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84" r:id="rId2"/>
    <sheet name="Statements_of_Condition_Parent" sheetId="85" r:id="rId3"/>
    <sheet name="Statements_of_Income" sheetId="4" r:id="rId4"/>
    <sheet name="Statements_of_Comprehensive_In" sheetId="5" r:id="rId5"/>
    <sheet name="Statements_of_Capital_Accounts" sheetId="86" r:id="rId6"/>
    <sheet name="Statements_of_Cash_Flow_Statem" sheetId="7" r:id="rId7"/>
    <sheet name="Background_Information_Notes" sheetId="87" r:id="rId8"/>
    <sheet name="Merger_Notes" sheetId="88" r:id="rId9"/>
    <sheet name="Basis_of_Presentation_and_Use_" sheetId="89" r:id="rId10"/>
    <sheet name="Recently_Issued_or_Adopted_Acc" sheetId="90" r:id="rId11"/>
    <sheet name="AvailableforSale_Securities" sheetId="91" r:id="rId12"/>
    <sheet name="Investment_Classification_and_" sheetId="92" r:id="rId13"/>
    <sheet name="Advances" sheetId="93" r:id="rId14"/>
    <sheet name="Mortgage_Loans" sheetId="94" r:id="rId15"/>
    <sheet name="Allowance_for_Credit_Losses" sheetId="95" r:id="rId16"/>
    <sheet name="Derivatives_and_Hedging_Activi" sheetId="96" r:id="rId17"/>
    <sheet name="Consolidated_Obligations" sheetId="97" r:id="rId18"/>
    <sheet name="Capital" sheetId="98" r:id="rId19"/>
    <sheet name="Fair_Value_Measurement" sheetId="99" r:id="rId20"/>
    <sheet name="Transactions_with_Related_Part" sheetId="100" r:id="rId21"/>
    <sheet name="Commitments_and_Contingencies" sheetId="101" r:id="rId22"/>
    <sheet name="Recently_Issued_or_Adopted_Acc1" sheetId="102" r:id="rId23"/>
    <sheet name="AvailableforSale_Securities_Ta" sheetId="103" r:id="rId24"/>
    <sheet name="Investment_Classification_and_1" sheetId="104" r:id="rId25"/>
    <sheet name="Advances_Tables" sheetId="105" r:id="rId26"/>
    <sheet name="Mortgage_Loans_Tables" sheetId="106" r:id="rId27"/>
    <sheet name="Allowance_for_Credit_Losses_Ta" sheetId="107" r:id="rId28"/>
    <sheet name="Derivatives_and_Hedging_Activi1" sheetId="108" r:id="rId29"/>
    <sheet name="Consolidated_Obligations_Table" sheetId="109" r:id="rId30"/>
    <sheet name="Capital_Tables" sheetId="110" r:id="rId31"/>
    <sheet name="Fair_Value_Measurement_Tables" sheetId="111" r:id="rId32"/>
    <sheet name="Transactions_with_Related_Part1" sheetId="112" r:id="rId33"/>
    <sheet name="Commitments_and_Contingencies_" sheetId="113" r:id="rId34"/>
    <sheet name="AvailableforSale_Securities_Ma" sheetId="114" r:id="rId35"/>
    <sheet name="AvailableforSale_Securities_Un" sheetId="115" r:id="rId36"/>
    <sheet name="AvailableforSale_Securities_Na" sheetId="37" r:id="rId37"/>
    <sheet name="AvailableforSale_Securities_Re" sheetId="116" r:id="rId38"/>
    <sheet name="AvailableforSale_Securities_In" sheetId="117" r:id="rId39"/>
    <sheet name="Investment_Classification_and_2" sheetId="40" r:id="rId40"/>
    <sheet name="Investment_Classification_and_3" sheetId="41" r:id="rId41"/>
    <sheet name="Investment_Classification_and_4" sheetId="42" r:id="rId42"/>
    <sheet name="Advances_Narrative_Details" sheetId="43" r:id="rId43"/>
    <sheet name="Advances_Remaining_TermtoMatur" sheetId="118" r:id="rId44"/>
    <sheet name="Advances_Advances_by_Next_PutC" sheetId="119" r:id="rId45"/>
    <sheet name="Advances_InterestRate_Payment_" sheetId="120" r:id="rId46"/>
    <sheet name="Advances_Prepayment_Fees_Detai" sheetId="47" r:id="rId47"/>
    <sheet name="Mortgage_Loans_Mortgage_Loans_" sheetId="121" r:id="rId48"/>
    <sheet name="Mortgage_Loans_Mortgage_Loans_1" sheetId="122" r:id="rId49"/>
    <sheet name="Mortgage_Loans_Narrative_Detai" sheetId="50" r:id="rId50"/>
    <sheet name="Allowance_for_Credit_Losses_Mo" sheetId="51" r:id="rId51"/>
    <sheet name="Allowance_for_Credit_Losses_Cr" sheetId="123" r:id="rId52"/>
    <sheet name="Allowance_for_Credit_Losses_In" sheetId="53" r:id="rId53"/>
    <sheet name="Allowance_for_Credit_Losses_Na" sheetId="54" r:id="rId54"/>
    <sheet name="Derivatives_and_Hedging_Activi2" sheetId="124" r:id="rId55"/>
    <sheet name="Derivatives_and_Hedging_Activi3" sheetId="56" r:id="rId56"/>
    <sheet name="Derivatives_and_Hedging_Activi4" sheetId="57" r:id="rId57"/>
    <sheet name="Derivatives_and_Hedging_Activi5" sheetId="125" r:id="rId58"/>
    <sheet name="Derivatives_and_Hedging_Activi6" sheetId="126" r:id="rId59"/>
    <sheet name="Consolidated_Obligations_Disco" sheetId="127" r:id="rId60"/>
    <sheet name="Consolidated_Obligations_Bonds" sheetId="128" r:id="rId61"/>
    <sheet name="Consolidated_Obligations_Bonds1" sheetId="129" r:id="rId62"/>
    <sheet name="Consolidated_Obligations_Bonds2" sheetId="130" r:id="rId63"/>
    <sheet name="Consolidated_Obligations_Bonds3" sheetId="131" r:id="rId64"/>
    <sheet name="Consolidated_Obligations_Narra" sheetId="132" r:id="rId65"/>
    <sheet name="Capital_Capital_Stock_by_Class" sheetId="66" r:id="rId66"/>
    <sheet name="Capital_Capital_Stock_Narrativ" sheetId="133" r:id="rId67"/>
    <sheet name="Capital_Mandatorily_Redeemable" sheetId="68" r:id="rId68"/>
    <sheet name="Capital_Mandatorily_Redeemable1" sheetId="134" r:id="rId69"/>
    <sheet name="Capital_Stock_Repurchases_and_" sheetId="70" r:id="rId70"/>
    <sheet name="Capital_Dividends_Details" sheetId="71" r:id="rId71"/>
    <sheet name="Capital_Capital_Requirements_D" sheetId="135" r:id="rId72"/>
    <sheet name="Capital_Capital_Agreement_Deta" sheetId="136" r:id="rId73"/>
    <sheet name="Capital_Accumulated_Other_Comp" sheetId="74" r:id="rId74"/>
    <sheet name="Fair_Value_Measurement_Fair_Va" sheetId="137" r:id="rId75"/>
    <sheet name="Fair_Value_Measurement_Valuati" sheetId="138" r:id="rId76"/>
    <sheet name="Fair_Value_Measurement_Fair_Va1" sheetId="139" r:id="rId77"/>
    <sheet name="Fair_Value_Measurement_Consoli" sheetId="78" r:id="rId78"/>
    <sheet name="Fair_Value_Measurement_Fair_Va2" sheetId="140" r:id="rId79"/>
    <sheet name="Transactions_with_Related_Part2" sheetId="141" r:id="rId80"/>
    <sheet name="Transactions_with_Related_Part3" sheetId="81" r:id="rId81"/>
    <sheet name="Transactions_with_Related_Part4" sheetId="82" r:id="rId82"/>
    <sheet name="Commitments_and_Contingencies_1" sheetId="83" r:id="rId8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196" uniqueCount="1454">
  <si>
    <t>Document and Entity Information Document</t>
  </si>
  <si>
    <t>3 Months Ended</t>
  </si>
  <si>
    <t>Mar. 31, 2015</t>
  </si>
  <si>
    <t>Apr. 30, 2015</t>
  </si>
  <si>
    <t>Entity Information [Line Items]</t>
  </si>
  <si>
    <t>Entity Registrant Name</t>
  </si>
  <si>
    <t>Federal Home Loan Bank of Seattle</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No</t>
  </si>
  <si>
    <t>Entity Voluntary Filers</t>
  </si>
  <si>
    <t>Entity Current Reporting Status</t>
  </si>
  <si>
    <t>Yes</t>
  </si>
  <si>
    <t>Entity Filer Category</t>
  </si>
  <si>
    <t>Non-accelerated Filer</t>
  </si>
  <si>
    <t>Class B Capital Stock [Member]</t>
  </si>
  <si>
    <t>Entity Common Stock, Shares Outstanding</t>
  </si>
  <si>
    <t>Class A Capital Stock [Member]</t>
  </si>
  <si>
    <t>Statements of Condition (USD $)</t>
  </si>
  <si>
    <t>In Thousands, unless otherwise specified</t>
  </si>
  <si>
    <t>Dec. 31, 2014</t>
  </si>
  <si>
    <t>Assets</t>
  </si>
  <si>
    <t>Cash and due from banks</t>
  </si>
  <si>
    <t>Deposits with other Federal Home Loan Banks (FHLBanks)</t>
  </si>
  <si>
    <t>Securities purchased under agreements to resell</t>
  </si>
  <si>
    <t>Federal funds sold</t>
  </si>
  <si>
    <t>Investment securities:</t>
  </si>
  <si>
    <t>Available-for-sale (AFS) securities (Note 4 and 5)</t>
  </si>
  <si>
    <t>Held-to-maturity (HTM) securities (fair values of $0 and $9,167,713)</t>
  </si>
  <si>
    <t>Total investment securities</t>
  </si>
  <si>
    <t>Advances (Note 6)</t>
  </si>
  <si>
    <t>Mortgage loans held for portfolio, net (includes $717 and $1,404 of allowance for credit losses) (Notes 7 and 8)</t>
  </si>
  <si>
    <t>Accrued interest receivable</t>
  </si>
  <si>
    <t>Premises, software, and equipment, net</t>
  </si>
  <si>
    <t>Derivative assets, net (Note 9)</t>
  </si>
  <si>
    <t>Other assets</t>
  </si>
  <si>
    <t>Total Assets</t>
  </si>
  <si>
    <t>Liabilities</t>
  </si>
  <si>
    <t>Deposits</t>
  </si>
  <si>
    <t>Consolidated obligations (Note 10):</t>
  </si>
  <si>
    <t>Discount notes (includes $0 and $499,930 at fair value under fair value option)</t>
  </si>
  <si>
    <t>Bonds (includes $499,913 and $1,499,971 at fair value under fair value option)</t>
  </si>
  <si>
    <t>Total consolidated obligations</t>
  </si>
  <si>
    <t>Mandatorily redeemable capital stock (MRCS) (Note 11)</t>
  </si>
  <si>
    <t>Accrued interest payable</t>
  </si>
  <si>
    <t>Affordable Housing Program (AHP) payable</t>
  </si>
  <si>
    <t>Derivative liabilities, net (Note 9)</t>
  </si>
  <si>
    <t>Other liabilities</t>
  </si>
  <si>
    <t>Total liabilities</t>
  </si>
  <si>
    <t>Commitments and contingencies (Note 14)</t>
  </si>
  <si>
    <t>  </t>
  </si>
  <si>
    <t>Capital stock:</t>
  </si>
  <si>
    <t>Total capital stock</t>
  </si>
  <si>
    <t>Retained earnings:</t>
  </si>
  <si>
    <t>Unrestricted</t>
  </si>
  <si>
    <t>Restricted</t>
  </si>
  <si>
    <t>Total retained earnings</t>
  </si>
  <si>
    <t>Accumulated other comprehensive income (AOCI)</t>
  </si>
  <si>
    <t>Total capital</t>
  </si>
  <si>
    <t>Total Liabilities and Capital</t>
  </si>
  <si>
    <t>Statements of Condition (Parenthetical) (USD $)</t>
  </si>
  <si>
    <t>In Thousands, except Per Share data, unless otherwise specified</t>
  </si>
  <si>
    <t>Held-to-maturity securities, fair value</t>
  </si>
  <si>
    <t>Allowance for credit losses</t>
  </si>
  <si>
    <t>Capital</t>
  </si>
  <si>
    <t>Capital stock, par value</t>
  </si>
  <si>
    <t>[1]</t>
  </si>
  <si>
    <t>Capital stock, shares issued</t>
  </si>
  <si>
    <t>Capital stock, shares outstanding</t>
  </si>
  <si>
    <t>Discount Notes [Member]</t>
  </si>
  <si>
    <t>Consolidated Obligations</t>
  </si>
  <si>
    <t>Discount notes at fair value option</t>
  </si>
  <si>
    <t>Consolidated obligation bonds [Member]</t>
  </si>
  <si>
    <t>Bonds at fair value option</t>
  </si>
  <si>
    <t>Par value also represents the per share issue, redemption, repurchase, and transfer price between members.</t>
  </si>
  <si>
    <t>Statements of Income (USD $)</t>
  </si>
  <si>
    <t>Mar. 31, 2014</t>
  </si>
  <si>
    <t>Interest Income</t>
  </si>
  <si>
    <t>Advances</t>
  </si>
  <si>
    <t>Prepayment fees on advances, net</t>
  </si>
  <si>
    <t>Interest-bearing deposits</t>
  </si>
  <si>
    <t>AFS securities</t>
  </si>
  <si>
    <t>HTM securities</t>
  </si>
  <si>
    <t>Mortgage loans held for portfolio</t>
  </si>
  <si>
    <t>Total interest income</t>
  </si>
  <si>
    <t>Interest Expense</t>
  </si>
  <si>
    <t>Consolidated obligations - discount notes</t>
  </si>
  <si>
    <t>Consolidated obligations - bonds</t>
  </si>
  <si>
    <t>Mandatorily redeemable capital stock</t>
  </si>
  <si>
    <t>Total interest expense</t>
  </si>
  <si>
    <t>Net Interest Income</t>
  </si>
  <si>
    <t>Less: (Benefit) provision for credit losses</t>
  </si>
  <si>
    <t>Net Interest Income after Provision (Benefit) for Credit Losses</t>
  </si>
  <si>
    <t>Other Income (Loss)</t>
  </si>
  <si>
    <t>Other than Temporary Impairment Losses, Investments, Portion Recognized in Earnings, Net</t>
  </si>
  <si>
    <t>Net loss on financial instruments under fair value option (Note 12)</t>
  </si>
  <si>
    <t>Net realized gain on sale of AFS securities</t>
  </si>
  <si>
    <t>Net gain (loss) on derivatives and hedging activities (Note 9)</t>
  </si>
  <si>
    <t>Net realized (loss) gain on early extinguishment of consolidated obligations</t>
  </si>
  <si>
    <t>Other, net</t>
  </si>
  <si>
    <t>Total other income (loss)</t>
  </si>
  <si>
    <t>Operating:</t>
  </si>
  <si>
    <t>Compensation and benefits</t>
  </si>
  <si>
    <t>Other operating</t>
  </si>
  <si>
    <t>Federal Housing Finance Agency (FHFA)</t>
  </si>
  <si>
    <t>Office of Finance</t>
  </si>
  <si>
    <t>Total other expense</t>
  </si>
  <si>
    <t>Income before Assessments</t>
  </si>
  <si>
    <t>AHP assessments</t>
  </si>
  <si>
    <t>Net Income</t>
  </si>
  <si>
    <t>Statements of Comprehensive Income (USD $)</t>
  </si>
  <si>
    <t>Net income</t>
  </si>
  <si>
    <t>Net unrealized gain on AFS securities:</t>
  </si>
  <si>
    <t>Unrealized gain</t>
  </si>
  <si>
    <t>Reclassification of realized net gain on sale of AFS included in net income</t>
  </si>
  <si>
    <t>Total net unrealized gain on AFS securities</t>
  </si>
  <si>
    <t>Unrealized gain (loss) on OTTI AFS securities:</t>
  </si>
  <si>
    <t>Non-credit portion of OTTI losses transferred from HTM securities</t>
  </si>
  <si>
    <t>Net change in fair value of OTTI securities</t>
  </si>
  <si>
    <t>Reclassification of net OTTI loss included in net income</t>
  </si>
  <si>
    <t>Reclassification of realized net gain on sale included in net income</t>
  </si>
  <si>
    <t>Total unrealized (loss) gain on OTTI AFS securities</t>
  </si>
  <si>
    <t>Net non credit portion of OTTI gain on HTM securities</t>
  </si>
  <si>
    <t>Accretion of non-credit portion</t>
  </si>
  <si>
    <t>Transfer of non-credit portion OTTI gain from HTM securities to AFS securities</t>
  </si>
  <si>
    <t>Total net non-credit portion of OTTI gain on HTM securities</t>
  </si>
  <si>
    <t>Pension benefits</t>
  </si>
  <si>
    <t>Total other comprehensive income (loss)</t>
  </si>
  <si>
    <t>Comprehensive income</t>
  </si>
  <si>
    <t>HTM OTTI charges recognized in AOCI were transferred to AFS OTTI charges recognized in AOCI.</t>
  </si>
  <si>
    <t>Statements of Capital Accounts (USD $)</t>
  </si>
  <si>
    <t>Total</t>
  </si>
  <si>
    <t>Capital Stock [Member]</t>
  </si>
  <si>
    <t>Retained Earnings, Unrestricted (Note 11) [Member]</t>
  </si>
  <si>
    <t>Retained Earnings, Restricted (Note 11) [Member]</t>
  </si>
  <si>
    <t>Retained Earnings, Total [Member]</t>
  </si>
  <si>
    <t>AOCI [Member]</t>
  </si>
  <si>
    <t>Balance at Dec. 31, 2013</t>
  </si>
  <si>
    <t>Balance, Shares at Dec. 31, 2013</t>
  </si>
  <si>
    <t>Increase (Decrease) in Stockholders' Equity [Roll Forward]</t>
  </si>
  <si>
    <t>Proceeds from issuance of capital stock, shares</t>
  </si>
  <si>
    <t>Proceeds from issuance of capital stock, value</t>
  </si>
  <si>
    <t>Repurchases of capital stock, shares</t>
  </si>
  <si>
    <t>Repurchases of capital stock, value</t>
  </si>
  <si>
    <t>Net shares reclassified to MRCS, shares</t>
  </si>
  <si>
    <t>Net shares reclassified to MRCS, value</t>
  </si>
  <si>
    <t>Cash dividends</t>
  </si>
  <si>
    <t>Balance at Mar. 31, 2014</t>
  </si>
  <si>
    <t>Balance, Shares at Mar. 31, 2014</t>
  </si>
  <si>
    <t>Balance at Dec. 31, 2014</t>
  </si>
  <si>
    <t>Balance, Shares at Dec. 31, 2014</t>
  </si>
  <si>
    <t>Balance at Mar. 31, 2015</t>
  </si>
  <si>
    <t>Balance, Shares at Mar. 31, 2015</t>
  </si>
  <si>
    <t>Putable</t>
  </si>
  <si>
    <t>Statements of Cash Flow Statement (USD $)</t>
  </si>
  <si>
    <t>Operating Activities</t>
  </si>
  <si>
    <t>Adjustments to reconcile net income to net cash provided by operating activities:</t>
  </si>
  <si>
    <t>Depreciation and amortization</t>
  </si>
  <si>
    <t>Net OTTI loss</t>
  </si>
  <si>
    <t>Net change in fair value adjustments on financial instruments under fair value option</t>
  </si>
  <si>
    <t>Net change in derivatives and hedging activities</t>
  </si>
  <si>
    <t>Net realized loss (gain) on early extinguishment of consolidated obligations</t>
  </si>
  <si>
    <t>Net realized gain on disposal of premises and equipment</t>
  </si>
  <si>
    <t>Provision (benefit) for credit losses</t>
  </si>
  <si>
    <t>Provision (benefit) for credit Losses</t>
  </si>
  <si>
    <t>Other adjustments</t>
  </si>
  <si>
    <t>Net change in:</t>
  </si>
  <si>
    <t>Total adjustments</t>
  </si>
  <si>
    <t>Net cash provided by operating activities</t>
  </si>
  <si>
    <t>Deposits with other FHLBanks</t>
  </si>
  <si>
    <t>Premises, software and equipment</t>
  </si>
  <si>
    <t>AFS securities:</t>
  </si>
  <si>
    <t>Proceeds from short-term</t>
  </si>
  <si>
    <t>Proceeds from long-term</t>
  </si>
  <si>
    <t>Purchases of long-term</t>
  </si>
  <si>
    <t>HTM securities:</t>
  </si>
  <si>
    <t>Net decrease (increase) in short-term</t>
  </si>
  <si>
    <t>Advances:</t>
  </si>
  <si>
    <t>Principal collected</t>
  </si>
  <si>
    <t>Made</t>
  </si>
  <si>
    <t>Mortgage loans:</t>
  </si>
  <si>
    <t>Net cash provided by (used in) investing activities</t>
  </si>
  <si>
    <t>Net payments on derivative contracts with financing elements</t>
  </si>
  <si>
    <t>Net proceeds from issuance of consolidated obligations:</t>
  </si>
  <si>
    <t>Discount notes</t>
  </si>
  <si>
    <t>Bonds</t>
  </si>
  <si>
    <t>Payments for maturing and retiring consolidated obligations:</t>
  </si>
  <si>
    <t>Proceeds from issuance of capital stock</t>
  </si>
  <si>
    <t>Payments for repurchase of MRCS</t>
  </si>
  <si>
    <t>Payments for repurchase of capital stock</t>
  </si>
  <si>
    <t>Cash dividends paid</t>
  </si>
  <si>
    <t>Net cash used in financing activities</t>
  </si>
  <si>
    <t>Net change in cash and due from banks</t>
  </si>
  <si>
    <t>Cash and due from banks at beginning of the period</t>
  </si>
  <si>
    <t>Cash and due from banks at end of the period</t>
  </si>
  <si>
    <t>Supplemental Disclosures</t>
  </si>
  <si>
    <t>Interest paid</t>
  </si>
  <si>
    <t>AHP payments, net</t>
  </si>
  <si>
    <t>Transfers of mortgage loans to real estate owned (REO)</t>
  </si>
  <si>
    <t>Reclassification of HTM securities to AFS securities</t>
  </si>
  <si>
    <t>Background Information (Notes)</t>
  </si>
  <si>
    <t>Organization, Consolidation and Presentation of Financial Statements [Abstract]</t>
  </si>
  <si>
    <t>Nature of operations</t>
  </si>
  <si>
    <t>Background Information</t>
  </si>
  <si>
    <t>These financial statements present the financial position and results of operations of the Federal Home Loan Bank of Seattle (Seattle Bank). The Seattle Bank, a federally chartered corporation and government-sponsored enterprise (GSE), is one of 12 district FHLBanks created by Congress under the authority of the Federal Home Loan Bank Act of 1932, as amended. The FHLBanks serve the public by enhancing the availability of credit for residential mortgages and targeted community development.</t>
  </si>
  <si>
    <t>Merger (Notes)</t>
  </si>
  <si>
    <t>Proposed Merger Disclosure [Text Block]</t>
  </si>
  <si>
    <t xml:space="preserve">The Merger </t>
  </si>
  <si>
    <t xml:space="preserve">On September 25, 2014, the Federal Home Loan Bank of Des Moines (Des Moines Bank) and the Seattle Bank (together, the Banks) entered into an Agreement and Plan of Merger (Merger Agreement), pursuant to which the Seattle Bank will be merged (Merger) with and into the Des Moines Bank (the post-Merger bank being the Continuing Bank). The Merger Agreement provides that the Seattle Bank members will receive one share of Continuing Bank Class A stock for each share of Seattle Bank Class A stock they own immediately prior to the Merger and one share of Continuing Bank Class B stock for each share of Seattle Bank Class B stock they own immediately prior to the Merger. Pursuant to the Merger, no shares of Seattle Bank capital stock will remain outstanding and all of the Seattle Bank shares will automatically be cancelled. </t>
  </si>
  <si>
    <t>On December 19, 2014, the FHFA approved the merger application submitted by the Banks in accordance with the Merger Agreement, subject to satisfaction of closing conditions set forth in the FHFA approval letter, including the ratification of the Merger Agreement by members of each bank. On February 27, 2015, the Banks announced that the Merger Agreement had been appropriately ratified by members of each bank. Subject to satisfaction of the remaining closing conditions contained in the Merger Agreement, including FHFA acceptance of the Continuing Bank's organization certificate, the Banks expect the Merger to become effective on May 31, 2015. If the Merger is completed, Seattle Bank members will immediately become members of the Continuing Bank with the rights, preferences, and obligations of a Continuing Bank member.</t>
  </si>
  <si>
    <t>As part of the preparation for combining our balance sheet with that of the Des Moines Bank, during the first quarter of 2015, we, in consultation with the Des Moines Bank, disposed of our private-label mortgage-backed securities (PLMBS). In connection with such dispositions, we reinvested funds in other highly-rated investments, including agency mortgage-backed securities (MBS). See Note 4 and Note 5 for further information regarding the impact of the above transactions to our financial condition and results of operations.</t>
  </si>
  <si>
    <t>Basis of Presentation and Use of Estimates</t>
  </si>
  <si>
    <t>Accounting Policies [Abstract]</t>
  </si>
  <si>
    <t>Basis of Accounting [Text Block]</t>
  </si>
  <si>
    <t xml:space="preserve">Basis of Presentation and Use of Estimates </t>
  </si>
  <si>
    <t>Basis of Presentation</t>
  </si>
  <si>
    <r>
      <t xml:space="preserve">These unaudited financial statements and condensed notes should be read in conjunction with the audited financial statements and related notes for the years ended December 31, </t>
    </r>
    <r>
      <rPr>
        <sz val="9"/>
        <color rgb="FF000000"/>
        <rFont val="Arial"/>
        <family val="2"/>
      </rPr>
      <t>2014</t>
    </r>
    <r>
      <rPr>
        <sz val="9"/>
        <color theme="1"/>
        <rFont val="Arial"/>
        <family val="2"/>
      </rPr>
      <t xml:space="preserve">, 2013, and 2012 included in the </t>
    </r>
    <r>
      <rPr>
        <sz val="9"/>
        <color rgb="FF000000"/>
        <rFont val="Arial"/>
        <family val="2"/>
      </rPr>
      <t>2014</t>
    </r>
    <r>
      <rPr>
        <sz val="9"/>
        <color theme="1"/>
        <rFont val="Arial"/>
        <family val="2"/>
      </rPr>
      <t xml:space="preserve"> annual report on Form 10-K (</t>
    </r>
    <r>
      <rPr>
        <sz val="9"/>
        <color rgb="FF000000"/>
        <rFont val="Arial"/>
        <family val="2"/>
      </rPr>
      <t>2014</t>
    </r>
    <r>
      <rPr>
        <sz val="9"/>
        <color theme="1"/>
        <rFont val="Arial"/>
        <family val="2"/>
      </rPr>
      <t xml:space="preserve"> 10-K) of the Seattle Bank. These unaudited financial statements and condensed notes have been prepared in conformity with accounting principles generally accepted in the United States of America (GAAP) for interim financial information and Article 10 of the Securities and Exchange Commission's (SEC) Regulation S-X. Accordingly, they do not include all of the information and disclosures required by GAAP for complete financial statements. In the opinion of management, all adjustments (consisting of only normal recurring accruals) necessary for the fair statement of the financial condition, operating results, and cash flows for the interim periods have been included. Our financial condition as of </t>
    </r>
    <r>
      <rPr>
        <sz val="9"/>
        <color rgb="FF000000"/>
        <rFont val="Arial"/>
        <family val="2"/>
      </rPr>
      <t>March 31, 2015</t>
    </r>
    <r>
      <rPr>
        <sz val="9"/>
        <color theme="1"/>
        <rFont val="Arial"/>
        <family val="2"/>
      </rPr>
      <t xml:space="preserve"> and the operating results for the three months ended March 31, 2015 are not necessarily indicative of the condition or results that may be expected as of or for the year ending </t>
    </r>
    <r>
      <rPr>
        <sz val="9"/>
        <color rgb="FF000000"/>
        <rFont val="Arial"/>
        <family val="2"/>
      </rPr>
      <t>December 31, 2015</t>
    </r>
    <r>
      <rPr>
        <sz val="9"/>
        <color theme="1"/>
        <rFont val="Arial"/>
        <family val="2"/>
      </rPr>
      <t>.</t>
    </r>
  </si>
  <si>
    <t>We have evaluated subsequent events for potential recognition or disclosure through the filing date of this report on Form 10-Q.</t>
  </si>
  <si>
    <t>Use of Estimates</t>
  </si>
  <si>
    <t>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t>
  </si>
  <si>
    <t>Recently Issued or Adopted Accounting Guidance (Notes)</t>
  </si>
  <si>
    <t>Recently Issued or Adopted Accounting Guidance [Text Block]</t>
  </si>
  <si>
    <t>Recently Issued or Adopted Accounting Guidance</t>
  </si>
  <si>
    <t>Simplifying the Presentation of Debt Issuance Costs</t>
  </si>
  <si>
    <t xml:space="preserve">On April 7, 2015, the Financial Accounting Standards Board (FASB) issued guidance to simplify the presentation of debt issuance costs. This guidance requires a reclassification on the statement of condition of debt issuance costs related to a recognized debt liability from other assets to a direct deduction from the carrying amount of that debt liability, consistent with debt discounts. This guidance becomes effective for the interim and annual periods beginning after December 15, 2015, and early adoption is permitted for the financial statements that have not been previously issued. The period-specific effects as a result of applying this guidance are required to be adjusted retrospectively to each individual period presented on the statement of condition. We are in the process of evaluating this guidance and its effect on the our financial condition, results of operations, and cash flows. </t>
  </si>
  <si>
    <t>Amendments to the Consolidation Analysis</t>
  </si>
  <si>
    <t>On February 18, 2015, the FASB issued an amendment intended to enhance consolidation guidance for legal entities such as limited partnerships, limited liability corporations, and securitization structures (e.g., collateralized debt obligations, collateralized loan obligations, and MBS transactions). The new guidance primarily focuses on the following:</t>
  </si>
  <si>
    <t>•</t>
  </si>
  <si>
    <t>Placing more emphasis on risk of loss when determining a controlling financial interest. A reporting organization may no longer have to consolidate a legal entity in certain circumstances based solely on its fee arrangement, when certain criteria are met.</t>
  </si>
  <si>
    <t>Reducing the frequency of the application of related-party guidance when determining a controlling financial interest in a variable interest entity (VIE).</t>
  </si>
  <si>
    <t>Changing consolidation conclusions for entities in several industries that typically make use of limited partnerships or VIEs.</t>
  </si>
  <si>
    <t>This guidance becomes effective for the interim and annual reporting periods beginning after December 15, 2015, and early adoption is permitted, including adoption in an interim period. We are in the process of evaluating this guidance, but its effect on our financial condition, results of operations, and cash flows is not expected to be material.</t>
  </si>
  <si>
    <t>Classification of Certain Government-Guaranteed Mortgage Loans upon Foreclosure</t>
  </si>
  <si>
    <t>On August 8, 2014, the FASB issued amended guidance relating to the classification and measurement of certain government-guaranteed mortgage loans upon foreclosure. The amendments in this guidance require that a mortgage loan be derecognized and that a separate other receivable be recognized upon foreclosure if certain conditions are met. This guidance became effective for the interim and annual periods beginning on January 1, 2015, and was adopted prospectively. However, the adoption of this guidance did not have a material effect on our financial condition, results of operations, or cash flows.</t>
  </si>
  <si>
    <t>Transfers and Servicing—Repurchase-to-Maturity Transactions, Repurchase Financings, and Disclosure</t>
  </si>
  <si>
    <t>On June 12, 2014, the FASB issued amended guidance for repurchase-to-maturity transactions and repurchase financing arrangements and requires enhanced disclosures about repurchase agreements and similar transactions. The new standard eliminates sale accounting treatment for repurchase-to-maturity transactions, which now must be accounted for as secured borrowings consistent with the accounting for other repurchase agreements. In addition, the guidance requires separate accounting for a transfer of a financial asset executed contemporaneously with a repurchase agreement with the same counterparty (a repurchase financing), which will also result in secured borrowing accounting for the repurchase agreement. This guidance also requires a transferor to disclose additional information about certain transactions, including those in which it retains substantially all of the exposure to the economic returns of the underlying transferred asset over the transaction’s term. This guidance became effective for the interim and annual periods beginning on January 1, 2015, and was adopted prospectively by the Seattle Bank. However, the adoption of this guidance did not have a material effect on our financial condition, results of operations, or cash flows.</t>
  </si>
  <si>
    <t>Reclassification of Residential Real Estate Collateralized Consumer Mortgage Loans upon Foreclosure</t>
  </si>
  <si>
    <t>On January 17, 2014, the FASB issued guidance clarifying when consumer mortgage loans collateralized by real estate should be reclassified to REO. Specifically, such collateralized mortgage loans should be reclassified to REO when either: (1) the creditor obtains legal title to the residential real estate upon completion of a foreclosure; or (2) the borrower conveys all interest in the residential real estate to the creditor to satisfy that loan through completion of a deed in lieu of foreclosure or through a similar legal agreement. This guidance became effective for interim and annual periods beginning on January 1, 2015, and was adopted prospectively by the Seattle Bank. However, the adoption of this guidance did not have a material effect on our financial condition, results of operations, or cash flows.</t>
  </si>
  <si>
    <t>Framework for Adversely Classifying Certain Assets</t>
  </si>
  <si>
    <t>On April 9, 2012, the FHFA issued an advisory bulletin (AB), AB 2012-02, that establishes a standard and uniform methodology for classifying loans, REO, and certain other assets (excluding investment securities), and prescribes the timing of asset charge-offs based on these classifications. This guidance is generally consistent with the Uniform Retail Credit Classification and Account Management Policy issued by the federal banking regulators in June 2000. The adverse classification requirements were implemented on January 1, 2014, and, in accordance with AB 2013-02 issued on May 13, 2013, the charge-off requirements of AB 2012-02 were implemented January 1, 2015 by the Seattle Bank. However, the adoption of these requirements did not have a material effect on our financial condition, results of operations, or cash flows. See Note 8 for more information on the financial statement impact of our adoption of the charge-off provisions of AB 2012-02.</t>
  </si>
  <si>
    <t>Available-for-Sale Securities</t>
  </si>
  <si>
    <t>Available-for-sale Securities [Abstract]</t>
  </si>
  <si>
    <t>AFS Securities</t>
  </si>
  <si>
    <t>Major Security Types</t>
  </si>
  <si>
    <t>In connection with the Merger, during March 2015, we formalized the decision to dispose of our PLMBS. As a result, we determined that we no longer had both the ability and the intent to hold all of our securities classified as HTM to maturity, and we reclassified our HTM securities to AFS securities at fair value on the date of reclassification. See Note 5 for further information regarding the fair value of securities on the date of reclassification. The following tables summarize our AFS securities as of March 31, 2015 and December 31, 2014.</t>
  </si>
  <si>
    <t>As of March 31, 2015</t>
  </si>
  <si>
    <t>Amortized</t>
  </si>
  <si>
    <r>
      <t xml:space="preserve">Cost Basis </t>
    </r>
    <r>
      <rPr>
        <b/>
        <sz val="5"/>
        <color theme="1"/>
        <rFont val="Arial"/>
        <family val="2"/>
      </rPr>
      <t>(1)</t>
    </r>
  </si>
  <si>
    <t>OTTI Charges Recognized </t>
  </si>
  <si>
    <t>in AOCI</t>
  </si>
  <si>
    <t>Gross</t>
  </si>
  <si>
    <t>Unrealized</t>
  </si>
  <si>
    <t>Gains</t>
  </si>
  <si>
    <t>Losses</t>
  </si>
  <si>
    <t>Fair Value</t>
  </si>
  <si>
    <t>(in thousands)</t>
  </si>
  <si>
    <t>Non-MBS:</t>
  </si>
  <si>
    <r>
      <t xml:space="preserve">Other U.S. agency obligations </t>
    </r>
    <r>
      <rPr>
        <sz val="5"/>
        <color theme="1"/>
        <rFont val="Arial"/>
        <family val="2"/>
      </rPr>
      <t>(2)</t>
    </r>
  </si>
  <si>
    <t>$</t>
  </si>
  <si>
    <t>—</t>
  </si>
  <si>
    <t>(11,396</t>
  </si>
  <si>
    <t>)</t>
  </si>
  <si>
    <r>
      <t>GSE obligations </t>
    </r>
    <r>
      <rPr>
        <sz val="5"/>
        <color theme="1"/>
        <rFont val="Arial"/>
        <family val="2"/>
      </rPr>
      <t>(3)</t>
    </r>
  </si>
  <si>
    <t>(6,742</t>
  </si>
  <si>
    <r>
      <t xml:space="preserve">State or local housing agency obligations </t>
    </r>
    <r>
      <rPr>
        <sz val="5"/>
        <color theme="1"/>
        <rFont val="Arial"/>
        <family val="2"/>
      </rPr>
      <t>(4)</t>
    </r>
  </si>
  <si>
    <t>(2,138</t>
  </si>
  <si>
    <t>Total non-MBS</t>
  </si>
  <si>
    <t>(20,276</t>
  </si>
  <si>
    <t>MBS:</t>
  </si>
  <si>
    <r>
      <t xml:space="preserve">Other U.S. agency single-family MBS </t>
    </r>
    <r>
      <rPr>
        <sz val="5"/>
        <color theme="1"/>
        <rFont val="Arial"/>
        <family val="2"/>
      </rPr>
      <t>(2)</t>
    </r>
  </si>
  <si>
    <r>
      <t xml:space="preserve">GSE single-family MBS </t>
    </r>
    <r>
      <rPr>
        <sz val="5"/>
        <color theme="1"/>
        <rFont val="Arial"/>
        <family val="2"/>
      </rPr>
      <t>(3)</t>
    </r>
  </si>
  <si>
    <t>(864</t>
  </si>
  <si>
    <r>
      <t xml:space="preserve">GSE multifamily MBS </t>
    </r>
    <r>
      <rPr>
        <sz val="5"/>
        <color theme="1"/>
        <rFont val="Arial"/>
        <family val="2"/>
      </rPr>
      <t>(3)</t>
    </r>
  </si>
  <si>
    <t>(1,797</t>
  </si>
  <si>
    <t>Total MBS</t>
  </si>
  <si>
    <t>(2,661</t>
  </si>
  <si>
    <t>(22,937</t>
  </si>
  <si>
    <t>As of December 31, 2014</t>
  </si>
  <si>
    <t>(10,693</t>
  </si>
  <si>
    <t>(1,493</t>
  </si>
  <si>
    <t>(12,186</t>
  </si>
  <si>
    <r>
      <t xml:space="preserve">Residential PLMBS </t>
    </r>
    <r>
      <rPr>
        <sz val="5"/>
        <color theme="1"/>
        <rFont val="Arial"/>
        <family val="2"/>
      </rPr>
      <t>(5)</t>
    </r>
  </si>
  <si>
    <t>(35,109</t>
  </si>
  <si>
    <t>Includes unpaid principal balance, accretable discounts and unamortized premiums, fair value hedge accounting adjustments, and OTTI charges recognized in earnings.</t>
  </si>
  <si>
    <t>Consists of obligations or securities issued by one or more of the following: Government National Mortgage Association, U.S. Agency for International Development, Small Business Administration, Private Export Funding Corporation, and Export-Import Bank of the U.S.</t>
  </si>
  <si>
    <t>Consists of obligations or securities issued by one or more of the following: Federal Farm Credit Bank, Federal Home Loan Mortgage Corporation, Federal National Mortgage Association (Fannie Mae), and Tennessee Valley Authority.</t>
  </si>
  <si>
    <t>Includes $140.0 million of unsecured housing obligations.</t>
  </si>
  <si>
    <t xml:space="preserve">Amounts reported in "Gross Unrealized Gains" for Residential PLMBS represent net unrealized gains in fair value of previously other-than-temporarily impaired AFS securities above the amount of impairment losses recorded and are included in "Unrealized Gain (Loss) on OTTI AFS Securities" in Note 11. </t>
  </si>
  <si>
    <t>Unrealized Losses on AFS Securities</t>
  </si>
  <si>
    <r>
      <t xml:space="preserve">The following tables summarize our AFS securities in an unrealized loss position </t>
    </r>
    <r>
      <rPr>
        <sz val="9"/>
        <color rgb="FF000000"/>
        <rFont val="Arial"/>
        <family val="2"/>
      </rPr>
      <t>as of March 31, 2015</t>
    </r>
    <r>
      <rPr>
        <sz val="9"/>
        <color theme="1"/>
        <rFont val="Arial"/>
        <family val="2"/>
      </rPr>
      <t xml:space="preserve"> and </t>
    </r>
    <r>
      <rPr>
        <sz val="9"/>
        <color rgb="FF000000"/>
        <rFont val="Arial"/>
        <family val="2"/>
      </rPr>
      <t>December 31, 2014</t>
    </r>
    <r>
      <rPr>
        <sz val="9"/>
        <color theme="1"/>
        <rFont val="Arial"/>
        <family val="2"/>
      </rPr>
      <t>, aggregated by major security type and length of time that individual securities have been in a continuous unrealized loss position.</t>
    </r>
  </si>
  <si>
    <t>Less than 12 months</t>
  </si>
  <si>
    <t>12 months or more</t>
  </si>
  <si>
    <t>Other U.S. agency obligations</t>
  </si>
  <si>
    <t>(7,961</t>
  </si>
  <si>
    <t>(3,435</t>
  </si>
  <si>
    <t>GSE obligations</t>
  </si>
  <si>
    <t>State or local housing agency obligations</t>
  </si>
  <si>
    <t>(177</t>
  </si>
  <si>
    <t>(1,961</t>
  </si>
  <si>
    <t>(14,880</t>
  </si>
  <si>
    <t>(5,396</t>
  </si>
  <si>
    <t>GSE single-family MBS</t>
  </si>
  <si>
    <t>(117</t>
  </si>
  <si>
    <t>(747</t>
  </si>
  <si>
    <t>GSE multifamily MBS</t>
  </si>
  <si>
    <t>(1,705</t>
  </si>
  <si>
    <t>(92</t>
  </si>
  <si>
    <t>(1,822</t>
  </si>
  <si>
    <t>(839</t>
  </si>
  <si>
    <t>(16,702</t>
  </si>
  <si>
    <t>(6,235</t>
  </si>
  <si>
    <t>(9,700</t>
  </si>
  <si>
    <t>(993</t>
  </si>
  <si>
    <t>(11,193</t>
  </si>
  <si>
    <r>
      <t>Residential PLMBS</t>
    </r>
    <r>
      <rPr>
        <sz val="5"/>
        <color theme="1"/>
        <rFont val="Arial"/>
        <family val="2"/>
      </rPr>
      <t> </t>
    </r>
    <r>
      <rPr>
        <sz val="8"/>
        <color theme="1"/>
        <rFont val="Arial"/>
        <family val="2"/>
      </rPr>
      <t>*</t>
    </r>
  </si>
  <si>
    <t>(1,277</t>
  </si>
  <si>
    <t>(33,832</t>
  </si>
  <si>
    <t>(12,470</t>
  </si>
  <si>
    <t>(34,825</t>
  </si>
  <si>
    <t>(47,295</t>
  </si>
  <si>
    <t>*     Includes investments for which a portion of OTTI has been recognized in AOCI.    </t>
  </si>
  <si>
    <t>Redemption Terms</t>
  </si>
  <si>
    <t>The amortized cost basis and fair value, as applicable, of non-MBS AFS securities by remaining contractual maturity as of March 31, 2015 and December 31, 2014 are shown below. Expected maturities of some securities may differ from contractual maturities because borrowers may have the right to call or prepay obligations with or without call or prepayment fees. MBS are not presented by contractual maturity because their expected maturities will likely differ from contractual maturities due to call or prepayment rights.</t>
  </si>
  <si>
    <t>Cost Basis</t>
  </si>
  <si>
    <t>Due in one year or less</t>
  </si>
  <si>
    <t>Due after one year through five years</t>
  </si>
  <si>
    <t>Due after five years through 10 years</t>
  </si>
  <si>
    <t>Due after 10 years</t>
  </si>
  <si>
    <t>Interest-Rate Payment Terms</t>
  </si>
  <si>
    <t>The following table summarizes the amortized cost of our AFS securities by interest-rate payment terms as of March 31, 2015 and December 31, 2014.</t>
  </si>
  <si>
    <t>As of</t>
  </si>
  <si>
    <t>March 31, 2015</t>
  </si>
  <si>
    <t>December 31, 2014</t>
  </si>
  <si>
    <t>Fixed</t>
  </si>
  <si>
    <t>Variable</t>
  </si>
  <si>
    <t>Proceeds from and Net Gain on Sales of AFS Securities</t>
  </si>
  <si>
    <t>During the three months ended March 31, 2015, we sold our PLMBS portfolio for total proceeds of $1.6 billion, which resulted in a net realized gain of $52.3 million. This amount is included under the caption net realized gain on sale of AFS securities in our statements of income. This gain is offset by $51.5 million of OTTI losses we recorded during the three months ended March 31, 2015 under the caption net amount of other-than-temporary impairment (OTTI) loss reclassified from AOCI. Both the net realized gain on sale and the OTTI loss are included in other income (loss) in our statements of income for the three months ended March 31, 2015, resulting in a net gain of $792,000. We sold no AFS securities during the three months ended March 31, 2014. See Note 5 for additional information regarding the reclassification of HTM securities to AFS securities and our assessment of OTTI during the period.</t>
  </si>
  <si>
    <t>Investment Classification and Assessment for OTTI</t>
  </si>
  <si>
    <t>Other-Than-Temporary Impairment Analysis [Abstract]</t>
  </si>
  <si>
    <t>Reclassification of HTM Securities to AFS Securities</t>
  </si>
  <si>
    <t xml:space="preserve">In connection with the Merger, during March 2015, we formalized the decision to dispose of our PLMBS. As a result, we determined that we no longer had both the ability and the intent to hold all of our securities classified as HTM to maturity, and we reclassified our HTM securities to AFS securities at fair value on the date of reclassification. The following table summarizes the HTM securities reclassified to AFS securities during the three months ended March 31, 2015. See Note 4 for further information regarding the resulting AFS portfolio as of March 31, 2015. </t>
  </si>
  <si>
    <t>For the Three Months Ended March 31, 2015</t>
  </si>
  <si>
    <t>Amortized Cost</t>
  </si>
  <si>
    <r>
      <t xml:space="preserve">OTTI Charges Recognized in AOCI </t>
    </r>
    <r>
      <rPr>
        <b/>
        <sz val="5"/>
        <color theme="1"/>
        <rFont val="Arial"/>
        <family val="2"/>
      </rPr>
      <t>(1)</t>
    </r>
  </si>
  <si>
    <t>Carrying Value</t>
  </si>
  <si>
    <r>
      <t>Net Unrecognized Holding Gains (Losses)</t>
    </r>
    <r>
      <rPr>
        <b/>
        <sz val="5"/>
        <color theme="1"/>
        <rFont val="Arial"/>
        <family val="2"/>
      </rPr>
      <t>(2)</t>
    </r>
  </si>
  <si>
    <t>Non-MBS</t>
  </si>
  <si>
    <t>Certificates of deposit</t>
  </si>
  <si>
    <t>State or local housing obligations</t>
  </si>
  <si>
    <t xml:space="preserve">Other U.S. agency single-family MBS </t>
  </si>
  <si>
    <t>(654</t>
  </si>
  <si>
    <t>PLMBS</t>
  </si>
  <si>
    <t>(10,912</t>
  </si>
  <si>
    <t>(5,946</t>
  </si>
  <si>
    <r>
      <t>(1)</t>
    </r>
    <r>
      <rPr>
        <sz val="8"/>
        <color theme="1"/>
        <rFont val="Arial"/>
        <family val="2"/>
      </rPr>
      <t xml:space="preserve">     HTM OTTI charges recognized in AOCI were transferred to AFS OTTI charges recognized in AOCI.</t>
    </r>
  </si>
  <si>
    <t>Gross unrecognized holding gains and losses were recorded as gross unrealized gains or losses in AOCI upon the reclassification of these securities from HTM to AFS.</t>
  </si>
  <si>
    <t>Credit Risk</t>
  </si>
  <si>
    <t xml:space="preserve">Our MBS investments have consisted of agency-guaranteed securities and senior tranches of privately issued prime and Alt-A MBS, collateralized by single- and multi-family residential mortgage loans, including hybrid adjustable-rate mortgages (ARMs) and option ARMs. </t>
  </si>
  <si>
    <t>Assessment for OTTI</t>
  </si>
  <si>
    <t>We evaluate each of our investments in an unrealized loss position for OTTI on a quarterly basis or when certain changes in circumstances occur. As part of this process, we consider (1) whether we intend to sell each such investment security and (2) whether it is more likely than not that we would be required to sell such security before the anticipated recovery of its amortized cost basis. If either of these conditions is met, we recognize an OTTI charge in earnings equal to the entire difference between the security's amortized cost and its fair value as of the statement of condition date.</t>
  </si>
  <si>
    <r>
      <t>PLMBS</t>
    </r>
    <r>
      <rPr>
        <sz val="9"/>
        <color theme="1"/>
        <rFont val="Arial"/>
        <family val="2"/>
      </rPr>
      <t xml:space="preserve"> </t>
    </r>
  </si>
  <si>
    <t>During March 2015, and in connection with the Merger, we determined that we intended to sell all of our PLMBS, and accordingly, for PLMBS whose fair value was less than their amortized cost, we recognized an OTTI loss in earnings equal to the difference between these securities' amortized costs and their fair values as of the date we changed our intent. The following table summarizes the total amount of OTTI losses recorded during the three months ended March 31, 2015.</t>
  </si>
  <si>
    <t>PLMBS previously classified as AFS</t>
  </si>
  <si>
    <t>OTTI charges recognized in AOCI</t>
  </si>
  <si>
    <t>PLMBS reclassified from HTM to AFS</t>
  </si>
  <si>
    <t>Non-credit portion of OTTI losses recognized in AOCI</t>
  </si>
  <si>
    <t>Change in fair value of OTTI securities recognized in OCI on date of reclassification</t>
  </si>
  <si>
    <t>(6,844</t>
  </si>
  <si>
    <t xml:space="preserve">Gross unrealized losses recognized in AOCI </t>
  </si>
  <si>
    <t>Total amount of OTTI reclassified from AOCI to earnings</t>
  </si>
  <si>
    <t xml:space="preserve">During the three months ended March 31, 2015, we sold our PLMBS, which resulted in a net realized gain of $52.3 million. Both the net realized gain on sale and the OTTI losses are included in other income (loss) in our statements of income for the three months ended March 31, 2015, resulting in a net gain of $792,000. </t>
  </si>
  <si>
    <t xml:space="preserve">In addition, as a result of the sale of our PLMBS, as of March 31, 2015, we no longer had credit losses on investment securities held for which a portion of OTTI losses were recognized in AOCI. As of December 31, 2014, $373.7 million net OTTI credit losses had been recognized in earnings on our PLMBS and during the three months ended March 31, 2015, $5.8 million net OTTI credit losses were accreted to net interest income resulting from significant improvements in expected cash flows. </t>
  </si>
  <si>
    <t>See Note 4 for further information regarding proceeds from and net gain on sale of AFS securities.</t>
  </si>
  <si>
    <t>All Other Securities</t>
  </si>
  <si>
    <r>
      <t xml:space="preserve">Certain of our remaining investment securities have experienced unrealized losses and decreases in fair value primarily due to illiquidity in the marketplace and interest-rate volatility in the U.S. mortgage and credit markets. Based on current information, we determined that, for these investments, the underlying collateral or the strength of the issuers' guarantees through direct obligations or U.S. government support is currently sufficient to protect us from losses. Further, as of March 31, 2015, the declines are considered temporary as we expect to recover the entire amortized cost basis of the remaining securities in unrealized loss positions and neither intend to sell these securities nor consider it is more likely than not that we will be required to sell them prior to the anticipated recovery of their amortized cost basis. As a result, we do not consider any of our other investments to be other-than-temporarily impaired </t>
    </r>
    <r>
      <rPr>
        <sz val="9"/>
        <color rgb="FF000000"/>
        <rFont val="Arial"/>
        <family val="2"/>
      </rPr>
      <t>as of March 31, 2015</t>
    </r>
    <r>
      <rPr>
        <sz val="9"/>
        <color theme="1"/>
        <rFont val="Arial"/>
        <family val="2"/>
      </rPr>
      <t>.</t>
    </r>
  </si>
  <si>
    <t>Advances [Abstract]</t>
  </si>
  <si>
    <t>Redemption Terms </t>
  </si>
  <si>
    <t xml:space="preserve">We offer a wide range of fixed and variable interest-rate advance products with different maturities, interest rates, payment terms, and optionality. Fixed interest-rate advances generally have maturities ranging from one day to 30 years. Variable interest-rate advances generally have maturities ranging from one to 10 years, where the interest rates reset periodically at a fixed spread to the London Interbank Offered Rate (LIBOR). </t>
  </si>
  <si>
    <r>
      <t xml:space="preserve">The following table summarizes the par value and weighted-average interest rates of our advances outstanding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by remaining term-to-maturity.</t>
    </r>
  </si>
  <si>
    <t>Amount</t>
  </si>
  <si>
    <t>Weighted-Average Interest Rate</t>
  </si>
  <si>
    <t>(in thousands, except interest rates)</t>
  </si>
  <si>
    <t>Due after one year through two years</t>
  </si>
  <si>
    <t>Due after two years through three years</t>
  </si>
  <si>
    <t>Due after three years through four years</t>
  </si>
  <si>
    <t>Due after four years through five years</t>
  </si>
  <si>
    <t>Thereafter</t>
  </si>
  <si>
    <t>Total par value</t>
  </si>
  <si>
    <t>Commitment fees</t>
  </si>
  <si>
    <t>(309</t>
  </si>
  <si>
    <t>(320</t>
  </si>
  <si>
    <t>Premium</t>
  </si>
  <si>
    <t>Discount</t>
  </si>
  <si>
    <t>(4,603</t>
  </si>
  <si>
    <t>(5,052</t>
  </si>
  <si>
    <t>Hedging adjustments</t>
  </si>
  <si>
    <r>
      <t xml:space="preserve">We offer fixed-rate callable advances to members that may be prepaid on specified dates without incurring prepayment or termination fees (e.g., returnable or prepayable advance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we had $15.8 million of callable advances. In exchange for receiving the right to call the advance on a predetermined call schedule, the member pays a higher fixed rate for the advance relative to an equivalent maturity non-callable, fixed-rate advance. If the call option is exercised, replacement funding may be available. We also offer choice advances on which the interest-rate resets at specified intervals based on a spread to our short-term cost of funds and which may be prepaid at any repricing date without incurring a prepayment fee. As of </t>
    </r>
    <r>
      <rPr>
        <sz val="9"/>
        <color rgb="FF000000"/>
        <rFont val="Arial"/>
        <family val="2"/>
      </rPr>
      <t>March 31, 2015</t>
    </r>
    <r>
      <rPr>
        <sz val="9"/>
        <color theme="1"/>
        <rFont val="Arial"/>
        <family val="2"/>
      </rPr>
      <t xml:space="preserve">, we had no choice advances outstanding. We had $125.0 million of choice advances as of </t>
    </r>
    <r>
      <rPr>
        <sz val="9"/>
        <color rgb="FF000000"/>
        <rFont val="Arial"/>
        <family val="2"/>
      </rPr>
      <t>December 31, 2014</t>
    </r>
    <r>
      <rPr>
        <sz val="9"/>
        <color theme="1"/>
        <rFont val="Arial"/>
        <family val="2"/>
      </rPr>
      <t>.</t>
    </r>
  </si>
  <si>
    <r>
      <t xml:space="preserve">Other advances, including symmetrical prepayment advances, may only be prepaid subject to a fee sufficient to make us economically indifferent to a borrower's decision to prepay an advance or maintain the advance until contractual maturity. In the case of our standard advance products, the fee cannot be less than </t>
    </r>
    <r>
      <rPr>
        <sz val="9"/>
        <color rgb="FF000000"/>
        <rFont val="Arial"/>
        <family val="2"/>
      </rPr>
      <t>zero</t>
    </r>
    <r>
      <rPr>
        <sz val="9"/>
        <color theme="1"/>
        <rFont val="Arial"/>
        <family val="2"/>
      </rPr>
      <t xml:space="preserve">; however, the symmetrical prepayment advance removes this floor, resulting in a potential payment to the borrower under certain circumstances. Symmetrical prepayment advances outstanding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totaled $552.7 million and $554.1 million. </t>
    </r>
  </si>
  <si>
    <r>
      <t xml:space="preserve">We also offer convertible and putable advances. Convertible advances allow us to convert the advance from variable to fixed interest rate on a pre-determined date after the lock-out period. The fixed interest rate on a convertible advance is determined at origination. In addition, after the conversion date, the convertible advance is putable on specific dates throughout the remaining term. We had </t>
    </r>
    <r>
      <rPr>
        <sz val="9"/>
        <color rgb="FF000000"/>
        <rFont val="Arial"/>
        <family val="2"/>
      </rPr>
      <t>no</t>
    </r>
    <r>
      <rPr>
        <sz val="9"/>
        <color theme="1"/>
        <rFont val="Arial"/>
        <family val="2"/>
      </rPr>
      <t xml:space="preserve"> convertible advances outstanding that had not converted to fixed interest rate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t>
    </r>
  </si>
  <si>
    <r>
      <t xml:space="preserve">With a putable advance, we effectively purchase a put option from the member that allows us the right to put or extinguish the advance at par on predetermined exercise dates and at our discretion. We would typically exercise our right to terminate a putable advance when interest rates increase sufficiently above the interest rate that existed when the putable advance was issued. The borrower may then apply for a new advance at the prevailing market interest rate. We had putable advances outstanding of </t>
    </r>
    <r>
      <rPr>
        <sz val="9"/>
        <color rgb="FF000000"/>
        <rFont val="Arial"/>
        <family val="2"/>
      </rPr>
      <t>$853.5 million</t>
    </r>
    <r>
      <rPr>
        <sz val="9"/>
        <color theme="1"/>
        <rFont val="Arial"/>
        <family val="2"/>
      </rPr>
      <t xml:space="preserve"> and </t>
    </r>
    <r>
      <rPr>
        <sz val="9"/>
        <color rgb="FF000000"/>
        <rFont val="Arial"/>
        <family val="2"/>
      </rPr>
      <t>$881.0 million</t>
    </r>
    <r>
      <rPr>
        <sz val="9"/>
        <color theme="1"/>
        <rFont val="Arial"/>
        <family val="2"/>
      </rPr>
      <t xml:space="preserve">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t>
    </r>
  </si>
  <si>
    <r>
      <t xml:space="preserve">The following table summarizes the par value of our advances by year of remaining contractual maturity or next put date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t>
    </r>
  </si>
  <si>
    <r>
      <t xml:space="preserve">Due after one year through two years </t>
    </r>
    <r>
      <rPr>
        <sz val="5"/>
        <color theme="1"/>
        <rFont val="Arial"/>
        <family val="2"/>
      </rPr>
      <t>(1)</t>
    </r>
  </si>
  <si>
    <r>
      <t xml:space="preserve">Due after two years through three years </t>
    </r>
    <r>
      <rPr>
        <sz val="5"/>
        <color theme="1"/>
        <rFont val="Arial"/>
        <family val="2"/>
      </rPr>
      <t>(2)</t>
    </r>
  </si>
  <si>
    <t>(1) As of March 31, 2015, includes fixed-rate callable advances of $10.8 million with next call date of April 1, 2015.</t>
  </si>
  <si>
    <t>(2) As of March 31, 2015, includes fixed-rate callable advances of $5.0 million with next call date of December 1, 2015.</t>
  </si>
  <si>
    <r>
      <t xml:space="preserve">The following table summarizes the par value of our advances by interest-rate payment term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t>
    </r>
  </si>
  <si>
    <t>Fixed:</t>
  </si>
  <si>
    <t>Due after one year</t>
  </si>
  <si>
    <t>Total fixed</t>
  </si>
  <si>
    <t>Variable:</t>
  </si>
  <si>
    <t>Total variable</t>
  </si>
  <si>
    <t>Credit Risk Exposure and Security Terms</t>
  </si>
  <si>
    <t xml:space="preserve">Our potential credit risk from advances is concentrated in commercial banks and thrifts. The par value of our top five borrowers was $5.3 billion and $6.8 billion as of March 31, 2015 and December 31, 2014, which represented 63.4% and 66.4% of total advances outstanding at March 31, 2015 and December 31, 2014. </t>
  </si>
  <si>
    <r>
      <t xml:space="preserve">In April 2013, as a result of a corporate restructuring, Bank of America Oregon, N.A., our then largest borrower, merged into its parent, Bank of America, N.A. (BANA). At that time, Bank of America Oregon, N.A.'s membership in the Seattle Bank was terminated and all outstanding advances and capital stock were assumed by BANA, a nonmember financial institution. As a result, BANA's outstanding advances will eventually decline to zero as the advances mature. During the first quarter of 2015, $1.5 billion of BANA advances matured and approximately </t>
    </r>
    <r>
      <rPr>
        <sz val="9"/>
        <color rgb="FF000000"/>
        <rFont val="Arial"/>
        <family val="2"/>
      </rPr>
      <t>96%</t>
    </r>
    <r>
      <rPr>
        <sz val="9"/>
        <color theme="1"/>
        <rFont val="Arial"/>
        <family val="2"/>
      </rPr>
      <t xml:space="preserve"> of the entity's remaining $1.6 billion of outstanding advances as of March 31, 2015 will mature in 2016. </t>
    </r>
  </si>
  <si>
    <t>We expect that the concentration of advances with our largest borrowers will remain significant for the foreseeable future. For information on our credit risk on advances and allowance for credit losses, see Note 8.</t>
  </si>
  <si>
    <t>Prepayment Fees</t>
  </si>
  <si>
    <t xml:space="preserve">We record prepayment fees received from members on prepaid advances net of fair value basis adjustments related to hedging activities, unamortized premiums, deferred fees, and other adjustments on those advances where prepaid advances were deemed extinguished. The net amount of prepayment fees is reflected as interest income in our statements of income. </t>
  </si>
  <si>
    <r>
      <t xml:space="preserve">The following table presents our gross prepayment fees, adjustments, net prepayment fees, and the amount of advance principal prepaid for the </t>
    </r>
    <r>
      <rPr>
        <sz val="9"/>
        <color rgb="FF000000"/>
        <rFont val="Arial"/>
        <family val="2"/>
      </rPr>
      <t>three months</t>
    </r>
    <r>
      <rPr>
        <sz val="9"/>
        <color theme="1"/>
        <rFont val="Arial"/>
        <family val="2"/>
      </rPr>
      <t xml:space="preserve"> ended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t>
    </r>
  </si>
  <si>
    <t>For the Three Months Ended March 31,</t>
  </si>
  <si>
    <t>Gross prepayment fees</t>
  </si>
  <si>
    <t>Adjustments</t>
  </si>
  <si>
    <t>(59</t>
  </si>
  <si>
    <t>Net prepayment fees</t>
  </si>
  <si>
    <t>Advance principal prepaid</t>
  </si>
  <si>
    <t>Mortgage Loans</t>
  </si>
  <si>
    <t>Mortgage Loans on Real Estate [Abstract]</t>
  </si>
  <si>
    <t xml:space="preserve">Mortgage Loans </t>
  </si>
  <si>
    <t>Mortgage Loans Held for Portfolio</t>
  </si>
  <si>
    <t>We historically purchased single-family mortgage loans originated or acquired by participating members (i.e., participating financial institutions, or PFIs) in our Mortgage Purchase Program (MPP); we have not purchased any mortgage loans since 2006 and have not sold any mortgage loans since 2011. These mortgage loans are guaranteed or insured by federal agencies or credit-enhanced by the PFI. We have no current plans to sell the remaining mortgage loans held for portfolio.</t>
  </si>
  <si>
    <r>
      <t xml:space="preserve">The following tables summarize our mortgage loans held for portfolio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t>
    </r>
  </si>
  <si>
    <t>Real Estate:</t>
  </si>
  <si>
    <t>Fixed interest-rate, medium-term*, single-family</t>
  </si>
  <si>
    <t>Fixed interest-rate, long-term, single-family</t>
  </si>
  <si>
    <t>Total unpaid principal balance</t>
  </si>
  <si>
    <t>Premiums</t>
  </si>
  <si>
    <t>Discounts</t>
  </si>
  <si>
    <t>(3,243</t>
  </si>
  <si>
    <t>(3,438</t>
  </si>
  <si>
    <t>Deferred loan costs, net</t>
  </si>
  <si>
    <t>(14</t>
  </si>
  <si>
    <t>Mortgage loans held for portfolio before allowance for credit losses</t>
  </si>
  <si>
    <t>Less: Allowance for credit losses on mortgage loans</t>
  </si>
  <si>
    <t>(717</t>
  </si>
  <si>
    <t>(1,404</t>
  </si>
  <si>
    <t>Total mortgage loans held for portfolio, net</t>
  </si>
  <si>
    <t>*</t>
  </si>
  <si>
    <t>Medium-term is defined as a term of 15 years or less.</t>
  </si>
  <si>
    <t>Unpaid Principal Balance of Mortgage Loans Held for Portfolio</t>
  </si>
  <si>
    <t>Government-guaranteed/insured</t>
  </si>
  <si>
    <t>Conventional</t>
  </si>
  <si>
    <r>
      <t xml:space="preserve">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approximately </t>
    </r>
    <r>
      <rPr>
        <sz val="9"/>
        <color rgb="FF000000"/>
        <rFont val="Arial"/>
        <family val="2"/>
      </rPr>
      <t>77%</t>
    </r>
    <r>
      <rPr>
        <sz val="9"/>
        <color theme="1"/>
        <rFont val="Arial"/>
        <family val="2"/>
      </rPr>
      <t xml:space="preserve"> of our outstanding mortgage loans had been purchased from our former member, Washington Mutual Bank, F.S.B. (which was acquired by JPMorgan Chase Bank, N.A., a nonmember).</t>
    </r>
  </si>
  <si>
    <t>Allowance for Credit Losses</t>
  </si>
  <si>
    <t>Allowance for Credit Losses [Abstract]</t>
  </si>
  <si>
    <t>Allowance for Credit Losses [Text Block]</t>
  </si>
  <si>
    <r>
      <t xml:space="preserve">We have established a credit-loss allowance methodology for each of our asset portfolios: credit products, which include our advances, letters of credit, and other products; mortgage loans held for portfolio, including government-guaranteed and conventional mortgage loans; securities purchased under agreements to resell; and federal funds sold. See Note 9 "Part II. Item 8. Financial Statements and Supplementary Data—Audited Financial Statements—Notes to Financial Statements" in our </t>
    </r>
    <r>
      <rPr>
        <sz val="9"/>
        <color rgb="FF000000"/>
        <rFont val="Arial"/>
        <family val="2"/>
      </rPr>
      <t>2014</t>
    </r>
    <r>
      <rPr>
        <sz val="9"/>
        <color theme="1"/>
        <rFont val="Arial"/>
        <family val="2"/>
      </rPr>
      <t xml:space="preserve"> 10-K for a description of our allowance methodologies for each portfolio.</t>
    </r>
  </si>
  <si>
    <t>Credit Products</t>
  </si>
  <si>
    <r>
      <t xml:space="preserve">We consider the payment status, collateral types and concentrations, and our borrowers' financial condition to be primary indicators of credit quality for our credit product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we had rights to collateral on a borrower-by-borrower basis with a value in excess of our outstanding extensions of credit.</t>
    </r>
    <r>
      <rPr>
        <b/>
        <sz val="9"/>
        <color theme="1"/>
        <rFont val="Arial"/>
        <family val="2"/>
      </rPr>
      <t xml:space="preserve"> </t>
    </r>
    <r>
      <rPr>
        <sz val="9"/>
        <color theme="1"/>
        <rFont val="Arial"/>
        <family val="2"/>
      </rPr>
      <t xml:space="preserve">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we had </t>
    </r>
    <r>
      <rPr>
        <sz val="9"/>
        <color rgb="FF000000"/>
        <rFont val="Arial"/>
        <family val="2"/>
      </rPr>
      <t>no</t>
    </r>
    <r>
      <rPr>
        <sz val="9"/>
        <color theme="1"/>
        <rFont val="Arial"/>
        <family val="2"/>
      </rPr>
      <t xml:space="preserve"> credit products that were past due, on nonaccrual status, or considered impaired. </t>
    </r>
  </si>
  <si>
    <t>Based upon the collateral held as security, our credit extension and collateral policies, our credit analysis, and the repayment history on credit products, we have not incurred any credit losses on credit products outstanding as of March 31, 2015 and December 31, 2014. Accordingly, we have not recorded any allowance for credit losses for this asset portfolio. In addition, as of March 31, 2015 and December 31, 2014, no liability was recorded to reflect an allowance for credit losses for credit exposures not recorded on the statements of condition. For additional information on credit exposure on unrecorded commitments, see Note 14.</t>
  </si>
  <si>
    <r>
      <t>Mortgage</t>
    </r>
    <r>
      <rPr>
        <b/>
        <sz val="10"/>
        <color theme="1"/>
        <rFont val="Arial"/>
        <family val="2"/>
      </rPr>
      <t xml:space="preserve"> </t>
    </r>
    <r>
      <rPr>
        <b/>
        <i/>
        <sz val="10"/>
        <color theme="1"/>
        <rFont val="Arial"/>
        <family val="2"/>
      </rPr>
      <t xml:space="preserve">Loans Held for Portfolio </t>
    </r>
  </si>
  <si>
    <t>Government-Guaranteed</t>
  </si>
  <si>
    <t>Government-guaranteed mortgage loans are mortgage loans insured or guaranteed by the Federal Housing Administration (FHA) and any losses from such loans are expected to be recovered from this entity. Any losses from such loans that are not recovered from this entity are absorbed by the mortgage servicers. Therefore, we record no allowance for credit losses on government-guaranteed mortgage loans. Furthermore, due to the FHA's guarantee, these mortgage loans are also not placed on nonaccrual status.</t>
  </si>
  <si>
    <t xml:space="preserve">We evaluate our conventional mortgage loans held for portfolio for credit losses by: (1) collectively evaluating homogeneous pools of residential mortgage loans; and (2) individually evaluating mortgage loans that meet certain criteria. </t>
  </si>
  <si>
    <r>
      <t>Allowance for Credit Losses on Mortgage Loans Held for Portfolio</t>
    </r>
    <r>
      <rPr>
        <b/>
        <sz val="10"/>
        <color theme="1"/>
        <rFont val="Arial"/>
        <family val="2"/>
      </rPr>
      <t xml:space="preserve"> </t>
    </r>
  </si>
  <si>
    <r>
      <t>Our credit risk analysis of conventional loans evaluated collectively for impairment and determination of allowance for credit losses considers loan pool specific attribute data, applies estimated loss severities, and factors in the credit enhancements to determine our best estimate of probable incurred losses for our allowance for credit losses. Specifically, the determination of the allowance generally factors in the presence of primary mortgage insurance (PMI) and lender risk account (LRA) funds. Incurred losses that would be recovered from the credit enhancements are not reserved as part of our allowance for loan losses. In such cases, a receivable is generally established to reflect the expected recovery from credit enhancements. Because we purchased most of our conventional mortgage loans prior to 2004, the LRA balances were almost fully distributed as of March 31, 2015. Once the LRA balance is exhausted, our mortgages will have no LRA coverage and our credit exposure will be reflected accordingly in our quarterly allowance for credit loss evaluations.</t>
    </r>
    <r>
      <rPr>
        <b/>
        <sz val="9"/>
        <color theme="1"/>
        <rFont val="Arial"/>
        <family val="2"/>
      </rPr>
      <t>        </t>
    </r>
  </si>
  <si>
    <r>
      <t xml:space="preserve">The following table presents a rollforward of the allowance for credit losses on our collectively evaluated conventional mortgage loans held for portfolio as of and for the three months ended March 31, 2015 and 2014, as well as the recorded investment in mortgage loans by impairment methodology as of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t>
    </r>
  </si>
  <si>
    <t>As of and For the Three Months Ended March 31,</t>
  </si>
  <si>
    <t>Balance, beginning of period</t>
  </si>
  <si>
    <r>
      <t xml:space="preserve">Charge-offs </t>
    </r>
    <r>
      <rPr>
        <sz val="5"/>
        <color theme="1"/>
        <rFont val="Arial"/>
        <family val="2"/>
      </rPr>
      <t>(1)</t>
    </r>
  </si>
  <si>
    <t>(479</t>
  </si>
  <si>
    <t>(29</t>
  </si>
  <si>
    <t xml:space="preserve">Provision (benefit) for credit losses </t>
  </si>
  <si>
    <t>(208</t>
  </si>
  <si>
    <t>Balance, end of period - collectively evaluated for impairment</t>
  </si>
  <si>
    <r>
      <t xml:space="preserve">Recorded investments of mortgage loans, end of period </t>
    </r>
    <r>
      <rPr>
        <sz val="5"/>
        <color theme="1"/>
        <rFont val="Arial"/>
        <family val="2"/>
      </rPr>
      <t>(2)</t>
    </r>
    <r>
      <rPr>
        <sz val="8"/>
        <color theme="1"/>
        <rFont val="Arial"/>
        <family val="2"/>
      </rPr>
      <t>:</t>
    </r>
  </si>
  <si>
    <t>Individually evaluated for impairment</t>
  </si>
  <si>
    <t>Collectively evaluated for impairment</t>
  </si>
  <si>
    <t>For the three months ended March 31, 2015, comprised of charge-offs from individually evaluated impaired mortgage loans due to the adoption of the charge-off requirements under AB 2012-02 beginning January 1, 2015.</t>
  </si>
  <si>
    <t>Includes the unpaid principal balance of the mortgage loans, adjusted for accrued interest, unamortized premiums or discounts, and direct write-downs. The recorded investment excludes any valuation allowance.</t>
  </si>
  <si>
    <t xml:space="preserve">As a result of our March 31, 2015 analysis, we determined that the credit enhancement provided by our members in the form of the LRA and our previously recorded allowance for credit losses was in excess of the amount required to absorb the expected credit losses on our mortgage loan portfolio. Accordingly, we recorded a benefit for credit losses of $208,000 for the three months ended March 31, 2015. We recorded a provision for credit losses of $236,000 for the three months ended March 31, 2014. </t>
  </si>
  <si>
    <t>In addition to PMI and LRA, we formerly maintained supplemental mortgage insurance (SMI) to cover losses on our conventional mortgage loans over and above the losses covered by the LRA in order to achieve the minimum level of portfolio credit protection required by regulation. Under FHFA regulation, SMI from an insurance provider rated "AA" or equivalent by a nationally recognized statistical rating organization must be obtained, unless this requirement is waived by the regulator. In 2008, because the credit rating on our SMI provider was lowered from "AA-" to "A," we cancelled our SMI policies. As of March 31, 2015, while we have determined that the LRA and our previously recorded allowance for credit losses were in excess of the amount required to absorb the expected credit losses on our mortgage loan portfolio, we remain in technical violation of the regulatory requirement to provide SMI on our MPP conventional mortgage loans.</t>
  </si>
  <si>
    <t>Credit Quality Indicators</t>
  </si>
  <si>
    <r>
      <t xml:space="preserve">Key credit quality indicators for mortgage loans include the migration of past-due loans, nonaccrual loans, loans in process of foreclosure, and impaired loans. The table below summarizes our key credit quality indicators for mortgage loans held for portfolio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t>
    </r>
  </si>
  <si>
    <r>
      <t>Recorded Investment</t>
    </r>
    <r>
      <rPr>
        <b/>
        <sz val="5"/>
        <color theme="1"/>
        <rFont val="Arial"/>
        <family val="2"/>
      </rPr>
      <t> (1)</t>
    </r>
    <r>
      <rPr>
        <b/>
        <sz val="7"/>
        <color theme="1"/>
        <rFont val="Arial"/>
        <family val="2"/>
      </rPr>
      <t> in</t>
    </r>
  </si>
  <si>
    <t>Delinquent Mortgage Loans</t>
  </si>
  <si>
    <t>(in thousands, except percentages)</t>
  </si>
  <si>
    <t xml:space="preserve">Past due 30-59 days delinquent and not in foreclosure </t>
  </si>
  <si>
    <t xml:space="preserve">Past due 60-89 days delinquent and not in foreclosure </t>
  </si>
  <si>
    <r>
      <t>Past due 90 days or more delinquent</t>
    </r>
    <r>
      <rPr>
        <sz val="5"/>
        <color theme="1"/>
        <rFont val="Arial"/>
        <family val="2"/>
      </rPr>
      <t> (2)</t>
    </r>
  </si>
  <si>
    <t>Total past due</t>
  </si>
  <si>
    <t>Total current loans</t>
  </si>
  <si>
    <t>Total mortgage loans</t>
  </si>
  <si>
    <t>Accrued interest - mortgage loans</t>
  </si>
  <si>
    <t>Other delinquency statistics:</t>
  </si>
  <si>
    <r>
      <t>In process of foreclosure</t>
    </r>
    <r>
      <rPr>
        <sz val="5"/>
        <color theme="1"/>
        <rFont val="Arial"/>
        <family val="2"/>
      </rPr>
      <t> </t>
    </r>
    <r>
      <rPr>
        <sz val="7"/>
        <color theme="1"/>
        <rFont val="Arial"/>
        <family val="2"/>
      </rPr>
      <t>included above</t>
    </r>
    <r>
      <rPr>
        <sz val="5"/>
        <color theme="1"/>
        <rFont val="Arial"/>
        <family val="2"/>
      </rPr>
      <t> (2) (3)</t>
    </r>
  </si>
  <si>
    <t>none</t>
  </si>
  <si>
    <r>
      <t xml:space="preserve">Serious delinquency rate </t>
    </r>
    <r>
      <rPr>
        <sz val="5"/>
        <color theme="1"/>
        <rFont val="Arial"/>
        <family val="2"/>
      </rPr>
      <t>(4)</t>
    </r>
  </si>
  <si>
    <t>%</t>
  </si>
  <si>
    <t xml:space="preserve">Past due 90 days or more still accruing </t>
  </si>
  <si>
    <t>interest</t>
  </si>
  <si>
    <r>
      <t>Loans in non-accrual status</t>
    </r>
    <r>
      <rPr>
        <sz val="5"/>
        <color theme="1"/>
        <rFont val="Arial"/>
        <family val="2"/>
      </rPr>
      <t> (5)</t>
    </r>
  </si>
  <si>
    <r>
      <t>REO</t>
    </r>
    <r>
      <rPr>
        <sz val="5"/>
        <color theme="1"/>
        <rFont val="Arial"/>
        <family val="2"/>
      </rPr>
      <t>(6)</t>
    </r>
  </si>
  <si>
    <t>Includes the unpaid principal balance of the mortgage loans, adjusted for accrued interest, unamortized premiums or discounts, and direct writedowns. The recorded investment excludes any valuation allowance.</t>
  </si>
  <si>
    <t xml:space="preserve">Conventional mortgage loans includes loans classified as troubled debt restructurings (TDRs). As of March 31, 2015 and December 31, 2014, $6.0 million of the $18.3 million and $6.7 million of the $17.9 million recorded investment in TDRs was 90 days or more past due and in the process of foreclosure. </t>
  </si>
  <si>
    <t>Includes mortgage loans where the decision of foreclosure has been reported.</t>
  </si>
  <si>
    <t>Mortgage loans that are 90 days or more past due or in the process of foreclosure, expressed as a percentage of the unpaid principal balance of the total mortgage loan portfolio class.</t>
  </si>
  <si>
    <t>Generally represents mortgage loans with contractual principal or interest payments 90 days or more past due and not accruing interest.</t>
  </si>
  <si>
    <t>Reflected at carrying value.</t>
  </si>
  <si>
    <t>Individually Evaluated Mortgage Loans</t>
  </si>
  <si>
    <t xml:space="preserve">We individually evaluate our TDRs and certain other mortgage loans for impairment when determining our allowance for credit losses and typically remove the credit loss amount from the general allowance for credit losses and record it as a reduction to the mortgage loan carrying value. </t>
  </si>
  <si>
    <r>
      <t>TDRs</t>
    </r>
    <r>
      <rPr>
        <b/>
        <sz val="10"/>
        <color theme="1"/>
        <rFont val="Arial"/>
        <family val="2"/>
      </rPr>
      <t xml:space="preserve"> </t>
    </r>
  </si>
  <si>
    <t>A TDR is considered to have occurred when a concession is granted to a borrower for economic or legal reasons related to the borrower's financial difficulties and that concession would not have been considered otherwise. We have granted a concession when we do not expect to collect all amounts due to us under the original contract as a result of the restructuring. Our TDR loans resulting from modification of terms primarily involve loans where an agreement permits the recapitalization of past-due amounts up to the original loan amount. Under this type of modification, no other terms of the original loan are modified, including the borrower's original interest rate and contractual maturity. Loans that are discharged in Chapter 7 bankruptcy and have not been reaffirmed by the borrowers are also considered to be TDRs, except in cases where all contractual amounts due are still expected to be collected as a result of government guarantees.</t>
  </si>
  <si>
    <t>Credit losses in these cases are measured by factoring in expected cash shortfalls incurred as of the reporting date and the economic loss attributable to delaying the original contractual principal and interest due dates. As of March 31, 2015 and December 31, 2014, the recorded investment balances of mortgage loans classified as TDRs were $18.3 million and $17.9 million. The financial amounts related to TDRs are not material to our financial condition, results of operations, or cash flows.</t>
  </si>
  <si>
    <r>
      <t>Other Individually Evaluated Mortgage Loans</t>
    </r>
    <r>
      <rPr>
        <b/>
        <sz val="9"/>
        <color theme="1"/>
        <rFont val="Arial"/>
        <family val="2"/>
      </rPr>
      <t xml:space="preserve"> </t>
    </r>
    <r>
      <rPr>
        <sz val="9"/>
        <color theme="1"/>
        <rFont val="Arial"/>
        <family val="2"/>
      </rPr>
      <t>    </t>
    </r>
  </si>
  <si>
    <t xml:space="preserve">In compliance with AB 2013-02, beginning January 1, 2015, we implemented the charge-off provisions required under AB 2012-02. Under this guidance, we individually evaluate mortgage loans and write them down to their collateral value less cost to sell if impairment is present. The associated charge-off is generally recorded no later than the end of the month in which the loan becomes 180 days past due, unless we determine that repayment is likely to occur. As of March 31, 2015, the recorded investment balances and unpaid principal balances of individually evaluated mortgage loans (other than TDRs) under AB 2012-02 were $13.3 million. </t>
  </si>
  <si>
    <t>Loans evaluated for impairment under AB 2012-02 were previously assessed for potential losses as part of our estimation process for the general allowance for credit losses. The initial charge-off of an impaired loan under AB 2012-02 is made against the carrying value of the mortgage loan and recorded against the previously recorded general allowance for credit losses. Subsequent charge-offs of those loans are recorded directly in other income (loss) in our statements of income. For the three months ended March 31, 2015, we recorded $531,000 of charge-offs against the carrying values of our mortgage loans, of which $479,000 was recorded against our general allowance for credit losses and $52,000 was recorded directly in other income (loss) in our statements of income.</t>
  </si>
  <si>
    <r>
      <t xml:space="preserve">The following table presents our average recorded investment balances and related interest income recognized on our individually evaluated mortgage loans with no related allowance for the three months ended March 31, 2015 and </t>
    </r>
    <r>
      <rPr>
        <sz val="9"/>
        <color rgb="FF000000"/>
        <rFont val="Arial"/>
        <family val="2"/>
      </rPr>
      <t>2014</t>
    </r>
    <r>
      <rPr>
        <sz val="9"/>
        <color theme="1"/>
        <rFont val="Arial"/>
        <family val="2"/>
      </rPr>
      <t xml:space="preserve">. </t>
    </r>
  </si>
  <si>
    <t>Average Recorded Investment</t>
  </si>
  <si>
    <t>Interest Income Recognized</t>
  </si>
  <si>
    <t>Conventional mortgage loans</t>
  </si>
  <si>
    <t>REO</t>
  </si>
  <si>
    <r>
      <t xml:space="preserve">We had $1.4 million and $1.3 million of REO recorded in other assets on our statements of condition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t>
    </r>
  </si>
  <si>
    <t xml:space="preserve">Federal Funds Sold and Securities Purchased Under Agreements to Resell </t>
  </si>
  <si>
    <t>These investments are generally short-term (primarily overnight), and the recorded balance approximates fair value. We invest in federal funds with counterparties that are considered to be of investment quality by the Seattle Bank, and these investments are only evaluated for purposes of an allowance for credit losses if the investment is not paid when due. All investments in federal funds as of March 31, 2015 and December 31, 2014 were repaid or are expected to be repaid according to the contractual terms. Securities purchased under agreements to resell are considered collateralized financing arrangements and effectively represent short-term loans with counterparties that are considered to be of investment quality by the Seattle Bank. If an agreement to resell is deemed to be impaired, the difference between the fair value of the collateral and the amortized cost of the agreement is charged to earnings. Based upon the collateral held as security, we determined that no allowance for credit losses was required for the securities purchased under agreements to resell as of March 31, 2015 and December 31, 2014.</t>
  </si>
  <si>
    <t>Derivatives and Hedging Activities</t>
  </si>
  <si>
    <t>Derivative Instruments and Hedging Activities Disclosure [Abstract]</t>
  </si>
  <si>
    <t>Nature of Business Activity</t>
  </si>
  <si>
    <r>
      <t xml:space="preserve">We are exposed to interest-rate risk primarily from the effect of interest-rate changes on our interest-earning assets and the funding sources that finance these assets. Consistent with FHFA regulation, we enter into interest-rate exchange agreements (derivatives) to manage the interest-rate exposures inherent in otherwise unhedged asset and funding positions, to achieve our risk-management objectives, and to reduce our cost of funds. We generally use interest-rate swaps, options, swaptions, and interest-rate caps and floors in our interest-rate risk management. For more information on the types of derivatives we use, see Note 10 in "Part II. Item 8. Financial Statements and Supplementary Data—Audited Financial Statements—Notes to Financial Statements" in our </t>
    </r>
    <r>
      <rPr>
        <sz val="9"/>
        <color rgb="FF000000"/>
        <rFont val="Arial"/>
        <family val="2"/>
      </rPr>
      <t>2014</t>
    </r>
    <r>
      <rPr>
        <sz val="9"/>
        <color theme="1"/>
        <rFont val="Arial"/>
        <family val="2"/>
      </rPr>
      <t xml:space="preserve"> 10-K. To mitigate the risk of loss, we monitor the risk to our interest income, net interest margin, and average maturity of interest-earning assets and interest-bearing liabilities. FHFA regulations and our risk management policy prohibit the speculative use of derivatives and limit credit risk arising from these instruments. The use of derivatives is an integral part of our financial and risk management strategy.</t>
    </r>
  </si>
  <si>
    <t xml:space="preserve">We generally use derivatives to: </t>
  </si>
  <si>
    <t>Reduce funding costs by combining a derivative with a consolidated obligation, as the cost of a combined funding structure can be lower than the cost of a comparable consolidated obligation;</t>
  </si>
  <si>
    <t>Reduce the interest-rate sensitivity and repricing gaps of assets and liabilities; </t>
  </si>
  <si>
    <t>Preserve the interest-rate spread between the yield of an asset (e.g., an advance) and the cost of the related liability (e.g., the consolidated obligation used to fund the advance). Without the use of derivatives, this interest-rate spread could be reduced or eliminated when a change in the interest rate on the advance does not match a change in the interest rate on the consolidated obligation; </t>
  </si>
  <si>
    <t>Mitigate the adverse earnings effects of the shortening or extension of expected lives of certain assets (e.g., mortgage-related assets) and liabilities; </t>
  </si>
  <si>
    <t>Protect the value of existing asset or liability positions;</t>
  </si>
  <si>
    <t>Manage embedded options in assets and liabilities; and</t>
  </si>
  <si>
    <t>Enhance our overall asset/liability management.</t>
  </si>
  <si>
    <t>Application of Derivatives</t>
  </si>
  <si>
    <t>We use derivatives in the following ways: (1) by designating them as a fair value hedge of an associated financial instrument or firm commitment or (2) in asset/liability management as an economic or offsetting hedge. Economic hedges are primarily used to manage mismatches between the coupon features of our assets and liabilities. For example, we may use derivatives to adjust the interest-rate sensitivity of consolidated obligations to approximate more closely the interest-rate sensitivity of our assets or to adjust the interest-rate sensitivity of advances, investments, or mortgages to approximate more closely the interest-rate sensitivity of our liabilities. We review our hedging strategies periodically and change our hedging techniques or adopt new hedging strategies as appropriate.</t>
  </si>
  <si>
    <t>We document, at inception, all relationships between derivatives designated as hedging instruments and hedged items, and include our risk management objectives and strategies for undertaking the various hedging transactions and our method of assessing effectiveness. This process includes linking all derivatives that are designated as fair value hedges to: (1) assets or liabilities on the statements of condition or (2) firm commitments. We also formally assess (both at the hedge relationship's inception and at least quarterly thereafter) whether the derivatives in fair value hedging relationships have been effective in offsetting changes in the fair value of hedged items attributable to the hedged risk and whether those derivatives may be expected to remain effective in future periods. We generally use regression analysis to assess the effectiveness of our hedge relationships.</t>
  </si>
  <si>
    <t>We have also established processes to evaluate financial instruments, such as debt instruments, certain advances, and investment securities, for the presence of embedded derivatives and to determine the need, if any, for bifurcation and separate accounting under GAAP.</t>
  </si>
  <si>
    <t>Types of Hedged Items</t>
  </si>
  <si>
    <t>We are exposed to interest-rate risk on virtually all of our assets and liabilities, and our hedged items may include advances, mortgage loans, investments, and consolidated obligations.</t>
  </si>
  <si>
    <t>Financial Statement Effect and Additional Financial Information</t>
  </si>
  <si>
    <t>The contractual notional amount of derivatives reflects our involvement in the various classes of financial instruments and serves as a factor in determining periodic interest payments or cash flows received and paid. The notional amount of derivatives represents neither the actual amounts exchanged nor our overall exposure to credit and market risk. The overall amount that could potentially be subject to credit or market loss is much smaller. The risks of derivatives are more appropriately measured on a hedging relationship or portfolio basis, taking into account the counterparties, the types of derivatives, the item(s) being hedged, and any offsets between the derivatives and the items being hedged.</t>
  </si>
  <si>
    <r>
      <t xml:space="preserve">The following tables summarize the notional amounts and the fair values of our derivatives, including the effect of qualifying netting arrangements and cash collateral </t>
    </r>
    <r>
      <rPr>
        <sz val="9"/>
        <color rgb="FF000000"/>
        <rFont val="Arial"/>
        <family val="2"/>
      </rPr>
      <t>as of March 31, 2015</t>
    </r>
    <r>
      <rPr>
        <sz val="9"/>
        <color theme="1"/>
        <rFont val="Arial"/>
        <family val="2"/>
      </rPr>
      <t xml:space="preserve"> and </t>
    </r>
    <r>
      <rPr>
        <sz val="9"/>
        <color rgb="FF000000"/>
        <rFont val="Arial"/>
        <family val="2"/>
      </rPr>
      <t>December 31, 2014</t>
    </r>
    <r>
      <rPr>
        <sz val="9"/>
        <color theme="1"/>
        <rFont val="Arial"/>
        <family val="2"/>
      </rPr>
      <t>. For purposes of this disclosure, the derivative values include both the fair value of derivatives and related accrued interest.</t>
    </r>
  </si>
  <si>
    <t xml:space="preserve">Notional </t>
  </si>
  <si>
    <t xml:space="preserve">Derivative </t>
  </si>
  <si>
    <t>Derivative Liabilities</t>
  </si>
  <si>
    <t> (in thousands)</t>
  </si>
  <si>
    <t>Derivatives designated as hedging instruments:</t>
  </si>
  <si>
    <t>Interest-rate swaps</t>
  </si>
  <si>
    <t>Interest-rate caps or floors</t>
  </si>
  <si>
    <t>Total derivatives designated as hedging instruments</t>
  </si>
  <si>
    <t>Derivatives not designated as hedging instruments:</t>
  </si>
  <si>
    <t>Interest-rate swaptions</t>
  </si>
  <si>
    <t>Total derivatives not designated as hedging instruments</t>
  </si>
  <si>
    <t>Total derivatives before netting and collateral adjustments</t>
  </si>
  <si>
    <t>Netting and collateral adjustments *</t>
  </si>
  <si>
    <t>(67,864</t>
  </si>
  <si>
    <t>(237,854</t>
  </si>
  <si>
    <t xml:space="preserve">Derivative assets and derivative liabilities </t>
  </si>
  <si>
    <t>Notional</t>
  </si>
  <si>
    <t>Derivative</t>
  </si>
  <si>
    <t>Total derivatives before netting and collateral adjustments:</t>
  </si>
  <si>
    <t>(77,514</t>
  </si>
  <si>
    <t>(210,213</t>
  </si>
  <si>
    <t>Amounts represent the effect of legally enforceable netting arrangements that allow the Seattle Bank to settle positive and negative</t>
  </si>
  <si>
    <t xml:space="preserve">positions and also cash collateral and related accrued interest held or posted with the same clearing member or counterparty. As of March 31, 2015 and December 31, 2014, the Seattle Bank posted $170.0 million and $132.7 million of cash collateral. </t>
  </si>
  <si>
    <r>
      <t xml:space="preserve">The following table presents the components of net gain (loss) on derivatives and hedging activities as presented in the statements of income for the three months ended March 31, 2015 and </t>
    </r>
    <r>
      <rPr>
        <sz val="9"/>
        <color rgb="FF000000"/>
        <rFont val="Arial"/>
        <family val="2"/>
      </rPr>
      <t>2014</t>
    </r>
    <r>
      <rPr>
        <sz val="9"/>
        <color theme="1"/>
        <rFont val="Arial"/>
        <family val="2"/>
      </rPr>
      <t>.</t>
    </r>
  </si>
  <si>
    <t>Derivatives and hedged items designated in fair value hedging relationships:</t>
  </si>
  <si>
    <t>Net gain (loss) related to fair value hedge ineffectiveness - Interest-rate swaps</t>
  </si>
  <si>
    <t>(907</t>
  </si>
  <si>
    <t>Economic hedges:</t>
  </si>
  <si>
    <t>(89</t>
  </si>
  <si>
    <t>(85</t>
  </si>
  <si>
    <t>(1,161</t>
  </si>
  <si>
    <t>Net interest settlements</t>
  </si>
  <si>
    <t>(5</t>
  </si>
  <si>
    <t>Offsetting transactions:</t>
  </si>
  <si>
    <t>(196</t>
  </si>
  <si>
    <t>Total net loss related to derivatives not designated as hedging instruments</t>
  </si>
  <si>
    <t>(56</t>
  </si>
  <si>
    <t>(527</t>
  </si>
  <si>
    <t>Net gain (loss) on derivatives and hedging activities</t>
  </si>
  <si>
    <t>(1,434</t>
  </si>
  <si>
    <r>
      <t xml:space="preserve">The following tables present, by type of hedged item, the gain (loss) on derivatives and the related hedged items in fair value hedging relationships, and the impact of those derivatives on our net interest income for the three months ended March 31, 2015 and </t>
    </r>
    <r>
      <rPr>
        <sz val="9"/>
        <color rgb="FF000000"/>
        <rFont val="Arial"/>
        <family val="2"/>
      </rPr>
      <t>2014</t>
    </r>
    <r>
      <rPr>
        <sz val="9"/>
        <color theme="1"/>
        <rFont val="Arial"/>
        <family val="2"/>
      </rPr>
      <t>.</t>
    </r>
  </si>
  <si>
    <t>Gain (Loss) on Derivatives</t>
  </si>
  <si>
    <t xml:space="preserve">Gain (Loss) on </t>
  </si>
  <si>
    <t>Hedged Items</t>
  </si>
  <si>
    <t>Net Hedge</t>
  </si>
  <si>
    <r>
      <t xml:space="preserve"> Ineffectiveness </t>
    </r>
    <r>
      <rPr>
        <b/>
        <sz val="5"/>
        <color theme="1"/>
        <rFont val="Arial"/>
        <family val="2"/>
      </rPr>
      <t>(1)</t>
    </r>
  </si>
  <si>
    <r>
      <t xml:space="preserve">Effect of Derivatives on Net Interest Income </t>
    </r>
    <r>
      <rPr>
        <b/>
        <sz val="5"/>
        <color theme="1"/>
        <rFont val="Arial"/>
        <family val="2"/>
      </rPr>
      <t>(2)</t>
    </r>
  </si>
  <si>
    <t>(16,359</t>
  </si>
  <si>
    <t>(540</t>
  </si>
  <si>
    <t>(20,359</t>
  </si>
  <si>
    <t>(53,281</t>
  </si>
  <si>
    <t>(1,724</t>
  </si>
  <si>
    <t>Consolidated obligation bonds</t>
  </si>
  <si>
    <t>(22,179</t>
  </si>
  <si>
    <t>Consolidated obligation discount notes</t>
  </si>
  <si>
    <t>(399</t>
  </si>
  <si>
    <t>(135</t>
  </si>
  <si>
    <t>(43,112</t>
  </si>
  <si>
    <t>(10,419</t>
  </si>
  <si>
    <t>For the Three Months Ended March 31, 2014</t>
  </si>
  <si>
    <t>(1,627</t>
  </si>
  <si>
    <t>(1,120</t>
  </si>
  <si>
    <t>(21,247</t>
  </si>
  <si>
    <t>(49,624</t>
  </si>
  <si>
    <t>(2,422</t>
  </si>
  <si>
    <t>(14,894</t>
  </si>
  <si>
    <t>(13,500</t>
  </si>
  <si>
    <t>(75</t>
  </si>
  <si>
    <t>(33,083</t>
  </si>
  <si>
    <t>(5,127</t>
  </si>
  <si>
    <t>These amounts are reported in other income.</t>
  </si>
  <si>
    <t>The periodic net interest settlements on derivatives in fair value hedge relationships is presented in the interest income/expense line item of the respective hedged item. Amounts exclude amortization of hedging adjustments.</t>
  </si>
  <si>
    <t>Managing Credit Risk on Derivatives</t>
  </si>
  <si>
    <t xml:space="preserve">The Seattle Bank is subject to credit risk due to the risk of nonperformance by counterparties to our derivative agreements, and we manage this credit risk through credit analysis, collateral requirements and adherence to the requirements set forth in our credit policies and in U.S. Commodity Futures Trading Commission and FHFA regulations. For bilateral derivatives, the degree of credit risk depends on the extent to which netting arrangements are included in our contracts to mitigate the risk. We require collateral agreements with collateral delivery thresholds to be in place for all bilateral counterparties. These agreements include provisions for netting exposures across all transactions with that counterparty. The agreements also require a counterparty to deliver collateral to the Seattle Bank if the total exposure to that counterparty exceeds a specific threshold limit as denoted in the agreement. </t>
  </si>
  <si>
    <t>For cleared derivatives, the clearinghouse is our counterparty. The clearinghouse notifies the clearing member of the required initial and variation margin and the clearing member, in turn, notifies us of such amounts. The requirement that we post initial and variation margin to the clearinghouse through the clearing member exposes us to institutional credit risk in the event that the clearing member or the clearinghouse fails to meet its obligations. The use of cleared derivatives mitigates individual counterparty credit risk exposure because a central counterparty is substituted for individual counterparties and collateral is posted daily, through a clearing member, for changes in the value of cleared derivatives. We have analyzed the enforceability of offsetting rights incorporated in our cleared derivative transactions and determined that those offsetting rights by a non-defaulting party under these transactions should be upheld under applicable law upon an event of default, including a bankruptcy, insolvency, or similar proceeding, involving the clearinghouse or clearing member, or both. Based on this analysis, we present a net derivative receivable or payable for all transactions through a particular clearing member with a particular clearinghouse. Based on our credit analyses and collateral requirements, we do not anticipate any credit losses on our derivative agreements.</t>
  </si>
  <si>
    <r>
      <t xml:space="preserve">    Certain of our bilateral interest-rate exchange agreements include provisions that require us to post additional collateral with our counterparties if there is deterioration in our credit rating. If our credit rating were lowered by a major credit rating agency, we might be required to deliver additional collateral on certain bilateral interest-rate exchange agreements in net liability positions. The aggregate fair value of all bilateral derivative instruments with credit-risk related contingent features that were in a liability position </t>
    </r>
    <r>
      <rPr>
        <sz val="9"/>
        <color rgb="FF000000"/>
        <rFont val="Arial"/>
        <family val="2"/>
      </rPr>
      <t>as of March 31, 2015</t>
    </r>
    <r>
      <rPr>
        <sz val="9"/>
        <color theme="1"/>
        <rFont val="Arial"/>
        <family val="2"/>
      </rPr>
      <t xml:space="preserve"> was </t>
    </r>
    <r>
      <rPr>
        <sz val="9"/>
        <color rgb="FF000000"/>
        <rFont val="Arial"/>
        <family val="2"/>
      </rPr>
      <t>$131.3 million</t>
    </r>
    <r>
      <rPr>
        <sz val="9"/>
        <color theme="1"/>
        <rFont val="Arial"/>
        <family val="2"/>
      </rPr>
      <t xml:space="preserve">, for which we posted cash collateral of </t>
    </r>
    <r>
      <rPr>
        <sz val="9"/>
        <color rgb="FF000000"/>
        <rFont val="Arial"/>
        <family val="2"/>
      </rPr>
      <t>$60.5 million</t>
    </r>
    <r>
      <rPr>
        <sz val="9"/>
        <color theme="1"/>
        <rFont val="Arial"/>
        <family val="2"/>
      </rPr>
      <t xml:space="preserve"> in the normal course of business. If the Seattle Bank's individual credit rating had been lowered by one rating level (i.e., from "AA" to "A"), we would have been required to deliver up to an additional </t>
    </r>
    <r>
      <rPr>
        <sz val="9"/>
        <color rgb="FF000000"/>
        <rFont val="Arial"/>
        <family val="2"/>
      </rPr>
      <t>$43.9 million</t>
    </r>
    <r>
      <rPr>
        <sz val="9"/>
        <color theme="1"/>
        <rFont val="Arial"/>
        <family val="2"/>
      </rPr>
      <t xml:space="preserve"> of collateral at fair value to our bilateral derivative counterparties </t>
    </r>
    <r>
      <rPr>
        <sz val="9"/>
        <color rgb="FF000000"/>
        <rFont val="Arial"/>
        <family val="2"/>
      </rPr>
      <t>as of March 31, 2015</t>
    </r>
    <r>
      <rPr>
        <sz val="9"/>
        <color theme="1"/>
        <rFont val="Arial"/>
        <family val="2"/>
      </rPr>
      <t xml:space="preserve">. </t>
    </r>
  </si>
  <si>
    <t>For cleared derivatives, the clearinghouse determines initial margin requirements and, generally, credit ratings are not</t>
  </si>
  <si>
    <t>factored into the initial margin. However, clearing members may require additional initial margin to be posted based on credit</t>
  </si>
  <si>
    <t>events, including, but not limited to, credit rating downgrades. We were not required to post additional initial margin by our</t>
  </si>
  <si>
    <r>
      <t xml:space="preserve">clearing members as of </t>
    </r>
    <r>
      <rPr>
        <sz val="9"/>
        <color rgb="FF000000"/>
        <rFont val="Arial"/>
        <family val="2"/>
      </rPr>
      <t>March 31, 2015</t>
    </r>
    <r>
      <rPr>
        <sz val="9"/>
        <color theme="1"/>
        <rFont val="Arial"/>
        <family val="2"/>
      </rPr>
      <t>.</t>
    </r>
  </si>
  <si>
    <t>Offsetting of Derivative Assets and Derivative Liabilities</t>
  </si>
  <si>
    <r>
      <t xml:space="preserve">We present derivative instruments, related cash collateral (including initial and variation margin received or pledged), and associated accrued interest, on a net basis by clearing member and by counterparty when it has met the netting requirements. The following table presents, </t>
    </r>
    <r>
      <rPr>
        <sz val="9"/>
        <color rgb="FF000000"/>
        <rFont val="Arial"/>
        <family val="2"/>
      </rPr>
      <t>as of March 31, 2015</t>
    </r>
    <r>
      <rPr>
        <sz val="9"/>
        <color theme="1"/>
        <rFont val="Arial"/>
        <family val="2"/>
      </rPr>
      <t xml:space="preserve"> and </t>
    </r>
    <r>
      <rPr>
        <sz val="9"/>
        <color rgb="FF000000"/>
        <rFont val="Arial"/>
        <family val="2"/>
      </rPr>
      <t>December 31, 2014</t>
    </r>
    <r>
      <rPr>
        <sz val="9"/>
        <color theme="1"/>
        <rFont val="Arial"/>
        <family val="2"/>
      </rPr>
      <t xml:space="preserve">, the fair value of gross and net derivative assets and liabilities meeting netting requirements, including the related collateral received from or pledged to counterpartie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we had no derivative instruments not meeting netting requirements.</t>
    </r>
  </si>
  <si>
    <t>Derivative Assets</t>
  </si>
  <si>
    <t>Derivative instruments meeting netting requirements:</t>
  </si>
  <si>
    <t>Gross recognized amount</t>
  </si>
  <si>
    <t>Bilateral derivatives</t>
  </si>
  <si>
    <t>Cleared derivatives</t>
  </si>
  <si>
    <t>Total gross recognized amount</t>
  </si>
  <si>
    <t>Gross amounts of netting adjustments and cash collateral:</t>
  </si>
  <si>
    <t>(96,314</t>
  </si>
  <si>
    <t>(156,841</t>
  </si>
  <si>
    <t>(100,074</t>
  </si>
  <si>
    <t>(151,069</t>
  </si>
  <si>
    <t>(81,013</t>
  </si>
  <si>
    <t>(59,144</t>
  </si>
  <si>
    <t>Total gross amounts of netting adjustments and cash collateral</t>
  </si>
  <si>
    <t>Net amounts after offsetting adjustments:</t>
  </si>
  <si>
    <t>          Total net amounts after offsetting adjustments</t>
  </si>
  <si>
    <t xml:space="preserve">Non-cash collateral received or pledged not offset: </t>
  </si>
  <si>
    <t>Cannot be sold or repledged: *</t>
  </si>
  <si>
    <t>Total collateral that cannot be sold or repledged *</t>
  </si>
  <si>
    <t>Net unsecured amount:</t>
  </si>
  <si>
    <t>Total net unsecured amount</t>
  </si>
  <si>
    <t>Non-cash collateral consists of U.S. Treasury and GSE securities at fair value.</t>
  </si>
  <si>
    <t>Debt Disclosure [Abstract]</t>
  </si>
  <si>
    <r>
      <t xml:space="preserve">Consolidated obligations, consisting of consolidated obligation bonds and consolidated obligation discount notes, are backed only by the financial resources of the FHLBanks. The joint and several liability regulation of the FHFA authorizes it to require any FHLBank to repay all or a portion of the principal and interest on consolidated obligations for which another FHLBank is the primary obligor. For a discussion of the joint and several liability regulation, see Note 12 in "Part II. Item 8. Financial Statements and Supplementary Data—Audited Financial Statements—Notes to Financial Statements" in our </t>
    </r>
    <r>
      <rPr>
        <sz val="9"/>
        <color rgb="FF000000"/>
        <rFont val="Arial"/>
        <family val="2"/>
      </rPr>
      <t>2014</t>
    </r>
    <r>
      <rPr>
        <sz val="9"/>
        <color theme="1"/>
        <rFont val="Arial"/>
        <family val="2"/>
      </rPr>
      <t xml:space="preserve"> 10-K. No FHLBank has ever been asked or required to repay the principal or interest on any consolidated obligation on behalf of another FHLBank, and as of </t>
    </r>
    <r>
      <rPr>
        <sz val="9"/>
        <color rgb="FF000000"/>
        <rFont val="Arial"/>
        <family val="2"/>
      </rPr>
      <t>March 31, 2015</t>
    </r>
    <r>
      <rPr>
        <sz val="9"/>
        <color theme="1"/>
        <rFont val="Arial"/>
        <family val="2"/>
      </rPr>
      <t xml:space="preserve"> and through the filing date of this report, we do not believe that it is probable that we will be asked to do so. The par amounts of the </t>
    </r>
    <r>
      <rPr>
        <sz val="9"/>
        <color rgb="FF000000"/>
        <rFont val="Arial"/>
        <family val="2"/>
      </rPr>
      <t>12</t>
    </r>
    <r>
      <rPr>
        <sz val="9"/>
        <color theme="1"/>
        <rFont val="Arial"/>
        <family val="2"/>
      </rPr>
      <t xml:space="preserve"> FHLBanks' outstanding consolidated obligations, including consolidated obligations held by other FHLBanks, were </t>
    </r>
    <r>
      <rPr>
        <sz val="9"/>
        <color rgb="FF000000"/>
        <rFont val="Arial"/>
        <family val="2"/>
      </rPr>
      <t>$812.2 billion</t>
    </r>
    <r>
      <rPr>
        <sz val="9"/>
        <color theme="1"/>
        <rFont val="Arial"/>
        <family val="2"/>
      </rPr>
      <t xml:space="preserve"> and </t>
    </r>
    <r>
      <rPr>
        <sz val="9"/>
        <color rgb="FF000000"/>
        <rFont val="Arial"/>
        <family val="2"/>
      </rPr>
      <t>$847.2 billion</t>
    </r>
    <r>
      <rPr>
        <sz val="9"/>
        <color theme="1"/>
        <rFont val="Arial"/>
        <family val="2"/>
      </rPr>
      <t xml:space="preserve"> as of </t>
    </r>
    <r>
      <rPr>
        <sz val="9"/>
        <color rgb="FF000000"/>
        <rFont val="Arial"/>
        <family val="2"/>
      </rPr>
      <t>March 31, 2015</t>
    </r>
    <r>
      <rPr>
        <sz val="9"/>
        <color theme="1"/>
        <rFont val="Arial"/>
        <family val="2"/>
      </rPr>
      <t xml:space="preserve"> and December 31, 2014. The FHLBanks issue consolidated obligations through the Office of Finance as their agent. In connection with each debt issuance, each FHLBank specifies the amount of debt it wants issued on its behalf and becomes the primary obligor for the proceeds it receives.</t>
    </r>
  </si>
  <si>
    <t>Consolidated Obligation Discount Notes</t>
  </si>
  <si>
    <r>
      <t xml:space="preserve">Consolidated obligation discount notes are issued to raise short-term funds and have original maturities of one year or less. These notes are generally issued at less than their face amount and are redeemed at par value when they mature. The following table summarizes our outstanding consolidated obligation discount note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t>
    </r>
  </si>
  <si>
    <t>Book Value</t>
  </si>
  <si>
    <t>Par Value</t>
  </si>
  <si>
    <t>Weighted-Average Interest Rate *</t>
  </si>
  <si>
    <t>Represents a bond equivalent yield.</t>
  </si>
  <si>
    <t>Consolidated Obligation Bonds    </t>
  </si>
  <si>
    <t>The following table summarizes our outstanding consolidated obligation bonds by remaining contractual term-to-maturity as of March 31, 2015 and December 31, 2014.</t>
  </si>
  <si>
    <t>(7,851</t>
  </si>
  <si>
    <t>(8,222</t>
  </si>
  <si>
    <t>Fair value option valuation adjustments</t>
  </si>
  <si>
    <t>(87</t>
  </si>
  <si>
    <r>
      <t xml:space="preserve">The amounts in the above table reflect certain consolidated obligation bond transfers from other FHLBanks. We become the primary obligor on consolidated obligation bonds we accept as transfers from other FHLBanks. We had no consolidated obligation bonds outstanding that were transferred from other FHLBanks as of March 31, 2015. As of </t>
    </r>
    <r>
      <rPr>
        <sz val="9"/>
        <color rgb="FF000000"/>
        <rFont val="Arial"/>
        <family val="2"/>
      </rPr>
      <t>December 31, 2014</t>
    </r>
    <r>
      <rPr>
        <sz val="9"/>
        <color theme="1"/>
        <rFont val="Arial"/>
        <family val="2"/>
      </rPr>
      <t xml:space="preserve">, we had consolidated obligation bonds outstanding that were transferred from the FHLBank of Chicago with par values of $10.0 million but no remaining unamortized premium or discount balances. We transferred </t>
    </r>
    <r>
      <rPr>
        <sz val="9"/>
        <color rgb="FF000000"/>
        <rFont val="Arial"/>
        <family val="2"/>
      </rPr>
      <t>no</t>
    </r>
    <r>
      <rPr>
        <sz val="9"/>
        <color theme="1"/>
        <rFont val="Arial"/>
        <family val="2"/>
      </rPr>
      <t xml:space="preserve"> consolidated obligation bonds to other FHLBanks for the </t>
    </r>
    <r>
      <rPr>
        <sz val="9"/>
        <color rgb="FF000000"/>
        <rFont val="Arial"/>
        <family val="2"/>
      </rPr>
      <t>three months ended March 31, 2015</t>
    </r>
    <r>
      <rPr>
        <sz val="9"/>
        <color theme="1"/>
        <rFont val="Arial"/>
        <family val="2"/>
      </rPr>
      <t xml:space="preserve"> and </t>
    </r>
    <r>
      <rPr>
        <sz val="9"/>
        <color rgb="FF000000"/>
        <rFont val="Arial"/>
        <family val="2"/>
      </rPr>
      <t>2014</t>
    </r>
    <r>
      <rPr>
        <sz val="9"/>
        <color theme="1"/>
        <rFont val="Arial"/>
        <family val="2"/>
      </rPr>
      <t>.</t>
    </r>
  </si>
  <si>
    <t xml:space="preserve">Consolidated obligation bonds outstanding are issued with either fixed interest-rate coupon payment terms or variable interest-rate coupon payment terms that use a variety of indices for interest-rate resets, including LIBOR. To meet the expected specific needs of certain investors in consolidated obligation bonds, both fixed interest-rate consolidated obligation bonds and variable interest-rate consolidated obligation bonds may contain features that result in complex coupon payment terms and call or put options. When these consolidated obligation bonds are issued, we typically enter into derivatives containing features that effectively offset the terms and embedded options, if any, of the consolidated obligation bond. </t>
  </si>
  <si>
    <t>The par value of our consolidated obligation bonds outstanding by call feature consisted of the following as of March 31, 2015 and December 31, 2014.</t>
  </si>
  <si>
    <t>Non-callable</t>
  </si>
  <si>
    <t>Callable</t>
  </si>
  <si>
    <t>    </t>
  </si>
  <si>
    <r>
      <t xml:space="preserve">The following table summarizes the par value of our outstanding consolidated obligation bonds by the earlier of contractual maturity or next call date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t>
    </r>
  </si>
  <si>
    <r>
      <t xml:space="preserve">The following table summarizes the par value of our outstanding consolidated obligation bonds by interest-rate payment type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t>
    </r>
  </si>
  <si>
    <t>Step-up</t>
  </si>
  <si>
    <t>Capped variable</t>
  </si>
  <si>
    <t xml:space="preserve">We have elected, on an instrument-by-instrument basis, the fair value option of accounting for certain of our consolidated obligation bonds and discount notes with original maturities of one year or less for operational ease or to assist in mitigating potential statement of income volatility that can arise from economic hedges in which the carrying value of the hedged item is not adjusted for changes in fair value. For the latter, prior to entering into a short-term consolidated obligation trade, we perform a preliminary evaluation of the effectiveness of the bond or discount note and the associated interest-rate swap. If the analysis indicates that the potential hedging relationship will exhibit excessive ineffectiveness, we elect the fair value option on the consolidated obligation bond or discount note. As of March 31, 2015 and December 31, 2014, we had $500.0 million and $1.5 billion par value of outstanding consolidated obligation bonds and zero and $500.0 million par value of outstanding consolidated obligation discount notes on which we elected the fair value option. See Note 12 for additional information on these consolidated obligations and the fair value option. </t>
  </si>
  <si>
    <t>Concessions on Consolidated Obligations</t>
  </si>
  <si>
    <r>
      <t xml:space="preserve">Unamortized concessions included in other assets on our statements of condition were $2.1 million and </t>
    </r>
    <r>
      <rPr>
        <sz val="9"/>
        <color rgb="FF000000"/>
        <rFont val="Arial"/>
        <family val="2"/>
      </rPr>
      <t>$2.3 million</t>
    </r>
    <r>
      <rPr>
        <sz val="9"/>
        <color theme="1"/>
        <rFont val="Arial"/>
        <family val="2"/>
      </rPr>
      <t xml:space="preserve">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The amortization of these types of concessions included in consolidated obligation interest expense totaled </t>
    </r>
    <r>
      <rPr>
        <sz val="9"/>
        <color rgb="FF000000"/>
        <rFont val="Arial"/>
        <family val="2"/>
      </rPr>
      <t>$534,000</t>
    </r>
    <r>
      <rPr>
        <sz val="9"/>
        <color theme="1"/>
        <rFont val="Arial"/>
        <family val="2"/>
      </rPr>
      <t xml:space="preserve"> for the three months ended March 31, 2015, compared to $507,000 for the same period in </t>
    </r>
    <r>
      <rPr>
        <sz val="9"/>
        <color rgb="FF000000"/>
        <rFont val="Arial"/>
        <family val="2"/>
      </rPr>
      <t>2014</t>
    </r>
    <r>
      <rPr>
        <sz val="9"/>
        <color theme="1"/>
        <rFont val="Arial"/>
        <family val="2"/>
      </rPr>
      <t>.</t>
    </r>
  </si>
  <si>
    <t>Capital [Abstract]</t>
  </si>
  <si>
    <r>
      <t>Seattle Bank Stock</t>
    </r>
    <r>
      <rPr>
        <sz val="9"/>
        <color theme="1"/>
        <rFont val="Arial"/>
        <family val="2"/>
      </rPr>
      <t>    </t>
    </r>
  </si>
  <si>
    <r>
      <t xml:space="preserve">The Seattle Bank has </t>
    </r>
    <r>
      <rPr>
        <sz val="9"/>
        <color rgb="FF000000"/>
        <rFont val="Arial"/>
        <family val="2"/>
      </rPr>
      <t>two</t>
    </r>
    <r>
      <rPr>
        <sz val="9"/>
        <color theme="1"/>
        <rFont val="Arial"/>
        <family val="2"/>
      </rPr>
      <t xml:space="preserve"> classes of capital stock, Class A and Class B, as summarized below.</t>
    </r>
  </si>
  <si>
    <t xml:space="preserve">Class A </t>
  </si>
  <si>
    <t>Capital Stock</t>
  </si>
  <si>
    <t xml:space="preserve">Class B </t>
  </si>
  <si>
    <t>(in thousands, except per share)</t>
  </si>
  <si>
    <r>
      <t xml:space="preserve">Par value per share </t>
    </r>
    <r>
      <rPr>
        <sz val="5"/>
        <color theme="1"/>
        <rFont val="Arial"/>
        <family val="2"/>
      </rPr>
      <t>(1)</t>
    </r>
  </si>
  <si>
    <t>Satisfies membership purchase requirement (pursuant to capital plan)</t>
  </si>
  <si>
    <t>Currently satisfies activity-based purchase requirement (pursuant to capital plan)</t>
  </si>
  <si>
    <r>
      <t xml:space="preserve">Yes </t>
    </r>
    <r>
      <rPr>
        <sz val="5"/>
        <color theme="1"/>
        <rFont val="Arial"/>
        <family val="2"/>
      </rPr>
      <t>(2)</t>
    </r>
  </si>
  <si>
    <r>
      <t xml:space="preserve">Statutory redemption period </t>
    </r>
    <r>
      <rPr>
        <sz val="5"/>
        <color theme="1"/>
        <rFont val="Arial"/>
        <family val="2"/>
      </rPr>
      <t>(3)</t>
    </r>
  </si>
  <si>
    <t>6 months</t>
  </si>
  <si>
    <t>5 years</t>
  </si>
  <si>
    <t>Total outstanding balance (including MRCS):</t>
  </si>
  <si>
    <t>Effective June 1, 2009, the Seattle Bank board of directors (Board) suspended the issuance of Class A capital stock.</t>
  </si>
  <si>
    <t>Generally redeemable six months (Class A capital stock) or five years (Class B capital stock) after: (1) written notice from the member; (2) consolidation or merger of a member with a nonmember; or (3) withdrawal or termination of membership.</t>
  </si>
  <si>
    <r>
      <t xml:space="preserve">Members are required to hold capital stock equal to the greater of: (1) </t>
    </r>
    <r>
      <rPr>
        <sz val="9"/>
        <color rgb="FF000000"/>
        <rFont val="Arial"/>
        <family val="2"/>
      </rPr>
      <t>$500</t>
    </r>
    <r>
      <rPr>
        <sz val="9"/>
        <color theme="1"/>
        <rFont val="Arial"/>
        <family val="2"/>
      </rPr>
      <t xml:space="preserve"> or </t>
    </r>
    <r>
      <rPr>
        <sz val="9"/>
        <color rgb="FF000000"/>
        <rFont val="Arial"/>
        <family val="2"/>
      </rPr>
      <t>0.5%</t>
    </r>
    <r>
      <rPr>
        <sz val="9"/>
        <color theme="1"/>
        <rFont val="Arial"/>
        <family val="2"/>
      </rPr>
      <t xml:space="preserve"> of the member's home mortgage loans and mortgage loan pass-through securities (membership stock purchase requirement), subject to a membership stock purchase requirement cap of </t>
    </r>
    <r>
      <rPr>
        <sz val="9"/>
        <color rgb="FF000000"/>
        <rFont val="Arial"/>
        <family val="2"/>
      </rPr>
      <t>$15.0 million</t>
    </r>
    <r>
      <rPr>
        <sz val="9"/>
        <color theme="1"/>
        <rFont val="Arial"/>
        <family val="2"/>
      </rPr>
      <t xml:space="preserve">; or (2) the sum of the requirement for advances currently outstanding to that member and the requirement for the remaining principal balance of mortgages sold to us under the MPP (activity-based stock purchase requirement). </t>
    </r>
  </si>
  <si>
    <t xml:space="preserve">Only Class B capital stock can be used to meet the membership stock purchase requirement. Subject to the limitations specified in the capital plan, a member may use Class B capital stock or Class A capital stock to meet its activity-based stock purchase requirement. Under the capital plan, the Board may set the members' advance stock purchase requirement between 2.5% and 6.0% of a member’s outstanding principal balance of advances. For the three months ended March 31, 2015 and 2014, the member activity-based stock purchase requirement was 4.5%. In addition, subject to the Seattle Bank’s approval, the capital plan allows the transfer of excess stock between unaffiliated members pursuant to the requirements of the capital plan. </t>
  </si>
  <si>
    <t>The Gramm Leach Bliley Act made FHLBank membership voluntary for all members. Generally, members can redeem Class A capital stock by giving six months’ written notice and can redeem Class B capital stock by giving five years’ written notice, subject to certain restrictions. Any member that withdraws from membership may not be re-admitted to membership in any FHLBank until five years from the divestiture date for all capital stock that is held as a condition of membership unless the institution has cancelled its notice of withdrawal prior to the expiration of the redemption period. This restriction does not apply if the member is transferring its membership from one FHLBank to another.</t>
  </si>
  <si>
    <t>Mandatorily Redeemable Capital Stock</t>
  </si>
  <si>
    <t xml:space="preserve">We reclassify capital stock subject to redemption from equity to a liability when a member submits a written request for redemption of excess capital stock, formally gives notice of intent to withdraw from membership, or otherwise attains nonmember status by merger or acquisition, charter termination, or involuntary termination from membership. Reclassifications are recorded at fair value on the date the written redemption request is received or the effective date of attaining nonmember status. On a quarterly basis, we evaluate the outstanding excess stock balances (i.e., stock not being used to fulfill either membership or activity-based stock requirements) of members with outstanding redemption requests and adjust the amount of capital stock classified as a liability accordingly. We reclassify capital stock subject to redemption from a liability to equity if a member cancels its written request for redemption of excess capital stock. </t>
  </si>
  <si>
    <t xml:space="preserve">The following table presents a summary of our MRCS activity for the three months ended March 31, 2015 and 2014. </t>
  </si>
  <si>
    <t>Capital stock transferred to MRCS, net</t>
  </si>
  <si>
    <t>Repurchases of MRCS</t>
  </si>
  <si>
    <t>(94,289</t>
  </si>
  <si>
    <t>(94,190</t>
  </si>
  <si>
    <t>Balance, end of period</t>
  </si>
  <si>
    <t>The following table presents the amount of MRCS by year of scheduled redemption as of March 31, 2015. The year of redemption in the table reflects the end of the six-month or five-year redemption periods, as applicable.</t>
  </si>
  <si>
    <t>Class A</t>
  </si>
  <si>
    <t>Class B</t>
  </si>
  <si>
    <t>Less than one year</t>
  </si>
  <si>
    <t>One year through two years</t>
  </si>
  <si>
    <t>Two years through three years</t>
  </si>
  <si>
    <t>Three years through four years</t>
  </si>
  <si>
    <t>Four years through five years</t>
  </si>
  <si>
    <r>
      <t xml:space="preserve">Past contractual redemption date due to remaining activity </t>
    </r>
    <r>
      <rPr>
        <sz val="5"/>
        <color theme="1"/>
        <rFont val="Arial"/>
        <family val="2"/>
      </rPr>
      <t>(1) (3)</t>
    </r>
  </si>
  <si>
    <r>
      <t xml:space="preserve">Past contractual redemption date due to regulatory action </t>
    </r>
    <r>
      <rPr>
        <sz val="5"/>
        <color theme="1"/>
        <rFont val="Arial"/>
        <family val="2"/>
      </rPr>
      <t>(2) (3)</t>
    </r>
  </si>
  <si>
    <t>Represents MRCS that is past the end of the contractual redemption period because there is activity outstanding to which the MRCS relates. MRCS is redeemable at final maturity of related advances and mortgage loans.</t>
  </si>
  <si>
    <t>See "Consent Arrangements" below for discussion of the Seattle Bank's MRCS restrictions.</t>
  </si>
  <si>
    <t>In April 2015, following FHFA non-objection, we announced that, in connection with the Merger, we will repurchase all excess Class A and Class B MRCS with respect to which the contractual redemption period has expired, prior to the anticipated closing of the Merger. The actual amount repurchased will depend on outstanding activity.</t>
  </si>
  <si>
    <r>
      <t xml:space="preserve">In April 2013, as a result of a corporate restructuring, Bank of America Oregon, N.A., our then largest borrower, merged into its parent, BANA. At that time, Bank of America Oregon, N.A. ceased to be a member of the Seattle Bank, and all outstanding advances and capital stock were assumed by BANA, a nonmember. Class B capital stock totaling </t>
    </r>
    <r>
      <rPr>
        <sz val="9"/>
        <color rgb="FF000000"/>
        <rFont val="Arial"/>
        <family val="2"/>
      </rPr>
      <t>$584.1 million</t>
    </r>
    <r>
      <rPr>
        <sz val="9"/>
        <color theme="1"/>
        <rFont val="Arial"/>
        <family val="2"/>
      </rPr>
      <t xml:space="preserve"> was transferred from equity to MRCS liability. The balance in MRCS is primarily the result of the transfer of Washington Mutual Bank, F.S.B.'s capital stock due to its acquisition by JPMorgan Chase Bank, N.A., a nonmember, and the transfer of Bank of America, Oregon, N.A.'s capital stock. Of the Class A and Class B MRCS shown in the table above, these former members' stock represents </t>
    </r>
    <r>
      <rPr>
        <sz val="9"/>
        <color rgb="FF000000"/>
        <rFont val="Arial"/>
        <family val="2"/>
      </rPr>
      <t>$1.0 billion</t>
    </r>
    <r>
      <rPr>
        <sz val="9"/>
        <color theme="1"/>
        <rFont val="Arial"/>
        <family val="2"/>
      </rPr>
      <t xml:space="preserve"> of the Class B balance as of March 31, 2015. </t>
    </r>
  </si>
  <si>
    <t>Capital Concentration</t>
  </si>
  <si>
    <t>As of March 31, 2015 and December 31, 2014, two successors to former members, BANA and JPMorgan Chase Bank, N.A., held a combined total of 45% and 46% of our total outstanding capital stock, including MRCS.</t>
  </si>
  <si>
    <r>
      <t>Stock Repurchases and Redemptions</t>
    </r>
    <r>
      <rPr>
        <sz val="10"/>
        <color theme="1"/>
        <rFont val="Arial"/>
        <family val="2"/>
      </rPr>
      <t>    </t>
    </r>
  </si>
  <si>
    <t>Although we continue to be restricted from unlimited repurchases and redemptions of capital stock under the terms of the Amended Consent Arrangement (see Consent Arrangements below), in September 2012, we implemented an excess capital stock repurchase program, with FHFA non-objection, to repurchase up to $25 million of excess capital stock per quarter. Also, in February 2014, we implemented a separate excess capital stock redemption program, with FHFA non-objection, to redeem up to $75 million per quarter of excess capital stock on which the redemption waiting period has been satisfied. Under these programs, in the first quarter of 2015, we repurchased $23.6 million and redeemed $75.0 million, of excess capital stock. Since implementing the programs, we have repurchased a total of $637.9 million of excess capital stock. Further, we repurchased $12.0 million, including $7.6 million in the first quarter of 2015, of excess Class B capital stock that had been purchased by members on or after October 27, 2010 for activity purposes (which type of repurchase we are authorized to make without regard to amount).</t>
  </si>
  <si>
    <t xml:space="preserve">The following table presents the amount of excess capital stock repurchases and redemptions pursuant to the repurchase and redemption programs as well as repurchases of excess Class B capital stock originally purchased on or after October 27, 2010 for activity purposes for the three months ended March 31, 2015 and 2014. </t>
  </si>
  <si>
    <t>Excess capital stock repurchase program:</t>
  </si>
  <si>
    <t>     Capital stock classified as equity</t>
  </si>
  <si>
    <t>     Capital stock classified as MRCS</t>
  </si>
  <si>
    <t>          Excess capital stock repurchases</t>
  </si>
  <si>
    <t>Excess capital stock redemptions</t>
  </si>
  <si>
    <t>Excess capital stock for activity purposes</t>
  </si>
  <si>
    <t>In April 2015, following FHFA non-objection, we announced that, in connection with the Merger, we will repurchase all excess Class A and Class B MRCS with respect to which the contractual redemption period has expired, prior to the anticipated closing of the Merger.</t>
  </si>
  <si>
    <t>Additional Statutory and Regulatory Restrictions on Capital Stock Redemption </t>
  </si>
  <si>
    <t>Each class of our stock is considered putable by the member and we may repurchase, in our sole discretion, any member's stock investments that exceed the required minimum amount. However, there are significant statutory and regulatory restrictions on the obligation to redeem, or right to repurchase, the outstanding stock. As a result, whether or not a member may have its capital stock in the Seattle Bank repurchased (at our discretion at any time before the end of the redemption period) or redeemed (at a member's request, completed at the end of a redemption period) will depend in part on whether the Seattle Bank is in compliance with those restrictions.</t>
  </si>
  <si>
    <t>Voting</t>
  </si>
  <si>
    <t>Each member has the right to vote its capital stock for the election of directors to the Seattle Bank's Board and for ratification of an agreement to voluntarily merge with another FHLBank, subject to certain limitations on the maximum number of shares that can be voted, as set forth in applicable laws and regulations.</t>
  </si>
  <si>
    <t>Dividends</t>
  </si>
  <si>
    <t xml:space="preserve">Generally under our capital plan, our Board can declare and pay dividends, in either cash or capital stock, from retained earnings or current earnings, unless otherwise prohibited. In accordance with the Amended Consent Arrangement, as discussed below, we are required to obtain written non-objection from the FHFA prior to paying dividends on our capital stock. On February 23, 2015, we paid a $0.025 per share cash dividend based on fourth quarter 2014 net income and average Class A and Class B stock outstanding during the fourth quarter of 2014, totaling $598,000, $215,000 of which was recorded as dividends on capital stock and $383,000 of which was recorded as interest expense on MRCS on our statements of income. On February 28, 2014, we paid total dividends of $672,000, $231,000 of which was recorded as dividends on capital stock and $441,000 of which was recorded as interest expense on MRCS on our statements of income. </t>
  </si>
  <si>
    <t xml:space="preserve">In addition, in April 2015, our Board declared a $0.025 per share cash dividend, based on first quarter 2015 net income. With FHFA non-objection, the dividend was paid on April 30, 2015 and totaled $576,000, $215,000 of which was recorded as dividends on capital stock and $361,000 of which was recorded as interest expense on MRCS and was based on average Class A and Class B stock outstanding during first quarter 2015. </t>
  </si>
  <si>
    <t>In connection with the Merger, the Board approved a $0.0168 per share prorated cash dividend based on average Class A and Class B stock outstanding from April 1 through May 26, 2015. The dividend will be paid immediately prior to the closing of the anticipated Merger.</t>
  </si>
  <si>
    <t>FHFA regulations limit an FHLBank from issuing stock dividends, if, after the issuance, the outstanding excess stock at the FHLBank would be greater than 1.0% of its total assets. As of March 31, 2015, we had excess capital stock of $1.6 billion, or 4.8%, of our total assets.</t>
  </si>
  <si>
    <t>Capital Requirements</t>
  </si>
  <si>
    <t>We are subject to three capital requirements under our capital plan and FHFA rules and regulations: risk-based capital, regulatory capital-to-assets ratio, and leverage capital-to-assets ratio. We complied with all of these capital requirements as of March 31, 2015 and December 31, 2014.</t>
  </si>
  <si>
    <t>Risk-based capital. We must maintain at all times permanent capital, defined as Class B capital stock (including Class B MRCS) and retained earnings as defined according to GAAP, in an amount at least equal to the sum of our credit-risk, market-risk, and operational-risk capital requirements, all of which are calculated in accordance with the rules and regulations of the FHFA.</t>
  </si>
  <si>
    <t xml:space="preserve">Regulatory capital-to-assets ratio. We are required to maintain at all times a regulatory capital-to-assets ratio of at least 4.00%. Total regulatory capital is the sum of permanent capital (including Class B capital stock, Class B MRCS, and retained earnings), Class A capital stock (including Class A MRCS), any general loss allowance (if consistent with GAAP and not established for specific assets), and other amounts from sources determined by the FHFA as available to absorb losses. Total regulatory capital does not include AOCI, but does include MRCS. </t>
  </si>
  <si>
    <t>Leverage capital-to-assets ratio. We are required to maintain at all times a leverage capital-to-assets ratio of at least 5.00%. Leverage capital is defined as the sum of: (1) permanent capital weighted by a 1.5 multiplier plus (2) all other capital without a weighting factor.</t>
  </si>
  <si>
    <t>The FHFA may require us to maintain capital levels in excess of the regulatory minimums described above.</t>
  </si>
  <si>
    <t xml:space="preserve">The following table presents our regulatory capital requirements compared to our actual capital positions as of March 31, 2015. </t>
  </si>
  <si>
    <t>Required</t>
  </si>
  <si>
    <t>Actual</t>
  </si>
  <si>
    <t>(in thousands, except for ratios)</t>
  </si>
  <si>
    <t>Risk-based capital</t>
  </si>
  <si>
    <t>Regulatory capital-to-assets ratio</t>
  </si>
  <si>
    <t>Total regulatory capital</t>
  </si>
  <si>
    <t>Leverage capital-to-assets ratio</t>
  </si>
  <si>
    <t>Leverage capital</t>
  </si>
  <si>
    <t>Capital Classification</t>
  </si>
  <si>
    <t xml:space="preserve">Since September 2012, the Seattle Bank has been determined by the FHFA to be adequately capitalized; however, we remain subject to the requirements stipulated in the Amended Consent Arrangement as discussed below. Until the FHFA determines that we have met the requirements of the Amended Consent Arrangement, we expect to continue to be required to obtain FHFA non-objection prior to redeeming, repurchasing, or paying dividends on capital stock. </t>
  </si>
  <si>
    <t>Consent Arrangements</t>
  </si>
  <si>
    <t>In October 2010, the Seattle Bank entered into a Stipulation and Consent to the Issuance of a Consent Order (together with the related agreements, the 2010 Consent Arrangement), which set forth certain requirements regarding our financial performance, capital management, asset composition, and other operational and risk management improvements, and placed restrictions on our redemptions and repurchases of capital stock and our payment of dividends. Since 2010, we have developed and implemented numerous plans and policies to address the 2010 Consent Arrangement requirements and remediate associated supervisory concerns, and our financial performance has improved significantly. In November 2013, the Seattle Bank entered into a Stipulation and Consent to the Issuance of a Consent Order with the FHFA, effective November 22, 2013 (together, with related understandings with the FHFA, the Amended Consent Arrangement), which superseded the 2010 Consent Arrangement. Although the Amended Consent Arrangement requires us to continue adhering to the terms of plans and policies that we adopted to address the 2010 Consent Arrangement requirements, we are no longer subject to other requirements, including minimum financial metrics and detailed monthly tracking and reporting.     </t>
  </si>
  <si>
    <t>The Amended Consent Arrangement requires that:</t>
  </si>
  <si>
    <t>We develop and submit an asset composition plan acceptable to the FHFA for increasing advances and other core mission activity assets as a proportion of our consolidated obligations and, upon approval by the FHFA, implement such plan;</t>
  </si>
  <si>
    <t xml:space="preserve">We obtain written non-objection from the FHFA prior to repurchasing or redeeming any excess capital stock or paying dividends on our capital stock; and </t>
  </si>
  <si>
    <t xml:space="preserve">Our Board monitors our adherence to the Amended Consent Arrangement. </t>
  </si>
  <si>
    <t xml:space="preserve">The Amended Consent Arrangement will remain in effect until modified or terminated by the FHFA and does not prevent the FHFA from taking any other action affecting the Seattle Bank that, at the sole discretion of the FHFA, it deems appropriate in fulfilling its supervisory responsibilities. </t>
  </si>
  <si>
    <t>Retained Earnings</t>
  </si>
  <si>
    <t>Capital Agreement</t>
  </si>
  <si>
    <r>
      <t xml:space="preserve">In 2011, each of the </t>
    </r>
    <r>
      <rPr>
        <sz val="9"/>
        <color rgb="FF000000"/>
        <rFont val="Arial"/>
        <family val="2"/>
      </rPr>
      <t>12</t>
    </r>
    <r>
      <rPr>
        <sz val="9"/>
        <color theme="1"/>
        <rFont val="Arial"/>
        <family val="2"/>
      </rPr>
      <t xml:space="preserve"> FHLBanks entered into the Joint Capital Enhancement Agreement, as amended (Capital Agreement), which is intended to enhance the capital position of each FHLBank. Under the Capital Agreement, each FHLBank will contribute </t>
    </r>
    <r>
      <rPr>
        <sz val="9"/>
        <color rgb="FF000000"/>
        <rFont val="Arial"/>
        <family val="2"/>
      </rPr>
      <t>20%</t>
    </r>
    <r>
      <rPr>
        <sz val="9"/>
        <color theme="1"/>
        <rFont val="Arial"/>
        <family val="2"/>
      </rPr>
      <t xml:space="preserve"> of its net income each quarter to a restricted retained earnings account until the balance of that account equals at least </t>
    </r>
    <r>
      <rPr>
        <sz val="9"/>
        <color rgb="FF000000"/>
        <rFont val="Arial"/>
        <family val="2"/>
      </rPr>
      <t>1%</t>
    </r>
    <r>
      <rPr>
        <sz val="9"/>
        <color theme="1"/>
        <rFont val="Arial"/>
        <family val="2"/>
      </rPr>
      <t xml:space="preserve"> of that FHLBank's average balance of outstanding consolidated obligations for the previous quarter. These restricted retained earnings are not available to pay dividends. In compliance with our amended capital plan, we allocated $2.1 million of net income to restricted retained earnings and $8.4 million and $8.5 million to unrestricted retained earnings for the three months ended </t>
    </r>
    <r>
      <rPr>
        <sz val="9"/>
        <color rgb="FF000000"/>
        <rFont val="Arial"/>
        <family val="2"/>
      </rPr>
      <t>March 31, 2015</t>
    </r>
    <r>
      <rPr>
        <sz val="9"/>
        <color theme="1"/>
        <rFont val="Arial"/>
        <family val="2"/>
      </rPr>
      <t xml:space="preserve"> and 2014. We reported total retained earnings of </t>
    </r>
    <r>
      <rPr>
        <sz val="9"/>
        <color rgb="FF000000"/>
        <rFont val="Arial"/>
        <family val="2"/>
      </rPr>
      <t>$356.6 million</t>
    </r>
    <r>
      <rPr>
        <sz val="9"/>
        <color theme="1"/>
        <rFont val="Arial"/>
        <family val="2"/>
      </rPr>
      <t xml:space="preserve"> as of </t>
    </r>
    <r>
      <rPr>
        <sz val="9"/>
        <color rgb="FF000000"/>
        <rFont val="Arial"/>
        <family val="2"/>
      </rPr>
      <t>March 31, 2015</t>
    </r>
    <r>
      <rPr>
        <sz val="9"/>
        <color theme="1"/>
        <rFont val="Arial"/>
        <family val="2"/>
      </rPr>
      <t xml:space="preserve">, compared to </t>
    </r>
    <r>
      <rPr>
        <sz val="9"/>
        <color rgb="FF000000"/>
        <rFont val="Arial"/>
        <family val="2"/>
      </rPr>
      <t>$346.4 million</t>
    </r>
    <r>
      <rPr>
        <sz val="9"/>
        <color theme="1"/>
        <rFont val="Arial"/>
        <family val="2"/>
      </rPr>
      <t xml:space="preserve"> as of </t>
    </r>
    <r>
      <rPr>
        <sz val="9"/>
        <color rgb="FF000000"/>
        <rFont val="Arial"/>
        <family val="2"/>
      </rPr>
      <t>December 31, 2014</t>
    </r>
    <r>
      <rPr>
        <sz val="9"/>
        <color theme="1"/>
        <rFont val="Arial"/>
        <family val="2"/>
      </rPr>
      <t xml:space="preserve">. </t>
    </r>
  </si>
  <si>
    <t>Accumulated Other Comprehensive Income (Loss)</t>
  </si>
  <si>
    <r>
      <t xml:space="preserve">The following tables present the net change in AOCI for the </t>
    </r>
    <r>
      <rPr>
        <sz val="9"/>
        <color rgb="FF000000"/>
        <rFont val="Arial"/>
        <family val="2"/>
      </rPr>
      <t>three months ended March 31, 2015</t>
    </r>
    <r>
      <rPr>
        <sz val="9"/>
        <color theme="1"/>
        <rFont val="Arial"/>
        <family val="2"/>
      </rPr>
      <t xml:space="preserve"> and </t>
    </r>
    <r>
      <rPr>
        <sz val="9"/>
        <color rgb="FF000000"/>
        <rFont val="Arial"/>
        <family val="2"/>
      </rPr>
      <t>2014</t>
    </r>
    <r>
      <rPr>
        <sz val="9"/>
        <color theme="1"/>
        <rFont val="Arial"/>
        <family val="2"/>
      </rPr>
      <t>.</t>
    </r>
  </si>
  <si>
    <t xml:space="preserve">Unrealized Gain (Loss) on AFS Securities </t>
  </si>
  <si>
    <t>(Notes 4 and 5)</t>
  </si>
  <si>
    <t>Unrealized Gain (Loss) on OTTI AFS Securities</t>
  </si>
  <si>
    <t xml:space="preserve">Non-credit Portion of OTTI Losses on HTM Securities </t>
  </si>
  <si>
    <t>(Note 5)</t>
  </si>
  <si>
    <t>Pension Benefits *</t>
  </si>
  <si>
    <t>Total AOCI</t>
  </si>
  <si>
    <t>Balance, December 31, 2013</t>
  </si>
  <si>
    <t>(15,336</t>
  </si>
  <si>
    <t>(41,429</t>
  </si>
  <si>
    <t>(14,418</t>
  </si>
  <si>
    <t>(585</t>
  </si>
  <si>
    <t>(71,768</t>
  </si>
  <si>
    <t>Other comprehensive income (loss) before reclassifications:</t>
  </si>
  <si>
    <t>Net change in fair value</t>
  </si>
  <si>
    <t>Accretion of non-credit loss</t>
  </si>
  <si>
    <t>Reclassifications from other comprehensive income (loss) to net income:</t>
  </si>
  <si>
    <t xml:space="preserve">Net current period other comprehensive income </t>
  </si>
  <si>
    <t>Balance, March 31, 2014</t>
  </si>
  <si>
    <t>(356</t>
  </si>
  <si>
    <t>(10,556</t>
  </si>
  <si>
    <t>(13,678</t>
  </si>
  <si>
    <t>(580</t>
  </si>
  <si>
    <t>(25,170</t>
  </si>
  <si>
    <t>Balance, December 31, 2014</t>
  </si>
  <si>
    <t>(11,459</t>
  </si>
  <si>
    <t>(1,415</t>
  </si>
  <si>
    <t>Net unrealized gain recognized on reclassification of HTM securities to AFS securities</t>
  </si>
  <si>
    <t>    Net unrealized gain</t>
  </si>
  <si>
    <t>Non-credit OTTI losses transferred</t>
  </si>
  <si>
    <t>Net realized gain on sale</t>
  </si>
  <si>
    <t>(286</t>
  </si>
  <si>
    <t>(52,035</t>
  </si>
  <si>
    <t>(52,321</t>
  </si>
  <si>
    <t>Net current period other comprehensive income (loss)</t>
  </si>
  <si>
    <t>(10,600</t>
  </si>
  <si>
    <t>Balance, March 31, 2015</t>
  </si>
  <si>
    <t>(1,380</t>
  </si>
  <si>
    <t xml:space="preserve">* </t>
  </si>
  <si>
    <t>Amortization of pension and post-retirement benefits is recorded in compensation and benefits on the statements of income.</t>
  </si>
  <si>
    <t>Fair Value Measurement</t>
  </si>
  <si>
    <t>Fair Value Disclosures [Abstract]</t>
  </si>
  <si>
    <t xml:space="preserve">The fair value amounts recorded on our statements of condition and in our note disclosures for the periods presented have been determined using available market information and management's best judgment of appropriate valuation methods. Although we use our best judgment in estimating the fair value of these financial instruments, there are inherent limitations in any estimation technique or valuation methodology. For example, because an active secondary market does not exist for certain of our financial instruments, fair values are not subject to precise quantification or verification and may change as economic and market factors and evaluation of those factors change. Therefore, these fair values are not necessarily indicative of the amounts that would be realized in current market transactions, although they do reflect our best judgment as to how a market participant would estimate fair values. </t>
  </si>
  <si>
    <t>Fair Value Hierarchy</t>
  </si>
  <si>
    <t>We record AFS securities, derivative assets and liabilities, certain consolidated obligation bonds and discount notes, and rabbi trust assets (included in other assets) at fair value on a recurring basis on the statements of condition.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the market observability of the inputs to the fair value measurement for the asset or liability.  </t>
  </si>
  <si>
    <t>The fair value hierarchy prioritizes the inputs used to measure fair value into three broad levels.</t>
  </si>
  <si>
    <r>
      <t>Level 1.</t>
    </r>
    <r>
      <rPr>
        <sz val="9"/>
        <color theme="1"/>
        <rFont val="Arial"/>
        <family val="2"/>
      </rPr>
      <t xml:space="preserve"> Quoted prices (unadjusted) for identical assets or liabilities in active markets that the entity can access on the measurement date. </t>
    </r>
  </si>
  <si>
    <r>
      <t>Level 2.</t>
    </r>
    <r>
      <rPr>
        <i/>
        <sz val="9"/>
        <color theme="1"/>
        <rFont val="Arial"/>
        <family val="2"/>
      </rPr>
      <t xml:space="preserve"> </t>
    </r>
    <r>
      <rPr>
        <sz val="9"/>
        <color theme="1"/>
        <rFont val="Arial"/>
        <family val="2"/>
      </rPr>
      <t>Inputs, other than quoted prices within Level 1, that are observable inputs for the asset or liability, either directly or indirectly,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t>
    </r>
  </si>
  <si>
    <r>
      <t>Level 3.</t>
    </r>
    <r>
      <rPr>
        <i/>
        <sz val="9"/>
        <color theme="1"/>
        <rFont val="Arial"/>
        <family val="2"/>
      </rPr>
      <t xml:space="preserve"> </t>
    </r>
    <r>
      <rPr>
        <sz val="9"/>
        <color theme="1"/>
        <rFont val="Arial"/>
        <family val="2"/>
      </rPr>
      <t>Unobservable inputs for the asset or liability.</t>
    </r>
  </si>
  <si>
    <t>Fair value is first based on quoted market prices or market-based prices, where available. If quoted market prices or market-based prices are not available, fair value is determined based on valuation models that use market-based information available to us as inputs to our models.</t>
  </si>
  <si>
    <r>
      <t xml:space="preserve">For instruments carried at fair value, we review the fair value hierarchy classification on a quarterly basis. Changes in the observability of the valuation attributes may result in a reclassification of certain financial assets or liabilities. Such reclassifications are reported as transfers at fair value in the quarter in which the changes occur. Transfers are reported as of the beginning of the period. We had no transfers between fair value hierarchies for the three months ended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t>
    </r>
  </si>
  <si>
    <t>Fair Value Summary Tables</t>
  </si>
  <si>
    <r>
      <t xml:space="preserve">The Fair Value Summary Tables below do not represent an estimate of the overall market value of the Seattle Bank as a going concern, which estimate would take into account future business opportunities and the net profitability of assets and liabilities. The following tables summarize the carrying value, fair values, and the level within the fair value hierarchy of our financial instrument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t>
    </r>
  </si>
  <si>
    <t>Level 1</t>
  </si>
  <si>
    <t>Level 2</t>
  </si>
  <si>
    <t>Level 3</t>
  </si>
  <si>
    <t>Netting Adjustment/</t>
  </si>
  <si>
    <t>Cash Collateral</t>
  </si>
  <si>
    <t>Financial assets:</t>
  </si>
  <si>
    <r>
      <t xml:space="preserve">Advances </t>
    </r>
    <r>
      <rPr>
        <sz val="5"/>
        <color theme="1"/>
        <rFont val="Arial"/>
        <family val="2"/>
      </rPr>
      <t>(1)</t>
    </r>
  </si>
  <si>
    <t>Mortgage loans held for portfolio, net</t>
  </si>
  <si>
    <t>Derivative assets, net</t>
  </si>
  <si>
    <t>Other assets (rabbi trust)</t>
  </si>
  <si>
    <t>Financial liabilities:</t>
  </si>
  <si>
    <t>Consolidated obligations:</t>
  </si>
  <si>
    <r>
      <t xml:space="preserve">Discount notes </t>
    </r>
    <r>
      <rPr>
        <sz val="5"/>
        <color theme="1"/>
        <rFont val="Arial"/>
        <family val="2"/>
      </rPr>
      <t>(2)</t>
    </r>
  </si>
  <si>
    <r>
      <t xml:space="preserve">Bonds </t>
    </r>
    <r>
      <rPr>
        <sz val="5"/>
        <color theme="1"/>
        <rFont val="Arial"/>
        <family val="2"/>
      </rPr>
      <t>(3)</t>
    </r>
  </si>
  <si>
    <t>MRCS</t>
  </si>
  <si>
    <t>Derivative liabilities, net</t>
  </si>
  <si>
    <t>Deposit with other FHLBanks</t>
  </si>
  <si>
    <t xml:space="preserve">Carrying value includes $4.3 billion and $4.2 billion par value of hedged advances whose carrying value included a hedging adjustment as of March 31, 2015 and December 31, 2014. </t>
  </si>
  <si>
    <t xml:space="preserve">Carrying value includes $500.0 million of consolidated obligation discount notes recorded at fair value under the fair value option as of December 31, 2014 and $3.2 billion and $249.9 million of hedged consolidated obligation discount notes whose carrying value included a hedging adjustment as of March 31, 2015 and December 31, 2014. No consolidated obligation discount notes recorded at fair value under the fair value option as of March 31, 2015. </t>
  </si>
  <si>
    <t xml:space="preserve">Carrying value includes $500.0 million and $1.5 billion of consolidated obligation bonds recorded under the fair value option and $10.6 billion and $11.4 billion of hedged consolidated obligation bonds whose carrying value included a hedging adjustment as of March 31, 2015 and December 31, 2014. </t>
  </si>
  <si>
    <t>The fair value of commitments to extend credit for advances and commitments to issue consolidated obligations were immaterial as of March 31, 2015 and December 31, 2014.</t>
  </si>
  <si>
    <t>Valuation Techniques and Significant Inputs</t>
  </si>
  <si>
    <r>
      <t xml:space="preserve">Outlined below are our valuation methodologies that involve Level 3 measurements or that have been enhanced during the three months ended March 31, 2015. See Note 16 in "Part II. Item 8. Financial Statements and Supplementary Data—Audited Financial Statements—Notes to Financial Statements" in our </t>
    </r>
    <r>
      <rPr>
        <sz val="9"/>
        <color rgb="FF000000"/>
        <rFont val="Arial"/>
        <family val="2"/>
      </rPr>
      <t>2014</t>
    </r>
    <r>
      <rPr>
        <sz val="9"/>
        <color theme="1"/>
        <rFont val="Arial"/>
        <family val="2"/>
      </rPr>
      <t xml:space="preserve"> 10-K for information concerning valuation techniques and significant inputs for our other financial assets and financial liabilities.</t>
    </r>
  </si>
  <si>
    <t>Investment Securities—MBS</t>
  </si>
  <si>
    <r>
      <t xml:space="preserve">For our MBS investments, our valuation technique incorporates prices from up to </t>
    </r>
    <r>
      <rPr>
        <sz val="9"/>
        <color rgb="FF000000"/>
        <rFont val="Arial"/>
        <family val="2"/>
      </rPr>
      <t>four</t>
    </r>
    <r>
      <rPr>
        <sz val="9"/>
        <color theme="1"/>
        <rFont val="Arial"/>
        <family val="2"/>
      </rPr>
      <t xml:space="preserve"> designated third-party pricing vendors. These pricing vendors use proprietary models that generally employ, but are not limited to, benchmark yields, reported trades, dealer estimates, issuer spreads, benchmark securities, bids, offers, and other market-related data. Since many MB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MBS valuations, which facilitates resolution of potentially erroneous prices identified by the Seattle Bank.</t>
    </r>
  </si>
  <si>
    <r>
      <t xml:space="preserve">During the first quarter of 2015, in conjunction with the other FHLBanks, we conducted reviews of the </t>
    </r>
    <r>
      <rPr>
        <sz val="9"/>
        <color rgb="FF000000"/>
        <rFont val="Arial"/>
        <family val="2"/>
      </rPr>
      <t>four</t>
    </r>
    <r>
      <rPr>
        <sz val="9"/>
        <color theme="1"/>
        <rFont val="Arial"/>
        <family val="2"/>
      </rPr>
      <t xml:space="preserve"> pricing vendors to confirm and further augment our understanding of the vendors' pricing processes, methodologies, and control procedures for GSE MBS and PLMBS. </t>
    </r>
  </si>
  <si>
    <r>
      <t>As of March 31, 2015</t>
    </r>
    <r>
      <rPr>
        <sz val="9"/>
        <color theme="1"/>
        <rFont val="Arial"/>
        <family val="2"/>
      </rPr>
      <t xml:space="preserve">, </t>
    </r>
    <r>
      <rPr>
        <sz val="9"/>
        <color rgb="FF000000"/>
        <rFont val="Arial"/>
        <family val="2"/>
      </rPr>
      <t>four</t>
    </r>
    <r>
      <rPr>
        <sz val="9"/>
        <color theme="1"/>
        <rFont val="Arial"/>
        <family val="2"/>
      </rPr>
      <t xml:space="preserve"> prices were received for a majority of our MBS. Based on our review of the pricing methods and controls employed by the </t>
    </r>
    <r>
      <rPr>
        <sz val="9"/>
        <color rgb="FF000000"/>
        <rFont val="Arial"/>
        <family val="2"/>
      </rPr>
      <t>third</t>
    </r>
    <r>
      <rPr>
        <sz val="9"/>
        <color theme="1"/>
        <rFont val="Arial"/>
        <family val="2"/>
      </rPr>
      <t xml:space="preserve">-party pricing vendors and the relative lack of dispersion among the vendor prices (or in those instances where there were outliers or significant yield variances, our additional analyses), we believe our final prices are representative of the prices that would have been received if the assets had been sold at the measurement date (i.e., exit prices). </t>
    </r>
  </si>
  <si>
    <t>Fair Value Measurements</t>
  </si>
  <si>
    <r>
      <t xml:space="preserve">The following tables present, for each hierarchy level, our assets and liabilities that are measured at fair value on a recurring or non-recurring basis on our statements of condition </t>
    </r>
    <r>
      <rPr>
        <sz val="9"/>
        <color rgb="FF000000"/>
        <rFont val="Arial"/>
        <family val="2"/>
      </rPr>
      <t>as of March 31, 2015</t>
    </r>
    <r>
      <rPr>
        <sz val="9"/>
        <color theme="1"/>
        <rFont val="Arial"/>
        <family val="2"/>
      </rPr>
      <t xml:space="preserve"> and </t>
    </r>
    <r>
      <rPr>
        <sz val="9"/>
        <color rgb="FF000000"/>
        <rFont val="Arial"/>
        <family val="2"/>
      </rPr>
      <t>December 31, 2014</t>
    </r>
    <r>
      <rPr>
        <sz val="9"/>
        <color theme="1"/>
        <rFont val="Arial"/>
        <family val="2"/>
      </rPr>
      <t>. We measure individually evaluated mortgage loans, REO, and certain HTM securities at fair value on a non-recurring basis. These assets are subject to fair value adjustments only in certain circumstances (e.g., individually evaluated mortgage loans and REO are remeasured as a result of becoming impaired). The estimated fair value of impaired mortgage loans under AB 2012-02 and REO are based on the current property value, as provided by a third party vendor, adjusted for estimated selling costs.</t>
    </r>
  </si>
  <si>
    <t>Netting Adjustment/Cash Collateral *</t>
  </si>
  <si>
    <t>Recurring fair value measurements:</t>
  </si>
  <si>
    <t>Other US agency obligations MBS</t>
  </si>
  <si>
    <t>GSE MBS</t>
  </si>
  <si>
    <t>Total recurring assets at fair value</t>
  </si>
  <si>
    <t>Consolidated obligations bonds</t>
  </si>
  <si>
    <t>Total recurring liabilities at fair value</t>
  </si>
  <si>
    <t>Non-recurring fair value measurements:</t>
  </si>
  <si>
    <t>Individually evaluated mortgage loans</t>
  </si>
  <si>
    <t>Total non-recurring assets at fair value</t>
  </si>
  <si>
    <t>Netting</t>
  </si>
  <si>
    <t>Adjustment/</t>
  </si>
  <si>
    <t>Cash Collateral *</t>
  </si>
  <si>
    <t>Mortgage loans (TDRs)</t>
  </si>
  <si>
    <t>Amounts that are subject to netting arrangements, other agreements, or operation of law that meet netting requirements and also cash collateral and related accrued interest held or placed with the same clearing member or counterparty.</t>
  </si>
  <si>
    <t>Fair Value Option</t>
  </si>
  <si>
    <t>The fair value option provides an irrevocable option to elect fair value as an alternative measurement for selected financial assets, financial liabilities, and unrecognized firm commitments not previously carried at fair value. Fair value is used for both the initial and subsequent measurement of the designated assets, liabilities, and firm commitments, with the changes in fair value recognized in net income. Interest income and interest expense on advances and consolidated obligations carried at fair value are recognized solely on the contractual amount of interest due or unpaid. Any transaction fees or costs are immediately recognized into other expense.</t>
  </si>
  <si>
    <t>We have elected, on an instrument-by-instrument basis, the fair value option of accounting for certain of our consolidated obligation bonds and discount notes with original maturities of one year or less for operational ease or to assist in mitigating potential statement of income volatility that can arise from economic hedges in which the carrying value of the hedged items are not adjusted for changes in fair value. For the latter, prior to entering into a short-term consolidated obligation trade, we perform a preliminary evaluation of the effectiveness of the bond or discount note and the associated interest-rate swap. If the analysis indicates that the potential hedging relationship will exhibit excessive ineffectiveness, we elect the fair value option on the consolidated obligation bond or discount note. The potential earnings volatility associated with measuring only the derivative at fair value is the primary reason that we have elected the fair value option for these instruments.</t>
  </si>
  <si>
    <r>
      <t xml:space="preserve">The following table presents the activity on our consolidated obligation bonds on which we elected the fair value option for the </t>
    </r>
    <r>
      <rPr>
        <sz val="9"/>
        <color rgb="FF000000"/>
        <rFont val="Arial"/>
        <family val="2"/>
      </rPr>
      <t>three</t>
    </r>
    <r>
      <rPr>
        <sz val="9"/>
        <color theme="1"/>
        <rFont val="Arial"/>
        <family val="2"/>
      </rPr>
      <t xml:space="preserve"> months ended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t>
    </r>
  </si>
  <si>
    <t>Balance, beginning of the period</t>
  </si>
  <si>
    <t>New transactions elected for fair value option</t>
  </si>
  <si>
    <t>Maturities and terminations</t>
  </si>
  <si>
    <t>(1,500,000</t>
  </si>
  <si>
    <t>(500,000</t>
  </si>
  <si>
    <t>Net change in fair value adjustments on financial instruments held under fair value option</t>
  </si>
  <si>
    <t>(58</t>
  </si>
  <si>
    <t>(20</t>
  </si>
  <si>
    <t>Balance, end of the period</t>
  </si>
  <si>
    <r>
      <t xml:space="preserve">The following table presents the activity on our consolidated obligation discount notes on which we elected the fair value option for the </t>
    </r>
    <r>
      <rPr>
        <sz val="9"/>
        <color rgb="FF000000"/>
        <rFont val="Arial"/>
        <family val="2"/>
      </rPr>
      <t>three</t>
    </r>
    <r>
      <rPr>
        <sz val="9"/>
        <color theme="1"/>
        <rFont val="Arial"/>
        <family val="2"/>
      </rPr>
      <t xml:space="preserve"> months ended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t>
    </r>
  </si>
  <si>
    <t>(1,000,000</t>
  </si>
  <si>
    <r>
      <t xml:space="preserve">For consolidated obligations recorded under the fair value option, only the related contractual interest expense is recorded as part of net interest income on the statements of income. The remaining changes in fair value for instruments on which the fair value option has been elected are recorded as net loss on financial instruments under fair value option in the statements of income. Any change in fair value does not include changes in instrument-specific credit risk. We determined that no instrument-specific credit-risk adjustments to the fair values of our consolidated obligation bonds and discount notes recorded under the fair value option were required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t>
    </r>
  </si>
  <si>
    <r>
      <t xml:space="preserve">The following tables present the difference between the aggregate unpaid principal balance outstanding and the aggregate fair value for consolidated obligation bonds and discount notes, as applicable, for which the fair value option has been elected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t>
    </r>
  </si>
  <si>
    <t>Aggregate Unpaid Principal Balance</t>
  </si>
  <si>
    <t>Aggregate Fair Value</t>
  </si>
  <si>
    <t>Aggregate Fair Value Over (Under) Aggregate Unpaid Principal Balance</t>
  </si>
  <si>
    <t>(70</t>
  </si>
  <si>
    <t>(99</t>
  </si>
  <si>
    <t>Transactions with Related Parties and other FHLBanks</t>
  </si>
  <si>
    <t>Related Party Transactions [Abstract]</t>
  </si>
  <si>
    <t>Transactions with Related Parties and Other FHLBanks</t>
  </si>
  <si>
    <t>Transactions with Members</t>
  </si>
  <si>
    <t xml:space="preserve">The Seattle Bank is a cooperative and our capital stock is held by current members and former members. Former members include certain nonmembers that own Seattle Bank capital stock as a result of a merger or acquisition of a Seattle Bank member (or former member). Former members and certain nonmembers are required to maintain their investment in our capital stock until their outstanding transactions have matured or are paid off and their capital stock is redeemed in accordance with our capital plan or regulatory requirements (see Note 11 for additional information). </t>
  </si>
  <si>
    <t xml:space="preserve">All of our advances are initially issued to members and approved housing associates, and all mortgage loans held for portfolio were initially purchased from members. We also maintain demand deposit accounts, primarily to facilitate settlement activities that are directly related to advances. We enter into such transactions with members during the normal course of business. In addition, we may enter into investments in federal funds sold, securities purchased under agreements to resell, certificates of deposit, and MBS with members or their affiliates. Our MBS investments are purchased through securities brokers or dealers, and all investments are transacted at market prices without preference to the status of the counterparty or the issuer of the investment as a member, nonmember, or affiliate thereof. </t>
  </si>
  <si>
    <t>Transactions with Related Parties</t>
  </si>
  <si>
    <r>
      <t xml:space="preserve">For purposes of these financial statements, we define related parties as those members and former members and their affiliates with capital stock outstanding in excess of </t>
    </r>
    <r>
      <rPr>
        <sz val="9"/>
        <color rgb="FF000000"/>
        <rFont val="Arial"/>
        <family val="2"/>
      </rPr>
      <t>10%</t>
    </r>
    <r>
      <rPr>
        <sz val="9"/>
        <color theme="1"/>
        <rFont val="Arial"/>
        <family val="2"/>
      </rPr>
      <t xml:space="preserve"> of our total outstanding capital stock and MRCS. We also consider entities where a member or an affiliate of a member has an officer or director who is a director on the Board of the Seattle Bank to meet the definition of a related party. Transactions with such members are entered into in the normal course of business and are subject to the same eligibility and credit criteria and the same terms and conditions as other similar transactions, and we do not believe that they involve more than the normal risk of collectability. The Board has imposed certain restrictions on the repurchase of capital stock held by members who have officers or directors on our Board.</t>
    </r>
  </si>
  <si>
    <r>
      <t xml:space="preserve">The following tables set forth significant outstanding balance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and the income effect for the </t>
    </r>
    <r>
      <rPr>
        <sz val="9"/>
        <color rgb="FF000000"/>
        <rFont val="Arial"/>
        <family val="2"/>
      </rPr>
      <t>three months</t>
    </r>
    <r>
      <rPr>
        <sz val="9"/>
        <color theme="1"/>
        <rFont val="Arial"/>
        <family val="2"/>
      </rPr>
      <t xml:space="preserve"> ended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resulting from related party transactions. </t>
    </r>
  </si>
  <si>
    <t>Balances with Related Parties</t>
  </si>
  <si>
    <t>Assets:</t>
  </si>
  <si>
    <t>Advances (par value)</t>
  </si>
  <si>
    <t>Liabilities and capital:</t>
  </si>
  <si>
    <t>Class B capital stock</t>
  </si>
  <si>
    <t>Class A capital stock</t>
  </si>
  <si>
    <t>AOCI</t>
  </si>
  <si>
    <t>Other:</t>
  </si>
  <si>
    <t>Notional amount of derivatives</t>
  </si>
  <si>
    <t>Income (Loss) with Related Parties</t>
  </si>
  <si>
    <t>Advances, net *</t>
  </si>
  <si>
    <t>(1,182</t>
  </si>
  <si>
    <t>(3,905</t>
  </si>
  <si>
    <t>(291</t>
  </si>
  <si>
    <t>(346</t>
  </si>
  <si>
    <t>Includes prepayment fee income and the effect of associated derivatives with related parties or their affiliates hedging advances with both related parties and non-related parties.</t>
  </si>
  <si>
    <t>Transactions with Other FHLBanks</t>
  </si>
  <si>
    <r>
      <t xml:space="preserve">From time to time, the Seattle Bank may lend to or borrow from other FHLBanks on a short-term uncollateralized basis. We made </t>
    </r>
    <r>
      <rPr>
        <sz val="9"/>
        <color rgb="FF000000"/>
        <rFont val="Arial"/>
        <family val="2"/>
      </rPr>
      <t>$30.0 million</t>
    </r>
    <r>
      <rPr>
        <sz val="9"/>
        <color theme="1"/>
        <rFont val="Arial"/>
        <family val="2"/>
      </rPr>
      <t xml:space="preserve"> in loans with maturities of </t>
    </r>
    <r>
      <rPr>
        <sz val="9"/>
        <color rgb="FF000000"/>
        <rFont val="Arial"/>
        <family val="2"/>
      </rPr>
      <t>one</t>
    </r>
    <r>
      <rPr>
        <sz val="9"/>
        <color theme="1"/>
        <rFont val="Arial"/>
        <family val="2"/>
      </rPr>
      <t xml:space="preserve"> day to other FHLBanks during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We had no transactions with other FHLBanks during the three months ended March 31, 2014.</t>
    </r>
  </si>
  <si>
    <r>
      <t xml:space="preserve">In September 2013, we began offering the MPF Xtra product to our members. The MPF Xtra product is offered under the Mortgage Partnership Finance® (“MPF”®) program offered by the FHLBank of Chicago. (“Mortgage Partnership Finance,” “MPF,” and "MPF Xtra" are registered trademarks of the FHLBank of Chicago.) Through a purchase price adjustment, the FHLBank of Chicago receives a transaction fee for its administrative activities for the loans sold to Fannie Mae, and we receive a nominal fee from the FHLBank of Chicago for facilitating the sale of loans by Seattle Bank PFIs through the MPF Xtra product. During the </t>
    </r>
    <r>
      <rPr>
        <sz val="9"/>
        <color rgb="FF000000"/>
        <rFont val="Arial"/>
        <family val="2"/>
      </rPr>
      <t>three months ended</t>
    </r>
    <r>
      <rPr>
        <sz val="9"/>
        <color theme="1"/>
        <rFont val="Arial"/>
        <family val="2"/>
      </rPr>
      <t xml:space="preserve"> March 31, 2015, Seattle Bank PFIs delivered $23.2 million of mortgage loans to the FHLBank of Chicago compared to </t>
    </r>
    <r>
      <rPr>
        <sz val="9"/>
        <color rgb="FF000000"/>
        <rFont val="Arial"/>
        <family val="2"/>
      </rPr>
      <t>$1.9 million</t>
    </r>
    <r>
      <rPr>
        <sz val="9"/>
        <color theme="1"/>
        <rFont val="Arial"/>
        <family val="2"/>
      </rPr>
      <t xml:space="preserve"> of mortgage loans delivered during the first quarter of 2014. The fees received by the FHLBank of Chicago and the fees we earned on the mortgage loans sold through the MPF Xtra product were not material for the three months ended March 31, 2015 or 2014. </t>
    </r>
  </si>
  <si>
    <r>
      <t xml:space="preserve">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we had </t>
    </r>
    <r>
      <rPr>
        <sz val="9"/>
        <color rgb="FF000000"/>
        <rFont val="Arial"/>
        <family val="2"/>
      </rPr>
      <t>$248,000</t>
    </r>
    <r>
      <rPr>
        <sz val="9"/>
        <color theme="1"/>
        <rFont val="Arial"/>
        <family val="2"/>
      </rPr>
      <t xml:space="preserve"> and $140,000 on deposit with the FHLBank of Chicago for shared FHLBank System expenses and MPF Xtra program fees.</t>
    </r>
  </si>
  <si>
    <t>We may, from time to time, transfer to or assume from another FHLBank the outstanding primary liability of another FHLBank rather than have new debt issued on our behalf by the Office of Finance. For information on debt transfers to or from other FHLBanks, see Note 10.</t>
  </si>
  <si>
    <t>On September 25, 2014, we entered into the Merger Agreement with the Des Moines Bank. For information on the Merger Agreement, see Note 1.</t>
  </si>
  <si>
    <t>Commitments and Contingencies</t>
  </si>
  <si>
    <t>Commitments and Contingencies Disclosure [Abstract]</t>
  </si>
  <si>
    <r>
      <t xml:space="preserve">The following table summarizes the notional amount of our commitments outstanding that are not recorded on our statements of condition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t>
    </r>
  </si>
  <si>
    <t xml:space="preserve">Expire Within </t>
  </si>
  <si>
    <t>One Year</t>
  </si>
  <si>
    <t>Expire After</t>
  </si>
  <si>
    <r>
      <t>Standby letters of credit outstanding</t>
    </r>
    <r>
      <rPr>
        <sz val="5"/>
        <color theme="1"/>
        <rFont val="Arial"/>
        <family val="2"/>
      </rPr>
      <t> (1)</t>
    </r>
  </si>
  <si>
    <t>Commitments to fund additional advances</t>
  </si>
  <si>
    <r>
      <t xml:space="preserve">Unsettled consolidated obligation bonds, at par </t>
    </r>
    <r>
      <rPr>
        <sz val="5"/>
        <color theme="1"/>
        <rFont val="Arial"/>
        <family val="2"/>
      </rPr>
      <t>(2)</t>
    </r>
  </si>
  <si>
    <t>Unsettled consolidated obligation discount notes, at par</t>
  </si>
  <si>
    <r>
      <t xml:space="preserve">Excludes unconditional commitments to issue standby letters of credit of </t>
    </r>
    <r>
      <rPr>
        <sz val="8"/>
        <color rgb="FF000000"/>
        <rFont val="Arial"/>
        <family val="2"/>
      </rPr>
      <t>$6.0 million</t>
    </r>
    <r>
      <rPr>
        <sz val="8"/>
        <color theme="1"/>
        <rFont val="Arial"/>
        <family val="2"/>
      </rPr>
      <t xml:space="preserve">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t>
    </r>
  </si>
  <si>
    <t xml:space="preserve">As of March 31, 2015 and December 31, 2014, all of our unsettled consolidated obligation bonds were hedged with associated interest rate swaps. </t>
  </si>
  <si>
    <t>Commitments to Extend Credit</t>
  </si>
  <si>
    <r>
      <t xml:space="preserve">Standby letters of credit are executed for members for a fee. A standby letter of credit is a financing arrangement between the Seattle Bank and a member. If we are required to make payment for a beneficiary's draw, the payment amount is converted into a collateralized advance to the member. As of </t>
    </r>
    <r>
      <rPr>
        <sz val="9"/>
        <color rgb="FF000000"/>
        <rFont val="Arial"/>
        <family val="2"/>
      </rPr>
      <t>March 31, 2015</t>
    </r>
    <r>
      <rPr>
        <sz val="9"/>
        <color theme="1"/>
        <rFont val="Arial"/>
        <family val="2"/>
      </rPr>
      <t xml:space="preserve">, the original terms of our outstanding standby letters of credit, including related commitments, ranged from </t>
    </r>
    <r>
      <rPr>
        <sz val="9"/>
        <color rgb="FF000000"/>
        <rFont val="Arial"/>
        <family val="2"/>
      </rPr>
      <t>90 days</t>
    </r>
    <r>
      <rPr>
        <sz val="9"/>
        <color theme="1"/>
        <rFont val="Arial"/>
        <family val="2"/>
      </rPr>
      <t xml:space="preserve"> to </t>
    </r>
    <r>
      <rPr>
        <sz val="9"/>
        <color rgb="FF000000"/>
        <rFont val="Arial"/>
        <family val="2"/>
      </rPr>
      <t>7 years</t>
    </r>
    <r>
      <rPr>
        <sz val="9"/>
        <color theme="1"/>
        <rFont val="Arial"/>
        <family val="2"/>
      </rPr>
      <t xml:space="preserve">, including a final expiration in 2017. </t>
    </r>
  </si>
  <si>
    <r>
      <t xml:space="preserve">Unearned fees for standby letter of credit-related transactions are recorded in other liabilities and totaled </t>
    </r>
    <r>
      <rPr>
        <sz val="9"/>
        <color rgb="FF000000"/>
        <rFont val="Arial"/>
        <family val="2"/>
      </rPr>
      <t>$120,000</t>
    </r>
    <r>
      <rPr>
        <sz val="9"/>
        <color theme="1"/>
        <rFont val="Arial"/>
        <family val="2"/>
      </rPr>
      <t xml:space="preserve"> and </t>
    </r>
    <r>
      <rPr>
        <sz val="9"/>
        <color rgb="FF000000"/>
        <rFont val="Arial"/>
        <family val="2"/>
      </rPr>
      <t>$153,000</t>
    </r>
    <r>
      <rPr>
        <sz val="9"/>
        <color theme="1"/>
        <rFont val="Arial"/>
        <family val="2"/>
      </rPr>
      <t xml:space="preserve">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We monitor the creditworthiness of our standby letters of credit based on an evaluation of our members and have established parameters for the measurement, review, classification, and monitoring of credit risk related to these standby letters of credit. Based on our analyses and collateral requirements, we did not consider it necessary to record an allowance for credit losses on these commitments. </t>
    </r>
  </si>
  <si>
    <t xml:space="preserve">In addition, we enter into commitments that legally bind us to fund additional advances. These commitments generally are for periods of up to 12 months. </t>
  </si>
  <si>
    <t>Legal Proceedings</t>
  </si>
  <si>
    <t xml:space="preserve">The Seattle Bank is currently involved in a number of legal proceedings against various entities relating to our purchases and subsequent impairment of certain PLMBS. After consultations with legal counsel, other than as may result from the legal proceedings referenced in the preceding sentence, we do not believe that the ultimate resolutions of any current matters will have a material impact on our financial condition, results of operations, or cash flows. </t>
  </si>
  <si>
    <t>Further discussion of other commitments and contingencies is provided in Notes 6, 9, 10, 11, and 12.</t>
  </si>
  <si>
    <t>Recently Issued or Adopted Accounting Guidance (Policies)</t>
  </si>
  <si>
    <t>Basis of Presentation [Policy Text Block]</t>
  </si>
  <si>
    <t>Subsequent Events, Policy [Policy Text Block]</t>
  </si>
  <si>
    <t>Use of Estimates [Policy Text Block]</t>
  </si>
  <si>
    <t>New Accounting Pronouncements, Policy [Policy Text Block]</t>
  </si>
  <si>
    <t>Federal Funds Sold [Policy Text Block]</t>
  </si>
  <si>
    <t>We invest in federal funds with counterparties that are considered to be of investment quality by the Seattle Bank, and these investments are only evaluated for purposes of an allowance for credit losses if the investment is not paid when due.</t>
  </si>
  <si>
    <t>Securities Purchased Under Agreements to Resell [Policy Text Block]</t>
  </si>
  <si>
    <t>These investments are generally short-term (primarily overnight), and the recorded balance approximates fair value.</t>
  </si>
  <si>
    <t>Securities purchased under agreements to resell are considered collateralized financing arrangements and effectively represent short-term loans with counterparties that are considered to be of investment quality by the Seattle Bank. If an agreement to resell is deemed to be impaired, the difference between the fair value of the collateral and the amortized cost of the agreement is charged to earnings.</t>
  </si>
  <si>
    <t>Impairment of Investments, Policy [Policy Text Block]</t>
  </si>
  <si>
    <t>Federal Home Loan Bank Advances, Policy [Policy Text Block]</t>
  </si>
  <si>
    <t>We record prepayment fees received from members on prepaid advances net of fair value basis adjustments related to hedging activities, unamortized premiums, deferred fees, and other adjustments on those advances where prepaid advances were deemed extinguished. The net amount of prepayment fees is reflected as interest income in our statements of income.</t>
  </si>
  <si>
    <t>Finance, Loan and Lease Receivables, Held-for-investment, Policy [Policy Text Block]</t>
  </si>
  <si>
    <t xml:space="preserve">Loans evaluated for impairment under AB 2012-02 were previously assessed for potential losses as part of our estimation process for the general allowance for credit losses. The initial charge-off of an impaired loan under AB 2012-02 is made against the carrying value of the mortgage loan and recorded against the previously recorded general allowance for credit losses. Subsequent charge-offs of those loans are recorded directly in other income (loss) in our statements of income. </t>
  </si>
  <si>
    <t>Allowance for Credit Losses Policy [Policy Text Block]</t>
  </si>
  <si>
    <t>Loans and Leases Receivable, Troubled Debt Restructuring Policy [Policy Text Block]</t>
  </si>
  <si>
    <t>Credit losses in these cases are measured by factoring in expected cash shortfalls incurred as of the reporting date and the economic loss attributable to delaying the original contractual principal and interest due dates.</t>
  </si>
  <si>
    <t>Derivatives, Policy [Policy Text Block]</t>
  </si>
  <si>
    <t>We have analyzed the enforceability of offsetting rights incorporated in our cleared derivative transactions and determined that those offsetting rights by a non-defaulting party under these transactions should be upheld under applicable law upon an event of default, including a bankruptcy, insolvency, or similar proceeding, involving the clearinghouse or clearing member, or both. Based on this analysis, we present a net derivative receivable or payable for all transactions through a particular clearing member with a particular clearinghouse.</t>
  </si>
  <si>
    <t>Derivatives, Offsetting Fair Value Amounts, Policy [Policy Text Block]</t>
  </si>
  <si>
    <t xml:space="preserve">We present derivative instruments, related cash collateral (including initial and variation margin received or pledged), and associated accrued interest, on a net basis by clearing member and by counterparty when it has met the netting requirements. </t>
  </si>
  <si>
    <t>Derivatives, Methods of Accounting, Hedge Effectiveness [Policy Text Block]</t>
  </si>
  <si>
    <t>Derivatives, Embedded Derivatives [Policy Text Block]</t>
  </si>
  <si>
    <t>Mandatorily Redeemable Capital Stock, Policy [Policy Text Block]</t>
  </si>
  <si>
    <t>Restricted Retained Earnings [Policy Text Block]</t>
  </si>
  <si>
    <r>
      <t xml:space="preserve">In 2011, each of the </t>
    </r>
    <r>
      <rPr>
        <sz val="9"/>
        <color rgb="FF000000"/>
        <rFont val="Arial"/>
        <family val="2"/>
      </rPr>
      <t>12</t>
    </r>
    <r>
      <rPr>
        <sz val="9"/>
        <color theme="1"/>
        <rFont val="Arial"/>
        <family val="2"/>
      </rPr>
      <t xml:space="preserve"> FHLBanks entered into the Joint Capital Enhancement Agreement, as amended (Capital Agreement), which is intended to enhance the capital position of each FHLBank. Under the Capital Agreement, each FHLBank will contribute </t>
    </r>
    <r>
      <rPr>
        <sz val="9"/>
        <color rgb="FF000000"/>
        <rFont val="Arial"/>
        <family val="2"/>
      </rPr>
      <t>20%</t>
    </r>
    <r>
      <rPr>
        <sz val="9"/>
        <color theme="1"/>
        <rFont val="Arial"/>
        <family val="2"/>
      </rPr>
      <t xml:space="preserve"> of its net income each quarter to a restricted retained earnings account until the balance of that account equals at least </t>
    </r>
    <r>
      <rPr>
        <sz val="9"/>
        <color rgb="FF000000"/>
        <rFont val="Arial"/>
        <family val="2"/>
      </rPr>
      <t>1%</t>
    </r>
    <r>
      <rPr>
        <sz val="9"/>
        <color theme="1"/>
        <rFont val="Arial"/>
        <family val="2"/>
      </rPr>
      <t xml:space="preserve"> of that FHLBank's average balance of outstanding consolidated obligations for the previous quarter. These restricted retained earnings are not available to pay dividends.</t>
    </r>
  </si>
  <si>
    <t>Fair Value Measurement, Policy [Policy Text Block]</t>
  </si>
  <si>
    <t>Fair Value of Financial Instruments, Policy [Policy Text Block]</t>
  </si>
  <si>
    <t>For instruments carried at fair value, we review the fair value hierarchy classification on a quarterly basis. Changes in the observability of the valuation attributes may result in a reclassification of certain financial assets or liabilities. Such reclassifications are reported as transfers at fair value in the quarter in which the changes occur. Transfers are reported as of the beginning of the period.</t>
  </si>
  <si>
    <t>For consolidated obligations recorded under the fair value option, only the related contractual interest expense is recorded as part of net interest income on the statements of income. The remaining changes in fair value for instruments on which the fair value option has been elected are recorded as net loss on financial instruments under fair value option in the statements of income. Any change in fair value does not include changes in instrument-specific credit risk.</t>
  </si>
  <si>
    <t>We measure individually evaluated mortgage loans, REO, and certain HTM securities at fair value on a non-recurring basis. These assets are subject to fair value adjustments only in certain circumstances (e.g., individually evaluated mortgage loans and REO are remeasured as a result of becoming impaired). The estimated fair value of impaired mortgage loans under AB 2012-02 and REO are based on the current property value, as provided by a third party vendor, adjusted for estimated selling costs.</t>
  </si>
  <si>
    <t>Transactions with Related Parties [Policy Text Block]</t>
  </si>
  <si>
    <r>
      <t xml:space="preserve">For purposes of these financial statements, we define related parties as those members and former members and their affiliates with capital stock outstanding in excess of </t>
    </r>
    <r>
      <rPr>
        <sz val="9"/>
        <color rgb="FF000000"/>
        <rFont val="Arial"/>
        <family val="2"/>
      </rPr>
      <t>10%</t>
    </r>
    <r>
      <rPr>
        <sz val="9"/>
        <color theme="1"/>
        <rFont val="Arial"/>
        <family val="2"/>
      </rPr>
      <t xml:space="preserve"> of our total outstanding capital stock and MRCS. We also consider entities where a member or an affiliate of a member has an officer or director who is a director on the Board of the Seattle Bank to meet the definition of a related party.</t>
    </r>
  </si>
  <si>
    <t>Standby Letters of Credit [Policy Text Block]</t>
  </si>
  <si>
    <t>A standby letter of credit is a financing arrangement between the Seattle Bank and a member. If we are required to make payment for a beneficiary's draw, the payment amount is converted into a collateralized advance to the member.</t>
  </si>
  <si>
    <t>Unearned fees for standby letter of credit-related transactions are recorded in other liabilities</t>
  </si>
  <si>
    <t>Off-Balance-Sheet Credit Exposure, Policy [Policy Text Block]</t>
  </si>
  <si>
    <t>We monitor the creditworthiness of our standby letters of credit based on an evaluation of our members and have established parameters for the measurement, review, classification, and monitoring of credit risk related to these standby letters of credit.</t>
  </si>
  <si>
    <t>Available-for-Sale Securities (Tables)</t>
  </si>
  <si>
    <t>Schedule of Available-for-sale Securities [Line Items]</t>
  </si>
  <si>
    <t>Schedule of AFS Securities by Major Security Type [Table Text Block]</t>
  </si>
  <si>
    <r>
      <t xml:space="preserve">The following tables summarize our AFS securities </t>
    </r>
    <r>
      <rPr>
        <sz val="9"/>
        <color rgb="FF000000"/>
        <rFont val="Arial"/>
        <family val="2"/>
      </rPr>
      <t>as of March 31, 2015</t>
    </r>
    <r>
      <rPr>
        <sz val="9"/>
        <color theme="1"/>
        <rFont val="Arial"/>
        <family val="2"/>
      </rPr>
      <t xml:space="preserve"> and </t>
    </r>
    <r>
      <rPr>
        <sz val="9"/>
        <color rgb="FF000000"/>
        <rFont val="Arial"/>
        <family val="2"/>
      </rPr>
      <t>December 31, 2014</t>
    </r>
    <r>
      <rPr>
        <sz val="9"/>
        <color theme="1"/>
        <rFont val="Arial"/>
        <family val="2"/>
      </rPr>
      <t>.</t>
    </r>
  </si>
  <si>
    <t>AFS Securities [Member]</t>
  </si>
  <si>
    <t>Unrealized Losses on Available-for-Sale Securities [Table Text Block]</t>
  </si>
  <si>
    <t>Available-for-Sale Securities Redemption Terms [Table Text Block]</t>
  </si>
  <si>
    <t>Available-for-Sale Securities Interest-Rate Payment Terms [Table Text Block]</t>
  </si>
  <si>
    <t>Investment Classification and Assessment for OTTI (Tables)</t>
  </si>
  <si>
    <t>Schedule of Transfers from Held To Maturity to Available For Sale [Table Text Block]</t>
  </si>
  <si>
    <t xml:space="preserve">The following table summarizes the HTM securities reclassified to AFS securities during the three months ended March 31, 2015. See Note 4 for further information regarding the resulting AFS portfolio as of March 31, 2015. </t>
  </si>
  <si>
    <t>Schedule of OTTI Impairment Losses Transferred from AOCI [Table Text Block]</t>
  </si>
  <si>
    <t>The following table summarizes the total amount of OTTI losses recorded during the three months ended March 31, 2015.</t>
  </si>
  <si>
    <t>Advances (Tables)</t>
  </si>
  <si>
    <t>Schedule Of Federal Home Loan Bank, Advances [Table Text Block]</t>
  </si>
  <si>
    <t>Schedule of Prepayment Fees on Advances [Table Text Block]</t>
  </si>
  <si>
    <t>Mortgage Loans (Tables)</t>
  </si>
  <si>
    <t>Mortgage Loans Held For Portfolio [Table Text Block]</t>
  </si>
  <si>
    <t>Allowance for Credit Losses (Tables)</t>
  </si>
  <si>
    <t>Financing Receivable, Allowance for Credit Losses [Line Items]</t>
  </si>
  <si>
    <t>Past Due Financing Receivables [Table Text Block]</t>
  </si>
  <si>
    <r>
      <t xml:space="preserve">The table below summarizes our key credit quality indicators for mortgage loans held for portfolio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t>
    </r>
  </si>
  <si>
    <t>Impaired Financing Receivables [Table Text Block]</t>
  </si>
  <si>
    <t>Conventional [Member]</t>
  </si>
  <si>
    <t>Allowance for credit losses and recorded investment by impairmentMethodology [Table Text Block]</t>
  </si>
  <si>
    <t>Derivatives and Hedging Activities (Tables)</t>
  </si>
  <si>
    <t>Schedule of Derivative Instruments in Statement of Financial Position, Fair Value [Table Text Block]</t>
  </si>
  <si>
    <t>Schedule of Derivative Instruments, Gain (Loss) in Statement of Financial Performance [Table Text Block]</t>
  </si>
  <si>
    <t>Schedule of Fair Value Hedging Instruments, Statements of Financial Performance and Financial Position, Location [Table Text Block]</t>
  </si>
  <si>
    <t>Offseting of Derivative Assets and Derivative Liabilities [Table Text Block]</t>
  </si>
  <si>
    <r>
      <t xml:space="preserve">The following table presents, </t>
    </r>
    <r>
      <rPr>
        <sz val="9"/>
        <color rgb="FF000000"/>
        <rFont val="Arial"/>
        <family val="2"/>
      </rPr>
      <t>as of March 31, 2015</t>
    </r>
    <r>
      <rPr>
        <sz val="9"/>
        <color theme="1"/>
        <rFont val="Arial"/>
        <family val="2"/>
      </rPr>
      <t xml:space="preserve"> and </t>
    </r>
    <r>
      <rPr>
        <sz val="9"/>
        <color rgb="FF000000"/>
        <rFont val="Arial"/>
        <family val="2"/>
      </rPr>
      <t>December 31, 2014</t>
    </r>
    <r>
      <rPr>
        <sz val="9"/>
        <color theme="1"/>
        <rFont val="Arial"/>
        <family val="2"/>
      </rPr>
      <t xml:space="preserve">, the fair value of gross and net derivative assets and liabilities meeting netting requirements, including the related collateral received from or pledged to counterpartie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we had no derivative instruments not meeting netting requirements.</t>
    </r>
  </si>
  <si>
    <t>Non-cash collateral consists of U.S. Treasury and GSE securities at fair value</t>
  </si>
  <si>
    <t>Consolidated Obligations (Tables)</t>
  </si>
  <si>
    <t>Consolidated Obligation Discount Notes [Table Text Block]</t>
  </si>
  <si>
    <r>
      <t xml:space="preserve">The following table summarizes our outstanding consolidated obligation discount note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t>
    </r>
  </si>
  <si>
    <t>Consolidated Obligation Bonds by Contractual Maturity [Table Text Block]</t>
  </si>
  <si>
    <t>Consolidated Obligation Bonds by Call Features [Table Text Block]</t>
  </si>
  <si>
    <t>Consolidated Obligation Bonds by Contractual Maturity or Next Call Date [Table Text Block]</t>
  </si>
  <si>
    <t>Consolidated Obligation Bonds by Interest-Rate Payment Terms [Table Text Block]</t>
  </si>
  <si>
    <t>Capital (Tables)</t>
  </si>
  <si>
    <t>Schedule of Stock by Class [Table Text Block]</t>
  </si>
  <si>
    <t>Schedule Of Mandatorily Redeemable Capital Stock [Table Text Block]</t>
  </si>
  <si>
    <t>Schedule of Mandatorily Redeemable Capital Stock by Maturity Date [Table Text Block]</t>
  </si>
  <si>
    <t>Excess stock repurchase [Table Text Block]</t>
  </si>
  <si>
    <t>Schedule of Compliance with Regulatory Capital Requirements under Banking Regulations [Table Text Block]</t>
  </si>
  <si>
    <t>Schedule of Accumulated Other Comprehensive Income (Loss) [Table Text Block]</t>
  </si>
  <si>
    <t>Amortization of pension and post-retirement benefits is recorded in compensation and benefits on the statements of income</t>
  </si>
  <si>
    <t>Fair Value Measurement (Tables)</t>
  </si>
  <si>
    <t>Fair Value, by Balance Sheet Grouping [Table Text Block]</t>
  </si>
  <si>
    <r>
      <t xml:space="preserve">The following tables summarize the carrying value, fair values, and the level within the fair value hierarchy of our financial instrument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t>
    </r>
  </si>
  <si>
    <t>Schedule of Fair Value, Assets and Liabilities Measured on Recurring and Nonrecurring Basis [Table Text Block]</t>
  </si>
  <si>
    <t>Amounts that are subject to netting arrangements, other agreements, or operation of law that meet netting requirements and also cash collateral and related accrued interest held or placed with the same clearing member or counterparty</t>
  </si>
  <si>
    <t>Fair Value, Option, Quantitative Disclosures [Table Text Block]</t>
  </si>
  <si>
    <t>Fair Value Option, Quantitative Disclosure, Difference Between Aggregate Fair Value and Aggregate Remaining Contractual Principal Balance Outstanding [Table Text Block] [Table Text Block]</t>
  </si>
  <si>
    <t>Transactions with Related Parties and other FHLBanks (Tables)</t>
  </si>
  <si>
    <t>Related Party Transactions by Balance Sheet Grouping [Table Text Block]</t>
  </si>
  <si>
    <t>Related Party Transactions by Income Statement Grouping [Table Text Block]</t>
  </si>
  <si>
    <t>Commitments and Contingencies (Tables)</t>
  </si>
  <si>
    <t>Commitments and Contingencies [Table Text Block]</t>
  </si>
  <si>
    <t>Available-for-Sale Securities (Major Security Types) (Details) (USD $)</t>
  </si>
  <si>
    <t>Amortized Cost Basis</t>
  </si>
  <si>
    <t>OTTI Charges Recognized in AOCI</t>
  </si>
  <si>
    <t>Gross Unrealized Gains</t>
  </si>
  <si>
    <t>Gross Unrealized Losses</t>
  </si>
  <si>
    <t>Total non-MBS [Member]</t>
  </si>
  <si>
    <t>Other U.S. agency obligations [Member]</t>
  </si>
  <si>
    <t>[1],[2]</t>
  </si>
  <si>
    <t>[2]</t>
  </si>
  <si>
    <t>GSE obligations [Member]</t>
  </si>
  <si>
    <t>[1],[3]</t>
  </si>
  <si>
    <t>[3]</t>
  </si>
  <si>
    <t>State or local housing obligations [Member]</t>
  </si>
  <si>
    <t>[1],[4]</t>
  </si>
  <si>
    <t>[4]</t>
  </si>
  <si>
    <t>Total MBS [Member]</t>
  </si>
  <si>
    <t>Other U.S. agency single-family MBS (Member)</t>
  </si>
  <si>
    <t>GSE MBS [Member] | Single Family [Member]</t>
  </si>
  <si>
    <t>GSE MBS [Member] | Multifamily [Member]</t>
  </si>
  <si>
    <t>PLMBS [Member] | Residential [Member]</t>
  </si>
  <si>
    <t>[1],[5]</t>
  </si>
  <si>
    <t>[5]</t>
  </si>
  <si>
    <t>Amounts reported in "Gross Unrealized Gains" for Residential PLMBS represent net unrealized gains in fair value of previously other-than-temporarily impaired AFS securities above the amount of impairment losses recorded and are included in "Unrealized Gain (Loss) on OTTI AFS Securities" in Note 11.</t>
  </si>
  <si>
    <t>Available-for-Sale Securities (Unrealized Losses) (Details) (USD $)</t>
  </si>
  <si>
    <t>Less than 12 months: Fair Value</t>
  </si>
  <si>
    <t>Less than 12 months: Unrealized Losses</t>
  </si>
  <si>
    <t>12 months or more: Fair Value</t>
  </si>
  <si>
    <t>12 months or more: Unrealized Losses</t>
  </si>
  <si>
    <t>Total Fair Value</t>
  </si>
  <si>
    <t>Total Unrealized Losses</t>
  </si>
  <si>
    <t>Includes investments for which a portion of OTTI has been recognized in AOCI.</t>
  </si>
  <si>
    <t>Available-for-Sale Securities (Narrative) (Details) (USD $)</t>
  </si>
  <si>
    <t>Proceeds from sale of AFS Securities</t>
  </si>
  <si>
    <t>Net gain on sale of AFS securities</t>
  </si>
  <si>
    <t>Number of Available-for-sale Securities sold</t>
  </si>
  <si>
    <t>State or local housing obligations [Member] | Unsecured Housing Bond [Member]</t>
  </si>
  <si>
    <t>Available-for-Sale Securities (Redemption Terms) (Details) (USD $)</t>
  </si>
  <si>
    <t>Amortized Cost Basis:</t>
  </si>
  <si>
    <t>Fair Value:</t>
  </si>
  <si>
    <t>Non-MBS [Member]</t>
  </si>
  <si>
    <t>Due in less than one year</t>
  </si>
  <si>
    <t>MBS [Member]</t>
  </si>
  <si>
    <t>Available-for-Sale Securities (Interest-Rate Payment Terms) (Details) (USD $)</t>
  </si>
  <si>
    <t>Non-MBS [Member] | Fixed [Member]</t>
  </si>
  <si>
    <t>Non-MBS [Member] | Variable [Member]</t>
  </si>
  <si>
    <t>Total MBS [Member] | Fixed [Member]</t>
  </si>
  <si>
    <t>Total MBS [Member] | Variable [Member]</t>
  </si>
  <si>
    <t>Investment Classification and Assessment for OTTI (Transfer of HTM Securities to AFS Securitites) (Details) (USD $)</t>
  </si>
  <si>
    <t>Schedule of Transfers from HTM to AFS securities [Line Items]</t>
  </si>
  <si>
    <t>Net Unrecognized Holding Gains (Losses)</t>
  </si>
  <si>
    <t>Certificates of Deposit [Member]</t>
  </si>
  <si>
    <t>PLMBS [Member]</t>
  </si>
  <si>
    <t>Investment Classification and Assessment for OTTI (OTTI Reclassified from AOCI to Earnings) (Details) (USD $)</t>
  </si>
  <si>
    <t>Schedule of OTTI reclassified from AOCI to earnings [Line Items]</t>
  </si>
  <si>
    <t>Non-credit portion of OTTI losses recognized in AOCI on PLMBS reclassified from HTM to AFS</t>
  </si>
  <si>
    <t>OTTI charges recognized in AOCI on PLMBS previously classified as AFS</t>
  </si>
  <si>
    <t>Change in fair value of OTTI securities recognized in OCI on date of reclassification for PLMBS reclassified from HTM to AFS</t>
  </si>
  <si>
    <t>Gross unrealized losses recognized in AOCI for PLMBS reclassified from HTM to AFS</t>
  </si>
  <si>
    <t>Investment Classification and Assessment for OTTI (Narrative) (Details) (USD $)</t>
  </si>
  <si>
    <t>Credit-related OTTI losses</t>
  </si>
  <si>
    <t>Credit loss accretion and related interest income</t>
  </si>
  <si>
    <t>Advances (Narrative) (Details) (USD $)</t>
  </si>
  <si>
    <t>Federal Home Loan Bank, Advances [Line Items]</t>
  </si>
  <si>
    <t>Callable Option [Member]</t>
  </si>
  <si>
    <t>Callable advances with next call date within one year</t>
  </si>
  <si>
    <t>Choice Option [Member]</t>
  </si>
  <si>
    <t>Symmetrical Prepayment Advances [Member]</t>
  </si>
  <si>
    <t>Putable Option [Member]</t>
  </si>
  <si>
    <t>Minimum [Member]</t>
  </si>
  <si>
    <t>Fixed interest-rate advances, maturities</t>
  </si>
  <si>
    <t>1 day</t>
  </si>
  <si>
    <t>Variable interest-rate advances, maturities</t>
  </si>
  <si>
    <t>1 year</t>
  </si>
  <si>
    <t>Maximum [Member]</t>
  </si>
  <si>
    <t>30 years</t>
  </si>
  <si>
    <t>10 years</t>
  </si>
  <si>
    <t>Top Five Borrowers [Member]</t>
  </si>
  <si>
    <t>Percent of advances held by top 5 borrowers</t>
  </si>
  <si>
    <t>Bank of America Corporation [Member]</t>
  </si>
  <si>
    <t>BANA advances matured during Q1 2015</t>
  </si>
  <si>
    <t>Advances, maturity percent in 2015 and 2016</t>
  </si>
  <si>
    <t>Advances (Remaining Term-to-Maturity and Weighted-Average Interest Rate) (Details) (USD $)</t>
  </si>
  <si>
    <t>Federal Home Loan Bank, Advances, Maturity, Rolling Year [Abstract]</t>
  </si>
  <si>
    <t>Federal Home Loan Bank, Advances, Weighted Average Interest Rate [Abstract]</t>
  </si>
  <si>
    <t>Due in one year or less, weighted-average interest rate</t>
  </si>
  <si>
    <t>Due after one year through two years, weighted-average interest rate</t>
  </si>
  <si>
    <t>Due after two years through three years, weighted-average interest rate</t>
  </si>
  <si>
    <t>Due after three years through four years, weighted-average interest rate</t>
  </si>
  <si>
    <t>Due after four years through five years, weighted-average interest rate</t>
  </si>
  <si>
    <t>Thereafter, weighted-average interest rate</t>
  </si>
  <si>
    <t>Total par value, weighted-average interest rate</t>
  </si>
  <si>
    <t>Advances (Advances by Next Put/Convert Date) (Details) (USD $)</t>
  </si>
  <si>
    <t>Federal Home Loan Bank, Advances, Earlier of Contractual Maturity or Next Put or Convert Date, Rolling Year, Par Value [Abstract]</t>
  </si>
  <si>
    <t>As of March 31, 2015, includes fixed-rate callable advances of $10.8 million with next call date of April 1, 2015</t>
  </si>
  <si>
    <t>As of March 31, 2015, includes fixed-rate callable advances of $5.0 million with next call date of December 1, 2015.</t>
  </si>
  <si>
    <t>Advances (Interest-Rate Payment Terms) (Details) (USD $)</t>
  </si>
  <si>
    <t>Advances (Prepayment Fees) (Details) (USD $)</t>
  </si>
  <si>
    <t>Mortgage Loans Mortgage Loans Held for Portfolio (Details) (USD $)</t>
  </si>
  <si>
    <t>Mortgage Loans on Real Estate [Line Items]</t>
  </si>
  <si>
    <t>Unpaid principal balance</t>
  </si>
  <si>
    <t>Fixed interest-rate, medium-term, single-family [Member]</t>
  </si>
  <si>
    <t>Fixed interest-rate, long-term, single-family [Member]</t>
  </si>
  <si>
    <t>Medium-term is defined as a term of 15 years or less</t>
  </si>
  <si>
    <t>Mortgage Loans Mortgage Loans Held for Portfolio by Collateral/Guarantee Type (Details) (USD $)</t>
  </si>
  <si>
    <t>Government-Guaranteed [Member]</t>
  </si>
  <si>
    <t>Mortgage Loans (Narrative) (Details) (JPMorgan Chase Bank, N.A. [Member])</t>
  </si>
  <si>
    <t>JPMorgan Chase Bank, N.A. [Member]</t>
  </si>
  <si>
    <t>Percentage of mortgage loans outstanding purchased from related parties</t>
  </si>
  <si>
    <t>Allowance for Credit Losses (Mortgage Loans Held for Portfolio) (Details) (USD $)</t>
  </si>
  <si>
    <t>Allowance for Loan and Lease Losses [Roll Forward]</t>
  </si>
  <si>
    <t>Less: Charge-offs</t>
  </si>
  <si>
    <t>Recorded investments of mortgage loans, end of period:</t>
  </si>
  <si>
    <t>Allowance for Credit Losses (Credit Quality Indicators) (Details) (USD $)</t>
  </si>
  <si>
    <t>Past due 30-59 days delinquent and not in foreclosure</t>
  </si>
  <si>
    <t>Past due 60-89 days delinquent and not in foreclosure</t>
  </si>
  <si>
    <t>Past due 90 days or more delinquent</t>
  </si>
  <si>
    <t>In process of foreclosure included above</t>
  </si>
  <si>
    <t>[1],[2],[3]</t>
  </si>
  <si>
    <t>Serious delinquency rate</t>
  </si>
  <si>
    <t>Past due 90 days or more still accruing interest</t>
  </si>
  <si>
    <t>Loans on non-accrual status</t>
  </si>
  <si>
    <t>[6]</t>
  </si>
  <si>
    <t>Conventional mortgage loans includes loans classified as troubled debt restructurings (TDRs). As of March 31, 2015 and December 31, 2014, $6.0 million of the $18.3 million and $6.7 million of the $17.9 million recorded investment in TDRs was 90 days or more past due and in the process of foreclosure.</t>
  </si>
  <si>
    <t>Generally represents mortgage loans with contractual principal or interest payments 90B days or more past due and not accruing interest.</t>
  </si>
  <si>
    <t>Reflected at carrying value</t>
  </si>
  <si>
    <t>Allowance for Credit Losses Individually Evaluated Mortgage Loans (Details) (Conventional [Member], USD $)</t>
  </si>
  <si>
    <t>Financing Receivable, Impaired [Line Items]</t>
  </si>
  <si>
    <t>Average recorded investment, individually evaluated loans</t>
  </si>
  <si>
    <t>Interest income recognized on individually evaluated loans</t>
  </si>
  <si>
    <t>Allowance for Credit Losses (Narrative) (Details) (USD $)</t>
  </si>
  <si>
    <t>Dec. 31, 2013</t>
  </si>
  <si>
    <t>Financing Receivable, Modifications [Line Items]</t>
  </si>
  <si>
    <t>Credit Products [Member]</t>
  </si>
  <si>
    <t>Number of credit products past due, on nonaccrual status or considered impaired</t>
  </si>
  <si>
    <t>Credit losses on credit products</t>
  </si>
  <si>
    <t>Off Balance Sheet Credit Exposures [Member]</t>
  </si>
  <si>
    <t>Financing Receivable, Modifications, Recorded Investment</t>
  </si>
  <si>
    <t>Recorded investment balance of individually evaluated loans under AB 2012-02</t>
  </si>
  <si>
    <t>Unpaid principal balance of individually evaluated loans under AB 2012-02</t>
  </si>
  <si>
    <t>Amount of charge-off of impaired loans under AB20 2012-02</t>
  </si>
  <si>
    <t>Charge-offs</t>
  </si>
  <si>
    <t>Amount of charge-off under AB 2012-02 charged to earnings</t>
  </si>
  <si>
    <t>Nonperforming Financing Receivable [Member] | Conventional [Member]</t>
  </si>
  <si>
    <t>Derivatives and Hedging Activities (Derivatives in Statement of Condition) (Details) (USD $)</t>
  </si>
  <si>
    <t>Derivatives, Fair Value [Line Items]</t>
  </si>
  <si>
    <t>Derivatives before netting and collateral adjustments, Derivative Asset</t>
  </si>
  <si>
    <t>Derivatives before netting and collateral adjustments, Derivative Liabilities</t>
  </si>
  <si>
    <t>Total netting and collateral adjustments, Derivative assets</t>
  </si>
  <si>
    <t>Total netting and collateral adjustments, Derivative liabilities</t>
  </si>
  <si>
    <t>Derivative assets</t>
  </si>
  <si>
    <t>Derivative liabilities</t>
  </si>
  <si>
    <t>Derivative Liabilities, Cash collateral posted</t>
  </si>
  <si>
    <t>Designated as Hedging Instrument [Member]</t>
  </si>
  <si>
    <t>Designated as Hedging Instrument [Member] | Interest-rate swaps [Member]</t>
  </si>
  <si>
    <t>Designated as Hedging Instrument [Member] | Interest-rate caps or floors [Member]</t>
  </si>
  <si>
    <t>Not Designated as Hedging Instrument [Member]</t>
  </si>
  <si>
    <t>Not Designated as Hedging Instrument [Member] | Interest-rate swaps [Member]</t>
  </si>
  <si>
    <t>Not Designated as Hedging Instrument [Member] | Interest-rate swaption [Member]</t>
  </si>
  <si>
    <t>Amounts represent the effect of legally enforceable netting arrangements that allow the Seattle Bank to settle positive and negativepositions and also cash collateral and related accrued interest held or posted with the same clearing member or counterparty. As of MarchB 31, 2015 and DecemberB 31, 2014, the Seattle Bank posted $170.0 million and $132.7 million of cash collateral.</t>
  </si>
  <si>
    <t>Derivatives and Hedging Activities (Derivatives in Statement of Income) (Details) (USD $)</t>
  </si>
  <si>
    <t>Derivative Instruments, Gain (Loss) [Line Items]</t>
  </si>
  <si>
    <t>Net gain (loss) related to fair value hedge ineffectiveness</t>
  </si>
  <si>
    <t>Net gain (loss) related to derivatives not designated as hedging instruments</t>
  </si>
  <si>
    <t>Offsetting Hedges - Interest-rate swaps [Member]</t>
  </si>
  <si>
    <t>Interest-rate swaps [Member]</t>
  </si>
  <si>
    <t>Interest-rate swaption [Member]</t>
  </si>
  <si>
    <t>Net interest settlements [Member]</t>
  </si>
  <si>
    <t>Derivatives and Hedging Activities (Derivatives in Statement of Income and Impact on Interest) (Details) (USD $)</t>
  </si>
  <si>
    <t>Gain (Loss) on Hedged Items</t>
  </si>
  <si>
    <t>Net Hedge Ineffectiveness</t>
  </si>
  <si>
    <t>Effect of Derivatives on Net Interest Income</t>
  </si>
  <si>
    <t>Advances [Member]</t>
  </si>
  <si>
    <t>Consolidated obligation discount notes [Member]</t>
  </si>
  <si>
    <t>Derivatives and Hedging Activities (Offsetting of Derivative Assets and Derivative Liabilities) (Details) (USD $)</t>
  </si>
  <si>
    <t>Offsetting Assets [Line Items]</t>
  </si>
  <si>
    <t>Gross recognized amount: Derivative assets</t>
  </si>
  <si>
    <t>Derivative Asset, total gross amount of netting adjustments and cash collateral</t>
  </si>
  <si>
    <t>Non-cash collateral received that cannot be sold or repledged</t>
  </si>
  <si>
    <t>Net unsecured amount: Derivative assets</t>
  </si>
  <si>
    <t>Offsetting Liabilities [Line Items]</t>
  </si>
  <si>
    <t>Gross recognized amount: Derivative liabilities</t>
  </si>
  <si>
    <t>Derivative Liability, total gross amount of netting adjustments and cash collateral</t>
  </si>
  <si>
    <t>Non-cash collateral pledged that cannot be sold or repledged</t>
  </si>
  <si>
    <t>Net unsecured amount: Derivative liabilities</t>
  </si>
  <si>
    <t>Over the Counter [Member]</t>
  </si>
  <si>
    <t>Exchange Cleared [Member]</t>
  </si>
  <si>
    <t>Derivatives and Hedging Activities (Narrative) (Details) (USD $)</t>
  </si>
  <si>
    <t>General Discussion of Derivative Instruments and Hedging Activities [Abstract]</t>
  </si>
  <si>
    <t>Derivative, Net Liability Position, Aggregate Fair Value</t>
  </si>
  <si>
    <t>Collateral Already Posted, Aggregate Fair Value</t>
  </si>
  <si>
    <t>Additional Collateral, Aggregate Fair Value</t>
  </si>
  <si>
    <t>Consolidated Obligations (Discount Notes) (Details) (USD $)</t>
  </si>
  <si>
    <t>Consolidated Obligations [Line Items]</t>
  </si>
  <si>
    <t>Book value</t>
  </si>
  <si>
    <t>Par value</t>
  </si>
  <si>
    <t>Weighted-average interest rate</t>
  </si>
  <si>
    <t>Consolidated Obligations (Bonds by Contractual Maturity) (Details) (USD $)</t>
  </si>
  <si>
    <t>Consolidated Obligations (Bonds by Call Features) (Details) (Consolidated obligation bonds [Member], USD $)</t>
  </si>
  <si>
    <t>Non-callable [Member]</t>
  </si>
  <si>
    <t>Callable [Member]</t>
  </si>
  <si>
    <t>Consolidated Obligations (Bonds by Maturity or Next Call Date) (Details) (Consolidated obligation bonds [Member], USD $)</t>
  </si>
  <si>
    <t>Consolidated Obligations (Bonds by Interest Rate Payment Terms) (Details) (Consolidated obligation bonds [Member], USD $)</t>
  </si>
  <si>
    <t>Fixed [Member]</t>
  </si>
  <si>
    <t>Step-up [Member]</t>
  </si>
  <si>
    <t>Variable [Member]</t>
  </si>
  <si>
    <t>Capped Variable [Member]</t>
  </si>
  <si>
    <t>Consolidated Obligations (Narrative) (Details) (USD $)</t>
  </si>
  <si>
    <t>bank</t>
  </si>
  <si>
    <t>Number of Federal Home Loan Banks</t>
  </si>
  <si>
    <t>Amount of consolidated obligations transferred from other Federal Home Loan Banks</t>
  </si>
  <si>
    <t>Amount of consolidated obligations transferred to other Federal Home Loan Banks</t>
  </si>
  <si>
    <t>Unamortized concession fees on consolidated obligations</t>
  </si>
  <si>
    <t>Amortization of concession fees on consolidated obligations</t>
  </si>
  <si>
    <t>Fair value option, par value</t>
  </si>
  <si>
    <t>FHLBanks [Member]</t>
  </si>
  <si>
    <t>Par value of outstanding consolidated obligations, including held by other FHLBank's</t>
  </si>
  <si>
    <t>Federal Home Loan Bank of Chicago [Member]</t>
  </si>
  <si>
    <t>Unamortized net premium</t>
  </si>
  <si>
    <t>Capital (Capital Stock by Class of Capital Stock) (Details) (USD $)</t>
  </si>
  <si>
    <t>Class of Stock [Line Items]</t>
  </si>
  <si>
    <t>Par value per share</t>
  </si>
  <si>
    <t>Statutory redemption period</t>
  </si>
  <si>
    <t>Capital stock outstanding, including mandatorily redeemable capital stock</t>
  </si>
  <si>
    <t>Generally redeemable six months (Class A capital stock) or five years (Class B capital stock) after: (1)B written notice from the member; (2)B consolidation or merger of a member with a nonmember; or (3)B withdrawal or termination of membership</t>
  </si>
  <si>
    <t>Capital (Capital Stock Narrative) (Details) (USD $)</t>
  </si>
  <si>
    <t>class</t>
  </si>
  <si>
    <t>Number of Subclasses of Stock</t>
  </si>
  <si>
    <t>Member activity stock purchase requirement, percent</t>
  </si>
  <si>
    <t>Membership capital stock requirement, amount</t>
  </si>
  <si>
    <t>Membership capital stock requirement, percent</t>
  </si>
  <si>
    <t>Membership stock requirements as a percentage of member's outstanding advance principal</t>
  </si>
  <si>
    <t>Membership Stock Purchase Requirement Cap</t>
  </si>
  <si>
    <t>Capital (Mandatorily Redeemable Capital Stock Rollforward) (Details) (USD $)</t>
  </si>
  <si>
    <t>Mandatorily Redeemable Capital Stock [Roll Forward]</t>
  </si>
  <si>
    <t>Capital stock transferred to (from) MRCS, net</t>
  </si>
  <si>
    <t>Capital (Mandatorily Redeemable Capital Stock) (Details) (USD $)</t>
  </si>
  <si>
    <t>Integer</t>
  </si>
  <si>
    <t>Apr. 01, 2013</t>
  </si>
  <si>
    <t>Capital [Line Items]</t>
  </si>
  <si>
    <t>Number of former member's successors</t>
  </si>
  <si>
    <t>Past contractual redemption date due to remaining activity</t>
  </si>
  <si>
    <t>Past contractual redemption date due to regulatory action</t>
  </si>
  <si>
    <t>Bank of America Oregon's Capital B stock tranferred from equity to MRCS</t>
  </si>
  <si>
    <t>Bank of America Oregon NA and JP Morgan Chase Bank NA [Member]</t>
  </si>
  <si>
    <t>Bank of America Oregon NA and JP Morgan Chase Bank NA [Member] | Class B Capital Stock [Member]</t>
  </si>
  <si>
    <t>In April 2015, following FHFA non-objection, we announced that, in connection with the Merger, we will repurchase all excess Class A and Class B MRCS with respect to which the contractual redemption period has expired, prior to the anticipated closing of the Merger. The actual amount repurchased will depend on outstanding activity</t>
  </si>
  <si>
    <t>Capital (Stock Repurchases and Redemptions) (Details) (USD $)</t>
  </si>
  <si>
    <t>Excess Capital Stock Repurchase [Line Items]</t>
  </si>
  <si>
    <t>Capital stock classified as equity</t>
  </si>
  <si>
    <t>Capital stock classified as MRCS</t>
  </si>
  <si>
    <t>Excess capital stock repurchases</t>
  </si>
  <si>
    <t>Stock repurchase program, value of shares authorized to be repurchased quarterly</t>
  </si>
  <si>
    <t>Value of excess stock authorized to be repurchased when redemption waiting period satisfied</t>
  </si>
  <si>
    <t>Accumulated capital stock repurchases</t>
  </si>
  <si>
    <t>Accumulated excess capital stock repurchases for activity purpose</t>
  </si>
  <si>
    <t>Capital (Dividends) (Details) (USD $)</t>
  </si>
  <si>
    <t>1 Months Ended</t>
  </si>
  <si>
    <t>2 Months Ended</t>
  </si>
  <si>
    <t>Dividends [Line Items]</t>
  </si>
  <si>
    <t>Cash Dividends per Share</t>
  </si>
  <si>
    <t>Total cash dividend and interest expense paid</t>
  </si>
  <si>
    <t>Cash dividends on capital stock</t>
  </si>
  <si>
    <t>Cash dividends on MRCS</t>
  </si>
  <si>
    <t>Regulatory Restrictions on issuance of capital stock dividends, Minimum excess capital stock to assets, Percent</t>
  </si>
  <si>
    <t>Excess Capital</t>
  </si>
  <si>
    <t>Excess Capital to Assets</t>
  </si>
  <si>
    <t>Subsequent Event [Member]</t>
  </si>
  <si>
    <t>Capital (Capital Requirements) (Details) (USD $)</t>
  </si>
  <si>
    <t>Risk-based capital, required</t>
  </si>
  <si>
    <t>Risk-based capital, actual</t>
  </si>
  <si>
    <t>Regulatory capital-to-assets ratio, required</t>
  </si>
  <si>
    <t>Regulatory capital-to-assets ratio, actual</t>
  </si>
  <si>
    <t>Total regulatory capital, required</t>
  </si>
  <si>
    <t>Total regulatory capital, actual</t>
  </si>
  <si>
    <t>Leverage capital-to-assets ratio, required</t>
  </si>
  <si>
    <t>Leverage capital-to-assets ratio, actual</t>
  </si>
  <si>
    <t>Leverage capital, required</t>
  </si>
  <si>
    <t>Leverage capital, actual</t>
  </si>
  <si>
    <t>Number of Finance Agency Regulatory Capital Requirements</t>
  </si>
  <si>
    <t>Multiplier for Determining Permanent Capital in Leverage Capital Calculation</t>
  </si>
  <si>
    <t>Capital (Capital Agreement) (Details) (USD $)</t>
  </si>
  <si>
    <t>Number of FHLBanks</t>
  </si>
  <si>
    <t>Joint Capital Enhancement Agreement percentage</t>
  </si>
  <si>
    <t>Percent of average balance of outstanding consolidated obligations prescribed per the Joint Capital Enhancement Agreement</t>
  </si>
  <si>
    <t>Total comprehensive income</t>
  </si>
  <si>
    <t>Retained earnings, unrestricted [Member]</t>
  </si>
  <si>
    <t>Retained earnings, restricted [Member]</t>
  </si>
  <si>
    <t>Capital (Accumulated Other Comprehensive Income) (Details) (USD $)</t>
  </si>
  <si>
    <t>Accumulated Other Comprehensive Income Loss [Roll Forward]</t>
  </si>
  <si>
    <t>Accumulated other comprehensive income, beginning balance</t>
  </si>
  <si>
    <t>Accumulated other comprehensive income, ending balance</t>
  </si>
  <si>
    <t>Unrealized Gain (Loss) on AFS Securities [Member] | AFS Securities [Member]</t>
  </si>
  <si>
    <t>Net unrealized gain</t>
  </si>
  <si>
    <t>Other-than-Temporary Impairment Losses [Member] | AFS Securities [Member]</t>
  </si>
  <si>
    <t>Other-than-Temporary Impairment Losses [Member] | HTM Securities [Member]</t>
  </si>
  <si>
    <t>Pension Benefits [Member]</t>
  </si>
  <si>
    <t>Total AOCI [Member]</t>
  </si>
  <si>
    <t>Fair Value Measurement (Fair Value Summary) (Details) (USD $)</t>
  </si>
  <si>
    <t>Hedged advances</t>
  </si>
  <si>
    <t>Hedged consolidated obligation discount notes</t>
  </si>
  <si>
    <t>Hedged consolidated obligation bonds</t>
  </si>
  <si>
    <t>Carrying Value [Member]</t>
  </si>
  <si>
    <t>Fair Value [Member]</t>
  </si>
  <si>
    <t>Fair Value, Inputs, Level 1 [Member] | Fair Value [Member]</t>
  </si>
  <si>
    <t>Fair Value, Inputs, Level 2 [Member] | Fair Value [Member]</t>
  </si>
  <si>
    <t>Fair Value, Inputs, Level 3 [Member] | Fair Value [Member]</t>
  </si>
  <si>
    <t>Consolidated obligation discount notes [Member] | Carrying Value [Member]</t>
  </si>
  <si>
    <t>Consolidated obligation discount notes [Member] | Fair Value [Member]</t>
  </si>
  <si>
    <t>Consolidated obligation discount notes [Member] | Fair Value, Inputs, Level 1 [Member] | Fair Value [Member]</t>
  </si>
  <si>
    <t>Consolidated obligation discount notes [Member] | Fair Value, Inputs, Level 2 [Member] | Fair Value [Member]</t>
  </si>
  <si>
    <t>Consolidated obligation discount notes [Member] | Fair Value, Inputs, Level 3 [Member] | Fair Value [Member]</t>
  </si>
  <si>
    <t>Consolidated obligation bonds [Member] | Carrying Value [Member]</t>
  </si>
  <si>
    <t>Consolidated obligation bonds [Member] | Fair Value [Member]</t>
  </si>
  <si>
    <t>Consolidated obligation bonds [Member] | Fair Value, Inputs, Level 1 [Member] | Fair Value [Member]</t>
  </si>
  <si>
    <t>Consolidated obligation bonds [Member] | Fair Value, Inputs, Level 2 [Member] | Fair Value [Member]</t>
  </si>
  <si>
    <t>Consolidated obligation bonds [Member] | Fair Value, Inputs, Level 3 [Member] | Fair Value [Member]</t>
  </si>
  <si>
    <t>Carrying value includes $4.3 billion and $4.2 billion par value of hedged advances whose carrying value included a hedging adjustment as of March 31, 2015 and December 31, 2014.</t>
  </si>
  <si>
    <t>Carrying value includes $500.0 million of consolidated obligation discount notes recorded at fair value under the fair value option as of December 31, 2014 and $3.2 billion and $249.9 million of hedged consolidated obligation discount notes whose carrying value included a hedging adjustment as of March 31, 2015 and December 31, 2014. No consolidated obligation discount notes recorded at fair value under the fair value option as of March 31, 2015.</t>
  </si>
  <si>
    <t>Carrying value includes $500.0 million and $1.5 billion of consolidated obligation bonds recorded under the fair value option and $10.6 billion and $11.4 billion of hedged consolidated obligation bonds whose carrying value included a hedging adjustment as of March 31, 2015 and December 31, 2014.</t>
  </si>
  <si>
    <t>Fair Value Measurement (Valuation Techniques and Significant Inputs) (Details) (MBS [Member])</t>
  </si>
  <si>
    <t>price</t>
  </si>
  <si>
    <t>Fair Value, Assets and Liabilities Measured on Recurring and Nonrecurring Basis, Valuation Techniques [Line Items]</t>
  </si>
  <si>
    <t>Number of Third Party Vendor Prices Received</t>
  </si>
  <si>
    <t>Number of Designated Third Party Pricing Vendors</t>
  </si>
  <si>
    <t>Fair Value Measurement (Fair Value on Recurring and Non-Recurring Basis) (Details) (USD $)</t>
  </si>
  <si>
    <t>Fair Value, Assets and Liabilities Measured on Recurring and Nonrecurring Basis [Line Items]</t>
  </si>
  <si>
    <t>Fair Value [Member] | Fair Value, Inputs, Level 1 [Member]</t>
  </si>
  <si>
    <t>Fair Value [Member] | Fair Value, Inputs, Level 2 [Member]</t>
  </si>
  <si>
    <t>Fair Value [Member] | 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Fair Value [Member]</t>
  </si>
  <si>
    <t>Fair Value, Measurements, Recurring [Member] | Other U.S. agency single-family MBS (Member) | Fair Value, Inputs, Level 1 [Member]</t>
  </si>
  <si>
    <t>Fair Value, Measurements, Recurring [Member] | Other U.S. agency single-family MBS (Member) | Fair Value, Inputs, Level 2 [Member]</t>
  </si>
  <si>
    <t>Fair Value, Measurements, Recurring [Member] | Other U.S. agency single-family MBS (Member) | Fair Value, Inputs, Level 3 [Member]</t>
  </si>
  <si>
    <t>Fair Value, Measurements, Recurring [Member] | Other U.S. agency single-family MBS (Member) | Fair Value [Member]</t>
  </si>
  <si>
    <t>Fair Value, Measurements, Recurring [Member] | GSE MBS [Member] | Fair Value, Inputs, Level 1 [Member]</t>
  </si>
  <si>
    <t>Fair Value, Measurements, Recurring [Member] | GSE MBS [Member] | Fair Value, Inputs, Level 2 [Member]</t>
  </si>
  <si>
    <t>Fair Value, Measurements, Recurring [Member] | GSE MBS [Member] | Fair Value, Inputs, Level 3 [Member]</t>
  </si>
  <si>
    <t>Fair Value, Measurements, Recurring [Member] | GSE MBS [Member] | Fair Value [Member]</t>
  </si>
  <si>
    <t>Fair Value, Measurements, Recurring [Member] | PLMBS [Member] | Fair Value, Inputs, Level 1 [Member]</t>
  </si>
  <si>
    <t>Fair Value, Measurements, Recurring [Member] | PLMBS [Member] | Fair Value, Inputs, Level 2 [Member]</t>
  </si>
  <si>
    <t>Fair Value, Measurements, Recurring [Member] | PLMBS [Member] | Fair Value, Inputs, Level 3 [Member]</t>
  </si>
  <si>
    <t>Fair Value, Measurements, Recurring [Member] | PLMBS [Member] | Fair Value [Member]</t>
  </si>
  <si>
    <t>Fair Value, Measurements, Recurring [Member] | Other U.S. agency obligations [Member] | Fair Value, Inputs, Level 1 [Member]</t>
  </si>
  <si>
    <t>Fair Value, Measurements, Recurring [Member] | Other U.S. agency obligations [Member] | Fair Value, Inputs, Level 2 [Member]</t>
  </si>
  <si>
    <t>Fair Value, Measurements, Recurring [Member] | Other U.S. agency obligations [Member] | Fair Value, Inputs, Level 3 [Member]</t>
  </si>
  <si>
    <t>Fair Value, Measurements, Recurring [Member] | Other U.S. agency obligations [Member] | Fair Value [Member]</t>
  </si>
  <si>
    <t>Fair Value, Measurements, Recurring [Member] | GSE obligations [Member] | Fair Value, Inputs, Level 1 [Member]</t>
  </si>
  <si>
    <t>Fair Value, Measurements, Recurring [Member] | GSE obligations [Member] | Fair Value, Inputs, Level 2 [Member]</t>
  </si>
  <si>
    <t>Fair Value, Measurements, Recurring [Member] | GSE obligations [Member] | Fair Value, Inputs, Level 3 [Member]</t>
  </si>
  <si>
    <t>Fair Value, Measurements, Recurring [Member] | GSE obligations [Member] | Fair Value [Member]</t>
  </si>
  <si>
    <t>Fair Value, Measurements, Recurring [Member] | State or local housing obligations [Member] | Fair Value, Inputs, Level 1 [Member]</t>
  </si>
  <si>
    <t>Fair Value, Measurements, Recurring [Member] | State or local housing obligations [Member] | Fair Value, Inputs, Level 2 [Member]</t>
  </si>
  <si>
    <t>Fair Value, Measurements, Recurring [Member] | State or local housing obligations [Member] | Fair Value, Inputs, Level 3 [Member]</t>
  </si>
  <si>
    <t>Fair Value, Measurements, Recurring [Member] | State or local housing obligations [Member] | Fair Value [Member]</t>
  </si>
  <si>
    <t>Fair Value, Measurements, Nonrecurring [Member] | Fair Value, Inputs, Level 1 [Member]</t>
  </si>
  <si>
    <t>Real estate owned</t>
  </si>
  <si>
    <t>Fair Value, Measurements, Nonrecurring [Member] | Fair Value, Inputs, Level 2 [Member]</t>
  </si>
  <si>
    <t>Fair Value, Measurements, Nonrecurring [Member] | Fair Value, Inputs, Level 3 [Member]</t>
  </si>
  <si>
    <t>Fair Value, Measurements, Nonrecurring [Member] | Fair Value [Member]</t>
  </si>
  <si>
    <t>Consolidated obligation bonds [Member] | Fair Value [Member] | Fair Value, Inputs, Level 1 [Member]</t>
  </si>
  <si>
    <t>Consolidated obligation bonds [Member] | Fair Value [Member] | Fair Value, Inputs, Level 2 [Member]</t>
  </si>
  <si>
    <t>Consolidated obligation bonds [Member] | Fair Value [Member] | Fair Value, Inputs, Level 3 [Member]</t>
  </si>
  <si>
    <t>Consolidated obligation bonds [Member] | Fair Value, Measurements, Recurring [Member] | Fair Value, Inputs, Level 1 [Member]</t>
  </si>
  <si>
    <t>Consolidated obligation bonds [Member] | Fair Value, Measurements, Recurring [Member] | Fair Value, Inputs, Level 2 [Member]</t>
  </si>
  <si>
    <t>Consolidated obligation bonds [Member] | Fair Value, Measurements, Recurring [Member] | Fair Value, Inputs, Level 3 [Member]</t>
  </si>
  <si>
    <t>Consolidated obligation bonds [Member] | Fair Value, Measurements, Recurring [Member] | Fair Value [Member]</t>
  </si>
  <si>
    <t>Consolidated obligation discount notes [Member] | Fair Value [Member] | Fair Value, Inputs, Level 1 [Member]</t>
  </si>
  <si>
    <t>Consolidated obligation discount notes [Member] | Fair Value [Member] | Fair Value, Inputs, Level 2 [Member]</t>
  </si>
  <si>
    <t>Consolidated obligation discount notes [Member] | Fair Value [Member] | Fair Value, Inputs, Level 3 [Member]</t>
  </si>
  <si>
    <t>Consolidated obligation discount notes [Member] | Fair Value, Measurements, Recurring [Member] | Fair Value, Inputs, Level 1 [Member]</t>
  </si>
  <si>
    <t>Consolidated obligation discount notes [Member] | Fair Value, Measurements, Recurring [Member] | Fair Value, Inputs, Level 2 [Member]</t>
  </si>
  <si>
    <t>Consolidated obligation discount notes [Member] | Fair Value, Measurements, Recurring [Member] | Fair Value, Inputs, Level 3 [Member]</t>
  </si>
  <si>
    <t>Consolidated obligation discount notes [Member] | Fair Value, Measurements, Recurring [Member] | Fair Value [Member]</t>
  </si>
  <si>
    <t>Fair Value Measurement (Consolidated Obligations on Which Fair Value Option Has Been Elected) (Details) (USD $)</t>
  </si>
  <si>
    <t>Fair Value, Option, Quantitative Disclosures [Line Items]</t>
  </si>
  <si>
    <t>Fair Value Option, Credit Risk Adjustments, Consolidated Obligations</t>
  </si>
  <si>
    <t>Balance,end of the period</t>
  </si>
  <si>
    <t>Fair Value Measurement (Fair Value Option) (Details) (USD $)</t>
  </si>
  <si>
    <t>Total Consolidated Obligations [Member]</t>
  </si>
  <si>
    <t>Transactions with Related Parties and other FHLBanks (Related Party Transactions, Balance Sheet) (Details) (USD $)</t>
  </si>
  <si>
    <t>Capital stock</t>
  </si>
  <si>
    <t>Related Party [Member]</t>
  </si>
  <si>
    <t>Related Party [Member] | Class B Capital Stock [Member]</t>
  </si>
  <si>
    <t>Related Party [Member] | Class A Capital Stock [Member]</t>
  </si>
  <si>
    <t>Transactions with Related Parties and other FHLBanks (Related Party Transactions, Income Statement) (Details) (USD $)</t>
  </si>
  <si>
    <t>Advances, net</t>
  </si>
  <si>
    <t>Transactions with Related Parties and other FHLBanks (Narrative) (Details) (USD $)</t>
  </si>
  <si>
    <t>Related Party Narrative [Line Items]</t>
  </si>
  <si>
    <t>Loans to other Federal Home Loan Bank from the Seattle Bank</t>
  </si>
  <si>
    <t>Loans to Other Federal Home Loan Banks, Maturity Period</t>
  </si>
  <si>
    <t>Mortgage loans delivered (MPF Extra)</t>
  </si>
  <si>
    <t>Deposits with other Federal Home Loan Banks</t>
  </si>
  <si>
    <t>Related party transaction, definition of related party, capital stock, percent</t>
  </si>
  <si>
    <t>Commitments and Contingencies (Details) (USD $)</t>
  </si>
  <si>
    <t>Loss Contingencies [Line Items]</t>
  </si>
  <si>
    <t>Expiring within one year</t>
  </si>
  <si>
    <t>Expiring after one year</t>
  </si>
  <si>
    <t>Standby letters of credit, final expiration</t>
  </si>
  <si>
    <t>Standby letters of credit, original terms</t>
  </si>
  <si>
    <t>90 days</t>
  </si>
  <si>
    <t>7 years</t>
  </si>
  <si>
    <t>Standby Letters of Credit [Member]</t>
  </si>
  <si>
    <t>Commitments to Fund Additional Advances [Member]</t>
  </si>
  <si>
    <t>Unsettled Consolidated Obligation Bonds [Member]</t>
  </si>
  <si>
    <t>Unsettled Consolidated Obligation Discount Notes [Member]</t>
  </si>
  <si>
    <t>Standby Letters of Credit Issuance Commitments [Member]</t>
  </si>
  <si>
    <t>Excludes unconditional commitments to issue standby letters of credit of $6.0 million as of March 31, 2015 and December 31, 2014.</t>
  </si>
  <si>
    <t>As of March 31, 2015 and December 31, 2014, all of our unsettled consolidated obligation bonds were hedged with associated interest rate swa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9"/>
      <color theme="1"/>
      <name val="Arial"/>
      <family val="2"/>
    </font>
    <font>
      <b/>
      <i/>
      <sz val="10"/>
      <color theme="1"/>
      <name val="Arial"/>
      <family val="2"/>
    </font>
    <font>
      <sz val="9"/>
      <color rgb="FF000000"/>
      <name val="Arial"/>
      <family val="2"/>
    </font>
    <font>
      <sz val="10"/>
      <color theme="1"/>
      <name val="Inherit"/>
    </font>
    <font>
      <u/>
      <sz val="11"/>
      <color theme="10"/>
      <name val="Calibri"/>
      <family val="2"/>
      <scheme val="minor"/>
    </font>
    <font>
      <sz val="8"/>
      <color theme="1"/>
      <name val="Arial"/>
      <family val="2"/>
    </font>
    <font>
      <b/>
      <sz val="8"/>
      <color theme="1"/>
      <name val="Arial"/>
      <family val="2"/>
    </font>
    <font>
      <b/>
      <sz val="5"/>
      <color theme="1"/>
      <name val="Arial"/>
      <family val="2"/>
    </font>
    <font>
      <sz val="5"/>
      <color theme="1"/>
      <name val="Arial"/>
      <family val="2"/>
    </font>
    <font>
      <sz val="7"/>
      <color theme="1"/>
      <name val="Arial"/>
      <family val="2"/>
    </font>
    <font>
      <sz val="10"/>
      <color theme="1"/>
      <name val="Arial"/>
      <family val="2"/>
    </font>
    <font>
      <u/>
      <sz val="9"/>
      <color theme="1"/>
      <name val="Arial"/>
      <family val="2"/>
    </font>
    <font>
      <b/>
      <sz val="9"/>
      <color theme="1"/>
      <name val="Arial"/>
      <family val="2"/>
    </font>
    <font>
      <b/>
      <i/>
      <sz val="9"/>
      <color theme="1"/>
      <name val="Arial"/>
      <family val="2"/>
    </font>
    <font>
      <b/>
      <sz val="7"/>
      <color theme="1"/>
      <name val="Arial"/>
      <family val="2"/>
    </font>
    <font>
      <b/>
      <u/>
      <sz val="9"/>
      <color theme="1"/>
      <name val="Arial"/>
      <family val="2"/>
    </font>
    <font>
      <i/>
      <sz val="9"/>
      <color theme="1"/>
      <name val="Arial"/>
      <family val="2"/>
    </font>
    <font>
      <sz val="8"/>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indent="5"/>
    </xf>
    <xf numFmtId="0" fontId="25" fillId="0" borderId="0" xfId="42" applyAlignment="1">
      <alignment wrapText="1"/>
    </xf>
    <xf numFmtId="0" fontId="26" fillId="0" borderId="0" xfId="0" applyFont="1" applyAlignment="1">
      <alignment horizontal="left" wrapText="1"/>
    </xf>
    <xf numFmtId="0" fontId="24" fillId="0" borderId="0" xfId="0" applyFont="1" applyAlignment="1">
      <alignment wrapText="1"/>
    </xf>
    <xf numFmtId="0" fontId="27" fillId="0" borderId="10" xfId="0" applyFont="1" applyBorder="1" applyAlignment="1">
      <alignment horizontal="center" wrapText="1"/>
    </xf>
    <xf numFmtId="0" fontId="24" fillId="0" borderId="12" xfId="0" applyFont="1" applyBorder="1" applyAlignment="1">
      <alignment wrapText="1"/>
    </xf>
    <xf numFmtId="0" fontId="27" fillId="0" borderId="0" xfId="0" applyFont="1" applyAlignment="1">
      <alignment horizontal="left" wrapText="1"/>
    </xf>
    <xf numFmtId="0" fontId="26" fillId="33" borderId="0" xfId="0" applyFont="1" applyFill="1" applyAlignment="1">
      <alignment horizontal="left" wrapText="1"/>
    </xf>
    <xf numFmtId="0" fontId="24" fillId="33" borderId="0" xfId="0" applyFont="1" applyFill="1" applyAlignment="1">
      <alignmen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7" fillId="33" borderId="0" xfId="0" applyFont="1" applyFill="1" applyAlignment="1">
      <alignment horizontal="right" wrapText="1"/>
    </xf>
    <xf numFmtId="0" fontId="27" fillId="33" borderId="0" xfId="0" applyFont="1" applyFill="1" applyAlignment="1">
      <alignment horizontal="left" wrapText="1"/>
    </xf>
    <xf numFmtId="0" fontId="24" fillId="0" borderId="10" xfId="0" applyFont="1" applyBorder="1" applyAlignment="1">
      <alignment wrapText="1"/>
    </xf>
    <xf numFmtId="0" fontId="26" fillId="33" borderId="0" xfId="0" applyFont="1" applyFill="1" applyAlignment="1">
      <alignment horizontal="left" wrapText="1" indent="4"/>
    </xf>
    <xf numFmtId="0" fontId="26" fillId="0" borderId="0" xfId="0" applyFont="1" applyAlignment="1">
      <alignment horizontal="left" wrapText="1" indent="4"/>
    </xf>
    <xf numFmtId="0" fontId="27" fillId="0" borderId="12" xfId="0" applyFont="1" applyBorder="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4" fillId="0" borderId="12" xfId="0" applyFont="1" applyBorder="1" applyAlignment="1">
      <alignment wrapText="1"/>
    </xf>
    <xf numFmtId="0" fontId="24" fillId="0" borderId="0" xfId="0" applyFont="1" applyBorder="1" applyAlignment="1">
      <alignment wrapText="1"/>
    </xf>
    <xf numFmtId="0" fontId="26" fillId="0" borderId="0" xfId="0" applyFont="1" applyAlignment="1">
      <alignment horizontal="left" wrapText="1"/>
    </xf>
    <xf numFmtId="0" fontId="26" fillId="0" borderId="12" xfId="0" applyFont="1" applyBorder="1" applyAlignment="1">
      <alignment horizontal="left" wrapText="1"/>
    </xf>
    <xf numFmtId="0" fontId="24" fillId="33" borderId="0" xfId="0" applyFont="1" applyFill="1" applyAlignment="1">
      <alignment wrapText="1"/>
    </xf>
    <xf numFmtId="0" fontId="26" fillId="0" borderId="0" xfId="0" applyFont="1" applyAlignment="1">
      <alignment horizontal="left"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6"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6" fillId="33" borderId="0" xfId="0" applyFont="1" applyFill="1" applyAlignment="1">
      <alignment horizontal="left" wrapText="1" indent="4"/>
    </xf>
    <xf numFmtId="3" fontId="27" fillId="33" borderId="12" xfId="0" applyNumberFormat="1" applyFont="1" applyFill="1" applyBorder="1" applyAlignment="1">
      <alignment horizontal="right" wrapText="1"/>
    </xf>
    <xf numFmtId="0" fontId="24" fillId="33" borderId="12" xfId="0" applyFont="1" applyFill="1" applyBorder="1" applyAlignment="1">
      <alignmen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3" fontId="27" fillId="33" borderId="10" xfId="0" applyNumberFormat="1" applyFont="1" applyFill="1" applyBorder="1" applyAlignment="1">
      <alignment horizontal="right" wrapText="1"/>
    </xf>
    <xf numFmtId="0" fontId="24" fillId="33" borderId="10" xfId="0" applyFont="1" applyFill="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6" fillId="0" borderId="0" xfId="0" applyFont="1" applyAlignment="1">
      <alignment horizontal="left" wrapText="1" indent="4"/>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6" fillId="33" borderId="0" xfId="0" applyFont="1" applyFill="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30" fillId="0" borderId="0" xfId="0" applyFont="1" applyAlignment="1">
      <alignment horizontal="left" vertical="top" wrapText="1" indent="2"/>
    </xf>
    <xf numFmtId="0" fontId="26" fillId="0" borderId="0" xfId="0" applyFont="1" applyAlignment="1">
      <alignment horizontal="left" vertical="top" wrapText="1"/>
    </xf>
    <xf numFmtId="0" fontId="25" fillId="0" borderId="0" xfId="42" applyAlignment="1">
      <alignment horizontal="left" vertical="top" wrapText="1"/>
    </xf>
    <xf numFmtId="0" fontId="27" fillId="0" borderId="11" xfId="0" applyFont="1" applyBorder="1" applyAlignment="1">
      <alignment horizontal="center" wrapText="1"/>
    </xf>
    <xf numFmtId="3" fontId="27" fillId="0" borderId="0" xfId="0" applyNumberFormat="1" applyFont="1" applyBorder="1" applyAlignment="1">
      <alignment horizontal="right" wrapText="1"/>
    </xf>
    <xf numFmtId="3" fontId="26" fillId="0" borderId="0" xfId="0" applyNumberFormat="1" applyFont="1" applyBorder="1" applyAlignment="1">
      <alignment horizontal="right" wrapText="1"/>
    </xf>
    <xf numFmtId="0" fontId="26" fillId="33" borderId="0" xfId="0" applyFont="1" applyFill="1" applyAlignment="1">
      <alignment horizontal="justify" wrapText="1"/>
    </xf>
    <xf numFmtId="0" fontId="26" fillId="33" borderId="0" xfId="0" applyFont="1" applyFill="1" applyAlignment="1">
      <alignment horizontal="justify" wrapText="1"/>
    </xf>
    <xf numFmtId="0" fontId="25" fillId="0" borderId="0" xfId="42" applyAlignment="1">
      <alignment horizontal="left" wrapText="1"/>
    </xf>
    <xf numFmtId="0" fontId="22" fillId="0" borderId="0" xfId="0" applyFont="1" applyAlignment="1">
      <alignment horizontal="justify" wrapText="1"/>
    </xf>
    <xf numFmtId="0" fontId="27" fillId="33" borderId="0" xfId="0" applyFont="1" applyFill="1" applyBorder="1" applyAlignment="1">
      <alignment horizontal="right" wrapText="1"/>
    </xf>
    <xf numFmtId="0" fontId="24" fillId="33" borderId="0" xfId="0" applyFont="1" applyFill="1" applyBorder="1" applyAlignment="1">
      <alignment wrapText="1"/>
    </xf>
    <xf numFmtId="3" fontId="27" fillId="33" borderId="0" xfId="0" applyNumberFormat="1" applyFont="1" applyFill="1" applyBorder="1" applyAlignment="1">
      <alignment horizontal="right" wrapText="1"/>
    </xf>
    <xf numFmtId="0" fontId="3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6" fillId="33" borderId="0" xfId="0" applyFont="1" applyFill="1" applyAlignment="1">
      <alignment horizontal="left" wrapText="1" indent="3"/>
    </xf>
    <xf numFmtId="0" fontId="26" fillId="0" borderId="0" xfId="0" applyFont="1" applyAlignment="1">
      <alignment wrapText="1"/>
    </xf>
    <xf numFmtId="0" fontId="26" fillId="33" borderId="0" xfId="0" applyFont="1" applyFill="1" applyAlignment="1">
      <alignment wrapText="1"/>
    </xf>
    <xf numFmtId="0" fontId="26" fillId="0" borderId="0" xfId="0" applyFont="1" applyAlignment="1">
      <alignment wrapText="1"/>
    </xf>
    <xf numFmtId="0" fontId="26" fillId="33" borderId="0" xfId="0" applyFont="1" applyFill="1" applyAlignment="1">
      <alignment wrapText="1"/>
    </xf>
    <xf numFmtId="0" fontId="26" fillId="0" borderId="0" xfId="0" applyFont="1" applyAlignment="1">
      <alignment horizontal="left" wrapText="1" indent="5"/>
    </xf>
    <xf numFmtId="0" fontId="26" fillId="0" borderId="0" xfId="0" applyFont="1" applyAlignment="1">
      <alignment horizontal="left" wrapText="1" indent="5"/>
    </xf>
    <xf numFmtId="0" fontId="27" fillId="33" borderId="10" xfId="0" applyFont="1" applyFill="1" applyBorder="1" applyAlignment="1">
      <alignment horizontal="left" wrapText="1"/>
    </xf>
    <xf numFmtId="0" fontId="26" fillId="33" borderId="10" xfId="0" applyFont="1" applyFill="1" applyBorder="1" applyAlignment="1">
      <alignment horizontal="left" wrapText="1"/>
    </xf>
    <xf numFmtId="0" fontId="26" fillId="0" borderId="0" xfId="0" applyFont="1" applyAlignment="1">
      <alignment horizontal="left" vertical="top" wrapText="1" indent="2"/>
    </xf>
    <xf numFmtId="0" fontId="27" fillId="0" borderId="10" xfId="0" applyFont="1" applyBorder="1" applyAlignment="1">
      <alignment horizontal="left" wrapText="1"/>
    </xf>
    <xf numFmtId="0" fontId="21" fillId="0" borderId="0" xfId="0" applyFont="1" applyAlignment="1">
      <alignment horizontal="center" wrapText="1"/>
    </xf>
    <xf numFmtId="0" fontId="26" fillId="0" borderId="0" xfId="0" applyFont="1" applyAlignment="1">
      <alignment vertical="top" wrapText="1"/>
    </xf>
    <xf numFmtId="0" fontId="35" fillId="0" borderId="0" xfId="0" applyFont="1" applyAlignment="1">
      <alignment wrapText="1"/>
    </xf>
    <xf numFmtId="0" fontId="35" fillId="0" borderId="10" xfId="0" applyFont="1" applyBorder="1" applyAlignment="1">
      <alignment wrapText="1"/>
    </xf>
    <xf numFmtId="0" fontId="35"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5" fillId="33" borderId="0" xfId="0" applyFont="1" applyFill="1" applyAlignment="1">
      <alignment horizontal="left" wrapText="1"/>
    </xf>
    <xf numFmtId="0" fontId="35" fillId="0" borderId="10" xfId="0" applyFont="1" applyBorder="1" applyAlignment="1">
      <alignment horizontal="center" wrapText="1"/>
    </xf>
    <xf numFmtId="0" fontId="35" fillId="0" borderId="0" xfId="0" applyFont="1" applyAlignment="1">
      <alignment horizontal="center" wrapText="1"/>
    </xf>
    <xf numFmtId="0" fontId="35" fillId="0" borderId="12" xfId="0" applyFont="1" applyBorder="1" applyAlignment="1">
      <alignment horizontal="center" wrapText="1"/>
    </xf>
    <xf numFmtId="0" fontId="30" fillId="0" borderId="0" xfId="0" applyFont="1" applyAlignment="1">
      <alignment horizontal="left" wrapText="1" indent="2"/>
    </xf>
    <xf numFmtId="0" fontId="35" fillId="0" borderId="0" xfId="0" applyFont="1" applyAlignment="1">
      <alignment horizontal="left" wrapText="1"/>
    </xf>
    <xf numFmtId="3" fontId="35" fillId="0" borderId="0" xfId="0" applyNumberFormat="1"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wrapText="1" indent="2"/>
    </xf>
    <xf numFmtId="3" fontId="35" fillId="33" borderId="0" xfId="0" applyNumberFormat="1" applyFont="1" applyFill="1" applyAlignment="1">
      <alignment horizontal="right" wrapText="1"/>
    </xf>
    <xf numFmtId="3" fontId="30" fillId="33" borderId="0" xfId="0" applyNumberFormat="1" applyFont="1" applyFill="1" applyAlignment="1">
      <alignment horizontal="right" wrapText="1"/>
    </xf>
    <xf numFmtId="3" fontId="35" fillId="0" borderId="10" xfId="0" applyNumberFormat="1" applyFont="1" applyBorder="1" applyAlignment="1">
      <alignment horizontal="right"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4"/>
    </xf>
    <xf numFmtId="3" fontId="35" fillId="33" borderId="12"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0" fillId="33" borderId="0" xfId="0" applyFont="1" applyFill="1" applyAlignment="1">
      <alignment horizontal="left" wrapText="1"/>
    </xf>
    <xf numFmtId="0" fontId="35" fillId="33" borderId="0" xfId="0" applyFont="1" applyFill="1" applyAlignment="1">
      <alignment horizontal="left" wrapText="1"/>
    </xf>
    <xf numFmtId="0" fontId="35" fillId="33" borderId="12" xfId="0" applyFont="1" applyFill="1" applyBorder="1" applyAlignment="1">
      <alignment horizontal="left" wrapText="1"/>
    </xf>
    <xf numFmtId="0" fontId="35" fillId="33" borderId="10" xfId="0" applyFont="1" applyFill="1" applyBorder="1" applyAlignment="1">
      <alignment horizontal="left" wrapText="1"/>
    </xf>
    <xf numFmtId="3" fontId="35" fillId="33" borderId="10" xfId="0" applyNumberFormat="1" applyFont="1" applyFill="1" applyBorder="1" applyAlignment="1">
      <alignment horizontal="righ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3" fontId="30" fillId="33" borderId="10" xfId="0" applyNumberFormat="1" applyFont="1" applyFill="1" applyBorder="1" applyAlignment="1">
      <alignment horizontal="right" wrapText="1"/>
    </xf>
    <xf numFmtId="0" fontId="35" fillId="0" borderId="12" xfId="0" applyFont="1" applyBorder="1" applyAlignment="1">
      <alignment horizontal="left" wrapText="1"/>
    </xf>
    <xf numFmtId="0" fontId="35" fillId="0" borderId="0" xfId="0" applyFont="1" applyBorder="1" applyAlignment="1">
      <alignment horizontal="left" wrapText="1"/>
    </xf>
    <xf numFmtId="3" fontId="35" fillId="0" borderId="12" xfId="0" applyNumberFormat="1" applyFont="1" applyBorder="1" applyAlignment="1">
      <alignment horizontal="right" wrapText="1"/>
    </xf>
    <xf numFmtId="3" fontId="35" fillId="0" borderId="0" xfId="0" applyNumberFormat="1" applyFont="1" applyBorder="1" applyAlignment="1">
      <alignment horizontal="right" wrapText="1"/>
    </xf>
    <xf numFmtId="0" fontId="35" fillId="0" borderId="12" xfId="0" applyFont="1" applyBorder="1" applyAlignment="1">
      <alignment horizontal="right" wrapText="1"/>
    </xf>
    <xf numFmtId="0" fontId="35" fillId="0" borderId="0" xfId="0" applyFont="1" applyBorder="1" applyAlignment="1">
      <alignment horizontal="right" wrapText="1"/>
    </xf>
    <xf numFmtId="0" fontId="30" fillId="0" borderId="12" xfId="0" applyFont="1" applyBorder="1" applyAlignment="1">
      <alignment horizontal="left" wrapText="1"/>
    </xf>
    <xf numFmtId="0" fontId="30" fillId="0" borderId="0" xfId="0" applyFont="1" applyBorder="1" applyAlignment="1">
      <alignment horizontal="left" wrapText="1"/>
    </xf>
    <xf numFmtId="3" fontId="30" fillId="0" borderId="12"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12" xfId="0" applyFont="1" applyBorder="1" applyAlignment="1">
      <alignment horizontal="right" wrapText="1"/>
    </xf>
    <xf numFmtId="0" fontId="30" fillId="0" borderId="0" xfId="0" applyFont="1" applyBorder="1" applyAlignment="1">
      <alignment horizontal="right" wrapText="1"/>
    </xf>
    <xf numFmtId="0" fontId="35" fillId="0" borderId="0" xfId="0" applyFont="1" applyAlignment="1">
      <alignment horizontal="right" wrapText="1"/>
    </xf>
    <xf numFmtId="0" fontId="30" fillId="0" borderId="0" xfId="0" applyFont="1" applyAlignment="1">
      <alignment horizontal="right" wrapText="1"/>
    </xf>
    <xf numFmtId="0" fontId="35" fillId="33" borderId="0" xfId="0" applyFont="1" applyFill="1" applyAlignment="1">
      <alignment horizontal="right" wrapText="1"/>
    </xf>
    <xf numFmtId="0" fontId="30" fillId="33" borderId="0" xfId="0" applyFont="1" applyFill="1" applyAlignment="1">
      <alignment horizontal="right" wrapText="1"/>
    </xf>
    <xf numFmtId="0" fontId="20" fillId="0" borderId="0" xfId="0" applyFont="1" applyAlignment="1">
      <alignment horizontal="justify" wrapText="1"/>
    </xf>
    <xf numFmtId="0" fontId="34" fillId="0" borderId="0" xfId="0" applyFont="1" applyAlignment="1">
      <alignment wrapText="1"/>
    </xf>
    <xf numFmtId="0" fontId="34" fillId="0" borderId="0" xfId="0" applyFont="1" applyAlignment="1">
      <alignment horizontal="justify" wrapText="1"/>
    </xf>
    <xf numFmtId="0" fontId="34" fillId="0" borderId="0" xfId="0" applyFont="1" applyAlignment="1">
      <alignment horizontal="left" wrapText="1"/>
    </xf>
    <xf numFmtId="0" fontId="36" fillId="0" borderId="0" xfId="0" applyFont="1" applyAlignment="1">
      <alignment horizontal="left" wrapText="1" indent="5"/>
    </xf>
    <xf numFmtId="0" fontId="0" fillId="0" borderId="0" xfId="0" applyAlignment="1">
      <alignment horizontal="left" wrapText="1" indent="5"/>
    </xf>
    <xf numFmtId="0" fontId="36" fillId="0" borderId="0" xfId="0" applyFont="1" applyAlignment="1">
      <alignment wrapText="1"/>
    </xf>
    <xf numFmtId="0" fontId="26" fillId="0" borderId="10" xfId="0" applyFont="1" applyBorder="1" applyAlignment="1">
      <alignment horizontal="left" wrapText="1"/>
    </xf>
    <xf numFmtId="0" fontId="27" fillId="0" borderId="11" xfId="0" applyFont="1" applyBorder="1" applyAlignment="1">
      <alignment horizontal="left" wrapText="1"/>
    </xf>
    <xf numFmtId="0" fontId="26" fillId="0" borderId="11" xfId="0" applyFont="1" applyBorder="1" applyAlignment="1">
      <alignment horizontal="left" wrapText="1"/>
    </xf>
    <xf numFmtId="0" fontId="27" fillId="0" borderId="11" xfId="0" applyFont="1" applyBorder="1" applyAlignment="1">
      <alignment horizontal="right" wrapText="1"/>
    </xf>
    <xf numFmtId="0" fontId="26" fillId="0" borderId="11" xfId="0" applyFont="1" applyBorder="1" applyAlignment="1">
      <alignment horizontal="right" wrapText="1"/>
    </xf>
    <xf numFmtId="0" fontId="27" fillId="0" borderId="10" xfId="0" applyFont="1" applyBorder="1" applyAlignment="1">
      <alignment horizontal="center" vertical="top" wrapText="1"/>
    </xf>
    <xf numFmtId="0" fontId="26" fillId="33" borderId="0" xfId="0" applyFont="1" applyFill="1" applyAlignment="1">
      <alignment horizontal="left" wrapText="1" indent="5"/>
    </xf>
    <xf numFmtId="0" fontId="27"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0" borderId="10" xfId="0" applyFont="1" applyBorder="1" applyAlignment="1">
      <alignment wrapText="1"/>
    </xf>
    <xf numFmtId="0" fontId="26" fillId="33" borderId="0" xfId="0" applyFont="1" applyFill="1" applyAlignment="1">
      <alignment horizontal="left" wrapText="1" indent="5"/>
    </xf>
    <xf numFmtId="0" fontId="27" fillId="33" borderId="11" xfId="0" applyFont="1" applyFill="1" applyBorder="1" applyAlignment="1">
      <alignment horizontal="right" wrapText="1"/>
    </xf>
    <xf numFmtId="0" fontId="26" fillId="33" borderId="11" xfId="0" applyFont="1" applyFill="1" applyBorder="1" applyAlignment="1">
      <alignment horizontal="right" wrapText="1"/>
    </xf>
    <xf numFmtId="0" fontId="26" fillId="0" borderId="12" xfId="0" applyFont="1" applyBorder="1" applyAlignment="1">
      <alignment wrapText="1"/>
    </xf>
    <xf numFmtId="3" fontId="26" fillId="33" borderId="0" xfId="0" applyNumberFormat="1" applyFont="1" applyFill="1" applyBorder="1" applyAlignment="1">
      <alignment horizontal="right" wrapText="1"/>
    </xf>
    <xf numFmtId="0" fontId="30" fillId="0" borderId="0" xfId="0" applyFont="1" applyAlignment="1">
      <alignment wrapText="1"/>
    </xf>
    <xf numFmtId="6" fontId="26" fillId="33" borderId="0" xfId="0" applyNumberFormat="1" applyFont="1" applyFill="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15" fontId="26" fillId="0" borderId="0" xfId="0" applyNumberFormat="1" applyFont="1" applyAlignment="1">
      <alignment horizontal="left" wrapText="1" indent="2"/>
    </xf>
    <xf numFmtId="0" fontId="24" fillId="0" borderId="0" xfId="0" applyFont="1" applyAlignment="1">
      <alignment horizontal="left" vertical="top" wrapText="1" indent="5"/>
    </xf>
    <xf numFmtId="0" fontId="25" fillId="0" borderId="10" xfId="42" applyBorder="1" applyAlignment="1">
      <alignment horizontal="center"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32" fillId="0" borderId="0" xfId="0" applyFont="1" applyAlignment="1">
      <alignment vertical="top" wrapText="1"/>
    </xf>
    <xf numFmtId="0" fontId="26" fillId="0" borderId="0" xfId="0" applyFont="1" applyAlignment="1">
      <alignment horizontal="left" wrapText="1" indent="3"/>
    </xf>
    <xf numFmtId="0" fontId="26" fillId="33" borderId="0" xfId="0" applyFont="1" applyFill="1" applyAlignment="1">
      <alignment horizontal="left" vertical="top" wrapText="1"/>
    </xf>
    <xf numFmtId="0" fontId="26" fillId="0" borderId="0" xfId="0" applyFont="1" applyBorder="1" applyAlignment="1">
      <alignment wrapText="1"/>
    </xf>
    <xf numFmtId="0" fontId="26" fillId="33" borderId="12" xfId="0" applyFont="1" applyFill="1" applyBorder="1" applyAlignment="1">
      <alignment horizontal="left" vertical="center" wrapText="1"/>
    </xf>
    <xf numFmtId="0" fontId="26" fillId="33" borderId="10" xfId="0" applyFont="1" applyFill="1" applyBorder="1" applyAlignment="1">
      <alignment horizontal="left" vertical="center" wrapText="1"/>
    </xf>
    <xf numFmtId="0" fontId="26" fillId="33" borderId="12" xfId="0" applyFont="1" applyFill="1" applyBorder="1" applyAlignment="1">
      <alignment horizontal="right" vertical="center" wrapText="1"/>
    </xf>
    <xf numFmtId="0" fontId="26" fillId="33" borderId="10" xfId="0" applyFont="1" applyFill="1" applyBorder="1" applyAlignment="1">
      <alignment horizontal="right" vertical="center" wrapText="1"/>
    </xf>
    <xf numFmtId="0" fontId="21" fillId="0" borderId="0" xfId="0" applyFont="1" applyAlignment="1">
      <alignment horizontal="left" wrapText="1" indent="5"/>
    </xf>
    <xf numFmtId="0" fontId="23"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32.42578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329701</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7</v>
      </c>
      <c r="C13" s="4"/>
    </row>
    <row r="14" spans="1:3">
      <c r="A14" s="2" t="s">
        <v>19</v>
      </c>
      <c r="B14" s="4" t="s">
        <v>20</v>
      </c>
      <c r="C14" s="4"/>
    </row>
    <row r="15" spans="1:3">
      <c r="A15" s="2" t="s">
        <v>21</v>
      </c>
      <c r="B15" s="4" t="s">
        <v>22</v>
      </c>
      <c r="C15" s="4"/>
    </row>
    <row r="16" spans="1:3">
      <c r="A16" s="2" t="s">
        <v>23</v>
      </c>
      <c r="B16" s="4"/>
      <c r="C16" s="4"/>
    </row>
    <row r="17" spans="1:3">
      <c r="A17" s="3" t="s">
        <v>4</v>
      </c>
      <c r="B17" s="4"/>
      <c r="C17" s="4"/>
    </row>
    <row r="18" spans="1:3" ht="30">
      <c r="A18" s="2" t="s">
        <v>24</v>
      </c>
      <c r="B18" s="4"/>
      <c r="C18" s="6">
        <v>21541453</v>
      </c>
    </row>
    <row r="19" spans="1:3">
      <c r="A19" s="2" t="s">
        <v>25</v>
      </c>
      <c r="B19" s="4"/>
      <c r="C19" s="4"/>
    </row>
    <row r="20" spans="1:3">
      <c r="A20" s="3" t="s">
        <v>4</v>
      </c>
      <c r="B20" s="4"/>
      <c r="C20" s="4"/>
    </row>
    <row r="21" spans="1:3" ht="30">
      <c r="A21" s="2" t="s">
        <v>24</v>
      </c>
      <c r="B21" s="4"/>
      <c r="C21" s="6">
        <v>7492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19</v>
      </c>
      <c r="B1" s="1" t="s">
        <v>1</v>
      </c>
    </row>
    <row r="2" spans="1:2">
      <c r="A2" s="7"/>
      <c r="B2" s="1" t="s">
        <v>2</v>
      </c>
    </row>
    <row r="3" spans="1:2">
      <c r="A3" s="3" t="s">
        <v>220</v>
      </c>
      <c r="B3" s="4"/>
    </row>
    <row r="4" spans="1:2" ht="26.25">
      <c r="A4" s="11" t="s">
        <v>221</v>
      </c>
      <c r="B4" s="12" t="s">
        <v>222</v>
      </c>
    </row>
    <row r="5" spans="1:2">
      <c r="A5" s="11"/>
      <c r="B5" s="14" t="s">
        <v>223</v>
      </c>
    </row>
    <row r="6" spans="1:2" ht="348.75">
      <c r="A6" s="11"/>
      <c r="B6" s="13" t="s">
        <v>224</v>
      </c>
    </row>
    <row r="7" spans="1:2" ht="36.75">
      <c r="A7" s="11"/>
      <c r="B7" s="13" t="s">
        <v>225</v>
      </c>
    </row>
    <row r="8" spans="1:2">
      <c r="A8" s="11"/>
      <c r="B8" s="14" t="s">
        <v>226</v>
      </c>
    </row>
    <row r="9" spans="1:2" ht="96.75">
      <c r="A9" s="11"/>
      <c r="B9" s="13" t="s">
        <v>22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7" t="s">
        <v>228</v>
      </c>
      <c r="B1" s="7" t="s">
        <v>1</v>
      </c>
      <c r="C1" s="7"/>
    </row>
    <row r="2" spans="1:3" ht="15" customHeight="1">
      <c r="A2" s="7"/>
      <c r="B2" s="7" t="s">
        <v>2</v>
      </c>
      <c r="C2" s="7"/>
    </row>
    <row r="3" spans="1:3">
      <c r="A3" s="3" t="s">
        <v>220</v>
      </c>
      <c r="B3" s="10"/>
      <c r="C3" s="10"/>
    </row>
    <row r="4" spans="1:3" ht="25.5" customHeight="1">
      <c r="A4" s="11" t="s">
        <v>229</v>
      </c>
      <c r="B4" s="18" t="s">
        <v>230</v>
      </c>
      <c r="C4" s="18"/>
    </row>
    <row r="5" spans="1:3" ht="25.5" customHeight="1">
      <c r="A5" s="11"/>
      <c r="B5" s="19" t="s">
        <v>231</v>
      </c>
      <c r="C5" s="19"/>
    </row>
    <row r="6" spans="1:3" ht="216" customHeight="1">
      <c r="A6" s="11"/>
      <c r="B6" s="20" t="s">
        <v>232</v>
      </c>
      <c r="C6" s="20"/>
    </row>
    <row r="7" spans="1:3">
      <c r="A7" s="11"/>
      <c r="B7" s="19" t="s">
        <v>233</v>
      </c>
      <c r="C7" s="19"/>
    </row>
    <row r="8" spans="1:3" ht="84" customHeight="1">
      <c r="A8" s="11"/>
      <c r="B8" s="20" t="s">
        <v>234</v>
      </c>
      <c r="C8" s="20"/>
    </row>
    <row r="9" spans="1:3">
      <c r="A9" s="11"/>
      <c r="B9" s="15"/>
      <c r="C9" s="15"/>
    </row>
    <row r="10" spans="1:3" ht="84">
      <c r="A10" s="11"/>
      <c r="B10" s="16" t="s">
        <v>235</v>
      </c>
      <c r="C10" s="17" t="s">
        <v>236</v>
      </c>
    </row>
    <row r="11" spans="1:3">
      <c r="A11" s="11"/>
      <c r="B11" s="15"/>
      <c r="C11" s="15"/>
    </row>
    <row r="12" spans="1:3" ht="48">
      <c r="A12" s="11"/>
      <c r="B12" s="16" t="s">
        <v>235</v>
      </c>
      <c r="C12" s="17" t="s">
        <v>237</v>
      </c>
    </row>
    <row r="13" spans="1:3">
      <c r="A13" s="11"/>
      <c r="B13" s="15"/>
      <c r="C13" s="15"/>
    </row>
    <row r="14" spans="1:3" ht="36">
      <c r="A14" s="11"/>
      <c r="B14" s="16" t="s">
        <v>235</v>
      </c>
      <c r="C14" s="17" t="s">
        <v>238</v>
      </c>
    </row>
    <row r="15" spans="1:3" ht="84" customHeight="1">
      <c r="A15" s="11"/>
      <c r="B15" s="20" t="s">
        <v>239</v>
      </c>
      <c r="C15" s="20"/>
    </row>
    <row r="16" spans="1:3" ht="25.5" customHeight="1">
      <c r="A16" s="11"/>
      <c r="B16" s="21" t="s">
        <v>240</v>
      </c>
      <c r="C16" s="21"/>
    </row>
    <row r="17" spans="1:3" ht="144" customHeight="1">
      <c r="A17" s="11"/>
      <c r="B17" s="20" t="s">
        <v>241</v>
      </c>
      <c r="C17" s="20"/>
    </row>
    <row r="18" spans="1:3" ht="38.25" customHeight="1">
      <c r="A18" s="11"/>
      <c r="B18" s="19" t="s">
        <v>242</v>
      </c>
      <c r="C18" s="19"/>
    </row>
    <row r="19" spans="1:3" ht="300" customHeight="1">
      <c r="A19" s="11"/>
      <c r="B19" s="20" t="s">
        <v>243</v>
      </c>
      <c r="C19" s="20"/>
    </row>
    <row r="20" spans="1:3" ht="38.25" customHeight="1">
      <c r="A20" s="11"/>
      <c r="B20" s="22" t="s">
        <v>244</v>
      </c>
      <c r="C20" s="22"/>
    </row>
    <row r="21" spans="1:3" ht="192" customHeight="1">
      <c r="A21" s="11"/>
      <c r="B21" s="20" t="s">
        <v>245</v>
      </c>
      <c r="C21" s="20"/>
    </row>
    <row r="22" spans="1:3" ht="25.5" customHeight="1">
      <c r="A22" s="11"/>
      <c r="B22" s="19" t="s">
        <v>246</v>
      </c>
      <c r="C22" s="19"/>
    </row>
    <row r="23" spans="1:3" ht="315" customHeight="1">
      <c r="A23" s="11"/>
      <c r="B23" s="23" t="s">
        <v>247</v>
      </c>
      <c r="C23" s="23"/>
    </row>
  </sheetData>
  <mergeCells count="19">
    <mergeCell ref="B21:C21"/>
    <mergeCell ref="B22:C22"/>
    <mergeCell ref="B23:C23"/>
    <mergeCell ref="B15:C15"/>
    <mergeCell ref="B16:C16"/>
    <mergeCell ref="B17:C17"/>
    <mergeCell ref="B18:C18"/>
    <mergeCell ref="B19:C19"/>
    <mergeCell ref="B20:C20"/>
    <mergeCell ref="A1:A2"/>
    <mergeCell ref="B1:C1"/>
    <mergeCell ref="B2:C2"/>
    <mergeCell ref="B3:C3"/>
    <mergeCell ref="A4:A23"/>
    <mergeCell ref="B4:C4"/>
    <mergeCell ref="B5:C5"/>
    <mergeCell ref="B6:C6"/>
    <mergeCell ref="B7:C7"/>
    <mergeCell ref="B8:C8"/>
  </mergeCells>
  <hyperlinks>
    <hyperlink ref="B23" location="s8E66AB2022CC5C34A1B7D23CFE68A6E4" display="s8E66AB2022CC5C34A1B7D23CFE68A6E4"/>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cols>
    <col min="1" max="1" width="36" bestFit="1" customWidth="1"/>
    <col min="2" max="2" width="36.5703125" customWidth="1"/>
    <col min="3" max="3" width="36.5703125" bestFit="1" customWidth="1"/>
    <col min="4" max="4" width="5.28515625" customWidth="1"/>
    <col min="5" max="5" width="26.28515625" customWidth="1"/>
    <col min="6" max="7" width="27.5703125" customWidth="1"/>
    <col min="8" max="8" width="5.28515625" customWidth="1"/>
    <col min="9" max="9" width="26.28515625" customWidth="1"/>
    <col min="10" max="10" width="4.42578125" customWidth="1"/>
    <col min="11" max="11" width="27.5703125" customWidth="1"/>
    <col min="12" max="12" width="5.28515625" customWidth="1"/>
    <col min="13" max="13" width="23.7109375" customWidth="1"/>
    <col min="14" max="15" width="27.5703125" customWidth="1"/>
    <col min="16" max="16" width="5.28515625" customWidth="1"/>
    <col min="17" max="17" width="23.7109375" customWidth="1"/>
    <col min="18" max="18" width="4.42578125" customWidth="1"/>
    <col min="19" max="19" width="27.5703125" customWidth="1"/>
    <col min="20" max="20" width="5.28515625" customWidth="1"/>
    <col min="21" max="21" width="26.28515625" customWidth="1"/>
    <col min="22" max="23" width="27.5703125" customWidth="1"/>
    <col min="24" max="24" width="5.28515625" customWidth="1"/>
    <col min="25" max="25" width="18.85546875" customWidth="1"/>
    <col min="26" max="26" width="4.42578125" customWidth="1"/>
  </cols>
  <sheetData>
    <row r="1" spans="1:26" ht="15" customHeight="1">
      <c r="A1" s="7" t="s">
        <v>24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49</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248</v>
      </c>
      <c r="B4" s="18" t="s">
        <v>250</v>
      </c>
      <c r="C4" s="18"/>
      <c r="D4" s="18"/>
      <c r="E4" s="18"/>
      <c r="F4" s="18"/>
      <c r="G4" s="18"/>
      <c r="H4" s="18"/>
      <c r="I4" s="18"/>
      <c r="J4" s="18"/>
      <c r="K4" s="18"/>
      <c r="L4" s="18"/>
      <c r="M4" s="18"/>
      <c r="N4" s="18"/>
      <c r="O4" s="18"/>
      <c r="P4" s="18"/>
      <c r="Q4" s="18"/>
      <c r="R4" s="18"/>
      <c r="S4" s="18"/>
      <c r="T4" s="18"/>
      <c r="U4" s="18"/>
      <c r="V4" s="18"/>
      <c r="W4" s="18"/>
      <c r="X4" s="18"/>
      <c r="Y4" s="18"/>
      <c r="Z4" s="18"/>
    </row>
    <row r="5" spans="1:26">
      <c r="A5" s="11"/>
      <c r="B5" s="19" t="s">
        <v>251</v>
      </c>
      <c r="C5" s="19"/>
      <c r="D5" s="19"/>
      <c r="E5" s="19"/>
      <c r="F5" s="19"/>
      <c r="G5" s="19"/>
      <c r="H5" s="19"/>
      <c r="I5" s="19"/>
      <c r="J5" s="19"/>
      <c r="K5" s="19"/>
      <c r="L5" s="19"/>
      <c r="M5" s="19"/>
      <c r="N5" s="19"/>
      <c r="O5" s="19"/>
      <c r="P5" s="19"/>
      <c r="Q5" s="19"/>
      <c r="R5" s="19"/>
      <c r="S5" s="19"/>
      <c r="T5" s="19"/>
      <c r="U5" s="19"/>
      <c r="V5" s="19"/>
      <c r="W5" s="19"/>
      <c r="X5" s="19"/>
      <c r="Y5" s="19"/>
      <c r="Z5" s="19"/>
    </row>
    <row r="6" spans="1:26" ht="15" customHeight="1">
      <c r="A6" s="11"/>
      <c r="B6" s="101" t="s">
        <v>252</v>
      </c>
      <c r="C6" s="101"/>
      <c r="D6" s="101"/>
      <c r="E6" s="101"/>
      <c r="F6" s="101"/>
      <c r="G6" s="101"/>
      <c r="H6" s="101"/>
      <c r="I6" s="101"/>
      <c r="J6" s="101"/>
      <c r="K6" s="101"/>
      <c r="L6" s="101"/>
      <c r="M6" s="101"/>
      <c r="N6" s="101"/>
      <c r="O6" s="101"/>
      <c r="P6" s="101"/>
      <c r="Q6" s="101"/>
      <c r="R6" s="101"/>
      <c r="S6" s="101"/>
      <c r="T6" s="101"/>
      <c r="U6" s="101"/>
      <c r="V6" s="101"/>
      <c r="W6" s="101"/>
      <c r="X6" s="101"/>
      <c r="Y6" s="101"/>
      <c r="Z6" s="101"/>
    </row>
    <row r="7" spans="1:26">
      <c r="A7" s="11"/>
      <c r="B7" s="39"/>
      <c r="C7" s="39"/>
      <c r="D7" s="39"/>
      <c r="E7" s="39"/>
      <c r="F7" s="39"/>
      <c r="G7" s="39"/>
      <c r="H7" s="39"/>
      <c r="I7" s="39"/>
      <c r="J7" s="39"/>
      <c r="K7" s="39"/>
      <c r="L7" s="39"/>
      <c r="M7" s="39"/>
      <c r="N7" s="39"/>
      <c r="O7" s="39"/>
      <c r="P7" s="39"/>
      <c r="Q7" s="39"/>
      <c r="R7" s="39"/>
      <c r="S7" s="39"/>
      <c r="T7" s="39"/>
      <c r="U7" s="39"/>
      <c r="V7" s="39"/>
    </row>
    <row r="8" spans="1:26">
      <c r="A8" s="11"/>
      <c r="B8" s="15"/>
      <c r="C8" s="15"/>
      <c r="D8" s="15"/>
      <c r="E8" s="15"/>
      <c r="F8" s="15"/>
      <c r="G8" s="15"/>
      <c r="H8" s="15"/>
      <c r="I8" s="15"/>
      <c r="J8" s="15"/>
      <c r="K8" s="15"/>
      <c r="L8" s="15"/>
      <c r="M8" s="15"/>
      <c r="N8" s="15"/>
      <c r="O8" s="15"/>
      <c r="P8" s="15"/>
      <c r="Q8" s="15"/>
      <c r="R8" s="15"/>
      <c r="S8" s="15"/>
      <c r="T8" s="15"/>
      <c r="U8" s="15"/>
      <c r="V8" s="15"/>
    </row>
    <row r="9" spans="1:26" ht="15.75" thickBot="1">
      <c r="A9" s="11"/>
      <c r="B9" s="24"/>
      <c r="C9" s="25"/>
      <c r="D9" s="40" t="s">
        <v>253</v>
      </c>
      <c r="E9" s="40"/>
      <c r="F9" s="40"/>
      <c r="G9" s="40"/>
      <c r="H9" s="40"/>
      <c r="I9" s="40"/>
      <c r="J9" s="40"/>
      <c r="K9" s="40"/>
      <c r="L9" s="40"/>
      <c r="M9" s="40"/>
      <c r="N9" s="40"/>
      <c r="O9" s="40"/>
      <c r="P9" s="40"/>
      <c r="Q9" s="40"/>
      <c r="R9" s="40"/>
      <c r="S9" s="40"/>
      <c r="T9" s="40"/>
      <c r="U9" s="40"/>
      <c r="V9" s="40"/>
    </row>
    <row r="10" spans="1:26">
      <c r="A10" s="11"/>
      <c r="B10" s="41"/>
      <c r="C10" s="41"/>
      <c r="D10" s="44" t="s">
        <v>254</v>
      </c>
      <c r="E10" s="44"/>
      <c r="F10" s="44"/>
      <c r="G10" s="46"/>
      <c r="H10" s="44" t="s">
        <v>256</v>
      </c>
      <c r="I10" s="44"/>
      <c r="J10" s="44"/>
      <c r="K10" s="46"/>
      <c r="L10" s="44" t="s">
        <v>258</v>
      </c>
      <c r="M10" s="44"/>
      <c r="N10" s="44"/>
      <c r="O10" s="46"/>
      <c r="P10" s="44" t="s">
        <v>258</v>
      </c>
      <c r="Q10" s="44"/>
      <c r="R10" s="44"/>
      <c r="S10" s="46"/>
      <c r="T10" s="44" t="s">
        <v>262</v>
      </c>
      <c r="U10" s="44"/>
      <c r="V10" s="44"/>
    </row>
    <row r="11" spans="1:26">
      <c r="A11" s="11"/>
      <c r="B11" s="41"/>
      <c r="C11" s="41"/>
      <c r="D11" s="43" t="s">
        <v>255</v>
      </c>
      <c r="E11" s="43"/>
      <c r="F11" s="43"/>
      <c r="G11" s="41"/>
      <c r="H11" s="43" t="s">
        <v>257</v>
      </c>
      <c r="I11" s="43"/>
      <c r="J11" s="43"/>
      <c r="K11" s="47"/>
      <c r="L11" s="43" t="s">
        <v>259</v>
      </c>
      <c r="M11" s="43"/>
      <c r="N11" s="43"/>
      <c r="O11" s="41"/>
      <c r="P11" s="43" t="s">
        <v>259</v>
      </c>
      <c r="Q11" s="43"/>
      <c r="R11" s="43"/>
      <c r="S11" s="41"/>
      <c r="T11" s="43"/>
      <c r="U11" s="43"/>
      <c r="V11" s="43"/>
    </row>
    <row r="12" spans="1:26" ht="15.75" thickBot="1">
      <c r="A12" s="11"/>
      <c r="B12" s="42"/>
      <c r="C12" s="41"/>
      <c r="D12" s="45"/>
      <c r="E12" s="45"/>
      <c r="F12" s="45"/>
      <c r="G12" s="41"/>
      <c r="H12" s="45"/>
      <c r="I12" s="45"/>
      <c r="J12" s="45"/>
      <c r="K12" s="47"/>
      <c r="L12" s="40" t="s">
        <v>260</v>
      </c>
      <c r="M12" s="40"/>
      <c r="N12" s="40"/>
      <c r="O12" s="41"/>
      <c r="P12" s="40" t="s">
        <v>261</v>
      </c>
      <c r="Q12" s="40"/>
      <c r="R12" s="40"/>
      <c r="S12" s="41"/>
      <c r="T12" s="40"/>
      <c r="U12" s="40"/>
      <c r="V12" s="40"/>
    </row>
    <row r="13" spans="1:26">
      <c r="A13" s="11"/>
      <c r="B13" s="28" t="s">
        <v>263</v>
      </c>
      <c r="C13" s="25"/>
      <c r="D13" s="46"/>
      <c r="E13" s="46"/>
      <c r="F13" s="46"/>
      <c r="G13" s="25"/>
      <c r="H13" s="49"/>
      <c r="I13" s="49"/>
      <c r="J13" s="49"/>
      <c r="K13" s="25"/>
      <c r="L13" s="46"/>
      <c r="M13" s="46"/>
      <c r="N13" s="46"/>
      <c r="O13" s="25"/>
      <c r="P13" s="46"/>
      <c r="Q13" s="46"/>
      <c r="R13" s="46"/>
      <c r="S13" s="25"/>
      <c r="T13" s="49"/>
      <c r="U13" s="49"/>
      <c r="V13" s="49"/>
    </row>
    <row r="14" spans="1:26">
      <c r="A14" s="11"/>
      <c r="B14" s="29" t="s">
        <v>264</v>
      </c>
      <c r="C14" s="30"/>
      <c r="D14" s="50"/>
      <c r="E14" s="50"/>
      <c r="F14" s="50"/>
      <c r="G14" s="30"/>
      <c r="H14" s="50"/>
      <c r="I14" s="50"/>
      <c r="J14" s="50"/>
      <c r="K14" s="30"/>
      <c r="L14" s="50"/>
      <c r="M14" s="50"/>
      <c r="N14" s="50"/>
      <c r="O14" s="30"/>
      <c r="P14" s="50"/>
      <c r="Q14" s="50"/>
      <c r="R14" s="50"/>
      <c r="S14" s="30"/>
      <c r="T14" s="50"/>
      <c r="U14" s="50"/>
      <c r="V14" s="50"/>
    </row>
    <row r="15" spans="1:26">
      <c r="A15" s="11"/>
      <c r="B15" s="51" t="s">
        <v>265</v>
      </c>
      <c r="C15" s="41"/>
      <c r="D15" s="52" t="s">
        <v>266</v>
      </c>
      <c r="E15" s="53">
        <v>4304683</v>
      </c>
      <c r="F15" s="41"/>
      <c r="G15" s="41"/>
      <c r="H15" s="52" t="s">
        <v>266</v>
      </c>
      <c r="I15" s="54" t="s">
        <v>267</v>
      </c>
      <c r="J15" s="41"/>
      <c r="K15" s="41"/>
      <c r="L15" s="52" t="s">
        <v>266</v>
      </c>
      <c r="M15" s="53">
        <v>6027</v>
      </c>
      <c r="N15" s="41"/>
      <c r="O15" s="41"/>
      <c r="P15" s="52" t="s">
        <v>266</v>
      </c>
      <c r="Q15" s="54" t="s">
        <v>268</v>
      </c>
      <c r="R15" s="52" t="s">
        <v>269</v>
      </c>
      <c r="S15" s="41"/>
      <c r="T15" s="52" t="s">
        <v>266</v>
      </c>
      <c r="U15" s="53">
        <v>4299314</v>
      </c>
      <c r="V15" s="41"/>
    </row>
    <row r="16" spans="1:26">
      <c r="A16" s="11"/>
      <c r="B16" s="51"/>
      <c r="C16" s="41"/>
      <c r="D16" s="52"/>
      <c r="E16" s="53"/>
      <c r="F16" s="41"/>
      <c r="G16" s="41"/>
      <c r="H16" s="52"/>
      <c r="I16" s="54"/>
      <c r="J16" s="41"/>
      <c r="K16" s="41"/>
      <c r="L16" s="52"/>
      <c r="M16" s="53"/>
      <c r="N16" s="41"/>
      <c r="O16" s="41"/>
      <c r="P16" s="52"/>
      <c r="Q16" s="54"/>
      <c r="R16" s="52"/>
      <c r="S16" s="41"/>
      <c r="T16" s="52"/>
      <c r="U16" s="53"/>
      <c r="V16" s="41"/>
    </row>
    <row r="17" spans="1:22">
      <c r="A17" s="11"/>
      <c r="B17" s="55" t="s">
        <v>270</v>
      </c>
      <c r="C17" s="50"/>
      <c r="D17" s="56">
        <v>2297779</v>
      </c>
      <c r="E17" s="56"/>
      <c r="F17" s="50"/>
      <c r="G17" s="50"/>
      <c r="H17" s="57" t="s">
        <v>267</v>
      </c>
      <c r="I17" s="57"/>
      <c r="J17" s="50"/>
      <c r="K17" s="50"/>
      <c r="L17" s="56">
        <v>14676</v>
      </c>
      <c r="M17" s="56"/>
      <c r="N17" s="50"/>
      <c r="O17" s="50"/>
      <c r="P17" s="57" t="s">
        <v>271</v>
      </c>
      <c r="Q17" s="57"/>
      <c r="R17" s="58" t="s">
        <v>269</v>
      </c>
      <c r="S17" s="50"/>
      <c r="T17" s="56">
        <v>2305713</v>
      </c>
      <c r="U17" s="56"/>
      <c r="V17" s="50"/>
    </row>
    <row r="18" spans="1:22">
      <c r="A18" s="11"/>
      <c r="B18" s="55"/>
      <c r="C18" s="50"/>
      <c r="D18" s="56"/>
      <c r="E18" s="56"/>
      <c r="F18" s="50"/>
      <c r="G18" s="50"/>
      <c r="H18" s="57"/>
      <c r="I18" s="57"/>
      <c r="J18" s="50"/>
      <c r="K18" s="50"/>
      <c r="L18" s="56"/>
      <c r="M18" s="56"/>
      <c r="N18" s="50"/>
      <c r="O18" s="50"/>
      <c r="P18" s="57"/>
      <c r="Q18" s="57"/>
      <c r="R18" s="58"/>
      <c r="S18" s="50"/>
      <c r="T18" s="56"/>
      <c r="U18" s="56"/>
      <c r="V18" s="50"/>
    </row>
    <row r="19" spans="1:22">
      <c r="A19" s="11"/>
      <c r="B19" s="51" t="s">
        <v>272</v>
      </c>
      <c r="C19" s="41"/>
      <c r="D19" s="53">
        <v>2002315</v>
      </c>
      <c r="E19" s="53"/>
      <c r="F19" s="41"/>
      <c r="G19" s="41"/>
      <c r="H19" s="54" t="s">
        <v>267</v>
      </c>
      <c r="I19" s="54"/>
      <c r="J19" s="41"/>
      <c r="K19" s="41"/>
      <c r="L19" s="53">
        <v>3968</v>
      </c>
      <c r="M19" s="53"/>
      <c r="N19" s="41"/>
      <c r="O19" s="41"/>
      <c r="P19" s="54" t="s">
        <v>273</v>
      </c>
      <c r="Q19" s="54"/>
      <c r="R19" s="52" t="s">
        <v>269</v>
      </c>
      <c r="S19" s="41"/>
      <c r="T19" s="53">
        <v>2004145</v>
      </c>
      <c r="U19" s="53"/>
      <c r="V19" s="41"/>
    </row>
    <row r="20" spans="1:22" ht="15.75" thickBot="1">
      <c r="A20" s="11"/>
      <c r="B20" s="51"/>
      <c r="C20" s="41"/>
      <c r="D20" s="59"/>
      <c r="E20" s="59"/>
      <c r="F20" s="42"/>
      <c r="G20" s="41"/>
      <c r="H20" s="60"/>
      <c r="I20" s="60"/>
      <c r="J20" s="42"/>
      <c r="K20" s="41"/>
      <c r="L20" s="59"/>
      <c r="M20" s="59"/>
      <c r="N20" s="42"/>
      <c r="O20" s="41"/>
      <c r="P20" s="60"/>
      <c r="Q20" s="60"/>
      <c r="R20" s="61"/>
      <c r="S20" s="41"/>
      <c r="T20" s="59"/>
      <c r="U20" s="59"/>
      <c r="V20" s="42"/>
    </row>
    <row r="21" spans="1:22">
      <c r="A21" s="11"/>
      <c r="B21" s="62" t="s">
        <v>274</v>
      </c>
      <c r="C21" s="50"/>
      <c r="D21" s="63">
        <v>8604777</v>
      </c>
      <c r="E21" s="63"/>
      <c r="F21" s="64"/>
      <c r="G21" s="50"/>
      <c r="H21" s="65" t="s">
        <v>267</v>
      </c>
      <c r="I21" s="65"/>
      <c r="J21" s="64"/>
      <c r="K21" s="50"/>
      <c r="L21" s="63">
        <v>24671</v>
      </c>
      <c r="M21" s="63"/>
      <c r="N21" s="64"/>
      <c r="O21" s="50"/>
      <c r="P21" s="65" t="s">
        <v>275</v>
      </c>
      <c r="Q21" s="65"/>
      <c r="R21" s="66" t="s">
        <v>269</v>
      </c>
      <c r="S21" s="50"/>
      <c r="T21" s="63">
        <v>8609172</v>
      </c>
      <c r="U21" s="63"/>
      <c r="V21" s="64"/>
    </row>
    <row r="22" spans="1:22">
      <c r="A22" s="11"/>
      <c r="B22" s="62"/>
      <c r="C22" s="50"/>
      <c r="D22" s="56"/>
      <c r="E22" s="56"/>
      <c r="F22" s="50"/>
      <c r="G22" s="50"/>
      <c r="H22" s="57"/>
      <c r="I22" s="57"/>
      <c r="J22" s="50"/>
      <c r="K22" s="50"/>
      <c r="L22" s="56"/>
      <c r="M22" s="56"/>
      <c r="N22" s="50"/>
      <c r="O22" s="50"/>
      <c r="P22" s="57"/>
      <c r="Q22" s="57"/>
      <c r="R22" s="58"/>
      <c r="S22" s="50"/>
      <c r="T22" s="56"/>
      <c r="U22" s="56"/>
      <c r="V22" s="50"/>
    </row>
    <row r="23" spans="1:22">
      <c r="A23" s="11"/>
      <c r="B23" s="24" t="s">
        <v>276</v>
      </c>
      <c r="C23" s="25"/>
      <c r="D23" s="41"/>
      <c r="E23" s="41"/>
      <c r="F23" s="41"/>
      <c r="G23" s="25"/>
      <c r="H23" s="41"/>
      <c r="I23" s="41"/>
      <c r="J23" s="41"/>
      <c r="K23" s="25"/>
      <c r="L23" s="41"/>
      <c r="M23" s="41"/>
      <c r="N23" s="41"/>
      <c r="O23" s="25"/>
      <c r="P23" s="41"/>
      <c r="Q23" s="41"/>
      <c r="R23" s="41"/>
      <c r="S23" s="25"/>
      <c r="T23" s="41"/>
      <c r="U23" s="41"/>
      <c r="V23" s="41"/>
    </row>
    <row r="24" spans="1:22">
      <c r="A24" s="11"/>
      <c r="B24" s="55" t="s">
        <v>277</v>
      </c>
      <c r="C24" s="50"/>
      <c r="D24" s="56">
        <v>72055</v>
      </c>
      <c r="E24" s="56"/>
      <c r="F24" s="50"/>
      <c r="G24" s="50"/>
      <c r="H24" s="57" t="s">
        <v>267</v>
      </c>
      <c r="I24" s="57"/>
      <c r="J24" s="50"/>
      <c r="K24" s="50"/>
      <c r="L24" s="57">
        <v>179</v>
      </c>
      <c r="M24" s="57"/>
      <c r="N24" s="50"/>
      <c r="O24" s="50"/>
      <c r="P24" s="57" t="s">
        <v>267</v>
      </c>
      <c r="Q24" s="57"/>
      <c r="R24" s="50"/>
      <c r="S24" s="50"/>
      <c r="T24" s="56">
        <v>72234</v>
      </c>
      <c r="U24" s="56"/>
      <c r="V24" s="50"/>
    </row>
    <row r="25" spans="1:22">
      <c r="A25" s="11"/>
      <c r="B25" s="55"/>
      <c r="C25" s="50"/>
      <c r="D25" s="56"/>
      <c r="E25" s="56"/>
      <c r="F25" s="50"/>
      <c r="G25" s="50"/>
      <c r="H25" s="57"/>
      <c r="I25" s="57"/>
      <c r="J25" s="50"/>
      <c r="K25" s="50"/>
      <c r="L25" s="57"/>
      <c r="M25" s="57"/>
      <c r="N25" s="50"/>
      <c r="O25" s="50"/>
      <c r="P25" s="57"/>
      <c r="Q25" s="57"/>
      <c r="R25" s="50"/>
      <c r="S25" s="50"/>
      <c r="T25" s="56"/>
      <c r="U25" s="56"/>
      <c r="V25" s="50"/>
    </row>
    <row r="26" spans="1:22">
      <c r="A26" s="11"/>
      <c r="B26" s="51" t="s">
        <v>278</v>
      </c>
      <c r="C26" s="41"/>
      <c r="D26" s="53">
        <v>4625846</v>
      </c>
      <c r="E26" s="53"/>
      <c r="F26" s="41"/>
      <c r="G26" s="41"/>
      <c r="H26" s="54" t="s">
        <v>267</v>
      </c>
      <c r="I26" s="54"/>
      <c r="J26" s="41"/>
      <c r="K26" s="41"/>
      <c r="L26" s="53">
        <v>62535</v>
      </c>
      <c r="M26" s="53"/>
      <c r="N26" s="41"/>
      <c r="O26" s="41"/>
      <c r="P26" s="54" t="s">
        <v>279</v>
      </c>
      <c r="Q26" s="54"/>
      <c r="R26" s="52" t="s">
        <v>269</v>
      </c>
      <c r="S26" s="41"/>
      <c r="T26" s="53">
        <v>4687517</v>
      </c>
      <c r="U26" s="53"/>
      <c r="V26" s="41"/>
    </row>
    <row r="27" spans="1:22">
      <c r="A27" s="11"/>
      <c r="B27" s="51"/>
      <c r="C27" s="41"/>
      <c r="D27" s="53"/>
      <c r="E27" s="53"/>
      <c r="F27" s="41"/>
      <c r="G27" s="41"/>
      <c r="H27" s="54"/>
      <c r="I27" s="54"/>
      <c r="J27" s="41"/>
      <c r="K27" s="41"/>
      <c r="L27" s="53"/>
      <c r="M27" s="53"/>
      <c r="N27" s="41"/>
      <c r="O27" s="41"/>
      <c r="P27" s="54"/>
      <c r="Q27" s="54"/>
      <c r="R27" s="52"/>
      <c r="S27" s="41"/>
      <c r="T27" s="53"/>
      <c r="U27" s="53"/>
      <c r="V27" s="41"/>
    </row>
    <row r="28" spans="1:22">
      <c r="A28" s="11"/>
      <c r="B28" s="55" t="s">
        <v>280</v>
      </c>
      <c r="C28" s="50"/>
      <c r="D28" s="56">
        <v>2561660</v>
      </c>
      <c r="E28" s="56"/>
      <c r="F28" s="50"/>
      <c r="G28" s="50"/>
      <c r="H28" s="57" t="s">
        <v>267</v>
      </c>
      <c r="I28" s="57"/>
      <c r="J28" s="50"/>
      <c r="K28" s="50"/>
      <c r="L28" s="56">
        <v>1153</v>
      </c>
      <c r="M28" s="56"/>
      <c r="N28" s="50"/>
      <c r="O28" s="50"/>
      <c r="P28" s="57" t="s">
        <v>281</v>
      </c>
      <c r="Q28" s="57"/>
      <c r="R28" s="58" t="s">
        <v>269</v>
      </c>
      <c r="S28" s="50"/>
      <c r="T28" s="56">
        <v>2561016</v>
      </c>
      <c r="U28" s="56"/>
      <c r="V28" s="50"/>
    </row>
    <row r="29" spans="1:22" ht="15.75" thickBot="1">
      <c r="A29" s="11"/>
      <c r="B29" s="55"/>
      <c r="C29" s="50"/>
      <c r="D29" s="67"/>
      <c r="E29" s="67"/>
      <c r="F29" s="68"/>
      <c r="G29" s="50"/>
      <c r="H29" s="69"/>
      <c r="I29" s="69"/>
      <c r="J29" s="68"/>
      <c r="K29" s="50"/>
      <c r="L29" s="67"/>
      <c r="M29" s="67"/>
      <c r="N29" s="68"/>
      <c r="O29" s="50"/>
      <c r="P29" s="69"/>
      <c r="Q29" s="69"/>
      <c r="R29" s="70"/>
      <c r="S29" s="50"/>
      <c r="T29" s="67"/>
      <c r="U29" s="67"/>
      <c r="V29" s="68"/>
    </row>
    <row r="30" spans="1:22">
      <c r="A30" s="11"/>
      <c r="B30" s="71" t="s">
        <v>282</v>
      </c>
      <c r="C30" s="41"/>
      <c r="D30" s="72">
        <v>7259561</v>
      </c>
      <c r="E30" s="72"/>
      <c r="F30" s="46"/>
      <c r="G30" s="41"/>
      <c r="H30" s="73" t="s">
        <v>267</v>
      </c>
      <c r="I30" s="73"/>
      <c r="J30" s="46"/>
      <c r="K30" s="41"/>
      <c r="L30" s="72">
        <v>63867</v>
      </c>
      <c r="M30" s="72"/>
      <c r="N30" s="46"/>
      <c r="O30" s="41"/>
      <c r="P30" s="73" t="s">
        <v>283</v>
      </c>
      <c r="Q30" s="73"/>
      <c r="R30" s="74" t="s">
        <v>269</v>
      </c>
      <c r="S30" s="41"/>
      <c r="T30" s="72">
        <v>7320767</v>
      </c>
      <c r="U30" s="72"/>
      <c r="V30" s="46"/>
    </row>
    <row r="31" spans="1:22" ht="15.75" thickBot="1">
      <c r="A31" s="11"/>
      <c r="B31" s="71"/>
      <c r="C31" s="41"/>
      <c r="D31" s="59"/>
      <c r="E31" s="59"/>
      <c r="F31" s="42"/>
      <c r="G31" s="41"/>
      <c r="H31" s="60"/>
      <c r="I31" s="60"/>
      <c r="J31" s="42"/>
      <c r="K31" s="41"/>
      <c r="L31" s="59"/>
      <c r="M31" s="59"/>
      <c r="N31" s="42"/>
      <c r="O31" s="41"/>
      <c r="P31" s="60"/>
      <c r="Q31" s="60"/>
      <c r="R31" s="61"/>
      <c r="S31" s="41"/>
      <c r="T31" s="59"/>
      <c r="U31" s="59"/>
      <c r="V31" s="42"/>
    </row>
    <row r="32" spans="1:22">
      <c r="A32" s="11"/>
      <c r="B32" s="75" t="s">
        <v>139</v>
      </c>
      <c r="C32" s="50"/>
      <c r="D32" s="66" t="s">
        <v>266</v>
      </c>
      <c r="E32" s="63">
        <v>15864338</v>
      </c>
      <c r="F32" s="64"/>
      <c r="G32" s="50"/>
      <c r="H32" s="66" t="s">
        <v>266</v>
      </c>
      <c r="I32" s="65" t="s">
        <v>267</v>
      </c>
      <c r="J32" s="64"/>
      <c r="K32" s="50"/>
      <c r="L32" s="66" t="s">
        <v>266</v>
      </c>
      <c r="M32" s="63">
        <v>88538</v>
      </c>
      <c r="N32" s="64"/>
      <c r="O32" s="50"/>
      <c r="P32" s="66" t="s">
        <v>266</v>
      </c>
      <c r="Q32" s="65" t="s">
        <v>284</v>
      </c>
      <c r="R32" s="66" t="s">
        <v>269</v>
      </c>
      <c r="S32" s="50"/>
      <c r="T32" s="66" t="s">
        <v>266</v>
      </c>
      <c r="U32" s="63">
        <v>15929939</v>
      </c>
      <c r="V32" s="64"/>
    </row>
    <row r="33" spans="1:22" ht="15.75" thickBot="1">
      <c r="A33" s="11"/>
      <c r="B33" s="75"/>
      <c r="C33" s="50"/>
      <c r="D33" s="70"/>
      <c r="E33" s="67"/>
      <c r="F33" s="68"/>
      <c r="G33" s="50"/>
      <c r="H33" s="70"/>
      <c r="I33" s="69"/>
      <c r="J33" s="68"/>
      <c r="K33" s="50"/>
      <c r="L33" s="70"/>
      <c r="M33" s="67"/>
      <c r="N33" s="68"/>
      <c r="O33" s="50"/>
      <c r="P33" s="70"/>
      <c r="Q33" s="69"/>
      <c r="R33" s="70"/>
      <c r="S33" s="50"/>
      <c r="T33" s="70"/>
      <c r="U33" s="67"/>
      <c r="V33" s="68"/>
    </row>
    <row r="34" spans="1:22">
      <c r="A34" s="11"/>
      <c r="B34" s="39"/>
      <c r="C34" s="39"/>
      <c r="D34" s="39"/>
      <c r="E34" s="39"/>
      <c r="F34" s="39"/>
      <c r="G34" s="39"/>
      <c r="H34" s="39"/>
      <c r="I34" s="39"/>
      <c r="J34" s="39"/>
      <c r="K34" s="39"/>
      <c r="L34" s="39"/>
      <c r="M34" s="39"/>
      <c r="N34" s="39"/>
      <c r="O34" s="39"/>
      <c r="P34" s="39"/>
      <c r="Q34" s="39"/>
      <c r="R34" s="39"/>
      <c r="S34" s="39"/>
      <c r="T34" s="39"/>
      <c r="U34" s="39"/>
      <c r="V34" s="39"/>
    </row>
    <row r="35" spans="1:22">
      <c r="A35" s="11"/>
      <c r="B35" s="15"/>
      <c r="C35" s="15"/>
      <c r="D35" s="15"/>
      <c r="E35" s="15"/>
      <c r="F35" s="15"/>
      <c r="G35" s="15"/>
      <c r="H35" s="15"/>
      <c r="I35" s="15"/>
      <c r="J35" s="15"/>
      <c r="K35" s="15"/>
      <c r="L35" s="15"/>
      <c r="M35" s="15"/>
      <c r="N35" s="15"/>
      <c r="O35" s="15"/>
      <c r="P35" s="15"/>
      <c r="Q35" s="15"/>
      <c r="R35" s="15"/>
      <c r="S35" s="15"/>
      <c r="T35" s="15"/>
      <c r="U35" s="15"/>
      <c r="V35" s="15"/>
    </row>
    <row r="36" spans="1:22" ht="15.75" thickBot="1">
      <c r="A36" s="11"/>
      <c r="B36" s="24"/>
      <c r="C36" s="25"/>
      <c r="D36" s="40" t="s">
        <v>285</v>
      </c>
      <c r="E36" s="40"/>
      <c r="F36" s="40"/>
      <c r="G36" s="40"/>
      <c r="H36" s="40"/>
      <c r="I36" s="40"/>
      <c r="J36" s="40"/>
      <c r="K36" s="40"/>
      <c r="L36" s="40"/>
      <c r="M36" s="40"/>
      <c r="N36" s="40"/>
      <c r="O36" s="40"/>
      <c r="P36" s="40"/>
      <c r="Q36" s="40"/>
      <c r="R36" s="40"/>
      <c r="S36" s="40"/>
      <c r="T36" s="40"/>
      <c r="U36" s="40"/>
      <c r="V36" s="40"/>
    </row>
    <row r="37" spans="1:22">
      <c r="A37" s="11"/>
      <c r="B37" s="41"/>
      <c r="C37" s="41"/>
      <c r="D37" s="44" t="s">
        <v>254</v>
      </c>
      <c r="E37" s="44"/>
      <c r="F37" s="44"/>
      <c r="G37" s="46"/>
      <c r="H37" s="44" t="s">
        <v>256</v>
      </c>
      <c r="I37" s="44"/>
      <c r="J37" s="44"/>
      <c r="K37" s="46"/>
      <c r="L37" s="44" t="s">
        <v>258</v>
      </c>
      <c r="M37" s="44"/>
      <c r="N37" s="44"/>
      <c r="O37" s="46"/>
      <c r="P37" s="44" t="s">
        <v>258</v>
      </c>
      <c r="Q37" s="44"/>
      <c r="R37" s="44"/>
      <c r="S37" s="46"/>
      <c r="T37" s="44" t="s">
        <v>262</v>
      </c>
      <c r="U37" s="44"/>
      <c r="V37" s="44"/>
    </row>
    <row r="38" spans="1:22">
      <c r="A38" s="11"/>
      <c r="B38" s="41"/>
      <c r="C38" s="41"/>
      <c r="D38" s="43" t="s">
        <v>255</v>
      </c>
      <c r="E38" s="43"/>
      <c r="F38" s="43"/>
      <c r="G38" s="41"/>
      <c r="H38" s="43" t="s">
        <v>257</v>
      </c>
      <c r="I38" s="43"/>
      <c r="J38" s="43"/>
      <c r="K38" s="41"/>
      <c r="L38" s="43" t="s">
        <v>259</v>
      </c>
      <c r="M38" s="43"/>
      <c r="N38" s="43"/>
      <c r="O38" s="41"/>
      <c r="P38" s="43" t="s">
        <v>259</v>
      </c>
      <c r="Q38" s="43"/>
      <c r="R38" s="43"/>
      <c r="S38" s="41"/>
      <c r="T38" s="43"/>
      <c r="U38" s="43"/>
      <c r="V38" s="43"/>
    </row>
    <row r="39" spans="1:22" ht="15.75" thickBot="1">
      <c r="A39" s="11"/>
      <c r="B39" s="42"/>
      <c r="C39" s="41"/>
      <c r="D39" s="45"/>
      <c r="E39" s="45"/>
      <c r="F39" s="45"/>
      <c r="G39" s="41"/>
      <c r="H39" s="45"/>
      <c r="I39" s="45"/>
      <c r="J39" s="45"/>
      <c r="K39" s="41"/>
      <c r="L39" s="40" t="s">
        <v>260</v>
      </c>
      <c r="M39" s="40"/>
      <c r="N39" s="40"/>
      <c r="O39" s="41"/>
      <c r="P39" s="40" t="s">
        <v>261</v>
      </c>
      <c r="Q39" s="40"/>
      <c r="R39" s="40"/>
      <c r="S39" s="41"/>
      <c r="T39" s="40"/>
      <c r="U39" s="40"/>
      <c r="V39" s="40"/>
    </row>
    <row r="40" spans="1:22">
      <c r="A40" s="11"/>
      <c r="B40" s="28" t="s">
        <v>263</v>
      </c>
      <c r="C40" s="25"/>
      <c r="D40" s="46"/>
      <c r="E40" s="46"/>
      <c r="F40" s="46"/>
      <c r="G40" s="25"/>
      <c r="H40" s="49"/>
      <c r="I40" s="49"/>
      <c r="J40" s="49"/>
      <c r="K40" s="25"/>
      <c r="L40" s="46"/>
      <c r="M40" s="46"/>
      <c r="N40" s="46"/>
      <c r="O40" s="25"/>
      <c r="P40" s="46"/>
      <c r="Q40" s="46"/>
      <c r="R40" s="46"/>
      <c r="S40" s="25"/>
      <c r="T40" s="49"/>
      <c r="U40" s="49"/>
      <c r="V40" s="49"/>
    </row>
    <row r="41" spans="1:22">
      <c r="A41" s="11"/>
      <c r="B41" s="29" t="s">
        <v>264</v>
      </c>
      <c r="C41" s="30"/>
      <c r="D41" s="50"/>
      <c r="E41" s="50"/>
      <c r="F41" s="50"/>
      <c r="G41" s="30"/>
      <c r="H41" s="50"/>
      <c r="I41" s="50"/>
      <c r="J41" s="50"/>
      <c r="K41" s="30"/>
      <c r="L41" s="50"/>
      <c r="M41" s="50"/>
      <c r="N41" s="50"/>
      <c r="O41" s="30"/>
      <c r="P41" s="50"/>
      <c r="Q41" s="50"/>
      <c r="R41" s="50"/>
      <c r="S41" s="30"/>
      <c r="T41" s="50"/>
      <c r="U41" s="50"/>
      <c r="V41" s="50"/>
    </row>
    <row r="42" spans="1:22">
      <c r="A42" s="11"/>
      <c r="B42" s="51" t="s">
        <v>265</v>
      </c>
      <c r="C42" s="41"/>
      <c r="D42" s="48" t="s">
        <v>266</v>
      </c>
      <c r="E42" s="78">
        <v>4359947</v>
      </c>
      <c r="F42" s="41"/>
      <c r="G42" s="41"/>
      <c r="H42" s="48" t="s">
        <v>266</v>
      </c>
      <c r="I42" s="79" t="s">
        <v>267</v>
      </c>
      <c r="J42" s="41"/>
      <c r="K42" s="41"/>
      <c r="L42" s="48" t="s">
        <v>266</v>
      </c>
      <c r="M42" s="78">
        <v>4066</v>
      </c>
      <c r="N42" s="41"/>
      <c r="O42" s="41"/>
      <c r="P42" s="48" t="s">
        <v>266</v>
      </c>
      <c r="Q42" s="79" t="s">
        <v>286</v>
      </c>
      <c r="R42" s="48" t="s">
        <v>269</v>
      </c>
      <c r="S42" s="41"/>
      <c r="T42" s="48" t="s">
        <v>266</v>
      </c>
      <c r="U42" s="78">
        <v>4353320</v>
      </c>
      <c r="V42" s="41"/>
    </row>
    <row r="43" spans="1:22">
      <c r="A43" s="11"/>
      <c r="B43" s="51"/>
      <c r="C43" s="41"/>
      <c r="D43" s="48"/>
      <c r="E43" s="78"/>
      <c r="F43" s="41"/>
      <c r="G43" s="41"/>
      <c r="H43" s="48"/>
      <c r="I43" s="79"/>
      <c r="J43" s="41"/>
      <c r="K43" s="41"/>
      <c r="L43" s="48"/>
      <c r="M43" s="78"/>
      <c r="N43" s="41"/>
      <c r="O43" s="41"/>
      <c r="P43" s="48"/>
      <c r="Q43" s="79"/>
      <c r="R43" s="48"/>
      <c r="S43" s="41"/>
      <c r="T43" s="48"/>
      <c r="U43" s="78"/>
      <c r="V43" s="41"/>
    </row>
    <row r="44" spans="1:22">
      <c r="A44" s="11"/>
      <c r="B44" s="55" t="s">
        <v>270</v>
      </c>
      <c r="C44" s="50"/>
      <c r="D44" s="80">
        <v>2271101</v>
      </c>
      <c r="E44" s="80"/>
      <c r="F44" s="50"/>
      <c r="G44" s="50"/>
      <c r="H44" s="82" t="s">
        <v>267</v>
      </c>
      <c r="I44" s="82"/>
      <c r="J44" s="50"/>
      <c r="K44" s="50"/>
      <c r="L44" s="80">
        <v>11946</v>
      </c>
      <c r="M44" s="80"/>
      <c r="N44" s="50"/>
      <c r="O44" s="50"/>
      <c r="P44" s="82" t="s">
        <v>287</v>
      </c>
      <c r="Q44" s="82"/>
      <c r="R44" s="75" t="s">
        <v>269</v>
      </c>
      <c r="S44" s="50"/>
      <c r="T44" s="80">
        <v>2281554</v>
      </c>
      <c r="U44" s="80"/>
      <c r="V44" s="50"/>
    </row>
    <row r="45" spans="1:22" ht="15.75" thickBot="1">
      <c r="A45" s="11"/>
      <c r="B45" s="55"/>
      <c r="C45" s="50"/>
      <c r="D45" s="81"/>
      <c r="E45" s="81"/>
      <c r="F45" s="68"/>
      <c r="G45" s="50"/>
      <c r="H45" s="83"/>
      <c r="I45" s="83"/>
      <c r="J45" s="68"/>
      <c r="K45" s="50"/>
      <c r="L45" s="81"/>
      <c r="M45" s="81"/>
      <c r="N45" s="68"/>
      <c r="O45" s="50"/>
      <c r="P45" s="83"/>
      <c r="Q45" s="83"/>
      <c r="R45" s="84"/>
      <c r="S45" s="50"/>
      <c r="T45" s="81"/>
      <c r="U45" s="81"/>
      <c r="V45" s="68"/>
    </row>
    <row r="46" spans="1:22">
      <c r="A46" s="11"/>
      <c r="B46" s="71" t="s">
        <v>274</v>
      </c>
      <c r="C46" s="41"/>
      <c r="D46" s="85">
        <v>6631048</v>
      </c>
      <c r="E46" s="85"/>
      <c r="F46" s="46"/>
      <c r="G46" s="41"/>
      <c r="H46" s="86" t="s">
        <v>267</v>
      </c>
      <c r="I46" s="86"/>
      <c r="J46" s="46"/>
      <c r="K46" s="41"/>
      <c r="L46" s="85">
        <v>16012</v>
      </c>
      <c r="M46" s="85"/>
      <c r="N46" s="46"/>
      <c r="O46" s="41"/>
      <c r="P46" s="86" t="s">
        <v>288</v>
      </c>
      <c r="Q46" s="86"/>
      <c r="R46" s="49" t="s">
        <v>269</v>
      </c>
      <c r="S46" s="41"/>
      <c r="T46" s="85">
        <v>6634874</v>
      </c>
      <c r="U46" s="85"/>
      <c r="V46" s="46"/>
    </row>
    <row r="47" spans="1:22">
      <c r="A47" s="11"/>
      <c r="B47" s="71"/>
      <c r="C47" s="41"/>
      <c r="D47" s="78"/>
      <c r="E47" s="78"/>
      <c r="F47" s="41"/>
      <c r="G47" s="41"/>
      <c r="H47" s="79"/>
      <c r="I47" s="79"/>
      <c r="J47" s="41"/>
      <c r="K47" s="41"/>
      <c r="L47" s="78"/>
      <c r="M47" s="78"/>
      <c r="N47" s="41"/>
      <c r="O47" s="41"/>
      <c r="P47" s="79"/>
      <c r="Q47" s="79"/>
      <c r="R47" s="48"/>
      <c r="S47" s="41"/>
      <c r="T47" s="78"/>
      <c r="U47" s="78"/>
      <c r="V47" s="41"/>
    </row>
    <row r="48" spans="1:22">
      <c r="A48" s="11"/>
      <c r="B48" s="29" t="s">
        <v>276</v>
      </c>
      <c r="C48" s="30"/>
      <c r="D48" s="50"/>
      <c r="E48" s="50"/>
      <c r="F48" s="50"/>
      <c r="G48" s="30"/>
      <c r="H48" s="50"/>
      <c r="I48" s="50"/>
      <c r="J48" s="50"/>
      <c r="K48" s="30"/>
      <c r="L48" s="50"/>
      <c r="M48" s="50"/>
      <c r="N48" s="50"/>
      <c r="O48" s="30"/>
      <c r="P48" s="50"/>
      <c r="Q48" s="50"/>
      <c r="R48" s="50"/>
      <c r="S48" s="30"/>
      <c r="T48" s="50"/>
      <c r="U48" s="50"/>
      <c r="V48" s="50"/>
    </row>
    <row r="49" spans="1:26">
      <c r="A49" s="11"/>
      <c r="B49" s="51" t="s">
        <v>289</v>
      </c>
      <c r="C49" s="41"/>
      <c r="D49" s="78">
        <v>1231860</v>
      </c>
      <c r="E49" s="78"/>
      <c r="F49" s="41"/>
      <c r="G49" s="41"/>
      <c r="H49" s="79" t="s">
        <v>290</v>
      </c>
      <c r="I49" s="79"/>
      <c r="J49" s="48" t="s">
        <v>269</v>
      </c>
      <c r="K49" s="41"/>
      <c r="L49" s="78">
        <v>45709</v>
      </c>
      <c r="M49" s="78"/>
      <c r="N49" s="41"/>
      <c r="O49" s="41"/>
      <c r="P49" s="79" t="s">
        <v>267</v>
      </c>
      <c r="Q49" s="79"/>
      <c r="R49" s="41"/>
      <c r="S49" s="41"/>
      <c r="T49" s="78">
        <v>1242460</v>
      </c>
      <c r="U49" s="78"/>
      <c r="V49" s="41"/>
    </row>
    <row r="50" spans="1:26" ht="15.75" thickBot="1">
      <c r="A50" s="11"/>
      <c r="B50" s="51"/>
      <c r="C50" s="41"/>
      <c r="D50" s="87"/>
      <c r="E50" s="87"/>
      <c r="F50" s="42"/>
      <c r="G50" s="41"/>
      <c r="H50" s="88"/>
      <c r="I50" s="88"/>
      <c r="J50" s="89"/>
      <c r="K50" s="41"/>
      <c r="L50" s="87"/>
      <c r="M50" s="87"/>
      <c r="N50" s="42"/>
      <c r="O50" s="41"/>
      <c r="P50" s="88"/>
      <c r="Q50" s="88"/>
      <c r="R50" s="42"/>
      <c r="S50" s="41"/>
      <c r="T50" s="87"/>
      <c r="U50" s="87"/>
      <c r="V50" s="42"/>
    </row>
    <row r="51" spans="1:26">
      <c r="A51" s="11"/>
      <c r="B51" s="75" t="s">
        <v>139</v>
      </c>
      <c r="C51" s="50"/>
      <c r="D51" s="90" t="s">
        <v>266</v>
      </c>
      <c r="E51" s="91">
        <v>7862908</v>
      </c>
      <c r="F51" s="64"/>
      <c r="G51" s="50"/>
      <c r="H51" s="90" t="s">
        <v>266</v>
      </c>
      <c r="I51" s="92" t="s">
        <v>290</v>
      </c>
      <c r="J51" s="90" t="s">
        <v>269</v>
      </c>
      <c r="K51" s="50"/>
      <c r="L51" s="90" t="s">
        <v>266</v>
      </c>
      <c r="M51" s="91">
        <v>61721</v>
      </c>
      <c r="N51" s="64"/>
      <c r="O51" s="50"/>
      <c r="P51" s="90" t="s">
        <v>266</v>
      </c>
      <c r="Q51" s="92" t="s">
        <v>288</v>
      </c>
      <c r="R51" s="90" t="s">
        <v>269</v>
      </c>
      <c r="S51" s="50"/>
      <c r="T51" s="90" t="s">
        <v>266</v>
      </c>
      <c r="U51" s="91">
        <v>7877334</v>
      </c>
      <c r="V51" s="64"/>
    </row>
    <row r="52" spans="1:26" ht="15.75" thickBot="1">
      <c r="A52" s="11"/>
      <c r="B52" s="75"/>
      <c r="C52" s="50"/>
      <c r="D52" s="84"/>
      <c r="E52" s="81"/>
      <c r="F52" s="68"/>
      <c r="G52" s="50"/>
      <c r="H52" s="84"/>
      <c r="I52" s="83"/>
      <c r="J52" s="84"/>
      <c r="K52" s="50"/>
      <c r="L52" s="84"/>
      <c r="M52" s="81"/>
      <c r="N52" s="68"/>
      <c r="O52" s="50"/>
      <c r="P52" s="84"/>
      <c r="Q52" s="83"/>
      <c r="R52" s="84"/>
      <c r="S52" s="50"/>
      <c r="T52" s="84"/>
      <c r="U52" s="81"/>
      <c r="V52" s="68"/>
    </row>
    <row r="53" spans="1:26">
      <c r="A53" s="11"/>
      <c r="B53" s="15"/>
      <c r="C53" s="15"/>
    </row>
    <row r="54" spans="1:26" ht="45">
      <c r="A54" s="11"/>
      <c r="B54" s="93">
        <v>-1</v>
      </c>
      <c r="C54" s="94" t="s">
        <v>291</v>
      </c>
    </row>
    <row r="55" spans="1:26">
      <c r="A55" s="11"/>
      <c r="B55" s="15"/>
      <c r="C55" s="15"/>
    </row>
    <row r="56" spans="1:26" ht="67.5">
      <c r="A56" s="11"/>
      <c r="B56" s="93">
        <v>-2</v>
      </c>
      <c r="C56" s="94" t="s">
        <v>292</v>
      </c>
    </row>
    <row r="57" spans="1:26">
      <c r="A57" s="11"/>
      <c r="B57" s="15"/>
      <c r="C57" s="15"/>
    </row>
    <row r="58" spans="1:26" ht="56.25">
      <c r="A58" s="11"/>
      <c r="B58" s="93">
        <v>-3</v>
      </c>
      <c r="C58" s="94" t="s">
        <v>293</v>
      </c>
    </row>
    <row r="59" spans="1:26">
      <c r="A59" s="11"/>
      <c r="B59" s="15"/>
      <c r="C59" s="15"/>
    </row>
    <row r="60" spans="1:26" ht="22.5">
      <c r="A60" s="11"/>
      <c r="B60" s="93">
        <v>-4</v>
      </c>
      <c r="C60" s="94" t="s">
        <v>294</v>
      </c>
    </row>
    <row r="61" spans="1:26">
      <c r="A61" s="11"/>
      <c r="B61" s="15"/>
      <c r="C61" s="15"/>
    </row>
    <row r="62" spans="1:26" ht="135">
      <c r="A62" s="11"/>
      <c r="B62" s="93">
        <v>-5</v>
      </c>
      <c r="C62" s="95" t="s">
        <v>295</v>
      </c>
    </row>
    <row r="63" spans="1:26">
      <c r="A63" s="11"/>
      <c r="B63" s="19" t="s">
        <v>296</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c r="A64" s="11"/>
      <c r="B64" s="20" t="s">
        <v>297</v>
      </c>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c r="A65" s="11"/>
      <c r="B65" s="39"/>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c r="A66" s="11"/>
      <c r="B66" s="15"/>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ht="15.75" thickBot="1">
      <c r="A67" s="11"/>
      <c r="B67" s="24"/>
      <c r="C67" s="25"/>
      <c r="D67" s="40" t="s">
        <v>253</v>
      </c>
      <c r="E67" s="40"/>
      <c r="F67" s="40"/>
      <c r="G67" s="40"/>
      <c r="H67" s="40"/>
      <c r="I67" s="40"/>
      <c r="J67" s="40"/>
      <c r="K67" s="40"/>
      <c r="L67" s="40"/>
      <c r="M67" s="40"/>
      <c r="N67" s="40"/>
      <c r="O67" s="40"/>
      <c r="P67" s="40"/>
      <c r="Q67" s="40"/>
      <c r="R67" s="40"/>
      <c r="S67" s="40"/>
      <c r="T67" s="40"/>
      <c r="U67" s="40"/>
      <c r="V67" s="40"/>
      <c r="W67" s="40"/>
      <c r="X67" s="40"/>
      <c r="Y67" s="40"/>
      <c r="Z67" s="40"/>
    </row>
    <row r="68" spans="1:26" ht="15.75" thickBot="1">
      <c r="A68" s="11"/>
      <c r="B68" s="24"/>
      <c r="C68" s="25"/>
      <c r="D68" s="96" t="s">
        <v>298</v>
      </c>
      <c r="E68" s="96"/>
      <c r="F68" s="96"/>
      <c r="G68" s="96"/>
      <c r="H68" s="96"/>
      <c r="I68" s="96"/>
      <c r="J68" s="96"/>
      <c r="K68" s="25"/>
      <c r="L68" s="96" t="s">
        <v>299</v>
      </c>
      <c r="M68" s="96"/>
      <c r="N68" s="96"/>
      <c r="O68" s="96"/>
      <c r="P68" s="96"/>
      <c r="Q68" s="96"/>
      <c r="R68" s="96"/>
      <c r="S68" s="25"/>
      <c r="T68" s="96" t="s">
        <v>139</v>
      </c>
      <c r="U68" s="96"/>
      <c r="V68" s="96"/>
      <c r="W68" s="96"/>
      <c r="X68" s="96"/>
      <c r="Y68" s="96"/>
      <c r="Z68" s="96"/>
    </row>
    <row r="69" spans="1:26">
      <c r="A69" s="11"/>
      <c r="B69" s="41"/>
      <c r="C69" s="41"/>
      <c r="D69" s="44" t="s">
        <v>262</v>
      </c>
      <c r="E69" s="44"/>
      <c r="F69" s="44"/>
      <c r="G69" s="46"/>
      <c r="H69" s="44" t="s">
        <v>259</v>
      </c>
      <c r="I69" s="44"/>
      <c r="J69" s="44"/>
      <c r="K69" s="41"/>
      <c r="L69" s="44" t="s">
        <v>262</v>
      </c>
      <c r="M69" s="44"/>
      <c r="N69" s="44"/>
      <c r="O69" s="46"/>
      <c r="P69" s="44" t="s">
        <v>259</v>
      </c>
      <c r="Q69" s="44"/>
      <c r="R69" s="44"/>
      <c r="S69" s="41"/>
      <c r="T69" s="44" t="s">
        <v>262</v>
      </c>
      <c r="U69" s="44"/>
      <c r="V69" s="44"/>
      <c r="W69" s="46"/>
      <c r="X69" s="44" t="s">
        <v>259</v>
      </c>
      <c r="Y69" s="44"/>
      <c r="Z69" s="44"/>
    </row>
    <row r="70" spans="1:26" ht="15.75" thickBot="1">
      <c r="A70" s="11"/>
      <c r="B70" s="42"/>
      <c r="C70" s="41"/>
      <c r="D70" s="40"/>
      <c r="E70" s="40"/>
      <c r="F70" s="40"/>
      <c r="G70" s="41"/>
      <c r="H70" s="40" t="s">
        <v>261</v>
      </c>
      <c r="I70" s="40"/>
      <c r="J70" s="40"/>
      <c r="K70" s="41"/>
      <c r="L70" s="40"/>
      <c r="M70" s="40"/>
      <c r="N70" s="40"/>
      <c r="O70" s="41"/>
      <c r="P70" s="40" t="s">
        <v>261</v>
      </c>
      <c r="Q70" s="40"/>
      <c r="R70" s="40"/>
      <c r="S70" s="41"/>
      <c r="T70" s="40"/>
      <c r="U70" s="40"/>
      <c r="V70" s="40"/>
      <c r="W70" s="41"/>
      <c r="X70" s="40" t="s">
        <v>261</v>
      </c>
      <c r="Y70" s="40"/>
      <c r="Z70" s="40"/>
    </row>
    <row r="71" spans="1:26">
      <c r="A71" s="11"/>
      <c r="B71" s="28" t="s">
        <v>263</v>
      </c>
      <c r="C71" s="25"/>
      <c r="D71" s="46"/>
      <c r="E71" s="46"/>
      <c r="F71" s="46"/>
      <c r="G71" s="25"/>
      <c r="H71" s="46"/>
      <c r="I71" s="46"/>
      <c r="J71" s="46"/>
      <c r="K71" s="25"/>
      <c r="L71" s="46"/>
      <c r="M71" s="46"/>
      <c r="N71" s="46"/>
      <c r="O71" s="25"/>
      <c r="P71" s="46"/>
      <c r="Q71" s="46"/>
      <c r="R71" s="46"/>
      <c r="S71" s="25"/>
      <c r="T71" s="46"/>
      <c r="U71" s="46"/>
      <c r="V71" s="46"/>
      <c r="W71" s="25"/>
      <c r="X71" s="46"/>
      <c r="Y71" s="46"/>
      <c r="Z71" s="46"/>
    </row>
    <row r="72" spans="1:26">
      <c r="A72" s="11"/>
      <c r="B72" s="29" t="s">
        <v>264</v>
      </c>
      <c r="C72" s="30"/>
      <c r="D72" s="50"/>
      <c r="E72" s="50"/>
      <c r="F72" s="50"/>
      <c r="G72" s="30"/>
      <c r="H72" s="50"/>
      <c r="I72" s="50"/>
      <c r="J72" s="50"/>
      <c r="K72" s="30"/>
      <c r="L72" s="50"/>
      <c r="M72" s="50"/>
      <c r="N72" s="50"/>
      <c r="O72" s="30"/>
      <c r="P72" s="50"/>
      <c r="Q72" s="50"/>
      <c r="R72" s="50"/>
      <c r="S72" s="30"/>
      <c r="T72" s="50"/>
      <c r="U72" s="50"/>
      <c r="V72" s="50"/>
      <c r="W72" s="30"/>
      <c r="X72" s="50"/>
      <c r="Y72" s="50"/>
      <c r="Z72" s="50"/>
    </row>
    <row r="73" spans="1:26">
      <c r="A73" s="11"/>
      <c r="B73" s="51" t="s">
        <v>300</v>
      </c>
      <c r="C73" s="41"/>
      <c r="D73" s="52" t="s">
        <v>266</v>
      </c>
      <c r="E73" s="53">
        <v>1596314</v>
      </c>
      <c r="F73" s="41"/>
      <c r="G73" s="41"/>
      <c r="H73" s="52" t="s">
        <v>266</v>
      </c>
      <c r="I73" s="54" t="s">
        <v>301</v>
      </c>
      <c r="J73" s="52" t="s">
        <v>269</v>
      </c>
      <c r="K73" s="41"/>
      <c r="L73" s="52" t="s">
        <v>266</v>
      </c>
      <c r="M73" s="53">
        <v>1293894</v>
      </c>
      <c r="N73" s="41"/>
      <c r="O73" s="41"/>
      <c r="P73" s="52" t="s">
        <v>266</v>
      </c>
      <c r="Q73" s="54" t="s">
        <v>302</v>
      </c>
      <c r="R73" s="52" t="s">
        <v>269</v>
      </c>
      <c r="S73" s="41"/>
      <c r="T73" s="52" t="s">
        <v>266</v>
      </c>
      <c r="U73" s="53">
        <v>2890208</v>
      </c>
      <c r="V73" s="41"/>
      <c r="W73" s="41"/>
      <c r="X73" s="52" t="s">
        <v>266</v>
      </c>
      <c r="Y73" s="54" t="s">
        <v>268</v>
      </c>
      <c r="Z73" s="52" t="s">
        <v>269</v>
      </c>
    </row>
    <row r="74" spans="1:26">
      <c r="A74" s="11"/>
      <c r="B74" s="51"/>
      <c r="C74" s="41"/>
      <c r="D74" s="52"/>
      <c r="E74" s="53"/>
      <c r="F74" s="41"/>
      <c r="G74" s="41"/>
      <c r="H74" s="52"/>
      <c r="I74" s="54"/>
      <c r="J74" s="52"/>
      <c r="K74" s="41"/>
      <c r="L74" s="52"/>
      <c r="M74" s="53"/>
      <c r="N74" s="41"/>
      <c r="O74" s="41"/>
      <c r="P74" s="52"/>
      <c r="Q74" s="54"/>
      <c r="R74" s="52"/>
      <c r="S74" s="41"/>
      <c r="T74" s="52"/>
      <c r="U74" s="53"/>
      <c r="V74" s="41"/>
      <c r="W74" s="41"/>
      <c r="X74" s="52"/>
      <c r="Y74" s="54"/>
      <c r="Z74" s="52"/>
    </row>
    <row r="75" spans="1:26">
      <c r="A75" s="11"/>
      <c r="B75" s="55" t="s">
        <v>303</v>
      </c>
      <c r="C75" s="50"/>
      <c r="D75" s="56">
        <v>458724</v>
      </c>
      <c r="E75" s="56"/>
      <c r="F75" s="50"/>
      <c r="G75" s="50"/>
      <c r="H75" s="57" t="s">
        <v>271</v>
      </c>
      <c r="I75" s="57"/>
      <c r="J75" s="58" t="s">
        <v>269</v>
      </c>
      <c r="K75" s="50"/>
      <c r="L75" s="57" t="s">
        <v>267</v>
      </c>
      <c r="M75" s="57"/>
      <c r="N75" s="50"/>
      <c r="O75" s="50"/>
      <c r="P75" s="57" t="s">
        <v>267</v>
      </c>
      <c r="Q75" s="57"/>
      <c r="R75" s="50"/>
      <c r="S75" s="50"/>
      <c r="T75" s="56">
        <v>458724</v>
      </c>
      <c r="U75" s="56"/>
      <c r="V75" s="50"/>
      <c r="W75" s="50"/>
      <c r="X75" s="57" t="s">
        <v>271</v>
      </c>
      <c r="Y75" s="57"/>
      <c r="Z75" s="58" t="s">
        <v>269</v>
      </c>
    </row>
    <row r="76" spans="1:26">
      <c r="A76" s="11"/>
      <c r="B76" s="55"/>
      <c r="C76" s="50"/>
      <c r="D76" s="56"/>
      <c r="E76" s="56"/>
      <c r="F76" s="50"/>
      <c r="G76" s="50"/>
      <c r="H76" s="57"/>
      <c r="I76" s="57"/>
      <c r="J76" s="58"/>
      <c r="K76" s="50"/>
      <c r="L76" s="57"/>
      <c r="M76" s="57"/>
      <c r="N76" s="50"/>
      <c r="O76" s="50"/>
      <c r="P76" s="57"/>
      <c r="Q76" s="57"/>
      <c r="R76" s="50"/>
      <c r="S76" s="50"/>
      <c r="T76" s="56"/>
      <c r="U76" s="56"/>
      <c r="V76" s="50"/>
      <c r="W76" s="50"/>
      <c r="X76" s="57"/>
      <c r="Y76" s="57"/>
      <c r="Z76" s="58"/>
    </row>
    <row r="77" spans="1:26">
      <c r="A77" s="11"/>
      <c r="B77" s="51" t="s">
        <v>304</v>
      </c>
      <c r="C77" s="41"/>
      <c r="D77" s="53">
        <v>165243</v>
      </c>
      <c r="E77" s="53"/>
      <c r="F77" s="41"/>
      <c r="G77" s="41"/>
      <c r="H77" s="54" t="s">
        <v>305</v>
      </c>
      <c r="I77" s="54"/>
      <c r="J77" s="52" t="s">
        <v>269</v>
      </c>
      <c r="K77" s="41"/>
      <c r="L77" s="53">
        <v>250329</v>
      </c>
      <c r="M77" s="53"/>
      <c r="N77" s="41"/>
      <c r="O77" s="41"/>
      <c r="P77" s="54" t="s">
        <v>306</v>
      </c>
      <c r="Q77" s="54"/>
      <c r="R77" s="52" t="s">
        <v>269</v>
      </c>
      <c r="S77" s="41"/>
      <c r="T77" s="53">
        <v>415572</v>
      </c>
      <c r="U77" s="53"/>
      <c r="V77" s="41"/>
      <c r="W77" s="41"/>
      <c r="X77" s="54" t="s">
        <v>273</v>
      </c>
      <c r="Y77" s="54"/>
      <c r="Z77" s="52" t="s">
        <v>269</v>
      </c>
    </row>
    <row r="78" spans="1:26" ht="15.75" thickBot="1">
      <c r="A78" s="11"/>
      <c r="B78" s="51"/>
      <c r="C78" s="41"/>
      <c r="D78" s="59"/>
      <c r="E78" s="59"/>
      <c r="F78" s="42"/>
      <c r="G78" s="41"/>
      <c r="H78" s="60"/>
      <c r="I78" s="60"/>
      <c r="J78" s="61"/>
      <c r="K78" s="41"/>
      <c r="L78" s="59"/>
      <c r="M78" s="59"/>
      <c r="N78" s="42"/>
      <c r="O78" s="41"/>
      <c r="P78" s="60"/>
      <c r="Q78" s="60"/>
      <c r="R78" s="61"/>
      <c r="S78" s="41"/>
      <c r="T78" s="59"/>
      <c r="U78" s="59"/>
      <c r="V78" s="42"/>
      <c r="W78" s="41"/>
      <c r="X78" s="60"/>
      <c r="Y78" s="60"/>
      <c r="Z78" s="61"/>
    </row>
    <row r="79" spans="1:26">
      <c r="A79" s="11"/>
      <c r="B79" s="62" t="s">
        <v>274</v>
      </c>
      <c r="C79" s="50"/>
      <c r="D79" s="63">
        <v>2220281</v>
      </c>
      <c r="E79" s="63"/>
      <c r="F79" s="64"/>
      <c r="G79" s="50"/>
      <c r="H79" s="65" t="s">
        <v>307</v>
      </c>
      <c r="I79" s="65"/>
      <c r="J79" s="66" t="s">
        <v>269</v>
      </c>
      <c r="K79" s="50"/>
      <c r="L79" s="63">
        <v>1544223</v>
      </c>
      <c r="M79" s="63"/>
      <c r="N79" s="64"/>
      <c r="O79" s="50"/>
      <c r="P79" s="65" t="s">
        <v>308</v>
      </c>
      <c r="Q79" s="65"/>
      <c r="R79" s="66" t="s">
        <v>269</v>
      </c>
      <c r="S79" s="50"/>
      <c r="T79" s="63">
        <v>3764504</v>
      </c>
      <c r="U79" s="63"/>
      <c r="V79" s="64"/>
      <c r="W79" s="50"/>
      <c r="X79" s="65" t="s">
        <v>275</v>
      </c>
      <c r="Y79" s="65"/>
      <c r="Z79" s="66" t="s">
        <v>269</v>
      </c>
    </row>
    <row r="80" spans="1:26">
      <c r="A80" s="11"/>
      <c r="B80" s="62"/>
      <c r="C80" s="50"/>
      <c r="D80" s="56"/>
      <c r="E80" s="56"/>
      <c r="F80" s="50"/>
      <c r="G80" s="50"/>
      <c r="H80" s="57"/>
      <c r="I80" s="57"/>
      <c r="J80" s="58"/>
      <c r="K80" s="50"/>
      <c r="L80" s="56"/>
      <c r="M80" s="56"/>
      <c r="N80" s="50"/>
      <c r="O80" s="50"/>
      <c r="P80" s="57"/>
      <c r="Q80" s="57"/>
      <c r="R80" s="58"/>
      <c r="S80" s="50"/>
      <c r="T80" s="56"/>
      <c r="U80" s="56"/>
      <c r="V80" s="50"/>
      <c r="W80" s="50"/>
      <c r="X80" s="57"/>
      <c r="Y80" s="57"/>
      <c r="Z80" s="58"/>
    </row>
    <row r="81" spans="1:26">
      <c r="A81" s="11"/>
      <c r="B81" s="24" t="s">
        <v>276</v>
      </c>
      <c r="C81" s="25"/>
      <c r="D81" s="41"/>
      <c r="E81" s="41"/>
      <c r="F81" s="41"/>
      <c r="G81" s="25"/>
      <c r="H81" s="41"/>
      <c r="I81" s="41"/>
      <c r="J81" s="41"/>
      <c r="K81" s="25"/>
      <c r="L81" s="41"/>
      <c r="M81" s="41"/>
      <c r="N81" s="41"/>
      <c r="O81" s="25"/>
      <c r="P81" s="41"/>
      <c r="Q81" s="41"/>
      <c r="R81" s="41"/>
      <c r="S81" s="25"/>
      <c r="T81" s="41"/>
      <c r="U81" s="41"/>
      <c r="V81" s="41"/>
      <c r="W81" s="25"/>
      <c r="X81" s="41"/>
      <c r="Y81" s="41"/>
      <c r="Z81" s="41"/>
    </row>
    <row r="82" spans="1:26">
      <c r="A82" s="11"/>
      <c r="B82" s="55" t="s">
        <v>309</v>
      </c>
      <c r="C82" s="50"/>
      <c r="D82" s="56">
        <v>153880</v>
      </c>
      <c r="E82" s="56"/>
      <c r="F82" s="50"/>
      <c r="G82" s="50"/>
      <c r="H82" s="57" t="s">
        <v>310</v>
      </c>
      <c r="I82" s="57"/>
      <c r="J82" s="58" t="s">
        <v>269</v>
      </c>
      <c r="K82" s="50"/>
      <c r="L82" s="56">
        <v>383960</v>
      </c>
      <c r="M82" s="56"/>
      <c r="N82" s="50"/>
      <c r="O82" s="50"/>
      <c r="P82" s="57" t="s">
        <v>311</v>
      </c>
      <c r="Q82" s="57"/>
      <c r="R82" s="58" t="s">
        <v>269</v>
      </c>
      <c r="S82" s="50"/>
      <c r="T82" s="56">
        <v>537840</v>
      </c>
      <c r="U82" s="56"/>
      <c r="V82" s="50"/>
      <c r="W82" s="50"/>
      <c r="X82" s="57" t="s">
        <v>279</v>
      </c>
      <c r="Y82" s="57"/>
      <c r="Z82" s="58" t="s">
        <v>269</v>
      </c>
    </row>
    <row r="83" spans="1:26">
      <c r="A83" s="11"/>
      <c r="B83" s="55"/>
      <c r="C83" s="50"/>
      <c r="D83" s="56"/>
      <c r="E83" s="56"/>
      <c r="F83" s="50"/>
      <c r="G83" s="50"/>
      <c r="H83" s="57"/>
      <c r="I83" s="57"/>
      <c r="J83" s="58"/>
      <c r="K83" s="50"/>
      <c r="L83" s="56"/>
      <c r="M83" s="56"/>
      <c r="N83" s="50"/>
      <c r="O83" s="50"/>
      <c r="P83" s="57"/>
      <c r="Q83" s="57"/>
      <c r="R83" s="58"/>
      <c r="S83" s="50"/>
      <c r="T83" s="56"/>
      <c r="U83" s="56"/>
      <c r="V83" s="50"/>
      <c r="W83" s="50"/>
      <c r="X83" s="57"/>
      <c r="Y83" s="57"/>
      <c r="Z83" s="58"/>
    </row>
    <row r="84" spans="1:26">
      <c r="A84" s="11"/>
      <c r="B84" s="51" t="s">
        <v>312</v>
      </c>
      <c r="C84" s="41"/>
      <c r="D84" s="53">
        <v>1158608</v>
      </c>
      <c r="E84" s="53"/>
      <c r="F84" s="41"/>
      <c r="G84" s="41"/>
      <c r="H84" s="54" t="s">
        <v>313</v>
      </c>
      <c r="I84" s="54"/>
      <c r="J84" s="52" t="s">
        <v>269</v>
      </c>
      <c r="K84" s="41"/>
      <c r="L84" s="53">
        <v>17418</v>
      </c>
      <c r="M84" s="53"/>
      <c r="N84" s="41"/>
      <c r="O84" s="41"/>
      <c r="P84" s="54" t="s">
        <v>314</v>
      </c>
      <c r="Q84" s="54"/>
      <c r="R84" s="52" t="s">
        <v>269</v>
      </c>
      <c r="S84" s="41"/>
      <c r="T84" s="53">
        <v>1176026</v>
      </c>
      <c r="U84" s="53"/>
      <c r="V84" s="41"/>
      <c r="W84" s="41"/>
      <c r="X84" s="54" t="s">
        <v>281</v>
      </c>
      <c r="Y84" s="54"/>
      <c r="Z84" s="52" t="s">
        <v>269</v>
      </c>
    </row>
    <row r="85" spans="1:26" ht="15.75" thickBot="1">
      <c r="A85" s="11"/>
      <c r="B85" s="51"/>
      <c r="C85" s="41"/>
      <c r="D85" s="59"/>
      <c r="E85" s="59"/>
      <c r="F85" s="42"/>
      <c r="G85" s="41"/>
      <c r="H85" s="60"/>
      <c r="I85" s="60"/>
      <c r="J85" s="61"/>
      <c r="K85" s="41"/>
      <c r="L85" s="59"/>
      <c r="M85" s="59"/>
      <c r="N85" s="42"/>
      <c r="O85" s="41"/>
      <c r="P85" s="60"/>
      <c r="Q85" s="60"/>
      <c r="R85" s="61"/>
      <c r="S85" s="41"/>
      <c r="T85" s="59"/>
      <c r="U85" s="59"/>
      <c r="V85" s="42"/>
      <c r="W85" s="41"/>
      <c r="X85" s="60"/>
      <c r="Y85" s="60"/>
      <c r="Z85" s="61"/>
    </row>
    <row r="86" spans="1:26">
      <c r="A86" s="11"/>
      <c r="B86" s="62" t="s">
        <v>282</v>
      </c>
      <c r="C86" s="50"/>
      <c r="D86" s="63">
        <v>1312488</v>
      </c>
      <c r="E86" s="63"/>
      <c r="F86" s="64"/>
      <c r="G86" s="50"/>
      <c r="H86" s="65" t="s">
        <v>315</v>
      </c>
      <c r="I86" s="65"/>
      <c r="J86" s="66" t="s">
        <v>269</v>
      </c>
      <c r="K86" s="50"/>
      <c r="L86" s="63">
        <v>401378</v>
      </c>
      <c r="M86" s="63"/>
      <c r="N86" s="64"/>
      <c r="O86" s="50"/>
      <c r="P86" s="65" t="s">
        <v>316</v>
      </c>
      <c r="Q86" s="65"/>
      <c r="R86" s="66" t="s">
        <v>269</v>
      </c>
      <c r="S86" s="50"/>
      <c r="T86" s="63">
        <v>1713866</v>
      </c>
      <c r="U86" s="63"/>
      <c r="V86" s="64"/>
      <c r="W86" s="50"/>
      <c r="X86" s="65" t="s">
        <v>283</v>
      </c>
      <c r="Y86" s="65"/>
      <c r="Z86" s="66" t="s">
        <v>269</v>
      </c>
    </row>
    <row r="87" spans="1:26" ht="15.75" thickBot="1">
      <c r="A87" s="11"/>
      <c r="B87" s="62"/>
      <c r="C87" s="50"/>
      <c r="D87" s="67"/>
      <c r="E87" s="67"/>
      <c r="F87" s="68"/>
      <c r="G87" s="50"/>
      <c r="H87" s="69"/>
      <c r="I87" s="69"/>
      <c r="J87" s="70"/>
      <c r="K87" s="50"/>
      <c r="L87" s="67"/>
      <c r="M87" s="67"/>
      <c r="N87" s="68"/>
      <c r="O87" s="50"/>
      <c r="P87" s="69"/>
      <c r="Q87" s="69"/>
      <c r="R87" s="70"/>
      <c r="S87" s="50"/>
      <c r="T87" s="67"/>
      <c r="U87" s="67"/>
      <c r="V87" s="68"/>
      <c r="W87" s="50"/>
      <c r="X87" s="69"/>
      <c r="Y87" s="69"/>
      <c r="Z87" s="70"/>
    </row>
    <row r="88" spans="1:26">
      <c r="A88" s="11"/>
      <c r="B88" s="48" t="s">
        <v>139</v>
      </c>
      <c r="C88" s="41"/>
      <c r="D88" s="74" t="s">
        <v>266</v>
      </c>
      <c r="E88" s="72">
        <v>3532769</v>
      </c>
      <c r="F88" s="46"/>
      <c r="G88" s="41"/>
      <c r="H88" s="74" t="s">
        <v>266</v>
      </c>
      <c r="I88" s="73" t="s">
        <v>317</v>
      </c>
      <c r="J88" s="74" t="s">
        <v>269</v>
      </c>
      <c r="K88" s="41"/>
      <c r="L88" s="74" t="s">
        <v>266</v>
      </c>
      <c r="M88" s="72">
        <v>1945601</v>
      </c>
      <c r="N88" s="46"/>
      <c r="O88" s="41"/>
      <c r="P88" s="74" t="s">
        <v>266</v>
      </c>
      <c r="Q88" s="73" t="s">
        <v>318</v>
      </c>
      <c r="R88" s="74" t="s">
        <v>269</v>
      </c>
      <c r="S88" s="41"/>
      <c r="T88" s="74" t="s">
        <v>266</v>
      </c>
      <c r="U88" s="72">
        <v>5478370</v>
      </c>
      <c r="V88" s="46"/>
      <c r="W88" s="41"/>
      <c r="X88" s="74" t="s">
        <v>266</v>
      </c>
      <c r="Y88" s="73" t="s">
        <v>284</v>
      </c>
      <c r="Z88" s="74" t="s">
        <v>269</v>
      </c>
    </row>
    <row r="89" spans="1:26" ht="15.75" thickBot="1">
      <c r="A89" s="11"/>
      <c r="B89" s="48"/>
      <c r="C89" s="41"/>
      <c r="D89" s="61"/>
      <c r="E89" s="59"/>
      <c r="F89" s="42"/>
      <c r="G89" s="41"/>
      <c r="H89" s="61"/>
      <c r="I89" s="60"/>
      <c r="J89" s="61"/>
      <c r="K89" s="41"/>
      <c r="L89" s="61"/>
      <c r="M89" s="59"/>
      <c r="N89" s="42"/>
      <c r="O89" s="41"/>
      <c r="P89" s="61"/>
      <c r="Q89" s="60"/>
      <c r="R89" s="61"/>
      <c r="S89" s="41"/>
      <c r="T89" s="61"/>
      <c r="U89" s="59"/>
      <c r="V89" s="42"/>
      <c r="W89" s="41"/>
      <c r="X89" s="61"/>
      <c r="Y89" s="60"/>
      <c r="Z89" s="61"/>
    </row>
    <row r="90" spans="1:26">
      <c r="A90" s="11"/>
      <c r="B90" s="39"/>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c r="A91" s="11"/>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ht="15.75" thickBot="1">
      <c r="A92" s="11"/>
      <c r="B92" s="24"/>
      <c r="C92" s="25"/>
      <c r="D92" s="40" t="s">
        <v>285</v>
      </c>
      <c r="E92" s="40"/>
      <c r="F92" s="40"/>
      <c r="G92" s="40"/>
      <c r="H92" s="40"/>
      <c r="I92" s="40"/>
      <c r="J92" s="40"/>
      <c r="K92" s="40"/>
      <c r="L92" s="40"/>
      <c r="M92" s="40"/>
      <c r="N92" s="40"/>
      <c r="O92" s="40"/>
      <c r="P92" s="40"/>
      <c r="Q92" s="40"/>
      <c r="R92" s="40"/>
      <c r="S92" s="40"/>
      <c r="T92" s="40"/>
      <c r="U92" s="40"/>
      <c r="V92" s="40"/>
      <c r="W92" s="40"/>
      <c r="X92" s="40"/>
      <c r="Y92" s="40"/>
      <c r="Z92" s="40"/>
    </row>
    <row r="93" spans="1:26" ht="15.75" thickBot="1">
      <c r="A93" s="11"/>
      <c r="B93" s="24"/>
      <c r="C93" s="25"/>
      <c r="D93" s="96" t="s">
        <v>298</v>
      </c>
      <c r="E93" s="96"/>
      <c r="F93" s="96"/>
      <c r="G93" s="96"/>
      <c r="H93" s="96"/>
      <c r="I93" s="96"/>
      <c r="J93" s="96"/>
      <c r="K93" s="25"/>
      <c r="L93" s="96" t="s">
        <v>299</v>
      </c>
      <c r="M93" s="96"/>
      <c r="N93" s="96"/>
      <c r="O93" s="96"/>
      <c r="P93" s="96"/>
      <c r="Q93" s="96"/>
      <c r="R93" s="96"/>
      <c r="S93" s="25"/>
      <c r="T93" s="96" t="s">
        <v>139</v>
      </c>
      <c r="U93" s="96"/>
      <c r="V93" s="96"/>
      <c r="W93" s="96"/>
      <c r="X93" s="96"/>
      <c r="Y93" s="96"/>
      <c r="Z93" s="96"/>
    </row>
    <row r="94" spans="1:26">
      <c r="A94" s="11"/>
      <c r="B94" s="41"/>
      <c r="C94" s="41"/>
      <c r="D94" s="44" t="s">
        <v>262</v>
      </c>
      <c r="E94" s="44"/>
      <c r="F94" s="44"/>
      <c r="G94" s="46"/>
      <c r="H94" s="44" t="s">
        <v>259</v>
      </c>
      <c r="I94" s="44"/>
      <c r="J94" s="44"/>
      <c r="K94" s="41"/>
      <c r="L94" s="44" t="s">
        <v>262</v>
      </c>
      <c r="M94" s="44"/>
      <c r="N94" s="44"/>
      <c r="O94" s="46"/>
      <c r="P94" s="44" t="s">
        <v>259</v>
      </c>
      <c r="Q94" s="44"/>
      <c r="R94" s="44"/>
      <c r="S94" s="41"/>
      <c r="T94" s="44" t="s">
        <v>262</v>
      </c>
      <c r="U94" s="44"/>
      <c r="V94" s="44"/>
      <c r="W94" s="46"/>
      <c r="X94" s="44" t="s">
        <v>259</v>
      </c>
      <c r="Y94" s="44"/>
      <c r="Z94" s="44"/>
    </row>
    <row r="95" spans="1:26" ht="15.75" thickBot="1">
      <c r="A95" s="11"/>
      <c r="B95" s="42"/>
      <c r="C95" s="41"/>
      <c r="D95" s="40"/>
      <c r="E95" s="40"/>
      <c r="F95" s="40"/>
      <c r="G95" s="41"/>
      <c r="H95" s="40" t="s">
        <v>261</v>
      </c>
      <c r="I95" s="40"/>
      <c r="J95" s="40"/>
      <c r="K95" s="41"/>
      <c r="L95" s="40"/>
      <c r="M95" s="40"/>
      <c r="N95" s="40"/>
      <c r="O95" s="41"/>
      <c r="P95" s="40" t="s">
        <v>261</v>
      </c>
      <c r="Q95" s="40"/>
      <c r="R95" s="40"/>
      <c r="S95" s="41"/>
      <c r="T95" s="40"/>
      <c r="U95" s="40"/>
      <c r="V95" s="40"/>
      <c r="W95" s="41"/>
      <c r="X95" s="40" t="s">
        <v>261</v>
      </c>
      <c r="Y95" s="40"/>
      <c r="Z95" s="40"/>
    </row>
    <row r="96" spans="1:26">
      <c r="A96" s="11"/>
      <c r="B96" s="28" t="s">
        <v>263</v>
      </c>
      <c r="C96" s="25"/>
      <c r="D96" s="46"/>
      <c r="E96" s="46"/>
      <c r="F96" s="46"/>
      <c r="G96" s="25"/>
      <c r="H96" s="46"/>
      <c r="I96" s="46"/>
      <c r="J96" s="46"/>
      <c r="K96" s="25"/>
      <c r="L96" s="46"/>
      <c r="M96" s="46"/>
      <c r="N96" s="46"/>
      <c r="O96" s="25"/>
      <c r="P96" s="46"/>
      <c r="Q96" s="46"/>
      <c r="R96" s="46"/>
      <c r="S96" s="25"/>
      <c r="T96" s="46"/>
      <c r="U96" s="46"/>
      <c r="V96" s="46"/>
      <c r="W96" s="25"/>
      <c r="X96" s="46"/>
      <c r="Y96" s="46"/>
      <c r="Z96" s="46"/>
    </row>
    <row r="97" spans="1:26">
      <c r="A97" s="11"/>
      <c r="B97" s="29" t="s">
        <v>264</v>
      </c>
      <c r="C97" s="30"/>
      <c r="D97" s="50"/>
      <c r="E97" s="50"/>
      <c r="F97" s="50"/>
      <c r="G97" s="30"/>
      <c r="H97" s="50"/>
      <c r="I97" s="50"/>
      <c r="J97" s="50"/>
      <c r="K97" s="30"/>
      <c r="L97" s="50"/>
      <c r="M97" s="50"/>
      <c r="N97" s="50"/>
      <c r="O97" s="30"/>
      <c r="P97" s="50"/>
      <c r="Q97" s="50"/>
      <c r="R97" s="50"/>
      <c r="S97" s="30"/>
      <c r="T97" s="50"/>
      <c r="U97" s="50"/>
      <c r="V97" s="50"/>
      <c r="W97" s="30"/>
      <c r="X97" s="50"/>
      <c r="Y97" s="50"/>
      <c r="Z97" s="50"/>
    </row>
    <row r="98" spans="1:26">
      <c r="A98" s="11"/>
      <c r="B98" s="51" t="s">
        <v>300</v>
      </c>
      <c r="C98" s="41"/>
      <c r="D98" s="48" t="s">
        <v>266</v>
      </c>
      <c r="E98" s="78">
        <v>2140887</v>
      </c>
      <c r="F98" s="41"/>
      <c r="G98" s="41"/>
      <c r="H98" s="48" t="s">
        <v>266</v>
      </c>
      <c r="I98" s="79" t="s">
        <v>319</v>
      </c>
      <c r="J98" s="48" t="s">
        <v>269</v>
      </c>
      <c r="K98" s="41"/>
      <c r="L98" s="48" t="s">
        <v>266</v>
      </c>
      <c r="M98" s="78">
        <v>739667</v>
      </c>
      <c r="N98" s="41"/>
      <c r="O98" s="41"/>
      <c r="P98" s="48" t="s">
        <v>266</v>
      </c>
      <c r="Q98" s="79" t="s">
        <v>320</v>
      </c>
      <c r="R98" s="48" t="s">
        <v>269</v>
      </c>
      <c r="S98" s="41"/>
      <c r="T98" s="48" t="s">
        <v>266</v>
      </c>
      <c r="U98" s="78">
        <v>2880554</v>
      </c>
      <c r="V98" s="41"/>
      <c r="W98" s="41"/>
      <c r="X98" s="48" t="s">
        <v>266</v>
      </c>
      <c r="Y98" s="79" t="s">
        <v>286</v>
      </c>
      <c r="Z98" s="48" t="s">
        <v>269</v>
      </c>
    </row>
    <row r="99" spans="1:26">
      <c r="A99" s="11"/>
      <c r="B99" s="51"/>
      <c r="C99" s="41"/>
      <c r="D99" s="48"/>
      <c r="E99" s="78"/>
      <c r="F99" s="41"/>
      <c r="G99" s="41"/>
      <c r="H99" s="48"/>
      <c r="I99" s="79"/>
      <c r="J99" s="48"/>
      <c r="K99" s="41"/>
      <c r="L99" s="48"/>
      <c r="M99" s="78"/>
      <c r="N99" s="41"/>
      <c r="O99" s="41"/>
      <c r="P99" s="48"/>
      <c r="Q99" s="79"/>
      <c r="R99" s="48"/>
      <c r="S99" s="41"/>
      <c r="T99" s="48"/>
      <c r="U99" s="78"/>
      <c r="V99" s="41"/>
      <c r="W99" s="41"/>
      <c r="X99" s="48"/>
      <c r="Y99" s="79"/>
      <c r="Z99" s="48"/>
    </row>
    <row r="100" spans="1:26">
      <c r="A100" s="11"/>
      <c r="B100" s="55" t="s">
        <v>303</v>
      </c>
      <c r="C100" s="50"/>
      <c r="D100" s="80">
        <v>555755</v>
      </c>
      <c r="E100" s="80"/>
      <c r="F100" s="50"/>
      <c r="G100" s="50"/>
      <c r="H100" s="82" t="s">
        <v>287</v>
      </c>
      <c r="I100" s="82"/>
      <c r="J100" s="75" t="s">
        <v>269</v>
      </c>
      <c r="K100" s="50"/>
      <c r="L100" s="82" t="s">
        <v>267</v>
      </c>
      <c r="M100" s="82"/>
      <c r="N100" s="50"/>
      <c r="O100" s="50"/>
      <c r="P100" s="82" t="s">
        <v>267</v>
      </c>
      <c r="Q100" s="82"/>
      <c r="R100" s="50"/>
      <c r="S100" s="50"/>
      <c r="T100" s="80">
        <v>555755</v>
      </c>
      <c r="U100" s="80"/>
      <c r="V100" s="50"/>
      <c r="W100" s="50"/>
      <c r="X100" s="82" t="s">
        <v>287</v>
      </c>
      <c r="Y100" s="82"/>
      <c r="Z100" s="75" t="s">
        <v>269</v>
      </c>
    </row>
    <row r="101" spans="1:26" ht="15.75" thickBot="1">
      <c r="A101" s="11"/>
      <c r="B101" s="55"/>
      <c r="C101" s="50"/>
      <c r="D101" s="81"/>
      <c r="E101" s="81"/>
      <c r="F101" s="68"/>
      <c r="G101" s="50"/>
      <c r="H101" s="83"/>
      <c r="I101" s="83"/>
      <c r="J101" s="84"/>
      <c r="K101" s="50"/>
      <c r="L101" s="83"/>
      <c r="M101" s="83"/>
      <c r="N101" s="68"/>
      <c r="O101" s="50"/>
      <c r="P101" s="83"/>
      <c r="Q101" s="83"/>
      <c r="R101" s="68"/>
      <c r="S101" s="50"/>
      <c r="T101" s="81"/>
      <c r="U101" s="81"/>
      <c r="V101" s="68"/>
      <c r="W101" s="50"/>
      <c r="X101" s="83"/>
      <c r="Y101" s="83"/>
      <c r="Z101" s="84"/>
    </row>
    <row r="102" spans="1:26">
      <c r="A102" s="11"/>
      <c r="B102" s="71" t="s">
        <v>274</v>
      </c>
      <c r="C102" s="41"/>
      <c r="D102" s="85">
        <v>2696642</v>
      </c>
      <c r="E102" s="85"/>
      <c r="F102" s="46"/>
      <c r="G102" s="41"/>
      <c r="H102" s="86" t="s">
        <v>321</v>
      </c>
      <c r="I102" s="86"/>
      <c r="J102" s="49" t="s">
        <v>269</v>
      </c>
      <c r="K102" s="41"/>
      <c r="L102" s="85">
        <v>739667</v>
      </c>
      <c r="M102" s="85"/>
      <c r="N102" s="46"/>
      <c r="O102" s="41"/>
      <c r="P102" s="86" t="s">
        <v>320</v>
      </c>
      <c r="Q102" s="86"/>
      <c r="R102" s="49" t="s">
        <v>269</v>
      </c>
      <c r="S102" s="41"/>
      <c r="T102" s="85">
        <v>3436309</v>
      </c>
      <c r="U102" s="85"/>
      <c r="V102" s="46"/>
      <c r="W102" s="41"/>
      <c r="X102" s="86" t="s">
        <v>288</v>
      </c>
      <c r="Y102" s="86"/>
      <c r="Z102" s="49" t="s">
        <v>269</v>
      </c>
    </row>
    <row r="103" spans="1:26">
      <c r="A103" s="11"/>
      <c r="B103" s="71"/>
      <c r="C103" s="41"/>
      <c r="D103" s="78"/>
      <c r="E103" s="78"/>
      <c r="F103" s="41"/>
      <c r="G103" s="41"/>
      <c r="H103" s="79"/>
      <c r="I103" s="79"/>
      <c r="J103" s="48"/>
      <c r="K103" s="41"/>
      <c r="L103" s="78"/>
      <c r="M103" s="78"/>
      <c r="N103" s="41"/>
      <c r="O103" s="41"/>
      <c r="P103" s="79"/>
      <c r="Q103" s="79"/>
      <c r="R103" s="48"/>
      <c r="S103" s="41"/>
      <c r="T103" s="78"/>
      <c r="U103" s="78"/>
      <c r="V103" s="41"/>
      <c r="W103" s="41"/>
      <c r="X103" s="79"/>
      <c r="Y103" s="79"/>
      <c r="Z103" s="48"/>
    </row>
    <row r="104" spans="1:26">
      <c r="A104" s="11"/>
      <c r="B104" s="29" t="s">
        <v>276</v>
      </c>
      <c r="C104" s="30"/>
      <c r="D104" s="50"/>
      <c r="E104" s="50"/>
      <c r="F104" s="50"/>
      <c r="G104" s="30"/>
      <c r="H104" s="50"/>
      <c r="I104" s="50"/>
      <c r="J104" s="50"/>
      <c r="K104" s="30"/>
      <c r="L104" s="50"/>
      <c r="M104" s="50"/>
      <c r="N104" s="50"/>
      <c r="O104" s="30"/>
      <c r="P104" s="50"/>
      <c r="Q104" s="50"/>
      <c r="R104" s="50"/>
      <c r="S104" s="30"/>
      <c r="T104" s="50"/>
      <c r="U104" s="50"/>
      <c r="V104" s="50"/>
      <c r="W104" s="30"/>
      <c r="X104" s="50"/>
      <c r="Y104" s="50"/>
      <c r="Z104" s="50"/>
    </row>
    <row r="105" spans="1:26">
      <c r="A105" s="11"/>
      <c r="B105" s="51" t="s">
        <v>322</v>
      </c>
      <c r="C105" s="41"/>
      <c r="D105" s="78">
        <v>103454</v>
      </c>
      <c r="E105" s="78"/>
      <c r="F105" s="41"/>
      <c r="G105" s="41"/>
      <c r="H105" s="79" t="s">
        <v>323</v>
      </c>
      <c r="I105" s="79"/>
      <c r="J105" s="48" t="s">
        <v>269</v>
      </c>
      <c r="K105" s="41"/>
      <c r="L105" s="78">
        <v>444356</v>
      </c>
      <c r="M105" s="78"/>
      <c r="N105" s="41"/>
      <c r="O105" s="41"/>
      <c r="P105" s="79" t="s">
        <v>324</v>
      </c>
      <c r="Q105" s="79"/>
      <c r="R105" s="48" t="s">
        <v>269</v>
      </c>
      <c r="S105" s="41"/>
      <c r="T105" s="78">
        <v>547810</v>
      </c>
      <c r="U105" s="78"/>
      <c r="V105" s="41"/>
      <c r="W105" s="41"/>
      <c r="X105" s="79" t="s">
        <v>290</v>
      </c>
      <c r="Y105" s="79"/>
      <c r="Z105" s="48" t="s">
        <v>269</v>
      </c>
    </row>
    <row r="106" spans="1:26" ht="15.75" thickBot="1">
      <c r="A106" s="11"/>
      <c r="B106" s="51"/>
      <c r="C106" s="41"/>
      <c r="D106" s="87"/>
      <c r="E106" s="87"/>
      <c r="F106" s="42"/>
      <c r="G106" s="41"/>
      <c r="H106" s="88"/>
      <c r="I106" s="88"/>
      <c r="J106" s="89"/>
      <c r="K106" s="41"/>
      <c r="L106" s="87"/>
      <c r="M106" s="87"/>
      <c r="N106" s="42"/>
      <c r="O106" s="41"/>
      <c r="P106" s="88"/>
      <c r="Q106" s="88"/>
      <c r="R106" s="89"/>
      <c r="S106" s="41"/>
      <c r="T106" s="87"/>
      <c r="U106" s="87"/>
      <c r="V106" s="42"/>
      <c r="W106" s="41"/>
      <c r="X106" s="88"/>
      <c r="Y106" s="88"/>
      <c r="Z106" s="89"/>
    </row>
    <row r="107" spans="1:26">
      <c r="A107" s="11"/>
      <c r="B107" s="75" t="s">
        <v>139</v>
      </c>
      <c r="C107" s="50"/>
      <c r="D107" s="90" t="s">
        <v>266</v>
      </c>
      <c r="E107" s="91">
        <v>2800096</v>
      </c>
      <c r="F107" s="64"/>
      <c r="G107" s="50"/>
      <c r="H107" s="90" t="s">
        <v>266</v>
      </c>
      <c r="I107" s="92" t="s">
        <v>325</v>
      </c>
      <c r="J107" s="90" t="s">
        <v>269</v>
      </c>
      <c r="K107" s="50"/>
      <c r="L107" s="90" t="s">
        <v>266</v>
      </c>
      <c r="M107" s="91">
        <v>1184023</v>
      </c>
      <c r="N107" s="64"/>
      <c r="O107" s="50"/>
      <c r="P107" s="90" t="s">
        <v>266</v>
      </c>
      <c r="Q107" s="92" t="s">
        <v>326</v>
      </c>
      <c r="R107" s="90" t="s">
        <v>269</v>
      </c>
      <c r="S107" s="50"/>
      <c r="T107" s="90" t="s">
        <v>266</v>
      </c>
      <c r="U107" s="91">
        <v>3984119</v>
      </c>
      <c r="V107" s="64"/>
      <c r="W107" s="50"/>
      <c r="X107" s="90" t="s">
        <v>266</v>
      </c>
      <c r="Y107" s="92" t="s">
        <v>327</v>
      </c>
      <c r="Z107" s="90" t="s">
        <v>269</v>
      </c>
    </row>
    <row r="108" spans="1:26" ht="15.75" thickBot="1">
      <c r="A108" s="11"/>
      <c r="B108" s="75"/>
      <c r="C108" s="50"/>
      <c r="D108" s="84"/>
      <c r="E108" s="81"/>
      <c r="F108" s="68"/>
      <c r="G108" s="50"/>
      <c r="H108" s="84"/>
      <c r="I108" s="83"/>
      <c r="J108" s="84"/>
      <c r="K108" s="50"/>
      <c r="L108" s="84"/>
      <c r="M108" s="81"/>
      <c r="N108" s="68"/>
      <c r="O108" s="50"/>
      <c r="P108" s="84"/>
      <c r="Q108" s="83"/>
      <c r="R108" s="84"/>
      <c r="S108" s="50"/>
      <c r="T108" s="84"/>
      <c r="U108" s="81"/>
      <c r="V108" s="68"/>
      <c r="W108" s="50"/>
      <c r="X108" s="84"/>
      <c r="Y108" s="83"/>
      <c r="Z108" s="84"/>
    </row>
    <row r="109" spans="1:26">
      <c r="A109" s="11"/>
      <c r="B109" s="48" t="s">
        <v>328</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row>
    <row r="110" spans="1:26">
      <c r="A110" s="11"/>
      <c r="B110" s="19" t="s">
        <v>329</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row>
    <row r="111" spans="1:26">
      <c r="A111" s="11"/>
      <c r="B111" s="20" t="s">
        <v>330</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26">
      <c r="A112" s="11"/>
      <c r="B112" s="39"/>
      <c r="C112" s="39"/>
      <c r="D112" s="39"/>
      <c r="E112" s="39"/>
      <c r="F112" s="39"/>
      <c r="G112" s="39"/>
      <c r="H112" s="39"/>
      <c r="I112" s="39"/>
      <c r="J112" s="39"/>
      <c r="K112" s="39"/>
      <c r="L112" s="39"/>
      <c r="M112" s="39"/>
      <c r="N112" s="39"/>
      <c r="O112" s="39"/>
      <c r="P112" s="39"/>
      <c r="Q112" s="39"/>
      <c r="R112" s="39"/>
    </row>
    <row r="113" spans="1:18">
      <c r="A113" s="11"/>
      <c r="B113" s="15"/>
      <c r="C113" s="15"/>
      <c r="D113" s="15"/>
      <c r="E113" s="15"/>
      <c r="F113" s="15"/>
      <c r="G113" s="15"/>
      <c r="H113" s="15"/>
      <c r="I113" s="15"/>
      <c r="J113" s="15"/>
      <c r="K113" s="15"/>
      <c r="L113" s="15"/>
      <c r="M113" s="15"/>
      <c r="N113" s="15"/>
      <c r="O113" s="15"/>
      <c r="P113" s="15"/>
      <c r="Q113" s="15"/>
      <c r="R113" s="15"/>
    </row>
    <row r="114" spans="1:18" ht="15.75" thickBot="1">
      <c r="A114" s="11"/>
      <c r="B114" s="24"/>
      <c r="C114" s="25"/>
      <c r="D114" s="40" t="s">
        <v>253</v>
      </c>
      <c r="E114" s="40"/>
      <c r="F114" s="40"/>
      <c r="G114" s="40"/>
      <c r="H114" s="40"/>
      <c r="I114" s="40"/>
      <c r="J114" s="40"/>
      <c r="K114" s="25"/>
      <c r="L114" s="40" t="s">
        <v>285</v>
      </c>
      <c r="M114" s="40"/>
      <c r="N114" s="40"/>
      <c r="O114" s="40"/>
      <c r="P114" s="40"/>
      <c r="Q114" s="40"/>
      <c r="R114" s="40"/>
    </row>
    <row r="115" spans="1:18">
      <c r="A115" s="11"/>
      <c r="B115" s="41"/>
      <c r="C115" s="41"/>
      <c r="D115" s="44" t="s">
        <v>254</v>
      </c>
      <c r="E115" s="44"/>
      <c r="F115" s="44"/>
      <c r="G115" s="46"/>
      <c r="H115" s="44" t="s">
        <v>262</v>
      </c>
      <c r="I115" s="44"/>
      <c r="J115" s="44"/>
      <c r="K115" s="41"/>
      <c r="L115" s="44" t="s">
        <v>254</v>
      </c>
      <c r="M115" s="44"/>
      <c r="N115" s="44"/>
      <c r="O115" s="46"/>
      <c r="P115" s="44" t="s">
        <v>262</v>
      </c>
      <c r="Q115" s="44"/>
      <c r="R115" s="44"/>
    </row>
    <row r="116" spans="1:18" ht="15.75" thickBot="1">
      <c r="A116" s="11"/>
      <c r="B116" s="42"/>
      <c r="C116" s="41"/>
      <c r="D116" s="40" t="s">
        <v>331</v>
      </c>
      <c r="E116" s="40"/>
      <c r="F116" s="40"/>
      <c r="G116" s="41"/>
      <c r="H116" s="40"/>
      <c r="I116" s="40"/>
      <c r="J116" s="40"/>
      <c r="K116" s="41"/>
      <c r="L116" s="40" t="s">
        <v>331</v>
      </c>
      <c r="M116" s="40"/>
      <c r="N116" s="40"/>
      <c r="O116" s="41"/>
      <c r="P116" s="40"/>
      <c r="Q116" s="40"/>
      <c r="R116" s="40"/>
    </row>
    <row r="117" spans="1:18">
      <c r="A117" s="11"/>
      <c r="B117" s="28" t="s">
        <v>263</v>
      </c>
      <c r="C117" s="25"/>
      <c r="D117" s="46"/>
      <c r="E117" s="46"/>
      <c r="F117" s="46"/>
      <c r="G117" s="25"/>
      <c r="H117" s="46"/>
      <c r="I117" s="46"/>
      <c r="J117" s="46"/>
      <c r="K117" s="25"/>
      <c r="L117" s="46"/>
      <c r="M117" s="46"/>
      <c r="N117" s="46"/>
      <c r="O117" s="25"/>
      <c r="P117" s="46"/>
      <c r="Q117" s="46"/>
      <c r="R117" s="46"/>
    </row>
    <row r="118" spans="1:18">
      <c r="A118" s="11"/>
      <c r="B118" s="29" t="s">
        <v>264</v>
      </c>
      <c r="C118" s="30"/>
      <c r="D118" s="50"/>
      <c r="E118" s="50"/>
      <c r="F118" s="50"/>
      <c r="G118" s="30"/>
      <c r="H118" s="50"/>
      <c r="I118" s="50"/>
      <c r="J118" s="50"/>
      <c r="K118" s="30"/>
      <c r="L118" s="50"/>
      <c r="M118" s="50"/>
      <c r="N118" s="50"/>
      <c r="O118" s="30"/>
      <c r="P118" s="50"/>
      <c r="Q118" s="50"/>
      <c r="R118" s="50"/>
    </row>
    <row r="119" spans="1:18">
      <c r="A119" s="11"/>
      <c r="B119" s="51" t="s">
        <v>332</v>
      </c>
      <c r="C119" s="41"/>
      <c r="D119" s="52" t="s">
        <v>266</v>
      </c>
      <c r="E119" s="53">
        <v>194165</v>
      </c>
      <c r="F119" s="41"/>
      <c r="G119" s="41"/>
      <c r="H119" s="52" t="s">
        <v>266</v>
      </c>
      <c r="I119" s="53">
        <v>194194</v>
      </c>
      <c r="J119" s="41"/>
      <c r="K119" s="41"/>
      <c r="L119" s="48" t="s">
        <v>266</v>
      </c>
      <c r="M119" s="78">
        <v>170136</v>
      </c>
      <c r="N119" s="41"/>
      <c r="O119" s="41"/>
      <c r="P119" s="48" t="s">
        <v>266</v>
      </c>
      <c r="Q119" s="78">
        <v>170176</v>
      </c>
      <c r="R119" s="41"/>
    </row>
    <row r="120" spans="1:18">
      <c r="A120" s="11"/>
      <c r="B120" s="51"/>
      <c r="C120" s="41"/>
      <c r="D120" s="52"/>
      <c r="E120" s="53"/>
      <c r="F120" s="41"/>
      <c r="G120" s="41"/>
      <c r="H120" s="52"/>
      <c r="I120" s="53"/>
      <c r="J120" s="41"/>
      <c r="K120" s="41"/>
      <c r="L120" s="48"/>
      <c r="M120" s="78"/>
      <c r="N120" s="41"/>
      <c r="O120" s="41"/>
      <c r="P120" s="48"/>
      <c r="Q120" s="78"/>
      <c r="R120" s="41"/>
    </row>
    <row r="121" spans="1:18">
      <c r="A121" s="11"/>
      <c r="B121" s="55" t="s">
        <v>333</v>
      </c>
      <c r="C121" s="50"/>
      <c r="D121" s="56">
        <v>1363621</v>
      </c>
      <c r="E121" s="56"/>
      <c r="F121" s="50"/>
      <c r="G121" s="50"/>
      <c r="H121" s="56">
        <v>1366611</v>
      </c>
      <c r="I121" s="56"/>
      <c r="J121" s="50"/>
      <c r="K121" s="50"/>
      <c r="L121" s="80">
        <v>1142883</v>
      </c>
      <c r="M121" s="80"/>
      <c r="N121" s="50"/>
      <c r="O121" s="50"/>
      <c r="P121" s="80">
        <v>1142558</v>
      </c>
      <c r="Q121" s="80"/>
      <c r="R121" s="50"/>
    </row>
    <row r="122" spans="1:18">
      <c r="A122" s="11"/>
      <c r="B122" s="55"/>
      <c r="C122" s="50"/>
      <c r="D122" s="56"/>
      <c r="E122" s="56"/>
      <c r="F122" s="50"/>
      <c r="G122" s="50"/>
      <c r="H122" s="56"/>
      <c r="I122" s="56"/>
      <c r="J122" s="50"/>
      <c r="K122" s="50"/>
      <c r="L122" s="80"/>
      <c r="M122" s="80"/>
      <c r="N122" s="50"/>
      <c r="O122" s="50"/>
      <c r="P122" s="80"/>
      <c r="Q122" s="80"/>
      <c r="R122" s="50"/>
    </row>
    <row r="123" spans="1:18">
      <c r="A123" s="11"/>
      <c r="B123" s="51" t="s">
        <v>334</v>
      </c>
      <c r="C123" s="41"/>
      <c r="D123" s="53">
        <v>3691742</v>
      </c>
      <c r="E123" s="53"/>
      <c r="F123" s="41"/>
      <c r="G123" s="41"/>
      <c r="H123" s="53">
        <v>3696491</v>
      </c>
      <c r="I123" s="53"/>
      <c r="J123" s="41"/>
      <c r="K123" s="41"/>
      <c r="L123" s="78">
        <v>3164162</v>
      </c>
      <c r="M123" s="78"/>
      <c r="N123" s="41"/>
      <c r="O123" s="41"/>
      <c r="P123" s="78">
        <v>3169375</v>
      </c>
      <c r="Q123" s="78"/>
      <c r="R123" s="41"/>
    </row>
    <row r="124" spans="1:18">
      <c r="A124" s="11"/>
      <c r="B124" s="51"/>
      <c r="C124" s="41"/>
      <c r="D124" s="53"/>
      <c r="E124" s="53"/>
      <c r="F124" s="41"/>
      <c r="G124" s="41"/>
      <c r="H124" s="53"/>
      <c r="I124" s="53"/>
      <c r="J124" s="41"/>
      <c r="K124" s="41"/>
      <c r="L124" s="78"/>
      <c r="M124" s="78"/>
      <c r="N124" s="41"/>
      <c r="O124" s="41"/>
      <c r="P124" s="78"/>
      <c r="Q124" s="78"/>
      <c r="R124" s="41"/>
    </row>
    <row r="125" spans="1:18">
      <c r="A125" s="11"/>
      <c r="B125" s="55" t="s">
        <v>335</v>
      </c>
      <c r="C125" s="50"/>
      <c r="D125" s="56">
        <v>3355249</v>
      </c>
      <c r="E125" s="56"/>
      <c r="F125" s="50"/>
      <c r="G125" s="50"/>
      <c r="H125" s="56">
        <v>3351876</v>
      </c>
      <c r="I125" s="56"/>
      <c r="J125" s="50"/>
      <c r="K125" s="50"/>
      <c r="L125" s="80">
        <v>2153867</v>
      </c>
      <c r="M125" s="80"/>
      <c r="N125" s="50"/>
      <c r="O125" s="50"/>
      <c r="P125" s="80">
        <v>2152765</v>
      </c>
      <c r="Q125" s="80"/>
      <c r="R125" s="50"/>
    </row>
    <row r="126" spans="1:18" ht="15.75" thickBot="1">
      <c r="A126" s="11"/>
      <c r="B126" s="55"/>
      <c r="C126" s="50"/>
      <c r="D126" s="67"/>
      <c r="E126" s="67"/>
      <c r="F126" s="68"/>
      <c r="G126" s="50"/>
      <c r="H126" s="67"/>
      <c r="I126" s="67"/>
      <c r="J126" s="68"/>
      <c r="K126" s="50"/>
      <c r="L126" s="81"/>
      <c r="M126" s="81"/>
      <c r="N126" s="68"/>
      <c r="O126" s="50"/>
      <c r="P126" s="81"/>
      <c r="Q126" s="81"/>
      <c r="R126" s="68"/>
    </row>
    <row r="127" spans="1:18">
      <c r="A127" s="11"/>
      <c r="B127" s="71" t="s">
        <v>274</v>
      </c>
      <c r="C127" s="41"/>
      <c r="D127" s="72">
        <v>8604777</v>
      </c>
      <c r="E127" s="72"/>
      <c r="F127" s="46"/>
      <c r="G127" s="41"/>
      <c r="H127" s="72">
        <v>8609172</v>
      </c>
      <c r="I127" s="72"/>
      <c r="J127" s="46"/>
      <c r="K127" s="41"/>
      <c r="L127" s="85">
        <v>6631048</v>
      </c>
      <c r="M127" s="85"/>
      <c r="N127" s="46"/>
      <c r="O127" s="41"/>
      <c r="P127" s="85">
        <v>6634874</v>
      </c>
      <c r="Q127" s="85"/>
      <c r="R127" s="46"/>
    </row>
    <row r="128" spans="1:18">
      <c r="A128" s="11"/>
      <c r="B128" s="71"/>
      <c r="C128" s="41"/>
      <c r="D128" s="97"/>
      <c r="E128" s="97"/>
      <c r="F128" s="47"/>
      <c r="G128" s="41"/>
      <c r="H128" s="53"/>
      <c r="I128" s="53"/>
      <c r="J128" s="41"/>
      <c r="K128" s="41"/>
      <c r="L128" s="98"/>
      <c r="M128" s="98"/>
      <c r="N128" s="47"/>
      <c r="O128" s="41"/>
      <c r="P128" s="78"/>
      <c r="Q128" s="78"/>
      <c r="R128" s="41"/>
    </row>
    <row r="129" spans="1:26">
      <c r="A129" s="11"/>
      <c r="B129" s="75" t="s">
        <v>282</v>
      </c>
      <c r="C129" s="50"/>
      <c r="D129" s="56">
        <v>7259561</v>
      </c>
      <c r="E129" s="56"/>
      <c r="F129" s="50"/>
      <c r="G129" s="50"/>
      <c r="H129" s="56">
        <v>7320767</v>
      </c>
      <c r="I129" s="56"/>
      <c r="J129" s="50"/>
      <c r="K129" s="50"/>
      <c r="L129" s="80">
        <v>1231860</v>
      </c>
      <c r="M129" s="80"/>
      <c r="N129" s="50"/>
      <c r="O129" s="50"/>
      <c r="P129" s="80">
        <v>1242460</v>
      </c>
      <c r="Q129" s="80"/>
      <c r="R129" s="50"/>
    </row>
    <row r="130" spans="1:26" ht="15.75" thickBot="1">
      <c r="A130" s="11"/>
      <c r="B130" s="75"/>
      <c r="C130" s="50"/>
      <c r="D130" s="67"/>
      <c r="E130" s="67"/>
      <c r="F130" s="68"/>
      <c r="G130" s="50"/>
      <c r="H130" s="67"/>
      <c r="I130" s="67"/>
      <c r="J130" s="68"/>
      <c r="K130" s="50"/>
      <c r="L130" s="81"/>
      <c r="M130" s="81"/>
      <c r="N130" s="68"/>
      <c r="O130" s="50"/>
      <c r="P130" s="81"/>
      <c r="Q130" s="81"/>
      <c r="R130" s="68"/>
    </row>
    <row r="131" spans="1:26">
      <c r="A131" s="11"/>
      <c r="B131" s="48" t="s">
        <v>139</v>
      </c>
      <c r="C131" s="41"/>
      <c r="D131" s="74" t="s">
        <v>266</v>
      </c>
      <c r="E131" s="72">
        <v>15864338</v>
      </c>
      <c r="F131" s="46"/>
      <c r="G131" s="41"/>
      <c r="H131" s="74" t="s">
        <v>266</v>
      </c>
      <c r="I131" s="72">
        <v>15929939</v>
      </c>
      <c r="J131" s="46"/>
      <c r="K131" s="41"/>
      <c r="L131" s="49" t="s">
        <v>266</v>
      </c>
      <c r="M131" s="85">
        <v>7862908</v>
      </c>
      <c r="N131" s="46"/>
      <c r="O131" s="41"/>
      <c r="P131" s="49" t="s">
        <v>266</v>
      </c>
      <c r="Q131" s="85">
        <v>7877334</v>
      </c>
      <c r="R131" s="46"/>
    </row>
    <row r="132" spans="1:26" ht="15.75" thickBot="1">
      <c r="A132" s="11"/>
      <c r="B132" s="48"/>
      <c r="C132" s="41"/>
      <c r="D132" s="61"/>
      <c r="E132" s="59"/>
      <c r="F132" s="42"/>
      <c r="G132" s="41"/>
      <c r="H132" s="61"/>
      <c r="I132" s="59"/>
      <c r="J132" s="42"/>
      <c r="K132" s="41"/>
      <c r="L132" s="89"/>
      <c r="M132" s="87"/>
      <c r="N132" s="42"/>
      <c r="O132" s="41"/>
      <c r="P132" s="89"/>
      <c r="Q132" s="87"/>
      <c r="R132" s="42"/>
    </row>
    <row r="133" spans="1:26">
      <c r="A133" s="11"/>
      <c r="B133" s="102" t="s">
        <v>336</v>
      </c>
      <c r="C133" s="102"/>
      <c r="D133" s="102"/>
      <c r="E133" s="102"/>
      <c r="F133" s="102"/>
      <c r="G133" s="102"/>
      <c r="H133" s="102"/>
      <c r="I133" s="102"/>
      <c r="J133" s="102"/>
      <c r="K133" s="102"/>
      <c r="L133" s="102"/>
      <c r="M133" s="102"/>
      <c r="N133" s="102"/>
      <c r="O133" s="102"/>
      <c r="P133" s="102"/>
      <c r="Q133" s="102"/>
      <c r="R133" s="102"/>
      <c r="S133" s="102"/>
      <c r="T133" s="102"/>
      <c r="U133" s="102"/>
      <c r="V133" s="102"/>
      <c r="W133" s="102"/>
      <c r="X133" s="102"/>
      <c r="Y133" s="102"/>
      <c r="Z133" s="102"/>
    </row>
    <row r="134" spans="1:26">
      <c r="A134" s="11"/>
      <c r="B134" s="20" t="s">
        <v>337</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c r="A135" s="11"/>
      <c r="B135" s="39"/>
      <c r="C135" s="39"/>
      <c r="D135" s="39"/>
      <c r="E135" s="39"/>
      <c r="F135" s="39"/>
      <c r="G135" s="39"/>
      <c r="H135" s="39"/>
      <c r="I135" s="39"/>
      <c r="J135" s="39"/>
    </row>
    <row r="136" spans="1:26">
      <c r="A136" s="11"/>
      <c r="B136" s="15"/>
      <c r="C136" s="15"/>
      <c r="D136" s="15"/>
      <c r="E136" s="15"/>
      <c r="F136" s="15"/>
      <c r="G136" s="15"/>
      <c r="H136" s="15"/>
      <c r="I136" s="15"/>
      <c r="J136" s="15"/>
    </row>
    <row r="137" spans="1:26">
      <c r="A137" s="11"/>
      <c r="B137" s="25"/>
      <c r="C137" s="25"/>
      <c r="D137" s="43" t="s">
        <v>338</v>
      </c>
      <c r="E137" s="43"/>
      <c r="F137" s="43"/>
      <c r="G137" s="25"/>
      <c r="H137" s="43" t="s">
        <v>338</v>
      </c>
      <c r="I137" s="43"/>
      <c r="J137" s="43"/>
    </row>
    <row r="138" spans="1:26" ht="15.75" thickBot="1">
      <c r="A138" s="11"/>
      <c r="B138" s="35"/>
      <c r="C138" s="25"/>
      <c r="D138" s="40" t="s">
        <v>339</v>
      </c>
      <c r="E138" s="40"/>
      <c r="F138" s="40"/>
      <c r="G138" s="25"/>
      <c r="H138" s="40" t="s">
        <v>340</v>
      </c>
      <c r="I138" s="40"/>
      <c r="J138" s="40"/>
    </row>
    <row r="139" spans="1:26">
      <c r="A139" s="11"/>
      <c r="B139" s="28" t="s">
        <v>263</v>
      </c>
      <c r="C139" s="25"/>
      <c r="D139" s="46"/>
      <c r="E139" s="46"/>
      <c r="F139" s="46"/>
      <c r="G139" s="25"/>
      <c r="H139" s="46"/>
      <c r="I139" s="46"/>
      <c r="J139" s="46"/>
    </row>
    <row r="140" spans="1:26">
      <c r="A140" s="11"/>
      <c r="B140" s="99" t="s">
        <v>264</v>
      </c>
      <c r="C140" s="30"/>
      <c r="D140" s="50"/>
      <c r="E140" s="50"/>
      <c r="F140" s="50"/>
      <c r="G140" s="30"/>
      <c r="H140" s="50"/>
      <c r="I140" s="50"/>
      <c r="J140" s="50"/>
    </row>
    <row r="141" spans="1:26">
      <c r="A141" s="11"/>
      <c r="B141" s="51" t="s">
        <v>341</v>
      </c>
      <c r="C141" s="41"/>
      <c r="D141" s="52" t="s">
        <v>266</v>
      </c>
      <c r="E141" s="53">
        <v>4239448</v>
      </c>
      <c r="F141" s="41"/>
      <c r="G141" s="41"/>
      <c r="H141" s="48" t="s">
        <v>266</v>
      </c>
      <c r="I141" s="78">
        <v>4159932</v>
      </c>
      <c r="J141" s="41"/>
    </row>
    <row r="142" spans="1:26">
      <c r="A142" s="11"/>
      <c r="B142" s="51"/>
      <c r="C142" s="41"/>
      <c r="D142" s="52"/>
      <c r="E142" s="53"/>
      <c r="F142" s="41"/>
      <c r="G142" s="41"/>
      <c r="H142" s="48"/>
      <c r="I142" s="78"/>
      <c r="J142" s="41"/>
    </row>
    <row r="143" spans="1:26">
      <c r="A143" s="11"/>
      <c r="B143" s="55" t="s">
        <v>342</v>
      </c>
      <c r="C143" s="50"/>
      <c r="D143" s="56">
        <v>4365329</v>
      </c>
      <c r="E143" s="56"/>
      <c r="F143" s="50"/>
      <c r="G143" s="50"/>
      <c r="H143" s="80">
        <v>2471116</v>
      </c>
      <c r="I143" s="80"/>
      <c r="J143" s="50"/>
    </row>
    <row r="144" spans="1:26" ht="15.75" thickBot="1">
      <c r="A144" s="11"/>
      <c r="B144" s="55"/>
      <c r="C144" s="50"/>
      <c r="D144" s="67"/>
      <c r="E144" s="67"/>
      <c r="F144" s="68"/>
      <c r="G144" s="50"/>
      <c r="H144" s="81"/>
      <c r="I144" s="81"/>
      <c r="J144" s="68"/>
    </row>
    <row r="145" spans="1:26">
      <c r="A145" s="11"/>
      <c r="B145" s="71" t="s">
        <v>274</v>
      </c>
      <c r="C145" s="41"/>
      <c r="D145" s="72">
        <v>8604777</v>
      </c>
      <c r="E145" s="72"/>
      <c r="F145" s="46"/>
      <c r="G145" s="41"/>
      <c r="H145" s="85">
        <v>6631048</v>
      </c>
      <c r="I145" s="85"/>
      <c r="J145" s="46"/>
    </row>
    <row r="146" spans="1:26" ht="15.75" thickBot="1">
      <c r="A146" s="11"/>
      <c r="B146" s="71"/>
      <c r="C146" s="41"/>
      <c r="D146" s="59"/>
      <c r="E146" s="59"/>
      <c r="F146" s="42"/>
      <c r="G146" s="41"/>
      <c r="H146" s="87"/>
      <c r="I146" s="87"/>
      <c r="J146" s="42"/>
    </row>
    <row r="147" spans="1:26">
      <c r="A147" s="11"/>
      <c r="B147" s="99" t="s">
        <v>276</v>
      </c>
      <c r="C147" s="30"/>
      <c r="D147" s="64"/>
      <c r="E147" s="64"/>
      <c r="F147" s="64"/>
      <c r="G147" s="30"/>
      <c r="H147" s="64"/>
      <c r="I147" s="64"/>
      <c r="J147" s="64"/>
    </row>
    <row r="148" spans="1:26">
      <c r="A148" s="11"/>
      <c r="B148" s="51" t="s">
        <v>341</v>
      </c>
      <c r="C148" s="41"/>
      <c r="D148" s="53">
        <v>1187335</v>
      </c>
      <c r="E148" s="53"/>
      <c r="F148" s="41"/>
      <c r="G148" s="41"/>
      <c r="H148" s="79" t="s">
        <v>267</v>
      </c>
      <c r="I148" s="79"/>
      <c r="J148" s="41"/>
    </row>
    <row r="149" spans="1:26">
      <c r="A149" s="11"/>
      <c r="B149" s="51"/>
      <c r="C149" s="41"/>
      <c r="D149" s="53"/>
      <c r="E149" s="53"/>
      <c r="F149" s="41"/>
      <c r="G149" s="41"/>
      <c r="H149" s="79"/>
      <c r="I149" s="79"/>
      <c r="J149" s="41"/>
    </row>
    <row r="150" spans="1:26">
      <c r="A150" s="11"/>
      <c r="B150" s="55" t="s">
        <v>342</v>
      </c>
      <c r="C150" s="50"/>
      <c r="D150" s="56">
        <v>6072226</v>
      </c>
      <c r="E150" s="56"/>
      <c r="F150" s="50"/>
      <c r="G150" s="50"/>
      <c r="H150" s="80">
        <v>1231860</v>
      </c>
      <c r="I150" s="80"/>
      <c r="J150" s="50"/>
    </row>
    <row r="151" spans="1:26" ht="15.75" thickBot="1">
      <c r="A151" s="11"/>
      <c r="B151" s="55"/>
      <c r="C151" s="50"/>
      <c r="D151" s="67"/>
      <c r="E151" s="67"/>
      <c r="F151" s="68"/>
      <c r="G151" s="50"/>
      <c r="H151" s="81"/>
      <c r="I151" s="81"/>
      <c r="J151" s="68"/>
    </row>
    <row r="152" spans="1:26">
      <c r="A152" s="11"/>
      <c r="B152" s="71" t="s">
        <v>282</v>
      </c>
      <c r="C152" s="41"/>
      <c r="D152" s="72">
        <v>7259561</v>
      </c>
      <c r="E152" s="72"/>
      <c r="F152" s="46"/>
      <c r="G152" s="41"/>
      <c r="H152" s="85">
        <v>1231860</v>
      </c>
      <c r="I152" s="85"/>
      <c r="J152" s="46"/>
    </row>
    <row r="153" spans="1:26" ht="15.75" thickBot="1">
      <c r="A153" s="11"/>
      <c r="B153" s="71"/>
      <c r="C153" s="41"/>
      <c r="D153" s="59"/>
      <c r="E153" s="59"/>
      <c r="F153" s="42"/>
      <c r="G153" s="41"/>
      <c r="H153" s="87"/>
      <c r="I153" s="87"/>
      <c r="J153" s="42"/>
    </row>
    <row r="154" spans="1:26">
      <c r="A154" s="11"/>
      <c r="B154" s="100" t="s">
        <v>139</v>
      </c>
      <c r="C154" s="50"/>
      <c r="D154" s="66" t="s">
        <v>266</v>
      </c>
      <c r="E154" s="63">
        <v>15864338</v>
      </c>
      <c r="F154" s="64"/>
      <c r="G154" s="50"/>
      <c r="H154" s="90" t="s">
        <v>266</v>
      </c>
      <c r="I154" s="91">
        <v>7862908</v>
      </c>
      <c r="J154" s="64"/>
    </row>
    <row r="155" spans="1:26" ht="15.75" thickBot="1">
      <c r="A155" s="11"/>
      <c r="B155" s="100"/>
      <c r="C155" s="50"/>
      <c r="D155" s="70"/>
      <c r="E155" s="67"/>
      <c r="F155" s="68"/>
      <c r="G155" s="50"/>
      <c r="H155" s="84"/>
      <c r="I155" s="81"/>
      <c r="J155" s="68"/>
    </row>
    <row r="156" spans="1:26">
      <c r="A156" s="11"/>
      <c r="B156" s="102" t="s">
        <v>343</v>
      </c>
      <c r="C156" s="102"/>
      <c r="D156" s="102"/>
      <c r="E156" s="102"/>
      <c r="F156" s="102"/>
      <c r="G156" s="102"/>
      <c r="H156" s="102"/>
      <c r="I156" s="102"/>
      <c r="J156" s="102"/>
      <c r="K156" s="102"/>
      <c r="L156" s="102"/>
      <c r="M156" s="102"/>
      <c r="N156" s="102"/>
      <c r="O156" s="102"/>
      <c r="P156" s="102"/>
      <c r="Q156" s="102"/>
      <c r="R156" s="102"/>
      <c r="S156" s="102"/>
      <c r="T156" s="102"/>
      <c r="U156" s="102"/>
      <c r="V156" s="102"/>
      <c r="W156" s="102"/>
      <c r="X156" s="102"/>
      <c r="Y156" s="102"/>
      <c r="Z156" s="102"/>
    </row>
    <row r="157" spans="1:26" ht="30" customHeight="1">
      <c r="A157" s="11"/>
      <c r="B157" s="101" t="s">
        <v>344</v>
      </c>
      <c r="C157" s="101"/>
      <c r="D157" s="101"/>
      <c r="E157" s="101"/>
      <c r="F157" s="101"/>
      <c r="G157" s="101"/>
      <c r="H157" s="101"/>
      <c r="I157" s="101"/>
      <c r="J157" s="101"/>
      <c r="K157" s="101"/>
      <c r="L157" s="101"/>
      <c r="M157" s="101"/>
      <c r="N157" s="101"/>
      <c r="O157" s="101"/>
      <c r="P157" s="101"/>
      <c r="Q157" s="101"/>
      <c r="R157" s="101"/>
      <c r="S157" s="101"/>
      <c r="T157" s="101"/>
      <c r="U157" s="101"/>
      <c r="V157" s="101"/>
      <c r="W157" s="101"/>
      <c r="X157" s="101"/>
      <c r="Y157" s="101"/>
      <c r="Z157" s="101"/>
    </row>
  </sheetData>
  <mergeCells count="867">
    <mergeCell ref="B156:Z156"/>
    <mergeCell ref="B157:Z157"/>
    <mergeCell ref="B6:Z6"/>
    <mergeCell ref="B63:Z63"/>
    <mergeCell ref="B64:Z64"/>
    <mergeCell ref="B109:Z109"/>
    <mergeCell ref="B110:Z110"/>
    <mergeCell ref="B111:Z111"/>
    <mergeCell ref="H154:H155"/>
    <mergeCell ref="I154:I155"/>
    <mergeCell ref="J154:J155"/>
    <mergeCell ref="A1:A2"/>
    <mergeCell ref="B1:Z1"/>
    <mergeCell ref="B2:Z2"/>
    <mergeCell ref="B3:Z3"/>
    <mergeCell ref="A4:A157"/>
    <mergeCell ref="B4:Z4"/>
    <mergeCell ref="B5:Z5"/>
    <mergeCell ref="B154:B155"/>
    <mergeCell ref="C154:C155"/>
    <mergeCell ref="D154:D155"/>
    <mergeCell ref="E154:E155"/>
    <mergeCell ref="F154:F155"/>
    <mergeCell ref="G154:G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J145:J146"/>
    <mergeCell ref="D147:F147"/>
    <mergeCell ref="H147:J147"/>
    <mergeCell ref="B148:B149"/>
    <mergeCell ref="C148:C149"/>
    <mergeCell ref="D148:E149"/>
    <mergeCell ref="F148:F149"/>
    <mergeCell ref="G148:G149"/>
    <mergeCell ref="H148:I149"/>
    <mergeCell ref="J148:J149"/>
    <mergeCell ref="B145:B146"/>
    <mergeCell ref="C145:C146"/>
    <mergeCell ref="D145:E146"/>
    <mergeCell ref="F145:F146"/>
    <mergeCell ref="G145:G146"/>
    <mergeCell ref="H145:I146"/>
    <mergeCell ref="H141:H142"/>
    <mergeCell ref="I141:I142"/>
    <mergeCell ref="J141:J142"/>
    <mergeCell ref="B143:B144"/>
    <mergeCell ref="C143:C144"/>
    <mergeCell ref="D143:E144"/>
    <mergeCell ref="F143:F144"/>
    <mergeCell ref="G143:G144"/>
    <mergeCell ref="H143:I144"/>
    <mergeCell ref="J143:J144"/>
    <mergeCell ref="B141:B142"/>
    <mergeCell ref="C141:C142"/>
    <mergeCell ref="D141:D142"/>
    <mergeCell ref="E141:E142"/>
    <mergeCell ref="F141:F142"/>
    <mergeCell ref="G141:G142"/>
    <mergeCell ref="D138:F138"/>
    <mergeCell ref="H138:J138"/>
    <mergeCell ref="D139:F139"/>
    <mergeCell ref="H139:J139"/>
    <mergeCell ref="D140:F140"/>
    <mergeCell ref="H140:J140"/>
    <mergeCell ref="P131:P132"/>
    <mergeCell ref="Q131:Q132"/>
    <mergeCell ref="R131:R132"/>
    <mergeCell ref="B135:J135"/>
    <mergeCell ref="D137:F137"/>
    <mergeCell ref="H137:J137"/>
    <mergeCell ref="B133:Z133"/>
    <mergeCell ref="B134:Z134"/>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D118:F118"/>
    <mergeCell ref="H118:J118"/>
    <mergeCell ref="L118:N118"/>
    <mergeCell ref="P118:R118"/>
    <mergeCell ref="B119:B120"/>
    <mergeCell ref="C119:C120"/>
    <mergeCell ref="D119:D120"/>
    <mergeCell ref="E119:E120"/>
    <mergeCell ref="F119:F120"/>
    <mergeCell ref="G119:G120"/>
    <mergeCell ref="K115:K116"/>
    <mergeCell ref="L115:N115"/>
    <mergeCell ref="L116:N116"/>
    <mergeCell ref="O115:O116"/>
    <mergeCell ref="P115:R116"/>
    <mergeCell ref="D117:F117"/>
    <mergeCell ref="H117:J117"/>
    <mergeCell ref="L117:N117"/>
    <mergeCell ref="P117:R117"/>
    <mergeCell ref="B115:B116"/>
    <mergeCell ref="C115:C116"/>
    <mergeCell ref="D115:F115"/>
    <mergeCell ref="D116:F116"/>
    <mergeCell ref="G115:G116"/>
    <mergeCell ref="H115:J116"/>
    <mergeCell ref="W107:W108"/>
    <mergeCell ref="X107:X108"/>
    <mergeCell ref="Y107:Y108"/>
    <mergeCell ref="Z107:Z108"/>
    <mergeCell ref="B112:R112"/>
    <mergeCell ref="D114:J114"/>
    <mergeCell ref="L114:R114"/>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Z102:Z103"/>
    <mergeCell ref="D104:F104"/>
    <mergeCell ref="H104:J104"/>
    <mergeCell ref="L104:N104"/>
    <mergeCell ref="P104:R104"/>
    <mergeCell ref="T104:V104"/>
    <mergeCell ref="X104:Z104"/>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7:F97"/>
    <mergeCell ref="H97:J97"/>
    <mergeCell ref="L97:N97"/>
    <mergeCell ref="P97:R97"/>
    <mergeCell ref="T97:V97"/>
    <mergeCell ref="X97:Z97"/>
    <mergeCell ref="W94:W95"/>
    <mergeCell ref="X94:Z94"/>
    <mergeCell ref="X95:Z95"/>
    <mergeCell ref="D96:F96"/>
    <mergeCell ref="H96:J96"/>
    <mergeCell ref="L96:N96"/>
    <mergeCell ref="P96:R96"/>
    <mergeCell ref="T96:V96"/>
    <mergeCell ref="X96:Z96"/>
    <mergeCell ref="L94:N95"/>
    <mergeCell ref="O94:O95"/>
    <mergeCell ref="P94:R94"/>
    <mergeCell ref="P95:R95"/>
    <mergeCell ref="S94:S95"/>
    <mergeCell ref="T94:V95"/>
    <mergeCell ref="D93:J93"/>
    <mergeCell ref="L93:R93"/>
    <mergeCell ref="T93:Z93"/>
    <mergeCell ref="B94:B95"/>
    <mergeCell ref="C94:C95"/>
    <mergeCell ref="D94:F95"/>
    <mergeCell ref="G94:G95"/>
    <mergeCell ref="H94:J94"/>
    <mergeCell ref="H95:J95"/>
    <mergeCell ref="K94:K95"/>
    <mergeCell ref="W88:W89"/>
    <mergeCell ref="X88:X89"/>
    <mergeCell ref="Y88:Y89"/>
    <mergeCell ref="Z88:Z89"/>
    <mergeCell ref="B90:Z90"/>
    <mergeCell ref="D92:Z92"/>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V79:V80"/>
    <mergeCell ref="W79:W80"/>
    <mergeCell ref="X79:Y80"/>
    <mergeCell ref="Z79:Z80"/>
    <mergeCell ref="D81:F81"/>
    <mergeCell ref="H81:J81"/>
    <mergeCell ref="L81:N81"/>
    <mergeCell ref="P81:R81"/>
    <mergeCell ref="T81:V81"/>
    <mergeCell ref="X81:Z81"/>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J72"/>
    <mergeCell ref="L72:N72"/>
    <mergeCell ref="P72:R72"/>
    <mergeCell ref="T72:V72"/>
    <mergeCell ref="X72:Z72"/>
    <mergeCell ref="T69:V70"/>
    <mergeCell ref="W69:W70"/>
    <mergeCell ref="X69:Z69"/>
    <mergeCell ref="X70:Z70"/>
    <mergeCell ref="D71:F71"/>
    <mergeCell ref="H71:J71"/>
    <mergeCell ref="L71:N71"/>
    <mergeCell ref="P71:R71"/>
    <mergeCell ref="T71:V71"/>
    <mergeCell ref="X71:Z71"/>
    <mergeCell ref="K69:K70"/>
    <mergeCell ref="L69:N70"/>
    <mergeCell ref="O69:O70"/>
    <mergeCell ref="P69:R69"/>
    <mergeCell ref="P70:R70"/>
    <mergeCell ref="S69:S70"/>
    <mergeCell ref="B69:B70"/>
    <mergeCell ref="C69:C70"/>
    <mergeCell ref="D69:F70"/>
    <mergeCell ref="G69:G70"/>
    <mergeCell ref="H69:J69"/>
    <mergeCell ref="H70:J70"/>
    <mergeCell ref="T51:T52"/>
    <mergeCell ref="U51:U52"/>
    <mergeCell ref="V51:V52"/>
    <mergeCell ref="B65:Z65"/>
    <mergeCell ref="D67:Z67"/>
    <mergeCell ref="D68:J68"/>
    <mergeCell ref="L68:R68"/>
    <mergeCell ref="T68:Z68"/>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B49:B50"/>
    <mergeCell ref="C49:C50"/>
    <mergeCell ref="D49:E50"/>
    <mergeCell ref="F49:F50"/>
    <mergeCell ref="G49:G50"/>
    <mergeCell ref="H49:I50"/>
    <mergeCell ref="S46:S47"/>
    <mergeCell ref="T46:U47"/>
    <mergeCell ref="V46:V47"/>
    <mergeCell ref="D48:F48"/>
    <mergeCell ref="H48:J48"/>
    <mergeCell ref="L48:N48"/>
    <mergeCell ref="P48:R48"/>
    <mergeCell ref="T48:V48"/>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T40:V40"/>
    <mergeCell ref="D41:F41"/>
    <mergeCell ref="H41:J41"/>
    <mergeCell ref="L41:N41"/>
    <mergeCell ref="P41:R41"/>
    <mergeCell ref="T41:V41"/>
    <mergeCell ref="O37:O39"/>
    <mergeCell ref="P37:R37"/>
    <mergeCell ref="P38:R38"/>
    <mergeCell ref="P39:R39"/>
    <mergeCell ref="S37:S39"/>
    <mergeCell ref="T37:V39"/>
    <mergeCell ref="G37:G39"/>
    <mergeCell ref="H37:J37"/>
    <mergeCell ref="H38:J38"/>
    <mergeCell ref="H39:J39"/>
    <mergeCell ref="K37:K39"/>
    <mergeCell ref="L37:N37"/>
    <mergeCell ref="L38:N38"/>
    <mergeCell ref="L39:N39"/>
    <mergeCell ref="T32:T33"/>
    <mergeCell ref="U32:U33"/>
    <mergeCell ref="V32:V33"/>
    <mergeCell ref="B34:V34"/>
    <mergeCell ref="D36:V36"/>
    <mergeCell ref="B37:B39"/>
    <mergeCell ref="C37:C39"/>
    <mergeCell ref="D37:F37"/>
    <mergeCell ref="D38:F38"/>
    <mergeCell ref="D39:F39"/>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R21:R22"/>
    <mergeCell ref="S21:S22"/>
    <mergeCell ref="T21:U22"/>
    <mergeCell ref="V21:V22"/>
    <mergeCell ref="D23:F23"/>
    <mergeCell ref="H23:J23"/>
    <mergeCell ref="L23:N23"/>
    <mergeCell ref="P23:R23"/>
    <mergeCell ref="T23:V23"/>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P10:R10"/>
    <mergeCell ref="P11:R11"/>
    <mergeCell ref="P12:R12"/>
    <mergeCell ref="S10:S12"/>
    <mergeCell ref="T10:V12"/>
    <mergeCell ref="D13:F13"/>
    <mergeCell ref="H13:J13"/>
    <mergeCell ref="L13:N13"/>
    <mergeCell ref="P13:R13"/>
    <mergeCell ref="T13:V13"/>
    <mergeCell ref="H12:J12"/>
    <mergeCell ref="K10:K12"/>
    <mergeCell ref="L10:N10"/>
    <mergeCell ref="L11:N11"/>
    <mergeCell ref="L12:N12"/>
    <mergeCell ref="O10:O12"/>
    <mergeCell ref="B7:V7"/>
    <mergeCell ref="D9:V9"/>
    <mergeCell ref="B10:B12"/>
    <mergeCell ref="C10:C12"/>
    <mergeCell ref="D10:F10"/>
    <mergeCell ref="D11:F11"/>
    <mergeCell ref="D12:F12"/>
    <mergeCell ref="G10:G12"/>
    <mergeCell ref="H10:J10"/>
    <mergeCell ref="H11:J11"/>
  </mergeCells>
  <hyperlinks>
    <hyperlink ref="B6" location="s1558F5C94FD158D18705C4CAF7BE61D6" display="s1558F5C94FD158D18705C4CAF7BE61D6"/>
    <hyperlink ref="C62" location="sE0C8E017F77358F8A05CD5A68F6920A8" display="sE0C8E017F77358F8A05CD5A68F6920A8"/>
    <hyperlink ref="B157" location="s1558F5C94FD158D18705C4CAF7BE61D6" display="s1558F5C94FD158D18705C4CAF7BE61D6"/>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3" width="36.5703125" bestFit="1" customWidth="1"/>
    <col min="4" max="4" width="5.85546875" customWidth="1"/>
    <col min="5" max="5" width="25.140625" customWidth="1"/>
    <col min="6" max="6" width="4.7109375" customWidth="1"/>
    <col min="7" max="7" width="27.7109375" customWidth="1"/>
    <col min="8" max="8" width="5.7109375" customWidth="1"/>
    <col min="9" max="9" width="19.7109375" customWidth="1"/>
    <col min="10" max="10" width="4.7109375" customWidth="1"/>
    <col min="11" max="11" width="27.7109375" customWidth="1"/>
    <col min="12" max="12" width="5.5703125" customWidth="1"/>
    <col min="13" max="13" width="23.85546875" customWidth="1"/>
    <col min="14" max="15" width="27.7109375" customWidth="1"/>
    <col min="16" max="16" width="7.28515625" customWidth="1"/>
    <col min="17" max="17" width="22.85546875" customWidth="1"/>
    <col min="18" max="18" width="6" customWidth="1"/>
    <col min="19" max="19" width="27.7109375" customWidth="1"/>
    <col min="20" max="20" width="5.5703125" customWidth="1"/>
    <col min="21" max="21" width="23.85546875" customWidth="1"/>
    <col min="22" max="22" width="27.7109375" customWidth="1"/>
  </cols>
  <sheetData>
    <row r="1" spans="1:22" ht="15" customHeight="1">
      <c r="A1" s="7" t="s">
        <v>34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46</v>
      </c>
      <c r="B3" s="10"/>
      <c r="C3" s="10"/>
      <c r="D3" s="10"/>
      <c r="E3" s="10"/>
      <c r="F3" s="10"/>
      <c r="G3" s="10"/>
      <c r="H3" s="10"/>
      <c r="I3" s="10"/>
      <c r="J3" s="10"/>
      <c r="K3" s="10"/>
      <c r="L3" s="10"/>
      <c r="M3" s="10"/>
      <c r="N3" s="10"/>
      <c r="O3" s="10"/>
      <c r="P3" s="10"/>
      <c r="Q3" s="10"/>
      <c r="R3" s="10"/>
      <c r="S3" s="10"/>
      <c r="T3" s="10"/>
      <c r="U3" s="10"/>
      <c r="V3" s="10"/>
    </row>
    <row r="4" spans="1:22">
      <c r="A4" s="11" t="s">
        <v>345</v>
      </c>
      <c r="B4" s="18" t="s">
        <v>345</v>
      </c>
      <c r="C4" s="18"/>
      <c r="D4" s="18"/>
      <c r="E4" s="18"/>
      <c r="F4" s="18"/>
      <c r="G4" s="18"/>
      <c r="H4" s="18"/>
      <c r="I4" s="18"/>
      <c r="J4" s="18"/>
      <c r="K4" s="18"/>
      <c r="L4" s="18"/>
      <c r="M4" s="18"/>
      <c r="N4" s="18"/>
      <c r="O4" s="18"/>
      <c r="P4" s="18"/>
      <c r="Q4" s="18"/>
      <c r="R4" s="18"/>
      <c r="S4" s="18"/>
      <c r="T4" s="18"/>
      <c r="U4" s="18"/>
      <c r="V4" s="18"/>
    </row>
    <row r="5" spans="1:22">
      <c r="A5" s="11"/>
      <c r="B5" s="19" t="s">
        <v>347</v>
      </c>
      <c r="C5" s="19"/>
      <c r="D5" s="19"/>
      <c r="E5" s="19"/>
      <c r="F5" s="19"/>
      <c r="G5" s="19"/>
      <c r="H5" s="19"/>
      <c r="I5" s="19"/>
      <c r="J5" s="19"/>
      <c r="K5" s="19"/>
      <c r="L5" s="19"/>
      <c r="M5" s="19"/>
      <c r="N5" s="19"/>
      <c r="O5" s="19"/>
      <c r="P5" s="19"/>
      <c r="Q5" s="19"/>
      <c r="R5" s="19"/>
      <c r="S5" s="19"/>
      <c r="T5" s="19"/>
      <c r="U5" s="19"/>
      <c r="V5" s="19"/>
    </row>
    <row r="6" spans="1:22" ht="30" customHeight="1">
      <c r="A6" s="11"/>
      <c r="B6" s="101" t="s">
        <v>348</v>
      </c>
      <c r="C6" s="101"/>
      <c r="D6" s="101"/>
      <c r="E6" s="101"/>
      <c r="F6" s="101"/>
      <c r="G6" s="101"/>
      <c r="H6" s="101"/>
      <c r="I6" s="101"/>
      <c r="J6" s="101"/>
      <c r="K6" s="101"/>
      <c r="L6" s="101"/>
      <c r="M6" s="101"/>
      <c r="N6" s="101"/>
      <c r="O6" s="101"/>
      <c r="P6" s="101"/>
      <c r="Q6" s="101"/>
      <c r="R6" s="101"/>
      <c r="S6" s="101"/>
      <c r="T6" s="101"/>
      <c r="U6" s="101"/>
      <c r="V6" s="101"/>
    </row>
    <row r="7" spans="1:22">
      <c r="A7" s="11"/>
      <c r="B7" s="39"/>
      <c r="C7" s="39"/>
      <c r="D7" s="39"/>
      <c r="E7" s="39"/>
      <c r="F7" s="39"/>
      <c r="G7" s="39"/>
      <c r="H7" s="39"/>
      <c r="I7" s="39"/>
      <c r="J7" s="39"/>
      <c r="K7" s="39"/>
      <c r="L7" s="39"/>
      <c r="M7" s="39"/>
      <c r="N7" s="39"/>
      <c r="O7" s="39"/>
      <c r="P7" s="39"/>
      <c r="Q7" s="39"/>
      <c r="R7" s="39"/>
      <c r="S7" s="39"/>
      <c r="T7" s="39"/>
      <c r="U7" s="39"/>
      <c r="V7" s="39"/>
    </row>
    <row r="8" spans="1:22">
      <c r="A8" s="11"/>
      <c r="B8" s="15"/>
      <c r="C8" s="15"/>
      <c r="D8" s="15"/>
      <c r="E8" s="15"/>
      <c r="F8" s="15"/>
      <c r="G8" s="15"/>
      <c r="H8" s="15"/>
      <c r="I8" s="15"/>
      <c r="J8" s="15"/>
      <c r="K8" s="15"/>
      <c r="L8" s="15"/>
      <c r="M8" s="15"/>
      <c r="N8" s="15"/>
      <c r="O8" s="15"/>
      <c r="P8" s="15"/>
      <c r="Q8" s="15"/>
      <c r="R8" s="15"/>
      <c r="S8" s="15"/>
      <c r="T8" s="15"/>
      <c r="U8" s="15"/>
      <c r="V8" s="15"/>
    </row>
    <row r="9" spans="1:22" ht="15.75" thickBot="1">
      <c r="A9" s="11"/>
      <c r="B9" s="25"/>
      <c r="C9" s="25"/>
      <c r="D9" s="40" t="s">
        <v>349</v>
      </c>
      <c r="E9" s="40"/>
      <c r="F9" s="40"/>
      <c r="G9" s="40"/>
      <c r="H9" s="40"/>
      <c r="I9" s="40"/>
      <c r="J9" s="40"/>
      <c r="K9" s="40"/>
      <c r="L9" s="40"/>
      <c r="M9" s="40"/>
      <c r="N9" s="40"/>
      <c r="O9" s="40"/>
      <c r="P9" s="40"/>
      <c r="Q9" s="40"/>
      <c r="R9" s="40"/>
      <c r="S9" s="40"/>
      <c r="T9" s="40"/>
      <c r="U9" s="40"/>
      <c r="V9" s="40"/>
    </row>
    <row r="10" spans="1:22" ht="15.75" thickBot="1">
      <c r="A10" s="11"/>
      <c r="B10" s="35"/>
      <c r="C10" s="25"/>
      <c r="D10" s="96" t="s">
        <v>350</v>
      </c>
      <c r="E10" s="96"/>
      <c r="F10" s="96"/>
      <c r="G10" s="25"/>
      <c r="H10" s="96" t="s">
        <v>351</v>
      </c>
      <c r="I10" s="96"/>
      <c r="J10" s="96"/>
      <c r="K10" s="25"/>
      <c r="L10" s="96" t="s">
        <v>352</v>
      </c>
      <c r="M10" s="96"/>
      <c r="N10" s="96"/>
      <c r="O10" s="25"/>
      <c r="P10" s="96" t="s">
        <v>353</v>
      </c>
      <c r="Q10" s="96"/>
      <c r="R10" s="96"/>
      <c r="S10" s="25"/>
      <c r="T10" s="96" t="s">
        <v>262</v>
      </c>
      <c r="U10" s="96"/>
      <c r="V10" s="96"/>
    </row>
    <row r="11" spans="1:22">
      <c r="A11" s="11"/>
      <c r="B11" s="38" t="s">
        <v>263</v>
      </c>
      <c r="C11" s="25"/>
      <c r="D11" s="46"/>
      <c r="E11" s="46"/>
      <c r="F11" s="46"/>
      <c r="G11" s="25"/>
      <c r="H11" s="46"/>
      <c r="I11" s="46"/>
      <c r="J11" s="46"/>
      <c r="K11" s="25"/>
      <c r="L11" s="46"/>
      <c r="M11" s="46"/>
      <c r="N11" s="46"/>
      <c r="O11" s="25"/>
      <c r="P11" s="46"/>
      <c r="Q11" s="46"/>
      <c r="R11" s="46"/>
      <c r="S11" s="25"/>
      <c r="T11" s="46"/>
      <c r="U11" s="46"/>
      <c r="V11" s="46"/>
    </row>
    <row r="12" spans="1:22">
      <c r="A12" s="11"/>
      <c r="B12" s="29" t="s">
        <v>354</v>
      </c>
      <c r="C12" s="30"/>
      <c r="D12" s="50"/>
      <c r="E12" s="50"/>
      <c r="F12" s="50"/>
      <c r="G12" s="30"/>
      <c r="H12" s="50"/>
      <c r="I12" s="50"/>
      <c r="J12" s="50"/>
      <c r="K12" s="30"/>
      <c r="L12" s="50"/>
      <c r="M12" s="50"/>
      <c r="N12" s="50"/>
      <c r="O12" s="30"/>
      <c r="P12" s="50"/>
      <c r="Q12" s="50"/>
      <c r="R12" s="50"/>
      <c r="S12" s="30"/>
      <c r="T12" s="50"/>
      <c r="U12" s="50"/>
      <c r="V12" s="50"/>
    </row>
    <row r="13" spans="1:22">
      <c r="A13" s="11"/>
      <c r="B13" s="51" t="s">
        <v>355</v>
      </c>
      <c r="C13" s="41"/>
      <c r="D13" s="52" t="s">
        <v>266</v>
      </c>
      <c r="E13" s="53">
        <v>239000</v>
      </c>
      <c r="F13" s="41"/>
      <c r="G13" s="41"/>
      <c r="H13" s="52" t="s">
        <v>266</v>
      </c>
      <c r="I13" s="54" t="s">
        <v>267</v>
      </c>
      <c r="J13" s="41"/>
      <c r="K13" s="41"/>
      <c r="L13" s="52" t="s">
        <v>266</v>
      </c>
      <c r="M13" s="53">
        <v>239000</v>
      </c>
      <c r="N13" s="41"/>
      <c r="O13" s="41"/>
      <c r="P13" s="52" t="s">
        <v>266</v>
      </c>
      <c r="Q13" s="54">
        <v>3</v>
      </c>
      <c r="R13" s="41"/>
      <c r="S13" s="41"/>
      <c r="T13" s="52" t="s">
        <v>266</v>
      </c>
      <c r="U13" s="53">
        <v>239003</v>
      </c>
      <c r="V13" s="41"/>
    </row>
    <row r="14" spans="1:22">
      <c r="A14" s="11"/>
      <c r="B14" s="51"/>
      <c r="C14" s="41"/>
      <c r="D14" s="52"/>
      <c r="E14" s="53"/>
      <c r="F14" s="41"/>
      <c r="G14" s="41"/>
      <c r="H14" s="52"/>
      <c r="I14" s="54"/>
      <c r="J14" s="41"/>
      <c r="K14" s="41"/>
      <c r="L14" s="52"/>
      <c r="M14" s="53"/>
      <c r="N14" s="41"/>
      <c r="O14" s="41"/>
      <c r="P14" s="52"/>
      <c r="Q14" s="54"/>
      <c r="R14" s="41"/>
      <c r="S14" s="41"/>
      <c r="T14" s="52"/>
      <c r="U14" s="53"/>
      <c r="V14" s="41"/>
    </row>
    <row r="15" spans="1:22">
      <c r="A15" s="11"/>
      <c r="B15" s="55" t="s">
        <v>300</v>
      </c>
      <c r="C15" s="50"/>
      <c r="D15" s="56">
        <v>15615</v>
      </c>
      <c r="E15" s="56"/>
      <c r="F15" s="50"/>
      <c r="G15" s="50"/>
      <c r="H15" s="57" t="s">
        <v>267</v>
      </c>
      <c r="I15" s="57"/>
      <c r="J15" s="50"/>
      <c r="K15" s="50"/>
      <c r="L15" s="56">
        <v>15615</v>
      </c>
      <c r="M15" s="56"/>
      <c r="N15" s="50"/>
      <c r="O15" s="50"/>
      <c r="P15" s="57">
        <v>134</v>
      </c>
      <c r="Q15" s="57"/>
      <c r="R15" s="50"/>
      <c r="S15" s="50"/>
      <c r="T15" s="56">
        <v>15749</v>
      </c>
      <c r="U15" s="56"/>
      <c r="V15" s="50"/>
    </row>
    <row r="16" spans="1:22">
      <c r="A16" s="11"/>
      <c r="B16" s="55"/>
      <c r="C16" s="50"/>
      <c r="D16" s="56"/>
      <c r="E16" s="56"/>
      <c r="F16" s="50"/>
      <c r="G16" s="50"/>
      <c r="H16" s="57"/>
      <c r="I16" s="57"/>
      <c r="J16" s="50"/>
      <c r="K16" s="50"/>
      <c r="L16" s="56"/>
      <c r="M16" s="56"/>
      <c r="N16" s="50"/>
      <c r="O16" s="50"/>
      <c r="P16" s="57"/>
      <c r="Q16" s="57"/>
      <c r="R16" s="50"/>
      <c r="S16" s="50"/>
      <c r="T16" s="56"/>
      <c r="U16" s="56"/>
      <c r="V16" s="50"/>
    </row>
    <row r="17" spans="1:22">
      <c r="A17" s="11"/>
      <c r="B17" s="51" t="s">
        <v>356</v>
      </c>
      <c r="C17" s="41"/>
      <c r="D17" s="53">
        <v>2002315</v>
      </c>
      <c r="E17" s="53"/>
      <c r="F17" s="41"/>
      <c r="G17" s="41"/>
      <c r="H17" s="54" t="s">
        <v>267</v>
      </c>
      <c r="I17" s="54"/>
      <c r="J17" s="41"/>
      <c r="K17" s="41"/>
      <c r="L17" s="53">
        <v>2002315</v>
      </c>
      <c r="M17" s="53"/>
      <c r="N17" s="41"/>
      <c r="O17" s="41"/>
      <c r="P17" s="53">
        <v>1332</v>
      </c>
      <c r="Q17" s="53"/>
      <c r="R17" s="41"/>
      <c r="S17" s="41"/>
      <c r="T17" s="53">
        <v>2003647</v>
      </c>
      <c r="U17" s="53"/>
      <c r="V17" s="41"/>
    </row>
    <row r="18" spans="1:22" ht="15.75" thickBot="1">
      <c r="A18" s="11"/>
      <c r="B18" s="51"/>
      <c r="C18" s="41"/>
      <c r="D18" s="59"/>
      <c r="E18" s="59"/>
      <c r="F18" s="42"/>
      <c r="G18" s="41"/>
      <c r="H18" s="60"/>
      <c r="I18" s="60"/>
      <c r="J18" s="42"/>
      <c r="K18" s="41"/>
      <c r="L18" s="59"/>
      <c r="M18" s="59"/>
      <c r="N18" s="42"/>
      <c r="O18" s="41"/>
      <c r="P18" s="59"/>
      <c r="Q18" s="59"/>
      <c r="R18" s="42"/>
      <c r="S18" s="41"/>
      <c r="T18" s="59"/>
      <c r="U18" s="59"/>
      <c r="V18" s="42"/>
    </row>
    <row r="19" spans="1:22">
      <c r="A19" s="11"/>
      <c r="B19" s="62" t="s">
        <v>274</v>
      </c>
      <c r="C19" s="50"/>
      <c r="D19" s="63">
        <v>2256930</v>
      </c>
      <c r="E19" s="63"/>
      <c r="F19" s="64"/>
      <c r="G19" s="50"/>
      <c r="H19" s="65" t="s">
        <v>267</v>
      </c>
      <c r="I19" s="65"/>
      <c r="J19" s="64"/>
      <c r="K19" s="50"/>
      <c r="L19" s="63">
        <v>2256930</v>
      </c>
      <c r="M19" s="63"/>
      <c r="N19" s="64"/>
      <c r="O19" s="50"/>
      <c r="P19" s="63">
        <v>1469</v>
      </c>
      <c r="Q19" s="63"/>
      <c r="R19" s="64"/>
      <c r="S19" s="50"/>
      <c r="T19" s="63">
        <v>2258399</v>
      </c>
      <c r="U19" s="63"/>
      <c r="V19" s="64"/>
    </row>
    <row r="20" spans="1:22">
      <c r="A20" s="11"/>
      <c r="B20" s="62"/>
      <c r="C20" s="50"/>
      <c r="D20" s="56"/>
      <c r="E20" s="56"/>
      <c r="F20" s="50"/>
      <c r="G20" s="50"/>
      <c r="H20" s="103"/>
      <c r="I20" s="103"/>
      <c r="J20" s="104"/>
      <c r="K20" s="50"/>
      <c r="L20" s="105"/>
      <c r="M20" s="105"/>
      <c r="N20" s="104"/>
      <c r="O20" s="50"/>
      <c r="P20" s="105"/>
      <c r="Q20" s="105"/>
      <c r="R20" s="104"/>
      <c r="S20" s="50"/>
      <c r="T20" s="105"/>
      <c r="U20" s="105"/>
      <c r="V20" s="104"/>
    </row>
    <row r="21" spans="1:22">
      <c r="A21" s="11"/>
      <c r="B21" s="24" t="s">
        <v>276</v>
      </c>
      <c r="C21" s="25"/>
      <c r="D21" s="41"/>
      <c r="E21" s="41"/>
      <c r="F21" s="41"/>
      <c r="G21" s="25"/>
      <c r="H21" s="41"/>
      <c r="I21" s="41"/>
      <c r="J21" s="41"/>
      <c r="K21" s="25"/>
      <c r="L21" s="41"/>
      <c r="M21" s="41"/>
      <c r="N21" s="41"/>
      <c r="O21" s="25"/>
      <c r="P21" s="41"/>
      <c r="Q21" s="41"/>
      <c r="R21" s="41"/>
      <c r="S21" s="25"/>
      <c r="T21" s="41"/>
      <c r="U21" s="41"/>
      <c r="V21" s="41"/>
    </row>
    <row r="22" spans="1:22">
      <c r="A22" s="11"/>
      <c r="B22" s="55" t="s">
        <v>357</v>
      </c>
      <c r="C22" s="50"/>
      <c r="D22" s="56">
        <v>74699</v>
      </c>
      <c r="E22" s="56"/>
      <c r="F22" s="50"/>
      <c r="G22" s="50"/>
      <c r="H22" s="57" t="s">
        <v>267</v>
      </c>
      <c r="I22" s="57"/>
      <c r="J22" s="50"/>
      <c r="K22" s="50"/>
      <c r="L22" s="56">
        <v>74699</v>
      </c>
      <c r="M22" s="56"/>
      <c r="N22" s="50"/>
      <c r="O22" s="50"/>
      <c r="P22" s="57">
        <v>192</v>
      </c>
      <c r="Q22" s="57"/>
      <c r="R22" s="50"/>
      <c r="S22" s="50"/>
      <c r="T22" s="56">
        <v>74891</v>
      </c>
      <c r="U22" s="56"/>
      <c r="V22" s="50"/>
    </row>
    <row r="23" spans="1:22">
      <c r="A23" s="11"/>
      <c r="B23" s="55"/>
      <c r="C23" s="50"/>
      <c r="D23" s="56"/>
      <c r="E23" s="56"/>
      <c r="F23" s="50"/>
      <c r="G23" s="50"/>
      <c r="H23" s="57"/>
      <c r="I23" s="57"/>
      <c r="J23" s="50"/>
      <c r="K23" s="50"/>
      <c r="L23" s="56"/>
      <c r="M23" s="56"/>
      <c r="N23" s="50"/>
      <c r="O23" s="50"/>
      <c r="P23" s="57"/>
      <c r="Q23" s="57"/>
      <c r="R23" s="50"/>
      <c r="S23" s="50"/>
      <c r="T23" s="56"/>
      <c r="U23" s="56"/>
      <c r="V23" s="50"/>
    </row>
    <row r="24" spans="1:22">
      <c r="A24" s="11"/>
      <c r="B24" s="51" t="s">
        <v>309</v>
      </c>
      <c r="C24" s="41"/>
      <c r="D24" s="53">
        <v>4467094</v>
      </c>
      <c r="E24" s="53"/>
      <c r="F24" s="41"/>
      <c r="G24" s="41"/>
      <c r="H24" s="54" t="s">
        <v>267</v>
      </c>
      <c r="I24" s="54"/>
      <c r="J24" s="41"/>
      <c r="K24" s="41"/>
      <c r="L24" s="53">
        <v>4467094</v>
      </c>
      <c r="M24" s="53"/>
      <c r="N24" s="41"/>
      <c r="O24" s="41"/>
      <c r="P24" s="53">
        <v>57216</v>
      </c>
      <c r="Q24" s="53"/>
      <c r="R24" s="41"/>
      <c r="S24" s="41"/>
      <c r="T24" s="53">
        <v>4524310</v>
      </c>
      <c r="U24" s="53"/>
      <c r="V24" s="41"/>
    </row>
    <row r="25" spans="1:22">
      <c r="A25" s="11"/>
      <c r="B25" s="51"/>
      <c r="C25" s="41"/>
      <c r="D25" s="53"/>
      <c r="E25" s="53"/>
      <c r="F25" s="41"/>
      <c r="G25" s="41"/>
      <c r="H25" s="54"/>
      <c r="I25" s="54"/>
      <c r="J25" s="41"/>
      <c r="K25" s="41"/>
      <c r="L25" s="53"/>
      <c r="M25" s="53"/>
      <c r="N25" s="41"/>
      <c r="O25" s="41"/>
      <c r="P25" s="53"/>
      <c r="Q25" s="53"/>
      <c r="R25" s="41"/>
      <c r="S25" s="41"/>
      <c r="T25" s="53"/>
      <c r="U25" s="53"/>
      <c r="V25" s="41"/>
    </row>
    <row r="26" spans="1:22">
      <c r="A26" s="11"/>
      <c r="B26" s="55" t="s">
        <v>312</v>
      </c>
      <c r="C26" s="50"/>
      <c r="D26" s="56">
        <v>1896685</v>
      </c>
      <c r="E26" s="56"/>
      <c r="F26" s="50"/>
      <c r="G26" s="50"/>
      <c r="H26" s="57" t="s">
        <v>267</v>
      </c>
      <c r="I26" s="57"/>
      <c r="J26" s="50"/>
      <c r="K26" s="50"/>
      <c r="L26" s="56">
        <v>1896685</v>
      </c>
      <c r="M26" s="56"/>
      <c r="N26" s="50"/>
      <c r="O26" s="50"/>
      <c r="P26" s="57" t="s">
        <v>358</v>
      </c>
      <c r="Q26" s="57"/>
      <c r="R26" s="58" t="s">
        <v>269</v>
      </c>
      <c r="S26" s="50"/>
      <c r="T26" s="56">
        <v>1896031</v>
      </c>
      <c r="U26" s="56"/>
      <c r="V26" s="50"/>
    </row>
    <row r="27" spans="1:22">
      <c r="A27" s="11"/>
      <c r="B27" s="55"/>
      <c r="C27" s="50"/>
      <c r="D27" s="56"/>
      <c r="E27" s="56"/>
      <c r="F27" s="50"/>
      <c r="G27" s="50"/>
      <c r="H27" s="57"/>
      <c r="I27" s="57"/>
      <c r="J27" s="50"/>
      <c r="K27" s="50"/>
      <c r="L27" s="56"/>
      <c r="M27" s="56"/>
      <c r="N27" s="50"/>
      <c r="O27" s="50"/>
      <c r="P27" s="57"/>
      <c r="Q27" s="57"/>
      <c r="R27" s="58"/>
      <c r="S27" s="50"/>
      <c r="T27" s="56"/>
      <c r="U27" s="56"/>
      <c r="V27" s="50"/>
    </row>
    <row r="28" spans="1:22">
      <c r="A28" s="11"/>
      <c r="B28" s="51" t="s">
        <v>359</v>
      </c>
      <c r="C28" s="41"/>
      <c r="D28" s="53">
        <v>340326</v>
      </c>
      <c r="E28" s="53"/>
      <c r="F28" s="41"/>
      <c r="G28" s="41"/>
      <c r="H28" s="54" t="s">
        <v>360</v>
      </c>
      <c r="I28" s="54"/>
      <c r="J28" s="52" t="s">
        <v>269</v>
      </c>
      <c r="K28" s="41"/>
      <c r="L28" s="53">
        <v>329414</v>
      </c>
      <c r="M28" s="53"/>
      <c r="N28" s="41"/>
      <c r="O28" s="41"/>
      <c r="P28" s="54" t="s">
        <v>361</v>
      </c>
      <c r="Q28" s="54"/>
      <c r="R28" s="52" t="s">
        <v>269</v>
      </c>
      <c r="S28" s="41"/>
      <c r="T28" s="53">
        <v>323468</v>
      </c>
      <c r="U28" s="53"/>
      <c r="V28" s="41"/>
    </row>
    <row r="29" spans="1:22" ht="15.75" thickBot="1">
      <c r="A29" s="11"/>
      <c r="B29" s="51"/>
      <c r="C29" s="41"/>
      <c r="D29" s="59"/>
      <c r="E29" s="59"/>
      <c r="F29" s="42"/>
      <c r="G29" s="41"/>
      <c r="H29" s="60"/>
      <c r="I29" s="60"/>
      <c r="J29" s="61"/>
      <c r="K29" s="41"/>
      <c r="L29" s="59"/>
      <c r="M29" s="59"/>
      <c r="N29" s="42"/>
      <c r="O29" s="41"/>
      <c r="P29" s="60"/>
      <c r="Q29" s="60"/>
      <c r="R29" s="61"/>
      <c r="S29" s="41"/>
      <c r="T29" s="59"/>
      <c r="U29" s="59"/>
      <c r="V29" s="42"/>
    </row>
    <row r="30" spans="1:22">
      <c r="A30" s="11"/>
      <c r="B30" s="62" t="s">
        <v>282</v>
      </c>
      <c r="C30" s="50"/>
      <c r="D30" s="63">
        <v>6778804</v>
      </c>
      <c r="E30" s="63"/>
      <c r="F30" s="64"/>
      <c r="G30" s="50"/>
      <c r="H30" s="65" t="s">
        <v>360</v>
      </c>
      <c r="I30" s="65"/>
      <c r="J30" s="66" t="s">
        <v>269</v>
      </c>
      <c r="K30" s="50"/>
      <c r="L30" s="63">
        <v>6767892</v>
      </c>
      <c r="M30" s="63"/>
      <c r="N30" s="64"/>
      <c r="O30" s="50"/>
      <c r="P30" s="63">
        <v>50808</v>
      </c>
      <c r="Q30" s="63"/>
      <c r="R30" s="64"/>
      <c r="S30" s="50"/>
      <c r="T30" s="63">
        <v>6818700</v>
      </c>
      <c r="U30" s="63"/>
      <c r="V30" s="64"/>
    </row>
    <row r="31" spans="1:22" ht="15.75" thickBot="1">
      <c r="A31" s="11"/>
      <c r="B31" s="62"/>
      <c r="C31" s="50"/>
      <c r="D31" s="67"/>
      <c r="E31" s="67"/>
      <c r="F31" s="68"/>
      <c r="G31" s="50"/>
      <c r="H31" s="69"/>
      <c r="I31" s="69"/>
      <c r="J31" s="70"/>
      <c r="K31" s="50"/>
      <c r="L31" s="67"/>
      <c r="M31" s="67"/>
      <c r="N31" s="68"/>
      <c r="O31" s="50"/>
      <c r="P31" s="67"/>
      <c r="Q31" s="67"/>
      <c r="R31" s="68"/>
      <c r="S31" s="50"/>
      <c r="T31" s="67"/>
      <c r="U31" s="67"/>
      <c r="V31" s="68"/>
    </row>
    <row r="32" spans="1:22">
      <c r="A32" s="11"/>
      <c r="B32" s="48" t="s">
        <v>139</v>
      </c>
      <c r="C32" s="41"/>
      <c r="D32" s="74" t="s">
        <v>266</v>
      </c>
      <c r="E32" s="72">
        <v>9035734</v>
      </c>
      <c r="F32" s="46"/>
      <c r="G32" s="41"/>
      <c r="H32" s="74" t="s">
        <v>266</v>
      </c>
      <c r="I32" s="73" t="s">
        <v>360</v>
      </c>
      <c r="J32" s="74" t="s">
        <v>269</v>
      </c>
      <c r="K32" s="41"/>
      <c r="L32" s="74" t="s">
        <v>266</v>
      </c>
      <c r="M32" s="72">
        <v>9024822</v>
      </c>
      <c r="N32" s="46"/>
      <c r="O32" s="41"/>
      <c r="P32" s="74" t="s">
        <v>266</v>
      </c>
      <c r="Q32" s="72">
        <v>52277</v>
      </c>
      <c r="R32" s="46"/>
      <c r="S32" s="41"/>
      <c r="T32" s="74" t="s">
        <v>266</v>
      </c>
      <c r="U32" s="72">
        <v>9077099</v>
      </c>
      <c r="V32" s="46"/>
    </row>
    <row r="33" spans="1:22" ht="15.75" thickBot="1">
      <c r="A33" s="11"/>
      <c r="B33" s="48"/>
      <c r="C33" s="41"/>
      <c r="D33" s="61"/>
      <c r="E33" s="59"/>
      <c r="F33" s="42"/>
      <c r="G33" s="41"/>
      <c r="H33" s="61"/>
      <c r="I33" s="60"/>
      <c r="J33" s="61"/>
      <c r="K33" s="41"/>
      <c r="L33" s="61"/>
      <c r="M33" s="59"/>
      <c r="N33" s="42"/>
      <c r="O33" s="41"/>
      <c r="P33" s="61"/>
      <c r="Q33" s="59"/>
      <c r="R33" s="42"/>
      <c r="S33" s="41"/>
      <c r="T33" s="61"/>
      <c r="U33" s="59"/>
      <c r="V33" s="42"/>
    </row>
    <row r="34" spans="1:22">
      <c r="A34" s="11"/>
      <c r="B34" s="106" t="s">
        <v>362</v>
      </c>
      <c r="C34" s="106"/>
      <c r="D34" s="106"/>
      <c r="E34" s="106"/>
      <c r="F34" s="106"/>
      <c r="G34" s="106"/>
      <c r="H34" s="106"/>
      <c r="I34" s="106"/>
      <c r="J34" s="106"/>
      <c r="K34" s="106"/>
      <c r="L34" s="106"/>
      <c r="M34" s="106"/>
      <c r="N34" s="106"/>
      <c r="O34" s="106"/>
      <c r="P34" s="106"/>
      <c r="Q34" s="106"/>
      <c r="R34" s="106"/>
      <c r="S34" s="106"/>
      <c r="T34" s="106"/>
      <c r="U34" s="106"/>
      <c r="V34" s="106"/>
    </row>
    <row r="35" spans="1:22">
      <c r="A35" s="11"/>
      <c r="B35" s="15"/>
      <c r="C35" s="15"/>
    </row>
    <row r="36" spans="1:22" ht="45">
      <c r="A36" s="11"/>
      <c r="B36" s="93">
        <v>-2</v>
      </c>
      <c r="C36" s="94" t="s">
        <v>363</v>
      </c>
    </row>
    <row r="37" spans="1:22">
      <c r="A37" s="11"/>
      <c r="B37" s="19" t="s">
        <v>364</v>
      </c>
      <c r="C37" s="19"/>
      <c r="D37" s="19"/>
      <c r="E37" s="19"/>
      <c r="F37" s="19"/>
      <c r="G37" s="19"/>
      <c r="H37" s="19"/>
      <c r="I37" s="19"/>
      <c r="J37" s="19"/>
      <c r="K37" s="19"/>
      <c r="L37" s="19"/>
      <c r="M37" s="19"/>
      <c r="N37" s="19"/>
      <c r="O37" s="19"/>
      <c r="P37" s="19"/>
      <c r="Q37" s="19"/>
      <c r="R37" s="19"/>
      <c r="S37" s="19"/>
      <c r="T37" s="19"/>
      <c r="U37" s="19"/>
      <c r="V37" s="19"/>
    </row>
    <row r="38" spans="1:22">
      <c r="A38" s="11"/>
      <c r="B38" s="20" t="s">
        <v>365</v>
      </c>
      <c r="C38" s="20"/>
      <c r="D38" s="20"/>
      <c r="E38" s="20"/>
      <c r="F38" s="20"/>
      <c r="G38" s="20"/>
      <c r="H38" s="20"/>
      <c r="I38" s="20"/>
      <c r="J38" s="20"/>
      <c r="K38" s="20"/>
      <c r="L38" s="20"/>
      <c r="M38" s="20"/>
      <c r="N38" s="20"/>
      <c r="O38" s="20"/>
      <c r="P38" s="20"/>
      <c r="Q38" s="20"/>
      <c r="R38" s="20"/>
      <c r="S38" s="20"/>
      <c r="T38" s="20"/>
      <c r="U38" s="20"/>
      <c r="V38" s="20"/>
    </row>
    <row r="39" spans="1:22">
      <c r="A39" s="11"/>
      <c r="B39" s="19" t="s">
        <v>366</v>
      </c>
      <c r="C39" s="19"/>
      <c r="D39" s="19"/>
      <c r="E39" s="19"/>
      <c r="F39" s="19"/>
      <c r="G39" s="19"/>
      <c r="H39" s="19"/>
      <c r="I39" s="19"/>
      <c r="J39" s="19"/>
      <c r="K39" s="19"/>
      <c r="L39" s="19"/>
      <c r="M39" s="19"/>
      <c r="N39" s="19"/>
      <c r="O39" s="19"/>
      <c r="P39" s="19"/>
      <c r="Q39" s="19"/>
      <c r="R39" s="19"/>
      <c r="S39" s="19"/>
      <c r="T39" s="19"/>
      <c r="U39" s="19"/>
      <c r="V39" s="19"/>
    </row>
    <row r="40" spans="1:22" ht="24" customHeight="1">
      <c r="A40" s="11"/>
      <c r="B40" s="20" t="s">
        <v>367</v>
      </c>
      <c r="C40" s="20"/>
      <c r="D40" s="20"/>
      <c r="E40" s="20"/>
      <c r="F40" s="20"/>
      <c r="G40" s="20"/>
      <c r="H40" s="20"/>
      <c r="I40" s="20"/>
      <c r="J40" s="20"/>
      <c r="K40" s="20"/>
      <c r="L40" s="20"/>
      <c r="M40" s="20"/>
      <c r="N40" s="20"/>
      <c r="O40" s="20"/>
      <c r="P40" s="20"/>
      <c r="Q40" s="20"/>
      <c r="R40" s="20"/>
      <c r="S40" s="20"/>
      <c r="T40" s="20"/>
      <c r="U40" s="20"/>
      <c r="V40" s="20"/>
    </row>
    <row r="41" spans="1:22">
      <c r="A41" s="11"/>
      <c r="B41" s="18" t="s">
        <v>368</v>
      </c>
      <c r="C41" s="18"/>
      <c r="D41" s="18"/>
      <c r="E41" s="18"/>
      <c r="F41" s="18"/>
      <c r="G41" s="18"/>
      <c r="H41" s="18"/>
      <c r="I41" s="18"/>
      <c r="J41" s="18"/>
      <c r="K41" s="18"/>
      <c r="L41" s="18"/>
      <c r="M41" s="18"/>
      <c r="N41" s="18"/>
      <c r="O41" s="18"/>
      <c r="P41" s="18"/>
      <c r="Q41" s="18"/>
      <c r="R41" s="18"/>
      <c r="S41" s="18"/>
      <c r="T41" s="18"/>
      <c r="U41" s="18"/>
      <c r="V41" s="18"/>
    </row>
    <row r="42" spans="1:22">
      <c r="A42" s="11"/>
      <c r="B42" s="20" t="s">
        <v>369</v>
      </c>
      <c r="C42" s="20"/>
      <c r="D42" s="20"/>
      <c r="E42" s="20"/>
      <c r="F42" s="20"/>
      <c r="G42" s="20"/>
      <c r="H42" s="20"/>
      <c r="I42" s="20"/>
      <c r="J42" s="20"/>
      <c r="K42" s="20"/>
      <c r="L42" s="20"/>
      <c r="M42" s="20"/>
      <c r="N42" s="20"/>
      <c r="O42" s="20"/>
      <c r="P42" s="20"/>
      <c r="Q42" s="20"/>
      <c r="R42" s="20"/>
      <c r="S42" s="20"/>
      <c r="T42" s="20"/>
      <c r="U42" s="20"/>
      <c r="V42" s="20"/>
    </row>
    <row r="43" spans="1:22">
      <c r="A43" s="11"/>
      <c r="B43" s="39"/>
      <c r="C43" s="39"/>
      <c r="D43" s="39"/>
      <c r="E43" s="39"/>
      <c r="F43" s="39"/>
    </row>
    <row r="44" spans="1:22">
      <c r="A44" s="11"/>
      <c r="B44" s="15"/>
      <c r="C44" s="15"/>
      <c r="D44" s="15"/>
      <c r="E44" s="15"/>
      <c r="F44" s="15"/>
    </row>
    <row r="45" spans="1:22" ht="15.75" thickBot="1">
      <c r="A45" s="11"/>
      <c r="B45" s="35"/>
      <c r="C45" s="25"/>
      <c r="D45" s="40" t="s">
        <v>349</v>
      </c>
      <c r="E45" s="40"/>
      <c r="F45" s="40"/>
    </row>
    <row r="46" spans="1:22">
      <c r="A46" s="11"/>
      <c r="B46" s="28" t="s">
        <v>263</v>
      </c>
      <c r="C46" s="25"/>
      <c r="D46" s="46"/>
      <c r="E46" s="46"/>
      <c r="F46" s="46"/>
    </row>
    <row r="47" spans="1:22">
      <c r="A47" s="11"/>
      <c r="B47" s="29" t="s">
        <v>370</v>
      </c>
      <c r="C47" s="30"/>
      <c r="D47" s="50"/>
      <c r="E47" s="50"/>
      <c r="F47" s="50"/>
    </row>
    <row r="48" spans="1:22">
      <c r="A48" s="11"/>
      <c r="B48" s="51" t="s">
        <v>371</v>
      </c>
      <c r="C48" s="41"/>
      <c r="D48" s="52" t="s">
        <v>266</v>
      </c>
      <c r="E48" s="53">
        <v>34385</v>
      </c>
      <c r="F48" s="41"/>
    </row>
    <row r="49" spans="1:22">
      <c r="A49" s="11"/>
      <c r="B49" s="51"/>
      <c r="C49" s="41"/>
      <c r="D49" s="52"/>
      <c r="E49" s="53"/>
      <c r="F49" s="41"/>
    </row>
    <row r="50" spans="1:22">
      <c r="A50" s="11"/>
      <c r="B50" s="29" t="s">
        <v>372</v>
      </c>
      <c r="C50" s="30"/>
      <c r="D50" s="50"/>
      <c r="E50" s="50"/>
      <c r="F50" s="50"/>
    </row>
    <row r="51" spans="1:22">
      <c r="A51" s="11"/>
      <c r="B51" s="51" t="s">
        <v>373</v>
      </c>
      <c r="C51" s="41"/>
      <c r="D51" s="53">
        <v>10912</v>
      </c>
      <c r="E51" s="53"/>
      <c r="F51" s="41"/>
    </row>
    <row r="52" spans="1:22">
      <c r="A52" s="11"/>
      <c r="B52" s="51"/>
      <c r="C52" s="41"/>
      <c r="D52" s="53"/>
      <c r="E52" s="53"/>
      <c r="F52" s="41"/>
    </row>
    <row r="53" spans="1:22" ht="23.25">
      <c r="A53" s="11"/>
      <c r="B53" s="32" t="s">
        <v>374</v>
      </c>
      <c r="C53" s="30"/>
      <c r="D53" s="57" t="s">
        <v>375</v>
      </c>
      <c r="E53" s="57"/>
      <c r="F53" s="34" t="s">
        <v>269</v>
      </c>
    </row>
    <row r="54" spans="1:22">
      <c r="A54" s="11"/>
      <c r="B54" s="51" t="s">
        <v>376</v>
      </c>
      <c r="C54" s="41"/>
      <c r="D54" s="53">
        <v>13076</v>
      </c>
      <c r="E54" s="53"/>
      <c r="F54" s="41"/>
    </row>
    <row r="55" spans="1:22" ht="15.75" thickBot="1">
      <c r="A55" s="11"/>
      <c r="B55" s="51"/>
      <c r="C55" s="41"/>
      <c r="D55" s="59"/>
      <c r="E55" s="59"/>
      <c r="F55" s="42"/>
    </row>
    <row r="56" spans="1:22">
      <c r="A56" s="11"/>
      <c r="B56" s="75" t="s">
        <v>377</v>
      </c>
      <c r="C56" s="50"/>
      <c r="D56" s="66" t="s">
        <v>266</v>
      </c>
      <c r="E56" s="63">
        <v>51529</v>
      </c>
      <c r="F56" s="64"/>
    </row>
    <row r="57" spans="1:22" ht="15.75" thickBot="1">
      <c r="A57" s="11"/>
      <c r="B57" s="75"/>
      <c r="C57" s="50"/>
      <c r="D57" s="70"/>
      <c r="E57" s="67"/>
      <c r="F57" s="68"/>
    </row>
    <row r="58" spans="1:22">
      <c r="A58" s="11"/>
      <c r="B58" s="20" t="s">
        <v>378</v>
      </c>
      <c r="C58" s="20"/>
      <c r="D58" s="20"/>
      <c r="E58" s="20"/>
      <c r="F58" s="20"/>
      <c r="G58" s="20"/>
      <c r="H58" s="20"/>
      <c r="I58" s="20"/>
      <c r="J58" s="20"/>
      <c r="K58" s="20"/>
      <c r="L58" s="20"/>
      <c r="M58" s="20"/>
      <c r="N58" s="20"/>
      <c r="O58" s="20"/>
      <c r="P58" s="20"/>
      <c r="Q58" s="20"/>
      <c r="R58" s="20"/>
      <c r="S58" s="20"/>
      <c r="T58" s="20"/>
      <c r="U58" s="20"/>
      <c r="V58" s="20"/>
    </row>
    <row r="59" spans="1:22">
      <c r="A59" s="11"/>
      <c r="B59" s="20" t="s">
        <v>379</v>
      </c>
      <c r="C59" s="20"/>
      <c r="D59" s="20"/>
      <c r="E59" s="20"/>
      <c r="F59" s="20"/>
      <c r="G59" s="20"/>
      <c r="H59" s="20"/>
      <c r="I59" s="20"/>
      <c r="J59" s="20"/>
      <c r="K59" s="20"/>
      <c r="L59" s="20"/>
      <c r="M59" s="20"/>
      <c r="N59" s="20"/>
      <c r="O59" s="20"/>
      <c r="P59" s="20"/>
      <c r="Q59" s="20"/>
      <c r="R59" s="20"/>
      <c r="S59" s="20"/>
      <c r="T59" s="20"/>
      <c r="U59" s="20"/>
      <c r="V59" s="20"/>
    </row>
    <row r="60" spans="1:22" ht="15" customHeight="1">
      <c r="A60" s="11"/>
      <c r="B60" s="101" t="s">
        <v>380</v>
      </c>
      <c r="C60" s="101"/>
      <c r="D60" s="101"/>
      <c r="E60" s="101"/>
      <c r="F60" s="101"/>
      <c r="G60" s="101"/>
      <c r="H60" s="101"/>
      <c r="I60" s="101"/>
      <c r="J60" s="101"/>
      <c r="K60" s="101"/>
      <c r="L60" s="101"/>
      <c r="M60" s="101"/>
      <c r="N60" s="101"/>
      <c r="O60" s="101"/>
      <c r="P60" s="101"/>
      <c r="Q60" s="101"/>
      <c r="R60" s="101"/>
      <c r="S60" s="101"/>
      <c r="T60" s="101"/>
      <c r="U60" s="101"/>
      <c r="V60" s="101"/>
    </row>
    <row r="61" spans="1:22">
      <c r="A61" s="11"/>
      <c r="B61" s="107" t="s">
        <v>381</v>
      </c>
      <c r="C61" s="107"/>
      <c r="D61" s="107"/>
      <c r="E61" s="107"/>
      <c r="F61" s="107"/>
      <c r="G61" s="107"/>
      <c r="H61" s="107"/>
      <c r="I61" s="107"/>
      <c r="J61" s="107"/>
      <c r="K61" s="107"/>
      <c r="L61" s="107"/>
      <c r="M61" s="107"/>
      <c r="N61" s="107"/>
      <c r="O61" s="107"/>
      <c r="P61" s="107"/>
      <c r="Q61" s="107"/>
      <c r="R61" s="107"/>
      <c r="S61" s="107"/>
      <c r="T61" s="107"/>
      <c r="U61" s="107"/>
      <c r="V61" s="107"/>
    </row>
    <row r="62" spans="1:22" ht="24" customHeight="1">
      <c r="A62" s="11"/>
      <c r="B62" s="108" t="s">
        <v>382</v>
      </c>
      <c r="C62" s="108"/>
      <c r="D62" s="108"/>
      <c r="E62" s="108"/>
      <c r="F62" s="108"/>
      <c r="G62" s="108"/>
      <c r="H62" s="108"/>
      <c r="I62" s="108"/>
      <c r="J62" s="108"/>
      <c r="K62" s="108"/>
      <c r="L62" s="108"/>
      <c r="M62" s="108"/>
      <c r="N62" s="108"/>
      <c r="O62" s="108"/>
      <c r="P62" s="108"/>
      <c r="Q62" s="108"/>
      <c r="R62" s="108"/>
      <c r="S62" s="108"/>
      <c r="T62" s="108"/>
      <c r="U62" s="108"/>
      <c r="V62" s="108"/>
    </row>
  </sheetData>
  <mergeCells count="236">
    <mergeCell ref="B42:V42"/>
    <mergeCell ref="B58:V58"/>
    <mergeCell ref="B59:V59"/>
    <mergeCell ref="B60:V60"/>
    <mergeCell ref="B61:V61"/>
    <mergeCell ref="B62:V62"/>
    <mergeCell ref="A1:A2"/>
    <mergeCell ref="B1:V1"/>
    <mergeCell ref="B2:V2"/>
    <mergeCell ref="B3:V3"/>
    <mergeCell ref="A4:A62"/>
    <mergeCell ref="B4:V4"/>
    <mergeCell ref="B5:V5"/>
    <mergeCell ref="B6:V6"/>
    <mergeCell ref="B34:V34"/>
    <mergeCell ref="B37:V37"/>
    <mergeCell ref="B54:B55"/>
    <mergeCell ref="C54:C55"/>
    <mergeCell ref="D54:E55"/>
    <mergeCell ref="F54:F55"/>
    <mergeCell ref="B56:B57"/>
    <mergeCell ref="C56:C57"/>
    <mergeCell ref="D56:D57"/>
    <mergeCell ref="E56:E57"/>
    <mergeCell ref="F56:F57"/>
    <mergeCell ref="D50:F50"/>
    <mergeCell ref="B51:B52"/>
    <mergeCell ref="C51:C52"/>
    <mergeCell ref="D51:E52"/>
    <mergeCell ref="F51:F52"/>
    <mergeCell ref="D53:E53"/>
    <mergeCell ref="D47:F47"/>
    <mergeCell ref="B48:B49"/>
    <mergeCell ref="C48:C49"/>
    <mergeCell ref="D48:D49"/>
    <mergeCell ref="E48:E49"/>
    <mergeCell ref="F48:F49"/>
    <mergeCell ref="T32:T33"/>
    <mergeCell ref="U32:U33"/>
    <mergeCell ref="V32:V33"/>
    <mergeCell ref="B43:F43"/>
    <mergeCell ref="D45:F45"/>
    <mergeCell ref="D46:F46"/>
    <mergeCell ref="B38:V38"/>
    <mergeCell ref="B39:V39"/>
    <mergeCell ref="B40:V40"/>
    <mergeCell ref="B41:V41"/>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B7:V7"/>
    <mergeCell ref="D9:V9"/>
    <mergeCell ref="D10:F10"/>
    <mergeCell ref="H10:J10"/>
    <mergeCell ref="L10:N10"/>
    <mergeCell ref="P10:R10"/>
    <mergeCell ref="T10:V10"/>
  </mergeCells>
  <hyperlinks>
    <hyperlink ref="B6" location="sE2F0907EEE9C5DBDB40C4B37C9151CB6" display="sE2F0907EEE9C5DBDB40C4B37C9151CB6"/>
    <hyperlink ref="B60" location="sE2F0907EEE9C5DBDB40C4B37C9151CB6" display="sE2F0907EEE9C5DBDB40C4B37C9151CB6"/>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18.85546875" bestFit="1" customWidth="1"/>
    <col min="2" max="2" width="36.5703125" customWidth="1"/>
    <col min="3" max="3" width="20.85546875" customWidth="1"/>
    <col min="4" max="4" width="4.140625" customWidth="1"/>
    <col min="5" max="5" width="17.85546875" customWidth="1"/>
    <col min="6" max="6" width="3.5703125" customWidth="1"/>
    <col min="7" max="7" width="20.85546875" customWidth="1"/>
    <col min="8" max="8" width="36.5703125" customWidth="1"/>
    <col min="9" max="9" width="19.85546875" customWidth="1"/>
    <col min="10" max="10" width="4.140625" customWidth="1"/>
    <col min="11" max="11" width="19.85546875" customWidth="1"/>
    <col min="12" max="12" width="3.5703125" customWidth="1"/>
    <col min="13" max="13" width="20.85546875" customWidth="1"/>
    <col min="14" max="14" width="36.5703125" customWidth="1"/>
  </cols>
  <sheetData>
    <row r="1" spans="1:14" ht="15" customHeight="1">
      <c r="A1" s="7" t="s">
        <v>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83</v>
      </c>
      <c r="B3" s="10"/>
      <c r="C3" s="10"/>
      <c r="D3" s="10"/>
      <c r="E3" s="10"/>
      <c r="F3" s="10"/>
      <c r="G3" s="10"/>
      <c r="H3" s="10"/>
      <c r="I3" s="10"/>
      <c r="J3" s="10"/>
      <c r="K3" s="10"/>
      <c r="L3" s="10"/>
      <c r="M3" s="10"/>
      <c r="N3" s="10"/>
    </row>
    <row r="4" spans="1:14">
      <c r="A4" s="11" t="s">
        <v>86</v>
      </c>
      <c r="B4" s="18" t="s">
        <v>86</v>
      </c>
      <c r="C4" s="18"/>
      <c r="D4" s="18"/>
      <c r="E4" s="18"/>
      <c r="F4" s="18"/>
      <c r="G4" s="18"/>
      <c r="H4" s="18"/>
      <c r="I4" s="18"/>
      <c r="J4" s="18"/>
      <c r="K4" s="18"/>
      <c r="L4" s="18"/>
      <c r="M4" s="18"/>
      <c r="N4" s="18"/>
    </row>
    <row r="5" spans="1:14">
      <c r="A5" s="11"/>
      <c r="B5" s="21" t="s">
        <v>384</v>
      </c>
      <c r="C5" s="21"/>
      <c r="D5" s="21"/>
      <c r="E5" s="21"/>
      <c r="F5" s="21"/>
      <c r="G5" s="21"/>
      <c r="H5" s="21"/>
      <c r="I5" s="21"/>
      <c r="J5" s="21"/>
      <c r="K5" s="21"/>
      <c r="L5" s="21"/>
      <c r="M5" s="21"/>
      <c r="N5" s="21"/>
    </row>
    <row r="6" spans="1:14" ht="24" customHeight="1">
      <c r="A6" s="11"/>
      <c r="B6" s="20" t="s">
        <v>385</v>
      </c>
      <c r="C6" s="20"/>
      <c r="D6" s="20"/>
      <c r="E6" s="20"/>
      <c r="F6" s="20"/>
      <c r="G6" s="20"/>
      <c r="H6" s="20"/>
      <c r="I6" s="20"/>
      <c r="J6" s="20"/>
      <c r="K6" s="20"/>
      <c r="L6" s="20"/>
      <c r="M6" s="20"/>
      <c r="N6" s="20"/>
    </row>
    <row r="7" spans="1:14">
      <c r="A7" s="11"/>
      <c r="B7" s="20" t="s">
        <v>386</v>
      </c>
      <c r="C7" s="20"/>
      <c r="D7" s="20"/>
      <c r="E7" s="20"/>
      <c r="F7" s="20"/>
      <c r="G7" s="20"/>
      <c r="H7" s="20"/>
      <c r="I7" s="20"/>
      <c r="J7" s="20"/>
      <c r="K7" s="20"/>
      <c r="L7" s="20"/>
      <c r="M7" s="20"/>
      <c r="N7" s="20"/>
    </row>
    <row r="8" spans="1:14">
      <c r="A8" s="11"/>
      <c r="B8" s="39"/>
      <c r="C8" s="39"/>
      <c r="D8" s="39"/>
      <c r="E8" s="39"/>
      <c r="F8" s="39"/>
      <c r="G8" s="39"/>
      <c r="H8" s="39"/>
      <c r="I8" s="39"/>
      <c r="J8" s="39"/>
      <c r="K8" s="39"/>
      <c r="L8" s="39"/>
      <c r="M8" s="39"/>
      <c r="N8" s="39"/>
    </row>
    <row r="9" spans="1:14">
      <c r="A9" s="11"/>
      <c r="B9" s="15"/>
      <c r="C9" s="15"/>
      <c r="D9" s="15"/>
      <c r="E9" s="15"/>
      <c r="F9" s="15"/>
      <c r="G9" s="15"/>
      <c r="H9" s="15"/>
      <c r="I9" s="15"/>
      <c r="J9" s="15"/>
      <c r="K9" s="15"/>
      <c r="L9" s="15"/>
      <c r="M9" s="15"/>
      <c r="N9" s="15"/>
    </row>
    <row r="10" spans="1:14" ht="15.75" thickBot="1">
      <c r="A10" s="11"/>
      <c r="B10" s="24"/>
      <c r="C10" s="25"/>
      <c r="D10" s="40" t="s">
        <v>253</v>
      </c>
      <c r="E10" s="40"/>
      <c r="F10" s="40"/>
      <c r="G10" s="40"/>
      <c r="H10" s="40"/>
      <c r="I10" s="25"/>
      <c r="J10" s="40" t="s">
        <v>285</v>
      </c>
      <c r="K10" s="40"/>
      <c r="L10" s="40"/>
      <c r="M10" s="40"/>
      <c r="N10" s="40"/>
    </row>
    <row r="11" spans="1:14" ht="15.75" thickBot="1">
      <c r="A11" s="11"/>
      <c r="B11" s="35"/>
      <c r="C11" s="25"/>
      <c r="D11" s="96" t="s">
        <v>387</v>
      </c>
      <c r="E11" s="96"/>
      <c r="F11" s="96"/>
      <c r="G11" s="25"/>
      <c r="H11" s="26" t="s">
        <v>388</v>
      </c>
      <c r="I11" s="25"/>
      <c r="J11" s="96" t="s">
        <v>387</v>
      </c>
      <c r="K11" s="96"/>
      <c r="L11" s="96"/>
      <c r="M11" s="25"/>
      <c r="N11" s="26" t="s">
        <v>388</v>
      </c>
    </row>
    <row r="12" spans="1:14">
      <c r="A12" s="11"/>
      <c r="B12" s="28" t="s">
        <v>389</v>
      </c>
      <c r="C12" s="25"/>
      <c r="D12" s="46"/>
      <c r="E12" s="46"/>
      <c r="F12" s="46"/>
      <c r="G12" s="25"/>
      <c r="H12" s="25"/>
      <c r="I12" s="25"/>
      <c r="J12" s="46"/>
      <c r="K12" s="46"/>
      <c r="L12" s="46"/>
      <c r="M12" s="25"/>
      <c r="N12" s="25"/>
    </row>
    <row r="13" spans="1:14">
      <c r="A13" s="11"/>
      <c r="B13" s="75" t="s">
        <v>332</v>
      </c>
      <c r="C13" s="50"/>
      <c r="D13" s="58" t="s">
        <v>266</v>
      </c>
      <c r="E13" s="56">
        <v>3575403</v>
      </c>
      <c r="F13" s="50"/>
      <c r="G13" s="50"/>
      <c r="H13" s="57">
        <v>0.56000000000000005</v>
      </c>
      <c r="I13" s="50"/>
      <c r="J13" s="75" t="s">
        <v>266</v>
      </c>
      <c r="K13" s="80">
        <v>3722410</v>
      </c>
      <c r="L13" s="50"/>
      <c r="M13" s="50"/>
      <c r="N13" s="82">
        <v>0.46</v>
      </c>
    </row>
    <row r="14" spans="1:14">
      <c r="A14" s="11"/>
      <c r="B14" s="75"/>
      <c r="C14" s="50"/>
      <c r="D14" s="58"/>
      <c r="E14" s="56"/>
      <c r="F14" s="50"/>
      <c r="G14" s="50"/>
      <c r="H14" s="57"/>
      <c r="I14" s="50"/>
      <c r="J14" s="75"/>
      <c r="K14" s="80"/>
      <c r="L14" s="50"/>
      <c r="M14" s="50"/>
      <c r="N14" s="82"/>
    </row>
    <row r="15" spans="1:14">
      <c r="A15" s="11"/>
      <c r="B15" s="48" t="s">
        <v>390</v>
      </c>
      <c r="C15" s="41"/>
      <c r="D15" s="53">
        <v>1256543</v>
      </c>
      <c r="E15" s="53"/>
      <c r="F15" s="41"/>
      <c r="G15" s="41"/>
      <c r="H15" s="54">
        <v>2.33</v>
      </c>
      <c r="I15" s="41"/>
      <c r="J15" s="78">
        <v>2936039</v>
      </c>
      <c r="K15" s="78"/>
      <c r="L15" s="41"/>
      <c r="M15" s="41"/>
      <c r="N15" s="79">
        <v>1.0900000000000001</v>
      </c>
    </row>
    <row r="16" spans="1:14">
      <c r="A16" s="11"/>
      <c r="B16" s="48"/>
      <c r="C16" s="41"/>
      <c r="D16" s="53"/>
      <c r="E16" s="53"/>
      <c r="F16" s="41"/>
      <c r="G16" s="41"/>
      <c r="H16" s="54"/>
      <c r="I16" s="41"/>
      <c r="J16" s="78"/>
      <c r="K16" s="78"/>
      <c r="L16" s="41"/>
      <c r="M16" s="41"/>
      <c r="N16" s="79"/>
    </row>
    <row r="17" spans="1:14">
      <c r="A17" s="11"/>
      <c r="B17" s="75" t="s">
        <v>391</v>
      </c>
      <c r="C17" s="50"/>
      <c r="D17" s="56">
        <v>1118987</v>
      </c>
      <c r="E17" s="56"/>
      <c r="F17" s="50"/>
      <c r="G17" s="50"/>
      <c r="H17" s="57">
        <v>3.27</v>
      </c>
      <c r="I17" s="50"/>
      <c r="J17" s="80">
        <v>1141114</v>
      </c>
      <c r="K17" s="80"/>
      <c r="L17" s="50"/>
      <c r="M17" s="50"/>
      <c r="N17" s="82">
        <v>3.21</v>
      </c>
    </row>
    <row r="18" spans="1:14">
      <c r="A18" s="11"/>
      <c r="B18" s="75"/>
      <c r="C18" s="50"/>
      <c r="D18" s="56"/>
      <c r="E18" s="56"/>
      <c r="F18" s="50"/>
      <c r="G18" s="50"/>
      <c r="H18" s="57"/>
      <c r="I18" s="50"/>
      <c r="J18" s="80"/>
      <c r="K18" s="80"/>
      <c r="L18" s="50"/>
      <c r="M18" s="50"/>
      <c r="N18" s="82"/>
    </row>
    <row r="19" spans="1:14">
      <c r="A19" s="11"/>
      <c r="B19" s="48" t="s">
        <v>392</v>
      </c>
      <c r="C19" s="41"/>
      <c r="D19" s="53">
        <v>586169</v>
      </c>
      <c r="E19" s="53"/>
      <c r="F19" s="41"/>
      <c r="G19" s="41"/>
      <c r="H19" s="54">
        <v>1.95</v>
      </c>
      <c r="I19" s="41"/>
      <c r="J19" s="78">
        <v>788648</v>
      </c>
      <c r="K19" s="78"/>
      <c r="L19" s="41"/>
      <c r="M19" s="41"/>
      <c r="N19" s="79">
        <v>2.2599999999999998</v>
      </c>
    </row>
    <row r="20" spans="1:14">
      <c r="A20" s="11"/>
      <c r="B20" s="48"/>
      <c r="C20" s="41"/>
      <c r="D20" s="53"/>
      <c r="E20" s="53"/>
      <c r="F20" s="41"/>
      <c r="G20" s="41"/>
      <c r="H20" s="54"/>
      <c r="I20" s="41"/>
      <c r="J20" s="78"/>
      <c r="K20" s="78"/>
      <c r="L20" s="41"/>
      <c r="M20" s="41"/>
      <c r="N20" s="79"/>
    </row>
    <row r="21" spans="1:14">
      <c r="A21" s="11"/>
      <c r="B21" s="75" t="s">
        <v>393</v>
      </c>
      <c r="C21" s="50"/>
      <c r="D21" s="56">
        <v>532538</v>
      </c>
      <c r="E21" s="56"/>
      <c r="F21" s="50"/>
      <c r="G21" s="50"/>
      <c r="H21" s="57">
        <v>2.06</v>
      </c>
      <c r="I21" s="50"/>
      <c r="J21" s="80">
        <v>451505</v>
      </c>
      <c r="K21" s="80"/>
      <c r="L21" s="50"/>
      <c r="M21" s="50"/>
      <c r="N21" s="82">
        <v>2.1</v>
      </c>
    </row>
    <row r="22" spans="1:14">
      <c r="A22" s="11"/>
      <c r="B22" s="75"/>
      <c r="C22" s="50"/>
      <c r="D22" s="56"/>
      <c r="E22" s="56"/>
      <c r="F22" s="50"/>
      <c r="G22" s="50"/>
      <c r="H22" s="57"/>
      <c r="I22" s="50"/>
      <c r="J22" s="80"/>
      <c r="K22" s="80"/>
      <c r="L22" s="50"/>
      <c r="M22" s="50"/>
      <c r="N22" s="82"/>
    </row>
    <row r="23" spans="1:14">
      <c r="A23" s="11"/>
      <c r="B23" s="48" t="s">
        <v>394</v>
      </c>
      <c r="C23" s="41"/>
      <c r="D23" s="53">
        <v>1229939</v>
      </c>
      <c r="E23" s="53"/>
      <c r="F23" s="41"/>
      <c r="G23" s="41"/>
      <c r="H23" s="54">
        <v>2.97</v>
      </c>
      <c r="I23" s="41"/>
      <c r="J23" s="78">
        <v>1183122</v>
      </c>
      <c r="K23" s="78"/>
      <c r="L23" s="41"/>
      <c r="M23" s="41"/>
      <c r="N23" s="79">
        <v>3</v>
      </c>
    </row>
    <row r="24" spans="1:14" ht="15.75" thickBot="1">
      <c r="A24" s="11"/>
      <c r="B24" s="48"/>
      <c r="C24" s="41"/>
      <c r="D24" s="59"/>
      <c r="E24" s="59"/>
      <c r="F24" s="42"/>
      <c r="G24" s="41"/>
      <c r="H24" s="54"/>
      <c r="I24" s="41"/>
      <c r="J24" s="87"/>
      <c r="K24" s="87"/>
      <c r="L24" s="42"/>
      <c r="M24" s="41"/>
      <c r="N24" s="79"/>
    </row>
    <row r="25" spans="1:14">
      <c r="A25" s="11"/>
      <c r="B25" s="109" t="s">
        <v>395</v>
      </c>
      <c r="C25" s="50"/>
      <c r="D25" s="63">
        <v>8299579</v>
      </c>
      <c r="E25" s="63"/>
      <c r="F25" s="64"/>
      <c r="G25" s="50"/>
      <c r="H25" s="57">
        <v>1.74</v>
      </c>
      <c r="I25" s="50"/>
      <c r="J25" s="91">
        <v>10222838</v>
      </c>
      <c r="K25" s="91"/>
      <c r="L25" s="64"/>
      <c r="M25" s="50"/>
      <c r="N25" s="82">
        <v>1.45</v>
      </c>
    </row>
    <row r="26" spans="1:14">
      <c r="A26" s="11"/>
      <c r="B26" s="109"/>
      <c r="C26" s="50"/>
      <c r="D26" s="105"/>
      <c r="E26" s="105"/>
      <c r="F26" s="104"/>
      <c r="G26" s="50"/>
      <c r="H26" s="57"/>
      <c r="I26" s="50"/>
      <c r="J26" s="80"/>
      <c r="K26" s="80"/>
      <c r="L26" s="50"/>
      <c r="M26" s="50"/>
      <c r="N26" s="82"/>
    </row>
    <row r="27" spans="1:14">
      <c r="A27" s="11"/>
      <c r="B27" s="24" t="s">
        <v>396</v>
      </c>
      <c r="C27" s="25"/>
      <c r="D27" s="54" t="s">
        <v>397</v>
      </c>
      <c r="E27" s="54"/>
      <c r="F27" s="28" t="s">
        <v>269</v>
      </c>
      <c r="G27" s="25"/>
      <c r="H27" s="76"/>
      <c r="I27" s="25"/>
      <c r="J27" s="79" t="s">
        <v>398</v>
      </c>
      <c r="K27" s="79"/>
      <c r="L27" s="24" t="s">
        <v>269</v>
      </c>
      <c r="M27" s="25"/>
      <c r="N27" s="76"/>
    </row>
    <row r="28" spans="1:14">
      <c r="A28" s="11"/>
      <c r="B28" s="75" t="s">
        <v>399</v>
      </c>
      <c r="C28" s="50"/>
      <c r="D28" s="56">
        <v>6252</v>
      </c>
      <c r="E28" s="56"/>
      <c r="F28" s="50"/>
      <c r="G28" s="50"/>
      <c r="H28" s="82"/>
      <c r="I28" s="50"/>
      <c r="J28" s="80">
        <v>6586</v>
      </c>
      <c r="K28" s="80"/>
      <c r="L28" s="50"/>
      <c r="M28" s="50"/>
      <c r="N28" s="82"/>
    </row>
    <row r="29" spans="1:14">
      <c r="A29" s="11"/>
      <c r="B29" s="75"/>
      <c r="C29" s="50"/>
      <c r="D29" s="56"/>
      <c r="E29" s="56"/>
      <c r="F29" s="50"/>
      <c r="G29" s="50"/>
      <c r="H29" s="82"/>
      <c r="I29" s="50"/>
      <c r="J29" s="80"/>
      <c r="K29" s="80"/>
      <c r="L29" s="50"/>
      <c r="M29" s="50"/>
      <c r="N29" s="82"/>
    </row>
    <row r="30" spans="1:14">
      <c r="A30" s="11"/>
      <c r="B30" s="24" t="s">
        <v>400</v>
      </c>
      <c r="C30" s="25"/>
      <c r="D30" s="54" t="s">
        <v>401</v>
      </c>
      <c r="E30" s="54"/>
      <c r="F30" s="28" t="s">
        <v>269</v>
      </c>
      <c r="G30" s="25"/>
      <c r="H30" s="25"/>
      <c r="I30" s="25"/>
      <c r="J30" s="79" t="s">
        <v>402</v>
      </c>
      <c r="K30" s="79"/>
      <c r="L30" s="24" t="s">
        <v>269</v>
      </c>
      <c r="M30" s="25"/>
      <c r="N30" s="25"/>
    </row>
    <row r="31" spans="1:14">
      <c r="A31" s="11"/>
      <c r="B31" s="75" t="s">
        <v>403</v>
      </c>
      <c r="C31" s="50"/>
      <c r="D31" s="56">
        <v>105449</v>
      </c>
      <c r="E31" s="56"/>
      <c r="F31" s="50"/>
      <c r="G31" s="50"/>
      <c r="H31" s="82"/>
      <c r="I31" s="50"/>
      <c r="J31" s="80">
        <v>89639</v>
      </c>
      <c r="K31" s="80"/>
      <c r="L31" s="50"/>
      <c r="M31" s="50"/>
      <c r="N31" s="82"/>
    </row>
    <row r="32" spans="1:14" ht="15.75" thickBot="1">
      <c r="A32" s="11"/>
      <c r="B32" s="75"/>
      <c r="C32" s="50"/>
      <c r="D32" s="67"/>
      <c r="E32" s="67"/>
      <c r="F32" s="68"/>
      <c r="G32" s="50"/>
      <c r="H32" s="82"/>
      <c r="I32" s="50"/>
      <c r="J32" s="81"/>
      <c r="K32" s="81"/>
      <c r="L32" s="68"/>
      <c r="M32" s="50"/>
      <c r="N32" s="82"/>
    </row>
    <row r="33" spans="1:14">
      <c r="A33" s="11"/>
      <c r="B33" s="48" t="s">
        <v>139</v>
      </c>
      <c r="C33" s="41"/>
      <c r="D33" s="74" t="s">
        <v>266</v>
      </c>
      <c r="E33" s="72">
        <v>8406368</v>
      </c>
      <c r="F33" s="46"/>
      <c r="G33" s="41"/>
      <c r="H33" s="79"/>
      <c r="I33" s="41"/>
      <c r="J33" s="49" t="s">
        <v>266</v>
      </c>
      <c r="K33" s="85">
        <v>10313691</v>
      </c>
      <c r="L33" s="46"/>
      <c r="M33" s="41"/>
      <c r="N33" s="79"/>
    </row>
    <row r="34" spans="1:14" ht="15.75" thickBot="1">
      <c r="A34" s="11"/>
      <c r="B34" s="48"/>
      <c r="C34" s="41"/>
      <c r="D34" s="61"/>
      <c r="E34" s="59"/>
      <c r="F34" s="42"/>
      <c r="G34" s="41"/>
      <c r="H34" s="79"/>
      <c r="I34" s="41"/>
      <c r="J34" s="89"/>
      <c r="K34" s="87"/>
      <c r="L34" s="42"/>
      <c r="M34" s="41"/>
      <c r="N34" s="79"/>
    </row>
    <row r="35" spans="1:14" ht="36" customHeight="1">
      <c r="A35" s="11"/>
      <c r="B35" s="20" t="s">
        <v>404</v>
      </c>
      <c r="C35" s="20"/>
      <c r="D35" s="20"/>
      <c r="E35" s="20"/>
      <c r="F35" s="20"/>
      <c r="G35" s="20"/>
      <c r="H35" s="20"/>
      <c r="I35" s="20"/>
      <c r="J35" s="20"/>
      <c r="K35" s="20"/>
      <c r="L35" s="20"/>
      <c r="M35" s="20"/>
      <c r="N35" s="20"/>
    </row>
    <row r="36" spans="1:14" ht="24" customHeight="1">
      <c r="A36" s="11"/>
      <c r="B36" s="20" t="s">
        <v>405</v>
      </c>
      <c r="C36" s="20"/>
      <c r="D36" s="20"/>
      <c r="E36" s="20"/>
      <c r="F36" s="20"/>
      <c r="G36" s="20"/>
      <c r="H36" s="20"/>
      <c r="I36" s="20"/>
      <c r="J36" s="20"/>
      <c r="K36" s="20"/>
      <c r="L36" s="20"/>
      <c r="M36" s="20"/>
      <c r="N36" s="20"/>
    </row>
    <row r="37" spans="1:14" ht="24" customHeight="1">
      <c r="A37" s="11"/>
      <c r="B37" s="20" t="s">
        <v>406</v>
      </c>
      <c r="C37" s="20"/>
      <c r="D37" s="20"/>
      <c r="E37" s="20"/>
      <c r="F37" s="20"/>
      <c r="G37" s="20"/>
      <c r="H37" s="20"/>
      <c r="I37" s="20"/>
      <c r="J37" s="20"/>
      <c r="K37" s="20"/>
      <c r="L37" s="20"/>
      <c r="M37" s="20"/>
      <c r="N37" s="20"/>
    </row>
    <row r="38" spans="1:14" ht="24" customHeight="1">
      <c r="A38" s="11"/>
      <c r="B38" s="20" t="s">
        <v>407</v>
      </c>
      <c r="C38" s="20"/>
      <c r="D38" s="20"/>
      <c r="E38" s="20"/>
      <c r="F38" s="20"/>
      <c r="G38" s="20"/>
      <c r="H38" s="20"/>
      <c r="I38" s="20"/>
      <c r="J38" s="20"/>
      <c r="K38" s="20"/>
      <c r="L38" s="20"/>
      <c r="M38" s="20"/>
      <c r="N38" s="20"/>
    </row>
    <row r="39" spans="1:14">
      <c r="A39" s="11"/>
      <c r="B39" s="20" t="s">
        <v>408</v>
      </c>
      <c r="C39" s="20"/>
      <c r="D39" s="20"/>
      <c r="E39" s="20"/>
      <c r="F39" s="20"/>
      <c r="G39" s="20"/>
      <c r="H39" s="20"/>
      <c r="I39" s="20"/>
      <c r="J39" s="20"/>
      <c r="K39" s="20"/>
      <c r="L39" s="20"/>
      <c r="M39" s="20"/>
      <c r="N39" s="20"/>
    </row>
    <row r="40" spans="1:14">
      <c r="A40" s="11"/>
      <c r="B40" s="39"/>
      <c r="C40" s="39"/>
      <c r="D40" s="39"/>
      <c r="E40" s="39"/>
      <c r="F40" s="39"/>
      <c r="G40" s="39"/>
      <c r="H40" s="39"/>
      <c r="I40" s="39"/>
      <c r="J40" s="39"/>
    </row>
    <row r="41" spans="1:14">
      <c r="A41" s="11"/>
      <c r="B41" s="15"/>
      <c r="C41" s="15"/>
      <c r="D41" s="15"/>
      <c r="E41" s="15"/>
      <c r="F41" s="15"/>
      <c r="G41" s="15"/>
      <c r="H41" s="15"/>
      <c r="I41" s="15"/>
      <c r="J41" s="15"/>
    </row>
    <row r="42" spans="1:14">
      <c r="A42" s="11"/>
      <c r="B42" s="25"/>
      <c r="C42" s="25"/>
      <c r="D42" s="43" t="s">
        <v>338</v>
      </c>
      <c r="E42" s="43"/>
      <c r="F42" s="43"/>
      <c r="G42" s="25"/>
      <c r="H42" s="43" t="s">
        <v>338</v>
      </c>
      <c r="I42" s="43"/>
      <c r="J42" s="43"/>
    </row>
    <row r="43" spans="1:14" ht="15.75" thickBot="1">
      <c r="A43" s="11"/>
      <c r="B43" s="35"/>
      <c r="C43" s="25"/>
      <c r="D43" s="40" t="s">
        <v>339</v>
      </c>
      <c r="E43" s="40"/>
      <c r="F43" s="40"/>
      <c r="G43" s="25"/>
      <c r="H43" s="40" t="s">
        <v>340</v>
      </c>
      <c r="I43" s="40"/>
      <c r="J43" s="40"/>
    </row>
    <row r="44" spans="1:14">
      <c r="A44" s="11"/>
      <c r="B44" s="28" t="s">
        <v>263</v>
      </c>
      <c r="C44" s="25"/>
      <c r="D44" s="46"/>
      <c r="E44" s="46"/>
      <c r="F44" s="46"/>
      <c r="G44" s="25"/>
      <c r="H44" s="46"/>
      <c r="I44" s="46"/>
      <c r="J44" s="46"/>
    </row>
    <row r="45" spans="1:14">
      <c r="A45" s="11"/>
      <c r="B45" s="75" t="s">
        <v>332</v>
      </c>
      <c r="C45" s="50"/>
      <c r="D45" s="58" t="s">
        <v>266</v>
      </c>
      <c r="E45" s="56">
        <v>4288919</v>
      </c>
      <c r="F45" s="50"/>
      <c r="G45" s="50"/>
      <c r="H45" s="75" t="s">
        <v>266</v>
      </c>
      <c r="I45" s="80">
        <v>4510926</v>
      </c>
      <c r="J45" s="50"/>
    </row>
    <row r="46" spans="1:14">
      <c r="A46" s="11"/>
      <c r="B46" s="75"/>
      <c r="C46" s="50"/>
      <c r="D46" s="58"/>
      <c r="E46" s="56"/>
      <c r="F46" s="50"/>
      <c r="G46" s="50"/>
      <c r="H46" s="75"/>
      <c r="I46" s="80"/>
      <c r="J46" s="50"/>
    </row>
    <row r="47" spans="1:14">
      <c r="A47" s="11"/>
      <c r="B47" s="112" t="s">
        <v>409</v>
      </c>
      <c r="C47" s="41"/>
      <c r="D47" s="53">
        <v>925527</v>
      </c>
      <c r="E47" s="53"/>
      <c r="F47" s="41"/>
      <c r="G47" s="41"/>
      <c r="H47" s="78">
        <v>2567023</v>
      </c>
      <c r="I47" s="78"/>
      <c r="J47" s="41"/>
    </row>
    <row r="48" spans="1:14">
      <c r="A48" s="11"/>
      <c r="B48" s="112"/>
      <c r="C48" s="41"/>
      <c r="D48" s="53"/>
      <c r="E48" s="53"/>
      <c r="F48" s="41"/>
      <c r="G48" s="41"/>
      <c r="H48" s="78"/>
      <c r="I48" s="78"/>
      <c r="J48" s="41"/>
    </row>
    <row r="49" spans="1:14">
      <c r="A49" s="11"/>
      <c r="B49" s="113" t="s">
        <v>410</v>
      </c>
      <c r="C49" s="50"/>
      <c r="D49" s="56">
        <v>876487</v>
      </c>
      <c r="E49" s="56"/>
      <c r="F49" s="50"/>
      <c r="G49" s="50"/>
      <c r="H49" s="80">
        <v>876614</v>
      </c>
      <c r="I49" s="80"/>
      <c r="J49" s="50"/>
    </row>
    <row r="50" spans="1:14">
      <c r="A50" s="11"/>
      <c r="B50" s="113"/>
      <c r="C50" s="50"/>
      <c r="D50" s="56"/>
      <c r="E50" s="56"/>
      <c r="F50" s="50"/>
      <c r="G50" s="50"/>
      <c r="H50" s="80"/>
      <c r="I50" s="80"/>
      <c r="J50" s="50"/>
    </row>
    <row r="51" spans="1:14">
      <c r="A51" s="11"/>
      <c r="B51" s="48" t="s">
        <v>392</v>
      </c>
      <c r="C51" s="41"/>
      <c r="D51" s="53">
        <v>576169</v>
      </c>
      <c r="E51" s="53"/>
      <c r="F51" s="41"/>
      <c r="G51" s="41"/>
      <c r="H51" s="78">
        <v>763648</v>
      </c>
      <c r="I51" s="78"/>
      <c r="J51" s="41"/>
    </row>
    <row r="52" spans="1:14">
      <c r="A52" s="11"/>
      <c r="B52" s="48"/>
      <c r="C52" s="41"/>
      <c r="D52" s="53"/>
      <c r="E52" s="53"/>
      <c r="F52" s="41"/>
      <c r="G52" s="41"/>
      <c r="H52" s="78"/>
      <c r="I52" s="78"/>
      <c r="J52" s="41"/>
    </row>
    <row r="53" spans="1:14">
      <c r="A53" s="11"/>
      <c r="B53" s="75" t="s">
        <v>393</v>
      </c>
      <c r="C53" s="50"/>
      <c r="D53" s="56">
        <v>532538</v>
      </c>
      <c r="E53" s="56"/>
      <c r="F53" s="50"/>
      <c r="G53" s="50"/>
      <c r="H53" s="80">
        <v>451505</v>
      </c>
      <c r="I53" s="80"/>
      <c r="J53" s="50"/>
    </row>
    <row r="54" spans="1:14">
      <c r="A54" s="11"/>
      <c r="B54" s="75"/>
      <c r="C54" s="50"/>
      <c r="D54" s="56"/>
      <c r="E54" s="56"/>
      <c r="F54" s="50"/>
      <c r="G54" s="50"/>
      <c r="H54" s="80"/>
      <c r="I54" s="80"/>
      <c r="J54" s="50"/>
    </row>
    <row r="55" spans="1:14">
      <c r="A55" s="11"/>
      <c r="B55" s="48" t="s">
        <v>394</v>
      </c>
      <c r="C55" s="41"/>
      <c r="D55" s="53">
        <v>1099939</v>
      </c>
      <c r="E55" s="53"/>
      <c r="F55" s="41"/>
      <c r="G55" s="41"/>
      <c r="H55" s="78">
        <v>1053122</v>
      </c>
      <c r="I55" s="78"/>
      <c r="J55" s="41"/>
    </row>
    <row r="56" spans="1:14" ht="15.75" thickBot="1">
      <c r="A56" s="11"/>
      <c r="B56" s="48"/>
      <c r="C56" s="41"/>
      <c r="D56" s="59"/>
      <c r="E56" s="59"/>
      <c r="F56" s="42"/>
      <c r="G56" s="41"/>
      <c r="H56" s="87"/>
      <c r="I56" s="87"/>
      <c r="J56" s="42"/>
    </row>
    <row r="57" spans="1:14">
      <c r="A57" s="11"/>
      <c r="B57" s="75" t="s">
        <v>395</v>
      </c>
      <c r="C57" s="50"/>
      <c r="D57" s="66" t="s">
        <v>266</v>
      </c>
      <c r="E57" s="63">
        <v>8299579</v>
      </c>
      <c r="F57" s="64"/>
      <c r="G57" s="50"/>
      <c r="H57" s="90" t="s">
        <v>266</v>
      </c>
      <c r="I57" s="91">
        <v>10222838</v>
      </c>
      <c r="J57" s="64"/>
    </row>
    <row r="58" spans="1:14" ht="15.75" thickBot="1">
      <c r="A58" s="11"/>
      <c r="B58" s="75"/>
      <c r="C58" s="50"/>
      <c r="D58" s="70"/>
      <c r="E58" s="67"/>
      <c r="F58" s="68"/>
      <c r="G58" s="50"/>
      <c r="H58" s="84"/>
      <c r="I58" s="81"/>
      <c r="J58" s="68"/>
    </row>
    <row r="59" spans="1:14">
      <c r="A59" s="11"/>
      <c r="B59" s="115" t="s">
        <v>411</v>
      </c>
      <c r="C59" s="115"/>
      <c r="D59" s="115"/>
      <c r="E59" s="115"/>
      <c r="F59" s="115"/>
      <c r="G59" s="115"/>
      <c r="H59" s="115"/>
      <c r="I59" s="115"/>
      <c r="J59" s="115"/>
      <c r="K59" s="115"/>
      <c r="L59" s="115"/>
      <c r="M59" s="115"/>
      <c r="N59" s="115"/>
    </row>
    <row r="60" spans="1:14">
      <c r="A60" s="11"/>
      <c r="B60" s="115" t="s">
        <v>412</v>
      </c>
      <c r="C60" s="115"/>
      <c r="D60" s="115"/>
      <c r="E60" s="115"/>
      <c r="F60" s="115"/>
      <c r="G60" s="115"/>
      <c r="H60" s="115"/>
      <c r="I60" s="115"/>
      <c r="J60" s="115"/>
      <c r="K60" s="115"/>
      <c r="L60" s="115"/>
      <c r="M60" s="115"/>
      <c r="N60" s="115"/>
    </row>
    <row r="61" spans="1:14">
      <c r="A61" s="11"/>
      <c r="B61" s="10"/>
      <c r="C61" s="10"/>
      <c r="D61" s="10"/>
      <c r="E61" s="10"/>
      <c r="F61" s="10"/>
      <c r="G61" s="10"/>
      <c r="H61" s="10"/>
      <c r="I61" s="10"/>
      <c r="J61" s="10"/>
      <c r="K61" s="10"/>
      <c r="L61" s="10"/>
      <c r="M61" s="10"/>
      <c r="N61" s="10"/>
    </row>
    <row r="62" spans="1:14">
      <c r="A62" s="11"/>
      <c r="B62" s="20" t="s">
        <v>413</v>
      </c>
      <c r="C62" s="20"/>
      <c r="D62" s="20"/>
      <c r="E62" s="20"/>
      <c r="F62" s="20"/>
      <c r="G62" s="20"/>
      <c r="H62" s="20"/>
      <c r="I62" s="20"/>
      <c r="J62" s="20"/>
      <c r="K62" s="20"/>
      <c r="L62" s="20"/>
      <c r="M62" s="20"/>
      <c r="N62" s="20"/>
    </row>
    <row r="63" spans="1:14">
      <c r="A63" s="11"/>
      <c r="B63" s="39"/>
      <c r="C63" s="39"/>
      <c r="D63" s="39"/>
      <c r="E63" s="39"/>
      <c r="F63" s="39"/>
      <c r="G63" s="39"/>
      <c r="H63" s="39"/>
      <c r="I63" s="39"/>
      <c r="J63" s="39"/>
    </row>
    <row r="64" spans="1:14">
      <c r="A64" s="11"/>
      <c r="B64" s="15"/>
      <c r="C64" s="15"/>
      <c r="D64" s="15"/>
      <c r="E64" s="15"/>
      <c r="F64" s="15"/>
      <c r="G64" s="15"/>
      <c r="H64" s="15"/>
      <c r="I64" s="15"/>
      <c r="J64" s="15"/>
    </row>
    <row r="65" spans="1:10">
      <c r="A65" s="11"/>
      <c r="B65" s="24"/>
      <c r="C65" s="25"/>
      <c r="D65" s="43" t="s">
        <v>338</v>
      </c>
      <c r="E65" s="43"/>
      <c r="F65" s="43"/>
      <c r="G65" s="25"/>
      <c r="H65" s="43" t="s">
        <v>338</v>
      </c>
      <c r="I65" s="43"/>
      <c r="J65" s="43"/>
    </row>
    <row r="66" spans="1:10" ht="15.75" thickBot="1">
      <c r="A66" s="11"/>
      <c r="B66" s="35"/>
      <c r="C66" s="25"/>
      <c r="D66" s="40" t="s">
        <v>339</v>
      </c>
      <c r="E66" s="40"/>
      <c r="F66" s="40"/>
      <c r="G66" s="25"/>
      <c r="H66" s="40" t="s">
        <v>340</v>
      </c>
      <c r="I66" s="40"/>
      <c r="J66" s="40"/>
    </row>
    <row r="67" spans="1:10">
      <c r="A67" s="11"/>
      <c r="B67" s="28" t="s">
        <v>263</v>
      </c>
      <c r="C67" s="25"/>
      <c r="D67" s="46"/>
      <c r="E67" s="46"/>
      <c r="F67" s="46"/>
      <c r="G67" s="25"/>
      <c r="H67" s="46"/>
      <c r="I67" s="46"/>
      <c r="J67" s="46"/>
    </row>
    <row r="68" spans="1:10">
      <c r="A68" s="11"/>
      <c r="B68" s="29" t="s">
        <v>414</v>
      </c>
      <c r="C68" s="30"/>
      <c r="D68" s="50"/>
      <c r="E68" s="50"/>
      <c r="F68" s="50"/>
      <c r="G68" s="30"/>
      <c r="H68" s="50"/>
      <c r="I68" s="50"/>
      <c r="J68" s="50"/>
    </row>
    <row r="69" spans="1:10">
      <c r="A69" s="11"/>
      <c r="B69" s="51" t="s">
        <v>332</v>
      </c>
      <c r="C69" s="41"/>
      <c r="D69" s="52" t="s">
        <v>266</v>
      </c>
      <c r="E69" s="53">
        <v>1857393</v>
      </c>
      <c r="F69" s="41"/>
      <c r="G69" s="41"/>
      <c r="H69" s="48" t="s">
        <v>266</v>
      </c>
      <c r="I69" s="78">
        <v>1761526</v>
      </c>
      <c r="J69" s="41"/>
    </row>
    <row r="70" spans="1:10">
      <c r="A70" s="11"/>
      <c r="B70" s="51"/>
      <c r="C70" s="41"/>
      <c r="D70" s="52"/>
      <c r="E70" s="53"/>
      <c r="F70" s="41"/>
      <c r="G70" s="41"/>
      <c r="H70" s="48"/>
      <c r="I70" s="78"/>
      <c r="J70" s="41"/>
    </row>
    <row r="71" spans="1:10">
      <c r="A71" s="11"/>
      <c r="B71" s="55" t="s">
        <v>415</v>
      </c>
      <c r="C71" s="50"/>
      <c r="D71" s="56">
        <v>4724176</v>
      </c>
      <c r="E71" s="56"/>
      <c r="F71" s="50"/>
      <c r="G71" s="50"/>
      <c r="H71" s="80">
        <v>4875428</v>
      </c>
      <c r="I71" s="80"/>
      <c r="J71" s="50"/>
    </row>
    <row r="72" spans="1:10" ht="15.75" thickBot="1">
      <c r="A72" s="11"/>
      <c r="B72" s="55"/>
      <c r="C72" s="50"/>
      <c r="D72" s="67"/>
      <c r="E72" s="67"/>
      <c r="F72" s="68"/>
      <c r="G72" s="50"/>
      <c r="H72" s="81"/>
      <c r="I72" s="81"/>
      <c r="J72" s="68"/>
    </row>
    <row r="73" spans="1:10">
      <c r="A73" s="11"/>
      <c r="B73" s="71" t="s">
        <v>416</v>
      </c>
      <c r="C73" s="41"/>
      <c r="D73" s="72">
        <v>6581569</v>
      </c>
      <c r="E73" s="72"/>
      <c r="F73" s="46"/>
      <c r="G73" s="41"/>
      <c r="H73" s="85">
        <v>6636954</v>
      </c>
      <c r="I73" s="85"/>
      <c r="J73" s="46"/>
    </row>
    <row r="74" spans="1:10">
      <c r="A74" s="11"/>
      <c r="B74" s="71"/>
      <c r="C74" s="41"/>
      <c r="D74" s="97"/>
      <c r="E74" s="97"/>
      <c r="F74" s="47"/>
      <c r="G74" s="41"/>
      <c r="H74" s="78"/>
      <c r="I74" s="78"/>
      <c r="J74" s="41"/>
    </row>
    <row r="75" spans="1:10">
      <c r="A75" s="11"/>
      <c r="B75" s="29" t="s">
        <v>417</v>
      </c>
      <c r="C75" s="30"/>
      <c r="D75" s="50"/>
      <c r="E75" s="50"/>
      <c r="F75" s="50"/>
      <c r="G75" s="30"/>
      <c r="H75" s="50"/>
      <c r="I75" s="50"/>
      <c r="J75" s="50"/>
    </row>
    <row r="76" spans="1:10">
      <c r="A76" s="11"/>
      <c r="B76" s="51" t="s">
        <v>332</v>
      </c>
      <c r="C76" s="41"/>
      <c r="D76" s="53">
        <v>1718010</v>
      </c>
      <c r="E76" s="53"/>
      <c r="F76" s="41"/>
      <c r="G76" s="41"/>
      <c r="H76" s="78">
        <v>1960884</v>
      </c>
      <c r="I76" s="78"/>
      <c r="J76" s="41"/>
    </row>
    <row r="77" spans="1:10">
      <c r="A77" s="11"/>
      <c r="B77" s="51"/>
      <c r="C77" s="41"/>
      <c r="D77" s="53"/>
      <c r="E77" s="53"/>
      <c r="F77" s="41"/>
      <c r="G77" s="41"/>
      <c r="H77" s="78"/>
      <c r="I77" s="78"/>
      <c r="J77" s="41"/>
    </row>
    <row r="78" spans="1:10">
      <c r="A78" s="11"/>
      <c r="B78" s="55" t="s">
        <v>415</v>
      </c>
      <c r="C78" s="50"/>
      <c r="D78" s="57" t="s">
        <v>267</v>
      </c>
      <c r="E78" s="57"/>
      <c r="F78" s="50"/>
      <c r="G78" s="50"/>
      <c r="H78" s="80">
        <v>1625000</v>
      </c>
      <c r="I78" s="80"/>
      <c r="J78" s="50"/>
    </row>
    <row r="79" spans="1:10" ht="15.75" thickBot="1">
      <c r="A79" s="11"/>
      <c r="B79" s="55"/>
      <c r="C79" s="50"/>
      <c r="D79" s="69"/>
      <c r="E79" s="69"/>
      <c r="F79" s="68"/>
      <c r="G79" s="68"/>
      <c r="H79" s="81"/>
      <c r="I79" s="81"/>
      <c r="J79" s="68"/>
    </row>
    <row r="80" spans="1:10">
      <c r="A80" s="11"/>
      <c r="B80" s="71" t="s">
        <v>418</v>
      </c>
      <c r="C80" s="41"/>
      <c r="D80" s="72">
        <v>1718010</v>
      </c>
      <c r="E80" s="72"/>
      <c r="F80" s="46"/>
      <c r="G80" s="46"/>
      <c r="H80" s="85">
        <v>3585884</v>
      </c>
      <c r="I80" s="85"/>
      <c r="J80" s="46"/>
    </row>
    <row r="81" spans="1:14" ht="15.75" thickBot="1">
      <c r="A81" s="11"/>
      <c r="B81" s="71"/>
      <c r="C81" s="41"/>
      <c r="D81" s="59"/>
      <c r="E81" s="59"/>
      <c r="F81" s="42"/>
      <c r="G81" s="47"/>
      <c r="H81" s="87"/>
      <c r="I81" s="87"/>
      <c r="J81" s="42"/>
    </row>
    <row r="82" spans="1:14">
      <c r="A82" s="11"/>
      <c r="B82" s="75" t="s">
        <v>395</v>
      </c>
      <c r="C82" s="50"/>
      <c r="D82" s="66" t="s">
        <v>266</v>
      </c>
      <c r="E82" s="63">
        <v>8299579</v>
      </c>
      <c r="F82" s="64"/>
      <c r="G82" s="50"/>
      <c r="H82" s="90" t="s">
        <v>266</v>
      </c>
      <c r="I82" s="91">
        <v>10222838</v>
      </c>
      <c r="J82" s="64"/>
    </row>
    <row r="83" spans="1:14" ht="15.75" thickBot="1">
      <c r="A83" s="11"/>
      <c r="B83" s="75"/>
      <c r="C83" s="50"/>
      <c r="D83" s="70"/>
      <c r="E83" s="67"/>
      <c r="F83" s="68"/>
      <c r="G83" s="50"/>
      <c r="H83" s="84"/>
      <c r="I83" s="81"/>
      <c r="J83" s="68"/>
    </row>
    <row r="84" spans="1:14">
      <c r="A84" s="11"/>
      <c r="B84" s="21" t="s">
        <v>419</v>
      </c>
      <c r="C84" s="21"/>
      <c r="D84" s="21"/>
      <c r="E84" s="21"/>
      <c r="F84" s="21"/>
      <c r="G84" s="21"/>
      <c r="H84" s="21"/>
      <c r="I84" s="21"/>
      <c r="J84" s="21"/>
      <c r="K84" s="21"/>
      <c r="L84" s="21"/>
      <c r="M84" s="21"/>
      <c r="N84" s="21"/>
    </row>
    <row r="85" spans="1:14" ht="24" customHeight="1">
      <c r="A85" s="11"/>
      <c r="B85" s="20" t="s">
        <v>420</v>
      </c>
      <c r="C85" s="20"/>
      <c r="D85" s="20"/>
      <c r="E85" s="20"/>
      <c r="F85" s="20"/>
      <c r="G85" s="20"/>
      <c r="H85" s="20"/>
      <c r="I85" s="20"/>
      <c r="J85" s="20"/>
      <c r="K85" s="20"/>
      <c r="L85" s="20"/>
      <c r="M85" s="20"/>
      <c r="N85" s="20"/>
    </row>
    <row r="86" spans="1:14" ht="36" customHeight="1">
      <c r="A86" s="11"/>
      <c r="B86" s="20" t="s">
        <v>421</v>
      </c>
      <c r="C86" s="20"/>
      <c r="D86" s="20"/>
      <c r="E86" s="20"/>
      <c r="F86" s="20"/>
      <c r="G86" s="20"/>
      <c r="H86" s="20"/>
      <c r="I86" s="20"/>
      <c r="J86" s="20"/>
      <c r="K86" s="20"/>
      <c r="L86" s="20"/>
      <c r="M86" s="20"/>
      <c r="N86" s="20"/>
    </row>
    <row r="87" spans="1:14" ht="15" customHeight="1">
      <c r="A87" s="11"/>
      <c r="B87" s="101" t="s">
        <v>422</v>
      </c>
      <c r="C87" s="101"/>
      <c r="D87" s="101"/>
      <c r="E87" s="101"/>
      <c r="F87" s="101"/>
      <c r="G87" s="101"/>
      <c r="H87" s="101"/>
      <c r="I87" s="101"/>
      <c r="J87" s="101"/>
      <c r="K87" s="101"/>
      <c r="L87" s="101"/>
      <c r="M87" s="101"/>
      <c r="N87" s="101"/>
    </row>
    <row r="88" spans="1:14">
      <c r="A88" s="11"/>
      <c r="B88" s="19" t="s">
        <v>423</v>
      </c>
      <c r="C88" s="19"/>
      <c r="D88" s="19"/>
      <c r="E88" s="19"/>
      <c r="F88" s="19"/>
      <c r="G88" s="19"/>
      <c r="H88" s="19"/>
      <c r="I88" s="19"/>
      <c r="J88" s="19"/>
      <c r="K88" s="19"/>
      <c r="L88" s="19"/>
      <c r="M88" s="19"/>
      <c r="N88" s="19"/>
    </row>
    <row r="89" spans="1:14" ht="24" customHeight="1">
      <c r="A89" s="11"/>
      <c r="B89" s="20" t="s">
        <v>424</v>
      </c>
      <c r="C89" s="20"/>
      <c r="D89" s="20"/>
      <c r="E89" s="20"/>
      <c r="F89" s="20"/>
      <c r="G89" s="20"/>
      <c r="H89" s="20"/>
      <c r="I89" s="20"/>
      <c r="J89" s="20"/>
      <c r="K89" s="20"/>
      <c r="L89" s="20"/>
      <c r="M89" s="20"/>
      <c r="N89" s="20"/>
    </row>
    <row r="90" spans="1:14">
      <c r="A90" s="11"/>
      <c r="B90" s="20" t="s">
        <v>425</v>
      </c>
      <c r="C90" s="20"/>
      <c r="D90" s="20"/>
      <c r="E90" s="20"/>
      <c r="F90" s="20"/>
      <c r="G90" s="20"/>
      <c r="H90" s="20"/>
      <c r="I90" s="20"/>
      <c r="J90" s="20"/>
      <c r="K90" s="20"/>
      <c r="L90" s="20"/>
      <c r="M90" s="20"/>
      <c r="N90" s="20"/>
    </row>
    <row r="91" spans="1:14">
      <c r="A91" s="11"/>
      <c r="B91" s="39"/>
      <c r="C91" s="39"/>
      <c r="D91" s="39"/>
      <c r="E91" s="39"/>
      <c r="F91" s="39"/>
      <c r="G91" s="39"/>
      <c r="H91" s="39"/>
      <c r="I91" s="39"/>
      <c r="J91" s="39"/>
    </row>
    <row r="92" spans="1:14">
      <c r="A92" s="11"/>
      <c r="B92" s="15"/>
      <c r="C92" s="15"/>
      <c r="D92" s="15"/>
      <c r="E92" s="15"/>
      <c r="F92" s="15"/>
      <c r="G92" s="15"/>
      <c r="H92" s="15"/>
      <c r="I92" s="15"/>
      <c r="J92" s="15"/>
    </row>
    <row r="93" spans="1:14" ht="15.75" thickBot="1">
      <c r="A93" s="11"/>
      <c r="B93" s="25"/>
      <c r="C93" s="25"/>
      <c r="D93" s="40" t="s">
        <v>426</v>
      </c>
      <c r="E93" s="40"/>
      <c r="F93" s="40"/>
      <c r="G93" s="40"/>
      <c r="H93" s="40"/>
      <c r="I93" s="40"/>
      <c r="J93" s="40"/>
    </row>
    <row r="94" spans="1:14" ht="15.75" thickBot="1">
      <c r="A94" s="11"/>
      <c r="B94" s="35"/>
      <c r="C94" s="25"/>
      <c r="D94" s="96">
        <v>2015</v>
      </c>
      <c r="E94" s="96"/>
      <c r="F94" s="96"/>
      <c r="G94" s="25"/>
      <c r="H94" s="96">
        <v>2014</v>
      </c>
      <c r="I94" s="96"/>
      <c r="J94" s="96"/>
    </row>
    <row r="95" spans="1:14">
      <c r="A95" s="11"/>
      <c r="B95" s="28" t="s">
        <v>263</v>
      </c>
      <c r="C95" s="25"/>
      <c r="D95" s="46"/>
      <c r="E95" s="46"/>
      <c r="F95" s="46"/>
      <c r="G95" s="25"/>
      <c r="H95" s="46"/>
      <c r="I95" s="46"/>
      <c r="J95" s="46"/>
    </row>
    <row r="96" spans="1:14">
      <c r="A96" s="11"/>
      <c r="B96" s="75" t="s">
        <v>427</v>
      </c>
      <c r="C96" s="50"/>
      <c r="D96" s="58" t="s">
        <v>266</v>
      </c>
      <c r="E96" s="57">
        <v>539</v>
      </c>
      <c r="F96" s="50"/>
      <c r="G96" s="50"/>
      <c r="H96" s="75" t="s">
        <v>266</v>
      </c>
      <c r="I96" s="82">
        <v>80</v>
      </c>
      <c r="J96" s="50"/>
    </row>
    <row r="97" spans="1:10">
      <c r="A97" s="11"/>
      <c r="B97" s="75"/>
      <c r="C97" s="50"/>
      <c r="D97" s="58"/>
      <c r="E97" s="57"/>
      <c r="F97" s="50"/>
      <c r="G97" s="50"/>
      <c r="H97" s="75"/>
      <c r="I97" s="82"/>
      <c r="J97" s="50"/>
    </row>
    <row r="98" spans="1:10">
      <c r="A98" s="11"/>
      <c r="B98" s="48" t="s">
        <v>428</v>
      </c>
      <c r="C98" s="41"/>
      <c r="D98" s="54">
        <v>19</v>
      </c>
      <c r="E98" s="54"/>
      <c r="F98" s="41"/>
      <c r="G98" s="41"/>
      <c r="H98" s="79" t="s">
        <v>429</v>
      </c>
      <c r="I98" s="79"/>
      <c r="J98" s="48" t="s">
        <v>269</v>
      </c>
    </row>
    <row r="99" spans="1:10" ht="15.75" thickBot="1">
      <c r="A99" s="11"/>
      <c r="B99" s="48"/>
      <c r="C99" s="41"/>
      <c r="D99" s="60"/>
      <c r="E99" s="60"/>
      <c r="F99" s="42"/>
      <c r="G99" s="41"/>
      <c r="H99" s="88"/>
      <c r="I99" s="88"/>
      <c r="J99" s="89"/>
    </row>
    <row r="100" spans="1:10">
      <c r="A100" s="11"/>
      <c r="B100" s="75" t="s">
        <v>430</v>
      </c>
      <c r="C100" s="50"/>
      <c r="D100" s="66" t="s">
        <v>266</v>
      </c>
      <c r="E100" s="65">
        <v>558</v>
      </c>
      <c r="F100" s="64"/>
      <c r="G100" s="50"/>
      <c r="H100" s="90" t="s">
        <v>266</v>
      </c>
      <c r="I100" s="92">
        <v>21</v>
      </c>
      <c r="J100" s="64"/>
    </row>
    <row r="101" spans="1:10" ht="15.75" thickBot="1">
      <c r="A101" s="11"/>
      <c r="B101" s="75"/>
      <c r="C101" s="50"/>
      <c r="D101" s="70"/>
      <c r="E101" s="69"/>
      <c r="F101" s="68"/>
      <c r="G101" s="50"/>
      <c r="H101" s="84"/>
      <c r="I101" s="83"/>
      <c r="J101" s="68"/>
    </row>
    <row r="102" spans="1:10">
      <c r="A102" s="11"/>
      <c r="B102" s="48" t="s">
        <v>431</v>
      </c>
      <c r="C102" s="41"/>
      <c r="D102" s="74" t="s">
        <v>266</v>
      </c>
      <c r="E102" s="72">
        <v>136510</v>
      </c>
      <c r="F102" s="46"/>
      <c r="G102" s="41"/>
      <c r="H102" s="49" t="s">
        <v>266</v>
      </c>
      <c r="I102" s="85">
        <v>9343</v>
      </c>
      <c r="J102" s="46"/>
    </row>
    <row r="103" spans="1:10" ht="15.75" thickBot="1">
      <c r="A103" s="11"/>
      <c r="B103" s="48"/>
      <c r="C103" s="41"/>
      <c r="D103" s="61"/>
      <c r="E103" s="59"/>
      <c r="F103" s="42"/>
      <c r="G103" s="41"/>
      <c r="H103" s="89"/>
      <c r="I103" s="87"/>
      <c r="J103" s="42"/>
    </row>
  </sheetData>
  <mergeCells count="314">
    <mergeCell ref="B87:N87"/>
    <mergeCell ref="B88:N88"/>
    <mergeCell ref="B89:N89"/>
    <mergeCell ref="B90:N90"/>
    <mergeCell ref="B7:N7"/>
    <mergeCell ref="B35:N35"/>
    <mergeCell ref="B36:N36"/>
    <mergeCell ref="B37:N37"/>
    <mergeCell ref="B38:N38"/>
    <mergeCell ref="B39:N39"/>
    <mergeCell ref="I102:I103"/>
    <mergeCell ref="J102:J103"/>
    <mergeCell ref="A1:A2"/>
    <mergeCell ref="B1:N1"/>
    <mergeCell ref="B2:N2"/>
    <mergeCell ref="B3:N3"/>
    <mergeCell ref="A4:A103"/>
    <mergeCell ref="B4:N4"/>
    <mergeCell ref="B5:N5"/>
    <mergeCell ref="B6:N6"/>
    <mergeCell ref="H100:H101"/>
    <mergeCell ref="I100:I101"/>
    <mergeCell ref="J100:J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D95:F95"/>
    <mergeCell ref="H95:J95"/>
    <mergeCell ref="B96:B97"/>
    <mergeCell ref="C96:C97"/>
    <mergeCell ref="D96:D97"/>
    <mergeCell ref="E96:E97"/>
    <mergeCell ref="F96:F97"/>
    <mergeCell ref="G96:G97"/>
    <mergeCell ref="H96:H97"/>
    <mergeCell ref="I96:I97"/>
    <mergeCell ref="H82:H83"/>
    <mergeCell ref="I82:I83"/>
    <mergeCell ref="J82:J83"/>
    <mergeCell ref="B91:J91"/>
    <mergeCell ref="D93:J93"/>
    <mergeCell ref="D94:F94"/>
    <mergeCell ref="H94:J94"/>
    <mergeCell ref="B84:N84"/>
    <mergeCell ref="B85:N85"/>
    <mergeCell ref="B86:N86"/>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3:J74"/>
    <mergeCell ref="D75:F75"/>
    <mergeCell ref="H75:J75"/>
    <mergeCell ref="B76:B77"/>
    <mergeCell ref="C76:C77"/>
    <mergeCell ref="D76:E77"/>
    <mergeCell ref="F76:F77"/>
    <mergeCell ref="G76:G77"/>
    <mergeCell ref="H76:I77"/>
    <mergeCell ref="J76:J77"/>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D66:F66"/>
    <mergeCell ref="H66:J66"/>
    <mergeCell ref="D67:F67"/>
    <mergeCell ref="H67:J67"/>
    <mergeCell ref="D68:F68"/>
    <mergeCell ref="H68:J68"/>
    <mergeCell ref="H57:H58"/>
    <mergeCell ref="I57:I58"/>
    <mergeCell ref="J57:J58"/>
    <mergeCell ref="B63:J63"/>
    <mergeCell ref="D65:F65"/>
    <mergeCell ref="H65:J65"/>
    <mergeCell ref="B59:N59"/>
    <mergeCell ref="B60:N60"/>
    <mergeCell ref="B61:N61"/>
    <mergeCell ref="B62:N62"/>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M33:M34"/>
    <mergeCell ref="N33:N34"/>
    <mergeCell ref="B40:J40"/>
    <mergeCell ref="D42:F42"/>
    <mergeCell ref="H42:J42"/>
    <mergeCell ref="D43:F43"/>
    <mergeCell ref="H43:J43"/>
    <mergeCell ref="G33:G34"/>
    <mergeCell ref="H33:H34"/>
    <mergeCell ref="I33:I34"/>
    <mergeCell ref="J33:J34"/>
    <mergeCell ref="K33:K34"/>
    <mergeCell ref="L33:L34"/>
    <mergeCell ref="I31:I32"/>
    <mergeCell ref="J31:K32"/>
    <mergeCell ref="L31:L32"/>
    <mergeCell ref="M31:M32"/>
    <mergeCell ref="N31:N32"/>
    <mergeCell ref="B33:B34"/>
    <mergeCell ref="C33:C34"/>
    <mergeCell ref="D33:D34"/>
    <mergeCell ref="E33:E34"/>
    <mergeCell ref="F33:F34"/>
    <mergeCell ref="B31:B32"/>
    <mergeCell ref="C31:C32"/>
    <mergeCell ref="D31:E32"/>
    <mergeCell ref="F31:F32"/>
    <mergeCell ref="G31:G32"/>
    <mergeCell ref="H31:H32"/>
    <mergeCell ref="I28:I29"/>
    <mergeCell ref="J28:K29"/>
    <mergeCell ref="L28:L29"/>
    <mergeCell ref="M28:M29"/>
    <mergeCell ref="N28:N29"/>
    <mergeCell ref="D30:E30"/>
    <mergeCell ref="J30:K30"/>
    <mergeCell ref="B28:B29"/>
    <mergeCell ref="C28:C29"/>
    <mergeCell ref="D28:E29"/>
    <mergeCell ref="F28:F29"/>
    <mergeCell ref="G28:G29"/>
    <mergeCell ref="H28:H29"/>
    <mergeCell ref="I25:I26"/>
    <mergeCell ref="J25:K26"/>
    <mergeCell ref="L25:L26"/>
    <mergeCell ref="M25:M26"/>
    <mergeCell ref="N25:N26"/>
    <mergeCell ref="D27:E27"/>
    <mergeCell ref="J27:K27"/>
    <mergeCell ref="B25:B26"/>
    <mergeCell ref="C25:C26"/>
    <mergeCell ref="D25:E26"/>
    <mergeCell ref="F25:F26"/>
    <mergeCell ref="G25:G26"/>
    <mergeCell ref="H25:H26"/>
    <mergeCell ref="H23:H24"/>
    <mergeCell ref="I23:I24"/>
    <mergeCell ref="J23:K24"/>
    <mergeCell ref="L23:L24"/>
    <mergeCell ref="M23:M24"/>
    <mergeCell ref="N23:N24"/>
    <mergeCell ref="I21:I22"/>
    <mergeCell ref="J21:K22"/>
    <mergeCell ref="L21:L22"/>
    <mergeCell ref="M21:M22"/>
    <mergeCell ref="N21:N22"/>
    <mergeCell ref="B23:B24"/>
    <mergeCell ref="C23:C24"/>
    <mergeCell ref="D23:E24"/>
    <mergeCell ref="F23:F24"/>
    <mergeCell ref="G23:G24"/>
    <mergeCell ref="J19:K20"/>
    <mergeCell ref="L19:L20"/>
    <mergeCell ref="M19:M20"/>
    <mergeCell ref="N19:N20"/>
    <mergeCell ref="B21:B22"/>
    <mergeCell ref="C21:C22"/>
    <mergeCell ref="D21:E22"/>
    <mergeCell ref="F21:F22"/>
    <mergeCell ref="G21:G22"/>
    <mergeCell ref="H21:H22"/>
    <mergeCell ref="L17:L18"/>
    <mergeCell ref="M17:M18"/>
    <mergeCell ref="N17:N18"/>
    <mergeCell ref="B19:B20"/>
    <mergeCell ref="C19:C20"/>
    <mergeCell ref="D19:E20"/>
    <mergeCell ref="F19:F20"/>
    <mergeCell ref="G19:G20"/>
    <mergeCell ref="H19:H20"/>
    <mergeCell ref="I19:I20"/>
    <mergeCell ref="M15:M16"/>
    <mergeCell ref="N15:N16"/>
    <mergeCell ref="B17:B18"/>
    <mergeCell ref="C17:C18"/>
    <mergeCell ref="D17:E18"/>
    <mergeCell ref="F17:F18"/>
    <mergeCell ref="G17:G18"/>
    <mergeCell ref="H17:H18"/>
    <mergeCell ref="I17:I18"/>
    <mergeCell ref="J17:K18"/>
    <mergeCell ref="N13:N14"/>
    <mergeCell ref="B15:B16"/>
    <mergeCell ref="C15:C16"/>
    <mergeCell ref="D15:E16"/>
    <mergeCell ref="F15:F16"/>
    <mergeCell ref="G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B8:N8"/>
    <mergeCell ref="D10:H10"/>
    <mergeCell ref="J10:N10"/>
    <mergeCell ref="D11:F11"/>
    <mergeCell ref="J11:L11"/>
    <mergeCell ref="D12:F12"/>
    <mergeCell ref="J12:L12"/>
  </mergeCells>
  <hyperlinks>
    <hyperlink ref="B87" location="s8E66AB2022CC5C34A1B7D23CFE68A6E4" display="s8E66AB2022CC5C34A1B7D23CFE68A6E4"/>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3" width="36.5703125" bestFit="1" customWidth="1"/>
    <col min="4" max="4" width="5.5703125" customWidth="1"/>
    <col min="5" max="5" width="20.28515625" customWidth="1"/>
    <col min="6" max="6" width="4.7109375" customWidth="1"/>
    <col min="7" max="7" width="28.140625" customWidth="1"/>
    <col min="8" max="8" width="5.5703125" customWidth="1"/>
    <col min="9" max="9" width="20.28515625" customWidth="1"/>
    <col min="10" max="10" width="4.7109375" customWidth="1"/>
  </cols>
  <sheetData>
    <row r="1" spans="1:10" ht="15" customHeight="1">
      <c r="A1" s="7" t="s">
        <v>432</v>
      </c>
      <c r="B1" s="7" t="s">
        <v>1</v>
      </c>
      <c r="C1" s="7"/>
      <c r="D1" s="7"/>
      <c r="E1" s="7"/>
      <c r="F1" s="7"/>
      <c r="G1" s="7"/>
      <c r="H1" s="7"/>
      <c r="I1" s="7"/>
      <c r="J1" s="7"/>
    </row>
    <row r="2" spans="1:10" ht="15" customHeight="1">
      <c r="A2" s="7"/>
      <c r="B2" s="7" t="s">
        <v>2</v>
      </c>
      <c r="C2" s="7"/>
      <c r="D2" s="7"/>
      <c r="E2" s="7"/>
      <c r="F2" s="7"/>
      <c r="G2" s="7"/>
      <c r="H2" s="7"/>
      <c r="I2" s="7"/>
      <c r="J2" s="7"/>
    </row>
    <row r="3" spans="1:10" ht="30">
      <c r="A3" s="3" t="s">
        <v>433</v>
      </c>
      <c r="B3" s="10"/>
      <c r="C3" s="10"/>
      <c r="D3" s="10"/>
      <c r="E3" s="10"/>
      <c r="F3" s="10"/>
      <c r="G3" s="10"/>
      <c r="H3" s="10"/>
      <c r="I3" s="10"/>
      <c r="J3" s="10"/>
    </row>
    <row r="4" spans="1:10">
      <c r="A4" s="11" t="s">
        <v>432</v>
      </c>
      <c r="B4" s="18" t="s">
        <v>434</v>
      </c>
      <c r="C4" s="18"/>
      <c r="D4" s="18"/>
      <c r="E4" s="18"/>
      <c r="F4" s="18"/>
      <c r="G4" s="18"/>
      <c r="H4" s="18"/>
      <c r="I4" s="18"/>
      <c r="J4" s="18"/>
    </row>
    <row r="5" spans="1:10">
      <c r="A5" s="11"/>
      <c r="B5" s="19" t="s">
        <v>435</v>
      </c>
      <c r="C5" s="19"/>
      <c r="D5" s="19"/>
      <c r="E5" s="19"/>
      <c r="F5" s="19"/>
      <c r="G5" s="19"/>
      <c r="H5" s="19"/>
      <c r="I5" s="19"/>
      <c r="J5" s="19"/>
    </row>
    <row r="6" spans="1:10" ht="36" customHeight="1">
      <c r="A6" s="11"/>
      <c r="B6" s="20" t="s">
        <v>436</v>
      </c>
      <c r="C6" s="20"/>
      <c r="D6" s="20"/>
      <c r="E6" s="20"/>
      <c r="F6" s="20"/>
      <c r="G6" s="20"/>
      <c r="H6" s="20"/>
      <c r="I6" s="20"/>
      <c r="J6" s="20"/>
    </row>
    <row r="7" spans="1:10">
      <c r="A7" s="11"/>
      <c r="B7" s="120" t="s">
        <v>437</v>
      </c>
      <c r="C7" s="120"/>
      <c r="D7" s="120"/>
      <c r="E7" s="120"/>
      <c r="F7" s="120"/>
      <c r="G7" s="120"/>
      <c r="H7" s="120"/>
      <c r="I7" s="120"/>
      <c r="J7" s="120"/>
    </row>
    <row r="8" spans="1:10">
      <c r="A8" s="11"/>
      <c r="B8" s="39"/>
      <c r="C8" s="39"/>
      <c r="D8" s="39"/>
      <c r="E8" s="39"/>
      <c r="F8" s="39"/>
      <c r="G8" s="39"/>
      <c r="H8" s="39"/>
      <c r="I8" s="39"/>
      <c r="J8" s="39"/>
    </row>
    <row r="9" spans="1:10">
      <c r="A9" s="11"/>
      <c r="B9" s="15"/>
      <c r="C9" s="15"/>
      <c r="D9" s="15"/>
      <c r="E9" s="15"/>
      <c r="F9" s="15"/>
      <c r="G9" s="15"/>
      <c r="H9" s="15"/>
      <c r="I9" s="15"/>
      <c r="J9" s="15"/>
    </row>
    <row r="10" spans="1:10">
      <c r="A10" s="11"/>
      <c r="B10" s="25"/>
      <c r="C10" s="25"/>
      <c r="D10" s="43" t="s">
        <v>338</v>
      </c>
      <c r="E10" s="43"/>
      <c r="F10" s="43"/>
      <c r="G10" s="25"/>
      <c r="H10" s="43" t="s">
        <v>338</v>
      </c>
      <c r="I10" s="43"/>
      <c r="J10" s="43"/>
    </row>
    <row r="11" spans="1:10" ht="15.75" thickBot="1">
      <c r="A11" s="11"/>
      <c r="B11" s="35"/>
      <c r="C11" s="25"/>
      <c r="D11" s="40" t="s">
        <v>339</v>
      </c>
      <c r="E11" s="40"/>
      <c r="F11" s="40"/>
      <c r="G11" s="25"/>
      <c r="H11" s="40" t="s">
        <v>340</v>
      </c>
      <c r="I11" s="40"/>
      <c r="J11" s="40"/>
    </row>
    <row r="12" spans="1:10">
      <c r="A12" s="11"/>
      <c r="B12" s="28" t="s">
        <v>263</v>
      </c>
      <c r="C12" s="25"/>
      <c r="D12" s="46"/>
      <c r="E12" s="46"/>
      <c r="F12" s="46"/>
      <c r="G12" s="25"/>
      <c r="H12" s="46"/>
      <c r="I12" s="46"/>
      <c r="J12" s="46"/>
    </row>
    <row r="13" spans="1:10">
      <c r="A13" s="11"/>
      <c r="B13" s="29" t="s">
        <v>438</v>
      </c>
      <c r="C13" s="30"/>
      <c r="D13" s="50"/>
      <c r="E13" s="50"/>
      <c r="F13" s="50"/>
      <c r="G13" s="30"/>
      <c r="H13" s="50"/>
      <c r="I13" s="50"/>
      <c r="J13" s="50"/>
    </row>
    <row r="14" spans="1:10">
      <c r="A14" s="11"/>
      <c r="B14" s="51" t="s">
        <v>439</v>
      </c>
      <c r="C14" s="41"/>
      <c r="D14" s="52" t="s">
        <v>266</v>
      </c>
      <c r="E14" s="53">
        <v>20720</v>
      </c>
      <c r="F14" s="41"/>
      <c r="G14" s="41"/>
      <c r="H14" s="48" t="s">
        <v>266</v>
      </c>
      <c r="I14" s="78">
        <v>23254</v>
      </c>
      <c r="J14" s="41"/>
    </row>
    <row r="15" spans="1:10">
      <c r="A15" s="11"/>
      <c r="B15" s="51"/>
      <c r="C15" s="41"/>
      <c r="D15" s="52"/>
      <c r="E15" s="53"/>
      <c r="F15" s="41"/>
      <c r="G15" s="41"/>
      <c r="H15" s="48"/>
      <c r="I15" s="78"/>
      <c r="J15" s="41"/>
    </row>
    <row r="16" spans="1:10">
      <c r="A16" s="11"/>
      <c r="B16" s="55" t="s">
        <v>440</v>
      </c>
      <c r="C16" s="50"/>
      <c r="D16" s="56">
        <v>598923</v>
      </c>
      <c r="E16" s="56"/>
      <c r="F16" s="50"/>
      <c r="G16" s="50"/>
      <c r="H16" s="80">
        <v>625784</v>
      </c>
      <c r="I16" s="80"/>
      <c r="J16" s="50"/>
    </row>
    <row r="17" spans="1:10" ht="15.75" thickBot="1">
      <c r="A17" s="11"/>
      <c r="B17" s="55"/>
      <c r="C17" s="50"/>
      <c r="D17" s="67"/>
      <c r="E17" s="67"/>
      <c r="F17" s="68"/>
      <c r="G17" s="50"/>
      <c r="H17" s="81"/>
      <c r="I17" s="81"/>
      <c r="J17" s="68"/>
    </row>
    <row r="18" spans="1:10">
      <c r="A18" s="11"/>
      <c r="B18" s="71" t="s">
        <v>441</v>
      </c>
      <c r="C18" s="41"/>
      <c r="D18" s="72">
        <v>619643</v>
      </c>
      <c r="E18" s="72"/>
      <c r="F18" s="46"/>
      <c r="G18" s="41"/>
      <c r="H18" s="85">
        <v>649038</v>
      </c>
      <c r="I18" s="85"/>
      <c r="J18" s="46"/>
    </row>
    <row r="19" spans="1:10">
      <c r="A19" s="11"/>
      <c r="B19" s="71"/>
      <c r="C19" s="41"/>
      <c r="D19" s="53"/>
      <c r="E19" s="53"/>
      <c r="F19" s="41"/>
      <c r="G19" s="41"/>
      <c r="H19" s="78"/>
      <c r="I19" s="78"/>
      <c r="J19" s="41"/>
    </row>
    <row r="20" spans="1:10">
      <c r="A20" s="11"/>
      <c r="B20" s="75" t="s">
        <v>442</v>
      </c>
      <c r="C20" s="50"/>
      <c r="D20" s="56">
        <v>2806</v>
      </c>
      <c r="E20" s="56"/>
      <c r="F20" s="50"/>
      <c r="G20" s="50"/>
      <c r="H20" s="80">
        <v>2997</v>
      </c>
      <c r="I20" s="80"/>
      <c r="J20" s="50"/>
    </row>
    <row r="21" spans="1:10">
      <c r="A21" s="11"/>
      <c r="B21" s="75"/>
      <c r="C21" s="50"/>
      <c r="D21" s="56"/>
      <c r="E21" s="56"/>
      <c r="F21" s="50"/>
      <c r="G21" s="50"/>
      <c r="H21" s="80"/>
      <c r="I21" s="80"/>
      <c r="J21" s="50"/>
    </row>
    <row r="22" spans="1:10">
      <c r="A22" s="11"/>
      <c r="B22" s="24" t="s">
        <v>443</v>
      </c>
      <c r="C22" s="25"/>
      <c r="D22" s="54" t="s">
        <v>444</v>
      </c>
      <c r="E22" s="54"/>
      <c r="F22" s="28" t="s">
        <v>269</v>
      </c>
      <c r="G22" s="25"/>
      <c r="H22" s="79" t="s">
        <v>445</v>
      </c>
      <c r="I22" s="79"/>
      <c r="J22" s="24" t="s">
        <v>269</v>
      </c>
    </row>
    <row r="23" spans="1:10" ht="15.75" thickBot="1">
      <c r="A23" s="11"/>
      <c r="B23" s="29" t="s">
        <v>446</v>
      </c>
      <c r="C23" s="30"/>
      <c r="D23" s="69" t="s">
        <v>447</v>
      </c>
      <c r="E23" s="69"/>
      <c r="F23" s="116" t="s">
        <v>269</v>
      </c>
      <c r="G23" s="30"/>
      <c r="H23" s="83" t="s">
        <v>447</v>
      </c>
      <c r="I23" s="83"/>
      <c r="J23" s="117" t="s">
        <v>269</v>
      </c>
    </row>
    <row r="24" spans="1:10">
      <c r="A24" s="11"/>
      <c r="B24" s="51" t="s">
        <v>448</v>
      </c>
      <c r="C24" s="41"/>
      <c r="D24" s="72">
        <v>619192</v>
      </c>
      <c r="E24" s="72"/>
      <c r="F24" s="46"/>
      <c r="G24" s="41"/>
      <c r="H24" s="85">
        <v>648583</v>
      </c>
      <c r="I24" s="85"/>
      <c r="J24" s="46"/>
    </row>
    <row r="25" spans="1:10">
      <c r="A25" s="11"/>
      <c r="B25" s="51"/>
      <c r="C25" s="41"/>
      <c r="D25" s="53"/>
      <c r="E25" s="53"/>
      <c r="F25" s="41"/>
      <c r="G25" s="41"/>
      <c r="H25" s="78"/>
      <c r="I25" s="78"/>
      <c r="J25" s="41"/>
    </row>
    <row r="26" spans="1:10" ht="24" thickBot="1">
      <c r="A26" s="11"/>
      <c r="B26" s="29" t="s">
        <v>449</v>
      </c>
      <c r="C26" s="30"/>
      <c r="D26" s="69" t="s">
        <v>450</v>
      </c>
      <c r="E26" s="69"/>
      <c r="F26" s="116" t="s">
        <v>269</v>
      </c>
      <c r="G26" s="30"/>
      <c r="H26" s="83" t="s">
        <v>451</v>
      </c>
      <c r="I26" s="83"/>
      <c r="J26" s="117" t="s">
        <v>269</v>
      </c>
    </row>
    <row r="27" spans="1:10">
      <c r="A27" s="11"/>
      <c r="B27" s="48" t="s">
        <v>452</v>
      </c>
      <c r="C27" s="41"/>
      <c r="D27" s="74" t="s">
        <v>266</v>
      </c>
      <c r="E27" s="72">
        <v>618475</v>
      </c>
      <c r="F27" s="46"/>
      <c r="G27" s="41"/>
      <c r="H27" s="49" t="s">
        <v>266</v>
      </c>
      <c r="I27" s="85">
        <v>647179</v>
      </c>
      <c r="J27" s="46"/>
    </row>
    <row r="28" spans="1:10" ht="15.75" thickBot="1">
      <c r="A28" s="11"/>
      <c r="B28" s="48"/>
      <c r="C28" s="41"/>
      <c r="D28" s="61"/>
      <c r="E28" s="59"/>
      <c r="F28" s="42"/>
      <c r="G28" s="41"/>
      <c r="H28" s="89"/>
      <c r="I28" s="87"/>
      <c r="J28" s="42"/>
    </row>
    <row r="29" spans="1:10">
      <c r="A29" s="11"/>
      <c r="B29" s="112"/>
      <c r="C29" s="112"/>
      <c r="D29" s="112"/>
      <c r="E29" s="112"/>
      <c r="F29" s="112"/>
      <c r="G29" s="112"/>
      <c r="H29" s="112"/>
      <c r="I29" s="112"/>
      <c r="J29" s="112"/>
    </row>
    <row r="30" spans="1:10">
      <c r="A30" s="11"/>
      <c r="B30" s="15"/>
      <c r="C30" s="15"/>
    </row>
    <row r="31" spans="1:10" ht="22.5">
      <c r="A31" s="11"/>
      <c r="B31" s="118" t="s">
        <v>453</v>
      </c>
      <c r="C31" s="94" t="s">
        <v>454</v>
      </c>
    </row>
    <row r="32" spans="1:10">
      <c r="A32" s="11"/>
      <c r="B32" s="39"/>
      <c r="C32" s="39"/>
      <c r="D32" s="39"/>
      <c r="E32" s="39"/>
      <c r="F32" s="39"/>
      <c r="G32" s="39"/>
      <c r="H32" s="39"/>
      <c r="I32" s="39"/>
      <c r="J32" s="39"/>
    </row>
    <row r="33" spans="1:10">
      <c r="A33" s="11"/>
      <c r="B33" s="15"/>
      <c r="C33" s="15"/>
      <c r="D33" s="15"/>
      <c r="E33" s="15"/>
      <c r="F33" s="15"/>
      <c r="G33" s="15"/>
      <c r="H33" s="15"/>
      <c r="I33" s="15"/>
      <c r="J33" s="15"/>
    </row>
    <row r="34" spans="1:10">
      <c r="A34" s="11"/>
      <c r="B34" s="25"/>
      <c r="C34" s="25"/>
      <c r="D34" s="43" t="s">
        <v>338</v>
      </c>
      <c r="E34" s="43"/>
      <c r="F34" s="43"/>
      <c r="G34" s="25"/>
      <c r="H34" s="43" t="s">
        <v>338</v>
      </c>
      <c r="I34" s="43"/>
      <c r="J34" s="43"/>
    </row>
    <row r="35" spans="1:10" ht="24" thickBot="1">
      <c r="A35" s="11"/>
      <c r="B35" s="119" t="s">
        <v>455</v>
      </c>
      <c r="C35" s="25"/>
      <c r="D35" s="40" t="s">
        <v>339</v>
      </c>
      <c r="E35" s="40"/>
      <c r="F35" s="40"/>
      <c r="G35" s="25"/>
      <c r="H35" s="40" t="s">
        <v>340</v>
      </c>
      <c r="I35" s="40"/>
      <c r="J35" s="40"/>
    </row>
    <row r="36" spans="1:10">
      <c r="A36" s="11"/>
      <c r="B36" s="28" t="s">
        <v>263</v>
      </c>
      <c r="C36" s="25"/>
      <c r="D36" s="46"/>
      <c r="E36" s="46"/>
      <c r="F36" s="46"/>
      <c r="G36" s="25"/>
      <c r="H36" s="46"/>
      <c r="I36" s="46"/>
      <c r="J36" s="46"/>
    </row>
    <row r="37" spans="1:10">
      <c r="A37" s="11"/>
      <c r="B37" s="75" t="s">
        <v>456</v>
      </c>
      <c r="C37" s="50"/>
      <c r="D37" s="58" t="s">
        <v>266</v>
      </c>
      <c r="E37" s="56">
        <v>59614</v>
      </c>
      <c r="F37" s="50"/>
      <c r="G37" s="50"/>
      <c r="H37" s="75" t="s">
        <v>266</v>
      </c>
      <c r="I37" s="80">
        <v>62170</v>
      </c>
      <c r="J37" s="50"/>
    </row>
    <row r="38" spans="1:10">
      <c r="A38" s="11"/>
      <c r="B38" s="75"/>
      <c r="C38" s="50"/>
      <c r="D38" s="58"/>
      <c r="E38" s="56"/>
      <c r="F38" s="50"/>
      <c r="G38" s="50"/>
      <c r="H38" s="75"/>
      <c r="I38" s="80"/>
      <c r="J38" s="50"/>
    </row>
    <row r="39" spans="1:10">
      <c r="A39" s="11"/>
      <c r="B39" s="48" t="s">
        <v>457</v>
      </c>
      <c r="C39" s="41"/>
      <c r="D39" s="53">
        <v>560029</v>
      </c>
      <c r="E39" s="53"/>
      <c r="F39" s="41"/>
      <c r="G39" s="41"/>
      <c r="H39" s="78">
        <v>586868</v>
      </c>
      <c r="I39" s="78"/>
      <c r="J39" s="41"/>
    </row>
    <row r="40" spans="1:10" ht="15.75" thickBot="1">
      <c r="A40" s="11"/>
      <c r="B40" s="48"/>
      <c r="C40" s="41"/>
      <c r="D40" s="59"/>
      <c r="E40" s="59"/>
      <c r="F40" s="42"/>
      <c r="G40" s="41"/>
      <c r="H40" s="87"/>
      <c r="I40" s="87"/>
      <c r="J40" s="42"/>
    </row>
    <row r="41" spans="1:10">
      <c r="A41" s="11"/>
      <c r="B41" s="75" t="s">
        <v>441</v>
      </c>
      <c r="C41" s="50"/>
      <c r="D41" s="66" t="s">
        <v>266</v>
      </c>
      <c r="E41" s="63">
        <v>619643</v>
      </c>
      <c r="F41" s="64"/>
      <c r="G41" s="50"/>
      <c r="H41" s="90" t="s">
        <v>266</v>
      </c>
      <c r="I41" s="91">
        <v>649038</v>
      </c>
      <c r="J41" s="64"/>
    </row>
    <row r="42" spans="1:10" ht="15.75" thickBot="1">
      <c r="A42" s="11"/>
      <c r="B42" s="75"/>
      <c r="C42" s="50"/>
      <c r="D42" s="70"/>
      <c r="E42" s="67"/>
      <c r="F42" s="68"/>
      <c r="G42" s="50"/>
      <c r="H42" s="84"/>
      <c r="I42" s="81"/>
      <c r="J42" s="68"/>
    </row>
    <row r="43" spans="1:10" ht="24" customHeight="1">
      <c r="A43" s="11"/>
      <c r="B43" s="108" t="s">
        <v>458</v>
      </c>
      <c r="C43" s="108"/>
      <c r="D43" s="108"/>
      <c r="E43" s="108"/>
      <c r="F43" s="108"/>
      <c r="G43" s="108"/>
      <c r="H43" s="108"/>
      <c r="I43" s="108"/>
      <c r="J43" s="108"/>
    </row>
  </sheetData>
  <mergeCells count="104">
    <mergeCell ref="B6:J6"/>
    <mergeCell ref="B7:J7"/>
    <mergeCell ref="B29:J29"/>
    <mergeCell ref="B43:J43"/>
    <mergeCell ref="H41:H42"/>
    <mergeCell ref="I41:I42"/>
    <mergeCell ref="J41:J42"/>
    <mergeCell ref="A1:A2"/>
    <mergeCell ref="B1:J1"/>
    <mergeCell ref="B2:J2"/>
    <mergeCell ref="B3:J3"/>
    <mergeCell ref="A4:A43"/>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I27:I28"/>
    <mergeCell ref="J27:J28"/>
    <mergeCell ref="B32:J32"/>
    <mergeCell ref="D34:F34"/>
    <mergeCell ref="H34:J34"/>
    <mergeCell ref="D35:F35"/>
    <mergeCell ref="H35:J35"/>
    <mergeCell ref="J24:J25"/>
    <mergeCell ref="D26:E26"/>
    <mergeCell ref="H26:I26"/>
    <mergeCell ref="B27:B28"/>
    <mergeCell ref="C27:C28"/>
    <mergeCell ref="D27:D28"/>
    <mergeCell ref="E27:E28"/>
    <mergeCell ref="F27:F28"/>
    <mergeCell ref="G27:G28"/>
    <mergeCell ref="H27:H28"/>
    <mergeCell ref="D22:E22"/>
    <mergeCell ref="H22:I22"/>
    <mergeCell ref="D23:E23"/>
    <mergeCell ref="H23:I23"/>
    <mergeCell ref="B24:B25"/>
    <mergeCell ref="C24:C25"/>
    <mergeCell ref="D24:E25"/>
    <mergeCell ref="F24:F25"/>
    <mergeCell ref="G24:G25"/>
    <mergeCell ref="H24:I25"/>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F10"/>
    <mergeCell ref="H10:J10"/>
    <mergeCell ref="D11:F11"/>
    <mergeCell ref="H11:J11"/>
    <mergeCell ref="D12:F12"/>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cols>
    <col min="1" max="3" width="36.5703125" bestFit="1" customWidth="1"/>
    <col min="4" max="4" width="9" customWidth="1"/>
    <col min="5" max="5" width="26.5703125" customWidth="1"/>
    <col min="6" max="6" width="9.85546875" customWidth="1"/>
    <col min="7" max="7" width="36.5703125" customWidth="1"/>
    <col min="8" max="8" width="9" customWidth="1"/>
    <col min="9" max="9" width="26.5703125" customWidth="1"/>
    <col min="10" max="10" width="9.85546875" customWidth="1"/>
    <col min="11" max="11" width="36.5703125" customWidth="1"/>
    <col min="12" max="12" width="9" customWidth="1"/>
    <col min="13" max="13" width="26.5703125" customWidth="1"/>
    <col min="14" max="14" width="9.85546875" customWidth="1"/>
    <col min="15" max="15" width="36.5703125" customWidth="1"/>
    <col min="16" max="16" width="7.28515625" customWidth="1"/>
    <col min="17" max="17" width="22.5703125" customWidth="1"/>
    <col min="18" max="18" width="8" customWidth="1"/>
    <col min="19" max="19" width="36.5703125" customWidth="1"/>
    <col min="20" max="20" width="7.28515625" customWidth="1"/>
    <col min="21" max="21" width="19.85546875" customWidth="1"/>
    <col min="22" max="22" width="8" customWidth="1"/>
    <col min="23" max="23" width="36.5703125" customWidth="1"/>
    <col min="24" max="24" width="7.28515625" customWidth="1"/>
    <col min="25" max="25" width="21.5703125" customWidth="1"/>
    <col min="26" max="26" width="8" customWidth="1"/>
  </cols>
  <sheetData>
    <row r="1" spans="1:26" ht="15" customHeight="1">
      <c r="A1" s="7" t="s">
        <v>45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60</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461</v>
      </c>
      <c r="B4" s="18" t="s">
        <v>459</v>
      </c>
      <c r="C4" s="18"/>
      <c r="D4" s="18"/>
      <c r="E4" s="18"/>
      <c r="F4" s="18"/>
      <c r="G4" s="18"/>
      <c r="H4" s="18"/>
      <c r="I4" s="18"/>
      <c r="J4" s="18"/>
      <c r="K4" s="18"/>
      <c r="L4" s="18"/>
      <c r="M4" s="18"/>
      <c r="N4" s="18"/>
      <c r="O4" s="18"/>
      <c r="P4" s="18"/>
      <c r="Q4" s="18"/>
      <c r="R4" s="18"/>
      <c r="S4" s="18"/>
      <c r="T4" s="18"/>
      <c r="U4" s="18"/>
      <c r="V4" s="18"/>
      <c r="W4" s="18"/>
      <c r="X4" s="18"/>
      <c r="Y4" s="18"/>
      <c r="Z4" s="18"/>
    </row>
    <row r="5" spans="1:26">
      <c r="A5" s="11"/>
      <c r="B5" s="108" t="s">
        <v>462</v>
      </c>
      <c r="C5" s="108"/>
      <c r="D5" s="108"/>
      <c r="E5" s="108"/>
      <c r="F5" s="108"/>
      <c r="G5" s="108"/>
      <c r="H5" s="108"/>
      <c r="I5" s="108"/>
      <c r="J5" s="108"/>
      <c r="K5" s="108"/>
      <c r="L5" s="108"/>
      <c r="M5" s="108"/>
      <c r="N5" s="108"/>
      <c r="O5" s="108"/>
      <c r="P5" s="108"/>
      <c r="Q5" s="108"/>
      <c r="R5" s="108"/>
      <c r="S5" s="108"/>
      <c r="T5" s="108"/>
      <c r="U5" s="108"/>
      <c r="V5" s="108"/>
      <c r="W5" s="108"/>
      <c r="X5" s="108"/>
      <c r="Y5" s="108"/>
      <c r="Z5" s="108"/>
    </row>
    <row r="6" spans="1:26">
      <c r="A6" s="11"/>
      <c r="B6" s="19" t="s">
        <v>463</v>
      </c>
      <c r="C6" s="19"/>
      <c r="D6" s="19"/>
      <c r="E6" s="19"/>
      <c r="F6" s="19"/>
      <c r="G6" s="19"/>
      <c r="H6" s="19"/>
      <c r="I6" s="19"/>
      <c r="J6" s="19"/>
      <c r="K6" s="19"/>
      <c r="L6" s="19"/>
      <c r="M6" s="19"/>
      <c r="N6" s="19"/>
      <c r="O6" s="19"/>
      <c r="P6" s="19"/>
      <c r="Q6" s="19"/>
      <c r="R6" s="19"/>
      <c r="S6" s="19"/>
      <c r="T6" s="19"/>
      <c r="U6" s="19"/>
      <c r="V6" s="19"/>
      <c r="W6" s="19"/>
      <c r="X6" s="19"/>
      <c r="Y6" s="19"/>
      <c r="Z6" s="19"/>
    </row>
    <row r="7" spans="1:26">
      <c r="A7" s="11"/>
      <c r="B7" s="20" t="s">
        <v>464</v>
      </c>
      <c r="C7" s="20"/>
      <c r="D7" s="20"/>
      <c r="E7" s="20"/>
      <c r="F7" s="20"/>
      <c r="G7" s="20"/>
      <c r="H7" s="20"/>
      <c r="I7" s="20"/>
      <c r="J7" s="20"/>
      <c r="K7" s="20"/>
      <c r="L7" s="20"/>
      <c r="M7" s="20"/>
      <c r="N7" s="20"/>
      <c r="O7" s="20"/>
      <c r="P7" s="20"/>
      <c r="Q7" s="20"/>
      <c r="R7" s="20"/>
      <c r="S7" s="20"/>
      <c r="T7" s="20"/>
      <c r="U7" s="20"/>
      <c r="V7" s="20"/>
      <c r="W7" s="20"/>
      <c r="X7" s="20"/>
      <c r="Y7" s="20"/>
      <c r="Z7" s="20"/>
    </row>
    <row r="8" spans="1:26" ht="30" customHeight="1">
      <c r="A8" s="11"/>
      <c r="B8" s="101" t="s">
        <v>465</v>
      </c>
      <c r="C8" s="101"/>
      <c r="D8" s="101"/>
      <c r="E8" s="101"/>
      <c r="F8" s="101"/>
      <c r="G8" s="101"/>
      <c r="H8" s="101"/>
      <c r="I8" s="101"/>
      <c r="J8" s="101"/>
      <c r="K8" s="101"/>
      <c r="L8" s="101"/>
      <c r="M8" s="101"/>
      <c r="N8" s="101"/>
      <c r="O8" s="101"/>
      <c r="P8" s="101"/>
      <c r="Q8" s="101"/>
      <c r="R8" s="101"/>
      <c r="S8" s="101"/>
      <c r="T8" s="101"/>
      <c r="U8" s="101"/>
      <c r="V8" s="101"/>
      <c r="W8" s="101"/>
      <c r="X8" s="101"/>
      <c r="Y8" s="101"/>
      <c r="Z8" s="101"/>
    </row>
    <row r="9" spans="1:26">
      <c r="A9" s="11"/>
      <c r="B9" s="19" t="s">
        <v>466</v>
      </c>
      <c r="C9" s="19"/>
      <c r="D9" s="19"/>
      <c r="E9" s="19"/>
      <c r="F9" s="19"/>
      <c r="G9" s="19"/>
      <c r="H9" s="19"/>
      <c r="I9" s="19"/>
      <c r="J9" s="19"/>
      <c r="K9" s="19"/>
      <c r="L9" s="19"/>
      <c r="M9" s="19"/>
      <c r="N9" s="19"/>
      <c r="O9" s="19"/>
      <c r="P9" s="19"/>
      <c r="Q9" s="19"/>
      <c r="R9" s="19"/>
      <c r="S9" s="19"/>
      <c r="T9" s="19"/>
      <c r="U9" s="19"/>
      <c r="V9" s="19"/>
      <c r="W9" s="19"/>
      <c r="X9" s="19"/>
      <c r="Y9" s="19"/>
      <c r="Z9" s="19"/>
    </row>
    <row r="10" spans="1:26">
      <c r="A10" s="11"/>
      <c r="B10" s="168" t="s">
        <v>467</v>
      </c>
      <c r="C10" s="168"/>
      <c r="D10" s="168"/>
      <c r="E10" s="168"/>
      <c r="F10" s="168"/>
      <c r="G10" s="168"/>
      <c r="H10" s="168"/>
      <c r="I10" s="168"/>
      <c r="J10" s="168"/>
      <c r="K10" s="168"/>
      <c r="L10" s="168"/>
      <c r="M10" s="168"/>
      <c r="N10" s="168"/>
      <c r="O10" s="168"/>
      <c r="P10" s="168"/>
      <c r="Q10" s="168"/>
      <c r="R10" s="168"/>
      <c r="S10" s="168"/>
      <c r="T10" s="168"/>
      <c r="U10" s="168"/>
      <c r="V10" s="168"/>
      <c r="W10" s="168"/>
      <c r="X10" s="168"/>
      <c r="Y10" s="168"/>
      <c r="Z10" s="168"/>
    </row>
    <row r="11" spans="1:26">
      <c r="A11" s="11"/>
      <c r="B11" s="20" t="s">
        <v>468</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1"/>
      <c r="B12" s="107" t="s">
        <v>457</v>
      </c>
      <c r="C12" s="107"/>
      <c r="D12" s="107"/>
      <c r="E12" s="107"/>
      <c r="F12" s="107"/>
      <c r="G12" s="107"/>
      <c r="H12" s="107"/>
      <c r="I12" s="107"/>
      <c r="J12" s="107"/>
      <c r="K12" s="107"/>
      <c r="L12" s="107"/>
      <c r="M12" s="107"/>
      <c r="N12" s="107"/>
      <c r="O12" s="107"/>
      <c r="P12" s="107"/>
      <c r="Q12" s="107"/>
      <c r="R12" s="107"/>
      <c r="S12" s="107"/>
      <c r="T12" s="107"/>
      <c r="U12" s="107"/>
      <c r="V12" s="107"/>
      <c r="W12" s="107"/>
      <c r="X12" s="107"/>
      <c r="Y12" s="107"/>
      <c r="Z12" s="107"/>
    </row>
    <row r="13" spans="1:26">
      <c r="A13" s="11"/>
      <c r="B13" s="20" t="s">
        <v>469</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1"/>
      <c r="B14" s="169" t="s">
        <v>470</v>
      </c>
      <c r="C14" s="169"/>
      <c r="D14" s="169"/>
      <c r="E14" s="169"/>
      <c r="F14" s="169"/>
      <c r="G14" s="169"/>
      <c r="H14" s="169"/>
      <c r="I14" s="169"/>
      <c r="J14" s="169"/>
      <c r="K14" s="169"/>
      <c r="L14" s="169"/>
      <c r="M14" s="169"/>
      <c r="N14" s="169"/>
      <c r="O14" s="169"/>
      <c r="P14" s="169"/>
      <c r="Q14" s="169"/>
      <c r="R14" s="169"/>
      <c r="S14" s="169"/>
      <c r="T14" s="169"/>
      <c r="U14" s="169"/>
      <c r="V14" s="169"/>
      <c r="W14" s="169"/>
      <c r="X14" s="169"/>
      <c r="Y14" s="169"/>
      <c r="Z14" s="169"/>
    </row>
    <row r="15" spans="1:26">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24" customHeight="1">
      <c r="A16" s="11"/>
      <c r="B16" s="20" t="s">
        <v>471</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1"/>
      <c r="B17" s="108" t="s">
        <v>472</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row>
    <row r="18" spans="1:26">
      <c r="A18" s="11"/>
      <c r="B18" s="39"/>
      <c r="C18" s="39"/>
      <c r="D18" s="39"/>
      <c r="E18" s="39"/>
      <c r="F18" s="39"/>
      <c r="G18" s="39"/>
      <c r="H18" s="39"/>
      <c r="I18" s="39"/>
      <c r="J18" s="39"/>
    </row>
    <row r="19" spans="1:26">
      <c r="A19" s="11"/>
      <c r="B19" s="15"/>
      <c r="C19" s="15"/>
      <c r="D19" s="15"/>
      <c r="E19" s="15"/>
      <c r="F19" s="15"/>
      <c r="G19" s="15"/>
      <c r="H19" s="15"/>
      <c r="I19" s="15"/>
      <c r="J19" s="15"/>
    </row>
    <row r="20" spans="1:26" ht="15.75" thickBot="1">
      <c r="A20" s="11"/>
      <c r="B20" s="25"/>
      <c r="C20" s="25"/>
      <c r="D20" s="40" t="s">
        <v>473</v>
      </c>
      <c r="E20" s="40"/>
      <c r="F20" s="40"/>
      <c r="G20" s="40"/>
      <c r="H20" s="40"/>
      <c r="I20" s="40"/>
      <c r="J20" s="40"/>
    </row>
    <row r="21" spans="1:26" ht="15.75" thickBot="1">
      <c r="A21" s="11"/>
      <c r="B21" s="35"/>
      <c r="C21" s="25"/>
      <c r="D21" s="96">
        <v>2015</v>
      </c>
      <c r="E21" s="96"/>
      <c r="F21" s="96"/>
      <c r="G21" s="25"/>
      <c r="H21" s="96">
        <v>2014</v>
      </c>
      <c r="I21" s="96"/>
      <c r="J21" s="96"/>
    </row>
    <row r="22" spans="1:26">
      <c r="A22" s="11"/>
      <c r="B22" s="28" t="s">
        <v>263</v>
      </c>
      <c r="C22" s="25"/>
      <c r="D22" s="46"/>
      <c r="E22" s="46"/>
      <c r="F22" s="46"/>
      <c r="G22" s="25"/>
      <c r="H22" s="46"/>
      <c r="I22" s="46"/>
      <c r="J22" s="46"/>
    </row>
    <row r="23" spans="1:26">
      <c r="A23" s="11"/>
      <c r="B23" s="75" t="s">
        <v>474</v>
      </c>
      <c r="C23" s="50"/>
      <c r="D23" s="58" t="s">
        <v>266</v>
      </c>
      <c r="E23" s="56">
        <v>1404</v>
      </c>
      <c r="F23" s="50"/>
      <c r="G23" s="50"/>
      <c r="H23" s="75" t="s">
        <v>266</v>
      </c>
      <c r="I23" s="82">
        <v>934</v>
      </c>
      <c r="J23" s="50"/>
    </row>
    <row r="24" spans="1:26">
      <c r="A24" s="11"/>
      <c r="B24" s="75"/>
      <c r="C24" s="50"/>
      <c r="D24" s="58"/>
      <c r="E24" s="56"/>
      <c r="F24" s="50"/>
      <c r="G24" s="50"/>
      <c r="H24" s="75"/>
      <c r="I24" s="82"/>
      <c r="J24" s="50"/>
    </row>
    <row r="25" spans="1:26">
      <c r="A25" s="11"/>
      <c r="B25" s="110" t="s">
        <v>475</v>
      </c>
      <c r="C25" s="25"/>
      <c r="D25" s="54" t="s">
        <v>476</v>
      </c>
      <c r="E25" s="54"/>
      <c r="F25" s="28" t="s">
        <v>269</v>
      </c>
      <c r="G25" s="25"/>
      <c r="H25" s="79" t="s">
        <v>477</v>
      </c>
      <c r="I25" s="79"/>
      <c r="J25" s="24" t="s">
        <v>269</v>
      </c>
    </row>
    <row r="26" spans="1:26">
      <c r="A26" s="11"/>
      <c r="B26" s="75" t="s">
        <v>478</v>
      </c>
      <c r="C26" s="50"/>
      <c r="D26" s="57" t="s">
        <v>479</v>
      </c>
      <c r="E26" s="57"/>
      <c r="F26" s="58" t="s">
        <v>269</v>
      </c>
      <c r="G26" s="50"/>
      <c r="H26" s="82">
        <v>236</v>
      </c>
      <c r="I26" s="82"/>
      <c r="J26" s="50"/>
    </row>
    <row r="27" spans="1:26" ht="15.75" thickBot="1">
      <c r="A27" s="11"/>
      <c r="B27" s="75"/>
      <c r="C27" s="50"/>
      <c r="D27" s="69"/>
      <c r="E27" s="69"/>
      <c r="F27" s="70"/>
      <c r="G27" s="50"/>
      <c r="H27" s="83"/>
      <c r="I27" s="83"/>
      <c r="J27" s="68"/>
    </row>
    <row r="28" spans="1:26">
      <c r="A28" s="11"/>
      <c r="B28" s="48" t="s">
        <v>480</v>
      </c>
      <c r="C28" s="41"/>
      <c r="D28" s="74" t="s">
        <v>266</v>
      </c>
      <c r="E28" s="73">
        <v>717</v>
      </c>
      <c r="F28" s="46"/>
      <c r="G28" s="41"/>
      <c r="H28" s="49" t="s">
        <v>266</v>
      </c>
      <c r="I28" s="85">
        <v>1141</v>
      </c>
      <c r="J28" s="46"/>
    </row>
    <row r="29" spans="1:26" ht="15.75" thickBot="1">
      <c r="A29" s="11"/>
      <c r="B29" s="48"/>
      <c r="C29" s="41"/>
      <c r="D29" s="61"/>
      <c r="E29" s="60"/>
      <c r="F29" s="42"/>
      <c r="G29" s="41"/>
      <c r="H29" s="89"/>
      <c r="I29" s="87"/>
      <c r="J29" s="42"/>
    </row>
    <row r="30" spans="1:26" ht="23.25">
      <c r="A30" s="11"/>
      <c r="B30" s="111" t="s">
        <v>481</v>
      </c>
      <c r="C30" s="30"/>
      <c r="D30" s="64"/>
      <c r="E30" s="64"/>
      <c r="F30" s="64"/>
      <c r="G30" s="30"/>
      <c r="H30" s="64"/>
      <c r="I30" s="64"/>
      <c r="J30" s="64"/>
    </row>
    <row r="31" spans="1:26">
      <c r="A31" s="11"/>
      <c r="B31" s="51" t="s">
        <v>482</v>
      </c>
      <c r="C31" s="41"/>
      <c r="D31" s="52" t="s">
        <v>266</v>
      </c>
      <c r="E31" s="53">
        <v>31651</v>
      </c>
      <c r="F31" s="41"/>
      <c r="G31" s="41"/>
      <c r="H31" s="48" t="s">
        <v>266</v>
      </c>
      <c r="I31" s="78">
        <v>14262</v>
      </c>
      <c r="J31" s="41"/>
    </row>
    <row r="32" spans="1:26">
      <c r="A32" s="11"/>
      <c r="B32" s="51"/>
      <c r="C32" s="41"/>
      <c r="D32" s="52"/>
      <c r="E32" s="53"/>
      <c r="F32" s="41"/>
      <c r="G32" s="41"/>
      <c r="H32" s="48"/>
      <c r="I32" s="78"/>
      <c r="J32" s="41"/>
    </row>
    <row r="33" spans="1:26">
      <c r="A33" s="11"/>
      <c r="B33" s="55" t="s">
        <v>483</v>
      </c>
      <c r="C33" s="50"/>
      <c r="D33" s="58" t="s">
        <v>266</v>
      </c>
      <c r="E33" s="56">
        <v>530098</v>
      </c>
      <c r="F33" s="50"/>
      <c r="G33" s="50"/>
      <c r="H33" s="75" t="s">
        <v>266</v>
      </c>
      <c r="I33" s="80">
        <v>678311</v>
      </c>
      <c r="J33" s="50"/>
    </row>
    <row r="34" spans="1:26">
      <c r="A34" s="11"/>
      <c r="B34" s="55"/>
      <c r="C34" s="50"/>
      <c r="D34" s="58"/>
      <c r="E34" s="56"/>
      <c r="F34" s="50"/>
      <c r="G34" s="50"/>
      <c r="H34" s="75"/>
      <c r="I34" s="80"/>
      <c r="J34" s="50"/>
    </row>
    <row r="35" spans="1:26">
      <c r="A35" s="11"/>
      <c r="B35" s="15"/>
      <c r="C35" s="15"/>
    </row>
    <row r="36" spans="1:26" ht="56.25">
      <c r="A36" s="11"/>
      <c r="B36" s="93">
        <v>-1</v>
      </c>
      <c r="C36" s="121" t="s">
        <v>484</v>
      </c>
    </row>
    <row r="37" spans="1:26">
      <c r="A37" s="11"/>
      <c r="B37" s="15"/>
      <c r="C37" s="15"/>
    </row>
    <row r="38" spans="1:26" ht="56.25">
      <c r="A38" s="11"/>
      <c r="B38" s="93">
        <v>-2</v>
      </c>
      <c r="C38" s="121" t="s">
        <v>485</v>
      </c>
    </row>
    <row r="39" spans="1:26">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c r="A40" s="11"/>
      <c r="B40" s="20" t="s">
        <v>486</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ht="24" customHeight="1">
      <c r="A41" s="11"/>
      <c r="B41" s="20" t="s">
        <v>487</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c r="A42" s="11"/>
      <c r="B42" s="170" t="s">
        <v>488</v>
      </c>
      <c r="C42" s="170"/>
      <c r="D42" s="170"/>
      <c r="E42" s="170"/>
      <c r="F42" s="170"/>
      <c r="G42" s="170"/>
      <c r="H42" s="170"/>
      <c r="I42" s="170"/>
      <c r="J42" s="170"/>
      <c r="K42" s="170"/>
      <c r="L42" s="170"/>
      <c r="M42" s="170"/>
      <c r="N42" s="170"/>
      <c r="O42" s="170"/>
      <c r="P42" s="170"/>
      <c r="Q42" s="170"/>
      <c r="R42" s="170"/>
      <c r="S42" s="170"/>
      <c r="T42" s="170"/>
      <c r="U42" s="170"/>
      <c r="V42" s="170"/>
      <c r="W42" s="170"/>
      <c r="X42" s="170"/>
      <c r="Y42" s="170"/>
      <c r="Z42" s="170"/>
    </row>
    <row r="43" spans="1:26">
      <c r="A43" s="11"/>
      <c r="B43" s="20" t="s">
        <v>489</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1"/>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c r="A45" s="11"/>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ht="15.75" thickBot="1">
      <c r="A46" s="11"/>
      <c r="B46" s="25"/>
      <c r="C46" s="25"/>
      <c r="D46" s="129" t="s">
        <v>253</v>
      </c>
      <c r="E46" s="129"/>
      <c r="F46" s="129"/>
      <c r="G46" s="129"/>
      <c r="H46" s="129"/>
      <c r="I46" s="129"/>
      <c r="J46" s="129"/>
      <c r="K46" s="129"/>
      <c r="L46" s="129"/>
      <c r="M46" s="129"/>
      <c r="N46" s="129"/>
      <c r="O46" s="25"/>
      <c r="P46" s="129" t="s">
        <v>285</v>
      </c>
      <c r="Q46" s="129"/>
      <c r="R46" s="129"/>
      <c r="S46" s="129"/>
      <c r="T46" s="129"/>
      <c r="U46" s="129"/>
      <c r="V46" s="129"/>
      <c r="W46" s="129"/>
      <c r="X46" s="129"/>
      <c r="Y46" s="129"/>
      <c r="Z46" s="129"/>
    </row>
    <row r="47" spans="1:26">
      <c r="A47" s="11"/>
      <c r="B47" s="122" t="s">
        <v>490</v>
      </c>
      <c r="C47" s="41"/>
      <c r="D47" s="131" t="s">
        <v>457</v>
      </c>
      <c r="E47" s="131"/>
      <c r="F47" s="131"/>
      <c r="G47" s="46"/>
      <c r="H47" s="131" t="s">
        <v>467</v>
      </c>
      <c r="I47" s="131"/>
      <c r="J47" s="131"/>
      <c r="K47" s="46"/>
      <c r="L47" s="131" t="s">
        <v>139</v>
      </c>
      <c r="M47" s="131"/>
      <c r="N47" s="131"/>
      <c r="O47" s="41"/>
      <c r="P47" s="131" t="s">
        <v>457</v>
      </c>
      <c r="Q47" s="131"/>
      <c r="R47" s="131"/>
      <c r="S47" s="46"/>
      <c r="T47" s="131" t="s">
        <v>467</v>
      </c>
      <c r="U47" s="131"/>
      <c r="V47" s="131"/>
      <c r="W47" s="46"/>
      <c r="X47" s="131" t="s">
        <v>139</v>
      </c>
      <c r="Y47" s="131"/>
      <c r="Z47" s="131"/>
    </row>
    <row r="48" spans="1:26" ht="15.75" thickBot="1">
      <c r="A48" s="11"/>
      <c r="B48" s="123" t="s">
        <v>491</v>
      </c>
      <c r="C48" s="41"/>
      <c r="D48" s="129"/>
      <c r="E48" s="129"/>
      <c r="F48" s="129"/>
      <c r="G48" s="41"/>
      <c r="H48" s="129"/>
      <c r="I48" s="129"/>
      <c r="J48" s="129"/>
      <c r="K48" s="41"/>
      <c r="L48" s="129"/>
      <c r="M48" s="129"/>
      <c r="N48" s="129"/>
      <c r="O48" s="41"/>
      <c r="P48" s="129"/>
      <c r="Q48" s="129"/>
      <c r="R48" s="129"/>
      <c r="S48" s="41"/>
      <c r="T48" s="129"/>
      <c r="U48" s="129"/>
      <c r="V48" s="129"/>
      <c r="W48" s="41"/>
      <c r="X48" s="129"/>
      <c r="Y48" s="129"/>
      <c r="Z48" s="129"/>
    </row>
    <row r="49" spans="1:26">
      <c r="A49" s="11"/>
      <c r="B49" s="124" t="s">
        <v>492</v>
      </c>
      <c r="C49" s="25"/>
      <c r="D49" s="46"/>
      <c r="E49" s="46"/>
      <c r="F49" s="46"/>
      <c r="G49" s="25"/>
      <c r="H49" s="46"/>
      <c r="I49" s="46"/>
      <c r="J49" s="46"/>
      <c r="K49" s="25"/>
      <c r="L49" s="46"/>
      <c r="M49" s="46"/>
      <c r="N49" s="46"/>
      <c r="O49" s="25"/>
      <c r="P49" s="46"/>
      <c r="Q49" s="46"/>
      <c r="R49" s="46"/>
      <c r="S49" s="25"/>
      <c r="T49" s="46"/>
      <c r="U49" s="46"/>
      <c r="V49" s="46"/>
      <c r="W49" s="25"/>
      <c r="X49" s="46"/>
      <c r="Y49" s="46"/>
      <c r="Z49" s="46"/>
    </row>
    <row r="50" spans="1:26">
      <c r="A50" s="11"/>
      <c r="B50" s="125" t="s">
        <v>188</v>
      </c>
      <c r="C50" s="30"/>
      <c r="D50" s="50"/>
      <c r="E50" s="50"/>
      <c r="F50" s="50"/>
      <c r="G50" s="30"/>
      <c r="H50" s="50"/>
      <c r="I50" s="50"/>
      <c r="J50" s="50"/>
      <c r="K50" s="30"/>
      <c r="L50" s="50"/>
      <c r="M50" s="50"/>
      <c r="N50" s="50"/>
      <c r="O50" s="30"/>
      <c r="P50" s="50"/>
      <c r="Q50" s="50"/>
      <c r="R50" s="50"/>
      <c r="S50" s="30"/>
      <c r="T50" s="50"/>
      <c r="U50" s="50"/>
      <c r="V50" s="50"/>
      <c r="W50" s="30"/>
      <c r="X50" s="50"/>
      <c r="Y50" s="50"/>
      <c r="Z50" s="50"/>
    </row>
    <row r="51" spans="1:26">
      <c r="A51" s="11"/>
      <c r="B51" s="132" t="s">
        <v>493</v>
      </c>
      <c r="C51" s="41"/>
      <c r="D51" s="133" t="s">
        <v>266</v>
      </c>
      <c r="E51" s="134">
        <v>14537</v>
      </c>
      <c r="F51" s="41"/>
      <c r="G51" s="41"/>
      <c r="H51" s="133" t="s">
        <v>266</v>
      </c>
      <c r="I51" s="134">
        <v>5938</v>
      </c>
      <c r="J51" s="41"/>
      <c r="K51" s="41"/>
      <c r="L51" s="133" t="s">
        <v>266</v>
      </c>
      <c r="M51" s="134">
        <v>20475</v>
      </c>
      <c r="N51" s="41"/>
      <c r="O51" s="41"/>
      <c r="P51" s="106" t="s">
        <v>266</v>
      </c>
      <c r="Q51" s="135">
        <v>18508</v>
      </c>
      <c r="R51" s="41"/>
      <c r="S51" s="41"/>
      <c r="T51" s="106" t="s">
        <v>266</v>
      </c>
      <c r="U51" s="135">
        <v>7818</v>
      </c>
      <c r="V51" s="41"/>
      <c r="W51" s="41"/>
      <c r="X51" s="106" t="s">
        <v>266</v>
      </c>
      <c r="Y51" s="135">
        <v>26326</v>
      </c>
      <c r="Z51" s="41"/>
    </row>
    <row r="52" spans="1:26">
      <c r="A52" s="11"/>
      <c r="B52" s="132"/>
      <c r="C52" s="41"/>
      <c r="D52" s="133"/>
      <c r="E52" s="134"/>
      <c r="F52" s="41"/>
      <c r="G52" s="41"/>
      <c r="H52" s="133"/>
      <c r="I52" s="134"/>
      <c r="J52" s="41"/>
      <c r="K52" s="41"/>
      <c r="L52" s="133"/>
      <c r="M52" s="134"/>
      <c r="N52" s="41"/>
      <c r="O52" s="41"/>
      <c r="P52" s="106"/>
      <c r="Q52" s="135"/>
      <c r="R52" s="41"/>
      <c r="S52" s="41"/>
      <c r="T52" s="106"/>
      <c r="U52" s="135"/>
      <c r="V52" s="41"/>
      <c r="W52" s="41"/>
      <c r="X52" s="106"/>
      <c r="Y52" s="135"/>
      <c r="Z52" s="41"/>
    </row>
    <row r="53" spans="1:26">
      <c r="A53" s="11"/>
      <c r="B53" s="136" t="s">
        <v>494</v>
      </c>
      <c r="C53" s="50"/>
      <c r="D53" s="137">
        <v>7225</v>
      </c>
      <c r="E53" s="137"/>
      <c r="F53" s="50"/>
      <c r="G53" s="50"/>
      <c r="H53" s="137">
        <v>2308</v>
      </c>
      <c r="I53" s="137"/>
      <c r="J53" s="50"/>
      <c r="K53" s="50"/>
      <c r="L53" s="137">
        <v>9533</v>
      </c>
      <c r="M53" s="137"/>
      <c r="N53" s="50"/>
      <c r="O53" s="50"/>
      <c r="P53" s="138">
        <v>5687</v>
      </c>
      <c r="Q53" s="138"/>
      <c r="R53" s="50"/>
      <c r="S53" s="50"/>
      <c r="T53" s="138">
        <v>2831</v>
      </c>
      <c r="U53" s="138"/>
      <c r="V53" s="50"/>
      <c r="W53" s="50"/>
      <c r="X53" s="138">
        <v>8518</v>
      </c>
      <c r="Y53" s="138"/>
      <c r="Z53" s="50"/>
    </row>
    <row r="54" spans="1:26">
      <c r="A54" s="11"/>
      <c r="B54" s="136"/>
      <c r="C54" s="50"/>
      <c r="D54" s="137"/>
      <c r="E54" s="137"/>
      <c r="F54" s="50"/>
      <c r="G54" s="50"/>
      <c r="H54" s="137"/>
      <c r="I54" s="137"/>
      <c r="J54" s="50"/>
      <c r="K54" s="50"/>
      <c r="L54" s="137"/>
      <c r="M54" s="137"/>
      <c r="N54" s="50"/>
      <c r="O54" s="50"/>
      <c r="P54" s="138"/>
      <c r="Q54" s="138"/>
      <c r="R54" s="50"/>
      <c r="S54" s="50"/>
      <c r="T54" s="138"/>
      <c r="U54" s="138"/>
      <c r="V54" s="50"/>
      <c r="W54" s="50"/>
      <c r="X54" s="138"/>
      <c r="Y54" s="138"/>
      <c r="Z54" s="50"/>
    </row>
    <row r="55" spans="1:26">
      <c r="A55" s="11"/>
      <c r="B55" s="132" t="s">
        <v>495</v>
      </c>
      <c r="C55" s="41"/>
      <c r="D55" s="134">
        <v>23291</v>
      </c>
      <c r="E55" s="134"/>
      <c r="F55" s="41"/>
      <c r="G55" s="41"/>
      <c r="H55" s="134">
        <v>6066</v>
      </c>
      <c r="I55" s="134"/>
      <c r="J55" s="41"/>
      <c r="K55" s="41"/>
      <c r="L55" s="134">
        <v>29357</v>
      </c>
      <c r="M55" s="134"/>
      <c r="N55" s="41"/>
      <c r="O55" s="41"/>
      <c r="P55" s="135">
        <v>25960</v>
      </c>
      <c r="Q55" s="135"/>
      <c r="R55" s="41"/>
      <c r="S55" s="41"/>
      <c r="T55" s="135">
        <v>6772</v>
      </c>
      <c r="U55" s="135"/>
      <c r="V55" s="41"/>
      <c r="W55" s="41"/>
      <c r="X55" s="135">
        <v>32732</v>
      </c>
      <c r="Y55" s="135"/>
      <c r="Z55" s="41"/>
    </row>
    <row r="56" spans="1:26" ht="15.75" thickBot="1">
      <c r="A56" s="11"/>
      <c r="B56" s="132"/>
      <c r="C56" s="41"/>
      <c r="D56" s="139"/>
      <c r="E56" s="139"/>
      <c r="F56" s="42"/>
      <c r="G56" s="41"/>
      <c r="H56" s="139"/>
      <c r="I56" s="139"/>
      <c r="J56" s="42"/>
      <c r="K56" s="41"/>
      <c r="L56" s="139"/>
      <c r="M56" s="139"/>
      <c r="N56" s="42"/>
      <c r="O56" s="41"/>
      <c r="P56" s="140"/>
      <c r="Q56" s="140"/>
      <c r="R56" s="42"/>
      <c r="S56" s="41"/>
      <c r="T56" s="140"/>
      <c r="U56" s="140"/>
      <c r="V56" s="42"/>
      <c r="W56" s="41"/>
      <c r="X56" s="140"/>
      <c r="Y56" s="140"/>
      <c r="Z56" s="42"/>
    </row>
    <row r="57" spans="1:26">
      <c r="A57" s="11"/>
      <c r="B57" s="141" t="s">
        <v>496</v>
      </c>
      <c r="C57" s="50"/>
      <c r="D57" s="142">
        <v>45053</v>
      </c>
      <c r="E57" s="142"/>
      <c r="F57" s="64"/>
      <c r="G57" s="50"/>
      <c r="H57" s="142">
        <v>14312</v>
      </c>
      <c r="I57" s="142"/>
      <c r="J57" s="64"/>
      <c r="K57" s="50"/>
      <c r="L57" s="142">
        <v>59365</v>
      </c>
      <c r="M57" s="142"/>
      <c r="N57" s="64"/>
      <c r="O57" s="50"/>
      <c r="P57" s="143">
        <v>50155</v>
      </c>
      <c r="Q57" s="143"/>
      <c r="R57" s="64"/>
      <c r="S57" s="50"/>
      <c r="T57" s="143">
        <v>17421</v>
      </c>
      <c r="U57" s="143"/>
      <c r="V57" s="64"/>
      <c r="W57" s="50"/>
      <c r="X57" s="143">
        <v>67576</v>
      </c>
      <c r="Y57" s="143"/>
      <c r="Z57" s="64"/>
    </row>
    <row r="58" spans="1:26">
      <c r="A58" s="11"/>
      <c r="B58" s="141"/>
      <c r="C58" s="50"/>
      <c r="D58" s="137"/>
      <c r="E58" s="137"/>
      <c r="F58" s="50"/>
      <c r="G58" s="50"/>
      <c r="H58" s="137"/>
      <c r="I58" s="137"/>
      <c r="J58" s="50"/>
      <c r="K58" s="50"/>
      <c r="L58" s="137"/>
      <c r="M58" s="137"/>
      <c r="N58" s="50"/>
      <c r="O58" s="50"/>
      <c r="P58" s="138"/>
      <c r="Q58" s="138"/>
      <c r="R58" s="50"/>
      <c r="S58" s="50"/>
      <c r="T58" s="138"/>
      <c r="U58" s="138"/>
      <c r="V58" s="50"/>
      <c r="W58" s="50"/>
      <c r="X58" s="138"/>
      <c r="Y58" s="138"/>
      <c r="Z58" s="50"/>
    </row>
    <row r="59" spans="1:26">
      <c r="A59" s="11"/>
      <c r="B59" s="132" t="s">
        <v>497</v>
      </c>
      <c r="C59" s="41"/>
      <c r="D59" s="134">
        <v>516696</v>
      </c>
      <c r="E59" s="134"/>
      <c r="F59" s="41"/>
      <c r="G59" s="41"/>
      <c r="H59" s="134">
        <v>45891</v>
      </c>
      <c r="I59" s="134"/>
      <c r="J59" s="41"/>
      <c r="K59" s="41"/>
      <c r="L59" s="134">
        <v>562587</v>
      </c>
      <c r="M59" s="134"/>
      <c r="N59" s="41"/>
      <c r="O59" s="41"/>
      <c r="P59" s="135">
        <v>538534</v>
      </c>
      <c r="Q59" s="135"/>
      <c r="R59" s="41"/>
      <c r="S59" s="41"/>
      <c r="T59" s="135">
        <v>45363</v>
      </c>
      <c r="U59" s="135"/>
      <c r="V59" s="41"/>
      <c r="W59" s="41"/>
      <c r="X59" s="135">
        <v>583897</v>
      </c>
      <c r="Y59" s="135"/>
      <c r="Z59" s="41"/>
    </row>
    <row r="60" spans="1:26" ht="15.75" thickBot="1">
      <c r="A60" s="11"/>
      <c r="B60" s="132"/>
      <c r="C60" s="41"/>
      <c r="D60" s="139"/>
      <c r="E60" s="139"/>
      <c r="F60" s="42"/>
      <c r="G60" s="41"/>
      <c r="H60" s="139"/>
      <c r="I60" s="139"/>
      <c r="J60" s="42"/>
      <c r="K60" s="41"/>
      <c r="L60" s="139"/>
      <c r="M60" s="139"/>
      <c r="N60" s="42"/>
      <c r="O60" s="41"/>
      <c r="P60" s="140"/>
      <c r="Q60" s="140"/>
      <c r="R60" s="42"/>
      <c r="S60" s="41"/>
      <c r="T60" s="140"/>
      <c r="U60" s="140"/>
      <c r="V60" s="42"/>
      <c r="W60" s="41"/>
      <c r="X60" s="140"/>
      <c r="Y60" s="140"/>
      <c r="Z60" s="42"/>
    </row>
    <row r="61" spans="1:26">
      <c r="A61" s="11"/>
      <c r="B61" s="144" t="s">
        <v>498</v>
      </c>
      <c r="C61" s="50"/>
      <c r="D61" s="146" t="s">
        <v>266</v>
      </c>
      <c r="E61" s="142">
        <v>561749</v>
      </c>
      <c r="F61" s="64"/>
      <c r="G61" s="50"/>
      <c r="H61" s="146" t="s">
        <v>266</v>
      </c>
      <c r="I61" s="142">
        <v>60203</v>
      </c>
      <c r="J61" s="64"/>
      <c r="K61" s="50"/>
      <c r="L61" s="146" t="s">
        <v>266</v>
      </c>
      <c r="M61" s="142">
        <v>621952</v>
      </c>
      <c r="N61" s="64"/>
      <c r="O61" s="50"/>
      <c r="P61" s="149" t="s">
        <v>266</v>
      </c>
      <c r="Q61" s="143">
        <v>588689</v>
      </c>
      <c r="R61" s="64"/>
      <c r="S61" s="50"/>
      <c r="T61" s="149" t="s">
        <v>266</v>
      </c>
      <c r="U61" s="143">
        <v>62784</v>
      </c>
      <c r="V61" s="64"/>
      <c r="W61" s="50"/>
      <c r="X61" s="149" t="s">
        <v>266</v>
      </c>
      <c r="Y61" s="143">
        <v>651473</v>
      </c>
      <c r="Z61" s="64"/>
    </row>
    <row r="62" spans="1:26" ht="15.75" thickBot="1">
      <c r="A62" s="11"/>
      <c r="B62" s="144"/>
      <c r="C62" s="50"/>
      <c r="D62" s="147"/>
      <c r="E62" s="148"/>
      <c r="F62" s="68"/>
      <c r="G62" s="50"/>
      <c r="H62" s="147"/>
      <c r="I62" s="148"/>
      <c r="J62" s="68"/>
      <c r="K62" s="50"/>
      <c r="L62" s="147"/>
      <c r="M62" s="148"/>
      <c r="N62" s="68"/>
      <c r="O62" s="50"/>
      <c r="P62" s="150"/>
      <c r="Q62" s="151"/>
      <c r="R62" s="68"/>
      <c r="S62" s="50"/>
      <c r="T62" s="150"/>
      <c r="U62" s="151"/>
      <c r="V62" s="68"/>
      <c r="W62" s="50"/>
      <c r="X62" s="150"/>
      <c r="Y62" s="151"/>
      <c r="Z62" s="68"/>
    </row>
    <row r="63" spans="1:26">
      <c r="A63" s="11"/>
      <c r="B63" s="106" t="s">
        <v>499</v>
      </c>
      <c r="C63" s="41"/>
      <c r="D63" s="152" t="s">
        <v>266</v>
      </c>
      <c r="E63" s="154">
        <v>2481</v>
      </c>
      <c r="F63" s="46"/>
      <c r="G63" s="41"/>
      <c r="H63" s="152" t="s">
        <v>266</v>
      </c>
      <c r="I63" s="156">
        <v>279</v>
      </c>
      <c r="J63" s="46"/>
      <c r="K63" s="41"/>
      <c r="L63" s="152" t="s">
        <v>266</v>
      </c>
      <c r="M63" s="154">
        <v>2760</v>
      </c>
      <c r="N63" s="46"/>
      <c r="O63" s="41"/>
      <c r="P63" s="158" t="s">
        <v>266</v>
      </c>
      <c r="Q63" s="160">
        <v>2599</v>
      </c>
      <c r="R63" s="46"/>
      <c r="S63" s="41"/>
      <c r="T63" s="158" t="s">
        <v>266</v>
      </c>
      <c r="U63" s="162">
        <v>291</v>
      </c>
      <c r="V63" s="46"/>
      <c r="W63" s="41"/>
      <c r="X63" s="158" t="s">
        <v>266</v>
      </c>
      <c r="Y63" s="160">
        <v>2890</v>
      </c>
      <c r="Z63" s="46"/>
    </row>
    <row r="64" spans="1:26">
      <c r="A64" s="11"/>
      <c r="B64" s="106"/>
      <c r="C64" s="41"/>
      <c r="D64" s="153"/>
      <c r="E64" s="155"/>
      <c r="F64" s="47"/>
      <c r="G64" s="41"/>
      <c r="H64" s="153"/>
      <c r="I64" s="157"/>
      <c r="J64" s="47"/>
      <c r="K64" s="41"/>
      <c r="L64" s="133"/>
      <c r="M64" s="134"/>
      <c r="N64" s="41"/>
      <c r="O64" s="41"/>
      <c r="P64" s="159"/>
      <c r="Q64" s="161"/>
      <c r="R64" s="47"/>
      <c r="S64" s="41"/>
      <c r="T64" s="159"/>
      <c r="U64" s="163"/>
      <c r="V64" s="47"/>
      <c r="W64" s="41"/>
      <c r="X64" s="106"/>
      <c r="Y64" s="135"/>
      <c r="Z64" s="41"/>
    </row>
    <row r="65" spans="1:26">
      <c r="A65" s="11"/>
      <c r="B65" s="125" t="s">
        <v>500</v>
      </c>
      <c r="C65" s="30"/>
      <c r="D65" s="50"/>
      <c r="E65" s="50"/>
      <c r="F65" s="50"/>
      <c r="G65" s="30"/>
      <c r="H65" s="50"/>
      <c r="I65" s="50"/>
      <c r="J65" s="50"/>
      <c r="K65" s="30"/>
      <c r="L65" s="50"/>
      <c r="M65" s="50"/>
      <c r="N65" s="50"/>
      <c r="O65" s="30"/>
      <c r="P65" s="50"/>
      <c r="Q65" s="50"/>
      <c r="R65" s="50"/>
      <c r="S65" s="30"/>
      <c r="T65" s="50"/>
      <c r="U65" s="50"/>
      <c r="V65" s="50"/>
      <c r="W65" s="30"/>
      <c r="X65" s="50"/>
      <c r="Y65" s="50"/>
      <c r="Z65" s="50"/>
    </row>
    <row r="66" spans="1:26">
      <c r="A66" s="11"/>
      <c r="B66" s="132" t="s">
        <v>501</v>
      </c>
      <c r="C66" s="41"/>
      <c r="D66" s="133" t="s">
        <v>266</v>
      </c>
      <c r="E66" s="134">
        <v>18687</v>
      </c>
      <c r="F66" s="41"/>
      <c r="G66" s="41"/>
      <c r="H66" s="164" t="s">
        <v>502</v>
      </c>
      <c r="I66" s="164"/>
      <c r="J66" s="41"/>
      <c r="K66" s="41"/>
      <c r="L66" s="133" t="s">
        <v>266</v>
      </c>
      <c r="M66" s="134">
        <v>18687</v>
      </c>
      <c r="N66" s="41"/>
      <c r="O66" s="41"/>
      <c r="P66" s="106" t="s">
        <v>266</v>
      </c>
      <c r="Q66" s="135">
        <v>18762</v>
      </c>
      <c r="R66" s="41"/>
      <c r="S66" s="41"/>
      <c r="T66" s="165" t="s">
        <v>502</v>
      </c>
      <c r="U66" s="165"/>
      <c r="V66" s="41"/>
      <c r="W66" s="41"/>
      <c r="X66" s="106" t="s">
        <v>266</v>
      </c>
      <c r="Y66" s="135">
        <v>18762</v>
      </c>
      <c r="Z66" s="41"/>
    </row>
    <row r="67" spans="1:26">
      <c r="A67" s="11"/>
      <c r="B67" s="132"/>
      <c r="C67" s="41"/>
      <c r="D67" s="133"/>
      <c r="E67" s="134"/>
      <c r="F67" s="41"/>
      <c r="G67" s="41"/>
      <c r="H67" s="164"/>
      <c r="I67" s="164"/>
      <c r="J67" s="41"/>
      <c r="K67" s="41"/>
      <c r="L67" s="133"/>
      <c r="M67" s="134"/>
      <c r="N67" s="41"/>
      <c r="O67" s="41"/>
      <c r="P67" s="106"/>
      <c r="Q67" s="135"/>
      <c r="R67" s="41"/>
      <c r="S67" s="41"/>
      <c r="T67" s="165"/>
      <c r="U67" s="165"/>
      <c r="V67" s="41"/>
      <c r="W67" s="41"/>
      <c r="X67" s="106"/>
      <c r="Y67" s="135"/>
      <c r="Z67" s="41"/>
    </row>
    <row r="68" spans="1:26">
      <c r="A68" s="11"/>
      <c r="B68" s="127" t="s">
        <v>503</v>
      </c>
      <c r="C68" s="30"/>
      <c r="D68" s="166">
        <v>4.0999999999999996</v>
      </c>
      <c r="E68" s="166"/>
      <c r="F68" s="128" t="s">
        <v>504</v>
      </c>
      <c r="G68" s="30"/>
      <c r="H68" s="166">
        <v>10.1</v>
      </c>
      <c r="I68" s="166"/>
      <c r="J68" s="128" t="s">
        <v>504</v>
      </c>
      <c r="K68" s="30"/>
      <c r="L68" s="166">
        <v>4.7</v>
      </c>
      <c r="M68" s="166"/>
      <c r="N68" s="128" t="s">
        <v>504</v>
      </c>
      <c r="O68" s="30"/>
      <c r="P68" s="167">
        <v>4.4000000000000004</v>
      </c>
      <c r="Q68" s="167"/>
      <c r="R68" s="125" t="s">
        <v>504</v>
      </c>
      <c r="S68" s="30"/>
      <c r="T68" s="167">
        <v>10.8</v>
      </c>
      <c r="U68" s="167"/>
      <c r="V68" s="125" t="s">
        <v>504</v>
      </c>
      <c r="W68" s="30"/>
      <c r="X68" s="167">
        <v>5</v>
      </c>
      <c r="Y68" s="167"/>
      <c r="Z68" s="125" t="s">
        <v>504</v>
      </c>
    </row>
    <row r="69" spans="1:26">
      <c r="A69" s="11"/>
      <c r="B69" s="126" t="s">
        <v>505</v>
      </c>
      <c r="C69" s="41"/>
      <c r="D69" s="133" t="s">
        <v>266</v>
      </c>
      <c r="E69" s="164" t="s">
        <v>267</v>
      </c>
      <c r="F69" s="41"/>
      <c r="G69" s="41"/>
      <c r="H69" s="133" t="s">
        <v>266</v>
      </c>
      <c r="I69" s="134">
        <v>6066</v>
      </c>
      <c r="J69" s="41"/>
      <c r="K69" s="41"/>
      <c r="L69" s="133" t="s">
        <v>266</v>
      </c>
      <c r="M69" s="134">
        <v>6066</v>
      </c>
      <c r="N69" s="41"/>
      <c r="O69" s="41"/>
      <c r="P69" s="106" t="s">
        <v>266</v>
      </c>
      <c r="Q69" s="165" t="s">
        <v>267</v>
      </c>
      <c r="R69" s="41"/>
      <c r="S69" s="41"/>
      <c r="T69" s="106" t="s">
        <v>266</v>
      </c>
      <c r="U69" s="135">
        <v>6772</v>
      </c>
      <c r="V69" s="41"/>
      <c r="W69" s="41"/>
      <c r="X69" s="106" t="s">
        <v>266</v>
      </c>
      <c r="Y69" s="135">
        <v>6772</v>
      </c>
      <c r="Z69" s="41"/>
    </row>
    <row r="70" spans="1:26">
      <c r="A70" s="11"/>
      <c r="B70" s="126" t="s">
        <v>506</v>
      </c>
      <c r="C70" s="41"/>
      <c r="D70" s="133"/>
      <c r="E70" s="164"/>
      <c r="F70" s="41"/>
      <c r="G70" s="41"/>
      <c r="H70" s="133"/>
      <c r="I70" s="134"/>
      <c r="J70" s="41"/>
      <c r="K70" s="41"/>
      <c r="L70" s="133"/>
      <c r="M70" s="134"/>
      <c r="N70" s="41"/>
      <c r="O70" s="41"/>
      <c r="P70" s="106"/>
      <c r="Q70" s="165"/>
      <c r="R70" s="41"/>
      <c r="S70" s="41"/>
      <c r="T70" s="106"/>
      <c r="U70" s="135"/>
      <c r="V70" s="41"/>
      <c r="W70" s="41"/>
      <c r="X70" s="106"/>
      <c r="Y70" s="135"/>
      <c r="Z70" s="41"/>
    </row>
    <row r="71" spans="1:26">
      <c r="A71" s="11"/>
      <c r="B71" s="136" t="s">
        <v>507</v>
      </c>
      <c r="C71" s="50"/>
      <c r="D71" s="145" t="s">
        <v>266</v>
      </c>
      <c r="E71" s="137">
        <v>23291</v>
      </c>
      <c r="F71" s="50"/>
      <c r="G71" s="50"/>
      <c r="H71" s="166" t="s">
        <v>502</v>
      </c>
      <c r="I71" s="166"/>
      <c r="J71" s="50"/>
      <c r="K71" s="50"/>
      <c r="L71" s="145" t="s">
        <v>266</v>
      </c>
      <c r="M71" s="137">
        <v>23291</v>
      </c>
      <c r="N71" s="50"/>
      <c r="O71" s="50"/>
      <c r="P71" s="144" t="s">
        <v>266</v>
      </c>
      <c r="Q71" s="138">
        <v>25960</v>
      </c>
      <c r="R71" s="50"/>
      <c r="S71" s="50"/>
      <c r="T71" s="167" t="s">
        <v>502</v>
      </c>
      <c r="U71" s="167"/>
      <c r="V71" s="50"/>
      <c r="W71" s="50"/>
      <c r="X71" s="144" t="s">
        <v>266</v>
      </c>
      <c r="Y71" s="138">
        <v>25960</v>
      </c>
      <c r="Z71" s="50"/>
    </row>
    <row r="72" spans="1:26">
      <c r="A72" s="11"/>
      <c r="B72" s="136"/>
      <c r="C72" s="50"/>
      <c r="D72" s="145"/>
      <c r="E72" s="137"/>
      <c r="F72" s="50"/>
      <c r="G72" s="50"/>
      <c r="H72" s="166"/>
      <c r="I72" s="166"/>
      <c r="J72" s="50"/>
      <c r="K72" s="50"/>
      <c r="L72" s="145"/>
      <c r="M72" s="137"/>
      <c r="N72" s="50"/>
      <c r="O72" s="50"/>
      <c r="P72" s="144"/>
      <c r="Q72" s="138"/>
      <c r="R72" s="50"/>
      <c r="S72" s="50"/>
      <c r="T72" s="167"/>
      <c r="U72" s="167"/>
      <c r="V72" s="50"/>
      <c r="W72" s="50"/>
      <c r="X72" s="144"/>
      <c r="Y72" s="138"/>
      <c r="Z72" s="50"/>
    </row>
    <row r="73" spans="1:26">
      <c r="A73" s="11"/>
      <c r="B73" s="132" t="s">
        <v>508</v>
      </c>
      <c r="C73" s="41"/>
      <c r="D73" s="133" t="s">
        <v>266</v>
      </c>
      <c r="E73" s="134">
        <v>1410</v>
      </c>
      <c r="F73" s="41"/>
      <c r="G73" s="41"/>
      <c r="H73" s="164" t="s">
        <v>502</v>
      </c>
      <c r="I73" s="164"/>
      <c r="J73" s="41"/>
      <c r="K73" s="41"/>
      <c r="L73" s="133" t="s">
        <v>266</v>
      </c>
      <c r="M73" s="134">
        <v>1410</v>
      </c>
      <c r="N73" s="41"/>
      <c r="O73" s="41"/>
      <c r="P73" s="106" t="s">
        <v>266</v>
      </c>
      <c r="Q73" s="135">
        <v>1279</v>
      </c>
      <c r="R73" s="41"/>
      <c r="S73" s="41"/>
      <c r="T73" s="165" t="s">
        <v>502</v>
      </c>
      <c r="U73" s="165"/>
      <c r="V73" s="41"/>
      <c r="W73" s="41"/>
      <c r="X73" s="106" t="s">
        <v>266</v>
      </c>
      <c r="Y73" s="135">
        <v>1279</v>
      </c>
      <c r="Z73" s="41"/>
    </row>
    <row r="74" spans="1:26">
      <c r="A74" s="11"/>
      <c r="B74" s="132"/>
      <c r="C74" s="41"/>
      <c r="D74" s="133"/>
      <c r="E74" s="134"/>
      <c r="F74" s="41"/>
      <c r="G74" s="41"/>
      <c r="H74" s="164"/>
      <c r="I74" s="164"/>
      <c r="J74" s="41"/>
      <c r="K74" s="41"/>
      <c r="L74" s="133"/>
      <c r="M74" s="134"/>
      <c r="N74" s="41"/>
      <c r="O74" s="41"/>
      <c r="P74" s="106"/>
      <c r="Q74" s="135"/>
      <c r="R74" s="41"/>
      <c r="S74" s="41"/>
      <c r="T74" s="165"/>
      <c r="U74" s="165"/>
      <c r="V74" s="41"/>
      <c r="W74" s="41"/>
      <c r="X74" s="106"/>
      <c r="Y74" s="135"/>
      <c r="Z74" s="41"/>
    </row>
    <row r="75" spans="1:26">
      <c r="A75" s="11"/>
      <c r="B75" s="15"/>
      <c r="C75" s="15"/>
    </row>
    <row r="76" spans="1:26" ht="56.25">
      <c r="A76" s="11"/>
      <c r="B76" s="93">
        <v>-1</v>
      </c>
      <c r="C76" s="94" t="s">
        <v>509</v>
      </c>
    </row>
    <row r="77" spans="1:26">
      <c r="A77" s="11"/>
      <c r="B77" s="15"/>
      <c r="C77" s="15"/>
    </row>
    <row r="78" spans="1:26" ht="78.75">
      <c r="A78" s="11"/>
      <c r="B78" s="93">
        <v>-2</v>
      </c>
      <c r="C78" s="94" t="s">
        <v>510</v>
      </c>
    </row>
    <row r="79" spans="1:26">
      <c r="A79" s="11"/>
      <c r="B79" s="15"/>
      <c r="C79" s="15"/>
    </row>
    <row r="80" spans="1:26" ht="22.5">
      <c r="A80" s="11"/>
      <c r="B80" s="93">
        <v>-3</v>
      </c>
      <c r="C80" s="94" t="s">
        <v>511</v>
      </c>
    </row>
    <row r="81" spans="1:26">
      <c r="A81" s="11"/>
      <c r="B81" s="15"/>
      <c r="C81" s="15"/>
    </row>
    <row r="82" spans="1:26" ht="45">
      <c r="A82" s="11"/>
      <c r="B82" s="93">
        <v>-4</v>
      </c>
      <c r="C82" s="94" t="s">
        <v>512</v>
      </c>
    </row>
    <row r="83" spans="1:26">
      <c r="A83" s="11"/>
      <c r="B83" s="15"/>
      <c r="C83" s="15"/>
    </row>
    <row r="84" spans="1:26" ht="33.75">
      <c r="A84" s="11"/>
      <c r="B84" s="93">
        <v>-5</v>
      </c>
      <c r="C84" s="94" t="s">
        <v>513</v>
      </c>
    </row>
    <row r="85" spans="1:26">
      <c r="A85" s="11"/>
      <c r="B85" s="15"/>
      <c r="C85" s="15"/>
    </row>
    <row r="86" spans="1:26">
      <c r="A86" s="11"/>
      <c r="B86" s="93">
        <v>-6</v>
      </c>
      <c r="C86" s="94" t="s">
        <v>514</v>
      </c>
    </row>
    <row r="87" spans="1:26">
      <c r="A87" s="11"/>
      <c r="B87" s="171" t="s">
        <v>515</v>
      </c>
      <c r="C87" s="171"/>
      <c r="D87" s="171"/>
      <c r="E87" s="171"/>
      <c r="F87" s="171"/>
      <c r="G87" s="171"/>
      <c r="H87" s="171"/>
      <c r="I87" s="171"/>
      <c r="J87" s="171"/>
      <c r="K87" s="171"/>
      <c r="L87" s="171"/>
      <c r="M87" s="171"/>
      <c r="N87" s="171"/>
      <c r="O87" s="171"/>
      <c r="P87" s="171"/>
      <c r="Q87" s="171"/>
      <c r="R87" s="171"/>
      <c r="S87" s="171"/>
      <c r="T87" s="171"/>
      <c r="U87" s="171"/>
      <c r="V87" s="171"/>
      <c r="W87" s="171"/>
      <c r="X87" s="171"/>
      <c r="Y87" s="171"/>
      <c r="Z87" s="171"/>
    </row>
    <row r="88" spans="1:26">
      <c r="A88" s="11"/>
      <c r="B88" s="20" t="s">
        <v>516</v>
      </c>
      <c r="C88" s="20"/>
      <c r="D88" s="20"/>
      <c r="E88" s="20"/>
      <c r="F88" s="20"/>
      <c r="G88" s="20"/>
      <c r="H88" s="20"/>
      <c r="I88" s="20"/>
      <c r="J88" s="20"/>
      <c r="K88" s="20"/>
      <c r="L88" s="20"/>
      <c r="M88" s="20"/>
      <c r="N88" s="20"/>
      <c r="O88" s="20"/>
      <c r="P88" s="20"/>
      <c r="Q88" s="20"/>
      <c r="R88" s="20"/>
      <c r="S88" s="20"/>
      <c r="T88" s="20"/>
      <c r="U88" s="20"/>
      <c r="V88" s="20"/>
      <c r="W88" s="20"/>
      <c r="X88" s="20"/>
      <c r="Y88" s="20"/>
      <c r="Z88" s="20"/>
    </row>
    <row r="89" spans="1:26">
      <c r="A89" s="11"/>
      <c r="B89" s="172" t="s">
        <v>517</v>
      </c>
      <c r="C89" s="172"/>
      <c r="D89" s="172"/>
      <c r="E89" s="172"/>
      <c r="F89" s="172"/>
      <c r="G89" s="172"/>
      <c r="H89" s="172"/>
      <c r="I89" s="172"/>
      <c r="J89" s="172"/>
      <c r="K89" s="172"/>
      <c r="L89" s="172"/>
      <c r="M89" s="172"/>
      <c r="N89" s="172"/>
      <c r="O89" s="172"/>
      <c r="P89" s="172"/>
      <c r="Q89" s="172"/>
      <c r="R89" s="172"/>
      <c r="S89" s="172"/>
      <c r="T89" s="172"/>
      <c r="U89" s="172"/>
      <c r="V89" s="172"/>
      <c r="W89" s="172"/>
      <c r="X89" s="172"/>
      <c r="Y89" s="172"/>
      <c r="Z89" s="172"/>
    </row>
    <row r="90" spans="1:26" ht="24" customHeight="1">
      <c r="A90" s="11"/>
      <c r="B90" s="20" t="s">
        <v>518</v>
      </c>
      <c r="C90" s="20"/>
      <c r="D90" s="20"/>
      <c r="E90" s="20"/>
      <c r="F90" s="20"/>
      <c r="G90" s="20"/>
      <c r="H90" s="20"/>
      <c r="I90" s="20"/>
      <c r="J90" s="20"/>
      <c r="K90" s="20"/>
      <c r="L90" s="20"/>
      <c r="M90" s="20"/>
      <c r="N90" s="20"/>
      <c r="O90" s="20"/>
      <c r="P90" s="20"/>
      <c r="Q90" s="20"/>
      <c r="R90" s="20"/>
      <c r="S90" s="20"/>
      <c r="T90" s="20"/>
      <c r="U90" s="20"/>
      <c r="V90" s="20"/>
      <c r="W90" s="20"/>
      <c r="X90" s="20"/>
      <c r="Y90" s="20"/>
      <c r="Z90" s="20"/>
    </row>
    <row r="91" spans="1:26">
      <c r="A91" s="11"/>
      <c r="B91" s="108" t="s">
        <v>519</v>
      </c>
      <c r="C91" s="108"/>
      <c r="D91" s="108"/>
      <c r="E91" s="108"/>
      <c r="F91" s="108"/>
      <c r="G91" s="108"/>
      <c r="H91" s="108"/>
      <c r="I91" s="108"/>
      <c r="J91" s="108"/>
      <c r="K91" s="108"/>
      <c r="L91" s="108"/>
      <c r="M91" s="108"/>
      <c r="N91" s="108"/>
      <c r="O91" s="108"/>
      <c r="P91" s="108"/>
      <c r="Q91" s="108"/>
      <c r="R91" s="108"/>
      <c r="S91" s="108"/>
      <c r="T91" s="108"/>
      <c r="U91" s="108"/>
      <c r="V91" s="108"/>
      <c r="W91" s="108"/>
      <c r="X91" s="108"/>
      <c r="Y91" s="108"/>
      <c r="Z91" s="108"/>
    </row>
    <row r="92" spans="1:26">
      <c r="A92" s="11"/>
      <c r="B92" s="173"/>
      <c r="C92" s="173"/>
      <c r="D92" s="173"/>
      <c r="E92" s="173"/>
      <c r="F92" s="173"/>
      <c r="G92" s="173"/>
      <c r="H92" s="173"/>
      <c r="I92" s="173"/>
      <c r="J92" s="173"/>
      <c r="K92" s="173"/>
      <c r="L92" s="173"/>
      <c r="M92" s="173"/>
      <c r="N92" s="173"/>
      <c r="O92" s="173"/>
      <c r="P92" s="173"/>
      <c r="Q92" s="173"/>
      <c r="R92" s="173"/>
      <c r="S92" s="173"/>
      <c r="T92" s="173"/>
      <c r="U92" s="173"/>
      <c r="V92" s="173"/>
      <c r="W92" s="173"/>
      <c r="X92" s="173"/>
      <c r="Y92" s="173"/>
      <c r="Z92" s="173"/>
    </row>
    <row r="93" spans="1:26">
      <c r="A93" s="11"/>
      <c r="B93" s="172" t="s">
        <v>520</v>
      </c>
      <c r="C93" s="172"/>
      <c r="D93" s="172"/>
      <c r="E93" s="172"/>
      <c r="F93" s="172"/>
      <c r="G93" s="172"/>
      <c r="H93" s="172"/>
      <c r="I93" s="172"/>
      <c r="J93" s="172"/>
      <c r="K93" s="172"/>
      <c r="L93" s="172"/>
      <c r="M93" s="172"/>
      <c r="N93" s="172"/>
      <c r="O93" s="172"/>
      <c r="P93" s="172"/>
      <c r="Q93" s="172"/>
      <c r="R93" s="172"/>
      <c r="S93" s="172"/>
      <c r="T93" s="172"/>
      <c r="U93" s="172"/>
      <c r="V93" s="172"/>
      <c r="W93" s="172"/>
      <c r="X93" s="172"/>
      <c r="Y93" s="172"/>
      <c r="Z93" s="172"/>
    </row>
    <row r="94" spans="1:26" ht="24" customHeight="1">
      <c r="A94" s="11"/>
      <c r="B94" s="20" t="s">
        <v>521</v>
      </c>
      <c r="C94" s="20"/>
      <c r="D94" s="20"/>
      <c r="E94" s="20"/>
      <c r="F94" s="20"/>
      <c r="G94" s="20"/>
      <c r="H94" s="20"/>
      <c r="I94" s="20"/>
      <c r="J94" s="20"/>
      <c r="K94" s="20"/>
      <c r="L94" s="20"/>
      <c r="M94" s="20"/>
      <c r="N94" s="20"/>
      <c r="O94" s="20"/>
      <c r="P94" s="20"/>
      <c r="Q94" s="20"/>
      <c r="R94" s="20"/>
      <c r="S94" s="20"/>
      <c r="T94" s="20"/>
      <c r="U94" s="20"/>
      <c r="V94" s="20"/>
      <c r="W94" s="20"/>
      <c r="X94" s="20"/>
      <c r="Y94" s="20"/>
      <c r="Z94" s="20"/>
    </row>
    <row r="95" spans="1:26" ht="24" customHeight="1">
      <c r="A95" s="11"/>
      <c r="B95" s="20" t="s">
        <v>522</v>
      </c>
      <c r="C95" s="20"/>
      <c r="D95" s="20"/>
      <c r="E95" s="20"/>
      <c r="F95" s="20"/>
      <c r="G95" s="20"/>
      <c r="H95" s="20"/>
      <c r="I95" s="20"/>
      <c r="J95" s="20"/>
      <c r="K95" s="20"/>
      <c r="L95" s="20"/>
      <c r="M95" s="20"/>
      <c r="N95" s="20"/>
      <c r="O95" s="20"/>
      <c r="P95" s="20"/>
      <c r="Q95" s="20"/>
      <c r="R95" s="20"/>
      <c r="S95" s="20"/>
      <c r="T95" s="20"/>
      <c r="U95" s="20"/>
      <c r="V95" s="20"/>
      <c r="W95" s="20"/>
      <c r="X95" s="20"/>
      <c r="Y95" s="20"/>
      <c r="Z95" s="20"/>
    </row>
    <row r="96" spans="1:26">
      <c r="A96" s="11"/>
      <c r="B96" s="20" t="s">
        <v>523</v>
      </c>
      <c r="C96" s="20"/>
      <c r="D96" s="20"/>
      <c r="E96" s="20"/>
      <c r="F96" s="20"/>
      <c r="G96" s="20"/>
      <c r="H96" s="20"/>
      <c r="I96" s="20"/>
      <c r="J96" s="20"/>
      <c r="K96" s="20"/>
      <c r="L96" s="20"/>
      <c r="M96" s="20"/>
      <c r="N96" s="20"/>
      <c r="O96" s="20"/>
      <c r="P96" s="20"/>
      <c r="Q96" s="20"/>
      <c r="R96" s="20"/>
      <c r="S96" s="20"/>
      <c r="T96" s="20"/>
      <c r="U96" s="20"/>
      <c r="V96" s="20"/>
      <c r="W96" s="20"/>
      <c r="X96" s="20"/>
      <c r="Y96" s="20"/>
      <c r="Z96" s="20"/>
    </row>
    <row r="97" spans="1:26">
      <c r="A97" s="11"/>
      <c r="B97" s="39"/>
      <c r="C97" s="39"/>
      <c r="D97" s="39"/>
      <c r="E97" s="39"/>
      <c r="F97" s="39"/>
      <c r="G97" s="39"/>
      <c r="H97" s="39"/>
      <c r="I97" s="39"/>
      <c r="J97" s="39"/>
      <c r="K97" s="39"/>
      <c r="L97" s="39"/>
      <c r="M97" s="39"/>
      <c r="N97" s="39"/>
      <c r="O97" s="39"/>
      <c r="P97" s="39"/>
      <c r="Q97" s="39"/>
      <c r="R97" s="39"/>
    </row>
    <row r="98" spans="1:26">
      <c r="A98" s="11"/>
      <c r="B98" s="15"/>
      <c r="C98" s="15"/>
      <c r="D98" s="15"/>
      <c r="E98" s="15"/>
      <c r="F98" s="15"/>
      <c r="G98" s="15"/>
      <c r="H98" s="15"/>
      <c r="I98" s="15"/>
      <c r="J98" s="15"/>
      <c r="K98" s="15"/>
      <c r="L98" s="15"/>
      <c r="M98" s="15"/>
      <c r="N98" s="15"/>
      <c r="O98" s="15"/>
      <c r="P98" s="15"/>
      <c r="Q98" s="15"/>
      <c r="R98" s="15"/>
    </row>
    <row r="99" spans="1:26" ht="15.75" thickBot="1">
      <c r="A99" s="11"/>
      <c r="B99" s="25"/>
      <c r="C99" s="25"/>
      <c r="D99" s="40" t="s">
        <v>426</v>
      </c>
      <c r="E99" s="40"/>
      <c r="F99" s="40"/>
      <c r="G99" s="40"/>
      <c r="H99" s="40"/>
      <c r="I99" s="40"/>
      <c r="J99" s="40"/>
      <c r="K99" s="40"/>
      <c r="L99" s="40"/>
      <c r="M99" s="40"/>
      <c r="N99" s="40"/>
      <c r="O99" s="40"/>
      <c r="P99" s="40"/>
      <c r="Q99" s="40"/>
      <c r="R99" s="40"/>
    </row>
    <row r="100" spans="1:26" ht="15.75" thickBot="1">
      <c r="A100" s="11"/>
      <c r="B100" s="25"/>
      <c r="C100" s="25"/>
      <c r="D100" s="96">
        <v>2015</v>
      </c>
      <c r="E100" s="96"/>
      <c r="F100" s="96"/>
      <c r="G100" s="96"/>
      <c r="H100" s="96"/>
      <c r="I100" s="96"/>
      <c r="J100" s="96"/>
      <c r="K100" s="25"/>
      <c r="L100" s="96">
        <v>2014</v>
      </c>
      <c r="M100" s="96"/>
      <c r="N100" s="96"/>
      <c r="O100" s="96"/>
      <c r="P100" s="96"/>
      <c r="Q100" s="96"/>
      <c r="R100" s="96"/>
    </row>
    <row r="101" spans="1:26" ht="15.75" thickBot="1">
      <c r="A101" s="11"/>
      <c r="B101" s="35"/>
      <c r="C101" s="25"/>
      <c r="D101" s="96" t="s">
        <v>524</v>
      </c>
      <c r="E101" s="96"/>
      <c r="F101" s="96"/>
      <c r="G101" s="25"/>
      <c r="H101" s="96" t="s">
        <v>525</v>
      </c>
      <c r="I101" s="96"/>
      <c r="J101" s="96"/>
      <c r="K101" s="25"/>
      <c r="L101" s="96" t="s">
        <v>524</v>
      </c>
      <c r="M101" s="96"/>
      <c r="N101" s="96"/>
      <c r="O101" s="25"/>
      <c r="P101" s="96" t="s">
        <v>525</v>
      </c>
      <c r="Q101" s="96"/>
      <c r="R101" s="96"/>
    </row>
    <row r="102" spans="1:26">
      <c r="A102" s="11"/>
      <c r="B102" s="28" t="s">
        <v>263</v>
      </c>
      <c r="C102" s="25"/>
      <c r="D102" s="46"/>
      <c r="E102" s="46"/>
      <c r="F102" s="46"/>
      <c r="G102" s="25"/>
      <c r="H102" s="46"/>
      <c r="I102" s="46"/>
      <c r="J102" s="46"/>
      <c r="K102" s="25"/>
      <c r="L102" s="46"/>
      <c r="M102" s="46"/>
      <c r="N102" s="46"/>
      <c r="O102" s="25"/>
      <c r="P102" s="46"/>
      <c r="Q102" s="46"/>
      <c r="R102" s="46"/>
    </row>
    <row r="103" spans="1:26">
      <c r="A103" s="11"/>
      <c r="B103" s="75" t="s">
        <v>526</v>
      </c>
      <c r="C103" s="50"/>
      <c r="D103" s="58" t="s">
        <v>266</v>
      </c>
      <c r="E103" s="56">
        <v>19606</v>
      </c>
      <c r="F103" s="50"/>
      <c r="G103" s="50"/>
      <c r="H103" s="58" t="s">
        <v>266</v>
      </c>
      <c r="I103" s="57">
        <v>149</v>
      </c>
      <c r="J103" s="50"/>
      <c r="K103" s="50"/>
      <c r="L103" s="75" t="s">
        <v>266</v>
      </c>
      <c r="M103" s="80">
        <v>13417</v>
      </c>
      <c r="N103" s="50"/>
      <c r="O103" s="50"/>
      <c r="P103" s="75" t="s">
        <v>266</v>
      </c>
      <c r="Q103" s="82">
        <v>68</v>
      </c>
      <c r="R103" s="50"/>
    </row>
    <row r="104" spans="1:26">
      <c r="A104" s="11"/>
      <c r="B104" s="75"/>
      <c r="C104" s="50"/>
      <c r="D104" s="58"/>
      <c r="E104" s="56"/>
      <c r="F104" s="50"/>
      <c r="G104" s="50"/>
      <c r="H104" s="58"/>
      <c r="I104" s="57"/>
      <c r="J104" s="50"/>
      <c r="K104" s="50"/>
      <c r="L104" s="75"/>
      <c r="M104" s="80"/>
      <c r="N104" s="50"/>
      <c r="O104" s="50"/>
      <c r="P104" s="75"/>
      <c r="Q104" s="82"/>
      <c r="R104" s="50"/>
    </row>
    <row r="105" spans="1:26">
      <c r="A105" s="11"/>
      <c r="B105" s="174" t="s">
        <v>527</v>
      </c>
      <c r="C105" s="174"/>
      <c r="D105" s="174"/>
      <c r="E105" s="174"/>
      <c r="F105" s="174"/>
      <c r="G105" s="174"/>
      <c r="H105" s="174"/>
      <c r="I105" s="174"/>
      <c r="J105" s="174"/>
      <c r="K105" s="174"/>
      <c r="L105" s="174"/>
      <c r="M105" s="174"/>
      <c r="N105" s="174"/>
      <c r="O105" s="174"/>
      <c r="P105" s="174"/>
      <c r="Q105" s="174"/>
      <c r="R105" s="174"/>
      <c r="S105" s="174"/>
      <c r="T105" s="174"/>
      <c r="U105" s="174"/>
      <c r="V105" s="174"/>
      <c r="W105" s="174"/>
      <c r="X105" s="174"/>
      <c r="Y105" s="174"/>
      <c r="Z105" s="174"/>
    </row>
    <row r="106" spans="1:26">
      <c r="A106" s="11"/>
      <c r="B106" s="20" t="s">
        <v>528</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row r="107" spans="1:26">
      <c r="A107" s="11"/>
      <c r="B107" s="19" t="s">
        <v>529</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ht="24" customHeight="1">
      <c r="A108" s="11"/>
      <c r="B108" s="108" t="s">
        <v>530</v>
      </c>
      <c r="C108" s="108"/>
      <c r="D108" s="108"/>
      <c r="E108" s="108"/>
      <c r="F108" s="108"/>
      <c r="G108" s="108"/>
      <c r="H108" s="108"/>
      <c r="I108" s="108"/>
      <c r="J108" s="108"/>
      <c r="K108" s="108"/>
      <c r="L108" s="108"/>
      <c r="M108" s="108"/>
      <c r="N108" s="108"/>
      <c r="O108" s="108"/>
      <c r="P108" s="108"/>
      <c r="Q108" s="108"/>
      <c r="R108" s="108"/>
      <c r="S108" s="108"/>
      <c r="T108" s="108"/>
      <c r="U108" s="108"/>
      <c r="V108" s="108"/>
      <c r="W108" s="108"/>
      <c r="X108" s="108"/>
      <c r="Y108" s="108"/>
      <c r="Z108" s="108"/>
    </row>
  </sheetData>
  <mergeCells count="403">
    <mergeCell ref="B96:Z96"/>
    <mergeCell ref="B105:Z105"/>
    <mergeCell ref="B106:Z106"/>
    <mergeCell ref="B107:Z107"/>
    <mergeCell ref="B108:Z108"/>
    <mergeCell ref="B43:Z43"/>
    <mergeCell ref="B87:Z87"/>
    <mergeCell ref="B88:Z88"/>
    <mergeCell ref="B89:Z89"/>
    <mergeCell ref="B90:Z90"/>
    <mergeCell ref="B91:Z91"/>
    <mergeCell ref="B16:Z16"/>
    <mergeCell ref="B17:Z17"/>
    <mergeCell ref="B39:Z39"/>
    <mergeCell ref="B40:Z40"/>
    <mergeCell ref="B41:Z41"/>
    <mergeCell ref="B42:Z42"/>
    <mergeCell ref="B10:Z10"/>
    <mergeCell ref="B11:Z11"/>
    <mergeCell ref="B12:Z12"/>
    <mergeCell ref="B13:Z13"/>
    <mergeCell ref="B14:Z14"/>
    <mergeCell ref="B15:Z15"/>
    <mergeCell ref="B4:Z4"/>
    <mergeCell ref="B5:Z5"/>
    <mergeCell ref="B6:Z6"/>
    <mergeCell ref="B7:Z7"/>
    <mergeCell ref="B8:Z8"/>
    <mergeCell ref="B9:Z9"/>
    <mergeCell ref="N103:N104"/>
    <mergeCell ref="O103:O104"/>
    <mergeCell ref="P103:P104"/>
    <mergeCell ref="Q103:Q104"/>
    <mergeCell ref="R103:R104"/>
    <mergeCell ref="A1:A2"/>
    <mergeCell ref="B1:Z1"/>
    <mergeCell ref="B2:Z2"/>
    <mergeCell ref="B3:Z3"/>
    <mergeCell ref="A4:A108"/>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D99:R99"/>
    <mergeCell ref="D100:J100"/>
    <mergeCell ref="L100:R100"/>
    <mergeCell ref="D101:F101"/>
    <mergeCell ref="H101:J101"/>
    <mergeCell ref="L101:N101"/>
    <mergeCell ref="P101:R101"/>
    <mergeCell ref="V73:V74"/>
    <mergeCell ref="W73:W74"/>
    <mergeCell ref="X73:X74"/>
    <mergeCell ref="Y73:Y74"/>
    <mergeCell ref="Z73:Z74"/>
    <mergeCell ref="B97:R97"/>
    <mergeCell ref="B92:Z92"/>
    <mergeCell ref="B93:Z93"/>
    <mergeCell ref="B94:Z94"/>
    <mergeCell ref="B95:Z95"/>
    <mergeCell ref="O73:O74"/>
    <mergeCell ref="P73:P74"/>
    <mergeCell ref="Q73:Q74"/>
    <mergeCell ref="R73:R74"/>
    <mergeCell ref="S73:S74"/>
    <mergeCell ref="T73:U74"/>
    <mergeCell ref="H73:I74"/>
    <mergeCell ref="J73:J74"/>
    <mergeCell ref="K73:K74"/>
    <mergeCell ref="L73:L74"/>
    <mergeCell ref="M73:M74"/>
    <mergeCell ref="N73:N74"/>
    <mergeCell ref="W71:W72"/>
    <mergeCell ref="X71:X72"/>
    <mergeCell ref="Y71:Y72"/>
    <mergeCell ref="Z71:Z72"/>
    <mergeCell ref="B73:B74"/>
    <mergeCell ref="C73:C74"/>
    <mergeCell ref="D73:D74"/>
    <mergeCell ref="E73:E74"/>
    <mergeCell ref="F73:F74"/>
    <mergeCell ref="G73:G74"/>
    <mergeCell ref="P71:P72"/>
    <mergeCell ref="Q71:Q72"/>
    <mergeCell ref="R71:R72"/>
    <mergeCell ref="S71:S72"/>
    <mergeCell ref="T71:U72"/>
    <mergeCell ref="V71:V72"/>
    <mergeCell ref="J71:J72"/>
    <mergeCell ref="K71:K72"/>
    <mergeCell ref="L71:L72"/>
    <mergeCell ref="M71:M72"/>
    <mergeCell ref="N71:N72"/>
    <mergeCell ref="O71:O72"/>
    <mergeCell ref="X69:X70"/>
    <mergeCell ref="Y69:Y70"/>
    <mergeCell ref="Z69:Z70"/>
    <mergeCell ref="B71:B72"/>
    <mergeCell ref="C71:C72"/>
    <mergeCell ref="D71:D72"/>
    <mergeCell ref="E71:E72"/>
    <mergeCell ref="F71:F72"/>
    <mergeCell ref="G71:G72"/>
    <mergeCell ref="H71:I72"/>
    <mergeCell ref="R69:R70"/>
    <mergeCell ref="S69:S70"/>
    <mergeCell ref="T69:T70"/>
    <mergeCell ref="U69:U70"/>
    <mergeCell ref="V69:V70"/>
    <mergeCell ref="W69:W70"/>
    <mergeCell ref="L69:L70"/>
    <mergeCell ref="M69:M70"/>
    <mergeCell ref="N69:N70"/>
    <mergeCell ref="O69:O70"/>
    <mergeCell ref="P69:P70"/>
    <mergeCell ref="Q69:Q70"/>
    <mergeCell ref="X68:Y68"/>
    <mergeCell ref="C69:C70"/>
    <mergeCell ref="D69:D70"/>
    <mergeCell ref="E69:E70"/>
    <mergeCell ref="F69:F70"/>
    <mergeCell ref="G69:G70"/>
    <mergeCell ref="H69:H70"/>
    <mergeCell ref="I69:I70"/>
    <mergeCell ref="J69:J70"/>
    <mergeCell ref="K69:K70"/>
    <mergeCell ref="V66:V67"/>
    <mergeCell ref="W66:W67"/>
    <mergeCell ref="X66:X67"/>
    <mergeCell ref="Y66:Y67"/>
    <mergeCell ref="Z66:Z67"/>
    <mergeCell ref="D68:E68"/>
    <mergeCell ref="H68:I68"/>
    <mergeCell ref="L68:M68"/>
    <mergeCell ref="P68:Q68"/>
    <mergeCell ref="T68:U68"/>
    <mergeCell ref="O66:O67"/>
    <mergeCell ref="P66:P67"/>
    <mergeCell ref="Q66:Q67"/>
    <mergeCell ref="R66:R67"/>
    <mergeCell ref="S66:S67"/>
    <mergeCell ref="T66:U67"/>
    <mergeCell ref="H66:I67"/>
    <mergeCell ref="J66:J67"/>
    <mergeCell ref="K66:K67"/>
    <mergeCell ref="L66:L67"/>
    <mergeCell ref="M66:M67"/>
    <mergeCell ref="N66:N67"/>
    <mergeCell ref="B66:B67"/>
    <mergeCell ref="C66:C67"/>
    <mergeCell ref="D66:D67"/>
    <mergeCell ref="E66:E67"/>
    <mergeCell ref="F66:F67"/>
    <mergeCell ref="G66:G67"/>
    <mergeCell ref="Z63:Z64"/>
    <mergeCell ref="D65:F65"/>
    <mergeCell ref="H65:J65"/>
    <mergeCell ref="L65:N65"/>
    <mergeCell ref="P65:R65"/>
    <mergeCell ref="T65:V65"/>
    <mergeCell ref="X65:Z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W61:W62"/>
    <mergeCell ref="X61:X62"/>
    <mergeCell ref="Y61:Y62"/>
    <mergeCell ref="Z61:Z62"/>
    <mergeCell ref="B63:B64"/>
    <mergeCell ref="C63:C64"/>
    <mergeCell ref="D63:D64"/>
    <mergeCell ref="E63:E64"/>
    <mergeCell ref="F63:F64"/>
    <mergeCell ref="G63:G64"/>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F50"/>
    <mergeCell ref="H50:J50"/>
    <mergeCell ref="L50:N50"/>
    <mergeCell ref="P50:R50"/>
    <mergeCell ref="T50:V50"/>
    <mergeCell ref="X50:Z50"/>
    <mergeCell ref="D49:F49"/>
    <mergeCell ref="H49:J49"/>
    <mergeCell ref="L49:N49"/>
    <mergeCell ref="P49:R49"/>
    <mergeCell ref="T49:V49"/>
    <mergeCell ref="X49:Z49"/>
    <mergeCell ref="O47:O48"/>
    <mergeCell ref="P47:R48"/>
    <mergeCell ref="S47:S48"/>
    <mergeCell ref="T47:V48"/>
    <mergeCell ref="W47:W48"/>
    <mergeCell ref="X47:Z48"/>
    <mergeCell ref="J33:J34"/>
    <mergeCell ref="B44:Z44"/>
    <mergeCell ref="D46:N46"/>
    <mergeCell ref="P46:Z46"/>
    <mergeCell ref="C47:C48"/>
    <mergeCell ref="D47:F48"/>
    <mergeCell ref="G47:G48"/>
    <mergeCell ref="H47:J48"/>
    <mergeCell ref="K47:K48"/>
    <mergeCell ref="L47:N48"/>
    <mergeCell ref="I31:I32"/>
    <mergeCell ref="J31:J32"/>
    <mergeCell ref="B33:B34"/>
    <mergeCell ref="C33:C34"/>
    <mergeCell ref="D33:D34"/>
    <mergeCell ref="E33:E34"/>
    <mergeCell ref="F33:F34"/>
    <mergeCell ref="G33:G34"/>
    <mergeCell ref="H33:H34"/>
    <mergeCell ref="I33:I34"/>
    <mergeCell ref="J28:J29"/>
    <mergeCell ref="D30:F30"/>
    <mergeCell ref="H30:J30"/>
    <mergeCell ref="B31:B32"/>
    <mergeCell ref="C31:C32"/>
    <mergeCell ref="D31:D32"/>
    <mergeCell ref="E31:E32"/>
    <mergeCell ref="F31:F32"/>
    <mergeCell ref="G31:G32"/>
    <mergeCell ref="H31:H32"/>
    <mergeCell ref="H26:I27"/>
    <mergeCell ref="J26:J27"/>
    <mergeCell ref="B28:B29"/>
    <mergeCell ref="C28:C29"/>
    <mergeCell ref="D28:D29"/>
    <mergeCell ref="E28:E29"/>
    <mergeCell ref="F28:F29"/>
    <mergeCell ref="G28:G29"/>
    <mergeCell ref="H28:H29"/>
    <mergeCell ref="I28:I29"/>
    <mergeCell ref="H23:H24"/>
    <mergeCell ref="I23:I24"/>
    <mergeCell ref="J23:J24"/>
    <mergeCell ref="D25:E25"/>
    <mergeCell ref="H25:I25"/>
    <mergeCell ref="B26:B27"/>
    <mergeCell ref="C26:C27"/>
    <mergeCell ref="D26:E27"/>
    <mergeCell ref="F26:F27"/>
    <mergeCell ref="G26:G27"/>
    <mergeCell ref="B23:B24"/>
    <mergeCell ref="C23:C24"/>
    <mergeCell ref="D23:D24"/>
    <mergeCell ref="E23:E24"/>
    <mergeCell ref="F23:F24"/>
    <mergeCell ref="G23:G24"/>
    <mergeCell ref="B18:J18"/>
    <mergeCell ref="D20:J20"/>
    <mergeCell ref="D21:F21"/>
    <mergeCell ref="H21:J21"/>
    <mergeCell ref="D22:F22"/>
    <mergeCell ref="H22:J22"/>
  </mergeCells>
  <hyperlinks>
    <hyperlink ref="B8" location="s41A1383356BE566D8541876903EF0B6B" display="s41A1383356BE566D8541876903EF0B6B"/>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cols>
    <col min="1" max="3" width="36.5703125" bestFit="1" customWidth="1"/>
    <col min="4" max="4" width="6.28515625" customWidth="1"/>
    <col min="5" max="5" width="30.140625" customWidth="1"/>
    <col min="6" max="6" width="5.28515625" customWidth="1"/>
    <col min="7" max="7" width="31.7109375" customWidth="1"/>
    <col min="8" max="8" width="6.28515625" customWidth="1"/>
    <col min="9" max="9" width="22.7109375" customWidth="1"/>
    <col min="10" max="10" width="5.28515625" customWidth="1"/>
    <col min="11" max="11" width="31.7109375" customWidth="1"/>
    <col min="12" max="12" width="6.28515625" customWidth="1"/>
    <col min="13" max="13" width="22.7109375" customWidth="1"/>
    <col min="14" max="14" width="5.28515625" customWidth="1"/>
    <col min="15" max="15" width="31.7109375" customWidth="1"/>
    <col min="16" max="16" width="7" customWidth="1"/>
    <col min="17" max="17" width="25.28515625" customWidth="1"/>
    <col min="18" max="18" width="5.85546875" customWidth="1"/>
  </cols>
  <sheetData>
    <row r="1" spans="1:18" ht="15" customHeight="1">
      <c r="A1" s="7" t="s">
        <v>5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2</v>
      </c>
      <c r="B3" s="10"/>
      <c r="C3" s="10"/>
      <c r="D3" s="10"/>
      <c r="E3" s="10"/>
      <c r="F3" s="10"/>
      <c r="G3" s="10"/>
      <c r="H3" s="10"/>
      <c r="I3" s="10"/>
      <c r="J3" s="10"/>
      <c r="K3" s="10"/>
      <c r="L3" s="10"/>
      <c r="M3" s="10"/>
      <c r="N3" s="10"/>
      <c r="O3" s="10"/>
      <c r="P3" s="10"/>
      <c r="Q3" s="10"/>
      <c r="R3" s="10"/>
    </row>
    <row r="4" spans="1:18">
      <c r="A4" s="11" t="s">
        <v>531</v>
      </c>
      <c r="B4" s="18" t="s">
        <v>531</v>
      </c>
      <c r="C4" s="18"/>
      <c r="D4" s="18"/>
      <c r="E4" s="18"/>
      <c r="F4" s="18"/>
      <c r="G4" s="18"/>
      <c r="H4" s="18"/>
      <c r="I4" s="18"/>
      <c r="J4" s="18"/>
      <c r="K4" s="18"/>
      <c r="L4" s="18"/>
      <c r="M4" s="18"/>
      <c r="N4" s="18"/>
      <c r="O4" s="18"/>
      <c r="P4" s="18"/>
      <c r="Q4" s="18"/>
      <c r="R4" s="18"/>
    </row>
    <row r="5" spans="1:18">
      <c r="A5" s="11"/>
      <c r="B5" s="19" t="s">
        <v>533</v>
      </c>
      <c r="C5" s="19"/>
      <c r="D5" s="19"/>
      <c r="E5" s="19"/>
      <c r="F5" s="19"/>
      <c r="G5" s="19"/>
      <c r="H5" s="19"/>
      <c r="I5" s="19"/>
      <c r="J5" s="19"/>
      <c r="K5" s="19"/>
      <c r="L5" s="19"/>
      <c r="M5" s="19"/>
      <c r="N5" s="19"/>
      <c r="O5" s="19"/>
      <c r="P5" s="19"/>
      <c r="Q5" s="19"/>
      <c r="R5" s="19"/>
    </row>
    <row r="6" spans="1:18" ht="36" customHeight="1">
      <c r="A6" s="11"/>
      <c r="B6" s="20" t="s">
        <v>534</v>
      </c>
      <c r="C6" s="20"/>
      <c r="D6" s="20"/>
      <c r="E6" s="20"/>
      <c r="F6" s="20"/>
      <c r="G6" s="20"/>
      <c r="H6" s="20"/>
      <c r="I6" s="20"/>
      <c r="J6" s="20"/>
      <c r="K6" s="20"/>
      <c r="L6" s="20"/>
      <c r="M6" s="20"/>
      <c r="N6" s="20"/>
      <c r="O6" s="20"/>
      <c r="P6" s="20"/>
      <c r="Q6" s="20"/>
      <c r="R6" s="20"/>
    </row>
    <row r="7" spans="1:18">
      <c r="A7" s="11"/>
      <c r="B7" s="20" t="s">
        <v>535</v>
      </c>
      <c r="C7" s="20"/>
      <c r="D7" s="20"/>
      <c r="E7" s="20"/>
      <c r="F7" s="20"/>
      <c r="G7" s="20"/>
      <c r="H7" s="20"/>
      <c r="I7" s="20"/>
      <c r="J7" s="20"/>
      <c r="K7" s="20"/>
      <c r="L7" s="20"/>
      <c r="M7" s="20"/>
      <c r="N7" s="20"/>
      <c r="O7" s="20"/>
      <c r="P7" s="20"/>
      <c r="Q7" s="20"/>
      <c r="R7" s="20"/>
    </row>
    <row r="8" spans="1:18">
      <c r="A8" s="11"/>
      <c r="B8" s="15"/>
      <c r="C8" s="15"/>
    </row>
    <row r="9" spans="1:18" ht="60">
      <c r="A9" s="11"/>
      <c r="B9" s="16" t="s">
        <v>235</v>
      </c>
      <c r="C9" s="17" t="s">
        <v>536</v>
      </c>
    </row>
    <row r="10" spans="1:18">
      <c r="A10" s="11"/>
      <c r="B10" s="15"/>
      <c r="C10" s="15"/>
    </row>
    <row r="11" spans="1:18" ht="24">
      <c r="A11" s="11"/>
      <c r="B11" s="16" t="s">
        <v>235</v>
      </c>
      <c r="C11" s="17" t="s">
        <v>537</v>
      </c>
    </row>
    <row r="12" spans="1:18">
      <c r="A12" s="11"/>
      <c r="B12" s="15"/>
      <c r="C12" s="15"/>
    </row>
    <row r="13" spans="1:18" ht="120">
      <c r="A13" s="11"/>
      <c r="B13" s="16" t="s">
        <v>235</v>
      </c>
      <c r="C13" s="17" t="s">
        <v>538</v>
      </c>
    </row>
    <row r="14" spans="1:18">
      <c r="A14" s="11"/>
      <c r="B14" s="15"/>
      <c r="C14" s="15"/>
    </row>
    <row r="15" spans="1:18" ht="48">
      <c r="A15" s="11"/>
      <c r="B15" s="16" t="s">
        <v>235</v>
      </c>
      <c r="C15" s="17" t="s">
        <v>539</v>
      </c>
    </row>
    <row r="16" spans="1:18">
      <c r="A16" s="11"/>
      <c r="B16" s="15"/>
      <c r="C16" s="15"/>
    </row>
    <row r="17" spans="1:18" ht="24">
      <c r="A17" s="11"/>
      <c r="B17" s="16" t="s">
        <v>235</v>
      </c>
      <c r="C17" s="17" t="s">
        <v>540</v>
      </c>
    </row>
    <row r="18" spans="1:18">
      <c r="A18" s="11"/>
      <c r="B18" s="15"/>
      <c r="C18" s="15"/>
    </row>
    <row r="19" spans="1:18" ht="24">
      <c r="A19" s="11"/>
      <c r="B19" s="16" t="s">
        <v>235</v>
      </c>
      <c r="C19" s="17" t="s">
        <v>541</v>
      </c>
    </row>
    <row r="20" spans="1:18">
      <c r="A20" s="11"/>
      <c r="B20" s="15"/>
      <c r="C20" s="15"/>
    </row>
    <row r="21" spans="1:18" ht="24">
      <c r="A21" s="11"/>
      <c r="B21" s="16" t="s">
        <v>235</v>
      </c>
      <c r="C21" s="17" t="s">
        <v>542</v>
      </c>
    </row>
    <row r="22" spans="1:18">
      <c r="A22" s="11"/>
      <c r="B22" s="19" t="s">
        <v>543</v>
      </c>
      <c r="C22" s="19"/>
      <c r="D22" s="19"/>
      <c r="E22" s="19"/>
      <c r="F22" s="19"/>
      <c r="G22" s="19"/>
      <c r="H22" s="19"/>
      <c r="I22" s="19"/>
      <c r="J22" s="19"/>
      <c r="K22" s="19"/>
      <c r="L22" s="19"/>
      <c r="M22" s="19"/>
      <c r="N22" s="19"/>
      <c r="O22" s="19"/>
      <c r="P22" s="19"/>
      <c r="Q22" s="19"/>
      <c r="R22" s="19"/>
    </row>
    <row r="23" spans="1:18" ht="24" customHeight="1">
      <c r="A23" s="11"/>
      <c r="B23" s="20" t="s">
        <v>544</v>
      </c>
      <c r="C23" s="20"/>
      <c r="D23" s="20"/>
      <c r="E23" s="20"/>
      <c r="F23" s="20"/>
      <c r="G23" s="20"/>
      <c r="H23" s="20"/>
      <c r="I23" s="20"/>
      <c r="J23" s="20"/>
      <c r="K23" s="20"/>
      <c r="L23" s="20"/>
      <c r="M23" s="20"/>
      <c r="N23" s="20"/>
      <c r="O23" s="20"/>
      <c r="P23" s="20"/>
      <c r="Q23" s="20"/>
      <c r="R23" s="20"/>
    </row>
    <row r="24" spans="1:18" ht="36" customHeight="1">
      <c r="A24" s="11"/>
      <c r="B24" s="20" t="s">
        <v>545</v>
      </c>
      <c r="C24" s="20"/>
      <c r="D24" s="20"/>
      <c r="E24" s="20"/>
      <c r="F24" s="20"/>
      <c r="G24" s="20"/>
      <c r="H24" s="20"/>
      <c r="I24" s="20"/>
      <c r="J24" s="20"/>
      <c r="K24" s="20"/>
      <c r="L24" s="20"/>
      <c r="M24" s="20"/>
      <c r="N24" s="20"/>
      <c r="O24" s="20"/>
      <c r="P24" s="20"/>
      <c r="Q24" s="20"/>
      <c r="R24" s="20"/>
    </row>
    <row r="25" spans="1:18">
      <c r="A25" s="11"/>
      <c r="B25" s="20" t="s">
        <v>546</v>
      </c>
      <c r="C25" s="20"/>
      <c r="D25" s="20"/>
      <c r="E25" s="20"/>
      <c r="F25" s="20"/>
      <c r="G25" s="20"/>
      <c r="H25" s="20"/>
      <c r="I25" s="20"/>
      <c r="J25" s="20"/>
      <c r="K25" s="20"/>
      <c r="L25" s="20"/>
      <c r="M25" s="20"/>
      <c r="N25" s="20"/>
      <c r="O25" s="20"/>
      <c r="P25" s="20"/>
      <c r="Q25" s="20"/>
      <c r="R25" s="20"/>
    </row>
    <row r="26" spans="1:18">
      <c r="A26" s="11"/>
      <c r="B26" s="19" t="s">
        <v>547</v>
      </c>
      <c r="C26" s="19"/>
      <c r="D26" s="19"/>
      <c r="E26" s="19"/>
      <c r="F26" s="19"/>
      <c r="G26" s="19"/>
      <c r="H26" s="19"/>
      <c r="I26" s="19"/>
      <c r="J26" s="19"/>
      <c r="K26" s="19"/>
      <c r="L26" s="19"/>
      <c r="M26" s="19"/>
      <c r="N26" s="19"/>
      <c r="O26" s="19"/>
      <c r="P26" s="19"/>
      <c r="Q26" s="19"/>
      <c r="R26" s="19"/>
    </row>
    <row r="27" spans="1:18">
      <c r="A27" s="11"/>
      <c r="B27" s="20" t="s">
        <v>548</v>
      </c>
      <c r="C27" s="20"/>
      <c r="D27" s="20"/>
      <c r="E27" s="20"/>
      <c r="F27" s="20"/>
      <c r="G27" s="20"/>
      <c r="H27" s="20"/>
      <c r="I27" s="20"/>
      <c r="J27" s="20"/>
      <c r="K27" s="20"/>
      <c r="L27" s="20"/>
      <c r="M27" s="20"/>
      <c r="N27" s="20"/>
      <c r="O27" s="20"/>
      <c r="P27" s="20"/>
      <c r="Q27" s="20"/>
      <c r="R27" s="20"/>
    </row>
    <row r="28" spans="1:18">
      <c r="A28" s="11"/>
      <c r="B28" s="19" t="s">
        <v>549</v>
      </c>
      <c r="C28" s="19"/>
      <c r="D28" s="19"/>
      <c r="E28" s="19"/>
      <c r="F28" s="19"/>
      <c r="G28" s="19"/>
      <c r="H28" s="19"/>
      <c r="I28" s="19"/>
      <c r="J28" s="19"/>
      <c r="K28" s="19"/>
      <c r="L28" s="19"/>
      <c r="M28" s="19"/>
      <c r="N28" s="19"/>
      <c r="O28" s="19"/>
      <c r="P28" s="19"/>
      <c r="Q28" s="19"/>
      <c r="R28" s="19"/>
    </row>
    <row r="29" spans="1:18" ht="24" customHeight="1">
      <c r="A29" s="11"/>
      <c r="B29" s="20" t="s">
        <v>550</v>
      </c>
      <c r="C29" s="20"/>
      <c r="D29" s="20"/>
      <c r="E29" s="20"/>
      <c r="F29" s="20"/>
      <c r="G29" s="20"/>
      <c r="H29" s="20"/>
      <c r="I29" s="20"/>
      <c r="J29" s="20"/>
      <c r="K29" s="20"/>
      <c r="L29" s="20"/>
      <c r="M29" s="20"/>
      <c r="N29" s="20"/>
      <c r="O29" s="20"/>
      <c r="P29" s="20"/>
      <c r="Q29" s="20"/>
      <c r="R29" s="20"/>
    </row>
    <row r="30" spans="1:18">
      <c r="A30" s="11"/>
      <c r="B30" s="20" t="s">
        <v>551</v>
      </c>
      <c r="C30" s="20"/>
      <c r="D30" s="20"/>
      <c r="E30" s="20"/>
      <c r="F30" s="20"/>
      <c r="G30" s="20"/>
      <c r="H30" s="20"/>
      <c r="I30" s="20"/>
      <c r="J30" s="20"/>
      <c r="K30" s="20"/>
      <c r="L30" s="20"/>
      <c r="M30" s="20"/>
      <c r="N30" s="20"/>
      <c r="O30" s="20"/>
      <c r="P30" s="20"/>
      <c r="Q30" s="20"/>
      <c r="R30" s="20"/>
    </row>
    <row r="31" spans="1:18">
      <c r="A31" s="11"/>
      <c r="B31" s="39"/>
      <c r="C31" s="39"/>
      <c r="D31" s="39"/>
      <c r="E31" s="39"/>
      <c r="F31" s="39"/>
      <c r="G31" s="39"/>
      <c r="H31" s="39"/>
      <c r="I31" s="39"/>
      <c r="J31" s="39"/>
      <c r="K31" s="39"/>
      <c r="L31" s="39"/>
      <c r="M31" s="39"/>
      <c r="N31" s="39"/>
    </row>
    <row r="32" spans="1:18">
      <c r="A32" s="11"/>
      <c r="B32" s="15"/>
      <c r="C32" s="15"/>
      <c r="D32" s="15"/>
      <c r="E32" s="15"/>
      <c r="F32" s="15"/>
      <c r="G32" s="15"/>
      <c r="H32" s="15"/>
      <c r="I32" s="15"/>
      <c r="J32" s="15"/>
      <c r="K32" s="15"/>
      <c r="L32" s="15"/>
      <c r="M32" s="15"/>
      <c r="N32" s="15"/>
    </row>
    <row r="33" spans="1:14" ht="15.75" thickBot="1">
      <c r="A33" s="11"/>
      <c r="B33" s="24"/>
      <c r="C33" s="25"/>
      <c r="D33" s="40" t="s">
        <v>253</v>
      </c>
      <c r="E33" s="40"/>
      <c r="F33" s="40"/>
      <c r="G33" s="40"/>
      <c r="H33" s="40"/>
      <c r="I33" s="40"/>
      <c r="J33" s="40"/>
      <c r="K33" s="40"/>
      <c r="L33" s="40"/>
      <c r="M33" s="40"/>
      <c r="N33" s="40"/>
    </row>
    <row r="34" spans="1:14">
      <c r="A34" s="11"/>
      <c r="B34" s="41"/>
      <c r="C34" s="41"/>
      <c r="D34" s="44" t="s">
        <v>552</v>
      </c>
      <c r="E34" s="44"/>
      <c r="F34" s="44"/>
      <c r="G34" s="46"/>
      <c r="H34" s="44" t="s">
        <v>553</v>
      </c>
      <c r="I34" s="44"/>
      <c r="J34" s="44"/>
      <c r="K34" s="46"/>
      <c r="L34" s="44" t="s">
        <v>554</v>
      </c>
      <c r="M34" s="44"/>
      <c r="N34" s="44"/>
    </row>
    <row r="35" spans="1:14" ht="15.75" thickBot="1">
      <c r="A35" s="11"/>
      <c r="B35" s="42"/>
      <c r="C35" s="41"/>
      <c r="D35" s="40" t="s">
        <v>387</v>
      </c>
      <c r="E35" s="40"/>
      <c r="F35" s="40"/>
      <c r="G35" s="41"/>
      <c r="H35" s="40" t="s">
        <v>29</v>
      </c>
      <c r="I35" s="40"/>
      <c r="J35" s="40"/>
      <c r="K35" s="41"/>
      <c r="L35" s="40"/>
      <c r="M35" s="40"/>
      <c r="N35" s="40"/>
    </row>
    <row r="36" spans="1:14">
      <c r="A36" s="11"/>
      <c r="B36" s="28" t="s">
        <v>555</v>
      </c>
      <c r="C36" s="25"/>
      <c r="D36" s="46"/>
      <c r="E36" s="46"/>
      <c r="F36" s="46"/>
      <c r="G36" s="25"/>
      <c r="H36" s="46"/>
      <c r="I36" s="46"/>
      <c r="J36" s="46"/>
      <c r="K36" s="25"/>
      <c r="L36" s="46"/>
      <c r="M36" s="46"/>
      <c r="N36" s="46"/>
    </row>
    <row r="37" spans="1:14">
      <c r="A37" s="11"/>
      <c r="B37" s="29" t="s">
        <v>556</v>
      </c>
      <c r="C37" s="30"/>
      <c r="D37" s="50"/>
      <c r="E37" s="50"/>
      <c r="F37" s="50"/>
      <c r="G37" s="30"/>
      <c r="H37" s="50"/>
      <c r="I37" s="50"/>
      <c r="J37" s="50"/>
      <c r="K37" s="30"/>
      <c r="L37" s="50"/>
      <c r="M37" s="50"/>
      <c r="N37" s="50"/>
    </row>
    <row r="38" spans="1:14">
      <c r="A38" s="11"/>
      <c r="B38" s="51" t="s">
        <v>557</v>
      </c>
      <c r="C38" s="41"/>
      <c r="D38" s="52" t="s">
        <v>266</v>
      </c>
      <c r="E38" s="53">
        <v>21039893</v>
      </c>
      <c r="F38" s="41"/>
      <c r="G38" s="41"/>
      <c r="H38" s="52" t="s">
        <v>266</v>
      </c>
      <c r="I38" s="53">
        <v>95800</v>
      </c>
      <c r="J38" s="41"/>
      <c r="K38" s="41"/>
      <c r="L38" s="52" t="s">
        <v>266</v>
      </c>
      <c r="M38" s="53">
        <v>287268</v>
      </c>
      <c r="N38" s="41"/>
    </row>
    <row r="39" spans="1:14">
      <c r="A39" s="11"/>
      <c r="B39" s="51"/>
      <c r="C39" s="41"/>
      <c r="D39" s="52"/>
      <c r="E39" s="53"/>
      <c r="F39" s="41"/>
      <c r="G39" s="41"/>
      <c r="H39" s="52"/>
      <c r="I39" s="53"/>
      <c r="J39" s="41"/>
      <c r="K39" s="41"/>
      <c r="L39" s="52"/>
      <c r="M39" s="53"/>
      <c r="N39" s="41"/>
    </row>
    <row r="40" spans="1:14">
      <c r="A40" s="11"/>
      <c r="B40" s="55" t="s">
        <v>558</v>
      </c>
      <c r="C40" s="50"/>
      <c r="D40" s="56">
        <v>10000</v>
      </c>
      <c r="E40" s="56"/>
      <c r="F40" s="50"/>
      <c r="G40" s="50"/>
      <c r="H40" s="57" t="s">
        <v>267</v>
      </c>
      <c r="I40" s="57"/>
      <c r="J40" s="50"/>
      <c r="K40" s="50"/>
      <c r="L40" s="57" t="s">
        <v>267</v>
      </c>
      <c r="M40" s="57"/>
      <c r="N40" s="50"/>
    </row>
    <row r="41" spans="1:14" ht="15.75" thickBot="1">
      <c r="A41" s="11"/>
      <c r="B41" s="55"/>
      <c r="C41" s="50"/>
      <c r="D41" s="67"/>
      <c r="E41" s="67"/>
      <c r="F41" s="68"/>
      <c r="G41" s="50"/>
      <c r="H41" s="69"/>
      <c r="I41" s="69"/>
      <c r="J41" s="68"/>
      <c r="K41" s="50"/>
      <c r="L41" s="69"/>
      <c r="M41" s="69"/>
      <c r="N41" s="68"/>
    </row>
    <row r="42" spans="1:14">
      <c r="A42" s="11"/>
      <c r="B42" s="71" t="s">
        <v>559</v>
      </c>
      <c r="C42" s="41"/>
      <c r="D42" s="72">
        <v>21049893</v>
      </c>
      <c r="E42" s="72"/>
      <c r="F42" s="46"/>
      <c r="G42" s="41"/>
      <c r="H42" s="72">
        <v>95800</v>
      </c>
      <c r="I42" s="72"/>
      <c r="J42" s="46"/>
      <c r="K42" s="41"/>
      <c r="L42" s="72">
        <v>287268</v>
      </c>
      <c r="M42" s="72"/>
      <c r="N42" s="46"/>
    </row>
    <row r="43" spans="1:14" ht="15.75" thickBot="1">
      <c r="A43" s="11"/>
      <c r="B43" s="71"/>
      <c r="C43" s="41"/>
      <c r="D43" s="59"/>
      <c r="E43" s="59"/>
      <c r="F43" s="42"/>
      <c r="G43" s="41"/>
      <c r="H43" s="59"/>
      <c r="I43" s="59"/>
      <c r="J43" s="42"/>
      <c r="K43" s="41"/>
      <c r="L43" s="59"/>
      <c r="M43" s="59"/>
      <c r="N43" s="42"/>
    </row>
    <row r="44" spans="1:14">
      <c r="A44" s="11"/>
      <c r="B44" s="75" t="s">
        <v>560</v>
      </c>
      <c r="C44" s="50"/>
      <c r="D44" s="92"/>
      <c r="E44" s="92"/>
      <c r="F44" s="64"/>
      <c r="G44" s="50"/>
      <c r="H44" s="92"/>
      <c r="I44" s="92"/>
      <c r="J44" s="64"/>
      <c r="K44" s="50"/>
      <c r="L44" s="92"/>
      <c r="M44" s="92"/>
      <c r="N44" s="64"/>
    </row>
    <row r="45" spans="1:14">
      <c r="A45" s="11"/>
      <c r="B45" s="75"/>
      <c r="C45" s="50"/>
      <c r="D45" s="82"/>
      <c r="E45" s="82"/>
      <c r="F45" s="50"/>
      <c r="G45" s="50"/>
      <c r="H45" s="82"/>
      <c r="I45" s="82"/>
      <c r="J45" s="50"/>
      <c r="K45" s="50"/>
      <c r="L45" s="82"/>
      <c r="M45" s="82"/>
      <c r="N45" s="50"/>
    </row>
    <row r="46" spans="1:14">
      <c r="A46" s="11"/>
      <c r="B46" s="51" t="s">
        <v>557</v>
      </c>
      <c r="C46" s="41"/>
      <c r="D46" s="53">
        <v>972761</v>
      </c>
      <c r="E46" s="53"/>
      <c r="F46" s="41"/>
      <c r="G46" s="41"/>
      <c r="H46" s="53">
        <v>21390</v>
      </c>
      <c r="I46" s="53"/>
      <c r="J46" s="41"/>
      <c r="K46" s="41"/>
      <c r="L46" s="53">
        <v>21377</v>
      </c>
      <c r="M46" s="53"/>
      <c r="N46" s="41"/>
    </row>
    <row r="47" spans="1:14">
      <c r="A47" s="11"/>
      <c r="B47" s="51"/>
      <c r="C47" s="41"/>
      <c r="D47" s="53"/>
      <c r="E47" s="53"/>
      <c r="F47" s="41"/>
      <c r="G47" s="41"/>
      <c r="H47" s="53"/>
      <c r="I47" s="53"/>
      <c r="J47" s="41"/>
      <c r="K47" s="41"/>
      <c r="L47" s="53"/>
      <c r="M47" s="53"/>
      <c r="N47" s="41"/>
    </row>
    <row r="48" spans="1:14">
      <c r="A48" s="11"/>
      <c r="B48" s="55" t="s">
        <v>561</v>
      </c>
      <c r="C48" s="50"/>
      <c r="D48" s="56">
        <v>375000</v>
      </c>
      <c r="E48" s="56"/>
      <c r="F48" s="50"/>
      <c r="G48" s="50"/>
      <c r="H48" s="57">
        <v>219</v>
      </c>
      <c r="I48" s="57"/>
      <c r="J48" s="50"/>
      <c r="K48" s="50"/>
      <c r="L48" s="57" t="s">
        <v>267</v>
      </c>
      <c r="M48" s="57"/>
      <c r="N48" s="50"/>
    </row>
    <row r="49" spans="1:14" ht="15.75" thickBot="1">
      <c r="A49" s="11"/>
      <c r="B49" s="55"/>
      <c r="C49" s="50"/>
      <c r="D49" s="67"/>
      <c r="E49" s="67"/>
      <c r="F49" s="68"/>
      <c r="G49" s="50"/>
      <c r="H49" s="69"/>
      <c r="I49" s="69"/>
      <c r="J49" s="68"/>
      <c r="K49" s="50"/>
      <c r="L49" s="69"/>
      <c r="M49" s="69"/>
      <c r="N49" s="68"/>
    </row>
    <row r="50" spans="1:14">
      <c r="A50" s="11"/>
      <c r="B50" s="71" t="s">
        <v>562</v>
      </c>
      <c r="C50" s="41"/>
      <c r="D50" s="72">
        <v>1347761</v>
      </c>
      <c r="E50" s="72"/>
      <c r="F50" s="46"/>
      <c r="G50" s="41"/>
      <c r="H50" s="72">
        <v>21609</v>
      </c>
      <c r="I50" s="72"/>
      <c r="J50" s="46"/>
      <c r="K50" s="41"/>
      <c r="L50" s="72">
        <v>21377</v>
      </c>
      <c r="M50" s="72"/>
      <c r="N50" s="46"/>
    </row>
    <row r="51" spans="1:14" ht="15.75" thickBot="1">
      <c r="A51" s="11"/>
      <c r="B51" s="71"/>
      <c r="C51" s="41"/>
      <c r="D51" s="59"/>
      <c r="E51" s="59"/>
      <c r="F51" s="42"/>
      <c r="G51" s="41"/>
      <c r="H51" s="59"/>
      <c r="I51" s="59"/>
      <c r="J51" s="42"/>
      <c r="K51" s="41"/>
      <c r="L51" s="59"/>
      <c r="M51" s="59"/>
      <c r="N51" s="42"/>
    </row>
    <row r="52" spans="1:14">
      <c r="A52" s="11"/>
      <c r="B52" s="75" t="s">
        <v>563</v>
      </c>
      <c r="C52" s="50"/>
      <c r="D52" s="66" t="s">
        <v>266</v>
      </c>
      <c r="E52" s="63">
        <v>22397654</v>
      </c>
      <c r="F52" s="64"/>
      <c r="G52" s="50"/>
      <c r="H52" s="63">
        <v>117409</v>
      </c>
      <c r="I52" s="63"/>
      <c r="J52" s="64"/>
      <c r="K52" s="50"/>
      <c r="L52" s="63">
        <v>308645</v>
      </c>
      <c r="M52" s="63"/>
      <c r="N52" s="64"/>
    </row>
    <row r="53" spans="1:14" ht="15.75" thickBot="1">
      <c r="A53" s="11"/>
      <c r="B53" s="75"/>
      <c r="C53" s="50"/>
      <c r="D53" s="70"/>
      <c r="E53" s="67"/>
      <c r="F53" s="68"/>
      <c r="G53" s="50"/>
      <c r="H53" s="56"/>
      <c r="I53" s="56"/>
      <c r="J53" s="50"/>
      <c r="K53" s="50"/>
      <c r="L53" s="56"/>
      <c r="M53" s="56"/>
      <c r="N53" s="50"/>
    </row>
    <row r="54" spans="1:14" ht="15.75" thickBot="1">
      <c r="A54" s="11"/>
      <c r="B54" s="24" t="s">
        <v>564</v>
      </c>
      <c r="C54" s="25"/>
      <c r="D54" s="46"/>
      <c r="E54" s="46"/>
      <c r="F54" s="46"/>
      <c r="G54" s="25"/>
      <c r="H54" s="60" t="s">
        <v>565</v>
      </c>
      <c r="I54" s="60"/>
      <c r="J54" s="119" t="s">
        <v>269</v>
      </c>
      <c r="K54" s="25"/>
      <c r="L54" s="60" t="s">
        <v>566</v>
      </c>
      <c r="M54" s="60"/>
      <c r="N54" s="119" t="s">
        <v>269</v>
      </c>
    </row>
    <row r="55" spans="1:14">
      <c r="A55" s="11"/>
      <c r="B55" s="75" t="s">
        <v>567</v>
      </c>
      <c r="C55" s="50"/>
      <c r="D55" s="50"/>
      <c r="E55" s="50"/>
      <c r="F55" s="50"/>
      <c r="G55" s="50"/>
      <c r="H55" s="66" t="s">
        <v>266</v>
      </c>
      <c r="I55" s="63">
        <v>49545</v>
      </c>
      <c r="J55" s="64"/>
      <c r="K55" s="50"/>
      <c r="L55" s="66" t="s">
        <v>266</v>
      </c>
      <c r="M55" s="63">
        <v>70791</v>
      </c>
      <c r="N55" s="64"/>
    </row>
    <row r="56" spans="1:14" ht="15.75" thickBot="1">
      <c r="A56" s="11"/>
      <c r="B56" s="75"/>
      <c r="C56" s="50"/>
      <c r="D56" s="50"/>
      <c r="E56" s="50"/>
      <c r="F56" s="50"/>
      <c r="G56" s="50"/>
      <c r="H56" s="70"/>
      <c r="I56" s="67"/>
      <c r="J56" s="68"/>
      <c r="K56" s="50"/>
      <c r="L56" s="70"/>
      <c r="M56" s="67"/>
      <c r="N56" s="68"/>
    </row>
    <row r="57" spans="1:14">
      <c r="A57" s="11"/>
      <c r="B57" s="39"/>
      <c r="C57" s="39"/>
      <c r="D57" s="39"/>
      <c r="E57" s="39"/>
      <c r="F57" s="39"/>
      <c r="G57" s="39"/>
      <c r="H57" s="39"/>
      <c r="I57" s="39"/>
      <c r="J57" s="39"/>
      <c r="K57" s="39"/>
      <c r="L57" s="39"/>
      <c r="M57" s="39"/>
      <c r="N57" s="39"/>
    </row>
    <row r="58" spans="1:14">
      <c r="A58" s="11"/>
      <c r="B58" s="15"/>
      <c r="C58" s="15"/>
      <c r="D58" s="15"/>
      <c r="E58" s="15"/>
      <c r="F58" s="15"/>
      <c r="G58" s="15"/>
      <c r="H58" s="15"/>
      <c r="I58" s="15"/>
      <c r="J58" s="15"/>
      <c r="K58" s="15"/>
      <c r="L58" s="15"/>
      <c r="M58" s="15"/>
      <c r="N58" s="15"/>
    </row>
    <row r="59" spans="1:14" ht="15.75" thickBot="1">
      <c r="A59" s="11"/>
      <c r="B59" s="24"/>
      <c r="C59" s="25"/>
      <c r="D59" s="40" t="s">
        <v>285</v>
      </c>
      <c r="E59" s="40"/>
      <c r="F59" s="40"/>
      <c r="G59" s="40"/>
      <c r="H59" s="40"/>
      <c r="I59" s="40"/>
      <c r="J59" s="40"/>
      <c r="K59" s="40"/>
      <c r="L59" s="40"/>
      <c r="M59" s="40"/>
      <c r="N59" s="40"/>
    </row>
    <row r="60" spans="1:14">
      <c r="A60" s="11"/>
      <c r="B60" s="41"/>
      <c r="C60" s="41"/>
      <c r="D60" s="44" t="s">
        <v>568</v>
      </c>
      <c r="E60" s="44"/>
      <c r="F60" s="44"/>
      <c r="G60" s="46"/>
      <c r="H60" s="44" t="s">
        <v>569</v>
      </c>
      <c r="I60" s="44"/>
      <c r="J60" s="44"/>
      <c r="K60" s="46"/>
      <c r="L60" s="44" t="s">
        <v>569</v>
      </c>
      <c r="M60" s="44"/>
      <c r="N60" s="44"/>
    </row>
    <row r="61" spans="1:14" ht="15.75" thickBot="1">
      <c r="A61" s="11"/>
      <c r="B61" s="42"/>
      <c r="C61" s="41"/>
      <c r="D61" s="40" t="s">
        <v>387</v>
      </c>
      <c r="E61" s="40"/>
      <c r="F61" s="40"/>
      <c r="G61" s="41"/>
      <c r="H61" s="40" t="s">
        <v>29</v>
      </c>
      <c r="I61" s="40"/>
      <c r="J61" s="40"/>
      <c r="K61" s="41"/>
      <c r="L61" s="40" t="s">
        <v>45</v>
      </c>
      <c r="M61" s="40"/>
      <c r="N61" s="40"/>
    </row>
    <row r="62" spans="1:14">
      <c r="A62" s="11"/>
      <c r="B62" s="28" t="s">
        <v>263</v>
      </c>
      <c r="C62" s="25"/>
      <c r="D62" s="46"/>
      <c r="E62" s="46"/>
      <c r="F62" s="46"/>
      <c r="G62" s="25"/>
      <c r="H62" s="46"/>
      <c r="I62" s="46"/>
      <c r="J62" s="46"/>
      <c r="K62" s="25"/>
      <c r="L62" s="46"/>
      <c r="M62" s="46"/>
      <c r="N62" s="46"/>
    </row>
    <row r="63" spans="1:14">
      <c r="A63" s="11"/>
      <c r="B63" s="29" t="s">
        <v>556</v>
      </c>
      <c r="C63" s="30"/>
      <c r="D63" s="50"/>
      <c r="E63" s="50"/>
      <c r="F63" s="50"/>
      <c r="G63" s="30"/>
      <c r="H63" s="50"/>
      <c r="I63" s="50"/>
      <c r="J63" s="50"/>
      <c r="K63" s="30"/>
      <c r="L63" s="50"/>
      <c r="M63" s="50"/>
      <c r="N63" s="50"/>
    </row>
    <row r="64" spans="1:14">
      <c r="A64" s="11"/>
      <c r="B64" s="51" t="s">
        <v>557</v>
      </c>
      <c r="C64" s="41"/>
      <c r="D64" s="48" t="s">
        <v>266</v>
      </c>
      <c r="E64" s="78">
        <v>18819251</v>
      </c>
      <c r="F64" s="41"/>
      <c r="G64" s="41"/>
      <c r="H64" s="48" t="s">
        <v>266</v>
      </c>
      <c r="I64" s="78">
        <v>104760</v>
      </c>
      <c r="J64" s="41"/>
      <c r="K64" s="41"/>
      <c r="L64" s="48" t="s">
        <v>266</v>
      </c>
      <c r="M64" s="78">
        <v>268782</v>
      </c>
      <c r="N64" s="41"/>
    </row>
    <row r="65" spans="1:14">
      <c r="A65" s="11"/>
      <c r="B65" s="51"/>
      <c r="C65" s="41"/>
      <c r="D65" s="48"/>
      <c r="E65" s="78"/>
      <c r="F65" s="41"/>
      <c r="G65" s="41"/>
      <c r="H65" s="48"/>
      <c r="I65" s="78"/>
      <c r="J65" s="41"/>
      <c r="K65" s="41"/>
      <c r="L65" s="48"/>
      <c r="M65" s="78"/>
      <c r="N65" s="41"/>
    </row>
    <row r="66" spans="1:14">
      <c r="A66" s="11"/>
      <c r="B66" s="55" t="s">
        <v>558</v>
      </c>
      <c r="C66" s="50"/>
      <c r="D66" s="80">
        <v>10000</v>
      </c>
      <c r="E66" s="80"/>
      <c r="F66" s="50"/>
      <c r="G66" s="50"/>
      <c r="H66" s="82" t="s">
        <v>267</v>
      </c>
      <c r="I66" s="82"/>
      <c r="J66" s="50"/>
      <c r="K66" s="50"/>
      <c r="L66" s="82" t="s">
        <v>267</v>
      </c>
      <c r="M66" s="82"/>
      <c r="N66" s="50"/>
    </row>
    <row r="67" spans="1:14" ht="15.75" thickBot="1">
      <c r="A67" s="11"/>
      <c r="B67" s="55"/>
      <c r="C67" s="50"/>
      <c r="D67" s="81"/>
      <c r="E67" s="81"/>
      <c r="F67" s="68"/>
      <c r="G67" s="50"/>
      <c r="H67" s="83"/>
      <c r="I67" s="83"/>
      <c r="J67" s="68"/>
      <c r="K67" s="50"/>
      <c r="L67" s="83"/>
      <c r="M67" s="83"/>
      <c r="N67" s="68"/>
    </row>
    <row r="68" spans="1:14">
      <c r="A68" s="11"/>
      <c r="B68" s="71" t="s">
        <v>559</v>
      </c>
      <c r="C68" s="41"/>
      <c r="D68" s="85">
        <v>18829251</v>
      </c>
      <c r="E68" s="85"/>
      <c r="F68" s="46"/>
      <c r="G68" s="41"/>
      <c r="H68" s="85">
        <v>104760</v>
      </c>
      <c r="I68" s="85"/>
      <c r="J68" s="46"/>
      <c r="K68" s="41"/>
      <c r="L68" s="85">
        <v>268782</v>
      </c>
      <c r="M68" s="85"/>
      <c r="N68" s="46"/>
    </row>
    <row r="69" spans="1:14" ht="15.75" thickBot="1">
      <c r="A69" s="11"/>
      <c r="B69" s="71"/>
      <c r="C69" s="41"/>
      <c r="D69" s="87"/>
      <c r="E69" s="87"/>
      <c r="F69" s="42"/>
      <c r="G69" s="41"/>
      <c r="H69" s="87"/>
      <c r="I69" s="87"/>
      <c r="J69" s="42"/>
      <c r="K69" s="41"/>
      <c r="L69" s="87"/>
      <c r="M69" s="87"/>
      <c r="N69" s="42"/>
    </row>
    <row r="70" spans="1:14">
      <c r="A70" s="11"/>
      <c r="B70" s="75" t="s">
        <v>560</v>
      </c>
      <c r="C70" s="50"/>
      <c r="D70" s="92"/>
      <c r="E70" s="92"/>
      <c r="F70" s="64"/>
      <c r="G70" s="50"/>
      <c r="H70" s="92"/>
      <c r="I70" s="92"/>
      <c r="J70" s="64"/>
      <c r="K70" s="50"/>
      <c r="L70" s="92"/>
      <c r="M70" s="92"/>
      <c r="N70" s="64"/>
    </row>
    <row r="71" spans="1:14">
      <c r="A71" s="11"/>
      <c r="B71" s="75"/>
      <c r="C71" s="50"/>
      <c r="D71" s="82"/>
      <c r="E71" s="82"/>
      <c r="F71" s="50"/>
      <c r="G71" s="50"/>
      <c r="H71" s="82"/>
      <c r="I71" s="82"/>
      <c r="J71" s="50"/>
      <c r="K71" s="50"/>
      <c r="L71" s="82"/>
      <c r="M71" s="82"/>
      <c r="N71" s="50"/>
    </row>
    <row r="72" spans="1:14">
      <c r="A72" s="11"/>
      <c r="B72" s="51" t="s">
        <v>557</v>
      </c>
      <c r="C72" s="41"/>
      <c r="D72" s="78">
        <v>2472513</v>
      </c>
      <c r="E72" s="78"/>
      <c r="F72" s="41"/>
      <c r="G72" s="41"/>
      <c r="H72" s="78">
        <v>18703</v>
      </c>
      <c r="I72" s="78"/>
      <c r="J72" s="41"/>
      <c r="K72" s="41"/>
      <c r="L72" s="78">
        <v>18143</v>
      </c>
      <c r="M72" s="78"/>
      <c r="N72" s="41"/>
    </row>
    <row r="73" spans="1:14">
      <c r="A73" s="11"/>
      <c r="B73" s="51"/>
      <c r="C73" s="41"/>
      <c r="D73" s="78"/>
      <c r="E73" s="78"/>
      <c r="F73" s="41"/>
      <c r="G73" s="41"/>
      <c r="H73" s="78"/>
      <c r="I73" s="78"/>
      <c r="J73" s="41"/>
      <c r="K73" s="41"/>
      <c r="L73" s="78"/>
      <c r="M73" s="78"/>
      <c r="N73" s="41"/>
    </row>
    <row r="74" spans="1:14">
      <c r="A74" s="11"/>
      <c r="B74" s="55" t="s">
        <v>561</v>
      </c>
      <c r="C74" s="50"/>
      <c r="D74" s="80">
        <v>375000</v>
      </c>
      <c r="E74" s="80"/>
      <c r="F74" s="50"/>
      <c r="G74" s="50"/>
      <c r="H74" s="82">
        <v>305</v>
      </c>
      <c r="I74" s="82"/>
      <c r="J74" s="50"/>
      <c r="K74" s="50"/>
      <c r="L74" s="82" t="s">
        <v>267</v>
      </c>
      <c r="M74" s="82"/>
      <c r="N74" s="50"/>
    </row>
    <row r="75" spans="1:14" ht="15.75" thickBot="1">
      <c r="A75" s="11"/>
      <c r="B75" s="55"/>
      <c r="C75" s="50"/>
      <c r="D75" s="81"/>
      <c r="E75" s="81"/>
      <c r="F75" s="68"/>
      <c r="G75" s="50"/>
      <c r="H75" s="83"/>
      <c r="I75" s="83"/>
      <c r="J75" s="68"/>
      <c r="K75" s="50"/>
      <c r="L75" s="83"/>
      <c r="M75" s="83"/>
      <c r="N75" s="68"/>
    </row>
    <row r="76" spans="1:14">
      <c r="A76" s="11"/>
      <c r="B76" s="71" t="s">
        <v>562</v>
      </c>
      <c r="C76" s="41"/>
      <c r="D76" s="85">
        <v>2847513</v>
      </c>
      <c r="E76" s="85"/>
      <c r="F76" s="46"/>
      <c r="G76" s="41"/>
      <c r="H76" s="85">
        <v>19008</v>
      </c>
      <c r="I76" s="85"/>
      <c r="J76" s="46"/>
      <c r="K76" s="41"/>
      <c r="L76" s="85">
        <v>18143</v>
      </c>
      <c r="M76" s="85"/>
      <c r="N76" s="46"/>
    </row>
    <row r="77" spans="1:14" ht="15.75" thickBot="1">
      <c r="A77" s="11"/>
      <c r="B77" s="71"/>
      <c r="C77" s="41"/>
      <c r="D77" s="87"/>
      <c r="E77" s="87"/>
      <c r="F77" s="42"/>
      <c r="G77" s="41"/>
      <c r="H77" s="87"/>
      <c r="I77" s="87"/>
      <c r="J77" s="42"/>
      <c r="K77" s="41"/>
      <c r="L77" s="87"/>
      <c r="M77" s="87"/>
      <c r="N77" s="42"/>
    </row>
    <row r="78" spans="1:14">
      <c r="A78" s="11"/>
      <c r="B78" s="75" t="s">
        <v>570</v>
      </c>
      <c r="C78" s="50"/>
      <c r="D78" s="90" t="s">
        <v>266</v>
      </c>
      <c r="E78" s="91">
        <v>21676764</v>
      </c>
      <c r="F78" s="64"/>
      <c r="G78" s="50"/>
      <c r="H78" s="91">
        <v>123768</v>
      </c>
      <c r="I78" s="91"/>
      <c r="J78" s="64"/>
      <c r="K78" s="50"/>
      <c r="L78" s="91">
        <v>286925</v>
      </c>
      <c r="M78" s="91"/>
      <c r="N78" s="64"/>
    </row>
    <row r="79" spans="1:14" ht="15.75" thickBot="1">
      <c r="A79" s="11"/>
      <c r="B79" s="75"/>
      <c r="C79" s="50"/>
      <c r="D79" s="84"/>
      <c r="E79" s="81"/>
      <c r="F79" s="68"/>
      <c r="G79" s="50"/>
      <c r="H79" s="80"/>
      <c r="I79" s="80"/>
      <c r="J79" s="50"/>
      <c r="K79" s="50"/>
      <c r="L79" s="80"/>
      <c r="M79" s="80"/>
      <c r="N79" s="50"/>
    </row>
    <row r="80" spans="1:14" ht="15.75" thickBot="1">
      <c r="A80" s="11"/>
      <c r="B80" s="24" t="s">
        <v>564</v>
      </c>
      <c r="C80" s="25"/>
      <c r="D80" s="46"/>
      <c r="E80" s="46"/>
      <c r="F80" s="46"/>
      <c r="G80" s="25"/>
      <c r="H80" s="88" t="s">
        <v>571</v>
      </c>
      <c r="I80" s="88"/>
      <c r="J80" s="175" t="s">
        <v>269</v>
      </c>
      <c r="K80" s="25"/>
      <c r="L80" s="88" t="s">
        <v>572</v>
      </c>
      <c r="M80" s="88"/>
      <c r="N80" s="175" t="s">
        <v>269</v>
      </c>
    </row>
    <row r="81" spans="1:18">
      <c r="A81" s="11"/>
      <c r="B81" s="75" t="s">
        <v>567</v>
      </c>
      <c r="C81" s="50"/>
      <c r="D81" s="50"/>
      <c r="E81" s="50"/>
      <c r="F81" s="50"/>
      <c r="G81" s="50"/>
      <c r="H81" s="90" t="s">
        <v>266</v>
      </c>
      <c r="I81" s="91">
        <v>46254</v>
      </c>
      <c r="J81" s="64"/>
      <c r="K81" s="50"/>
      <c r="L81" s="90" t="s">
        <v>266</v>
      </c>
      <c r="M81" s="91">
        <v>76712</v>
      </c>
      <c r="N81" s="64"/>
    </row>
    <row r="82" spans="1:18" ht="15.75" thickBot="1">
      <c r="A82" s="11"/>
      <c r="B82" s="75"/>
      <c r="C82" s="50"/>
      <c r="D82" s="50"/>
      <c r="E82" s="50"/>
      <c r="F82" s="50"/>
      <c r="G82" s="50"/>
      <c r="H82" s="84"/>
      <c r="I82" s="81"/>
      <c r="J82" s="68"/>
      <c r="K82" s="50"/>
      <c r="L82" s="84"/>
      <c r="M82" s="81"/>
      <c r="N82" s="68"/>
    </row>
    <row r="83" spans="1:18">
      <c r="A83" s="11"/>
      <c r="B83" s="15"/>
      <c r="C83" s="15"/>
    </row>
    <row r="84" spans="1:18" ht="33.75">
      <c r="A84" s="11"/>
      <c r="B84" s="118" t="s">
        <v>453</v>
      </c>
      <c r="C84" s="94" t="s">
        <v>573</v>
      </c>
    </row>
    <row r="85" spans="1:18">
      <c r="A85" s="11"/>
      <c r="B85" s="115" t="s">
        <v>574</v>
      </c>
      <c r="C85" s="115"/>
      <c r="D85" s="115"/>
      <c r="E85" s="115"/>
      <c r="F85" s="115"/>
      <c r="G85" s="115"/>
      <c r="H85" s="115"/>
      <c r="I85" s="115"/>
      <c r="J85" s="115"/>
      <c r="K85" s="115"/>
      <c r="L85" s="115"/>
      <c r="M85" s="115"/>
      <c r="N85" s="115"/>
      <c r="O85" s="115"/>
      <c r="P85" s="115"/>
      <c r="Q85" s="115"/>
      <c r="R85" s="115"/>
    </row>
    <row r="86" spans="1:18">
      <c r="A86" s="11"/>
      <c r="B86" s="20" t="s">
        <v>575</v>
      </c>
      <c r="C86" s="20"/>
      <c r="D86" s="20"/>
      <c r="E86" s="20"/>
      <c r="F86" s="20"/>
      <c r="G86" s="20"/>
      <c r="H86" s="20"/>
      <c r="I86" s="20"/>
      <c r="J86" s="20"/>
      <c r="K86" s="20"/>
      <c r="L86" s="20"/>
      <c r="M86" s="20"/>
      <c r="N86" s="20"/>
      <c r="O86" s="20"/>
      <c r="P86" s="20"/>
      <c r="Q86" s="20"/>
      <c r="R86" s="20"/>
    </row>
    <row r="87" spans="1:18">
      <c r="A87" s="11"/>
      <c r="B87" s="39"/>
      <c r="C87" s="39"/>
      <c r="D87" s="39"/>
      <c r="E87" s="39"/>
      <c r="F87" s="39"/>
      <c r="G87" s="39"/>
      <c r="H87" s="39"/>
      <c r="I87" s="39"/>
      <c r="J87" s="39"/>
    </row>
    <row r="88" spans="1:18">
      <c r="A88" s="11"/>
      <c r="B88" s="15"/>
      <c r="C88" s="15"/>
      <c r="D88" s="15"/>
      <c r="E88" s="15"/>
      <c r="F88" s="15"/>
      <c r="G88" s="15"/>
      <c r="H88" s="15"/>
      <c r="I88" s="15"/>
      <c r="J88" s="15"/>
    </row>
    <row r="89" spans="1:18" ht="15.75" thickBot="1">
      <c r="A89" s="11"/>
      <c r="B89" s="94"/>
      <c r="C89" s="25"/>
      <c r="D89" s="40" t="s">
        <v>426</v>
      </c>
      <c r="E89" s="40"/>
      <c r="F89" s="40"/>
      <c r="G89" s="40"/>
      <c r="H89" s="40"/>
      <c r="I89" s="40"/>
      <c r="J89" s="40"/>
    </row>
    <row r="90" spans="1:18" ht="15.75" thickBot="1">
      <c r="A90" s="11"/>
      <c r="B90" s="35"/>
      <c r="C90" s="25"/>
      <c r="D90" s="96">
        <v>2015</v>
      </c>
      <c r="E90" s="96"/>
      <c r="F90" s="96"/>
      <c r="G90" s="25"/>
      <c r="H90" s="96">
        <v>2014</v>
      </c>
      <c r="I90" s="96"/>
      <c r="J90" s="96"/>
    </row>
    <row r="91" spans="1:18">
      <c r="A91" s="11"/>
      <c r="B91" s="28" t="s">
        <v>263</v>
      </c>
      <c r="C91" s="25"/>
      <c r="D91" s="46"/>
      <c r="E91" s="46"/>
      <c r="F91" s="46"/>
      <c r="G91" s="25"/>
      <c r="H91" s="46"/>
      <c r="I91" s="46"/>
      <c r="J91" s="46"/>
    </row>
    <row r="92" spans="1:18" ht="23.25">
      <c r="A92" s="11"/>
      <c r="B92" s="29" t="s">
        <v>576</v>
      </c>
      <c r="C92" s="30"/>
      <c r="D92" s="50"/>
      <c r="E92" s="50"/>
      <c r="F92" s="50"/>
      <c r="G92" s="30"/>
      <c r="H92" s="50"/>
      <c r="I92" s="50"/>
      <c r="J92" s="50"/>
    </row>
    <row r="93" spans="1:18">
      <c r="A93" s="11"/>
      <c r="B93" s="51" t="s">
        <v>577</v>
      </c>
      <c r="C93" s="41"/>
      <c r="D93" s="52" t="s">
        <v>266</v>
      </c>
      <c r="E93" s="53">
        <v>1686</v>
      </c>
      <c r="F93" s="41"/>
      <c r="G93" s="41"/>
      <c r="H93" s="48" t="s">
        <v>266</v>
      </c>
      <c r="I93" s="79" t="s">
        <v>578</v>
      </c>
      <c r="J93" s="48" t="s">
        <v>269</v>
      </c>
    </row>
    <row r="94" spans="1:18">
      <c r="A94" s="11"/>
      <c r="B94" s="51"/>
      <c r="C94" s="41"/>
      <c r="D94" s="52"/>
      <c r="E94" s="53"/>
      <c r="F94" s="41"/>
      <c r="G94" s="41"/>
      <c r="H94" s="48"/>
      <c r="I94" s="79"/>
      <c r="J94" s="48"/>
    </row>
    <row r="95" spans="1:18" ht="23.25">
      <c r="A95" s="11"/>
      <c r="B95" s="29" t="s">
        <v>560</v>
      </c>
      <c r="C95" s="30"/>
      <c r="D95" s="50"/>
      <c r="E95" s="50"/>
      <c r="F95" s="50"/>
      <c r="G95" s="30"/>
      <c r="H95" s="50"/>
      <c r="I95" s="50"/>
      <c r="J95" s="50"/>
    </row>
    <row r="96" spans="1:18">
      <c r="A96" s="11"/>
      <c r="B96" s="31" t="s">
        <v>579</v>
      </c>
      <c r="C96" s="25"/>
      <c r="D96" s="41"/>
      <c r="E96" s="41"/>
      <c r="F96" s="41"/>
      <c r="G96" s="25"/>
      <c r="H96" s="41"/>
      <c r="I96" s="41"/>
      <c r="J96" s="41"/>
    </row>
    <row r="97" spans="1:18">
      <c r="A97" s="11"/>
      <c r="B97" s="62" t="s">
        <v>557</v>
      </c>
      <c r="C97" s="50"/>
      <c r="D97" s="57">
        <v>34</v>
      </c>
      <c r="E97" s="57"/>
      <c r="F97" s="50"/>
      <c r="G97" s="50"/>
      <c r="H97" s="82" t="s">
        <v>580</v>
      </c>
      <c r="I97" s="82"/>
      <c r="J97" s="75" t="s">
        <v>269</v>
      </c>
    </row>
    <row r="98" spans="1:18">
      <c r="A98" s="11"/>
      <c r="B98" s="62"/>
      <c r="C98" s="50"/>
      <c r="D98" s="57"/>
      <c r="E98" s="57"/>
      <c r="F98" s="50"/>
      <c r="G98" s="50"/>
      <c r="H98" s="82"/>
      <c r="I98" s="82"/>
      <c r="J98" s="75"/>
    </row>
    <row r="99" spans="1:18">
      <c r="A99" s="11"/>
      <c r="B99" s="37" t="s">
        <v>561</v>
      </c>
      <c r="C99" s="25"/>
      <c r="D99" s="54" t="s">
        <v>581</v>
      </c>
      <c r="E99" s="54"/>
      <c r="F99" s="28" t="s">
        <v>269</v>
      </c>
      <c r="G99" s="25"/>
      <c r="H99" s="79" t="s">
        <v>582</v>
      </c>
      <c r="I99" s="79"/>
      <c r="J99" s="24" t="s">
        <v>269</v>
      </c>
    </row>
    <row r="100" spans="1:18">
      <c r="A100" s="11"/>
      <c r="B100" s="62" t="s">
        <v>583</v>
      </c>
      <c r="C100" s="50"/>
      <c r="D100" s="57" t="s">
        <v>584</v>
      </c>
      <c r="E100" s="57"/>
      <c r="F100" s="58" t="s">
        <v>269</v>
      </c>
      <c r="G100" s="50"/>
      <c r="H100" s="82">
        <v>919</v>
      </c>
      <c r="I100" s="82"/>
      <c r="J100" s="50"/>
    </row>
    <row r="101" spans="1:18">
      <c r="A101" s="11"/>
      <c r="B101" s="62"/>
      <c r="C101" s="50"/>
      <c r="D101" s="57"/>
      <c r="E101" s="57"/>
      <c r="F101" s="58"/>
      <c r="G101" s="50"/>
      <c r="H101" s="82"/>
      <c r="I101" s="82"/>
      <c r="J101" s="50"/>
    </row>
    <row r="102" spans="1:18">
      <c r="A102" s="11"/>
      <c r="B102" s="31" t="s">
        <v>585</v>
      </c>
      <c r="C102" s="25"/>
      <c r="D102" s="41"/>
      <c r="E102" s="41"/>
      <c r="F102" s="41"/>
      <c r="G102" s="25"/>
      <c r="H102" s="41"/>
      <c r="I102" s="41"/>
      <c r="J102" s="41"/>
    </row>
    <row r="103" spans="1:18">
      <c r="A103" s="11"/>
      <c r="B103" s="62" t="s">
        <v>557</v>
      </c>
      <c r="C103" s="50"/>
      <c r="D103" s="57" t="s">
        <v>267</v>
      </c>
      <c r="E103" s="57"/>
      <c r="F103" s="50"/>
      <c r="G103" s="50"/>
      <c r="H103" s="82" t="s">
        <v>586</v>
      </c>
      <c r="I103" s="82"/>
      <c r="J103" s="75" t="s">
        <v>269</v>
      </c>
    </row>
    <row r="104" spans="1:18" ht="15.75" thickBot="1">
      <c r="A104" s="11"/>
      <c r="B104" s="62"/>
      <c r="C104" s="50"/>
      <c r="D104" s="69"/>
      <c r="E104" s="69"/>
      <c r="F104" s="68"/>
      <c r="G104" s="50"/>
      <c r="H104" s="83"/>
      <c r="I104" s="83"/>
      <c r="J104" s="84"/>
    </row>
    <row r="105" spans="1:18" ht="24" thickBot="1">
      <c r="A105" s="11"/>
      <c r="B105" s="114" t="s">
        <v>587</v>
      </c>
      <c r="C105" s="25"/>
      <c r="D105" s="178" t="s">
        <v>588</v>
      </c>
      <c r="E105" s="178"/>
      <c r="F105" s="176" t="s">
        <v>269</v>
      </c>
      <c r="G105" s="25"/>
      <c r="H105" s="179" t="s">
        <v>589</v>
      </c>
      <c r="I105" s="179"/>
      <c r="J105" s="177" t="s">
        <v>269</v>
      </c>
    </row>
    <row r="106" spans="1:18">
      <c r="A106" s="11"/>
      <c r="B106" s="75" t="s">
        <v>590</v>
      </c>
      <c r="C106" s="50"/>
      <c r="D106" s="66" t="s">
        <v>266</v>
      </c>
      <c r="E106" s="63">
        <v>1630</v>
      </c>
      <c r="F106" s="64"/>
      <c r="G106" s="50"/>
      <c r="H106" s="90" t="s">
        <v>266</v>
      </c>
      <c r="I106" s="92" t="s">
        <v>591</v>
      </c>
      <c r="J106" s="90" t="s">
        <v>269</v>
      </c>
    </row>
    <row r="107" spans="1:18" ht="15.75" thickBot="1">
      <c r="A107" s="11"/>
      <c r="B107" s="75"/>
      <c r="C107" s="50"/>
      <c r="D107" s="70"/>
      <c r="E107" s="67"/>
      <c r="F107" s="68"/>
      <c r="G107" s="50"/>
      <c r="H107" s="84"/>
      <c r="I107" s="83"/>
      <c r="J107" s="84"/>
    </row>
    <row r="108" spans="1:18">
      <c r="A108" s="11"/>
      <c r="B108" s="108" t="s">
        <v>592</v>
      </c>
      <c r="C108" s="108"/>
      <c r="D108" s="108"/>
      <c r="E108" s="108"/>
      <c r="F108" s="108"/>
      <c r="G108" s="108"/>
      <c r="H108" s="108"/>
      <c r="I108" s="108"/>
      <c r="J108" s="108"/>
      <c r="K108" s="108"/>
      <c r="L108" s="108"/>
      <c r="M108" s="108"/>
      <c r="N108" s="108"/>
      <c r="O108" s="108"/>
      <c r="P108" s="108"/>
      <c r="Q108" s="108"/>
      <c r="R108" s="108"/>
    </row>
    <row r="109" spans="1:18">
      <c r="A109" s="11"/>
      <c r="B109" s="39"/>
      <c r="C109" s="39"/>
      <c r="D109" s="39"/>
      <c r="E109" s="39"/>
      <c r="F109" s="39"/>
      <c r="G109" s="39"/>
      <c r="H109" s="39"/>
      <c r="I109" s="39"/>
      <c r="J109" s="39"/>
      <c r="K109" s="39"/>
      <c r="L109" s="39"/>
      <c r="M109" s="39"/>
      <c r="N109" s="39"/>
      <c r="O109" s="39"/>
      <c r="P109" s="39"/>
      <c r="Q109" s="39"/>
      <c r="R109" s="39"/>
    </row>
    <row r="110" spans="1:18">
      <c r="A110" s="11"/>
      <c r="B110" s="15"/>
      <c r="C110" s="15"/>
      <c r="D110" s="15"/>
      <c r="E110" s="15"/>
      <c r="F110" s="15"/>
      <c r="G110" s="15"/>
      <c r="H110" s="15"/>
      <c r="I110" s="15"/>
      <c r="J110" s="15"/>
      <c r="K110" s="15"/>
      <c r="L110" s="15"/>
      <c r="M110" s="15"/>
      <c r="N110" s="15"/>
      <c r="O110" s="15"/>
      <c r="P110" s="15"/>
      <c r="Q110" s="15"/>
      <c r="R110" s="15"/>
    </row>
    <row r="111" spans="1:18" ht="15.75" thickBot="1">
      <c r="A111" s="11"/>
      <c r="B111" s="94"/>
      <c r="C111" s="25"/>
      <c r="D111" s="180" t="s">
        <v>349</v>
      </c>
      <c r="E111" s="180"/>
      <c r="F111" s="180"/>
      <c r="G111" s="180"/>
      <c r="H111" s="180"/>
      <c r="I111" s="180"/>
      <c r="J111" s="180"/>
      <c r="K111" s="180"/>
      <c r="L111" s="180"/>
      <c r="M111" s="180"/>
      <c r="N111" s="180"/>
      <c r="O111" s="180"/>
      <c r="P111" s="180"/>
      <c r="Q111" s="180"/>
      <c r="R111" s="180"/>
    </row>
    <row r="112" spans="1:18">
      <c r="A112" s="11"/>
      <c r="B112" s="41"/>
      <c r="C112" s="41"/>
      <c r="D112" s="44" t="s">
        <v>593</v>
      </c>
      <c r="E112" s="44"/>
      <c r="F112" s="44"/>
      <c r="G112" s="46"/>
      <c r="H112" s="44" t="s">
        <v>594</v>
      </c>
      <c r="I112" s="44"/>
      <c r="J112" s="44"/>
      <c r="K112" s="46"/>
      <c r="L112" s="44" t="s">
        <v>596</v>
      </c>
      <c r="M112" s="44"/>
      <c r="N112" s="44"/>
      <c r="O112" s="46"/>
      <c r="P112" s="44" t="s">
        <v>598</v>
      </c>
      <c r="Q112" s="44"/>
      <c r="R112" s="44"/>
    </row>
    <row r="113" spans="1:18" ht="15.75" thickBot="1">
      <c r="A113" s="11"/>
      <c r="B113" s="42"/>
      <c r="C113" s="41"/>
      <c r="D113" s="40"/>
      <c r="E113" s="40"/>
      <c r="F113" s="40"/>
      <c r="G113" s="41"/>
      <c r="H113" s="40" t="s">
        <v>595</v>
      </c>
      <c r="I113" s="40"/>
      <c r="J113" s="40"/>
      <c r="K113" s="41"/>
      <c r="L113" s="40" t="s">
        <v>597</v>
      </c>
      <c r="M113" s="40"/>
      <c r="N113" s="40"/>
      <c r="O113" s="41"/>
      <c r="P113" s="40"/>
      <c r="Q113" s="40"/>
      <c r="R113" s="40"/>
    </row>
    <row r="114" spans="1:18">
      <c r="A114" s="11"/>
      <c r="B114" s="28" t="s">
        <v>263</v>
      </c>
      <c r="C114" s="25"/>
      <c r="D114" s="46"/>
      <c r="E114" s="46"/>
      <c r="F114" s="46"/>
      <c r="G114" s="25"/>
      <c r="H114" s="46"/>
      <c r="I114" s="46"/>
      <c r="J114" s="46"/>
      <c r="K114" s="25"/>
      <c r="L114" s="46"/>
      <c r="M114" s="46"/>
      <c r="N114" s="46"/>
      <c r="O114" s="25"/>
      <c r="P114" s="46"/>
      <c r="Q114" s="46"/>
      <c r="R114" s="46"/>
    </row>
    <row r="115" spans="1:18">
      <c r="A115" s="11"/>
      <c r="B115" s="75" t="s">
        <v>86</v>
      </c>
      <c r="C115" s="50"/>
      <c r="D115" s="58" t="s">
        <v>266</v>
      </c>
      <c r="E115" s="57" t="s">
        <v>599</v>
      </c>
      <c r="F115" s="58" t="s">
        <v>269</v>
      </c>
      <c r="G115" s="113"/>
      <c r="H115" s="58" t="s">
        <v>266</v>
      </c>
      <c r="I115" s="56">
        <v>15819</v>
      </c>
      <c r="J115" s="50"/>
      <c r="K115" s="113"/>
      <c r="L115" s="58" t="s">
        <v>266</v>
      </c>
      <c r="M115" s="57" t="s">
        <v>600</v>
      </c>
      <c r="N115" s="58" t="s">
        <v>269</v>
      </c>
      <c r="O115" s="113"/>
      <c r="P115" s="58" t="s">
        <v>266</v>
      </c>
      <c r="Q115" s="57" t="s">
        <v>601</v>
      </c>
      <c r="R115" s="58" t="s">
        <v>269</v>
      </c>
    </row>
    <row r="116" spans="1:18">
      <c r="A116" s="11"/>
      <c r="B116" s="75"/>
      <c r="C116" s="50"/>
      <c r="D116" s="58"/>
      <c r="E116" s="57"/>
      <c r="F116" s="58"/>
      <c r="G116" s="113"/>
      <c r="H116" s="58"/>
      <c r="I116" s="56"/>
      <c r="J116" s="50"/>
      <c r="K116" s="113"/>
      <c r="L116" s="58"/>
      <c r="M116" s="57"/>
      <c r="N116" s="58"/>
      <c r="O116" s="113"/>
      <c r="P116" s="58"/>
      <c r="Q116" s="57"/>
      <c r="R116" s="58"/>
    </row>
    <row r="117" spans="1:18">
      <c r="A117" s="11"/>
      <c r="B117" s="48" t="s">
        <v>89</v>
      </c>
      <c r="C117" s="41"/>
      <c r="D117" s="54" t="s">
        <v>602</v>
      </c>
      <c r="E117" s="54"/>
      <c r="F117" s="52" t="s">
        <v>269</v>
      </c>
      <c r="G117" s="112"/>
      <c r="H117" s="53">
        <v>51557</v>
      </c>
      <c r="I117" s="53"/>
      <c r="J117" s="41"/>
      <c r="K117" s="112"/>
      <c r="L117" s="54" t="s">
        <v>603</v>
      </c>
      <c r="M117" s="54"/>
      <c r="N117" s="52" t="s">
        <v>269</v>
      </c>
      <c r="O117" s="112"/>
      <c r="P117" s="54" t="s">
        <v>307</v>
      </c>
      <c r="Q117" s="54"/>
      <c r="R117" s="52" t="s">
        <v>269</v>
      </c>
    </row>
    <row r="118" spans="1:18">
      <c r="A118" s="11"/>
      <c r="B118" s="48"/>
      <c r="C118" s="41"/>
      <c r="D118" s="54"/>
      <c r="E118" s="54"/>
      <c r="F118" s="52"/>
      <c r="G118" s="112"/>
      <c r="H118" s="53"/>
      <c r="I118" s="53"/>
      <c r="J118" s="41"/>
      <c r="K118" s="112"/>
      <c r="L118" s="54"/>
      <c r="M118" s="54"/>
      <c r="N118" s="52"/>
      <c r="O118" s="112"/>
      <c r="P118" s="54"/>
      <c r="Q118" s="54"/>
      <c r="R118" s="52"/>
    </row>
    <row r="119" spans="1:18">
      <c r="A119" s="11"/>
      <c r="B119" s="75" t="s">
        <v>604</v>
      </c>
      <c r="C119" s="50"/>
      <c r="D119" s="56">
        <v>26264</v>
      </c>
      <c r="E119" s="56"/>
      <c r="F119" s="50"/>
      <c r="G119" s="113"/>
      <c r="H119" s="57" t="s">
        <v>605</v>
      </c>
      <c r="I119" s="57"/>
      <c r="J119" s="58" t="s">
        <v>269</v>
      </c>
      <c r="K119" s="113"/>
      <c r="L119" s="56">
        <v>4085</v>
      </c>
      <c r="M119" s="56"/>
      <c r="N119" s="50"/>
      <c r="O119" s="113"/>
      <c r="P119" s="56">
        <v>24738</v>
      </c>
      <c r="Q119" s="56"/>
      <c r="R119" s="50"/>
    </row>
    <row r="120" spans="1:18">
      <c r="A120" s="11"/>
      <c r="B120" s="75"/>
      <c r="C120" s="50"/>
      <c r="D120" s="56"/>
      <c r="E120" s="56"/>
      <c r="F120" s="50"/>
      <c r="G120" s="113"/>
      <c r="H120" s="57"/>
      <c r="I120" s="57"/>
      <c r="J120" s="58"/>
      <c r="K120" s="113"/>
      <c r="L120" s="56"/>
      <c r="M120" s="56"/>
      <c r="N120" s="50"/>
      <c r="O120" s="113"/>
      <c r="P120" s="56"/>
      <c r="Q120" s="56"/>
      <c r="R120" s="50"/>
    </row>
    <row r="121" spans="1:18">
      <c r="A121" s="11"/>
      <c r="B121" s="48" t="s">
        <v>606</v>
      </c>
      <c r="C121" s="41"/>
      <c r="D121" s="54">
        <v>264</v>
      </c>
      <c r="E121" s="54"/>
      <c r="F121" s="41"/>
      <c r="G121" s="112"/>
      <c r="H121" s="54" t="s">
        <v>607</v>
      </c>
      <c r="I121" s="54"/>
      <c r="J121" s="52" t="s">
        <v>269</v>
      </c>
      <c r="K121" s="112"/>
      <c r="L121" s="54" t="s">
        <v>608</v>
      </c>
      <c r="M121" s="54"/>
      <c r="N121" s="52" t="s">
        <v>269</v>
      </c>
      <c r="O121" s="112"/>
      <c r="P121" s="54">
        <v>82</v>
      </c>
      <c r="Q121" s="54"/>
      <c r="R121" s="41"/>
    </row>
    <row r="122" spans="1:18" ht="15.75" thickBot="1">
      <c r="A122" s="11"/>
      <c r="B122" s="48"/>
      <c r="C122" s="41"/>
      <c r="D122" s="60"/>
      <c r="E122" s="60"/>
      <c r="F122" s="42"/>
      <c r="G122" s="112"/>
      <c r="H122" s="60"/>
      <c r="I122" s="60"/>
      <c r="J122" s="61"/>
      <c r="K122" s="112"/>
      <c r="L122" s="60"/>
      <c r="M122" s="60"/>
      <c r="N122" s="61"/>
      <c r="O122" s="112"/>
      <c r="P122" s="60"/>
      <c r="Q122" s="60"/>
      <c r="R122" s="42"/>
    </row>
    <row r="123" spans="1:18">
      <c r="A123" s="11"/>
      <c r="B123" s="75" t="s">
        <v>139</v>
      </c>
      <c r="C123" s="50"/>
      <c r="D123" s="66" t="s">
        <v>266</v>
      </c>
      <c r="E123" s="65" t="s">
        <v>609</v>
      </c>
      <c r="F123" s="66" t="s">
        <v>269</v>
      </c>
      <c r="G123" s="50"/>
      <c r="H123" s="66" t="s">
        <v>266</v>
      </c>
      <c r="I123" s="63">
        <v>44798</v>
      </c>
      <c r="J123" s="64"/>
      <c r="K123" s="50"/>
      <c r="L123" s="66" t="s">
        <v>266</v>
      </c>
      <c r="M123" s="63">
        <v>1686</v>
      </c>
      <c r="N123" s="64"/>
      <c r="O123" s="50"/>
      <c r="P123" s="66" t="s">
        <v>266</v>
      </c>
      <c r="Q123" s="65" t="s">
        <v>610</v>
      </c>
      <c r="R123" s="66" t="s">
        <v>269</v>
      </c>
    </row>
    <row r="124" spans="1:18" ht="15.75" thickBot="1">
      <c r="A124" s="11"/>
      <c r="B124" s="75"/>
      <c r="C124" s="50"/>
      <c r="D124" s="70"/>
      <c r="E124" s="69"/>
      <c r="F124" s="70"/>
      <c r="G124" s="50"/>
      <c r="H124" s="70"/>
      <c r="I124" s="67"/>
      <c r="J124" s="68"/>
      <c r="K124" s="50"/>
      <c r="L124" s="70"/>
      <c r="M124" s="67"/>
      <c r="N124" s="68"/>
      <c r="O124" s="50"/>
      <c r="P124" s="70"/>
      <c r="Q124" s="69"/>
      <c r="R124" s="70"/>
    </row>
    <row r="125" spans="1:18">
      <c r="A125" s="11"/>
      <c r="B125" s="39"/>
      <c r="C125" s="39"/>
      <c r="D125" s="39"/>
      <c r="E125" s="39"/>
      <c r="F125" s="39"/>
      <c r="G125" s="39"/>
      <c r="H125" s="39"/>
      <c r="I125" s="39"/>
      <c r="J125" s="39"/>
      <c r="K125" s="39"/>
      <c r="L125" s="39"/>
      <c r="M125" s="39"/>
      <c r="N125" s="39"/>
      <c r="O125" s="39"/>
      <c r="P125" s="39"/>
      <c r="Q125" s="39"/>
      <c r="R125" s="39"/>
    </row>
    <row r="126" spans="1:18">
      <c r="A126" s="11"/>
      <c r="B126" s="15"/>
      <c r="C126" s="15"/>
      <c r="D126" s="15"/>
      <c r="E126" s="15"/>
      <c r="F126" s="15"/>
      <c r="G126" s="15"/>
      <c r="H126" s="15"/>
      <c r="I126" s="15"/>
      <c r="J126" s="15"/>
      <c r="K126" s="15"/>
      <c r="L126" s="15"/>
      <c r="M126" s="15"/>
      <c r="N126" s="15"/>
      <c r="O126" s="15"/>
      <c r="P126" s="15"/>
      <c r="Q126" s="15"/>
      <c r="R126" s="15"/>
    </row>
    <row r="127" spans="1:18" ht="15.75" thickBot="1">
      <c r="A127" s="11"/>
      <c r="B127" s="94"/>
      <c r="C127" s="25"/>
      <c r="D127" s="180" t="s">
        <v>611</v>
      </c>
      <c r="E127" s="180"/>
      <c r="F127" s="180"/>
      <c r="G127" s="180"/>
      <c r="H127" s="180"/>
      <c r="I127" s="180"/>
      <c r="J127" s="180"/>
      <c r="K127" s="180"/>
      <c r="L127" s="180"/>
      <c r="M127" s="180"/>
      <c r="N127" s="180"/>
      <c r="O127" s="180"/>
      <c r="P127" s="180"/>
      <c r="Q127" s="180"/>
      <c r="R127" s="180"/>
    </row>
    <row r="128" spans="1:18">
      <c r="A128" s="11"/>
      <c r="B128" s="41"/>
      <c r="C128" s="41"/>
      <c r="D128" s="44" t="s">
        <v>593</v>
      </c>
      <c r="E128" s="44"/>
      <c r="F128" s="44"/>
      <c r="G128" s="46"/>
      <c r="H128" s="44" t="s">
        <v>594</v>
      </c>
      <c r="I128" s="44"/>
      <c r="J128" s="44"/>
      <c r="K128" s="46"/>
      <c r="L128" s="44" t="s">
        <v>596</v>
      </c>
      <c r="M128" s="44"/>
      <c r="N128" s="44"/>
      <c r="O128" s="46"/>
      <c r="P128" s="44" t="s">
        <v>598</v>
      </c>
      <c r="Q128" s="44"/>
      <c r="R128" s="44"/>
    </row>
    <row r="129" spans="1:18" ht="15.75" thickBot="1">
      <c r="A129" s="11"/>
      <c r="B129" s="42"/>
      <c r="C129" s="41"/>
      <c r="D129" s="40"/>
      <c r="E129" s="40"/>
      <c r="F129" s="40"/>
      <c r="G129" s="42"/>
      <c r="H129" s="40" t="s">
        <v>595</v>
      </c>
      <c r="I129" s="40"/>
      <c r="J129" s="40"/>
      <c r="K129" s="42"/>
      <c r="L129" s="40" t="s">
        <v>597</v>
      </c>
      <c r="M129" s="40"/>
      <c r="N129" s="40"/>
      <c r="O129" s="42"/>
      <c r="P129" s="40"/>
      <c r="Q129" s="40"/>
      <c r="R129" s="40"/>
    </row>
    <row r="130" spans="1:18">
      <c r="A130" s="11"/>
      <c r="B130" s="28" t="s">
        <v>263</v>
      </c>
      <c r="C130" s="25"/>
      <c r="D130" s="46"/>
      <c r="E130" s="46"/>
      <c r="F130" s="46"/>
      <c r="G130" s="25"/>
      <c r="H130" s="46"/>
      <c r="I130" s="46"/>
      <c r="J130" s="46"/>
      <c r="K130" s="25"/>
      <c r="L130" s="46"/>
      <c r="M130" s="46"/>
      <c r="N130" s="46"/>
      <c r="O130" s="25"/>
      <c r="P130" s="46"/>
      <c r="Q130" s="46"/>
      <c r="R130" s="46"/>
    </row>
    <row r="131" spans="1:18">
      <c r="A131" s="11"/>
      <c r="B131" s="75" t="s">
        <v>86</v>
      </c>
      <c r="C131" s="50"/>
      <c r="D131" s="75" t="s">
        <v>266</v>
      </c>
      <c r="E131" s="82">
        <v>507</v>
      </c>
      <c r="F131" s="50"/>
      <c r="G131" s="50"/>
      <c r="H131" s="75" t="s">
        <v>266</v>
      </c>
      <c r="I131" s="82" t="s">
        <v>612</v>
      </c>
      <c r="J131" s="75" t="s">
        <v>269</v>
      </c>
      <c r="K131" s="50"/>
      <c r="L131" s="75" t="s">
        <v>266</v>
      </c>
      <c r="M131" s="82" t="s">
        <v>613</v>
      </c>
      <c r="N131" s="75" t="s">
        <v>269</v>
      </c>
      <c r="O131" s="50"/>
      <c r="P131" s="75" t="s">
        <v>266</v>
      </c>
      <c r="Q131" s="82" t="s">
        <v>614</v>
      </c>
      <c r="R131" s="75" t="s">
        <v>269</v>
      </c>
    </row>
    <row r="132" spans="1:18">
      <c r="A132" s="11"/>
      <c r="B132" s="75"/>
      <c r="C132" s="50"/>
      <c r="D132" s="75"/>
      <c r="E132" s="82"/>
      <c r="F132" s="50"/>
      <c r="G132" s="50"/>
      <c r="H132" s="75"/>
      <c r="I132" s="82"/>
      <c r="J132" s="75"/>
      <c r="K132" s="50"/>
      <c r="L132" s="75"/>
      <c r="M132" s="82"/>
      <c r="N132" s="75"/>
      <c r="O132" s="50"/>
      <c r="P132" s="75"/>
      <c r="Q132" s="82"/>
      <c r="R132" s="75"/>
    </row>
    <row r="133" spans="1:18">
      <c r="A133" s="11"/>
      <c r="B133" s="48" t="s">
        <v>89</v>
      </c>
      <c r="C133" s="41"/>
      <c r="D133" s="79" t="s">
        <v>615</v>
      </c>
      <c r="E133" s="79"/>
      <c r="F133" s="48" t="s">
        <v>269</v>
      </c>
      <c r="G133" s="41"/>
      <c r="H133" s="78">
        <v>47202</v>
      </c>
      <c r="I133" s="78"/>
      <c r="J133" s="41"/>
      <c r="K133" s="41"/>
      <c r="L133" s="79" t="s">
        <v>616</v>
      </c>
      <c r="M133" s="79"/>
      <c r="N133" s="48" t="s">
        <v>269</v>
      </c>
      <c r="O133" s="41"/>
      <c r="P133" s="79" t="s">
        <v>617</v>
      </c>
      <c r="Q133" s="79"/>
      <c r="R133" s="48" t="s">
        <v>269</v>
      </c>
    </row>
    <row r="134" spans="1:18">
      <c r="A134" s="11"/>
      <c r="B134" s="48"/>
      <c r="C134" s="41"/>
      <c r="D134" s="79"/>
      <c r="E134" s="79"/>
      <c r="F134" s="48"/>
      <c r="G134" s="41"/>
      <c r="H134" s="78"/>
      <c r="I134" s="78"/>
      <c r="J134" s="41"/>
      <c r="K134" s="41"/>
      <c r="L134" s="79"/>
      <c r="M134" s="79"/>
      <c r="N134" s="48"/>
      <c r="O134" s="41"/>
      <c r="P134" s="79"/>
      <c r="Q134" s="79"/>
      <c r="R134" s="48"/>
    </row>
    <row r="135" spans="1:18">
      <c r="A135" s="11"/>
      <c r="B135" s="75" t="s">
        <v>604</v>
      </c>
      <c r="C135" s="50"/>
      <c r="D135" s="80">
        <v>16109</v>
      </c>
      <c r="E135" s="80"/>
      <c r="F135" s="50"/>
      <c r="G135" s="50"/>
      <c r="H135" s="82" t="s">
        <v>618</v>
      </c>
      <c r="I135" s="82"/>
      <c r="J135" s="75" t="s">
        <v>269</v>
      </c>
      <c r="K135" s="50"/>
      <c r="L135" s="80">
        <v>2609</v>
      </c>
      <c r="M135" s="80"/>
      <c r="N135" s="50"/>
      <c r="O135" s="50"/>
      <c r="P135" s="80">
        <v>30940</v>
      </c>
      <c r="Q135" s="80"/>
      <c r="R135" s="50"/>
    </row>
    <row r="136" spans="1:18">
      <c r="A136" s="11"/>
      <c r="B136" s="75"/>
      <c r="C136" s="50"/>
      <c r="D136" s="80"/>
      <c r="E136" s="80"/>
      <c r="F136" s="50"/>
      <c r="G136" s="50"/>
      <c r="H136" s="82"/>
      <c r="I136" s="82"/>
      <c r="J136" s="75"/>
      <c r="K136" s="50"/>
      <c r="L136" s="80"/>
      <c r="M136" s="80"/>
      <c r="N136" s="50"/>
      <c r="O136" s="50"/>
      <c r="P136" s="80"/>
      <c r="Q136" s="80"/>
      <c r="R136" s="50"/>
    </row>
    <row r="137" spans="1:18">
      <c r="A137" s="11"/>
      <c r="B137" s="48" t="s">
        <v>606</v>
      </c>
      <c r="C137" s="41"/>
      <c r="D137" s="79" t="s">
        <v>619</v>
      </c>
      <c r="E137" s="79"/>
      <c r="F137" s="48" t="s">
        <v>269</v>
      </c>
      <c r="G137" s="41"/>
      <c r="H137" s="79">
        <v>101</v>
      </c>
      <c r="I137" s="79"/>
      <c r="J137" s="41"/>
      <c r="K137" s="41"/>
      <c r="L137" s="79">
        <v>26</v>
      </c>
      <c r="M137" s="79"/>
      <c r="N137" s="41"/>
      <c r="O137" s="41"/>
      <c r="P137" s="79">
        <v>74</v>
      </c>
      <c r="Q137" s="79"/>
      <c r="R137" s="41"/>
    </row>
    <row r="138" spans="1:18" ht="15.75" thickBot="1">
      <c r="A138" s="11"/>
      <c r="B138" s="48"/>
      <c r="C138" s="41"/>
      <c r="D138" s="88"/>
      <c r="E138" s="88"/>
      <c r="F138" s="89"/>
      <c r="G138" s="41"/>
      <c r="H138" s="88"/>
      <c r="I138" s="88"/>
      <c r="J138" s="42"/>
      <c r="K138" s="41"/>
      <c r="L138" s="88"/>
      <c r="M138" s="88"/>
      <c r="N138" s="42"/>
      <c r="O138" s="41"/>
      <c r="P138" s="88"/>
      <c r="Q138" s="88"/>
      <c r="R138" s="42"/>
    </row>
    <row r="139" spans="1:18">
      <c r="A139" s="11"/>
      <c r="B139" s="75" t="s">
        <v>139</v>
      </c>
      <c r="C139" s="50"/>
      <c r="D139" s="90" t="s">
        <v>266</v>
      </c>
      <c r="E139" s="92" t="s">
        <v>620</v>
      </c>
      <c r="F139" s="90" t="s">
        <v>269</v>
      </c>
      <c r="G139" s="50"/>
      <c r="H139" s="90" t="s">
        <v>266</v>
      </c>
      <c r="I139" s="91">
        <v>32176</v>
      </c>
      <c r="J139" s="64"/>
      <c r="K139" s="50"/>
      <c r="L139" s="90" t="s">
        <v>266</v>
      </c>
      <c r="M139" s="92" t="s">
        <v>578</v>
      </c>
      <c r="N139" s="90" t="s">
        <v>269</v>
      </c>
      <c r="O139" s="50"/>
      <c r="P139" s="90" t="s">
        <v>266</v>
      </c>
      <c r="Q139" s="92" t="s">
        <v>621</v>
      </c>
      <c r="R139" s="90" t="s">
        <v>269</v>
      </c>
    </row>
    <row r="140" spans="1:18" ht="15.75" thickBot="1">
      <c r="A140" s="11"/>
      <c r="B140" s="75"/>
      <c r="C140" s="50"/>
      <c r="D140" s="84"/>
      <c r="E140" s="83"/>
      <c r="F140" s="84"/>
      <c r="G140" s="50"/>
      <c r="H140" s="84"/>
      <c r="I140" s="81"/>
      <c r="J140" s="68"/>
      <c r="K140" s="50"/>
      <c r="L140" s="84"/>
      <c r="M140" s="83"/>
      <c r="N140" s="84"/>
      <c r="O140" s="50"/>
      <c r="P140" s="84"/>
      <c r="Q140" s="83"/>
      <c r="R140" s="84"/>
    </row>
    <row r="141" spans="1:18">
      <c r="A141" s="11"/>
      <c r="B141" s="15"/>
      <c r="C141" s="15"/>
    </row>
    <row r="142" spans="1:18">
      <c r="A142" s="11"/>
      <c r="B142" s="93">
        <v>-1</v>
      </c>
      <c r="C142" s="118" t="s">
        <v>622</v>
      </c>
    </row>
    <row r="143" spans="1:18">
      <c r="A143" s="11"/>
      <c r="B143" s="15"/>
      <c r="C143" s="15"/>
    </row>
    <row r="144" spans="1:18" ht="56.25">
      <c r="A144" s="11"/>
      <c r="B144" s="93">
        <v>-2</v>
      </c>
      <c r="C144" s="121" t="s">
        <v>623</v>
      </c>
    </row>
    <row r="145" spans="1:18">
      <c r="A145" s="11"/>
      <c r="B145" s="19" t="s">
        <v>624</v>
      </c>
      <c r="C145" s="19"/>
      <c r="D145" s="19"/>
      <c r="E145" s="19"/>
      <c r="F145" s="19"/>
      <c r="G145" s="19"/>
      <c r="H145" s="19"/>
      <c r="I145" s="19"/>
      <c r="J145" s="19"/>
      <c r="K145" s="19"/>
      <c r="L145" s="19"/>
      <c r="M145" s="19"/>
      <c r="N145" s="19"/>
      <c r="O145" s="19"/>
      <c r="P145" s="19"/>
      <c r="Q145" s="19"/>
      <c r="R145" s="19"/>
    </row>
    <row r="146" spans="1:18" ht="36" customHeight="1">
      <c r="A146" s="11"/>
      <c r="B146" s="20" t="s">
        <v>625</v>
      </c>
      <c r="C146" s="20"/>
      <c r="D146" s="20"/>
      <c r="E146" s="20"/>
      <c r="F146" s="20"/>
      <c r="G146" s="20"/>
      <c r="H146" s="20"/>
      <c r="I146" s="20"/>
      <c r="J146" s="20"/>
      <c r="K146" s="20"/>
      <c r="L146" s="20"/>
      <c r="M146" s="20"/>
      <c r="N146" s="20"/>
      <c r="O146" s="20"/>
      <c r="P146" s="20"/>
      <c r="Q146" s="20"/>
      <c r="R146" s="20"/>
    </row>
    <row r="147" spans="1:18" ht="48" customHeight="1">
      <c r="A147" s="11"/>
      <c r="B147" s="20" t="s">
        <v>626</v>
      </c>
      <c r="C147" s="20"/>
      <c r="D147" s="20"/>
      <c r="E147" s="20"/>
      <c r="F147" s="20"/>
      <c r="G147" s="20"/>
      <c r="H147" s="20"/>
      <c r="I147" s="20"/>
      <c r="J147" s="20"/>
      <c r="K147" s="20"/>
      <c r="L147" s="20"/>
      <c r="M147" s="20"/>
      <c r="N147" s="20"/>
      <c r="O147" s="20"/>
      <c r="P147" s="20"/>
      <c r="Q147" s="20"/>
      <c r="R147" s="20"/>
    </row>
    <row r="148" spans="1:18" ht="36" customHeight="1">
      <c r="A148" s="11"/>
      <c r="B148" s="20" t="s">
        <v>627</v>
      </c>
      <c r="C148" s="20"/>
      <c r="D148" s="20"/>
      <c r="E148" s="20"/>
      <c r="F148" s="20"/>
      <c r="G148" s="20"/>
      <c r="H148" s="20"/>
      <c r="I148" s="20"/>
      <c r="J148" s="20"/>
      <c r="K148" s="20"/>
      <c r="L148" s="20"/>
      <c r="M148" s="20"/>
      <c r="N148" s="20"/>
      <c r="O148" s="20"/>
      <c r="P148" s="20"/>
      <c r="Q148" s="20"/>
      <c r="R148" s="20"/>
    </row>
    <row r="149" spans="1:18">
      <c r="A149" s="11"/>
      <c r="B149" s="20" t="s">
        <v>628</v>
      </c>
      <c r="C149" s="20"/>
      <c r="D149" s="20"/>
      <c r="E149" s="20"/>
      <c r="F149" s="20"/>
      <c r="G149" s="20"/>
      <c r="H149" s="20"/>
      <c r="I149" s="20"/>
      <c r="J149" s="20"/>
      <c r="K149" s="20"/>
      <c r="L149" s="20"/>
      <c r="M149" s="20"/>
      <c r="N149" s="20"/>
      <c r="O149" s="20"/>
      <c r="P149" s="20"/>
      <c r="Q149" s="20"/>
      <c r="R149" s="20"/>
    </row>
    <row r="150" spans="1:18">
      <c r="A150" s="11"/>
      <c r="B150" s="20" t="s">
        <v>629</v>
      </c>
      <c r="C150" s="20"/>
      <c r="D150" s="20"/>
      <c r="E150" s="20"/>
      <c r="F150" s="20"/>
      <c r="G150" s="20"/>
      <c r="H150" s="20"/>
      <c r="I150" s="20"/>
      <c r="J150" s="20"/>
      <c r="K150" s="20"/>
      <c r="L150" s="20"/>
      <c r="M150" s="20"/>
      <c r="N150" s="20"/>
      <c r="O150" s="20"/>
      <c r="P150" s="20"/>
      <c r="Q150" s="20"/>
      <c r="R150" s="20"/>
    </row>
    <row r="151" spans="1:18">
      <c r="A151" s="11"/>
      <c r="B151" s="20" t="s">
        <v>630</v>
      </c>
      <c r="C151" s="20"/>
      <c r="D151" s="20"/>
      <c r="E151" s="20"/>
      <c r="F151" s="20"/>
      <c r="G151" s="20"/>
      <c r="H151" s="20"/>
      <c r="I151" s="20"/>
      <c r="J151" s="20"/>
      <c r="K151" s="20"/>
      <c r="L151" s="20"/>
      <c r="M151" s="20"/>
      <c r="N151" s="20"/>
      <c r="O151" s="20"/>
      <c r="P151" s="20"/>
      <c r="Q151" s="20"/>
      <c r="R151" s="20"/>
    </row>
    <row r="152" spans="1:18">
      <c r="A152" s="11"/>
      <c r="B152" s="108" t="s">
        <v>631</v>
      </c>
      <c r="C152" s="108"/>
      <c r="D152" s="108"/>
      <c r="E152" s="108"/>
      <c r="F152" s="108"/>
      <c r="G152" s="108"/>
      <c r="H152" s="108"/>
      <c r="I152" s="108"/>
      <c r="J152" s="108"/>
      <c r="K152" s="108"/>
      <c r="L152" s="108"/>
      <c r="M152" s="108"/>
      <c r="N152" s="108"/>
      <c r="O152" s="108"/>
      <c r="P152" s="108"/>
      <c r="Q152" s="108"/>
      <c r="R152" s="108"/>
    </row>
    <row r="153" spans="1:18">
      <c r="A153" s="11"/>
      <c r="B153" s="10"/>
      <c r="C153" s="10"/>
      <c r="D153" s="10"/>
      <c r="E153" s="10"/>
      <c r="F153" s="10"/>
      <c r="G153" s="10"/>
      <c r="H153" s="10"/>
      <c r="I153" s="10"/>
      <c r="J153" s="10"/>
      <c r="K153" s="10"/>
      <c r="L153" s="10"/>
      <c r="M153" s="10"/>
      <c r="N153" s="10"/>
      <c r="O153" s="10"/>
      <c r="P153" s="10"/>
      <c r="Q153" s="10"/>
      <c r="R153" s="10"/>
    </row>
    <row r="154" spans="1:18">
      <c r="A154" s="11"/>
      <c r="B154" s="19" t="s">
        <v>632</v>
      </c>
      <c r="C154" s="19"/>
      <c r="D154" s="19"/>
      <c r="E154" s="19"/>
      <c r="F154" s="19"/>
      <c r="G154" s="19"/>
      <c r="H154" s="19"/>
      <c r="I154" s="19"/>
      <c r="J154" s="19"/>
      <c r="K154" s="19"/>
      <c r="L154" s="19"/>
      <c r="M154" s="19"/>
      <c r="N154" s="19"/>
      <c r="O154" s="19"/>
      <c r="P154" s="19"/>
      <c r="Q154" s="19"/>
      <c r="R154" s="19"/>
    </row>
    <row r="155" spans="1:18">
      <c r="A155" s="11"/>
      <c r="B155" s="10"/>
      <c r="C155" s="10"/>
      <c r="D155" s="10"/>
      <c r="E155" s="10"/>
      <c r="F155" s="10"/>
      <c r="G155" s="10"/>
      <c r="H155" s="10"/>
      <c r="I155" s="10"/>
      <c r="J155" s="10"/>
      <c r="K155" s="10"/>
      <c r="L155" s="10"/>
      <c r="M155" s="10"/>
      <c r="N155" s="10"/>
      <c r="O155" s="10"/>
      <c r="P155" s="10"/>
      <c r="Q155" s="10"/>
      <c r="R155" s="10"/>
    </row>
    <row r="156" spans="1:18" ht="24" customHeight="1">
      <c r="A156" s="11"/>
      <c r="B156" s="20" t="s">
        <v>633</v>
      </c>
      <c r="C156" s="20"/>
      <c r="D156" s="20"/>
      <c r="E156" s="20"/>
      <c r="F156" s="20"/>
      <c r="G156" s="20"/>
      <c r="H156" s="20"/>
      <c r="I156" s="20"/>
      <c r="J156" s="20"/>
      <c r="K156" s="20"/>
      <c r="L156" s="20"/>
      <c r="M156" s="20"/>
      <c r="N156" s="20"/>
      <c r="O156" s="20"/>
      <c r="P156" s="20"/>
      <c r="Q156" s="20"/>
      <c r="R156" s="20"/>
    </row>
    <row r="157" spans="1:18">
      <c r="A157" s="11"/>
      <c r="B157" s="39"/>
      <c r="C157" s="39"/>
      <c r="D157" s="39"/>
      <c r="E157" s="39"/>
      <c r="F157" s="39"/>
      <c r="G157" s="39"/>
      <c r="H157" s="39"/>
      <c r="I157" s="39"/>
      <c r="J157" s="39"/>
      <c r="K157" s="39"/>
      <c r="L157" s="39"/>
      <c r="M157" s="39"/>
      <c r="N157" s="39"/>
      <c r="O157" s="39"/>
      <c r="P157" s="39"/>
      <c r="Q157" s="39"/>
      <c r="R157" s="39"/>
    </row>
    <row r="158" spans="1:18">
      <c r="A158" s="11"/>
      <c r="B158" s="15"/>
      <c r="C158" s="15"/>
      <c r="D158" s="15"/>
      <c r="E158" s="15"/>
      <c r="F158" s="15"/>
      <c r="G158" s="15"/>
      <c r="H158" s="15"/>
      <c r="I158" s="15"/>
      <c r="J158" s="15"/>
      <c r="K158" s="15"/>
      <c r="L158" s="15"/>
      <c r="M158" s="15"/>
      <c r="N158" s="15"/>
      <c r="O158" s="15"/>
      <c r="P158" s="15"/>
      <c r="Q158" s="15"/>
      <c r="R158" s="15"/>
    </row>
    <row r="159" spans="1:18" ht="15.75" thickBot="1">
      <c r="A159" s="11"/>
      <c r="B159" s="25"/>
      <c r="C159" s="25"/>
      <c r="D159" s="40" t="s">
        <v>253</v>
      </c>
      <c r="E159" s="40"/>
      <c r="F159" s="40"/>
      <c r="G159" s="40"/>
      <c r="H159" s="40"/>
      <c r="I159" s="40"/>
      <c r="J159" s="40"/>
      <c r="K159" s="25"/>
      <c r="L159" s="40" t="s">
        <v>285</v>
      </c>
      <c r="M159" s="40"/>
      <c r="N159" s="40"/>
      <c r="O159" s="40"/>
      <c r="P159" s="40"/>
      <c r="Q159" s="40"/>
      <c r="R159" s="40"/>
    </row>
    <row r="160" spans="1:18">
      <c r="A160" s="11"/>
      <c r="B160" s="112"/>
      <c r="C160" s="41"/>
      <c r="D160" s="44" t="s">
        <v>634</v>
      </c>
      <c r="E160" s="44"/>
      <c r="F160" s="44"/>
      <c r="G160" s="46"/>
      <c r="H160" s="44" t="s">
        <v>554</v>
      </c>
      <c r="I160" s="44"/>
      <c r="J160" s="44"/>
      <c r="K160" s="41"/>
      <c r="L160" s="44" t="s">
        <v>634</v>
      </c>
      <c r="M160" s="44"/>
      <c r="N160" s="44"/>
      <c r="O160" s="46"/>
      <c r="P160" s="44" t="s">
        <v>554</v>
      </c>
      <c r="Q160" s="44"/>
      <c r="R160" s="44"/>
    </row>
    <row r="161" spans="1:18" ht="15.75" thickBot="1">
      <c r="A161" s="11"/>
      <c r="B161" s="185"/>
      <c r="C161" s="41"/>
      <c r="D161" s="40"/>
      <c r="E161" s="40"/>
      <c r="F161" s="40"/>
      <c r="G161" s="41"/>
      <c r="H161" s="40"/>
      <c r="I161" s="40"/>
      <c r="J161" s="40"/>
      <c r="K161" s="41"/>
      <c r="L161" s="40"/>
      <c r="M161" s="40"/>
      <c r="N161" s="40"/>
      <c r="O161" s="41"/>
      <c r="P161" s="40"/>
      <c r="Q161" s="40"/>
      <c r="R161" s="40"/>
    </row>
    <row r="162" spans="1:18">
      <c r="A162" s="11"/>
      <c r="B162" s="28" t="s">
        <v>263</v>
      </c>
      <c r="C162" s="25"/>
      <c r="D162" s="46"/>
      <c r="E162" s="46"/>
      <c r="F162" s="46"/>
      <c r="G162" s="25"/>
      <c r="H162" s="46"/>
      <c r="I162" s="46"/>
      <c r="J162" s="46"/>
      <c r="K162" s="25"/>
      <c r="L162" s="46"/>
      <c r="M162" s="46"/>
      <c r="N162" s="46"/>
      <c r="O162" s="25"/>
      <c r="P162" s="46"/>
      <c r="Q162" s="46"/>
      <c r="R162" s="46"/>
    </row>
    <row r="163" spans="1:18" ht="23.25">
      <c r="A163" s="11"/>
      <c r="B163" s="29" t="s">
        <v>635</v>
      </c>
      <c r="C163" s="30"/>
      <c r="D163" s="50"/>
      <c r="E163" s="50"/>
      <c r="F163" s="50"/>
      <c r="G163" s="30"/>
      <c r="H163" s="50"/>
      <c r="I163" s="50"/>
      <c r="J163" s="50"/>
      <c r="K163" s="30"/>
      <c r="L163" s="50"/>
      <c r="M163" s="50"/>
      <c r="N163" s="50"/>
      <c r="O163" s="30"/>
      <c r="P163" s="50"/>
      <c r="Q163" s="50"/>
      <c r="R163" s="50"/>
    </row>
    <row r="164" spans="1:18">
      <c r="A164" s="11"/>
      <c r="B164" s="31" t="s">
        <v>636</v>
      </c>
      <c r="C164" s="25"/>
      <c r="D164" s="41"/>
      <c r="E164" s="41"/>
      <c r="F164" s="41"/>
      <c r="G164" s="25"/>
      <c r="H164" s="41"/>
      <c r="I164" s="41"/>
      <c r="J164" s="41"/>
      <c r="K164" s="25"/>
      <c r="L164" s="41"/>
      <c r="M164" s="41"/>
      <c r="N164" s="41"/>
      <c r="O164" s="25"/>
      <c r="P164" s="41"/>
      <c r="Q164" s="41"/>
      <c r="R164" s="41"/>
    </row>
    <row r="165" spans="1:18">
      <c r="A165" s="11"/>
      <c r="B165" s="62" t="s">
        <v>637</v>
      </c>
      <c r="C165" s="50"/>
      <c r="D165" s="58" t="s">
        <v>266</v>
      </c>
      <c r="E165" s="56">
        <v>111871</v>
      </c>
      <c r="F165" s="50"/>
      <c r="G165" s="50"/>
      <c r="H165" s="58" t="s">
        <v>266</v>
      </c>
      <c r="I165" s="56">
        <v>227632</v>
      </c>
      <c r="J165" s="50"/>
      <c r="K165" s="50"/>
      <c r="L165" s="75" t="s">
        <v>266</v>
      </c>
      <c r="M165" s="80">
        <v>118602</v>
      </c>
      <c r="N165" s="50"/>
      <c r="O165" s="50"/>
      <c r="P165" s="75" t="s">
        <v>266</v>
      </c>
      <c r="Q165" s="80">
        <v>227781</v>
      </c>
      <c r="R165" s="50"/>
    </row>
    <row r="166" spans="1:18">
      <c r="A166" s="11"/>
      <c r="B166" s="62"/>
      <c r="C166" s="50"/>
      <c r="D166" s="58"/>
      <c r="E166" s="56"/>
      <c r="F166" s="50"/>
      <c r="G166" s="50"/>
      <c r="H166" s="58"/>
      <c r="I166" s="56"/>
      <c r="J166" s="50"/>
      <c r="K166" s="50"/>
      <c r="L166" s="75"/>
      <c r="M166" s="80"/>
      <c r="N166" s="50"/>
      <c r="O166" s="50"/>
      <c r="P166" s="75"/>
      <c r="Q166" s="80"/>
      <c r="R166" s="50"/>
    </row>
    <row r="167" spans="1:18">
      <c r="A167" s="11"/>
      <c r="B167" s="71" t="s">
        <v>638</v>
      </c>
      <c r="C167" s="41"/>
      <c r="D167" s="53">
        <v>5538</v>
      </c>
      <c r="E167" s="53"/>
      <c r="F167" s="41"/>
      <c r="G167" s="41"/>
      <c r="H167" s="53">
        <v>81013</v>
      </c>
      <c r="I167" s="53"/>
      <c r="J167" s="41"/>
      <c r="K167" s="41"/>
      <c r="L167" s="78">
        <v>5166</v>
      </c>
      <c r="M167" s="78"/>
      <c r="N167" s="41"/>
      <c r="O167" s="41"/>
      <c r="P167" s="78">
        <v>59144</v>
      </c>
      <c r="Q167" s="78"/>
      <c r="R167" s="41"/>
    </row>
    <row r="168" spans="1:18" ht="15.75" thickBot="1">
      <c r="A168" s="11"/>
      <c r="B168" s="71"/>
      <c r="C168" s="41"/>
      <c r="D168" s="59"/>
      <c r="E168" s="59"/>
      <c r="F168" s="42"/>
      <c r="G168" s="41"/>
      <c r="H168" s="59"/>
      <c r="I168" s="59"/>
      <c r="J168" s="42"/>
      <c r="K168" s="41"/>
      <c r="L168" s="87"/>
      <c r="M168" s="87"/>
      <c r="N168" s="42"/>
      <c r="O168" s="41"/>
      <c r="P168" s="87"/>
      <c r="Q168" s="87"/>
      <c r="R168" s="42"/>
    </row>
    <row r="169" spans="1:18">
      <c r="A169" s="11"/>
      <c r="B169" s="186" t="s">
        <v>639</v>
      </c>
      <c r="C169" s="50"/>
      <c r="D169" s="63">
        <v>117409</v>
      </c>
      <c r="E169" s="63"/>
      <c r="F169" s="64"/>
      <c r="G169" s="50"/>
      <c r="H169" s="63">
        <v>308645</v>
      </c>
      <c r="I169" s="63"/>
      <c r="J169" s="64"/>
      <c r="K169" s="50"/>
      <c r="L169" s="91">
        <v>123768</v>
      </c>
      <c r="M169" s="91"/>
      <c r="N169" s="64"/>
      <c r="O169" s="50"/>
      <c r="P169" s="91">
        <v>286925</v>
      </c>
      <c r="Q169" s="91"/>
      <c r="R169" s="64"/>
    </row>
    <row r="170" spans="1:18" ht="15.75" thickBot="1">
      <c r="A170" s="11"/>
      <c r="B170" s="186"/>
      <c r="C170" s="50"/>
      <c r="D170" s="67"/>
      <c r="E170" s="67"/>
      <c r="F170" s="68"/>
      <c r="G170" s="50"/>
      <c r="H170" s="67"/>
      <c r="I170" s="67"/>
      <c r="J170" s="68"/>
      <c r="K170" s="50"/>
      <c r="L170" s="81"/>
      <c r="M170" s="81"/>
      <c r="N170" s="68"/>
      <c r="O170" s="50"/>
      <c r="P170" s="81"/>
      <c r="Q170" s="81"/>
      <c r="R170" s="68"/>
    </row>
    <row r="171" spans="1:18" ht="23.25">
      <c r="A171" s="11"/>
      <c r="B171" s="31" t="s">
        <v>640</v>
      </c>
      <c r="C171" s="25"/>
      <c r="D171" s="46"/>
      <c r="E171" s="46"/>
      <c r="F171" s="46"/>
      <c r="G171" s="25"/>
      <c r="H171" s="46"/>
      <c r="I171" s="46"/>
      <c r="J171" s="46"/>
      <c r="K171" s="25"/>
      <c r="L171" s="46"/>
      <c r="M171" s="46"/>
      <c r="N171" s="46"/>
      <c r="O171" s="25"/>
      <c r="P171" s="46"/>
      <c r="Q171" s="46"/>
      <c r="R171" s="46"/>
    </row>
    <row r="172" spans="1:18">
      <c r="A172" s="11"/>
      <c r="B172" s="36" t="s">
        <v>637</v>
      </c>
      <c r="C172" s="30"/>
      <c r="D172" s="57" t="s">
        <v>641</v>
      </c>
      <c r="E172" s="57"/>
      <c r="F172" s="34" t="s">
        <v>269</v>
      </c>
      <c r="G172" s="30"/>
      <c r="H172" s="57" t="s">
        <v>642</v>
      </c>
      <c r="I172" s="57"/>
      <c r="J172" s="34" t="s">
        <v>269</v>
      </c>
      <c r="K172" s="30"/>
      <c r="L172" s="82" t="s">
        <v>643</v>
      </c>
      <c r="M172" s="82"/>
      <c r="N172" s="29" t="s">
        <v>269</v>
      </c>
      <c r="O172" s="30"/>
      <c r="P172" s="82" t="s">
        <v>644</v>
      </c>
      <c r="Q172" s="82"/>
      <c r="R172" s="29" t="s">
        <v>269</v>
      </c>
    </row>
    <row r="173" spans="1:18">
      <c r="A173" s="11"/>
      <c r="B173" s="71" t="s">
        <v>638</v>
      </c>
      <c r="C173" s="41"/>
      <c r="D173" s="53">
        <v>28450</v>
      </c>
      <c r="E173" s="53"/>
      <c r="F173" s="41"/>
      <c r="G173" s="41"/>
      <c r="H173" s="54" t="s">
        <v>645</v>
      </c>
      <c r="I173" s="54"/>
      <c r="J173" s="52" t="s">
        <v>269</v>
      </c>
      <c r="K173" s="41"/>
      <c r="L173" s="78">
        <v>22560</v>
      </c>
      <c r="M173" s="78"/>
      <c r="N173" s="41"/>
      <c r="O173" s="41"/>
      <c r="P173" s="79" t="s">
        <v>646</v>
      </c>
      <c r="Q173" s="79"/>
      <c r="R173" s="48" t="s">
        <v>269</v>
      </c>
    </row>
    <row r="174" spans="1:18" ht="15.75" thickBot="1">
      <c r="A174" s="11"/>
      <c r="B174" s="71"/>
      <c r="C174" s="41"/>
      <c r="D174" s="59"/>
      <c r="E174" s="59"/>
      <c r="F174" s="42"/>
      <c r="G174" s="41"/>
      <c r="H174" s="60"/>
      <c r="I174" s="60"/>
      <c r="J174" s="61"/>
      <c r="K174" s="41"/>
      <c r="L174" s="87"/>
      <c r="M174" s="87"/>
      <c r="N174" s="42"/>
      <c r="O174" s="41"/>
      <c r="P174" s="88"/>
      <c r="Q174" s="88"/>
      <c r="R174" s="89"/>
    </row>
    <row r="175" spans="1:18" ht="24" thickBot="1">
      <c r="A175" s="11"/>
      <c r="B175" s="181" t="s">
        <v>647</v>
      </c>
      <c r="C175" s="30"/>
      <c r="D175" s="187" t="s">
        <v>565</v>
      </c>
      <c r="E175" s="187"/>
      <c r="F175" s="182" t="s">
        <v>269</v>
      </c>
      <c r="G175" s="30"/>
      <c r="H175" s="187" t="s">
        <v>566</v>
      </c>
      <c r="I175" s="187"/>
      <c r="J175" s="182" t="s">
        <v>269</v>
      </c>
      <c r="K175" s="30"/>
      <c r="L175" s="188" t="s">
        <v>571</v>
      </c>
      <c r="M175" s="188"/>
      <c r="N175" s="184" t="s">
        <v>269</v>
      </c>
      <c r="O175" s="30"/>
      <c r="P175" s="188" t="s">
        <v>572</v>
      </c>
      <c r="Q175" s="188"/>
      <c r="R175" s="184" t="s">
        <v>269</v>
      </c>
    </row>
    <row r="176" spans="1:18">
      <c r="A176" s="11"/>
      <c r="B176" s="51" t="s">
        <v>648</v>
      </c>
      <c r="C176" s="41"/>
      <c r="D176" s="189"/>
      <c r="E176" s="189"/>
      <c r="F176" s="189"/>
      <c r="G176" s="41"/>
      <c r="H176" s="189"/>
      <c r="I176" s="189"/>
      <c r="J176" s="189"/>
      <c r="K176" s="41"/>
      <c r="L176" s="189"/>
      <c r="M176" s="189"/>
      <c r="N176" s="189"/>
      <c r="O176" s="41"/>
      <c r="P176" s="189"/>
      <c r="Q176" s="189"/>
      <c r="R176" s="189"/>
    </row>
    <row r="177" spans="1:18">
      <c r="A177" s="11"/>
      <c r="B177" s="51"/>
      <c r="C177" s="41"/>
      <c r="D177" s="112"/>
      <c r="E177" s="112"/>
      <c r="F177" s="112"/>
      <c r="G177" s="41"/>
      <c r="H177" s="112"/>
      <c r="I177" s="112"/>
      <c r="J177" s="112"/>
      <c r="K177" s="41"/>
      <c r="L177" s="112"/>
      <c r="M177" s="112"/>
      <c r="N177" s="112"/>
      <c r="O177" s="41"/>
      <c r="P177" s="112"/>
      <c r="Q177" s="112"/>
      <c r="R177" s="112"/>
    </row>
    <row r="178" spans="1:18">
      <c r="A178" s="11"/>
      <c r="B178" s="62" t="s">
        <v>637</v>
      </c>
      <c r="C178" s="50"/>
      <c r="D178" s="56">
        <v>15557</v>
      </c>
      <c r="E178" s="56"/>
      <c r="F178" s="50"/>
      <c r="G178" s="50"/>
      <c r="H178" s="56">
        <v>70791</v>
      </c>
      <c r="I178" s="56"/>
      <c r="J178" s="50"/>
      <c r="K178" s="50"/>
      <c r="L178" s="80">
        <v>18528</v>
      </c>
      <c r="M178" s="80"/>
      <c r="N178" s="50"/>
      <c r="O178" s="50"/>
      <c r="P178" s="80">
        <v>76712</v>
      </c>
      <c r="Q178" s="80"/>
      <c r="R178" s="50"/>
    </row>
    <row r="179" spans="1:18">
      <c r="A179" s="11"/>
      <c r="B179" s="62"/>
      <c r="C179" s="50"/>
      <c r="D179" s="56"/>
      <c r="E179" s="56"/>
      <c r="F179" s="50"/>
      <c r="G179" s="50"/>
      <c r="H179" s="56"/>
      <c r="I179" s="56"/>
      <c r="J179" s="50"/>
      <c r="K179" s="50"/>
      <c r="L179" s="80"/>
      <c r="M179" s="80"/>
      <c r="N179" s="50"/>
      <c r="O179" s="50"/>
      <c r="P179" s="80"/>
      <c r="Q179" s="80"/>
      <c r="R179" s="50"/>
    </row>
    <row r="180" spans="1:18">
      <c r="A180" s="11"/>
      <c r="B180" s="71" t="s">
        <v>638</v>
      </c>
      <c r="C180" s="41"/>
      <c r="D180" s="53">
        <v>33988</v>
      </c>
      <c r="E180" s="53"/>
      <c r="F180" s="41"/>
      <c r="G180" s="41"/>
      <c r="H180" s="54" t="s">
        <v>267</v>
      </c>
      <c r="I180" s="54"/>
      <c r="J180" s="41"/>
      <c r="K180" s="41"/>
      <c r="L180" s="78">
        <v>27726</v>
      </c>
      <c r="M180" s="78"/>
      <c r="N180" s="41"/>
      <c r="O180" s="41"/>
      <c r="P180" s="79" t="s">
        <v>267</v>
      </c>
      <c r="Q180" s="79"/>
      <c r="R180" s="41"/>
    </row>
    <row r="181" spans="1:18" ht="15.75" thickBot="1">
      <c r="A181" s="11"/>
      <c r="B181" s="71"/>
      <c r="C181" s="41"/>
      <c r="D181" s="59"/>
      <c r="E181" s="59"/>
      <c r="F181" s="42"/>
      <c r="G181" s="41"/>
      <c r="H181" s="60"/>
      <c r="I181" s="60"/>
      <c r="J181" s="42"/>
      <c r="K181" s="41"/>
      <c r="L181" s="87"/>
      <c r="M181" s="87"/>
      <c r="N181" s="42"/>
      <c r="O181" s="41"/>
      <c r="P181" s="88"/>
      <c r="Q181" s="88"/>
      <c r="R181" s="42"/>
    </row>
    <row r="182" spans="1:18">
      <c r="A182" s="11"/>
      <c r="B182" s="55" t="s">
        <v>649</v>
      </c>
      <c r="C182" s="50"/>
      <c r="D182" s="63">
        <v>49545</v>
      </c>
      <c r="E182" s="63"/>
      <c r="F182" s="64"/>
      <c r="G182" s="50"/>
      <c r="H182" s="63">
        <v>70791</v>
      </c>
      <c r="I182" s="63"/>
      <c r="J182" s="64"/>
      <c r="K182" s="50"/>
      <c r="L182" s="91">
        <v>46254</v>
      </c>
      <c r="M182" s="91"/>
      <c r="N182" s="64"/>
      <c r="O182" s="50"/>
      <c r="P182" s="91">
        <v>76712</v>
      </c>
      <c r="Q182" s="91"/>
      <c r="R182" s="64"/>
    </row>
    <row r="183" spans="1:18">
      <c r="A183" s="11"/>
      <c r="B183" s="55"/>
      <c r="C183" s="50"/>
      <c r="D183" s="105"/>
      <c r="E183" s="105"/>
      <c r="F183" s="104"/>
      <c r="G183" s="50"/>
      <c r="H183" s="105"/>
      <c r="I183" s="105"/>
      <c r="J183" s="104"/>
      <c r="K183" s="50"/>
      <c r="L183" s="190"/>
      <c r="M183" s="190"/>
      <c r="N183" s="104"/>
      <c r="O183" s="50"/>
      <c r="P183" s="190"/>
      <c r="Q183" s="190"/>
      <c r="R183" s="104"/>
    </row>
    <row r="184" spans="1:18" ht="23.25">
      <c r="A184" s="11"/>
      <c r="B184" s="24" t="s">
        <v>650</v>
      </c>
      <c r="C184" s="25"/>
      <c r="D184" s="41"/>
      <c r="E184" s="41"/>
      <c r="F184" s="41"/>
      <c r="G184" s="25"/>
      <c r="H184" s="41"/>
      <c r="I184" s="41"/>
      <c r="J184" s="41"/>
      <c r="K184" s="25"/>
      <c r="L184" s="41"/>
      <c r="M184" s="41"/>
      <c r="N184" s="41"/>
      <c r="O184" s="25"/>
      <c r="P184" s="41"/>
      <c r="Q184" s="41"/>
      <c r="R184" s="41"/>
    </row>
    <row r="185" spans="1:18">
      <c r="A185" s="11"/>
      <c r="B185" s="32" t="s">
        <v>651</v>
      </c>
      <c r="C185" s="30"/>
      <c r="D185" s="50"/>
      <c r="E185" s="50"/>
      <c r="F185" s="50"/>
      <c r="G185" s="30"/>
      <c r="H185" s="50"/>
      <c r="I185" s="50"/>
      <c r="J185" s="50"/>
      <c r="K185" s="30"/>
      <c r="L185" s="50"/>
      <c r="M185" s="50"/>
      <c r="N185" s="50"/>
      <c r="O185" s="30"/>
      <c r="P185" s="50"/>
      <c r="Q185" s="50"/>
      <c r="R185" s="50"/>
    </row>
    <row r="186" spans="1:18">
      <c r="A186" s="11"/>
      <c r="B186" s="71" t="s">
        <v>637</v>
      </c>
      <c r="C186" s="41"/>
      <c r="D186" s="53">
        <v>7671</v>
      </c>
      <c r="E186" s="53"/>
      <c r="F186" s="41"/>
      <c r="G186" s="41"/>
      <c r="H186" s="54" t="s">
        <v>267</v>
      </c>
      <c r="I186" s="54"/>
      <c r="J186" s="41"/>
      <c r="K186" s="41"/>
      <c r="L186" s="78">
        <v>8699</v>
      </c>
      <c r="M186" s="78"/>
      <c r="N186" s="41"/>
      <c r="O186" s="41"/>
      <c r="P186" s="79" t="s">
        <v>267</v>
      </c>
      <c r="Q186" s="79"/>
      <c r="R186" s="41"/>
    </row>
    <row r="187" spans="1:18" ht="15.75" thickBot="1">
      <c r="A187" s="11"/>
      <c r="B187" s="71"/>
      <c r="C187" s="41"/>
      <c r="D187" s="59"/>
      <c r="E187" s="59"/>
      <c r="F187" s="42"/>
      <c r="G187" s="41"/>
      <c r="H187" s="60"/>
      <c r="I187" s="60"/>
      <c r="J187" s="42"/>
      <c r="K187" s="41"/>
      <c r="L187" s="87"/>
      <c r="M187" s="87"/>
      <c r="N187" s="42"/>
      <c r="O187" s="41"/>
      <c r="P187" s="88"/>
      <c r="Q187" s="88"/>
      <c r="R187" s="42"/>
    </row>
    <row r="188" spans="1:18">
      <c r="A188" s="11"/>
      <c r="B188" s="186" t="s">
        <v>652</v>
      </c>
      <c r="C188" s="50"/>
      <c r="D188" s="63">
        <v>7671</v>
      </c>
      <c r="E188" s="63"/>
      <c r="F188" s="64"/>
      <c r="G188" s="50"/>
      <c r="H188" s="65" t="s">
        <v>267</v>
      </c>
      <c r="I188" s="65"/>
      <c r="J188" s="64"/>
      <c r="K188" s="50"/>
      <c r="L188" s="91">
        <v>8699</v>
      </c>
      <c r="M188" s="91"/>
      <c r="N188" s="64"/>
      <c r="O188" s="50"/>
      <c r="P188" s="92" t="s">
        <v>267</v>
      </c>
      <c r="Q188" s="92"/>
      <c r="R188" s="64"/>
    </row>
    <row r="189" spans="1:18" ht="15.75" thickBot="1">
      <c r="A189" s="11"/>
      <c r="B189" s="186"/>
      <c r="C189" s="50"/>
      <c r="D189" s="67"/>
      <c r="E189" s="67"/>
      <c r="F189" s="68"/>
      <c r="G189" s="50"/>
      <c r="H189" s="69"/>
      <c r="I189" s="69"/>
      <c r="J189" s="68"/>
      <c r="K189" s="50"/>
      <c r="L189" s="81"/>
      <c r="M189" s="81"/>
      <c r="N189" s="68"/>
      <c r="O189" s="50"/>
      <c r="P189" s="83"/>
      <c r="Q189" s="83"/>
      <c r="R189" s="68"/>
    </row>
    <row r="190" spans="1:18">
      <c r="A190" s="11"/>
      <c r="B190" s="31" t="s">
        <v>653</v>
      </c>
      <c r="C190" s="25"/>
      <c r="D190" s="46"/>
      <c r="E190" s="46"/>
      <c r="F190" s="46"/>
      <c r="G190" s="25"/>
      <c r="H190" s="46"/>
      <c r="I190" s="46"/>
      <c r="J190" s="46"/>
      <c r="K190" s="25"/>
      <c r="L190" s="46"/>
      <c r="M190" s="46"/>
      <c r="N190" s="46"/>
      <c r="O190" s="25"/>
      <c r="P190" s="46"/>
      <c r="Q190" s="46"/>
      <c r="R190" s="46"/>
    </row>
    <row r="191" spans="1:18">
      <c r="A191" s="11"/>
      <c r="B191" s="62" t="s">
        <v>637</v>
      </c>
      <c r="C191" s="50"/>
      <c r="D191" s="56">
        <v>7886</v>
      </c>
      <c r="E191" s="56"/>
      <c r="F191" s="50"/>
      <c r="G191" s="50"/>
      <c r="H191" s="56">
        <v>70791</v>
      </c>
      <c r="I191" s="56"/>
      <c r="J191" s="50"/>
      <c r="K191" s="50"/>
      <c r="L191" s="80">
        <v>9829</v>
      </c>
      <c r="M191" s="80"/>
      <c r="N191" s="50"/>
      <c r="O191" s="50"/>
      <c r="P191" s="80">
        <v>76712</v>
      </c>
      <c r="Q191" s="80"/>
      <c r="R191" s="50"/>
    </row>
    <row r="192" spans="1:18">
      <c r="A192" s="11"/>
      <c r="B192" s="62"/>
      <c r="C192" s="50"/>
      <c r="D192" s="56"/>
      <c r="E192" s="56"/>
      <c r="F192" s="50"/>
      <c r="G192" s="50"/>
      <c r="H192" s="56"/>
      <c r="I192" s="56"/>
      <c r="J192" s="50"/>
      <c r="K192" s="50"/>
      <c r="L192" s="80"/>
      <c r="M192" s="80"/>
      <c r="N192" s="50"/>
      <c r="O192" s="50"/>
      <c r="P192" s="80"/>
      <c r="Q192" s="80"/>
      <c r="R192" s="50"/>
    </row>
    <row r="193" spans="1:18">
      <c r="A193" s="11"/>
      <c r="B193" s="71" t="s">
        <v>638</v>
      </c>
      <c r="C193" s="41"/>
      <c r="D193" s="53">
        <v>33988</v>
      </c>
      <c r="E193" s="53"/>
      <c r="F193" s="41"/>
      <c r="G193" s="41"/>
      <c r="H193" s="54" t="s">
        <v>267</v>
      </c>
      <c r="I193" s="54"/>
      <c r="J193" s="41"/>
      <c r="K193" s="41"/>
      <c r="L193" s="78">
        <v>27726</v>
      </c>
      <c r="M193" s="78"/>
      <c r="N193" s="41"/>
      <c r="O193" s="41"/>
      <c r="P193" s="79" t="s">
        <v>267</v>
      </c>
      <c r="Q193" s="79"/>
      <c r="R193" s="41"/>
    </row>
    <row r="194" spans="1:18" ht="15.75" thickBot="1">
      <c r="A194" s="11"/>
      <c r="B194" s="71"/>
      <c r="C194" s="41"/>
      <c r="D194" s="59"/>
      <c r="E194" s="59"/>
      <c r="F194" s="42"/>
      <c r="G194" s="41"/>
      <c r="H194" s="60"/>
      <c r="I194" s="60"/>
      <c r="J194" s="42"/>
      <c r="K194" s="41"/>
      <c r="L194" s="87"/>
      <c r="M194" s="87"/>
      <c r="N194" s="42"/>
      <c r="O194" s="41"/>
      <c r="P194" s="88"/>
      <c r="Q194" s="88"/>
      <c r="R194" s="42"/>
    </row>
    <row r="195" spans="1:18">
      <c r="A195" s="11"/>
      <c r="B195" s="186" t="s">
        <v>654</v>
      </c>
      <c r="C195" s="50"/>
      <c r="D195" s="66" t="s">
        <v>266</v>
      </c>
      <c r="E195" s="63">
        <v>41874</v>
      </c>
      <c r="F195" s="64"/>
      <c r="G195" s="50"/>
      <c r="H195" s="66" t="s">
        <v>266</v>
      </c>
      <c r="I195" s="63">
        <v>70791</v>
      </c>
      <c r="J195" s="64"/>
      <c r="K195" s="50"/>
      <c r="L195" s="90" t="s">
        <v>266</v>
      </c>
      <c r="M195" s="91">
        <v>37555</v>
      </c>
      <c r="N195" s="64"/>
      <c r="O195" s="50"/>
      <c r="P195" s="90" t="s">
        <v>266</v>
      </c>
      <c r="Q195" s="91">
        <v>76712</v>
      </c>
      <c r="R195" s="64"/>
    </row>
    <row r="196" spans="1:18" ht="15.75" thickBot="1">
      <c r="A196" s="11"/>
      <c r="B196" s="186"/>
      <c r="C196" s="50"/>
      <c r="D196" s="70"/>
      <c r="E196" s="67"/>
      <c r="F196" s="68"/>
      <c r="G196" s="50"/>
      <c r="H196" s="70"/>
      <c r="I196" s="67"/>
      <c r="J196" s="68"/>
      <c r="K196" s="50"/>
      <c r="L196" s="84"/>
      <c r="M196" s="81"/>
      <c r="N196" s="68"/>
      <c r="O196" s="50"/>
      <c r="P196" s="84"/>
      <c r="Q196" s="81"/>
      <c r="R196" s="68"/>
    </row>
    <row r="197" spans="1:18">
      <c r="A197" s="11"/>
      <c r="B197" s="191"/>
      <c r="C197" s="191"/>
      <c r="D197" s="191"/>
      <c r="E197" s="191"/>
      <c r="F197" s="191"/>
      <c r="G197" s="191"/>
      <c r="H197" s="191"/>
      <c r="I197" s="191"/>
      <c r="J197" s="191"/>
      <c r="K197" s="191"/>
      <c r="L197" s="191"/>
      <c r="M197" s="191"/>
      <c r="N197" s="191"/>
      <c r="O197" s="191"/>
      <c r="P197" s="191"/>
      <c r="Q197" s="191"/>
      <c r="R197" s="191"/>
    </row>
    <row r="198" spans="1:18">
      <c r="A198" s="11"/>
      <c r="B198" s="15"/>
      <c r="C198" s="15"/>
    </row>
    <row r="199" spans="1:18" ht="22.5">
      <c r="A199" s="11"/>
      <c r="B199" s="118" t="s">
        <v>453</v>
      </c>
      <c r="C199" s="121" t="s">
        <v>655</v>
      </c>
    </row>
  </sheetData>
  <mergeCells count="723">
    <mergeCell ref="B197:R197"/>
    <mergeCell ref="B151:R151"/>
    <mergeCell ref="B152:R152"/>
    <mergeCell ref="B153:R153"/>
    <mergeCell ref="B154:R154"/>
    <mergeCell ref="B155:R155"/>
    <mergeCell ref="B156:R156"/>
    <mergeCell ref="B30:R30"/>
    <mergeCell ref="B85:R85"/>
    <mergeCell ref="B86:R86"/>
    <mergeCell ref="B108:R108"/>
    <mergeCell ref="B145:R145"/>
    <mergeCell ref="B146:R146"/>
    <mergeCell ref="B24:R24"/>
    <mergeCell ref="B25:R25"/>
    <mergeCell ref="B26:R26"/>
    <mergeCell ref="B27:R27"/>
    <mergeCell ref="B28:R28"/>
    <mergeCell ref="B29:R29"/>
    <mergeCell ref="B4:R4"/>
    <mergeCell ref="B5:R5"/>
    <mergeCell ref="B6:R6"/>
    <mergeCell ref="B7:R7"/>
    <mergeCell ref="B22:R22"/>
    <mergeCell ref="B23:R23"/>
    <mergeCell ref="N195:N196"/>
    <mergeCell ref="O195:O196"/>
    <mergeCell ref="P195:P196"/>
    <mergeCell ref="Q195:Q196"/>
    <mergeCell ref="R195:R196"/>
    <mergeCell ref="A1:A2"/>
    <mergeCell ref="B1:R1"/>
    <mergeCell ref="B2:R2"/>
    <mergeCell ref="B3:R3"/>
    <mergeCell ref="A4:A199"/>
    <mergeCell ref="H195:H196"/>
    <mergeCell ref="I195:I196"/>
    <mergeCell ref="J195:J196"/>
    <mergeCell ref="K195:K196"/>
    <mergeCell ref="L195:L196"/>
    <mergeCell ref="M195:M196"/>
    <mergeCell ref="N193:N194"/>
    <mergeCell ref="O193:O194"/>
    <mergeCell ref="P193:Q194"/>
    <mergeCell ref="R193:R194"/>
    <mergeCell ref="B195:B196"/>
    <mergeCell ref="C195:C196"/>
    <mergeCell ref="D195:D196"/>
    <mergeCell ref="E195:E196"/>
    <mergeCell ref="F195:F196"/>
    <mergeCell ref="G195:G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N188:N189"/>
    <mergeCell ref="O188:O189"/>
    <mergeCell ref="P188:Q189"/>
    <mergeCell ref="R188:R189"/>
    <mergeCell ref="D190:F190"/>
    <mergeCell ref="H190:J190"/>
    <mergeCell ref="L190:N190"/>
    <mergeCell ref="P190:R190"/>
    <mergeCell ref="R186:R187"/>
    <mergeCell ref="B188:B189"/>
    <mergeCell ref="C188:C189"/>
    <mergeCell ref="D188:E189"/>
    <mergeCell ref="F188:F189"/>
    <mergeCell ref="G188:G189"/>
    <mergeCell ref="H188:I189"/>
    <mergeCell ref="J188:J189"/>
    <mergeCell ref="K188:K189"/>
    <mergeCell ref="L188:M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R182:R183"/>
    <mergeCell ref="D184:F184"/>
    <mergeCell ref="H184:J184"/>
    <mergeCell ref="L184:N184"/>
    <mergeCell ref="P184:R184"/>
    <mergeCell ref="D185:F185"/>
    <mergeCell ref="H185:J185"/>
    <mergeCell ref="L185:N185"/>
    <mergeCell ref="P185:R185"/>
    <mergeCell ref="J182:J183"/>
    <mergeCell ref="K182:K183"/>
    <mergeCell ref="L182:M183"/>
    <mergeCell ref="N182:N183"/>
    <mergeCell ref="O182:O183"/>
    <mergeCell ref="P182:Q183"/>
    <mergeCell ref="N180:N181"/>
    <mergeCell ref="O180:O181"/>
    <mergeCell ref="P180:Q181"/>
    <mergeCell ref="R180:R181"/>
    <mergeCell ref="B182:B183"/>
    <mergeCell ref="C182:C183"/>
    <mergeCell ref="D182:E183"/>
    <mergeCell ref="F182:F183"/>
    <mergeCell ref="G182:G183"/>
    <mergeCell ref="H182:I183"/>
    <mergeCell ref="R178:R179"/>
    <mergeCell ref="B180:B181"/>
    <mergeCell ref="C180:C181"/>
    <mergeCell ref="D180:E181"/>
    <mergeCell ref="F180:F181"/>
    <mergeCell ref="G180:G181"/>
    <mergeCell ref="H180:I181"/>
    <mergeCell ref="J180:J181"/>
    <mergeCell ref="K180:K181"/>
    <mergeCell ref="L180:M181"/>
    <mergeCell ref="J178:J179"/>
    <mergeCell ref="K178:K179"/>
    <mergeCell ref="L178:M179"/>
    <mergeCell ref="N178:N179"/>
    <mergeCell ref="O178:O179"/>
    <mergeCell ref="P178:Q179"/>
    <mergeCell ref="K176:K177"/>
    <mergeCell ref="L176:N177"/>
    <mergeCell ref="O176:O177"/>
    <mergeCell ref="P176:R177"/>
    <mergeCell ref="B178:B179"/>
    <mergeCell ref="C178:C179"/>
    <mergeCell ref="D178:E179"/>
    <mergeCell ref="F178:F179"/>
    <mergeCell ref="G178:G179"/>
    <mergeCell ref="H178:I179"/>
    <mergeCell ref="R173:R174"/>
    <mergeCell ref="D175:E175"/>
    <mergeCell ref="H175:I175"/>
    <mergeCell ref="L175:M175"/>
    <mergeCell ref="P175:Q175"/>
    <mergeCell ref="B176:B177"/>
    <mergeCell ref="C176:C177"/>
    <mergeCell ref="D176:F177"/>
    <mergeCell ref="G176:G177"/>
    <mergeCell ref="H176:J177"/>
    <mergeCell ref="J173:J174"/>
    <mergeCell ref="K173:K174"/>
    <mergeCell ref="L173:M174"/>
    <mergeCell ref="N173:N174"/>
    <mergeCell ref="O173:O174"/>
    <mergeCell ref="P173:Q174"/>
    <mergeCell ref="D172:E172"/>
    <mergeCell ref="H172:I172"/>
    <mergeCell ref="L172:M172"/>
    <mergeCell ref="P172:Q172"/>
    <mergeCell ref="B173:B174"/>
    <mergeCell ref="C173:C174"/>
    <mergeCell ref="D173:E174"/>
    <mergeCell ref="F173:F174"/>
    <mergeCell ref="G173:G174"/>
    <mergeCell ref="H173:I174"/>
    <mergeCell ref="L169:M170"/>
    <mergeCell ref="N169:N170"/>
    <mergeCell ref="O169:O170"/>
    <mergeCell ref="P169:Q170"/>
    <mergeCell ref="R169:R170"/>
    <mergeCell ref="D171:F171"/>
    <mergeCell ref="H171:J171"/>
    <mergeCell ref="L171:N171"/>
    <mergeCell ref="P171:R171"/>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N165:N166"/>
    <mergeCell ref="O165:O166"/>
    <mergeCell ref="P165:P166"/>
    <mergeCell ref="Q165:Q166"/>
    <mergeCell ref="R165:R166"/>
    <mergeCell ref="B167:B168"/>
    <mergeCell ref="C167:C168"/>
    <mergeCell ref="D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3:F163"/>
    <mergeCell ref="H163:J163"/>
    <mergeCell ref="L163:N163"/>
    <mergeCell ref="P163:R163"/>
    <mergeCell ref="D164:F164"/>
    <mergeCell ref="H164:J164"/>
    <mergeCell ref="L164:N164"/>
    <mergeCell ref="P164:R164"/>
    <mergeCell ref="L160:N161"/>
    <mergeCell ref="O160:O161"/>
    <mergeCell ref="P160:R161"/>
    <mergeCell ref="D162:F162"/>
    <mergeCell ref="H162:J162"/>
    <mergeCell ref="L162:N162"/>
    <mergeCell ref="P162:R162"/>
    <mergeCell ref="B160:B161"/>
    <mergeCell ref="C160:C161"/>
    <mergeCell ref="D160:F161"/>
    <mergeCell ref="G160:G161"/>
    <mergeCell ref="H160:J161"/>
    <mergeCell ref="K160:K161"/>
    <mergeCell ref="P139:P140"/>
    <mergeCell ref="Q139:Q140"/>
    <mergeCell ref="R139:R140"/>
    <mergeCell ref="B157:R157"/>
    <mergeCell ref="D159:J159"/>
    <mergeCell ref="L159:R159"/>
    <mergeCell ref="B147:R147"/>
    <mergeCell ref="B148:R148"/>
    <mergeCell ref="B149:R149"/>
    <mergeCell ref="B150:R150"/>
    <mergeCell ref="J139:J140"/>
    <mergeCell ref="K139:K140"/>
    <mergeCell ref="L139:L140"/>
    <mergeCell ref="M139:M140"/>
    <mergeCell ref="N139:N140"/>
    <mergeCell ref="O139:O140"/>
    <mergeCell ref="P137:Q138"/>
    <mergeCell ref="R137:R138"/>
    <mergeCell ref="B139:B140"/>
    <mergeCell ref="C139:C140"/>
    <mergeCell ref="D139:D140"/>
    <mergeCell ref="E139:E140"/>
    <mergeCell ref="F139:F140"/>
    <mergeCell ref="G139:G140"/>
    <mergeCell ref="H139:H140"/>
    <mergeCell ref="I139:I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D130:F130"/>
    <mergeCell ref="H130:J130"/>
    <mergeCell ref="L130:N130"/>
    <mergeCell ref="P130:R130"/>
    <mergeCell ref="B131:B132"/>
    <mergeCell ref="C131:C132"/>
    <mergeCell ref="D131:D132"/>
    <mergeCell ref="E131:E132"/>
    <mergeCell ref="F131:F132"/>
    <mergeCell ref="G131:G132"/>
    <mergeCell ref="H129:J129"/>
    <mergeCell ref="K128:K129"/>
    <mergeCell ref="L128:N128"/>
    <mergeCell ref="L129:N129"/>
    <mergeCell ref="O128:O129"/>
    <mergeCell ref="P128:R129"/>
    <mergeCell ref="P123:P124"/>
    <mergeCell ref="Q123:Q124"/>
    <mergeCell ref="R123:R124"/>
    <mergeCell ref="B125:R125"/>
    <mergeCell ref="D127:R127"/>
    <mergeCell ref="B128:B129"/>
    <mergeCell ref="C128:C129"/>
    <mergeCell ref="D128:F129"/>
    <mergeCell ref="G128:G129"/>
    <mergeCell ref="H128:J128"/>
    <mergeCell ref="J123:J124"/>
    <mergeCell ref="K123:K124"/>
    <mergeCell ref="L123:L124"/>
    <mergeCell ref="M123:M124"/>
    <mergeCell ref="N123:N124"/>
    <mergeCell ref="O123:O124"/>
    <mergeCell ref="P121:Q122"/>
    <mergeCell ref="R121:R122"/>
    <mergeCell ref="B123:B124"/>
    <mergeCell ref="C123:C124"/>
    <mergeCell ref="D123:D124"/>
    <mergeCell ref="E123:E124"/>
    <mergeCell ref="F123:F124"/>
    <mergeCell ref="G123:G124"/>
    <mergeCell ref="H123:H124"/>
    <mergeCell ref="I123:I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L112:N112"/>
    <mergeCell ref="L113:N113"/>
    <mergeCell ref="O112:O113"/>
    <mergeCell ref="P112:R113"/>
    <mergeCell ref="D114:F114"/>
    <mergeCell ref="H114:J114"/>
    <mergeCell ref="L114:N114"/>
    <mergeCell ref="P114:R114"/>
    <mergeCell ref="J106:J107"/>
    <mergeCell ref="B109:R109"/>
    <mergeCell ref="D111:R111"/>
    <mergeCell ref="B112:B113"/>
    <mergeCell ref="C112:C113"/>
    <mergeCell ref="D112:F113"/>
    <mergeCell ref="G112:G113"/>
    <mergeCell ref="H112:J112"/>
    <mergeCell ref="H113:J113"/>
    <mergeCell ref="K112:K113"/>
    <mergeCell ref="D105:E105"/>
    <mergeCell ref="H105:I105"/>
    <mergeCell ref="B106:B107"/>
    <mergeCell ref="C106:C107"/>
    <mergeCell ref="D106:D107"/>
    <mergeCell ref="E106:E107"/>
    <mergeCell ref="F106:F107"/>
    <mergeCell ref="G106:G107"/>
    <mergeCell ref="H106:H107"/>
    <mergeCell ref="I106:I107"/>
    <mergeCell ref="J100:J101"/>
    <mergeCell ref="D102:F102"/>
    <mergeCell ref="H102:J102"/>
    <mergeCell ref="B103:B104"/>
    <mergeCell ref="C103:C104"/>
    <mergeCell ref="D103:E104"/>
    <mergeCell ref="F103:F104"/>
    <mergeCell ref="G103:G104"/>
    <mergeCell ref="H103:I104"/>
    <mergeCell ref="J103:J104"/>
    <mergeCell ref="H97:I98"/>
    <mergeCell ref="J97:J98"/>
    <mergeCell ref="D99:E99"/>
    <mergeCell ref="H99:I99"/>
    <mergeCell ref="B100:B101"/>
    <mergeCell ref="C100:C101"/>
    <mergeCell ref="D100:E101"/>
    <mergeCell ref="F100:F101"/>
    <mergeCell ref="G100:G101"/>
    <mergeCell ref="H100:I101"/>
    <mergeCell ref="J93:J94"/>
    <mergeCell ref="D95:F95"/>
    <mergeCell ref="H95:J95"/>
    <mergeCell ref="D96:F96"/>
    <mergeCell ref="H96:J96"/>
    <mergeCell ref="B97:B98"/>
    <mergeCell ref="C97:C98"/>
    <mergeCell ref="D97:E98"/>
    <mergeCell ref="F97:F98"/>
    <mergeCell ref="G97:G98"/>
    <mergeCell ref="D92:F92"/>
    <mergeCell ref="H92:J92"/>
    <mergeCell ref="B93:B94"/>
    <mergeCell ref="C93:C94"/>
    <mergeCell ref="D93:D94"/>
    <mergeCell ref="E93:E94"/>
    <mergeCell ref="F93:F94"/>
    <mergeCell ref="G93:G94"/>
    <mergeCell ref="H93:H94"/>
    <mergeCell ref="I93:I94"/>
    <mergeCell ref="B87:J87"/>
    <mergeCell ref="D89:J89"/>
    <mergeCell ref="D90:F90"/>
    <mergeCell ref="H90:J90"/>
    <mergeCell ref="D91:F91"/>
    <mergeCell ref="H91:J91"/>
    <mergeCell ref="I81:I82"/>
    <mergeCell ref="J81:J82"/>
    <mergeCell ref="K81:K82"/>
    <mergeCell ref="L81:L82"/>
    <mergeCell ref="M81:M82"/>
    <mergeCell ref="N81:N82"/>
    <mergeCell ref="L78:M79"/>
    <mergeCell ref="N78:N79"/>
    <mergeCell ref="D80:F80"/>
    <mergeCell ref="H80:I80"/>
    <mergeCell ref="L80:M80"/>
    <mergeCell ref="B81:B82"/>
    <mergeCell ref="C81:C82"/>
    <mergeCell ref="D81:F82"/>
    <mergeCell ref="G81:G82"/>
    <mergeCell ref="H81:H82"/>
    <mergeCell ref="N76:N77"/>
    <mergeCell ref="B78:B79"/>
    <mergeCell ref="C78:C79"/>
    <mergeCell ref="D78:D79"/>
    <mergeCell ref="E78:E79"/>
    <mergeCell ref="F78:F79"/>
    <mergeCell ref="G78:G79"/>
    <mergeCell ref="H78:I79"/>
    <mergeCell ref="J78:J79"/>
    <mergeCell ref="K78:K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L60:N60"/>
    <mergeCell ref="L61:N61"/>
    <mergeCell ref="D62:F62"/>
    <mergeCell ref="H62:J62"/>
    <mergeCell ref="L62:N62"/>
    <mergeCell ref="D63:F63"/>
    <mergeCell ref="H63:J63"/>
    <mergeCell ref="L63:N63"/>
    <mergeCell ref="B57:N57"/>
    <mergeCell ref="D59:N59"/>
    <mergeCell ref="B60:B61"/>
    <mergeCell ref="C60:C61"/>
    <mergeCell ref="D60:F60"/>
    <mergeCell ref="D61:F61"/>
    <mergeCell ref="G60:G61"/>
    <mergeCell ref="H60:J60"/>
    <mergeCell ref="H61:J61"/>
    <mergeCell ref="K60:K61"/>
    <mergeCell ref="I55:I56"/>
    <mergeCell ref="J55:J56"/>
    <mergeCell ref="K55:K56"/>
    <mergeCell ref="L55:L56"/>
    <mergeCell ref="M55:M56"/>
    <mergeCell ref="N55:N56"/>
    <mergeCell ref="L52:M53"/>
    <mergeCell ref="N52:N53"/>
    <mergeCell ref="D54:F54"/>
    <mergeCell ref="H54:I54"/>
    <mergeCell ref="L54:M54"/>
    <mergeCell ref="B55:B56"/>
    <mergeCell ref="C55:C56"/>
    <mergeCell ref="D55:F56"/>
    <mergeCell ref="G55:G56"/>
    <mergeCell ref="H55:H56"/>
    <mergeCell ref="N50:N51"/>
    <mergeCell ref="B52:B53"/>
    <mergeCell ref="C52:C53"/>
    <mergeCell ref="D52:D53"/>
    <mergeCell ref="E52:E53"/>
    <mergeCell ref="F52:F53"/>
    <mergeCell ref="G52:G53"/>
    <mergeCell ref="H52:I53"/>
    <mergeCell ref="J52:J53"/>
    <mergeCell ref="K52:K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L34:N35"/>
    <mergeCell ref="D36:F36"/>
    <mergeCell ref="H36:J36"/>
    <mergeCell ref="L36:N36"/>
    <mergeCell ref="D37:F37"/>
    <mergeCell ref="H37:J37"/>
    <mergeCell ref="L37:N37"/>
    <mergeCell ref="B31:N31"/>
    <mergeCell ref="D33:N33"/>
    <mergeCell ref="B34:B35"/>
    <mergeCell ref="C34:C35"/>
    <mergeCell ref="D34:F34"/>
    <mergeCell ref="D35:F35"/>
    <mergeCell ref="G34:G35"/>
    <mergeCell ref="H34:J34"/>
    <mergeCell ref="H35:J35"/>
    <mergeCell ref="K34:K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24.42578125" bestFit="1" customWidth="1"/>
    <col min="2" max="3" width="36.5703125" customWidth="1"/>
    <col min="4" max="4" width="2.7109375" customWidth="1"/>
    <col min="5" max="5" width="13.28515625" customWidth="1"/>
    <col min="6" max="6" width="2.28515625" customWidth="1"/>
    <col min="7" max="7" width="14" customWidth="1"/>
    <col min="8" max="8" width="36.5703125" customWidth="1"/>
    <col min="9" max="9" width="13.28515625" customWidth="1"/>
    <col min="10" max="10" width="2.7109375" customWidth="1"/>
    <col min="11" max="11" width="13.28515625" customWidth="1"/>
    <col min="12" max="12" width="36.5703125" customWidth="1"/>
    <col min="13" max="13" width="14" customWidth="1"/>
    <col min="14" max="14" width="36.5703125" customWidth="1"/>
  </cols>
  <sheetData>
    <row r="1" spans="1:14" ht="15" customHeight="1">
      <c r="A1" s="7" t="s">
        <v>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56</v>
      </c>
      <c r="B3" s="10"/>
      <c r="C3" s="10"/>
      <c r="D3" s="10"/>
      <c r="E3" s="10"/>
      <c r="F3" s="10"/>
      <c r="G3" s="10"/>
      <c r="H3" s="10"/>
      <c r="I3" s="10"/>
      <c r="J3" s="10"/>
      <c r="K3" s="10"/>
      <c r="L3" s="10"/>
      <c r="M3" s="10"/>
      <c r="N3" s="10"/>
    </row>
    <row r="4" spans="1:14">
      <c r="A4" s="11" t="s">
        <v>78</v>
      </c>
      <c r="B4" s="18" t="s">
        <v>78</v>
      </c>
      <c r="C4" s="18"/>
      <c r="D4" s="18"/>
      <c r="E4" s="18"/>
      <c r="F4" s="18"/>
      <c r="G4" s="18"/>
      <c r="H4" s="18"/>
      <c r="I4" s="18"/>
      <c r="J4" s="18"/>
      <c r="K4" s="18"/>
      <c r="L4" s="18"/>
      <c r="M4" s="18"/>
      <c r="N4" s="18"/>
    </row>
    <row r="5" spans="1:14" ht="60" customHeight="1">
      <c r="A5" s="11"/>
      <c r="B5" s="20" t="s">
        <v>657</v>
      </c>
      <c r="C5" s="20"/>
      <c r="D5" s="20"/>
      <c r="E5" s="20"/>
      <c r="F5" s="20"/>
      <c r="G5" s="20"/>
      <c r="H5" s="20"/>
      <c r="I5" s="20"/>
      <c r="J5" s="20"/>
      <c r="K5" s="20"/>
      <c r="L5" s="20"/>
      <c r="M5" s="20"/>
      <c r="N5" s="20"/>
    </row>
    <row r="6" spans="1:14">
      <c r="A6" s="11"/>
      <c r="B6" s="19" t="s">
        <v>658</v>
      </c>
      <c r="C6" s="19"/>
      <c r="D6" s="19"/>
      <c r="E6" s="19"/>
      <c r="F6" s="19"/>
      <c r="G6" s="19"/>
      <c r="H6" s="19"/>
      <c r="I6" s="19"/>
      <c r="J6" s="19"/>
      <c r="K6" s="19"/>
      <c r="L6" s="19"/>
      <c r="M6" s="19"/>
      <c r="N6" s="19"/>
    </row>
    <row r="7" spans="1:14" ht="24" customHeight="1">
      <c r="A7" s="11"/>
      <c r="B7" s="20" t="s">
        <v>659</v>
      </c>
      <c r="C7" s="20"/>
      <c r="D7" s="20"/>
      <c r="E7" s="20"/>
      <c r="F7" s="20"/>
      <c r="G7" s="20"/>
      <c r="H7" s="20"/>
      <c r="I7" s="20"/>
      <c r="J7" s="20"/>
      <c r="K7" s="20"/>
      <c r="L7" s="20"/>
      <c r="M7" s="20"/>
      <c r="N7" s="20"/>
    </row>
    <row r="8" spans="1:14">
      <c r="A8" s="11"/>
      <c r="B8" s="39"/>
      <c r="C8" s="39"/>
      <c r="D8" s="39"/>
      <c r="E8" s="39"/>
      <c r="F8" s="39"/>
      <c r="G8" s="39"/>
      <c r="H8" s="39"/>
      <c r="I8" s="39"/>
      <c r="J8" s="39"/>
      <c r="K8" s="39"/>
      <c r="L8" s="39"/>
    </row>
    <row r="9" spans="1:14">
      <c r="A9" s="11"/>
      <c r="B9" s="15"/>
      <c r="C9" s="15"/>
      <c r="D9" s="15"/>
      <c r="E9" s="15"/>
      <c r="F9" s="15"/>
      <c r="G9" s="15"/>
      <c r="H9" s="15"/>
      <c r="I9" s="15"/>
      <c r="J9" s="15"/>
      <c r="K9" s="15"/>
      <c r="L9" s="15"/>
    </row>
    <row r="10" spans="1:14" ht="15.75" thickBot="1">
      <c r="A10" s="11"/>
      <c r="B10" s="35"/>
      <c r="C10" s="25"/>
      <c r="D10" s="40" t="s">
        <v>660</v>
      </c>
      <c r="E10" s="40"/>
      <c r="F10" s="40"/>
      <c r="G10" s="25"/>
      <c r="H10" s="40" t="s">
        <v>661</v>
      </c>
      <c r="I10" s="40"/>
      <c r="J10" s="40"/>
      <c r="K10" s="25"/>
      <c r="L10" s="26" t="s">
        <v>662</v>
      </c>
    </row>
    <row r="11" spans="1:14">
      <c r="A11" s="11"/>
      <c r="B11" s="28" t="s">
        <v>389</v>
      </c>
      <c r="C11" s="25"/>
      <c r="D11" s="46"/>
      <c r="E11" s="46"/>
      <c r="F11" s="46"/>
      <c r="G11" s="25"/>
      <c r="H11" s="46"/>
      <c r="I11" s="46"/>
      <c r="J11" s="46"/>
      <c r="K11" s="25"/>
      <c r="L11" s="25"/>
    </row>
    <row r="12" spans="1:14">
      <c r="A12" s="11"/>
      <c r="B12" s="75" t="s">
        <v>253</v>
      </c>
      <c r="C12" s="50"/>
      <c r="D12" s="58" t="s">
        <v>266</v>
      </c>
      <c r="E12" s="56">
        <v>14232389</v>
      </c>
      <c r="F12" s="50"/>
      <c r="G12" s="50"/>
      <c r="H12" s="58" t="s">
        <v>266</v>
      </c>
      <c r="I12" s="56">
        <v>14235342</v>
      </c>
      <c r="J12" s="50"/>
      <c r="K12" s="50"/>
      <c r="L12" s="57">
        <v>0.09</v>
      </c>
    </row>
    <row r="13" spans="1:14">
      <c r="A13" s="11"/>
      <c r="B13" s="75"/>
      <c r="C13" s="50"/>
      <c r="D13" s="58"/>
      <c r="E13" s="56"/>
      <c r="F13" s="50"/>
      <c r="G13" s="50"/>
      <c r="H13" s="58"/>
      <c r="I13" s="56"/>
      <c r="J13" s="50"/>
      <c r="K13" s="50"/>
      <c r="L13" s="57"/>
    </row>
    <row r="14" spans="1:14">
      <c r="A14" s="11"/>
      <c r="B14" s="48" t="s">
        <v>285</v>
      </c>
      <c r="C14" s="41"/>
      <c r="D14" s="48" t="s">
        <v>266</v>
      </c>
      <c r="E14" s="78">
        <v>14940178</v>
      </c>
      <c r="F14" s="41"/>
      <c r="G14" s="41"/>
      <c r="H14" s="48" t="s">
        <v>266</v>
      </c>
      <c r="I14" s="78">
        <v>14941527</v>
      </c>
      <c r="J14" s="41"/>
      <c r="K14" s="41"/>
      <c r="L14" s="79">
        <v>7.0000000000000007E-2</v>
      </c>
    </row>
    <row r="15" spans="1:14">
      <c r="A15" s="11"/>
      <c r="B15" s="48"/>
      <c r="C15" s="41"/>
      <c r="D15" s="48"/>
      <c r="E15" s="78"/>
      <c r="F15" s="41"/>
      <c r="G15" s="41"/>
      <c r="H15" s="48"/>
      <c r="I15" s="78"/>
      <c r="J15" s="41"/>
      <c r="K15" s="41"/>
      <c r="L15" s="79"/>
    </row>
    <row r="16" spans="1:14">
      <c r="A16" s="11"/>
      <c r="B16" s="15"/>
      <c r="C16" s="15"/>
    </row>
    <row r="17" spans="1:14">
      <c r="A17" s="11"/>
      <c r="B17" s="118" t="s">
        <v>453</v>
      </c>
      <c r="C17" s="94" t="s">
        <v>663</v>
      </c>
    </row>
    <row r="18" spans="1:14">
      <c r="A18" s="11"/>
      <c r="B18" s="19" t="s">
        <v>664</v>
      </c>
      <c r="C18" s="19"/>
      <c r="D18" s="19"/>
      <c r="E18" s="19"/>
      <c r="F18" s="19"/>
      <c r="G18" s="19"/>
      <c r="H18" s="19"/>
      <c r="I18" s="19"/>
      <c r="J18" s="19"/>
      <c r="K18" s="19"/>
      <c r="L18" s="19"/>
      <c r="M18" s="19"/>
      <c r="N18" s="19"/>
    </row>
    <row r="19" spans="1:14">
      <c r="A19" s="11"/>
      <c r="B19" s="18" t="s">
        <v>329</v>
      </c>
      <c r="C19" s="18"/>
      <c r="D19" s="18"/>
      <c r="E19" s="18"/>
      <c r="F19" s="18"/>
      <c r="G19" s="18"/>
      <c r="H19" s="18"/>
      <c r="I19" s="18"/>
      <c r="J19" s="18"/>
      <c r="K19" s="18"/>
      <c r="L19" s="18"/>
      <c r="M19" s="18"/>
      <c r="N19" s="18"/>
    </row>
    <row r="20" spans="1:14">
      <c r="A20" s="11"/>
      <c r="B20" s="20" t="s">
        <v>665</v>
      </c>
      <c r="C20" s="20"/>
      <c r="D20" s="20"/>
      <c r="E20" s="20"/>
      <c r="F20" s="20"/>
      <c r="G20" s="20"/>
      <c r="H20" s="20"/>
      <c r="I20" s="20"/>
      <c r="J20" s="20"/>
      <c r="K20" s="20"/>
      <c r="L20" s="20"/>
      <c r="M20" s="20"/>
      <c r="N20" s="20"/>
    </row>
    <row r="21" spans="1:14">
      <c r="A21" s="11"/>
      <c r="B21" s="39"/>
      <c r="C21" s="39"/>
      <c r="D21" s="39"/>
      <c r="E21" s="39"/>
      <c r="F21" s="39"/>
      <c r="G21" s="39"/>
      <c r="H21" s="39"/>
      <c r="I21" s="39"/>
      <c r="J21" s="39"/>
      <c r="K21" s="39"/>
      <c r="L21" s="39"/>
      <c r="M21" s="39"/>
      <c r="N21" s="39"/>
    </row>
    <row r="22" spans="1:14">
      <c r="A22" s="11"/>
      <c r="B22" s="15"/>
      <c r="C22" s="15"/>
      <c r="D22" s="15"/>
      <c r="E22" s="15"/>
      <c r="F22" s="15"/>
      <c r="G22" s="15"/>
      <c r="H22" s="15"/>
      <c r="I22" s="15"/>
      <c r="J22" s="15"/>
      <c r="K22" s="15"/>
      <c r="L22" s="15"/>
      <c r="M22" s="15"/>
      <c r="N22" s="15"/>
    </row>
    <row r="23" spans="1:14" ht="15.75" thickBot="1">
      <c r="A23" s="11"/>
      <c r="B23" s="24"/>
      <c r="C23" s="25"/>
      <c r="D23" s="40" t="s">
        <v>253</v>
      </c>
      <c r="E23" s="40"/>
      <c r="F23" s="40"/>
      <c r="G23" s="40"/>
      <c r="H23" s="40"/>
      <c r="I23" s="25"/>
      <c r="J23" s="40" t="s">
        <v>285</v>
      </c>
      <c r="K23" s="40"/>
      <c r="L23" s="40"/>
      <c r="M23" s="40"/>
      <c r="N23" s="40"/>
    </row>
    <row r="24" spans="1:14" ht="15.75" thickBot="1">
      <c r="A24" s="11"/>
      <c r="B24" s="35"/>
      <c r="C24" s="25"/>
      <c r="D24" s="96" t="s">
        <v>387</v>
      </c>
      <c r="E24" s="96"/>
      <c r="F24" s="96"/>
      <c r="G24" s="25"/>
      <c r="H24" s="26" t="s">
        <v>388</v>
      </c>
      <c r="I24" s="25"/>
      <c r="J24" s="96" t="s">
        <v>387</v>
      </c>
      <c r="K24" s="96"/>
      <c r="L24" s="96"/>
      <c r="M24" s="25"/>
      <c r="N24" s="26" t="s">
        <v>388</v>
      </c>
    </row>
    <row r="25" spans="1:14">
      <c r="A25" s="11"/>
      <c r="B25" s="28" t="s">
        <v>389</v>
      </c>
      <c r="C25" s="25"/>
      <c r="D25" s="46"/>
      <c r="E25" s="46"/>
      <c r="F25" s="46"/>
      <c r="G25" s="25"/>
      <c r="H25" s="25"/>
      <c r="I25" s="25"/>
      <c r="J25" s="46"/>
      <c r="K25" s="46"/>
      <c r="L25" s="46"/>
      <c r="M25" s="25"/>
      <c r="N25" s="25"/>
    </row>
    <row r="26" spans="1:14">
      <c r="A26" s="11"/>
      <c r="B26" s="75" t="s">
        <v>332</v>
      </c>
      <c r="C26" s="50"/>
      <c r="D26" s="58" t="s">
        <v>266</v>
      </c>
      <c r="E26" s="56">
        <v>6293660</v>
      </c>
      <c r="F26" s="50"/>
      <c r="G26" s="50"/>
      <c r="H26" s="57">
        <v>0.63</v>
      </c>
      <c r="I26" s="50"/>
      <c r="J26" s="75" t="s">
        <v>266</v>
      </c>
      <c r="K26" s="80">
        <v>6209660</v>
      </c>
      <c r="L26" s="50"/>
      <c r="M26" s="50"/>
      <c r="N26" s="82">
        <v>0.37</v>
      </c>
    </row>
    <row r="27" spans="1:14">
      <c r="A27" s="11"/>
      <c r="B27" s="75"/>
      <c r="C27" s="50"/>
      <c r="D27" s="58"/>
      <c r="E27" s="56"/>
      <c r="F27" s="50"/>
      <c r="G27" s="50"/>
      <c r="H27" s="57"/>
      <c r="I27" s="50"/>
      <c r="J27" s="75"/>
      <c r="K27" s="80"/>
      <c r="L27" s="50"/>
      <c r="M27" s="50"/>
      <c r="N27" s="82"/>
    </row>
    <row r="28" spans="1:14">
      <c r="A28" s="11"/>
      <c r="B28" s="48" t="s">
        <v>390</v>
      </c>
      <c r="C28" s="41"/>
      <c r="D28" s="53">
        <v>1353000</v>
      </c>
      <c r="E28" s="53"/>
      <c r="F28" s="41"/>
      <c r="G28" s="41"/>
      <c r="H28" s="54">
        <v>0.74</v>
      </c>
      <c r="I28" s="41"/>
      <c r="J28" s="78">
        <v>2813500</v>
      </c>
      <c r="K28" s="78"/>
      <c r="L28" s="41"/>
      <c r="M28" s="41"/>
      <c r="N28" s="79">
        <v>1.04</v>
      </c>
    </row>
    <row r="29" spans="1:14">
      <c r="A29" s="11"/>
      <c r="B29" s="48"/>
      <c r="C29" s="41"/>
      <c r="D29" s="53"/>
      <c r="E29" s="53"/>
      <c r="F29" s="41"/>
      <c r="G29" s="41"/>
      <c r="H29" s="54"/>
      <c r="I29" s="41"/>
      <c r="J29" s="78"/>
      <c r="K29" s="78"/>
      <c r="L29" s="41"/>
      <c r="M29" s="41"/>
      <c r="N29" s="79"/>
    </row>
    <row r="30" spans="1:14">
      <c r="A30" s="11"/>
      <c r="B30" s="75" t="s">
        <v>391</v>
      </c>
      <c r="C30" s="50"/>
      <c r="D30" s="56">
        <v>2463000</v>
      </c>
      <c r="E30" s="56"/>
      <c r="F30" s="50"/>
      <c r="G30" s="50"/>
      <c r="H30" s="57">
        <v>1.44</v>
      </c>
      <c r="I30" s="50"/>
      <c r="J30" s="80">
        <v>2558000</v>
      </c>
      <c r="K30" s="80"/>
      <c r="L30" s="50"/>
      <c r="M30" s="50"/>
      <c r="N30" s="82">
        <v>1.34</v>
      </c>
    </row>
    <row r="31" spans="1:14">
      <c r="A31" s="11"/>
      <c r="B31" s="75"/>
      <c r="C31" s="50"/>
      <c r="D31" s="56"/>
      <c r="E31" s="56"/>
      <c r="F31" s="50"/>
      <c r="G31" s="50"/>
      <c r="H31" s="57"/>
      <c r="I31" s="50"/>
      <c r="J31" s="80"/>
      <c r="K31" s="80"/>
      <c r="L31" s="50"/>
      <c r="M31" s="50"/>
      <c r="N31" s="82"/>
    </row>
    <row r="32" spans="1:14">
      <c r="A32" s="11"/>
      <c r="B32" s="48" t="s">
        <v>392</v>
      </c>
      <c r="C32" s="41"/>
      <c r="D32" s="53">
        <v>1545650</v>
      </c>
      <c r="E32" s="53"/>
      <c r="F32" s="41"/>
      <c r="G32" s="41"/>
      <c r="H32" s="54">
        <v>1.9</v>
      </c>
      <c r="I32" s="41"/>
      <c r="J32" s="78">
        <v>1524650</v>
      </c>
      <c r="K32" s="78"/>
      <c r="L32" s="41"/>
      <c r="M32" s="41"/>
      <c r="N32" s="79">
        <v>1.9</v>
      </c>
    </row>
    <row r="33" spans="1:14">
      <c r="A33" s="11"/>
      <c r="B33" s="48"/>
      <c r="C33" s="41"/>
      <c r="D33" s="53"/>
      <c r="E33" s="53"/>
      <c r="F33" s="41"/>
      <c r="G33" s="41"/>
      <c r="H33" s="54"/>
      <c r="I33" s="41"/>
      <c r="J33" s="78"/>
      <c r="K33" s="78"/>
      <c r="L33" s="41"/>
      <c r="M33" s="41"/>
      <c r="N33" s="79"/>
    </row>
    <row r="34" spans="1:14">
      <c r="A34" s="11"/>
      <c r="B34" s="75" t="s">
        <v>393</v>
      </c>
      <c r="C34" s="50"/>
      <c r="D34" s="56">
        <v>1851245</v>
      </c>
      <c r="E34" s="56"/>
      <c r="F34" s="50"/>
      <c r="G34" s="50"/>
      <c r="H34" s="57">
        <v>2.92</v>
      </c>
      <c r="I34" s="50"/>
      <c r="J34" s="80">
        <v>1958245</v>
      </c>
      <c r="K34" s="80"/>
      <c r="L34" s="50"/>
      <c r="M34" s="50"/>
      <c r="N34" s="82">
        <v>2.83</v>
      </c>
    </row>
    <row r="35" spans="1:14">
      <c r="A35" s="11"/>
      <c r="B35" s="75"/>
      <c r="C35" s="50"/>
      <c r="D35" s="56"/>
      <c r="E35" s="56"/>
      <c r="F35" s="50"/>
      <c r="G35" s="50"/>
      <c r="H35" s="57"/>
      <c r="I35" s="50"/>
      <c r="J35" s="80"/>
      <c r="K35" s="80"/>
      <c r="L35" s="50"/>
      <c r="M35" s="50"/>
      <c r="N35" s="82"/>
    </row>
    <row r="36" spans="1:14">
      <c r="A36" s="11"/>
      <c r="B36" s="48" t="s">
        <v>394</v>
      </c>
      <c r="C36" s="41"/>
      <c r="D36" s="53">
        <v>1319365</v>
      </c>
      <c r="E36" s="53"/>
      <c r="F36" s="41"/>
      <c r="G36" s="41"/>
      <c r="H36" s="54">
        <v>3.61</v>
      </c>
      <c r="I36" s="41"/>
      <c r="J36" s="78">
        <v>1681565</v>
      </c>
      <c r="K36" s="78"/>
      <c r="L36" s="41"/>
      <c r="M36" s="41"/>
      <c r="N36" s="79">
        <v>3.11</v>
      </c>
    </row>
    <row r="37" spans="1:14" ht="15.75" thickBot="1">
      <c r="A37" s="11"/>
      <c r="B37" s="48"/>
      <c r="C37" s="41"/>
      <c r="D37" s="59"/>
      <c r="E37" s="59"/>
      <c r="F37" s="42"/>
      <c r="G37" s="41"/>
      <c r="H37" s="54"/>
      <c r="I37" s="41"/>
      <c r="J37" s="87"/>
      <c r="K37" s="87"/>
      <c r="L37" s="42"/>
      <c r="M37" s="41"/>
      <c r="N37" s="79"/>
    </row>
    <row r="38" spans="1:14">
      <c r="A38" s="11"/>
      <c r="B38" s="109" t="s">
        <v>395</v>
      </c>
      <c r="C38" s="50"/>
      <c r="D38" s="63">
        <v>14825920</v>
      </c>
      <c r="E38" s="63"/>
      <c r="F38" s="64"/>
      <c r="G38" s="50"/>
      <c r="H38" s="57">
        <v>1.46</v>
      </c>
      <c r="I38" s="50"/>
      <c r="J38" s="91">
        <v>16745620</v>
      </c>
      <c r="K38" s="91"/>
      <c r="L38" s="64"/>
      <c r="M38" s="50"/>
      <c r="N38" s="82">
        <v>1.33</v>
      </c>
    </row>
    <row r="39" spans="1:14">
      <c r="A39" s="11"/>
      <c r="B39" s="109"/>
      <c r="C39" s="50"/>
      <c r="D39" s="56"/>
      <c r="E39" s="56"/>
      <c r="F39" s="50"/>
      <c r="G39" s="50"/>
      <c r="H39" s="57"/>
      <c r="I39" s="50"/>
      <c r="J39" s="80"/>
      <c r="K39" s="80"/>
      <c r="L39" s="50"/>
      <c r="M39" s="50"/>
      <c r="N39" s="82"/>
    </row>
    <row r="40" spans="1:14">
      <c r="A40" s="11"/>
      <c r="B40" s="48" t="s">
        <v>442</v>
      </c>
      <c r="C40" s="41"/>
      <c r="D40" s="53">
        <v>5030</v>
      </c>
      <c r="E40" s="53"/>
      <c r="F40" s="41"/>
      <c r="G40" s="41"/>
      <c r="H40" s="79"/>
      <c r="I40" s="41"/>
      <c r="J40" s="78">
        <v>5273</v>
      </c>
      <c r="K40" s="78"/>
      <c r="L40" s="41"/>
      <c r="M40" s="41"/>
      <c r="N40" s="79"/>
    </row>
    <row r="41" spans="1:14">
      <c r="A41" s="11"/>
      <c r="B41" s="48"/>
      <c r="C41" s="41"/>
      <c r="D41" s="53"/>
      <c r="E41" s="53"/>
      <c r="F41" s="41"/>
      <c r="G41" s="41"/>
      <c r="H41" s="79"/>
      <c r="I41" s="41"/>
      <c r="J41" s="78"/>
      <c r="K41" s="78"/>
      <c r="L41" s="41"/>
      <c r="M41" s="41"/>
      <c r="N41" s="79"/>
    </row>
    <row r="42" spans="1:14">
      <c r="A42" s="11"/>
      <c r="B42" s="29" t="s">
        <v>443</v>
      </c>
      <c r="C42" s="30"/>
      <c r="D42" s="57" t="s">
        <v>666</v>
      </c>
      <c r="E42" s="57"/>
      <c r="F42" s="34" t="s">
        <v>269</v>
      </c>
      <c r="G42" s="30"/>
      <c r="H42" s="77"/>
      <c r="I42" s="30"/>
      <c r="J42" s="82" t="s">
        <v>667</v>
      </c>
      <c r="K42" s="82"/>
      <c r="L42" s="29" t="s">
        <v>269</v>
      </c>
      <c r="M42" s="30"/>
      <c r="N42" s="77"/>
    </row>
    <row r="43" spans="1:14">
      <c r="A43" s="11"/>
      <c r="B43" s="48" t="s">
        <v>403</v>
      </c>
      <c r="C43" s="41"/>
      <c r="D43" s="53">
        <v>125492</v>
      </c>
      <c r="E43" s="53"/>
      <c r="F43" s="41"/>
      <c r="G43" s="41"/>
      <c r="H43" s="79"/>
      <c r="I43" s="41"/>
      <c r="J43" s="78">
        <v>107787</v>
      </c>
      <c r="K43" s="78"/>
      <c r="L43" s="41"/>
      <c r="M43" s="41"/>
      <c r="N43" s="79"/>
    </row>
    <row r="44" spans="1:14">
      <c r="A44" s="11"/>
      <c r="B44" s="48"/>
      <c r="C44" s="41"/>
      <c r="D44" s="53"/>
      <c r="E44" s="53"/>
      <c r="F44" s="41"/>
      <c r="G44" s="41"/>
      <c r="H44" s="79"/>
      <c r="I44" s="41"/>
      <c r="J44" s="78"/>
      <c r="K44" s="78"/>
      <c r="L44" s="41"/>
      <c r="M44" s="41"/>
      <c r="N44" s="79"/>
    </row>
    <row r="45" spans="1:14" ht="15.75" thickBot="1">
      <c r="A45" s="11"/>
      <c r="B45" s="29" t="s">
        <v>668</v>
      </c>
      <c r="C45" s="30"/>
      <c r="D45" s="69" t="s">
        <v>669</v>
      </c>
      <c r="E45" s="69"/>
      <c r="F45" s="116" t="s">
        <v>269</v>
      </c>
      <c r="G45" s="30"/>
      <c r="H45" s="30"/>
      <c r="I45" s="30"/>
      <c r="J45" s="83" t="s">
        <v>477</v>
      </c>
      <c r="K45" s="83"/>
      <c r="L45" s="117" t="s">
        <v>269</v>
      </c>
      <c r="M45" s="30"/>
      <c r="N45" s="30"/>
    </row>
    <row r="46" spans="1:14">
      <c r="A46" s="11"/>
      <c r="B46" s="48" t="s">
        <v>139</v>
      </c>
      <c r="C46" s="41"/>
      <c r="D46" s="74" t="s">
        <v>266</v>
      </c>
      <c r="E46" s="72">
        <v>14948504</v>
      </c>
      <c r="F46" s="46"/>
      <c r="G46" s="41"/>
      <c r="H46" s="79"/>
      <c r="I46" s="41"/>
      <c r="J46" s="49" t="s">
        <v>266</v>
      </c>
      <c r="K46" s="85">
        <v>16850429</v>
      </c>
      <c r="L46" s="46"/>
      <c r="M46" s="41"/>
      <c r="N46" s="79"/>
    </row>
    <row r="47" spans="1:14" ht="15.75" thickBot="1">
      <c r="A47" s="11"/>
      <c r="B47" s="48"/>
      <c r="C47" s="41"/>
      <c r="D47" s="61"/>
      <c r="E47" s="59"/>
      <c r="F47" s="42"/>
      <c r="G47" s="41"/>
      <c r="H47" s="79"/>
      <c r="I47" s="41"/>
      <c r="J47" s="89"/>
      <c r="K47" s="87"/>
      <c r="L47" s="42"/>
      <c r="M47" s="41"/>
      <c r="N47" s="79"/>
    </row>
    <row r="48" spans="1:14" ht="36" customHeight="1">
      <c r="A48" s="11"/>
      <c r="B48" s="20" t="s">
        <v>670</v>
      </c>
      <c r="C48" s="20"/>
      <c r="D48" s="20"/>
      <c r="E48" s="20"/>
      <c r="F48" s="20"/>
      <c r="G48" s="20"/>
      <c r="H48" s="20"/>
      <c r="I48" s="20"/>
      <c r="J48" s="20"/>
      <c r="K48" s="20"/>
      <c r="L48" s="20"/>
      <c r="M48" s="20"/>
      <c r="N48" s="20"/>
    </row>
    <row r="49" spans="1:14" ht="36" customHeight="1">
      <c r="A49" s="11"/>
      <c r="B49" s="20" t="s">
        <v>671</v>
      </c>
      <c r="C49" s="20"/>
      <c r="D49" s="20"/>
      <c r="E49" s="20"/>
      <c r="F49" s="20"/>
      <c r="G49" s="20"/>
      <c r="H49" s="20"/>
      <c r="I49" s="20"/>
      <c r="J49" s="20"/>
      <c r="K49" s="20"/>
      <c r="L49" s="20"/>
      <c r="M49" s="20"/>
      <c r="N49" s="20"/>
    </row>
    <row r="50" spans="1:14">
      <c r="A50" s="11"/>
      <c r="B50" s="20" t="s">
        <v>672</v>
      </c>
      <c r="C50" s="20"/>
      <c r="D50" s="20"/>
      <c r="E50" s="20"/>
      <c r="F50" s="20"/>
      <c r="G50" s="20"/>
      <c r="H50" s="20"/>
      <c r="I50" s="20"/>
      <c r="J50" s="20"/>
      <c r="K50" s="20"/>
      <c r="L50" s="20"/>
      <c r="M50" s="20"/>
      <c r="N50" s="20"/>
    </row>
    <row r="51" spans="1:14">
      <c r="A51" s="11"/>
      <c r="B51" s="39"/>
      <c r="C51" s="39"/>
      <c r="D51" s="39"/>
      <c r="E51" s="39"/>
      <c r="F51" s="39"/>
      <c r="G51" s="39"/>
      <c r="H51" s="39"/>
      <c r="I51" s="39"/>
      <c r="J51" s="39"/>
    </row>
    <row r="52" spans="1:14">
      <c r="A52" s="11"/>
      <c r="B52" s="15"/>
      <c r="C52" s="15"/>
      <c r="D52" s="15"/>
      <c r="E52" s="15"/>
      <c r="F52" s="15"/>
      <c r="G52" s="15"/>
      <c r="H52" s="15"/>
      <c r="I52" s="15"/>
      <c r="J52" s="15"/>
    </row>
    <row r="53" spans="1:14" ht="15.75" thickBot="1">
      <c r="A53" s="11"/>
      <c r="B53" s="35"/>
      <c r="C53" s="25"/>
      <c r="D53" s="40" t="s">
        <v>253</v>
      </c>
      <c r="E53" s="40"/>
      <c r="F53" s="40"/>
      <c r="G53" s="25"/>
      <c r="H53" s="40" t="s">
        <v>285</v>
      </c>
      <c r="I53" s="40"/>
      <c r="J53" s="40"/>
    </row>
    <row r="54" spans="1:14">
      <c r="A54" s="11"/>
      <c r="B54" s="28" t="s">
        <v>263</v>
      </c>
      <c r="C54" s="25"/>
      <c r="D54" s="46"/>
      <c r="E54" s="46"/>
      <c r="F54" s="46"/>
      <c r="G54" s="25"/>
      <c r="H54" s="46"/>
      <c r="I54" s="46"/>
      <c r="J54" s="46"/>
    </row>
    <row r="55" spans="1:14">
      <c r="A55" s="11"/>
      <c r="B55" s="75" t="s">
        <v>673</v>
      </c>
      <c r="C55" s="50"/>
      <c r="D55" s="58" t="s">
        <v>266</v>
      </c>
      <c r="E55" s="56">
        <v>8532270</v>
      </c>
      <c r="F55" s="50"/>
      <c r="G55" s="50"/>
      <c r="H55" s="75" t="s">
        <v>266</v>
      </c>
      <c r="I55" s="80">
        <v>8764770</v>
      </c>
      <c r="J55" s="50"/>
    </row>
    <row r="56" spans="1:14">
      <c r="A56" s="11"/>
      <c r="B56" s="75"/>
      <c r="C56" s="50"/>
      <c r="D56" s="58"/>
      <c r="E56" s="56"/>
      <c r="F56" s="50"/>
      <c r="G56" s="50"/>
      <c r="H56" s="75"/>
      <c r="I56" s="80"/>
      <c r="J56" s="50"/>
    </row>
    <row r="57" spans="1:14">
      <c r="A57" s="11"/>
      <c r="B57" s="48" t="s">
        <v>674</v>
      </c>
      <c r="C57" s="41"/>
      <c r="D57" s="53">
        <v>6293650</v>
      </c>
      <c r="E57" s="53"/>
      <c r="F57" s="41"/>
      <c r="G57" s="41"/>
      <c r="H57" s="78">
        <v>7980850</v>
      </c>
      <c r="I57" s="78"/>
      <c r="J57" s="41"/>
    </row>
    <row r="58" spans="1:14" ht="15.75" thickBot="1">
      <c r="A58" s="11"/>
      <c r="B58" s="48"/>
      <c r="C58" s="41"/>
      <c r="D58" s="59"/>
      <c r="E58" s="59"/>
      <c r="F58" s="42"/>
      <c r="G58" s="41"/>
      <c r="H58" s="87"/>
      <c r="I58" s="87"/>
      <c r="J58" s="42"/>
    </row>
    <row r="59" spans="1:14">
      <c r="A59" s="11"/>
      <c r="B59" s="75" t="s">
        <v>395</v>
      </c>
      <c r="C59" s="50"/>
      <c r="D59" s="66" t="s">
        <v>266</v>
      </c>
      <c r="E59" s="63">
        <v>14825920</v>
      </c>
      <c r="F59" s="64"/>
      <c r="G59" s="50"/>
      <c r="H59" s="90" t="s">
        <v>266</v>
      </c>
      <c r="I59" s="91">
        <v>16745620</v>
      </c>
      <c r="J59" s="64"/>
    </row>
    <row r="60" spans="1:14" ht="15.75" thickBot="1">
      <c r="A60" s="11"/>
      <c r="B60" s="75"/>
      <c r="C60" s="50"/>
      <c r="D60" s="70"/>
      <c r="E60" s="67"/>
      <c r="F60" s="68"/>
      <c r="G60" s="50"/>
      <c r="H60" s="84"/>
      <c r="I60" s="81"/>
      <c r="J60" s="68"/>
    </row>
    <row r="61" spans="1:14">
      <c r="A61" s="11"/>
      <c r="B61" s="20" t="s">
        <v>675</v>
      </c>
      <c r="C61" s="20"/>
      <c r="D61" s="20"/>
      <c r="E61" s="20"/>
      <c r="F61" s="20"/>
      <c r="G61" s="20"/>
      <c r="H61" s="20"/>
      <c r="I61" s="20"/>
      <c r="J61" s="20"/>
      <c r="K61" s="20"/>
      <c r="L61" s="20"/>
      <c r="M61" s="20"/>
      <c r="N61" s="20"/>
    </row>
    <row r="62" spans="1:14">
      <c r="A62" s="11"/>
      <c r="B62" s="20" t="s">
        <v>676</v>
      </c>
      <c r="C62" s="20"/>
      <c r="D62" s="20"/>
      <c r="E62" s="20"/>
      <c r="F62" s="20"/>
      <c r="G62" s="20"/>
      <c r="H62" s="20"/>
      <c r="I62" s="20"/>
      <c r="J62" s="20"/>
      <c r="K62" s="20"/>
      <c r="L62" s="20"/>
      <c r="M62" s="20"/>
      <c r="N62" s="20"/>
    </row>
    <row r="63" spans="1:14">
      <c r="A63" s="11"/>
      <c r="B63" s="39"/>
      <c r="C63" s="39"/>
      <c r="D63" s="39"/>
      <c r="E63" s="39"/>
      <c r="F63" s="39"/>
      <c r="G63" s="39"/>
      <c r="H63" s="39"/>
      <c r="I63" s="39"/>
      <c r="J63" s="39"/>
    </row>
    <row r="64" spans="1:14">
      <c r="A64" s="11"/>
      <c r="B64" s="15"/>
      <c r="C64" s="15"/>
      <c r="D64" s="15"/>
      <c r="E64" s="15"/>
      <c r="F64" s="15"/>
      <c r="G64" s="15"/>
      <c r="H64" s="15"/>
      <c r="I64" s="15"/>
      <c r="J64" s="15"/>
    </row>
    <row r="65" spans="1:10" ht="15.75" thickBot="1">
      <c r="A65" s="11"/>
      <c r="B65" s="35"/>
      <c r="C65" s="25"/>
      <c r="D65" s="40" t="s">
        <v>253</v>
      </c>
      <c r="E65" s="40"/>
      <c r="F65" s="40"/>
      <c r="G65" s="25"/>
      <c r="H65" s="40" t="s">
        <v>285</v>
      </c>
      <c r="I65" s="40"/>
      <c r="J65" s="40"/>
    </row>
    <row r="66" spans="1:10">
      <c r="A66" s="11"/>
      <c r="B66" s="28" t="s">
        <v>263</v>
      </c>
      <c r="C66" s="25"/>
      <c r="D66" s="46"/>
      <c r="E66" s="46"/>
      <c r="F66" s="46"/>
      <c r="G66" s="25"/>
      <c r="H66" s="46"/>
      <c r="I66" s="46"/>
      <c r="J66" s="46"/>
    </row>
    <row r="67" spans="1:10">
      <c r="A67" s="11"/>
      <c r="B67" s="75" t="s">
        <v>332</v>
      </c>
      <c r="C67" s="50"/>
      <c r="D67" s="58" t="s">
        <v>266</v>
      </c>
      <c r="E67" s="56">
        <v>11572310</v>
      </c>
      <c r="F67" s="50"/>
      <c r="G67" s="50"/>
      <c r="H67" s="75" t="s">
        <v>266</v>
      </c>
      <c r="I67" s="80">
        <v>12190510</v>
      </c>
      <c r="J67" s="50"/>
    </row>
    <row r="68" spans="1:10">
      <c r="A68" s="11"/>
      <c r="B68" s="75"/>
      <c r="C68" s="50"/>
      <c r="D68" s="58"/>
      <c r="E68" s="56"/>
      <c r="F68" s="50"/>
      <c r="G68" s="50"/>
      <c r="H68" s="75"/>
      <c r="I68" s="80"/>
      <c r="J68" s="50"/>
    </row>
    <row r="69" spans="1:10">
      <c r="A69" s="11"/>
      <c r="B69" s="48" t="s">
        <v>390</v>
      </c>
      <c r="C69" s="41"/>
      <c r="D69" s="53">
        <v>723000</v>
      </c>
      <c r="E69" s="53"/>
      <c r="F69" s="41"/>
      <c r="G69" s="41"/>
      <c r="H69" s="78">
        <v>2208500</v>
      </c>
      <c r="I69" s="78"/>
      <c r="J69" s="41"/>
    </row>
    <row r="70" spans="1:10">
      <c r="A70" s="11"/>
      <c r="B70" s="48"/>
      <c r="C70" s="41"/>
      <c r="D70" s="53"/>
      <c r="E70" s="53"/>
      <c r="F70" s="41"/>
      <c r="G70" s="41"/>
      <c r="H70" s="78"/>
      <c r="I70" s="78"/>
      <c r="J70" s="41"/>
    </row>
    <row r="71" spans="1:10">
      <c r="A71" s="11"/>
      <c r="B71" s="75" t="s">
        <v>391</v>
      </c>
      <c r="C71" s="50"/>
      <c r="D71" s="56">
        <v>458000</v>
      </c>
      <c r="E71" s="56"/>
      <c r="F71" s="50"/>
      <c r="G71" s="50"/>
      <c r="H71" s="80">
        <v>453000</v>
      </c>
      <c r="I71" s="80"/>
      <c r="J71" s="50"/>
    </row>
    <row r="72" spans="1:10">
      <c r="A72" s="11"/>
      <c r="B72" s="75"/>
      <c r="C72" s="50"/>
      <c r="D72" s="56"/>
      <c r="E72" s="56"/>
      <c r="F72" s="50"/>
      <c r="G72" s="50"/>
      <c r="H72" s="80"/>
      <c r="I72" s="80"/>
      <c r="J72" s="50"/>
    </row>
    <row r="73" spans="1:10">
      <c r="A73" s="11"/>
      <c r="B73" s="48" t="s">
        <v>392</v>
      </c>
      <c r="C73" s="41"/>
      <c r="D73" s="53">
        <v>477000</v>
      </c>
      <c r="E73" s="53"/>
      <c r="F73" s="41"/>
      <c r="G73" s="41"/>
      <c r="H73" s="78">
        <v>316000</v>
      </c>
      <c r="I73" s="78"/>
      <c r="J73" s="41"/>
    </row>
    <row r="74" spans="1:10">
      <c r="A74" s="11"/>
      <c r="B74" s="48"/>
      <c r="C74" s="41"/>
      <c r="D74" s="53"/>
      <c r="E74" s="53"/>
      <c r="F74" s="41"/>
      <c r="G74" s="41"/>
      <c r="H74" s="78"/>
      <c r="I74" s="78"/>
      <c r="J74" s="41"/>
    </row>
    <row r="75" spans="1:10">
      <c r="A75" s="11"/>
      <c r="B75" s="75" t="s">
        <v>393</v>
      </c>
      <c r="C75" s="50"/>
      <c r="D75" s="56">
        <v>716245</v>
      </c>
      <c r="E75" s="56"/>
      <c r="F75" s="50"/>
      <c r="G75" s="50"/>
      <c r="H75" s="80">
        <v>708245</v>
      </c>
      <c r="I75" s="80"/>
      <c r="J75" s="50"/>
    </row>
    <row r="76" spans="1:10">
      <c r="A76" s="11"/>
      <c r="B76" s="75"/>
      <c r="C76" s="50"/>
      <c r="D76" s="56"/>
      <c r="E76" s="56"/>
      <c r="F76" s="50"/>
      <c r="G76" s="50"/>
      <c r="H76" s="80"/>
      <c r="I76" s="80"/>
      <c r="J76" s="50"/>
    </row>
    <row r="77" spans="1:10">
      <c r="A77" s="11"/>
      <c r="B77" s="48" t="s">
        <v>394</v>
      </c>
      <c r="C77" s="41"/>
      <c r="D77" s="53">
        <v>879365</v>
      </c>
      <c r="E77" s="53"/>
      <c r="F77" s="41"/>
      <c r="G77" s="41"/>
      <c r="H77" s="78">
        <v>869365</v>
      </c>
      <c r="I77" s="78"/>
      <c r="J77" s="41"/>
    </row>
    <row r="78" spans="1:10" ht="15.75" thickBot="1">
      <c r="A78" s="11"/>
      <c r="B78" s="48"/>
      <c r="C78" s="41"/>
      <c r="D78" s="59"/>
      <c r="E78" s="59"/>
      <c r="F78" s="42"/>
      <c r="G78" s="41"/>
      <c r="H78" s="87"/>
      <c r="I78" s="87"/>
      <c r="J78" s="42"/>
    </row>
    <row r="79" spans="1:10">
      <c r="A79" s="11"/>
      <c r="B79" s="75" t="s">
        <v>395</v>
      </c>
      <c r="C79" s="50"/>
      <c r="D79" s="66" t="s">
        <v>266</v>
      </c>
      <c r="E79" s="63">
        <v>14825920</v>
      </c>
      <c r="F79" s="64"/>
      <c r="G79" s="50"/>
      <c r="H79" s="90" t="s">
        <v>266</v>
      </c>
      <c r="I79" s="91">
        <v>16745620</v>
      </c>
      <c r="J79" s="64"/>
    </row>
    <row r="80" spans="1:10" ht="15.75" thickBot="1">
      <c r="A80" s="11"/>
      <c r="B80" s="75"/>
      <c r="C80" s="50"/>
      <c r="D80" s="70"/>
      <c r="E80" s="67"/>
      <c r="F80" s="68"/>
      <c r="G80" s="50"/>
      <c r="H80" s="84"/>
      <c r="I80" s="81"/>
      <c r="J80" s="68"/>
    </row>
    <row r="81" spans="1:14">
      <c r="A81" s="11"/>
      <c r="B81" s="20" t="s">
        <v>677</v>
      </c>
      <c r="C81" s="20"/>
      <c r="D81" s="20"/>
      <c r="E81" s="20"/>
      <c r="F81" s="20"/>
      <c r="G81" s="20"/>
      <c r="H81" s="20"/>
      <c r="I81" s="20"/>
      <c r="J81" s="20"/>
      <c r="K81" s="20"/>
      <c r="L81" s="20"/>
      <c r="M81" s="20"/>
      <c r="N81" s="20"/>
    </row>
    <row r="82" spans="1:14">
      <c r="A82" s="11"/>
      <c r="B82" s="39"/>
      <c r="C82" s="39"/>
      <c r="D82" s="39"/>
      <c r="E82" s="39"/>
      <c r="F82" s="39"/>
      <c r="G82" s="39"/>
      <c r="H82" s="39"/>
      <c r="I82" s="39"/>
      <c r="J82" s="39"/>
    </row>
    <row r="83" spans="1:14">
      <c r="A83" s="11"/>
      <c r="B83" s="15"/>
      <c r="C83" s="15"/>
      <c r="D83" s="15"/>
      <c r="E83" s="15"/>
      <c r="F83" s="15"/>
      <c r="G83" s="15"/>
      <c r="H83" s="15"/>
      <c r="I83" s="15"/>
      <c r="J83" s="15"/>
    </row>
    <row r="84" spans="1:14" ht="15.75" thickBot="1">
      <c r="A84" s="11"/>
      <c r="B84" s="35"/>
      <c r="C84" s="25"/>
      <c r="D84" s="40" t="s">
        <v>253</v>
      </c>
      <c r="E84" s="40"/>
      <c r="F84" s="40"/>
      <c r="G84" s="25"/>
      <c r="H84" s="40" t="s">
        <v>285</v>
      </c>
      <c r="I84" s="40"/>
      <c r="J84" s="40"/>
    </row>
    <row r="85" spans="1:14">
      <c r="A85" s="11"/>
      <c r="B85" s="28" t="s">
        <v>263</v>
      </c>
      <c r="C85" s="25"/>
      <c r="D85" s="46"/>
      <c r="E85" s="46"/>
      <c r="F85" s="46"/>
      <c r="G85" s="25"/>
      <c r="H85" s="46"/>
      <c r="I85" s="46"/>
      <c r="J85" s="46"/>
    </row>
    <row r="86" spans="1:14">
      <c r="A86" s="11"/>
      <c r="B86" s="75" t="s">
        <v>341</v>
      </c>
      <c r="C86" s="50"/>
      <c r="D86" s="58" t="s">
        <v>266</v>
      </c>
      <c r="E86" s="56">
        <v>13655920</v>
      </c>
      <c r="F86" s="50"/>
      <c r="G86" s="50"/>
      <c r="H86" s="75" t="s">
        <v>266</v>
      </c>
      <c r="I86" s="80">
        <v>14988420</v>
      </c>
      <c r="J86" s="50"/>
    </row>
    <row r="87" spans="1:14">
      <c r="A87" s="11"/>
      <c r="B87" s="75"/>
      <c r="C87" s="50"/>
      <c r="D87" s="58"/>
      <c r="E87" s="56"/>
      <c r="F87" s="50"/>
      <c r="G87" s="50"/>
      <c r="H87" s="75"/>
      <c r="I87" s="80"/>
      <c r="J87" s="50"/>
    </row>
    <row r="88" spans="1:14">
      <c r="A88" s="11"/>
      <c r="B88" s="48" t="s">
        <v>678</v>
      </c>
      <c r="C88" s="41"/>
      <c r="D88" s="53">
        <v>895000</v>
      </c>
      <c r="E88" s="53"/>
      <c r="F88" s="41"/>
      <c r="G88" s="41"/>
      <c r="H88" s="78">
        <v>1382200</v>
      </c>
      <c r="I88" s="78"/>
      <c r="J88" s="41"/>
    </row>
    <row r="89" spans="1:14">
      <c r="A89" s="11"/>
      <c r="B89" s="48"/>
      <c r="C89" s="41"/>
      <c r="D89" s="53"/>
      <c r="E89" s="53"/>
      <c r="F89" s="41"/>
      <c r="G89" s="41"/>
      <c r="H89" s="78"/>
      <c r="I89" s="78"/>
      <c r="J89" s="41"/>
    </row>
    <row r="90" spans="1:14">
      <c r="A90" s="11"/>
      <c r="B90" s="75" t="s">
        <v>342</v>
      </c>
      <c r="C90" s="50"/>
      <c r="D90" s="56">
        <v>75000</v>
      </c>
      <c r="E90" s="56"/>
      <c r="F90" s="50"/>
      <c r="G90" s="50"/>
      <c r="H90" s="80">
        <v>175000</v>
      </c>
      <c r="I90" s="80"/>
      <c r="J90" s="50"/>
    </row>
    <row r="91" spans="1:14">
      <c r="A91" s="11"/>
      <c r="B91" s="75"/>
      <c r="C91" s="50"/>
      <c r="D91" s="56"/>
      <c r="E91" s="56"/>
      <c r="F91" s="50"/>
      <c r="G91" s="50"/>
      <c r="H91" s="80"/>
      <c r="I91" s="80"/>
      <c r="J91" s="50"/>
    </row>
    <row r="92" spans="1:14">
      <c r="A92" s="11"/>
      <c r="B92" s="48" t="s">
        <v>679</v>
      </c>
      <c r="C92" s="41"/>
      <c r="D92" s="53">
        <v>200000</v>
      </c>
      <c r="E92" s="53"/>
      <c r="F92" s="41"/>
      <c r="G92" s="41"/>
      <c r="H92" s="78">
        <v>200000</v>
      </c>
      <c r="I92" s="78"/>
      <c r="J92" s="41"/>
    </row>
    <row r="93" spans="1:14" ht="15.75" thickBot="1">
      <c r="A93" s="11"/>
      <c r="B93" s="48"/>
      <c r="C93" s="41"/>
      <c r="D93" s="59"/>
      <c r="E93" s="59"/>
      <c r="F93" s="42"/>
      <c r="G93" s="41"/>
      <c r="H93" s="87"/>
      <c r="I93" s="87"/>
      <c r="J93" s="42"/>
    </row>
    <row r="94" spans="1:14">
      <c r="A94" s="11"/>
      <c r="B94" s="75" t="s">
        <v>395</v>
      </c>
      <c r="C94" s="50"/>
      <c r="D94" s="66" t="s">
        <v>266</v>
      </c>
      <c r="E94" s="63">
        <v>14825920</v>
      </c>
      <c r="F94" s="64"/>
      <c r="G94" s="50"/>
      <c r="H94" s="90" t="s">
        <v>266</v>
      </c>
      <c r="I94" s="91">
        <v>16745620</v>
      </c>
      <c r="J94" s="64"/>
    </row>
    <row r="95" spans="1:14" ht="15.75" thickBot="1">
      <c r="A95" s="11"/>
      <c r="B95" s="75"/>
      <c r="C95" s="50"/>
      <c r="D95" s="70"/>
      <c r="E95" s="67"/>
      <c r="F95" s="68"/>
      <c r="G95" s="50"/>
      <c r="H95" s="84"/>
      <c r="I95" s="81"/>
      <c r="J95" s="68"/>
    </row>
    <row r="96" spans="1:14" ht="75" customHeight="1">
      <c r="A96" s="11"/>
      <c r="B96" s="101" t="s">
        <v>680</v>
      </c>
      <c r="C96" s="101"/>
      <c r="D96" s="101"/>
      <c r="E96" s="101"/>
      <c r="F96" s="101"/>
      <c r="G96" s="101"/>
      <c r="H96" s="101"/>
      <c r="I96" s="101"/>
      <c r="J96" s="101"/>
      <c r="K96" s="101"/>
      <c r="L96" s="101"/>
      <c r="M96" s="101"/>
      <c r="N96" s="101"/>
    </row>
    <row r="97" spans="1:14">
      <c r="A97" s="11"/>
      <c r="B97" s="19" t="s">
        <v>681</v>
      </c>
      <c r="C97" s="19"/>
      <c r="D97" s="19"/>
      <c r="E97" s="19"/>
      <c r="F97" s="19"/>
      <c r="G97" s="19"/>
      <c r="H97" s="19"/>
      <c r="I97" s="19"/>
      <c r="J97" s="19"/>
      <c r="K97" s="19"/>
      <c r="L97" s="19"/>
      <c r="M97" s="19"/>
      <c r="N97" s="19"/>
    </row>
    <row r="98" spans="1:14" ht="24" customHeight="1">
      <c r="A98" s="11"/>
      <c r="B98" s="20" t="s">
        <v>682</v>
      </c>
      <c r="C98" s="20"/>
      <c r="D98" s="20"/>
      <c r="E98" s="20"/>
      <c r="F98" s="20"/>
      <c r="G98" s="20"/>
      <c r="H98" s="20"/>
      <c r="I98" s="20"/>
      <c r="J98" s="20"/>
      <c r="K98" s="20"/>
      <c r="L98" s="20"/>
      <c r="M98" s="20"/>
      <c r="N98" s="20"/>
    </row>
  </sheetData>
  <mergeCells count="305">
    <mergeCell ref="B96:N96"/>
    <mergeCell ref="B97:N97"/>
    <mergeCell ref="B98:N98"/>
    <mergeCell ref="B6:N6"/>
    <mergeCell ref="B7:N7"/>
    <mergeCell ref="B18:N18"/>
    <mergeCell ref="B19:N19"/>
    <mergeCell ref="B20:N20"/>
    <mergeCell ref="B48:N48"/>
    <mergeCell ref="H94:H95"/>
    <mergeCell ref="I94:I95"/>
    <mergeCell ref="J94:J95"/>
    <mergeCell ref="A1:A2"/>
    <mergeCell ref="B1:N1"/>
    <mergeCell ref="B2:N2"/>
    <mergeCell ref="B3:N3"/>
    <mergeCell ref="A4:A98"/>
    <mergeCell ref="B4:N4"/>
    <mergeCell ref="B5:N5"/>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D85:F85"/>
    <mergeCell ref="H85:J85"/>
    <mergeCell ref="B86:B87"/>
    <mergeCell ref="C86:C87"/>
    <mergeCell ref="D86:D87"/>
    <mergeCell ref="E86:E87"/>
    <mergeCell ref="F86:F87"/>
    <mergeCell ref="G86:G87"/>
    <mergeCell ref="H86:H87"/>
    <mergeCell ref="I86:I87"/>
    <mergeCell ref="H79:H80"/>
    <mergeCell ref="I79:I80"/>
    <mergeCell ref="J79:J80"/>
    <mergeCell ref="B82:J82"/>
    <mergeCell ref="D84:F84"/>
    <mergeCell ref="H84:J84"/>
    <mergeCell ref="B81:N81"/>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H59:H60"/>
    <mergeCell ref="I59:I60"/>
    <mergeCell ref="J59:J60"/>
    <mergeCell ref="B63:J63"/>
    <mergeCell ref="D65:F65"/>
    <mergeCell ref="H65:J65"/>
    <mergeCell ref="B61:N61"/>
    <mergeCell ref="B62:N62"/>
    <mergeCell ref="B59:B60"/>
    <mergeCell ref="C59:C60"/>
    <mergeCell ref="D59:D60"/>
    <mergeCell ref="E59:E60"/>
    <mergeCell ref="F59:F60"/>
    <mergeCell ref="G59:G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M46:M47"/>
    <mergeCell ref="N46:N47"/>
    <mergeCell ref="B51:J51"/>
    <mergeCell ref="D53:F53"/>
    <mergeCell ref="H53:J53"/>
    <mergeCell ref="D54:F54"/>
    <mergeCell ref="H54:J54"/>
    <mergeCell ref="B49:N49"/>
    <mergeCell ref="B50:N50"/>
    <mergeCell ref="G46:G47"/>
    <mergeCell ref="H46:H47"/>
    <mergeCell ref="I46:I47"/>
    <mergeCell ref="J46:J47"/>
    <mergeCell ref="K46:K47"/>
    <mergeCell ref="L46:L47"/>
    <mergeCell ref="L43:L44"/>
    <mergeCell ref="M43:M44"/>
    <mergeCell ref="N43:N44"/>
    <mergeCell ref="D45:E45"/>
    <mergeCell ref="J45:K45"/>
    <mergeCell ref="B46:B47"/>
    <mergeCell ref="C46:C47"/>
    <mergeCell ref="D46:D47"/>
    <mergeCell ref="E46:E47"/>
    <mergeCell ref="F46:F47"/>
    <mergeCell ref="D42:E42"/>
    <mergeCell ref="J42:K42"/>
    <mergeCell ref="B43:B44"/>
    <mergeCell ref="C43:C44"/>
    <mergeCell ref="D43:E44"/>
    <mergeCell ref="F43:F44"/>
    <mergeCell ref="G43:G44"/>
    <mergeCell ref="H43:H44"/>
    <mergeCell ref="I43:I44"/>
    <mergeCell ref="J43:K44"/>
    <mergeCell ref="H40:H41"/>
    <mergeCell ref="I40:I41"/>
    <mergeCell ref="J40:K41"/>
    <mergeCell ref="L40:L41"/>
    <mergeCell ref="M40:M41"/>
    <mergeCell ref="N40:N41"/>
    <mergeCell ref="I38:I39"/>
    <mergeCell ref="J38:K39"/>
    <mergeCell ref="L38:L39"/>
    <mergeCell ref="M38:M39"/>
    <mergeCell ref="N38:N39"/>
    <mergeCell ref="B40:B41"/>
    <mergeCell ref="C40:C41"/>
    <mergeCell ref="D40:E41"/>
    <mergeCell ref="F40:F41"/>
    <mergeCell ref="G40:G41"/>
    <mergeCell ref="B38:B39"/>
    <mergeCell ref="C38:C39"/>
    <mergeCell ref="D38:E39"/>
    <mergeCell ref="F38:F39"/>
    <mergeCell ref="G38:G39"/>
    <mergeCell ref="H38:H39"/>
    <mergeCell ref="H36:H37"/>
    <mergeCell ref="I36:I37"/>
    <mergeCell ref="J36:K37"/>
    <mergeCell ref="L36:L37"/>
    <mergeCell ref="M36:M37"/>
    <mergeCell ref="N36:N37"/>
    <mergeCell ref="I34:I35"/>
    <mergeCell ref="J34:K35"/>
    <mergeCell ref="L34:L35"/>
    <mergeCell ref="M34:M35"/>
    <mergeCell ref="N34:N35"/>
    <mergeCell ref="B36:B37"/>
    <mergeCell ref="C36:C37"/>
    <mergeCell ref="D36:E37"/>
    <mergeCell ref="F36:F37"/>
    <mergeCell ref="G36:G37"/>
    <mergeCell ref="J32:K33"/>
    <mergeCell ref="L32:L33"/>
    <mergeCell ref="M32:M33"/>
    <mergeCell ref="N32:N33"/>
    <mergeCell ref="B34:B35"/>
    <mergeCell ref="C34:C35"/>
    <mergeCell ref="D34:E35"/>
    <mergeCell ref="F34:F35"/>
    <mergeCell ref="G34:G35"/>
    <mergeCell ref="H34:H35"/>
    <mergeCell ref="L30:L31"/>
    <mergeCell ref="M30:M31"/>
    <mergeCell ref="N30:N31"/>
    <mergeCell ref="B32:B33"/>
    <mergeCell ref="C32:C33"/>
    <mergeCell ref="D32:E33"/>
    <mergeCell ref="F32:F33"/>
    <mergeCell ref="G32:G33"/>
    <mergeCell ref="H32:H33"/>
    <mergeCell ref="I32:I33"/>
    <mergeCell ref="M28:M29"/>
    <mergeCell ref="N28:N29"/>
    <mergeCell ref="B30:B31"/>
    <mergeCell ref="C30:C31"/>
    <mergeCell ref="D30:E31"/>
    <mergeCell ref="F30:F31"/>
    <mergeCell ref="G30:G31"/>
    <mergeCell ref="H30:H31"/>
    <mergeCell ref="I30:I31"/>
    <mergeCell ref="J30:K31"/>
    <mergeCell ref="N26:N27"/>
    <mergeCell ref="B28:B29"/>
    <mergeCell ref="C28:C29"/>
    <mergeCell ref="D28:E29"/>
    <mergeCell ref="F28:F29"/>
    <mergeCell ref="G28:G29"/>
    <mergeCell ref="H28:H29"/>
    <mergeCell ref="I28:I29"/>
    <mergeCell ref="J28:K29"/>
    <mergeCell ref="L28:L29"/>
    <mergeCell ref="H26:H27"/>
    <mergeCell ref="I26:I27"/>
    <mergeCell ref="J26:J27"/>
    <mergeCell ref="K26:K27"/>
    <mergeCell ref="L26:L27"/>
    <mergeCell ref="M26:M27"/>
    <mergeCell ref="B26:B27"/>
    <mergeCell ref="C26:C27"/>
    <mergeCell ref="D26:D27"/>
    <mergeCell ref="E26:E27"/>
    <mergeCell ref="F26:F27"/>
    <mergeCell ref="G26:G27"/>
    <mergeCell ref="D23:H23"/>
    <mergeCell ref="J23:N23"/>
    <mergeCell ref="D24:F24"/>
    <mergeCell ref="J24:L24"/>
    <mergeCell ref="D25:F25"/>
    <mergeCell ref="J25:L25"/>
    <mergeCell ref="H14:H15"/>
    <mergeCell ref="I14:I15"/>
    <mergeCell ref="J14:J15"/>
    <mergeCell ref="K14:K15"/>
    <mergeCell ref="L14:L15"/>
    <mergeCell ref="B21:N21"/>
    <mergeCell ref="B14:B15"/>
    <mergeCell ref="C14:C15"/>
    <mergeCell ref="D14:D15"/>
    <mergeCell ref="E14:E15"/>
    <mergeCell ref="F14:F15"/>
    <mergeCell ref="G14:G15"/>
    <mergeCell ref="G12:G13"/>
    <mergeCell ref="H12:H13"/>
    <mergeCell ref="I12:I13"/>
    <mergeCell ref="J12:J13"/>
    <mergeCell ref="K12:K13"/>
    <mergeCell ref="L12:L13"/>
    <mergeCell ref="B8:L8"/>
    <mergeCell ref="D10:F10"/>
    <mergeCell ref="H10:J10"/>
    <mergeCell ref="D11:F11"/>
    <mergeCell ref="H11:J11"/>
    <mergeCell ref="B12:B13"/>
    <mergeCell ref="C12:C13"/>
    <mergeCell ref="D12:D13"/>
    <mergeCell ref="E12:E13"/>
    <mergeCell ref="F12:F13"/>
  </mergeCells>
  <hyperlinks>
    <hyperlink ref="B96" location="sD8963C8D0CE35DF9AEFCAF5C4AD3C7CF" display="sD8963C8D0CE35DF9AEFCAF5C4AD3C7CF"/>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3"/>
  <sheetViews>
    <sheetView showGridLines="0" workbookViewId="0"/>
  </sheetViews>
  <sheetFormatPr defaultRowHeight="15"/>
  <cols>
    <col min="1" max="1" width="16.42578125" bestFit="1" customWidth="1"/>
    <col min="2" max="3" width="36.5703125" bestFit="1" customWidth="1"/>
    <col min="4" max="4" width="7.28515625" customWidth="1"/>
    <col min="5" max="5" width="31.28515625" customWidth="1"/>
    <col min="6" max="6" width="8.85546875" customWidth="1"/>
    <col min="7" max="7" width="36.42578125" customWidth="1"/>
    <col min="8" max="8" width="7.28515625" customWidth="1"/>
    <col min="9" max="9" width="31.28515625" customWidth="1"/>
    <col min="10" max="10" width="8.85546875" customWidth="1"/>
    <col min="11" max="11" width="36.42578125" customWidth="1"/>
    <col min="12" max="12" width="7.85546875" customWidth="1"/>
    <col min="13" max="13" width="27.28515625" customWidth="1"/>
    <col min="14" max="14" width="6.7109375" customWidth="1"/>
    <col min="15" max="15" width="36.42578125" customWidth="1"/>
    <col min="16" max="16" width="7.28515625" customWidth="1"/>
    <col min="17" max="17" width="21.42578125" customWidth="1"/>
    <col min="18" max="18" width="6.140625" customWidth="1"/>
    <col min="19" max="19" width="36.42578125" customWidth="1"/>
    <col min="20" max="20" width="7.28515625" customWidth="1"/>
    <col min="21" max="21" width="25" customWidth="1"/>
    <col min="22" max="22" width="6.140625" customWidth="1"/>
  </cols>
  <sheetData>
    <row r="1" spans="1:22" ht="15" customHeight="1">
      <c r="A1" s="7" t="s">
        <v>7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683</v>
      </c>
      <c r="B3" s="10"/>
      <c r="C3" s="10"/>
      <c r="D3" s="10"/>
      <c r="E3" s="10"/>
      <c r="F3" s="10"/>
      <c r="G3" s="10"/>
      <c r="H3" s="10"/>
      <c r="I3" s="10"/>
      <c r="J3" s="10"/>
      <c r="K3" s="10"/>
      <c r="L3" s="10"/>
      <c r="M3" s="10"/>
      <c r="N3" s="10"/>
      <c r="O3" s="10"/>
      <c r="P3" s="10"/>
      <c r="Q3" s="10"/>
      <c r="R3" s="10"/>
      <c r="S3" s="10"/>
      <c r="T3" s="10"/>
      <c r="U3" s="10"/>
      <c r="V3" s="10"/>
    </row>
    <row r="4" spans="1:22">
      <c r="A4" s="11" t="s">
        <v>72</v>
      </c>
      <c r="B4" s="18" t="s">
        <v>72</v>
      </c>
      <c r="C4" s="18"/>
      <c r="D4" s="18"/>
      <c r="E4" s="18"/>
      <c r="F4" s="18"/>
      <c r="G4" s="18"/>
      <c r="H4" s="18"/>
      <c r="I4" s="18"/>
      <c r="J4" s="18"/>
      <c r="K4" s="18"/>
      <c r="L4" s="18"/>
      <c r="M4" s="18"/>
      <c r="N4" s="18"/>
      <c r="O4" s="18"/>
      <c r="P4" s="18"/>
      <c r="Q4" s="18"/>
      <c r="R4" s="18"/>
      <c r="S4" s="18"/>
      <c r="T4" s="18"/>
      <c r="U4" s="18"/>
      <c r="V4" s="18"/>
    </row>
    <row r="5" spans="1:22">
      <c r="A5" s="11"/>
      <c r="B5" s="19" t="s">
        <v>684</v>
      </c>
      <c r="C5" s="19"/>
      <c r="D5" s="19"/>
      <c r="E5" s="19"/>
      <c r="F5" s="19"/>
      <c r="G5" s="19"/>
      <c r="H5" s="19"/>
      <c r="I5" s="19"/>
      <c r="J5" s="19"/>
      <c r="K5" s="19"/>
      <c r="L5" s="19"/>
      <c r="M5" s="19"/>
      <c r="N5" s="19"/>
      <c r="O5" s="19"/>
      <c r="P5" s="19"/>
      <c r="Q5" s="19"/>
      <c r="R5" s="19"/>
      <c r="S5" s="19"/>
      <c r="T5" s="19"/>
      <c r="U5" s="19"/>
      <c r="V5" s="19"/>
    </row>
    <row r="6" spans="1:22">
      <c r="A6" s="11"/>
      <c r="B6" s="20" t="s">
        <v>685</v>
      </c>
      <c r="C6" s="20"/>
      <c r="D6" s="20"/>
      <c r="E6" s="20"/>
      <c r="F6" s="20"/>
      <c r="G6" s="20"/>
      <c r="H6" s="20"/>
      <c r="I6" s="20"/>
      <c r="J6" s="20"/>
      <c r="K6" s="20"/>
      <c r="L6" s="20"/>
      <c r="M6" s="20"/>
      <c r="N6" s="20"/>
      <c r="O6" s="20"/>
      <c r="P6" s="20"/>
      <c r="Q6" s="20"/>
      <c r="R6" s="20"/>
      <c r="S6" s="20"/>
      <c r="T6" s="20"/>
      <c r="U6" s="20"/>
      <c r="V6" s="20"/>
    </row>
    <row r="7" spans="1:22">
      <c r="A7" s="11"/>
      <c r="B7" s="39"/>
      <c r="C7" s="39"/>
      <c r="D7" s="39"/>
      <c r="E7" s="39"/>
      <c r="F7" s="39"/>
      <c r="G7" s="39"/>
      <c r="H7" s="39"/>
      <c r="I7" s="39"/>
      <c r="J7" s="39"/>
    </row>
    <row r="8" spans="1:22">
      <c r="A8" s="11"/>
      <c r="B8" s="15"/>
      <c r="C8" s="15"/>
      <c r="D8" s="15"/>
      <c r="E8" s="15"/>
      <c r="F8" s="15"/>
      <c r="G8" s="15"/>
      <c r="H8" s="15"/>
      <c r="I8" s="15"/>
      <c r="J8" s="15"/>
    </row>
    <row r="9" spans="1:22">
      <c r="A9" s="11"/>
      <c r="B9" s="41"/>
      <c r="C9" s="41"/>
      <c r="D9" s="43" t="s">
        <v>686</v>
      </c>
      <c r="E9" s="43"/>
      <c r="F9" s="43"/>
      <c r="G9" s="41"/>
      <c r="H9" s="43" t="s">
        <v>688</v>
      </c>
      <c r="I9" s="43"/>
      <c r="J9" s="43"/>
    </row>
    <row r="10" spans="1:22" ht="15.75" thickBot="1">
      <c r="A10" s="11"/>
      <c r="B10" s="42"/>
      <c r="C10" s="41"/>
      <c r="D10" s="40" t="s">
        <v>687</v>
      </c>
      <c r="E10" s="40"/>
      <c r="F10" s="40"/>
      <c r="G10" s="41"/>
      <c r="H10" s="40" t="s">
        <v>687</v>
      </c>
      <c r="I10" s="40"/>
      <c r="J10" s="40"/>
    </row>
    <row r="11" spans="1:22">
      <c r="A11" s="11"/>
      <c r="B11" s="28" t="s">
        <v>689</v>
      </c>
      <c r="C11" s="25"/>
      <c r="D11" s="46"/>
      <c r="E11" s="46"/>
      <c r="F11" s="46"/>
      <c r="G11" s="25"/>
      <c r="H11" s="49"/>
      <c r="I11" s="49"/>
      <c r="J11" s="49"/>
    </row>
    <row r="12" spans="1:22">
      <c r="A12" s="11"/>
      <c r="B12" s="111" t="s">
        <v>690</v>
      </c>
      <c r="C12" s="30"/>
      <c r="D12" s="192">
        <v>100</v>
      </c>
      <c r="E12" s="192"/>
      <c r="F12" s="192"/>
      <c r="G12" s="30"/>
      <c r="H12" s="192">
        <v>100</v>
      </c>
      <c r="I12" s="192"/>
      <c r="J12" s="192"/>
    </row>
    <row r="13" spans="1:22" ht="23.25">
      <c r="A13" s="11"/>
      <c r="B13" s="24" t="s">
        <v>691</v>
      </c>
      <c r="C13" s="25"/>
      <c r="D13" s="193" t="s">
        <v>17</v>
      </c>
      <c r="E13" s="193"/>
      <c r="F13" s="193"/>
      <c r="G13" s="25"/>
      <c r="H13" s="193" t="s">
        <v>20</v>
      </c>
      <c r="I13" s="193"/>
      <c r="J13" s="193"/>
    </row>
    <row r="14" spans="1:22" ht="23.25">
      <c r="A14" s="11"/>
      <c r="B14" s="29" t="s">
        <v>692</v>
      </c>
      <c r="C14" s="30"/>
      <c r="D14" s="194" t="s">
        <v>693</v>
      </c>
      <c r="E14" s="194"/>
      <c r="F14" s="194"/>
      <c r="G14" s="30"/>
      <c r="H14" s="194" t="s">
        <v>20</v>
      </c>
      <c r="I14" s="194"/>
      <c r="J14" s="194"/>
    </row>
    <row r="15" spans="1:22">
      <c r="A15" s="11"/>
      <c r="B15" s="110" t="s">
        <v>694</v>
      </c>
      <c r="C15" s="25"/>
      <c r="D15" s="193" t="s">
        <v>695</v>
      </c>
      <c r="E15" s="193"/>
      <c r="F15" s="193"/>
      <c r="G15" s="25"/>
      <c r="H15" s="193" t="s">
        <v>696</v>
      </c>
      <c r="I15" s="193"/>
      <c r="J15" s="193"/>
    </row>
    <row r="16" spans="1:22">
      <c r="A16" s="11"/>
      <c r="B16" s="29" t="s">
        <v>697</v>
      </c>
      <c r="C16" s="30"/>
      <c r="D16" s="75"/>
      <c r="E16" s="75"/>
      <c r="F16" s="75"/>
      <c r="G16" s="30"/>
      <c r="H16" s="75"/>
      <c r="I16" s="75"/>
      <c r="J16" s="75"/>
    </row>
    <row r="17" spans="1:22">
      <c r="A17" s="11"/>
      <c r="B17" s="195">
        <v>42094</v>
      </c>
      <c r="C17" s="41"/>
      <c r="D17" s="52" t="s">
        <v>266</v>
      </c>
      <c r="E17" s="53">
        <v>74928</v>
      </c>
      <c r="F17" s="41"/>
      <c r="G17" s="41"/>
      <c r="H17" s="52" t="s">
        <v>266</v>
      </c>
      <c r="I17" s="53">
        <v>2143616</v>
      </c>
      <c r="J17" s="41"/>
    </row>
    <row r="18" spans="1:22">
      <c r="A18" s="11"/>
      <c r="B18" s="195"/>
      <c r="C18" s="41"/>
      <c r="D18" s="52"/>
      <c r="E18" s="53"/>
      <c r="F18" s="41"/>
      <c r="G18" s="41"/>
      <c r="H18" s="52"/>
      <c r="I18" s="53"/>
      <c r="J18" s="41"/>
    </row>
    <row r="19" spans="1:22">
      <c r="A19" s="11"/>
      <c r="B19" s="55" t="s">
        <v>340</v>
      </c>
      <c r="C19" s="50"/>
      <c r="D19" s="75" t="s">
        <v>266</v>
      </c>
      <c r="E19" s="80">
        <v>82421</v>
      </c>
      <c r="F19" s="50"/>
      <c r="G19" s="50"/>
      <c r="H19" s="75" t="s">
        <v>266</v>
      </c>
      <c r="I19" s="80">
        <v>2230135</v>
      </c>
      <c r="J19" s="50"/>
    </row>
    <row r="20" spans="1:22">
      <c r="A20" s="11"/>
      <c r="B20" s="55"/>
      <c r="C20" s="50"/>
      <c r="D20" s="75"/>
      <c r="E20" s="80"/>
      <c r="F20" s="50"/>
      <c r="G20" s="50"/>
      <c r="H20" s="75"/>
      <c r="I20" s="80"/>
      <c r="J20" s="50"/>
    </row>
    <row r="21" spans="1:22">
      <c r="A21" s="11"/>
      <c r="B21" s="15"/>
      <c r="C21" s="15"/>
    </row>
    <row r="22" spans="1:22" ht="33.75">
      <c r="A22" s="11"/>
      <c r="B22" s="93">
        <v>-1</v>
      </c>
      <c r="C22" s="94" t="s">
        <v>82</v>
      </c>
    </row>
    <row r="23" spans="1:22">
      <c r="A23" s="11"/>
      <c r="B23" s="15"/>
      <c r="C23" s="15"/>
    </row>
    <row r="24" spans="1:22" ht="33.75">
      <c r="A24" s="11"/>
      <c r="B24" s="93">
        <v>-2</v>
      </c>
      <c r="C24" s="94" t="s">
        <v>698</v>
      </c>
    </row>
    <row r="25" spans="1:22">
      <c r="A25" s="11"/>
      <c r="B25" s="15"/>
      <c r="C25" s="15"/>
    </row>
    <row r="26" spans="1:22" ht="67.5">
      <c r="A26" s="11"/>
      <c r="B26" s="93">
        <v>-3</v>
      </c>
      <c r="C26" s="94" t="s">
        <v>699</v>
      </c>
    </row>
    <row r="27" spans="1:22">
      <c r="A27" s="11"/>
      <c r="B27" s="20" t="s">
        <v>700</v>
      </c>
      <c r="C27" s="20"/>
      <c r="D27" s="20"/>
      <c r="E27" s="20"/>
      <c r="F27" s="20"/>
      <c r="G27" s="20"/>
      <c r="H27" s="20"/>
      <c r="I27" s="20"/>
      <c r="J27" s="20"/>
      <c r="K27" s="20"/>
      <c r="L27" s="20"/>
      <c r="M27" s="20"/>
      <c r="N27" s="20"/>
      <c r="O27" s="20"/>
      <c r="P27" s="20"/>
      <c r="Q27" s="20"/>
      <c r="R27" s="20"/>
      <c r="S27" s="20"/>
      <c r="T27" s="20"/>
      <c r="U27" s="20"/>
      <c r="V27" s="20"/>
    </row>
    <row r="28" spans="1:22" ht="24" customHeight="1">
      <c r="A28" s="11"/>
      <c r="B28" s="20" t="s">
        <v>701</v>
      </c>
      <c r="C28" s="20"/>
      <c r="D28" s="20"/>
      <c r="E28" s="20"/>
      <c r="F28" s="20"/>
      <c r="G28" s="20"/>
      <c r="H28" s="20"/>
      <c r="I28" s="20"/>
      <c r="J28" s="20"/>
      <c r="K28" s="20"/>
      <c r="L28" s="20"/>
      <c r="M28" s="20"/>
      <c r="N28" s="20"/>
      <c r="O28" s="20"/>
      <c r="P28" s="20"/>
      <c r="Q28" s="20"/>
      <c r="R28" s="20"/>
      <c r="S28" s="20"/>
      <c r="T28" s="20"/>
      <c r="U28" s="20"/>
      <c r="V28" s="20"/>
    </row>
    <row r="29" spans="1:22" ht="24" customHeight="1">
      <c r="A29" s="11"/>
      <c r="B29" s="20" t="s">
        <v>702</v>
      </c>
      <c r="C29" s="20"/>
      <c r="D29" s="20"/>
      <c r="E29" s="20"/>
      <c r="F29" s="20"/>
      <c r="G29" s="20"/>
      <c r="H29" s="20"/>
      <c r="I29" s="20"/>
      <c r="J29" s="20"/>
      <c r="K29" s="20"/>
      <c r="L29" s="20"/>
      <c r="M29" s="20"/>
      <c r="N29" s="20"/>
      <c r="O29" s="20"/>
      <c r="P29" s="20"/>
      <c r="Q29" s="20"/>
      <c r="R29" s="20"/>
      <c r="S29" s="20"/>
      <c r="T29" s="20"/>
      <c r="U29" s="20"/>
      <c r="V29" s="20"/>
    </row>
    <row r="30" spans="1:22">
      <c r="A30" s="11"/>
      <c r="B30" s="18" t="s">
        <v>703</v>
      </c>
      <c r="C30" s="18"/>
      <c r="D30" s="18"/>
      <c r="E30" s="18"/>
      <c r="F30" s="18"/>
      <c r="G30" s="18"/>
      <c r="H30" s="18"/>
      <c r="I30" s="18"/>
      <c r="J30" s="18"/>
      <c r="K30" s="18"/>
      <c r="L30" s="18"/>
      <c r="M30" s="18"/>
      <c r="N30" s="18"/>
      <c r="O30" s="18"/>
      <c r="P30" s="18"/>
      <c r="Q30" s="18"/>
      <c r="R30" s="18"/>
      <c r="S30" s="18"/>
      <c r="T30" s="18"/>
      <c r="U30" s="18"/>
      <c r="V30" s="18"/>
    </row>
    <row r="31" spans="1:22" ht="24" customHeight="1">
      <c r="A31" s="11"/>
      <c r="B31" s="20" t="s">
        <v>704</v>
      </c>
      <c r="C31" s="20"/>
      <c r="D31" s="20"/>
      <c r="E31" s="20"/>
      <c r="F31" s="20"/>
      <c r="G31" s="20"/>
      <c r="H31" s="20"/>
      <c r="I31" s="20"/>
      <c r="J31" s="20"/>
      <c r="K31" s="20"/>
      <c r="L31" s="20"/>
      <c r="M31" s="20"/>
      <c r="N31" s="20"/>
      <c r="O31" s="20"/>
      <c r="P31" s="20"/>
      <c r="Q31" s="20"/>
      <c r="R31" s="20"/>
      <c r="S31" s="20"/>
      <c r="T31" s="20"/>
      <c r="U31" s="20"/>
      <c r="V31" s="20"/>
    </row>
    <row r="32" spans="1:22">
      <c r="A32" s="11"/>
      <c r="B32" s="20" t="s">
        <v>705</v>
      </c>
      <c r="C32" s="20"/>
      <c r="D32" s="20"/>
      <c r="E32" s="20"/>
      <c r="F32" s="20"/>
      <c r="G32" s="20"/>
      <c r="H32" s="20"/>
      <c r="I32" s="20"/>
      <c r="J32" s="20"/>
      <c r="K32" s="20"/>
      <c r="L32" s="20"/>
      <c r="M32" s="20"/>
      <c r="N32" s="20"/>
      <c r="O32" s="20"/>
      <c r="P32" s="20"/>
      <c r="Q32" s="20"/>
      <c r="R32" s="20"/>
      <c r="S32" s="20"/>
      <c r="T32" s="20"/>
      <c r="U32" s="20"/>
      <c r="V32" s="20"/>
    </row>
    <row r="33" spans="1:22">
      <c r="A33" s="11"/>
      <c r="B33" s="39"/>
      <c r="C33" s="39"/>
      <c r="D33" s="39"/>
      <c r="E33" s="39"/>
      <c r="F33" s="39"/>
      <c r="G33" s="39"/>
      <c r="H33" s="39"/>
      <c r="I33" s="39"/>
      <c r="J33" s="39"/>
    </row>
    <row r="34" spans="1:22">
      <c r="A34" s="11"/>
      <c r="B34" s="15"/>
      <c r="C34" s="15"/>
      <c r="D34" s="15"/>
      <c r="E34" s="15"/>
      <c r="F34" s="15"/>
      <c r="G34" s="15"/>
      <c r="H34" s="15"/>
      <c r="I34" s="15"/>
      <c r="J34" s="15"/>
    </row>
    <row r="35" spans="1:22" ht="15.75" thickBot="1">
      <c r="A35" s="11"/>
      <c r="B35" s="25"/>
      <c r="C35" s="25"/>
      <c r="D35" s="40" t="s">
        <v>426</v>
      </c>
      <c r="E35" s="40"/>
      <c r="F35" s="40"/>
      <c r="G35" s="40"/>
      <c r="H35" s="40"/>
      <c r="I35" s="40"/>
      <c r="J35" s="40"/>
    </row>
    <row r="36" spans="1:22" ht="15.75" thickBot="1">
      <c r="A36" s="11"/>
      <c r="B36" s="35"/>
      <c r="C36" s="25"/>
      <c r="D36" s="96">
        <v>2015</v>
      </c>
      <c r="E36" s="96"/>
      <c r="F36" s="96"/>
      <c r="G36" s="25"/>
      <c r="H36" s="96">
        <v>2014</v>
      </c>
      <c r="I36" s="96"/>
      <c r="J36" s="96"/>
    </row>
    <row r="37" spans="1:22">
      <c r="A37" s="11"/>
      <c r="B37" s="28" t="s">
        <v>263</v>
      </c>
      <c r="C37" s="25"/>
      <c r="D37" s="46"/>
      <c r="E37" s="46"/>
      <c r="F37" s="46"/>
      <c r="G37" s="25"/>
      <c r="H37" s="46"/>
      <c r="I37" s="46"/>
      <c r="J37" s="46"/>
    </row>
    <row r="38" spans="1:22">
      <c r="A38" s="11"/>
      <c r="B38" s="75" t="s">
        <v>474</v>
      </c>
      <c r="C38" s="50"/>
      <c r="D38" s="58" t="s">
        <v>266</v>
      </c>
      <c r="E38" s="56">
        <v>1454473</v>
      </c>
      <c r="F38" s="50"/>
      <c r="G38" s="50"/>
      <c r="H38" s="75" t="s">
        <v>266</v>
      </c>
      <c r="I38" s="80">
        <v>1747690</v>
      </c>
      <c r="J38" s="50"/>
    </row>
    <row r="39" spans="1:22">
      <c r="A39" s="11"/>
      <c r="B39" s="75"/>
      <c r="C39" s="50"/>
      <c r="D39" s="58"/>
      <c r="E39" s="56"/>
      <c r="F39" s="50"/>
      <c r="G39" s="50"/>
      <c r="H39" s="75"/>
      <c r="I39" s="80"/>
      <c r="J39" s="50"/>
    </row>
    <row r="40" spans="1:22">
      <c r="A40" s="11"/>
      <c r="B40" s="48" t="s">
        <v>706</v>
      </c>
      <c r="C40" s="41"/>
      <c r="D40" s="53">
        <v>2504</v>
      </c>
      <c r="E40" s="53"/>
      <c r="F40" s="41"/>
      <c r="G40" s="41"/>
      <c r="H40" s="78">
        <v>8457</v>
      </c>
      <c r="I40" s="78"/>
      <c r="J40" s="41"/>
    </row>
    <row r="41" spans="1:22">
      <c r="A41" s="11"/>
      <c r="B41" s="48"/>
      <c r="C41" s="41"/>
      <c r="D41" s="53"/>
      <c r="E41" s="53"/>
      <c r="F41" s="41"/>
      <c r="G41" s="41"/>
      <c r="H41" s="78"/>
      <c r="I41" s="78"/>
      <c r="J41" s="41"/>
    </row>
    <row r="42" spans="1:22" ht="15.75" thickBot="1">
      <c r="A42" s="11"/>
      <c r="B42" s="29" t="s">
        <v>707</v>
      </c>
      <c r="C42" s="30"/>
      <c r="D42" s="69" t="s">
        <v>708</v>
      </c>
      <c r="E42" s="69"/>
      <c r="F42" s="34" t="s">
        <v>269</v>
      </c>
      <c r="G42" s="30"/>
      <c r="H42" s="83" t="s">
        <v>709</v>
      </c>
      <c r="I42" s="83"/>
      <c r="J42" s="29" t="s">
        <v>269</v>
      </c>
    </row>
    <row r="43" spans="1:22">
      <c r="A43" s="11"/>
      <c r="B43" s="48" t="s">
        <v>710</v>
      </c>
      <c r="C43" s="41"/>
      <c r="D43" s="74" t="s">
        <v>266</v>
      </c>
      <c r="E43" s="72">
        <v>1362688</v>
      </c>
      <c r="F43" s="46"/>
      <c r="G43" s="41"/>
      <c r="H43" s="49" t="s">
        <v>266</v>
      </c>
      <c r="I43" s="85">
        <v>1661957</v>
      </c>
      <c r="J43" s="46"/>
    </row>
    <row r="44" spans="1:22" ht="15.75" thickBot="1">
      <c r="A44" s="11"/>
      <c r="B44" s="48"/>
      <c r="C44" s="41"/>
      <c r="D44" s="61"/>
      <c r="E44" s="59"/>
      <c r="F44" s="42"/>
      <c r="G44" s="41"/>
      <c r="H44" s="89"/>
      <c r="I44" s="87"/>
      <c r="J44" s="42"/>
    </row>
    <row r="45" spans="1:22">
      <c r="A45" s="11"/>
      <c r="B45" s="20" t="s">
        <v>711</v>
      </c>
      <c r="C45" s="20"/>
      <c r="D45" s="20"/>
      <c r="E45" s="20"/>
      <c r="F45" s="20"/>
      <c r="G45" s="20"/>
      <c r="H45" s="20"/>
      <c r="I45" s="20"/>
      <c r="J45" s="20"/>
      <c r="K45" s="20"/>
      <c r="L45" s="20"/>
      <c r="M45" s="20"/>
      <c r="N45" s="20"/>
      <c r="O45" s="20"/>
      <c r="P45" s="20"/>
      <c r="Q45" s="20"/>
      <c r="R45" s="20"/>
      <c r="S45" s="20"/>
      <c r="T45" s="20"/>
      <c r="U45" s="20"/>
      <c r="V45" s="20"/>
    </row>
    <row r="46" spans="1:22">
      <c r="A46" s="11"/>
      <c r="B46" s="39"/>
      <c r="C46" s="39"/>
      <c r="D46" s="39"/>
      <c r="E46" s="39"/>
      <c r="F46" s="39"/>
      <c r="G46" s="39"/>
      <c r="H46" s="39"/>
      <c r="I46" s="39"/>
      <c r="J46" s="39"/>
    </row>
    <row r="47" spans="1:22">
      <c r="A47" s="11"/>
      <c r="B47" s="15"/>
      <c r="C47" s="15"/>
      <c r="D47" s="15"/>
      <c r="E47" s="15"/>
      <c r="F47" s="15"/>
      <c r="G47" s="15"/>
      <c r="H47" s="15"/>
      <c r="I47" s="15"/>
      <c r="J47" s="15"/>
    </row>
    <row r="48" spans="1:22" ht="15.75" thickBot="1">
      <c r="A48" s="11"/>
      <c r="B48" s="24"/>
      <c r="C48" s="25"/>
      <c r="D48" s="40" t="s">
        <v>253</v>
      </c>
      <c r="E48" s="40"/>
      <c r="F48" s="40"/>
      <c r="G48" s="40"/>
      <c r="H48" s="40"/>
      <c r="I48" s="40"/>
      <c r="J48" s="40"/>
    </row>
    <row r="49" spans="1:10">
      <c r="A49" s="11"/>
      <c r="B49" s="41"/>
      <c r="C49" s="41"/>
      <c r="D49" s="44" t="s">
        <v>712</v>
      </c>
      <c r="E49" s="44"/>
      <c r="F49" s="44"/>
      <c r="G49" s="46"/>
      <c r="H49" s="44" t="s">
        <v>713</v>
      </c>
      <c r="I49" s="44"/>
      <c r="J49" s="44"/>
    </row>
    <row r="50" spans="1:10" ht="15.75" thickBot="1">
      <c r="A50" s="11"/>
      <c r="B50" s="42"/>
      <c r="C50" s="41"/>
      <c r="D50" s="40" t="s">
        <v>687</v>
      </c>
      <c r="E50" s="40"/>
      <c r="F50" s="40"/>
      <c r="G50" s="41"/>
      <c r="H50" s="40" t="s">
        <v>687</v>
      </c>
      <c r="I50" s="40"/>
      <c r="J50" s="40"/>
    </row>
    <row r="51" spans="1:10">
      <c r="A51" s="11"/>
      <c r="B51" s="28" t="s">
        <v>263</v>
      </c>
      <c r="C51" s="25"/>
      <c r="D51" s="46"/>
      <c r="E51" s="46"/>
      <c r="F51" s="46"/>
      <c r="G51" s="25"/>
      <c r="H51" s="46"/>
      <c r="I51" s="46"/>
      <c r="J51" s="46"/>
    </row>
    <row r="52" spans="1:10">
      <c r="A52" s="11"/>
      <c r="B52" s="75" t="s">
        <v>714</v>
      </c>
      <c r="C52" s="50"/>
      <c r="D52" s="58" t="s">
        <v>266</v>
      </c>
      <c r="E52" s="57">
        <v>786</v>
      </c>
      <c r="F52" s="50"/>
      <c r="G52" s="50"/>
      <c r="H52" s="58" t="s">
        <v>266</v>
      </c>
      <c r="I52" s="56">
        <v>30938</v>
      </c>
      <c r="J52" s="50"/>
    </row>
    <row r="53" spans="1:10">
      <c r="A53" s="11"/>
      <c r="B53" s="75"/>
      <c r="C53" s="50"/>
      <c r="D53" s="58"/>
      <c r="E53" s="57"/>
      <c r="F53" s="50"/>
      <c r="G53" s="50"/>
      <c r="H53" s="58"/>
      <c r="I53" s="56"/>
      <c r="J53" s="50"/>
    </row>
    <row r="54" spans="1:10">
      <c r="A54" s="11"/>
      <c r="B54" s="48" t="s">
        <v>715</v>
      </c>
      <c r="C54" s="41"/>
      <c r="D54" s="54" t="s">
        <v>267</v>
      </c>
      <c r="E54" s="54"/>
      <c r="F54" s="41"/>
      <c r="G54" s="41"/>
      <c r="H54" s="53">
        <v>17463</v>
      </c>
      <c r="I54" s="53"/>
      <c r="J54" s="41"/>
    </row>
    <row r="55" spans="1:10">
      <c r="A55" s="11"/>
      <c r="B55" s="48"/>
      <c r="C55" s="41"/>
      <c r="D55" s="54"/>
      <c r="E55" s="54"/>
      <c r="F55" s="41"/>
      <c r="G55" s="41"/>
      <c r="H55" s="53"/>
      <c r="I55" s="53"/>
      <c r="J55" s="41"/>
    </row>
    <row r="56" spans="1:10">
      <c r="A56" s="11"/>
      <c r="B56" s="75" t="s">
        <v>716</v>
      </c>
      <c r="C56" s="50"/>
      <c r="D56" s="57" t="s">
        <v>267</v>
      </c>
      <c r="E56" s="57"/>
      <c r="F56" s="50"/>
      <c r="G56" s="50"/>
      <c r="H56" s="56">
        <v>7853</v>
      </c>
      <c r="I56" s="56"/>
      <c r="J56" s="50"/>
    </row>
    <row r="57" spans="1:10">
      <c r="A57" s="11"/>
      <c r="B57" s="75"/>
      <c r="C57" s="50"/>
      <c r="D57" s="57"/>
      <c r="E57" s="57"/>
      <c r="F57" s="50"/>
      <c r="G57" s="50"/>
      <c r="H57" s="56"/>
      <c r="I57" s="56"/>
      <c r="J57" s="50"/>
    </row>
    <row r="58" spans="1:10">
      <c r="A58" s="11"/>
      <c r="B58" s="48" t="s">
        <v>717</v>
      </c>
      <c r="C58" s="41"/>
      <c r="D58" s="54" t="s">
        <v>267</v>
      </c>
      <c r="E58" s="54"/>
      <c r="F58" s="41"/>
      <c r="G58" s="41"/>
      <c r="H58" s="53">
        <v>545773</v>
      </c>
      <c r="I58" s="53"/>
      <c r="J58" s="41"/>
    </row>
    <row r="59" spans="1:10">
      <c r="A59" s="11"/>
      <c r="B59" s="48"/>
      <c r="C59" s="41"/>
      <c r="D59" s="54"/>
      <c r="E59" s="54"/>
      <c r="F59" s="41"/>
      <c r="G59" s="41"/>
      <c r="H59" s="53"/>
      <c r="I59" s="53"/>
      <c r="J59" s="41"/>
    </row>
    <row r="60" spans="1:10">
      <c r="A60" s="11"/>
      <c r="B60" s="75" t="s">
        <v>718</v>
      </c>
      <c r="C60" s="50"/>
      <c r="D60" s="57" t="s">
        <v>267</v>
      </c>
      <c r="E60" s="57"/>
      <c r="F60" s="50"/>
      <c r="G60" s="50"/>
      <c r="H60" s="56">
        <v>84270</v>
      </c>
      <c r="I60" s="56"/>
      <c r="J60" s="50"/>
    </row>
    <row r="61" spans="1:10">
      <c r="A61" s="11"/>
      <c r="B61" s="75"/>
      <c r="C61" s="50"/>
      <c r="D61" s="57"/>
      <c r="E61" s="57"/>
      <c r="F61" s="50"/>
      <c r="G61" s="50"/>
      <c r="H61" s="56"/>
      <c r="I61" s="56"/>
      <c r="J61" s="50"/>
    </row>
    <row r="62" spans="1:10">
      <c r="A62" s="11"/>
      <c r="B62" s="112" t="s">
        <v>719</v>
      </c>
      <c r="C62" s="41"/>
      <c r="D62" s="54">
        <v>201</v>
      </c>
      <c r="E62" s="54"/>
      <c r="F62" s="41"/>
      <c r="G62" s="41"/>
      <c r="H62" s="53">
        <v>32137</v>
      </c>
      <c r="I62" s="53"/>
      <c r="J62" s="41"/>
    </row>
    <row r="63" spans="1:10">
      <c r="A63" s="11"/>
      <c r="B63" s="112"/>
      <c r="C63" s="41"/>
      <c r="D63" s="54"/>
      <c r="E63" s="54"/>
      <c r="F63" s="41"/>
      <c r="G63" s="41"/>
      <c r="H63" s="53"/>
      <c r="I63" s="53"/>
      <c r="J63" s="41"/>
    </row>
    <row r="64" spans="1:10">
      <c r="A64" s="11"/>
      <c r="B64" s="113" t="s">
        <v>720</v>
      </c>
      <c r="C64" s="50"/>
      <c r="D64" s="56">
        <v>42520</v>
      </c>
      <c r="E64" s="56"/>
      <c r="F64" s="50"/>
      <c r="G64" s="50"/>
      <c r="H64" s="56">
        <v>600747</v>
      </c>
      <c r="I64" s="56"/>
      <c r="J64" s="50"/>
    </row>
    <row r="65" spans="1:22" ht="15.75" thickBot="1">
      <c r="A65" s="11"/>
      <c r="B65" s="113"/>
      <c r="C65" s="50"/>
      <c r="D65" s="67"/>
      <c r="E65" s="67"/>
      <c r="F65" s="68"/>
      <c r="G65" s="50"/>
      <c r="H65" s="67"/>
      <c r="I65" s="67"/>
      <c r="J65" s="68"/>
    </row>
    <row r="66" spans="1:22">
      <c r="A66" s="11"/>
      <c r="B66" s="48" t="s">
        <v>139</v>
      </c>
      <c r="C66" s="41"/>
      <c r="D66" s="74" t="s">
        <v>266</v>
      </c>
      <c r="E66" s="72">
        <v>43507</v>
      </c>
      <c r="F66" s="46"/>
      <c r="G66" s="41"/>
      <c r="H66" s="74" t="s">
        <v>266</v>
      </c>
      <c r="I66" s="72">
        <v>1319181</v>
      </c>
      <c r="J66" s="46"/>
    </row>
    <row r="67" spans="1:22" ht="15.75" thickBot="1">
      <c r="A67" s="11"/>
      <c r="B67" s="48"/>
      <c r="C67" s="41"/>
      <c r="D67" s="61"/>
      <c r="E67" s="59"/>
      <c r="F67" s="42"/>
      <c r="G67" s="41"/>
      <c r="H67" s="61"/>
      <c r="I67" s="59"/>
      <c r="J67" s="42"/>
    </row>
    <row r="68" spans="1:22">
      <c r="A68" s="11"/>
      <c r="B68" s="15"/>
      <c r="C68" s="15"/>
    </row>
    <row r="69" spans="1:22" ht="56.25">
      <c r="A69" s="11"/>
      <c r="B69" s="93">
        <v>-1</v>
      </c>
      <c r="C69" s="94" t="s">
        <v>721</v>
      </c>
    </row>
    <row r="70" spans="1:22">
      <c r="A70" s="11"/>
      <c r="B70" s="15"/>
      <c r="C70" s="15"/>
    </row>
    <row r="71" spans="1:22" ht="33.75">
      <c r="A71" s="11"/>
      <c r="B71" s="118">
        <v>-2</v>
      </c>
      <c r="C71" s="94" t="s">
        <v>722</v>
      </c>
    </row>
    <row r="72" spans="1:22">
      <c r="A72" s="11"/>
      <c r="B72" s="15"/>
      <c r="C72" s="15"/>
    </row>
    <row r="73" spans="1:22" ht="90">
      <c r="A73" s="11"/>
      <c r="B73" s="118">
        <v>-3</v>
      </c>
      <c r="C73" s="94" t="s">
        <v>723</v>
      </c>
    </row>
    <row r="74" spans="1:22" ht="24" customHeight="1">
      <c r="A74" s="11"/>
      <c r="B74" s="20" t="s">
        <v>724</v>
      </c>
      <c r="C74" s="20"/>
      <c r="D74" s="20"/>
      <c r="E74" s="20"/>
      <c r="F74" s="20"/>
      <c r="G74" s="20"/>
      <c r="H74" s="20"/>
      <c r="I74" s="20"/>
      <c r="J74" s="20"/>
      <c r="K74" s="20"/>
      <c r="L74" s="20"/>
      <c r="M74" s="20"/>
      <c r="N74" s="20"/>
      <c r="O74" s="20"/>
      <c r="P74" s="20"/>
      <c r="Q74" s="20"/>
      <c r="R74" s="20"/>
      <c r="S74" s="20"/>
      <c r="T74" s="20"/>
      <c r="U74" s="20"/>
      <c r="V74" s="20"/>
    </row>
    <row r="75" spans="1:22">
      <c r="A75" s="11"/>
      <c r="B75" s="18" t="s">
        <v>725</v>
      </c>
      <c r="C75" s="18"/>
      <c r="D75" s="18"/>
      <c r="E75" s="18"/>
      <c r="F75" s="18"/>
      <c r="G75" s="18"/>
      <c r="H75" s="18"/>
      <c r="I75" s="18"/>
      <c r="J75" s="18"/>
      <c r="K75" s="18"/>
      <c r="L75" s="18"/>
      <c r="M75" s="18"/>
      <c r="N75" s="18"/>
      <c r="O75" s="18"/>
      <c r="P75" s="18"/>
      <c r="Q75" s="18"/>
      <c r="R75" s="18"/>
      <c r="S75" s="18"/>
      <c r="T75" s="18"/>
      <c r="U75" s="18"/>
      <c r="V75" s="18"/>
    </row>
    <row r="76" spans="1:22">
      <c r="A76" s="11"/>
      <c r="B76" s="20" t="s">
        <v>726</v>
      </c>
      <c r="C76" s="20"/>
      <c r="D76" s="20"/>
      <c r="E76" s="20"/>
      <c r="F76" s="20"/>
      <c r="G76" s="20"/>
      <c r="H76" s="20"/>
      <c r="I76" s="20"/>
      <c r="J76" s="20"/>
      <c r="K76" s="20"/>
      <c r="L76" s="20"/>
      <c r="M76" s="20"/>
      <c r="N76" s="20"/>
      <c r="O76" s="20"/>
      <c r="P76" s="20"/>
      <c r="Q76" s="20"/>
      <c r="R76" s="20"/>
      <c r="S76" s="20"/>
      <c r="T76" s="20"/>
      <c r="U76" s="20"/>
      <c r="V76" s="20"/>
    </row>
    <row r="77" spans="1:22">
      <c r="A77" s="11"/>
      <c r="B77" s="18" t="s">
        <v>727</v>
      </c>
      <c r="C77" s="18"/>
      <c r="D77" s="18"/>
      <c r="E77" s="18"/>
      <c r="F77" s="18"/>
      <c r="G77" s="18"/>
      <c r="H77" s="18"/>
      <c r="I77" s="18"/>
      <c r="J77" s="18"/>
      <c r="K77" s="18"/>
      <c r="L77" s="18"/>
      <c r="M77" s="18"/>
      <c r="N77" s="18"/>
      <c r="O77" s="18"/>
      <c r="P77" s="18"/>
      <c r="Q77" s="18"/>
      <c r="R77" s="18"/>
      <c r="S77" s="18"/>
      <c r="T77" s="18"/>
      <c r="U77" s="18"/>
      <c r="V77" s="18"/>
    </row>
    <row r="78" spans="1:22" ht="36" customHeight="1">
      <c r="A78" s="11"/>
      <c r="B78" s="20" t="s">
        <v>728</v>
      </c>
      <c r="C78" s="20"/>
      <c r="D78" s="20"/>
      <c r="E78" s="20"/>
      <c r="F78" s="20"/>
      <c r="G78" s="20"/>
      <c r="H78" s="20"/>
      <c r="I78" s="20"/>
      <c r="J78" s="20"/>
      <c r="K78" s="20"/>
      <c r="L78" s="20"/>
      <c r="M78" s="20"/>
      <c r="N78" s="20"/>
      <c r="O78" s="20"/>
      <c r="P78" s="20"/>
      <c r="Q78" s="20"/>
      <c r="R78" s="20"/>
      <c r="S78" s="20"/>
      <c r="T78" s="20"/>
      <c r="U78" s="20"/>
      <c r="V78" s="20"/>
    </row>
    <row r="79" spans="1:22">
      <c r="A79" s="11"/>
      <c r="B79" s="20" t="s">
        <v>729</v>
      </c>
      <c r="C79" s="20"/>
      <c r="D79" s="20"/>
      <c r="E79" s="20"/>
      <c r="F79" s="20"/>
      <c r="G79" s="20"/>
      <c r="H79" s="20"/>
      <c r="I79" s="20"/>
      <c r="J79" s="20"/>
      <c r="K79" s="20"/>
      <c r="L79" s="20"/>
      <c r="M79" s="20"/>
      <c r="N79" s="20"/>
      <c r="O79" s="20"/>
      <c r="P79" s="20"/>
      <c r="Q79" s="20"/>
      <c r="R79" s="20"/>
      <c r="S79" s="20"/>
      <c r="T79" s="20"/>
      <c r="U79" s="20"/>
      <c r="V79" s="20"/>
    </row>
    <row r="80" spans="1:22">
      <c r="A80" s="11"/>
      <c r="B80" s="39"/>
      <c r="C80" s="39"/>
      <c r="D80" s="39"/>
      <c r="E80" s="39"/>
      <c r="F80" s="39"/>
      <c r="G80" s="39"/>
      <c r="H80" s="39"/>
      <c r="I80" s="39"/>
      <c r="J80" s="39"/>
    </row>
    <row r="81" spans="1:10">
      <c r="A81" s="11"/>
      <c r="B81" s="15"/>
      <c r="C81" s="15"/>
      <c r="D81" s="15"/>
      <c r="E81" s="15"/>
      <c r="F81" s="15"/>
      <c r="G81" s="15"/>
      <c r="H81" s="15"/>
      <c r="I81" s="15"/>
      <c r="J81" s="15"/>
    </row>
    <row r="82" spans="1:10" ht="15.75" thickBot="1">
      <c r="A82" s="11"/>
      <c r="B82" s="25"/>
      <c r="C82" s="25"/>
      <c r="D82" s="40" t="s">
        <v>426</v>
      </c>
      <c r="E82" s="40"/>
      <c r="F82" s="40"/>
      <c r="G82" s="40"/>
      <c r="H82" s="40"/>
      <c r="I82" s="40"/>
      <c r="J82" s="40"/>
    </row>
    <row r="83" spans="1:10" ht="15.75" thickBot="1">
      <c r="A83" s="11"/>
      <c r="B83" s="35"/>
      <c r="C83" s="25"/>
      <c r="D83" s="96">
        <v>2015</v>
      </c>
      <c r="E83" s="96"/>
      <c r="F83" s="96"/>
      <c r="G83" s="27"/>
      <c r="H83" s="96">
        <v>2014</v>
      </c>
      <c r="I83" s="96"/>
      <c r="J83" s="96"/>
    </row>
    <row r="84" spans="1:10">
      <c r="A84" s="11"/>
      <c r="B84" s="28" t="s">
        <v>263</v>
      </c>
      <c r="C84" s="25"/>
      <c r="D84" s="46"/>
      <c r="E84" s="46"/>
      <c r="F84" s="46"/>
      <c r="G84" s="25"/>
      <c r="H84" s="46"/>
      <c r="I84" s="46"/>
      <c r="J84" s="46"/>
    </row>
    <row r="85" spans="1:10">
      <c r="A85" s="11"/>
      <c r="B85" s="29" t="s">
        <v>730</v>
      </c>
      <c r="C85" s="30"/>
      <c r="D85" s="50"/>
      <c r="E85" s="50"/>
      <c r="F85" s="50"/>
      <c r="G85" s="30"/>
      <c r="H85" s="50"/>
      <c r="I85" s="50"/>
      <c r="J85" s="50"/>
    </row>
    <row r="86" spans="1:10">
      <c r="A86" s="11"/>
      <c r="B86" s="48" t="s">
        <v>731</v>
      </c>
      <c r="C86" s="41"/>
      <c r="D86" s="52" t="s">
        <v>266</v>
      </c>
      <c r="E86" s="53">
        <v>4345</v>
      </c>
      <c r="F86" s="41"/>
      <c r="G86" s="41"/>
      <c r="H86" s="48" t="s">
        <v>266</v>
      </c>
      <c r="I86" s="78">
        <v>4699</v>
      </c>
      <c r="J86" s="41"/>
    </row>
    <row r="87" spans="1:10">
      <c r="A87" s="11"/>
      <c r="B87" s="48"/>
      <c r="C87" s="41"/>
      <c r="D87" s="52"/>
      <c r="E87" s="53"/>
      <c r="F87" s="41"/>
      <c r="G87" s="41"/>
      <c r="H87" s="48"/>
      <c r="I87" s="78"/>
      <c r="J87" s="41"/>
    </row>
    <row r="88" spans="1:10">
      <c r="A88" s="11"/>
      <c r="B88" s="75" t="s">
        <v>732</v>
      </c>
      <c r="C88" s="50"/>
      <c r="D88" s="56">
        <v>19306</v>
      </c>
      <c r="E88" s="56"/>
      <c r="F88" s="50"/>
      <c r="G88" s="50"/>
      <c r="H88" s="80">
        <v>19349</v>
      </c>
      <c r="I88" s="80"/>
      <c r="J88" s="50"/>
    </row>
    <row r="89" spans="1:10" ht="15.75" thickBot="1">
      <c r="A89" s="11"/>
      <c r="B89" s="75"/>
      <c r="C89" s="50"/>
      <c r="D89" s="67"/>
      <c r="E89" s="67"/>
      <c r="F89" s="68"/>
      <c r="G89" s="50"/>
      <c r="H89" s="81"/>
      <c r="I89" s="81"/>
      <c r="J89" s="68"/>
    </row>
    <row r="90" spans="1:10">
      <c r="A90" s="11"/>
      <c r="B90" s="48" t="s">
        <v>733</v>
      </c>
      <c r="C90" s="41"/>
      <c r="D90" s="72">
        <v>23651</v>
      </c>
      <c r="E90" s="72"/>
      <c r="F90" s="46"/>
      <c r="G90" s="41"/>
      <c r="H90" s="85">
        <v>24048</v>
      </c>
      <c r="I90" s="85"/>
      <c r="J90" s="46"/>
    </row>
    <row r="91" spans="1:10">
      <c r="A91" s="11"/>
      <c r="B91" s="48"/>
      <c r="C91" s="41"/>
      <c r="D91" s="53"/>
      <c r="E91" s="53"/>
      <c r="F91" s="41"/>
      <c r="G91" s="41"/>
      <c r="H91" s="78"/>
      <c r="I91" s="78"/>
      <c r="J91" s="41"/>
    </row>
    <row r="92" spans="1:10">
      <c r="A92" s="11"/>
      <c r="B92" s="75" t="s">
        <v>734</v>
      </c>
      <c r="C92" s="50"/>
      <c r="D92" s="56">
        <v>74983</v>
      </c>
      <c r="E92" s="56"/>
      <c r="F92" s="50"/>
      <c r="G92" s="50"/>
      <c r="H92" s="80">
        <v>74841</v>
      </c>
      <c r="I92" s="80"/>
      <c r="J92" s="50"/>
    </row>
    <row r="93" spans="1:10">
      <c r="A93" s="11"/>
      <c r="B93" s="75"/>
      <c r="C93" s="50"/>
      <c r="D93" s="56"/>
      <c r="E93" s="56"/>
      <c r="F93" s="50"/>
      <c r="G93" s="50"/>
      <c r="H93" s="80"/>
      <c r="I93" s="80"/>
      <c r="J93" s="50"/>
    </row>
    <row r="94" spans="1:10">
      <c r="A94" s="11"/>
      <c r="B94" s="48" t="s">
        <v>735</v>
      </c>
      <c r="C94" s="41"/>
      <c r="D94" s="53">
        <v>7556</v>
      </c>
      <c r="E94" s="53"/>
      <c r="F94" s="41"/>
      <c r="G94" s="41"/>
      <c r="H94" s="79">
        <v>610</v>
      </c>
      <c r="I94" s="79"/>
      <c r="J94" s="41"/>
    </row>
    <row r="95" spans="1:10" ht="15.75" thickBot="1">
      <c r="A95" s="11"/>
      <c r="B95" s="48"/>
      <c r="C95" s="42"/>
      <c r="D95" s="59"/>
      <c r="E95" s="59"/>
      <c r="F95" s="42"/>
      <c r="G95" s="42"/>
      <c r="H95" s="88"/>
      <c r="I95" s="88"/>
      <c r="J95" s="42"/>
    </row>
    <row r="96" spans="1:10">
      <c r="A96" s="11"/>
      <c r="B96" s="75" t="s">
        <v>139</v>
      </c>
      <c r="C96" s="64"/>
      <c r="D96" s="66" t="s">
        <v>266</v>
      </c>
      <c r="E96" s="63">
        <v>106190</v>
      </c>
      <c r="F96" s="64"/>
      <c r="G96" s="64"/>
      <c r="H96" s="90" t="s">
        <v>266</v>
      </c>
      <c r="I96" s="91">
        <v>99499</v>
      </c>
      <c r="J96" s="64"/>
    </row>
    <row r="97" spans="1:22" ht="15.75" thickBot="1">
      <c r="A97" s="11"/>
      <c r="B97" s="75"/>
      <c r="C97" s="68"/>
      <c r="D97" s="70"/>
      <c r="E97" s="67"/>
      <c r="F97" s="68"/>
      <c r="G97" s="68"/>
      <c r="H97" s="84"/>
      <c r="I97" s="81"/>
      <c r="J97" s="68"/>
    </row>
    <row r="98" spans="1:22">
      <c r="A98" s="11"/>
      <c r="B98" s="20" t="s">
        <v>736</v>
      </c>
      <c r="C98" s="20"/>
      <c r="D98" s="20"/>
      <c r="E98" s="20"/>
      <c r="F98" s="20"/>
      <c r="G98" s="20"/>
      <c r="H98" s="20"/>
      <c r="I98" s="20"/>
      <c r="J98" s="20"/>
      <c r="K98" s="20"/>
      <c r="L98" s="20"/>
      <c r="M98" s="20"/>
      <c r="N98" s="20"/>
      <c r="O98" s="20"/>
      <c r="P98" s="20"/>
      <c r="Q98" s="20"/>
      <c r="R98" s="20"/>
      <c r="S98" s="20"/>
      <c r="T98" s="20"/>
      <c r="U98" s="20"/>
      <c r="V98" s="20"/>
    </row>
    <row r="99" spans="1:22">
      <c r="A99" s="11"/>
      <c r="B99" s="171" t="s">
        <v>737</v>
      </c>
      <c r="C99" s="171"/>
      <c r="D99" s="171"/>
      <c r="E99" s="171"/>
      <c r="F99" s="171"/>
      <c r="G99" s="171"/>
      <c r="H99" s="171"/>
      <c r="I99" s="171"/>
      <c r="J99" s="171"/>
      <c r="K99" s="171"/>
      <c r="L99" s="171"/>
      <c r="M99" s="171"/>
      <c r="N99" s="171"/>
      <c r="O99" s="171"/>
      <c r="P99" s="171"/>
      <c r="Q99" s="171"/>
      <c r="R99" s="171"/>
      <c r="S99" s="171"/>
      <c r="T99" s="171"/>
      <c r="U99" s="171"/>
      <c r="V99" s="171"/>
    </row>
    <row r="100" spans="1:22" ht="24" customHeight="1">
      <c r="A100" s="11"/>
      <c r="B100" s="20" t="s">
        <v>738</v>
      </c>
      <c r="C100" s="20"/>
      <c r="D100" s="20"/>
      <c r="E100" s="20"/>
      <c r="F100" s="20"/>
      <c r="G100" s="20"/>
      <c r="H100" s="20"/>
      <c r="I100" s="20"/>
      <c r="J100" s="20"/>
      <c r="K100" s="20"/>
      <c r="L100" s="20"/>
      <c r="M100" s="20"/>
      <c r="N100" s="20"/>
      <c r="O100" s="20"/>
      <c r="P100" s="20"/>
      <c r="Q100" s="20"/>
      <c r="R100" s="20"/>
      <c r="S100" s="20"/>
      <c r="T100" s="20"/>
      <c r="U100" s="20"/>
      <c r="V100" s="20"/>
    </row>
    <row r="101" spans="1:22">
      <c r="A101" s="11"/>
      <c r="B101" s="18" t="s">
        <v>739</v>
      </c>
      <c r="C101" s="18"/>
      <c r="D101" s="18"/>
      <c r="E101" s="18"/>
      <c r="F101" s="18"/>
      <c r="G101" s="18"/>
      <c r="H101" s="18"/>
      <c r="I101" s="18"/>
      <c r="J101" s="18"/>
      <c r="K101" s="18"/>
      <c r="L101" s="18"/>
      <c r="M101" s="18"/>
      <c r="N101" s="18"/>
      <c r="O101" s="18"/>
      <c r="P101" s="18"/>
      <c r="Q101" s="18"/>
      <c r="R101" s="18"/>
      <c r="S101" s="18"/>
      <c r="T101" s="18"/>
      <c r="U101" s="18"/>
      <c r="V101" s="18"/>
    </row>
    <row r="102" spans="1:22">
      <c r="A102" s="11"/>
      <c r="B102" s="20" t="s">
        <v>740</v>
      </c>
      <c r="C102" s="20"/>
      <c r="D102" s="20"/>
      <c r="E102" s="20"/>
      <c r="F102" s="20"/>
      <c r="G102" s="20"/>
      <c r="H102" s="20"/>
      <c r="I102" s="20"/>
      <c r="J102" s="20"/>
      <c r="K102" s="20"/>
      <c r="L102" s="20"/>
      <c r="M102" s="20"/>
      <c r="N102" s="20"/>
      <c r="O102" s="20"/>
      <c r="P102" s="20"/>
      <c r="Q102" s="20"/>
      <c r="R102" s="20"/>
      <c r="S102" s="20"/>
      <c r="T102" s="20"/>
      <c r="U102" s="20"/>
      <c r="V102" s="20"/>
    </row>
    <row r="103" spans="1:22">
      <c r="A103" s="11"/>
      <c r="B103" s="18" t="s">
        <v>741</v>
      </c>
      <c r="C103" s="18"/>
      <c r="D103" s="18"/>
      <c r="E103" s="18"/>
      <c r="F103" s="18"/>
      <c r="G103" s="18"/>
      <c r="H103" s="18"/>
      <c r="I103" s="18"/>
      <c r="J103" s="18"/>
      <c r="K103" s="18"/>
      <c r="L103" s="18"/>
      <c r="M103" s="18"/>
      <c r="N103" s="18"/>
      <c r="O103" s="18"/>
      <c r="P103" s="18"/>
      <c r="Q103" s="18"/>
      <c r="R103" s="18"/>
      <c r="S103" s="18"/>
      <c r="T103" s="18"/>
      <c r="U103" s="18"/>
      <c r="V103" s="18"/>
    </row>
    <row r="104" spans="1:22" ht="24" customHeight="1">
      <c r="A104" s="11"/>
      <c r="B104" s="20" t="s">
        <v>742</v>
      </c>
      <c r="C104" s="20"/>
      <c r="D104" s="20"/>
      <c r="E104" s="20"/>
      <c r="F104" s="20"/>
      <c r="G104" s="20"/>
      <c r="H104" s="20"/>
      <c r="I104" s="20"/>
      <c r="J104" s="20"/>
      <c r="K104" s="20"/>
      <c r="L104" s="20"/>
      <c r="M104" s="20"/>
      <c r="N104" s="20"/>
      <c r="O104" s="20"/>
      <c r="P104" s="20"/>
      <c r="Q104" s="20"/>
      <c r="R104" s="20"/>
      <c r="S104" s="20"/>
      <c r="T104" s="20"/>
      <c r="U104" s="20"/>
      <c r="V104" s="20"/>
    </row>
    <row r="105" spans="1:22">
      <c r="A105" s="11"/>
      <c r="B105" s="20" t="s">
        <v>743</v>
      </c>
      <c r="C105" s="20"/>
      <c r="D105" s="20"/>
      <c r="E105" s="20"/>
      <c r="F105" s="20"/>
      <c r="G105" s="20"/>
      <c r="H105" s="20"/>
      <c r="I105" s="20"/>
      <c r="J105" s="20"/>
      <c r="K105" s="20"/>
      <c r="L105" s="20"/>
      <c r="M105" s="20"/>
      <c r="N105" s="20"/>
      <c r="O105" s="20"/>
      <c r="P105" s="20"/>
      <c r="Q105" s="20"/>
      <c r="R105" s="20"/>
      <c r="S105" s="20"/>
      <c r="T105" s="20"/>
      <c r="U105" s="20"/>
      <c r="V105" s="20"/>
    </row>
    <row r="106" spans="1:22">
      <c r="A106" s="11"/>
      <c r="B106" s="20" t="s">
        <v>744</v>
      </c>
      <c r="C106" s="20"/>
      <c r="D106" s="20"/>
      <c r="E106" s="20"/>
      <c r="F106" s="20"/>
      <c r="G106" s="20"/>
      <c r="H106" s="20"/>
      <c r="I106" s="20"/>
      <c r="J106" s="20"/>
      <c r="K106" s="20"/>
      <c r="L106" s="20"/>
      <c r="M106" s="20"/>
      <c r="N106" s="20"/>
      <c r="O106" s="20"/>
      <c r="P106" s="20"/>
      <c r="Q106" s="20"/>
      <c r="R106" s="20"/>
      <c r="S106" s="20"/>
      <c r="T106" s="20"/>
      <c r="U106" s="20"/>
      <c r="V106" s="20"/>
    </row>
    <row r="107" spans="1:22">
      <c r="A107" s="11"/>
      <c r="B107" s="20" t="s">
        <v>745</v>
      </c>
      <c r="C107" s="20"/>
      <c r="D107" s="20"/>
      <c r="E107" s="20"/>
      <c r="F107" s="20"/>
      <c r="G107" s="20"/>
      <c r="H107" s="20"/>
      <c r="I107" s="20"/>
      <c r="J107" s="20"/>
      <c r="K107" s="20"/>
      <c r="L107" s="20"/>
      <c r="M107" s="20"/>
      <c r="N107" s="20"/>
      <c r="O107" s="20"/>
      <c r="P107" s="20"/>
      <c r="Q107" s="20"/>
      <c r="R107" s="20"/>
      <c r="S107" s="20"/>
      <c r="T107" s="20"/>
      <c r="U107" s="20"/>
      <c r="V107" s="20"/>
    </row>
    <row r="108" spans="1:22">
      <c r="A108" s="11"/>
      <c r="B108" s="21" t="s">
        <v>746</v>
      </c>
      <c r="C108" s="21"/>
      <c r="D108" s="21"/>
      <c r="E108" s="21"/>
      <c r="F108" s="21"/>
      <c r="G108" s="21"/>
      <c r="H108" s="21"/>
      <c r="I108" s="21"/>
      <c r="J108" s="21"/>
      <c r="K108" s="21"/>
      <c r="L108" s="21"/>
      <c r="M108" s="21"/>
      <c r="N108" s="21"/>
      <c r="O108" s="21"/>
      <c r="P108" s="21"/>
      <c r="Q108" s="21"/>
      <c r="R108" s="21"/>
      <c r="S108" s="21"/>
      <c r="T108" s="21"/>
      <c r="U108" s="21"/>
      <c r="V108" s="21"/>
    </row>
    <row r="109" spans="1:22">
      <c r="A109" s="11"/>
      <c r="B109" s="20" t="s">
        <v>747</v>
      </c>
      <c r="C109" s="20"/>
      <c r="D109" s="20"/>
      <c r="E109" s="20"/>
      <c r="F109" s="20"/>
      <c r="G109" s="20"/>
      <c r="H109" s="20"/>
      <c r="I109" s="20"/>
      <c r="J109" s="20"/>
      <c r="K109" s="20"/>
      <c r="L109" s="20"/>
      <c r="M109" s="20"/>
      <c r="N109" s="20"/>
      <c r="O109" s="20"/>
      <c r="P109" s="20"/>
      <c r="Q109" s="20"/>
      <c r="R109" s="20"/>
      <c r="S109" s="20"/>
      <c r="T109" s="20"/>
      <c r="U109" s="20"/>
      <c r="V109" s="20"/>
    </row>
    <row r="110" spans="1:22">
      <c r="A110" s="11"/>
      <c r="B110" s="15"/>
      <c r="C110" s="15"/>
    </row>
    <row r="111" spans="1:22" ht="108">
      <c r="A111" s="11"/>
      <c r="B111" s="16" t="s">
        <v>235</v>
      </c>
      <c r="C111" s="17" t="s">
        <v>748</v>
      </c>
    </row>
    <row r="112" spans="1:22">
      <c r="A112" s="11"/>
      <c r="B112" s="15"/>
      <c r="C112" s="15"/>
    </row>
    <row r="113" spans="1:22" ht="168">
      <c r="A113" s="11"/>
      <c r="B113" s="16" t="s">
        <v>235</v>
      </c>
      <c r="C113" s="17" t="s">
        <v>749</v>
      </c>
    </row>
    <row r="114" spans="1:22">
      <c r="A114" s="11"/>
      <c r="B114" s="15"/>
      <c r="C114" s="15"/>
    </row>
    <row r="115" spans="1:22" ht="84">
      <c r="A115" s="11"/>
      <c r="B115" s="16" t="s">
        <v>235</v>
      </c>
      <c r="C115" s="17" t="s">
        <v>750</v>
      </c>
    </row>
    <row r="116" spans="1:22">
      <c r="A116" s="11"/>
      <c r="B116" s="20" t="s">
        <v>751</v>
      </c>
      <c r="C116" s="20"/>
      <c r="D116" s="20"/>
      <c r="E116" s="20"/>
      <c r="F116" s="20"/>
      <c r="G116" s="20"/>
      <c r="H116" s="20"/>
      <c r="I116" s="20"/>
      <c r="J116" s="20"/>
      <c r="K116" s="20"/>
      <c r="L116" s="20"/>
      <c r="M116" s="20"/>
      <c r="N116" s="20"/>
      <c r="O116" s="20"/>
      <c r="P116" s="20"/>
      <c r="Q116" s="20"/>
      <c r="R116" s="20"/>
      <c r="S116" s="20"/>
      <c r="T116" s="20"/>
      <c r="U116" s="20"/>
      <c r="V116" s="20"/>
    </row>
    <row r="117" spans="1:22">
      <c r="A117" s="11"/>
      <c r="B117" s="20" t="s">
        <v>752</v>
      </c>
      <c r="C117" s="20"/>
      <c r="D117" s="20"/>
      <c r="E117" s="20"/>
      <c r="F117" s="20"/>
      <c r="G117" s="20"/>
      <c r="H117" s="20"/>
      <c r="I117" s="20"/>
      <c r="J117" s="20"/>
      <c r="K117" s="20"/>
      <c r="L117" s="20"/>
      <c r="M117" s="20"/>
      <c r="N117" s="20"/>
      <c r="O117" s="20"/>
      <c r="P117" s="20"/>
      <c r="Q117" s="20"/>
      <c r="R117" s="20"/>
      <c r="S117" s="20"/>
      <c r="T117" s="20"/>
      <c r="U117" s="20"/>
      <c r="V117" s="20"/>
    </row>
    <row r="118" spans="1:22">
      <c r="A118" s="11"/>
      <c r="B118" s="39"/>
      <c r="C118" s="39"/>
      <c r="D118" s="39"/>
      <c r="E118" s="39"/>
      <c r="F118" s="39"/>
      <c r="G118" s="39"/>
      <c r="H118" s="39"/>
      <c r="I118" s="39"/>
      <c r="J118" s="39"/>
    </row>
    <row r="119" spans="1:22">
      <c r="A119" s="11"/>
      <c r="B119" s="15"/>
      <c r="C119" s="15"/>
      <c r="D119" s="15"/>
      <c r="E119" s="15"/>
      <c r="F119" s="15"/>
      <c r="G119" s="15"/>
      <c r="H119" s="15"/>
      <c r="I119" s="15"/>
      <c r="J119" s="15"/>
    </row>
    <row r="120" spans="1:22" ht="15.75" thickBot="1">
      <c r="A120" s="11"/>
      <c r="B120" s="24"/>
      <c r="C120" s="25"/>
      <c r="D120" s="40" t="s">
        <v>253</v>
      </c>
      <c r="E120" s="40"/>
      <c r="F120" s="40"/>
      <c r="G120" s="40"/>
      <c r="H120" s="40"/>
      <c r="I120" s="40"/>
      <c r="J120" s="40"/>
    </row>
    <row r="121" spans="1:22" ht="15.75" thickBot="1">
      <c r="A121" s="11"/>
      <c r="B121" s="35"/>
      <c r="C121" s="25"/>
      <c r="D121" s="96" t="s">
        <v>753</v>
      </c>
      <c r="E121" s="96"/>
      <c r="F121" s="96"/>
      <c r="G121" s="25"/>
      <c r="H121" s="96" t="s">
        <v>754</v>
      </c>
      <c r="I121" s="96"/>
      <c r="J121" s="96"/>
    </row>
    <row r="122" spans="1:22">
      <c r="A122" s="11"/>
      <c r="B122" s="28" t="s">
        <v>755</v>
      </c>
      <c r="C122" s="25"/>
      <c r="D122" s="46"/>
      <c r="E122" s="46"/>
      <c r="F122" s="46"/>
      <c r="G122" s="25"/>
      <c r="H122" s="46"/>
      <c r="I122" s="46"/>
      <c r="J122" s="46"/>
    </row>
    <row r="123" spans="1:22">
      <c r="A123" s="11"/>
      <c r="B123" s="75" t="s">
        <v>756</v>
      </c>
      <c r="C123" s="50"/>
      <c r="D123" s="58" t="s">
        <v>266</v>
      </c>
      <c r="E123" s="56">
        <v>560683</v>
      </c>
      <c r="F123" s="50"/>
      <c r="G123" s="50"/>
      <c r="H123" s="58" t="s">
        <v>266</v>
      </c>
      <c r="I123" s="56">
        <v>2500221</v>
      </c>
      <c r="J123" s="50"/>
    </row>
    <row r="124" spans="1:22">
      <c r="A124" s="11"/>
      <c r="B124" s="75"/>
      <c r="C124" s="50"/>
      <c r="D124" s="58"/>
      <c r="E124" s="56"/>
      <c r="F124" s="50"/>
      <c r="G124" s="50"/>
      <c r="H124" s="58"/>
      <c r="I124" s="56"/>
      <c r="J124" s="50"/>
    </row>
    <row r="125" spans="1:22">
      <c r="A125" s="11"/>
      <c r="B125" s="24" t="s">
        <v>757</v>
      </c>
      <c r="C125" s="25"/>
      <c r="D125" s="54">
        <v>4</v>
      </c>
      <c r="E125" s="54"/>
      <c r="F125" s="28" t="s">
        <v>504</v>
      </c>
      <c r="G125" s="25"/>
      <c r="H125" s="54">
        <v>7.74</v>
      </c>
      <c r="I125" s="54"/>
      <c r="J125" s="28" t="s">
        <v>504</v>
      </c>
    </row>
    <row r="126" spans="1:22">
      <c r="A126" s="11"/>
      <c r="B126" s="75" t="s">
        <v>758</v>
      </c>
      <c r="C126" s="50"/>
      <c r="D126" s="58" t="s">
        <v>266</v>
      </c>
      <c r="E126" s="56">
        <v>1330458</v>
      </c>
      <c r="F126" s="50"/>
      <c r="G126" s="50"/>
      <c r="H126" s="58" t="s">
        <v>266</v>
      </c>
      <c r="I126" s="56">
        <v>2575149</v>
      </c>
      <c r="J126" s="50"/>
    </row>
    <row r="127" spans="1:22">
      <c r="A127" s="11"/>
      <c r="B127" s="75"/>
      <c r="C127" s="50"/>
      <c r="D127" s="58"/>
      <c r="E127" s="56"/>
      <c r="F127" s="50"/>
      <c r="G127" s="50"/>
      <c r="H127" s="58"/>
      <c r="I127" s="56"/>
      <c r="J127" s="50"/>
    </row>
    <row r="128" spans="1:22">
      <c r="A128" s="11"/>
      <c r="B128" s="24" t="s">
        <v>759</v>
      </c>
      <c r="C128" s="25"/>
      <c r="D128" s="54">
        <v>5</v>
      </c>
      <c r="E128" s="54"/>
      <c r="F128" s="28" t="s">
        <v>504</v>
      </c>
      <c r="G128" s="25"/>
      <c r="H128" s="54">
        <v>11.5</v>
      </c>
      <c r="I128" s="54"/>
      <c r="J128" s="28" t="s">
        <v>504</v>
      </c>
    </row>
    <row r="129" spans="1:22">
      <c r="A129" s="11"/>
      <c r="B129" s="75" t="s">
        <v>760</v>
      </c>
      <c r="C129" s="50"/>
      <c r="D129" s="58" t="s">
        <v>266</v>
      </c>
      <c r="E129" s="56">
        <v>1663072</v>
      </c>
      <c r="F129" s="50"/>
      <c r="G129" s="50"/>
      <c r="H129" s="58" t="s">
        <v>266</v>
      </c>
      <c r="I129" s="56">
        <v>3825260</v>
      </c>
      <c r="J129" s="50"/>
    </row>
    <row r="130" spans="1:22">
      <c r="A130" s="11"/>
      <c r="B130" s="75"/>
      <c r="C130" s="50"/>
      <c r="D130" s="58"/>
      <c r="E130" s="56"/>
      <c r="F130" s="50"/>
      <c r="G130" s="50"/>
      <c r="H130" s="58"/>
      <c r="I130" s="56"/>
      <c r="J130" s="50"/>
    </row>
    <row r="131" spans="1:22">
      <c r="A131" s="11"/>
      <c r="B131" s="19" t="s">
        <v>761</v>
      </c>
      <c r="C131" s="19"/>
      <c r="D131" s="19"/>
      <c r="E131" s="19"/>
      <c r="F131" s="19"/>
      <c r="G131" s="19"/>
      <c r="H131" s="19"/>
      <c r="I131" s="19"/>
      <c r="J131" s="19"/>
      <c r="K131" s="19"/>
      <c r="L131" s="19"/>
      <c r="M131" s="19"/>
      <c r="N131" s="19"/>
      <c r="O131" s="19"/>
      <c r="P131" s="19"/>
      <c r="Q131" s="19"/>
      <c r="R131" s="19"/>
      <c r="S131" s="19"/>
      <c r="T131" s="19"/>
      <c r="U131" s="19"/>
      <c r="V131" s="19"/>
    </row>
    <row r="132" spans="1:22">
      <c r="A132" s="11"/>
      <c r="B132" s="20" t="s">
        <v>762</v>
      </c>
      <c r="C132" s="20"/>
      <c r="D132" s="20"/>
      <c r="E132" s="20"/>
      <c r="F132" s="20"/>
      <c r="G132" s="20"/>
      <c r="H132" s="20"/>
      <c r="I132" s="20"/>
      <c r="J132" s="20"/>
      <c r="K132" s="20"/>
      <c r="L132" s="20"/>
      <c r="M132" s="20"/>
      <c r="N132" s="20"/>
      <c r="O132" s="20"/>
      <c r="P132" s="20"/>
      <c r="Q132" s="20"/>
      <c r="R132" s="20"/>
      <c r="S132" s="20"/>
      <c r="T132" s="20"/>
      <c r="U132" s="20"/>
      <c r="V132" s="20"/>
    </row>
    <row r="133" spans="1:22">
      <c r="A133" s="11"/>
      <c r="B133" s="19" t="s">
        <v>763</v>
      </c>
      <c r="C133" s="19"/>
      <c r="D133" s="19"/>
      <c r="E133" s="19"/>
      <c r="F133" s="19"/>
      <c r="G133" s="19"/>
      <c r="H133" s="19"/>
      <c r="I133" s="19"/>
      <c r="J133" s="19"/>
      <c r="K133" s="19"/>
      <c r="L133" s="19"/>
      <c r="M133" s="19"/>
      <c r="N133" s="19"/>
      <c r="O133" s="19"/>
      <c r="P133" s="19"/>
      <c r="Q133" s="19"/>
      <c r="R133" s="19"/>
      <c r="S133" s="19"/>
      <c r="T133" s="19"/>
      <c r="U133" s="19"/>
      <c r="V133" s="19"/>
    </row>
    <row r="134" spans="1:22" ht="36" customHeight="1">
      <c r="A134" s="11"/>
      <c r="B134" s="20" t="s">
        <v>764</v>
      </c>
      <c r="C134" s="20"/>
      <c r="D134" s="20"/>
      <c r="E134" s="20"/>
      <c r="F134" s="20"/>
      <c r="G134" s="20"/>
      <c r="H134" s="20"/>
      <c r="I134" s="20"/>
      <c r="J134" s="20"/>
      <c r="K134" s="20"/>
      <c r="L134" s="20"/>
      <c r="M134" s="20"/>
      <c r="N134" s="20"/>
      <c r="O134" s="20"/>
      <c r="P134" s="20"/>
      <c r="Q134" s="20"/>
      <c r="R134" s="20"/>
      <c r="S134" s="20"/>
      <c r="T134" s="20"/>
      <c r="U134" s="20"/>
      <c r="V134" s="20"/>
    </row>
    <row r="135" spans="1:22">
      <c r="A135" s="11"/>
      <c r="B135" s="20" t="s">
        <v>765</v>
      </c>
      <c r="C135" s="20"/>
      <c r="D135" s="20"/>
      <c r="E135" s="20"/>
      <c r="F135" s="20"/>
      <c r="G135" s="20"/>
      <c r="H135" s="20"/>
      <c r="I135" s="20"/>
      <c r="J135" s="20"/>
      <c r="K135" s="20"/>
      <c r="L135" s="20"/>
      <c r="M135" s="20"/>
      <c r="N135" s="20"/>
      <c r="O135" s="20"/>
      <c r="P135" s="20"/>
      <c r="Q135" s="20"/>
      <c r="R135" s="20"/>
      <c r="S135" s="20"/>
      <c r="T135" s="20"/>
      <c r="U135" s="20"/>
      <c r="V135" s="20"/>
    </row>
    <row r="136" spans="1:22">
      <c r="A136" s="11"/>
      <c r="B136" s="15"/>
      <c r="C136" s="15"/>
    </row>
    <row r="137" spans="1:22" ht="72">
      <c r="A137" s="11"/>
      <c r="B137" s="16" t="s">
        <v>235</v>
      </c>
      <c r="C137" s="17" t="s">
        <v>766</v>
      </c>
    </row>
    <row r="138" spans="1:22">
      <c r="A138" s="11"/>
      <c r="B138" s="15"/>
      <c r="C138" s="15"/>
    </row>
    <row r="139" spans="1:22" ht="48">
      <c r="A139" s="11"/>
      <c r="B139" s="196" t="s">
        <v>235</v>
      </c>
      <c r="C139" s="17" t="s">
        <v>767</v>
      </c>
    </row>
    <row r="140" spans="1:22">
      <c r="A140" s="11"/>
      <c r="B140" s="15"/>
      <c r="C140" s="15"/>
    </row>
    <row r="141" spans="1:22" ht="24">
      <c r="A141" s="11"/>
      <c r="B141" s="16" t="s">
        <v>235</v>
      </c>
      <c r="C141" s="17" t="s">
        <v>768</v>
      </c>
    </row>
    <row r="142" spans="1:22">
      <c r="A142" s="11"/>
      <c r="B142" s="20" t="s">
        <v>769</v>
      </c>
      <c r="C142" s="20"/>
      <c r="D142" s="20"/>
      <c r="E142" s="20"/>
      <c r="F142" s="20"/>
      <c r="G142" s="20"/>
      <c r="H142" s="20"/>
      <c r="I142" s="20"/>
      <c r="J142" s="20"/>
      <c r="K142" s="20"/>
      <c r="L142" s="20"/>
      <c r="M142" s="20"/>
      <c r="N142" s="20"/>
      <c r="O142" s="20"/>
      <c r="P142" s="20"/>
      <c r="Q142" s="20"/>
      <c r="R142" s="20"/>
      <c r="S142" s="20"/>
      <c r="T142" s="20"/>
      <c r="U142" s="20"/>
      <c r="V142" s="20"/>
    </row>
    <row r="143" spans="1:22">
      <c r="A143" s="11"/>
      <c r="B143" s="19" t="s">
        <v>770</v>
      </c>
      <c r="C143" s="19"/>
      <c r="D143" s="19"/>
      <c r="E143" s="19"/>
      <c r="F143" s="19"/>
      <c r="G143" s="19"/>
      <c r="H143" s="19"/>
      <c r="I143" s="19"/>
      <c r="J143" s="19"/>
      <c r="K143" s="19"/>
      <c r="L143" s="19"/>
      <c r="M143" s="19"/>
      <c r="N143" s="19"/>
      <c r="O143" s="19"/>
      <c r="P143" s="19"/>
      <c r="Q143" s="19"/>
      <c r="R143" s="19"/>
      <c r="S143" s="19"/>
      <c r="T143" s="19"/>
      <c r="U143" s="19"/>
      <c r="V143" s="19"/>
    </row>
    <row r="144" spans="1:22">
      <c r="A144" s="11"/>
      <c r="B144" s="18" t="s">
        <v>771</v>
      </c>
      <c r="C144" s="18"/>
      <c r="D144" s="18"/>
      <c r="E144" s="18"/>
      <c r="F144" s="18"/>
      <c r="G144" s="18"/>
      <c r="H144" s="18"/>
      <c r="I144" s="18"/>
      <c r="J144" s="18"/>
      <c r="K144" s="18"/>
      <c r="L144" s="18"/>
      <c r="M144" s="18"/>
      <c r="N144" s="18"/>
      <c r="O144" s="18"/>
      <c r="P144" s="18"/>
      <c r="Q144" s="18"/>
      <c r="R144" s="18"/>
      <c r="S144" s="18"/>
      <c r="T144" s="18"/>
      <c r="U144" s="18"/>
      <c r="V144" s="18"/>
    </row>
    <row r="145" spans="1:22" ht="24" customHeight="1">
      <c r="A145" s="11"/>
      <c r="B145" s="20" t="s">
        <v>772</v>
      </c>
      <c r="C145" s="20"/>
      <c r="D145" s="20"/>
      <c r="E145" s="20"/>
      <c r="F145" s="20"/>
      <c r="G145" s="20"/>
      <c r="H145" s="20"/>
      <c r="I145" s="20"/>
      <c r="J145" s="20"/>
      <c r="K145" s="20"/>
      <c r="L145" s="20"/>
      <c r="M145" s="20"/>
      <c r="N145" s="20"/>
      <c r="O145" s="20"/>
      <c r="P145" s="20"/>
      <c r="Q145" s="20"/>
      <c r="R145" s="20"/>
      <c r="S145" s="20"/>
      <c r="T145" s="20"/>
      <c r="U145" s="20"/>
      <c r="V145" s="20"/>
    </row>
    <row r="146" spans="1:22">
      <c r="A146" s="11"/>
      <c r="B146" s="21" t="s">
        <v>773</v>
      </c>
      <c r="C146" s="21"/>
      <c r="D146" s="21"/>
      <c r="E146" s="21"/>
      <c r="F146" s="21"/>
      <c r="G146" s="21"/>
      <c r="H146" s="21"/>
      <c r="I146" s="21"/>
      <c r="J146" s="21"/>
      <c r="K146" s="21"/>
      <c r="L146" s="21"/>
      <c r="M146" s="21"/>
      <c r="N146" s="21"/>
      <c r="O146" s="21"/>
      <c r="P146" s="21"/>
      <c r="Q146" s="21"/>
      <c r="R146" s="21"/>
      <c r="S146" s="21"/>
      <c r="T146" s="21"/>
      <c r="U146" s="21"/>
      <c r="V146" s="21"/>
    </row>
    <row r="147" spans="1:22">
      <c r="A147" s="11"/>
      <c r="B147" s="20" t="s">
        <v>774</v>
      </c>
      <c r="C147" s="20"/>
      <c r="D147" s="20"/>
      <c r="E147" s="20"/>
      <c r="F147" s="20"/>
      <c r="G147" s="20"/>
      <c r="H147" s="20"/>
      <c r="I147" s="20"/>
      <c r="J147" s="20"/>
      <c r="K147" s="20"/>
      <c r="L147" s="20"/>
      <c r="M147" s="20"/>
      <c r="N147" s="20"/>
      <c r="O147" s="20"/>
      <c r="P147" s="20"/>
      <c r="Q147" s="20"/>
      <c r="R147" s="20"/>
      <c r="S147" s="20"/>
      <c r="T147" s="20"/>
      <c r="U147" s="20"/>
      <c r="V147" s="20"/>
    </row>
    <row r="148" spans="1:22">
      <c r="A148" s="11"/>
      <c r="B148" s="39"/>
      <c r="C148" s="39"/>
      <c r="D148" s="39"/>
      <c r="E148" s="39"/>
      <c r="F148" s="39"/>
      <c r="G148" s="39"/>
      <c r="H148" s="39"/>
      <c r="I148" s="39"/>
      <c r="J148" s="39"/>
      <c r="K148" s="39"/>
      <c r="L148" s="39"/>
      <c r="M148" s="39"/>
      <c r="N148" s="39"/>
      <c r="O148" s="39"/>
      <c r="P148" s="39"/>
      <c r="Q148" s="39"/>
      <c r="R148" s="39"/>
      <c r="S148" s="39"/>
      <c r="T148" s="39"/>
      <c r="U148" s="39"/>
      <c r="V148" s="39"/>
    </row>
    <row r="149" spans="1:22">
      <c r="A149" s="11"/>
      <c r="B149" s="15"/>
      <c r="C149" s="15"/>
      <c r="D149" s="15"/>
      <c r="E149" s="15"/>
      <c r="F149" s="15"/>
      <c r="G149" s="15"/>
      <c r="H149" s="15"/>
      <c r="I149" s="15"/>
      <c r="J149" s="15"/>
      <c r="K149" s="15"/>
      <c r="L149" s="15"/>
      <c r="M149" s="15"/>
      <c r="N149" s="15"/>
      <c r="O149" s="15"/>
      <c r="P149" s="15"/>
      <c r="Q149" s="15"/>
      <c r="R149" s="15"/>
      <c r="S149" s="15"/>
      <c r="T149" s="15"/>
      <c r="U149" s="15"/>
      <c r="V149" s="15"/>
    </row>
    <row r="150" spans="1:22">
      <c r="A150" s="11"/>
      <c r="B150" s="41"/>
      <c r="C150" s="41"/>
      <c r="D150" s="130" t="s">
        <v>775</v>
      </c>
      <c r="E150" s="130"/>
      <c r="F150" s="130"/>
      <c r="G150" s="41"/>
      <c r="H150" s="130" t="s">
        <v>777</v>
      </c>
      <c r="I150" s="130"/>
      <c r="J150" s="130"/>
      <c r="K150" s="41"/>
      <c r="L150" s="130" t="s">
        <v>778</v>
      </c>
      <c r="M150" s="130"/>
      <c r="N150" s="130"/>
      <c r="O150" s="41"/>
      <c r="P150" s="130" t="s">
        <v>780</v>
      </c>
      <c r="Q150" s="130"/>
      <c r="R150" s="130"/>
      <c r="S150" s="41"/>
      <c r="T150" s="130" t="s">
        <v>781</v>
      </c>
      <c r="U150" s="130"/>
      <c r="V150" s="130"/>
    </row>
    <row r="151" spans="1:22" ht="15.75" thickBot="1">
      <c r="A151" s="11"/>
      <c r="B151" s="42"/>
      <c r="C151" s="41"/>
      <c r="D151" s="129" t="s">
        <v>776</v>
      </c>
      <c r="E151" s="129"/>
      <c r="F151" s="129"/>
      <c r="G151" s="41"/>
      <c r="H151" s="129" t="s">
        <v>776</v>
      </c>
      <c r="I151" s="129"/>
      <c r="J151" s="129"/>
      <c r="K151" s="41"/>
      <c r="L151" s="197" t="s">
        <v>779</v>
      </c>
      <c r="M151" s="197"/>
      <c r="N151" s="197"/>
      <c r="O151" s="41"/>
      <c r="P151" s="129"/>
      <c r="Q151" s="129"/>
      <c r="R151" s="129"/>
      <c r="S151" s="41"/>
      <c r="T151" s="129"/>
      <c r="U151" s="129"/>
      <c r="V151" s="129"/>
    </row>
    <row r="152" spans="1:22">
      <c r="A152" s="11"/>
      <c r="B152" s="28" t="s">
        <v>263</v>
      </c>
      <c r="C152" s="25"/>
      <c r="D152" s="46"/>
      <c r="E152" s="46"/>
      <c r="F152" s="46"/>
      <c r="G152" s="25"/>
      <c r="H152" s="46"/>
      <c r="I152" s="46"/>
      <c r="J152" s="46"/>
      <c r="K152" s="25"/>
      <c r="L152" s="46"/>
      <c r="M152" s="46"/>
      <c r="N152" s="46"/>
      <c r="O152" s="25"/>
      <c r="P152" s="46"/>
      <c r="Q152" s="46"/>
      <c r="R152" s="46"/>
      <c r="S152" s="25"/>
      <c r="T152" s="46"/>
      <c r="U152" s="46"/>
      <c r="V152" s="46"/>
    </row>
    <row r="153" spans="1:22">
      <c r="A153" s="11"/>
      <c r="B153" s="34" t="s">
        <v>782</v>
      </c>
      <c r="C153" s="30"/>
      <c r="D153" s="29" t="s">
        <v>266</v>
      </c>
      <c r="E153" s="77" t="s">
        <v>783</v>
      </c>
      <c r="F153" s="29" t="s">
        <v>269</v>
      </c>
      <c r="G153" s="30"/>
      <c r="H153" s="29" t="s">
        <v>266</v>
      </c>
      <c r="I153" s="77" t="s">
        <v>784</v>
      </c>
      <c r="J153" s="29" t="s">
        <v>269</v>
      </c>
      <c r="K153" s="30"/>
      <c r="L153" s="29" t="s">
        <v>266</v>
      </c>
      <c r="M153" s="77" t="s">
        <v>785</v>
      </c>
      <c r="N153" s="29" t="s">
        <v>269</v>
      </c>
      <c r="O153" s="30"/>
      <c r="P153" s="29" t="s">
        <v>266</v>
      </c>
      <c r="Q153" s="77" t="s">
        <v>786</v>
      </c>
      <c r="R153" s="29" t="s">
        <v>269</v>
      </c>
      <c r="S153" s="30"/>
      <c r="T153" s="29" t="s">
        <v>266</v>
      </c>
      <c r="U153" s="77" t="s">
        <v>787</v>
      </c>
      <c r="V153" s="29" t="s">
        <v>269</v>
      </c>
    </row>
    <row r="154" spans="1:22" ht="23.25">
      <c r="A154" s="11"/>
      <c r="B154" s="24" t="s">
        <v>788</v>
      </c>
      <c r="C154" s="25"/>
      <c r="D154" s="41"/>
      <c r="E154" s="41"/>
      <c r="F154" s="41"/>
      <c r="G154" s="25"/>
      <c r="H154" s="41"/>
      <c r="I154" s="41"/>
      <c r="J154" s="41"/>
      <c r="K154" s="25"/>
      <c r="L154" s="41"/>
      <c r="M154" s="41"/>
      <c r="N154" s="41"/>
      <c r="O154" s="25"/>
      <c r="P154" s="41"/>
      <c r="Q154" s="41"/>
      <c r="R154" s="41"/>
      <c r="S154" s="25"/>
      <c r="T154" s="41"/>
      <c r="U154" s="41"/>
      <c r="V154" s="41"/>
    </row>
    <row r="155" spans="1:22">
      <c r="A155" s="11"/>
      <c r="B155" s="55" t="s">
        <v>789</v>
      </c>
      <c r="C155" s="50"/>
      <c r="D155" s="80">
        <v>14980</v>
      </c>
      <c r="E155" s="80"/>
      <c r="F155" s="50"/>
      <c r="G155" s="50"/>
      <c r="H155" s="80">
        <v>30870</v>
      </c>
      <c r="I155" s="80"/>
      <c r="J155" s="50"/>
      <c r="K155" s="50"/>
      <c r="L155" s="82" t="s">
        <v>267</v>
      </c>
      <c r="M155" s="82"/>
      <c r="N155" s="50"/>
      <c r="O155" s="50"/>
      <c r="P155" s="82" t="s">
        <v>267</v>
      </c>
      <c r="Q155" s="82"/>
      <c r="R155" s="50"/>
      <c r="S155" s="50"/>
      <c r="T155" s="80">
        <v>45850</v>
      </c>
      <c r="U155" s="80"/>
      <c r="V155" s="50"/>
    </row>
    <row r="156" spans="1:22">
      <c r="A156" s="11"/>
      <c r="B156" s="55"/>
      <c r="C156" s="50"/>
      <c r="D156" s="80"/>
      <c r="E156" s="80"/>
      <c r="F156" s="50"/>
      <c r="G156" s="50"/>
      <c r="H156" s="80"/>
      <c r="I156" s="80"/>
      <c r="J156" s="50"/>
      <c r="K156" s="50"/>
      <c r="L156" s="82"/>
      <c r="M156" s="82"/>
      <c r="N156" s="50"/>
      <c r="O156" s="50"/>
      <c r="P156" s="82"/>
      <c r="Q156" s="82"/>
      <c r="R156" s="50"/>
      <c r="S156" s="50"/>
      <c r="T156" s="80"/>
      <c r="U156" s="80"/>
      <c r="V156" s="50"/>
    </row>
    <row r="157" spans="1:22">
      <c r="A157" s="11"/>
      <c r="B157" s="51" t="s">
        <v>790</v>
      </c>
      <c r="C157" s="41"/>
      <c r="D157" s="79" t="s">
        <v>267</v>
      </c>
      <c r="E157" s="79"/>
      <c r="F157" s="41"/>
      <c r="G157" s="41"/>
      <c r="H157" s="79" t="s">
        <v>267</v>
      </c>
      <c r="I157" s="79"/>
      <c r="J157" s="41"/>
      <c r="K157" s="41"/>
      <c r="L157" s="79">
        <v>740</v>
      </c>
      <c r="M157" s="79"/>
      <c r="N157" s="41"/>
      <c r="O157" s="41"/>
      <c r="P157" s="79" t="s">
        <v>267</v>
      </c>
      <c r="Q157" s="79"/>
      <c r="R157" s="41"/>
      <c r="S157" s="41"/>
      <c r="T157" s="79">
        <v>740</v>
      </c>
      <c r="U157" s="79"/>
      <c r="V157" s="41"/>
    </row>
    <row r="158" spans="1:22">
      <c r="A158" s="11"/>
      <c r="B158" s="51"/>
      <c r="C158" s="41"/>
      <c r="D158" s="79"/>
      <c r="E158" s="79"/>
      <c r="F158" s="41"/>
      <c r="G158" s="41"/>
      <c r="H158" s="79"/>
      <c r="I158" s="79"/>
      <c r="J158" s="41"/>
      <c r="K158" s="41"/>
      <c r="L158" s="79"/>
      <c r="M158" s="79"/>
      <c r="N158" s="41"/>
      <c r="O158" s="41"/>
      <c r="P158" s="79"/>
      <c r="Q158" s="79"/>
      <c r="R158" s="41"/>
      <c r="S158" s="41"/>
      <c r="T158" s="79"/>
      <c r="U158" s="79"/>
      <c r="V158" s="41"/>
    </row>
    <row r="159" spans="1:22" ht="23.25">
      <c r="A159" s="11"/>
      <c r="B159" s="29" t="s">
        <v>791</v>
      </c>
      <c r="C159" s="30"/>
      <c r="D159" s="50"/>
      <c r="E159" s="50"/>
      <c r="F159" s="50"/>
      <c r="G159" s="30"/>
      <c r="H159" s="50"/>
      <c r="I159" s="50"/>
      <c r="J159" s="50"/>
      <c r="K159" s="30"/>
      <c r="L159" s="50"/>
      <c r="M159" s="50"/>
      <c r="N159" s="50"/>
      <c r="O159" s="30"/>
      <c r="P159" s="50"/>
      <c r="Q159" s="50"/>
      <c r="R159" s="50"/>
      <c r="S159" s="30"/>
      <c r="T159" s="50"/>
      <c r="U159" s="50"/>
      <c r="V159" s="50"/>
    </row>
    <row r="160" spans="1:22">
      <c r="A160" s="11"/>
      <c r="B160" s="51" t="s">
        <v>166</v>
      </c>
      <c r="C160" s="41"/>
      <c r="D160" s="79" t="s">
        <v>267</v>
      </c>
      <c r="E160" s="79"/>
      <c r="F160" s="41"/>
      <c r="G160" s="41"/>
      <c r="H160" s="79">
        <v>3</v>
      </c>
      <c r="I160" s="79"/>
      <c r="J160" s="41"/>
      <c r="K160" s="41"/>
      <c r="L160" s="79" t="s">
        <v>267</v>
      </c>
      <c r="M160" s="79"/>
      <c r="N160" s="41"/>
      <c r="O160" s="41"/>
      <c r="P160" s="79" t="s">
        <v>267</v>
      </c>
      <c r="Q160" s="79"/>
      <c r="R160" s="41"/>
      <c r="S160" s="41"/>
      <c r="T160" s="79">
        <v>3</v>
      </c>
      <c r="U160" s="79"/>
      <c r="V160" s="41"/>
    </row>
    <row r="161" spans="1:22">
      <c r="A161" s="11"/>
      <c r="B161" s="51"/>
      <c r="C161" s="41"/>
      <c r="D161" s="79"/>
      <c r="E161" s="79"/>
      <c r="F161" s="41"/>
      <c r="G161" s="41"/>
      <c r="H161" s="79"/>
      <c r="I161" s="79"/>
      <c r="J161" s="41"/>
      <c r="K161" s="41"/>
      <c r="L161" s="79"/>
      <c r="M161" s="79"/>
      <c r="N161" s="41"/>
      <c r="O161" s="41"/>
      <c r="P161" s="79"/>
      <c r="Q161" s="79"/>
      <c r="R161" s="41"/>
      <c r="S161" s="41"/>
      <c r="T161" s="79"/>
      <c r="U161" s="79"/>
      <c r="V161" s="41"/>
    </row>
    <row r="162" spans="1:22">
      <c r="A162" s="11"/>
      <c r="B162" s="55" t="s">
        <v>134</v>
      </c>
      <c r="C162" s="50"/>
      <c r="D162" s="82" t="s">
        <v>267</v>
      </c>
      <c r="E162" s="82"/>
      <c r="F162" s="50"/>
      <c r="G162" s="50"/>
      <c r="H162" s="82" t="s">
        <v>267</v>
      </c>
      <c r="I162" s="82"/>
      <c r="J162" s="50"/>
      <c r="K162" s="50"/>
      <c r="L162" s="82" t="s">
        <v>267</v>
      </c>
      <c r="M162" s="82"/>
      <c r="N162" s="50"/>
      <c r="O162" s="50"/>
      <c r="P162" s="82">
        <v>5</v>
      </c>
      <c r="Q162" s="82"/>
      <c r="R162" s="50"/>
      <c r="S162" s="50"/>
      <c r="T162" s="82">
        <v>5</v>
      </c>
      <c r="U162" s="82"/>
      <c r="V162" s="50"/>
    </row>
    <row r="163" spans="1:22" ht="15.75" thickBot="1">
      <c r="A163" s="11"/>
      <c r="B163" s="55"/>
      <c r="C163" s="50"/>
      <c r="D163" s="83"/>
      <c r="E163" s="83"/>
      <c r="F163" s="68"/>
      <c r="G163" s="50"/>
      <c r="H163" s="83"/>
      <c r="I163" s="83"/>
      <c r="J163" s="68"/>
      <c r="K163" s="50"/>
      <c r="L163" s="83"/>
      <c r="M163" s="83"/>
      <c r="N163" s="68"/>
      <c r="O163" s="50"/>
      <c r="P163" s="83"/>
      <c r="Q163" s="83"/>
      <c r="R163" s="68"/>
      <c r="S163" s="50"/>
      <c r="T163" s="83"/>
      <c r="U163" s="83"/>
      <c r="V163" s="68"/>
    </row>
    <row r="164" spans="1:22">
      <c r="A164" s="11"/>
      <c r="B164" s="48" t="s">
        <v>792</v>
      </c>
      <c r="C164" s="41"/>
      <c r="D164" s="85">
        <v>14980</v>
      </c>
      <c r="E164" s="85"/>
      <c r="F164" s="46"/>
      <c r="G164" s="41"/>
      <c r="H164" s="85">
        <v>30873</v>
      </c>
      <c r="I164" s="85"/>
      <c r="J164" s="46"/>
      <c r="K164" s="41"/>
      <c r="L164" s="86">
        <v>740</v>
      </c>
      <c r="M164" s="86"/>
      <c r="N164" s="46"/>
      <c r="O164" s="41"/>
      <c r="P164" s="86">
        <v>5</v>
      </c>
      <c r="Q164" s="86"/>
      <c r="R164" s="46"/>
      <c r="S164" s="41"/>
      <c r="T164" s="85">
        <v>46598</v>
      </c>
      <c r="U164" s="85"/>
      <c r="V164" s="46"/>
    </row>
    <row r="165" spans="1:22" ht="15.75" thickBot="1">
      <c r="A165" s="11"/>
      <c r="B165" s="48"/>
      <c r="C165" s="41"/>
      <c r="D165" s="87"/>
      <c r="E165" s="87"/>
      <c r="F165" s="42"/>
      <c r="G165" s="41"/>
      <c r="H165" s="87"/>
      <c r="I165" s="87"/>
      <c r="J165" s="42"/>
      <c r="K165" s="41"/>
      <c r="L165" s="88"/>
      <c r="M165" s="88"/>
      <c r="N165" s="42"/>
      <c r="O165" s="41"/>
      <c r="P165" s="88"/>
      <c r="Q165" s="88"/>
      <c r="R165" s="42"/>
      <c r="S165" s="41"/>
      <c r="T165" s="87"/>
      <c r="U165" s="87"/>
      <c r="V165" s="42"/>
    </row>
    <row r="166" spans="1:22" ht="15.75" thickBot="1">
      <c r="A166" s="11"/>
      <c r="B166" s="34" t="s">
        <v>793</v>
      </c>
      <c r="C166" s="30"/>
      <c r="D166" s="184" t="s">
        <v>266</v>
      </c>
      <c r="E166" s="183" t="s">
        <v>794</v>
      </c>
      <c r="F166" s="184" t="s">
        <v>269</v>
      </c>
      <c r="G166" s="30"/>
      <c r="H166" s="184" t="s">
        <v>266</v>
      </c>
      <c r="I166" s="183" t="s">
        <v>795</v>
      </c>
      <c r="J166" s="184" t="s">
        <v>269</v>
      </c>
      <c r="K166" s="30"/>
      <c r="L166" s="184" t="s">
        <v>266</v>
      </c>
      <c r="M166" s="183" t="s">
        <v>796</v>
      </c>
      <c r="N166" s="184" t="s">
        <v>269</v>
      </c>
      <c r="O166" s="30"/>
      <c r="P166" s="184" t="s">
        <v>266</v>
      </c>
      <c r="Q166" s="183" t="s">
        <v>797</v>
      </c>
      <c r="R166" s="184" t="s">
        <v>269</v>
      </c>
      <c r="S166" s="30"/>
      <c r="T166" s="184" t="s">
        <v>266</v>
      </c>
      <c r="U166" s="183" t="s">
        <v>798</v>
      </c>
      <c r="V166" s="184" t="s">
        <v>269</v>
      </c>
    </row>
    <row r="167" spans="1:22">
      <c r="A167" s="11"/>
      <c r="B167" s="52" t="s">
        <v>799</v>
      </c>
      <c r="C167" s="41"/>
      <c r="D167" s="49" t="s">
        <v>266</v>
      </c>
      <c r="E167" s="85">
        <v>3826</v>
      </c>
      <c r="F167" s="46"/>
      <c r="G167" s="41"/>
      <c r="H167" s="49" t="s">
        <v>266</v>
      </c>
      <c r="I167" s="85">
        <v>10600</v>
      </c>
      <c r="J167" s="46"/>
      <c r="K167" s="41"/>
      <c r="L167" s="49" t="s">
        <v>266</v>
      </c>
      <c r="M167" s="86" t="s">
        <v>800</v>
      </c>
      <c r="N167" s="49" t="s">
        <v>269</v>
      </c>
      <c r="O167" s="41"/>
      <c r="P167" s="49" t="s">
        <v>266</v>
      </c>
      <c r="Q167" s="86" t="s">
        <v>801</v>
      </c>
      <c r="R167" s="49" t="s">
        <v>269</v>
      </c>
      <c r="S167" s="41"/>
      <c r="T167" s="49" t="s">
        <v>266</v>
      </c>
      <c r="U167" s="85">
        <v>1552</v>
      </c>
      <c r="V167" s="46"/>
    </row>
    <row r="168" spans="1:22">
      <c r="A168" s="11"/>
      <c r="B168" s="52"/>
      <c r="C168" s="41"/>
      <c r="D168" s="198"/>
      <c r="E168" s="98"/>
      <c r="F168" s="47"/>
      <c r="G168" s="41"/>
      <c r="H168" s="198"/>
      <c r="I168" s="98"/>
      <c r="J168" s="47"/>
      <c r="K168" s="41"/>
      <c r="L168" s="198"/>
      <c r="M168" s="199"/>
      <c r="N168" s="198"/>
      <c r="O168" s="41"/>
      <c r="P168" s="198"/>
      <c r="Q168" s="199"/>
      <c r="R168" s="198"/>
      <c r="S168" s="41"/>
      <c r="T168" s="48"/>
      <c r="U168" s="78"/>
      <c r="V168" s="41"/>
    </row>
    <row r="169" spans="1:22" ht="23.25">
      <c r="A169" s="11"/>
      <c r="B169" s="29" t="s">
        <v>788</v>
      </c>
      <c r="C169" s="30"/>
      <c r="D169" s="50"/>
      <c r="E169" s="50"/>
      <c r="F169" s="50"/>
      <c r="G169" s="30"/>
      <c r="H169" s="50"/>
      <c r="I169" s="50"/>
      <c r="J169" s="50"/>
      <c r="K169" s="30"/>
      <c r="L169" s="50"/>
      <c r="M169" s="50"/>
      <c r="N169" s="50"/>
      <c r="O169" s="30"/>
      <c r="P169" s="50"/>
      <c r="Q169" s="50"/>
      <c r="R169" s="50"/>
      <c r="S169" s="30"/>
      <c r="T169" s="50"/>
      <c r="U169" s="50"/>
      <c r="V169" s="50"/>
    </row>
    <row r="170" spans="1:22">
      <c r="A170" s="11"/>
      <c r="B170" s="51" t="s">
        <v>789</v>
      </c>
      <c r="C170" s="41"/>
      <c r="D170" s="53">
        <v>3838</v>
      </c>
      <c r="E170" s="53"/>
      <c r="F170" s="41"/>
      <c r="G170" s="41"/>
      <c r="H170" s="53">
        <v>6764</v>
      </c>
      <c r="I170" s="53"/>
      <c r="J170" s="41"/>
      <c r="K170" s="41"/>
      <c r="L170" s="54" t="s">
        <v>267</v>
      </c>
      <c r="M170" s="54"/>
      <c r="N170" s="41"/>
      <c r="O170" s="41"/>
      <c r="P170" s="54" t="s">
        <v>267</v>
      </c>
      <c r="Q170" s="54"/>
      <c r="R170" s="41"/>
      <c r="S170" s="41"/>
      <c r="T170" s="53">
        <v>10602</v>
      </c>
      <c r="U170" s="53"/>
      <c r="V170" s="41"/>
    </row>
    <row r="171" spans="1:22">
      <c r="A171" s="11"/>
      <c r="B171" s="51"/>
      <c r="C171" s="41"/>
      <c r="D171" s="53"/>
      <c r="E171" s="53"/>
      <c r="F171" s="41"/>
      <c r="G171" s="41"/>
      <c r="H171" s="53"/>
      <c r="I171" s="53"/>
      <c r="J171" s="41"/>
      <c r="K171" s="41"/>
      <c r="L171" s="54"/>
      <c r="M171" s="54"/>
      <c r="N171" s="41"/>
      <c r="O171" s="41"/>
      <c r="P171" s="54"/>
      <c r="Q171" s="54"/>
      <c r="R171" s="41"/>
      <c r="S171" s="41"/>
      <c r="T171" s="53"/>
      <c r="U171" s="53"/>
      <c r="V171" s="41"/>
    </row>
    <row r="172" spans="1:22">
      <c r="A172" s="11"/>
      <c r="B172" s="55" t="s">
        <v>802</v>
      </c>
      <c r="C172" s="50"/>
      <c r="D172" s="56">
        <v>58223</v>
      </c>
      <c r="E172" s="56"/>
      <c r="F172" s="50"/>
      <c r="G172" s="50"/>
      <c r="H172" s="57" t="s">
        <v>361</v>
      </c>
      <c r="I172" s="57"/>
      <c r="J172" s="58" t="s">
        <v>269</v>
      </c>
      <c r="K172" s="50"/>
      <c r="L172" s="57" t="s">
        <v>267</v>
      </c>
      <c r="M172" s="57"/>
      <c r="N172" s="50"/>
      <c r="O172" s="50"/>
      <c r="P172" s="57" t="s">
        <v>267</v>
      </c>
      <c r="Q172" s="57"/>
      <c r="R172" s="50"/>
      <c r="S172" s="50"/>
      <c r="T172" s="56">
        <v>52277</v>
      </c>
      <c r="U172" s="56"/>
      <c r="V172" s="50"/>
    </row>
    <row r="173" spans="1:22" ht="15.75" thickBot="1">
      <c r="A173" s="11"/>
      <c r="B173" s="55"/>
      <c r="C173" s="50"/>
      <c r="D173" s="67"/>
      <c r="E173" s="67"/>
      <c r="F173" s="68"/>
      <c r="G173" s="50"/>
      <c r="H173" s="69"/>
      <c r="I173" s="69"/>
      <c r="J173" s="70"/>
      <c r="K173" s="50"/>
      <c r="L173" s="69"/>
      <c r="M173" s="69"/>
      <c r="N173" s="68"/>
      <c r="O173" s="50"/>
      <c r="P173" s="69"/>
      <c r="Q173" s="69"/>
      <c r="R173" s="68"/>
      <c r="S173" s="50"/>
      <c r="T173" s="67"/>
      <c r="U173" s="67"/>
      <c r="V173" s="68"/>
    </row>
    <row r="174" spans="1:22">
      <c r="A174" s="11"/>
      <c r="B174" s="51" t="s">
        <v>803</v>
      </c>
      <c r="C174" s="41"/>
      <c r="D174" s="72">
        <v>62061</v>
      </c>
      <c r="E174" s="72"/>
      <c r="F174" s="46"/>
      <c r="G174" s="41"/>
      <c r="H174" s="73">
        <v>818</v>
      </c>
      <c r="I174" s="73"/>
      <c r="J174" s="46"/>
      <c r="K174" s="41"/>
      <c r="L174" s="73" t="s">
        <v>267</v>
      </c>
      <c r="M174" s="73"/>
      <c r="N174" s="46"/>
      <c r="O174" s="41"/>
      <c r="P174" s="73" t="s">
        <v>267</v>
      </c>
      <c r="Q174" s="73"/>
      <c r="R174" s="46"/>
      <c r="S174" s="41"/>
      <c r="T174" s="72">
        <v>62879</v>
      </c>
      <c r="U174" s="72"/>
      <c r="V174" s="46"/>
    </row>
    <row r="175" spans="1:22">
      <c r="A175" s="11"/>
      <c r="B175" s="51"/>
      <c r="C175" s="41"/>
      <c r="D175" s="53"/>
      <c r="E175" s="53"/>
      <c r="F175" s="41"/>
      <c r="G175" s="41"/>
      <c r="H175" s="54"/>
      <c r="I175" s="54"/>
      <c r="J175" s="41"/>
      <c r="K175" s="41"/>
      <c r="L175" s="54"/>
      <c r="M175" s="54"/>
      <c r="N175" s="41"/>
      <c r="O175" s="41"/>
      <c r="P175" s="54"/>
      <c r="Q175" s="54"/>
      <c r="R175" s="41"/>
      <c r="S175" s="41"/>
      <c r="T175" s="53"/>
      <c r="U175" s="53"/>
      <c r="V175" s="41"/>
    </row>
    <row r="176" spans="1:22">
      <c r="A176" s="11"/>
      <c r="B176" s="55" t="s">
        <v>804</v>
      </c>
      <c r="C176" s="50"/>
      <c r="D176" s="57" t="s">
        <v>267</v>
      </c>
      <c r="E176" s="57"/>
      <c r="F176" s="50"/>
      <c r="G176" s="50"/>
      <c r="H176" s="57" t="s">
        <v>360</v>
      </c>
      <c r="I176" s="57"/>
      <c r="J176" s="58" t="s">
        <v>269</v>
      </c>
      <c r="K176" s="50"/>
      <c r="L176" s="56">
        <v>10912</v>
      </c>
      <c r="M176" s="56"/>
      <c r="N176" s="50"/>
      <c r="O176" s="50"/>
      <c r="P176" s="57" t="s">
        <v>267</v>
      </c>
      <c r="Q176" s="57"/>
      <c r="R176" s="50"/>
      <c r="S176" s="50"/>
      <c r="T176" s="57" t="s">
        <v>267</v>
      </c>
      <c r="U176" s="57"/>
      <c r="V176" s="50"/>
    </row>
    <row r="177" spans="1:22">
      <c r="A177" s="11"/>
      <c r="B177" s="55"/>
      <c r="C177" s="50"/>
      <c r="D177" s="57"/>
      <c r="E177" s="57"/>
      <c r="F177" s="50"/>
      <c r="G177" s="50"/>
      <c r="H177" s="57"/>
      <c r="I177" s="57"/>
      <c r="J177" s="58"/>
      <c r="K177" s="50"/>
      <c r="L177" s="56"/>
      <c r="M177" s="56"/>
      <c r="N177" s="50"/>
      <c r="O177" s="50"/>
      <c r="P177" s="57"/>
      <c r="Q177" s="57"/>
      <c r="R177" s="50"/>
      <c r="S177" s="50"/>
      <c r="T177" s="57"/>
      <c r="U177" s="57"/>
      <c r="V177" s="50"/>
    </row>
    <row r="178" spans="1:22">
      <c r="A178" s="11"/>
      <c r="B178" s="51" t="s">
        <v>790</v>
      </c>
      <c r="C178" s="41"/>
      <c r="D178" s="54" t="s">
        <v>267</v>
      </c>
      <c r="E178" s="54"/>
      <c r="F178" s="41"/>
      <c r="G178" s="41"/>
      <c r="H178" s="54" t="s">
        <v>267</v>
      </c>
      <c r="I178" s="54"/>
      <c r="J178" s="41"/>
      <c r="K178" s="41"/>
      <c r="L178" s="54">
        <v>547</v>
      </c>
      <c r="M178" s="54"/>
      <c r="N178" s="41"/>
      <c r="O178" s="41"/>
      <c r="P178" s="54" t="s">
        <v>267</v>
      </c>
      <c r="Q178" s="54"/>
      <c r="R178" s="41"/>
      <c r="S178" s="41"/>
      <c r="T178" s="54">
        <v>547</v>
      </c>
      <c r="U178" s="54"/>
      <c r="V178" s="41"/>
    </row>
    <row r="179" spans="1:22">
      <c r="A179" s="11"/>
      <c r="B179" s="51"/>
      <c r="C179" s="41"/>
      <c r="D179" s="54"/>
      <c r="E179" s="54"/>
      <c r="F179" s="41"/>
      <c r="G179" s="41"/>
      <c r="H179" s="54"/>
      <c r="I179" s="54"/>
      <c r="J179" s="41"/>
      <c r="K179" s="41"/>
      <c r="L179" s="54"/>
      <c r="M179" s="54"/>
      <c r="N179" s="41"/>
      <c r="O179" s="41"/>
      <c r="P179" s="54"/>
      <c r="Q179" s="54"/>
      <c r="R179" s="41"/>
      <c r="S179" s="41"/>
      <c r="T179" s="54"/>
      <c r="U179" s="54"/>
      <c r="V179" s="41"/>
    </row>
    <row r="180" spans="1:22">
      <c r="A180" s="11"/>
      <c r="B180" s="75" t="s">
        <v>791</v>
      </c>
      <c r="C180" s="50"/>
      <c r="D180" s="50"/>
      <c r="E180" s="50"/>
      <c r="F180" s="50"/>
      <c r="G180" s="50"/>
      <c r="H180" s="50"/>
      <c r="I180" s="50"/>
      <c r="J180" s="50"/>
      <c r="K180" s="50"/>
      <c r="L180" s="50"/>
      <c r="M180" s="50"/>
      <c r="N180" s="50"/>
      <c r="O180" s="50"/>
      <c r="P180" s="50"/>
      <c r="Q180" s="50"/>
      <c r="R180" s="50"/>
      <c r="S180" s="50"/>
      <c r="T180" s="113"/>
      <c r="U180" s="113"/>
      <c r="V180" s="50"/>
    </row>
    <row r="181" spans="1:22">
      <c r="A181" s="11"/>
      <c r="B181" s="75"/>
      <c r="C181" s="50"/>
      <c r="D181" s="50"/>
      <c r="E181" s="50"/>
      <c r="F181" s="50"/>
      <c r="G181" s="50"/>
      <c r="H181" s="50"/>
      <c r="I181" s="50"/>
      <c r="J181" s="50"/>
      <c r="K181" s="50"/>
      <c r="L181" s="50"/>
      <c r="M181" s="50"/>
      <c r="N181" s="50"/>
      <c r="O181" s="50"/>
      <c r="P181" s="50"/>
      <c r="Q181" s="50"/>
      <c r="R181" s="50"/>
      <c r="S181" s="50"/>
      <c r="T181" s="113"/>
      <c r="U181" s="113"/>
      <c r="V181" s="50"/>
    </row>
    <row r="182" spans="1:22">
      <c r="A182" s="11"/>
      <c r="B182" s="51" t="s">
        <v>805</v>
      </c>
      <c r="C182" s="41"/>
      <c r="D182" s="54" t="s">
        <v>806</v>
      </c>
      <c r="E182" s="54"/>
      <c r="F182" s="52" t="s">
        <v>269</v>
      </c>
      <c r="G182" s="41"/>
      <c r="H182" s="54" t="s">
        <v>807</v>
      </c>
      <c r="I182" s="54"/>
      <c r="J182" s="52" t="s">
        <v>269</v>
      </c>
      <c r="K182" s="41"/>
      <c r="L182" s="54" t="s">
        <v>267</v>
      </c>
      <c r="M182" s="54"/>
      <c r="N182" s="41"/>
      <c r="O182" s="41"/>
      <c r="P182" s="54" t="s">
        <v>267</v>
      </c>
      <c r="Q182" s="54"/>
      <c r="R182" s="41"/>
      <c r="S182" s="41"/>
      <c r="T182" s="54" t="s">
        <v>808</v>
      </c>
      <c r="U182" s="54"/>
      <c r="V182" s="52" t="s">
        <v>269</v>
      </c>
    </row>
    <row r="183" spans="1:22">
      <c r="A183" s="11"/>
      <c r="B183" s="51"/>
      <c r="C183" s="41"/>
      <c r="D183" s="54"/>
      <c r="E183" s="54"/>
      <c r="F183" s="52"/>
      <c r="G183" s="41"/>
      <c r="H183" s="54"/>
      <c r="I183" s="54"/>
      <c r="J183" s="52"/>
      <c r="K183" s="41"/>
      <c r="L183" s="54"/>
      <c r="M183" s="54"/>
      <c r="N183" s="41"/>
      <c r="O183" s="41"/>
      <c r="P183" s="54"/>
      <c r="Q183" s="54"/>
      <c r="R183" s="41"/>
      <c r="S183" s="41"/>
      <c r="T183" s="54"/>
      <c r="U183" s="54"/>
      <c r="V183" s="52"/>
    </row>
    <row r="184" spans="1:22">
      <c r="A184" s="11"/>
      <c r="B184" s="55" t="s">
        <v>166</v>
      </c>
      <c r="C184" s="50"/>
      <c r="D184" s="57" t="s">
        <v>267</v>
      </c>
      <c r="E184" s="57"/>
      <c r="F184" s="50"/>
      <c r="G184" s="50"/>
      <c r="H184" s="56">
        <v>51529</v>
      </c>
      <c r="I184" s="56"/>
      <c r="J184" s="50"/>
      <c r="K184" s="50"/>
      <c r="L184" s="57" t="s">
        <v>267</v>
      </c>
      <c r="M184" s="57"/>
      <c r="N184" s="50"/>
      <c r="O184" s="50"/>
      <c r="P184" s="57" t="s">
        <v>267</v>
      </c>
      <c r="Q184" s="57"/>
      <c r="R184" s="50"/>
      <c r="S184" s="50"/>
      <c r="T184" s="56">
        <v>51529</v>
      </c>
      <c r="U184" s="56"/>
      <c r="V184" s="50"/>
    </row>
    <row r="185" spans="1:22">
      <c r="A185" s="11"/>
      <c r="B185" s="55"/>
      <c r="C185" s="50"/>
      <c r="D185" s="57"/>
      <c r="E185" s="57"/>
      <c r="F185" s="50"/>
      <c r="G185" s="50"/>
      <c r="H185" s="56"/>
      <c r="I185" s="56"/>
      <c r="J185" s="50"/>
      <c r="K185" s="50"/>
      <c r="L185" s="57"/>
      <c r="M185" s="57"/>
      <c r="N185" s="50"/>
      <c r="O185" s="50"/>
      <c r="P185" s="57"/>
      <c r="Q185" s="57"/>
      <c r="R185" s="50"/>
      <c r="S185" s="50"/>
      <c r="T185" s="56"/>
      <c r="U185" s="56"/>
      <c r="V185" s="50"/>
    </row>
    <row r="186" spans="1:22">
      <c r="A186" s="11"/>
      <c r="B186" s="51" t="s">
        <v>134</v>
      </c>
      <c r="C186" s="41"/>
      <c r="D186" s="54" t="s">
        <v>267</v>
      </c>
      <c r="E186" s="54"/>
      <c r="F186" s="41"/>
      <c r="G186" s="41"/>
      <c r="H186" s="54" t="s">
        <v>267</v>
      </c>
      <c r="I186" s="54"/>
      <c r="J186" s="41"/>
      <c r="K186" s="41"/>
      <c r="L186" s="54" t="s">
        <v>267</v>
      </c>
      <c r="M186" s="54"/>
      <c r="N186" s="41"/>
      <c r="O186" s="41"/>
      <c r="P186" s="54">
        <v>35</v>
      </c>
      <c r="Q186" s="54"/>
      <c r="R186" s="41"/>
      <c r="S186" s="41"/>
      <c r="T186" s="54">
        <v>35</v>
      </c>
      <c r="U186" s="54"/>
      <c r="V186" s="41"/>
    </row>
    <row r="187" spans="1:22" ht="15.75" thickBot="1">
      <c r="A187" s="11"/>
      <c r="B187" s="51"/>
      <c r="C187" s="41"/>
      <c r="D187" s="60"/>
      <c r="E187" s="60"/>
      <c r="F187" s="42"/>
      <c r="G187" s="41"/>
      <c r="H187" s="60"/>
      <c r="I187" s="60"/>
      <c r="J187" s="42"/>
      <c r="K187" s="41"/>
      <c r="L187" s="60"/>
      <c r="M187" s="60"/>
      <c r="N187" s="42"/>
      <c r="O187" s="41"/>
      <c r="P187" s="60"/>
      <c r="Q187" s="60"/>
      <c r="R187" s="42"/>
      <c r="S187" s="41"/>
      <c r="T187" s="60"/>
      <c r="U187" s="60"/>
      <c r="V187" s="42"/>
    </row>
    <row r="188" spans="1:22">
      <c r="A188" s="11"/>
      <c r="B188" s="75" t="s">
        <v>809</v>
      </c>
      <c r="C188" s="50"/>
      <c r="D188" s="63">
        <v>61775</v>
      </c>
      <c r="E188" s="63"/>
      <c r="F188" s="64"/>
      <c r="G188" s="50"/>
      <c r="H188" s="65" t="s">
        <v>810</v>
      </c>
      <c r="I188" s="65"/>
      <c r="J188" s="66" t="s">
        <v>269</v>
      </c>
      <c r="K188" s="50"/>
      <c r="L188" s="63">
        <v>11459</v>
      </c>
      <c r="M188" s="63"/>
      <c r="N188" s="64"/>
      <c r="O188" s="50"/>
      <c r="P188" s="65">
        <v>35</v>
      </c>
      <c r="Q188" s="65"/>
      <c r="R188" s="64"/>
      <c r="S188" s="50"/>
      <c r="T188" s="63">
        <v>62669</v>
      </c>
      <c r="U188" s="63"/>
      <c r="V188" s="64"/>
    </row>
    <row r="189" spans="1:22" ht="15.75" thickBot="1">
      <c r="A189" s="11"/>
      <c r="B189" s="75"/>
      <c r="C189" s="50"/>
      <c r="D189" s="67"/>
      <c r="E189" s="67"/>
      <c r="F189" s="68"/>
      <c r="G189" s="50"/>
      <c r="H189" s="69"/>
      <c r="I189" s="69"/>
      <c r="J189" s="70"/>
      <c r="K189" s="50"/>
      <c r="L189" s="67"/>
      <c r="M189" s="67"/>
      <c r="N189" s="68"/>
      <c r="O189" s="50"/>
      <c r="P189" s="69"/>
      <c r="Q189" s="69"/>
      <c r="R189" s="68"/>
      <c r="S189" s="50"/>
      <c r="T189" s="67"/>
      <c r="U189" s="67"/>
      <c r="V189" s="68"/>
    </row>
    <row r="190" spans="1:22">
      <c r="A190" s="11"/>
      <c r="B190" s="52" t="s">
        <v>811</v>
      </c>
      <c r="C190" s="41"/>
      <c r="D190" s="74" t="s">
        <v>266</v>
      </c>
      <c r="E190" s="72">
        <v>65601</v>
      </c>
      <c r="F190" s="46"/>
      <c r="G190" s="41"/>
      <c r="H190" s="74" t="s">
        <v>266</v>
      </c>
      <c r="I190" s="73" t="s">
        <v>267</v>
      </c>
      <c r="J190" s="46"/>
      <c r="K190" s="41"/>
      <c r="L190" s="74" t="s">
        <v>266</v>
      </c>
      <c r="M190" s="73" t="s">
        <v>267</v>
      </c>
      <c r="N190" s="46"/>
      <c r="O190" s="41"/>
      <c r="P190" s="74" t="s">
        <v>266</v>
      </c>
      <c r="Q190" s="73" t="s">
        <v>812</v>
      </c>
      <c r="R190" s="74" t="s">
        <v>269</v>
      </c>
      <c r="S190" s="41"/>
      <c r="T190" s="74" t="s">
        <v>266</v>
      </c>
      <c r="U190" s="72">
        <v>64221</v>
      </c>
      <c r="V190" s="46"/>
    </row>
    <row r="191" spans="1:22" ht="15.75" thickBot="1">
      <c r="A191" s="11"/>
      <c r="B191" s="52"/>
      <c r="C191" s="41"/>
      <c r="D191" s="61"/>
      <c r="E191" s="59"/>
      <c r="F191" s="42"/>
      <c r="G191" s="41"/>
      <c r="H191" s="61"/>
      <c r="I191" s="60"/>
      <c r="J191" s="42"/>
      <c r="K191" s="41"/>
      <c r="L191" s="61"/>
      <c r="M191" s="60"/>
      <c r="N191" s="42"/>
      <c r="O191" s="41"/>
      <c r="P191" s="61"/>
      <c r="Q191" s="60"/>
      <c r="R191" s="61"/>
      <c r="S191" s="41"/>
      <c r="T191" s="61"/>
      <c r="U191" s="59"/>
      <c r="V191" s="42"/>
    </row>
    <row r="192" spans="1:22">
      <c r="A192" s="11"/>
      <c r="B192" s="15"/>
      <c r="C192" s="15"/>
    </row>
    <row r="193" spans="1:3" ht="33.75">
      <c r="A193" s="11"/>
      <c r="B193" s="118" t="s">
        <v>813</v>
      </c>
      <c r="C193" s="94" t="s">
        <v>814</v>
      </c>
    </row>
  </sheetData>
  <mergeCells count="592">
    <mergeCell ref="B146:V146"/>
    <mergeCell ref="B147:V147"/>
    <mergeCell ref="B134:V134"/>
    <mergeCell ref="B135:V135"/>
    <mergeCell ref="B142:V142"/>
    <mergeCell ref="B143:V143"/>
    <mergeCell ref="B144:V144"/>
    <mergeCell ref="B145:V145"/>
    <mergeCell ref="B109:V109"/>
    <mergeCell ref="B116:V116"/>
    <mergeCell ref="B117:V117"/>
    <mergeCell ref="B131:V131"/>
    <mergeCell ref="B132:V132"/>
    <mergeCell ref="B133:V133"/>
    <mergeCell ref="B103:V103"/>
    <mergeCell ref="B104:V104"/>
    <mergeCell ref="B105:V105"/>
    <mergeCell ref="B106:V106"/>
    <mergeCell ref="B107:V107"/>
    <mergeCell ref="B108:V108"/>
    <mergeCell ref="B79:V79"/>
    <mergeCell ref="B98:V98"/>
    <mergeCell ref="B99:V99"/>
    <mergeCell ref="B100:V100"/>
    <mergeCell ref="B101:V101"/>
    <mergeCell ref="B102:V102"/>
    <mergeCell ref="B45:V45"/>
    <mergeCell ref="B74:V74"/>
    <mergeCell ref="B75:V75"/>
    <mergeCell ref="B76:V76"/>
    <mergeCell ref="B77:V77"/>
    <mergeCell ref="B78:V78"/>
    <mergeCell ref="B6:V6"/>
    <mergeCell ref="B27:V27"/>
    <mergeCell ref="B28:V28"/>
    <mergeCell ref="B29:V29"/>
    <mergeCell ref="B30:V30"/>
    <mergeCell ref="B31:V31"/>
    <mergeCell ref="T190:T191"/>
    <mergeCell ref="U190:U191"/>
    <mergeCell ref="V190:V191"/>
    <mergeCell ref="A1:A2"/>
    <mergeCell ref="B1:V1"/>
    <mergeCell ref="B2:V2"/>
    <mergeCell ref="B3:V3"/>
    <mergeCell ref="A4:A193"/>
    <mergeCell ref="B4:V4"/>
    <mergeCell ref="B5:V5"/>
    <mergeCell ref="N190:N191"/>
    <mergeCell ref="O190:O191"/>
    <mergeCell ref="P190:P191"/>
    <mergeCell ref="Q190:Q191"/>
    <mergeCell ref="R190:R191"/>
    <mergeCell ref="S190:S191"/>
    <mergeCell ref="H190:H191"/>
    <mergeCell ref="I190:I191"/>
    <mergeCell ref="J190:J191"/>
    <mergeCell ref="K190:K191"/>
    <mergeCell ref="L190:L191"/>
    <mergeCell ref="M190:M191"/>
    <mergeCell ref="R188:R189"/>
    <mergeCell ref="S188:S189"/>
    <mergeCell ref="T188:U189"/>
    <mergeCell ref="V188:V189"/>
    <mergeCell ref="B190:B191"/>
    <mergeCell ref="C190:C191"/>
    <mergeCell ref="D190:D191"/>
    <mergeCell ref="E190:E191"/>
    <mergeCell ref="F190:F191"/>
    <mergeCell ref="G190:G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L180:N181"/>
    <mergeCell ref="O180:O181"/>
    <mergeCell ref="P180:R181"/>
    <mergeCell ref="S180:S181"/>
    <mergeCell ref="T180:U181"/>
    <mergeCell ref="V180:V181"/>
    <mergeCell ref="R178:R179"/>
    <mergeCell ref="S178:S179"/>
    <mergeCell ref="T178:U179"/>
    <mergeCell ref="V178:V179"/>
    <mergeCell ref="B180:B181"/>
    <mergeCell ref="C180:C181"/>
    <mergeCell ref="D180:F181"/>
    <mergeCell ref="G180:G181"/>
    <mergeCell ref="H180:J181"/>
    <mergeCell ref="K180:K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T167:T168"/>
    <mergeCell ref="U167:U168"/>
    <mergeCell ref="V167:V168"/>
    <mergeCell ref="D169:F169"/>
    <mergeCell ref="H169:J169"/>
    <mergeCell ref="L169:N169"/>
    <mergeCell ref="P169:R169"/>
    <mergeCell ref="T169:V169"/>
    <mergeCell ref="N167:N168"/>
    <mergeCell ref="O167:O168"/>
    <mergeCell ref="P167:P168"/>
    <mergeCell ref="Q167:Q168"/>
    <mergeCell ref="R167:R168"/>
    <mergeCell ref="S167:S168"/>
    <mergeCell ref="H167:H168"/>
    <mergeCell ref="I167:I168"/>
    <mergeCell ref="J167:J168"/>
    <mergeCell ref="K167:K168"/>
    <mergeCell ref="L167:L168"/>
    <mergeCell ref="M167:M168"/>
    <mergeCell ref="R164:R165"/>
    <mergeCell ref="S164:S165"/>
    <mergeCell ref="T164:U165"/>
    <mergeCell ref="V164:V165"/>
    <mergeCell ref="B167:B168"/>
    <mergeCell ref="C167:C168"/>
    <mergeCell ref="D167:D168"/>
    <mergeCell ref="E167:E168"/>
    <mergeCell ref="F167:F168"/>
    <mergeCell ref="G167:G168"/>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P157:Q158"/>
    <mergeCell ref="R157:R158"/>
    <mergeCell ref="S157:S158"/>
    <mergeCell ref="T157:U158"/>
    <mergeCell ref="V157:V158"/>
    <mergeCell ref="D159:F159"/>
    <mergeCell ref="H159:J159"/>
    <mergeCell ref="L159:N159"/>
    <mergeCell ref="P159:R159"/>
    <mergeCell ref="T159:V159"/>
    <mergeCell ref="H157:I158"/>
    <mergeCell ref="J157:J158"/>
    <mergeCell ref="K157:K158"/>
    <mergeCell ref="L157:M158"/>
    <mergeCell ref="N157:N158"/>
    <mergeCell ref="O157:O158"/>
    <mergeCell ref="P155:Q156"/>
    <mergeCell ref="R155:R156"/>
    <mergeCell ref="S155:S156"/>
    <mergeCell ref="T155:U156"/>
    <mergeCell ref="V155:V156"/>
    <mergeCell ref="B157:B158"/>
    <mergeCell ref="C157:C158"/>
    <mergeCell ref="D157:E158"/>
    <mergeCell ref="F157:F158"/>
    <mergeCell ref="G157:G158"/>
    <mergeCell ref="H155:I156"/>
    <mergeCell ref="J155:J156"/>
    <mergeCell ref="K155:K156"/>
    <mergeCell ref="L155:M156"/>
    <mergeCell ref="N155:N156"/>
    <mergeCell ref="O155:O156"/>
    <mergeCell ref="D154:F154"/>
    <mergeCell ref="H154:J154"/>
    <mergeCell ref="L154:N154"/>
    <mergeCell ref="P154:R154"/>
    <mergeCell ref="T154:V154"/>
    <mergeCell ref="B155:B156"/>
    <mergeCell ref="C155:C156"/>
    <mergeCell ref="D155:E156"/>
    <mergeCell ref="F155:F156"/>
    <mergeCell ref="G155:G156"/>
    <mergeCell ref="S150:S151"/>
    <mergeCell ref="T150:V151"/>
    <mergeCell ref="D152:F152"/>
    <mergeCell ref="H152:J152"/>
    <mergeCell ref="L152:N152"/>
    <mergeCell ref="P152:R152"/>
    <mergeCell ref="T152:V152"/>
    <mergeCell ref="H151:J151"/>
    <mergeCell ref="K150:K151"/>
    <mergeCell ref="L150:N150"/>
    <mergeCell ref="L151:N151"/>
    <mergeCell ref="O150:O151"/>
    <mergeCell ref="P150:R151"/>
    <mergeCell ref="H129:H130"/>
    <mergeCell ref="I129:I130"/>
    <mergeCell ref="J129:J130"/>
    <mergeCell ref="B148:V148"/>
    <mergeCell ref="B150:B151"/>
    <mergeCell ref="C150:C151"/>
    <mergeCell ref="D150:F150"/>
    <mergeCell ref="D151:F151"/>
    <mergeCell ref="G150:G151"/>
    <mergeCell ref="H150:J150"/>
    <mergeCell ref="B129:B130"/>
    <mergeCell ref="C129:C130"/>
    <mergeCell ref="D129:D130"/>
    <mergeCell ref="E129:E130"/>
    <mergeCell ref="F129:F130"/>
    <mergeCell ref="G129:G130"/>
    <mergeCell ref="G126:G127"/>
    <mergeCell ref="H126:H127"/>
    <mergeCell ref="I126:I127"/>
    <mergeCell ref="J126:J127"/>
    <mergeCell ref="D128:E128"/>
    <mergeCell ref="H128:I128"/>
    <mergeCell ref="H123:H124"/>
    <mergeCell ref="I123:I124"/>
    <mergeCell ref="J123:J124"/>
    <mergeCell ref="D125:E125"/>
    <mergeCell ref="H125:I125"/>
    <mergeCell ref="B126:B127"/>
    <mergeCell ref="C126:C127"/>
    <mergeCell ref="D126:D127"/>
    <mergeCell ref="E126:E127"/>
    <mergeCell ref="F126:F127"/>
    <mergeCell ref="B123:B124"/>
    <mergeCell ref="C123:C124"/>
    <mergeCell ref="D123:D124"/>
    <mergeCell ref="E123:E124"/>
    <mergeCell ref="F123:F124"/>
    <mergeCell ref="G123:G124"/>
    <mergeCell ref="B118:J118"/>
    <mergeCell ref="D120:J120"/>
    <mergeCell ref="D121:F121"/>
    <mergeCell ref="H121:J121"/>
    <mergeCell ref="D122:F122"/>
    <mergeCell ref="H122:J122"/>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D85:F85"/>
    <mergeCell ref="H85:J85"/>
    <mergeCell ref="B86:B87"/>
    <mergeCell ref="C86:C87"/>
    <mergeCell ref="D86:D87"/>
    <mergeCell ref="E86:E87"/>
    <mergeCell ref="F86:F87"/>
    <mergeCell ref="G86:G87"/>
    <mergeCell ref="H86:H87"/>
    <mergeCell ref="I86:I87"/>
    <mergeCell ref="B80:J80"/>
    <mergeCell ref="D82:J82"/>
    <mergeCell ref="D83:F83"/>
    <mergeCell ref="H83:J83"/>
    <mergeCell ref="D84:F84"/>
    <mergeCell ref="H84:J84"/>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J43:J44"/>
    <mergeCell ref="B46:J46"/>
    <mergeCell ref="D48:J48"/>
    <mergeCell ref="B49:B50"/>
    <mergeCell ref="C49:C50"/>
    <mergeCell ref="D49:F49"/>
    <mergeCell ref="D50:F50"/>
    <mergeCell ref="G49:G50"/>
    <mergeCell ref="H49:J49"/>
    <mergeCell ref="H50:J50"/>
    <mergeCell ref="D42:E42"/>
    <mergeCell ref="H42:I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I19:I20"/>
    <mergeCell ref="J19:J20"/>
    <mergeCell ref="B33:J33"/>
    <mergeCell ref="D35:J35"/>
    <mergeCell ref="D36:F36"/>
    <mergeCell ref="H36:J36"/>
    <mergeCell ref="B32:V3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D14:F14"/>
    <mergeCell ref="H14:J14"/>
    <mergeCell ref="D15:F15"/>
    <mergeCell ref="H15:J15"/>
    <mergeCell ref="D16:F16"/>
    <mergeCell ref="H16:J16"/>
    <mergeCell ref="D11:F11"/>
    <mergeCell ref="H11:J11"/>
    <mergeCell ref="D12:F12"/>
    <mergeCell ref="H12:J12"/>
    <mergeCell ref="D13:F13"/>
    <mergeCell ref="H13:J13"/>
    <mergeCell ref="B7:J7"/>
    <mergeCell ref="B9:B10"/>
    <mergeCell ref="C9:C10"/>
    <mergeCell ref="D9:F9"/>
    <mergeCell ref="D10:F10"/>
    <mergeCell ref="G9:G10"/>
    <mergeCell ref="H9:J9"/>
    <mergeCell ref="H10:J10"/>
  </mergeCells>
  <hyperlinks>
    <hyperlink ref="L151" location="s1558F5C94FD158D18705C4CAF7BE61D6" display="s1558F5C94FD158D18705C4CAF7BE61D6"/>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6</v>
      </c>
      <c r="B1" s="7" t="s">
        <v>2</v>
      </c>
      <c r="C1" s="7" t="s">
        <v>28</v>
      </c>
    </row>
    <row r="2" spans="1:3" ht="30">
      <c r="A2" s="1" t="s">
        <v>27</v>
      </c>
      <c r="B2" s="7"/>
      <c r="C2" s="7"/>
    </row>
    <row r="3" spans="1:3">
      <c r="A3" s="3" t="s">
        <v>29</v>
      </c>
      <c r="B3" s="4"/>
      <c r="C3" s="4"/>
    </row>
    <row r="4" spans="1:3">
      <c r="A4" s="2" t="s">
        <v>30</v>
      </c>
      <c r="B4" s="8">
        <v>144</v>
      </c>
      <c r="C4" s="8">
        <v>126</v>
      </c>
    </row>
    <row r="5" spans="1:3" ht="30">
      <c r="A5" s="2" t="s">
        <v>31</v>
      </c>
      <c r="B5" s="4">
        <v>248</v>
      </c>
      <c r="C5" s="4">
        <v>140</v>
      </c>
    </row>
    <row r="6" spans="1:3" ht="30">
      <c r="A6" s="2" t="s">
        <v>32</v>
      </c>
      <c r="B6" s="6">
        <v>5250000</v>
      </c>
      <c r="C6" s="6">
        <v>3000000</v>
      </c>
    </row>
    <row r="7" spans="1:3">
      <c r="A7" s="2" t="s">
        <v>33</v>
      </c>
      <c r="B7" s="6">
        <v>2940800</v>
      </c>
      <c r="C7" s="6">
        <v>4058800</v>
      </c>
    </row>
    <row r="8" spans="1:3">
      <c r="A8" s="3" t="s">
        <v>34</v>
      </c>
      <c r="B8" s="4"/>
      <c r="C8" s="4"/>
    </row>
    <row r="9" spans="1:3" ht="30">
      <c r="A9" s="2" t="s">
        <v>35</v>
      </c>
      <c r="B9" s="6">
        <v>15929939</v>
      </c>
      <c r="C9" s="6">
        <v>7877334</v>
      </c>
    </row>
    <row r="10" spans="1:3" ht="30">
      <c r="A10" s="2" t="s">
        <v>36</v>
      </c>
      <c r="B10" s="4">
        <v>0</v>
      </c>
      <c r="C10" s="6">
        <v>9110269</v>
      </c>
    </row>
    <row r="11" spans="1:3">
      <c r="A11" s="2" t="s">
        <v>37</v>
      </c>
      <c r="B11" s="6">
        <v>15929939</v>
      </c>
      <c r="C11" s="6">
        <v>16987603</v>
      </c>
    </row>
    <row r="12" spans="1:3">
      <c r="A12" s="2" t="s">
        <v>38</v>
      </c>
      <c r="B12" s="6">
        <v>8406368</v>
      </c>
      <c r="C12" s="6">
        <v>10313691</v>
      </c>
    </row>
    <row r="13" spans="1:3" ht="45">
      <c r="A13" s="2" t="s">
        <v>39</v>
      </c>
      <c r="B13" s="6">
        <v>618475</v>
      </c>
      <c r="C13" s="6">
        <v>647179</v>
      </c>
    </row>
    <row r="14" spans="1:3">
      <c r="A14" s="2" t="s">
        <v>40</v>
      </c>
      <c r="B14" s="6">
        <v>42970</v>
      </c>
      <c r="C14" s="6">
        <v>49558</v>
      </c>
    </row>
    <row r="15" spans="1:3" ht="30">
      <c r="A15" s="2" t="s">
        <v>41</v>
      </c>
      <c r="B15" s="6">
        <v>11235</v>
      </c>
      <c r="C15" s="6">
        <v>12591</v>
      </c>
    </row>
    <row r="16" spans="1:3">
      <c r="A16" s="2" t="s">
        <v>42</v>
      </c>
      <c r="B16" s="6">
        <v>49545</v>
      </c>
      <c r="C16" s="6">
        <v>46254</v>
      </c>
    </row>
    <row r="17" spans="1:3">
      <c r="A17" s="2" t="s">
        <v>43</v>
      </c>
      <c r="B17" s="6">
        <v>11723</v>
      </c>
      <c r="C17" s="6">
        <v>13255</v>
      </c>
    </row>
    <row r="18" spans="1:3">
      <c r="A18" s="2" t="s">
        <v>44</v>
      </c>
      <c r="B18" s="6">
        <v>33261447</v>
      </c>
      <c r="C18" s="6">
        <v>35129197</v>
      </c>
    </row>
    <row r="19" spans="1:3">
      <c r="A19" s="3" t="s">
        <v>45</v>
      </c>
      <c r="B19" s="4"/>
      <c r="C19" s="4"/>
    </row>
    <row r="20" spans="1:3">
      <c r="A20" s="2" t="s">
        <v>46</v>
      </c>
      <c r="B20" s="6">
        <v>377743</v>
      </c>
      <c r="C20" s="6">
        <v>410773</v>
      </c>
    </row>
    <row r="21" spans="1:3">
      <c r="A21" s="3" t="s">
        <v>47</v>
      </c>
      <c r="B21" s="4"/>
      <c r="C21" s="4"/>
    </row>
    <row r="22" spans="1:3" ht="45">
      <c r="A22" s="2" t="s">
        <v>48</v>
      </c>
      <c r="B22" s="6">
        <v>14232389</v>
      </c>
      <c r="C22" s="6">
        <v>14940178</v>
      </c>
    </row>
    <row r="23" spans="1:3" ht="45">
      <c r="A23" s="2" t="s">
        <v>49</v>
      </c>
      <c r="B23" s="6">
        <v>14948504</v>
      </c>
      <c r="C23" s="6">
        <v>16850429</v>
      </c>
    </row>
    <row r="24" spans="1:3">
      <c r="A24" s="2" t="s">
        <v>50</v>
      </c>
      <c r="B24" s="6">
        <v>29180893</v>
      </c>
      <c r="C24" s="6">
        <v>31790607</v>
      </c>
    </row>
    <row r="25" spans="1:3" ht="30">
      <c r="A25" s="2" t="s">
        <v>51</v>
      </c>
      <c r="B25" s="6">
        <v>1362688</v>
      </c>
      <c r="C25" s="6">
        <v>1454473</v>
      </c>
    </row>
    <row r="26" spans="1:3">
      <c r="A26" s="2" t="s">
        <v>52</v>
      </c>
      <c r="B26" s="6">
        <v>51299</v>
      </c>
      <c r="C26" s="6">
        <v>51382</v>
      </c>
    </row>
    <row r="27" spans="1:3" ht="30">
      <c r="A27" s="2" t="s">
        <v>53</v>
      </c>
      <c r="B27" s="6">
        <v>21069</v>
      </c>
      <c r="C27" s="6">
        <v>22479</v>
      </c>
    </row>
    <row r="28" spans="1:3">
      <c r="A28" s="2" t="s">
        <v>54</v>
      </c>
      <c r="B28" s="6">
        <v>70791</v>
      </c>
      <c r="C28" s="6">
        <v>76712</v>
      </c>
    </row>
    <row r="29" spans="1:3">
      <c r="A29" s="2" t="s">
        <v>55</v>
      </c>
      <c r="B29" s="6">
        <v>920282</v>
      </c>
      <c r="C29" s="6">
        <v>116761</v>
      </c>
    </row>
    <row r="30" spans="1:3">
      <c r="A30" s="2" t="s">
        <v>56</v>
      </c>
      <c r="B30" s="6">
        <v>31984765</v>
      </c>
      <c r="C30" s="6">
        <v>33923187</v>
      </c>
    </row>
    <row r="31" spans="1:3" ht="30">
      <c r="A31" s="2" t="s">
        <v>57</v>
      </c>
      <c r="B31" s="4" t="s">
        <v>58</v>
      </c>
      <c r="C31" s="4" t="s">
        <v>58</v>
      </c>
    </row>
    <row r="32" spans="1:3">
      <c r="A32" s="3" t="s">
        <v>59</v>
      </c>
      <c r="B32" s="4"/>
      <c r="C32" s="4"/>
    </row>
    <row r="33" spans="1:3">
      <c r="A33" s="2" t="s">
        <v>60</v>
      </c>
      <c r="B33" s="6">
        <v>855856</v>
      </c>
      <c r="C33" s="6">
        <v>858083</v>
      </c>
    </row>
    <row r="34" spans="1:3">
      <c r="A34" s="3" t="s">
        <v>61</v>
      </c>
      <c r="B34" s="4"/>
      <c r="C34" s="4"/>
    </row>
    <row r="35" spans="1:3">
      <c r="A35" s="2" t="s">
        <v>62</v>
      </c>
      <c r="B35" s="6">
        <v>291592</v>
      </c>
      <c r="C35" s="6">
        <v>283451</v>
      </c>
    </row>
    <row r="36" spans="1:3">
      <c r="A36" s="2" t="s">
        <v>63</v>
      </c>
      <c r="B36" s="6">
        <v>65013</v>
      </c>
      <c r="C36" s="6">
        <v>62924</v>
      </c>
    </row>
    <row r="37" spans="1:3">
      <c r="A37" s="2" t="s">
        <v>64</v>
      </c>
      <c r="B37" s="6">
        <v>356605</v>
      </c>
      <c r="C37" s="6">
        <v>346375</v>
      </c>
    </row>
    <row r="38" spans="1:3" ht="30">
      <c r="A38" s="2" t="s">
        <v>65</v>
      </c>
      <c r="B38" s="6">
        <v>64221</v>
      </c>
      <c r="C38" s="6">
        <v>1552</v>
      </c>
    </row>
    <row r="39" spans="1:3">
      <c r="A39" s="2" t="s">
        <v>66</v>
      </c>
      <c r="B39" s="6">
        <v>1276682</v>
      </c>
      <c r="C39" s="6">
        <v>1206010</v>
      </c>
    </row>
    <row r="40" spans="1:3">
      <c r="A40" s="2" t="s">
        <v>67</v>
      </c>
      <c r="B40" s="6">
        <v>33261447</v>
      </c>
      <c r="C40" s="6">
        <v>35129197</v>
      </c>
    </row>
    <row r="41" spans="1:3">
      <c r="A41" s="2" t="s">
        <v>23</v>
      </c>
      <c r="B41" s="4"/>
      <c r="C41" s="4"/>
    </row>
    <row r="42" spans="1:3">
      <c r="A42" s="3" t="s">
        <v>47</v>
      </c>
      <c r="B42" s="4"/>
      <c r="C42" s="4"/>
    </row>
    <row r="43" spans="1:3" ht="30">
      <c r="A43" s="2" t="s">
        <v>51</v>
      </c>
      <c r="B43" s="6">
        <v>1319181</v>
      </c>
      <c r="C43" s="4"/>
    </row>
    <row r="44" spans="1:3">
      <c r="A44" s="3" t="s">
        <v>59</v>
      </c>
      <c r="B44" s="4"/>
      <c r="C44" s="4"/>
    </row>
    <row r="45" spans="1:3">
      <c r="A45" s="2" t="s">
        <v>60</v>
      </c>
      <c r="B45" s="6">
        <v>824435</v>
      </c>
      <c r="C45" s="6">
        <v>824887</v>
      </c>
    </row>
    <row r="46" spans="1:3">
      <c r="A46" s="2" t="s">
        <v>25</v>
      </c>
      <c r="B46" s="4"/>
      <c r="C46" s="4"/>
    </row>
    <row r="47" spans="1:3">
      <c r="A47" s="3" t="s">
        <v>47</v>
      </c>
      <c r="B47" s="4"/>
      <c r="C47" s="4"/>
    </row>
    <row r="48" spans="1:3" ht="30">
      <c r="A48" s="2" t="s">
        <v>51</v>
      </c>
      <c r="B48" s="6">
        <v>43507</v>
      </c>
      <c r="C48" s="4"/>
    </row>
    <row r="49" spans="1:3">
      <c r="A49" s="3" t="s">
        <v>59</v>
      </c>
      <c r="B49" s="4"/>
      <c r="C49" s="4"/>
    </row>
    <row r="50" spans="1:3">
      <c r="A50" s="2" t="s">
        <v>60</v>
      </c>
      <c r="B50" s="8">
        <v>31421</v>
      </c>
      <c r="C50" s="8">
        <v>331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9"/>
  <sheetViews>
    <sheetView showGridLines="0" workbookViewId="0"/>
  </sheetViews>
  <sheetFormatPr defaultRowHeight="15"/>
  <cols>
    <col min="1" max="1" width="30.140625" bestFit="1" customWidth="1"/>
    <col min="2" max="3" width="36.5703125" bestFit="1" customWidth="1"/>
    <col min="4" max="4" width="7" customWidth="1"/>
    <col min="5" max="5" width="33.140625" customWidth="1"/>
    <col min="6" max="6" width="5.85546875" customWidth="1"/>
    <col min="7" max="7" width="34.85546875" customWidth="1"/>
    <col min="8" max="8" width="7" customWidth="1"/>
    <col min="9" max="9" width="29.85546875" customWidth="1"/>
    <col min="10" max="10" width="5.85546875" customWidth="1"/>
    <col min="11" max="11" width="34.85546875" customWidth="1"/>
    <col min="12" max="12" width="9.42578125" customWidth="1"/>
    <col min="13" max="13" width="36.5703125" customWidth="1"/>
    <col min="14" max="14" width="7.85546875" customWidth="1"/>
    <col min="15" max="15" width="34.85546875" customWidth="1"/>
    <col min="16" max="16" width="7" customWidth="1"/>
    <col min="17" max="17" width="29.85546875" customWidth="1"/>
    <col min="18" max="19" width="34.85546875" customWidth="1"/>
    <col min="20" max="20" width="7" customWidth="1"/>
    <col min="21" max="21" width="27.140625" customWidth="1"/>
    <col min="22" max="22" width="5.85546875" customWidth="1"/>
    <col min="23" max="23" width="34.85546875" customWidth="1"/>
    <col min="24" max="24" width="7" customWidth="1"/>
    <col min="25" max="25" width="9.7109375" customWidth="1"/>
    <col min="26" max="26" width="5.85546875" customWidth="1"/>
  </cols>
  <sheetData>
    <row r="1" spans="1:26" ht="15" customHeight="1">
      <c r="A1" s="7" t="s">
        <v>8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816</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815</v>
      </c>
      <c r="B4" s="18" t="s">
        <v>815</v>
      </c>
      <c r="C4" s="18"/>
      <c r="D4" s="18"/>
      <c r="E4" s="18"/>
      <c r="F4" s="18"/>
      <c r="G4" s="18"/>
      <c r="H4" s="18"/>
      <c r="I4" s="18"/>
      <c r="J4" s="18"/>
      <c r="K4" s="18"/>
      <c r="L4" s="18"/>
      <c r="M4" s="18"/>
      <c r="N4" s="18"/>
      <c r="O4" s="18"/>
      <c r="P4" s="18"/>
      <c r="Q4" s="18"/>
      <c r="R4" s="18"/>
      <c r="S4" s="18"/>
      <c r="T4" s="18"/>
      <c r="U4" s="18"/>
      <c r="V4" s="18"/>
      <c r="W4" s="18"/>
      <c r="X4" s="18"/>
      <c r="Y4" s="18"/>
      <c r="Z4" s="18"/>
    </row>
    <row r="5" spans="1:26" ht="24" customHeight="1">
      <c r="A5" s="11"/>
      <c r="B5" s="20" t="s">
        <v>817</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19" t="s">
        <v>818</v>
      </c>
      <c r="C6" s="19"/>
      <c r="D6" s="19"/>
      <c r="E6" s="19"/>
      <c r="F6" s="19"/>
      <c r="G6" s="19"/>
      <c r="H6" s="19"/>
      <c r="I6" s="19"/>
      <c r="J6" s="19"/>
      <c r="K6" s="19"/>
      <c r="L6" s="19"/>
      <c r="M6" s="19"/>
      <c r="N6" s="19"/>
      <c r="O6" s="19"/>
      <c r="P6" s="19"/>
      <c r="Q6" s="19"/>
      <c r="R6" s="19"/>
      <c r="S6" s="19"/>
      <c r="T6" s="19"/>
      <c r="U6" s="19"/>
      <c r="V6" s="19"/>
      <c r="W6" s="19"/>
      <c r="X6" s="19"/>
      <c r="Y6" s="19"/>
      <c r="Z6" s="19"/>
    </row>
    <row r="7" spans="1:26">
      <c r="A7" s="11"/>
      <c r="B7" s="20" t="s">
        <v>819</v>
      </c>
      <c r="C7" s="20"/>
      <c r="D7" s="20"/>
      <c r="E7" s="20"/>
      <c r="F7" s="20"/>
      <c r="G7" s="20"/>
      <c r="H7" s="20"/>
      <c r="I7" s="20"/>
      <c r="J7" s="20"/>
      <c r="K7" s="20"/>
      <c r="L7" s="20"/>
      <c r="M7" s="20"/>
      <c r="N7" s="20"/>
      <c r="O7" s="20"/>
      <c r="P7" s="20"/>
      <c r="Q7" s="20"/>
      <c r="R7" s="20"/>
      <c r="S7" s="20"/>
      <c r="T7" s="20"/>
      <c r="U7" s="20"/>
      <c r="V7" s="20"/>
      <c r="W7" s="20"/>
      <c r="X7" s="20"/>
      <c r="Y7" s="20"/>
      <c r="Z7" s="20"/>
    </row>
    <row r="8" spans="1:26">
      <c r="A8" s="11"/>
      <c r="B8" s="208" t="s">
        <v>820</v>
      </c>
      <c r="C8" s="208"/>
      <c r="D8" s="208"/>
      <c r="E8" s="208"/>
      <c r="F8" s="208"/>
      <c r="G8" s="208"/>
      <c r="H8" s="208"/>
      <c r="I8" s="208"/>
      <c r="J8" s="208"/>
      <c r="K8" s="208"/>
      <c r="L8" s="208"/>
      <c r="M8" s="208"/>
      <c r="N8" s="208"/>
      <c r="O8" s="208"/>
      <c r="P8" s="208"/>
      <c r="Q8" s="208"/>
      <c r="R8" s="208"/>
      <c r="S8" s="208"/>
      <c r="T8" s="208"/>
      <c r="U8" s="208"/>
      <c r="V8" s="208"/>
      <c r="W8" s="208"/>
      <c r="X8" s="208"/>
      <c r="Y8" s="208"/>
      <c r="Z8" s="208"/>
    </row>
    <row r="9" spans="1:26">
      <c r="A9" s="11"/>
      <c r="B9" s="108"/>
      <c r="C9" s="108"/>
      <c r="D9" s="108"/>
      <c r="E9" s="108"/>
      <c r="F9" s="108"/>
      <c r="G9" s="108"/>
      <c r="H9" s="108"/>
      <c r="I9" s="108"/>
      <c r="J9" s="108"/>
      <c r="K9" s="108"/>
      <c r="L9" s="108"/>
      <c r="M9" s="108"/>
      <c r="N9" s="108"/>
      <c r="O9" s="108"/>
      <c r="P9" s="108"/>
      <c r="Q9" s="108"/>
      <c r="R9" s="108"/>
      <c r="S9" s="108"/>
      <c r="T9" s="108"/>
      <c r="U9" s="108"/>
      <c r="V9" s="108"/>
      <c r="W9" s="108"/>
      <c r="X9" s="108"/>
      <c r="Y9" s="108"/>
      <c r="Z9" s="108"/>
    </row>
    <row r="10" spans="1:26">
      <c r="A10" s="11"/>
      <c r="B10" s="15"/>
      <c r="C10" s="15"/>
    </row>
    <row r="11" spans="1:26" ht="48">
      <c r="A11" s="11"/>
      <c r="B11" s="16" t="s">
        <v>235</v>
      </c>
      <c r="C11" s="200" t="s">
        <v>821</v>
      </c>
    </row>
    <row r="12" spans="1:26">
      <c r="A12" s="11"/>
      <c r="B12" s="15"/>
      <c r="C12" s="15"/>
    </row>
    <row r="13" spans="1:26" ht="204">
      <c r="A13" s="11"/>
      <c r="B13" s="16" t="s">
        <v>235</v>
      </c>
      <c r="C13" s="200" t="s">
        <v>822</v>
      </c>
    </row>
    <row r="14" spans="1:26">
      <c r="A14" s="11"/>
      <c r="B14" s="15"/>
      <c r="C14" s="15"/>
    </row>
    <row r="15" spans="1:26" ht="24">
      <c r="A15" s="11"/>
      <c r="B15" s="16" t="s">
        <v>235</v>
      </c>
      <c r="C15" s="200" t="s">
        <v>823</v>
      </c>
    </row>
    <row r="16" spans="1:26">
      <c r="A16" s="11"/>
      <c r="B16" s="20" t="s">
        <v>824</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1"/>
      <c r="B17" s="20" t="s">
        <v>825</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c r="A18" s="11"/>
      <c r="B18" s="19" t="s">
        <v>826</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c r="A19" s="11"/>
      <c r="B19" s="20" t="s">
        <v>827</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1"/>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c r="A21" s="11"/>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75" thickBot="1">
      <c r="A22" s="11"/>
      <c r="B22" s="31"/>
      <c r="C22" s="25"/>
      <c r="D22" s="40" t="s">
        <v>253</v>
      </c>
      <c r="E22" s="40"/>
      <c r="F22" s="40"/>
      <c r="G22" s="40"/>
      <c r="H22" s="40"/>
      <c r="I22" s="40"/>
      <c r="J22" s="40"/>
      <c r="K22" s="40"/>
      <c r="L22" s="40"/>
      <c r="M22" s="40"/>
      <c r="N22" s="40"/>
      <c r="O22" s="40"/>
      <c r="P22" s="40"/>
      <c r="Q22" s="40"/>
      <c r="R22" s="40"/>
      <c r="S22" s="40"/>
      <c r="T22" s="40"/>
      <c r="U22" s="40"/>
      <c r="V22" s="40"/>
      <c r="W22" s="40"/>
      <c r="X22" s="40"/>
      <c r="Y22" s="40"/>
      <c r="Z22" s="40"/>
    </row>
    <row r="23" spans="1:26" ht="15.75" thickBot="1">
      <c r="A23" s="11"/>
      <c r="B23" s="25"/>
      <c r="C23" s="25"/>
      <c r="D23" s="46"/>
      <c r="E23" s="46"/>
      <c r="F23" s="46"/>
      <c r="G23" s="25"/>
      <c r="H23" s="96" t="s">
        <v>262</v>
      </c>
      <c r="I23" s="96"/>
      <c r="J23" s="96"/>
      <c r="K23" s="96"/>
      <c r="L23" s="96"/>
      <c r="M23" s="96"/>
      <c r="N23" s="96"/>
      <c r="O23" s="96"/>
      <c r="P23" s="96"/>
      <c r="Q23" s="96"/>
      <c r="R23" s="96"/>
      <c r="S23" s="96"/>
      <c r="T23" s="96"/>
      <c r="U23" s="96"/>
      <c r="V23" s="96"/>
      <c r="W23" s="96"/>
      <c r="X23" s="96"/>
      <c r="Y23" s="96"/>
      <c r="Z23" s="96"/>
    </row>
    <row r="24" spans="1:26">
      <c r="A24" s="11"/>
      <c r="B24" s="41"/>
      <c r="C24" s="41"/>
      <c r="D24" s="43" t="s">
        <v>352</v>
      </c>
      <c r="E24" s="43"/>
      <c r="F24" s="43"/>
      <c r="G24" s="41"/>
      <c r="H24" s="44" t="s">
        <v>139</v>
      </c>
      <c r="I24" s="44"/>
      <c r="J24" s="44"/>
      <c r="K24" s="46"/>
      <c r="L24" s="44" t="s">
        <v>828</v>
      </c>
      <c r="M24" s="44"/>
      <c r="N24" s="44"/>
      <c r="O24" s="46"/>
      <c r="P24" s="44" t="s">
        <v>829</v>
      </c>
      <c r="Q24" s="44"/>
      <c r="R24" s="44"/>
      <c r="S24" s="46"/>
      <c r="T24" s="44" t="s">
        <v>830</v>
      </c>
      <c r="U24" s="44"/>
      <c r="V24" s="44"/>
      <c r="W24" s="46"/>
      <c r="X24" s="44" t="s">
        <v>831</v>
      </c>
      <c r="Y24" s="44"/>
      <c r="Z24" s="44"/>
    </row>
    <row r="25" spans="1:26" ht="15.75" thickBot="1">
      <c r="A25" s="11"/>
      <c r="B25" s="42"/>
      <c r="C25" s="41"/>
      <c r="D25" s="40"/>
      <c r="E25" s="40"/>
      <c r="F25" s="40"/>
      <c r="G25" s="41"/>
      <c r="H25" s="40"/>
      <c r="I25" s="40"/>
      <c r="J25" s="40"/>
      <c r="K25" s="41"/>
      <c r="L25" s="40"/>
      <c r="M25" s="40"/>
      <c r="N25" s="40"/>
      <c r="O25" s="41"/>
      <c r="P25" s="40"/>
      <c r="Q25" s="40"/>
      <c r="R25" s="40"/>
      <c r="S25" s="41"/>
      <c r="T25" s="40"/>
      <c r="U25" s="40"/>
      <c r="V25" s="40"/>
      <c r="W25" s="41"/>
      <c r="X25" s="40" t="s">
        <v>832</v>
      </c>
      <c r="Y25" s="40"/>
      <c r="Z25" s="40"/>
    </row>
    <row r="26" spans="1:26">
      <c r="A26" s="11"/>
      <c r="B26" s="28" t="s">
        <v>263</v>
      </c>
      <c r="C26" s="25"/>
      <c r="D26" s="46"/>
      <c r="E26" s="46"/>
      <c r="F26" s="46"/>
      <c r="G26" s="25"/>
      <c r="H26" s="46"/>
      <c r="I26" s="46"/>
      <c r="J26" s="46"/>
      <c r="K26" s="25"/>
      <c r="L26" s="46"/>
      <c r="M26" s="46"/>
      <c r="N26" s="46"/>
      <c r="O26" s="25"/>
      <c r="P26" s="46"/>
      <c r="Q26" s="46"/>
      <c r="R26" s="46"/>
      <c r="S26" s="25"/>
      <c r="T26" s="46"/>
      <c r="U26" s="46"/>
      <c r="V26" s="46"/>
      <c r="W26" s="25"/>
      <c r="X26" s="46"/>
      <c r="Y26" s="46"/>
      <c r="Z26" s="46"/>
    </row>
    <row r="27" spans="1:26">
      <c r="A27" s="11"/>
      <c r="B27" s="29" t="s">
        <v>833</v>
      </c>
      <c r="C27" s="30"/>
      <c r="D27" s="75"/>
      <c r="E27" s="75"/>
      <c r="F27" s="75"/>
      <c r="G27" s="30"/>
      <c r="H27" s="50"/>
      <c r="I27" s="50"/>
      <c r="J27" s="50"/>
      <c r="K27" s="30"/>
      <c r="L27" s="50"/>
      <c r="M27" s="50"/>
      <c r="N27" s="50"/>
      <c r="O27" s="30"/>
      <c r="P27" s="50"/>
      <c r="Q27" s="50"/>
      <c r="R27" s="50"/>
      <c r="S27" s="30"/>
      <c r="T27" s="50"/>
      <c r="U27" s="50"/>
      <c r="V27" s="50"/>
      <c r="W27" s="30"/>
      <c r="X27" s="50"/>
      <c r="Y27" s="50"/>
      <c r="Z27" s="50"/>
    </row>
    <row r="28" spans="1:26">
      <c r="A28" s="11"/>
      <c r="B28" s="51" t="s">
        <v>30</v>
      </c>
      <c r="C28" s="41"/>
      <c r="D28" s="52" t="s">
        <v>266</v>
      </c>
      <c r="E28" s="54">
        <v>144</v>
      </c>
      <c r="F28" s="41"/>
      <c r="G28" s="41"/>
      <c r="H28" s="52" t="s">
        <v>266</v>
      </c>
      <c r="I28" s="54">
        <v>144</v>
      </c>
      <c r="J28" s="41"/>
      <c r="K28" s="41"/>
      <c r="L28" s="52" t="s">
        <v>266</v>
      </c>
      <c r="M28" s="54">
        <v>144</v>
      </c>
      <c r="N28" s="41"/>
      <c r="O28" s="41"/>
      <c r="P28" s="52" t="s">
        <v>266</v>
      </c>
      <c r="Q28" s="54" t="s">
        <v>267</v>
      </c>
      <c r="R28" s="41"/>
      <c r="S28" s="41"/>
      <c r="T28" s="52" t="s">
        <v>266</v>
      </c>
      <c r="U28" s="54" t="s">
        <v>267</v>
      </c>
      <c r="V28" s="41"/>
      <c r="W28" s="41"/>
      <c r="X28" s="52" t="s">
        <v>266</v>
      </c>
      <c r="Y28" s="54" t="s">
        <v>267</v>
      </c>
      <c r="Z28" s="41"/>
    </row>
    <row r="29" spans="1:26">
      <c r="A29" s="11"/>
      <c r="B29" s="51"/>
      <c r="C29" s="41"/>
      <c r="D29" s="52"/>
      <c r="E29" s="54"/>
      <c r="F29" s="41"/>
      <c r="G29" s="41"/>
      <c r="H29" s="52"/>
      <c r="I29" s="54"/>
      <c r="J29" s="41"/>
      <c r="K29" s="41"/>
      <c r="L29" s="52"/>
      <c r="M29" s="54"/>
      <c r="N29" s="41"/>
      <c r="O29" s="41"/>
      <c r="P29" s="52"/>
      <c r="Q29" s="54"/>
      <c r="R29" s="41"/>
      <c r="S29" s="41"/>
      <c r="T29" s="52"/>
      <c r="U29" s="54"/>
      <c r="V29" s="41"/>
      <c r="W29" s="41"/>
      <c r="X29" s="52"/>
      <c r="Y29" s="54"/>
      <c r="Z29" s="41"/>
    </row>
    <row r="30" spans="1:26">
      <c r="A30" s="11"/>
      <c r="B30" s="55" t="s">
        <v>177</v>
      </c>
      <c r="C30" s="50"/>
      <c r="D30" s="57">
        <v>248</v>
      </c>
      <c r="E30" s="57"/>
      <c r="F30" s="50"/>
      <c r="G30" s="50"/>
      <c r="H30" s="57">
        <v>248</v>
      </c>
      <c r="I30" s="57"/>
      <c r="J30" s="50"/>
      <c r="K30" s="50"/>
      <c r="L30" s="57">
        <v>248</v>
      </c>
      <c r="M30" s="57"/>
      <c r="N30" s="50"/>
      <c r="O30" s="50"/>
      <c r="P30" s="57" t="s">
        <v>267</v>
      </c>
      <c r="Q30" s="57"/>
      <c r="R30" s="50"/>
      <c r="S30" s="50"/>
      <c r="T30" s="57" t="s">
        <v>267</v>
      </c>
      <c r="U30" s="57"/>
      <c r="V30" s="50"/>
      <c r="W30" s="50"/>
      <c r="X30" s="57" t="s">
        <v>267</v>
      </c>
      <c r="Y30" s="57"/>
      <c r="Z30" s="50"/>
    </row>
    <row r="31" spans="1:26">
      <c r="A31" s="11"/>
      <c r="B31" s="55"/>
      <c r="C31" s="50"/>
      <c r="D31" s="57"/>
      <c r="E31" s="57"/>
      <c r="F31" s="50"/>
      <c r="G31" s="50"/>
      <c r="H31" s="57"/>
      <c r="I31" s="57"/>
      <c r="J31" s="50"/>
      <c r="K31" s="50"/>
      <c r="L31" s="57"/>
      <c r="M31" s="57"/>
      <c r="N31" s="50"/>
      <c r="O31" s="50"/>
      <c r="P31" s="57"/>
      <c r="Q31" s="57"/>
      <c r="R31" s="50"/>
      <c r="S31" s="50"/>
      <c r="T31" s="57"/>
      <c r="U31" s="57"/>
      <c r="V31" s="50"/>
      <c r="W31" s="50"/>
      <c r="X31" s="57"/>
      <c r="Y31" s="57"/>
      <c r="Z31" s="50"/>
    </row>
    <row r="32" spans="1:26">
      <c r="A32" s="11"/>
      <c r="B32" s="51" t="s">
        <v>32</v>
      </c>
      <c r="C32" s="41"/>
      <c r="D32" s="53">
        <v>5250000</v>
      </c>
      <c r="E32" s="53"/>
      <c r="F32" s="41"/>
      <c r="G32" s="41"/>
      <c r="H32" s="53">
        <v>5249999</v>
      </c>
      <c r="I32" s="53"/>
      <c r="J32" s="41"/>
      <c r="K32" s="41"/>
      <c r="L32" s="54" t="s">
        <v>267</v>
      </c>
      <c r="M32" s="54"/>
      <c r="N32" s="41"/>
      <c r="O32" s="41"/>
      <c r="P32" s="53">
        <v>5249999</v>
      </c>
      <c r="Q32" s="53"/>
      <c r="R32" s="41"/>
      <c r="S32" s="41"/>
      <c r="T32" s="54" t="s">
        <v>267</v>
      </c>
      <c r="U32" s="54"/>
      <c r="V32" s="41"/>
      <c r="W32" s="41"/>
      <c r="X32" s="54" t="s">
        <v>267</v>
      </c>
      <c r="Y32" s="54"/>
      <c r="Z32" s="41"/>
    </row>
    <row r="33" spans="1:26">
      <c r="A33" s="11"/>
      <c r="B33" s="51"/>
      <c r="C33" s="41"/>
      <c r="D33" s="53"/>
      <c r="E33" s="53"/>
      <c r="F33" s="41"/>
      <c r="G33" s="41"/>
      <c r="H33" s="53"/>
      <c r="I33" s="53"/>
      <c r="J33" s="41"/>
      <c r="K33" s="41"/>
      <c r="L33" s="54"/>
      <c r="M33" s="54"/>
      <c r="N33" s="41"/>
      <c r="O33" s="41"/>
      <c r="P33" s="53"/>
      <c r="Q33" s="53"/>
      <c r="R33" s="41"/>
      <c r="S33" s="41"/>
      <c r="T33" s="54"/>
      <c r="U33" s="54"/>
      <c r="V33" s="41"/>
      <c r="W33" s="41"/>
      <c r="X33" s="54"/>
      <c r="Y33" s="54"/>
      <c r="Z33" s="41"/>
    </row>
    <row r="34" spans="1:26">
      <c r="A34" s="11"/>
      <c r="B34" s="55" t="s">
        <v>33</v>
      </c>
      <c r="C34" s="50"/>
      <c r="D34" s="56">
        <v>2940800</v>
      </c>
      <c r="E34" s="56"/>
      <c r="F34" s="50"/>
      <c r="G34" s="50"/>
      <c r="H34" s="56">
        <v>2940878</v>
      </c>
      <c r="I34" s="56"/>
      <c r="J34" s="50"/>
      <c r="K34" s="50"/>
      <c r="L34" s="57" t="s">
        <v>267</v>
      </c>
      <c r="M34" s="57"/>
      <c r="N34" s="50"/>
      <c r="O34" s="50"/>
      <c r="P34" s="56">
        <v>2940878</v>
      </c>
      <c r="Q34" s="56"/>
      <c r="R34" s="50"/>
      <c r="S34" s="50"/>
      <c r="T34" s="57" t="s">
        <v>267</v>
      </c>
      <c r="U34" s="57"/>
      <c r="V34" s="50"/>
      <c r="W34" s="50"/>
      <c r="X34" s="57" t="s">
        <v>267</v>
      </c>
      <c r="Y34" s="57"/>
      <c r="Z34" s="50"/>
    </row>
    <row r="35" spans="1:26">
      <c r="A35" s="11"/>
      <c r="B35" s="55"/>
      <c r="C35" s="50"/>
      <c r="D35" s="56"/>
      <c r="E35" s="56"/>
      <c r="F35" s="50"/>
      <c r="G35" s="50"/>
      <c r="H35" s="56"/>
      <c r="I35" s="56"/>
      <c r="J35" s="50"/>
      <c r="K35" s="50"/>
      <c r="L35" s="57"/>
      <c r="M35" s="57"/>
      <c r="N35" s="50"/>
      <c r="O35" s="50"/>
      <c r="P35" s="56"/>
      <c r="Q35" s="56"/>
      <c r="R35" s="50"/>
      <c r="S35" s="50"/>
      <c r="T35" s="57"/>
      <c r="U35" s="57"/>
      <c r="V35" s="50"/>
      <c r="W35" s="50"/>
      <c r="X35" s="57"/>
      <c r="Y35" s="57"/>
      <c r="Z35" s="50"/>
    </row>
    <row r="36" spans="1:26">
      <c r="A36" s="11"/>
      <c r="B36" s="51" t="s">
        <v>89</v>
      </c>
      <c r="C36" s="41"/>
      <c r="D36" s="53">
        <v>15929939</v>
      </c>
      <c r="E36" s="53"/>
      <c r="F36" s="41"/>
      <c r="G36" s="41"/>
      <c r="H36" s="53">
        <v>15929939</v>
      </c>
      <c r="I36" s="53"/>
      <c r="J36" s="41"/>
      <c r="K36" s="41"/>
      <c r="L36" s="54" t="s">
        <v>267</v>
      </c>
      <c r="M36" s="54"/>
      <c r="N36" s="41"/>
      <c r="O36" s="41"/>
      <c r="P36" s="53">
        <v>15929939</v>
      </c>
      <c r="Q36" s="53"/>
      <c r="R36" s="41"/>
      <c r="S36" s="41"/>
      <c r="T36" s="54" t="s">
        <v>267</v>
      </c>
      <c r="U36" s="54"/>
      <c r="V36" s="41"/>
      <c r="W36" s="41"/>
      <c r="X36" s="54" t="s">
        <v>267</v>
      </c>
      <c r="Y36" s="54"/>
      <c r="Z36" s="41"/>
    </row>
    <row r="37" spans="1:26">
      <c r="A37" s="11"/>
      <c r="B37" s="51"/>
      <c r="C37" s="41"/>
      <c r="D37" s="53"/>
      <c r="E37" s="53"/>
      <c r="F37" s="41"/>
      <c r="G37" s="41"/>
      <c r="H37" s="53"/>
      <c r="I37" s="53"/>
      <c r="J37" s="41"/>
      <c r="K37" s="41"/>
      <c r="L37" s="54"/>
      <c r="M37" s="54"/>
      <c r="N37" s="41"/>
      <c r="O37" s="41"/>
      <c r="P37" s="53"/>
      <c r="Q37" s="53"/>
      <c r="R37" s="41"/>
      <c r="S37" s="41"/>
      <c r="T37" s="54"/>
      <c r="U37" s="54"/>
      <c r="V37" s="41"/>
      <c r="W37" s="41"/>
      <c r="X37" s="54"/>
      <c r="Y37" s="54"/>
      <c r="Z37" s="41"/>
    </row>
    <row r="38" spans="1:26">
      <c r="A38" s="11"/>
      <c r="B38" s="55" t="s">
        <v>834</v>
      </c>
      <c r="C38" s="50"/>
      <c r="D38" s="56">
        <v>8406368</v>
      </c>
      <c r="E38" s="56"/>
      <c r="F38" s="50"/>
      <c r="G38" s="50"/>
      <c r="H38" s="56">
        <v>8488732</v>
      </c>
      <c r="I38" s="56"/>
      <c r="J38" s="50"/>
      <c r="K38" s="50"/>
      <c r="L38" s="57" t="s">
        <v>267</v>
      </c>
      <c r="M38" s="57"/>
      <c r="N38" s="50"/>
      <c r="O38" s="50"/>
      <c r="P38" s="56">
        <v>8488732</v>
      </c>
      <c r="Q38" s="56"/>
      <c r="R38" s="50"/>
      <c r="S38" s="50"/>
      <c r="T38" s="57" t="s">
        <v>267</v>
      </c>
      <c r="U38" s="57"/>
      <c r="V38" s="50"/>
      <c r="W38" s="50"/>
      <c r="X38" s="57" t="s">
        <v>267</v>
      </c>
      <c r="Y38" s="57"/>
      <c r="Z38" s="50"/>
    </row>
    <row r="39" spans="1:26">
      <c r="A39" s="11"/>
      <c r="B39" s="55"/>
      <c r="C39" s="50"/>
      <c r="D39" s="56"/>
      <c r="E39" s="56"/>
      <c r="F39" s="50"/>
      <c r="G39" s="50"/>
      <c r="H39" s="56"/>
      <c r="I39" s="56"/>
      <c r="J39" s="50"/>
      <c r="K39" s="50"/>
      <c r="L39" s="57"/>
      <c r="M39" s="57"/>
      <c r="N39" s="50"/>
      <c r="O39" s="50"/>
      <c r="P39" s="56"/>
      <c r="Q39" s="56"/>
      <c r="R39" s="50"/>
      <c r="S39" s="50"/>
      <c r="T39" s="57"/>
      <c r="U39" s="57"/>
      <c r="V39" s="50"/>
      <c r="W39" s="50"/>
      <c r="X39" s="57"/>
      <c r="Y39" s="57"/>
      <c r="Z39" s="50"/>
    </row>
    <row r="40" spans="1:26">
      <c r="A40" s="11"/>
      <c r="B40" s="51" t="s">
        <v>835</v>
      </c>
      <c r="C40" s="41"/>
      <c r="D40" s="53">
        <v>618475</v>
      </c>
      <c r="E40" s="53"/>
      <c r="F40" s="41"/>
      <c r="G40" s="41"/>
      <c r="H40" s="53">
        <v>663391</v>
      </c>
      <c r="I40" s="53"/>
      <c r="J40" s="41"/>
      <c r="K40" s="41"/>
      <c r="L40" s="54" t="s">
        <v>267</v>
      </c>
      <c r="M40" s="54"/>
      <c r="N40" s="41"/>
      <c r="O40" s="41"/>
      <c r="P40" s="53">
        <v>663391</v>
      </c>
      <c r="Q40" s="53"/>
      <c r="R40" s="41"/>
      <c r="S40" s="41"/>
      <c r="T40" s="54" t="s">
        <v>267</v>
      </c>
      <c r="U40" s="54"/>
      <c r="V40" s="41"/>
      <c r="W40" s="41"/>
      <c r="X40" s="54" t="s">
        <v>267</v>
      </c>
      <c r="Y40" s="54"/>
      <c r="Z40" s="41"/>
    </row>
    <row r="41" spans="1:26">
      <c r="A41" s="11"/>
      <c r="B41" s="51"/>
      <c r="C41" s="41"/>
      <c r="D41" s="53"/>
      <c r="E41" s="53"/>
      <c r="F41" s="41"/>
      <c r="G41" s="41"/>
      <c r="H41" s="53"/>
      <c r="I41" s="53"/>
      <c r="J41" s="41"/>
      <c r="K41" s="41"/>
      <c r="L41" s="54"/>
      <c r="M41" s="54"/>
      <c r="N41" s="41"/>
      <c r="O41" s="41"/>
      <c r="P41" s="53"/>
      <c r="Q41" s="53"/>
      <c r="R41" s="41"/>
      <c r="S41" s="41"/>
      <c r="T41" s="54"/>
      <c r="U41" s="54"/>
      <c r="V41" s="41"/>
      <c r="W41" s="41"/>
      <c r="X41" s="54"/>
      <c r="Y41" s="54"/>
      <c r="Z41" s="41"/>
    </row>
    <row r="42" spans="1:26">
      <c r="A42" s="11"/>
      <c r="B42" s="55" t="s">
        <v>40</v>
      </c>
      <c r="C42" s="50"/>
      <c r="D42" s="56">
        <v>42970</v>
      </c>
      <c r="E42" s="56"/>
      <c r="F42" s="50"/>
      <c r="G42" s="50"/>
      <c r="H42" s="56">
        <v>42970</v>
      </c>
      <c r="I42" s="56"/>
      <c r="J42" s="50"/>
      <c r="K42" s="50"/>
      <c r="L42" s="57" t="s">
        <v>267</v>
      </c>
      <c r="M42" s="57"/>
      <c r="N42" s="50"/>
      <c r="O42" s="50"/>
      <c r="P42" s="56">
        <v>42970</v>
      </c>
      <c r="Q42" s="56"/>
      <c r="R42" s="50"/>
      <c r="S42" s="50"/>
      <c r="T42" s="57" t="s">
        <v>267</v>
      </c>
      <c r="U42" s="57"/>
      <c r="V42" s="50"/>
      <c r="W42" s="50"/>
      <c r="X42" s="57" t="s">
        <v>267</v>
      </c>
      <c r="Y42" s="57"/>
      <c r="Z42" s="50"/>
    </row>
    <row r="43" spans="1:26">
      <c r="A43" s="11"/>
      <c r="B43" s="55"/>
      <c r="C43" s="50"/>
      <c r="D43" s="56"/>
      <c r="E43" s="56"/>
      <c r="F43" s="50"/>
      <c r="G43" s="50"/>
      <c r="H43" s="56"/>
      <c r="I43" s="56"/>
      <c r="J43" s="50"/>
      <c r="K43" s="50"/>
      <c r="L43" s="57"/>
      <c r="M43" s="57"/>
      <c r="N43" s="50"/>
      <c r="O43" s="50"/>
      <c r="P43" s="56"/>
      <c r="Q43" s="56"/>
      <c r="R43" s="50"/>
      <c r="S43" s="50"/>
      <c r="T43" s="57"/>
      <c r="U43" s="57"/>
      <c r="V43" s="50"/>
      <c r="W43" s="50"/>
      <c r="X43" s="57"/>
      <c r="Y43" s="57"/>
      <c r="Z43" s="50"/>
    </row>
    <row r="44" spans="1:26">
      <c r="A44" s="11"/>
      <c r="B44" s="51" t="s">
        <v>836</v>
      </c>
      <c r="C44" s="41"/>
      <c r="D44" s="53">
        <v>49545</v>
      </c>
      <c r="E44" s="53"/>
      <c r="F44" s="41"/>
      <c r="G44" s="41"/>
      <c r="H44" s="53">
        <v>49545</v>
      </c>
      <c r="I44" s="53"/>
      <c r="J44" s="41"/>
      <c r="K44" s="41"/>
      <c r="L44" s="54" t="s">
        <v>267</v>
      </c>
      <c r="M44" s="54"/>
      <c r="N44" s="41"/>
      <c r="O44" s="41"/>
      <c r="P44" s="53">
        <v>117409</v>
      </c>
      <c r="Q44" s="53"/>
      <c r="R44" s="41"/>
      <c r="S44" s="41"/>
      <c r="T44" s="54" t="s">
        <v>267</v>
      </c>
      <c r="U44" s="54"/>
      <c r="V44" s="41"/>
      <c r="W44" s="41"/>
      <c r="X44" s="54" t="s">
        <v>565</v>
      </c>
      <c r="Y44" s="54"/>
      <c r="Z44" s="52" t="s">
        <v>269</v>
      </c>
    </row>
    <row r="45" spans="1:26">
      <c r="A45" s="11"/>
      <c r="B45" s="51"/>
      <c r="C45" s="41"/>
      <c r="D45" s="53"/>
      <c r="E45" s="53"/>
      <c r="F45" s="41"/>
      <c r="G45" s="41"/>
      <c r="H45" s="53"/>
      <c r="I45" s="53"/>
      <c r="J45" s="41"/>
      <c r="K45" s="41"/>
      <c r="L45" s="54"/>
      <c r="M45" s="54"/>
      <c r="N45" s="41"/>
      <c r="O45" s="41"/>
      <c r="P45" s="53"/>
      <c r="Q45" s="53"/>
      <c r="R45" s="41"/>
      <c r="S45" s="41"/>
      <c r="T45" s="54"/>
      <c r="U45" s="54"/>
      <c r="V45" s="41"/>
      <c r="W45" s="41"/>
      <c r="X45" s="54"/>
      <c r="Y45" s="54"/>
      <c r="Z45" s="52"/>
    </row>
    <row r="46" spans="1:26">
      <c r="A46" s="11"/>
      <c r="B46" s="55" t="s">
        <v>837</v>
      </c>
      <c r="C46" s="50"/>
      <c r="D46" s="56">
        <v>5123</v>
      </c>
      <c r="E46" s="56"/>
      <c r="F46" s="50"/>
      <c r="G46" s="50"/>
      <c r="H46" s="56">
        <v>5123</v>
      </c>
      <c r="I46" s="56"/>
      <c r="J46" s="50"/>
      <c r="K46" s="50"/>
      <c r="L46" s="56">
        <v>5123</v>
      </c>
      <c r="M46" s="56"/>
      <c r="N46" s="50"/>
      <c r="O46" s="50"/>
      <c r="P46" s="57" t="s">
        <v>267</v>
      </c>
      <c r="Q46" s="57"/>
      <c r="R46" s="50"/>
      <c r="S46" s="50"/>
      <c r="T46" s="57" t="s">
        <v>267</v>
      </c>
      <c r="U46" s="57"/>
      <c r="V46" s="50"/>
      <c r="W46" s="50"/>
      <c r="X46" s="57" t="s">
        <v>267</v>
      </c>
      <c r="Y46" s="57"/>
      <c r="Z46" s="50"/>
    </row>
    <row r="47" spans="1:26">
      <c r="A47" s="11"/>
      <c r="B47" s="55"/>
      <c r="C47" s="50"/>
      <c r="D47" s="56"/>
      <c r="E47" s="56"/>
      <c r="F47" s="50"/>
      <c r="G47" s="50"/>
      <c r="H47" s="56"/>
      <c r="I47" s="56"/>
      <c r="J47" s="50"/>
      <c r="K47" s="50"/>
      <c r="L47" s="56"/>
      <c r="M47" s="56"/>
      <c r="N47" s="50"/>
      <c r="O47" s="50"/>
      <c r="P47" s="57"/>
      <c r="Q47" s="57"/>
      <c r="R47" s="50"/>
      <c r="S47" s="50"/>
      <c r="T47" s="57"/>
      <c r="U47" s="57"/>
      <c r="V47" s="50"/>
      <c r="W47" s="50"/>
      <c r="X47" s="57"/>
      <c r="Y47" s="57"/>
      <c r="Z47" s="50"/>
    </row>
    <row r="48" spans="1:26">
      <c r="A48" s="11"/>
      <c r="B48" s="24" t="s">
        <v>838</v>
      </c>
      <c r="C48" s="25"/>
      <c r="D48" s="41"/>
      <c r="E48" s="41"/>
      <c r="F48" s="41"/>
      <c r="G48" s="25"/>
      <c r="H48" s="41"/>
      <c r="I48" s="41"/>
      <c r="J48" s="41"/>
      <c r="K48" s="25"/>
      <c r="L48" s="41"/>
      <c r="M48" s="41"/>
      <c r="N48" s="41"/>
      <c r="O48" s="25"/>
      <c r="P48" s="41"/>
      <c r="Q48" s="41"/>
      <c r="R48" s="41"/>
      <c r="S48" s="25"/>
      <c r="T48" s="41"/>
      <c r="U48" s="41"/>
      <c r="V48" s="41"/>
      <c r="W48" s="25"/>
      <c r="X48" s="41"/>
      <c r="Y48" s="41"/>
      <c r="Z48" s="41"/>
    </row>
    <row r="49" spans="1:26">
      <c r="A49" s="11"/>
      <c r="B49" s="55" t="s">
        <v>46</v>
      </c>
      <c r="C49" s="50"/>
      <c r="D49" s="56">
        <v>377743</v>
      </c>
      <c r="E49" s="56"/>
      <c r="F49" s="50"/>
      <c r="G49" s="50"/>
      <c r="H49" s="56">
        <v>377742</v>
      </c>
      <c r="I49" s="56"/>
      <c r="J49" s="50"/>
      <c r="K49" s="50"/>
      <c r="L49" s="57" t="s">
        <v>267</v>
      </c>
      <c r="M49" s="57"/>
      <c r="N49" s="50"/>
      <c r="O49" s="50"/>
      <c r="P49" s="56">
        <v>377742</v>
      </c>
      <c r="Q49" s="56"/>
      <c r="R49" s="50"/>
      <c r="S49" s="50"/>
      <c r="T49" s="57" t="s">
        <v>267</v>
      </c>
      <c r="U49" s="57"/>
      <c r="V49" s="50"/>
      <c r="W49" s="50"/>
      <c r="X49" s="57" t="s">
        <v>267</v>
      </c>
      <c r="Y49" s="57"/>
      <c r="Z49" s="50"/>
    </row>
    <row r="50" spans="1:26">
      <c r="A50" s="11"/>
      <c r="B50" s="55"/>
      <c r="C50" s="50"/>
      <c r="D50" s="56"/>
      <c r="E50" s="56"/>
      <c r="F50" s="50"/>
      <c r="G50" s="50"/>
      <c r="H50" s="56"/>
      <c r="I50" s="56"/>
      <c r="J50" s="50"/>
      <c r="K50" s="50"/>
      <c r="L50" s="57"/>
      <c r="M50" s="57"/>
      <c r="N50" s="50"/>
      <c r="O50" s="50"/>
      <c r="P50" s="56"/>
      <c r="Q50" s="56"/>
      <c r="R50" s="50"/>
      <c r="S50" s="50"/>
      <c r="T50" s="57"/>
      <c r="U50" s="57"/>
      <c r="V50" s="50"/>
      <c r="W50" s="50"/>
      <c r="X50" s="57"/>
      <c r="Y50" s="57"/>
      <c r="Z50" s="50"/>
    </row>
    <row r="51" spans="1:26">
      <c r="A51" s="11"/>
      <c r="B51" s="51" t="s">
        <v>839</v>
      </c>
      <c r="C51" s="41"/>
      <c r="D51" s="41"/>
      <c r="E51" s="41"/>
      <c r="F51" s="41"/>
      <c r="G51" s="41"/>
      <c r="H51" s="112"/>
      <c r="I51" s="112"/>
      <c r="J51" s="112"/>
      <c r="K51" s="41"/>
      <c r="L51" s="41"/>
      <c r="M51" s="41"/>
      <c r="N51" s="41"/>
      <c r="O51" s="41"/>
      <c r="P51" s="41"/>
      <c r="Q51" s="41"/>
      <c r="R51" s="41"/>
      <c r="S51" s="41"/>
      <c r="T51" s="41"/>
      <c r="U51" s="41"/>
      <c r="V51" s="41"/>
      <c r="W51" s="41"/>
      <c r="X51" s="41"/>
      <c r="Y51" s="41"/>
      <c r="Z51" s="41"/>
    </row>
    <row r="52" spans="1:26">
      <c r="A52" s="11"/>
      <c r="B52" s="51"/>
      <c r="C52" s="41"/>
      <c r="D52" s="41"/>
      <c r="E52" s="41"/>
      <c r="F52" s="41"/>
      <c r="G52" s="41"/>
      <c r="H52" s="112"/>
      <c r="I52" s="112"/>
      <c r="J52" s="112"/>
      <c r="K52" s="41"/>
      <c r="L52" s="41"/>
      <c r="M52" s="41"/>
      <c r="N52" s="41"/>
      <c r="O52" s="41"/>
      <c r="P52" s="41"/>
      <c r="Q52" s="41"/>
      <c r="R52" s="41"/>
      <c r="S52" s="41"/>
      <c r="T52" s="41"/>
      <c r="U52" s="41"/>
      <c r="V52" s="41"/>
      <c r="W52" s="41"/>
      <c r="X52" s="41"/>
      <c r="Y52" s="41"/>
      <c r="Z52" s="41"/>
    </row>
    <row r="53" spans="1:26">
      <c r="A53" s="11"/>
      <c r="B53" s="109" t="s">
        <v>840</v>
      </c>
      <c r="C53" s="50"/>
      <c r="D53" s="56">
        <v>14232389</v>
      </c>
      <c r="E53" s="56"/>
      <c r="F53" s="50"/>
      <c r="G53" s="50"/>
      <c r="H53" s="56">
        <v>14231864</v>
      </c>
      <c r="I53" s="56"/>
      <c r="J53" s="50"/>
      <c r="K53" s="50"/>
      <c r="L53" s="57" t="s">
        <v>267</v>
      </c>
      <c r="M53" s="57"/>
      <c r="N53" s="50"/>
      <c r="O53" s="50"/>
      <c r="P53" s="56">
        <v>14231864</v>
      </c>
      <c r="Q53" s="56"/>
      <c r="R53" s="50"/>
      <c r="S53" s="50"/>
      <c r="T53" s="57" t="s">
        <v>267</v>
      </c>
      <c r="U53" s="57"/>
      <c r="V53" s="50"/>
      <c r="W53" s="50"/>
      <c r="X53" s="57" t="s">
        <v>267</v>
      </c>
      <c r="Y53" s="57"/>
      <c r="Z53" s="50"/>
    </row>
    <row r="54" spans="1:26">
      <c r="A54" s="11"/>
      <c r="B54" s="109"/>
      <c r="C54" s="50"/>
      <c r="D54" s="56"/>
      <c r="E54" s="56"/>
      <c r="F54" s="50"/>
      <c r="G54" s="50"/>
      <c r="H54" s="56"/>
      <c r="I54" s="56"/>
      <c r="J54" s="50"/>
      <c r="K54" s="50"/>
      <c r="L54" s="57"/>
      <c r="M54" s="57"/>
      <c r="N54" s="50"/>
      <c r="O54" s="50"/>
      <c r="P54" s="56"/>
      <c r="Q54" s="56"/>
      <c r="R54" s="50"/>
      <c r="S54" s="50"/>
      <c r="T54" s="57"/>
      <c r="U54" s="57"/>
      <c r="V54" s="50"/>
      <c r="W54" s="50"/>
      <c r="X54" s="57"/>
      <c r="Y54" s="57"/>
      <c r="Z54" s="50"/>
    </row>
    <row r="55" spans="1:26">
      <c r="A55" s="11"/>
      <c r="B55" s="201" t="s">
        <v>841</v>
      </c>
      <c r="C55" s="41"/>
      <c r="D55" s="53">
        <v>14948504</v>
      </c>
      <c r="E55" s="53"/>
      <c r="F55" s="41"/>
      <c r="G55" s="41"/>
      <c r="H55" s="53">
        <v>15175710</v>
      </c>
      <c r="I55" s="53"/>
      <c r="J55" s="41"/>
      <c r="K55" s="41"/>
      <c r="L55" s="54" t="s">
        <v>267</v>
      </c>
      <c r="M55" s="54"/>
      <c r="N55" s="41"/>
      <c r="O55" s="41"/>
      <c r="P55" s="53">
        <v>15175710</v>
      </c>
      <c r="Q55" s="53"/>
      <c r="R55" s="41"/>
      <c r="S55" s="41"/>
      <c r="T55" s="54" t="s">
        <v>267</v>
      </c>
      <c r="U55" s="54"/>
      <c r="V55" s="41"/>
      <c r="W55" s="41"/>
      <c r="X55" s="54" t="s">
        <v>267</v>
      </c>
      <c r="Y55" s="54"/>
      <c r="Z55" s="41"/>
    </row>
    <row r="56" spans="1:26">
      <c r="A56" s="11"/>
      <c r="B56" s="201"/>
      <c r="C56" s="41"/>
      <c r="D56" s="53"/>
      <c r="E56" s="53"/>
      <c r="F56" s="41"/>
      <c r="G56" s="41"/>
      <c r="H56" s="53"/>
      <c r="I56" s="53"/>
      <c r="J56" s="41"/>
      <c r="K56" s="41"/>
      <c r="L56" s="54"/>
      <c r="M56" s="54"/>
      <c r="N56" s="41"/>
      <c r="O56" s="41"/>
      <c r="P56" s="53"/>
      <c r="Q56" s="53"/>
      <c r="R56" s="41"/>
      <c r="S56" s="41"/>
      <c r="T56" s="54"/>
      <c r="U56" s="54"/>
      <c r="V56" s="41"/>
      <c r="W56" s="41"/>
      <c r="X56" s="54"/>
      <c r="Y56" s="54"/>
      <c r="Z56" s="41"/>
    </row>
    <row r="57" spans="1:26">
      <c r="A57" s="11"/>
      <c r="B57" s="55" t="s">
        <v>842</v>
      </c>
      <c r="C57" s="50"/>
      <c r="D57" s="56">
        <v>1362688</v>
      </c>
      <c r="E57" s="56"/>
      <c r="F57" s="50"/>
      <c r="G57" s="50"/>
      <c r="H57" s="56">
        <v>1362688</v>
      </c>
      <c r="I57" s="56"/>
      <c r="J57" s="50"/>
      <c r="K57" s="50"/>
      <c r="L57" s="56">
        <v>1362688</v>
      </c>
      <c r="M57" s="56"/>
      <c r="N57" s="50"/>
      <c r="O57" s="50"/>
      <c r="P57" s="57" t="s">
        <v>267</v>
      </c>
      <c r="Q57" s="57"/>
      <c r="R57" s="50"/>
      <c r="S57" s="50"/>
      <c r="T57" s="57" t="s">
        <v>267</v>
      </c>
      <c r="U57" s="57"/>
      <c r="V57" s="50"/>
      <c r="W57" s="50"/>
      <c r="X57" s="57" t="s">
        <v>267</v>
      </c>
      <c r="Y57" s="57"/>
      <c r="Z57" s="50"/>
    </row>
    <row r="58" spans="1:26">
      <c r="A58" s="11"/>
      <c r="B58" s="55"/>
      <c r="C58" s="50"/>
      <c r="D58" s="56"/>
      <c r="E58" s="56"/>
      <c r="F58" s="50"/>
      <c r="G58" s="50"/>
      <c r="H58" s="56"/>
      <c r="I58" s="56"/>
      <c r="J58" s="50"/>
      <c r="K58" s="50"/>
      <c r="L58" s="56"/>
      <c r="M58" s="56"/>
      <c r="N58" s="50"/>
      <c r="O58" s="50"/>
      <c r="P58" s="57"/>
      <c r="Q58" s="57"/>
      <c r="R58" s="50"/>
      <c r="S58" s="50"/>
      <c r="T58" s="57"/>
      <c r="U58" s="57"/>
      <c r="V58" s="50"/>
      <c r="W58" s="50"/>
      <c r="X58" s="57"/>
      <c r="Y58" s="57"/>
      <c r="Z58" s="50"/>
    </row>
    <row r="59" spans="1:26">
      <c r="A59" s="11"/>
      <c r="B59" s="51" t="s">
        <v>52</v>
      </c>
      <c r="C59" s="41"/>
      <c r="D59" s="53">
        <v>51299</v>
      </c>
      <c r="E59" s="53"/>
      <c r="F59" s="41"/>
      <c r="G59" s="41"/>
      <c r="H59" s="53">
        <v>51299</v>
      </c>
      <c r="I59" s="53"/>
      <c r="J59" s="41"/>
      <c r="K59" s="41"/>
      <c r="L59" s="112"/>
      <c r="M59" s="112"/>
      <c r="N59" s="112"/>
      <c r="O59" s="41"/>
      <c r="P59" s="53">
        <v>51299</v>
      </c>
      <c r="Q59" s="53"/>
      <c r="R59" s="41"/>
      <c r="S59" s="41"/>
      <c r="T59" s="54" t="s">
        <v>267</v>
      </c>
      <c r="U59" s="54"/>
      <c r="V59" s="41"/>
      <c r="W59" s="41"/>
      <c r="X59" s="54" t="s">
        <v>267</v>
      </c>
      <c r="Y59" s="54"/>
      <c r="Z59" s="41"/>
    </row>
    <row r="60" spans="1:26">
      <c r="A60" s="11"/>
      <c r="B60" s="51"/>
      <c r="C60" s="41"/>
      <c r="D60" s="53"/>
      <c r="E60" s="53"/>
      <c r="F60" s="41"/>
      <c r="G60" s="41"/>
      <c r="H60" s="53"/>
      <c r="I60" s="53"/>
      <c r="J60" s="41"/>
      <c r="K60" s="41"/>
      <c r="L60" s="112"/>
      <c r="M60" s="112"/>
      <c r="N60" s="112"/>
      <c r="O60" s="41"/>
      <c r="P60" s="53"/>
      <c r="Q60" s="53"/>
      <c r="R60" s="41"/>
      <c r="S60" s="41"/>
      <c r="T60" s="54"/>
      <c r="U60" s="54"/>
      <c r="V60" s="41"/>
      <c r="W60" s="41"/>
      <c r="X60" s="54"/>
      <c r="Y60" s="54"/>
      <c r="Z60" s="41"/>
    </row>
    <row r="61" spans="1:26">
      <c r="A61" s="11"/>
      <c r="B61" s="55" t="s">
        <v>843</v>
      </c>
      <c r="C61" s="50"/>
      <c r="D61" s="56">
        <v>70791</v>
      </c>
      <c r="E61" s="56"/>
      <c r="F61" s="50"/>
      <c r="G61" s="50"/>
      <c r="H61" s="56">
        <v>70791</v>
      </c>
      <c r="I61" s="56"/>
      <c r="J61" s="50"/>
      <c r="K61" s="50"/>
      <c r="L61" s="57" t="s">
        <v>267</v>
      </c>
      <c r="M61" s="57"/>
      <c r="N61" s="50"/>
      <c r="O61" s="50"/>
      <c r="P61" s="56">
        <v>308645</v>
      </c>
      <c r="Q61" s="56"/>
      <c r="R61" s="50"/>
      <c r="S61" s="50"/>
      <c r="T61" s="57" t="s">
        <v>267</v>
      </c>
      <c r="U61" s="57"/>
      <c r="V61" s="50"/>
      <c r="W61" s="50"/>
      <c r="X61" s="57" t="s">
        <v>566</v>
      </c>
      <c r="Y61" s="57"/>
      <c r="Z61" s="58" t="s">
        <v>269</v>
      </c>
    </row>
    <row r="62" spans="1:26">
      <c r="A62" s="11"/>
      <c r="B62" s="55"/>
      <c r="C62" s="50"/>
      <c r="D62" s="56"/>
      <c r="E62" s="56"/>
      <c r="F62" s="50"/>
      <c r="G62" s="50"/>
      <c r="H62" s="56"/>
      <c r="I62" s="56"/>
      <c r="J62" s="50"/>
      <c r="K62" s="50"/>
      <c r="L62" s="57"/>
      <c r="M62" s="57"/>
      <c r="N62" s="50"/>
      <c r="O62" s="50"/>
      <c r="P62" s="56"/>
      <c r="Q62" s="56"/>
      <c r="R62" s="50"/>
      <c r="S62" s="50"/>
      <c r="T62" s="57"/>
      <c r="U62" s="57"/>
      <c r="V62" s="50"/>
      <c r="W62" s="50"/>
      <c r="X62" s="57"/>
      <c r="Y62" s="57"/>
      <c r="Z62" s="58"/>
    </row>
    <row r="63" spans="1:26">
      <c r="A63" s="11"/>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c r="A64" s="11"/>
      <c r="B64" s="15"/>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ht="15.75" thickBot="1">
      <c r="A65" s="11"/>
      <c r="B65" s="24"/>
      <c r="C65" s="25"/>
      <c r="D65" s="40" t="s">
        <v>285</v>
      </c>
      <c r="E65" s="40"/>
      <c r="F65" s="40"/>
      <c r="G65" s="40"/>
      <c r="H65" s="40"/>
      <c r="I65" s="40"/>
      <c r="J65" s="40"/>
      <c r="K65" s="40"/>
      <c r="L65" s="40"/>
      <c r="M65" s="40"/>
      <c r="N65" s="40"/>
      <c r="O65" s="40"/>
      <c r="P65" s="40"/>
      <c r="Q65" s="40"/>
      <c r="R65" s="40"/>
      <c r="S65" s="40"/>
      <c r="T65" s="40"/>
      <c r="U65" s="40"/>
      <c r="V65" s="40"/>
      <c r="W65" s="40"/>
      <c r="X65" s="40"/>
      <c r="Y65" s="40"/>
      <c r="Z65" s="40"/>
    </row>
    <row r="66" spans="1:26" ht="15.75" thickBot="1">
      <c r="A66" s="11"/>
      <c r="B66" s="25"/>
      <c r="C66" s="25"/>
      <c r="D66" s="46"/>
      <c r="E66" s="46"/>
      <c r="F66" s="46"/>
      <c r="G66" s="25"/>
      <c r="H66" s="96" t="s">
        <v>262</v>
      </c>
      <c r="I66" s="96"/>
      <c r="J66" s="96"/>
      <c r="K66" s="96"/>
      <c r="L66" s="96"/>
      <c r="M66" s="96"/>
      <c r="N66" s="96"/>
      <c r="O66" s="96"/>
      <c r="P66" s="96"/>
      <c r="Q66" s="96"/>
      <c r="R66" s="96"/>
      <c r="S66" s="96"/>
      <c r="T66" s="96"/>
      <c r="U66" s="96"/>
      <c r="V66" s="96"/>
      <c r="W66" s="96"/>
      <c r="X66" s="96"/>
      <c r="Y66" s="96"/>
      <c r="Z66" s="96"/>
    </row>
    <row r="67" spans="1:26">
      <c r="A67" s="11"/>
      <c r="B67" s="41"/>
      <c r="C67" s="41"/>
      <c r="D67" s="43" t="s">
        <v>352</v>
      </c>
      <c r="E67" s="43"/>
      <c r="F67" s="43"/>
      <c r="G67" s="41"/>
      <c r="H67" s="44" t="s">
        <v>139</v>
      </c>
      <c r="I67" s="44"/>
      <c r="J67" s="44"/>
      <c r="K67" s="46"/>
      <c r="L67" s="44" t="s">
        <v>828</v>
      </c>
      <c r="M67" s="44"/>
      <c r="N67" s="44"/>
      <c r="O67" s="46"/>
      <c r="P67" s="44" t="s">
        <v>829</v>
      </c>
      <c r="Q67" s="44"/>
      <c r="R67" s="44"/>
      <c r="S67" s="46"/>
      <c r="T67" s="44" t="s">
        <v>830</v>
      </c>
      <c r="U67" s="44"/>
      <c r="V67" s="44"/>
      <c r="W67" s="46"/>
      <c r="X67" s="44" t="s">
        <v>831</v>
      </c>
      <c r="Y67" s="44"/>
      <c r="Z67" s="44"/>
    </row>
    <row r="68" spans="1:26" ht="15.75" thickBot="1">
      <c r="A68" s="11"/>
      <c r="B68" s="42"/>
      <c r="C68" s="41"/>
      <c r="D68" s="40"/>
      <c r="E68" s="40"/>
      <c r="F68" s="40"/>
      <c r="G68" s="41"/>
      <c r="H68" s="40"/>
      <c r="I68" s="40"/>
      <c r="J68" s="40"/>
      <c r="K68" s="41"/>
      <c r="L68" s="40"/>
      <c r="M68" s="40"/>
      <c r="N68" s="40"/>
      <c r="O68" s="41"/>
      <c r="P68" s="40"/>
      <c r="Q68" s="40"/>
      <c r="R68" s="40"/>
      <c r="S68" s="41"/>
      <c r="T68" s="40"/>
      <c r="U68" s="40"/>
      <c r="V68" s="40"/>
      <c r="W68" s="41"/>
      <c r="X68" s="40" t="s">
        <v>832</v>
      </c>
      <c r="Y68" s="40"/>
      <c r="Z68" s="40"/>
    </row>
    <row r="69" spans="1:26">
      <c r="A69" s="11"/>
      <c r="B69" s="28" t="s">
        <v>263</v>
      </c>
      <c r="C69" s="25"/>
      <c r="D69" s="46"/>
      <c r="E69" s="46"/>
      <c r="F69" s="46"/>
      <c r="G69" s="25"/>
      <c r="H69" s="46"/>
      <c r="I69" s="46"/>
      <c r="J69" s="46"/>
      <c r="K69" s="25"/>
      <c r="L69" s="46"/>
      <c r="M69" s="46"/>
      <c r="N69" s="46"/>
      <c r="O69" s="25"/>
      <c r="P69" s="46"/>
      <c r="Q69" s="46"/>
      <c r="R69" s="46"/>
      <c r="S69" s="25"/>
      <c r="T69" s="46"/>
      <c r="U69" s="46"/>
      <c r="V69" s="46"/>
      <c r="W69" s="25"/>
      <c r="X69" s="46"/>
      <c r="Y69" s="46"/>
      <c r="Z69" s="46"/>
    </row>
    <row r="70" spans="1:26">
      <c r="A70" s="11"/>
      <c r="B70" s="29" t="s">
        <v>833</v>
      </c>
      <c r="C70" s="30"/>
      <c r="D70" s="50"/>
      <c r="E70" s="50"/>
      <c r="F70" s="50"/>
      <c r="G70" s="30"/>
      <c r="H70" s="50"/>
      <c r="I70" s="50"/>
      <c r="J70" s="50"/>
      <c r="K70" s="30"/>
      <c r="L70" s="50"/>
      <c r="M70" s="50"/>
      <c r="N70" s="50"/>
      <c r="O70" s="30"/>
      <c r="P70" s="50"/>
      <c r="Q70" s="50"/>
      <c r="R70" s="50"/>
      <c r="S70" s="30"/>
      <c r="T70" s="50"/>
      <c r="U70" s="50"/>
      <c r="V70" s="50"/>
      <c r="W70" s="30"/>
      <c r="X70" s="50"/>
      <c r="Y70" s="50"/>
      <c r="Z70" s="50"/>
    </row>
    <row r="71" spans="1:26">
      <c r="A71" s="11"/>
      <c r="B71" s="51" t="s">
        <v>30</v>
      </c>
      <c r="C71" s="41"/>
      <c r="D71" s="48" t="s">
        <v>266</v>
      </c>
      <c r="E71" s="79">
        <v>126</v>
      </c>
      <c r="F71" s="41"/>
      <c r="G71" s="41"/>
      <c r="H71" s="48" t="s">
        <v>266</v>
      </c>
      <c r="I71" s="79">
        <v>126</v>
      </c>
      <c r="J71" s="41"/>
      <c r="K71" s="41"/>
      <c r="L71" s="48" t="s">
        <v>266</v>
      </c>
      <c r="M71" s="79">
        <v>126</v>
      </c>
      <c r="N71" s="41"/>
      <c r="O71" s="41"/>
      <c r="P71" s="48" t="s">
        <v>266</v>
      </c>
      <c r="Q71" s="79" t="s">
        <v>267</v>
      </c>
      <c r="R71" s="41"/>
      <c r="S71" s="41"/>
      <c r="T71" s="48" t="s">
        <v>266</v>
      </c>
      <c r="U71" s="79" t="s">
        <v>267</v>
      </c>
      <c r="V71" s="41"/>
      <c r="W71" s="41"/>
      <c r="X71" s="48" t="s">
        <v>266</v>
      </c>
      <c r="Y71" s="79" t="s">
        <v>267</v>
      </c>
      <c r="Z71" s="41"/>
    </row>
    <row r="72" spans="1:26">
      <c r="A72" s="11"/>
      <c r="B72" s="51"/>
      <c r="C72" s="41"/>
      <c r="D72" s="48"/>
      <c r="E72" s="79"/>
      <c r="F72" s="41"/>
      <c r="G72" s="41"/>
      <c r="H72" s="48"/>
      <c r="I72" s="79"/>
      <c r="J72" s="41"/>
      <c r="K72" s="41"/>
      <c r="L72" s="48"/>
      <c r="M72" s="79"/>
      <c r="N72" s="41"/>
      <c r="O72" s="41"/>
      <c r="P72" s="48"/>
      <c r="Q72" s="79"/>
      <c r="R72" s="41"/>
      <c r="S72" s="41"/>
      <c r="T72" s="48"/>
      <c r="U72" s="79"/>
      <c r="V72" s="41"/>
      <c r="W72" s="41"/>
      <c r="X72" s="48"/>
      <c r="Y72" s="79"/>
      <c r="Z72" s="41"/>
    </row>
    <row r="73" spans="1:26">
      <c r="A73" s="11"/>
      <c r="B73" s="55" t="s">
        <v>844</v>
      </c>
      <c r="C73" s="50"/>
      <c r="D73" s="82">
        <v>140</v>
      </c>
      <c r="E73" s="82"/>
      <c r="F73" s="50"/>
      <c r="G73" s="50"/>
      <c r="H73" s="82">
        <v>140</v>
      </c>
      <c r="I73" s="82"/>
      <c r="J73" s="50"/>
      <c r="K73" s="50"/>
      <c r="L73" s="82">
        <v>140</v>
      </c>
      <c r="M73" s="82"/>
      <c r="N73" s="50"/>
      <c r="O73" s="50"/>
      <c r="P73" s="82" t="s">
        <v>267</v>
      </c>
      <c r="Q73" s="82"/>
      <c r="R73" s="50"/>
      <c r="S73" s="50"/>
      <c r="T73" s="82" t="s">
        <v>267</v>
      </c>
      <c r="U73" s="82"/>
      <c r="V73" s="50"/>
      <c r="W73" s="50"/>
      <c r="X73" s="82" t="s">
        <v>267</v>
      </c>
      <c r="Y73" s="82"/>
      <c r="Z73" s="50"/>
    </row>
    <row r="74" spans="1:26">
      <c r="A74" s="11"/>
      <c r="B74" s="55"/>
      <c r="C74" s="50"/>
      <c r="D74" s="82"/>
      <c r="E74" s="82"/>
      <c r="F74" s="50"/>
      <c r="G74" s="50"/>
      <c r="H74" s="82"/>
      <c r="I74" s="82"/>
      <c r="J74" s="50"/>
      <c r="K74" s="50"/>
      <c r="L74" s="82"/>
      <c r="M74" s="82"/>
      <c r="N74" s="50"/>
      <c r="O74" s="50"/>
      <c r="P74" s="82"/>
      <c r="Q74" s="82"/>
      <c r="R74" s="50"/>
      <c r="S74" s="50"/>
      <c r="T74" s="82"/>
      <c r="U74" s="82"/>
      <c r="V74" s="50"/>
      <c r="W74" s="50"/>
      <c r="X74" s="82"/>
      <c r="Y74" s="82"/>
      <c r="Z74" s="50"/>
    </row>
    <row r="75" spans="1:26">
      <c r="A75" s="11"/>
      <c r="B75" s="51" t="s">
        <v>32</v>
      </c>
      <c r="C75" s="41"/>
      <c r="D75" s="78">
        <v>3000000</v>
      </c>
      <c r="E75" s="78"/>
      <c r="F75" s="41"/>
      <c r="G75" s="41"/>
      <c r="H75" s="78">
        <v>3000000</v>
      </c>
      <c r="I75" s="78"/>
      <c r="J75" s="41"/>
      <c r="K75" s="41"/>
      <c r="L75" s="79" t="s">
        <v>267</v>
      </c>
      <c r="M75" s="79"/>
      <c r="N75" s="41"/>
      <c r="O75" s="41"/>
      <c r="P75" s="78">
        <v>3000000</v>
      </c>
      <c r="Q75" s="78"/>
      <c r="R75" s="41"/>
      <c r="S75" s="41"/>
      <c r="T75" s="79" t="s">
        <v>267</v>
      </c>
      <c r="U75" s="79"/>
      <c r="V75" s="41"/>
      <c r="W75" s="41"/>
      <c r="X75" s="79" t="s">
        <v>267</v>
      </c>
      <c r="Y75" s="79"/>
      <c r="Z75" s="41"/>
    </row>
    <row r="76" spans="1:26">
      <c r="A76" s="11"/>
      <c r="B76" s="51"/>
      <c r="C76" s="41"/>
      <c r="D76" s="78"/>
      <c r="E76" s="78"/>
      <c r="F76" s="41"/>
      <c r="G76" s="41"/>
      <c r="H76" s="78"/>
      <c r="I76" s="78"/>
      <c r="J76" s="41"/>
      <c r="K76" s="41"/>
      <c r="L76" s="79"/>
      <c r="M76" s="79"/>
      <c r="N76" s="41"/>
      <c r="O76" s="41"/>
      <c r="P76" s="78"/>
      <c r="Q76" s="78"/>
      <c r="R76" s="41"/>
      <c r="S76" s="41"/>
      <c r="T76" s="79"/>
      <c r="U76" s="79"/>
      <c r="V76" s="41"/>
      <c r="W76" s="41"/>
      <c r="X76" s="79"/>
      <c r="Y76" s="79"/>
      <c r="Z76" s="41"/>
    </row>
    <row r="77" spans="1:26">
      <c r="A77" s="11"/>
      <c r="B77" s="55" t="s">
        <v>33</v>
      </c>
      <c r="C77" s="50"/>
      <c r="D77" s="80">
        <v>4058800</v>
      </c>
      <c r="E77" s="80"/>
      <c r="F77" s="50"/>
      <c r="G77" s="50"/>
      <c r="H77" s="80">
        <v>4058854</v>
      </c>
      <c r="I77" s="80"/>
      <c r="J77" s="50"/>
      <c r="K77" s="50"/>
      <c r="L77" s="82" t="s">
        <v>267</v>
      </c>
      <c r="M77" s="82"/>
      <c r="N77" s="50"/>
      <c r="O77" s="50"/>
      <c r="P77" s="80">
        <v>4058854</v>
      </c>
      <c r="Q77" s="80"/>
      <c r="R77" s="50"/>
      <c r="S77" s="50"/>
      <c r="T77" s="82" t="s">
        <v>267</v>
      </c>
      <c r="U77" s="82"/>
      <c r="V77" s="50"/>
      <c r="W77" s="50"/>
      <c r="X77" s="82" t="s">
        <v>267</v>
      </c>
      <c r="Y77" s="82"/>
      <c r="Z77" s="50"/>
    </row>
    <row r="78" spans="1:26">
      <c r="A78" s="11"/>
      <c r="B78" s="55"/>
      <c r="C78" s="50"/>
      <c r="D78" s="80"/>
      <c r="E78" s="80"/>
      <c r="F78" s="50"/>
      <c r="G78" s="50"/>
      <c r="H78" s="80"/>
      <c r="I78" s="80"/>
      <c r="J78" s="50"/>
      <c r="K78" s="50"/>
      <c r="L78" s="82"/>
      <c r="M78" s="82"/>
      <c r="N78" s="50"/>
      <c r="O78" s="50"/>
      <c r="P78" s="80"/>
      <c r="Q78" s="80"/>
      <c r="R78" s="50"/>
      <c r="S78" s="50"/>
      <c r="T78" s="82"/>
      <c r="U78" s="82"/>
      <c r="V78" s="50"/>
      <c r="W78" s="50"/>
      <c r="X78" s="82"/>
      <c r="Y78" s="82"/>
      <c r="Z78" s="50"/>
    </row>
    <row r="79" spans="1:26">
      <c r="A79" s="11"/>
      <c r="B79" s="51" t="s">
        <v>89</v>
      </c>
      <c r="C79" s="41"/>
      <c r="D79" s="78">
        <v>7877334</v>
      </c>
      <c r="E79" s="78"/>
      <c r="F79" s="41"/>
      <c r="G79" s="41"/>
      <c r="H79" s="78">
        <v>7877334</v>
      </c>
      <c r="I79" s="78"/>
      <c r="J79" s="41"/>
      <c r="K79" s="41"/>
      <c r="L79" s="79" t="s">
        <v>267</v>
      </c>
      <c r="M79" s="79"/>
      <c r="N79" s="41"/>
      <c r="O79" s="41"/>
      <c r="P79" s="78">
        <v>6634874</v>
      </c>
      <c r="Q79" s="78"/>
      <c r="R79" s="41"/>
      <c r="S79" s="41"/>
      <c r="T79" s="78">
        <v>1242460</v>
      </c>
      <c r="U79" s="78"/>
      <c r="V79" s="41"/>
      <c r="W79" s="41"/>
      <c r="X79" s="79" t="s">
        <v>267</v>
      </c>
      <c r="Y79" s="79"/>
      <c r="Z79" s="41"/>
    </row>
    <row r="80" spans="1:26">
      <c r="A80" s="11"/>
      <c r="B80" s="51"/>
      <c r="C80" s="41"/>
      <c r="D80" s="78"/>
      <c r="E80" s="78"/>
      <c r="F80" s="41"/>
      <c r="G80" s="41"/>
      <c r="H80" s="78"/>
      <c r="I80" s="78"/>
      <c r="J80" s="41"/>
      <c r="K80" s="41"/>
      <c r="L80" s="79"/>
      <c r="M80" s="79"/>
      <c r="N80" s="41"/>
      <c r="O80" s="41"/>
      <c r="P80" s="78"/>
      <c r="Q80" s="78"/>
      <c r="R80" s="41"/>
      <c r="S80" s="41"/>
      <c r="T80" s="78"/>
      <c r="U80" s="78"/>
      <c r="V80" s="41"/>
      <c r="W80" s="41"/>
      <c r="X80" s="79"/>
      <c r="Y80" s="79"/>
      <c r="Z80" s="41"/>
    </row>
    <row r="81" spans="1:26">
      <c r="A81" s="11"/>
      <c r="B81" s="55" t="s">
        <v>90</v>
      </c>
      <c r="C81" s="50"/>
      <c r="D81" s="80">
        <v>9110269</v>
      </c>
      <c r="E81" s="80"/>
      <c r="F81" s="50"/>
      <c r="G81" s="50"/>
      <c r="H81" s="80">
        <v>9167713</v>
      </c>
      <c r="I81" s="80"/>
      <c r="J81" s="50"/>
      <c r="K81" s="50"/>
      <c r="L81" s="82" t="s">
        <v>267</v>
      </c>
      <c r="M81" s="82"/>
      <c r="N81" s="50"/>
      <c r="O81" s="50"/>
      <c r="P81" s="80">
        <v>8835350</v>
      </c>
      <c r="Q81" s="80"/>
      <c r="R81" s="50"/>
      <c r="S81" s="50"/>
      <c r="T81" s="80">
        <v>332363</v>
      </c>
      <c r="U81" s="80"/>
      <c r="V81" s="50"/>
      <c r="W81" s="50"/>
      <c r="X81" s="82" t="s">
        <v>267</v>
      </c>
      <c r="Y81" s="82"/>
      <c r="Z81" s="50"/>
    </row>
    <row r="82" spans="1:26">
      <c r="A82" s="11"/>
      <c r="B82" s="55"/>
      <c r="C82" s="50"/>
      <c r="D82" s="80"/>
      <c r="E82" s="80"/>
      <c r="F82" s="50"/>
      <c r="G82" s="50"/>
      <c r="H82" s="80"/>
      <c r="I82" s="80"/>
      <c r="J82" s="50"/>
      <c r="K82" s="50"/>
      <c r="L82" s="82"/>
      <c r="M82" s="82"/>
      <c r="N82" s="50"/>
      <c r="O82" s="50"/>
      <c r="P82" s="80"/>
      <c r="Q82" s="80"/>
      <c r="R82" s="50"/>
      <c r="S82" s="50"/>
      <c r="T82" s="80"/>
      <c r="U82" s="80"/>
      <c r="V82" s="50"/>
      <c r="W82" s="50"/>
      <c r="X82" s="82"/>
      <c r="Y82" s="82"/>
      <c r="Z82" s="50"/>
    </row>
    <row r="83" spans="1:26">
      <c r="A83" s="11"/>
      <c r="B83" s="51" t="s">
        <v>834</v>
      </c>
      <c r="C83" s="41"/>
      <c r="D83" s="78">
        <v>10313691</v>
      </c>
      <c r="E83" s="78"/>
      <c r="F83" s="41"/>
      <c r="G83" s="41"/>
      <c r="H83" s="78">
        <v>10384049</v>
      </c>
      <c r="I83" s="78"/>
      <c r="J83" s="41"/>
      <c r="K83" s="41"/>
      <c r="L83" s="79" t="s">
        <v>267</v>
      </c>
      <c r="M83" s="79"/>
      <c r="N83" s="41"/>
      <c r="O83" s="41"/>
      <c r="P83" s="78">
        <v>10384049</v>
      </c>
      <c r="Q83" s="78"/>
      <c r="R83" s="41"/>
      <c r="S83" s="41"/>
      <c r="T83" s="79" t="s">
        <v>267</v>
      </c>
      <c r="U83" s="79"/>
      <c r="V83" s="41"/>
      <c r="W83" s="41"/>
      <c r="X83" s="79" t="s">
        <v>267</v>
      </c>
      <c r="Y83" s="79"/>
      <c r="Z83" s="41"/>
    </row>
    <row r="84" spans="1:26">
      <c r="A84" s="11"/>
      <c r="B84" s="51"/>
      <c r="C84" s="41"/>
      <c r="D84" s="78"/>
      <c r="E84" s="78"/>
      <c r="F84" s="41"/>
      <c r="G84" s="41"/>
      <c r="H84" s="78"/>
      <c r="I84" s="78"/>
      <c r="J84" s="41"/>
      <c r="K84" s="41"/>
      <c r="L84" s="79"/>
      <c r="M84" s="79"/>
      <c r="N84" s="41"/>
      <c r="O84" s="41"/>
      <c r="P84" s="78"/>
      <c r="Q84" s="78"/>
      <c r="R84" s="41"/>
      <c r="S84" s="41"/>
      <c r="T84" s="79"/>
      <c r="U84" s="79"/>
      <c r="V84" s="41"/>
      <c r="W84" s="41"/>
      <c r="X84" s="79"/>
      <c r="Y84" s="79"/>
      <c r="Z84" s="41"/>
    </row>
    <row r="85" spans="1:26">
      <c r="A85" s="11"/>
      <c r="B85" s="55" t="s">
        <v>835</v>
      </c>
      <c r="C85" s="50"/>
      <c r="D85" s="80">
        <v>647179</v>
      </c>
      <c r="E85" s="80"/>
      <c r="F85" s="50"/>
      <c r="G85" s="50"/>
      <c r="H85" s="80">
        <v>689865</v>
      </c>
      <c r="I85" s="80"/>
      <c r="J85" s="50"/>
      <c r="K85" s="50"/>
      <c r="L85" s="82" t="s">
        <v>267</v>
      </c>
      <c r="M85" s="82"/>
      <c r="N85" s="50"/>
      <c r="O85" s="50"/>
      <c r="P85" s="80">
        <v>689865</v>
      </c>
      <c r="Q85" s="80"/>
      <c r="R85" s="50"/>
      <c r="S85" s="50"/>
      <c r="T85" s="82" t="s">
        <v>267</v>
      </c>
      <c r="U85" s="82"/>
      <c r="V85" s="50"/>
      <c r="W85" s="50"/>
      <c r="X85" s="82" t="s">
        <v>267</v>
      </c>
      <c r="Y85" s="82"/>
      <c r="Z85" s="50"/>
    </row>
    <row r="86" spans="1:26">
      <c r="A86" s="11"/>
      <c r="B86" s="55"/>
      <c r="C86" s="50"/>
      <c r="D86" s="80"/>
      <c r="E86" s="80"/>
      <c r="F86" s="50"/>
      <c r="G86" s="50"/>
      <c r="H86" s="80"/>
      <c r="I86" s="80"/>
      <c r="J86" s="50"/>
      <c r="K86" s="50"/>
      <c r="L86" s="82"/>
      <c r="M86" s="82"/>
      <c r="N86" s="50"/>
      <c r="O86" s="50"/>
      <c r="P86" s="80"/>
      <c r="Q86" s="80"/>
      <c r="R86" s="50"/>
      <c r="S86" s="50"/>
      <c r="T86" s="82"/>
      <c r="U86" s="82"/>
      <c r="V86" s="50"/>
      <c r="W86" s="50"/>
      <c r="X86" s="82"/>
      <c r="Y86" s="82"/>
      <c r="Z86" s="50"/>
    </row>
    <row r="87" spans="1:26">
      <c r="A87" s="11"/>
      <c r="B87" s="51" t="s">
        <v>40</v>
      </c>
      <c r="C87" s="41"/>
      <c r="D87" s="78">
        <v>49558</v>
      </c>
      <c r="E87" s="78"/>
      <c r="F87" s="41"/>
      <c r="G87" s="41"/>
      <c r="H87" s="78">
        <v>49558</v>
      </c>
      <c r="I87" s="78"/>
      <c r="J87" s="41"/>
      <c r="K87" s="41"/>
      <c r="L87" s="79" t="s">
        <v>267</v>
      </c>
      <c r="M87" s="79"/>
      <c r="N87" s="41"/>
      <c r="O87" s="41"/>
      <c r="P87" s="78">
        <v>49558</v>
      </c>
      <c r="Q87" s="78"/>
      <c r="R87" s="41"/>
      <c r="S87" s="41"/>
      <c r="T87" s="79" t="s">
        <v>267</v>
      </c>
      <c r="U87" s="79"/>
      <c r="V87" s="41"/>
      <c r="W87" s="41"/>
      <c r="X87" s="79" t="s">
        <v>267</v>
      </c>
      <c r="Y87" s="79"/>
      <c r="Z87" s="41"/>
    </row>
    <row r="88" spans="1:26">
      <c r="A88" s="11"/>
      <c r="B88" s="51"/>
      <c r="C88" s="41"/>
      <c r="D88" s="78"/>
      <c r="E88" s="78"/>
      <c r="F88" s="41"/>
      <c r="G88" s="41"/>
      <c r="H88" s="78"/>
      <c r="I88" s="78"/>
      <c r="J88" s="41"/>
      <c r="K88" s="41"/>
      <c r="L88" s="79"/>
      <c r="M88" s="79"/>
      <c r="N88" s="41"/>
      <c r="O88" s="41"/>
      <c r="P88" s="78"/>
      <c r="Q88" s="78"/>
      <c r="R88" s="41"/>
      <c r="S88" s="41"/>
      <c r="T88" s="79"/>
      <c r="U88" s="79"/>
      <c r="V88" s="41"/>
      <c r="W88" s="41"/>
      <c r="X88" s="79"/>
      <c r="Y88" s="79"/>
      <c r="Z88" s="41"/>
    </row>
    <row r="89" spans="1:26">
      <c r="A89" s="11"/>
      <c r="B89" s="55" t="s">
        <v>836</v>
      </c>
      <c r="C89" s="50"/>
      <c r="D89" s="80">
        <v>46254</v>
      </c>
      <c r="E89" s="80"/>
      <c r="F89" s="50"/>
      <c r="G89" s="50"/>
      <c r="H89" s="80">
        <v>46254</v>
      </c>
      <c r="I89" s="80"/>
      <c r="J89" s="50"/>
      <c r="K89" s="50"/>
      <c r="L89" s="82" t="s">
        <v>267</v>
      </c>
      <c r="M89" s="82"/>
      <c r="N89" s="50"/>
      <c r="O89" s="50"/>
      <c r="P89" s="80">
        <v>123768</v>
      </c>
      <c r="Q89" s="80"/>
      <c r="R89" s="50"/>
      <c r="S89" s="50"/>
      <c r="T89" s="82" t="s">
        <v>267</v>
      </c>
      <c r="U89" s="82"/>
      <c r="V89" s="50"/>
      <c r="W89" s="50"/>
      <c r="X89" s="82" t="s">
        <v>571</v>
      </c>
      <c r="Y89" s="82"/>
      <c r="Z89" s="75" t="s">
        <v>269</v>
      </c>
    </row>
    <row r="90" spans="1:26">
      <c r="A90" s="11"/>
      <c r="B90" s="55"/>
      <c r="C90" s="50"/>
      <c r="D90" s="80"/>
      <c r="E90" s="80"/>
      <c r="F90" s="50"/>
      <c r="G90" s="50"/>
      <c r="H90" s="80"/>
      <c r="I90" s="80"/>
      <c r="J90" s="50"/>
      <c r="K90" s="50"/>
      <c r="L90" s="82"/>
      <c r="M90" s="82"/>
      <c r="N90" s="50"/>
      <c r="O90" s="50"/>
      <c r="P90" s="80"/>
      <c r="Q90" s="80"/>
      <c r="R90" s="50"/>
      <c r="S90" s="50"/>
      <c r="T90" s="82"/>
      <c r="U90" s="82"/>
      <c r="V90" s="50"/>
      <c r="W90" s="50"/>
      <c r="X90" s="82"/>
      <c r="Y90" s="82"/>
      <c r="Z90" s="75"/>
    </row>
    <row r="91" spans="1:26">
      <c r="A91" s="11"/>
      <c r="B91" s="51" t="s">
        <v>837</v>
      </c>
      <c r="C91" s="41"/>
      <c r="D91" s="78">
        <v>5143</v>
      </c>
      <c r="E91" s="78"/>
      <c r="F91" s="41"/>
      <c r="G91" s="41"/>
      <c r="H91" s="78">
        <v>5143</v>
      </c>
      <c r="I91" s="78"/>
      <c r="J91" s="41"/>
      <c r="K91" s="41"/>
      <c r="L91" s="78">
        <v>5143</v>
      </c>
      <c r="M91" s="78"/>
      <c r="N91" s="41"/>
      <c r="O91" s="41"/>
      <c r="P91" s="79" t="s">
        <v>267</v>
      </c>
      <c r="Q91" s="79"/>
      <c r="R91" s="41"/>
      <c r="S91" s="41"/>
      <c r="T91" s="79" t="s">
        <v>267</v>
      </c>
      <c r="U91" s="79"/>
      <c r="V91" s="41"/>
      <c r="W91" s="41"/>
      <c r="X91" s="79" t="s">
        <v>267</v>
      </c>
      <c r="Y91" s="79"/>
      <c r="Z91" s="41"/>
    </row>
    <row r="92" spans="1:26">
      <c r="A92" s="11"/>
      <c r="B92" s="51"/>
      <c r="C92" s="41"/>
      <c r="D92" s="78"/>
      <c r="E92" s="78"/>
      <c r="F92" s="41"/>
      <c r="G92" s="41"/>
      <c r="H92" s="78"/>
      <c r="I92" s="78"/>
      <c r="J92" s="41"/>
      <c r="K92" s="41"/>
      <c r="L92" s="78"/>
      <c r="M92" s="78"/>
      <c r="N92" s="41"/>
      <c r="O92" s="41"/>
      <c r="P92" s="79"/>
      <c r="Q92" s="79"/>
      <c r="R92" s="41"/>
      <c r="S92" s="41"/>
      <c r="T92" s="79"/>
      <c r="U92" s="79"/>
      <c r="V92" s="41"/>
      <c r="W92" s="41"/>
      <c r="X92" s="79"/>
      <c r="Y92" s="79"/>
      <c r="Z92" s="41"/>
    </row>
    <row r="93" spans="1:26">
      <c r="A93" s="11"/>
      <c r="B93" s="29" t="s">
        <v>838</v>
      </c>
      <c r="C93" s="30"/>
      <c r="D93" s="50"/>
      <c r="E93" s="50"/>
      <c r="F93" s="50"/>
      <c r="G93" s="30"/>
      <c r="H93" s="50"/>
      <c r="I93" s="50"/>
      <c r="J93" s="50"/>
      <c r="K93" s="30"/>
      <c r="L93" s="50"/>
      <c r="M93" s="50"/>
      <c r="N93" s="50"/>
      <c r="O93" s="30"/>
      <c r="P93" s="50"/>
      <c r="Q93" s="50"/>
      <c r="R93" s="50"/>
      <c r="S93" s="30"/>
      <c r="T93" s="50"/>
      <c r="U93" s="50"/>
      <c r="V93" s="50"/>
      <c r="W93" s="30"/>
      <c r="X93" s="50"/>
      <c r="Y93" s="50"/>
      <c r="Z93" s="50"/>
    </row>
    <row r="94" spans="1:26">
      <c r="A94" s="11"/>
      <c r="B94" s="51" t="s">
        <v>46</v>
      </c>
      <c r="C94" s="41"/>
      <c r="D94" s="78">
        <v>410773</v>
      </c>
      <c r="E94" s="78"/>
      <c r="F94" s="41"/>
      <c r="G94" s="41"/>
      <c r="H94" s="78">
        <v>410731</v>
      </c>
      <c r="I94" s="78"/>
      <c r="J94" s="41"/>
      <c r="K94" s="41"/>
      <c r="L94" s="79" t="s">
        <v>267</v>
      </c>
      <c r="M94" s="79"/>
      <c r="N94" s="41"/>
      <c r="O94" s="41"/>
      <c r="P94" s="78">
        <v>410731</v>
      </c>
      <c r="Q94" s="78"/>
      <c r="R94" s="41"/>
      <c r="S94" s="112"/>
      <c r="T94" s="79" t="s">
        <v>267</v>
      </c>
      <c r="U94" s="79"/>
      <c r="V94" s="41"/>
      <c r="W94" s="112"/>
      <c r="X94" s="79" t="s">
        <v>267</v>
      </c>
      <c r="Y94" s="79"/>
      <c r="Z94" s="41"/>
    </row>
    <row r="95" spans="1:26">
      <c r="A95" s="11"/>
      <c r="B95" s="51"/>
      <c r="C95" s="41"/>
      <c r="D95" s="78"/>
      <c r="E95" s="78"/>
      <c r="F95" s="41"/>
      <c r="G95" s="41"/>
      <c r="H95" s="78"/>
      <c r="I95" s="78"/>
      <c r="J95" s="41"/>
      <c r="K95" s="41"/>
      <c r="L95" s="79"/>
      <c r="M95" s="79"/>
      <c r="N95" s="41"/>
      <c r="O95" s="41"/>
      <c r="P95" s="78"/>
      <c r="Q95" s="78"/>
      <c r="R95" s="41"/>
      <c r="S95" s="112"/>
      <c r="T95" s="79"/>
      <c r="U95" s="79"/>
      <c r="V95" s="41"/>
      <c r="W95" s="112"/>
      <c r="X95" s="79"/>
      <c r="Y95" s="79"/>
      <c r="Z95" s="41"/>
    </row>
    <row r="96" spans="1:26">
      <c r="A96" s="11"/>
      <c r="B96" s="55" t="s">
        <v>839</v>
      </c>
      <c r="C96" s="50"/>
      <c r="D96" s="113"/>
      <c r="E96" s="113"/>
      <c r="F96" s="113"/>
      <c r="G96" s="50"/>
      <c r="H96" s="113"/>
      <c r="I96" s="113"/>
      <c r="J96" s="113"/>
      <c r="K96" s="50"/>
      <c r="L96" s="50"/>
      <c r="M96" s="50"/>
      <c r="N96" s="50"/>
      <c r="O96" s="50"/>
      <c r="P96" s="50"/>
      <c r="Q96" s="50"/>
      <c r="R96" s="50"/>
      <c r="S96" s="50"/>
      <c r="T96" s="50"/>
      <c r="U96" s="50"/>
      <c r="V96" s="50"/>
      <c r="W96" s="50"/>
      <c r="X96" s="50"/>
      <c r="Y96" s="50"/>
      <c r="Z96" s="50"/>
    </row>
    <row r="97" spans="1:26">
      <c r="A97" s="11"/>
      <c r="B97" s="55"/>
      <c r="C97" s="50"/>
      <c r="D97" s="113"/>
      <c r="E97" s="113"/>
      <c r="F97" s="113"/>
      <c r="G97" s="50"/>
      <c r="H97" s="113"/>
      <c r="I97" s="113"/>
      <c r="J97" s="113"/>
      <c r="K97" s="50"/>
      <c r="L97" s="50"/>
      <c r="M97" s="50"/>
      <c r="N97" s="50"/>
      <c r="O97" s="50"/>
      <c r="P97" s="50"/>
      <c r="Q97" s="50"/>
      <c r="R97" s="50"/>
      <c r="S97" s="50"/>
      <c r="T97" s="50"/>
      <c r="U97" s="50"/>
      <c r="V97" s="50"/>
      <c r="W97" s="50"/>
      <c r="X97" s="50"/>
      <c r="Y97" s="50"/>
      <c r="Z97" s="50"/>
    </row>
    <row r="98" spans="1:26">
      <c r="A98" s="11"/>
      <c r="B98" s="201" t="s">
        <v>840</v>
      </c>
      <c r="C98" s="41"/>
      <c r="D98" s="78">
        <v>14940178</v>
      </c>
      <c r="E98" s="78"/>
      <c r="F98" s="41"/>
      <c r="G98" s="41"/>
      <c r="H98" s="78">
        <v>14939865</v>
      </c>
      <c r="I98" s="78"/>
      <c r="J98" s="41"/>
      <c r="K98" s="41"/>
      <c r="L98" s="79" t="s">
        <v>267</v>
      </c>
      <c r="M98" s="79"/>
      <c r="N98" s="41"/>
      <c r="O98" s="41"/>
      <c r="P98" s="78">
        <v>14939865</v>
      </c>
      <c r="Q98" s="78"/>
      <c r="R98" s="41"/>
      <c r="S98" s="41"/>
      <c r="T98" s="79" t="s">
        <v>267</v>
      </c>
      <c r="U98" s="79"/>
      <c r="V98" s="41"/>
      <c r="W98" s="41"/>
      <c r="X98" s="79" t="s">
        <v>267</v>
      </c>
      <c r="Y98" s="79"/>
      <c r="Z98" s="41"/>
    </row>
    <row r="99" spans="1:26">
      <c r="A99" s="11"/>
      <c r="B99" s="201"/>
      <c r="C99" s="41"/>
      <c r="D99" s="78"/>
      <c r="E99" s="78"/>
      <c r="F99" s="41"/>
      <c r="G99" s="41"/>
      <c r="H99" s="78"/>
      <c r="I99" s="78"/>
      <c r="J99" s="41"/>
      <c r="K99" s="41"/>
      <c r="L99" s="79"/>
      <c r="M99" s="79"/>
      <c r="N99" s="41"/>
      <c r="O99" s="41"/>
      <c r="P99" s="78"/>
      <c r="Q99" s="78"/>
      <c r="R99" s="41"/>
      <c r="S99" s="41"/>
      <c r="T99" s="79"/>
      <c r="U99" s="79"/>
      <c r="V99" s="41"/>
      <c r="W99" s="41"/>
      <c r="X99" s="79"/>
      <c r="Y99" s="79"/>
      <c r="Z99" s="41"/>
    </row>
    <row r="100" spans="1:26">
      <c r="A100" s="11"/>
      <c r="B100" s="109" t="s">
        <v>841</v>
      </c>
      <c r="C100" s="50"/>
      <c r="D100" s="80">
        <v>16850429</v>
      </c>
      <c r="E100" s="80"/>
      <c r="F100" s="50"/>
      <c r="G100" s="50"/>
      <c r="H100" s="80">
        <v>17038832</v>
      </c>
      <c r="I100" s="80"/>
      <c r="J100" s="50"/>
      <c r="K100" s="50"/>
      <c r="L100" s="82" t="s">
        <v>267</v>
      </c>
      <c r="M100" s="82"/>
      <c r="N100" s="50"/>
      <c r="O100" s="50"/>
      <c r="P100" s="80">
        <v>17038832</v>
      </c>
      <c r="Q100" s="80"/>
      <c r="R100" s="50"/>
      <c r="S100" s="50"/>
      <c r="T100" s="82" t="s">
        <v>267</v>
      </c>
      <c r="U100" s="82"/>
      <c r="V100" s="50"/>
      <c r="W100" s="50"/>
      <c r="X100" s="82" t="s">
        <v>267</v>
      </c>
      <c r="Y100" s="82"/>
      <c r="Z100" s="50"/>
    </row>
    <row r="101" spans="1:26">
      <c r="A101" s="11"/>
      <c r="B101" s="109"/>
      <c r="C101" s="50"/>
      <c r="D101" s="80"/>
      <c r="E101" s="80"/>
      <c r="F101" s="50"/>
      <c r="G101" s="50"/>
      <c r="H101" s="80"/>
      <c r="I101" s="80"/>
      <c r="J101" s="50"/>
      <c r="K101" s="50"/>
      <c r="L101" s="82"/>
      <c r="M101" s="82"/>
      <c r="N101" s="50"/>
      <c r="O101" s="50"/>
      <c r="P101" s="80"/>
      <c r="Q101" s="80"/>
      <c r="R101" s="50"/>
      <c r="S101" s="50"/>
      <c r="T101" s="82"/>
      <c r="U101" s="82"/>
      <c r="V101" s="50"/>
      <c r="W101" s="50"/>
      <c r="X101" s="82"/>
      <c r="Y101" s="82"/>
      <c r="Z101" s="50"/>
    </row>
    <row r="102" spans="1:26">
      <c r="A102" s="11"/>
      <c r="B102" s="51" t="s">
        <v>842</v>
      </c>
      <c r="C102" s="41"/>
      <c r="D102" s="78">
        <v>1454473</v>
      </c>
      <c r="E102" s="78"/>
      <c r="F102" s="41"/>
      <c r="G102" s="41"/>
      <c r="H102" s="78">
        <v>1454473</v>
      </c>
      <c r="I102" s="78"/>
      <c r="J102" s="41"/>
      <c r="K102" s="41"/>
      <c r="L102" s="78">
        <v>1454473</v>
      </c>
      <c r="M102" s="78"/>
      <c r="N102" s="41"/>
      <c r="O102" s="41"/>
      <c r="P102" s="79" t="s">
        <v>267</v>
      </c>
      <c r="Q102" s="79"/>
      <c r="R102" s="41"/>
      <c r="S102" s="41"/>
      <c r="T102" s="79" t="s">
        <v>267</v>
      </c>
      <c r="U102" s="79"/>
      <c r="V102" s="41"/>
      <c r="W102" s="41"/>
      <c r="X102" s="79" t="s">
        <v>267</v>
      </c>
      <c r="Y102" s="79"/>
      <c r="Z102" s="41"/>
    </row>
    <row r="103" spans="1:26">
      <c r="A103" s="11"/>
      <c r="B103" s="51"/>
      <c r="C103" s="41"/>
      <c r="D103" s="78"/>
      <c r="E103" s="78"/>
      <c r="F103" s="41"/>
      <c r="G103" s="41"/>
      <c r="H103" s="78"/>
      <c r="I103" s="78"/>
      <c r="J103" s="41"/>
      <c r="K103" s="41"/>
      <c r="L103" s="78"/>
      <c r="M103" s="78"/>
      <c r="N103" s="41"/>
      <c r="O103" s="41"/>
      <c r="P103" s="79"/>
      <c r="Q103" s="79"/>
      <c r="R103" s="41"/>
      <c r="S103" s="41"/>
      <c r="T103" s="79"/>
      <c r="U103" s="79"/>
      <c r="V103" s="41"/>
      <c r="W103" s="41"/>
      <c r="X103" s="79"/>
      <c r="Y103" s="79"/>
      <c r="Z103" s="41"/>
    </row>
    <row r="104" spans="1:26">
      <c r="A104" s="11"/>
      <c r="B104" s="55" t="s">
        <v>52</v>
      </c>
      <c r="C104" s="50"/>
      <c r="D104" s="80">
        <v>51382</v>
      </c>
      <c r="E104" s="80"/>
      <c r="F104" s="50"/>
      <c r="G104" s="50"/>
      <c r="H104" s="80">
        <v>51382</v>
      </c>
      <c r="I104" s="80"/>
      <c r="J104" s="50"/>
      <c r="K104" s="50"/>
      <c r="L104" s="82" t="s">
        <v>267</v>
      </c>
      <c r="M104" s="82"/>
      <c r="N104" s="50"/>
      <c r="O104" s="50"/>
      <c r="P104" s="80">
        <v>51382</v>
      </c>
      <c r="Q104" s="80"/>
      <c r="R104" s="50"/>
      <c r="S104" s="50"/>
      <c r="T104" s="82" t="s">
        <v>267</v>
      </c>
      <c r="U104" s="82"/>
      <c r="V104" s="50"/>
      <c r="W104" s="50"/>
      <c r="X104" s="82" t="s">
        <v>267</v>
      </c>
      <c r="Y104" s="82"/>
      <c r="Z104" s="50"/>
    </row>
    <row r="105" spans="1:26">
      <c r="A105" s="11"/>
      <c r="B105" s="55"/>
      <c r="C105" s="50"/>
      <c r="D105" s="80"/>
      <c r="E105" s="80"/>
      <c r="F105" s="50"/>
      <c r="G105" s="50"/>
      <c r="H105" s="80"/>
      <c r="I105" s="80"/>
      <c r="J105" s="50"/>
      <c r="K105" s="50"/>
      <c r="L105" s="82"/>
      <c r="M105" s="82"/>
      <c r="N105" s="50"/>
      <c r="O105" s="50"/>
      <c r="P105" s="80"/>
      <c r="Q105" s="80"/>
      <c r="R105" s="50"/>
      <c r="S105" s="50"/>
      <c r="T105" s="82"/>
      <c r="U105" s="82"/>
      <c r="V105" s="50"/>
      <c r="W105" s="50"/>
      <c r="X105" s="82"/>
      <c r="Y105" s="82"/>
      <c r="Z105" s="50"/>
    </row>
    <row r="106" spans="1:26">
      <c r="A106" s="11"/>
      <c r="B106" s="51" t="s">
        <v>843</v>
      </c>
      <c r="C106" s="41"/>
      <c r="D106" s="78">
        <v>76712</v>
      </c>
      <c r="E106" s="78"/>
      <c r="F106" s="41"/>
      <c r="G106" s="41"/>
      <c r="H106" s="78">
        <v>76712</v>
      </c>
      <c r="I106" s="78"/>
      <c r="J106" s="41"/>
      <c r="K106" s="41"/>
      <c r="L106" s="79" t="s">
        <v>267</v>
      </c>
      <c r="M106" s="79"/>
      <c r="N106" s="41"/>
      <c r="O106" s="41"/>
      <c r="P106" s="78">
        <v>286925</v>
      </c>
      <c r="Q106" s="78"/>
      <c r="R106" s="41"/>
      <c r="S106" s="41"/>
      <c r="T106" s="79" t="s">
        <v>267</v>
      </c>
      <c r="U106" s="79"/>
      <c r="V106" s="41"/>
      <c r="W106" s="41"/>
      <c r="X106" s="79" t="s">
        <v>572</v>
      </c>
      <c r="Y106" s="79"/>
      <c r="Z106" s="48" t="s">
        <v>269</v>
      </c>
    </row>
    <row r="107" spans="1:26">
      <c r="A107" s="11"/>
      <c r="B107" s="51"/>
      <c r="C107" s="41"/>
      <c r="D107" s="78"/>
      <c r="E107" s="78"/>
      <c r="F107" s="41"/>
      <c r="G107" s="41"/>
      <c r="H107" s="78"/>
      <c r="I107" s="78"/>
      <c r="J107" s="41"/>
      <c r="K107" s="41"/>
      <c r="L107" s="79"/>
      <c r="M107" s="79"/>
      <c r="N107" s="41"/>
      <c r="O107" s="41"/>
      <c r="P107" s="78"/>
      <c r="Q107" s="78"/>
      <c r="R107" s="41"/>
      <c r="S107" s="41"/>
      <c r="T107" s="79"/>
      <c r="U107" s="79"/>
      <c r="V107" s="41"/>
      <c r="W107" s="41"/>
      <c r="X107" s="79"/>
      <c r="Y107" s="79"/>
      <c r="Z107" s="48"/>
    </row>
    <row r="108" spans="1:26">
      <c r="A108" s="11"/>
      <c r="B108" s="15"/>
      <c r="C108" s="15"/>
    </row>
    <row r="109" spans="1:26" ht="45">
      <c r="A109" s="11"/>
      <c r="B109" s="93">
        <v>-1</v>
      </c>
      <c r="C109" s="94" t="s">
        <v>845</v>
      </c>
    </row>
    <row r="110" spans="1:26">
      <c r="A110" s="11"/>
      <c r="B110" s="15"/>
      <c r="C110" s="15"/>
    </row>
    <row r="111" spans="1:26" ht="112.5">
      <c r="A111" s="11"/>
      <c r="B111" s="118">
        <v>-2</v>
      </c>
      <c r="C111" s="94" t="s">
        <v>846</v>
      </c>
    </row>
    <row r="112" spans="1:26">
      <c r="A112" s="11"/>
      <c r="B112" s="15"/>
      <c r="C112" s="15"/>
    </row>
    <row r="113" spans="1:26" ht="78.75">
      <c r="A113" s="11"/>
      <c r="B113" s="118">
        <v>-3</v>
      </c>
      <c r="C113" s="94" t="s">
        <v>847</v>
      </c>
    </row>
    <row r="114" spans="1:26">
      <c r="A114" s="11"/>
      <c r="B114" s="20" t="s">
        <v>848</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c r="A115" s="11"/>
      <c r="B115" s="19" t="s">
        <v>849</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row r="116" spans="1:26">
      <c r="A116" s="11"/>
      <c r="B116" s="20" t="s">
        <v>850</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row>
    <row r="117" spans="1:26">
      <c r="A117" s="11"/>
      <c r="B117" s="18" t="s">
        <v>851</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ht="24" customHeight="1">
      <c r="A118" s="11"/>
      <c r="B118" s="20" t="s">
        <v>852</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row>
    <row r="119" spans="1:26">
      <c r="A119" s="11"/>
      <c r="B119" s="20" t="s">
        <v>853</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row>
    <row r="120" spans="1:26">
      <c r="A120" s="11"/>
      <c r="B120" s="209" t="s">
        <v>854</v>
      </c>
      <c r="C120" s="209"/>
      <c r="D120" s="209"/>
      <c r="E120" s="209"/>
      <c r="F120" s="209"/>
      <c r="G120" s="209"/>
      <c r="H120" s="209"/>
      <c r="I120" s="209"/>
      <c r="J120" s="209"/>
      <c r="K120" s="209"/>
      <c r="L120" s="209"/>
      <c r="M120" s="209"/>
      <c r="N120" s="209"/>
      <c r="O120" s="209"/>
      <c r="P120" s="209"/>
      <c r="Q120" s="209"/>
      <c r="R120" s="209"/>
      <c r="S120" s="209"/>
      <c r="T120" s="209"/>
      <c r="U120" s="209"/>
      <c r="V120" s="209"/>
      <c r="W120" s="209"/>
      <c r="X120" s="209"/>
      <c r="Y120" s="209"/>
      <c r="Z120" s="209"/>
    </row>
    <row r="121" spans="1:26">
      <c r="A121" s="11"/>
      <c r="B121" s="19" t="s">
        <v>855</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row>
    <row r="122" spans="1:26" ht="24" customHeight="1">
      <c r="A122" s="11"/>
      <c r="B122" s="20" t="s">
        <v>856</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row>
    <row r="123" spans="1:26">
      <c r="A123" s="11"/>
      <c r="B123" s="39"/>
      <c r="C123" s="39"/>
      <c r="D123" s="39"/>
      <c r="E123" s="39"/>
      <c r="F123" s="39"/>
      <c r="G123" s="39"/>
      <c r="H123" s="39"/>
      <c r="I123" s="39"/>
      <c r="J123" s="39"/>
      <c r="K123" s="39"/>
      <c r="L123" s="39"/>
      <c r="M123" s="39"/>
      <c r="N123" s="39"/>
      <c r="O123" s="39"/>
      <c r="P123" s="39"/>
      <c r="Q123" s="39"/>
      <c r="R123" s="39"/>
      <c r="S123" s="39"/>
      <c r="T123" s="39"/>
      <c r="U123" s="39"/>
      <c r="V123" s="39"/>
    </row>
    <row r="124" spans="1:26">
      <c r="A124" s="11"/>
      <c r="B124" s="15"/>
      <c r="C124" s="15"/>
      <c r="D124" s="15"/>
      <c r="E124" s="15"/>
      <c r="F124" s="15"/>
      <c r="G124" s="15"/>
      <c r="H124" s="15"/>
      <c r="I124" s="15"/>
      <c r="J124" s="15"/>
      <c r="K124" s="15"/>
      <c r="L124" s="15"/>
      <c r="M124" s="15"/>
      <c r="N124" s="15"/>
      <c r="O124" s="15"/>
      <c r="P124" s="15"/>
      <c r="Q124" s="15"/>
      <c r="R124" s="15"/>
      <c r="S124" s="15"/>
      <c r="T124" s="15"/>
      <c r="U124" s="15"/>
      <c r="V124" s="15"/>
    </row>
    <row r="125" spans="1:26" ht="15.75" thickBot="1">
      <c r="A125" s="11"/>
      <c r="B125" s="94"/>
      <c r="C125" s="25"/>
      <c r="D125" s="180" t="s">
        <v>253</v>
      </c>
      <c r="E125" s="180"/>
      <c r="F125" s="180"/>
      <c r="G125" s="180"/>
      <c r="H125" s="180"/>
      <c r="I125" s="180"/>
      <c r="J125" s="180"/>
      <c r="K125" s="180"/>
      <c r="L125" s="180"/>
      <c r="M125" s="180"/>
      <c r="N125" s="180"/>
      <c r="O125" s="180"/>
      <c r="P125" s="180"/>
      <c r="Q125" s="180"/>
      <c r="R125" s="180"/>
      <c r="S125" s="180"/>
      <c r="T125" s="180"/>
      <c r="U125" s="180"/>
      <c r="V125" s="180"/>
    </row>
    <row r="126" spans="1:26" ht="15.75" thickBot="1">
      <c r="A126" s="11"/>
      <c r="B126" s="35"/>
      <c r="C126" s="25"/>
      <c r="D126" s="96" t="s">
        <v>139</v>
      </c>
      <c r="E126" s="96"/>
      <c r="F126" s="96"/>
      <c r="G126" s="25"/>
      <c r="H126" s="96" t="s">
        <v>828</v>
      </c>
      <c r="I126" s="96"/>
      <c r="J126" s="96"/>
      <c r="K126" s="25"/>
      <c r="L126" s="96" t="s">
        <v>829</v>
      </c>
      <c r="M126" s="96"/>
      <c r="N126" s="96"/>
      <c r="O126" s="25"/>
      <c r="P126" s="96" t="s">
        <v>830</v>
      </c>
      <c r="Q126" s="96"/>
      <c r="R126" s="96"/>
      <c r="S126" s="25"/>
      <c r="T126" s="96" t="s">
        <v>857</v>
      </c>
      <c r="U126" s="96"/>
      <c r="V126" s="96"/>
    </row>
    <row r="127" spans="1:26">
      <c r="A127" s="11"/>
      <c r="B127" s="28" t="s">
        <v>263</v>
      </c>
      <c r="C127" s="25"/>
      <c r="D127" s="46"/>
      <c r="E127" s="46"/>
      <c r="F127" s="46"/>
      <c r="G127" s="25"/>
      <c r="H127" s="46"/>
      <c r="I127" s="46"/>
      <c r="J127" s="46"/>
      <c r="K127" s="25"/>
      <c r="L127" s="46"/>
      <c r="M127" s="46"/>
      <c r="N127" s="46"/>
      <c r="O127" s="25"/>
      <c r="P127" s="46"/>
      <c r="Q127" s="46"/>
      <c r="R127" s="46"/>
      <c r="S127" s="25"/>
      <c r="T127" s="46"/>
      <c r="U127" s="46"/>
      <c r="V127" s="46"/>
    </row>
    <row r="128" spans="1:26">
      <c r="A128" s="11"/>
      <c r="B128" s="29" t="s">
        <v>858</v>
      </c>
      <c r="C128" s="30"/>
      <c r="D128" s="50"/>
      <c r="E128" s="50"/>
      <c r="F128" s="50"/>
      <c r="G128" s="30"/>
      <c r="H128" s="50"/>
      <c r="I128" s="50"/>
      <c r="J128" s="50"/>
      <c r="K128" s="30"/>
      <c r="L128" s="50"/>
      <c r="M128" s="50"/>
      <c r="N128" s="50"/>
      <c r="O128" s="30"/>
      <c r="P128" s="50"/>
      <c r="Q128" s="50"/>
      <c r="R128" s="50"/>
      <c r="S128" s="30"/>
      <c r="T128" s="50"/>
      <c r="U128" s="50"/>
      <c r="V128" s="50"/>
    </row>
    <row r="129" spans="1:22">
      <c r="A129" s="11"/>
      <c r="B129" s="31" t="s">
        <v>179</v>
      </c>
      <c r="C129" s="25"/>
      <c r="D129" s="41"/>
      <c r="E129" s="41"/>
      <c r="F129" s="41"/>
      <c r="G129" s="25"/>
      <c r="H129" s="41"/>
      <c r="I129" s="41"/>
      <c r="J129" s="41"/>
      <c r="K129" s="25"/>
      <c r="L129" s="41"/>
      <c r="M129" s="41"/>
      <c r="N129" s="41"/>
      <c r="O129" s="25"/>
      <c r="P129" s="41"/>
      <c r="Q129" s="41"/>
      <c r="R129" s="41"/>
      <c r="S129" s="25"/>
      <c r="T129" s="41"/>
      <c r="U129" s="41"/>
      <c r="V129" s="41"/>
    </row>
    <row r="130" spans="1:22">
      <c r="A130" s="11"/>
      <c r="B130" s="62" t="s">
        <v>859</v>
      </c>
      <c r="C130" s="50"/>
      <c r="D130" s="58" t="s">
        <v>266</v>
      </c>
      <c r="E130" s="56">
        <v>72234</v>
      </c>
      <c r="F130" s="50"/>
      <c r="G130" s="50"/>
      <c r="H130" s="58" t="s">
        <v>266</v>
      </c>
      <c r="I130" s="57" t="s">
        <v>267</v>
      </c>
      <c r="J130" s="50"/>
      <c r="K130" s="50"/>
      <c r="L130" s="58" t="s">
        <v>266</v>
      </c>
      <c r="M130" s="56">
        <v>72234</v>
      </c>
      <c r="N130" s="50"/>
      <c r="O130" s="50"/>
      <c r="P130" s="58" t="s">
        <v>266</v>
      </c>
      <c r="Q130" s="57" t="s">
        <v>267</v>
      </c>
      <c r="R130" s="50"/>
      <c r="S130" s="50"/>
      <c r="T130" s="58" t="s">
        <v>266</v>
      </c>
      <c r="U130" s="57" t="s">
        <v>267</v>
      </c>
      <c r="V130" s="50"/>
    </row>
    <row r="131" spans="1:22">
      <c r="A131" s="11"/>
      <c r="B131" s="62"/>
      <c r="C131" s="50"/>
      <c r="D131" s="58"/>
      <c r="E131" s="56"/>
      <c r="F131" s="50"/>
      <c r="G131" s="50"/>
      <c r="H131" s="58"/>
      <c r="I131" s="57"/>
      <c r="J131" s="50"/>
      <c r="K131" s="50"/>
      <c r="L131" s="58"/>
      <c r="M131" s="56"/>
      <c r="N131" s="50"/>
      <c r="O131" s="50"/>
      <c r="P131" s="58"/>
      <c r="Q131" s="57"/>
      <c r="R131" s="50"/>
      <c r="S131" s="50"/>
      <c r="T131" s="58"/>
      <c r="U131" s="57"/>
      <c r="V131" s="50"/>
    </row>
    <row r="132" spans="1:22">
      <c r="A132" s="11"/>
      <c r="B132" s="71" t="s">
        <v>860</v>
      </c>
      <c r="C132" s="41"/>
      <c r="D132" s="53">
        <v>7248533</v>
      </c>
      <c r="E132" s="53"/>
      <c r="F132" s="41"/>
      <c r="G132" s="41"/>
      <c r="H132" s="54" t="s">
        <v>267</v>
      </c>
      <c r="I132" s="54"/>
      <c r="J132" s="41"/>
      <c r="K132" s="41"/>
      <c r="L132" s="53">
        <v>7248533</v>
      </c>
      <c r="M132" s="53"/>
      <c r="N132" s="41"/>
      <c r="O132" s="41"/>
      <c r="P132" s="54" t="s">
        <v>267</v>
      </c>
      <c r="Q132" s="54"/>
      <c r="R132" s="41"/>
      <c r="S132" s="41"/>
      <c r="T132" s="54" t="s">
        <v>267</v>
      </c>
      <c r="U132" s="54"/>
      <c r="V132" s="41"/>
    </row>
    <row r="133" spans="1:22">
      <c r="A133" s="11"/>
      <c r="B133" s="71"/>
      <c r="C133" s="41"/>
      <c r="D133" s="53"/>
      <c r="E133" s="53"/>
      <c r="F133" s="41"/>
      <c r="G133" s="41"/>
      <c r="H133" s="54"/>
      <c r="I133" s="54"/>
      <c r="J133" s="41"/>
      <c r="K133" s="41"/>
      <c r="L133" s="53"/>
      <c r="M133" s="53"/>
      <c r="N133" s="41"/>
      <c r="O133" s="41"/>
      <c r="P133" s="54"/>
      <c r="Q133" s="54"/>
      <c r="R133" s="41"/>
      <c r="S133" s="41"/>
      <c r="T133" s="54"/>
      <c r="U133" s="54"/>
      <c r="V133" s="41"/>
    </row>
    <row r="134" spans="1:22">
      <c r="A134" s="11"/>
      <c r="B134" s="62" t="s">
        <v>300</v>
      </c>
      <c r="C134" s="50"/>
      <c r="D134" s="56">
        <v>4299314</v>
      </c>
      <c r="E134" s="56"/>
      <c r="F134" s="50"/>
      <c r="G134" s="50"/>
      <c r="H134" s="57" t="s">
        <v>267</v>
      </c>
      <c r="I134" s="57"/>
      <c r="J134" s="50"/>
      <c r="K134" s="50"/>
      <c r="L134" s="56">
        <v>4299314</v>
      </c>
      <c r="M134" s="56"/>
      <c r="N134" s="50"/>
      <c r="O134" s="50"/>
      <c r="P134" s="57" t="s">
        <v>267</v>
      </c>
      <c r="Q134" s="57"/>
      <c r="R134" s="50"/>
      <c r="S134" s="50"/>
      <c r="T134" s="57" t="s">
        <v>267</v>
      </c>
      <c r="U134" s="57"/>
      <c r="V134" s="50"/>
    </row>
    <row r="135" spans="1:22">
      <c r="A135" s="11"/>
      <c r="B135" s="62"/>
      <c r="C135" s="50"/>
      <c r="D135" s="56"/>
      <c r="E135" s="56"/>
      <c r="F135" s="50"/>
      <c r="G135" s="50"/>
      <c r="H135" s="57"/>
      <c r="I135" s="57"/>
      <c r="J135" s="50"/>
      <c r="K135" s="50"/>
      <c r="L135" s="56"/>
      <c r="M135" s="56"/>
      <c r="N135" s="50"/>
      <c r="O135" s="50"/>
      <c r="P135" s="57"/>
      <c r="Q135" s="57"/>
      <c r="R135" s="50"/>
      <c r="S135" s="50"/>
      <c r="T135" s="57"/>
      <c r="U135" s="57"/>
      <c r="V135" s="50"/>
    </row>
    <row r="136" spans="1:22">
      <c r="A136" s="11"/>
      <c r="B136" s="71" t="s">
        <v>303</v>
      </c>
      <c r="C136" s="41"/>
      <c r="D136" s="53">
        <v>2305713</v>
      </c>
      <c r="E136" s="53"/>
      <c r="F136" s="41"/>
      <c r="G136" s="41"/>
      <c r="H136" s="54" t="s">
        <v>267</v>
      </c>
      <c r="I136" s="54"/>
      <c r="J136" s="41"/>
      <c r="K136" s="41"/>
      <c r="L136" s="53">
        <v>2305713</v>
      </c>
      <c r="M136" s="53"/>
      <c r="N136" s="41"/>
      <c r="O136" s="41"/>
      <c r="P136" s="54" t="s">
        <v>267</v>
      </c>
      <c r="Q136" s="54"/>
      <c r="R136" s="41"/>
      <c r="S136" s="41"/>
      <c r="T136" s="54" t="s">
        <v>267</v>
      </c>
      <c r="U136" s="54"/>
      <c r="V136" s="41"/>
    </row>
    <row r="137" spans="1:22">
      <c r="A137" s="11"/>
      <c r="B137" s="71"/>
      <c r="C137" s="41"/>
      <c r="D137" s="53"/>
      <c r="E137" s="53"/>
      <c r="F137" s="41"/>
      <c r="G137" s="41"/>
      <c r="H137" s="54"/>
      <c r="I137" s="54"/>
      <c r="J137" s="41"/>
      <c r="K137" s="41"/>
      <c r="L137" s="53"/>
      <c r="M137" s="53"/>
      <c r="N137" s="41"/>
      <c r="O137" s="41"/>
      <c r="P137" s="54"/>
      <c r="Q137" s="54"/>
      <c r="R137" s="41"/>
      <c r="S137" s="41"/>
      <c r="T137" s="54"/>
      <c r="U137" s="54"/>
      <c r="V137" s="41"/>
    </row>
    <row r="138" spans="1:22">
      <c r="A138" s="11"/>
      <c r="B138" s="62" t="s">
        <v>304</v>
      </c>
      <c r="C138" s="50"/>
      <c r="D138" s="56">
        <v>2004145</v>
      </c>
      <c r="E138" s="56"/>
      <c r="F138" s="50"/>
      <c r="G138" s="50"/>
      <c r="H138" s="57" t="s">
        <v>267</v>
      </c>
      <c r="I138" s="57"/>
      <c r="J138" s="50"/>
      <c r="K138" s="50"/>
      <c r="L138" s="56">
        <v>2004145</v>
      </c>
      <c r="M138" s="56"/>
      <c r="N138" s="50"/>
      <c r="O138" s="50"/>
      <c r="P138" s="57" t="s">
        <v>267</v>
      </c>
      <c r="Q138" s="57"/>
      <c r="R138" s="50"/>
      <c r="S138" s="50"/>
      <c r="T138" s="57" t="s">
        <v>267</v>
      </c>
      <c r="U138" s="57"/>
      <c r="V138" s="50"/>
    </row>
    <row r="139" spans="1:22">
      <c r="A139" s="11"/>
      <c r="B139" s="62"/>
      <c r="C139" s="50"/>
      <c r="D139" s="56"/>
      <c r="E139" s="56"/>
      <c r="F139" s="50"/>
      <c r="G139" s="50"/>
      <c r="H139" s="57"/>
      <c r="I139" s="57"/>
      <c r="J139" s="50"/>
      <c r="K139" s="50"/>
      <c r="L139" s="56"/>
      <c r="M139" s="56"/>
      <c r="N139" s="50"/>
      <c r="O139" s="50"/>
      <c r="P139" s="57"/>
      <c r="Q139" s="57"/>
      <c r="R139" s="50"/>
      <c r="S139" s="50"/>
      <c r="T139" s="57"/>
      <c r="U139" s="57"/>
      <c r="V139" s="50"/>
    </row>
    <row r="140" spans="1:22">
      <c r="A140" s="11"/>
      <c r="B140" s="51" t="s">
        <v>836</v>
      </c>
      <c r="C140" s="41"/>
      <c r="D140" s="53">
        <v>49545</v>
      </c>
      <c r="E140" s="53"/>
      <c r="F140" s="41"/>
      <c r="G140" s="41"/>
      <c r="H140" s="112"/>
      <c r="I140" s="112"/>
      <c r="J140" s="41"/>
      <c r="K140" s="41"/>
      <c r="L140" s="53">
        <v>117409</v>
      </c>
      <c r="M140" s="53"/>
      <c r="N140" s="41"/>
      <c r="O140" s="41"/>
      <c r="P140" s="112"/>
      <c r="Q140" s="112"/>
      <c r="R140" s="41"/>
      <c r="S140" s="41"/>
      <c r="T140" s="54" t="s">
        <v>565</v>
      </c>
      <c r="U140" s="54"/>
      <c r="V140" s="52" t="s">
        <v>269</v>
      </c>
    </row>
    <row r="141" spans="1:22">
      <c r="A141" s="11"/>
      <c r="B141" s="51"/>
      <c r="C141" s="41"/>
      <c r="D141" s="53"/>
      <c r="E141" s="53"/>
      <c r="F141" s="41"/>
      <c r="G141" s="41"/>
      <c r="H141" s="112"/>
      <c r="I141" s="112"/>
      <c r="J141" s="41"/>
      <c r="K141" s="41"/>
      <c r="L141" s="53"/>
      <c r="M141" s="53"/>
      <c r="N141" s="41"/>
      <c r="O141" s="41"/>
      <c r="P141" s="112"/>
      <c r="Q141" s="112"/>
      <c r="R141" s="41"/>
      <c r="S141" s="41"/>
      <c r="T141" s="54"/>
      <c r="U141" s="54"/>
      <c r="V141" s="52"/>
    </row>
    <row r="142" spans="1:22">
      <c r="A142" s="11"/>
      <c r="B142" s="55" t="s">
        <v>837</v>
      </c>
      <c r="C142" s="50"/>
      <c r="D142" s="56">
        <v>5123</v>
      </c>
      <c r="E142" s="56"/>
      <c r="F142" s="50"/>
      <c r="G142" s="50"/>
      <c r="H142" s="56">
        <v>5123</v>
      </c>
      <c r="I142" s="56"/>
      <c r="J142" s="50"/>
      <c r="K142" s="50"/>
      <c r="L142" s="57" t="s">
        <v>267</v>
      </c>
      <c r="M142" s="57"/>
      <c r="N142" s="50"/>
      <c r="O142" s="50"/>
      <c r="P142" s="57" t="s">
        <v>267</v>
      </c>
      <c r="Q142" s="57"/>
      <c r="R142" s="50"/>
      <c r="S142" s="50"/>
      <c r="T142" s="57" t="s">
        <v>267</v>
      </c>
      <c r="U142" s="57"/>
      <c r="V142" s="50"/>
    </row>
    <row r="143" spans="1:22" ht="15.75" thickBot="1">
      <c r="A143" s="11"/>
      <c r="B143" s="55"/>
      <c r="C143" s="50"/>
      <c r="D143" s="67"/>
      <c r="E143" s="67"/>
      <c r="F143" s="68"/>
      <c r="G143" s="50"/>
      <c r="H143" s="67"/>
      <c r="I143" s="67"/>
      <c r="J143" s="68"/>
      <c r="K143" s="50"/>
      <c r="L143" s="69"/>
      <c r="M143" s="69"/>
      <c r="N143" s="68"/>
      <c r="O143" s="50"/>
      <c r="P143" s="69"/>
      <c r="Q143" s="69"/>
      <c r="R143" s="68"/>
      <c r="S143" s="50"/>
      <c r="T143" s="69"/>
      <c r="U143" s="69"/>
      <c r="V143" s="68"/>
    </row>
    <row r="144" spans="1:22">
      <c r="A144" s="11"/>
      <c r="B144" s="48" t="s">
        <v>861</v>
      </c>
      <c r="C144" s="41"/>
      <c r="D144" s="74" t="s">
        <v>266</v>
      </c>
      <c r="E144" s="72">
        <v>15984607</v>
      </c>
      <c r="F144" s="46"/>
      <c r="G144" s="41"/>
      <c r="H144" s="74" t="s">
        <v>266</v>
      </c>
      <c r="I144" s="72">
        <v>5123</v>
      </c>
      <c r="J144" s="46"/>
      <c r="K144" s="41"/>
      <c r="L144" s="74" t="s">
        <v>266</v>
      </c>
      <c r="M144" s="72">
        <v>16047348</v>
      </c>
      <c r="N144" s="46"/>
      <c r="O144" s="41"/>
      <c r="P144" s="74" t="s">
        <v>266</v>
      </c>
      <c r="Q144" s="73" t="s">
        <v>267</v>
      </c>
      <c r="R144" s="46"/>
      <c r="S144" s="41"/>
      <c r="T144" s="74" t="s">
        <v>266</v>
      </c>
      <c r="U144" s="73" t="s">
        <v>565</v>
      </c>
      <c r="V144" s="74" t="s">
        <v>269</v>
      </c>
    </row>
    <row r="145" spans="1:22" ht="15.75" thickBot="1">
      <c r="A145" s="11"/>
      <c r="B145" s="48"/>
      <c r="C145" s="41"/>
      <c r="D145" s="61"/>
      <c r="E145" s="59"/>
      <c r="F145" s="42"/>
      <c r="G145" s="41"/>
      <c r="H145" s="61"/>
      <c r="I145" s="59"/>
      <c r="J145" s="42"/>
      <c r="K145" s="41"/>
      <c r="L145" s="61"/>
      <c r="M145" s="59"/>
      <c r="N145" s="42"/>
      <c r="O145" s="41"/>
      <c r="P145" s="61"/>
      <c r="Q145" s="60"/>
      <c r="R145" s="42"/>
      <c r="S145" s="41"/>
      <c r="T145" s="61"/>
      <c r="U145" s="60"/>
      <c r="V145" s="61"/>
    </row>
    <row r="146" spans="1:22">
      <c r="A146" s="11"/>
      <c r="B146" s="55" t="s">
        <v>862</v>
      </c>
      <c r="C146" s="50"/>
      <c r="D146" s="66" t="s">
        <v>266</v>
      </c>
      <c r="E146" s="63">
        <v>499913</v>
      </c>
      <c r="F146" s="64"/>
      <c r="G146" s="113"/>
      <c r="H146" s="66" t="s">
        <v>266</v>
      </c>
      <c r="I146" s="65" t="s">
        <v>267</v>
      </c>
      <c r="J146" s="64"/>
      <c r="K146" s="113"/>
      <c r="L146" s="66" t="s">
        <v>266</v>
      </c>
      <c r="M146" s="63">
        <v>499913</v>
      </c>
      <c r="N146" s="64"/>
      <c r="O146" s="113"/>
      <c r="P146" s="66" t="s">
        <v>266</v>
      </c>
      <c r="Q146" s="65" t="s">
        <v>267</v>
      </c>
      <c r="R146" s="64"/>
      <c r="S146" s="113"/>
      <c r="T146" s="66" t="s">
        <v>266</v>
      </c>
      <c r="U146" s="65" t="s">
        <v>267</v>
      </c>
      <c r="V146" s="64"/>
    </row>
    <row r="147" spans="1:22">
      <c r="A147" s="11"/>
      <c r="B147" s="55"/>
      <c r="C147" s="50"/>
      <c r="D147" s="58"/>
      <c r="E147" s="56"/>
      <c r="F147" s="50"/>
      <c r="G147" s="113"/>
      <c r="H147" s="58"/>
      <c r="I147" s="57"/>
      <c r="J147" s="50"/>
      <c r="K147" s="113"/>
      <c r="L147" s="58"/>
      <c r="M147" s="56"/>
      <c r="N147" s="50"/>
      <c r="O147" s="113"/>
      <c r="P147" s="58"/>
      <c r="Q147" s="57"/>
      <c r="R147" s="50"/>
      <c r="S147" s="113"/>
      <c r="T147" s="58"/>
      <c r="U147" s="57"/>
      <c r="V147" s="50"/>
    </row>
    <row r="148" spans="1:22">
      <c r="A148" s="11"/>
      <c r="B148" s="51" t="s">
        <v>843</v>
      </c>
      <c r="C148" s="41"/>
      <c r="D148" s="53">
        <v>70791</v>
      </c>
      <c r="E148" s="53"/>
      <c r="F148" s="41"/>
      <c r="G148" s="41"/>
      <c r="H148" s="54" t="s">
        <v>267</v>
      </c>
      <c r="I148" s="54"/>
      <c r="J148" s="41"/>
      <c r="K148" s="41"/>
      <c r="L148" s="53">
        <v>308645</v>
      </c>
      <c r="M148" s="53"/>
      <c r="N148" s="41"/>
      <c r="O148" s="41"/>
      <c r="P148" s="54" t="s">
        <v>267</v>
      </c>
      <c r="Q148" s="54"/>
      <c r="R148" s="41"/>
      <c r="S148" s="41"/>
      <c r="T148" s="54" t="s">
        <v>566</v>
      </c>
      <c r="U148" s="54"/>
      <c r="V148" s="52" t="s">
        <v>269</v>
      </c>
    </row>
    <row r="149" spans="1:22" ht="15.75" thickBot="1">
      <c r="A149" s="11"/>
      <c r="B149" s="51"/>
      <c r="C149" s="41"/>
      <c r="D149" s="59"/>
      <c r="E149" s="59"/>
      <c r="F149" s="42"/>
      <c r="G149" s="41"/>
      <c r="H149" s="60"/>
      <c r="I149" s="60"/>
      <c r="J149" s="42"/>
      <c r="K149" s="41"/>
      <c r="L149" s="59"/>
      <c r="M149" s="59"/>
      <c r="N149" s="42"/>
      <c r="O149" s="41"/>
      <c r="P149" s="60"/>
      <c r="Q149" s="60"/>
      <c r="R149" s="42"/>
      <c r="S149" s="41"/>
      <c r="T149" s="60"/>
      <c r="U149" s="60"/>
      <c r="V149" s="61"/>
    </row>
    <row r="150" spans="1:22">
      <c r="A150" s="11"/>
      <c r="B150" s="202" t="s">
        <v>863</v>
      </c>
      <c r="C150" s="50"/>
      <c r="D150" s="66" t="s">
        <v>266</v>
      </c>
      <c r="E150" s="63">
        <v>570704</v>
      </c>
      <c r="F150" s="64"/>
      <c r="G150" s="50"/>
      <c r="H150" s="66" t="s">
        <v>266</v>
      </c>
      <c r="I150" s="65" t="s">
        <v>267</v>
      </c>
      <c r="J150" s="64"/>
      <c r="K150" s="50"/>
      <c r="L150" s="66" t="s">
        <v>266</v>
      </c>
      <c r="M150" s="63">
        <v>808558</v>
      </c>
      <c r="N150" s="64"/>
      <c r="O150" s="50"/>
      <c r="P150" s="66" t="s">
        <v>266</v>
      </c>
      <c r="Q150" s="65" t="s">
        <v>267</v>
      </c>
      <c r="R150" s="64"/>
      <c r="S150" s="50"/>
      <c r="T150" s="66" t="s">
        <v>266</v>
      </c>
      <c r="U150" s="65" t="s">
        <v>566</v>
      </c>
      <c r="V150" s="66" t="s">
        <v>269</v>
      </c>
    </row>
    <row r="151" spans="1:22" ht="15.75" thickBot="1">
      <c r="A151" s="11"/>
      <c r="B151" s="202"/>
      <c r="C151" s="50"/>
      <c r="D151" s="70"/>
      <c r="E151" s="67"/>
      <c r="F151" s="68"/>
      <c r="G151" s="50"/>
      <c r="H151" s="70"/>
      <c r="I151" s="69"/>
      <c r="J151" s="68"/>
      <c r="K151" s="50"/>
      <c r="L151" s="70"/>
      <c r="M151" s="67"/>
      <c r="N151" s="68"/>
      <c r="O151" s="50"/>
      <c r="P151" s="70"/>
      <c r="Q151" s="69"/>
      <c r="R151" s="68"/>
      <c r="S151" s="50"/>
      <c r="T151" s="70"/>
      <c r="U151" s="69"/>
      <c r="V151" s="70"/>
    </row>
    <row r="152" spans="1:22">
      <c r="A152" s="11"/>
      <c r="B152" s="24" t="s">
        <v>864</v>
      </c>
      <c r="C152" s="25"/>
      <c r="D152" s="46"/>
      <c r="E152" s="46"/>
      <c r="F152" s="46"/>
      <c r="G152" s="25"/>
      <c r="H152" s="46"/>
      <c r="I152" s="46"/>
      <c r="J152" s="46"/>
      <c r="K152" s="25"/>
      <c r="L152" s="46"/>
      <c r="M152" s="46"/>
      <c r="N152" s="46"/>
      <c r="O152" s="25"/>
      <c r="P152" s="46"/>
      <c r="Q152" s="46"/>
      <c r="R152" s="46"/>
      <c r="S152" s="25"/>
      <c r="T152" s="46"/>
      <c r="U152" s="46"/>
      <c r="V152" s="46"/>
    </row>
    <row r="153" spans="1:22">
      <c r="A153" s="11"/>
      <c r="B153" s="55" t="s">
        <v>865</v>
      </c>
      <c r="C153" s="50"/>
      <c r="D153" s="58" t="s">
        <v>266</v>
      </c>
      <c r="E153" s="56">
        <v>3070</v>
      </c>
      <c r="F153" s="50"/>
      <c r="G153" s="50"/>
      <c r="H153" s="58" t="s">
        <v>266</v>
      </c>
      <c r="I153" s="57" t="s">
        <v>267</v>
      </c>
      <c r="J153" s="50"/>
      <c r="K153" s="50"/>
      <c r="L153" s="58" t="s">
        <v>266</v>
      </c>
      <c r="M153" s="57">
        <v>128</v>
      </c>
      <c r="N153" s="50"/>
      <c r="O153" s="50"/>
      <c r="P153" s="58" t="s">
        <v>266</v>
      </c>
      <c r="Q153" s="56">
        <v>2942</v>
      </c>
      <c r="R153" s="50"/>
      <c r="S153" s="50"/>
      <c r="T153" s="58" t="s">
        <v>266</v>
      </c>
      <c r="U153" s="57" t="s">
        <v>267</v>
      </c>
      <c r="V153" s="50"/>
    </row>
    <row r="154" spans="1:22">
      <c r="A154" s="11"/>
      <c r="B154" s="55"/>
      <c r="C154" s="50"/>
      <c r="D154" s="58"/>
      <c r="E154" s="56"/>
      <c r="F154" s="50"/>
      <c r="G154" s="50"/>
      <c r="H154" s="58"/>
      <c r="I154" s="57"/>
      <c r="J154" s="50"/>
      <c r="K154" s="50"/>
      <c r="L154" s="58"/>
      <c r="M154" s="57"/>
      <c r="N154" s="50"/>
      <c r="O154" s="50"/>
      <c r="P154" s="58"/>
      <c r="Q154" s="56"/>
      <c r="R154" s="50"/>
      <c r="S154" s="50"/>
      <c r="T154" s="58"/>
      <c r="U154" s="57"/>
      <c r="V154" s="50"/>
    </row>
    <row r="155" spans="1:22">
      <c r="A155" s="11"/>
      <c r="B155" s="51" t="s">
        <v>527</v>
      </c>
      <c r="C155" s="41"/>
      <c r="D155" s="54">
        <v>234</v>
      </c>
      <c r="E155" s="54"/>
      <c r="F155" s="41"/>
      <c r="G155" s="41"/>
      <c r="H155" s="54" t="s">
        <v>267</v>
      </c>
      <c r="I155" s="54"/>
      <c r="J155" s="41"/>
      <c r="K155" s="41"/>
      <c r="L155" s="54" t="s">
        <v>267</v>
      </c>
      <c r="M155" s="54"/>
      <c r="N155" s="41"/>
      <c r="O155" s="41"/>
      <c r="P155" s="54">
        <v>234</v>
      </c>
      <c r="Q155" s="54"/>
      <c r="R155" s="41"/>
      <c r="S155" s="41"/>
      <c r="T155" s="54" t="s">
        <v>267</v>
      </c>
      <c r="U155" s="54"/>
      <c r="V155" s="41"/>
    </row>
    <row r="156" spans="1:22" ht="15.75" thickBot="1">
      <c r="A156" s="11"/>
      <c r="B156" s="51"/>
      <c r="C156" s="41"/>
      <c r="D156" s="60"/>
      <c r="E156" s="60"/>
      <c r="F156" s="42"/>
      <c r="G156" s="41"/>
      <c r="H156" s="60"/>
      <c r="I156" s="60"/>
      <c r="J156" s="42"/>
      <c r="K156" s="41"/>
      <c r="L156" s="60"/>
      <c r="M156" s="60"/>
      <c r="N156" s="42"/>
      <c r="O156" s="41"/>
      <c r="P156" s="60"/>
      <c r="Q156" s="60"/>
      <c r="R156" s="42"/>
      <c r="S156" s="41"/>
      <c r="T156" s="60"/>
      <c r="U156" s="60"/>
      <c r="V156" s="42"/>
    </row>
    <row r="157" spans="1:22">
      <c r="A157" s="11"/>
      <c r="B157" s="75" t="s">
        <v>866</v>
      </c>
      <c r="C157" s="50"/>
      <c r="D157" s="66" t="s">
        <v>266</v>
      </c>
      <c r="E157" s="63">
        <v>3304</v>
      </c>
      <c r="F157" s="64"/>
      <c r="G157" s="50"/>
      <c r="H157" s="66" t="s">
        <v>266</v>
      </c>
      <c r="I157" s="65" t="s">
        <v>267</v>
      </c>
      <c r="J157" s="64"/>
      <c r="K157" s="50"/>
      <c r="L157" s="66" t="s">
        <v>266</v>
      </c>
      <c r="M157" s="65">
        <v>128</v>
      </c>
      <c r="N157" s="64"/>
      <c r="O157" s="50"/>
      <c r="P157" s="66" t="s">
        <v>266</v>
      </c>
      <c r="Q157" s="63">
        <v>3176</v>
      </c>
      <c r="R157" s="64"/>
      <c r="S157" s="50"/>
      <c r="T157" s="66" t="s">
        <v>266</v>
      </c>
      <c r="U157" s="65" t="s">
        <v>267</v>
      </c>
      <c r="V157" s="64"/>
    </row>
    <row r="158" spans="1:22" ht="15.75" thickBot="1">
      <c r="A158" s="11"/>
      <c r="B158" s="75"/>
      <c r="C158" s="50"/>
      <c r="D158" s="70"/>
      <c r="E158" s="67"/>
      <c r="F158" s="68"/>
      <c r="G158" s="50"/>
      <c r="H158" s="70"/>
      <c r="I158" s="69"/>
      <c r="J158" s="68"/>
      <c r="K158" s="50"/>
      <c r="L158" s="70"/>
      <c r="M158" s="69"/>
      <c r="N158" s="68"/>
      <c r="O158" s="50"/>
      <c r="P158" s="70"/>
      <c r="Q158" s="67"/>
      <c r="R158" s="68"/>
      <c r="S158" s="50"/>
      <c r="T158" s="70"/>
      <c r="U158" s="69"/>
      <c r="V158" s="68"/>
    </row>
    <row r="159" spans="1:22">
      <c r="A159" s="11"/>
      <c r="B159" s="39"/>
      <c r="C159" s="39"/>
      <c r="D159" s="39"/>
      <c r="E159" s="39"/>
      <c r="F159" s="39"/>
      <c r="G159" s="39"/>
      <c r="H159" s="39"/>
      <c r="I159" s="39"/>
      <c r="J159" s="39"/>
      <c r="K159" s="39"/>
      <c r="L159" s="39"/>
      <c r="M159" s="39"/>
      <c r="N159" s="39"/>
      <c r="O159" s="39"/>
      <c r="P159" s="39"/>
      <c r="Q159" s="39"/>
      <c r="R159" s="39"/>
      <c r="S159" s="39"/>
      <c r="T159" s="39"/>
      <c r="U159" s="39"/>
      <c r="V159" s="39"/>
    </row>
    <row r="160" spans="1:22">
      <c r="A160" s="11"/>
      <c r="B160" s="15"/>
      <c r="C160" s="15"/>
      <c r="D160" s="15"/>
      <c r="E160" s="15"/>
      <c r="F160" s="15"/>
      <c r="G160" s="15"/>
      <c r="H160" s="15"/>
      <c r="I160" s="15"/>
      <c r="J160" s="15"/>
      <c r="K160" s="15"/>
      <c r="L160" s="15"/>
      <c r="M160" s="15"/>
      <c r="N160" s="15"/>
      <c r="O160" s="15"/>
      <c r="P160" s="15"/>
      <c r="Q160" s="15"/>
      <c r="R160" s="15"/>
      <c r="S160" s="15"/>
      <c r="T160" s="15"/>
      <c r="U160" s="15"/>
      <c r="V160" s="15"/>
    </row>
    <row r="161" spans="1:22" ht="15.75" thickBot="1">
      <c r="A161" s="11"/>
      <c r="B161" s="94"/>
      <c r="C161" s="25"/>
      <c r="D161" s="180" t="s">
        <v>285</v>
      </c>
      <c r="E161" s="180"/>
      <c r="F161" s="180"/>
      <c r="G161" s="180"/>
      <c r="H161" s="180"/>
      <c r="I161" s="180"/>
      <c r="J161" s="180"/>
      <c r="K161" s="180"/>
      <c r="L161" s="180"/>
      <c r="M161" s="180"/>
      <c r="N161" s="180"/>
      <c r="O161" s="180"/>
      <c r="P161" s="180"/>
      <c r="Q161" s="180"/>
      <c r="R161" s="180"/>
      <c r="S161" s="180"/>
      <c r="T161" s="180"/>
      <c r="U161" s="180"/>
      <c r="V161" s="180"/>
    </row>
    <row r="162" spans="1:22">
      <c r="A162" s="11"/>
      <c r="B162" s="41"/>
      <c r="C162" s="41"/>
      <c r="D162" s="44" t="s">
        <v>139</v>
      </c>
      <c r="E162" s="44"/>
      <c r="F162" s="44"/>
      <c r="G162" s="46"/>
      <c r="H162" s="44" t="s">
        <v>828</v>
      </c>
      <c r="I162" s="44"/>
      <c r="J162" s="44"/>
      <c r="K162" s="46"/>
      <c r="L162" s="44" t="s">
        <v>829</v>
      </c>
      <c r="M162" s="44"/>
      <c r="N162" s="44"/>
      <c r="O162" s="46"/>
      <c r="P162" s="44" t="s">
        <v>830</v>
      </c>
      <c r="Q162" s="44"/>
      <c r="R162" s="44"/>
      <c r="S162" s="46"/>
      <c r="T162" s="44" t="s">
        <v>867</v>
      </c>
      <c r="U162" s="44"/>
      <c r="V162" s="44"/>
    </row>
    <row r="163" spans="1:22">
      <c r="A163" s="11"/>
      <c r="B163" s="41"/>
      <c r="C163" s="41"/>
      <c r="D163" s="43"/>
      <c r="E163" s="43"/>
      <c r="F163" s="43"/>
      <c r="G163" s="41"/>
      <c r="H163" s="43"/>
      <c r="I163" s="43"/>
      <c r="J163" s="43"/>
      <c r="K163" s="41"/>
      <c r="L163" s="43"/>
      <c r="M163" s="43"/>
      <c r="N163" s="43"/>
      <c r="O163" s="41"/>
      <c r="P163" s="43"/>
      <c r="Q163" s="43"/>
      <c r="R163" s="43"/>
      <c r="S163" s="41"/>
      <c r="T163" s="43" t="s">
        <v>868</v>
      </c>
      <c r="U163" s="43"/>
      <c r="V163" s="43"/>
    </row>
    <row r="164" spans="1:22" ht="15.75" thickBot="1">
      <c r="A164" s="11"/>
      <c r="B164" s="42"/>
      <c r="C164" s="41"/>
      <c r="D164" s="40"/>
      <c r="E164" s="40"/>
      <c r="F164" s="40"/>
      <c r="G164" s="41"/>
      <c r="H164" s="40"/>
      <c r="I164" s="40"/>
      <c r="J164" s="40"/>
      <c r="K164" s="41"/>
      <c r="L164" s="40"/>
      <c r="M164" s="40"/>
      <c r="N164" s="40"/>
      <c r="O164" s="41"/>
      <c r="P164" s="40"/>
      <c r="Q164" s="40"/>
      <c r="R164" s="40"/>
      <c r="S164" s="41"/>
      <c r="T164" s="40" t="s">
        <v>869</v>
      </c>
      <c r="U164" s="40"/>
      <c r="V164" s="40"/>
    </row>
    <row r="165" spans="1:22">
      <c r="A165" s="11"/>
      <c r="B165" s="28" t="s">
        <v>263</v>
      </c>
      <c r="C165" s="25"/>
      <c r="D165" s="46"/>
      <c r="E165" s="46"/>
      <c r="F165" s="46"/>
      <c r="G165" s="25"/>
      <c r="H165" s="46"/>
      <c r="I165" s="46"/>
      <c r="J165" s="46"/>
      <c r="K165" s="25"/>
      <c r="L165" s="46"/>
      <c r="M165" s="46"/>
      <c r="N165" s="46"/>
      <c r="O165" s="25"/>
      <c r="P165" s="46"/>
      <c r="Q165" s="46"/>
      <c r="R165" s="46"/>
      <c r="S165" s="25"/>
      <c r="T165" s="46"/>
      <c r="U165" s="46"/>
      <c r="V165" s="46"/>
    </row>
    <row r="166" spans="1:22">
      <c r="A166" s="11"/>
      <c r="B166" s="29" t="s">
        <v>858</v>
      </c>
      <c r="C166" s="30"/>
      <c r="D166" s="50"/>
      <c r="E166" s="50"/>
      <c r="F166" s="50"/>
      <c r="G166" s="30"/>
      <c r="H166" s="50"/>
      <c r="I166" s="50"/>
      <c r="J166" s="50"/>
      <c r="K166" s="30"/>
      <c r="L166" s="50"/>
      <c r="M166" s="50"/>
      <c r="N166" s="50"/>
      <c r="O166" s="30"/>
      <c r="P166" s="50"/>
      <c r="Q166" s="50"/>
      <c r="R166" s="50"/>
      <c r="S166" s="30"/>
      <c r="T166" s="50"/>
      <c r="U166" s="50"/>
      <c r="V166" s="50"/>
    </row>
    <row r="167" spans="1:22">
      <c r="A167" s="11"/>
      <c r="B167" s="31" t="s">
        <v>179</v>
      </c>
      <c r="C167" s="25"/>
      <c r="D167" s="41"/>
      <c r="E167" s="41"/>
      <c r="F167" s="41"/>
      <c r="G167" s="25"/>
      <c r="H167" s="41"/>
      <c r="I167" s="41"/>
      <c r="J167" s="41"/>
      <c r="K167" s="25"/>
      <c r="L167" s="41"/>
      <c r="M167" s="41"/>
      <c r="N167" s="41"/>
      <c r="O167" s="25"/>
      <c r="P167" s="41"/>
      <c r="Q167" s="41"/>
      <c r="R167" s="41"/>
      <c r="S167" s="25"/>
      <c r="T167" s="41"/>
      <c r="U167" s="41"/>
      <c r="V167" s="41"/>
    </row>
    <row r="168" spans="1:22">
      <c r="A168" s="11"/>
      <c r="B168" s="62" t="s">
        <v>359</v>
      </c>
      <c r="C168" s="50"/>
      <c r="D168" s="75" t="s">
        <v>266</v>
      </c>
      <c r="E168" s="80">
        <v>1242460</v>
      </c>
      <c r="F168" s="50"/>
      <c r="G168" s="50"/>
      <c r="H168" s="75" t="s">
        <v>266</v>
      </c>
      <c r="I168" s="82" t="s">
        <v>267</v>
      </c>
      <c r="J168" s="50"/>
      <c r="K168" s="50"/>
      <c r="L168" s="75" t="s">
        <v>266</v>
      </c>
      <c r="M168" s="82" t="s">
        <v>267</v>
      </c>
      <c r="N168" s="50"/>
      <c r="O168" s="50"/>
      <c r="P168" s="75" t="s">
        <v>266</v>
      </c>
      <c r="Q168" s="80">
        <v>1242460</v>
      </c>
      <c r="R168" s="50"/>
      <c r="S168" s="50"/>
      <c r="T168" s="75" t="s">
        <v>266</v>
      </c>
      <c r="U168" s="82" t="s">
        <v>267</v>
      </c>
      <c r="V168" s="50"/>
    </row>
    <row r="169" spans="1:22">
      <c r="A169" s="11"/>
      <c r="B169" s="62"/>
      <c r="C169" s="50"/>
      <c r="D169" s="75"/>
      <c r="E169" s="80"/>
      <c r="F169" s="50"/>
      <c r="G169" s="50"/>
      <c r="H169" s="75"/>
      <c r="I169" s="82"/>
      <c r="J169" s="50"/>
      <c r="K169" s="50"/>
      <c r="L169" s="75"/>
      <c r="M169" s="82"/>
      <c r="N169" s="50"/>
      <c r="O169" s="50"/>
      <c r="P169" s="75"/>
      <c r="Q169" s="80"/>
      <c r="R169" s="50"/>
      <c r="S169" s="50"/>
      <c r="T169" s="75"/>
      <c r="U169" s="82"/>
      <c r="V169" s="50"/>
    </row>
    <row r="170" spans="1:22">
      <c r="A170" s="11"/>
      <c r="B170" s="71" t="s">
        <v>300</v>
      </c>
      <c r="C170" s="41"/>
      <c r="D170" s="78">
        <v>4353320</v>
      </c>
      <c r="E170" s="78"/>
      <c r="F170" s="41"/>
      <c r="G170" s="41"/>
      <c r="H170" s="79" t="s">
        <v>267</v>
      </c>
      <c r="I170" s="79"/>
      <c r="J170" s="41"/>
      <c r="K170" s="41"/>
      <c r="L170" s="78">
        <v>4353320</v>
      </c>
      <c r="M170" s="78"/>
      <c r="N170" s="41"/>
      <c r="O170" s="41"/>
      <c r="P170" s="79" t="s">
        <v>267</v>
      </c>
      <c r="Q170" s="79"/>
      <c r="R170" s="41"/>
      <c r="S170" s="41"/>
      <c r="T170" s="79" t="s">
        <v>267</v>
      </c>
      <c r="U170" s="79"/>
      <c r="V170" s="41"/>
    </row>
    <row r="171" spans="1:22">
      <c r="A171" s="11"/>
      <c r="B171" s="71"/>
      <c r="C171" s="41"/>
      <c r="D171" s="78"/>
      <c r="E171" s="78"/>
      <c r="F171" s="41"/>
      <c r="G171" s="41"/>
      <c r="H171" s="79"/>
      <c r="I171" s="79"/>
      <c r="J171" s="41"/>
      <c r="K171" s="41"/>
      <c r="L171" s="78"/>
      <c r="M171" s="78"/>
      <c r="N171" s="41"/>
      <c r="O171" s="41"/>
      <c r="P171" s="79"/>
      <c r="Q171" s="79"/>
      <c r="R171" s="41"/>
      <c r="S171" s="41"/>
      <c r="T171" s="79"/>
      <c r="U171" s="79"/>
      <c r="V171" s="41"/>
    </row>
    <row r="172" spans="1:22">
      <c r="A172" s="11"/>
      <c r="B172" s="62" t="s">
        <v>303</v>
      </c>
      <c r="C172" s="50"/>
      <c r="D172" s="80">
        <v>2281554</v>
      </c>
      <c r="E172" s="80"/>
      <c r="F172" s="50"/>
      <c r="G172" s="50"/>
      <c r="H172" s="82" t="s">
        <v>267</v>
      </c>
      <c r="I172" s="82"/>
      <c r="J172" s="50"/>
      <c r="K172" s="50"/>
      <c r="L172" s="80">
        <v>2281554</v>
      </c>
      <c r="M172" s="80"/>
      <c r="N172" s="50"/>
      <c r="O172" s="50"/>
      <c r="P172" s="82" t="s">
        <v>267</v>
      </c>
      <c r="Q172" s="82"/>
      <c r="R172" s="50"/>
      <c r="S172" s="50"/>
      <c r="T172" s="82" t="s">
        <v>267</v>
      </c>
      <c r="U172" s="82"/>
      <c r="V172" s="50"/>
    </row>
    <row r="173" spans="1:22">
      <c r="A173" s="11"/>
      <c r="B173" s="62"/>
      <c r="C173" s="50"/>
      <c r="D173" s="80"/>
      <c r="E173" s="80"/>
      <c r="F173" s="50"/>
      <c r="G173" s="50"/>
      <c r="H173" s="82"/>
      <c r="I173" s="82"/>
      <c r="J173" s="50"/>
      <c r="K173" s="50"/>
      <c r="L173" s="80"/>
      <c r="M173" s="80"/>
      <c r="N173" s="50"/>
      <c r="O173" s="50"/>
      <c r="P173" s="82"/>
      <c r="Q173" s="82"/>
      <c r="R173" s="50"/>
      <c r="S173" s="50"/>
      <c r="T173" s="82"/>
      <c r="U173" s="82"/>
      <c r="V173" s="50"/>
    </row>
    <row r="174" spans="1:22">
      <c r="A174" s="11"/>
      <c r="B174" s="51" t="s">
        <v>836</v>
      </c>
      <c r="C174" s="41"/>
      <c r="D174" s="78">
        <v>46254</v>
      </c>
      <c r="E174" s="78"/>
      <c r="F174" s="41"/>
      <c r="G174" s="41"/>
      <c r="H174" s="79" t="s">
        <v>267</v>
      </c>
      <c r="I174" s="79"/>
      <c r="J174" s="41"/>
      <c r="K174" s="41"/>
      <c r="L174" s="78">
        <v>123768</v>
      </c>
      <c r="M174" s="78"/>
      <c r="N174" s="41"/>
      <c r="O174" s="41"/>
      <c r="P174" s="79" t="s">
        <v>267</v>
      </c>
      <c r="Q174" s="79"/>
      <c r="R174" s="41"/>
      <c r="S174" s="41"/>
      <c r="T174" s="79" t="s">
        <v>571</v>
      </c>
      <c r="U174" s="79"/>
      <c r="V174" s="48" t="s">
        <v>269</v>
      </c>
    </row>
    <row r="175" spans="1:22">
      <c r="A175" s="11"/>
      <c r="B175" s="51"/>
      <c r="C175" s="41"/>
      <c r="D175" s="78"/>
      <c r="E175" s="78"/>
      <c r="F175" s="41"/>
      <c r="G175" s="41"/>
      <c r="H175" s="79"/>
      <c r="I175" s="79"/>
      <c r="J175" s="41"/>
      <c r="K175" s="41"/>
      <c r="L175" s="78"/>
      <c r="M175" s="78"/>
      <c r="N175" s="41"/>
      <c r="O175" s="41"/>
      <c r="P175" s="79"/>
      <c r="Q175" s="79"/>
      <c r="R175" s="41"/>
      <c r="S175" s="41"/>
      <c r="T175" s="79"/>
      <c r="U175" s="79"/>
      <c r="V175" s="48"/>
    </row>
    <row r="176" spans="1:22">
      <c r="A176" s="11"/>
      <c r="B176" s="55" t="s">
        <v>837</v>
      </c>
      <c r="C176" s="50"/>
      <c r="D176" s="80">
        <v>5143</v>
      </c>
      <c r="E176" s="80"/>
      <c r="F176" s="50"/>
      <c r="G176" s="50"/>
      <c r="H176" s="80">
        <v>5143</v>
      </c>
      <c r="I176" s="80"/>
      <c r="J176" s="50"/>
      <c r="K176" s="50"/>
      <c r="L176" s="82" t="s">
        <v>267</v>
      </c>
      <c r="M176" s="82"/>
      <c r="N176" s="50"/>
      <c r="O176" s="50"/>
      <c r="P176" s="82" t="s">
        <v>267</v>
      </c>
      <c r="Q176" s="82"/>
      <c r="R176" s="50"/>
      <c r="S176" s="50"/>
      <c r="T176" s="82" t="s">
        <v>267</v>
      </c>
      <c r="U176" s="82"/>
      <c r="V176" s="50"/>
    </row>
    <row r="177" spans="1:22" ht="15.75" thickBot="1">
      <c r="A177" s="11"/>
      <c r="B177" s="55"/>
      <c r="C177" s="50"/>
      <c r="D177" s="81"/>
      <c r="E177" s="81"/>
      <c r="F177" s="68"/>
      <c r="G177" s="50"/>
      <c r="H177" s="81"/>
      <c r="I177" s="81"/>
      <c r="J177" s="68"/>
      <c r="K177" s="50"/>
      <c r="L177" s="83"/>
      <c r="M177" s="83"/>
      <c r="N177" s="68"/>
      <c r="O177" s="50"/>
      <c r="P177" s="83"/>
      <c r="Q177" s="83"/>
      <c r="R177" s="68"/>
      <c r="S177" s="50"/>
      <c r="T177" s="83"/>
      <c r="U177" s="83"/>
      <c r="V177" s="68"/>
    </row>
    <row r="178" spans="1:22">
      <c r="A178" s="11"/>
      <c r="B178" s="48" t="s">
        <v>861</v>
      </c>
      <c r="C178" s="41"/>
      <c r="D178" s="49" t="s">
        <v>266</v>
      </c>
      <c r="E178" s="85">
        <v>7928731</v>
      </c>
      <c r="F178" s="46"/>
      <c r="G178" s="41"/>
      <c r="H178" s="49" t="s">
        <v>266</v>
      </c>
      <c r="I178" s="85">
        <v>5143</v>
      </c>
      <c r="J178" s="46"/>
      <c r="K178" s="41"/>
      <c r="L178" s="49" t="s">
        <v>266</v>
      </c>
      <c r="M178" s="85">
        <v>6758642</v>
      </c>
      <c r="N178" s="46"/>
      <c r="O178" s="41"/>
      <c r="P178" s="49" t="s">
        <v>266</v>
      </c>
      <c r="Q178" s="85">
        <v>1242460</v>
      </c>
      <c r="R178" s="46"/>
      <c r="S178" s="41"/>
      <c r="T178" s="49" t="s">
        <v>266</v>
      </c>
      <c r="U178" s="86" t="s">
        <v>571</v>
      </c>
      <c r="V178" s="49" t="s">
        <v>269</v>
      </c>
    </row>
    <row r="179" spans="1:22" ht="15.75" thickBot="1">
      <c r="A179" s="11"/>
      <c r="B179" s="48"/>
      <c r="C179" s="41"/>
      <c r="D179" s="89"/>
      <c r="E179" s="87"/>
      <c r="F179" s="42"/>
      <c r="G179" s="41"/>
      <c r="H179" s="89"/>
      <c r="I179" s="87"/>
      <c r="J179" s="42"/>
      <c r="K179" s="41"/>
      <c r="L179" s="89"/>
      <c r="M179" s="87"/>
      <c r="N179" s="42"/>
      <c r="O179" s="41"/>
      <c r="P179" s="89"/>
      <c r="Q179" s="87"/>
      <c r="R179" s="42"/>
      <c r="S179" s="41"/>
      <c r="T179" s="89"/>
      <c r="U179" s="88"/>
      <c r="V179" s="89"/>
    </row>
    <row r="180" spans="1:22">
      <c r="A180" s="11"/>
      <c r="B180" s="32" t="s">
        <v>839</v>
      </c>
      <c r="C180" s="30"/>
      <c r="D180" s="64"/>
      <c r="E180" s="64"/>
      <c r="F180" s="64"/>
      <c r="G180" s="30"/>
      <c r="H180" s="64"/>
      <c r="I180" s="64"/>
      <c r="J180" s="64"/>
      <c r="K180" s="30"/>
      <c r="L180" s="64"/>
      <c r="M180" s="64"/>
      <c r="N180" s="64"/>
      <c r="O180" s="30"/>
      <c r="P180" s="64"/>
      <c r="Q180" s="64"/>
      <c r="R180" s="64"/>
      <c r="S180" s="30"/>
      <c r="T180" s="64"/>
      <c r="U180" s="64"/>
      <c r="V180" s="64"/>
    </row>
    <row r="181" spans="1:22">
      <c r="A181" s="11"/>
      <c r="B181" s="71" t="s">
        <v>192</v>
      </c>
      <c r="C181" s="41"/>
      <c r="D181" s="48" t="s">
        <v>266</v>
      </c>
      <c r="E181" s="78">
        <v>499930</v>
      </c>
      <c r="F181" s="41"/>
      <c r="G181" s="41"/>
      <c r="H181" s="48" t="s">
        <v>266</v>
      </c>
      <c r="I181" s="79" t="s">
        <v>267</v>
      </c>
      <c r="J181" s="41"/>
      <c r="K181" s="41"/>
      <c r="L181" s="48" t="s">
        <v>266</v>
      </c>
      <c r="M181" s="78">
        <v>499930</v>
      </c>
      <c r="N181" s="41"/>
      <c r="O181" s="41"/>
      <c r="P181" s="48" t="s">
        <v>266</v>
      </c>
      <c r="Q181" s="79" t="s">
        <v>267</v>
      </c>
      <c r="R181" s="41"/>
      <c r="S181" s="41"/>
      <c r="T181" s="48" t="s">
        <v>266</v>
      </c>
      <c r="U181" s="79" t="s">
        <v>267</v>
      </c>
      <c r="V181" s="41"/>
    </row>
    <row r="182" spans="1:22">
      <c r="A182" s="11"/>
      <c r="B182" s="71"/>
      <c r="C182" s="41"/>
      <c r="D182" s="48"/>
      <c r="E182" s="78"/>
      <c r="F182" s="41"/>
      <c r="G182" s="41"/>
      <c r="H182" s="48"/>
      <c r="I182" s="79"/>
      <c r="J182" s="41"/>
      <c r="K182" s="41"/>
      <c r="L182" s="48"/>
      <c r="M182" s="78"/>
      <c r="N182" s="41"/>
      <c r="O182" s="41"/>
      <c r="P182" s="48"/>
      <c r="Q182" s="79"/>
      <c r="R182" s="41"/>
      <c r="S182" s="41"/>
      <c r="T182" s="48"/>
      <c r="U182" s="79"/>
      <c r="V182" s="41"/>
    </row>
    <row r="183" spans="1:22">
      <c r="A183" s="11"/>
      <c r="B183" s="62" t="s">
        <v>193</v>
      </c>
      <c r="C183" s="50"/>
      <c r="D183" s="80">
        <v>1499971</v>
      </c>
      <c r="E183" s="80"/>
      <c r="F183" s="50"/>
      <c r="G183" s="50"/>
      <c r="H183" s="82" t="s">
        <v>267</v>
      </c>
      <c r="I183" s="82"/>
      <c r="J183" s="50"/>
      <c r="K183" s="50"/>
      <c r="L183" s="80">
        <v>1499971</v>
      </c>
      <c r="M183" s="80"/>
      <c r="N183" s="50"/>
      <c r="O183" s="50"/>
      <c r="P183" s="82" t="s">
        <v>267</v>
      </c>
      <c r="Q183" s="82"/>
      <c r="R183" s="50"/>
      <c r="S183" s="50"/>
      <c r="T183" s="82" t="s">
        <v>267</v>
      </c>
      <c r="U183" s="82"/>
      <c r="V183" s="50"/>
    </row>
    <row r="184" spans="1:22">
      <c r="A184" s="11"/>
      <c r="B184" s="62"/>
      <c r="C184" s="50"/>
      <c r="D184" s="80"/>
      <c r="E184" s="80"/>
      <c r="F184" s="50"/>
      <c r="G184" s="50"/>
      <c r="H184" s="82"/>
      <c r="I184" s="82"/>
      <c r="J184" s="50"/>
      <c r="K184" s="50"/>
      <c r="L184" s="80"/>
      <c r="M184" s="80"/>
      <c r="N184" s="50"/>
      <c r="O184" s="50"/>
      <c r="P184" s="82"/>
      <c r="Q184" s="82"/>
      <c r="R184" s="50"/>
      <c r="S184" s="50"/>
      <c r="T184" s="82"/>
      <c r="U184" s="82"/>
      <c r="V184" s="50"/>
    </row>
    <row r="185" spans="1:22">
      <c r="A185" s="11"/>
      <c r="B185" s="51" t="s">
        <v>843</v>
      </c>
      <c r="C185" s="41"/>
      <c r="D185" s="78">
        <v>76712</v>
      </c>
      <c r="E185" s="78"/>
      <c r="F185" s="41"/>
      <c r="G185" s="41"/>
      <c r="H185" s="79" t="s">
        <v>267</v>
      </c>
      <c r="I185" s="79"/>
      <c r="J185" s="41"/>
      <c r="K185" s="41"/>
      <c r="L185" s="78">
        <v>286925</v>
      </c>
      <c r="M185" s="78"/>
      <c r="N185" s="41"/>
      <c r="O185" s="41"/>
      <c r="P185" s="79" t="s">
        <v>267</v>
      </c>
      <c r="Q185" s="79"/>
      <c r="R185" s="41"/>
      <c r="S185" s="41"/>
      <c r="T185" s="79" t="s">
        <v>572</v>
      </c>
      <c r="U185" s="79"/>
      <c r="V185" s="48" t="s">
        <v>269</v>
      </c>
    </row>
    <row r="186" spans="1:22" ht="15.75" thickBot="1">
      <c r="A186" s="11"/>
      <c r="B186" s="51"/>
      <c r="C186" s="41"/>
      <c r="D186" s="87"/>
      <c r="E186" s="87"/>
      <c r="F186" s="42"/>
      <c r="G186" s="41"/>
      <c r="H186" s="88"/>
      <c r="I186" s="88"/>
      <c r="J186" s="42"/>
      <c r="K186" s="41"/>
      <c r="L186" s="87"/>
      <c r="M186" s="87"/>
      <c r="N186" s="42"/>
      <c r="O186" s="41"/>
      <c r="P186" s="88"/>
      <c r="Q186" s="88"/>
      <c r="R186" s="42"/>
      <c r="S186" s="41"/>
      <c r="T186" s="88"/>
      <c r="U186" s="88"/>
      <c r="V186" s="89"/>
    </row>
    <row r="187" spans="1:22">
      <c r="A187" s="11"/>
      <c r="B187" s="75" t="s">
        <v>863</v>
      </c>
      <c r="C187" s="50"/>
      <c r="D187" s="90" t="s">
        <v>266</v>
      </c>
      <c r="E187" s="91">
        <v>2076613</v>
      </c>
      <c r="F187" s="64"/>
      <c r="G187" s="50"/>
      <c r="H187" s="90" t="s">
        <v>266</v>
      </c>
      <c r="I187" s="92" t="s">
        <v>267</v>
      </c>
      <c r="J187" s="64"/>
      <c r="K187" s="50"/>
      <c r="L187" s="90" t="s">
        <v>266</v>
      </c>
      <c r="M187" s="91">
        <v>2286826</v>
      </c>
      <c r="N187" s="64"/>
      <c r="O187" s="50"/>
      <c r="P187" s="90" t="s">
        <v>266</v>
      </c>
      <c r="Q187" s="92" t="s">
        <v>267</v>
      </c>
      <c r="R187" s="64"/>
      <c r="S187" s="50"/>
      <c r="T187" s="90" t="s">
        <v>266</v>
      </c>
      <c r="U187" s="92" t="s">
        <v>572</v>
      </c>
      <c r="V187" s="90" t="s">
        <v>269</v>
      </c>
    </row>
    <row r="188" spans="1:22" ht="15.75" thickBot="1">
      <c r="A188" s="11"/>
      <c r="B188" s="75"/>
      <c r="C188" s="50"/>
      <c r="D188" s="84"/>
      <c r="E188" s="81"/>
      <c r="F188" s="68"/>
      <c r="G188" s="50"/>
      <c r="H188" s="84"/>
      <c r="I188" s="83"/>
      <c r="J188" s="68"/>
      <c r="K188" s="50"/>
      <c r="L188" s="84"/>
      <c r="M188" s="81"/>
      <c r="N188" s="68"/>
      <c r="O188" s="50"/>
      <c r="P188" s="84"/>
      <c r="Q188" s="83"/>
      <c r="R188" s="68"/>
      <c r="S188" s="50"/>
      <c r="T188" s="84"/>
      <c r="U188" s="83"/>
      <c r="V188" s="84"/>
    </row>
    <row r="189" spans="1:22">
      <c r="A189" s="11"/>
      <c r="B189" s="48" t="s">
        <v>864</v>
      </c>
      <c r="C189" s="41"/>
      <c r="D189" s="46"/>
      <c r="E189" s="46"/>
      <c r="F189" s="46"/>
      <c r="G189" s="41"/>
      <c r="H189" s="46"/>
      <c r="I189" s="46"/>
      <c r="J189" s="46"/>
      <c r="K189" s="41"/>
      <c r="L189" s="189"/>
      <c r="M189" s="189"/>
      <c r="N189" s="46"/>
      <c r="O189" s="41"/>
      <c r="P189" s="189"/>
      <c r="Q189" s="189"/>
      <c r="R189" s="46"/>
      <c r="S189" s="41"/>
      <c r="T189" s="189"/>
      <c r="U189" s="189"/>
      <c r="V189" s="46"/>
    </row>
    <row r="190" spans="1:22">
      <c r="A190" s="11"/>
      <c r="B190" s="48"/>
      <c r="C190" s="41"/>
      <c r="D190" s="47"/>
      <c r="E190" s="47"/>
      <c r="F190" s="47"/>
      <c r="G190" s="41"/>
      <c r="H190" s="47"/>
      <c r="I190" s="47"/>
      <c r="J190" s="47"/>
      <c r="K190" s="41"/>
      <c r="L190" s="203"/>
      <c r="M190" s="203"/>
      <c r="N190" s="47"/>
      <c r="O190" s="41"/>
      <c r="P190" s="203"/>
      <c r="Q190" s="203"/>
      <c r="R190" s="47"/>
      <c r="S190" s="41"/>
      <c r="T190" s="203"/>
      <c r="U190" s="203"/>
      <c r="V190" s="47"/>
    </row>
    <row r="191" spans="1:22">
      <c r="A191" s="11"/>
      <c r="B191" s="55" t="s">
        <v>870</v>
      </c>
      <c r="C191" s="50"/>
      <c r="D191" s="75" t="s">
        <v>266</v>
      </c>
      <c r="E191" s="82">
        <v>491</v>
      </c>
      <c r="F191" s="50"/>
      <c r="G191" s="50"/>
      <c r="H191" s="75" t="s">
        <v>266</v>
      </c>
      <c r="I191" s="82" t="s">
        <v>267</v>
      </c>
      <c r="J191" s="50"/>
      <c r="K191" s="50"/>
      <c r="L191" s="75" t="s">
        <v>266</v>
      </c>
      <c r="M191" s="82">
        <v>491</v>
      </c>
      <c r="N191" s="50"/>
      <c r="O191" s="50"/>
      <c r="P191" s="75" t="s">
        <v>266</v>
      </c>
      <c r="Q191" s="82" t="s">
        <v>267</v>
      </c>
      <c r="R191" s="50"/>
      <c r="S191" s="50"/>
      <c r="T191" s="75" t="s">
        <v>266</v>
      </c>
      <c r="U191" s="82" t="s">
        <v>267</v>
      </c>
      <c r="V191" s="50"/>
    </row>
    <row r="192" spans="1:22">
      <c r="A192" s="11"/>
      <c r="B192" s="55"/>
      <c r="C192" s="50"/>
      <c r="D192" s="75"/>
      <c r="E192" s="82"/>
      <c r="F192" s="50"/>
      <c r="G192" s="50"/>
      <c r="H192" s="75"/>
      <c r="I192" s="82"/>
      <c r="J192" s="50"/>
      <c r="K192" s="50"/>
      <c r="L192" s="75"/>
      <c r="M192" s="82"/>
      <c r="N192" s="50"/>
      <c r="O192" s="50"/>
      <c r="P192" s="75"/>
      <c r="Q192" s="82"/>
      <c r="R192" s="50"/>
      <c r="S192" s="50"/>
      <c r="T192" s="75"/>
      <c r="U192" s="82"/>
      <c r="V192" s="50"/>
    </row>
    <row r="193" spans="1:26">
      <c r="A193" s="11"/>
      <c r="B193" s="51" t="s">
        <v>527</v>
      </c>
      <c r="C193" s="41"/>
      <c r="D193" s="79">
        <v>697</v>
      </c>
      <c r="E193" s="79"/>
      <c r="F193" s="41"/>
      <c r="G193" s="41"/>
      <c r="H193" s="79" t="s">
        <v>267</v>
      </c>
      <c r="I193" s="79"/>
      <c r="J193" s="41"/>
      <c r="K193" s="41"/>
      <c r="L193" s="79" t="s">
        <v>267</v>
      </c>
      <c r="M193" s="79"/>
      <c r="N193" s="41"/>
      <c r="O193" s="41"/>
      <c r="P193" s="79">
        <v>697</v>
      </c>
      <c r="Q193" s="79"/>
      <c r="R193" s="41"/>
      <c r="S193" s="41"/>
      <c r="T193" s="79" t="s">
        <v>267</v>
      </c>
      <c r="U193" s="79"/>
      <c r="V193" s="41"/>
    </row>
    <row r="194" spans="1:26" ht="15.75" thickBot="1">
      <c r="A194" s="11"/>
      <c r="B194" s="51"/>
      <c r="C194" s="41"/>
      <c r="D194" s="88"/>
      <c r="E194" s="88"/>
      <c r="F194" s="42"/>
      <c r="G194" s="41"/>
      <c r="H194" s="88"/>
      <c r="I194" s="88"/>
      <c r="J194" s="42"/>
      <c r="K194" s="41"/>
      <c r="L194" s="88"/>
      <c r="M194" s="88"/>
      <c r="N194" s="42"/>
      <c r="O194" s="41"/>
      <c r="P194" s="88"/>
      <c r="Q194" s="88"/>
      <c r="R194" s="42"/>
      <c r="S194" s="41"/>
      <c r="T194" s="88"/>
      <c r="U194" s="88"/>
      <c r="V194" s="42"/>
    </row>
    <row r="195" spans="1:26">
      <c r="A195" s="11"/>
      <c r="B195" s="75" t="s">
        <v>866</v>
      </c>
      <c r="C195" s="50"/>
      <c r="D195" s="90" t="s">
        <v>266</v>
      </c>
      <c r="E195" s="91">
        <v>1188</v>
      </c>
      <c r="F195" s="64"/>
      <c r="G195" s="50"/>
      <c r="H195" s="90" t="s">
        <v>266</v>
      </c>
      <c r="I195" s="92" t="s">
        <v>267</v>
      </c>
      <c r="J195" s="64"/>
      <c r="K195" s="50"/>
      <c r="L195" s="204" t="s">
        <v>266</v>
      </c>
      <c r="M195" s="206">
        <v>491</v>
      </c>
      <c r="N195" s="64"/>
      <c r="O195" s="50"/>
      <c r="P195" s="90" t="s">
        <v>266</v>
      </c>
      <c r="Q195" s="92">
        <v>697</v>
      </c>
      <c r="R195" s="64"/>
      <c r="S195" s="50"/>
      <c r="T195" s="90" t="s">
        <v>266</v>
      </c>
      <c r="U195" s="92" t="s">
        <v>267</v>
      </c>
      <c r="V195" s="64"/>
    </row>
    <row r="196" spans="1:26" ht="15.75" thickBot="1">
      <c r="A196" s="11"/>
      <c r="B196" s="75"/>
      <c r="C196" s="50"/>
      <c r="D196" s="84"/>
      <c r="E196" s="81"/>
      <c r="F196" s="68"/>
      <c r="G196" s="50"/>
      <c r="H196" s="84"/>
      <c r="I196" s="83"/>
      <c r="J196" s="68"/>
      <c r="K196" s="50"/>
      <c r="L196" s="205"/>
      <c r="M196" s="207"/>
      <c r="N196" s="68"/>
      <c r="O196" s="50"/>
      <c r="P196" s="84"/>
      <c r="Q196" s="83"/>
      <c r="R196" s="68"/>
      <c r="S196" s="50"/>
      <c r="T196" s="84"/>
      <c r="U196" s="83"/>
      <c r="V196" s="68"/>
    </row>
    <row r="197" spans="1:26">
      <c r="A197" s="11"/>
      <c r="B197" s="15"/>
      <c r="C197" s="15"/>
    </row>
    <row r="198" spans="1:26" ht="56.25">
      <c r="A198" s="11"/>
      <c r="B198" s="118" t="s">
        <v>453</v>
      </c>
      <c r="C198" s="94" t="s">
        <v>871</v>
      </c>
    </row>
    <row r="199" spans="1:26">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row>
    <row r="200" spans="1:26">
      <c r="A200" s="11"/>
      <c r="B200" s="19" t="s">
        <v>872</v>
      </c>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row>
    <row r="201" spans="1:26">
      <c r="A201" s="11"/>
      <c r="B201" s="20" t="s">
        <v>873</v>
      </c>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row>
    <row r="202" spans="1:26" ht="24" customHeight="1">
      <c r="A202" s="11"/>
      <c r="B202" s="20" t="s">
        <v>874</v>
      </c>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row>
    <row r="203" spans="1:26">
      <c r="A203" s="11"/>
      <c r="B203" s="20" t="s">
        <v>875</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row>
    <row r="204" spans="1:26">
      <c r="A204" s="11"/>
      <c r="B204" s="39"/>
      <c r="C204" s="39"/>
      <c r="D204" s="39"/>
      <c r="E204" s="39"/>
      <c r="F204" s="39"/>
      <c r="G204" s="39"/>
      <c r="H204" s="39"/>
      <c r="I204" s="39"/>
      <c r="J204" s="39"/>
    </row>
    <row r="205" spans="1:26">
      <c r="A205" s="11"/>
      <c r="B205" s="15"/>
      <c r="C205" s="15"/>
      <c r="D205" s="15"/>
      <c r="E205" s="15"/>
      <c r="F205" s="15"/>
      <c r="G205" s="15"/>
      <c r="H205" s="15"/>
      <c r="I205" s="15"/>
      <c r="J205" s="15"/>
    </row>
    <row r="206" spans="1:26" ht="15.75" thickBot="1">
      <c r="A206" s="11"/>
      <c r="B206" s="25"/>
      <c r="C206" s="25"/>
      <c r="D206" s="40" t="s">
        <v>426</v>
      </c>
      <c r="E206" s="40"/>
      <c r="F206" s="40"/>
      <c r="G206" s="40"/>
      <c r="H206" s="40"/>
      <c r="I206" s="40"/>
      <c r="J206" s="40"/>
    </row>
    <row r="207" spans="1:26" ht="15.75" thickBot="1">
      <c r="A207" s="11"/>
      <c r="B207" s="35"/>
      <c r="C207" s="25"/>
      <c r="D207" s="96">
        <v>2015</v>
      </c>
      <c r="E207" s="96"/>
      <c r="F207" s="96"/>
      <c r="G207" s="25"/>
      <c r="H207" s="96">
        <v>2014</v>
      </c>
      <c r="I207" s="96"/>
      <c r="J207" s="96"/>
    </row>
    <row r="208" spans="1:26">
      <c r="A208" s="11"/>
      <c r="B208" s="38" t="s">
        <v>263</v>
      </c>
      <c r="C208" s="25"/>
      <c r="D208" s="46"/>
      <c r="E208" s="46"/>
      <c r="F208" s="46"/>
      <c r="G208" s="25"/>
      <c r="H208" s="46"/>
      <c r="I208" s="46"/>
      <c r="J208" s="46"/>
    </row>
    <row r="209" spans="1:26">
      <c r="A209" s="11"/>
      <c r="B209" s="75" t="s">
        <v>876</v>
      </c>
      <c r="C209" s="50"/>
      <c r="D209" s="58" t="s">
        <v>266</v>
      </c>
      <c r="E209" s="56">
        <v>1499971</v>
      </c>
      <c r="F209" s="50"/>
      <c r="G209" s="50"/>
      <c r="H209" s="75" t="s">
        <v>266</v>
      </c>
      <c r="I209" s="80">
        <v>500020</v>
      </c>
      <c r="J209" s="50"/>
    </row>
    <row r="210" spans="1:26">
      <c r="A210" s="11"/>
      <c r="B210" s="75"/>
      <c r="C210" s="50"/>
      <c r="D210" s="58"/>
      <c r="E210" s="56"/>
      <c r="F210" s="50"/>
      <c r="G210" s="50"/>
      <c r="H210" s="75"/>
      <c r="I210" s="80"/>
      <c r="J210" s="50"/>
    </row>
    <row r="211" spans="1:26">
      <c r="A211" s="11"/>
      <c r="B211" s="48" t="s">
        <v>877</v>
      </c>
      <c r="C211" s="41"/>
      <c r="D211" s="53">
        <v>500000</v>
      </c>
      <c r="E211" s="53"/>
      <c r="F211" s="41"/>
      <c r="G211" s="41"/>
      <c r="H211" s="79" t="s">
        <v>267</v>
      </c>
      <c r="I211" s="79"/>
      <c r="J211" s="41"/>
    </row>
    <row r="212" spans="1:26">
      <c r="A212" s="11"/>
      <c r="B212" s="48"/>
      <c r="C212" s="41"/>
      <c r="D212" s="53"/>
      <c r="E212" s="53"/>
      <c r="F212" s="41"/>
      <c r="G212" s="41"/>
      <c r="H212" s="79"/>
      <c r="I212" s="79"/>
      <c r="J212" s="41"/>
    </row>
    <row r="213" spans="1:26">
      <c r="A213" s="11"/>
      <c r="B213" s="29" t="s">
        <v>878</v>
      </c>
      <c r="C213" s="30"/>
      <c r="D213" s="57" t="s">
        <v>879</v>
      </c>
      <c r="E213" s="57"/>
      <c r="F213" s="34" t="s">
        <v>269</v>
      </c>
      <c r="G213" s="30"/>
      <c r="H213" s="82" t="s">
        <v>880</v>
      </c>
      <c r="I213" s="82"/>
      <c r="J213" s="29" t="s">
        <v>269</v>
      </c>
    </row>
    <row r="214" spans="1:26" ht="24" thickBot="1">
      <c r="A214" s="11"/>
      <c r="B214" s="24" t="s">
        <v>881</v>
      </c>
      <c r="C214" s="25"/>
      <c r="D214" s="60" t="s">
        <v>882</v>
      </c>
      <c r="E214" s="60"/>
      <c r="F214" s="28" t="s">
        <v>269</v>
      </c>
      <c r="G214" s="25"/>
      <c r="H214" s="88" t="s">
        <v>883</v>
      </c>
      <c r="I214" s="88"/>
      <c r="J214" s="24" t="s">
        <v>269</v>
      </c>
    </row>
    <row r="215" spans="1:26">
      <c r="A215" s="11"/>
      <c r="B215" s="75" t="s">
        <v>884</v>
      </c>
      <c r="C215" s="50"/>
      <c r="D215" s="66" t="s">
        <v>266</v>
      </c>
      <c r="E215" s="63">
        <v>499913</v>
      </c>
      <c r="F215" s="64"/>
      <c r="G215" s="50"/>
      <c r="H215" s="90" t="s">
        <v>266</v>
      </c>
      <c r="I215" s="92" t="s">
        <v>267</v>
      </c>
      <c r="J215" s="64"/>
    </row>
    <row r="216" spans="1:26" ht="15.75" thickBot="1">
      <c r="A216" s="11"/>
      <c r="B216" s="75"/>
      <c r="C216" s="50"/>
      <c r="D216" s="70"/>
      <c r="E216" s="67"/>
      <c r="F216" s="68"/>
      <c r="G216" s="50"/>
      <c r="H216" s="84"/>
      <c r="I216" s="83"/>
      <c r="J216" s="68"/>
    </row>
    <row r="217" spans="1:26">
      <c r="A217" s="11"/>
      <c r="B217" s="20" t="s">
        <v>885</v>
      </c>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row>
    <row r="218" spans="1:26">
      <c r="A218" s="11"/>
      <c r="B218" s="39"/>
      <c r="C218" s="39"/>
      <c r="D218" s="39"/>
      <c r="E218" s="39"/>
      <c r="F218" s="39"/>
      <c r="G218" s="39"/>
      <c r="H218" s="39"/>
      <c r="I218" s="39"/>
      <c r="J218" s="39"/>
    </row>
    <row r="219" spans="1:26">
      <c r="A219" s="11"/>
      <c r="B219" s="15"/>
      <c r="C219" s="15"/>
      <c r="D219" s="15"/>
      <c r="E219" s="15"/>
      <c r="F219" s="15"/>
      <c r="G219" s="15"/>
      <c r="H219" s="15"/>
      <c r="I219" s="15"/>
      <c r="J219" s="15"/>
    </row>
    <row r="220" spans="1:26" ht="15.75" thickBot="1">
      <c r="A220" s="11"/>
      <c r="B220" s="25"/>
      <c r="C220" s="25"/>
      <c r="D220" s="40" t="s">
        <v>426</v>
      </c>
      <c r="E220" s="40"/>
      <c r="F220" s="40"/>
      <c r="G220" s="40"/>
      <c r="H220" s="40"/>
      <c r="I220" s="40"/>
      <c r="J220" s="40"/>
    </row>
    <row r="221" spans="1:26" ht="15.75" thickBot="1">
      <c r="A221" s="11"/>
      <c r="B221" s="35"/>
      <c r="C221" s="25"/>
      <c r="D221" s="96">
        <v>2015</v>
      </c>
      <c r="E221" s="96"/>
      <c r="F221" s="96"/>
      <c r="G221" s="27"/>
      <c r="H221" s="96">
        <v>2014</v>
      </c>
      <c r="I221" s="96"/>
      <c r="J221" s="96"/>
    </row>
    <row r="222" spans="1:26">
      <c r="A222" s="11"/>
      <c r="B222" s="38" t="s">
        <v>263</v>
      </c>
      <c r="C222" s="25"/>
      <c r="D222" s="46"/>
      <c r="E222" s="46"/>
      <c r="F222" s="46"/>
      <c r="G222" s="25"/>
      <c r="H222" s="46"/>
      <c r="I222" s="46"/>
      <c r="J222" s="46"/>
    </row>
    <row r="223" spans="1:26">
      <c r="A223" s="11"/>
      <c r="B223" s="75" t="s">
        <v>876</v>
      </c>
      <c r="C223" s="50"/>
      <c r="D223" s="58" t="s">
        <v>266</v>
      </c>
      <c r="E223" s="56">
        <v>499930</v>
      </c>
      <c r="F223" s="50"/>
      <c r="G223" s="50"/>
      <c r="H223" s="75" t="s">
        <v>266</v>
      </c>
      <c r="I223" s="80">
        <v>999890</v>
      </c>
      <c r="J223" s="50"/>
    </row>
    <row r="224" spans="1:26">
      <c r="A224" s="11"/>
      <c r="B224" s="75"/>
      <c r="C224" s="50"/>
      <c r="D224" s="58"/>
      <c r="E224" s="56"/>
      <c r="F224" s="50"/>
      <c r="G224" s="50"/>
      <c r="H224" s="75"/>
      <c r="I224" s="80"/>
      <c r="J224" s="50"/>
    </row>
    <row r="225" spans="1:26">
      <c r="A225" s="11"/>
      <c r="B225" s="24" t="s">
        <v>878</v>
      </c>
      <c r="C225" s="25"/>
      <c r="D225" s="54" t="s">
        <v>880</v>
      </c>
      <c r="E225" s="54"/>
      <c r="F225" s="28" t="s">
        <v>269</v>
      </c>
      <c r="G225" s="25"/>
      <c r="H225" s="79" t="s">
        <v>886</v>
      </c>
      <c r="I225" s="79"/>
      <c r="J225" s="24" t="s">
        <v>269</v>
      </c>
    </row>
    <row r="226" spans="1:26">
      <c r="A226" s="11"/>
      <c r="B226" s="75" t="s">
        <v>881</v>
      </c>
      <c r="C226" s="50"/>
      <c r="D226" s="57">
        <v>70</v>
      </c>
      <c r="E226" s="57"/>
      <c r="F226" s="50"/>
      <c r="G226" s="50"/>
      <c r="H226" s="82">
        <v>110</v>
      </c>
      <c r="I226" s="82"/>
      <c r="J226" s="50"/>
    </row>
    <row r="227" spans="1:26" ht="15.75" thickBot="1">
      <c r="A227" s="11"/>
      <c r="B227" s="75"/>
      <c r="C227" s="50"/>
      <c r="D227" s="69"/>
      <c r="E227" s="69"/>
      <c r="F227" s="68"/>
      <c r="G227" s="50"/>
      <c r="H227" s="83"/>
      <c r="I227" s="83"/>
      <c r="J227" s="68"/>
    </row>
    <row r="228" spans="1:26">
      <c r="A228" s="11"/>
      <c r="B228" s="48" t="s">
        <v>884</v>
      </c>
      <c r="C228" s="41"/>
      <c r="D228" s="74" t="s">
        <v>266</v>
      </c>
      <c r="E228" s="73" t="s">
        <v>267</v>
      </c>
      <c r="F228" s="46"/>
      <c r="G228" s="41"/>
      <c r="H228" s="49" t="s">
        <v>266</v>
      </c>
      <c r="I228" s="86" t="s">
        <v>267</v>
      </c>
      <c r="J228" s="46"/>
    </row>
    <row r="229" spans="1:26" ht="15.75" thickBot="1">
      <c r="A229" s="11"/>
      <c r="B229" s="48"/>
      <c r="C229" s="41"/>
      <c r="D229" s="61"/>
      <c r="E229" s="60"/>
      <c r="F229" s="42"/>
      <c r="G229" s="41"/>
      <c r="H229" s="89"/>
      <c r="I229" s="88"/>
      <c r="J229" s="42"/>
    </row>
    <row r="230" spans="1:26" ht="24" customHeight="1">
      <c r="A230" s="11"/>
      <c r="B230" s="20" t="s">
        <v>887</v>
      </c>
      <c r="C230" s="20"/>
      <c r="D230" s="20"/>
      <c r="E230" s="20"/>
      <c r="F230" s="20"/>
      <c r="G230" s="20"/>
      <c r="H230" s="20"/>
      <c r="I230" s="20"/>
      <c r="J230" s="20"/>
      <c r="K230" s="20"/>
      <c r="L230" s="20"/>
      <c r="M230" s="20"/>
      <c r="N230" s="20"/>
      <c r="O230" s="20"/>
      <c r="P230" s="20"/>
      <c r="Q230" s="20"/>
      <c r="R230" s="20"/>
      <c r="S230" s="20"/>
      <c r="T230" s="20"/>
      <c r="U230" s="20"/>
      <c r="V230" s="20"/>
      <c r="W230" s="20"/>
      <c r="X230" s="20"/>
      <c r="Y230" s="20"/>
      <c r="Z230" s="20"/>
    </row>
    <row r="231" spans="1:26">
      <c r="A231" s="11"/>
      <c r="B231" s="20" t="s">
        <v>888</v>
      </c>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row>
    <row r="232" spans="1:26">
      <c r="A232" s="11"/>
      <c r="B232" s="39"/>
      <c r="C232" s="39"/>
      <c r="D232" s="39"/>
      <c r="E232" s="39"/>
      <c r="F232" s="39"/>
      <c r="G232" s="39"/>
      <c r="H232" s="39"/>
      <c r="I232" s="39"/>
      <c r="J232" s="39"/>
      <c r="K232" s="39"/>
      <c r="L232" s="39"/>
      <c r="M232" s="39"/>
      <c r="N232" s="39"/>
    </row>
    <row r="233" spans="1:26">
      <c r="A233" s="11"/>
      <c r="B233" s="15"/>
      <c r="C233" s="15"/>
      <c r="D233" s="15"/>
      <c r="E233" s="15"/>
      <c r="F233" s="15"/>
      <c r="G233" s="15"/>
      <c r="H233" s="15"/>
      <c r="I233" s="15"/>
      <c r="J233" s="15"/>
      <c r="K233" s="15"/>
      <c r="L233" s="15"/>
      <c r="M233" s="15"/>
      <c r="N233" s="15"/>
    </row>
    <row r="234" spans="1:26" ht="15.75" thickBot="1">
      <c r="A234" s="11"/>
      <c r="B234" s="25"/>
      <c r="C234" s="25"/>
      <c r="D234" s="40" t="s">
        <v>253</v>
      </c>
      <c r="E234" s="40"/>
      <c r="F234" s="40"/>
      <c r="G234" s="40"/>
      <c r="H234" s="40"/>
      <c r="I234" s="40"/>
      <c r="J234" s="40"/>
      <c r="K234" s="40"/>
      <c r="L234" s="40"/>
      <c r="M234" s="40"/>
      <c r="N234" s="40"/>
    </row>
    <row r="235" spans="1:26" ht="22.5" customHeight="1" thickBot="1">
      <c r="A235" s="11"/>
      <c r="B235" s="35"/>
      <c r="C235" s="25"/>
      <c r="D235" s="96" t="s">
        <v>889</v>
      </c>
      <c r="E235" s="96"/>
      <c r="F235" s="96"/>
      <c r="G235" s="25"/>
      <c r="H235" s="96" t="s">
        <v>890</v>
      </c>
      <c r="I235" s="96"/>
      <c r="J235" s="96"/>
      <c r="K235" s="25"/>
      <c r="L235" s="96" t="s">
        <v>891</v>
      </c>
      <c r="M235" s="96"/>
      <c r="N235" s="96"/>
    </row>
    <row r="236" spans="1:26">
      <c r="A236" s="11"/>
      <c r="B236" s="28" t="s">
        <v>263</v>
      </c>
      <c r="C236" s="25"/>
      <c r="D236" s="46"/>
      <c r="E236" s="46"/>
      <c r="F236" s="46"/>
      <c r="G236" s="25"/>
      <c r="H236" s="46"/>
      <c r="I236" s="46"/>
      <c r="J236" s="46"/>
      <c r="K236" s="25"/>
      <c r="L236" s="46"/>
      <c r="M236" s="46"/>
      <c r="N236" s="46"/>
    </row>
    <row r="237" spans="1:26">
      <c r="A237" s="11"/>
      <c r="B237" s="75" t="s">
        <v>604</v>
      </c>
      <c r="C237" s="50"/>
      <c r="D237" s="58" t="s">
        <v>266</v>
      </c>
      <c r="E237" s="56">
        <v>500000</v>
      </c>
      <c r="F237" s="50"/>
      <c r="G237" s="50"/>
      <c r="H237" s="58" t="s">
        <v>266</v>
      </c>
      <c r="I237" s="56">
        <v>499913</v>
      </c>
      <c r="J237" s="50"/>
      <c r="K237" s="50"/>
      <c r="L237" s="58" t="s">
        <v>266</v>
      </c>
      <c r="M237" s="57" t="s">
        <v>669</v>
      </c>
      <c r="N237" s="58" t="s">
        <v>269</v>
      </c>
    </row>
    <row r="238" spans="1:26">
      <c r="A238" s="11"/>
      <c r="B238" s="75"/>
      <c r="C238" s="50"/>
      <c r="D238" s="58"/>
      <c r="E238" s="56"/>
      <c r="F238" s="50"/>
      <c r="G238" s="50"/>
      <c r="H238" s="58"/>
      <c r="I238" s="56"/>
      <c r="J238" s="50"/>
      <c r="K238" s="50"/>
      <c r="L238" s="58"/>
      <c r="M238" s="57"/>
      <c r="N238" s="58"/>
    </row>
    <row r="239" spans="1:26">
      <c r="A239" s="11"/>
      <c r="B239" s="39"/>
      <c r="C239" s="39"/>
      <c r="D239" s="39"/>
      <c r="E239" s="39"/>
      <c r="F239" s="39"/>
      <c r="G239" s="39"/>
      <c r="H239" s="39"/>
      <c r="I239" s="39"/>
      <c r="J239" s="39"/>
      <c r="K239" s="39"/>
      <c r="L239" s="39"/>
      <c r="M239" s="39"/>
      <c r="N239" s="39"/>
    </row>
    <row r="240" spans="1:26">
      <c r="A240" s="11"/>
      <c r="B240" s="15"/>
      <c r="C240" s="15"/>
      <c r="D240" s="15"/>
      <c r="E240" s="15"/>
      <c r="F240" s="15"/>
      <c r="G240" s="15"/>
      <c r="H240" s="15"/>
      <c r="I240" s="15"/>
      <c r="J240" s="15"/>
      <c r="K240" s="15"/>
      <c r="L240" s="15"/>
      <c r="M240" s="15"/>
      <c r="N240" s="15"/>
    </row>
    <row r="241" spans="1:14" ht="15.75" thickBot="1">
      <c r="A241" s="11"/>
      <c r="B241" s="25"/>
      <c r="C241" s="25"/>
      <c r="D241" s="40" t="s">
        <v>285</v>
      </c>
      <c r="E241" s="40"/>
      <c r="F241" s="40"/>
      <c r="G241" s="40"/>
      <c r="H241" s="40"/>
      <c r="I241" s="40"/>
      <c r="J241" s="40"/>
      <c r="K241" s="40"/>
      <c r="L241" s="40"/>
      <c r="M241" s="40"/>
      <c r="N241" s="40"/>
    </row>
    <row r="242" spans="1:14" ht="22.5" customHeight="1" thickBot="1">
      <c r="A242" s="11"/>
      <c r="B242" s="35"/>
      <c r="C242" s="25"/>
      <c r="D242" s="96" t="s">
        <v>889</v>
      </c>
      <c r="E242" s="96"/>
      <c r="F242" s="96"/>
      <c r="G242" s="25"/>
      <c r="H242" s="96" t="s">
        <v>890</v>
      </c>
      <c r="I242" s="96"/>
      <c r="J242" s="96"/>
      <c r="K242" s="25"/>
      <c r="L242" s="96" t="s">
        <v>891</v>
      </c>
      <c r="M242" s="96"/>
      <c r="N242" s="96"/>
    </row>
    <row r="243" spans="1:14">
      <c r="A243" s="11"/>
      <c r="B243" s="28" t="s">
        <v>263</v>
      </c>
      <c r="C243" s="25"/>
      <c r="D243" s="46"/>
      <c r="E243" s="46"/>
      <c r="F243" s="46"/>
      <c r="G243" s="25"/>
      <c r="H243" s="46"/>
      <c r="I243" s="46"/>
      <c r="J243" s="46"/>
      <c r="K243" s="25"/>
      <c r="L243" s="46"/>
      <c r="M243" s="46"/>
      <c r="N243" s="46"/>
    </row>
    <row r="244" spans="1:14">
      <c r="A244" s="11"/>
      <c r="B244" s="75" t="s">
        <v>606</v>
      </c>
      <c r="C244" s="50"/>
      <c r="D244" s="75" t="s">
        <v>266</v>
      </c>
      <c r="E244" s="80">
        <v>500000</v>
      </c>
      <c r="F244" s="50"/>
      <c r="G244" s="50"/>
      <c r="H244" s="75" t="s">
        <v>266</v>
      </c>
      <c r="I244" s="80">
        <v>499930</v>
      </c>
      <c r="J244" s="50"/>
      <c r="K244" s="50"/>
      <c r="L244" s="75" t="s">
        <v>266</v>
      </c>
      <c r="M244" s="82" t="s">
        <v>892</v>
      </c>
      <c r="N244" s="75" t="s">
        <v>269</v>
      </c>
    </row>
    <row r="245" spans="1:14">
      <c r="A245" s="11"/>
      <c r="B245" s="75"/>
      <c r="C245" s="50"/>
      <c r="D245" s="75"/>
      <c r="E245" s="80"/>
      <c r="F245" s="50"/>
      <c r="G245" s="50"/>
      <c r="H245" s="75"/>
      <c r="I245" s="80"/>
      <c r="J245" s="50"/>
      <c r="K245" s="50"/>
      <c r="L245" s="75"/>
      <c r="M245" s="82"/>
      <c r="N245" s="75"/>
    </row>
    <row r="246" spans="1:14">
      <c r="A246" s="11"/>
      <c r="B246" s="48" t="s">
        <v>604</v>
      </c>
      <c r="C246" s="41"/>
      <c r="D246" s="78">
        <v>1500000</v>
      </c>
      <c r="E246" s="78"/>
      <c r="F246" s="41"/>
      <c r="G246" s="41"/>
      <c r="H246" s="78">
        <v>1499971</v>
      </c>
      <c r="I246" s="78"/>
      <c r="J246" s="41"/>
      <c r="K246" s="41"/>
      <c r="L246" s="79" t="s">
        <v>477</v>
      </c>
      <c r="M246" s="79"/>
      <c r="N246" s="48" t="s">
        <v>269</v>
      </c>
    </row>
    <row r="247" spans="1:14" ht="15.75" thickBot="1">
      <c r="A247" s="11"/>
      <c r="B247" s="48"/>
      <c r="C247" s="41"/>
      <c r="D247" s="87"/>
      <c r="E247" s="87"/>
      <c r="F247" s="42"/>
      <c r="G247" s="41"/>
      <c r="H247" s="87"/>
      <c r="I247" s="87"/>
      <c r="J247" s="42"/>
      <c r="K247" s="41"/>
      <c r="L247" s="88"/>
      <c r="M247" s="88"/>
      <c r="N247" s="89"/>
    </row>
    <row r="248" spans="1:14">
      <c r="A248" s="11"/>
      <c r="B248" s="75" t="s">
        <v>139</v>
      </c>
      <c r="C248" s="50"/>
      <c r="D248" s="90" t="s">
        <v>266</v>
      </c>
      <c r="E248" s="91">
        <v>2000000</v>
      </c>
      <c r="F248" s="64"/>
      <c r="G248" s="50"/>
      <c r="H248" s="90" t="s">
        <v>266</v>
      </c>
      <c r="I248" s="91">
        <v>1999901</v>
      </c>
      <c r="J248" s="64"/>
      <c r="K248" s="50"/>
      <c r="L248" s="90" t="s">
        <v>266</v>
      </c>
      <c r="M248" s="92" t="s">
        <v>893</v>
      </c>
      <c r="N248" s="90" t="s">
        <v>269</v>
      </c>
    </row>
    <row r="249" spans="1:14" ht="15.75" thickBot="1">
      <c r="A249" s="11"/>
      <c r="B249" s="75"/>
      <c r="C249" s="50"/>
      <c r="D249" s="84"/>
      <c r="E249" s="81"/>
      <c r="F249" s="68"/>
      <c r="G249" s="50"/>
      <c r="H249" s="84"/>
      <c r="I249" s="81"/>
      <c r="J249" s="68"/>
      <c r="K249" s="50"/>
      <c r="L249" s="84"/>
      <c r="M249" s="83"/>
      <c r="N249" s="84"/>
    </row>
  </sheetData>
  <mergeCells count="1469">
    <mergeCell ref="B119:Z119"/>
    <mergeCell ref="B120:Z120"/>
    <mergeCell ref="B121:Z121"/>
    <mergeCell ref="B122:Z122"/>
    <mergeCell ref="B199:Z199"/>
    <mergeCell ref="B200:Z200"/>
    <mergeCell ref="B17:Z17"/>
    <mergeCell ref="B18:Z18"/>
    <mergeCell ref="B19:Z19"/>
    <mergeCell ref="B114:Z114"/>
    <mergeCell ref="B115:Z115"/>
    <mergeCell ref="B116:Z116"/>
    <mergeCell ref="B5:Z5"/>
    <mergeCell ref="B6:Z6"/>
    <mergeCell ref="B7:Z7"/>
    <mergeCell ref="B8:Z8"/>
    <mergeCell ref="B9:Z9"/>
    <mergeCell ref="B16:Z16"/>
    <mergeCell ref="K248:K249"/>
    <mergeCell ref="L248:L249"/>
    <mergeCell ref="M248:M249"/>
    <mergeCell ref="N248:N249"/>
    <mergeCell ref="A1:A2"/>
    <mergeCell ref="B1:Z1"/>
    <mergeCell ref="B2:Z2"/>
    <mergeCell ref="B3:Z3"/>
    <mergeCell ref="A4:A249"/>
    <mergeCell ref="B4:Z4"/>
    <mergeCell ref="N246:N247"/>
    <mergeCell ref="B248:B249"/>
    <mergeCell ref="C248:C249"/>
    <mergeCell ref="D248:D249"/>
    <mergeCell ref="E248:E249"/>
    <mergeCell ref="F248:F249"/>
    <mergeCell ref="G248:G249"/>
    <mergeCell ref="H248:H249"/>
    <mergeCell ref="I248:I249"/>
    <mergeCell ref="J248:J249"/>
    <mergeCell ref="N244:N245"/>
    <mergeCell ref="B246:B247"/>
    <mergeCell ref="C246:C247"/>
    <mergeCell ref="D246:E247"/>
    <mergeCell ref="F246:F247"/>
    <mergeCell ref="G246:G247"/>
    <mergeCell ref="H246:I247"/>
    <mergeCell ref="J246:J247"/>
    <mergeCell ref="K246:K247"/>
    <mergeCell ref="L246:M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B239:N239"/>
    <mergeCell ref="D241:N241"/>
    <mergeCell ref="D242:F242"/>
    <mergeCell ref="H242:J242"/>
    <mergeCell ref="L242:N242"/>
    <mergeCell ref="D243:F243"/>
    <mergeCell ref="H243:J243"/>
    <mergeCell ref="L243:N243"/>
    <mergeCell ref="I237:I238"/>
    <mergeCell ref="J237:J238"/>
    <mergeCell ref="K237:K238"/>
    <mergeCell ref="L237:L238"/>
    <mergeCell ref="M237:M238"/>
    <mergeCell ref="N237:N238"/>
    <mergeCell ref="D236:F236"/>
    <mergeCell ref="H236:J236"/>
    <mergeCell ref="L236:N236"/>
    <mergeCell ref="B237:B238"/>
    <mergeCell ref="C237:C238"/>
    <mergeCell ref="D237:D238"/>
    <mergeCell ref="E237:E238"/>
    <mergeCell ref="F237:F238"/>
    <mergeCell ref="G237:G238"/>
    <mergeCell ref="H237:H238"/>
    <mergeCell ref="H228:H229"/>
    <mergeCell ref="I228:I229"/>
    <mergeCell ref="J228:J229"/>
    <mergeCell ref="B232:N232"/>
    <mergeCell ref="D234:N234"/>
    <mergeCell ref="D235:F235"/>
    <mergeCell ref="H235:J235"/>
    <mergeCell ref="L235:N235"/>
    <mergeCell ref="B230:Z230"/>
    <mergeCell ref="B231:Z231"/>
    <mergeCell ref="B228:B229"/>
    <mergeCell ref="C228:C229"/>
    <mergeCell ref="D228:D229"/>
    <mergeCell ref="E228:E229"/>
    <mergeCell ref="F228:F229"/>
    <mergeCell ref="G228:G229"/>
    <mergeCell ref="J223:J224"/>
    <mergeCell ref="D225:E225"/>
    <mergeCell ref="H225:I225"/>
    <mergeCell ref="B226:B227"/>
    <mergeCell ref="C226:C227"/>
    <mergeCell ref="D226:E227"/>
    <mergeCell ref="F226:F227"/>
    <mergeCell ref="G226:G227"/>
    <mergeCell ref="H226:I227"/>
    <mergeCell ref="J226:J227"/>
    <mergeCell ref="D222:F222"/>
    <mergeCell ref="H222:J222"/>
    <mergeCell ref="B223:B224"/>
    <mergeCell ref="C223:C224"/>
    <mergeCell ref="D223:D224"/>
    <mergeCell ref="E223:E224"/>
    <mergeCell ref="F223:F224"/>
    <mergeCell ref="G223:G224"/>
    <mergeCell ref="H223:H224"/>
    <mergeCell ref="I223:I224"/>
    <mergeCell ref="H215:H216"/>
    <mergeCell ref="I215:I216"/>
    <mergeCell ref="J215:J216"/>
    <mergeCell ref="B218:J218"/>
    <mergeCell ref="D220:J220"/>
    <mergeCell ref="D221:F221"/>
    <mergeCell ref="H221:J221"/>
    <mergeCell ref="B217:Z217"/>
    <mergeCell ref="D213:E213"/>
    <mergeCell ref="H213:I213"/>
    <mergeCell ref="D214:E214"/>
    <mergeCell ref="H214:I214"/>
    <mergeCell ref="B215:B216"/>
    <mergeCell ref="C215:C216"/>
    <mergeCell ref="D215:D216"/>
    <mergeCell ref="E215:E216"/>
    <mergeCell ref="F215:F216"/>
    <mergeCell ref="G215:G216"/>
    <mergeCell ref="J209:J210"/>
    <mergeCell ref="B211:B212"/>
    <mergeCell ref="C211:C212"/>
    <mergeCell ref="D211:E212"/>
    <mergeCell ref="F211:F212"/>
    <mergeCell ref="G211:G212"/>
    <mergeCell ref="H211:I212"/>
    <mergeCell ref="J211:J212"/>
    <mergeCell ref="D208:F208"/>
    <mergeCell ref="H208:J208"/>
    <mergeCell ref="B209:B210"/>
    <mergeCell ref="C209:C210"/>
    <mergeCell ref="D209:D210"/>
    <mergeCell ref="E209:E210"/>
    <mergeCell ref="F209:F210"/>
    <mergeCell ref="G209:G210"/>
    <mergeCell ref="H209:H210"/>
    <mergeCell ref="I209:I210"/>
    <mergeCell ref="U195:U196"/>
    <mergeCell ref="V195:V196"/>
    <mergeCell ref="B204:J204"/>
    <mergeCell ref="D206:J206"/>
    <mergeCell ref="D207:F207"/>
    <mergeCell ref="H207:J207"/>
    <mergeCell ref="B201:Z201"/>
    <mergeCell ref="B202:Z202"/>
    <mergeCell ref="B203:Z203"/>
    <mergeCell ref="O195:O196"/>
    <mergeCell ref="P195:P196"/>
    <mergeCell ref="Q195:Q196"/>
    <mergeCell ref="R195:R196"/>
    <mergeCell ref="S195:S196"/>
    <mergeCell ref="T195:T196"/>
    <mergeCell ref="I195:I196"/>
    <mergeCell ref="J195:J196"/>
    <mergeCell ref="K195:K196"/>
    <mergeCell ref="L195:L196"/>
    <mergeCell ref="M195:M196"/>
    <mergeCell ref="N195:N196"/>
    <mergeCell ref="S193:S194"/>
    <mergeCell ref="T193:U194"/>
    <mergeCell ref="V193:V194"/>
    <mergeCell ref="B195:B196"/>
    <mergeCell ref="C195:C196"/>
    <mergeCell ref="D195:D196"/>
    <mergeCell ref="E195:E196"/>
    <mergeCell ref="F195:F196"/>
    <mergeCell ref="G195:G196"/>
    <mergeCell ref="H195:H196"/>
    <mergeCell ref="K193:K194"/>
    <mergeCell ref="L193:M194"/>
    <mergeCell ref="N193:N194"/>
    <mergeCell ref="O193:O194"/>
    <mergeCell ref="P193:Q194"/>
    <mergeCell ref="R193:R194"/>
    <mergeCell ref="T191:T192"/>
    <mergeCell ref="U191:U192"/>
    <mergeCell ref="V191:V192"/>
    <mergeCell ref="B193:B194"/>
    <mergeCell ref="C193:C194"/>
    <mergeCell ref="D193:E194"/>
    <mergeCell ref="F193:F194"/>
    <mergeCell ref="G193:G194"/>
    <mergeCell ref="H193:I194"/>
    <mergeCell ref="J193:J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O189:O190"/>
    <mergeCell ref="P189:Q190"/>
    <mergeCell ref="R189:R190"/>
    <mergeCell ref="S189:S190"/>
    <mergeCell ref="T189:U190"/>
    <mergeCell ref="V189:V190"/>
    <mergeCell ref="U187:U188"/>
    <mergeCell ref="V187:V188"/>
    <mergeCell ref="B189:B190"/>
    <mergeCell ref="C189:C190"/>
    <mergeCell ref="D189:F190"/>
    <mergeCell ref="G189:G190"/>
    <mergeCell ref="H189:J190"/>
    <mergeCell ref="K189:K190"/>
    <mergeCell ref="L189:M190"/>
    <mergeCell ref="N189:N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S185:S186"/>
    <mergeCell ref="T185:U186"/>
    <mergeCell ref="V185:V186"/>
    <mergeCell ref="B187:B188"/>
    <mergeCell ref="C187:C188"/>
    <mergeCell ref="D187:D188"/>
    <mergeCell ref="E187:E188"/>
    <mergeCell ref="F187:F188"/>
    <mergeCell ref="G187:G188"/>
    <mergeCell ref="H187:H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T181:T182"/>
    <mergeCell ref="U181:U182"/>
    <mergeCell ref="V181:V182"/>
    <mergeCell ref="B183:B184"/>
    <mergeCell ref="C183:C184"/>
    <mergeCell ref="D183:E184"/>
    <mergeCell ref="F183:F184"/>
    <mergeCell ref="G183:G184"/>
    <mergeCell ref="H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T178:T179"/>
    <mergeCell ref="U178:U179"/>
    <mergeCell ref="V178:V179"/>
    <mergeCell ref="D180:F180"/>
    <mergeCell ref="H180:J180"/>
    <mergeCell ref="L180:N180"/>
    <mergeCell ref="P180:R180"/>
    <mergeCell ref="T180:V180"/>
    <mergeCell ref="N178:N179"/>
    <mergeCell ref="O178:O179"/>
    <mergeCell ref="P178:P179"/>
    <mergeCell ref="Q178:Q179"/>
    <mergeCell ref="R178:R179"/>
    <mergeCell ref="S178:S179"/>
    <mergeCell ref="H178:H179"/>
    <mergeCell ref="I178:I179"/>
    <mergeCell ref="J178:J179"/>
    <mergeCell ref="K178:K179"/>
    <mergeCell ref="L178:L179"/>
    <mergeCell ref="M178:M179"/>
    <mergeCell ref="R176:R177"/>
    <mergeCell ref="S176:S177"/>
    <mergeCell ref="T176:U177"/>
    <mergeCell ref="V176:V177"/>
    <mergeCell ref="B178:B179"/>
    <mergeCell ref="C178:C179"/>
    <mergeCell ref="D178:D179"/>
    <mergeCell ref="E178:E179"/>
    <mergeCell ref="F178:F179"/>
    <mergeCell ref="G178:G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S168:S169"/>
    <mergeCell ref="T168:T169"/>
    <mergeCell ref="U168:U169"/>
    <mergeCell ref="V168:V169"/>
    <mergeCell ref="B170:B171"/>
    <mergeCell ref="C170:C171"/>
    <mergeCell ref="D170:E171"/>
    <mergeCell ref="F170:F171"/>
    <mergeCell ref="G170:G171"/>
    <mergeCell ref="H170:I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D167:F167"/>
    <mergeCell ref="H167:J167"/>
    <mergeCell ref="L167:N167"/>
    <mergeCell ref="P167:R167"/>
    <mergeCell ref="T167:V167"/>
    <mergeCell ref="B168:B169"/>
    <mergeCell ref="C168:C169"/>
    <mergeCell ref="D168:D169"/>
    <mergeCell ref="E168:E169"/>
    <mergeCell ref="F168:F169"/>
    <mergeCell ref="D165:F165"/>
    <mergeCell ref="H165:J165"/>
    <mergeCell ref="L165:N165"/>
    <mergeCell ref="P165:R165"/>
    <mergeCell ref="T165:V165"/>
    <mergeCell ref="D166:F166"/>
    <mergeCell ref="H166:J166"/>
    <mergeCell ref="L166:N166"/>
    <mergeCell ref="P166:R166"/>
    <mergeCell ref="T166:V166"/>
    <mergeCell ref="L162:N164"/>
    <mergeCell ref="O162:O164"/>
    <mergeCell ref="P162:R164"/>
    <mergeCell ref="S162:S164"/>
    <mergeCell ref="T162:V162"/>
    <mergeCell ref="T163:V163"/>
    <mergeCell ref="T164:V164"/>
    <mergeCell ref="U157:U158"/>
    <mergeCell ref="V157:V158"/>
    <mergeCell ref="B159:V159"/>
    <mergeCell ref="D161:V161"/>
    <mergeCell ref="B162:B164"/>
    <mergeCell ref="C162:C164"/>
    <mergeCell ref="D162:F164"/>
    <mergeCell ref="G162:G164"/>
    <mergeCell ref="H162:J164"/>
    <mergeCell ref="K162:K164"/>
    <mergeCell ref="O157:O158"/>
    <mergeCell ref="P157:P158"/>
    <mergeCell ref="Q157:Q158"/>
    <mergeCell ref="R157:R158"/>
    <mergeCell ref="S157:S158"/>
    <mergeCell ref="T157:T158"/>
    <mergeCell ref="I157:I158"/>
    <mergeCell ref="J157:J158"/>
    <mergeCell ref="K157:K158"/>
    <mergeCell ref="L157:L158"/>
    <mergeCell ref="M157:M158"/>
    <mergeCell ref="N157:N158"/>
    <mergeCell ref="S155:S156"/>
    <mergeCell ref="T155:U156"/>
    <mergeCell ref="V155:V156"/>
    <mergeCell ref="B157:B158"/>
    <mergeCell ref="C157:C158"/>
    <mergeCell ref="D157:D158"/>
    <mergeCell ref="E157:E158"/>
    <mergeCell ref="F157:F158"/>
    <mergeCell ref="G157:G158"/>
    <mergeCell ref="H157:H158"/>
    <mergeCell ref="K155:K156"/>
    <mergeCell ref="L155:M156"/>
    <mergeCell ref="N155:N156"/>
    <mergeCell ref="O155:O156"/>
    <mergeCell ref="P155:Q156"/>
    <mergeCell ref="R155:R156"/>
    <mergeCell ref="T153:T154"/>
    <mergeCell ref="U153:U154"/>
    <mergeCell ref="V153:V154"/>
    <mergeCell ref="B155:B156"/>
    <mergeCell ref="C155:C156"/>
    <mergeCell ref="D155:E156"/>
    <mergeCell ref="F155:F156"/>
    <mergeCell ref="G155:G156"/>
    <mergeCell ref="H155:I156"/>
    <mergeCell ref="J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V150:V151"/>
    <mergeCell ref="D152:F152"/>
    <mergeCell ref="H152:J152"/>
    <mergeCell ref="L152:N152"/>
    <mergeCell ref="P152:R152"/>
    <mergeCell ref="T152:V152"/>
    <mergeCell ref="P150:P151"/>
    <mergeCell ref="Q150:Q151"/>
    <mergeCell ref="R150:R151"/>
    <mergeCell ref="S150:S151"/>
    <mergeCell ref="T150:T151"/>
    <mergeCell ref="U150:U151"/>
    <mergeCell ref="J150:J151"/>
    <mergeCell ref="K150:K151"/>
    <mergeCell ref="L150:L151"/>
    <mergeCell ref="M150:M151"/>
    <mergeCell ref="N150:N151"/>
    <mergeCell ref="O150:O151"/>
    <mergeCell ref="T148:U149"/>
    <mergeCell ref="V148:V149"/>
    <mergeCell ref="B150:B151"/>
    <mergeCell ref="C150:C151"/>
    <mergeCell ref="D150:D151"/>
    <mergeCell ref="E150:E151"/>
    <mergeCell ref="F150:F151"/>
    <mergeCell ref="G150:G151"/>
    <mergeCell ref="H150:H151"/>
    <mergeCell ref="I150:I151"/>
    <mergeCell ref="L148:M149"/>
    <mergeCell ref="N148:N149"/>
    <mergeCell ref="O148:O149"/>
    <mergeCell ref="P148:Q149"/>
    <mergeCell ref="R148:R149"/>
    <mergeCell ref="S148:S149"/>
    <mergeCell ref="U146:U147"/>
    <mergeCell ref="V146:V147"/>
    <mergeCell ref="B148:B149"/>
    <mergeCell ref="C148:C149"/>
    <mergeCell ref="D148:E149"/>
    <mergeCell ref="F148:F149"/>
    <mergeCell ref="G148:G149"/>
    <mergeCell ref="H148:I149"/>
    <mergeCell ref="J148:J149"/>
    <mergeCell ref="K148:K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T144:T145"/>
    <mergeCell ref="U144:U145"/>
    <mergeCell ref="V144:V145"/>
    <mergeCell ref="B146:B147"/>
    <mergeCell ref="C146:C147"/>
    <mergeCell ref="D146:D147"/>
    <mergeCell ref="E146:E147"/>
    <mergeCell ref="F146:F147"/>
    <mergeCell ref="G146:G147"/>
    <mergeCell ref="H146:H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2:R143"/>
    <mergeCell ref="S142:S143"/>
    <mergeCell ref="T142:U143"/>
    <mergeCell ref="V142:V143"/>
    <mergeCell ref="B144:B145"/>
    <mergeCell ref="C144:C145"/>
    <mergeCell ref="D144:D145"/>
    <mergeCell ref="E144:E145"/>
    <mergeCell ref="F144:F145"/>
    <mergeCell ref="G144:G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S130:S131"/>
    <mergeCell ref="T130:T131"/>
    <mergeCell ref="U130:U131"/>
    <mergeCell ref="V130:V131"/>
    <mergeCell ref="B132:B133"/>
    <mergeCell ref="C132:C133"/>
    <mergeCell ref="D132:E133"/>
    <mergeCell ref="F132:F133"/>
    <mergeCell ref="G132:G133"/>
    <mergeCell ref="H132:I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D129:F129"/>
    <mergeCell ref="H129:J129"/>
    <mergeCell ref="L129:N129"/>
    <mergeCell ref="P129:R129"/>
    <mergeCell ref="T129:V129"/>
    <mergeCell ref="B130:B131"/>
    <mergeCell ref="C130:C131"/>
    <mergeCell ref="D130:D131"/>
    <mergeCell ref="E130:E131"/>
    <mergeCell ref="F130:F131"/>
    <mergeCell ref="D127:F127"/>
    <mergeCell ref="H127:J127"/>
    <mergeCell ref="L127:N127"/>
    <mergeCell ref="P127:R127"/>
    <mergeCell ref="T127:V127"/>
    <mergeCell ref="D128:F128"/>
    <mergeCell ref="H128:J128"/>
    <mergeCell ref="L128:N128"/>
    <mergeCell ref="P128:R128"/>
    <mergeCell ref="T128:V128"/>
    <mergeCell ref="Z106:Z107"/>
    <mergeCell ref="B123:V123"/>
    <mergeCell ref="D125:V125"/>
    <mergeCell ref="D126:F126"/>
    <mergeCell ref="H126:J126"/>
    <mergeCell ref="L126:N126"/>
    <mergeCell ref="P126:R126"/>
    <mergeCell ref="T126:V126"/>
    <mergeCell ref="B117:Z117"/>
    <mergeCell ref="B118:Z118"/>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S96:S97"/>
    <mergeCell ref="T96:V97"/>
    <mergeCell ref="W96:W97"/>
    <mergeCell ref="X96:Z97"/>
    <mergeCell ref="B98:B99"/>
    <mergeCell ref="C98:C99"/>
    <mergeCell ref="D98:E99"/>
    <mergeCell ref="F98:F99"/>
    <mergeCell ref="G98:G99"/>
    <mergeCell ref="H98:I99"/>
    <mergeCell ref="Z94:Z95"/>
    <mergeCell ref="B96:B97"/>
    <mergeCell ref="C96:C97"/>
    <mergeCell ref="D96:F97"/>
    <mergeCell ref="G96:G97"/>
    <mergeCell ref="H96:J97"/>
    <mergeCell ref="K96:K97"/>
    <mergeCell ref="L96:N97"/>
    <mergeCell ref="O96:O97"/>
    <mergeCell ref="P96:R97"/>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Z91:Z92"/>
    <mergeCell ref="D93:F93"/>
    <mergeCell ref="H93:J93"/>
    <mergeCell ref="L93:N93"/>
    <mergeCell ref="P93:R93"/>
    <mergeCell ref="T93:V93"/>
    <mergeCell ref="X93:Z93"/>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X67:Z67"/>
    <mergeCell ref="X68:Z68"/>
    <mergeCell ref="D69:F69"/>
    <mergeCell ref="H69:J69"/>
    <mergeCell ref="L69:N69"/>
    <mergeCell ref="P69:R69"/>
    <mergeCell ref="T69:V69"/>
    <mergeCell ref="X69:Z69"/>
    <mergeCell ref="L67:N68"/>
    <mergeCell ref="O67:O68"/>
    <mergeCell ref="P67:R68"/>
    <mergeCell ref="S67:S68"/>
    <mergeCell ref="T67:V68"/>
    <mergeCell ref="W67:W68"/>
    <mergeCell ref="B63:Z63"/>
    <mergeCell ref="D65:Z65"/>
    <mergeCell ref="D66:F66"/>
    <mergeCell ref="H66:Z66"/>
    <mergeCell ref="B67:B68"/>
    <mergeCell ref="C67:C68"/>
    <mergeCell ref="D67:F68"/>
    <mergeCell ref="G67:G68"/>
    <mergeCell ref="H67:J68"/>
    <mergeCell ref="K67:K68"/>
    <mergeCell ref="S61:S62"/>
    <mergeCell ref="T61:U62"/>
    <mergeCell ref="V61:V62"/>
    <mergeCell ref="W61:W62"/>
    <mergeCell ref="X61:Y62"/>
    <mergeCell ref="Z61:Z62"/>
    <mergeCell ref="K61:K62"/>
    <mergeCell ref="L61:M62"/>
    <mergeCell ref="N61:N62"/>
    <mergeCell ref="O61:O62"/>
    <mergeCell ref="P61:Q62"/>
    <mergeCell ref="R61:R62"/>
    <mergeCell ref="W59:W60"/>
    <mergeCell ref="X59:Y60"/>
    <mergeCell ref="Z59:Z60"/>
    <mergeCell ref="B61:B62"/>
    <mergeCell ref="C61:C62"/>
    <mergeCell ref="D61:E62"/>
    <mergeCell ref="F61:F62"/>
    <mergeCell ref="G61:G62"/>
    <mergeCell ref="H61:I62"/>
    <mergeCell ref="J61:J62"/>
    <mergeCell ref="O59:O60"/>
    <mergeCell ref="P59:Q60"/>
    <mergeCell ref="R59:R60"/>
    <mergeCell ref="S59:S60"/>
    <mergeCell ref="T59:U60"/>
    <mergeCell ref="V59:V60"/>
    <mergeCell ref="Z57:Z58"/>
    <mergeCell ref="B59:B60"/>
    <mergeCell ref="C59:C60"/>
    <mergeCell ref="D59:E60"/>
    <mergeCell ref="F59:F60"/>
    <mergeCell ref="G59:G60"/>
    <mergeCell ref="H59:I60"/>
    <mergeCell ref="J59:J60"/>
    <mergeCell ref="K59:K60"/>
    <mergeCell ref="L59:N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S51:S52"/>
    <mergeCell ref="T51:V52"/>
    <mergeCell ref="W51:W52"/>
    <mergeCell ref="X51:Z52"/>
    <mergeCell ref="B53:B54"/>
    <mergeCell ref="C53:C54"/>
    <mergeCell ref="D53:E54"/>
    <mergeCell ref="F53:F54"/>
    <mergeCell ref="G53:G54"/>
    <mergeCell ref="H53:I54"/>
    <mergeCell ref="Z49:Z50"/>
    <mergeCell ref="B51:B52"/>
    <mergeCell ref="C51:C52"/>
    <mergeCell ref="D51:F52"/>
    <mergeCell ref="G51:G52"/>
    <mergeCell ref="H51:J52"/>
    <mergeCell ref="K51:K52"/>
    <mergeCell ref="L51:N52"/>
    <mergeCell ref="O51:O52"/>
    <mergeCell ref="P51:R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V46:V47"/>
    <mergeCell ref="W46:W47"/>
    <mergeCell ref="X46:Y47"/>
    <mergeCell ref="Z46:Z47"/>
    <mergeCell ref="D48:F48"/>
    <mergeCell ref="H48:J48"/>
    <mergeCell ref="L48:N48"/>
    <mergeCell ref="P48:R48"/>
    <mergeCell ref="T48:V48"/>
    <mergeCell ref="X48:Z48"/>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X24:Z24"/>
    <mergeCell ref="X25:Z25"/>
    <mergeCell ref="D26:F26"/>
    <mergeCell ref="H26:J26"/>
    <mergeCell ref="L26:N26"/>
    <mergeCell ref="P26:R26"/>
    <mergeCell ref="T26:V26"/>
    <mergeCell ref="X26:Z26"/>
    <mergeCell ref="L24:N25"/>
    <mergeCell ref="O24:O25"/>
    <mergeCell ref="P24:R25"/>
    <mergeCell ref="S24:S25"/>
    <mergeCell ref="T24:V25"/>
    <mergeCell ref="W24:W25"/>
    <mergeCell ref="B20:Z20"/>
    <mergeCell ref="D22:Z22"/>
    <mergeCell ref="D23:F23"/>
    <mergeCell ref="H23:Z23"/>
    <mergeCell ref="B24:B25"/>
    <mergeCell ref="C24:C25"/>
    <mergeCell ref="D24:F25"/>
    <mergeCell ref="G24:G25"/>
    <mergeCell ref="H24:J25"/>
    <mergeCell ref="K24:K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17.7109375" customWidth="1"/>
    <col min="6" max="6" width="5" customWidth="1"/>
    <col min="7" max="7" width="30.140625" customWidth="1"/>
    <col min="8" max="8" width="5.85546875" customWidth="1"/>
    <col min="9" max="9" width="21.5703125" customWidth="1"/>
    <col min="10" max="10" width="5" customWidth="1"/>
  </cols>
  <sheetData>
    <row r="1" spans="1:10" ht="15" customHeight="1">
      <c r="A1" s="7" t="s">
        <v>894</v>
      </c>
      <c r="B1" s="7" t="s">
        <v>1</v>
      </c>
      <c r="C1" s="7"/>
      <c r="D1" s="7"/>
      <c r="E1" s="7"/>
      <c r="F1" s="7"/>
      <c r="G1" s="7"/>
      <c r="H1" s="7"/>
      <c r="I1" s="7"/>
      <c r="J1" s="7"/>
    </row>
    <row r="2" spans="1:10" ht="15" customHeight="1">
      <c r="A2" s="7"/>
      <c r="B2" s="7" t="s">
        <v>2</v>
      </c>
      <c r="C2" s="7"/>
      <c r="D2" s="7"/>
      <c r="E2" s="7"/>
      <c r="F2" s="7"/>
      <c r="G2" s="7"/>
      <c r="H2" s="7"/>
      <c r="I2" s="7"/>
      <c r="J2" s="7"/>
    </row>
    <row r="3" spans="1:10">
      <c r="A3" s="3" t="s">
        <v>895</v>
      </c>
      <c r="B3" s="10"/>
      <c r="C3" s="10"/>
      <c r="D3" s="10"/>
      <c r="E3" s="10"/>
      <c r="F3" s="10"/>
      <c r="G3" s="10"/>
      <c r="H3" s="10"/>
      <c r="I3" s="10"/>
      <c r="J3" s="10"/>
    </row>
    <row r="4" spans="1:10">
      <c r="A4" s="11" t="s">
        <v>896</v>
      </c>
      <c r="B4" s="18" t="s">
        <v>896</v>
      </c>
      <c r="C4" s="18"/>
      <c r="D4" s="18"/>
      <c r="E4" s="18"/>
      <c r="F4" s="18"/>
      <c r="G4" s="18"/>
      <c r="H4" s="18"/>
      <c r="I4" s="18"/>
      <c r="J4" s="18"/>
    </row>
    <row r="5" spans="1:10">
      <c r="A5" s="11"/>
      <c r="B5" s="19" t="s">
        <v>897</v>
      </c>
      <c r="C5" s="19"/>
      <c r="D5" s="19"/>
      <c r="E5" s="19"/>
      <c r="F5" s="19"/>
      <c r="G5" s="19"/>
      <c r="H5" s="19"/>
      <c r="I5" s="19"/>
      <c r="J5" s="19"/>
    </row>
    <row r="6" spans="1:10" ht="60" customHeight="1">
      <c r="A6" s="11"/>
      <c r="B6" s="101" t="s">
        <v>898</v>
      </c>
      <c r="C6" s="101"/>
      <c r="D6" s="101"/>
      <c r="E6" s="101"/>
      <c r="F6" s="101"/>
      <c r="G6" s="101"/>
      <c r="H6" s="101"/>
      <c r="I6" s="101"/>
      <c r="J6" s="101"/>
    </row>
    <row r="7" spans="1:10" ht="48" customHeight="1">
      <c r="A7" s="11"/>
      <c r="B7" s="20" t="s">
        <v>899</v>
      </c>
      <c r="C7" s="20"/>
      <c r="D7" s="20"/>
      <c r="E7" s="20"/>
      <c r="F7" s="20"/>
      <c r="G7" s="20"/>
      <c r="H7" s="20"/>
      <c r="I7" s="20"/>
      <c r="J7" s="20"/>
    </row>
    <row r="8" spans="1:10">
      <c r="A8" s="11"/>
      <c r="B8" s="19" t="s">
        <v>900</v>
      </c>
      <c r="C8" s="19"/>
      <c r="D8" s="19"/>
      <c r="E8" s="19"/>
      <c r="F8" s="19"/>
      <c r="G8" s="19"/>
      <c r="H8" s="19"/>
      <c r="I8" s="19"/>
      <c r="J8" s="19"/>
    </row>
    <row r="9" spans="1:10" ht="60" customHeight="1">
      <c r="A9" s="11"/>
      <c r="B9" s="20" t="s">
        <v>901</v>
      </c>
      <c r="C9" s="20"/>
      <c r="D9" s="20"/>
      <c r="E9" s="20"/>
      <c r="F9" s="20"/>
      <c r="G9" s="20"/>
      <c r="H9" s="20"/>
      <c r="I9" s="20"/>
      <c r="J9" s="20"/>
    </row>
    <row r="10" spans="1:10" ht="24" customHeight="1">
      <c r="A10" s="11"/>
      <c r="B10" s="108" t="s">
        <v>902</v>
      </c>
      <c r="C10" s="108"/>
      <c r="D10" s="108"/>
      <c r="E10" s="108"/>
      <c r="F10" s="108"/>
      <c r="G10" s="108"/>
      <c r="H10" s="108"/>
      <c r="I10" s="108"/>
      <c r="J10" s="108"/>
    </row>
    <row r="11" spans="1:10">
      <c r="A11" s="11"/>
      <c r="B11" s="39"/>
      <c r="C11" s="39"/>
      <c r="D11" s="39"/>
      <c r="E11" s="39"/>
      <c r="F11" s="39"/>
      <c r="G11" s="39"/>
      <c r="H11" s="39"/>
      <c r="I11" s="39"/>
      <c r="J11" s="39"/>
    </row>
    <row r="12" spans="1:10">
      <c r="A12" s="11"/>
      <c r="B12" s="15"/>
      <c r="C12" s="15"/>
      <c r="D12" s="15"/>
      <c r="E12" s="15"/>
      <c r="F12" s="15"/>
      <c r="G12" s="15"/>
      <c r="H12" s="15"/>
      <c r="I12" s="15"/>
      <c r="J12" s="15"/>
    </row>
    <row r="13" spans="1:10" ht="15.75" thickBot="1">
      <c r="A13" s="11"/>
      <c r="B13" s="119" t="s">
        <v>903</v>
      </c>
      <c r="C13" s="25"/>
      <c r="D13" s="40" t="s">
        <v>253</v>
      </c>
      <c r="E13" s="40"/>
      <c r="F13" s="40"/>
      <c r="G13" s="25"/>
      <c r="H13" s="40" t="s">
        <v>285</v>
      </c>
      <c r="I13" s="40"/>
      <c r="J13" s="40"/>
    </row>
    <row r="14" spans="1:10">
      <c r="A14" s="11"/>
      <c r="B14" s="28" t="s">
        <v>263</v>
      </c>
      <c r="C14" s="25"/>
      <c r="D14" s="46"/>
      <c r="E14" s="46"/>
      <c r="F14" s="46"/>
      <c r="G14" s="25"/>
      <c r="H14" s="46"/>
      <c r="I14" s="46"/>
      <c r="J14" s="46"/>
    </row>
    <row r="15" spans="1:10">
      <c r="A15" s="11"/>
      <c r="B15" s="29" t="s">
        <v>904</v>
      </c>
      <c r="C15" s="30"/>
      <c r="D15" s="50"/>
      <c r="E15" s="50"/>
      <c r="F15" s="50"/>
      <c r="G15" s="30"/>
      <c r="H15" s="50"/>
      <c r="I15" s="50"/>
      <c r="J15" s="50"/>
    </row>
    <row r="16" spans="1:10">
      <c r="A16" s="11"/>
      <c r="B16" s="51" t="s">
        <v>89</v>
      </c>
      <c r="C16" s="41"/>
      <c r="D16" s="52" t="s">
        <v>266</v>
      </c>
      <c r="E16" s="54" t="s">
        <v>267</v>
      </c>
      <c r="F16" s="41"/>
      <c r="G16" s="41"/>
      <c r="H16" s="48" t="s">
        <v>266</v>
      </c>
      <c r="I16" s="78">
        <v>467562</v>
      </c>
      <c r="J16" s="41"/>
    </row>
    <row r="17" spans="1:10">
      <c r="A17" s="11"/>
      <c r="B17" s="51"/>
      <c r="C17" s="41"/>
      <c r="D17" s="52"/>
      <c r="E17" s="54"/>
      <c r="F17" s="41"/>
      <c r="G17" s="41"/>
      <c r="H17" s="48"/>
      <c r="I17" s="78"/>
      <c r="J17" s="41"/>
    </row>
    <row r="18" spans="1:10">
      <c r="A18" s="11"/>
      <c r="B18" s="55" t="s">
        <v>90</v>
      </c>
      <c r="C18" s="50"/>
      <c r="D18" s="57" t="s">
        <v>267</v>
      </c>
      <c r="E18" s="57"/>
      <c r="F18" s="50"/>
      <c r="G18" s="50"/>
      <c r="H18" s="80">
        <v>102563</v>
      </c>
      <c r="I18" s="80"/>
      <c r="J18" s="50"/>
    </row>
    <row r="19" spans="1:10">
      <c r="A19" s="11"/>
      <c r="B19" s="55"/>
      <c r="C19" s="50"/>
      <c r="D19" s="57"/>
      <c r="E19" s="57"/>
      <c r="F19" s="50"/>
      <c r="G19" s="50"/>
      <c r="H19" s="80"/>
      <c r="I19" s="80"/>
      <c r="J19" s="50"/>
    </row>
    <row r="20" spans="1:10">
      <c r="A20" s="11"/>
      <c r="B20" s="51" t="s">
        <v>905</v>
      </c>
      <c r="C20" s="41"/>
      <c r="D20" s="53">
        <v>2216499</v>
      </c>
      <c r="E20" s="53"/>
      <c r="F20" s="41"/>
      <c r="G20" s="41"/>
      <c r="H20" s="78">
        <v>3427971</v>
      </c>
      <c r="I20" s="78"/>
      <c r="J20" s="41"/>
    </row>
    <row r="21" spans="1:10">
      <c r="A21" s="11"/>
      <c r="B21" s="51"/>
      <c r="C21" s="41"/>
      <c r="D21" s="53"/>
      <c r="E21" s="53"/>
      <c r="F21" s="41"/>
      <c r="G21" s="41"/>
      <c r="H21" s="78"/>
      <c r="I21" s="78"/>
      <c r="J21" s="41"/>
    </row>
    <row r="22" spans="1:10">
      <c r="A22" s="11"/>
      <c r="B22" s="55" t="s">
        <v>91</v>
      </c>
      <c r="C22" s="50"/>
      <c r="D22" s="56">
        <v>479860</v>
      </c>
      <c r="E22" s="56"/>
      <c r="F22" s="50"/>
      <c r="G22" s="50"/>
      <c r="H22" s="80">
        <v>502407</v>
      </c>
      <c r="I22" s="80"/>
      <c r="J22" s="50"/>
    </row>
    <row r="23" spans="1:10">
      <c r="A23" s="11"/>
      <c r="B23" s="55"/>
      <c r="C23" s="50"/>
      <c r="D23" s="56"/>
      <c r="E23" s="56"/>
      <c r="F23" s="50"/>
      <c r="G23" s="50"/>
      <c r="H23" s="80"/>
      <c r="I23" s="80"/>
      <c r="J23" s="50"/>
    </row>
    <row r="24" spans="1:10">
      <c r="A24" s="11"/>
      <c r="B24" s="24" t="s">
        <v>906</v>
      </c>
      <c r="C24" s="25"/>
      <c r="D24" s="41"/>
      <c r="E24" s="41"/>
      <c r="F24" s="41"/>
      <c r="G24" s="25"/>
      <c r="H24" s="41"/>
      <c r="I24" s="41"/>
      <c r="J24" s="41"/>
    </row>
    <row r="25" spans="1:10">
      <c r="A25" s="11"/>
      <c r="B25" s="55" t="s">
        <v>46</v>
      </c>
      <c r="C25" s="50"/>
      <c r="D25" s="56">
        <v>8917</v>
      </c>
      <c r="E25" s="56"/>
      <c r="F25" s="50"/>
      <c r="G25" s="50"/>
      <c r="H25" s="80">
        <v>7281</v>
      </c>
      <c r="I25" s="80"/>
      <c r="J25" s="50"/>
    </row>
    <row r="26" spans="1:10">
      <c r="A26" s="11"/>
      <c r="B26" s="55"/>
      <c r="C26" s="50"/>
      <c r="D26" s="56"/>
      <c r="E26" s="56"/>
      <c r="F26" s="50"/>
      <c r="G26" s="50"/>
      <c r="H26" s="80"/>
      <c r="I26" s="80"/>
      <c r="J26" s="50"/>
    </row>
    <row r="27" spans="1:10">
      <c r="A27" s="11"/>
      <c r="B27" s="51" t="s">
        <v>842</v>
      </c>
      <c r="C27" s="41"/>
      <c r="D27" s="53">
        <v>1037735</v>
      </c>
      <c r="E27" s="53"/>
      <c r="F27" s="41"/>
      <c r="G27" s="41"/>
      <c r="H27" s="78">
        <v>1103755</v>
      </c>
      <c r="I27" s="78"/>
      <c r="J27" s="41"/>
    </row>
    <row r="28" spans="1:10">
      <c r="A28" s="11"/>
      <c r="B28" s="51"/>
      <c r="C28" s="41"/>
      <c r="D28" s="53"/>
      <c r="E28" s="53"/>
      <c r="F28" s="41"/>
      <c r="G28" s="41"/>
      <c r="H28" s="78"/>
      <c r="I28" s="78"/>
      <c r="J28" s="41"/>
    </row>
    <row r="29" spans="1:10">
      <c r="A29" s="11"/>
      <c r="B29" s="55" t="s">
        <v>907</v>
      </c>
      <c r="C29" s="50"/>
      <c r="D29" s="56">
        <v>135185</v>
      </c>
      <c r="E29" s="56"/>
      <c r="F29" s="50"/>
      <c r="G29" s="50"/>
      <c r="H29" s="80">
        <v>84902</v>
      </c>
      <c r="I29" s="80"/>
      <c r="J29" s="50"/>
    </row>
    <row r="30" spans="1:10">
      <c r="A30" s="11"/>
      <c r="B30" s="55"/>
      <c r="C30" s="50"/>
      <c r="D30" s="56"/>
      <c r="E30" s="56"/>
      <c r="F30" s="50"/>
      <c r="G30" s="50"/>
      <c r="H30" s="80"/>
      <c r="I30" s="80"/>
      <c r="J30" s="50"/>
    </row>
    <row r="31" spans="1:10">
      <c r="A31" s="11"/>
      <c r="B31" s="51" t="s">
        <v>908</v>
      </c>
      <c r="C31" s="41"/>
      <c r="D31" s="53">
        <v>1136</v>
      </c>
      <c r="E31" s="53"/>
      <c r="F31" s="41"/>
      <c r="G31" s="41"/>
      <c r="H31" s="78">
        <v>1129</v>
      </c>
      <c r="I31" s="78"/>
      <c r="J31" s="41"/>
    </row>
    <row r="32" spans="1:10">
      <c r="A32" s="11"/>
      <c r="B32" s="51"/>
      <c r="C32" s="41"/>
      <c r="D32" s="53"/>
      <c r="E32" s="53"/>
      <c r="F32" s="41"/>
      <c r="G32" s="41"/>
      <c r="H32" s="78"/>
      <c r="I32" s="78"/>
      <c r="J32" s="41"/>
    </row>
    <row r="33" spans="1:10">
      <c r="A33" s="11"/>
      <c r="B33" s="55" t="s">
        <v>909</v>
      </c>
      <c r="C33" s="50"/>
      <c r="D33" s="57" t="s">
        <v>267</v>
      </c>
      <c r="E33" s="57"/>
      <c r="F33" s="50"/>
      <c r="G33" s="50"/>
      <c r="H33" s="80">
        <v>21252</v>
      </c>
      <c r="I33" s="80"/>
      <c r="J33" s="50"/>
    </row>
    <row r="34" spans="1:10">
      <c r="A34" s="11"/>
      <c r="B34" s="55"/>
      <c r="C34" s="50"/>
      <c r="D34" s="57"/>
      <c r="E34" s="57"/>
      <c r="F34" s="50"/>
      <c r="G34" s="50"/>
      <c r="H34" s="80"/>
      <c r="I34" s="80"/>
      <c r="J34" s="50"/>
    </row>
    <row r="35" spans="1:10">
      <c r="A35" s="11"/>
      <c r="B35" s="24" t="s">
        <v>910</v>
      </c>
      <c r="C35" s="25"/>
      <c r="D35" s="41"/>
      <c r="E35" s="41"/>
      <c r="F35" s="41"/>
      <c r="G35" s="25"/>
      <c r="H35" s="41"/>
      <c r="I35" s="41"/>
      <c r="J35" s="41"/>
    </row>
    <row r="36" spans="1:10">
      <c r="A36" s="11"/>
      <c r="B36" s="55" t="s">
        <v>911</v>
      </c>
      <c r="C36" s="50"/>
      <c r="D36" s="56">
        <v>6205251</v>
      </c>
      <c r="E36" s="56"/>
      <c r="F36" s="50"/>
      <c r="G36" s="50"/>
      <c r="H36" s="80">
        <v>7204203</v>
      </c>
      <c r="I36" s="80"/>
      <c r="J36" s="50"/>
    </row>
    <row r="37" spans="1:10">
      <c r="A37" s="11"/>
      <c r="B37" s="55"/>
      <c r="C37" s="50"/>
      <c r="D37" s="56"/>
      <c r="E37" s="56"/>
      <c r="F37" s="50"/>
      <c r="G37" s="50"/>
      <c r="H37" s="80"/>
      <c r="I37" s="80"/>
      <c r="J37" s="50"/>
    </row>
    <row r="38" spans="1:10">
      <c r="A38" s="11"/>
      <c r="B38" s="39"/>
      <c r="C38" s="39"/>
      <c r="D38" s="39"/>
      <c r="E38" s="39"/>
      <c r="F38" s="39"/>
      <c r="G38" s="39"/>
      <c r="H38" s="39"/>
      <c r="I38" s="39"/>
      <c r="J38" s="39"/>
    </row>
    <row r="39" spans="1:10">
      <c r="A39" s="11"/>
      <c r="B39" s="15"/>
      <c r="C39" s="15"/>
      <c r="D39" s="15"/>
      <c r="E39" s="15"/>
      <c r="F39" s="15"/>
      <c r="G39" s="15"/>
      <c r="H39" s="15"/>
      <c r="I39" s="15"/>
      <c r="J39" s="15"/>
    </row>
    <row r="40" spans="1:10" ht="15.75" thickBot="1">
      <c r="A40" s="11"/>
      <c r="B40" s="25"/>
      <c r="C40" s="25"/>
      <c r="D40" s="40" t="s">
        <v>426</v>
      </c>
      <c r="E40" s="40"/>
      <c r="F40" s="40"/>
      <c r="G40" s="40"/>
      <c r="H40" s="40"/>
      <c r="I40" s="40"/>
      <c r="J40" s="40"/>
    </row>
    <row r="41" spans="1:10">
      <c r="A41" s="11"/>
      <c r="B41" s="52" t="s">
        <v>912</v>
      </c>
      <c r="C41" s="41"/>
      <c r="D41" s="44">
        <v>2015</v>
      </c>
      <c r="E41" s="44"/>
      <c r="F41" s="44"/>
      <c r="G41" s="189"/>
      <c r="H41" s="44">
        <v>2014</v>
      </c>
      <c r="I41" s="44"/>
      <c r="J41" s="44"/>
    </row>
    <row r="42" spans="1:10" ht="15.75" thickBot="1">
      <c r="A42" s="11"/>
      <c r="B42" s="61"/>
      <c r="C42" s="41"/>
      <c r="D42" s="40"/>
      <c r="E42" s="40"/>
      <c r="F42" s="40"/>
      <c r="G42" s="112"/>
      <c r="H42" s="40"/>
      <c r="I42" s="40"/>
      <c r="J42" s="40"/>
    </row>
    <row r="43" spans="1:10">
      <c r="A43" s="11"/>
      <c r="B43" s="28" t="s">
        <v>263</v>
      </c>
      <c r="C43" s="25"/>
      <c r="D43" s="46"/>
      <c r="E43" s="46"/>
      <c r="F43" s="46"/>
      <c r="G43" s="25"/>
      <c r="H43" s="46"/>
      <c r="I43" s="46"/>
      <c r="J43" s="46"/>
    </row>
    <row r="44" spans="1:10">
      <c r="A44" s="11"/>
      <c r="B44" s="32" t="s">
        <v>913</v>
      </c>
      <c r="C44" s="30"/>
      <c r="D44" s="34" t="s">
        <v>266</v>
      </c>
      <c r="E44" s="33" t="s">
        <v>914</v>
      </c>
      <c r="F44" s="34" t="s">
        <v>269</v>
      </c>
      <c r="G44" s="30"/>
      <c r="H44" s="29" t="s">
        <v>266</v>
      </c>
      <c r="I44" s="77" t="s">
        <v>915</v>
      </c>
      <c r="J44" s="29" t="s">
        <v>269</v>
      </c>
    </row>
    <row r="45" spans="1:10">
      <c r="A45" s="11"/>
      <c r="B45" s="51" t="s">
        <v>33</v>
      </c>
      <c r="C45" s="41"/>
      <c r="D45" s="54" t="s">
        <v>267</v>
      </c>
      <c r="E45" s="54"/>
      <c r="F45" s="41"/>
      <c r="G45" s="41"/>
      <c r="H45" s="79">
        <v>39</v>
      </c>
      <c r="I45" s="79"/>
      <c r="J45" s="41"/>
    </row>
    <row r="46" spans="1:10">
      <c r="A46" s="11"/>
      <c r="B46" s="51"/>
      <c r="C46" s="41"/>
      <c r="D46" s="54"/>
      <c r="E46" s="54"/>
      <c r="F46" s="41"/>
      <c r="G46" s="41"/>
      <c r="H46" s="79"/>
      <c r="I46" s="79"/>
      <c r="J46" s="41"/>
    </row>
    <row r="47" spans="1:10">
      <c r="A47" s="11"/>
      <c r="B47" s="55" t="s">
        <v>89</v>
      </c>
      <c r="C47" s="50"/>
      <c r="D47" s="56">
        <v>3037</v>
      </c>
      <c r="E47" s="56"/>
      <c r="F47" s="50"/>
      <c r="G47" s="50"/>
      <c r="H47" s="80">
        <v>3076</v>
      </c>
      <c r="I47" s="80"/>
      <c r="J47" s="50"/>
    </row>
    <row r="48" spans="1:10">
      <c r="A48" s="11"/>
      <c r="B48" s="55"/>
      <c r="C48" s="50"/>
      <c r="D48" s="56"/>
      <c r="E48" s="56"/>
      <c r="F48" s="50"/>
      <c r="G48" s="50"/>
      <c r="H48" s="80"/>
      <c r="I48" s="80"/>
      <c r="J48" s="50"/>
    </row>
    <row r="49" spans="1:10">
      <c r="A49" s="11"/>
      <c r="B49" s="51" t="s">
        <v>90</v>
      </c>
      <c r="C49" s="41"/>
      <c r="D49" s="54">
        <v>204</v>
      </c>
      <c r="E49" s="54"/>
      <c r="F49" s="41"/>
      <c r="G49" s="41"/>
      <c r="H49" s="79">
        <v>401</v>
      </c>
      <c r="I49" s="79"/>
      <c r="J49" s="41"/>
    </row>
    <row r="50" spans="1:10">
      <c r="A50" s="11"/>
      <c r="B50" s="51"/>
      <c r="C50" s="41"/>
      <c r="D50" s="54"/>
      <c r="E50" s="54"/>
      <c r="F50" s="41"/>
      <c r="G50" s="41"/>
      <c r="H50" s="79"/>
      <c r="I50" s="79"/>
      <c r="J50" s="41"/>
    </row>
    <row r="51" spans="1:10">
      <c r="A51" s="11"/>
      <c r="B51" s="55" t="s">
        <v>91</v>
      </c>
      <c r="C51" s="50"/>
      <c r="D51" s="56">
        <v>6532</v>
      </c>
      <c r="E51" s="56"/>
      <c r="F51" s="50"/>
      <c r="G51" s="50"/>
      <c r="H51" s="80">
        <v>8004</v>
      </c>
      <c r="I51" s="80"/>
      <c r="J51" s="50"/>
    </row>
    <row r="52" spans="1:10">
      <c r="A52" s="11"/>
      <c r="B52" s="55"/>
      <c r="C52" s="50"/>
      <c r="D52" s="56"/>
      <c r="E52" s="56"/>
      <c r="F52" s="50"/>
      <c r="G52" s="50"/>
      <c r="H52" s="80"/>
      <c r="I52" s="80"/>
      <c r="J52" s="50"/>
    </row>
    <row r="53" spans="1:10" ht="15.75" thickBot="1">
      <c r="A53" s="11"/>
      <c r="B53" s="31" t="s">
        <v>842</v>
      </c>
      <c r="C53" s="25"/>
      <c r="D53" s="60" t="s">
        <v>916</v>
      </c>
      <c r="E53" s="60"/>
      <c r="F53" s="119" t="s">
        <v>269</v>
      </c>
      <c r="G53" s="25"/>
      <c r="H53" s="88" t="s">
        <v>917</v>
      </c>
      <c r="I53" s="88"/>
      <c r="J53" s="175" t="s">
        <v>269</v>
      </c>
    </row>
    <row r="54" spans="1:10">
      <c r="A54" s="11"/>
      <c r="B54" s="62" t="s">
        <v>139</v>
      </c>
      <c r="C54" s="50"/>
      <c r="D54" s="66" t="s">
        <v>266</v>
      </c>
      <c r="E54" s="63">
        <v>8300</v>
      </c>
      <c r="F54" s="64"/>
      <c r="G54" s="50"/>
      <c r="H54" s="90" t="s">
        <v>266</v>
      </c>
      <c r="I54" s="91">
        <v>7269</v>
      </c>
      <c r="J54" s="64"/>
    </row>
    <row r="55" spans="1:10" ht="15.75" thickBot="1">
      <c r="A55" s="11"/>
      <c r="B55" s="62"/>
      <c r="C55" s="50"/>
      <c r="D55" s="70"/>
      <c r="E55" s="67"/>
      <c r="F55" s="68"/>
      <c r="G55" s="50"/>
      <c r="H55" s="84"/>
      <c r="I55" s="81"/>
      <c r="J55" s="68"/>
    </row>
    <row r="56" spans="1:10">
      <c r="A56" s="11"/>
      <c r="B56" s="15"/>
      <c r="C56" s="15"/>
    </row>
    <row r="57" spans="1:10" ht="56.25">
      <c r="A57" s="11"/>
      <c r="B57" s="118" t="s">
        <v>453</v>
      </c>
      <c r="C57" s="118" t="s">
        <v>918</v>
      </c>
    </row>
    <row r="58" spans="1:10">
      <c r="A58" s="11"/>
      <c r="B58" s="19" t="s">
        <v>919</v>
      </c>
      <c r="C58" s="19"/>
      <c r="D58" s="19"/>
      <c r="E58" s="19"/>
      <c r="F58" s="19"/>
      <c r="G58" s="19"/>
      <c r="H58" s="19"/>
      <c r="I58" s="19"/>
      <c r="J58" s="19"/>
    </row>
    <row r="59" spans="1:10" ht="24" customHeight="1">
      <c r="A59" s="11"/>
      <c r="B59" s="20" t="s">
        <v>920</v>
      </c>
      <c r="C59" s="20"/>
      <c r="D59" s="20"/>
      <c r="E59" s="20"/>
      <c r="F59" s="20"/>
      <c r="G59" s="20"/>
      <c r="H59" s="20"/>
      <c r="I59" s="20"/>
      <c r="J59" s="20"/>
    </row>
    <row r="60" spans="1:10" ht="60" customHeight="1">
      <c r="A60" s="11"/>
      <c r="B60" s="20" t="s">
        <v>921</v>
      </c>
      <c r="C60" s="20"/>
      <c r="D60" s="20"/>
      <c r="E60" s="20"/>
      <c r="F60" s="20"/>
      <c r="G60" s="20"/>
      <c r="H60" s="20"/>
      <c r="I60" s="20"/>
      <c r="J60" s="20"/>
    </row>
    <row r="61" spans="1:10">
      <c r="A61" s="11"/>
      <c r="B61" s="20" t="s">
        <v>922</v>
      </c>
      <c r="C61" s="20"/>
      <c r="D61" s="20"/>
      <c r="E61" s="20"/>
      <c r="F61" s="20"/>
      <c r="G61" s="20"/>
      <c r="H61" s="20"/>
      <c r="I61" s="20"/>
      <c r="J61" s="20"/>
    </row>
    <row r="62" spans="1:10" ht="30" customHeight="1">
      <c r="A62" s="11"/>
      <c r="B62" s="101" t="s">
        <v>923</v>
      </c>
      <c r="C62" s="101"/>
      <c r="D62" s="101"/>
      <c r="E62" s="101"/>
      <c r="F62" s="101"/>
      <c r="G62" s="101"/>
      <c r="H62" s="101"/>
      <c r="I62" s="101"/>
      <c r="J62" s="101"/>
    </row>
    <row r="63" spans="1:10" ht="15" customHeight="1">
      <c r="A63" s="11"/>
      <c r="B63" s="101" t="s">
        <v>924</v>
      </c>
      <c r="C63" s="101"/>
      <c r="D63" s="101"/>
      <c r="E63" s="101"/>
      <c r="F63" s="101"/>
      <c r="G63" s="101"/>
      <c r="H63" s="101"/>
      <c r="I63" s="101"/>
      <c r="J63" s="101"/>
    </row>
  </sheetData>
  <mergeCells count="149">
    <mergeCell ref="B60:J60"/>
    <mergeCell ref="B61:J61"/>
    <mergeCell ref="B62:J62"/>
    <mergeCell ref="B63:J63"/>
    <mergeCell ref="B7:J7"/>
    <mergeCell ref="B8:J8"/>
    <mergeCell ref="B9:J9"/>
    <mergeCell ref="B10:J10"/>
    <mergeCell ref="B58:J58"/>
    <mergeCell ref="B59:J59"/>
    <mergeCell ref="I54:I55"/>
    <mergeCell ref="J54:J55"/>
    <mergeCell ref="A1:A2"/>
    <mergeCell ref="B1:J1"/>
    <mergeCell ref="B2:J2"/>
    <mergeCell ref="B3:J3"/>
    <mergeCell ref="A4:A63"/>
    <mergeCell ref="B4:J4"/>
    <mergeCell ref="B5:J5"/>
    <mergeCell ref="B6:J6"/>
    <mergeCell ref="J51:J52"/>
    <mergeCell ref="D53:E53"/>
    <mergeCell ref="H53:I53"/>
    <mergeCell ref="B54:B55"/>
    <mergeCell ref="C54:C55"/>
    <mergeCell ref="D54:D55"/>
    <mergeCell ref="E54:E55"/>
    <mergeCell ref="F54:F55"/>
    <mergeCell ref="G54:G55"/>
    <mergeCell ref="H54:H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D43:F43"/>
    <mergeCell ref="H43:J43"/>
    <mergeCell ref="B45:B46"/>
    <mergeCell ref="C45:C46"/>
    <mergeCell ref="D45:E46"/>
    <mergeCell ref="F45:F46"/>
    <mergeCell ref="G45:G46"/>
    <mergeCell ref="H45:I46"/>
    <mergeCell ref="J45:J46"/>
    <mergeCell ref="B38:J38"/>
    <mergeCell ref="D40:J40"/>
    <mergeCell ref="B41:B42"/>
    <mergeCell ref="C41:C42"/>
    <mergeCell ref="D41:F42"/>
    <mergeCell ref="G41:G42"/>
    <mergeCell ref="H41:J42"/>
    <mergeCell ref="D35:F35"/>
    <mergeCell ref="H35:J35"/>
    <mergeCell ref="B36:B37"/>
    <mergeCell ref="C36:C37"/>
    <mergeCell ref="D36:E37"/>
    <mergeCell ref="F36:F37"/>
    <mergeCell ref="G36:G37"/>
    <mergeCell ref="H36:I37"/>
    <mergeCell ref="J36:J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F13"/>
    <mergeCell ref="H13:J13"/>
    <mergeCell ref="D14:F14"/>
    <mergeCell ref="H14:J14"/>
    <mergeCell ref="D15:F15"/>
    <mergeCell ref="H15:J15"/>
  </mergeCells>
  <hyperlinks>
    <hyperlink ref="B6" location="sE0C8E017F77358F8A05CD5A68F6920A8" display="sE0C8E017F77358F8A05CD5A68F6920A8"/>
    <hyperlink ref="B62" location="s608452A86E8852758783C594FAF4C160" display="s608452A86E8852758783C594FAF4C160"/>
    <hyperlink ref="B63" location="sd5c2355cecba4d7287a74b8b2cf21d41" display="sd5c2355cecba4d7287a74b8b2cf21d41"/>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3" width="36.5703125" bestFit="1" customWidth="1"/>
    <col min="4" max="4" width="4.7109375" customWidth="1"/>
    <col min="5" max="5" width="17" customWidth="1"/>
    <col min="6" max="7" width="23.5703125" customWidth="1"/>
    <col min="8" max="8" width="4.7109375" customWidth="1"/>
    <col min="9" max="9" width="12.42578125" customWidth="1"/>
    <col min="10" max="11" width="23.5703125" customWidth="1"/>
    <col min="12" max="12" width="4.7109375" customWidth="1"/>
    <col min="13" max="13" width="17" customWidth="1"/>
    <col min="14" max="15" width="23.5703125" customWidth="1"/>
    <col min="16" max="16" width="4.7109375" customWidth="1"/>
    <col min="17" max="17" width="17" customWidth="1"/>
    <col min="18" max="18" width="23.5703125" customWidth="1"/>
  </cols>
  <sheetData>
    <row r="1" spans="1:18" ht="15" customHeight="1">
      <c r="A1" s="7" t="s">
        <v>9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26</v>
      </c>
      <c r="B3" s="10"/>
      <c r="C3" s="10"/>
      <c r="D3" s="10"/>
      <c r="E3" s="10"/>
      <c r="F3" s="10"/>
      <c r="G3" s="10"/>
      <c r="H3" s="10"/>
      <c r="I3" s="10"/>
      <c r="J3" s="10"/>
      <c r="K3" s="10"/>
      <c r="L3" s="10"/>
      <c r="M3" s="10"/>
      <c r="N3" s="10"/>
      <c r="O3" s="10"/>
      <c r="P3" s="10"/>
      <c r="Q3" s="10"/>
      <c r="R3" s="10"/>
    </row>
    <row r="4" spans="1:18">
      <c r="A4" s="11" t="s">
        <v>925</v>
      </c>
      <c r="B4" s="18" t="s">
        <v>925</v>
      </c>
      <c r="C4" s="18"/>
      <c r="D4" s="18"/>
      <c r="E4" s="18"/>
      <c r="F4" s="18"/>
      <c r="G4" s="18"/>
      <c r="H4" s="18"/>
      <c r="I4" s="18"/>
      <c r="J4" s="18"/>
      <c r="K4" s="18"/>
      <c r="L4" s="18"/>
      <c r="M4" s="18"/>
      <c r="N4" s="18"/>
      <c r="O4" s="18"/>
      <c r="P4" s="18"/>
      <c r="Q4" s="18"/>
      <c r="R4" s="18"/>
    </row>
    <row r="5" spans="1:18">
      <c r="A5" s="11"/>
      <c r="B5" s="20" t="s">
        <v>927</v>
      </c>
      <c r="C5" s="20"/>
      <c r="D5" s="20"/>
      <c r="E5" s="20"/>
      <c r="F5" s="20"/>
      <c r="G5" s="20"/>
      <c r="H5" s="20"/>
      <c r="I5" s="20"/>
      <c r="J5" s="20"/>
      <c r="K5" s="20"/>
      <c r="L5" s="20"/>
      <c r="M5" s="20"/>
      <c r="N5" s="20"/>
      <c r="O5" s="20"/>
      <c r="P5" s="20"/>
      <c r="Q5" s="20"/>
      <c r="R5" s="20"/>
    </row>
    <row r="6" spans="1:18">
      <c r="A6" s="11"/>
      <c r="B6" s="39"/>
      <c r="C6" s="39"/>
      <c r="D6" s="39"/>
      <c r="E6" s="39"/>
      <c r="F6" s="39"/>
      <c r="G6" s="39"/>
      <c r="H6" s="39"/>
      <c r="I6" s="39"/>
      <c r="J6" s="39"/>
      <c r="K6" s="39"/>
      <c r="L6" s="39"/>
      <c r="M6" s="39"/>
      <c r="N6" s="39"/>
      <c r="O6" s="39"/>
      <c r="P6" s="39"/>
      <c r="Q6" s="39"/>
      <c r="R6" s="39"/>
    </row>
    <row r="7" spans="1:18">
      <c r="A7" s="11"/>
      <c r="B7" s="15"/>
      <c r="C7" s="15"/>
      <c r="D7" s="15"/>
      <c r="E7" s="15"/>
      <c r="F7" s="15"/>
      <c r="G7" s="15"/>
      <c r="H7" s="15"/>
      <c r="I7" s="15"/>
      <c r="J7" s="15"/>
      <c r="K7" s="15"/>
      <c r="L7" s="15"/>
      <c r="M7" s="15"/>
      <c r="N7" s="15"/>
      <c r="O7" s="15"/>
      <c r="P7" s="15"/>
      <c r="Q7" s="15"/>
      <c r="R7" s="15"/>
    </row>
    <row r="8" spans="1:18" ht="15.75" thickBot="1">
      <c r="A8" s="11"/>
      <c r="B8" s="25"/>
      <c r="C8" s="25"/>
      <c r="D8" s="40" t="s">
        <v>253</v>
      </c>
      <c r="E8" s="40"/>
      <c r="F8" s="40"/>
      <c r="G8" s="40"/>
      <c r="H8" s="40"/>
      <c r="I8" s="40"/>
      <c r="J8" s="40"/>
      <c r="K8" s="40"/>
      <c r="L8" s="40"/>
      <c r="M8" s="40"/>
      <c r="N8" s="40"/>
      <c r="O8" s="25"/>
      <c r="P8" s="40" t="s">
        <v>285</v>
      </c>
      <c r="Q8" s="40"/>
      <c r="R8" s="40"/>
    </row>
    <row r="9" spans="1:18">
      <c r="A9" s="11"/>
      <c r="B9" s="41"/>
      <c r="C9" s="41"/>
      <c r="D9" s="44" t="s">
        <v>928</v>
      </c>
      <c r="E9" s="44"/>
      <c r="F9" s="44"/>
      <c r="G9" s="46"/>
      <c r="H9" s="44" t="s">
        <v>930</v>
      </c>
      <c r="I9" s="44"/>
      <c r="J9" s="44"/>
      <c r="K9" s="46"/>
      <c r="L9" s="44" t="s">
        <v>139</v>
      </c>
      <c r="M9" s="44"/>
      <c r="N9" s="44"/>
      <c r="O9" s="41"/>
      <c r="P9" s="44" t="s">
        <v>139</v>
      </c>
      <c r="Q9" s="44"/>
      <c r="R9" s="44"/>
    </row>
    <row r="10" spans="1:18" ht="15.75" thickBot="1">
      <c r="A10" s="11"/>
      <c r="B10" s="42"/>
      <c r="C10" s="41"/>
      <c r="D10" s="40" t="s">
        <v>929</v>
      </c>
      <c r="E10" s="40"/>
      <c r="F10" s="40"/>
      <c r="G10" s="41"/>
      <c r="H10" s="40" t="s">
        <v>929</v>
      </c>
      <c r="I10" s="40"/>
      <c r="J10" s="40"/>
      <c r="K10" s="41"/>
      <c r="L10" s="40"/>
      <c r="M10" s="40"/>
      <c r="N10" s="40"/>
      <c r="O10" s="41"/>
      <c r="P10" s="40"/>
      <c r="Q10" s="40"/>
      <c r="R10" s="40"/>
    </row>
    <row r="11" spans="1:18">
      <c r="A11" s="11"/>
      <c r="B11" s="28" t="s">
        <v>263</v>
      </c>
      <c r="C11" s="25"/>
      <c r="D11" s="46"/>
      <c r="E11" s="46"/>
      <c r="F11" s="46"/>
      <c r="G11" s="25"/>
      <c r="H11" s="46"/>
      <c r="I11" s="46"/>
      <c r="J11" s="46"/>
      <c r="K11" s="25"/>
      <c r="L11" s="46"/>
      <c r="M11" s="46"/>
      <c r="N11" s="46"/>
      <c r="O11" s="25"/>
      <c r="P11" s="46"/>
      <c r="Q11" s="46"/>
      <c r="R11" s="46"/>
    </row>
    <row r="12" spans="1:18">
      <c r="A12" s="11"/>
      <c r="B12" s="113" t="s">
        <v>931</v>
      </c>
      <c r="C12" s="50"/>
      <c r="D12" s="58" t="s">
        <v>266</v>
      </c>
      <c r="E12" s="56">
        <v>382568</v>
      </c>
      <c r="F12" s="50"/>
      <c r="G12" s="50"/>
      <c r="H12" s="58" t="s">
        <v>266</v>
      </c>
      <c r="I12" s="56">
        <v>3163</v>
      </c>
      <c r="J12" s="50"/>
      <c r="K12" s="50"/>
      <c r="L12" s="58" t="s">
        <v>266</v>
      </c>
      <c r="M12" s="56">
        <v>385731</v>
      </c>
      <c r="N12" s="50"/>
      <c r="O12" s="50"/>
      <c r="P12" s="75" t="s">
        <v>266</v>
      </c>
      <c r="Q12" s="80">
        <v>428516</v>
      </c>
      <c r="R12" s="50"/>
    </row>
    <row r="13" spans="1:18">
      <c r="A13" s="11"/>
      <c r="B13" s="113"/>
      <c r="C13" s="50"/>
      <c r="D13" s="58"/>
      <c r="E13" s="56"/>
      <c r="F13" s="50"/>
      <c r="G13" s="50"/>
      <c r="H13" s="58"/>
      <c r="I13" s="56"/>
      <c r="J13" s="50"/>
      <c r="K13" s="50"/>
      <c r="L13" s="58"/>
      <c r="M13" s="56"/>
      <c r="N13" s="50"/>
      <c r="O13" s="50"/>
      <c r="P13" s="75"/>
      <c r="Q13" s="80"/>
      <c r="R13" s="50"/>
    </row>
    <row r="14" spans="1:18">
      <c r="A14" s="11"/>
      <c r="B14" s="48" t="s">
        <v>932</v>
      </c>
      <c r="C14" s="41"/>
      <c r="D14" s="53">
        <v>5000</v>
      </c>
      <c r="E14" s="53"/>
      <c r="F14" s="41"/>
      <c r="G14" s="41"/>
      <c r="H14" s="54" t="s">
        <v>267</v>
      </c>
      <c r="I14" s="54"/>
      <c r="J14" s="41"/>
      <c r="K14" s="41"/>
      <c r="L14" s="53">
        <v>5000</v>
      </c>
      <c r="M14" s="53"/>
      <c r="N14" s="41"/>
      <c r="O14" s="41"/>
      <c r="P14" s="78">
        <v>5000</v>
      </c>
      <c r="Q14" s="78"/>
      <c r="R14" s="41"/>
    </row>
    <row r="15" spans="1:18">
      <c r="A15" s="11"/>
      <c r="B15" s="48"/>
      <c r="C15" s="41"/>
      <c r="D15" s="53"/>
      <c r="E15" s="53"/>
      <c r="F15" s="41"/>
      <c r="G15" s="41"/>
      <c r="H15" s="54"/>
      <c r="I15" s="54"/>
      <c r="J15" s="41"/>
      <c r="K15" s="41"/>
      <c r="L15" s="53"/>
      <c r="M15" s="53"/>
      <c r="N15" s="41"/>
      <c r="O15" s="41"/>
      <c r="P15" s="78"/>
      <c r="Q15" s="78"/>
      <c r="R15" s="41"/>
    </row>
    <row r="16" spans="1:18">
      <c r="A16" s="11"/>
      <c r="B16" s="113" t="s">
        <v>933</v>
      </c>
      <c r="C16" s="50"/>
      <c r="D16" s="56">
        <v>30000</v>
      </c>
      <c r="E16" s="56"/>
      <c r="F16" s="50"/>
      <c r="G16" s="50"/>
      <c r="H16" s="57" t="s">
        <v>267</v>
      </c>
      <c r="I16" s="57"/>
      <c r="J16" s="50"/>
      <c r="K16" s="50"/>
      <c r="L16" s="56">
        <v>30000</v>
      </c>
      <c r="M16" s="56"/>
      <c r="N16" s="50"/>
      <c r="O16" s="50"/>
      <c r="P16" s="80">
        <v>15000</v>
      </c>
      <c r="Q16" s="80"/>
      <c r="R16" s="50"/>
    </row>
    <row r="17" spans="1:18">
      <c r="A17" s="11"/>
      <c r="B17" s="113"/>
      <c r="C17" s="50"/>
      <c r="D17" s="56"/>
      <c r="E17" s="56"/>
      <c r="F17" s="50"/>
      <c r="G17" s="50"/>
      <c r="H17" s="57"/>
      <c r="I17" s="57"/>
      <c r="J17" s="50"/>
      <c r="K17" s="50"/>
      <c r="L17" s="56"/>
      <c r="M17" s="56"/>
      <c r="N17" s="50"/>
      <c r="O17" s="50"/>
      <c r="P17" s="80"/>
      <c r="Q17" s="80"/>
      <c r="R17" s="50"/>
    </row>
    <row r="18" spans="1:18">
      <c r="A18" s="11"/>
      <c r="B18" s="48" t="s">
        <v>934</v>
      </c>
      <c r="C18" s="41"/>
      <c r="D18" s="54" t="s">
        <v>267</v>
      </c>
      <c r="E18" s="54"/>
      <c r="F18" s="41"/>
      <c r="G18" s="41"/>
      <c r="H18" s="54" t="s">
        <v>267</v>
      </c>
      <c r="I18" s="54"/>
      <c r="J18" s="41"/>
      <c r="K18" s="41"/>
      <c r="L18" s="54" t="s">
        <v>267</v>
      </c>
      <c r="M18" s="54"/>
      <c r="N18" s="41"/>
      <c r="O18" s="41"/>
      <c r="P18" s="78">
        <v>257861</v>
      </c>
      <c r="Q18" s="78"/>
      <c r="R18" s="41"/>
    </row>
    <row r="19" spans="1:18" ht="15.75" thickBot="1">
      <c r="A19" s="11"/>
      <c r="B19" s="48"/>
      <c r="C19" s="41"/>
      <c r="D19" s="60"/>
      <c r="E19" s="60"/>
      <c r="F19" s="42"/>
      <c r="G19" s="41"/>
      <c r="H19" s="60"/>
      <c r="I19" s="60"/>
      <c r="J19" s="42"/>
      <c r="K19" s="41"/>
      <c r="L19" s="60"/>
      <c r="M19" s="60"/>
      <c r="N19" s="42"/>
      <c r="O19" s="41"/>
      <c r="P19" s="87"/>
      <c r="Q19" s="87"/>
      <c r="R19" s="42"/>
    </row>
    <row r="20" spans="1:18">
      <c r="A20" s="11"/>
      <c r="B20" s="75" t="s">
        <v>139</v>
      </c>
      <c r="C20" s="50"/>
      <c r="D20" s="66" t="s">
        <v>266</v>
      </c>
      <c r="E20" s="63">
        <v>417568</v>
      </c>
      <c r="F20" s="64"/>
      <c r="G20" s="50"/>
      <c r="H20" s="66" t="s">
        <v>266</v>
      </c>
      <c r="I20" s="63">
        <v>3163</v>
      </c>
      <c r="J20" s="64"/>
      <c r="K20" s="50"/>
      <c r="L20" s="66" t="s">
        <v>266</v>
      </c>
      <c r="M20" s="63">
        <v>420731</v>
      </c>
      <c r="N20" s="64"/>
      <c r="O20" s="50"/>
      <c r="P20" s="90" t="s">
        <v>266</v>
      </c>
      <c r="Q20" s="91">
        <v>706377</v>
      </c>
      <c r="R20" s="64"/>
    </row>
    <row r="21" spans="1:18" ht="15.75" thickBot="1">
      <c r="A21" s="11"/>
      <c r="B21" s="75"/>
      <c r="C21" s="50"/>
      <c r="D21" s="70"/>
      <c r="E21" s="67"/>
      <c r="F21" s="68"/>
      <c r="G21" s="50"/>
      <c r="H21" s="70"/>
      <c r="I21" s="67"/>
      <c r="J21" s="68"/>
      <c r="K21" s="50"/>
      <c r="L21" s="70"/>
      <c r="M21" s="67"/>
      <c r="N21" s="68"/>
      <c r="O21" s="50"/>
      <c r="P21" s="84"/>
      <c r="Q21" s="81"/>
      <c r="R21" s="68"/>
    </row>
    <row r="22" spans="1:18">
      <c r="A22" s="11"/>
      <c r="B22" s="15"/>
      <c r="C22" s="15"/>
    </row>
    <row r="23" spans="1:18" ht="33.75">
      <c r="A23" s="11"/>
      <c r="B23" s="93">
        <v>-1</v>
      </c>
      <c r="C23" s="94" t="s">
        <v>935</v>
      </c>
    </row>
    <row r="24" spans="1:18">
      <c r="A24" s="11"/>
      <c r="B24" s="15"/>
      <c r="C24" s="15"/>
    </row>
    <row r="25" spans="1:18" ht="45">
      <c r="A25" s="11"/>
      <c r="B25" s="93">
        <v>-2</v>
      </c>
      <c r="C25" s="94" t="s">
        <v>936</v>
      </c>
    </row>
    <row r="26" spans="1:18">
      <c r="A26" s="11"/>
      <c r="B26" s="210" t="s">
        <v>937</v>
      </c>
      <c r="C26" s="210"/>
      <c r="D26" s="210"/>
      <c r="E26" s="210"/>
      <c r="F26" s="210"/>
      <c r="G26" s="210"/>
      <c r="H26" s="210"/>
      <c r="I26" s="210"/>
      <c r="J26" s="210"/>
      <c r="K26" s="210"/>
      <c r="L26" s="210"/>
      <c r="M26" s="210"/>
      <c r="N26" s="210"/>
      <c r="O26" s="210"/>
      <c r="P26" s="210"/>
      <c r="Q26" s="210"/>
      <c r="R26" s="210"/>
    </row>
    <row r="27" spans="1:18" ht="24" customHeight="1">
      <c r="A27" s="11"/>
      <c r="B27" s="20" t="s">
        <v>938</v>
      </c>
      <c r="C27" s="20"/>
      <c r="D27" s="20"/>
      <c r="E27" s="20"/>
      <c r="F27" s="20"/>
      <c r="G27" s="20"/>
      <c r="H27" s="20"/>
      <c r="I27" s="20"/>
      <c r="J27" s="20"/>
      <c r="K27" s="20"/>
      <c r="L27" s="20"/>
      <c r="M27" s="20"/>
      <c r="N27" s="20"/>
      <c r="O27" s="20"/>
      <c r="P27" s="20"/>
      <c r="Q27" s="20"/>
      <c r="R27" s="20"/>
    </row>
    <row r="28" spans="1:18" ht="24" customHeight="1">
      <c r="A28" s="11"/>
      <c r="B28" s="20" t="s">
        <v>939</v>
      </c>
      <c r="C28" s="20"/>
      <c r="D28" s="20"/>
      <c r="E28" s="20"/>
      <c r="F28" s="20"/>
      <c r="G28" s="20"/>
      <c r="H28" s="20"/>
      <c r="I28" s="20"/>
      <c r="J28" s="20"/>
      <c r="K28" s="20"/>
      <c r="L28" s="20"/>
      <c r="M28" s="20"/>
      <c r="N28" s="20"/>
      <c r="O28" s="20"/>
      <c r="P28" s="20"/>
      <c r="Q28" s="20"/>
      <c r="R28" s="20"/>
    </row>
    <row r="29" spans="1:18">
      <c r="A29" s="11"/>
      <c r="B29" s="20" t="s">
        <v>940</v>
      </c>
      <c r="C29" s="20"/>
      <c r="D29" s="20"/>
      <c r="E29" s="20"/>
      <c r="F29" s="20"/>
      <c r="G29" s="20"/>
      <c r="H29" s="20"/>
      <c r="I29" s="20"/>
      <c r="J29" s="20"/>
      <c r="K29" s="20"/>
      <c r="L29" s="20"/>
      <c r="M29" s="20"/>
      <c r="N29" s="20"/>
      <c r="O29" s="20"/>
      <c r="P29" s="20"/>
      <c r="Q29" s="20"/>
      <c r="R29" s="20"/>
    </row>
    <row r="30" spans="1:18">
      <c r="A30" s="11"/>
      <c r="B30" s="19" t="s">
        <v>941</v>
      </c>
      <c r="C30" s="19"/>
      <c r="D30" s="19"/>
      <c r="E30" s="19"/>
      <c r="F30" s="19"/>
      <c r="G30" s="19"/>
      <c r="H30" s="19"/>
      <c r="I30" s="19"/>
      <c r="J30" s="19"/>
      <c r="K30" s="19"/>
      <c r="L30" s="19"/>
      <c r="M30" s="19"/>
      <c r="N30" s="19"/>
      <c r="O30" s="19"/>
      <c r="P30" s="19"/>
      <c r="Q30" s="19"/>
      <c r="R30" s="19"/>
    </row>
    <row r="31" spans="1:18" ht="24" customHeight="1">
      <c r="A31" s="11"/>
      <c r="B31" s="20" t="s">
        <v>942</v>
      </c>
      <c r="C31" s="20"/>
      <c r="D31" s="20"/>
      <c r="E31" s="20"/>
      <c r="F31" s="20"/>
      <c r="G31" s="20"/>
      <c r="H31" s="20"/>
      <c r="I31" s="20"/>
      <c r="J31" s="20"/>
      <c r="K31" s="20"/>
      <c r="L31" s="20"/>
      <c r="M31" s="20"/>
      <c r="N31" s="20"/>
      <c r="O31" s="20"/>
      <c r="P31" s="20"/>
      <c r="Q31" s="20"/>
      <c r="R31" s="20"/>
    </row>
    <row r="32" spans="1:18">
      <c r="A32" s="11"/>
      <c r="B32" s="108" t="s">
        <v>943</v>
      </c>
      <c r="C32" s="108"/>
      <c r="D32" s="108"/>
      <c r="E32" s="108"/>
      <c r="F32" s="108"/>
      <c r="G32" s="108"/>
      <c r="H32" s="108"/>
      <c r="I32" s="108"/>
      <c r="J32" s="108"/>
      <c r="K32" s="108"/>
      <c r="L32" s="108"/>
      <c r="M32" s="108"/>
      <c r="N32" s="108"/>
      <c r="O32" s="108"/>
      <c r="P32" s="108"/>
      <c r="Q32" s="108"/>
      <c r="R32" s="108"/>
    </row>
  </sheetData>
  <mergeCells count="105">
    <mergeCell ref="B32:R32"/>
    <mergeCell ref="B26:R26"/>
    <mergeCell ref="B27:R27"/>
    <mergeCell ref="B28:R28"/>
    <mergeCell ref="B29:R29"/>
    <mergeCell ref="B30:R30"/>
    <mergeCell ref="B31:R31"/>
    <mergeCell ref="P20:P21"/>
    <mergeCell ref="Q20:Q21"/>
    <mergeCell ref="R20:R21"/>
    <mergeCell ref="A1:A2"/>
    <mergeCell ref="B1:R1"/>
    <mergeCell ref="B2:R2"/>
    <mergeCell ref="B3:R3"/>
    <mergeCell ref="A4:A32"/>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0"/>
    <mergeCell ref="L9:N10"/>
    <mergeCell ref="O9:O10"/>
    <mergeCell ref="P9:R10"/>
    <mergeCell ref="D11:F11"/>
    <mergeCell ref="H11:J11"/>
    <mergeCell ref="L11:N11"/>
    <mergeCell ref="P11:R11"/>
    <mergeCell ref="B6:R6"/>
    <mergeCell ref="D8:N8"/>
    <mergeCell ref="P8:R8"/>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7" t="s">
        <v>944</v>
      </c>
      <c r="B1" s="7" t="s">
        <v>1</v>
      </c>
      <c r="C1" s="7"/>
    </row>
    <row r="2" spans="1:3" ht="15" customHeight="1">
      <c r="A2" s="7"/>
      <c r="B2" s="7" t="s">
        <v>2</v>
      </c>
      <c r="C2" s="7"/>
    </row>
    <row r="3" spans="1:3">
      <c r="A3" s="3" t="s">
        <v>220</v>
      </c>
      <c r="B3" s="10"/>
      <c r="C3" s="10"/>
    </row>
    <row r="4" spans="1:3">
      <c r="A4" s="11" t="s">
        <v>945</v>
      </c>
      <c r="B4" s="19" t="s">
        <v>223</v>
      </c>
      <c r="C4" s="19"/>
    </row>
    <row r="5" spans="1:3" ht="276" customHeight="1">
      <c r="A5" s="11"/>
      <c r="B5" s="20" t="s">
        <v>224</v>
      </c>
      <c r="C5" s="20"/>
    </row>
    <row r="6" spans="1:3" ht="36" customHeight="1">
      <c r="A6" s="2" t="s">
        <v>946</v>
      </c>
      <c r="B6" s="20" t="s">
        <v>225</v>
      </c>
      <c r="C6" s="20"/>
    </row>
    <row r="7" spans="1:3" ht="72" customHeight="1">
      <c r="A7" s="2" t="s">
        <v>947</v>
      </c>
      <c r="B7" s="20" t="s">
        <v>227</v>
      </c>
      <c r="C7" s="20"/>
    </row>
    <row r="8" spans="1:3" ht="25.5" customHeight="1">
      <c r="A8" s="11" t="s">
        <v>948</v>
      </c>
      <c r="B8" s="18" t="s">
        <v>230</v>
      </c>
      <c r="C8" s="18"/>
    </row>
    <row r="9" spans="1:3" ht="25.5" customHeight="1">
      <c r="A9" s="11"/>
      <c r="B9" s="19" t="s">
        <v>231</v>
      </c>
      <c r="C9" s="19"/>
    </row>
    <row r="10" spans="1:3" ht="216" customHeight="1">
      <c r="A10" s="11"/>
      <c r="B10" s="20" t="s">
        <v>232</v>
      </c>
      <c r="C10" s="20"/>
    </row>
    <row r="11" spans="1:3">
      <c r="A11" s="11"/>
      <c r="B11" s="19" t="s">
        <v>233</v>
      </c>
      <c r="C11" s="19"/>
    </row>
    <row r="12" spans="1:3" ht="84" customHeight="1">
      <c r="A12" s="11"/>
      <c r="B12" s="20" t="s">
        <v>234</v>
      </c>
      <c r="C12" s="20"/>
    </row>
    <row r="13" spans="1:3">
      <c r="A13" s="11"/>
      <c r="B13" s="15"/>
      <c r="C13" s="15"/>
    </row>
    <row r="14" spans="1:3" ht="84">
      <c r="A14" s="11"/>
      <c r="B14" s="16" t="s">
        <v>235</v>
      </c>
      <c r="C14" s="17" t="s">
        <v>236</v>
      </c>
    </row>
    <row r="15" spans="1:3">
      <c r="A15" s="11"/>
      <c r="B15" s="15"/>
      <c r="C15" s="15"/>
    </row>
    <row r="16" spans="1:3" ht="48">
      <c r="A16" s="11"/>
      <c r="B16" s="16" t="s">
        <v>235</v>
      </c>
      <c r="C16" s="17" t="s">
        <v>237</v>
      </c>
    </row>
    <row r="17" spans="1:3">
      <c r="A17" s="11"/>
      <c r="B17" s="15"/>
      <c r="C17" s="15"/>
    </row>
    <row r="18" spans="1:3" ht="36">
      <c r="A18" s="11"/>
      <c r="B18" s="16" t="s">
        <v>235</v>
      </c>
      <c r="C18" s="17" t="s">
        <v>238</v>
      </c>
    </row>
    <row r="19" spans="1:3" ht="84" customHeight="1">
      <c r="A19" s="11"/>
      <c r="B19" s="20" t="s">
        <v>239</v>
      </c>
      <c r="C19" s="20"/>
    </row>
    <row r="20" spans="1:3" ht="25.5" customHeight="1">
      <c r="A20" s="11"/>
      <c r="B20" s="21" t="s">
        <v>240</v>
      </c>
      <c r="C20" s="21"/>
    </row>
    <row r="21" spans="1:3" ht="144" customHeight="1">
      <c r="A21" s="11"/>
      <c r="B21" s="20" t="s">
        <v>241</v>
      </c>
      <c r="C21" s="20"/>
    </row>
    <row r="22" spans="1:3" ht="38.25" customHeight="1">
      <c r="A22" s="11"/>
      <c r="B22" s="19" t="s">
        <v>242</v>
      </c>
      <c r="C22" s="19"/>
    </row>
    <row r="23" spans="1:3" ht="300" customHeight="1">
      <c r="A23" s="11"/>
      <c r="B23" s="20" t="s">
        <v>243</v>
      </c>
      <c r="C23" s="20"/>
    </row>
    <row r="24" spans="1:3" ht="38.25" customHeight="1">
      <c r="A24" s="11"/>
      <c r="B24" s="22" t="s">
        <v>244</v>
      </c>
      <c r="C24" s="22"/>
    </row>
    <row r="25" spans="1:3" ht="192" customHeight="1">
      <c r="A25" s="11"/>
      <c r="B25" s="20" t="s">
        <v>245</v>
      </c>
      <c r="C25" s="20"/>
    </row>
    <row r="26" spans="1:3" ht="25.5" customHeight="1">
      <c r="A26" s="11"/>
      <c r="B26" s="19" t="s">
        <v>246</v>
      </c>
      <c r="C26" s="19"/>
    </row>
    <row r="27" spans="1:3" ht="315" customHeight="1">
      <c r="A27" s="11"/>
      <c r="B27" s="23" t="s">
        <v>247</v>
      </c>
      <c r="C27" s="23"/>
    </row>
    <row r="28" spans="1:3" ht="60" customHeight="1">
      <c r="A28" s="2" t="s">
        <v>949</v>
      </c>
      <c r="B28" s="108" t="s">
        <v>950</v>
      </c>
      <c r="C28" s="108"/>
    </row>
    <row r="29" spans="1:3" ht="36" customHeight="1">
      <c r="A29" s="11" t="s">
        <v>951</v>
      </c>
      <c r="B29" s="108" t="s">
        <v>952</v>
      </c>
      <c r="C29" s="108"/>
    </row>
    <row r="30" spans="1:3" ht="96" customHeight="1">
      <c r="A30" s="11"/>
      <c r="B30" s="108" t="s">
        <v>953</v>
      </c>
      <c r="C30" s="108"/>
    </row>
    <row r="31" spans="1:3" ht="15" customHeight="1">
      <c r="A31" s="11" t="s">
        <v>954</v>
      </c>
      <c r="B31" s="19" t="s">
        <v>366</v>
      </c>
      <c r="C31" s="19"/>
    </row>
    <row r="32" spans="1:3" ht="132" customHeight="1">
      <c r="A32" s="11"/>
      <c r="B32" s="20" t="s">
        <v>367</v>
      </c>
      <c r="C32" s="20"/>
    </row>
    <row r="33" spans="1:3" ht="96" customHeight="1">
      <c r="A33" s="2" t="s">
        <v>955</v>
      </c>
      <c r="B33" s="20" t="s">
        <v>956</v>
      </c>
      <c r="C33" s="20"/>
    </row>
    <row r="34" spans="1:3">
      <c r="A34" s="11" t="s">
        <v>957</v>
      </c>
      <c r="B34" s="168" t="s">
        <v>467</v>
      </c>
      <c r="C34" s="168"/>
    </row>
    <row r="35" spans="1:3" ht="120" customHeight="1">
      <c r="A35" s="11"/>
      <c r="B35" s="20" t="s">
        <v>468</v>
      </c>
      <c r="C35" s="20"/>
    </row>
    <row r="36" spans="1:3">
      <c r="A36" s="11"/>
      <c r="B36" s="173"/>
      <c r="C36" s="173"/>
    </row>
    <row r="37" spans="1:3">
      <c r="A37" s="11"/>
      <c r="B37" s="172" t="s">
        <v>520</v>
      </c>
      <c r="C37" s="172"/>
    </row>
    <row r="38" spans="1:3" ht="156" customHeight="1">
      <c r="A38" s="11"/>
      <c r="B38" s="20" t="s">
        <v>521</v>
      </c>
      <c r="C38" s="20"/>
    </row>
    <row r="39" spans="1:3" ht="120" customHeight="1">
      <c r="A39" s="11"/>
      <c r="B39" s="20" t="s">
        <v>958</v>
      </c>
      <c r="C39" s="20"/>
    </row>
    <row r="40" spans="1:3" ht="24" customHeight="1">
      <c r="A40" s="11" t="s">
        <v>959</v>
      </c>
      <c r="B40" s="169" t="s">
        <v>470</v>
      </c>
      <c r="C40" s="169"/>
    </row>
    <row r="41" spans="1:3">
      <c r="A41" s="11"/>
      <c r="B41" s="10"/>
      <c r="C41" s="10"/>
    </row>
    <row r="42" spans="1:3" ht="252" customHeight="1">
      <c r="A42" s="11"/>
      <c r="B42" s="20" t="s">
        <v>471</v>
      </c>
      <c r="C42" s="20"/>
    </row>
    <row r="43" spans="1:3">
      <c r="A43" s="11"/>
      <c r="B43" s="107" t="s">
        <v>457</v>
      </c>
      <c r="C43" s="107"/>
    </row>
    <row r="44" spans="1:3" ht="60" customHeight="1">
      <c r="A44" s="11"/>
      <c r="B44" s="20" t="s">
        <v>469</v>
      </c>
      <c r="C44" s="20"/>
    </row>
    <row r="45" spans="1:3" ht="228" customHeight="1">
      <c r="A45" s="11" t="s">
        <v>960</v>
      </c>
      <c r="B45" s="20" t="s">
        <v>518</v>
      </c>
      <c r="C45" s="20"/>
    </row>
    <row r="46" spans="1:3" ht="48" customHeight="1">
      <c r="A46" s="11"/>
      <c r="B46" s="108" t="s">
        <v>961</v>
      </c>
      <c r="C46" s="108"/>
    </row>
    <row r="47" spans="1:3">
      <c r="A47" s="11" t="s">
        <v>962</v>
      </c>
      <c r="B47" s="19" t="s">
        <v>624</v>
      </c>
      <c r="C47" s="19"/>
    </row>
    <row r="48" spans="1:3" ht="204" customHeight="1">
      <c r="A48" s="11"/>
      <c r="B48" s="20" t="s">
        <v>625</v>
      </c>
      <c r="C48" s="20"/>
    </row>
    <row r="49" spans="1:3" ht="324" customHeight="1">
      <c r="A49" s="11"/>
      <c r="B49" s="20" t="s">
        <v>626</v>
      </c>
      <c r="C49" s="20"/>
    </row>
    <row r="50" spans="1:3" ht="204" customHeight="1">
      <c r="A50" s="11"/>
      <c r="B50" s="20" t="s">
        <v>627</v>
      </c>
      <c r="C50" s="20"/>
    </row>
    <row r="51" spans="1:3" ht="36" customHeight="1">
      <c r="A51" s="11"/>
      <c r="B51" s="20" t="s">
        <v>628</v>
      </c>
      <c r="C51" s="20"/>
    </row>
    <row r="52" spans="1:3" ht="36" customHeight="1">
      <c r="A52" s="11"/>
      <c r="B52" s="20" t="s">
        <v>629</v>
      </c>
      <c r="C52" s="20"/>
    </row>
    <row r="53" spans="1:3" ht="36" customHeight="1">
      <c r="A53" s="11"/>
      <c r="B53" s="20" t="s">
        <v>630</v>
      </c>
      <c r="C53" s="20"/>
    </row>
    <row r="54" spans="1:3">
      <c r="A54" s="11"/>
      <c r="B54" s="108" t="s">
        <v>631</v>
      </c>
      <c r="C54" s="108"/>
    </row>
    <row r="55" spans="1:3">
      <c r="A55" s="11"/>
      <c r="B55" s="19" t="s">
        <v>543</v>
      </c>
      <c r="C55" s="19"/>
    </row>
    <row r="56" spans="1:3" ht="180" customHeight="1">
      <c r="A56" s="11"/>
      <c r="B56" s="20" t="s">
        <v>544</v>
      </c>
      <c r="C56" s="20"/>
    </row>
    <row r="57" spans="1:3" ht="204" customHeight="1">
      <c r="A57" s="11"/>
      <c r="B57" s="20" t="s">
        <v>545</v>
      </c>
      <c r="C57" s="20"/>
    </row>
    <row r="58" spans="1:3" ht="132" customHeight="1">
      <c r="A58" s="11"/>
      <c r="B58" s="20" t="s">
        <v>963</v>
      </c>
      <c r="C58" s="20"/>
    </row>
    <row r="59" spans="1:3" ht="60" customHeight="1">
      <c r="A59" s="2" t="s">
        <v>964</v>
      </c>
      <c r="B59" s="20" t="s">
        <v>965</v>
      </c>
      <c r="C59" s="20"/>
    </row>
    <row r="60" spans="1:3">
      <c r="A60" s="11" t="s">
        <v>966</v>
      </c>
      <c r="B60" s="19" t="s">
        <v>547</v>
      </c>
      <c r="C60" s="19"/>
    </row>
    <row r="61" spans="1:3" ht="48" customHeight="1">
      <c r="A61" s="11"/>
      <c r="B61" s="20" t="s">
        <v>548</v>
      </c>
      <c r="C61" s="20"/>
    </row>
    <row r="62" spans="1:3" ht="25.5" customHeight="1">
      <c r="A62" s="11"/>
      <c r="B62" s="19" t="s">
        <v>549</v>
      </c>
      <c r="C62" s="19"/>
    </row>
    <row r="63" spans="1:3" ht="168" customHeight="1">
      <c r="A63" s="11"/>
      <c r="B63" s="20" t="s">
        <v>550</v>
      </c>
      <c r="C63" s="20"/>
    </row>
    <row r="64" spans="1:3" ht="72" customHeight="1">
      <c r="A64" s="2" t="s">
        <v>967</v>
      </c>
      <c r="B64" s="20" t="s">
        <v>546</v>
      </c>
      <c r="C64" s="20"/>
    </row>
    <row r="65" spans="1:3" ht="216" customHeight="1">
      <c r="A65" s="2" t="s">
        <v>968</v>
      </c>
      <c r="B65" s="20" t="s">
        <v>704</v>
      </c>
      <c r="C65" s="20"/>
    </row>
    <row r="66" spans="1:3" ht="132" customHeight="1">
      <c r="A66" s="2" t="s">
        <v>969</v>
      </c>
      <c r="B66" s="20" t="s">
        <v>970</v>
      </c>
      <c r="C66" s="20"/>
    </row>
    <row r="67" spans="1:3" ht="204" customHeight="1">
      <c r="A67" s="2" t="s">
        <v>971</v>
      </c>
      <c r="B67" s="20" t="s">
        <v>817</v>
      </c>
      <c r="C67" s="20"/>
    </row>
    <row r="68" spans="1:3" ht="156" customHeight="1">
      <c r="A68" s="11" t="s">
        <v>972</v>
      </c>
      <c r="B68" s="20" t="s">
        <v>873</v>
      </c>
      <c r="C68" s="20"/>
    </row>
    <row r="69" spans="1:3" ht="228" customHeight="1">
      <c r="A69" s="11"/>
      <c r="B69" s="20" t="s">
        <v>874</v>
      </c>
      <c r="C69" s="20"/>
    </row>
    <row r="70" spans="1:3" ht="144" customHeight="1">
      <c r="A70" s="11"/>
      <c r="B70" s="20" t="s">
        <v>819</v>
      </c>
      <c r="C70" s="20"/>
    </row>
    <row r="71" spans="1:3" ht="24" customHeight="1">
      <c r="A71" s="11"/>
      <c r="B71" s="208" t="s">
        <v>820</v>
      </c>
      <c r="C71" s="208"/>
    </row>
    <row r="72" spans="1:3">
      <c r="A72" s="11"/>
      <c r="B72" s="108"/>
      <c r="C72" s="108"/>
    </row>
    <row r="73" spans="1:3">
      <c r="A73" s="11"/>
      <c r="B73" s="15"/>
      <c r="C73" s="15"/>
    </row>
    <row r="74" spans="1:3" ht="48">
      <c r="A74" s="11"/>
      <c r="B74" s="16" t="s">
        <v>235</v>
      </c>
      <c r="C74" s="200" t="s">
        <v>821</v>
      </c>
    </row>
    <row r="75" spans="1:3">
      <c r="A75" s="11"/>
      <c r="B75" s="15"/>
      <c r="C75" s="15"/>
    </row>
    <row r="76" spans="1:3" ht="204">
      <c r="A76" s="11"/>
      <c r="B76" s="16" t="s">
        <v>235</v>
      </c>
      <c r="C76" s="200" t="s">
        <v>822</v>
      </c>
    </row>
    <row r="77" spans="1:3">
      <c r="A77" s="11"/>
      <c r="B77" s="15"/>
      <c r="C77" s="15"/>
    </row>
    <row r="78" spans="1:3" ht="24">
      <c r="A78" s="11"/>
      <c r="B78" s="16" t="s">
        <v>235</v>
      </c>
      <c r="C78" s="200" t="s">
        <v>823</v>
      </c>
    </row>
    <row r="79" spans="1:3" ht="72" customHeight="1">
      <c r="A79" s="11"/>
      <c r="B79" s="20" t="s">
        <v>824</v>
      </c>
      <c r="C79" s="20"/>
    </row>
    <row r="80" spans="1:3" ht="96" customHeight="1">
      <c r="A80" s="11"/>
      <c r="B80" s="20" t="s">
        <v>973</v>
      </c>
      <c r="C80" s="20"/>
    </row>
    <row r="81" spans="1:3" ht="108" customHeight="1">
      <c r="A81" s="11"/>
      <c r="B81" s="20" t="s">
        <v>974</v>
      </c>
      <c r="C81" s="20"/>
    </row>
    <row r="82" spans="1:3" ht="120" customHeight="1">
      <c r="A82" s="11"/>
      <c r="B82" s="20" t="s">
        <v>975</v>
      </c>
      <c r="C82" s="20"/>
    </row>
    <row r="83" spans="1:3" ht="180" customHeight="1">
      <c r="A83" s="11"/>
      <c r="B83" s="20" t="s">
        <v>852</v>
      </c>
      <c r="C83" s="20"/>
    </row>
    <row r="84" spans="1:3" ht="96" customHeight="1">
      <c r="A84" s="2" t="s">
        <v>976</v>
      </c>
      <c r="B84" s="20" t="s">
        <v>977</v>
      </c>
      <c r="C84" s="20"/>
    </row>
    <row r="85" spans="1:3" ht="60" customHeight="1">
      <c r="A85" s="11" t="s">
        <v>978</v>
      </c>
      <c r="B85" s="20" t="s">
        <v>979</v>
      </c>
      <c r="C85" s="20"/>
    </row>
    <row r="86" spans="1:3" ht="24" customHeight="1">
      <c r="A86" s="11"/>
      <c r="B86" s="20" t="s">
        <v>980</v>
      </c>
      <c r="C86" s="20"/>
    </row>
    <row r="87" spans="1:3" ht="60" customHeight="1">
      <c r="A87" s="2" t="s">
        <v>981</v>
      </c>
      <c r="B87" s="20" t="s">
        <v>982</v>
      </c>
      <c r="C87" s="20"/>
    </row>
  </sheetData>
  <mergeCells count="87">
    <mergeCell ref="A85:A86"/>
    <mergeCell ref="B85:C85"/>
    <mergeCell ref="B86:C86"/>
    <mergeCell ref="B87:C87"/>
    <mergeCell ref="B79:C79"/>
    <mergeCell ref="B80:C80"/>
    <mergeCell ref="B81:C81"/>
    <mergeCell ref="B82:C82"/>
    <mergeCell ref="B83:C83"/>
    <mergeCell ref="B84:C84"/>
    <mergeCell ref="B64:C64"/>
    <mergeCell ref="B65:C65"/>
    <mergeCell ref="B66:C66"/>
    <mergeCell ref="B67:C67"/>
    <mergeCell ref="A68:A83"/>
    <mergeCell ref="B68:C68"/>
    <mergeCell ref="B69:C69"/>
    <mergeCell ref="B70:C70"/>
    <mergeCell ref="B71:C71"/>
    <mergeCell ref="B72:C72"/>
    <mergeCell ref="B59:C59"/>
    <mergeCell ref="A60:A63"/>
    <mergeCell ref="B60:C60"/>
    <mergeCell ref="B61:C61"/>
    <mergeCell ref="B62:C62"/>
    <mergeCell ref="B63:C63"/>
    <mergeCell ref="B53:C53"/>
    <mergeCell ref="B54:C54"/>
    <mergeCell ref="B55:C55"/>
    <mergeCell ref="B56:C56"/>
    <mergeCell ref="B57:C57"/>
    <mergeCell ref="B58:C58"/>
    <mergeCell ref="A45:A46"/>
    <mergeCell ref="B45:C45"/>
    <mergeCell ref="B46:C46"/>
    <mergeCell ref="A47:A58"/>
    <mergeCell ref="B47:C47"/>
    <mergeCell ref="B48:C48"/>
    <mergeCell ref="B49:C49"/>
    <mergeCell ref="B50:C50"/>
    <mergeCell ref="B51:C51"/>
    <mergeCell ref="B52:C52"/>
    <mergeCell ref="A40:A44"/>
    <mergeCell ref="B40:C40"/>
    <mergeCell ref="B41:C41"/>
    <mergeCell ref="B42:C42"/>
    <mergeCell ref="B43:C43"/>
    <mergeCell ref="B44:C44"/>
    <mergeCell ref="B33:C33"/>
    <mergeCell ref="A34:A39"/>
    <mergeCell ref="B34:C34"/>
    <mergeCell ref="B35:C35"/>
    <mergeCell ref="B36:C36"/>
    <mergeCell ref="B37:C37"/>
    <mergeCell ref="B38:C38"/>
    <mergeCell ref="B39:C39"/>
    <mergeCell ref="B27:C27"/>
    <mergeCell ref="B28:C28"/>
    <mergeCell ref="A29:A30"/>
    <mergeCell ref="B29:C29"/>
    <mergeCell ref="B30:C30"/>
    <mergeCell ref="A31:A32"/>
    <mergeCell ref="B31:C31"/>
    <mergeCell ref="B32:C32"/>
    <mergeCell ref="B21:C21"/>
    <mergeCell ref="B22:C22"/>
    <mergeCell ref="B23:C23"/>
    <mergeCell ref="B24:C24"/>
    <mergeCell ref="B25:C25"/>
    <mergeCell ref="B26:C26"/>
    <mergeCell ref="B6:C6"/>
    <mergeCell ref="B7:C7"/>
    <mergeCell ref="A8:A27"/>
    <mergeCell ref="B8:C8"/>
    <mergeCell ref="B9:C9"/>
    <mergeCell ref="B10:C10"/>
    <mergeCell ref="B11:C11"/>
    <mergeCell ref="B12:C12"/>
    <mergeCell ref="B19:C19"/>
    <mergeCell ref="B20:C20"/>
    <mergeCell ref="A1:A2"/>
    <mergeCell ref="B1:C1"/>
    <mergeCell ref="B2:C2"/>
    <mergeCell ref="B3:C3"/>
    <mergeCell ref="A4:A5"/>
    <mergeCell ref="B4:C4"/>
    <mergeCell ref="B5:C5"/>
  </mergeCells>
  <hyperlinks>
    <hyperlink ref="B27" location="s8E66AB2022CC5C34A1B7D23CFE68A6E4" display="s8E66AB2022CC5C34A1B7D23CFE68A6E4"/>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17.42578125" customWidth="1"/>
    <col min="6" max="7" width="18.28515625" customWidth="1"/>
    <col min="8" max="8" width="3.7109375" customWidth="1"/>
    <col min="9" max="9" width="17.42578125" customWidth="1"/>
    <col min="10" max="10" width="3.140625" customWidth="1"/>
    <col min="11" max="11" width="18.28515625" customWidth="1"/>
    <col min="12" max="12" width="3.7109375" customWidth="1"/>
    <col min="13" max="13" width="15.7109375" customWidth="1"/>
    <col min="14" max="15" width="18.28515625" customWidth="1"/>
    <col min="16" max="16" width="3.7109375" customWidth="1"/>
    <col min="17" max="17" width="15.7109375" customWidth="1"/>
    <col min="18" max="18" width="3.140625" customWidth="1"/>
    <col min="19" max="19" width="18.28515625" customWidth="1"/>
    <col min="20" max="20" width="3.7109375" customWidth="1"/>
    <col min="21" max="21" width="17.42578125" customWidth="1"/>
    <col min="22" max="23" width="18.28515625" customWidth="1"/>
    <col min="24" max="24" width="3.7109375" customWidth="1"/>
    <col min="25" max="25" width="12.5703125" customWidth="1"/>
    <col min="26" max="26" width="3.140625" customWidth="1"/>
  </cols>
  <sheetData>
    <row r="1" spans="1:26" ht="15" customHeight="1">
      <c r="A1" s="7" t="s">
        <v>98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84</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985</v>
      </c>
      <c r="B4" s="20" t="s">
        <v>986</v>
      </c>
      <c r="C4" s="20"/>
      <c r="D4" s="20"/>
      <c r="E4" s="20"/>
      <c r="F4" s="20"/>
      <c r="G4" s="20"/>
      <c r="H4" s="20"/>
      <c r="I4" s="20"/>
      <c r="J4" s="20"/>
      <c r="K4" s="20"/>
      <c r="L4" s="20"/>
      <c r="M4" s="20"/>
      <c r="N4" s="20"/>
      <c r="O4" s="20"/>
      <c r="P4" s="20"/>
      <c r="Q4" s="20"/>
      <c r="R4" s="20"/>
      <c r="S4" s="20"/>
      <c r="T4" s="20"/>
      <c r="U4" s="20"/>
      <c r="V4" s="20"/>
      <c r="W4" s="20"/>
      <c r="X4" s="20"/>
      <c r="Y4" s="20"/>
      <c r="Z4" s="20"/>
    </row>
    <row r="5" spans="1:26">
      <c r="A5" s="11"/>
      <c r="B5" s="39"/>
      <c r="C5" s="39"/>
      <c r="D5" s="39"/>
      <c r="E5" s="39"/>
      <c r="F5" s="39"/>
      <c r="G5" s="39"/>
      <c r="H5" s="39"/>
      <c r="I5" s="39"/>
      <c r="J5" s="39"/>
      <c r="K5" s="39"/>
      <c r="L5" s="39"/>
      <c r="M5" s="39"/>
      <c r="N5" s="39"/>
      <c r="O5" s="39"/>
      <c r="P5" s="39"/>
      <c r="Q5" s="39"/>
      <c r="R5" s="39"/>
      <c r="S5" s="39"/>
      <c r="T5" s="39"/>
      <c r="U5" s="39"/>
      <c r="V5" s="39"/>
    </row>
    <row r="6" spans="1:26">
      <c r="A6" s="11"/>
      <c r="B6" s="15"/>
      <c r="C6" s="15"/>
      <c r="D6" s="15"/>
      <c r="E6" s="15"/>
      <c r="F6" s="15"/>
      <c r="G6" s="15"/>
      <c r="H6" s="15"/>
      <c r="I6" s="15"/>
      <c r="J6" s="15"/>
      <c r="K6" s="15"/>
      <c r="L6" s="15"/>
      <c r="M6" s="15"/>
      <c r="N6" s="15"/>
      <c r="O6" s="15"/>
      <c r="P6" s="15"/>
      <c r="Q6" s="15"/>
      <c r="R6" s="15"/>
      <c r="S6" s="15"/>
      <c r="T6" s="15"/>
      <c r="U6" s="15"/>
      <c r="V6" s="15"/>
    </row>
    <row r="7" spans="1:26" ht="15.75" thickBot="1">
      <c r="A7" s="11"/>
      <c r="B7" s="24"/>
      <c r="C7" s="25"/>
      <c r="D7" s="40" t="s">
        <v>253</v>
      </c>
      <c r="E7" s="40"/>
      <c r="F7" s="40"/>
      <c r="G7" s="40"/>
      <c r="H7" s="40"/>
      <c r="I7" s="40"/>
      <c r="J7" s="40"/>
      <c r="K7" s="40"/>
      <c r="L7" s="40"/>
      <c r="M7" s="40"/>
      <c r="N7" s="40"/>
      <c r="O7" s="40"/>
      <c r="P7" s="40"/>
      <c r="Q7" s="40"/>
      <c r="R7" s="40"/>
      <c r="S7" s="40"/>
      <c r="T7" s="40"/>
      <c r="U7" s="40"/>
      <c r="V7" s="40"/>
    </row>
    <row r="8" spans="1:26">
      <c r="A8" s="11"/>
      <c r="B8" s="41"/>
      <c r="C8" s="41"/>
      <c r="D8" s="44" t="s">
        <v>254</v>
      </c>
      <c r="E8" s="44"/>
      <c r="F8" s="44"/>
      <c r="G8" s="46"/>
      <c r="H8" s="44" t="s">
        <v>256</v>
      </c>
      <c r="I8" s="44"/>
      <c r="J8" s="44"/>
      <c r="K8" s="46"/>
      <c r="L8" s="44" t="s">
        <v>258</v>
      </c>
      <c r="M8" s="44"/>
      <c r="N8" s="44"/>
      <c r="O8" s="46"/>
      <c r="P8" s="44" t="s">
        <v>258</v>
      </c>
      <c r="Q8" s="44"/>
      <c r="R8" s="44"/>
      <c r="S8" s="46"/>
      <c r="T8" s="44" t="s">
        <v>262</v>
      </c>
      <c r="U8" s="44"/>
      <c r="V8" s="44"/>
    </row>
    <row r="9" spans="1:26">
      <c r="A9" s="11"/>
      <c r="B9" s="41"/>
      <c r="C9" s="41"/>
      <c r="D9" s="43" t="s">
        <v>255</v>
      </c>
      <c r="E9" s="43"/>
      <c r="F9" s="43"/>
      <c r="G9" s="41"/>
      <c r="H9" s="43" t="s">
        <v>257</v>
      </c>
      <c r="I9" s="43"/>
      <c r="J9" s="43"/>
      <c r="K9" s="47"/>
      <c r="L9" s="43" t="s">
        <v>259</v>
      </c>
      <c r="M9" s="43"/>
      <c r="N9" s="43"/>
      <c r="O9" s="41"/>
      <c r="P9" s="43" t="s">
        <v>259</v>
      </c>
      <c r="Q9" s="43"/>
      <c r="R9" s="43"/>
      <c r="S9" s="41"/>
      <c r="T9" s="43"/>
      <c r="U9" s="43"/>
      <c r="V9" s="43"/>
    </row>
    <row r="10" spans="1:26" ht="15.75" thickBot="1">
      <c r="A10" s="11"/>
      <c r="B10" s="42"/>
      <c r="C10" s="41"/>
      <c r="D10" s="45"/>
      <c r="E10" s="45"/>
      <c r="F10" s="45"/>
      <c r="G10" s="41"/>
      <c r="H10" s="45"/>
      <c r="I10" s="45"/>
      <c r="J10" s="45"/>
      <c r="K10" s="47"/>
      <c r="L10" s="40" t="s">
        <v>260</v>
      </c>
      <c r="M10" s="40"/>
      <c r="N10" s="40"/>
      <c r="O10" s="41"/>
      <c r="P10" s="40" t="s">
        <v>261</v>
      </c>
      <c r="Q10" s="40"/>
      <c r="R10" s="40"/>
      <c r="S10" s="41"/>
      <c r="T10" s="40"/>
      <c r="U10" s="40"/>
      <c r="V10" s="40"/>
    </row>
    <row r="11" spans="1:26">
      <c r="A11" s="11"/>
      <c r="B11" s="28" t="s">
        <v>263</v>
      </c>
      <c r="C11" s="25"/>
      <c r="D11" s="46"/>
      <c r="E11" s="46"/>
      <c r="F11" s="46"/>
      <c r="G11" s="25"/>
      <c r="H11" s="49"/>
      <c r="I11" s="49"/>
      <c r="J11" s="49"/>
      <c r="K11" s="25"/>
      <c r="L11" s="46"/>
      <c r="M11" s="46"/>
      <c r="N11" s="46"/>
      <c r="O11" s="25"/>
      <c r="P11" s="46"/>
      <c r="Q11" s="46"/>
      <c r="R11" s="46"/>
      <c r="S11" s="25"/>
      <c r="T11" s="49"/>
      <c r="U11" s="49"/>
      <c r="V11" s="49"/>
    </row>
    <row r="12" spans="1:26">
      <c r="A12" s="11"/>
      <c r="B12" s="29" t="s">
        <v>264</v>
      </c>
      <c r="C12" s="30"/>
      <c r="D12" s="50"/>
      <c r="E12" s="50"/>
      <c r="F12" s="50"/>
      <c r="G12" s="30"/>
      <c r="H12" s="50"/>
      <c r="I12" s="50"/>
      <c r="J12" s="50"/>
      <c r="K12" s="30"/>
      <c r="L12" s="50"/>
      <c r="M12" s="50"/>
      <c r="N12" s="50"/>
      <c r="O12" s="30"/>
      <c r="P12" s="50"/>
      <c r="Q12" s="50"/>
      <c r="R12" s="50"/>
      <c r="S12" s="30"/>
      <c r="T12" s="50"/>
      <c r="U12" s="50"/>
      <c r="V12" s="50"/>
    </row>
    <row r="13" spans="1:26">
      <c r="A13" s="11"/>
      <c r="B13" s="51" t="s">
        <v>265</v>
      </c>
      <c r="C13" s="41"/>
      <c r="D13" s="52" t="s">
        <v>266</v>
      </c>
      <c r="E13" s="53">
        <v>4304683</v>
      </c>
      <c r="F13" s="41"/>
      <c r="G13" s="41"/>
      <c r="H13" s="52" t="s">
        <v>266</v>
      </c>
      <c r="I13" s="54" t="s">
        <v>267</v>
      </c>
      <c r="J13" s="41"/>
      <c r="K13" s="41"/>
      <c r="L13" s="52" t="s">
        <v>266</v>
      </c>
      <c r="M13" s="53">
        <v>6027</v>
      </c>
      <c r="N13" s="41"/>
      <c r="O13" s="41"/>
      <c r="P13" s="52" t="s">
        <v>266</v>
      </c>
      <c r="Q13" s="54" t="s">
        <v>268</v>
      </c>
      <c r="R13" s="52" t="s">
        <v>269</v>
      </c>
      <c r="S13" s="41"/>
      <c r="T13" s="52" t="s">
        <v>266</v>
      </c>
      <c r="U13" s="53">
        <v>4299314</v>
      </c>
      <c r="V13" s="41"/>
    </row>
    <row r="14" spans="1:26">
      <c r="A14" s="11"/>
      <c r="B14" s="51"/>
      <c r="C14" s="41"/>
      <c r="D14" s="52"/>
      <c r="E14" s="53"/>
      <c r="F14" s="41"/>
      <c r="G14" s="41"/>
      <c r="H14" s="52"/>
      <c r="I14" s="54"/>
      <c r="J14" s="41"/>
      <c r="K14" s="41"/>
      <c r="L14" s="52"/>
      <c r="M14" s="53"/>
      <c r="N14" s="41"/>
      <c r="O14" s="41"/>
      <c r="P14" s="52"/>
      <c r="Q14" s="54"/>
      <c r="R14" s="52"/>
      <c r="S14" s="41"/>
      <c r="T14" s="52"/>
      <c r="U14" s="53"/>
      <c r="V14" s="41"/>
    </row>
    <row r="15" spans="1:26">
      <c r="A15" s="11"/>
      <c r="B15" s="55" t="s">
        <v>270</v>
      </c>
      <c r="C15" s="50"/>
      <c r="D15" s="56">
        <v>2297779</v>
      </c>
      <c r="E15" s="56"/>
      <c r="F15" s="50"/>
      <c r="G15" s="50"/>
      <c r="H15" s="57" t="s">
        <v>267</v>
      </c>
      <c r="I15" s="57"/>
      <c r="J15" s="50"/>
      <c r="K15" s="50"/>
      <c r="L15" s="56">
        <v>14676</v>
      </c>
      <c r="M15" s="56"/>
      <c r="N15" s="50"/>
      <c r="O15" s="50"/>
      <c r="P15" s="57" t="s">
        <v>271</v>
      </c>
      <c r="Q15" s="57"/>
      <c r="R15" s="58" t="s">
        <v>269</v>
      </c>
      <c r="S15" s="50"/>
      <c r="T15" s="56">
        <v>2305713</v>
      </c>
      <c r="U15" s="56"/>
      <c r="V15" s="50"/>
    </row>
    <row r="16" spans="1:26">
      <c r="A16" s="11"/>
      <c r="B16" s="55"/>
      <c r="C16" s="50"/>
      <c r="D16" s="56"/>
      <c r="E16" s="56"/>
      <c r="F16" s="50"/>
      <c r="G16" s="50"/>
      <c r="H16" s="57"/>
      <c r="I16" s="57"/>
      <c r="J16" s="50"/>
      <c r="K16" s="50"/>
      <c r="L16" s="56"/>
      <c r="M16" s="56"/>
      <c r="N16" s="50"/>
      <c r="O16" s="50"/>
      <c r="P16" s="57"/>
      <c r="Q16" s="57"/>
      <c r="R16" s="58"/>
      <c r="S16" s="50"/>
      <c r="T16" s="56"/>
      <c r="U16" s="56"/>
      <c r="V16" s="50"/>
    </row>
    <row r="17" spans="1:22">
      <c r="A17" s="11"/>
      <c r="B17" s="51" t="s">
        <v>272</v>
      </c>
      <c r="C17" s="41"/>
      <c r="D17" s="53">
        <v>2002315</v>
      </c>
      <c r="E17" s="53"/>
      <c r="F17" s="41"/>
      <c r="G17" s="41"/>
      <c r="H17" s="54" t="s">
        <v>267</v>
      </c>
      <c r="I17" s="54"/>
      <c r="J17" s="41"/>
      <c r="K17" s="41"/>
      <c r="L17" s="53">
        <v>3968</v>
      </c>
      <c r="M17" s="53"/>
      <c r="N17" s="41"/>
      <c r="O17" s="41"/>
      <c r="P17" s="54" t="s">
        <v>273</v>
      </c>
      <c r="Q17" s="54"/>
      <c r="R17" s="52" t="s">
        <v>269</v>
      </c>
      <c r="S17" s="41"/>
      <c r="T17" s="53">
        <v>2004145</v>
      </c>
      <c r="U17" s="53"/>
      <c r="V17" s="41"/>
    </row>
    <row r="18" spans="1:22" ht="15.75" thickBot="1">
      <c r="A18" s="11"/>
      <c r="B18" s="51"/>
      <c r="C18" s="41"/>
      <c r="D18" s="59"/>
      <c r="E18" s="59"/>
      <c r="F18" s="42"/>
      <c r="G18" s="41"/>
      <c r="H18" s="60"/>
      <c r="I18" s="60"/>
      <c r="J18" s="42"/>
      <c r="K18" s="41"/>
      <c r="L18" s="59"/>
      <c r="M18" s="59"/>
      <c r="N18" s="42"/>
      <c r="O18" s="41"/>
      <c r="P18" s="60"/>
      <c r="Q18" s="60"/>
      <c r="R18" s="61"/>
      <c r="S18" s="41"/>
      <c r="T18" s="59"/>
      <c r="U18" s="59"/>
      <c r="V18" s="42"/>
    </row>
    <row r="19" spans="1:22">
      <c r="A19" s="11"/>
      <c r="B19" s="62" t="s">
        <v>274</v>
      </c>
      <c r="C19" s="50"/>
      <c r="D19" s="63">
        <v>8604777</v>
      </c>
      <c r="E19" s="63"/>
      <c r="F19" s="64"/>
      <c r="G19" s="50"/>
      <c r="H19" s="65" t="s">
        <v>267</v>
      </c>
      <c r="I19" s="65"/>
      <c r="J19" s="64"/>
      <c r="K19" s="50"/>
      <c r="L19" s="63">
        <v>24671</v>
      </c>
      <c r="M19" s="63"/>
      <c r="N19" s="64"/>
      <c r="O19" s="50"/>
      <c r="P19" s="65" t="s">
        <v>275</v>
      </c>
      <c r="Q19" s="65"/>
      <c r="R19" s="66" t="s">
        <v>269</v>
      </c>
      <c r="S19" s="50"/>
      <c r="T19" s="63">
        <v>8609172</v>
      </c>
      <c r="U19" s="63"/>
      <c r="V19" s="64"/>
    </row>
    <row r="20" spans="1:22">
      <c r="A20" s="11"/>
      <c r="B20" s="62"/>
      <c r="C20" s="50"/>
      <c r="D20" s="56"/>
      <c r="E20" s="56"/>
      <c r="F20" s="50"/>
      <c r="G20" s="50"/>
      <c r="H20" s="57"/>
      <c r="I20" s="57"/>
      <c r="J20" s="50"/>
      <c r="K20" s="50"/>
      <c r="L20" s="56"/>
      <c r="M20" s="56"/>
      <c r="N20" s="50"/>
      <c r="O20" s="50"/>
      <c r="P20" s="57"/>
      <c r="Q20" s="57"/>
      <c r="R20" s="58"/>
      <c r="S20" s="50"/>
      <c r="T20" s="56"/>
      <c r="U20" s="56"/>
      <c r="V20" s="50"/>
    </row>
    <row r="21" spans="1:22">
      <c r="A21" s="11"/>
      <c r="B21" s="24" t="s">
        <v>276</v>
      </c>
      <c r="C21" s="25"/>
      <c r="D21" s="41"/>
      <c r="E21" s="41"/>
      <c r="F21" s="41"/>
      <c r="G21" s="25"/>
      <c r="H21" s="41"/>
      <c r="I21" s="41"/>
      <c r="J21" s="41"/>
      <c r="K21" s="25"/>
      <c r="L21" s="41"/>
      <c r="M21" s="41"/>
      <c r="N21" s="41"/>
      <c r="O21" s="25"/>
      <c r="P21" s="41"/>
      <c r="Q21" s="41"/>
      <c r="R21" s="41"/>
      <c r="S21" s="25"/>
      <c r="T21" s="41"/>
      <c r="U21" s="41"/>
      <c r="V21" s="41"/>
    </row>
    <row r="22" spans="1:22">
      <c r="A22" s="11"/>
      <c r="B22" s="55" t="s">
        <v>277</v>
      </c>
      <c r="C22" s="50"/>
      <c r="D22" s="56">
        <v>72055</v>
      </c>
      <c r="E22" s="56"/>
      <c r="F22" s="50"/>
      <c r="G22" s="50"/>
      <c r="H22" s="57" t="s">
        <v>267</v>
      </c>
      <c r="I22" s="57"/>
      <c r="J22" s="50"/>
      <c r="K22" s="50"/>
      <c r="L22" s="57">
        <v>179</v>
      </c>
      <c r="M22" s="57"/>
      <c r="N22" s="50"/>
      <c r="O22" s="50"/>
      <c r="P22" s="57" t="s">
        <v>267</v>
      </c>
      <c r="Q22" s="57"/>
      <c r="R22" s="50"/>
      <c r="S22" s="50"/>
      <c r="T22" s="56">
        <v>72234</v>
      </c>
      <c r="U22" s="56"/>
      <c r="V22" s="50"/>
    </row>
    <row r="23" spans="1:22">
      <c r="A23" s="11"/>
      <c r="B23" s="55"/>
      <c r="C23" s="50"/>
      <c r="D23" s="56"/>
      <c r="E23" s="56"/>
      <c r="F23" s="50"/>
      <c r="G23" s="50"/>
      <c r="H23" s="57"/>
      <c r="I23" s="57"/>
      <c r="J23" s="50"/>
      <c r="K23" s="50"/>
      <c r="L23" s="57"/>
      <c r="M23" s="57"/>
      <c r="N23" s="50"/>
      <c r="O23" s="50"/>
      <c r="P23" s="57"/>
      <c r="Q23" s="57"/>
      <c r="R23" s="50"/>
      <c r="S23" s="50"/>
      <c r="T23" s="56"/>
      <c r="U23" s="56"/>
      <c r="V23" s="50"/>
    </row>
    <row r="24" spans="1:22">
      <c r="A24" s="11"/>
      <c r="B24" s="51" t="s">
        <v>278</v>
      </c>
      <c r="C24" s="41"/>
      <c r="D24" s="53">
        <v>4625846</v>
      </c>
      <c r="E24" s="53"/>
      <c r="F24" s="41"/>
      <c r="G24" s="41"/>
      <c r="H24" s="54" t="s">
        <v>267</v>
      </c>
      <c r="I24" s="54"/>
      <c r="J24" s="41"/>
      <c r="K24" s="41"/>
      <c r="L24" s="53">
        <v>62535</v>
      </c>
      <c r="M24" s="53"/>
      <c r="N24" s="41"/>
      <c r="O24" s="41"/>
      <c r="P24" s="54" t="s">
        <v>279</v>
      </c>
      <c r="Q24" s="54"/>
      <c r="R24" s="52" t="s">
        <v>269</v>
      </c>
      <c r="S24" s="41"/>
      <c r="T24" s="53">
        <v>4687517</v>
      </c>
      <c r="U24" s="53"/>
      <c r="V24" s="41"/>
    </row>
    <row r="25" spans="1:22">
      <c r="A25" s="11"/>
      <c r="B25" s="51"/>
      <c r="C25" s="41"/>
      <c r="D25" s="53"/>
      <c r="E25" s="53"/>
      <c r="F25" s="41"/>
      <c r="G25" s="41"/>
      <c r="H25" s="54"/>
      <c r="I25" s="54"/>
      <c r="J25" s="41"/>
      <c r="K25" s="41"/>
      <c r="L25" s="53"/>
      <c r="M25" s="53"/>
      <c r="N25" s="41"/>
      <c r="O25" s="41"/>
      <c r="P25" s="54"/>
      <c r="Q25" s="54"/>
      <c r="R25" s="52"/>
      <c r="S25" s="41"/>
      <c r="T25" s="53"/>
      <c r="U25" s="53"/>
      <c r="V25" s="41"/>
    </row>
    <row r="26" spans="1:22">
      <c r="A26" s="11"/>
      <c r="B26" s="55" t="s">
        <v>280</v>
      </c>
      <c r="C26" s="50"/>
      <c r="D26" s="56">
        <v>2561660</v>
      </c>
      <c r="E26" s="56"/>
      <c r="F26" s="50"/>
      <c r="G26" s="50"/>
      <c r="H26" s="57" t="s">
        <v>267</v>
      </c>
      <c r="I26" s="57"/>
      <c r="J26" s="50"/>
      <c r="K26" s="50"/>
      <c r="L26" s="56">
        <v>1153</v>
      </c>
      <c r="M26" s="56"/>
      <c r="N26" s="50"/>
      <c r="O26" s="50"/>
      <c r="P26" s="57" t="s">
        <v>281</v>
      </c>
      <c r="Q26" s="57"/>
      <c r="R26" s="58" t="s">
        <v>269</v>
      </c>
      <c r="S26" s="50"/>
      <c r="T26" s="56">
        <v>2561016</v>
      </c>
      <c r="U26" s="56"/>
      <c r="V26" s="50"/>
    </row>
    <row r="27" spans="1:22" ht="15.75" thickBot="1">
      <c r="A27" s="11"/>
      <c r="B27" s="55"/>
      <c r="C27" s="50"/>
      <c r="D27" s="67"/>
      <c r="E27" s="67"/>
      <c r="F27" s="68"/>
      <c r="G27" s="50"/>
      <c r="H27" s="69"/>
      <c r="I27" s="69"/>
      <c r="J27" s="68"/>
      <c r="K27" s="50"/>
      <c r="L27" s="67"/>
      <c r="M27" s="67"/>
      <c r="N27" s="68"/>
      <c r="O27" s="50"/>
      <c r="P27" s="69"/>
      <c r="Q27" s="69"/>
      <c r="R27" s="70"/>
      <c r="S27" s="50"/>
      <c r="T27" s="67"/>
      <c r="U27" s="67"/>
      <c r="V27" s="68"/>
    </row>
    <row r="28" spans="1:22">
      <c r="A28" s="11"/>
      <c r="B28" s="71" t="s">
        <v>282</v>
      </c>
      <c r="C28" s="41"/>
      <c r="D28" s="72">
        <v>7259561</v>
      </c>
      <c r="E28" s="72"/>
      <c r="F28" s="46"/>
      <c r="G28" s="41"/>
      <c r="H28" s="73" t="s">
        <v>267</v>
      </c>
      <c r="I28" s="73"/>
      <c r="J28" s="46"/>
      <c r="K28" s="41"/>
      <c r="L28" s="72">
        <v>63867</v>
      </c>
      <c r="M28" s="72"/>
      <c r="N28" s="46"/>
      <c r="O28" s="41"/>
      <c r="P28" s="73" t="s">
        <v>283</v>
      </c>
      <c r="Q28" s="73"/>
      <c r="R28" s="74" t="s">
        <v>269</v>
      </c>
      <c r="S28" s="41"/>
      <c r="T28" s="72">
        <v>7320767</v>
      </c>
      <c r="U28" s="72"/>
      <c r="V28" s="46"/>
    </row>
    <row r="29" spans="1:22" ht="15.75" thickBot="1">
      <c r="A29" s="11"/>
      <c r="B29" s="71"/>
      <c r="C29" s="41"/>
      <c r="D29" s="59"/>
      <c r="E29" s="59"/>
      <c r="F29" s="42"/>
      <c r="G29" s="41"/>
      <c r="H29" s="60"/>
      <c r="I29" s="60"/>
      <c r="J29" s="42"/>
      <c r="K29" s="41"/>
      <c r="L29" s="59"/>
      <c r="M29" s="59"/>
      <c r="N29" s="42"/>
      <c r="O29" s="41"/>
      <c r="P29" s="60"/>
      <c r="Q29" s="60"/>
      <c r="R29" s="61"/>
      <c r="S29" s="41"/>
      <c r="T29" s="59"/>
      <c r="U29" s="59"/>
      <c r="V29" s="42"/>
    </row>
    <row r="30" spans="1:22">
      <c r="A30" s="11"/>
      <c r="B30" s="75" t="s">
        <v>139</v>
      </c>
      <c r="C30" s="50"/>
      <c r="D30" s="66" t="s">
        <v>266</v>
      </c>
      <c r="E30" s="63">
        <v>15864338</v>
      </c>
      <c r="F30" s="64"/>
      <c r="G30" s="50"/>
      <c r="H30" s="66" t="s">
        <v>266</v>
      </c>
      <c r="I30" s="65" t="s">
        <v>267</v>
      </c>
      <c r="J30" s="64"/>
      <c r="K30" s="50"/>
      <c r="L30" s="66" t="s">
        <v>266</v>
      </c>
      <c r="M30" s="63">
        <v>88538</v>
      </c>
      <c r="N30" s="64"/>
      <c r="O30" s="50"/>
      <c r="P30" s="66" t="s">
        <v>266</v>
      </c>
      <c r="Q30" s="65" t="s">
        <v>284</v>
      </c>
      <c r="R30" s="66" t="s">
        <v>269</v>
      </c>
      <c r="S30" s="50"/>
      <c r="T30" s="66" t="s">
        <v>266</v>
      </c>
      <c r="U30" s="63">
        <v>15929939</v>
      </c>
      <c r="V30" s="64"/>
    </row>
    <row r="31" spans="1:22" ht="15.75" thickBot="1">
      <c r="A31" s="11"/>
      <c r="B31" s="75"/>
      <c r="C31" s="50"/>
      <c r="D31" s="70"/>
      <c r="E31" s="67"/>
      <c r="F31" s="68"/>
      <c r="G31" s="50"/>
      <c r="H31" s="70"/>
      <c r="I31" s="69"/>
      <c r="J31" s="68"/>
      <c r="K31" s="50"/>
      <c r="L31" s="70"/>
      <c r="M31" s="67"/>
      <c r="N31" s="68"/>
      <c r="O31" s="50"/>
      <c r="P31" s="70"/>
      <c r="Q31" s="69"/>
      <c r="R31" s="70"/>
      <c r="S31" s="50"/>
      <c r="T31" s="70"/>
      <c r="U31" s="67"/>
      <c r="V31" s="68"/>
    </row>
    <row r="32" spans="1:22">
      <c r="A32" s="11"/>
      <c r="B32" s="39"/>
      <c r="C32" s="39"/>
      <c r="D32" s="39"/>
      <c r="E32" s="39"/>
      <c r="F32" s="39"/>
      <c r="G32" s="39"/>
      <c r="H32" s="39"/>
      <c r="I32" s="39"/>
      <c r="J32" s="39"/>
      <c r="K32" s="39"/>
      <c r="L32" s="39"/>
      <c r="M32" s="39"/>
      <c r="N32" s="39"/>
      <c r="O32" s="39"/>
      <c r="P32" s="39"/>
      <c r="Q32" s="39"/>
      <c r="R32" s="39"/>
      <c r="S32" s="39"/>
      <c r="T32" s="39"/>
      <c r="U32" s="39"/>
      <c r="V32" s="39"/>
    </row>
    <row r="33" spans="1:22">
      <c r="A33" s="11"/>
      <c r="B33" s="15"/>
      <c r="C33" s="15"/>
      <c r="D33" s="15"/>
      <c r="E33" s="15"/>
      <c r="F33" s="15"/>
      <c r="G33" s="15"/>
      <c r="H33" s="15"/>
      <c r="I33" s="15"/>
      <c r="J33" s="15"/>
      <c r="K33" s="15"/>
      <c r="L33" s="15"/>
      <c r="M33" s="15"/>
      <c r="N33" s="15"/>
      <c r="O33" s="15"/>
      <c r="P33" s="15"/>
      <c r="Q33" s="15"/>
      <c r="R33" s="15"/>
      <c r="S33" s="15"/>
      <c r="T33" s="15"/>
      <c r="U33" s="15"/>
      <c r="V33" s="15"/>
    </row>
    <row r="34" spans="1:22" ht="15.75" thickBot="1">
      <c r="A34" s="11"/>
      <c r="B34" s="24"/>
      <c r="C34" s="25"/>
      <c r="D34" s="40" t="s">
        <v>285</v>
      </c>
      <c r="E34" s="40"/>
      <c r="F34" s="40"/>
      <c r="G34" s="40"/>
      <c r="H34" s="40"/>
      <c r="I34" s="40"/>
      <c r="J34" s="40"/>
      <c r="K34" s="40"/>
      <c r="L34" s="40"/>
      <c r="M34" s="40"/>
      <c r="N34" s="40"/>
      <c r="O34" s="40"/>
      <c r="P34" s="40"/>
      <c r="Q34" s="40"/>
      <c r="R34" s="40"/>
      <c r="S34" s="40"/>
      <c r="T34" s="40"/>
      <c r="U34" s="40"/>
      <c r="V34" s="40"/>
    </row>
    <row r="35" spans="1:22">
      <c r="A35" s="11"/>
      <c r="B35" s="41"/>
      <c r="C35" s="41"/>
      <c r="D35" s="44" t="s">
        <v>254</v>
      </c>
      <c r="E35" s="44"/>
      <c r="F35" s="44"/>
      <c r="G35" s="46"/>
      <c r="H35" s="44" t="s">
        <v>256</v>
      </c>
      <c r="I35" s="44"/>
      <c r="J35" s="44"/>
      <c r="K35" s="46"/>
      <c r="L35" s="44" t="s">
        <v>258</v>
      </c>
      <c r="M35" s="44"/>
      <c r="N35" s="44"/>
      <c r="O35" s="46"/>
      <c r="P35" s="44" t="s">
        <v>258</v>
      </c>
      <c r="Q35" s="44"/>
      <c r="R35" s="44"/>
      <c r="S35" s="46"/>
      <c r="T35" s="44" t="s">
        <v>262</v>
      </c>
      <c r="U35" s="44"/>
      <c r="V35" s="44"/>
    </row>
    <row r="36" spans="1:22">
      <c r="A36" s="11"/>
      <c r="B36" s="41"/>
      <c r="C36" s="41"/>
      <c r="D36" s="43" t="s">
        <v>255</v>
      </c>
      <c r="E36" s="43"/>
      <c r="F36" s="43"/>
      <c r="G36" s="41"/>
      <c r="H36" s="43" t="s">
        <v>257</v>
      </c>
      <c r="I36" s="43"/>
      <c r="J36" s="43"/>
      <c r="K36" s="41"/>
      <c r="L36" s="43" t="s">
        <v>259</v>
      </c>
      <c r="M36" s="43"/>
      <c r="N36" s="43"/>
      <c r="O36" s="41"/>
      <c r="P36" s="43" t="s">
        <v>259</v>
      </c>
      <c r="Q36" s="43"/>
      <c r="R36" s="43"/>
      <c r="S36" s="41"/>
      <c r="T36" s="43"/>
      <c r="U36" s="43"/>
      <c r="V36" s="43"/>
    </row>
    <row r="37" spans="1:22" ht="15.75" thickBot="1">
      <c r="A37" s="11"/>
      <c r="B37" s="42"/>
      <c r="C37" s="41"/>
      <c r="D37" s="45"/>
      <c r="E37" s="45"/>
      <c r="F37" s="45"/>
      <c r="G37" s="41"/>
      <c r="H37" s="45"/>
      <c r="I37" s="45"/>
      <c r="J37" s="45"/>
      <c r="K37" s="41"/>
      <c r="L37" s="40" t="s">
        <v>260</v>
      </c>
      <c r="M37" s="40"/>
      <c r="N37" s="40"/>
      <c r="O37" s="41"/>
      <c r="P37" s="40" t="s">
        <v>261</v>
      </c>
      <c r="Q37" s="40"/>
      <c r="R37" s="40"/>
      <c r="S37" s="41"/>
      <c r="T37" s="40"/>
      <c r="U37" s="40"/>
      <c r="V37" s="40"/>
    </row>
    <row r="38" spans="1:22">
      <c r="A38" s="11"/>
      <c r="B38" s="28" t="s">
        <v>263</v>
      </c>
      <c r="C38" s="25"/>
      <c r="D38" s="46"/>
      <c r="E38" s="46"/>
      <c r="F38" s="46"/>
      <c r="G38" s="25"/>
      <c r="H38" s="49"/>
      <c r="I38" s="49"/>
      <c r="J38" s="49"/>
      <c r="K38" s="25"/>
      <c r="L38" s="46"/>
      <c r="M38" s="46"/>
      <c r="N38" s="46"/>
      <c r="O38" s="25"/>
      <c r="P38" s="46"/>
      <c r="Q38" s="46"/>
      <c r="R38" s="46"/>
      <c r="S38" s="25"/>
      <c r="T38" s="49"/>
      <c r="U38" s="49"/>
      <c r="V38" s="49"/>
    </row>
    <row r="39" spans="1:22">
      <c r="A39" s="11"/>
      <c r="B39" s="29" t="s">
        <v>264</v>
      </c>
      <c r="C39" s="30"/>
      <c r="D39" s="50"/>
      <c r="E39" s="50"/>
      <c r="F39" s="50"/>
      <c r="G39" s="30"/>
      <c r="H39" s="50"/>
      <c r="I39" s="50"/>
      <c r="J39" s="50"/>
      <c r="K39" s="30"/>
      <c r="L39" s="50"/>
      <c r="M39" s="50"/>
      <c r="N39" s="50"/>
      <c r="O39" s="30"/>
      <c r="P39" s="50"/>
      <c r="Q39" s="50"/>
      <c r="R39" s="50"/>
      <c r="S39" s="30"/>
      <c r="T39" s="50"/>
      <c r="U39" s="50"/>
      <c r="V39" s="50"/>
    </row>
    <row r="40" spans="1:22">
      <c r="A40" s="11"/>
      <c r="B40" s="51" t="s">
        <v>265</v>
      </c>
      <c r="C40" s="41"/>
      <c r="D40" s="48" t="s">
        <v>266</v>
      </c>
      <c r="E40" s="78">
        <v>4359947</v>
      </c>
      <c r="F40" s="41"/>
      <c r="G40" s="41"/>
      <c r="H40" s="48" t="s">
        <v>266</v>
      </c>
      <c r="I40" s="79" t="s">
        <v>267</v>
      </c>
      <c r="J40" s="41"/>
      <c r="K40" s="41"/>
      <c r="L40" s="48" t="s">
        <v>266</v>
      </c>
      <c r="M40" s="78">
        <v>4066</v>
      </c>
      <c r="N40" s="41"/>
      <c r="O40" s="41"/>
      <c r="P40" s="48" t="s">
        <v>266</v>
      </c>
      <c r="Q40" s="79" t="s">
        <v>286</v>
      </c>
      <c r="R40" s="48" t="s">
        <v>269</v>
      </c>
      <c r="S40" s="41"/>
      <c r="T40" s="48" t="s">
        <v>266</v>
      </c>
      <c r="U40" s="78">
        <v>4353320</v>
      </c>
      <c r="V40" s="41"/>
    </row>
    <row r="41" spans="1:22">
      <c r="A41" s="11"/>
      <c r="B41" s="51"/>
      <c r="C41" s="41"/>
      <c r="D41" s="48"/>
      <c r="E41" s="78"/>
      <c r="F41" s="41"/>
      <c r="G41" s="41"/>
      <c r="H41" s="48"/>
      <c r="I41" s="79"/>
      <c r="J41" s="41"/>
      <c r="K41" s="41"/>
      <c r="L41" s="48"/>
      <c r="M41" s="78"/>
      <c r="N41" s="41"/>
      <c r="O41" s="41"/>
      <c r="P41" s="48"/>
      <c r="Q41" s="79"/>
      <c r="R41" s="48"/>
      <c r="S41" s="41"/>
      <c r="T41" s="48"/>
      <c r="U41" s="78"/>
      <c r="V41" s="41"/>
    </row>
    <row r="42" spans="1:22">
      <c r="A42" s="11"/>
      <c r="B42" s="55" t="s">
        <v>270</v>
      </c>
      <c r="C42" s="50"/>
      <c r="D42" s="80">
        <v>2271101</v>
      </c>
      <c r="E42" s="80"/>
      <c r="F42" s="50"/>
      <c r="G42" s="50"/>
      <c r="H42" s="82" t="s">
        <v>267</v>
      </c>
      <c r="I42" s="82"/>
      <c r="J42" s="50"/>
      <c r="K42" s="50"/>
      <c r="L42" s="80">
        <v>11946</v>
      </c>
      <c r="M42" s="80"/>
      <c r="N42" s="50"/>
      <c r="O42" s="50"/>
      <c r="P42" s="82" t="s">
        <v>287</v>
      </c>
      <c r="Q42" s="82"/>
      <c r="R42" s="75" t="s">
        <v>269</v>
      </c>
      <c r="S42" s="50"/>
      <c r="T42" s="80">
        <v>2281554</v>
      </c>
      <c r="U42" s="80"/>
      <c r="V42" s="50"/>
    </row>
    <row r="43" spans="1:22" ht="15.75" thickBot="1">
      <c r="A43" s="11"/>
      <c r="B43" s="55"/>
      <c r="C43" s="50"/>
      <c r="D43" s="81"/>
      <c r="E43" s="81"/>
      <c r="F43" s="68"/>
      <c r="G43" s="50"/>
      <c r="H43" s="83"/>
      <c r="I43" s="83"/>
      <c r="J43" s="68"/>
      <c r="K43" s="50"/>
      <c r="L43" s="81"/>
      <c r="M43" s="81"/>
      <c r="N43" s="68"/>
      <c r="O43" s="50"/>
      <c r="P43" s="83"/>
      <c r="Q43" s="83"/>
      <c r="R43" s="84"/>
      <c r="S43" s="50"/>
      <c r="T43" s="81"/>
      <c r="U43" s="81"/>
      <c r="V43" s="68"/>
    </row>
    <row r="44" spans="1:22">
      <c r="A44" s="11"/>
      <c r="B44" s="71" t="s">
        <v>274</v>
      </c>
      <c r="C44" s="41"/>
      <c r="D44" s="85">
        <v>6631048</v>
      </c>
      <c r="E44" s="85"/>
      <c r="F44" s="46"/>
      <c r="G44" s="41"/>
      <c r="H44" s="86" t="s">
        <v>267</v>
      </c>
      <c r="I44" s="86"/>
      <c r="J44" s="46"/>
      <c r="K44" s="41"/>
      <c r="L44" s="85">
        <v>16012</v>
      </c>
      <c r="M44" s="85"/>
      <c r="N44" s="46"/>
      <c r="O44" s="41"/>
      <c r="P44" s="86" t="s">
        <v>288</v>
      </c>
      <c r="Q44" s="86"/>
      <c r="R44" s="49" t="s">
        <v>269</v>
      </c>
      <c r="S44" s="41"/>
      <c r="T44" s="85">
        <v>6634874</v>
      </c>
      <c r="U44" s="85"/>
      <c r="V44" s="46"/>
    </row>
    <row r="45" spans="1:22">
      <c r="A45" s="11"/>
      <c r="B45" s="71"/>
      <c r="C45" s="41"/>
      <c r="D45" s="78"/>
      <c r="E45" s="78"/>
      <c r="F45" s="41"/>
      <c r="G45" s="41"/>
      <c r="H45" s="79"/>
      <c r="I45" s="79"/>
      <c r="J45" s="41"/>
      <c r="K45" s="41"/>
      <c r="L45" s="78"/>
      <c r="M45" s="78"/>
      <c r="N45" s="41"/>
      <c r="O45" s="41"/>
      <c r="P45" s="79"/>
      <c r="Q45" s="79"/>
      <c r="R45" s="48"/>
      <c r="S45" s="41"/>
      <c r="T45" s="78"/>
      <c r="U45" s="78"/>
      <c r="V45" s="41"/>
    </row>
    <row r="46" spans="1:22">
      <c r="A46" s="11"/>
      <c r="B46" s="29" t="s">
        <v>276</v>
      </c>
      <c r="C46" s="30"/>
      <c r="D46" s="50"/>
      <c r="E46" s="50"/>
      <c r="F46" s="50"/>
      <c r="G46" s="30"/>
      <c r="H46" s="50"/>
      <c r="I46" s="50"/>
      <c r="J46" s="50"/>
      <c r="K46" s="30"/>
      <c r="L46" s="50"/>
      <c r="M46" s="50"/>
      <c r="N46" s="50"/>
      <c r="O46" s="30"/>
      <c r="P46" s="50"/>
      <c r="Q46" s="50"/>
      <c r="R46" s="50"/>
      <c r="S46" s="30"/>
      <c r="T46" s="50"/>
      <c r="U46" s="50"/>
      <c r="V46" s="50"/>
    </row>
    <row r="47" spans="1:22">
      <c r="A47" s="11"/>
      <c r="B47" s="51" t="s">
        <v>289</v>
      </c>
      <c r="C47" s="41"/>
      <c r="D47" s="78">
        <v>1231860</v>
      </c>
      <c r="E47" s="78"/>
      <c r="F47" s="41"/>
      <c r="G47" s="41"/>
      <c r="H47" s="79" t="s">
        <v>290</v>
      </c>
      <c r="I47" s="79"/>
      <c r="J47" s="48" t="s">
        <v>269</v>
      </c>
      <c r="K47" s="41"/>
      <c r="L47" s="78">
        <v>45709</v>
      </c>
      <c r="M47" s="78"/>
      <c r="N47" s="41"/>
      <c r="O47" s="41"/>
      <c r="P47" s="79" t="s">
        <v>267</v>
      </c>
      <c r="Q47" s="79"/>
      <c r="R47" s="41"/>
      <c r="S47" s="41"/>
      <c r="T47" s="78">
        <v>1242460</v>
      </c>
      <c r="U47" s="78"/>
      <c r="V47" s="41"/>
    </row>
    <row r="48" spans="1:22" ht="15.75" thickBot="1">
      <c r="A48" s="11"/>
      <c r="B48" s="51"/>
      <c r="C48" s="41"/>
      <c r="D48" s="87"/>
      <c r="E48" s="87"/>
      <c r="F48" s="42"/>
      <c r="G48" s="41"/>
      <c r="H48" s="88"/>
      <c r="I48" s="88"/>
      <c r="J48" s="89"/>
      <c r="K48" s="41"/>
      <c r="L48" s="87"/>
      <c r="M48" s="87"/>
      <c r="N48" s="42"/>
      <c r="O48" s="41"/>
      <c r="P48" s="88"/>
      <c r="Q48" s="88"/>
      <c r="R48" s="42"/>
      <c r="S48" s="41"/>
      <c r="T48" s="87"/>
      <c r="U48" s="87"/>
      <c r="V48" s="42"/>
    </row>
    <row r="49" spans="1:26">
      <c r="A49" s="11"/>
      <c r="B49" s="75" t="s">
        <v>139</v>
      </c>
      <c r="C49" s="50"/>
      <c r="D49" s="90" t="s">
        <v>266</v>
      </c>
      <c r="E49" s="91">
        <v>7862908</v>
      </c>
      <c r="F49" s="64"/>
      <c r="G49" s="50"/>
      <c r="H49" s="90" t="s">
        <v>266</v>
      </c>
      <c r="I49" s="92" t="s">
        <v>290</v>
      </c>
      <c r="J49" s="90" t="s">
        <v>269</v>
      </c>
      <c r="K49" s="50"/>
      <c r="L49" s="90" t="s">
        <v>266</v>
      </c>
      <c r="M49" s="91">
        <v>61721</v>
      </c>
      <c r="N49" s="64"/>
      <c r="O49" s="50"/>
      <c r="P49" s="90" t="s">
        <v>266</v>
      </c>
      <c r="Q49" s="92" t="s">
        <v>288</v>
      </c>
      <c r="R49" s="90" t="s">
        <v>269</v>
      </c>
      <c r="S49" s="50"/>
      <c r="T49" s="90" t="s">
        <v>266</v>
      </c>
      <c r="U49" s="91">
        <v>7877334</v>
      </c>
      <c r="V49" s="64"/>
    </row>
    <row r="50" spans="1:26" ht="15.75" thickBot="1">
      <c r="A50" s="11"/>
      <c r="B50" s="75"/>
      <c r="C50" s="50"/>
      <c r="D50" s="84"/>
      <c r="E50" s="81"/>
      <c r="F50" s="68"/>
      <c r="G50" s="50"/>
      <c r="H50" s="84"/>
      <c r="I50" s="83"/>
      <c r="J50" s="84"/>
      <c r="K50" s="50"/>
      <c r="L50" s="84"/>
      <c r="M50" s="81"/>
      <c r="N50" s="68"/>
      <c r="O50" s="50"/>
      <c r="P50" s="84"/>
      <c r="Q50" s="83"/>
      <c r="R50" s="84"/>
      <c r="S50" s="50"/>
      <c r="T50" s="84"/>
      <c r="U50" s="81"/>
      <c r="V50" s="68"/>
    </row>
    <row r="51" spans="1:26">
      <c r="A51" s="11"/>
      <c r="B51" s="15"/>
      <c r="C51" s="15"/>
    </row>
    <row r="52" spans="1:26" ht="45">
      <c r="A52" s="11"/>
      <c r="B52" s="93">
        <v>-1</v>
      </c>
      <c r="C52" s="94" t="s">
        <v>291</v>
      </c>
    </row>
    <row r="53" spans="1:26">
      <c r="A53" s="11"/>
      <c r="B53" s="15"/>
      <c r="C53" s="15"/>
    </row>
    <row r="54" spans="1:26" ht="67.5">
      <c r="A54" s="11"/>
      <c r="B54" s="93">
        <v>-2</v>
      </c>
      <c r="C54" s="94" t="s">
        <v>292</v>
      </c>
    </row>
    <row r="55" spans="1:26">
      <c r="A55" s="11"/>
      <c r="B55" s="15"/>
      <c r="C55" s="15"/>
    </row>
    <row r="56" spans="1:26" ht="56.25">
      <c r="A56" s="11"/>
      <c r="B56" s="93">
        <v>-3</v>
      </c>
      <c r="C56" s="94" t="s">
        <v>293</v>
      </c>
    </row>
    <row r="57" spans="1:26">
      <c r="A57" s="11"/>
      <c r="B57" s="15"/>
      <c r="C57" s="15"/>
    </row>
    <row r="58" spans="1:26" ht="22.5">
      <c r="A58" s="11"/>
      <c r="B58" s="93">
        <v>-4</v>
      </c>
      <c r="C58" s="94" t="s">
        <v>294</v>
      </c>
    </row>
    <row r="59" spans="1:26">
      <c r="A59" s="11"/>
      <c r="B59" s="15"/>
      <c r="C59" s="15"/>
    </row>
    <row r="60" spans="1:26" ht="135">
      <c r="A60" s="11"/>
      <c r="B60" s="93">
        <v>-5</v>
      </c>
      <c r="C60" s="95" t="s">
        <v>295</v>
      </c>
    </row>
    <row r="61" spans="1:26">
      <c r="A61" s="2" t="s">
        <v>987</v>
      </c>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30">
      <c r="A62" s="3" t="s">
        <v>984</v>
      </c>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c r="A63" s="11" t="s">
        <v>988</v>
      </c>
      <c r="B63" s="20" t="s">
        <v>297</v>
      </c>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c r="A64" s="11"/>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c r="A65" s="11"/>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ht="15.75" thickBot="1">
      <c r="A66" s="11"/>
      <c r="B66" s="24"/>
      <c r="C66" s="25"/>
      <c r="D66" s="40" t="s">
        <v>253</v>
      </c>
      <c r="E66" s="40"/>
      <c r="F66" s="40"/>
      <c r="G66" s="40"/>
      <c r="H66" s="40"/>
      <c r="I66" s="40"/>
      <c r="J66" s="40"/>
      <c r="K66" s="40"/>
      <c r="L66" s="40"/>
      <c r="M66" s="40"/>
      <c r="N66" s="40"/>
      <c r="O66" s="40"/>
      <c r="P66" s="40"/>
      <c r="Q66" s="40"/>
      <c r="R66" s="40"/>
      <c r="S66" s="40"/>
      <c r="T66" s="40"/>
      <c r="U66" s="40"/>
      <c r="V66" s="40"/>
      <c r="W66" s="40"/>
      <c r="X66" s="40"/>
      <c r="Y66" s="40"/>
      <c r="Z66" s="40"/>
    </row>
    <row r="67" spans="1:26" ht="15.75" thickBot="1">
      <c r="A67" s="11"/>
      <c r="B67" s="24"/>
      <c r="C67" s="25"/>
      <c r="D67" s="96" t="s">
        <v>298</v>
      </c>
      <c r="E67" s="96"/>
      <c r="F67" s="96"/>
      <c r="G67" s="96"/>
      <c r="H67" s="96"/>
      <c r="I67" s="96"/>
      <c r="J67" s="96"/>
      <c r="K67" s="25"/>
      <c r="L67" s="96" t="s">
        <v>299</v>
      </c>
      <c r="M67" s="96"/>
      <c r="N67" s="96"/>
      <c r="O67" s="96"/>
      <c r="P67" s="96"/>
      <c r="Q67" s="96"/>
      <c r="R67" s="96"/>
      <c r="S67" s="25"/>
      <c r="T67" s="96" t="s">
        <v>139</v>
      </c>
      <c r="U67" s="96"/>
      <c r="V67" s="96"/>
      <c r="W67" s="96"/>
      <c r="X67" s="96"/>
      <c r="Y67" s="96"/>
      <c r="Z67" s="96"/>
    </row>
    <row r="68" spans="1:26">
      <c r="A68" s="11"/>
      <c r="B68" s="41"/>
      <c r="C68" s="41"/>
      <c r="D68" s="44" t="s">
        <v>262</v>
      </c>
      <c r="E68" s="44"/>
      <c r="F68" s="44"/>
      <c r="G68" s="46"/>
      <c r="H68" s="44" t="s">
        <v>259</v>
      </c>
      <c r="I68" s="44"/>
      <c r="J68" s="44"/>
      <c r="K68" s="41"/>
      <c r="L68" s="44" t="s">
        <v>262</v>
      </c>
      <c r="M68" s="44"/>
      <c r="N68" s="44"/>
      <c r="O68" s="46"/>
      <c r="P68" s="44" t="s">
        <v>259</v>
      </c>
      <c r="Q68" s="44"/>
      <c r="R68" s="44"/>
      <c r="S68" s="41"/>
      <c r="T68" s="44" t="s">
        <v>262</v>
      </c>
      <c r="U68" s="44"/>
      <c r="V68" s="44"/>
      <c r="W68" s="46"/>
      <c r="X68" s="44" t="s">
        <v>259</v>
      </c>
      <c r="Y68" s="44"/>
      <c r="Z68" s="44"/>
    </row>
    <row r="69" spans="1:26" ht="15.75" thickBot="1">
      <c r="A69" s="11"/>
      <c r="B69" s="42"/>
      <c r="C69" s="41"/>
      <c r="D69" s="40"/>
      <c r="E69" s="40"/>
      <c r="F69" s="40"/>
      <c r="G69" s="41"/>
      <c r="H69" s="40" t="s">
        <v>261</v>
      </c>
      <c r="I69" s="40"/>
      <c r="J69" s="40"/>
      <c r="K69" s="41"/>
      <c r="L69" s="40"/>
      <c r="M69" s="40"/>
      <c r="N69" s="40"/>
      <c r="O69" s="41"/>
      <c r="P69" s="40" t="s">
        <v>261</v>
      </c>
      <c r="Q69" s="40"/>
      <c r="R69" s="40"/>
      <c r="S69" s="41"/>
      <c r="T69" s="40"/>
      <c r="U69" s="40"/>
      <c r="V69" s="40"/>
      <c r="W69" s="41"/>
      <c r="X69" s="40" t="s">
        <v>261</v>
      </c>
      <c r="Y69" s="40"/>
      <c r="Z69" s="40"/>
    </row>
    <row r="70" spans="1:26">
      <c r="A70" s="11"/>
      <c r="B70" s="28" t="s">
        <v>263</v>
      </c>
      <c r="C70" s="25"/>
      <c r="D70" s="46"/>
      <c r="E70" s="46"/>
      <c r="F70" s="46"/>
      <c r="G70" s="25"/>
      <c r="H70" s="46"/>
      <c r="I70" s="46"/>
      <c r="J70" s="46"/>
      <c r="K70" s="25"/>
      <c r="L70" s="46"/>
      <c r="M70" s="46"/>
      <c r="N70" s="46"/>
      <c r="O70" s="25"/>
      <c r="P70" s="46"/>
      <c r="Q70" s="46"/>
      <c r="R70" s="46"/>
      <c r="S70" s="25"/>
      <c r="T70" s="46"/>
      <c r="U70" s="46"/>
      <c r="V70" s="46"/>
      <c r="W70" s="25"/>
      <c r="X70" s="46"/>
      <c r="Y70" s="46"/>
      <c r="Z70" s="46"/>
    </row>
    <row r="71" spans="1:26">
      <c r="A71" s="11"/>
      <c r="B71" s="29" t="s">
        <v>264</v>
      </c>
      <c r="C71" s="30"/>
      <c r="D71" s="50"/>
      <c r="E71" s="50"/>
      <c r="F71" s="50"/>
      <c r="G71" s="30"/>
      <c r="H71" s="50"/>
      <c r="I71" s="50"/>
      <c r="J71" s="50"/>
      <c r="K71" s="30"/>
      <c r="L71" s="50"/>
      <c r="M71" s="50"/>
      <c r="N71" s="50"/>
      <c r="O71" s="30"/>
      <c r="P71" s="50"/>
      <c r="Q71" s="50"/>
      <c r="R71" s="50"/>
      <c r="S71" s="30"/>
      <c r="T71" s="50"/>
      <c r="U71" s="50"/>
      <c r="V71" s="50"/>
      <c r="W71" s="30"/>
      <c r="X71" s="50"/>
      <c r="Y71" s="50"/>
      <c r="Z71" s="50"/>
    </row>
    <row r="72" spans="1:26">
      <c r="A72" s="11"/>
      <c r="B72" s="51" t="s">
        <v>300</v>
      </c>
      <c r="C72" s="41"/>
      <c r="D72" s="52" t="s">
        <v>266</v>
      </c>
      <c r="E72" s="53">
        <v>1596314</v>
      </c>
      <c r="F72" s="41"/>
      <c r="G72" s="41"/>
      <c r="H72" s="52" t="s">
        <v>266</v>
      </c>
      <c r="I72" s="54" t="s">
        <v>301</v>
      </c>
      <c r="J72" s="52" t="s">
        <v>269</v>
      </c>
      <c r="K72" s="41"/>
      <c r="L72" s="52" t="s">
        <v>266</v>
      </c>
      <c r="M72" s="53">
        <v>1293894</v>
      </c>
      <c r="N72" s="41"/>
      <c r="O72" s="41"/>
      <c r="P72" s="52" t="s">
        <v>266</v>
      </c>
      <c r="Q72" s="54" t="s">
        <v>302</v>
      </c>
      <c r="R72" s="52" t="s">
        <v>269</v>
      </c>
      <c r="S72" s="41"/>
      <c r="T72" s="52" t="s">
        <v>266</v>
      </c>
      <c r="U72" s="53">
        <v>2890208</v>
      </c>
      <c r="V72" s="41"/>
      <c r="W72" s="41"/>
      <c r="X72" s="52" t="s">
        <v>266</v>
      </c>
      <c r="Y72" s="54" t="s">
        <v>268</v>
      </c>
      <c r="Z72" s="52" t="s">
        <v>269</v>
      </c>
    </row>
    <row r="73" spans="1:26">
      <c r="A73" s="11"/>
      <c r="B73" s="51"/>
      <c r="C73" s="41"/>
      <c r="D73" s="52"/>
      <c r="E73" s="53"/>
      <c r="F73" s="41"/>
      <c r="G73" s="41"/>
      <c r="H73" s="52"/>
      <c r="I73" s="54"/>
      <c r="J73" s="52"/>
      <c r="K73" s="41"/>
      <c r="L73" s="52"/>
      <c r="M73" s="53"/>
      <c r="N73" s="41"/>
      <c r="O73" s="41"/>
      <c r="P73" s="52"/>
      <c r="Q73" s="54"/>
      <c r="R73" s="52"/>
      <c r="S73" s="41"/>
      <c r="T73" s="52"/>
      <c r="U73" s="53"/>
      <c r="V73" s="41"/>
      <c r="W73" s="41"/>
      <c r="X73" s="52"/>
      <c r="Y73" s="54"/>
      <c r="Z73" s="52"/>
    </row>
    <row r="74" spans="1:26">
      <c r="A74" s="11"/>
      <c r="B74" s="55" t="s">
        <v>303</v>
      </c>
      <c r="C74" s="50"/>
      <c r="D74" s="56">
        <v>458724</v>
      </c>
      <c r="E74" s="56"/>
      <c r="F74" s="50"/>
      <c r="G74" s="50"/>
      <c r="H74" s="57" t="s">
        <v>271</v>
      </c>
      <c r="I74" s="57"/>
      <c r="J74" s="58" t="s">
        <v>269</v>
      </c>
      <c r="K74" s="50"/>
      <c r="L74" s="57" t="s">
        <v>267</v>
      </c>
      <c r="M74" s="57"/>
      <c r="N74" s="50"/>
      <c r="O74" s="50"/>
      <c r="P74" s="57" t="s">
        <v>267</v>
      </c>
      <c r="Q74" s="57"/>
      <c r="R74" s="50"/>
      <c r="S74" s="50"/>
      <c r="T74" s="56">
        <v>458724</v>
      </c>
      <c r="U74" s="56"/>
      <c r="V74" s="50"/>
      <c r="W74" s="50"/>
      <c r="X74" s="57" t="s">
        <v>271</v>
      </c>
      <c r="Y74" s="57"/>
      <c r="Z74" s="58" t="s">
        <v>269</v>
      </c>
    </row>
    <row r="75" spans="1:26">
      <c r="A75" s="11"/>
      <c r="B75" s="55"/>
      <c r="C75" s="50"/>
      <c r="D75" s="56"/>
      <c r="E75" s="56"/>
      <c r="F75" s="50"/>
      <c r="G75" s="50"/>
      <c r="H75" s="57"/>
      <c r="I75" s="57"/>
      <c r="J75" s="58"/>
      <c r="K75" s="50"/>
      <c r="L75" s="57"/>
      <c r="M75" s="57"/>
      <c r="N75" s="50"/>
      <c r="O75" s="50"/>
      <c r="P75" s="57"/>
      <c r="Q75" s="57"/>
      <c r="R75" s="50"/>
      <c r="S75" s="50"/>
      <c r="T75" s="56"/>
      <c r="U75" s="56"/>
      <c r="V75" s="50"/>
      <c r="W75" s="50"/>
      <c r="X75" s="57"/>
      <c r="Y75" s="57"/>
      <c r="Z75" s="58"/>
    </row>
    <row r="76" spans="1:26">
      <c r="A76" s="11"/>
      <c r="B76" s="51" t="s">
        <v>304</v>
      </c>
      <c r="C76" s="41"/>
      <c r="D76" s="53">
        <v>165243</v>
      </c>
      <c r="E76" s="53"/>
      <c r="F76" s="41"/>
      <c r="G76" s="41"/>
      <c r="H76" s="54" t="s">
        <v>305</v>
      </c>
      <c r="I76" s="54"/>
      <c r="J76" s="52" t="s">
        <v>269</v>
      </c>
      <c r="K76" s="41"/>
      <c r="L76" s="53">
        <v>250329</v>
      </c>
      <c r="M76" s="53"/>
      <c r="N76" s="41"/>
      <c r="O76" s="41"/>
      <c r="P76" s="54" t="s">
        <v>306</v>
      </c>
      <c r="Q76" s="54"/>
      <c r="R76" s="52" t="s">
        <v>269</v>
      </c>
      <c r="S76" s="41"/>
      <c r="T76" s="53">
        <v>415572</v>
      </c>
      <c r="U76" s="53"/>
      <c r="V76" s="41"/>
      <c r="W76" s="41"/>
      <c r="X76" s="54" t="s">
        <v>273</v>
      </c>
      <c r="Y76" s="54"/>
      <c r="Z76" s="52" t="s">
        <v>269</v>
      </c>
    </row>
    <row r="77" spans="1:26" ht="15.75" thickBot="1">
      <c r="A77" s="11"/>
      <c r="B77" s="51"/>
      <c r="C77" s="41"/>
      <c r="D77" s="59"/>
      <c r="E77" s="59"/>
      <c r="F77" s="42"/>
      <c r="G77" s="41"/>
      <c r="H77" s="60"/>
      <c r="I77" s="60"/>
      <c r="J77" s="61"/>
      <c r="K77" s="41"/>
      <c r="L77" s="59"/>
      <c r="M77" s="59"/>
      <c r="N77" s="42"/>
      <c r="O77" s="41"/>
      <c r="P77" s="60"/>
      <c r="Q77" s="60"/>
      <c r="R77" s="61"/>
      <c r="S77" s="41"/>
      <c r="T77" s="59"/>
      <c r="U77" s="59"/>
      <c r="V77" s="42"/>
      <c r="W77" s="41"/>
      <c r="X77" s="60"/>
      <c r="Y77" s="60"/>
      <c r="Z77" s="61"/>
    </row>
    <row r="78" spans="1:26">
      <c r="A78" s="11"/>
      <c r="B78" s="62" t="s">
        <v>274</v>
      </c>
      <c r="C78" s="50"/>
      <c r="D78" s="63">
        <v>2220281</v>
      </c>
      <c r="E78" s="63"/>
      <c r="F78" s="64"/>
      <c r="G78" s="50"/>
      <c r="H78" s="65" t="s">
        <v>307</v>
      </c>
      <c r="I78" s="65"/>
      <c r="J78" s="66" t="s">
        <v>269</v>
      </c>
      <c r="K78" s="50"/>
      <c r="L78" s="63">
        <v>1544223</v>
      </c>
      <c r="M78" s="63"/>
      <c r="N78" s="64"/>
      <c r="O78" s="50"/>
      <c r="P78" s="65" t="s">
        <v>308</v>
      </c>
      <c r="Q78" s="65"/>
      <c r="R78" s="66" t="s">
        <v>269</v>
      </c>
      <c r="S78" s="50"/>
      <c r="T78" s="63">
        <v>3764504</v>
      </c>
      <c r="U78" s="63"/>
      <c r="V78" s="64"/>
      <c r="W78" s="50"/>
      <c r="X78" s="65" t="s">
        <v>275</v>
      </c>
      <c r="Y78" s="65"/>
      <c r="Z78" s="66" t="s">
        <v>269</v>
      </c>
    </row>
    <row r="79" spans="1:26">
      <c r="A79" s="11"/>
      <c r="B79" s="62"/>
      <c r="C79" s="50"/>
      <c r="D79" s="56"/>
      <c r="E79" s="56"/>
      <c r="F79" s="50"/>
      <c r="G79" s="50"/>
      <c r="H79" s="57"/>
      <c r="I79" s="57"/>
      <c r="J79" s="58"/>
      <c r="K79" s="50"/>
      <c r="L79" s="56"/>
      <c r="M79" s="56"/>
      <c r="N79" s="50"/>
      <c r="O79" s="50"/>
      <c r="P79" s="57"/>
      <c r="Q79" s="57"/>
      <c r="R79" s="58"/>
      <c r="S79" s="50"/>
      <c r="T79" s="56"/>
      <c r="U79" s="56"/>
      <c r="V79" s="50"/>
      <c r="W79" s="50"/>
      <c r="X79" s="57"/>
      <c r="Y79" s="57"/>
      <c r="Z79" s="58"/>
    </row>
    <row r="80" spans="1:26">
      <c r="A80" s="11"/>
      <c r="B80" s="24" t="s">
        <v>276</v>
      </c>
      <c r="C80" s="25"/>
      <c r="D80" s="41"/>
      <c r="E80" s="41"/>
      <c r="F80" s="41"/>
      <c r="G80" s="25"/>
      <c r="H80" s="41"/>
      <c r="I80" s="41"/>
      <c r="J80" s="41"/>
      <c r="K80" s="25"/>
      <c r="L80" s="41"/>
      <c r="M80" s="41"/>
      <c r="N80" s="41"/>
      <c r="O80" s="25"/>
      <c r="P80" s="41"/>
      <c r="Q80" s="41"/>
      <c r="R80" s="41"/>
      <c r="S80" s="25"/>
      <c r="T80" s="41"/>
      <c r="U80" s="41"/>
      <c r="V80" s="41"/>
      <c r="W80" s="25"/>
      <c r="X80" s="41"/>
      <c r="Y80" s="41"/>
      <c r="Z80" s="41"/>
    </row>
    <row r="81" spans="1:26">
      <c r="A81" s="11"/>
      <c r="B81" s="55" t="s">
        <v>309</v>
      </c>
      <c r="C81" s="50"/>
      <c r="D81" s="56">
        <v>153880</v>
      </c>
      <c r="E81" s="56"/>
      <c r="F81" s="50"/>
      <c r="G81" s="50"/>
      <c r="H81" s="57" t="s">
        <v>310</v>
      </c>
      <c r="I81" s="57"/>
      <c r="J81" s="58" t="s">
        <v>269</v>
      </c>
      <c r="K81" s="50"/>
      <c r="L81" s="56">
        <v>383960</v>
      </c>
      <c r="M81" s="56"/>
      <c r="N81" s="50"/>
      <c r="O81" s="50"/>
      <c r="P81" s="57" t="s">
        <v>311</v>
      </c>
      <c r="Q81" s="57"/>
      <c r="R81" s="58" t="s">
        <v>269</v>
      </c>
      <c r="S81" s="50"/>
      <c r="T81" s="56">
        <v>537840</v>
      </c>
      <c r="U81" s="56"/>
      <c r="V81" s="50"/>
      <c r="W81" s="50"/>
      <c r="X81" s="57" t="s">
        <v>279</v>
      </c>
      <c r="Y81" s="57"/>
      <c r="Z81" s="58" t="s">
        <v>269</v>
      </c>
    </row>
    <row r="82" spans="1:26">
      <c r="A82" s="11"/>
      <c r="B82" s="55"/>
      <c r="C82" s="50"/>
      <c r="D82" s="56"/>
      <c r="E82" s="56"/>
      <c r="F82" s="50"/>
      <c r="G82" s="50"/>
      <c r="H82" s="57"/>
      <c r="I82" s="57"/>
      <c r="J82" s="58"/>
      <c r="K82" s="50"/>
      <c r="L82" s="56"/>
      <c r="M82" s="56"/>
      <c r="N82" s="50"/>
      <c r="O82" s="50"/>
      <c r="P82" s="57"/>
      <c r="Q82" s="57"/>
      <c r="R82" s="58"/>
      <c r="S82" s="50"/>
      <c r="T82" s="56"/>
      <c r="U82" s="56"/>
      <c r="V82" s="50"/>
      <c r="W82" s="50"/>
      <c r="X82" s="57"/>
      <c r="Y82" s="57"/>
      <c r="Z82" s="58"/>
    </row>
    <row r="83" spans="1:26">
      <c r="A83" s="11"/>
      <c r="B83" s="51" t="s">
        <v>312</v>
      </c>
      <c r="C83" s="41"/>
      <c r="D83" s="53">
        <v>1158608</v>
      </c>
      <c r="E83" s="53"/>
      <c r="F83" s="41"/>
      <c r="G83" s="41"/>
      <c r="H83" s="54" t="s">
        <v>313</v>
      </c>
      <c r="I83" s="54"/>
      <c r="J83" s="52" t="s">
        <v>269</v>
      </c>
      <c r="K83" s="41"/>
      <c r="L83" s="53">
        <v>17418</v>
      </c>
      <c r="M83" s="53"/>
      <c r="N83" s="41"/>
      <c r="O83" s="41"/>
      <c r="P83" s="54" t="s">
        <v>314</v>
      </c>
      <c r="Q83" s="54"/>
      <c r="R83" s="52" t="s">
        <v>269</v>
      </c>
      <c r="S83" s="41"/>
      <c r="T83" s="53">
        <v>1176026</v>
      </c>
      <c r="U83" s="53"/>
      <c r="V83" s="41"/>
      <c r="W83" s="41"/>
      <c r="X83" s="54" t="s">
        <v>281</v>
      </c>
      <c r="Y83" s="54"/>
      <c r="Z83" s="52" t="s">
        <v>269</v>
      </c>
    </row>
    <row r="84" spans="1:26" ht="15.75" thickBot="1">
      <c r="A84" s="11"/>
      <c r="B84" s="51"/>
      <c r="C84" s="41"/>
      <c r="D84" s="59"/>
      <c r="E84" s="59"/>
      <c r="F84" s="42"/>
      <c r="G84" s="41"/>
      <c r="H84" s="60"/>
      <c r="I84" s="60"/>
      <c r="J84" s="61"/>
      <c r="K84" s="41"/>
      <c r="L84" s="59"/>
      <c r="M84" s="59"/>
      <c r="N84" s="42"/>
      <c r="O84" s="41"/>
      <c r="P84" s="60"/>
      <c r="Q84" s="60"/>
      <c r="R84" s="61"/>
      <c r="S84" s="41"/>
      <c r="T84" s="59"/>
      <c r="U84" s="59"/>
      <c r="V84" s="42"/>
      <c r="W84" s="41"/>
      <c r="X84" s="60"/>
      <c r="Y84" s="60"/>
      <c r="Z84" s="61"/>
    </row>
    <row r="85" spans="1:26">
      <c r="A85" s="11"/>
      <c r="B85" s="62" t="s">
        <v>282</v>
      </c>
      <c r="C85" s="50"/>
      <c r="D85" s="63">
        <v>1312488</v>
      </c>
      <c r="E85" s="63"/>
      <c r="F85" s="64"/>
      <c r="G85" s="50"/>
      <c r="H85" s="65" t="s">
        <v>315</v>
      </c>
      <c r="I85" s="65"/>
      <c r="J85" s="66" t="s">
        <v>269</v>
      </c>
      <c r="K85" s="50"/>
      <c r="L85" s="63">
        <v>401378</v>
      </c>
      <c r="M85" s="63"/>
      <c r="N85" s="64"/>
      <c r="O85" s="50"/>
      <c r="P85" s="65" t="s">
        <v>316</v>
      </c>
      <c r="Q85" s="65"/>
      <c r="R85" s="66" t="s">
        <v>269</v>
      </c>
      <c r="S85" s="50"/>
      <c r="T85" s="63">
        <v>1713866</v>
      </c>
      <c r="U85" s="63"/>
      <c r="V85" s="64"/>
      <c r="W85" s="50"/>
      <c r="X85" s="65" t="s">
        <v>283</v>
      </c>
      <c r="Y85" s="65"/>
      <c r="Z85" s="66" t="s">
        <v>269</v>
      </c>
    </row>
    <row r="86" spans="1:26" ht="15.75" thickBot="1">
      <c r="A86" s="11"/>
      <c r="B86" s="62"/>
      <c r="C86" s="50"/>
      <c r="D86" s="67"/>
      <c r="E86" s="67"/>
      <c r="F86" s="68"/>
      <c r="G86" s="50"/>
      <c r="H86" s="69"/>
      <c r="I86" s="69"/>
      <c r="J86" s="70"/>
      <c r="K86" s="50"/>
      <c r="L86" s="67"/>
      <c r="M86" s="67"/>
      <c r="N86" s="68"/>
      <c r="O86" s="50"/>
      <c r="P86" s="69"/>
      <c r="Q86" s="69"/>
      <c r="R86" s="70"/>
      <c r="S86" s="50"/>
      <c r="T86" s="67"/>
      <c r="U86" s="67"/>
      <c r="V86" s="68"/>
      <c r="W86" s="50"/>
      <c r="X86" s="69"/>
      <c r="Y86" s="69"/>
      <c r="Z86" s="70"/>
    </row>
    <row r="87" spans="1:26">
      <c r="A87" s="11"/>
      <c r="B87" s="48" t="s">
        <v>139</v>
      </c>
      <c r="C87" s="41"/>
      <c r="D87" s="74" t="s">
        <v>266</v>
      </c>
      <c r="E87" s="72">
        <v>3532769</v>
      </c>
      <c r="F87" s="46"/>
      <c r="G87" s="41"/>
      <c r="H87" s="74" t="s">
        <v>266</v>
      </c>
      <c r="I87" s="73" t="s">
        <v>317</v>
      </c>
      <c r="J87" s="74" t="s">
        <v>269</v>
      </c>
      <c r="K87" s="41"/>
      <c r="L87" s="74" t="s">
        <v>266</v>
      </c>
      <c r="M87" s="72">
        <v>1945601</v>
      </c>
      <c r="N87" s="46"/>
      <c r="O87" s="41"/>
      <c r="P87" s="74" t="s">
        <v>266</v>
      </c>
      <c r="Q87" s="73" t="s">
        <v>318</v>
      </c>
      <c r="R87" s="74" t="s">
        <v>269</v>
      </c>
      <c r="S87" s="41"/>
      <c r="T87" s="74" t="s">
        <v>266</v>
      </c>
      <c r="U87" s="72">
        <v>5478370</v>
      </c>
      <c r="V87" s="46"/>
      <c r="W87" s="41"/>
      <c r="X87" s="74" t="s">
        <v>266</v>
      </c>
      <c r="Y87" s="73" t="s">
        <v>284</v>
      </c>
      <c r="Z87" s="74" t="s">
        <v>269</v>
      </c>
    </row>
    <row r="88" spans="1:26" ht="15.75" thickBot="1">
      <c r="A88" s="11"/>
      <c r="B88" s="48"/>
      <c r="C88" s="41"/>
      <c r="D88" s="61"/>
      <c r="E88" s="59"/>
      <c r="F88" s="42"/>
      <c r="G88" s="41"/>
      <c r="H88" s="61"/>
      <c r="I88" s="60"/>
      <c r="J88" s="61"/>
      <c r="K88" s="41"/>
      <c r="L88" s="61"/>
      <c r="M88" s="59"/>
      <c r="N88" s="42"/>
      <c r="O88" s="41"/>
      <c r="P88" s="61"/>
      <c r="Q88" s="60"/>
      <c r="R88" s="61"/>
      <c r="S88" s="41"/>
      <c r="T88" s="61"/>
      <c r="U88" s="59"/>
      <c r="V88" s="42"/>
      <c r="W88" s="41"/>
      <c r="X88" s="61"/>
      <c r="Y88" s="60"/>
      <c r="Z88" s="61"/>
    </row>
    <row r="89" spans="1:26">
      <c r="A89" s="11"/>
      <c r="B89" s="39"/>
      <c r="C89" s="39"/>
      <c r="D89" s="39"/>
      <c r="E89" s="39"/>
      <c r="F89" s="39"/>
      <c r="G89" s="39"/>
      <c r="H89" s="39"/>
      <c r="I89" s="39"/>
      <c r="J89" s="39"/>
      <c r="K89" s="39"/>
      <c r="L89" s="39"/>
      <c r="M89" s="39"/>
      <c r="N89" s="39"/>
      <c r="O89" s="39"/>
      <c r="P89" s="39"/>
      <c r="Q89" s="39"/>
      <c r="R89" s="39"/>
      <c r="S89" s="39"/>
      <c r="T89" s="39"/>
      <c r="U89" s="39"/>
      <c r="V89" s="39"/>
      <c r="W89" s="39"/>
      <c r="X89" s="39"/>
      <c r="Y89" s="39"/>
      <c r="Z89" s="39"/>
    </row>
    <row r="90" spans="1:26">
      <c r="A90" s="11"/>
      <c r="B90" s="15"/>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ht="15.75" thickBot="1">
      <c r="A91" s="11"/>
      <c r="B91" s="24"/>
      <c r="C91" s="25"/>
      <c r="D91" s="40" t="s">
        <v>285</v>
      </c>
      <c r="E91" s="40"/>
      <c r="F91" s="40"/>
      <c r="G91" s="40"/>
      <c r="H91" s="40"/>
      <c r="I91" s="40"/>
      <c r="J91" s="40"/>
      <c r="K91" s="40"/>
      <c r="L91" s="40"/>
      <c r="M91" s="40"/>
      <c r="N91" s="40"/>
      <c r="O91" s="40"/>
      <c r="P91" s="40"/>
      <c r="Q91" s="40"/>
      <c r="R91" s="40"/>
      <c r="S91" s="40"/>
      <c r="T91" s="40"/>
      <c r="U91" s="40"/>
      <c r="V91" s="40"/>
      <c r="W91" s="40"/>
      <c r="X91" s="40"/>
      <c r="Y91" s="40"/>
      <c r="Z91" s="40"/>
    </row>
    <row r="92" spans="1:26" ht="15.75" thickBot="1">
      <c r="A92" s="11"/>
      <c r="B92" s="24"/>
      <c r="C92" s="25"/>
      <c r="D92" s="96" t="s">
        <v>298</v>
      </c>
      <c r="E92" s="96"/>
      <c r="F92" s="96"/>
      <c r="G92" s="96"/>
      <c r="H92" s="96"/>
      <c r="I92" s="96"/>
      <c r="J92" s="96"/>
      <c r="K92" s="25"/>
      <c r="L92" s="96" t="s">
        <v>299</v>
      </c>
      <c r="M92" s="96"/>
      <c r="N92" s="96"/>
      <c r="O92" s="96"/>
      <c r="P92" s="96"/>
      <c r="Q92" s="96"/>
      <c r="R92" s="96"/>
      <c r="S92" s="25"/>
      <c r="T92" s="96" t="s">
        <v>139</v>
      </c>
      <c r="U92" s="96"/>
      <c r="V92" s="96"/>
      <c r="W92" s="96"/>
      <c r="X92" s="96"/>
      <c r="Y92" s="96"/>
      <c r="Z92" s="96"/>
    </row>
    <row r="93" spans="1:26">
      <c r="A93" s="11"/>
      <c r="B93" s="41"/>
      <c r="C93" s="41"/>
      <c r="D93" s="44" t="s">
        <v>262</v>
      </c>
      <c r="E93" s="44"/>
      <c r="F93" s="44"/>
      <c r="G93" s="46"/>
      <c r="H93" s="44" t="s">
        <v>259</v>
      </c>
      <c r="I93" s="44"/>
      <c r="J93" s="44"/>
      <c r="K93" s="41"/>
      <c r="L93" s="44" t="s">
        <v>262</v>
      </c>
      <c r="M93" s="44"/>
      <c r="N93" s="44"/>
      <c r="O93" s="46"/>
      <c r="P93" s="44" t="s">
        <v>259</v>
      </c>
      <c r="Q93" s="44"/>
      <c r="R93" s="44"/>
      <c r="S93" s="41"/>
      <c r="T93" s="44" t="s">
        <v>262</v>
      </c>
      <c r="U93" s="44"/>
      <c r="V93" s="44"/>
      <c r="W93" s="46"/>
      <c r="X93" s="44" t="s">
        <v>259</v>
      </c>
      <c r="Y93" s="44"/>
      <c r="Z93" s="44"/>
    </row>
    <row r="94" spans="1:26" ht="15.75" thickBot="1">
      <c r="A94" s="11"/>
      <c r="B94" s="42"/>
      <c r="C94" s="41"/>
      <c r="D94" s="40"/>
      <c r="E94" s="40"/>
      <c r="F94" s="40"/>
      <c r="G94" s="41"/>
      <c r="H94" s="40" t="s">
        <v>261</v>
      </c>
      <c r="I94" s="40"/>
      <c r="J94" s="40"/>
      <c r="K94" s="41"/>
      <c r="L94" s="40"/>
      <c r="M94" s="40"/>
      <c r="N94" s="40"/>
      <c r="O94" s="41"/>
      <c r="P94" s="40" t="s">
        <v>261</v>
      </c>
      <c r="Q94" s="40"/>
      <c r="R94" s="40"/>
      <c r="S94" s="41"/>
      <c r="T94" s="40"/>
      <c r="U94" s="40"/>
      <c r="V94" s="40"/>
      <c r="W94" s="41"/>
      <c r="X94" s="40" t="s">
        <v>261</v>
      </c>
      <c r="Y94" s="40"/>
      <c r="Z94" s="40"/>
    </row>
    <row r="95" spans="1:26">
      <c r="A95" s="11"/>
      <c r="B95" s="28" t="s">
        <v>263</v>
      </c>
      <c r="C95" s="25"/>
      <c r="D95" s="46"/>
      <c r="E95" s="46"/>
      <c r="F95" s="46"/>
      <c r="G95" s="25"/>
      <c r="H95" s="46"/>
      <c r="I95" s="46"/>
      <c r="J95" s="46"/>
      <c r="K95" s="25"/>
      <c r="L95" s="46"/>
      <c r="M95" s="46"/>
      <c r="N95" s="46"/>
      <c r="O95" s="25"/>
      <c r="P95" s="46"/>
      <c r="Q95" s="46"/>
      <c r="R95" s="46"/>
      <c r="S95" s="25"/>
      <c r="T95" s="46"/>
      <c r="U95" s="46"/>
      <c r="V95" s="46"/>
      <c r="W95" s="25"/>
      <c r="X95" s="46"/>
      <c r="Y95" s="46"/>
      <c r="Z95" s="46"/>
    </row>
    <row r="96" spans="1:26">
      <c r="A96" s="11"/>
      <c r="B96" s="29" t="s">
        <v>264</v>
      </c>
      <c r="C96" s="30"/>
      <c r="D96" s="50"/>
      <c r="E96" s="50"/>
      <c r="F96" s="50"/>
      <c r="G96" s="30"/>
      <c r="H96" s="50"/>
      <c r="I96" s="50"/>
      <c r="J96" s="50"/>
      <c r="K96" s="30"/>
      <c r="L96" s="50"/>
      <c r="M96" s="50"/>
      <c r="N96" s="50"/>
      <c r="O96" s="30"/>
      <c r="P96" s="50"/>
      <c r="Q96" s="50"/>
      <c r="R96" s="50"/>
      <c r="S96" s="30"/>
      <c r="T96" s="50"/>
      <c r="U96" s="50"/>
      <c r="V96" s="50"/>
      <c r="W96" s="30"/>
      <c r="X96" s="50"/>
      <c r="Y96" s="50"/>
      <c r="Z96" s="50"/>
    </row>
    <row r="97" spans="1:26">
      <c r="A97" s="11"/>
      <c r="B97" s="51" t="s">
        <v>300</v>
      </c>
      <c r="C97" s="41"/>
      <c r="D97" s="48" t="s">
        <v>266</v>
      </c>
      <c r="E97" s="78">
        <v>2140887</v>
      </c>
      <c r="F97" s="41"/>
      <c r="G97" s="41"/>
      <c r="H97" s="48" t="s">
        <v>266</v>
      </c>
      <c r="I97" s="79" t="s">
        <v>319</v>
      </c>
      <c r="J97" s="48" t="s">
        <v>269</v>
      </c>
      <c r="K97" s="41"/>
      <c r="L97" s="48" t="s">
        <v>266</v>
      </c>
      <c r="M97" s="78">
        <v>739667</v>
      </c>
      <c r="N97" s="41"/>
      <c r="O97" s="41"/>
      <c r="P97" s="48" t="s">
        <v>266</v>
      </c>
      <c r="Q97" s="79" t="s">
        <v>320</v>
      </c>
      <c r="R97" s="48" t="s">
        <v>269</v>
      </c>
      <c r="S97" s="41"/>
      <c r="T97" s="48" t="s">
        <v>266</v>
      </c>
      <c r="U97" s="78">
        <v>2880554</v>
      </c>
      <c r="V97" s="41"/>
      <c r="W97" s="41"/>
      <c r="X97" s="48" t="s">
        <v>266</v>
      </c>
      <c r="Y97" s="79" t="s">
        <v>286</v>
      </c>
      <c r="Z97" s="48" t="s">
        <v>269</v>
      </c>
    </row>
    <row r="98" spans="1:26">
      <c r="A98" s="11"/>
      <c r="B98" s="51"/>
      <c r="C98" s="41"/>
      <c r="D98" s="48"/>
      <c r="E98" s="78"/>
      <c r="F98" s="41"/>
      <c r="G98" s="41"/>
      <c r="H98" s="48"/>
      <c r="I98" s="79"/>
      <c r="J98" s="48"/>
      <c r="K98" s="41"/>
      <c r="L98" s="48"/>
      <c r="M98" s="78"/>
      <c r="N98" s="41"/>
      <c r="O98" s="41"/>
      <c r="P98" s="48"/>
      <c r="Q98" s="79"/>
      <c r="R98" s="48"/>
      <c r="S98" s="41"/>
      <c r="T98" s="48"/>
      <c r="U98" s="78"/>
      <c r="V98" s="41"/>
      <c r="W98" s="41"/>
      <c r="X98" s="48"/>
      <c r="Y98" s="79"/>
      <c r="Z98" s="48"/>
    </row>
    <row r="99" spans="1:26">
      <c r="A99" s="11"/>
      <c r="B99" s="55" t="s">
        <v>303</v>
      </c>
      <c r="C99" s="50"/>
      <c r="D99" s="80">
        <v>555755</v>
      </c>
      <c r="E99" s="80"/>
      <c r="F99" s="50"/>
      <c r="G99" s="50"/>
      <c r="H99" s="82" t="s">
        <v>287</v>
      </c>
      <c r="I99" s="82"/>
      <c r="J99" s="75" t="s">
        <v>269</v>
      </c>
      <c r="K99" s="50"/>
      <c r="L99" s="82" t="s">
        <v>267</v>
      </c>
      <c r="M99" s="82"/>
      <c r="N99" s="50"/>
      <c r="O99" s="50"/>
      <c r="P99" s="82" t="s">
        <v>267</v>
      </c>
      <c r="Q99" s="82"/>
      <c r="R99" s="50"/>
      <c r="S99" s="50"/>
      <c r="T99" s="80">
        <v>555755</v>
      </c>
      <c r="U99" s="80"/>
      <c r="V99" s="50"/>
      <c r="W99" s="50"/>
      <c r="X99" s="82" t="s">
        <v>287</v>
      </c>
      <c r="Y99" s="82"/>
      <c r="Z99" s="75" t="s">
        <v>269</v>
      </c>
    </row>
    <row r="100" spans="1:26" ht="15.75" thickBot="1">
      <c r="A100" s="11"/>
      <c r="B100" s="55"/>
      <c r="C100" s="50"/>
      <c r="D100" s="81"/>
      <c r="E100" s="81"/>
      <c r="F100" s="68"/>
      <c r="G100" s="50"/>
      <c r="H100" s="83"/>
      <c r="I100" s="83"/>
      <c r="J100" s="84"/>
      <c r="K100" s="50"/>
      <c r="L100" s="83"/>
      <c r="M100" s="83"/>
      <c r="N100" s="68"/>
      <c r="O100" s="50"/>
      <c r="P100" s="83"/>
      <c r="Q100" s="83"/>
      <c r="R100" s="68"/>
      <c r="S100" s="50"/>
      <c r="T100" s="81"/>
      <c r="U100" s="81"/>
      <c r="V100" s="68"/>
      <c r="W100" s="50"/>
      <c r="X100" s="83"/>
      <c r="Y100" s="83"/>
      <c r="Z100" s="84"/>
    </row>
    <row r="101" spans="1:26">
      <c r="A101" s="11"/>
      <c r="B101" s="71" t="s">
        <v>274</v>
      </c>
      <c r="C101" s="41"/>
      <c r="D101" s="85">
        <v>2696642</v>
      </c>
      <c r="E101" s="85"/>
      <c r="F101" s="46"/>
      <c r="G101" s="41"/>
      <c r="H101" s="86" t="s">
        <v>321</v>
      </c>
      <c r="I101" s="86"/>
      <c r="J101" s="49" t="s">
        <v>269</v>
      </c>
      <c r="K101" s="41"/>
      <c r="L101" s="85">
        <v>739667</v>
      </c>
      <c r="M101" s="85"/>
      <c r="N101" s="46"/>
      <c r="O101" s="41"/>
      <c r="P101" s="86" t="s">
        <v>320</v>
      </c>
      <c r="Q101" s="86"/>
      <c r="R101" s="49" t="s">
        <v>269</v>
      </c>
      <c r="S101" s="41"/>
      <c r="T101" s="85">
        <v>3436309</v>
      </c>
      <c r="U101" s="85"/>
      <c r="V101" s="46"/>
      <c r="W101" s="41"/>
      <c r="X101" s="86" t="s">
        <v>288</v>
      </c>
      <c r="Y101" s="86"/>
      <c r="Z101" s="49" t="s">
        <v>269</v>
      </c>
    </row>
    <row r="102" spans="1:26">
      <c r="A102" s="11"/>
      <c r="B102" s="71"/>
      <c r="C102" s="41"/>
      <c r="D102" s="78"/>
      <c r="E102" s="78"/>
      <c r="F102" s="41"/>
      <c r="G102" s="41"/>
      <c r="H102" s="79"/>
      <c r="I102" s="79"/>
      <c r="J102" s="48"/>
      <c r="K102" s="41"/>
      <c r="L102" s="78"/>
      <c r="M102" s="78"/>
      <c r="N102" s="41"/>
      <c r="O102" s="41"/>
      <c r="P102" s="79"/>
      <c r="Q102" s="79"/>
      <c r="R102" s="48"/>
      <c r="S102" s="41"/>
      <c r="T102" s="78"/>
      <c r="U102" s="78"/>
      <c r="V102" s="41"/>
      <c r="W102" s="41"/>
      <c r="X102" s="79"/>
      <c r="Y102" s="79"/>
      <c r="Z102" s="48"/>
    </row>
    <row r="103" spans="1:26">
      <c r="A103" s="11"/>
      <c r="B103" s="29" t="s">
        <v>276</v>
      </c>
      <c r="C103" s="30"/>
      <c r="D103" s="50"/>
      <c r="E103" s="50"/>
      <c r="F103" s="50"/>
      <c r="G103" s="30"/>
      <c r="H103" s="50"/>
      <c r="I103" s="50"/>
      <c r="J103" s="50"/>
      <c r="K103" s="30"/>
      <c r="L103" s="50"/>
      <c r="M103" s="50"/>
      <c r="N103" s="50"/>
      <c r="O103" s="30"/>
      <c r="P103" s="50"/>
      <c r="Q103" s="50"/>
      <c r="R103" s="50"/>
      <c r="S103" s="30"/>
      <c r="T103" s="50"/>
      <c r="U103" s="50"/>
      <c r="V103" s="50"/>
      <c r="W103" s="30"/>
      <c r="X103" s="50"/>
      <c r="Y103" s="50"/>
      <c r="Z103" s="50"/>
    </row>
    <row r="104" spans="1:26">
      <c r="A104" s="11"/>
      <c r="B104" s="51" t="s">
        <v>322</v>
      </c>
      <c r="C104" s="41"/>
      <c r="D104" s="78">
        <v>103454</v>
      </c>
      <c r="E104" s="78"/>
      <c r="F104" s="41"/>
      <c r="G104" s="41"/>
      <c r="H104" s="79" t="s">
        <v>323</v>
      </c>
      <c r="I104" s="79"/>
      <c r="J104" s="48" t="s">
        <v>269</v>
      </c>
      <c r="K104" s="41"/>
      <c r="L104" s="78">
        <v>444356</v>
      </c>
      <c r="M104" s="78"/>
      <c r="N104" s="41"/>
      <c r="O104" s="41"/>
      <c r="P104" s="79" t="s">
        <v>324</v>
      </c>
      <c r="Q104" s="79"/>
      <c r="R104" s="48" t="s">
        <v>269</v>
      </c>
      <c r="S104" s="41"/>
      <c r="T104" s="78">
        <v>547810</v>
      </c>
      <c r="U104" s="78"/>
      <c r="V104" s="41"/>
      <c r="W104" s="41"/>
      <c r="X104" s="79" t="s">
        <v>290</v>
      </c>
      <c r="Y104" s="79"/>
      <c r="Z104" s="48" t="s">
        <v>269</v>
      </c>
    </row>
    <row r="105" spans="1:26" ht="15.75" thickBot="1">
      <c r="A105" s="11"/>
      <c r="B105" s="51"/>
      <c r="C105" s="41"/>
      <c r="D105" s="87"/>
      <c r="E105" s="87"/>
      <c r="F105" s="42"/>
      <c r="G105" s="41"/>
      <c r="H105" s="88"/>
      <c r="I105" s="88"/>
      <c r="J105" s="89"/>
      <c r="K105" s="41"/>
      <c r="L105" s="87"/>
      <c r="M105" s="87"/>
      <c r="N105" s="42"/>
      <c r="O105" s="41"/>
      <c r="P105" s="88"/>
      <c r="Q105" s="88"/>
      <c r="R105" s="89"/>
      <c r="S105" s="41"/>
      <c r="T105" s="87"/>
      <c r="U105" s="87"/>
      <c r="V105" s="42"/>
      <c r="W105" s="41"/>
      <c r="X105" s="88"/>
      <c r="Y105" s="88"/>
      <c r="Z105" s="89"/>
    </row>
    <row r="106" spans="1:26">
      <c r="A106" s="11"/>
      <c r="B106" s="75" t="s">
        <v>139</v>
      </c>
      <c r="C106" s="50"/>
      <c r="D106" s="90" t="s">
        <v>266</v>
      </c>
      <c r="E106" s="91">
        <v>2800096</v>
      </c>
      <c r="F106" s="64"/>
      <c r="G106" s="50"/>
      <c r="H106" s="90" t="s">
        <v>266</v>
      </c>
      <c r="I106" s="92" t="s">
        <v>325</v>
      </c>
      <c r="J106" s="90" t="s">
        <v>269</v>
      </c>
      <c r="K106" s="50"/>
      <c r="L106" s="90" t="s">
        <v>266</v>
      </c>
      <c r="M106" s="91">
        <v>1184023</v>
      </c>
      <c r="N106" s="64"/>
      <c r="O106" s="50"/>
      <c r="P106" s="90" t="s">
        <v>266</v>
      </c>
      <c r="Q106" s="92" t="s">
        <v>326</v>
      </c>
      <c r="R106" s="90" t="s">
        <v>269</v>
      </c>
      <c r="S106" s="50"/>
      <c r="T106" s="90" t="s">
        <v>266</v>
      </c>
      <c r="U106" s="91">
        <v>3984119</v>
      </c>
      <c r="V106" s="64"/>
      <c r="W106" s="50"/>
      <c r="X106" s="90" t="s">
        <v>266</v>
      </c>
      <c r="Y106" s="92" t="s">
        <v>327</v>
      </c>
      <c r="Z106" s="90" t="s">
        <v>269</v>
      </c>
    </row>
    <row r="107" spans="1:26" ht="15.75" thickBot="1">
      <c r="A107" s="11"/>
      <c r="B107" s="75"/>
      <c r="C107" s="50"/>
      <c r="D107" s="84"/>
      <c r="E107" s="81"/>
      <c r="F107" s="68"/>
      <c r="G107" s="50"/>
      <c r="H107" s="84"/>
      <c r="I107" s="83"/>
      <c r="J107" s="84"/>
      <c r="K107" s="50"/>
      <c r="L107" s="84"/>
      <c r="M107" s="81"/>
      <c r="N107" s="68"/>
      <c r="O107" s="50"/>
      <c r="P107" s="84"/>
      <c r="Q107" s="83"/>
      <c r="R107" s="84"/>
      <c r="S107" s="50"/>
      <c r="T107" s="84"/>
      <c r="U107" s="81"/>
      <c r="V107" s="68"/>
      <c r="W107" s="50"/>
      <c r="X107" s="84"/>
      <c r="Y107" s="83"/>
      <c r="Z107" s="84"/>
    </row>
    <row r="108" spans="1:26">
      <c r="A108" s="11"/>
      <c r="B108" s="48" t="s">
        <v>328</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ht="24" customHeight="1">
      <c r="A109" s="11" t="s">
        <v>989</v>
      </c>
      <c r="B109" s="20" t="s">
        <v>330</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row>
    <row r="110" spans="1:26">
      <c r="A110" s="11"/>
      <c r="B110" s="39"/>
      <c r="C110" s="39"/>
      <c r="D110" s="39"/>
      <c r="E110" s="39"/>
      <c r="F110" s="39"/>
      <c r="G110" s="39"/>
      <c r="H110" s="39"/>
      <c r="I110" s="39"/>
      <c r="J110" s="39"/>
      <c r="K110" s="39"/>
      <c r="L110" s="39"/>
      <c r="M110" s="39"/>
      <c r="N110" s="39"/>
      <c r="O110" s="39"/>
      <c r="P110" s="39"/>
      <c r="Q110" s="39"/>
      <c r="R110" s="39"/>
    </row>
    <row r="111" spans="1:26">
      <c r="A111" s="11"/>
      <c r="B111" s="15"/>
      <c r="C111" s="15"/>
      <c r="D111" s="15"/>
      <c r="E111" s="15"/>
      <c r="F111" s="15"/>
      <c r="G111" s="15"/>
      <c r="H111" s="15"/>
      <c r="I111" s="15"/>
      <c r="J111" s="15"/>
      <c r="K111" s="15"/>
      <c r="L111" s="15"/>
      <c r="M111" s="15"/>
      <c r="N111" s="15"/>
      <c r="O111" s="15"/>
      <c r="P111" s="15"/>
      <c r="Q111" s="15"/>
      <c r="R111" s="15"/>
    </row>
    <row r="112" spans="1:26" ht="15.75" thickBot="1">
      <c r="A112" s="11"/>
      <c r="B112" s="24"/>
      <c r="C112" s="25"/>
      <c r="D112" s="40" t="s">
        <v>253</v>
      </c>
      <c r="E112" s="40"/>
      <c r="F112" s="40"/>
      <c r="G112" s="40"/>
      <c r="H112" s="40"/>
      <c r="I112" s="40"/>
      <c r="J112" s="40"/>
      <c r="K112" s="25"/>
      <c r="L112" s="40" t="s">
        <v>285</v>
      </c>
      <c r="M112" s="40"/>
      <c r="N112" s="40"/>
      <c r="O112" s="40"/>
      <c r="P112" s="40"/>
      <c r="Q112" s="40"/>
      <c r="R112" s="40"/>
    </row>
    <row r="113" spans="1:18">
      <c r="A113" s="11"/>
      <c r="B113" s="41"/>
      <c r="C113" s="41"/>
      <c r="D113" s="44" t="s">
        <v>254</v>
      </c>
      <c r="E113" s="44"/>
      <c r="F113" s="44"/>
      <c r="G113" s="46"/>
      <c r="H113" s="44" t="s">
        <v>262</v>
      </c>
      <c r="I113" s="44"/>
      <c r="J113" s="44"/>
      <c r="K113" s="41"/>
      <c r="L113" s="44" t="s">
        <v>254</v>
      </c>
      <c r="M113" s="44"/>
      <c r="N113" s="44"/>
      <c r="O113" s="46"/>
      <c r="P113" s="44" t="s">
        <v>262</v>
      </c>
      <c r="Q113" s="44"/>
      <c r="R113" s="44"/>
    </row>
    <row r="114" spans="1:18" ht="15.75" thickBot="1">
      <c r="A114" s="11"/>
      <c r="B114" s="42"/>
      <c r="C114" s="41"/>
      <c r="D114" s="40" t="s">
        <v>331</v>
      </c>
      <c r="E114" s="40"/>
      <c r="F114" s="40"/>
      <c r="G114" s="41"/>
      <c r="H114" s="40"/>
      <c r="I114" s="40"/>
      <c r="J114" s="40"/>
      <c r="K114" s="41"/>
      <c r="L114" s="40" t="s">
        <v>331</v>
      </c>
      <c r="M114" s="40"/>
      <c r="N114" s="40"/>
      <c r="O114" s="41"/>
      <c r="P114" s="40"/>
      <c r="Q114" s="40"/>
      <c r="R114" s="40"/>
    </row>
    <row r="115" spans="1:18">
      <c r="A115" s="11"/>
      <c r="B115" s="28" t="s">
        <v>263</v>
      </c>
      <c r="C115" s="25"/>
      <c r="D115" s="46"/>
      <c r="E115" s="46"/>
      <c r="F115" s="46"/>
      <c r="G115" s="25"/>
      <c r="H115" s="46"/>
      <c r="I115" s="46"/>
      <c r="J115" s="46"/>
      <c r="K115" s="25"/>
      <c r="L115" s="46"/>
      <c r="M115" s="46"/>
      <c r="N115" s="46"/>
      <c r="O115" s="25"/>
      <c r="P115" s="46"/>
      <c r="Q115" s="46"/>
      <c r="R115" s="46"/>
    </row>
    <row r="116" spans="1:18">
      <c r="A116" s="11"/>
      <c r="B116" s="29" t="s">
        <v>264</v>
      </c>
      <c r="C116" s="30"/>
      <c r="D116" s="50"/>
      <c r="E116" s="50"/>
      <c r="F116" s="50"/>
      <c r="G116" s="30"/>
      <c r="H116" s="50"/>
      <c r="I116" s="50"/>
      <c r="J116" s="50"/>
      <c r="K116" s="30"/>
      <c r="L116" s="50"/>
      <c r="M116" s="50"/>
      <c r="N116" s="50"/>
      <c r="O116" s="30"/>
      <c r="P116" s="50"/>
      <c r="Q116" s="50"/>
      <c r="R116" s="50"/>
    </row>
    <row r="117" spans="1:18">
      <c r="A117" s="11"/>
      <c r="B117" s="51" t="s">
        <v>332</v>
      </c>
      <c r="C117" s="41"/>
      <c r="D117" s="52" t="s">
        <v>266</v>
      </c>
      <c r="E117" s="53">
        <v>194165</v>
      </c>
      <c r="F117" s="41"/>
      <c r="G117" s="41"/>
      <c r="H117" s="52" t="s">
        <v>266</v>
      </c>
      <c r="I117" s="53">
        <v>194194</v>
      </c>
      <c r="J117" s="41"/>
      <c r="K117" s="41"/>
      <c r="L117" s="48" t="s">
        <v>266</v>
      </c>
      <c r="M117" s="78">
        <v>170136</v>
      </c>
      <c r="N117" s="41"/>
      <c r="O117" s="41"/>
      <c r="P117" s="48" t="s">
        <v>266</v>
      </c>
      <c r="Q117" s="78">
        <v>170176</v>
      </c>
      <c r="R117" s="41"/>
    </row>
    <row r="118" spans="1:18">
      <c r="A118" s="11"/>
      <c r="B118" s="51"/>
      <c r="C118" s="41"/>
      <c r="D118" s="52"/>
      <c r="E118" s="53"/>
      <c r="F118" s="41"/>
      <c r="G118" s="41"/>
      <c r="H118" s="52"/>
      <c r="I118" s="53"/>
      <c r="J118" s="41"/>
      <c r="K118" s="41"/>
      <c r="L118" s="48"/>
      <c r="M118" s="78"/>
      <c r="N118" s="41"/>
      <c r="O118" s="41"/>
      <c r="P118" s="48"/>
      <c r="Q118" s="78"/>
      <c r="R118" s="41"/>
    </row>
    <row r="119" spans="1:18">
      <c r="A119" s="11"/>
      <c r="B119" s="55" t="s">
        <v>333</v>
      </c>
      <c r="C119" s="50"/>
      <c r="D119" s="56">
        <v>1363621</v>
      </c>
      <c r="E119" s="56"/>
      <c r="F119" s="50"/>
      <c r="G119" s="50"/>
      <c r="H119" s="56">
        <v>1366611</v>
      </c>
      <c r="I119" s="56"/>
      <c r="J119" s="50"/>
      <c r="K119" s="50"/>
      <c r="L119" s="80">
        <v>1142883</v>
      </c>
      <c r="M119" s="80"/>
      <c r="N119" s="50"/>
      <c r="O119" s="50"/>
      <c r="P119" s="80">
        <v>1142558</v>
      </c>
      <c r="Q119" s="80"/>
      <c r="R119" s="50"/>
    </row>
    <row r="120" spans="1:18">
      <c r="A120" s="11"/>
      <c r="B120" s="55"/>
      <c r="C120" s="50"/>
      <c r="D120" s="56"/>
      <c r="E120" s="56"/>
      <c r="F120" s="50"/>
      <c r="G120" s="50"/>
      <c r="H120" s="56"/>
      <c r="I120" s="56"/>
      <c r="J120" s="50"/>
      <c r="K120" s="50"/>
      <c r="L120" s="80"/>
      <c r="M120" s="80"/>
      <c r="N120" s="50"/>
      <c r="O120" s="50"/>
      <c r="P120" s="80"/>
      <c r="Q120" s="80"/>
      <c r="R120" s="50"/>
    </row>
    <row r="121" spans="1:18">
      <c r="A121" s="11"/>
      <c r="B121" s="51" t="s">
        <v>334</v>
      </c>
      <c r="C121" s="41"/>
      <c r="D121" s="53">
        <v>3691742</v>
      </c>
      <c r="E121" s="53"/>
      <c r="F121" s="41"/>
      <c r="G121" s="41"/>
      <c r="H121" s="53">
        <v>3696491</v>
      </c>
      <c r="I121" s="53"/>
      <c r="J121" s="41"/>
      <c r="K121" s="41"/>
      <c r="L121" s="78">
        <v>3164162</v>
      </c>
      <c r="M121" s="78"/>
      <c r="N121" s="41"/>
      <c r="O121" s="41"/>
      <c r="P121" s="78">
        <v>3169375</v>
      </c>
      <c r="Q121" s="78"/>
      <c r="R121" s="41"/>
    </row>
    <row r="122" spans="1:18">
      <c r="A122" s="11"/>
      <c r="B122" s="51"/>
      <c r="C122" s="41"/>
      <c r="D122" s="53"/>
      <c r="E122" s="53"/>
      <c r="F122" s="41"/>
      <c r="G122" s="41"/>
      <c r="H122" s="53"/>
      <c r="I122" s="53"/>
      <c r="J122" s="41"/>
      <c r="K122" s="41"/>
      <c r="L122" s="78"/>
      <c r="M122" s="78"/>
      <c r="N122" s="41"/>
      <c r="O122" s="41"/>
      <c r="P122" s="78"/>
      <c r="Q122" s="78"/>
      <c r="R122" s="41"/>
    </row>
    <row r="123" spans="1:18">
      <c r="A123" s="11"/>
      <c r="B123" s="55" t="s">
        <v>335</v>
      </c>
      <c r="C123" s="50"/>
      <c r="D123" s="56">
        <v>3355249</v>
      </c>
      <c r="E123" s="56"/>
      <c r="F123" s="50"/>
      <c r="G123" s="50"/>
      <c r="H123" s="56">
        <v>3351876</v>
      </c>
      <c r="I123" s="56"/>
      <c r="J123" s="50"/>
      <c r="K123" s="50"/>
      <c r="L123" s="80">
        <v>2153867</v>
      </c>
      <c r="M123" s="80"/>
      <c r="N123" s="50"/>
      <c r="O123" s="50"/>
      <c r="P123" s="80">
        <v>2152765</v>
      </c>
      <c r="Q123" s="80"/>
      <c r="R123" s="50"/>
    </row>
    <row r="124" spans="1:18" ht="15.75" thickBot="1">
      <c r="A124" s="11"/>
      <c r="B124" s="55"/>
      <c r="C124" s="50"/>
      <c r="D124" s="67"/>
      <c r="E124" s="67"/>
      <c r="F124" s="68"/>
      <c r="G124" s="50"/>
      <c r="H124" s="67"/>
      <c r="I124" s="67"/>
      <c r="J124" s="68"/>
      <c r="K124" s="50"/>
      <c r="L124" s="81"/>
      <c r="M124" s="81"/>
      <c r="N124" s="68"/>
      <c r="O124" s="50"/>
      <c r="P124" s="81"/>
      <c r="Q124" s="81"/>
      <c r="R124" s="68"/>
    </row>
    <row r="125" spans="1:18">
      <c r="A125" s="11"/>
      <c r="B125" s="71" t="s">
        <v>274</v>
      </c>
      <c r="C125" s="41"/>
      <c r="D125" s="72">
        <v>8604777</v>
      </c>
      <c r="E125" s="72"/>
      <c r="F125" s="46"/>
      <c r="G125" s="41"/>
      <c r="H125" s="72">
        <v>8609172</v>
      </c>
      <c r="I125" s="72"/>
      <c r="J125" s="46"/>
      <c r="K125" s="41"/>
      <c r="L125" s="85">
        <v>6631048</v>
      </c>
      <c r="M125" s="85"/>
      <c r="N125" s="46"/>
      <c r="O125" s="41"/>
      <c r="P125" s="85">
        <v>6634874</v>
      </c>
      <c r="Q125" s="85"/>
      <c r="R125" s="46"/>
    </row>
    <row r="126" spans="1:18">
      <c r="A126" s="11"/>
      <c r="B126" s="71"/>
      <c r="C126" s="41"/>
      <c r="D126" s="97"/>
      <c r="E126" s="97"/>
      <c r="F126" s="47"/>
      <c r="G126" s="41"/>
      <c r="H126" s="53"/>
      <c r="I126" s="53"/>
      <c r="J126" s="41"/>
      <c r="K126" s="41"/>
      <c r="L126" s="98"/>
      <c r="M126" s="98"/>
      <c r="N126" s="47"/>
      <c r="O126" s="41"/>
      <c r="P126" s="78"/>
      <c r="Q126" s="78"/>
      <c r="R126" s="41"/>
    </row>
    <row r="127" spans="1:18">
      <c r="A127" s="11"/>
      <c r="B127" s="75" t="s">
        <v>282</v>
      </c>
      <c r="C127" s="50"/>
      <c r="D127" s="56">
        <v>7259561</v>
      </c>
      <c r="E127" s="56"/>
      <c r="F127" s="50"/>
      <c r="G127" s="50"/>
      <c r="H127" s="56">
        <v>7320767</v>
      </c>
      <c r="I127" s="56"/>
      <c r="J127" s="50"/>
      <c r="K127" s="50"/>
      <c r="L127" s="80">
        <v>1231860</v>
      </c>
      <c r="M127" s="80"/>
      <c r="N127" s="50"/>
      <c r="O127" s="50"/>
      <c r="P127" s="80">
        <v>1242460</v>
      </c>
      <c r="Q127" s="80"/>
      <c r="R127" s="50"/>
    </row>
    <row r="128" spans="1:18" ht="15.75" thickBot="1">
      <c r="A128" s="11"/>
      <c r="B128" s="75"/>
      <c r="C128" s="50"/>
      <c r="D128" s="67"/>
      <c r="E128" s="67"/>
      <c r="F128" s="68"/>
      <c r="G128" s="50"/>
      <c r="H128" s="67"/>
      <c r="I128" s="67"/>
      <c r="J128" s="68"/>
      <c r="K128" s="50"/>
      <c r="L128" s="81"/>
      <c r="M128" s="81"/>
      <c r="N128" s="68"/>
      <c r="O128" s="50"/>
      <c r="P128" s="81"/>
      <c r="Q128" s="81"/>
      <c r="R128" s="68"/>
    </row>
    <row r="129" spans="1:26">
      <c r="A129" s="11"/>
      <c r="B129" s="48" t="s">
        <v>139</v>
      </c>
      <c r="C129" s="41"/>
      <c r="D129" s="74" t="s">
        <v>266</v>
      </c>
      <c r="E129" s="72">
        <v>15864338</v>
      </c>
      <c r="F129" s="46"/>
      <c r="G129" s="41"/>
      <c r="H129" s="74" t="s">
        <v>266</v>
      </c>
      <c r="I129" s="72">
        <v>15929939</v>
      </c>
      <c r="J129" s="46"/>
      <c r="K129" s="41"/>
      <c r="L129" s="49" t="s">
        <v>266</v>
      </c>
      <c r="M129" s="85">
        <v>7862908</v>
      </c>
      <c r="N129" s="46"/>
      <c r="O129" s="41"/>
      <c r="P129" s="49" t="s">
        <v>266</v>
      </c>
      <c r="Q129" s="85">
        <v>7877334</v>
      </c>
      <c r="R129" s="46"/>
    </row>
    <row r="130" spans="1:26" ht="15.75" thickBot="1">
      <c r="A130" s="11"/>
      <c r="B130" s="48"/>
      <c r="C130" s="41"/>
      <c r="D130" s="61"/>
      <c r="E130" s="59"/>
      <c r="F130" s="42"/>
      <c r="G130" s="41"/>
      <c r="H130" s="61"/>
      <c r="I130" s="59"/>
      <c r="J130" s="42"/>
      <c r="K130" s="41"/>
      <c r="L130" s="89"/>
      <c r="M130" s="87"/>
      <c r="N130" s="42"/>
      <c r="O130" s="41"/>
      <c r="P130" s="89"/>
      <c r="Q130" s="87"/>
      <c r="R130" s="42"/>
    </row>
    <row r="131" spans="1:26">
      <c r="A131" s="11" t="s">
        <v>990</v>
      </c>
      <c r="B131" s="20" t="s">
        <v>337</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row>
    <row r="132" spans="1:26">
      <c r="A132" s="11"/>
      <c r="B132" s="39"/>
      <c r="C132" s="39"/>
      <c r="D132" s="39"/>
      <c r="E132" s="39"/>
      <c r="F132" s="39"/>
      <c r="G132" s="39"/>
      <c r="H132" s="39"/>
      <c r="I132" s="39"/>
      <c r="J132" s="39"/>
    </row>
    <row r="133" spans="1:26">
      <c r="A133" s="11"/>
      <c r="B133" s="15"/>
      <c r="C133" s="15"/>
      <c r="D133" s="15"/>
      <c r="E133" s="15"/>
      <c r="F133" s="15"/>
      <c r="G133" s="15"/>
      <c r="H133" s="15"/>
      <c r="I133" s="15"/>
      <c r="J133" s="15"/>
    </row>
    <row r="134" spans="1:26">
      <c r="A134" s="11"/>
      <c r="B134" s="25"/>
      <c r="C134" s="25"/>
      <c r="D134" s="43" t="s">
        <v>338</v>
      </c>
      <c r="E134" s="43"/>
      <c r="F134" s="43"/>
      <c r="G134" s="25"/>
      <c r="H134" s="43" t="s">
        <v>338</v>
      </c>
      <c r="I134" s="43"/>
      <c r="J134" s="43"/>
    </row>
    <row r="135" spans="1:26" ht="15.75" thickBot="1">
      <c r="A135" s="11"/>
      <c r="B135" s="35"/>
      <c r="C135" s="25"/>
      <c r="D135" s="40" t="s">
        <v>339</v>
      </c>
      <c r="E135" s="40"/>
      <c r="F135" s="40"/>
      <c r="G135" s="25"/>
      <c r="H135" s="40" t="s">
        <v>340</v>
      </c>
      <c r="I135" s="40"/>
      <c r="J135" s="40"/>
    </row>
    <row r="136" spans="1:26">
      <c r="A136" s="11"/>
      <c r="B136" s="28" t="s">
        <v>263</v>
      </c>
      <c r="C136" s="25"/>
      <c r="D136" s="46"/>
      <c r="E136" s="46"/>
      <c r="F136" s="46"/>
      <c r="G136" s="25"/>
      <c r="H136" s="46"/>
      <c r="I136" s="46"/>
      <c r="J136" s="46"/>
    </row>
    <row r="137" spans="1:26">
      <c r="A137" s="11"/>
      <c r="B137" s="99" t="s">
        <v>264</v>
      </c>
      <c r="C137" s="30"/>
      <c r="D137" s="50"/>
      <c r="E137" s="50"/>
      <c r="F137" s="50"/>
      <c r="G137" s="30"/>
      <c r="H137" s="50"/>
      <c r="I137" s="50"/>
      <c r="J137" s="50"/>
    </row>
    <row r="138" spans="1:26">
      <c r="A138" s="11"/>
      <c r="B138" s="51" t="s">
        <v>341</v>
      </c>
      <c r="C138" s="41"/>
      <c r="D138" s="52" t="s">
        <v>266</v>
      </c>
      <c r="E138" s="53">
        <v>4239448</v>
      </c>
      <c r="F138" s="41"/>
      <c r="G138" s="41"/>
      <c r="H138" s="48" t="s">
        <v>266</v>
      </c>
      <c r="I138" s="78">
        <v>4159932</v>
      </c>
      <c r="J138" s="41"/>
    </row>
    <row r="139" spans="1:26">
      <c r="A139" s="11"/>
      <c r="B139" s="51"/>
      <c r="C139" s="41"/>
      <c r="D139" s="52"/>
      <c r="E139" s="53"/>
      <c r="F139" s="41"/>
      <c r="G139" s="41"/>
      <c r="H139" s="48"/>
      <c r="I139" s="78"/>
      <c r="J139" s="41"/>
    </row>
    <row r="140" spans="1:26">
      <c r="A140" s="11"/>
      <c r="B140" s="55" t="s">
        <v>342</v>
      </c>
      <c r="C140" s="50"/>
      <c r="D140" s="56">
        <v>4365329</v>
      </c>
      <c r="E140" s="56"/>
      <c r="F140" s="50"/>
      <c r="G140" s="50"/>
      <c r="H140" s="80">
        <v>2471116</v>
      </c>
      <c r="I140" s="80"/>
      <c r="J140" s="50"/>
    </row>
    <row r="141" spans="1:26" ht="15.75" thickBot="1">
      <c r="A141" s="11"/>
      <c r="B141" s="55"/>
      <c r="C141" s="50"/>
      <c r="D141" s="67"/>
      <c r="E141" s="67"/>
      <c r="F141" s="68"/>
      <c r="G141" s="50"/>
      <c r="H141" s="81"/>
      <c r="I141" s="81"/>
      <c r="J141" s="68"/>
    </row>
    <row r="142" spans="1:26">
      <c r="A142" s="11"/>
      <c r="B142" s="71" t="s">
        <v>274</v>
      </c>
      <c r="C142" s="41"/>
      <c r="D142" s="72">
        <v>8604777</v>
      </c>
      <c r="E142" s="72"/>
      <c r="F142" s="46"/>
      <c r="G142" s="41"/>
      <c r="H142" s="85">
        <v>6631048</v>
      </c>
      <c r="I142" s="85"/>
      <c r="J142" s="46"/>
    </row>
    <row r="143" spans="1:26" ht="15.75" thickBot="1">
      <c r="A143" s="11"/>
      <c r="B143" s="71"/>
      <c r="C143" s="41"/>
      <c r="D143" s="59"/>
      <c r="E143" s="59"/>
      <c r="F143" s="42"/>
      <c r="G143" s="41"/>
      <c r="H143" s="87"/>
      <c r="I143" s="87"/>
      <c r="J143" s="42"/>
    </row>
    <row r="144" spans="1:26">
      <c r="A144" s="11"/>
      <c r="B144" s="99" t="s">
        <v>276</v>
      </c>
      <c r="C144" s="30"/>
      <c r="D144" s="64"/>
      <c r="E144" s="64"/>
      <c r="F144" s="64"/>
      <c r="G144" s="30"/>
      <c r="H144" s="64"/>
      <c r="I144" s="64"/>
      <c r="J144" s="64"/>
    </row>
    <row r="145" spans="1:10">
      <c r="A145" s="11"/>
      <c r="B145" s="51" t="s">
        <v>341</v>
      </c>
      <c r="C145" s="41"/>
      <c r="D145" s="53">
        <v>1187335</v>
      </c>
      <c r="E145" s="53"/>
      <c r="F145" s="41"/>
      <c r="G145" s="41"/>
      <c r="H145" s="79" t="s">
        <v>267</v>
      </c>
      <c r="I145" s="79"/>
      <c r="J145" s="41"/>
    </row>
    <row r="146" spans="1:10">
      <c r="A146" s="11"/>
      <c r="B146" s="51"/>
      <c r="C146" s="41"/>
      <c r="D146" s="53"/>
      <c r="E146" s="53"/>
      <c r="F146" s="41"/>
      <c r="G146" s="41"/>
      <c r="H146" s="79"/>
      <c r="I146" s="79"/>
      <c r="J146" s="41"/>
    </row>
    <row r="147" spans="1:10">
      <c r="A147" s="11"/>
      <c r="B147" s="55" t="s">
        <v>342</v>
      </c>
      <c r="C147" s="50"/>
      <c r="D147" s="56">
        <v>6072226</v>
      </c>
      <c r="E147" s="56"/>
      <c r="F147" s="50"/>
      <c r="G147" s="50"/>
      <c r="H147" s="80">
        <v>1231860</v>
      </c>
      <c r="I147" s="80"/>
      <c r="J147" s="50"/>
    </row>
    <row r="148" spans="1:10" ht="15.75" thickBot="1">
      <c r="A148" s="11"/>
      <c r="B148" s="55"/>
      <c r="C148" s="50"/>
      <c r="D148" s="67"/>
      <c r="E148" s="67"/>
      <c r="F148" s="68"/>
      <c r="G148" s="50"/>
      <c r="H148" s="81"/>
      <c r="I148" s="81"/>
      <c r="J148" s="68"/>
    </row>
    <row r="149" spans="1:10">
      <c r="A149" s="11"/>
      <c r="B149" s="71" t="s">
        <v>282</v>
      </c>
      <c r="C149" s="41"/>
      <c r="D149" s="72">
        <v>7259561</v>
      </c>
      <c r="E149" s="72"/>
      <c r="F149" s="46"/>
      <c r="G149" s="41"/>
      <c r="H149" s="85">
        <v>1231860</v>
      </c>
      <c r="I149" s="85"/>
      <c r="J149" s="46"/>
    </row>
    <row r="150" spans="1:10" ht="15.75" thickBot="1">
      <c r="A150" s="11"/>
      <c r="B150" s="71"/>
      <c r="C150" s="41"/>
      <c r="D150" s="59"/>
      <c r="E150" s="59"/>
      <c r="F150" s="42"/>
      <c r="G150" s="41"/>
      <c r="H150" s="87"/>
      <c r="I150" s="87"/>
      <c r="J150" s="42"/>
    </row>
    <row r="151" spans="1:10">
      <c r="A151" s="11"/>
      <c r="B151" s="100" t="s">
        <v>139</v>
      </c>
      <c r="C151" s="50"/>
      <c r="D151" s="66" t="s">
        <v>266</v>
      </c>
      <c r="E151" s="63">
        <v>15864338</v>
      </c>
      <c r="F151" s="64"/>
      <c r="G151" s="50"/>
      <c r="H151" s="90" t="s">
        <v>266</v>
      </c>
      <c r="I151" s="91">
        <v>7862908</v>
      </c>
      <c r="J151" s="64"/>
    </row>
    <row r="152" spans="1:10" ht="15.75" thickBot="1">
      <c r="A152" s="11"/>
      <c r="B152" s="100"/>
      <c r="C152" s="50"/>
      <c r="D152" s="70"/>
      <c r="E152" s="67"/>
      <c r="F152" s="68"/>
      <c r="G152" s="50"/>
      <c r="H152" s="84"/>
      <c r="I152" s="81"/>
      <c r="J152" s="68"/>
    </row>
  </sheetData>
  <mergeCells count="865">
    <mergeCell ref="A63:A108"/>
    <mergeCell ref="B63:Z63"/>
    <mergeCell ref="B108:Z108"/>
    <mergeCell ref="A109:A130"/>
    <mergeCell ref="B109:Z109"/>
    <mergeCell ref="A131:A152"/>
    <mergeCell ref="B131:Z131"/>
    <mergeCell ref="H151:H152"/>
    <mergeCell ref="I151:I152"/>
    <mergeCell ref="J151:J152"/>
    <mergeCell ref="A1:A2"/>
    <mergeCell ref="B1:Z1"/>
    <mergeCell ref="B2:Z2"/>
    <mergeCell ref="B3:Z3"/>
    <mergeCell ref="A4:A60"/>
    <mergeCell ref="B4:Z4"/>
    <mergeCell ref="B61:Z61"/>
    <mergeCell ref="B151:B152"/>
    <mergeCell ref="C151:C152"/>
    <mergeCell ref="D151:D152"/>
    <mergeCell ref="E151:E152"/>
    <mergeCell ref="F151:F152"/>
    <mergeCell ref="G151:G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J142:J143"/>
    <mergeCell ref="D144:F144"/>
    <mergeCell ref="H144:J144"/>
    <mergeCell ref="B145:B146"/>
    <mergeCell ref="C145:C146"/>
    <mergeCell ref="D145:E146"/>
    <mergeCell ref="F145:F146"/>
    <mergeCell ref="G145:G146"/>
    <mergeCell ref="H145:I146"/>
    <mergeCell ref="J145:J146"/>
    <mergeCell ref="B142:B143"/>
    <mergeCell ref="C142:C143"/>
    <mergeCell ref="D142:E143"/>
    <mergeCell ref="F142:F143"/>
    <mergeCell ref="G142:G143"/>
    <mergeCell ref="H142:I143"/>
    <mergeCell ref="H138:H139"/>
    <mergeCell ref="I138:I139"/>
    <mergeCell ref="J138:J139"/>
    <mergeCell ref="B140:B141"/>
    <mergeCell ref="C140:C141"/>
    <mergeCell ref="D140:E141"/>
    <mergeCell ref="F140:F141"/>
    <mergeCell ref="G140:G141"/>
    <mergeCell ref="H140:I141"/>
    <mergeCell ref="J140:J141"/>
    <mergeCell ref="B138:B139"/>
    <mergeCell ref="C138:C139"/>
    <mergeCell ref="D138:D139"/>
    <mergeCell ref="E138:E139"/>
    <mergeCell ref="F138:F139"/>
    <mergeCell ref="G138:G139"/>
    <mergeCell ref="D135:F135"/>
    <mergeCell ref="H135:J135"/>
    <mergeCell ref="D136:F136"/>
    <mergeCell ref="H136:J136"/>
    <mergeCell ref="D137:F137"/>
    <mergeCell ref="H137:J137"/>
    <mergeCell ref="P129:P130"/>
    <mergeCell ref="Q129:Q130"/>
    <mergeCell ref="R129:R130"/>
    <mergeCell ref="B132:J132"/>
    <mergeCell ref="D134:F134"/>
    <mergeCell ref="H134:J134"/>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K113:K114"/>
    <mergeCell ref="L113:N113"/>
    <mergeCell ref="L114:N114"/>
    <mergeCell ref="O113:O114"/>
    <mergeCell ref="P113:R114"/>
    <mergeCell ref="D115:F115"/>
    <mergeCell ref="H115:J115"/>
    <mergeCell ref="L115:N115"/>
    <mergeCell ref="P115:R115"/>
    <mergeCell ref="B113:B114"/>
    <mergeCell ref="C113:C114"/>
    <mergeCell ref="D113:F113"/>
    <mergeCell ref="D114:F114"/>
    <mergeCell ref="G113:G114"/>
    <mergeCell ref="H113:J114"/>
    <mergeCell ref="W106:W107"/>
    <mergeCell ref="X106:X107"/>
    <mergeCell ref="Y106:Y107"/>
    <mergeCell ref="Z106:Z107"/>
    <mergeCell ref="B110:R110"/>
    <mergeCell ref="D112:J112"/>
    <mergeCell ref="L112:R112"/>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Z101:Z102"/>
    <mergeCell ref="D103:F103"/>
    <mergeCell ref="H103:J103"/>
    <mergeCell ref="L103:N103"/>
    <mergeCell ref="P103:R103"/>
    <mergeCell ref="T103:V103"/>
    <mergeCell ref="X103:Z103"/>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6:F96"/>
    <mergeCell ref="H96:J96"/>
    <mergeCell ref="L96:N96"/>
    <mergeCell ref="P96:R96"/>
    <mergeCell ref="T96:V96"/>
    <mergeCell ref="X96:Z96"/>
    <mergeCell ref="W93:W94"/>
    <mergeCell ref="X93:Z93"/>
    <mergeCell ref="X94:Z94"/>
    <mergeCell ref="D95:F95"/>
    <mergeCell ref="H95:J95"/>
    <mergeCell ref="L95:N95"/>
    <mergeCell ref="P95:R95"/>
    <mergeCell ref="T95:V95"/>
    <mergeCell ref="X95:Z95"/>
    <mergeCell ref="L93:N94"/>
    <mergeCell ref="O93:O94"/>
    <mergeCell ref="P93:R93"/>
    <mergeCell ref="P94:R94"/>
    <mergeCell ref="S93:S94"/>
    <mergeCell ref="T93:V94"/>
    <mergeCell ref="D92:J92"/>
    <mergeCell ref="L92:R92"/>
    <mergeCell ref="T92:Z92"/>
    <mergeCell ref="B93:B94"/>
    <mergeCell ref="C93:C94"/>
    <mergeCell ref="D93:F94"/>
    <mergeCell ref="G93:G94"/>
    <mergeCell ref="H93:J93"/>
    <mergeCell ref="H94:J94"/>
    <mergeCell ref="K93:K94"/>
    <mergeCell ref="W87:W88"/>
    <mergeCell ref="X87:X88"/>
    <mergeCell ref="Y87:Y88"/>
    <mergeCell ref="Z87:Z88"/>
    <mergeCell ref="B89:Z89"/>
    <mergeCell ref="D91:Z91"/>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V78:V79"/>
    <mergeCell ref="W78:W79"/>
    <mergeCell ref="X78:Y79"/>
    <mergeCell ref="Z78:Z79"/>
    <mergeCell ref="D80:F80"/>
    <mergeCell ref="H80:J80"/>
    <mergeCell ref="L80:N80"/>
    <mergeCell ref="P80:R80"/>
    <mergeCell ref="T80:V80"/>
    <mergeCell ref="X80:Z80"/>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T68:V69"/>
    <mergeCell ref="W68:W69"/>
    <mergeCell ref="X68:Z68"/>
    <mergeCell ref="X69:Z69"/>
    <mergeCell ref="D70:F70"/>
    <mergeCell ref="H70:J70"/>
    <mergeCell ref="L70:N70"/>
    <mergeCell ref="P70:R70"/>
    <mergeCell ref="T70:V70"/>
    <mergeCell ref="X70:Z70"/>
    <mergeCell ref="K68:K69"/>
    <mergeCell ref="L68:N69"/>
    <mergeCell ref="O68:O69"/>
    <mergeCell ref="P68:R68"/>
    <mergeCell ref="P69:R69"/>
    <mergeCell ref="S68:S69"/>
    <mergeCell ref="B68:B69"/>
    <mergeCell ref="C68:C69"/>
    <mergeCell ref="D68:F69"/>
    <mergeCell ref="G68:G69"/>
    <mergeCell ref="H68:J68"/>
    <mergeCell ref="H69:J69"/>
    <mergeCell ref="T49:T50"/>
    <mergeCell ref="U49:U50"/>
    <mergeCell ref="V49:V50"/>
    <mergeCell ref="B64:Z64"/>
    <mergeCell ref="D66:Z66"/>
    <mergeCell ref="D67:J67"/>
    <mergeCell ref="L67:R67"/>
    <mergeCell ref="T67:Z67"/>
    <mergeCell ref="B62:Z62"/>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B47:B48"/>
    <mergeCell ref="C47:C48"/>
    <mergeCell ref="D47:E48"/>
    <mergeCell ref="F47:F48"/>
    <mergeCell ref="G47:G48"/>
    <mergeCell ref="H47:I48"/>
    <mergeCell ref="S44:S45"/>
    <mergeCell ref="T44:U45"/>
    <mergeCell ref="V44:V45"/>
    <mergeCell ref="D46:F46"/>
    <mergeCell ref="H46:J46"/>
    <mergeCell ref="L46:N46"/>
    <mergeCell ref="P46:R46"/>
    <mergeCell ref="T46:V46"/>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T38:V38"/>
    <mergeCell ref="D39:F39"/>
    <mergeCell ref="H39:J39"/>
    <mergeCell ref="L39:N39"/>
    <mergeCell ref="P39:R39"/>
    <mergeCell ref="T39:V39"/>
    <mergeCell ref="O35:O37"/>
    <mergeCell ref="P35:R35"/>
    <mergeCell ref="P36:R36"/>
    <mergeCell ref="P37:R37"/>
    <mergeCell ref="S35:S37"/>
    <mergeCell ref="T35:V37"/>
    <mergeCell ref="G35:G37"/>
    <mergeCell ref="H35:J35"/>
    <mergeCell ref="H36:J36"/>
    <mergeCell ref="H37:J37"/>
    <mergeCell ref="K35:K37"/>
    <mergeCell ref="L35:N35"/>
    <mergeCell ref="L36:N36"/>
    <mergeCell ref="L37:N37"/>
    <mergeCell ref="T30:T31"/>
    <mergeCell ref="U30:U31"/>
    <mergeCell ref="V30:V31"/>
    <mergeCell ref="B32:V32"/>
    <mergeCell ref="D34:V34"/>
    <mergeCell ref="B35:B37"/>
    <mergeCell ref="C35:C37"/>
    <mergeCell ref="D35:F35"/>
    <mergeCell ref="D36:F36"/>
    <mergeCell ref="D37:F37"/>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P8:R8"/>
    <mergeCell ref="P9:R9"/>
    <mergeCell ref="P10:R10"/>
    <mergeCell ref="S8:S10"/>
    <mergeCell ref="T8:V10"/>
    <mergeCell ref="D11:F11"/>
    <mergeCell ref="H11:J11"/>
    <mergeCell ref="L11:N11"/>
    <mergeCell ref="P11:R11"/>
    <mergeCell ref="T11:V11"/>
    <mergeCell ref="H10:J10"/>
    <mergeCell ref="K8:K10"/>
    <mergeCell ref="L8:N8"/>
    <mergeCell ref="L9:N9"/>
    <mergeCell ref="L10:N10"/>
    <mergeCell ref="O8:O10"/>
    <mergeCell ref="B5:V5"/>
    <mergeCell ref="D7:V7"/>
    <mergeCell ref="B8:B10"/>
    <mergeCell ref="C8:C10"/>
    <mergeCell ref="D8:F8"/>
    <mergeCell ref="D9:F9"/>
    <mergeCell ref="D10:F10"/>
    <mergeCell ref="G8:G10"/>
    <mergeCell ref="H8:J8"/>
    <mergeCell ref="H9:J9"/>
  </mergeCells>
  <hyperlinks>
    <hyperlink ref="C60" location="sE0C8E017F77358F8A05CD5A68F6920A8" display="sE0C8E017F77358F8A05CD5A68F6920A8"/>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3" width="36.5703125" bestFit="1" customWidth="1"/>
    <col min="4" max="4" width="5.42578125" customWidth="1"/>
    <col min="5" max="5" width="25.7109375" customWidth="1"/>
    <col min="6" max="6" width="4.5703125" customWidth="1"/>
    <col min="7" max="7" width="10.28515625" customWidth="1"/>
    <col min="8" max="8" width="5.5703125" customWidth="1"/>
    <col min="9" max="9" width="19.85546875" customWidth="1"/>
    <col min="10" max="10" width="4.7109375" customWidth="1"/>
    <col min="11" max="11" width="10.28515625" customWidth="1"/>
    <col min="12" max="12" width="2" customWidth="1"/>
    <col min="13" max="13" width="8.85546875" customWidth="1"/>
    <col min="14" max="15" width="10.28515625" customWidth="1"/>
    <col min="16" max="16" width="7.140625" customWidth="1"/>
    <col min="17" max="17" width="22.85546875" customWidth="1"/>
    <col min="18" max="18" width="6" customWidth="1"/>
    <col min="19" max="19" width="10.28515625" customWidth="1"/>
    <col min="20" max="20" width="2" customWidth="1"/>
    <col min="21" max="21" width="8.85546875" customWidth="1"/>
    <col min="22" max="22" width="10.28515625" customWidth="1"/>
  </cols>
  <sheetData>
    <row r="1" spans="1:22" ht="15" customHeight="1">
      <c r="A1" s="7" t="s">
        <v>9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46</v>
      </c>
      <c r="B3" s="10"/>
      <c r="C3" s="10"/>
      <c r="D3" s="10"/>
      <c r="E3" s="10"/>
      <c r="F3" s="10"/>
      <c r="G3" s="10"/>
      <c r="H3" s="10"/>
      <c r="I3" s="10"/>
      <c r="J3" s="10"/>
      <c r="K3" s="10"/>
      <c r="L3" s="10"/>
      <c r="M3" s="10"/>
      <c r="N3" s="10"/>
      <c r="O3" s="10"/>
      <c r="P3" s="10"/>
      <c r="Q3" s="10"/>
      <c r="R3" s="10"/>
      <c r="S3" s="10"/>
      <c r="T3" s="10"/>
      <c r="U3" s="10"/>
      <c r="V3" s="10"/>
    </row>
    <row r="4" spans="1:22" ht="15" customHeight="1">
      <c r="A4" s="11" t="s">
        <v>992</v>
      </c>
      <c r="B4" s="101" t="s">
        <v>993</v>
      </c>
      <c r="C4" s="101"/>
      <c r="D4" s="101"/>
      <c r="E4" s="101"/>
      <c r="F4" s="101"/>
      <c r="G4" s="101"/>
      <c r="H4" s="101"/>
      <c r="I4" s="101"/>
      <c r="J4" s="101"/>
      <c r="K4" s="101"/>
      <c r="L4" s="101"/>
      <c r="M4" s="101"/>
      <c r="N4" s="101"/>
      <c r="O4" s="101"/>
      <c r="P4" s="101"/>
      <c r="Q4" s="101"/>
      <c r="R4" s="101"/>
      <c r="S4" s="101"/>
      <c r="T4" s="101"/>
      <c r="U4" s="101"/>
      <c r="V4" s="101"/>
    </row>
    <row r="5" spans="1:22">
      <c r="A5" s="11"/>
      <c r="B5" s="39"/>
      <c r="C5" s="39"/>
      <c r="D5" s="39"/>
      <c r="E5" s="39"/>
      <c r="F5" s="39"/>
      <c r="G5" s="39"/>
      <c r="H5" s="39"/>
      <c r="I5" s="39"/>
      <c r="J5" s="39"/>
      <c r="K5" s="39"/>
      <c r="L5" s="39"/>
      <c r="M5" s="39"/>
      <c r="N5" s="39"/>
      <c r="O5" s="39"/>
      <c r="P5" s="39"/>
      <c r="Q5" s="39"/>
      <c r="R5" s="39"/>
      <c r="S5" s="39"/>
      <c r="T5" s="39"/>
      <c r="U5" s="39"/>
      <c r="V5" s="39"/>
    </row>
    <row r="6" spans="1:22">
      <c r="A6" s="11"/>
      <c r="B6" s="15"/>
      <c r="C6" s="15"/>
      <c r="D6" s="15"/>
      <c r="E6" s="15"/>
      <c r="F6" s="15"/>
      <c r="G6" s="15"/>
      <c r="H6" s="15"/>
      <c r="I6" s="15"/>
      <c r="J6" s="15"/>
      <c r="K6" s="15"/>
      <c r="L6" s="15"/>
      <c r="M6" s="15"/>
      <c r="N6" s="15"/>
      <c r="O6" s="15"/>
      <c r="P6" s="15"/>
      <c r="Q6" s="15"/>
      <c r="R6" s="15"/>
      <c r="S6" s="15"/>
      <c r="T6" s="15"/>
      <c r="U6" s="15"/>
      <c r="V6" s="15"/>
    </row>
    <row r="7" spans="1:22" ht="15.75" thickBot="1">
      <c r="A7" s="11"/>
      <c r="B7" s="25"/>
      <c r="C7" s="25"/>
      <c r="D7" s="40" t="s">
        <v>349</v>
      </c>
      <c r="E7" s="40"/>
      <c r="F7" s="40"/>
      <c r="G7" s="40"/>
      <c r="H7" s="40"/>
      <c r="I7" s="40"/>
      <c r="J7" s="40"/>
      <c r="K7" s="40"/>
      <c r="L7" s="40"/>
      <c r="M7" s="40"/>
      <c r="N7" s="40"/>
      <c r="O7" s="40"/>
      <c r="P7" s="40"/>
      <c r="Q7" s="40"/>
      <c r="R7" s="40"/>
      <c r="S7" s="40"/>
      <c r="T7" s="40"/>
      <c r="U7" s="40"/>
      <c r="V7" s="40"/>
    </row>
    <row r="8" spans="1:22" ht="15.75" thickBot="1">
      <c r="A8" s="11"/>
      <c r="B8" s="35"/>
      <c r="C8" s="25"/>
      <c r="D8" s="96" t="s">
        <v>350</v>
      </c>
      <c r="E8" s="96"/>
      <c r="F8" s="96"/>
      <c r="G8" s="25"/>
      <c r="H8" s="96" t="s">
        <v>351</v>
      </c>
      <c r="I8" s="96"/>
      <c r="J8" s="96"/>
      <c r="K8" s="25"/>
      <c r="L8" s="96" t="s">
        <v>352</v>
      </c>
      <c r="M8" s="96"/>
      <c r="N8" s="96"/>
      <c r="O8" s="25"/>
      <c r="P8" s="96" t="s">
        <v>353</v>
      </c>
      <c r="Q8" s="96"/>
      <c r="R8" s="96"/>
      <c r="S8" s="25"/>
      <c r="T8" s="96" t="s">
        <v>262</v>
      </c>
      <c r="U8" s="96"/>
      <c r="V8" s="96"/>
    </row>
    <row r="9" spans="1:22">
      <c r="A9" s="11"/>
      <c r="B9" s="38" t="s">
        <v>263</v>
      </c>
      <c r="C9" s="25"/>
      <c r="D9" s="46"/>
      <c r="E9" s="46"/>
      <c r="F9" s="46"/>
      <c r="G9" s="25"/>
      <c r="H9" s="46"/>
      <c r="I9" s="46"/>
      <c r="J9" s="46"/>
      <c r="K9" s="25"/>
      <c r="L9" s="46"/>
      <c r="M9" s="46"/>
      <c r="N9" s="46"/>
      <c r="O9" s="25"/>
      <c r="P9" s="46"/>
      <c r="Q9" s="46"/>
      <c r="R9" s="46"/>
      <c r="S9" s="25"/>
      <c r="T9" s="46"/>
      <c r="U9" s="46"/>
      <c r="V9" s="46"/>
    </row>
    <row r="10" spans="1:22">
      <c r="A10" s="11"/>
      <c r="B10" s="29" t="s">
        <v>354</v>
      </c>
      <c r="C10" s="30"/>
      <c r="D10" s="50"/>
      <c r="E10" s="50"/>
      <c r="F10" s="50"/>
      <c r="G10" s="30"/>
      <c r="H10" s="50"/>
      <c r="I10" s="50"/>
      <c r="J10" s="50"/>
      <c r="K10" s="30"/>
      <c r="L10" s="50"/>
      <c r="M10" s="50"/>
      <c r="N10" s="50"/>
      <c r="O10" s="30"/>
      <c r="P10" s="50"/>
      <c r="Q10" s="50"/>
      <c r="R10" s="50"/>
      <c r="S10" s="30"/>
      <c r="T10" s="50"/>
      <c r="U10" s="50"/>
      <c r="V10" s="50"/>
    </row>
    <row r="11" spans="1:22">
      <c r="A11" s="11"/>
      <c r="B11" s="51" t="s">
        <v>355</v>
      </c>
      <c r="C11" s="41"/>
      <c r="D11" s="52" t="s">
        <v>266</v>
      </c>
      <c r="E11" s="53">
        <v>239000</v>
      </c>
      <c r="F11" s="41"/>
      <c r="G11" s="41"/>
      <c r="H11" s="52" t="s">
        <v>266</v>
      </c>
      <c r="I11" s="54" t="s">
        <v>267</v>
      </c>
      <c r="J11" s="41"/>
      <c r="K11" s="41"/>
      <c r="L11" s="52" t="s">
        <v>266</v>
      </c>
      <c r="M11" s="53">
        <v>239000</v>
      </c>
      <c r="N11" s="41"/>
      <c r="O11" s="41"/>
      <c r="P11" s="52" t="s">
        <v>266</v>
      </c>
      <c r="Q11" s="54">
        <v>3</v>
      </c>
      <c r="R11" s="41"/>
      <c r="S11" s="41"/>
      <c r="T11" s="52" t="s">
        <v>266</v>
      </c>
      <c r="U11" s="53">
        <v>239003</v>
      </c>
      <c r="V11" s="41"/>
    </row>
    <row r="12" spans="1:22">
      <c r="A12" s="11"/>
      <c r="B12" s="51"/>
      <c r="C12" s="41"/>
      <c r="D12" s="52"/>
      <c r="E12" s="53"/>
      <c r="F12" s="41"/>
      <c r="G12" s="41"/>
      <c r="H12" s="52"/>
      <c r="I12" s="54"/>
      <c r="J12" s="41"/>
      <c r="K12" s="41"/>
      <c r="L12" s="52"/>
      <c r="M12" s="53"/>
      <c r="N12" s="41"/>
      <c r="O12" s="41"/>
      <c r="P12" s="52"/>
      <c r="Q12" s="54"/>
      <c r="R12" s="41"/>
      <c r="S12" s="41"/>
      <c r="T12" s="52"/>
      <c r="U12" s="53"/>
      <c r="V12" s="41"/>
    </row>
    <row r="13" spans="1:22">
      <c r="A13" s="11"/>
      <c r="B13" s="55" t="s">
        <v>300</v>
      </c>
      <c r="C13" s="50"/>
      <c r="D13" s="56">
        <v>15615</v>
      </c>
      <c r="E13" s="56"/>
      <c r="F13" s="50"/>
      <c r="G13" s="50"/>
      <c r="H13" s="57" t="s">
        <v>267</v>
      </c>
      <c r="I13" s="57"/>
      <c r="J13" s="50"/>
      <c r="K13" s="50"/>
      <c r="L13" s="56">
        <v>15615</v>
      </c>
      <c r="M13" s="56"/>
      <c r="N13" s="50"/>
      <c r="O13" s="50"/>
      <c r="P13" s="57">
        <v>134</v>
      </c>
      <c r="Q13" s="57"/>
      <c r="R13" s="50"/>
      <c r="S13" s="50"/>
      <c r="T13" s="56">
        <v>15749</v>
      </c>
      <c r="U13" s="56"/>
      <c r="V13" s="50"/>
    </row>
    <row r="14" spans="1:22">
      <c r="A14" s="11"/>
      <c r="B14" s="55"/>
      <c r="C14" s="50"/>
      <c r="D14" s="56"/>
      <c r="E14" s="56"/>
      <c r="F14" s="50"/>
      <c r="G14" s="50"/>
      <c r="H14" s="57"/>
      <c r="I14" s="57"/>
      <c r="J14" s="50"/>
      <c r="K14" s="50"/>
      <c r="L14" s="56"/>
      <c r="M14" s="56"/>
      <c r="N14" s="50"/>
      <c r="O14" s="50"/>
      <c r="P14" s="57"/>
      <c r="Q14" s="57"/>
      <c r="R14" s="50"/>
      <c r="S14" s="50"/>
      <c r="T14" s="56"/>
      <c r="U14" s="56"/>
      <c r="V14" s="50"/>
    </row>
    <row r="15" spans="1:22">
      <c r="A15" s="11"/>
      <c r="B15" s="51" t="s">
        <v>356</v>
      </c>
      <c r="C15" s="41"/>
      <c r="D15" s="53">
        <v>2002315</v>
      </c>
      <c r="E15" s="53"/>
      <c r="F15" s="41"/>
      <c r="G15" s="41"/>
      <c r="H15" s="54" t="s">
        <v>267</v>
      </c>
      <c r="I15" s="54"/>
      <c r="J15" s="41"/>
      <c r="K15" s="41"/>
      <c r="L15" s="53">
        <v>2002315</v>
      </c>
      <c r="M15" s="53"/>
      <c r="N15" s="41"/>
      <c r="O15" s="41"/>
      <c r="P15" s="53">
        <v>1332</v>
      </c>
      <c r="Q15" s="53"/>
      <c r="R15" s="41"/>
      <c r="S15" s="41"/>
      <c r="T15" s="53">
        <v>2003647</v>
      </c>
      <c r="U15" s="53"/>
      <c r="V15" s="41"/>
    </row>
    <row r="16" spans="1:22" ht="15.75" thickBot="1">
      <c r="A16" s="11"/>
      <c r="B16" s="51"/>
      <c r="C16" s="41"/>
      <c r="D16" s="59"/>
      <c r="E16" s="59"/>
      <c r="F16" s="42"/>
      <c r="G16" s="41"/>
      <c r="H16" s="60"/>
      <c r="I16" s="60"/>
      <c r="J16" s="42"/>
      <c r="K16" s="41"/>
      <c r="L16" s="59"/>
      <c r="M16" s="59"/>
      <c r="N16" s="42"/>
      <c r="O16" s="41"/>
      <c r="P16" s="59"/>
      <c r="Q16" s="59"/>
      <c r="R16" s="42"/>
      <c r="S16" s="41"/>
      <c r="T16" s="59"/>
      <c r="U16" s="59"/>
      <c r="V16" s="42"/>
    </row>
    <row r="17" spans="1:22">
      <c r="A17" s="11"/>
      <c r="B17" s="62" t="s">
        <v>274</v>
      </c>
      <c r="C17" s="50"/>
      <c r="D17" s="63">
        <v>2256930</v>
      </c>
      <c r="E17" s="63"/>
      <c r="F17" s="64"/>
      <c r="G17" s="50"/>
      <c r="H17" s="65" t="s">
        <v>267</v>
      </c>
      <c r="I17" s="65"/>
      <c r="J17" s="64"/>
      <c r="K17" s="50"/>
      <c r="L17" s="63">
        <v>2256930</v>
      </c>
      <c r="M17" s="63"/>
      <c r="N17" s="64"/>
      <c r="O17" s="50"/>
      <c r="P17" s="63">
        <v>1469</v>
      </c>
      <c r="Q17" s="63"/>
      <c r="R17" s="64"/>
      <c r="S17" s="50"/>
      <c r="T17" s="63">
        <v>2258399</v>
      </c>
      <c r="U17" s="63"/>
      <c r="V17" s="64"/>
    </row>
    <row r="18" spans="1:22">
      <c r="A18" s="11"/>
      <c r="B18" s="62"/>
      <c r="C18" s="50"/>
      <c r="D18" s="56"/>
      <c r="E18" s="56"/>
      <c r="F18" s="50"/>
      <c r="G18" s="50"/>
      <c r="H18" s="103"/>
      <c r="I18" s="103"/>
      <c r="J18" s="104"/>
      <c r="K18" s="50"/>
      <c r="L18" s="105"/>
      <c r="M18" s="105"/>
      <c r="N18" s="104"/>
      <c r="O18" s="50"/>
      <c r="P18" s="105"/>
      <c r="Q18" s="105"/>
      <c r="R18" s="104"/>
      <c r="S18" s="50"/>
      <c r="T18" s="105"/>
      <c r="U18" s="105"/>
      <c r="V18" s="104"/>
    </row>
    <row r="19" spans="1:22">
      <c r="A19" s="11"/>
      <c r="B19" s="24" t="s">
        <v>276</v>
      </c>
      <c r="C19" s="25"/>
      <c r="D19" s="41"/>
      <c r="E19" s="41"/>
      <c r="F19" s="41"/>
      <c r="G19" s="25"/>
      <c r="H19" s="41"/>
      <c r="I19" s="41"/>
      <c r="J19" s="41"/>
      <c r="K19" s="25"/>
      <c r="L19" s="41"/>
      <c r="M19" s="41"/>
      <c r="N19" s="41"/>
      <c r="O19" s="25"/>
      <c r="P19" s="41"/>
      <c r="Q19" s="41"/>
      <c r="R19" s="41"/>
      <c r="S19" s="25"/>
      <c r="T19" s="41"/>
      <c r="U19" s="41"/>
      <c r="V19" s="41"/>
    </row>
    <row r="20" spans="1:22">
      <c r="A20" s="11"/>
      <c r="B20" s="55" t="s">
        <v>357</v>
      </c>
      <c r="C20" s="50"/>
      <c r="D20" s="56">
        <v>74699</v>
      </c>
      <c r="E20" s="56"/>
      <c r="F20" s="50"/>
      <c r="G20" s="50"/>
      <c r="H20" s="57" t="s">
        <v>267</v>
      </c>
      <c r="I20" s="57"/>
      <c r="J20" s="50"/>
      <c r="K20" s="50"/>
      <c r="L20" s="56">
        <v>74699</v>
      </c>
      <c r="M20" s="56"/>
      <c r="N20" s="50"/>
      <c r="O20" s="50"/>
      <c r="P20" s="57">
        <v>192</v>
      </c>
      <c r="Q20" s="57"/>
      <c r="R20" s="50"/>
      <c r="S20" s="50"/>
      <c r="T20" s="56">
        <v>74891</v>
      </c>
      <c r="U20" s="56"/>
      <c r="V20" s="50"/>
    </row>
    <row r="21" spans="1:22">
      <c r="A21" s="11"/>
      <c r="B21" s="55"/>
      <c r="C21" s="50"/>
      <c r="D21" s="56"/>
      <c r="E21" s="56"/>
      <c r="F21" s="50"/>
      <c r="G21" s="50"/>
      <c r="H21" s="57"/>
      <c r="I21" s="57"/>
      <c r="J21" s="50"/>
      <c r="K21" s="50"/>
      <c r="L21" s="56"/>
      <c r="M21" s="56"/>
      <c r="N21" s="50"/>
      <c r="O21" s="50"/>
      <c r="P21" s="57"/>
      <c r="Q21" s="57"/>
      <c r="R21" s="50"/>
      <c r="S21" s="50"/>
      <c r="T21" s="56"/>
      <c r="U21" s="56"/>
      <c r="V21" s="50"/>
    </row>
    <row r="22" spans="1:22">
      <c r="A22" s="11"/>
      <c r="B22" s="51" t="s">
        <v>309</v>
      </c>
      <c r="C22" s="41"/>
      <c r="D22" s="53">
        <v>4467094</v>
      </c>
      <c r="E22" s="53"/>
      <c r="F22" s="41"/>
      <c r="G22" s="41"/>
      <c r="H22" s="54" t="s">
        <v>267</v>
      </c>
      <c r="I22" s="54"/>
      <c r="J22" s="41"/>
      <c r="K22" s="41"/>
      <c r="L22" s="53">
        <v>4467094</v>
      </c>
      <c r="M22" s="53"/>
      <c r="N22" s="41"/>
      <c r="O22" s="41"/>
      <c r="P22" s="53">
        <v>57216</v>
      </c>
      <c r="Q22" s="53"/>
      <c r="R22" s="41"/>
      <c r="S22" s="41"/>
      <c r="T22" s="53">
        <v>4524310</v>
      </c>
      <c r="U22" s="53"/>
      <c r="V22" s="41"/>
    </row>
    <row r="23" spans="1:22">
      <c r="A23" s="11"/>
      <c r="B23" s="51"/>
      <c r="C23" s="41"/>
      <c r="D23" s="53"/>
      <c r="E23" s="53"/>
      <c r="F23" s="41"/>
      <c r="G23" s="41"/>
      <c r="H23" s="54"/>
      <c r="I23" s="54"/>
      <c r="J23" s="41"/>
      <c r="K23" s="41"/>
      <c r="L23" s="53"/>
      <c r="M23" s="53"/>
      <c r="N23" s="41"/>
      <c r="O23" s="41"/>
      <c r="P23" s="53"/>
      <c r="Q23" s="53"/>
      <c r="R23" s="41"/>
      <c r="S23" s="41"/>
      <c r="T23" s="53"/>
      <c r="U23" s="53"/>
      <c r="V23" s="41"/>
    </row>
    <row r="24" spans="1:22">
      <c r="A24" s="11"/>
      <c r="B24" s="55" t="s">
        <v>312</v>
      </c>
      <c r="C24" s="50"/>
      <c r="D24" s="56">
        <v>1896685</v>
      </c>
      <c r="E24" s="56"/>
      <c r="F24" s="50"/>
      <c r="G24" s="50"/>
      <c r="H24" s="57" t="s">
        <v>267</v>
      </c>
      <c r="I24" s="57"/>
      <c r="J24" s="50"/>
      <c r="K24" s="50"/>
      <c r="L24" s="56">
        <v>1896685</v>
      </c>
      <c r="M24" s="56"/>
      <c r="N24" s="50"/>
      <c r="O24" s="50"/>
      <c r="P24" s="57" t="s">
        <v>358</v>
      </c>
      <c r="Q24" s="57"/>
      <c r="R24" s="58" t="s">
        <v>269</v>
      </c>
      <c r="S24" s="50"/>
      <c r="T24" s="56">
        <v>1896031</v>
      </c>
      <c r="U24" s="56"/>
      <c r="V24" s="50"/>
    </row>
    <row r="25" spans="1:22">
      <c r="A25" s="11"/>
      <c r="B25" s="55"/>
      <c r="C25" s="50"/>
      <c r="D25" s="56"/>
      <c r="E25" s="56"/>
      <c r="F25" s="50"/>
      <c r="G25" s="50"/>
      <c r="H25" s="57"/>
      <c r="I25" s="57"/>
      <c r="J25" s="50"/>
      <c r="K25" s="50"/>
      <c r="L25" s="56"/>
      <c r="M25" s="56"/>
      <c r="N25" s="50"/>
      <c r="O25" s="50"/>
      <c r="P25" s="57"/>
      <c r="Q25" s="57"/>
      <c r="R25" s="58"/>
      <c r="S25" s="50"/>
      <c r="T25" s="56"/>
      <c r="U25" s="56"/>
      <c r="V25" s="50"/>
    </row>
    <row r="26" spans="1:22">
      <c r="A26" s="11"/>
      <c r="B26" s="51" t="s">
        <v>359</v>
      </c>
      <c r="C26" s="41"/>
      <c r="D26" s="53">
        <v>340326</v>
      </c>
      <c r="E26" s="53"/>
      <c r="F26" s="41"/>
      <c r="G26" s="41"/>
      <c r="H26" s="54" t="s">
        <v>360</v>
      </c>
      <c r="I26" s="54"/>
      <c r="J26" s="52" t="s">
        <v>269</v>
      </c>
      <c r="K26" s="41"/>
      <c r="L26" s="53">
        <v>329414</v>
      </c>
      <c r="M26" s="53"/>
      <c r="N26" s="41"/>
      <c r="O26" s="41"/>
      <c r="P26" s="54" t="s">
        <v>361</v>
      </c>
      <c r="Q26" s="54"/>
      <c r="R26" s="52" t="s">
        <v>269</v>
      </c>
      <c r="S26" s="41"/>
      <c r="T26" s="53">
        <v>323468</v>
      </c>
      <c r="U26" s="53"/>
      <c r="V26" s="41"/>
    </row>
    <row r="27" spans="1:22" ht="15.75" thickBot="1">
      <c r="A27" s="11"/>
      <c r="B27" s="51"/>
      <c r="C27" s="41"/>
      <c r="D27" s="59"/>
      <c r="E27" s="59"/>
      <c r="F27" s="42"/>
      <c r="G27" s="41"/>
      <c r="H27" s="60"/>
      <c r="I27" s="60"/>
      <c r="J27" s="61"/>
      <c r="K27" s="41"/>
      <c r="L27" s="59"/>
      <c r="M27" s="59"/>
      <c r="N27" s="42"/>
      <c r="O27" s="41"/>
      <c r="P27" s="60"/>
      <c r="Q27" s="60"/>
      <c r="R27" s="61"/>
      <c r="S27" s="41"/>
      <c r="T27" s="59"/>
      <c r="U27" s="59"/>
      <c r="V27" s="42"/>
    </row>
    <row r="28" spans="1:22">
      <c r="A28" s="11"/>
      <c r="B28" s="62" t="s">
        <v>282</v>
      </c>
      <c r="C28" s="50"/>
      <c r="D28" s="63">
        <v>6778804</v>
      </c>
      <c r="E28" s="63"/>
      <c r="F28" s="64"/>
      <c r="G28" s="50"/>
      <c r="H28" s="65" t="s">
        <v>360</v>
      </c>
      <c r="I28" s="65"/>
      <c r="J28" s="66" t="s">
        <v>269</v>
      </c>
      <c r="K28" s="50"/>
      <c r="L28" s="63">
        <v>6767892</v>
      </c>
      <c r="M28" s="63"/>
      <c r="N28" s="64"/>
      <c r="O28" s="50"/>
      <c r="P28" s="63">
        <v>50808</v>
      </c>
      <c r="Q28" s="63"/>
      <c r="R28" s="64"/>
      <c r="S28" s="50"/>
      <c r="T28" s="63">
        <v>6818700</v>
      </c>
      <c r="U28" s="63"/>
      <c r="V28" s="64"/>
    </row>
    <row r="29" spans="1:22" ht="15.75" thickBot="1">
      <c r="A29" s="11"/>
      <c r="B29" s="62"/>
      <c r="C29" s="50"/>
      <c r="D29" s="67"/>
      <c r="E29" s="67"/>
      <c r="F29" s="68"/>
      <c r="G29" s="50"/>
      <c r="H29" s="69"/>
      <c r="I29" s="69"/>
      <c r="J29" s="70"/>
      <c r="K29" s="50"/>
      <c r="L29" s="67"/>
      <c r="M29" s="67"/>
      <c r="N29" s="68"/>
      <c r="O29" s="50"/>
      <c r="P29" s="67"/>
      <c r="Q29" s="67"/>
      <c r="R29" s="68"/>
      <c r="S29" s="50"/>
      <c r="T29" s="67"/>
      <c r="U29" s="67"/>
      <c r="V29" s="68"/>
    </row>
    <row r="30" spans="1:22">
      <c r="A30" s="11"/>
      <c r="B30" s="48" t="s">
        <v>139</v>
      </c>
      <c r="C30" s="41"/>
      <c r="D30" s="74" t="s">
        <v>266</v>
      </c>
      <c r="E30" s="72">
        <v>9035734</v>
      </c>
      <c r="F30" s="46"/>
      <c r="G30" s="41"/>
      <c r="H30" s="74" t="s">
        <v>266</v>
      </c>
      <c r="I30" s="73" t="s">
        <v>360</v>
      </c>
      <c r="J30" s="74" t="s">
        <v>269</v>
      </c>
      <c r="K30" s="41"/>
      <c r="L30" s="74" t="s">
        <v>266</v>
      </c>
      <c r="M30" s="72">
        <v>9024822</v>
      </c>
      <c r="N30" s="46"/>
      <c r="O30" s="41"/>
      <c r="P30" s="74" t="s">
        <v>266</v>
      </c>
      <c r="Q30" s="72">
        <v>52277</v>
      </c>
      <c r="R30" s="46"/>
      <c r="S30" s="41"/>
      <c r="T30" s="74" t="s">
        <v>266</v>
      </c>
      <c r="U30" s="72">
        <v>9077099</v>
      </c>
      <c r="V30" s="46"/>
    </row>
    <row r="31" spans="1:22" ht="15.75" thickBot="1">
      <c r="A31" s="11"/>
      <c r="B31" s="48"/>
      <c r="C31" s="41"/>
      <c r="D31" s="61"/>
      <c r="E31" s="59"/>
      <c r="F31" s="42"/>
      <c r="G31" s="41"/>
      <c r="H31" s="61"/>
      <c r="I31" s="60"/>
      <c r="J31" s="61"/>
      <c r="K31" s="41"/>
      <c r="L31" s="61"/>
      <c r="M31" s="59"/>
      <c r="N31" s="42"/>
      <c r="O31" s="41"/>
      <c r="P31" s="61"/>
      <c r="Q31" s="59"/>
      <c r="R31" s="42"/>
      <c r="S31" s="41"/>
      <c r="T31" s="61"/>
      <c r="U31" s="59"/>
      <c r="V31" s="42"/>
    </row>
    <row r="32" spans="1:22">
      <c r="A32" s="11"/>
      <c r="B32" s="106" t="s">
        <v>362</v>
      </c>
      <c r="C32" s="106"/>
      <c r="D32" s="106"/>
      <c r="E32" s="106"/>
      <c r="F32" s="106"/>
      <c r="G32" s="106"/>
      <c r="H32" s="106"/>
      <c r="I32" s="106"/>
      <c r="J32" s="106"/>
      <c r="K32" s="106"/>
      <c r="L32" s="106"/>
      <c r="M32" s="106"/>
      <c r="N32" s="106"/>
      <c r="O32" s="106"/>
      <c r="P32" s="106"/>
      <c r="Q32" s="106"/>
      <c r="R32" s="106"/>
      <c r="S32" s="106"/>
      <c r="T32" s="106"/>
      <c r="U32" s="106"/>
      <c r="V32" s="106"/>
    </row>
    <row r="33" spans="1:22">
      <c r="A33" s="11"/>
      <c r="B33" s="15"/>
      <c r="C33" s="15"/>
    </row>
    <row r="34" spans="1:22" ht="45">
      <c r="A34" s="11"/>
      <c r="B34" s="93">
        <v>-2</v>
      </c>
      <c r="C34" s="94" t="s">
        <v>363</v>
      </c>
    </row>
    <row r="35" spans="1:22">
      <c r="A35" s="11" t="s">
        <v>994</v>
      </c>
      <c r="B35" s="20" t="s">
        <v>995</v>
      </c>
      <c r="C35" s="20"/>
      <c r="D35" s="20"/>
      <c r="E35" s="20"/>
      <c r="F35" s="20"/>
      <c r="G35" s="20"/>
      <c r="H35" s="20"/>
      <c r="I35" s="20"/>
      <c r="J35" s="20"/>
      <c r="K35" s="20"/>
      <c r="L35" s="20"/>
      <c r="M35" s="20"/>
      <c r="N35" s="20"/>
      <c r="O35" s="20"/>
      <c r="P35" s="20"/>
      <c r="Q35" s="20"/>
      <c r="R35" s="20"/>
      <c r="S35" s="20"/>
      <c r="T35" s="20"/>
      <c r="U35" s="20"/>
      <c r="V35" s="20"/>
    </row>
    <row r="36" spans="1:22">
      <c r="A36" s="11"/>
      <c r="B36" s="39"/>
      <c r="C36" s="39"/>
      <c r="D36" s="39"/>
      <c r="E36" s="39"/>
      <c r="F36" s="39"/>
    </row>
    <row r="37" spans="1:22">
      <c r="A37" s="11"/>
      <c r="B37" s="15"/>
      <c r="C37" s="15"/>
      <c r="D37" s="15"/>
      <c r="E37" s="15"/>
      <c r="F37" s="15"/>
    </row>
    <row r="38" spans="1:22" ht="15.75" thickBot="1">
      <c r="A38" s="11"/>
      <c r="B38" s="35"/>
      <c r="C38" s="25"/>
      <c r="D38" s="40" t="s">
        <v>349</v>
      </c>
      <c r="E38" s="40"/>
      <c r="F38" s="40"/>
    </row>
    <row r="39" spans="1:22">
      <c r="A39" s="11"/>
      <c r="B39" s="28" t="s">
        <v>263</v>
      </c>
      <c r="C39" s="25"/>
      <c r="D39" s="46"/>
      <c r="E39" s="46"/>
      <c r="F39" s="46"/>
    </row>
    <row r="40" spans="1:22">
      <c r="A40" s="11"/>
      <c r="B40" s="29" t="s">
        <v>370</v>
      </c>
      <c r="C40" s="30"/>
      <c r="D40" s="50"/>
      <c r="E40" s="50"/>
      <c r="F40" s="50"/>
    </row>
    <row r="41" spans="1:22">
      <c r="A41" s="11"/>
      <c r="B41" s="51" t="s">
        <v>371</v>
      </c>
      <c r="C41" s="41"/>
      <c r="D41" s="52" t="s">
        <v>266</v>
      </c>
      <c r="E41" s="53">
        <v>34385</v>
      </c>
      <c r="F41" s="41"/>
    </row>
    <row r="42" spans="1:22">
      <c r="A42" s="11"/>
      <c r="B42" s="51"/>
      <c r="C42" s="41"/>
      <c r="D42" s="52"/>
      <c r="E42" s="53"/>
      <c r="F42" s="41"/>
    </row>
    <row r="43" spans="1:22">
      <c r="A43" s="11"/>
      <c r="B43" s="29" t="s">
        <v>372</v>
      </c>
      <c r="C43" s="30"/>
      <c r="D43" s="50"/>
      <c r="E43" s="50"/>
      <c r="F43" s="50"/>
    </row>
    <row r="44" spans="1:22">
      <c r="A44" s="11"/>
      <c r="B44" s="51" t="s">
        <v>373</v>
      </c>
      <c r="C44" s="41"/>
      <c r="D44" s="53">
        <v>10912</v>
      </c>
      <c r="E44" s="53"/>
      <c r="F44" s="41"/>
    </row>
    <row r="45" spans="1:22">
      <c r="A45" s="11"/>
      <c r="B45" s="51"/>
      <c r="C45" s="41"/>
      <c r="D45" s="53"/>
      <c r="E45" s="53"/>
      <c r="F45" s="41"/>
    </row>
    <row r="46" spans="1:22" ht="23.25">
      <c r="A46" s="11"/>
      <c r="B46" s="32" t="s">
        <v>374</v>
      </c>
      <c r="C46" s="30"/>
      <c r="D46" s="57" t="s">
        <v>375</v>
      </c>
      <c r="E46" s="57"/>
      <c r="F46" s="34" t="s">
        <v>269</v>
      </c>
    </row>
    <row r="47" spans="1:22">
      <c r="A47" s="11"/>
      <c r="B47" s="51" t="s">
        <v>376</v>
      </c>
      <c r="C47" s="41"/>
      <c r="D47" s="53">
        <v>13076</v>
      </c>
      <c r="E47" s="53"/>
      <c r="F47" s="41"/>
    </row>
    <row r="48" spans="1:22" ht="15.75" thickBot="1">
      <c r="A48" s="11"/>
      <c r="B48" s="51"/>
      <c r="C48" s="41"/>
      <c r="D48" s="59"/>
      <c r="E48" s="59"/>
      <c r="F48" s="42"/>
    </row>
    <row r="49" spans="1:6">
      <c r="A49" s="11"/>
      <c r="B49" s="75" t="s">
        <v>377</v>
      </c>
      <c r="C49" s="50"/>
      <c r="D49" s="66" t="s">
        <v>266</v>
      </c>
      <c r="E49" s="63">
        <v>51529</v>
      </c>
      <c r="F49" s="64"/>
    </row>
    <row r="50" spans="1:6" ht="15.75" thickBot="1">
      <c r="A50" s="11"/>
      <c r="B50" s="75"/>
      <c r="C50" s="50"/>
      <c r="D50" s="70"/>
      <c r="E50" s="67"/>
      <c r="F50" s="68"/>
    </row>
  </sheetData>
  <mergeCells count="225">
    <mergeCell ref="A35:A50"/>
    <mergeCell ref="B35:V35"/>
    <mergeCell ref="A1:A2"/>
    <mergeCell ref="B1:V1"/>
    <mergeCell ref="B2:V2"/>
    <mergeCell ref="B3:V3"/>
    <mergeCell ref="A4:A34"/>
    <mergeCell ref="B4:V4"/>
    <mergeCell ref="B32:V32"/>
    <mergeCell ref="B47:B48"/>
    <mergeCell ref="C47:C48"/>
    <mergeCell ref="D47:E48"/>
    <mergeCell ref="F47:F48"/>
    <mergeCell ref="B49:B50"/>
    <mergeCell ref="C49:C50"/>
    <mergeCell ref="D49:D50"/>
    <mergeCell ref="E49:E50"/>
    <mergeCell ref="F49:F50"/>
    <mergeCell ref="D43:F43"/>
    <mergeCell ref="B44:B45"/>
    <mergeCell ref="C44:C45"/>
    <mergeCell ref="D44:E45"/>
    <mergeCell ref="F44:F45"/>
    <mergeCell ref="D46:E46"/>
    <mergeCell ref="D40:F40"/>
    <mergeCell ref="B41:B42"/>
    <mergeCell ref="C41:C42"/>
    <mergeCell ref="D41:D42"/>
    <mergeCell ref="E41:E42"/>
    <mergeCell ref="F41:F42"/>
    <mergeCell ref="T30:T31"/>
    <mergeCell ref="U30:U31"/>
    <mergeCell ref="V30:V31"/>
    <mergeCell ref="B36:F36"/>
    <mergeCell ref="D38:F38"/>
    <mergeCell ref="D39:F39"/>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5:V5"/>
    <mergeCell ref="D7:V7"/>
    <mergeCell ref="D8:F8"/>
    <mergeCell ref="H8:J8"/>
    <mergeCell ref="L8:N8"/>
    <mergeCell ref="P8:R8"/>
    <mergeCell ref="T8:V8"/>
  </mergeCells>
  <hyperlinks>
    <hyperlink ref="B4" location="sE2F0907EEE9C5DBDB40C4B37C9151CB6" display="sE2F0907EEE9C5DBDB40C4B37C9151CB6"/>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6.5703125" bestFit="1" customWidth="1"/>
    <col min="2" max="2" width="34" customWidth="1"/>
    <col min="3" max="3" width="9.7109375" customWidth="1"/>
    <col min="4" max="4" width="1.85546875" customWidth="1"/>
    <col min="5" max="5" width="8.5703125" customWidth="1"/>
    <col min="6" max="6" width="1.5703125" customWidth="1"/>
    <col min="7" max="7" width="9.7109375" customWidth="1"/>
    <col min="8" max="8" width="28.5703125" customWidth="1"/>
    <col min="9" max="9" width="9.28515625" customWidth="1"/>
    <col min="10" max="10" width="1.85546875" customWidth="1"/>
    <col min="11" max="11" width="9.28515625" customWidth="1"/>
    <col min="12" max="12" width="1.5703125" customWidth="1"/>
    <col min="13" max="13" width="9.7109375" customWidth="1"/>
    <col min="14" max="14" width="28.5703125" customWidth="1"/>
  </cols>
  <sheetData>
    <row r="1" spans="1:14" ht="15" customHeight="1">
      <c r="A1" s="7" t="s">
        <v>9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83</v>
      </c>
      <c r="B3" s="10"/>
      <c r="C3" s="10"/>
      <c r="D3" s="10"/>
      <c r="E3" s="10"/>
      <c r="F3" s="10"/>
      <c r="G3" s="10"/>
      <c r="H3" s="10"/>
      <c r="I3" s="10"/>
      <c r="J3" s="10"/>
      <c r="K3" s="10"/>
      <c r="L3" s="10"/>
      <c r="M3" s="10"/>
      <c r="N3" s="10"/>
    </row>
    <row r="4" spans="1:14">
      <c r="A4" s="11" t="s">
        <v>997</v>
      </c>
      <c r="B4" s="20" t="s">
        <v>413</v>
      </c>
      <c r="C4" s="20"/>
      <c r="D4" s="20"/>
      <c r="E4" s="20"/>
      <c r="F4" s="20"/>
      <c r="G4" s="20"/>
      <c r="H4" s="20"/>
      <c r="I4" s="20"/>
      <c r="J4" s="20"/>
      <c r="K4" s="20"/>
      <c r="L4" s="20"/>
      <c r="M4" s="20"/>
      <c r="N4" s="20"/>
    </row>
    <row r="5" spans="1:14">
      <c r="A5" s="11"/>
      <c r="B5" s="39"/>
      <c r="C5" s="39"/>
      <c r="D5" s="39"/>
      <c r="E5" s="39"/>
      <c r="F5" s="39"/>
      <c r="G5" s="39"/>
      <c r="H5" s="39"/>
      <c r="I5" s="39"/>
      <c r="J5" s="39"/>
    </row>
    <row r="6" spans="1:14">
      <c r="A6" s="11"/>
      <c r="B6" s="15"/>
      <c r="C6" s="15"/>
      <c r="D6" s="15"/>
      <c r="E6" s="15"/>
      <c r="F6" s="15"/>
      <c r="G6" s="15"/>
      <c r="H6" s="15"/>
      <c r="I6" s="15"/>
      <c r="J6" s="15"/>
    </row>
    <row r="7" spans="1:14">
      <c r="A7" s="11"/>
      <c r="B7" s="24"/>
      <c r="C7" s="25"/>
      <c r="D7" s="43" t="s">
        <v>338</v>
      </c>
      <c r="E7" s="43"/>
      <c r="F7" s="43"/>
      <c r="G7" s="25"/>
      <c r="H7" s="43" t="s">
        <v>338</v>
      </c>
      <c r="I7" s="43"/>
      <c r="J7" s="43"/>
    </row>
    <row r="8" spans="1:14" ht="15.75" thickBot="1">
      <c r="A8" s="11"/>
      <c r="B8" s="35"/>
      <c r="C8" s="25"/>
      <c r="D8" s="40" t="s">
        <v>339</v>
      </c>
      <c r="E8" s="40"/>
      <c r="F8" s="40"/>
      <c r="G8" s="25"/>
      <c r="H8" s="40" t="s">
        <v>340</v>
      </c>
      <c r="I8" s="40"/>
      <c r="J8" s="40"/>
    </row>
    <row r="9" spans="1:14">
      <c r="A9" s="11"/>
      <c r="B9" s="28" t="s">
        <v>263</v>
      </c>
      <c r="C9" s="25"/>
      <c r="D9" s="46"/>
      <c r="E9" s="46"/>
      <c r="F9" s="46"/>
      <c r="G9" s="25"/>
      <c r="H9" s="46"/>
      <c r="I9" s="46"/>
      <c r="J9" s="46"/>
    </row>
    <row r="10" spans="1:14">
      <c r="A10" s="11"/>
      <c r="B10" s="29" t="s">
        <v>414</v>
      </c>
      <c r="C10" s="30"/>
      <c r="D10" s="50"/>
      <c r="E10" s="50"/>
      <c r="F10" s="50"/>
      <c r="G10" s="30"/>
      <c r="H10" s="50"/>
      <c r="I10" s="50"/>
      <c r="J10" s="50"/>
    </row>
    <row r="11" spans="1:14">
      <c r="A11" s="11"/>
      <c r="B11" s="51" t="s">
        <v>332</v>
      </c>
      <c r="C11" s="41"/>
      <c r="D11" s="52" t="s">
        <v>266</v>
      </c>
      <c r="E11" s="53">
        <v>1857393</v>
      </c>
      <c r="F11" s="41"/>
      <c r="G11" s="41"/>
      <c r="H11" s="48" t="s">
        <v>266</v>
      </c>
      <c r="I11" s="78">
        <v>1761526</v>
      </c>
      <c r="J11" s="41"/>
    </row>
    <row r="12" spans="1:14">
      <c r="A12" s="11"/>
      <c r="B12" s="51"/>
      <c r="C12" s="41"/>
      <c r="D12" s="52"/>
      <c r="E12" s="53"/>
      <c r="F12" s="41"/>
      <c r="G12" s="41"/>
      <c r="H12" s="48"/>
      <c r="I12" s="78"/>
      <c r="J12" s="41"/>
    </row>
    <row r="13" spans="1:14">
      <c r="A13" s="11"/>
      <c r="B13" s="55" t="s">
        <v>415</v>
      </c>
      <c r="C13" s="50"/>
      <c r="D13" s="56">
        <v>4724176</v>
      </c>
      <c r="E13" s="56"/>
      <c r="F13" s="50"/>
      <c r="G13" s="50"/>
      <c r="H13" s="80">
        <v>4875428</v>
      </c>
      <c r="I13" s="80"/>
      <c r="J13" s="50"/>
    </row>
    <row r="14" spans="1:14" ht="15.75" thickBot="1">
      <c r="A14" s="11"/>
      <c r="B14" s="55"/>
      <c r="C14" s="50"/>
      <c r="D14" s="67"/>
      <c r="E14" s="67"/>
      <c r="F14" s="68"/>
      <c r="G14" s="50"/>
      <c r="H14" s="81"/>
      <c r="I14" s="81"/>
      <c r="J14" s="68"/>
    </row>
    <row r="15" spans="1:14">
      <c r="A15" s="11"/>
      <c r="B15" s="71" t="s">
        <v>416</v>
      </c>
      <c r="C15" s="41"/>
      <c r="D15" s="72">
        <v>6581569</v>
      </c>
      <c r="E15" s="72"/>
      <c r="F15" s="46"/>
      <c r="G15" s="41"/>
      <c r="H15" s="85">
        <v>6636954</v>
      </c>
      <c r="I15" s="85"/>
      <c r="J15" s="46"/>
    </row>
    <row r="16" spans="1:14">
      <c r="A16" s="11"/>
      <c r="B16" s="71"/>
      <c r="C16" s="41"/>
      <c r="D16" s="97"/>
      <c r="E16" s="97"/>
      <c r="F16" s="47"/>
      <c r="G16" s="41"/>
      <c r="H16" s="78"/>
      <c r="I16" s="78"/>
      <c r="J16" s="41"/>
    </row>
    <row r="17" spans="1:14">
      <c r="A17" s="11"/>
      <c r="B17" s="29" t="s">
        <v>417</v>
      </c>
      <c r="C17" s="30"/>
      <c r="D17" s="50"/>
      <c r="E17" s="50"/>
      <c r="F17" s="50"/>
      <c r="G17" s="30"/>
      <c r="H17" s="50"/>
      <c r="I17" s="50"/>
      <c r="J17" s="50"/>
    </row>
    <row r="18" spans="1:14">
      <c r="A18" s="11"/>
      <c r="B18" s="51" t="s">
        <v>332</v>
      </c>
      <c r="C18" s="41"/>
      <c r="D18" s="53">
        <v>1718010</v>
      </c>
      <c r="E18" s="53"/>
      <c r="F18" s="41"/>
      <c r="G18" s="41"/>
      <c r="H18" s="78">
        <v>1960884</v>
      </c>
      <c r="I18" s="78"/>
      <c r="J18" s="41"/>
    </row>
    <row r="19" spans="1:14">
      <c r="A19" s="11"/>
      <c r="B19" s="51"/>
      <c r="C19" s="41"/>
      <c r="D19" s="53"/>
      <c r="E19" s="53"/>
      <c r="F19" s="41"/>
      <c r="G19" s="41"/>
      <c r="H19" s="78"/>
      <c r="I19" s="78"/>
      <c r="J19" s="41"/>
    </row>
    <row r="20" spans="1:14">
      <c r="A20" s="11"/>
      <c r="B20" s="55" t="s">
        <v>415</v>
      </c>
      <c r="C20" s="50"/>
      <c r="D20" s="57" t="s">
        <v>267</v>
      </c>
      <c r="E20" s="57"/>
      <c r="F20" s="50"/>
      <c r="G20" s="50"/>
      <c r="H20" s="80">
        <v>1625000</v>
      </c>
      <c r="I20" s="80"/>
      <c r="J20" s="50"/>
    </row>
    <row r="21" spans="1:14" ht="15.75" thickBot="1">
      <c r="A21" s="11"/>
      <c r="B21" s="55"/>
      <c r="C21" s="50"/>
      <c r="D21" s="69"/>
      <c r="E21" s="69"/>
      <c r="F21" s="68"/>
      <c r="G21" s="68"/>
      <c r="H21" s="81"/>
      <c r="I21" s="81"/>
      <c r="J21" s="68"/>
    </row>
    <row r="22" spans="1:14">
      <c r="A22" s="11"/>
      <c r="B22" s="71" t="s">
        <v>418</v>
      </c>
      <c r="C22" s="41"/>
      <c r="D22" s="72">
        <v>1718010</v>
      </c>
      <c r="E22" s="72"/>
      <c r="F22" s="46"/>
      <c r="G22" s="46"/>
      <c r="H22" s="85">
        <v>3585884</v>
      </c>
      <c r="I22" s="85"/>
      <c r="J22" s="46"/>
    </row>
    <row r="23" spans="1:14" ht="15.75" thickBot="1">
      <c r="A23" s="11"/>
      <c r="B23" s="71"/>
      <c r="C23" s="41"/>
      <c r="D23" s="59"/>
      <c r="E23" s="59"/>
      <c r="F23" s="42"/>
      <c r="G23" s="47"/>
      <c r="H23" s="87"/>
      <c r="I23" s="87"/>
      <c r="J23" s="42"/>
    </row>
    <row r="24" spans="1:14">
      <c r="A24" s="11"/>
      <c r="B24" s="75" t="s">
        <v>395</v>
      </c>
      <c r="C24" s="50"/>
      <c r="D24" s="66" t="s">
        <v>266</v>
      </c>
      <c r="E24" s="63">
        <v>8299579</v>
      </c>
      <c r="F24" s="64"/>
      <c r="G24" s="50"/>
      <c r="H24" s="90" t="s">
        <v>266</v>
      </c>
      <c r="I24" s="91">
        <v>10222838</v>
      </c>
      <c r="J24" s="64"/>
    </row>
    <row r="25" spans="1:14" ht="15.75" thickBot="1">
      <c r="A25" s="11"/>
      <c r="B25" s="75"/>
      <c r="C25" s="50"/>
      <c r="D25" s="70"/>
      <c r="E25" s="67"/>
      <c r="F25" s="68"/>
      <c r="G25" s="50"/>
      <c r="H25" s="84"/>
      <c r="I25" s="81"/>
      <c r="J25" s="68"/>
    </row>
    <row r="26" spans="1:14">
      <c r="A26" s="11"/>
      <c r="B26" s="20" t="s">
        <v>408</v>
      </c>
      <c r="C26" s="20"/>
      <c r="D26" s="20"/>
      <c r="E26" s="20"/>
      <c r="F26" s="20"/>
      <c r="G26" s="20"/>
      <c r="H26" s="20"/>
      <c r="I26" s="20"/>
      <c r="J26" s="20"/>
      <c r="K26" s="20"/>
      <c r="L26" s="20"/>
      <c r="M26" s="20"/>
      <c r="N26" s="20"/>
    </row>
    <row r="27" spans="1:14">
      <c r="A27" s="11"/>
      <c r="B27" s="39"/>
      <c r="C27" s="39"/>
      <c r="D27" s="39"/>
      <c r="E27" s="39"/>
      <c r="F27" s="39"/>
      <c r="G27" s="39"/>
      <c r="H27" s="39"/>
      <c r="I27" s="39"/>
      <c r="J27" s="39"/>
    </row>
    <row r="28" spans="1:14">
      <c r="A28" s="11"/>
      <c r="B28" s="15"/>
      <c r="C28" s="15"/>
      <c r="D28" s="15"/>
      <c r="E28" s="15"/>
      <c r="F28" s="15"/>
      <c r="G28" s="15"/>
      <c r="H28" s="15"/>
      <c r="I28" s="15"/>
      <c r="J28" s="15"/>
    </row>
    <row r="29" spans="1:14">
      <c r="A29" s="11"/>
      <c r="B29" s="25"/>
      <c r="C29" s="25"/>
      <c r="D29" s="43" t="s">
        <v>338</v>
      </c>
      <c r="E29" s="43"/>
      <c r="F29" s="43"/>
      <c r="G29" s="25"/>
      <c r="H29" s="43" t="s">
        <v>338</v>
      </c>
      <c r="I29" s="43"/>
      <c r="J29" s="43"/>
    </row>
    <row r="30" spans="1:14" ht="15.75" thickBot="1">
      <c r="A30" s="11"/>
      <c r="B30" s="35"/>
      <c r="C30" s="25"/>
      <c r="D30" s="40" t="s">
        <v>339</v>
      </c>
      <c r="E30" s="40"/>
      <c r="F30" s="40"/>
      <c r="G30" s="25"/>
      <c r="H30" s="40" t="s">
        <v>340</v>
      </c>
      <c r="I30" s="40"/>
      <c r="J30" s="40"/>
    </row>
    <row r="31" spans="1:14">
      <c r="A31" s="11"/>
      <c r="B31" s="28" t="s">
        <v>263</v>
      </c>
      <c r="C31" s="25"/>
      <c r="D31" s="46"/>
      <c r="E31" s="46"/>
      <c r="F31" s="46"/>
      <c r="G31" s="25"/>
      <c r="H31" s="46"/>
      <c r="I31" s="46"/>
      <c r="J31" s="46"/>
    </row>
    <row r="32" spans="1:14">
      <c r="A32" s="11"/>
      <c r="B32" s="75" t="s">
        <v>332</v>
      </c>
      <c r="C32" s="50"/>
      <c r="D32" s="58" t="s">
        <v>266</v>
      </c>
      <c r="E32" s="56">
        <v>4288919</v>
      </c>
      <c r="F32" s="50"/>
      <c r="G32" s="50"/>
      <c r="H32" s="75" t="s">
        <v>266</v>
      </c>
      <c r="I32" s="80">
        <v>4510926</v>
      </c>
      <c r="J32" s="50"/>
    </row>
    <row r="33" spans="1:14">
      <c r="A33" s="11"/>
      <c r="B33" s="75"/>
      <c r="C33" s="50"/>
      <c r="D33" s="58"/>
      <c r="E33" s="56"/>
      <c r="F33" s="50"/>
      <c r="G33" s="50"/>
      <c r="H33" s="75"/>
      <c r="I33" s="80"/>
      <c r="J33" s="50"/>
    </row>
    <row r="34" spans="1:14">
      <c r="A34" s="11"/>
      <c r="B34" s="112" t="s">
        <v>409</v>
      </c>
      <c r="C34" s="41"/>
      <c r="D34" s="53">
        <v>925527</v>
      </c>
      <c r="E34" s="53"/>
      <c r="F34" s="41"/>
      <c r="G34" s="41"/>
      <c r="H34" s="78">
        <v>2567023</v>
      </c>
      <c r="I34" s="78"/>
      <c r="J34" s="41"/>
    </row>
    <row r="35" spans="1:14">
      <c r="A35" s="11"/>
      <c r="B35" s="112"/>
      <c r="C35" s="41"/>
      <c r="D35" s="53"/>
      <c r="E35" s="53"/>
      <c r="F35" s="41"/>
      <c r="G35" s="41"/>
      <c r="H35" s="78"/>
      <c r="I35" s="78"/>
      <c r="J35" s="41"/>
    </row>
    <row r="36" spans="1:14">
      <c r="A36" s="11"/>
      <c r="B36" s="113" t="s">
        <v>410</v>
      </c>
      <c r="C36" s="50"/>
      <c r="D36" s="56">
        <v>876487</v>
      </c>
      <c r="E36" s="56"/>
      <c r="F36" s="50"/>
      <c r="G36" s="50"/>
      <c r="H36" s="80">
        <v>876614</v>
      </c>
      <c r="I36" s="80"/>
      <c r="J36" s="50"/>
    </row>
    <row r="37" spans="1:14">
      <c r="A37" s="11"/>
      <c r="B37" s="113"/>
      <c r="C37" s="50"/>
      <c r="D37" s="56"/>
      <c r="E37" s="56"/>
      <c r="F37" s="50"/>
      <c r="G37" s="50"/>
      <c r="H37" s="80"/>
      <c r="I37" s="80"/>
      <c r="J37" s="50"/>
    </row>
    <row r="38" spans="1:14">
      <c r="A38" s="11"/>
      <c r="B38" s="48" t="s">
        <v>392</v>
      </c>
      <c r="C38" s="41"/>
      <c r="D38" s="53">
        <v>576169</v>
      </c>
      <c r="E38" s="53"/>
      <c r="F38" s="41"/>
      <c r="G38" s="41"/>
      <c r="H38" s="78">
        <v>763648</v>
      </c>
      <c r="I38" s="78"/>
      <c r="J38" s="41"/>
    </row>
    <row r="39" spans="1:14">
      <c r="A39" s="11"/>
      <c r="B39" s="48"/>
      <c r="C39" s="41"/>
      <c r="D39" s="53"/>
      <c r="E39" s="53"/>
      <c r="F39" s="41"/>
      <c r="G39" s="41"/>
      <c r="H39" s="78"/>
      <c r="I39" s="78"/>
      <c r="J39" s="41"/>
    </row>
    <row r="40" spans="1:14">
      <c r="A40" s="11"/>
      <c r="B40" s="75" t="s">
        <v>393</v>
      </c>
      <c r="C40" s="50"/>
      <c r="D40" s="56">
        <v>532538</v>
      </c>
      <c r="E40" s="56"/>
      <c r="F40" s="50"/>
      <c r="G40" s="50"/>
      <c r="H40" s="80">
        <v>451505</v>
      </c>
      <c r="I40" s="80"/>
      <c r="J40" s="50"/>
    </row>
    <row r="41" spans="1:14">
      <c r="A41" s="11"/>
      <c r="B41" s="75"/>
      <c r="C41" s="50"/>
      <c r="D41" s="56"/>
      <c r="E41" s="56"/>
      <c r="F41" s="50"/>
      <c r="G41" s="50"/>
      <c r="H41" s="80"/>
      <c r="I41" s="80"/>
      <c r="J41" s="50"/>
    </row>
    <row r="42" spans="1:14">
      <c r="A42" s="11"/>
      <c r="B42" s="48" t="s">
        <v>394</v>
      </c>
      <c r="C42" s="41"/>
      <c r="D42" s="53">
        <v>1099939</v>
      </c>
      <c r="E42" s="53"/>
      <c r="F42" s="41"/>
      <c r="G42" s="41"/>
      <c r="H42" s="78">
        <v>1053122</v>
      </c>
      <c r="I42" s="78"/>
      <c r="J42" s="41"/>
    </row>
    <row r="43" spans="1:14" ht="15.75" thickBot="1">
      <c r="A43" s="11"/>
      <c r="B43" s="48"/>
      <c r="C43" s="41"/>
      <c r="D43" s="59"/>
      <c r="E43" s="59"/>
      <c r="F43" s="42"/>
      <c r="G43" s="41"/>
      <c r="H43" s="87"/>
      <c r="I43" s="87"/>
      <c r="J43" s="42"/>
    </row>
    <row r="44" spans="1:14">
      <c r="A44" s="11"/>
      <c r="B44" s="75" t="s">
        <v>395</v>
      </c>
      <c r="C44" s="50"/>
      <c r="D44" s="66" t="s">
        <v>266</v>
      </c>
      <c r="E44" s="63">
        <v>8299579</v>
      </c>
      <c r="F44" s="64"/>
      <c r="G44" s="50"/>
      <c r="H44" s="90" t="s">
        <v>266</v>
      </c>
      <c r="I44" s="91">
        <v>10222838</v>
      </c>
      <c r="J44" s="64"/>
    </row>
    <row r="45" spans="1:14" ht="15.75" thickBot="1">
      <c r="A45" s="11"/>
      <c r="B45" s="75"/>
      <c r="C45" s="50"/>
      <c r="D45" s="70"/>
      <c r="E45" s="67"/>
      <c r="F45" s="68"/>
      <c r="G45" s="50"/>
      <c r="H45" s="84"/>
      <c r="I45" s="81"/>
      <c r="J45" s="68"/>
    </row>
    <row r="46" spans="1:14">
      <c r="A46" s="11"/>
      <c r="B46" s="115" t="s">
        <v>411</v>
      </c>
      <c r="C46" s="115"/>
      <c r="D46" s="115"/>
      <c r="E46" s="115"/>
      <c r="F46" s="115"/>
      <c r="G46" s="115"/>
      <c r="H46" s="115"/>
      <c r="I46" s="115"/>
      <c r="J46" s="115"/>
      <c r="K46" s="115"/>
      <c r="L46" s="115"/>
      <c r="M46" s="115"/>
      <c r="N46" s="115"/>
    </row>
    <row r="47" spans="1:14">
      <c r="A47" s="11"/>
      <c r="B47" s="115" t="s">
        <v>412</v>
      </c>
      <c r="C47" s="115"/>
      <c r="D47" s="115"/>
      <c r="E47" s="115"/>
      <c r="F47" s="115"/>
      <c r="G47" s="115"/>
      <c r="H47" s="115"/>
      <c r="I47" s="115"/>
      <c r="J47" s="115"/>
      <c r="K47" s="115"/>
      <c r="L47" s="115"/>
      <c r="M47" s="115"/>
      <c r="N47" s="115"/>
    </row>
    <row r="48" spans="1:14">
      <c r="A48" s="11"/>
      <c r="B48" s="20" t="s">
        <v>386</v>
      </c>
      <c r="C48" s="20"/>
      <c r="D48" s="20"/>
      <c r="E48" s="20"/>
      <c r="F48" s="20"/>
      <c r="G48" s="20"/>
      <c r="H48" s="20"/>
      <c r="I48" s="20"/>
      <c r="J48" s="20"/>
      <c r="K48" s="20"/>
      <c r="L48" s="20"/>
      <c r="M48" s="20"/>
      <c r="N48" s="20"/>
    </row>
    <row r="49" spans="1:14">
      <c r="A49" s="11"/>
      <c r="B49" s="39"/>
      <c r="C49" s="39"/>
      <c r="D49" s="39"/>
      <c r="E49" s="39"/>
      <c r="F49" s="39"/>
      <c r="G49" s="39"/>
      <c r="H49" s="39"/>
      <c r="I49" s="39"/>
      <c r="J49" s="39"/>
      <c r="K49" s="39"/>
      <c r="L49" s="39"/>
      <c r="M49" s="39"/>
      <c r="N49" s="39"/>
    </row>
    <row r="50" spans="1:14">
      <c r="A50" s="11"/>
      <c r="B50" s="15"/>
      <c r="C50" s="15"/>
      <c r="D50" s="15"/>
      <c r="E50" s="15"/>
      <c r="F50" s="15"/>
      <c r="G50" s="15"/>
      <c r="H50" s="15"/>
      <c r="I50" s="15"/>
      <c r="J50" s="15"/>
      <c r="K50" s="15"/>
      <c r="L50" s="15"/>
      <c r="M50" s="15"/>
      <c r="N50" s="15"/>
    </row>
    <row r="51" spans="1:14" ht="15.75" thickBot="1">
      <c r="A51" s="11"/>
      <c r="B51" s="24"/>
      <c r="C51" s="25"/>
      <c r="D51" s="40" t="s">
        <v>253</v>
      </c>
      <c r="E51" s="40"/>
      <c r="F51" s="40"/>
      <c r="G51" s="40"/>
      <c r="H51" s="40"/>
      <c r="I51" s="25"/>
      <c r="J51" s="40" t="s">
        <v>285</v>
      </c>
      <c r="K51" s="40"/>
      <c r="L51" s="40"/>
      <c r="M51" s="40"/>
      <c r="N51" s="40"/>
    </row>
    <row r="52" spans="1:14" ht="15.75" thickBot="1">
      <c r="A52" s="11"/>
      <c r="B52" s="35"/>
      <c r="C52" s="25"/>
      <c r="D52" s="96" t="s">
        <v>387</v>
      </c>
      <c r="E52" s="96"/>
      <c r="F52" s="96"/>
      <c r="G52" s="25"/>
      <c r="H52" s="26" t="s">
        <v>388</v>
      </c>
      <c r="I52" s="25"/>
      <c r="J52" s="96" t="s">
        <v>387</v>
      </c>
      <c r="K52" s="96"/>
      <c r="L52" s="96"/>
      <c r="M52" s="25"/>
      <c r="N52" s="26" t="s">
        <v>388</v>
      </c>
    </row>
    <row r="53" spans="1:14">
      <c r="A53" s="11"/>
      <c r="B53" s="28" t="s">
        <v>389</v>
      </c>
      <c r="C53" s="25"/>
      <c r="D53" s="46"/>
      <c r="E53" s="46"/>
      <c r="F53" s="46"/>
      <c r="G53" s="25"/>
      <c r="H53" s="25"/>
      <c r="I53" s="25"/>
      <c r="J53" s="46"/>
      <c r="K53" s="46"/>
      <c r="L53" s="46"/>
      <c r="M53" s="25"/>
      <c r="N53" s="25"/>
    </row>
    <row r="54" spans="1:14">
      <c r="A54" s="11"/>
      <c r="B54" s="75" t="s">
        <v>332</v>
      </c>
      <c r="C54" s="50"/>
      <c r="D54" s="58" t="s">
        <v>266</v>
      </c>
      <c r="E54" s="56">
        <v>3575403</v>
      </c>
      <c r="F54" s="50"/>
      <c r="G54" s="50"/>
      <c r="H54" s="57">
        <v>0.56000000000000005</v>
      </c>
      <c r="I54" s="50"/>
      <c r="J54" s="75" t="s">
        <v>266</v>
      </c>
      <c r="K54" s="80">
        <v>3722410</v>
      </c>
      <c r="L54" s="50"/>
      <c r="M54" s="50"/>
      <c r="N54" s="82">
        <v>0.46</v>
      </c>
    </row>
    <row r="55" spans="1:14">
      <c r="A55" s="11"/>
      <c r="B55" s="75"/>
      <c r="C55" s="50"/>
      <c r="D55" s="58"/>
      <c r="E55" s="56"/>
      <c r="F55" s="50"/>
      <c r="G55" s="50"/>
      <c r="H55" s="57"/>
      <c r="I55" s="50"/>
      <c r="J55" s="75"/>
      <c r="K55" s="80"/>
      <c r="L55" s="50"/>
      <c r="M55" s="50"/>
      <c r="N55" s="82"/>
    </row>
    <row r="56" spans="1:14">
      <c r="A56" s="11"/>
      <c r="B56" s="48" t="s">
        <v>390</v>
      </c>
      <c r="C56" s="41"/>
      <c r="D56" s="53">
        <v>1256543</v>
      </c>
      <c r="E56" s="53"/>
      <c r="F56" s="41"/>
      <c r="G56" s="41"/>
      <c r="H56" s="54">
        <v>2.33</v>
      </c>
      <c r="I56" s="41"/>
      <c r="J56" s="78">
        <v>2936039</v>
      </c>
      <c r="K56" s="78"/>
      <c r="L56" s="41"/>
      <c r="M56" s="41"/>
      <c r="N56" s="79">
        <v>1.0900000000000001</v>
      </c>
    </row>
    <row r="57" spans="1:14">
      <c r="A57" s="11"/>
      <c r="B57" s="48"/>
      <c r="C57" s="41"/>
      <c r="D57" s="53"/>
      <c r="E57" s="53"/>
      <c r="F57" s="41"/>
      <c r="G57" s="41"/>
      <c r="H57" s="54"/>
      <c r="I57" s="41"/>
      <c r="J57" s="78"/>
      <c r="K57" s="78"/>
      <c r="L57" s="41"/>
      <c r="M57" s="41"/>
      <c r="N57" s="79"/>
    </row>
    <row r="58" spans="1:14">
      <c r="A58" s="11"/>
      <c r="B58" s="75" t="s">
        <v>391</v>
      </c>
      <c r="C58" s="50"/>
      <c r="D58" s="56">
        <v>1118987</v>
      </c>
      <c r="E58" s="56"/>
      <c r="F58" s="50"/>
      <c r="G58" s="50"/>
      <c r="H58" s="57">
        <v>3.27</v>
      </c>
      <c r="I58" s="50"/>
      <c r="J58" s="80">
        <v>1141114</v>
      </c>
      <c r="K58" s="80"/>
      <c r="L58" s="50"/>
      <c r="M58" s="50"/>
      <c r="N58" s="82">
        <v>3.21</v>
      </c>
    </row>
    <row r="59" spans="1:14">
      <c r="A59" s="11"/>
      <c r="B59" s="75"/>
      <c r="C59" s="50"/>
      <c r="D59" s="56"/>
      <c r="E59" s="56"/>
      <c r="F59" s="50"/>
      <c r="G59" s="50"/>
      <c r="H59" s="57"/>
      <c r="I59" s="50"/>
      <c r="J59" s="80"/>
      <c r="K59" s="80"/>
      <c r="L59" s="50"/>
      <c r="M59" s="50"/>
      <c r="N59" s="82"/>
    </row>
    <row r="60" spans="1:14">
      <c r="A60" s="11"/>
      <c r="B60" s="48" t="s">
        <v>392</v>
      </c>
      <c r="C60" s="41"/>
      <c r="D60" s="53">
        <v>586169</v>
      </c>
      <c r="E60" s="53"/>
      <c r="F60" s="41"/>
      <c r="G60" s="41"/>
      <c r="H60" s="54">
        <v>1.95</v>
      </c>
      <c r="I60" s="41"/>
      <c r="J60" s="78">
        <v>788648</v>
      </c>
      <c r="K60" s="78"/>
      <c r="L60" s="41"/>
      <c r="M60" s="41"/>
      <c r="N60" s="79">
        <v>2.2599999999999998</v>
      </c>
    </row>
    <row r="61" spans="1:14">
      <c r="A61" s="11"/>
      <c r="B61" s="48"/>
      <c r="C61" s="41"/>
      <c r="D61" s="53"/>
      <c r="E61" s="53"/>
      <c r="F61" s="41"/>
      <c r="G61" s="41"/>
      <c r="H61" s="54"/>
      <c r="I61" s="41"/>
      <c r="J61" s="78"/>
      <c r="K61" s="78"/>
      <c r="L61" s="41"/>
      <c r="M61" s="41"/>
      <c r="N61" s="79"/>
    </row>
    <row r="62" spans="1:14">
      <c r="A62" s="11"/>
      <c r="B62" s="75" t="s">
        <v>393</v>
      </c>
      <c r="C62" s="50"/>
      <c r="D62" s="56">
        <v>532538</v>
      </c>
      <c r="E62" s="56"/>
      <c r="F62" s="50"/>
      <c r="G62" s="50"/>
      <c r="H62" s="57">
        <v>2.06</v>
      </c>
      <c r="I62" s="50"/>
      <c r="J62" s="80">
        <v>451505</v>
      </c>
      <c r="K62" s="80"/>
      <c r="L62" s="50"/>
      <c r="M62" s="50"/>
      <c r="N62" s="82">
        <v>2.1</v>
      </c>
    </row>
    <row r="63" spans="1:14">
      <c r="A63" s="11"/>
      <c r="B63" s="75"/>
      <c r="C63" s="50"/>
      <c r="D63" s="56"/>
      <c r="E63" s="56"/>
      <c r="F63" s="50"/>
      <c r="G63" s="50"/>
      <c r="H63" s="57"/>
      <c r="I63" s="50"/>
      <c r="J63" s="80"/>
      <c r="K63" s="80"/>
      <c r="L63" s="50"/>
      <c r="M63" s="50"/>
      <c r="N63" s="82"/>
    </row>
    <row r="64" spans="1:14">
      <c r="A64" s="11"/>
      <c r="B64" s="48" t="s">
        <v>394</v>
      </c>
      <c r="C64" s="41"/>
      <c r="D64" s="53">
        <v>1229939</v>
      </c>
      <c r="E64" s="53"/>
      <c r="F64" s="41"/>
      <c r="G64" s="41"/>
      <c r="H64" s="54">
        <v>2.97</v>
      </c>
      <c r="I64" s="41"/>
      <c r="J64" s="78">
        <v>1183122</v>
      </c>
      <c r="K64" s="78"/>
      <c r="L64" s="41"/>
      <c r="M64" s="41"/>
      <c r="N64" s="79">
        <v>3</v>
      </c>
    </row>
    <row r="65" spans="1:14" ht="15.75" thickBot="1">
      <c r="A65" s="11"/>
      <c r="B65" s="48"/>
      <c r="C65" s="41"/>
      <c r="D65" s="59"/>
      <c r="E65" s="59"/>
      <c r="F65" s="42"/>
      <c r="G65" s="41"/>
      <c r="H65" s="54"/>
      <c r="I65" s="41"/>
      <c r="J65" s="87"/>
      <c r="K65" s="87"/>
      <c r="L65" s="42"/>
      <c r="M65" s="41"/>
      <c r="N65" s="79"/>
    </row>
    <row r="66" spans="1:14">
      <c r="A66" s="11"/>
      <c r="B66" s="109" t="s">
        <v>395</v>
      </c>
      <c r="C66" s="50"/>
      <c r="D66" s="63">
        <v>8299579</v>
      </c>
      <c r="E66" s="63"/>
      <c r="F66" s="64"/>
      <c r="G66" s="50"/>
      <c r="H66" s="57">
        <v>1.74</v>
      </c>
      <c r="I66" s="50"/>
      <c r="J66" s="91">
        <v>10222838</v>
      </c>
      <c r="K66" s="91"/>
      <c r="L66" s="64"/>
      <c r="M66" s="50"/>
      <c r="N66" s="82">
        <v>1.45</v>
      </c>
    </row>
    <row r="67" spans="1:14">
      <c r="A67" s="11"/>
      <c r="B67" s="109"/>
      <c r="C67" s="50"/>
      <c r="D67" s="105"/>
      <c r="E67" s="105"/>
      <c r="F67" s="104"/>
      <c r="G67" s="50"/>
      <c r="H67" s="57"/>
      <c r="I67" s="50"/>
      <c r="J67" s="80"/>
      <c r="K67" s="80"/>
      <c r="L67" s="50"/>
      <c r="M67" s="50"/>
      <c r="N67" s="82"/>
    </row>
    <row r="68" spans="1:14">
      <c r="A68" s="11"/>
      <c r="B68" s="24" t="s">
        <v>396</v>
      </c>
      <c r="C68" s="25"/>
      <c r="D68" s="54" t="s">
        <v>397</v>
      </c>
      <c r="E68" s="54"/>
      <c r="F68" s="28" t="s">
        <v>269</v>
      </c>
      <c r="G68" s="25"/>
      <c r="H68" s="76"/>
      <c r="I68" s="25"/>
      <c r="J68" s="79" t="s">
        <v>398</v>
      </c>
      <c r="K68" s="79"/>
      <c r="L68" s="24" t="s">
        <v>269</v>
      </c>
      <c r="M68" s="25"/>
      <c r="N68" s="76"/>
    </row>
    <row r="69" spans="1:14">
      <c r="A69" s="11"/>
      <c r="B69" s="75" t="s">
        <v>399</v>
      </c>
      <c r="C69" s="50"/>
      <c r="D69" s="56">
        <v>6252</v>
      </c>
      <c r="E69" s="56"/>
      <c r="F69" s="50"/>
      <c r="G69" s="50"/>
      <c r="H69" s="82"/>
      <c r="I69" s="50"/>
      <c r="J69" s="80">
        <v>6586</v>
      </c>
      <c r="K69" s="80"/>
      <c r="L69" s="50"/>
      <c r="M69" s="50"/>
      <c r="N69" s="82"/>
    </row>
    <row r="70" spans="1:14">
      <c r="A70" s="11"/>
      <c r="B70" s="75"/>
      <c r="C70" s="50"/>
      <c r="D70" s="56"/>
      <c r="E70" s="56"/>
      <c r="F70" s="50"/>
      <c r="G70" s="50"/>
      <c r="H70" s="82"/>
      <c r="I70" s="50"/>
      <c r="J70" s="80"/>
      <c r="K70" s="80"/>
      <c r="L70" s="50"/>
      <c r="M70" s="50"/>
      <c r="N70" s="82"/>
    </row>
    <row r="71" spans="1:14">
      <c r="A71" s="11"/>
      <c r="B71" s="24" t="s">
        <v>400</v>
      </c>
      <c r="C71" s="25"/>
      <c r="D71" s="54" t="s">
        <v>401</v>
      </c>
      <c r="E71" s="54"/>
      <c r="F71" s="28" t="s">
        <v>269</v>
      </c>
      <c r="G71" s="25"/>
      <c r="H71" s="25"/>
      <c r="I71" s="25"/>
      <c r="J71" s="79" t="s">
        <v>402</v>
      </c>
      <c r="K71" s="79"/>
      <c r="L71" s="24" t="s">
        <v>269</v>
      </c>
      <c r="M71" s="25"/>
      <c r="N71" s="25"/>
    </row>
    <row r="72" spans="1:14">
      <c r="A72" s="11"/>
      <c r="B72" s="75" t="s">
        <v>403</v>
      </c>
      <c r="C72" s="50"/>
      <c r="D72" s="56">
        <v>105449</v>
      </c>
      <c r="E72" s="56"/>
      <c r="F72" s="50"/>
      <c r="G72" s="50"/>
      <c r="H72" s="82"/>
      <c r="I72" s="50"/>
      <c r="J72" s="80">
        <v>89639</v>
      </c>
      <c r="K72" s="80"/>
      <c r="L72" s="50"/>
      <c r="M72" s="50"/>
      <c r="N72" s="82"/>
    </row>
    <row r="73" spans="1:14" ht="15.75" thickBot="1">
      <c r="A73" s="11"/>
      <c r="B73" s="75"/>
      <c r="C73" s="50"/>
      <c r="D73" s="67"/>
      <c r="E73" s="67"/>
      <c r="F73" s="68"/>
      <c r="G73" s="50"/>
      <c r="H73" s="82"/>
      <c r="I73" s="50"/>
      <c r="J73" s="81"/>
      <c r="K73" s="81"/>
      <c r="L73" s="68"/>
      <c r="M73" s="50"/>
      <c r="N73" s="82"/>
    </row>
    <row r="74" spans="1:14">
      <c r="A74" s="11"/>
      <c r="B74" s="48" t="s">
        <v>139</v>
      </c>
      <c r="C74" s="41"/>
      <c r="D74" s="74" t="s">
        <v>266</v>
      </c>
      <c r="E74" s="72">
        <v>8406368</v>
      </c>
      <c r="F74" s="46"/>
      <c r="G74" s="41"/>
      <c r="H74" s="79"/>
      <c r="I74" s="41"/>
      <c r="J74" s="49" t="s">
        <v>266</v>
      </c>
      <c r="K74" s="85">
        <v>10313691</v>
      </c>
      <c r="L74" s="46"/>
      <c r="M74" s="41"/>
      <c r="N74" s="79"/>
    </row>
    <row r="75" spans="1:14" ht="15.75" thickBot="1">
      <c r="A75" s="11"/>
      <c r="B75" s="48"/>
      <c r="C75" s="41"/>
      <c r="D75" s="61"/>
      <c r="E75" s="59"/>
      <c r="F75" s="42"/>
      <c r="G75" s="41"/>
      <c r="H75" s="79"/>
      <c r="I75" s="41"/>
      <c r="J75" s="89"/>
      <c r="K75" s="87"/>
      <c r="L75" s="42"/>
      <c r="M75" s="41"/>
      <c r="N75" s="79"/>
    </row>
    <row r="76" spans="1:14">
      <c r="A76" s="11" t="s">
        <v>998</v>
      </c>
      <c r="B76" s="20" t="s">
        <v>425</v>
      </c>
      <c r="C76" s="20"/>
      <c r="D76" s="20"/>
      <c r="E76" s="20"/>
      <c r="F76" s="20"/>
      <c r="G76" s="20"/>
      <c r="H76" s="20"/>
      <c r="I76" s="20"/>
      <c r="J76" s="20"/>
      <c r="K76" s="20"/>
      <c r="L76" s="20"/>
      <c r="M76" s="20"/>
      <c r="N76" s="20"/>
    </row>
    <row r="77" spans="1:14">
      <c r="A77" s="11"/>
      <c r="B77" s="39"/>
      <c r="C77" s="39"/>
      <c r="D77" s="39"/>
      <c r="E77" s="39"/>
      <c r="F77" s="39"/>
      <c r="G77" s="39"/>
      <c r="H77" s="39"/>
      <c r="I77" s="39"/>
      <c r="J77" s="39"/>
    </row>
    <row r="78" spans="1:14">
      <c r="A78" s="11"/>
      <c r="B78" s="15"/>
      <c r="C78" s="15"/>
      <c r="D78" s="15"/>
      <c r="E78" s="15"/>
      <c r="F78" s="15"/>
      <c r="G78" s="15"/>
      <c r="H78" s="15"/>
      <c r="I78" s="15"/>
      <c r="J78" s="15"/>
    </row>
    <row r="79" spans="1:14" ht="15.75" thickBot="1">
      <c r="A79" s="11"/>
      <c r="B79" s="25"/>
      <c r="C79" s="25"/>
      <c r="D79" s="40" t="s">
        <v>426</v>
      </c>
      <c r="E79" s="40"/>
      <c r="F79" s="40"/>
      <c r="G79" s="40"/>
      <c r="H79" s="40"/>
      <c r="I79" s="40"/>
      <c r="J79" s="40"/>
    </row>
    <row r="80" spans="1:14" ht="15.75" thickBot="1">
      <c r="A80" s="11"/>
      <c r="B80" s="35"/>
      <c r="C80" s="25"/>
      <c r="D80" s="96">
        <v>2015</v>
      </c>
      <c r="E80" s="96"/>
      <c r="F80" s="96"/>
      <c r="G80" s="25"/>
      <c r="H80" s="96">
        <v>2014</v>
      </c>
      <c r="I80" s="96"/>
      <c r="J80" s="96"/>
    </row>
    <row r="81" spans="1:10">
      <c r="A81" s="11"/>
      <c r="B81" s="28" t="s">
        <v>263</v>
      </c>
      <c r="C81" s="25"/>
      <c r="D81" s="46"/>
      <c r="E81" s="46"/>
      <c r="F81" s="46"/>
      <c r="G81" s="25"/>
      <c r="H81" s="46"/>
      <c r="I81" s="46"/>
      <c r="J81" s="46"/>
    </row>
    <row r="82" spans="1:10">
      <c r="A82" s="11"/>
      <c r="B82" s="75" t="s">
        <v>427</v>
      </c>
      <c r="C82" s="50"/>
      <c r="D82" s="58" t="s">
        <v>266</v>
      </c>
      <c r="E82" s="57">
        <v>539</v>
      </c>
      <c r="F82" s="50"/>
      <c r="G82" s="50"/>
      <c r="H82" s="75" t="s">
        <v>266</v>
      </c>
      <c r="I82" s="82">
        <v>80</v>
      </c>
      <c r="J82" s="50"/>
    </row>
    <row r="83" spans="1:10">
      <c r="A83" s="11"/>
      <c r="B83" s="75"/>
      <c r="C83" s="50"/>
      <c r="D83" s="58"/>
      <c r="E83" s="57"/>
      <c r="F83" s="50"/>
      <c r="G83" s="50"/>
      <c r="H83" s="75"/>
      <c r="I83" s="82"/>
      <c r="J83" s="50"/>
    </row>
    <row r="84" spans="1:10">
      <c r="A84" s="11"/>
      <c r="B84" s="48" t="s">
        <v>428</v>
      </c>
      <c r="C84" s="41"/>
      <c r="D84" s="54">
        <v>19</v>
      </c>
      <c r="E84" s="54"/>
      <c r="F84" s="41"/>
      <c r="G84" s="41"/>
      <c r="H84" s="79" t="s">
        <v>429</v>
      </c>
      <c r="I84" s="79"/>
      <c r="J84" s="48" t="s">
        <v>269</v>
      </c>
    </row>
    <row r="85" spans="1:10" ht="15.75" thickBot="1">
      <c r="A85" s="11"/>
      <c r="B85" s="48"/>
      <c r="C85" s="41"/>
      <c r="D85" s="60"/>
      <c r="E85" s="60"/>
      <c r="F85" s="42"/>
      <c r="G85" s="41"/>
      <c r="H85" s="88"/>
      <c r="I85" s="88"/>
      <c r="J85" s="89"/>
    </row>
    <row r="86" spans="1:10">
      <c r="A86" s="11"/>
      <c r="B86" s="75" t="s">
        <v>430</v>
      </c>
      <c r="C86" s="50"/>
      <c r="D86" s="66" t="s">
        <v>266</v>
      </c>
      <c r="E86" s="65">
        <v>558</v>
      </c>
      <c r="F86" s="64"/>
      <c r="G86" s="50"/>
      <c r="H86" s="90" t="s">
        <v>266</v>
      </c>
      <c r="I86" s="92">
        <v>21</v>
      </c>
      <c r="J86" s="64"/>
    </row>
    <row r="87" spans="1:10" ht="15.75" thickBot="1">
      <c r="A87" s="11"/>
      <c r="B87" s="75"/>
      <c r="C87" s="50"/>
      <c r="D87" s="70"/>
      <c r="E87" s="69"/>
      <c r="F87" s="68"/>
      <c r="G87" s="50"/>
      <c r="H87" s="84"/>
      <c r="I87" s="83"/>
      <c r="J87" s="68"/>
    </row>
    <row r="88" spans="1:10">
      <c r="A88" s="11"/>
      <c r="B88" s="48" t="s">
        <v>431</v>
      </c>
      <c r="C88" s="41"/>
      <c r="D88" s="74" t="s">
        <v>266</v>
      </c>
      <c r="E88" s="72">
        <v>136510</v>
      </c>
      <c r="F88" s="46"/>
      <c r="G88" s="41"/>
      <c r="H88" s="49" t="s">
        <v>266</v>
      </c>
      <c r="I88" s="85">
        <v>9343</v>
      </c>
      <c r="J88" s="46"/>
    </row>
    <row r="89" spans="1:10" ht="15.75" thickBot="1">
      <c r="A89" s="11"/>
      <c r="B89" s="48"/>
      <c r="C89" s="41"/>
      <c r="D89" s="61"/>
      <c r="E89" s="59"/>
      <c r="F89" s="42"/>
      <c r="G89" s="41"/>
      <c r="H89" s="89"/>
      <c r="I89" s="87"/>
      <c r="J89" s="42"/>
    </row>
  </sheetData>
  <mergeCells count="301">
    <mergeCell ref="A76:A89"/>
    <mergeCell ref="B76:N76"/>
    <mergeCell ref="I88:I89"/>
    <mergeCell ref="J88:J89"/>
    <mergeCell ref="A1:A2"/>
    <mergeCell ref="B1:N1"/>
    <mergeCell ref="B2:N2"/>
    <mergeCell ref="B3:N3"/>
    <mergeCell ref="A4:A75"/>
    <mergeCell ref="B4:N4"/>
    <mergeCell ref="B26:N26"/>
    <mergeCell ref="B46:N46"/>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M74:M75"/>
    <mergeCell ref="N74:N75"/>
    <mergeCell ref="B77:J77"/>
    <mergeCell ref="D79:J79"/>
    <mergeCell ref="D80:F80"/>
    <mergeCell ref="H80:J80"/>
    <mergeCell ref="G74:G75"/>
    <mergeCell ref="H74:H75"/>
    <mergeCell ref="I74:I75"/>
    <mergeCell ref="J74:J75"/>
    <mergeCell ref="K74:K75"/>
    <mergeCell ref="L74:L75"/>
    <mergeCell ref="I72:I73"/>
    <mergeCell ref="J72:K73"/>
    <mergeCell ref="L72:L73"/>
    <mergeCell ref="M72:M73"/>
    <mergeCell ref="N72:N73"/>
    <mergeCell ref="B74:B75"/>
    <mergeCell ref="C74:C75"/>
    <mergeCell ref="D74:D75"/>
    <mergeCell ref="E74:E75"/>
    <mergeCell ref="F74:F75"/>
    <mergeCell ref="B72:B73"/>
    <mergeCell ref="C72:C73"/>
    <mergeCell ref="D72:E73"/>
    <mergeCell ref="F72:F73"/>
    <mergeCell ref="G72:G73"/>
    <mergeCell ref="H72:H73"/>
    <mergeCell ref="I69:I70"/>
    <mergeCell ref="J69:K70"/>
    <mergeCell ref="L69:L70"/>
    <mergeCell ref="M69:M70"/>
    <mergeCell ref="N69:N70"/>
    <mergeCell ref="D71:E71"/>
    <mergeCell ref="J71:K71"/>
    <mergeCell ref="B69:B70"/>
    <mergeCell ref="C69:C70"/>
    <mergeCell ref="D69:E70"/>
    <mergeCell ref="F69:F70"/>
    <mergeCell ref="G69:G70"/>
    <mergeCell ref="H69:H70"/>
    <mergeCell ref="I66:I67"/>
    <mergeCell ref="J66:K67"/>
    <mergeCell ref="L66:L67"/>
    <mergeCell ref="M66:M67"/>
    <mergeCell ref="N66:N67"/>
    <mergeCell ref="D68:E68"/>
    <mergeCell ref="J68:K68"/>
    <mergeCell ref="B66:B67"/>
    <mergeCell ref="C66:C67"/>
    <mergeCell ref="D66:E67"/>
    <mergeCell ref="F66:F67"/>
    <mergeCell ref="G66:G67"/>
    <mergeCell ref="H66:H67"/>
    <mergeCell ref="H64:H65"/>
    <mergeCell ref="I64:I65"/>
    <mergeCell ref="J64:K65"/>
    <mergeCell ref="L64:L65"/>
    <mergeCell ref="M64:M65"/>
    <mergeCell ref="N64:N65"/>
    <mergeCell ref="I62:I63"/>
    <mergeCell ref="J62:K63"/>
    <mergeCell ref="L62:L63"/>
    <mergeCell ref="M62:M63"/>
    <mergeCell ref="N62:N63"/>
    <mergeCell ref="B64:B65"/>
    <mergeCell ref="C64:C65"/>
    <mergeCell ref="D64:E65"/>
    <mergeCell ref="F64:F65"/>
    <mergeCell ref="G64:G65"/>
    <mergeCell ref="J60:K61"/>
    <mergeCell ref="L60:L61"/>
    <mergeCell ref="M60:M61"/>
    <mergeCell ref="N60:N61"/>
    <mergeCell ref="B62:B63"/>
    <mergeCell ref="C62:C63"/>
    <mergeCell ref="D62:E63"/>
    <mergeCell ref="F62:F63"/>
    <mergeCell ref="G62:G63"/>
    <mergeCell ref="H62:H63"/>
    <mergeCell ref="L58:L59"/>
    <mergeCell ref="M58:M59"/>
    <mergeCell ref="N58:N59"/>
    <mergeCell ref="B60:B61"/>
    <mergeCell ref="C60:C61"/>
    <mergeCell ref="D60:E61"/>
    <mergeCell ref="F60:F61"/>
    <mergeCell ref="G60:G61"/>
    <mergeCell ref="H60:H61"/>
    <mergeCell ref="I60:I61"/>
    <mergeCell ref="M56:M57"/>
    <mergeCell ref="N56:N57"/>
    <mergeCell ref="B58:B59"/>
    <mergeCell ref="C58:C59"/>
    <mergeCell ref="D58:E59"/>
    <mergeCell ref="F58:F59"/>
    <mergeCell ref="G58:G59"/>
    <mergeCell ref="H58:H59"/>
    <mergeCell ref="I58:I59"/>
    <mergeCell ref="J58:K59"/>
    <mergeCell ref="N54:N55"/>
    <mergeCell ref="B56:B57"/>
    <mergeCell ref="C56:C57"/>
    <mergeCell ref="D56:E57"/>
    <mergeCell ref="F56:F57"/>
    <mergeCell ref="G56:G57"/>
    <mergeCell ref="H56:H57"/>
    <mergeCell ref="I56:I57"/>
    <mergeCell ref="J56:K57"/>
    <mergeCell ref="L56:L57"/>
    <mergeCell ref="H54:H55"/>
    <mergeCell ref="I54:I55"/>
    <mergeCell ref="J54:J55"/>
    <mergeCell ref="K54:K55"/>
    <mergeCell ref="L54:L55"/>
    <mergeCell ref="M54:M55"/>
    <mergeCell ref="D52:F52"/>
    <mergeCell ref="J52:L52"/>
    <mergeCell ref="D53:F53"/>
    <mergeCell ref="J53:L53"/>
    <mergeCell ref="B54:B55"/>
    <mergeCell ref="C54:C55"/>
    <mergeCell ref="D54:D55"/>
    <mergeCell ref="E54:E55"/>
    <mergeCell ref="F54:F55"/>
    <mergeCell ref="G54:G55"/>
    <mergeCell ref="H44:H45"/>
    <mergeCell ref="I44:I45"/>
    <mergeCell ref="J44:J45"/>
    <mergeCell ref="B49:N49"/>
    <mergeCell ref="D51:H51"/>
    <mergeCell ref="J51:N51"/>
    <mergeCell ref="B47:N47"/>
    <mergeCell ref="B48:N48"/>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D30:F30"/>
    <mergeCell ref="H30:J30"/>
    <mergeCell ref="D31:F31"/>
    <mergeCell ref="H31:J31"/>
    <mergeCell ref="B32:B33"/>
    <mergeCell ref="C32:C33"/>
    <mergeCell ref="D32:D33"/>
    <mergeCell ref="E32:E33"/>
    <mergeCell ref="F32:F33"/>
    <mergeCell ref="G32:G33"/>
    <mergeCell ref="H24:H25"/>
    <mergeCell ref="I24:I25"/>
    <mergeCell ref="J24:J25"/>
    <mergeCell ref="B27:J27"/>
    <mergeCell ref="D29:F29"/>
    <mergeCell ref="H29:J29"/>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F7"/>
    <mergeCell ref="H7:J7"/>
    <mergeCell ref="D8:F8"/>
    <mergeCell ref="H8:J8"/>
    <mergeCell ref="D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3" width="36.5703125" bestFit="1" customWidth="1"/>
    <col min="4" max="4" width="2.140625" customWidth="1"/>
    <col min="5" max="5" width="8" customWidth="1"/>
    <col min="6" max="6" width="1.85546875" customWidth="1"/>
    <col min="8" max="8" width="2.85546875" customWidth="1"/>
    <col min="9" max="9" width="10.140625" customWidth="1"/>
    <col min="10" max="10" width="2.42578125" customWidth="1"/>
  </cols>
  <sheetData>
    <row r="1" spans="1:10" ht="15" customHeight="1">
      <c r="A1" s="7" t="s">
        <v>999</v>
      </c>
      <c r="B1" s="7" t="s">
        <v>1</v>
      </c>
      <c r="C1" s="7"/>
      <c r="D1" s="7"/>
      <c r="E1" s="7"/>
      <c r="F1" s="7"/>
      <c r="G1" s="7"/>
      <c r="H1" s="7"/>
      <c r="I1" s="7"/>
      <c r="J1" s="7"/>
    </row>
    <row r="2" spans="1:10" ht="15" customHeight="1">
      <c r="A2" s="7"/>
      <c r="B2" s="7" t="s">
        <v>2</v>
      </c>
      <c r="C2" s="7"/>
      <c r="D2" s="7"/>
      <c r="E2" s="7"/>
      <c r="F2" s="7"/>
      <c r="G2" s="7"/>
      <c r="H2" s="7"/>
      <c r="I2" s="7"/>
      <c r="J2" s="7"/>
    </row>
    <row r="3" spans="1:10" ht="30">
      <c r="A3" s="3" t="s">
        <v>433</v>
      </c>
      <c r="B3" s="10"/>
      <c r="C3" s="10"/>
      <c r="D3" s="10"/>
      <c r="E3" s="10"/>
      <c r="F3" s="10"/>
      <c r="G3" s="10"/>
      <c r="H3" s="10"/>
      <c r="I3" s="10"/>
      <c r="J3" s="10"/>
    </row>
    <row r="4" spans="1:10">
      <c r="A4" s="11" t="s">
        <v>1000</v>
      </c>
      <c r="B4" s="120" t="s">
        <v>437</v>
      </c>
      <c r="C4" s="120"/>
      <c r="D4" s="120"/>
      <c r="E4" s="120"/>
      <c r="F4" s="120"/>
      <c r="G4" s="120"/>
      <c r="H4" s="120"/>
      <c r="I4" s="120"/>
      <c r="J4" s="120"/>
    </row>
    <row r="5" spans="1:10">
      <c r="A5" s="11"/>
      <c r="B5" s="39"/>
      <c r="C5" s="39"/>
      <c r="D5" s="39"/>
      <c r="E5" s="39"/>
      <c r="F5" s="39"/>
      <c r="G5" s="39"/>
      <c r="H5" s="39"/>
      <c r="I5" s="39"/>
      <c r="J5" s="39"/>
    </row>
    <row r="6" spans="1:10">
      <c r="A6" s="11"/>
      <c r="B6" s="15"/>
      <c r="C6" s="15"/>
      <c r="D6" s="15"/>
      <c r="E6" s="15"/>
      <c r="F6" s="15"/>
      <c r="G6" s="15"/>
      <c r="H6" s="15"/>
      <c r="I6" s="15"/>
      <c r="J6" s="15"/>
    </row>
    <row r="7" spans="1:10">
      <c r="A7" s="11"/>
      <c r="B7" s="25"/>
      <c r="C7" s="25"/>
      <c r="D7" s="43" t="s">
        <v>338</v>
      </c>
      <c r="E7" s="43"/>
      <c r="F7" s="43"/>
      <c r="G7" s="25"/>
      <c r="H7" s="43" t="s">
        <v>338</v>
      </c>
      <c r="I7" s="43"/>
      <c r="J7" s="43"/>
    </row>
    <row r="8" spans="1:10" ht="15.75" thickBot="1">
      <c r="A8" s="11"/>
      <c r="B8" s="35"/>
      <c r="C8" s="25"/>
      <c r="D8" s="40" t="s">
        <v>339</v>
      </c>
      <c r="E8" s="40"/>
      <c r="F8" s="40"/>
      <c r="G8" s="25"/>
      <c r="H8" s="40" t="s">
        <v>340</v>
      </c>
      <c r="I8" s="40"/>
      <c r="J8" s="40"/>
    </row>
    <row r="9" spans="1:10">
      <c r="A9" s="11"/>
      <c r="B9" s="28" t="s">
        <v>263</v>
      </c>
      <c r="C9" s="25"/>
      <c r="D9" s="46"/>
      <c r="E9" s="46"/>
      <c r="F9" s="46"/>
      <c r="G9" s="25"/>
      <c r="H9" s="46"/>
      <c r="I9" s="46"/>
      <c r="J9" s="46"/>
    </row>
    <row r="10" spans="1:10">
      <c r="A10" s="11"/>
      <c r="B10" s="29" t="s">
        <v>438</v>
      </c>
      <c r="C10" s="30"/>
      <c r="D10" s="50"/>
      <c r="E10" s="50"/>
      <c r="F10" s="50"/>
      <c r="G10" s="30"/>
      <c r="H10" s="50"/>
      <c r="I10" s="50"/>
      <c r="J10" s="50"/>
    </row>
    <row r="11" spans="1:10">
      <c r="A11" s="11"/>
      <c r="B11" s="51" t="s">
        <v>439</v>
      </c>
      <c r="C11" s="41"/>
      <c r="D11" s="52" t="s">
        <v>266</v>
      </c>
      <c r="E11" s="53">
        <v>20720</v>
      </c>
      <c r="F11" s="41"/>
      <c r="G11" s="41"/>
      <c r="H11" s="48" t="s">
        <v>266</v>
      </c>
      <c r="I11" s="78">
        <v>23254</v>
      </c>
      <c r="J11" s="41"/>
    </row>
    <row r="12" spans="1:10">
      <c r="A12" s="11"/>
      <c r="B12" s="51"/>
      <c r="C12" s="41"/>
      <c r="D12" s="52"/>
      <c r="E12" s="53"/>
      <c r="F12" s="41"/>
      <c r="G12" s="41"/>
      <c r="H12" s="48"/>
      <c r="I12" s="78"/>
      <c r="J12" s="41"/>
    </row>
    <row r="13" spans="1:10">
      <c r="A13" s="11"/>
      <c r="B13" s="55" t="s">
        <v>440</v>
      </c>
      <c r="C13" s="50"/>
      <c r="D13" s="56">
        <v>598923</v>
      </c>
      <c r="E13" s="56"/>
      <c r="F13" s="50"/>
      <c r="G13" s="50"/>
      <c r="H13" s="80">
        <v>625784</v>
      </c>
      <c r="I13" s="80"/>
      <c r="J13" s="50"/>
    </row>
    <row r="14" spans="1:10" ht="15.75" thickBot="1">
      <c r="A14" s="11"/>
      <c r="B14" s="55"/>
      <c r="C14" s="50"/>
      <c r="D14" s="67"/>
      <c r="E14" s="67"/>
      <c r="F14" s="68"/>
      <c r="G14" s="50"/>
      <c r="H14" s="81"/>
      <c r="I14" s="81"/>
      <c r="J14" s="68"/>
    </row>
    <row r="15" spans="1:10">
      <c r="A15" s="11"/>
      <c r="B15" s="71" t="s">
        <v>441</v>
      </c>
      <c r="C15" s="41"/>
      <c r="D15" s="72">
        <v>619643</v>
      </c>
      <c r="E15" s="72"/>
      <c r="F15" s="46"/>
      <c r="G15" s="41"/>
      <c r="H15" s="85">
        <v>649038</v>
      </c>
      <c r="I15" s="85"/>
      <c r="J15" s="46"/>
    </row>
    <row r="16" spans="1:10">
      <c r="A16" s="11"/>
      <c r="B16" s="71"/>
      <c r="C16" s="41"/>
      <c r="D16" s="53"/>
      <c r="E16" s="53"/>
      <c r="F16" s="41"/>
      <c r="G16" s="41"/>
      <c r="H16" s="78"/>
      <c r="I16" s="78"/>
      <c r="J16" s="41"/>
    </row>
    <row r="17" spans="1:10">
      <c r="A17" s="11"/>
      <c r="B17" s="75" t="s">
        <v>442</v>
      </c>
      <c r="C17" s="50"/>
      <c r="D17" s="56">
        <v>2806</v>
      </c>
      <c r="E17" s="56"/>
      <c r="F17" s="50"/>
      <c r="G17" s="50"/>
      <c r="H17" s="80">
        <v>2997</v>
      </c>
      <c r="I17" s="80"/>
      <c r="J17" s="50"/>
    </row>
    <row r="18" spans="1:10">
      <c r="A18" s="11"/>
      <c r="B18" s="75"/>
      <c r="C18" s="50"/>
      <c r="D18" s="56"/>
      <c r="E18" s="56"/>
      <c r="F18" s="50"/>
      <c r="G18" s="50"/>
      <c r="H18" s="80"/>
      <c r="I18" s="80"/>
      <c r="J18" s="50"/>
    </row>
    <row r="19" spans="1:10">
      <c r="A19" s="11"/>
      <c r="B19" s="24" t="s">
        <v>443</v>
      </c>
      <c r="C19" s="25"/>
      <c r="D19" s="54" t="s">
        <v>444</v>
      </c>
      <c r="E19" s="54"/>
      <c r="F19" s="28" t="s">
        <v>269</v>
      </c>
      <c r="G19" s="25"/>
      <c r="H19" s="79" t="s">
        <v>445</v>
      </c>
      <c r="I19" s="79"/>
      <c r="J19" s="24" t="s">
        <v>269</v>
      </c>
    </row>
    <row r="20" spans="1:10" ht="15.75" thickBot="1">
      <c r="A20" s="11"/>
      <c r="B20" s="29" t="s">
        <v>446</v>
      </c>
      <c r="C20" s="30"/>
      <c r="D20" s="69" t="s">
        <v>447</v>
      </c>
      <c r="E20" s="69"/>
      <c r="F20" s="116" t="s">
        <v>269</v>
      </c>
      <c r="G20" s="30"/>
      <c r="H20" s="83" t="s">
        <v>447</v>
      </c>
      <c r="I20" s="83"/>
      <c r="J20" s="117" t="s">
        <v>269</v>
      </c>
    </row>
    <row r="21" spans="1:10">
      <c r="A21" s="11"/>
      <c r="B21" s="51" t="s">
        <v>448</v>
      </c>
      <c r="C21" s="41"/>
      <c r="D21" s="72">
        <v>619192</v>
      </c>
      <c r="E21" s="72"/>
      <c r="F21" s="46"/>
      <c r="G21" s="41"/>
      <c r="H21" s="85">
        <v>648583</v>
      </c>
      <c r="I21" s="85"/>
      <c r="J21" s="46"/>
    </row>
    <row r="22" spans="1:10">
      <c r="A22" s="11"/>
      <c r="B22" s="51"/>
      <c r="C22" s="41"/>
      <c r="D22" s="53"/>
      <c r="E22" s="53"/>
      <c r="F22" s="41"/>
      <c r="G22" s="41"/>
      <c r="H22" s="78"/>
      <c r="I22" s="78"/>
      <c r="J22" s="41"/>
    </row>
    <row r="23" spans="1:10" ht="24" thickBot="1">
      <c r="A23" s="11"/>
      <c r="B23" s="29" t="s">
        <v>449</v>
      </c>
      <c r="C23" s="30"/>
      <c r="D23" s="69" t="s">
        <v>450</v>
      </c>
      <c r="E23" s="69"/>
      <c r="F23" s="116" t="s">
        <v>269</v>
      </c>
      <c r="G23" s="30"/>
      <c r="H23" s="83" t="s">
        <v>451</v>
      </c>
      <c r="I23" s="83"/>
      <c r="J23" s="117" t="s">
        <v>269</v>
      </c>
    </row>
    <row r="24" spans="1:10">
      <c r="A24" s="11"/>
      <c r="B24" s="48" t="s">
        <v>452</v>
      </c>
      <c r="C24" s="41"/>
      <c r="D24" s="74" t="s">
        <v>266</v>
      </c>
      <c r="E24" s="72">
        <v>618475</v>
      </c>
      <c r="F24" s="46"/>
      <c r="G24" s="41"/>
      <c r="H24" s="49" t="s">
        <v>266</v>
      </c>
      <c r="I24" s="85">
        <v>647179</v>
      </c>
      <c r="J24" s="46"/>
    </row>
    <row r="25" spans="1:10" ht="15.75" thickBot="1">
      <c r="A25" s="11"/>
      <c r="B25" s="48"/>
      <c r="C25" s="41"/>
      <c r="D25" s="61"/>
      <c r="E25" s="59"/>
      <c r="F25" s="42"/>
      <c r="G25" s="41"/>
      <c r="H25" s="89"/>
      <c r="I25" s="87"/>
      <c r="J25" s="42"/>
    </row>
    <row r="26" spans="1:10">
      <c r="A26" s="11"/>
      <c r="B26" s="112"/>
      <c r="C26" s="112"/>
      <c r="D26" s="112"/>
      <c r="E26" s="112"/>
      <c r="F26" s="112"/>
      <c r="G26" s="112"/>
      <c r="H26" s="112"/>
      <c r="I26" s="112"/>
      <c r="J26" s="112"/>
    </row>
    <row r="27" spans="1:10">
      <c r="A27" s="11"/>
      <c r="B27" s="15"/>
      <c r="C27" s="15"/>
    </row>
    <row r="28" spans="1:10" ht="22.5">
      <c r="A28" s="11"/>
      <c r="B28" s="118" t="s">
        <v>453</v>
      </c>
      <c r="C28" s="94" t="s">
        <v>454</v>
      </c>
    </row>
    <row r="29" spans="1:10">
      <c r="A29" s="11"/>
      <c r="B29" s="39"/>
      <c r="C29" s="39"/>
      <c r="D29" s="39"/>
      <c r="E29" s="39"/>
      <c r="F29" s="39"/>
      <c r="G29" s="39"/>
      <c r="H29" s="39"/>
      <c r="I29" s="39"/>
      <c r="J29" s="39"/>
    </row>
    <row r="30" spans="1:10">
      <c r="A30" s="11"/>
      <c r="B30" s="15"/>
      <c r="C30" s="15"/>
      <c r="D30" s="15"/>
      <c r="E30" s="15"/>
      <c r="F30" s="15"/>
      <c r="G30" s="15"/>
      <c r="H30" s="15"/>
      <c r="I30" s="15"/>
      <c r="J30" s="15"/>
    </row>
    <row r="31" spans="1:10">
      <c r="A31" s="11"/>
      <c r="B31" s="25"/>
      <c r="C31" s="25"/>
      <c r="D31" s="43" t="s">
        <v>338</v>
      </c>
      <c r="E31" s="43"/>
      <c r="F31" s="43"/>
      <c r="G31" s="25"/>
      <c r="H31" s="43" t="s">
        <v>338</v>
      </c>
      <c r="I31" s="43"/>
      <c r="J31" s="43"/>
    </row>
    <row r="32" spans="1:10" ht="24" thickBot="1">
      <c r="A32" s="11"/>
      <c r="B32" s="119" t="s">
        <v>455</v>
      </c>
      <c r="C32" s="25"/>
      <c r="D32" s="40" t="s">
        <v>339</v>
      </c>
      <c r="E32" s="40"/>
      <c r="F32" s="40"/>
      <c r="G32" s="25"/>
      <c r="H32" s="40" t="s">
        <v>340</v>
      </c>
      <c r="I32" s="40"/>
      <c r="J32" s="40"/>
    </row>
    <row r="33" spans="1:10">
      <c r="A33" s="11"/>
      <c r="B33" s="28" t="s">
        <v>263</v>
      </c>
      <c r="C33" s="25"/>
      <c r="D33" s="46"/>
      <c r="E33" s="46"/>
      <c r="F33" s="46"/>
      <c r="G33" s="25"/>
      <c r="H33" s="46"/>
      <c r="I33" s="46"/>
      <c r="J33" s="46"/>
    </row>
    <row r="34" spans="1:10">
      <c r="A34" s="11"/>
      <c r="B34" s="75" t="s">
        <v>456</v>
      </c>
      <c r="C34" s="50"/>
      <c r="D34" s="58" t="s">
        <v>266</v>
      </c>
      <c r="E34" s="56">
        <v>59614</v>
      </c>
      <c r="F34" s="50"/>
      <c r="G34" s="50"/>
      <c r="H34" s="75" t="s">
        <v>266</v>
      </c>
      <c r="I34" s="80">
        <v>62170</v>
      </c>
      <c r="J34" s="50"/>
    </row>
    <row r="35" spans="1:10">
      <c r="A35" s="11"/>
      <c r="B35" s="75"/>
      <c r="C35" s="50"/>
      <c r="D35" s="58"/>
      <c r="E35" s="56"/>
      <c r="F35" s="50"/>
      <c r="G35" s="50"/>
      <c r="H35" s="75"/>
      <c r="I35" s="80"/>
      <c r="J35" s="50"/>
    </row>
    <row r="36" spans="1:10">
      <c r="A36" s="11"/>
      <c r="B36" s="48" t="s">
        <v>457</v>
      </c>
      <c r="C36" s="41"/>
      <c r="D36" s="53">
        <v>560029</v>
      </c>
      <c r="E36" s="53"/>
      <c r="F36" s="41"/>
      <c r="G36" s="41"/>
      <c r="H36" s="78">
        <v>586868</v>
      </c>
      <c r="I36" s="78"/>
      <c r="J36" s="41"/>
    </row>
    <row r="37" spans="1:10" ht="15.75" thickBot="1">
      <c r="A37" s="11"/>
      <c r="B37" s="48"/>
      <c r="C37" s="41"/>
      <c r="D37" s="59"/>
      <c r="E37" s="59"/>
      <c r="F37" s="42"/>
      <c r="G37" s="41"/>
      <c r="H37" s="87"/>
      <c r="I37" s="87"/>
      <c r="J37" s="42"/>
    </row>
    <row r="38" spans="1:10">
      <c r="A38" s="11"/>
      <c r="B38" s="75" t="s">
        <v>441</v>
      </c>
      <c r="C38" s="50"/>
      <c r="D38" s="66" t="s">
        <v>266</v>
      </c>
      <c r="E38" s="63">
        <v>619643</v>
      </c>
      <c r="F38" s="64"/>
      <c r="G38" s="50"/>
      <c r="H38" s="90" t="s">
        <v>266</v>
      </c>
      <c r="I38" s="91">
        <v>649038</v>
      </c>
      <c r="J38" s="64"/>
    </row>
    <row r="39" spans="1:10" ht="15.75" thickBot="1">
      <c r="A39" s="11"/>
      <c r="B39" s="75"/>
      <c r="C39" s="50"/>
      <c r="D39" s="70"/>
      <c r="E39" s="67"/>
      <c r="F39" s="68"/>
      <c r="G39" s="50"/>
      <c r="H39" s="84"/>
      <c r="I39" s="81"/>
      <c r="J39" s="68"/>
    </row>
  </sheetData>
  <mergeCells count="100">
    <mergeCell ref="H38:H39"/>
    <mergeCell ref="I38:I39"/>
    <mergeCell ref="J38:J39"/>
    <mergeCell ref="A1:A2"/>
    <mergeCell ref="B1:J1"/>
    <mergeCell ref="B2:J2"/>
    <mergeCell ref="B3:J3"/>
    <mergeCell ref="A4:A39"/>
    <mergeCell ref="B4:J4"/>
    <mergeCell ref="B26:J26"/>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I24:I25"/>
    <mergeCell ref="J24:J25"/>
    <mergeCell ref="B29:J29"/>
    <mergeCell ref="D31:F31"/>
    <mergeCell ref="H31:J31"/>
    <mergeCell ref="D32:F32"/>
    <mergeCell ref="H32:J32"/>
    <mergeCell ref="J21:J22"/>
    <mergeCell ref="D23:E23"/>
    <mergeCell ref="H23:I23"/>
    <mergeCell ref="B24:B25"/>
    <mergeCell ref="C24:C25"/>
    <mergeCell ref="D24:D25"/>
    <mergeCell ref="E24:E25"/>
    <mergeCell ref="F24:F25"/>
    <mergeCell ref="G24:G25"/>
    <mergeCell ref="H24:H25"/>
    <mergeCell ref="D19:E19"/>
    <mergeCell ref="H19:I19"/>
    <mergeCell ref="D20:E20"/>
    <mergeCell ref="H20:I20"/>
    <mergeCell ref="B21:B22"/>
    <mergeCell ref="C21:C22"/>
    <mergeCell ref="D21:E22"/>
    <mergeCell ref="F21:F22"/>
    <mergeCell ref="G21:G22"/>
    <mergeCell ref="H21:I22"/>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F7"/>
    <mergeCell ref="H7:J7"/>
    <mergeCell ref="D8:F8"/>
    <mergeCell ref="H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3" width="36.5703125" bestFit="1" customWidth="1"/>
    <col min="4" max="4" width="5" customWidth="1"/>
    <col min="5" max="5" width="14.85546875" customWidth="1"/>
    <col min="6" max="6" width="5.28515625" customWidth="1"/>
    <col min="7" max="7" width="13.85546875" customWidth="1"/>
    <col min="8" max="8" width="4.7109375" customWidth="1"/>
    <col min="9" max="9" width="13.7109375" customWidth="1"/>
    <col min="10" max="10" width="4.85546875" customWidth="1"/>
    <col min="11" max="11" width="13.85546875" customWidth="1"/>
    <col min="12" max="12" width="5" customWidth="1"/>
    <col min="13" max="13" width="14.85546875" customWidth="1"/>
    <col min="14" max="14" width="5.28515625" customWidth="1"/>
    <col min="15" max="15" width="13.85546875" customWidth="1"/>
    <col min="16" max="16" width="4.28515625" customWidth="1"/>
    <col min="17" max="17" width="14.140625" customWidth="1"/>
    <col min="18" max="18" width="4.85546875" customWidth="1"/>
    <col min="19" max="19" width="13.85546875" customWidth="1"/>
    <col min="20" max="20" width="3.85546875" customWidth="1"/>
    <col min="21" max="21" width="10.85546875" customWidth="1"/>
    <col min="22" max="22" width="4.28515625" customWidth="1"/>
    <col min="23" max="23" width="13.85546875" customWidth="1"/>
    <col min="24" max="24" width="2.5703125" customWidth="1"/>
    <col min="25" max="25" width="7.85546875" customWidth="1"/>
    <col min="26" max="26" width="2.85546875" customWidth="1"/>
  </cols>
  <sheetData>
    <row r="1" spans="1:26" ht="15" customHeight="1">
      <c r="A1" s="7" t="s">
        <v>100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02</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003</v>
      </c>
      <c r="B4" s="20" t="s">
        <v>1004</v>
      </c>
      <c r="C4" s="20"/>
      <c r="D4" s="20"/>
      <c r="E4" s="20"/>
      <c r="F4" s="20"/>
      <c r="G4" s="20"/>
      <c r="H4" s="20"/>
      <c r="I4" s="20"/>
      <c r="J4" s="20"/>
      <c r="K4" s="20"/>
      <c r="L4" s="20"/>
      <c r="M4" s="20"/>
      <c r="N4" s="20"/>
      <c r="O4" s="20"/>
      <c r="P4" s="20"/>
      <c r="Q4" s="20"/>
      <c r="R4" s="20"/>
      <c r="S4" s="20"/>
      <c r="T4" s="20"/>
      <c r="U4" s="20"/>
      <c r="V4" s="20"/>
      <c r="W4" s="20"/>
      <c r="X4" s="20"/>
      <c r="Y4" s="20"/>
      <c r="Z4" s="20"/>
    </row>
    <row r="5" spans="1:26">
      <c r="A5" s="11"/>
      <c r="B5" s="39"/>
      <c r="C5" s="39"/>
      <c r="D5" s="39"/>
      <c r="E5" s="39"/>
      <c r="F5" s="39"/>
      <c r="G5" s="39"/>
      <c r="H5" s="39"/>
      <c r="I5" s="39"/>
      <c r="J5" s="39"/>
      <c r="K5" s="39"/>
      <c r="L5" s="39"/>
      <c r="M5" s="39"/>
      <c r="N5" s="39"/>
      <c r="O5" s="39"/>
      <c r="P5" s="39"/>
      <c r="Q5" s="39"/>
      <c r="R5" s="39"/>
      <c r="S5" s="39"/>
      <c r="T5" s="39"/>
      <c r="U5" s="39"/>
      <c r="V5" s="39"/>
      <c r="W5" s="39"/>
      <c r="X5" s="39"/>
      <c r="Y5" s="39"/>
      <c r="Z5" s="39"/>
    </row>
    <row r="6" spans="1:26">
      <c r="A6" s="11"/>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1"/>
      <c r="B7" s="25"/>
      <c r="C7" s="25"/>
      <c r="D7" s="129" t="s">
        <v>253</v>
      </c>
      <c r="E7" s="129"/>
      <c r="F7" s="129"/>
      <c r="G7" s="129"/>
      <c r="H7" s="129"/>
      <c r="I7" s="129"/>
      <c r="J7" s="129"/>
      <c r="K7" s="129"/>
      <c r="L7" s="129"/>
      <c r="M7" s="129"/>
      <c r="N7" s="129"/>
      <c r="O7" s="25"/>
      <c r="P7" s="129" t="s">
        <v>285</v>
      </c>
      <c r="Q7" s="129"/>
      <c r="R7" s="129"/>
      <c r="S7" s="129"/>
      <c r="T7" s="129"/>
      <c r="U7" s="129"/>
      <c r="V7" s="129"/>
      <c r="W7" s="129"/>
      <c r="X7" s="129"/>
      <c r="Y7" s="129"/>
      <c r="Z7" s="129"/>
    </row>
    <row r="8" spans="1:26">
      <c r="A8" s="11"/>
      <c r="B8" s="122" t="s">
        <v>490</v>
      </c>
      <c r="C8" s="41"/>
      <c r="D8" s="131" t="s">
        <v>457</v>
      </c>
      <c r="E8" s="131"/>
      <c r="F8" s="131"/>
      <c r="G8" s="46"/>
      <c r="H8" s="131" t="s">
        <v>467</v>
      </c>
      <c r="I8" s="131"/>
      <c r="J8" s="131"/>
      <c r="K8" s="46"/>
      <c r="L8" s="131" t="s">
        <v>139</v>
      </c>
      <c r="M8" s="131"/>
      <c r="N8" s="131"/>
      <c r="O8" s="41"/>
      <c r="P8" s="131" t="s">
        <v>457</v>
      </c>
      <c r="Q8" s="131"/>
      <c r="R8" s="131"/>
      <c r="S8" s="46"/>
      <c r="T8" s="131" t="s">
        <v>467</v>
      </c>
      <c r="U8" s="131"/>
      <c r="V8" s="131"/>
      <c r="W8" s="46"/>
      <c r="X8" s="131" t="s">
        <v>139</v>
      </c>
      <c r="Y8" s="131"/>
      <c r="Z8" s="131"/>
    </row>
    <row r="9" spans="1:26" ht="15.75" thickBot="1">
      <c r="A9" s="11"/>
      <c r="B9" s="123" t="s">
        <v>491</v>
      </c>
      <c r="C9" s="41"/>
      <c r="D9" s="129"/>
      <c r="E9" s="129"/>
      <c r="F9" s="129"/>
      <c r="G9" s="41"/>
      <c r="H9" s="129"/>
      <c r="I9" s="129"/>
      <c r="J9" s="129"/>
      <c r="K9" s="41"/>
      <c r="L9" s="129"/>
      <c r="M9" s="129"/>
      <c r="N9" s="129"/>
      <c r="O9" s="41"/>
      <c r="P9" s="129"/>
      <c r="Q9" s="129"/>
      <c r="R9" s="129"/>
      <c r="S9" s="41"/>
      <c r="T9" s="129"/>
      <c r="U9" s="129"/>
      <c r="V9" s="129"/>
      <c r="W9" s="41"/>
      <c r="X9" s="129"/>
      <c r="Y9" s="129"/>
      <c r="Z9" s="129"/>
    </row>
    <row r="10" spans="1:26">
      <c r="A10" s="11"/>
      <c r="B10" s="124" t="s">
        <v>492</v>
      </c>
      <c r="C10" s="25"/>
      <c r="D10" s="46"/>
      <c r="E10" s="46"/>
      <c r="F10" s="46"/>
      <c r="G10" s="25"/>
      <c r="H10" s="46"/>
      <c r="I10" s="46"/>
      <c r="J10" s="46"/>
      <c r="K10" s="25"/>
      <c r="L10" s="46"/>
      <c r="M10" s="46"/>
      <c r="N10" s="46"/>
      <c r="O10" s="25"/>
      <c r="P10" s="46"/>
      <c r="Q10" s="46"/>
      <c r="R10" s="46"/>
      <c r="S10" s="25"/>
      <c r="T10" s="46"/>
      <c r="U10" s="46"/>
      <c r="V10" s="46"/>
      <c r="W10" s="25"/>
      <c r="X10" s="46"/>
      <c r="Y10" s="46"/>
      <c r="Z10" s="46"/>
    </row>
    <row r="11" spans="1:26">
      <c r="A11" s="11"/>
      <c r="B11" s="125" t="s">
        <v>188</v>
      </c>
      <c r="C11" s="30"/>
      <c r="D11" s="50"/>
      <c r="E11" s="50"/>
      <c r="F11" s="50"/>
      <c r="G11" s="30"/>
      <c r="H11" s="50"/>
      <c r="I11" s="50"/>
      <c r="J11" s="50"/>
      <c r="K11" s="30"/>
      <c r="L11" s="50"/>
      <c r="M11" s="50"/>
      <c r="N11" s="50"/>
      <c r="O11" s="30"/>
      <c r="P11" s="50"/>
      <c r="Q11" s="50"/>
      <c r="R11" s="50"/>
      <c r="S11" s="30"/>
      <c r="T11" s="50"/>
      <c r="U11" s="50"/>
      <c r="V11" s="50"/>
      <c r="W11" s="30"/>
      <c r="X11" s="50"/>
      <c r="Y11" s="50"/>
      <c r="Z11" s="50"/>
    </row>
    <row r="12" spans="1:26">
      <c r="A12" s="11"/>
      <c r="B12" s="132" t="s">
        <v>493</v>
      </c>
      <c r="C12" s="41"/>
      <c r="D12" s="133" t="s">
        <v>266</v>
      </c>
      <c r="E12" s="134">
        <v>14537</v>
      </c>
      <c r="F12" s="41"/>
      <c r="G12" s="41"/>
      <c r="H12" s="133" t="s">
        <v>266</v>
      </c>
      <c r="I12" s="134">
        <v>5938</v>
      </c>
      <c r="J12" s="41"/>
      <c r="K12" s="41"/>
      <c r="L12" s="133" t="s">
        <v>266</v>
      </c>
      <c r="M12" s="134">
        <v>20475</v>
      </c>
      <c r="N12" s="41"/>
      <c r="O12" s="41"/>
      <c r="P12" s="106" t="s">
        <v>266</v>
      </c>
      <c r="Q12" s="135">
        <v>18508</v>
      </c>
      <c r="R12" s="41"/>
      <c r="S12" s="41"/>
      <c r="T12" s="106" t="s">
        <v>266</v>
      </c>
      <c r="U12" s="135">
        <v>7818</v>
      </c>
      <c r="V12" s="41"/>
      <c r="W12" s="41"/>
      <c r="X12" s="106" t="s">
        <v>266</v>
      </c>
      <c r="Y12" s="135">
        <v>26326</v>
      </c>
      <c r="Z12" s="41"/>
    </row>
    <row r="13" spans="1:26">
      <c r="A13" s="11"/>
      <c r="B13" s="132"/>
      <c r="C13" s="41"/>
      <c r="D13" s="133"/>
      <c r="E13" s="134"/>
      <c r="F13" s="41"/>
      <c r="G13" s="41"/>
      <c r="H13" s="133"/>
      <c r="I13" s="134"/>
      <c r="J13" s="41"/>
      <c r="K13" s="41"/>
      <c r="L13" s="133"/>
      <c r="M13" s="134"/>
      <c r="N13" s="41"/>
      <c r="O13" s="41"/>
      <c r="P13" s="106"/>
      <c r="Q13" s="135"/>
      <c r="R13" s="41"/>
      <c r="S13" s="41"/>
      <c r="T13" s="106"/>
      <c r="U13" s="135"/>
      <c r="V13" s="41"/>
      <c r="W13" s="41"/>
      <c r="X13" s="106"/>
      <c r="Y13" s="135"/>
      <c r="Z13" s="41"/>
    </row>
    <row r="14" spans="1:26">
      <c r="A14" s="11"/>
      <c r="B14" s="136" t="s">
        <v>494</v>
      </c>
      <c r="C14" s="50"/>
      <c r="D14" s="137">
        <v>7225</v>
      </c>
      <c r="E14" s="137"/>
      <c r="F14" s="50"/>
      <c r="G14" s="50"/>
      <c r="H14" s="137">
        <v>2308</v>
      </c>
      <c r="I14" s="137"/>
      <c r="J14" s="50"/>
      <c r="K14" s="50"/>
      <c r="L14" s="137">
        <v>9533</v>
      </c>
      <c r="M14" s="137"/>
      <c r="N14" s="50"/>
      <c r="O14" s="50"/>
      <c r="P14" s="138">
        <v>5687</v>
      </c>
      <c r="Q14" s="138"/>
      <c r="R14" s="50"/>
      <c r="S14" s="50"/>
      <c r="T14" s="138">
        <v>2831</v>
      </c>
      <c r="U14" s="138"/>
      <c r="V14" s="50"/>
      <c r="W14" s="50"/>
      <c r="X14" s="138">
        <v>8518</v>
      </c>
      <c r="Y14" s="138"/>
      <c r="Z14" s="50"/>
    </row>
    <row r="15" spans="1:26">
      <c r="A15" s="11"/>
      <c r="B15" s="136"/>
      <c r="C15" s="50"/>
      <c r="D15" s="137"/>
      <c r="E15" s="137"/>
      <c r="F15" s="50"/>
      <c r="G15" s="50"/>
      <c r="H15" s="137"/>
      <c r="I15" s="137"/>
      <c r="J15" s="50"/>
      <c r="K15" s="50"/>
      <c r="L15" s="137"/>
      <c r="M15" s="137"/>
      <c r="N15" s="50"/>
      <c r="O15" s="50"/>
      <c r="P15" s="138"/>
      <c r="Q15" s="138"/>
      <c r="R15" s="50"/>
      <c r="S15" s="50"/>
      <c r="T15" s="138"/>
      <c r="U15" s="138"/>
      <c r="V15" s="50"/>
      <c r="W15" s="50"/>
      <c r="X15" s="138"/>
      <c r="Y15" s="138"/>
      <c r="Z15" s="50"/>
    </row>
    <row r="16" spans="1:26">
      <c r="A16" s="11"/>
      <c r="B16" s="132" t="s">
        <v>495</v>
      </c>
      <c r="C16" s="41"/>
      <c r="D16" s="134">
        <v>23291</v>
      </c>
      <c r="E16" s="134"/>
      <c r="F16" s="41"/>
      <c r="G16" s="41"/>
      <c r="H16" s="134">
        <v>6066</v>
      </c>
      <c r="I16" s="134"/>
      <c r="J16" s="41"/>
      <c r="K16" s="41"/>
      <c r="L16" s="134">
        <v>29357</v>
      </c>
      <c r="M16" s="134"/>
      <c r="N16" s="41"/>
      <c r="O16" s="41"/>
      <c r="P16" s="135">
        <v>25960</v>
      </c>
      <c r="Q16" s="135"/>
      <c r="R16" s="41"/>
      <c r="S16" s="41"/>
      <c r="T16" s="135">
        <v>6772</v>
      </c>
      <c r="U16" s="135"/>
      <c r="V16" s="41"/>
      <c r="W16" s="41"/>
      <c r="X16" s="135">
        <v>32732</v>
      </c>
      <c r="Y16" s="135"/>
      <c r="Z16" s="41"/>
    </row>
    <row r="17" spans="1:26" ht="15.75" thickBot="1">
      <c r="A17" s="11"/>
      <c r="B17" s="132"/>
      <c r="C17" s="41"/>
      <c r="D17" s="139"/>
      <c r="E17" s="139"/>
      <c r="F17" s="42"/>
      <c r="G17" s="41"/>
      <c r="H17" s="139"/>
      <c r="I17" s="139"/>
      <c r="J17" s="42"/>
      <c r="K17" s="41"/>
      <c r="L17" s="139"/>
      <c r="M17" s="139"/>
      <c r="N17" s="42"/>
      <c r="O17" s="41"/>
      <c r="P17" s="140"/>
      <c r="Q17" s="140"/>
      <c r="R17" s="42"/>
      <c r="S17" s="41"/>
      <c r="T17" s="140"/>
      <c r="U17" s="140"/>
      <c r="V17" s="42"/>
      <c r="W17" s="41"/>
      <c r="X17" s="140"/>
      <c r="Y17" s="140"/>
      <c r="Z17" s="42"/>
    </row>
    <row r="18" spans="1:26">
      <c r="A18" s="11"/>
      <c r="B18" s="141" t="s">
        <v>496</v>
      </c>
      <c r="C18" s="50"/>
      <c r="D18" s="142">
        <v>45053</v>
      </c>
      <c r="E18" s="142"/>
      <c r="F18" s="64"/>
      <c r="G18" s="50"/>
      <c r="H18" s="142">
        <v>14312</v>
      </c>
      <c r="I18" s="142"/>
      <c r="J18" s="64"/>
      <c r="K18" s="50"/>
      <c r="L18" s="142">
        <v>59365</v>
      </c>
      <c r="M18" s="142"/>
      <c r="N18" s="64"/>
      <c r="O18" s="50"/>
      <c r="P18" s="143">
        <v>50155</v>
      </c>
      <c r="Q18" s="143"/>
      <c r="R18" s="64"/>
      <c r="S18" s="50"/>
      <c r="T18" s="143">
        <v>17421</v>
      </c>
      <c r="U18" s="143"/>
      <c r="V18" s="64"/>
      <c r="W18" s="50"/>
      <c r="X18" s="143">
        <v>67576</v>
      </c>
      <c r="Y18" s="143"/>
      <c r="Z18" s="64"/>
    </row>
    <row r="19" spans="1:26">
      <c r="A19" s="11"/>
      <c r="B19" s="141"/>
      <c r="C19" s="50"/>
      <c r="D19" s="137"/>
      <c r="E19" s="137"/>
      <c r="F19" s="50"/>
      <c r="G19" s="50"/>
      <c r="H19" s="137"/>
      <c r="I19" s="137"/>
      <c r="J19" s="50"/>
      <c r="K19" s="50"/>
      <c r="L19" s="137"/>
      <c r="M19" s="137"/>
      <c r="N19" s="50"/>
      <c r="O19" s="50"/>
      <c r="P19" s="138"/>
      <c r="Q19" s="138"/>
      <c r="R19" s="50"/>
      <c r="S19" s="50"/>
      <c r="T19" s="138"/>
      <c r="U19" s="138"/>
      <c r="V19" s="50"/>
      <c r="W19" s="50"/>
      <c r="X19" s="138"/>
      <c r="Y19" s="138"/>
      <c r="Z19" s="50"/>
    </row>
    <row r="20" spans="1:26">
      <c r="A20" s="11"/>
      <c r="B20" s="132" t="s">
        <v>497</v>
      </c>
      <c r="C20" s="41"/>
      <c r="D20" s="134">
        <v>516696</v>
      </c>
      <c r="E20" s="134"/>
      <c r="F20" s="41"/>
      <c r="G20" s="41"/>
      <c r="H20" s="134">
        <v>45891</v>
      </c>
      <c r="I20" s="134"/>
      <c r="J20" s="41"/>
      <c r="K20" s="41"/>
      <c r="L20" s="134">
        <v>562587</v>
      </c>
      <c r="M20" s="134"/>
      <c r="N20" s="41"/>
      <c r="O20" s="41"/>
      <c r="P20" s="135">
        <v>538534</v>
      </c>
      <c r="Q20" s="135"/>
      <c r="R20" s="41"/>
      <c r="S20" s="41"/>
      <c r="T20" s="135">
        <v>45363</v>
      </c>
      <c r="U20" s="135"/>
      <c r="V20" s="41"/>
      <c r="W20" s="41"/>
      <c r="X20" s="135">
        <v>583897</v>
      </c>
      <c r="Y20" s="135"/>
      <c r="Z20" s="41"/>
    </row>
    <row r="21" spans="1:26" ht="15.75" thickBot="1">
      <c r="A21" s="11"/>
      <c r="B21" s="132"/>
      <c r="C21" s="41"/>
      <c r="D21" s="139"/>
      <c r="E21" s="139"/>
      <c r="F21" s="42"/>
      <c r="G21" s="41"/>
      <c r="H21" s="139"/>
      <c r="I21" s="139"/>
      <c r="J21" s="42"/>
      <c r="K21" s="41"/>
      <c r="L21" s="139"/>
      <c r="M21" s="139"/>
      <c r="N21" s="42"/>
      <c r="O21" s="41"/>
      <c r="P21" s="140"/>
      <c r="Q21" s="140"/>
      <c r="R21" s="42"/>
      <c r="S21" s="41"/>
      <c r="T21" s="140"/>
      <c r="U21" s="140"/>
      <c r="V21" s="42"/>
      <c r="W21" s="41"/>
      <c r="X21" s="140"/>
      <c r="Y21" s="140"/>
      <c r="Z21" s="42"/>
    </row>
    <row r="22" spans="1:26">
      <c r="A22" s="11"/>
      <c r="B22" s="144" t="s">
        <v>498</v>
      </c>
      <c r="C22" s="50"/>
      <c r="D22" s="146" t="s">
        <v>266</v>
      </c>
      <c r="E22" s="142">
        <v>561749</v>
      </c>
      <c r="F22" s="64"/>
      <c r="G22" s="50"/>
      <c r="H22" s="146" t="s">
        <v>266</v>
      </c>
      <c r="I22" s="142">
        <v>60203</v>
      </c>
      <c r="J22" s="64"/>
      <c r="K22" s="50"/>
      <c r="L22" s="146" t="s">
        <v>266</v>
      </c>
      <c r="M22" s="142">
        <v>621952</v>
      </c>
      <c r="N22" s="64"/>
      <c r="O22" s="50"/>
      <c r="P22" s="149" t="s">
        <v>266</v>
      </c>
      <c r="Q22" s="143">
        <v>588689</v>
      </c>
      <c r="R22" s="64"/>
      <c r="S22" s="50"/>
      <c r="T22" s="149" t="s">
        <v>266</v>
      </c>
      <c r="U22" s="143">
        <v>62784</v>
      </c>
      <c r="V22" s="64"/>
      <c r="W22" s="50"/>
      <c r="X22" s="149" t="s">
        <v>266</v>
      </c>
      <c r="Y22" s="143">
        <v>651473</v>
      </c>
      <c r="Z22" s="64"/>
    </row>
    <row r="23" spans="1:26" ht="15.75" thickBot="1">
      <c r="A23" s="11"/>
      <c r="B23" s="144"/>
      <c r="C23" s="50"/>
      <c r="D23" s="147"/>
      <c r="E23" s="148"/>
      <c r="F23" s="68"/>
      <c r="G23" s="50"/>
      <c r="H23" s="147"/>
      <c r="I23" s="148"/>
      <c r="J23" s="68"/>
      <c r="K23" s="50"/>
      <c r="L23" s="147"/>
      <c r="M23" s="148"/>
      <c r="N23" s="68"/>
      <c r="O23" s="50"/>
      <c r="P23" s="150"/>
      <c r="Q23" s="151"/>
      <c r="R23" s="68"/>
      <c r="S23" s="50"/>
      <c r="T23" s="150"/>
      <c r="U23" s="151"/>
      <c r="V23" s="68"/>
      <c r="W23" s="50"/>
      <c r="X23" s="150"/>
      <c r="Y23" s="151"/>
      <c r="Z23" s="68"/>
    </row>
    <row r="24" spans="1:26">
      <c r="A24" s="11"/>
      <c r="B24" s="106" t="s">
        <v>499</v>
      </c>
      <c r="C24" s="41"/>
      <c r="D24" s="152" t="s">
        <v>266</v>
      </c>
      <c r="E24" s="154">
        <v>2481</v>
      </c>
      <c r="F24" s="46"/>
      <c r="G24" s="41"/>
      <c r="H24" s="152" t="s">
        <v>266</v>
      </c>
      <c r="I24" s="156">
        <v>279</v>
      </c>
      <c r="J24" s="46"/>
      <c r="K24" s="41"/>
      <c r="L24" s="152" t="s">
        <v>266</v>
      </c>
      <c r="M24" s="154">
        <v>2760</v>
      </c>
      <c r="N24" s="46"/>
      <c r="O24" s="41"/>
      <c r="P24" s="158" t="s">
        <v>266</v>
      </c>
      <c r="Q24" s="160">
        <v>2599</v>
      </c>
      <c r="R24" s="46"/>
      <c r="S24" s="41"/>
      <c r="T24" s="158" t="s">
        <v>266</v>
      </c>
      <c r="U24" s="162">
        <v>291</v>
      </c>
      <c r="V24" s="46"/>
      <c r="W24" s="41"/>
      <c r="X24" s="158" t="s">
        <v>266</v>
      </c>
      <c r="Y24" s="160">
        <v>2890</v>
      </c>
      <c r="Z24" s="46"/>
    </row>
    <row r="25" spans="1:26">
      <c r="A25" s="11"/>
      <c r="B25" s="106"/>
      <c r="C25" s="41"/>
      <c r="D25" s="153"/>
      <c r="E25" s="155"/>
      <c r="F25" s="47"/>
      <c r="G25" s="41"/>
      <c r="H25" s="153"/>
      <c r="I25" s="157"/>
      <c r="J25" s="47"/>
      <c r="K25" s="41"/>
      <c r="L25" s="133"/>
      <c r="M25" s="134"/>
      <c r="N25" s="41"/>
      <c r="O25" s="41"/>
      <c r="P25" s="159"/>
      <c r="Q25" s="161"/>
      <c r="R25" s="47"/>
      <c r="S25" s="41"/>
      <c r="T25" s="159"/>
      <c r="U25" s="163"/>
      <c r="V25" s="47"/>
      <c r="W25" s="41"/>
      <c r="X25" s="106"/>
      <c r="Y25" s="135"/>
      <c r="Z25" s="41"/>
    </row>
    <row r="26" spans="1:26">
      <c r="A26" s="11"/>
      <c r="B26" s="125" t="s">
        <v>500</v>
      </c>
      <c r="C26" s="30"/>
      <c r="D26" s="50"/>
      <c r="E26" s="50"/>
      <c r="F26" s="50"/>
      <c r="G26" s="30"/>
      <c r="H26" s="50"/>
      <c r="I26" s="50"/>
      <c r="J26" s="50"/>
      <c r="K26" s="30"/>
      <c r="L26" s="50"/>
      <c r="M26" s="50"/>
      <c r="N26" s="50"/>
      <c r="O26" s="30"/>
      <c r="P26" s="50"/>
      <c r="Q26" s="50"/>
      <c r="R26" s="50"/>
      <c r="S26" s="30"/>
      <c r="T26" s="50"/>
      <c r="U26" s="50"/>
      <c r="V26" s="50"/>
      <c r="W26" s="30"/>
      <c r="X26" s="50"/>
      <c r="Y26" s="50"/>
      <c r="Z26" s="50"/>
    </row>
    <row r="27" spans="1:26">
      <c r="A27" s="11"/>
      <c r="B27" s="132" t="s">
        <v>501</v>
      </c>
      <c r="C27" s="41"/>
      <c r="D27" s="133" t="s">
        <v>266</v>
      </c>
      <c r="E27" s="134">
        <v>18687</v>
      </c>
      <c r="F27" s="41"/>
      <c r="G27" s="41"/>
      <c r="H27" s="164" t="s">
        <v>502</v>
      </c>
      <c r="I27" s="164"/>
      <c r="J27" s="41"/>
      <c r="K27" s="41"/>
      <c r="L27" s="133" t="s">
        <v>266</v>
      </c>
      <c r="M27" s="134">
        <v>18687</v>
      </c>
      <c r="N27" s="41"/>
      <c r="O27" s="41"/>
      <c r="P27" s="106" t="s">
        <v>266</v>
      </c>
      <c r="Q27" s="135">
        <v>18762</v>
      </c>
      <c r="R27" s="41"/>
      <c r="S27" s="41"/>
      <c r="T27" s="165" t="s">
        <v>502</v>
      </c>
      <c r="U27" s="165"/>
      <c r="V27" s="41"/>
      <c r="W27" s="41"/>
      <c r="X27" s="106" t="s">
        <v>266</v>
      </c>
      <c r="Y27" s="135">
        <v>18762</v>
      </c>
      <c r="Z27" s="41"/>
    </row>
    <row r="28" spans="1:26">
      <c r="A28" s="11"/>
      <c r="B28" s="132"/>
      <c r="C28" s="41"/>
      <c r="D28" s="133"/>
      <c r="E28" s="134"/>
      <c r="F28" s="41"/>
      <c r="G28" s="41"/>
      <c r="H28" s="164"/>
      <c r="I28" s="164"/>
      <c r="J28" s="41"/>
      <c r="K28" s="41"/>
      <c r="L28" s="133"/>
      <c r="M28" s="134"/>
      <c r="N28" s="41"/>
      <c r="O28" s="41"/>
      <c r="P28" s="106"/>
      <c r="Q28" s="135"/>
      <c r="R28" s="41"/>
      <c r="S28" s="41"/>
      <c r="T28" s="165"/>
      <c r="U28" s="165"/>
      <c r="V28" s="41"/>
      <c r="W28" s="41"/>
      <c r="X28" s="106"/>
      <c r="Y28" s="135"/>
      <c r="Z28" s="41"/>
    </row>
    <row r="29" spans="1:26">
      <c r="A29" s="11"/>
      <c r="B29" s="127" t="s">
        <v>503</v>
      </c>
      <c r="C29" s="30"/>
      <c r="D29" s="166">
        <v>4.0999999999999996</v>
      </c>
      <c r="E29" s="166"/>
      <c r="F29" s="128" t="s">
        <v>504</v>
      </c>
      <c r="G29" s="30"/>
      <c r="H29" s="166">
        <v>10.1</v>
      </c>
      <c r="I29" s="166"/>
      <c r="J29" s="128" t="s">
        <v>504</v>
      </c>
      <c r="K29" s="30"/>
      <c r="L29" s="166">
        <v>4.7</v>
      </c>
      <c r="M29" s="166"/>
      <c r="N29" s="128" t="s">
        <v>504</v>
      </c>
      <c r="O29" s="30"/>
      <c r="P29" s="167">
        <v>4.4000000000000004</v>
      </c>
      <c r="Q29" s="167"/>
      <c r="R29" s="125" t="s">
        <v>504</v>
      </c>
      <c r="S29" s="30"/>
      <c r="T29" s="167">
        <v>10.8</v>
      </c>
      <c r="U29" s="167"/>
      <c r="V29" s="125" t="s">
        <v>504</v>
      </c>
      <c r="W29" s="30"/>
      <c r="X29" s="167">
        <v>5</v>
      </c>
      <c r="Y29" s="167"/>
      <c r="Z29" s="125" t="s">
        <v>504</v>
      </c>
    </row>
    <row r="30" spans="1:26">
      <c r="A30" s="11"/>
      <c r="B30" s="126" t="s">
        <v>505</v>
      </c>
      <c r="C30" s="41"/>
      <c r="D30" s="133" t="s">
        <v>266</v>
      </c>
      <c r="E30" s="164" t="s">
        <v>267</v>
      </c>
      <c r="F30" s="41"/>
      <c r="G30" s="41"/>
      <c r="H30" s="133" t="s">
        <v>266</v>
      </c>
      <c r="I30" s="134">
        <v>6066</v>
      </c>
      <c r="J30" s="41"/>
      <c r="K30" s="41"/>
      <c r="L30" s="133" t="s">
        <v>266</v>
      </c>
      <c r="M30" s="134">
        <v>6066</v>
      </c>
      <c r="N30" s="41"/>
      <c r="O30" s="41"/>
      <c r="P30" s="106" t="s">
        <v>266</v>
      </c>
      <c r="Q30" s="165" t="s">
        <v>267</v>
      </c>
      <c r="R30" s="41"/>
      <c r="S30" s="41"/>
      <c r="T30" s="106" t="s">
        <v>266</v>
      </c>
      <c r="U30" s="135">
        <v>6772</v>
      </c>
      <c r="V30" s="41"/>
      <c r="W30" s="41"/>
      <c r="X30" s="106" t="s">
        <v>266</v>
      </c>
      <c r="Y30" s="135">
        <v>6772</v>
      </c>
      <c r="Z30" s="41"/>
    </row>
    <row r="31" spans="1:26">
      <c r="A31" s="11"/>
      <c r="B31" s="126" t="s">
        <v>506</v>
      </c>
      <c r="C31" s="41"/>
      <c r="D31" s="133"/>
      <c r="E31" s="164"/>
      <c r="F31" s="41"/>
      <c r="G31" s="41"/>
      <c r="H31" s="133"/>
      <c r="I31" s="134"/>
      <c r="J31" s="41"/>
      <c r="K31" s="41"/>
      <c r="L31" s="133"/>
      <c r="M31" s="134"/>
      <c r="N31" s="41"/>
      <c r="O31" s="41"/>
      <c r="P31" s="106"/>
      <c r="Q31" s="165"/>
      <c r="R31" s="41"/>
      <c r="S31" s="41"/>
      <c r="T31" s="106"/>
      <c r="U31" s="135"/>
      <c r="V31" s="41"/>
      <c r="W31" s="41"/>
      <c r="X31" s="106"/>
      <c r="Y31" s="135"/>
      <c r="Z31" s="41"/>
    </row>
    <row r="32" spans="1:26">
      <c r="A32" s="11"/>
      <c r="B32" s="136" t="s">
        <v>507</v>
      </c>
      <c r="C32" s="50"/>
      <c r="D32" s="145" t="s">
        <v>266</v>
      </c>
      <c r="E32" s="137">
        <v>23291</v>
      </c>
      <c r="F32" s="50"/>
      <c r="G32" s="50"/>
      <c r="H32" s="166" t="s">
        <v>502</v>
      </c>
      <c r="I32" s="166"/>
      <c r="J32" s="50"/>
      <c r="K32" s="50"/>
      <c r="L32" s="145" t="s">
        <v>266</v>
      </c>
      <c r="M32" s="137">
        <v>23291</v>
      </c>
      <c r="N32" s="50"/>
      <c r="O32" s="50"/>
      <c r="P32" s="144" t="s">
        <v>266</v>
      </c>
      <c r="Q32" s="138">
        <v>25960</v>
      </c>
      <c r="R32" s="50"/>
      <c r="S32" s="50"/>
      <c r="T32" s="167" t="s">
        <v>502</v>
      </c>
      <c r="U32" s="167"/>
      <c r="V32" s="50"/>
      <c r="W32" s="50"/>
      <c r="X32" s="144" t="s">
        <v>266</v>
      </c>
      <c r="Y32" s="138">
        <v>25960</v>
      </c>
      <c r="Z32" s="50"/>
    </row>
    <row r="33" spans="1:26">
      <c r="A33" s="11"/>
      <c r="B33" s="136"/>
      <c r="C33" s="50"/>
      <c r="D33" s="145"/>
      <c r="E33" s="137"/>
      <c r="F33" s="50"/>
      <c r="G33" s="50"/>
      <c r="H33" s="166"/>
      <c r="I33" s="166"/>
      <c r="J33" s="50"/>
      <c r="K33" s="50"/>
      <c r="L33" s="145"/>
      <c r="M33" s="137"/>
      <c r="N33" s="50"/>
      <c r="O33" s="50"/>
      <c r="P33" s="144"/>
      <c r="Q33" s="138"/>
      <c r="R33" s="50"/>
      <c r="S33" s="50"/>
      <c r="T33" s="167"/>
      <c r="U33" s="167"/>
      <c r="V33" s="50"/>
      <c r="W33" s="50"/>
      <c r="X33" s="144"/>
      <c r="Y33" s="138"/>
      <c r="Z33" s="50"/>
    </row>
    <row r="34" spans="1:26">
      <c r="A34" s="11"/>
      <c r="B34" s="132" t="s">
        <v>508</v>
      </c>
      <c r="C34" s="41"/>
      <c r="D34" s="133" t="s">
        <v>266</v>
      </c>
      <c r="E34" s="134">
        <v>1410</v>
      </c>
      <c r="F34" s="41"/>
      <c r="G34" s="41"/>
      <c r="H34" s="164" t="s">
        <v>502</v>
      </c>
      <c r="I34" s="164"/>
      <c r="J34" s="41"/>
      <c r="K34" s="41"/>
      <c r="L34" s="133" t="s">
        <v>266</v>
      </c>
      <c r="M34" s="134">
        <v>1410</v>
      </c>
      <c r="N34" s="41"/>
      <c r="O34" s="41"/>
      <c r="P34" s="106" t="s">
        <v>266</v>
      </c>
      <c r="Q34" s="135">
        <v>1279</v>
      </c>
      <c r="R34" s="41"/>
      <c r="S34" s="41"/>
      <c r="T34" s="165" t="s">
        <v>502</v>
      </c>
      <c r="U34" s="165"/>
      <c r="V34" s="41"/>
      <c r="W34" s="41"/>
      <c r="X34" s="106" t="s">
        <v>266</v>
      </c>
      <c r="Y34" s="135">
        <v>1279</v>
      </c>
      <c r="Z34" s="41"/>
    </row>
    <row r="35" spans="1:26">
      <c r="A35" s="11"/>
      <c r="B35" s="132"/>
      <c r="C35" s="41"/>
      <c r="D35" s="133"/>
      <c r="E35" s="134"/>
      <c r="F35" s="41"/>
      <c r="G35" s="41"/>
      <c r="H35" s="164"/>
      <c r="I35" s="164"/>
      <c r="J35" s="41"/>
      <c r="K35" s="41"/>
      <c r="L35" s="133"/>
      <c r="M35" s="134"/>
      <c r="N35" s="41"/>
      <c r="O35" s="41"/>
      <c r="P35" s="106"/>
      <c r="Q35" s="135"/>
      <c r="R35" s="41"/>
      <c r="S35" s="41"/>
      <c r="T35" s="165"/>
      <c r="U35" s="165"/>
      <c r="V35" s="41"/>
      <c r="W35" s="41"/>
      <c r="X35" s="106"/>
      <c r="Y35" s="135"/>
      <c r="Z35" s="41"/>
    </row>
    <row r="36" spans="1:26">
      <c r="A36" s="11"/>
      <c r="B36" s="15"/>
      <c r="C36" s="15"/>
    </row>
    <row r="37" spans="1:26" ht="56.25">
      <c r="A37" s="11"/>
      <c r="B37" s="93">
        <v>-1</v>
      </c>
      <c r="C37" s="94" t="s">
        <v>509</v>
      </c>
    </row>
    <row r="38" spans="1:26">
      <c r="A38" s="11"/>
      <c r="B38" s="15"/>
      <c r="C38" s="15"/>
    </row>
    <row r="39" spans="1:26" ht="78.75">
      <c r="A39" s="11"/>
      <c r="B39" s="93">
        <v>-2</v>
      </c>
      <c r="C39" s="94" t="s">
        <v>510</v>
      </c>
    </row>
    <row r="40" spans="1:26">
      <c r="A40" s="11"/>
      <c r="B40" s="15"/>
      <c r="C40" s="15"/>
    </row>
    <row r="41" spans="1:26" ht="22.5">
      <c r="A41" s="11"/>
      <c r="B41" s="93">
        <v>-3</v>
      </c>
      <c r="C41" s="94" t="s">
        <v>511</v>
      </c>
    </row>
    <row r="42" spans="1:26">
      <c r="A42" s="11"/>
      <c r="B42" s="15"/>
      <c r="C42" s="15"/>
    </row>
    <row r="43" spans="1:26" ht="45">
      <c r="A43" s="11"/>
      <c r="B43" s="93">
        <v>-4</v>
      </c>
      <c r="C43" s="94" t="s">
        <v>512</v>
      </c>
    </row>
    <row r="44" spans="1:26">
      <c r="A44" s="11"/>
      <c r="B44" s="15"/>
      <c r="C44" s="15"/>
    </row>
    <row r="45" spans="1:26" ht="33.75">
      <c r="A45" s="11"/>
      <c r="B45" s="93">
        <v>-5</v>
      </c>
      <c r="C45" s="94" t="s">
        <v>513</v>
      </c>
    </row>
    <row r="46" spans="1:26">
      <c r="A46" s="11"/>
      <c r="B46" s="15"/>
      <c r="C46" s="15"/>
    </row>
    <row r="47" spans="1:26">
      <c r="A47" s="11"/>
      <c r="B47" s="93">
        <v>-6</v>
      </c>
      <c r="C47" s="94" t="s">
        <v>514</v>
      </c>
    </row>
    <row r="48" spans="1:26">
      <c r="A48" s="11" t="s">
        <v>1005</v>
      </c>
      <c r="B48" s="20" t="s">
        <v>523</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c r="A49" s="11"/>
      <c r="B49" s="39"/>
      <c r="C49" s="39"/>
      <c r="D49" s="39"/>
      <c r="E49" s="39"/>
      <c r="F49" s="39"/>
      <c r="G49" s="39"/>
      <c r="H49" s="39"/>
      <c r="I49" s="39"/>
      <c r="J49" s="39"/>
      <c r="K49" s="39"/>
      <c r="L49" s="39"/>
      <c r="M49" s="39"/>
      <c r="N49" s="39"/>
      <c r="O49" s="39"/>
      <c r="P49" s="39"/>
      <c r="Q49" s="39"/>
      <c r="R49" s="39"/>
    </row>
    <row r="50" spans="1:26">
      <c r="A50" s="11"/>
      <c r="B50" s="15"/>
      <c r="C50" s="15"/>
      <c r="D50" s="15"/>
      <c r="E50" s="15"/>
      <c r="F50" s="15"/>
      <c r="G50" s="15"/>
      <c r="H50" s="15"/>
      <c r="I50" s="15"/>
      <c r="J50" s="15"/>
      <c r="K50" s="15"/>
      <c r="L50" s="15"/>
      <c r="M50" s="15"/>
      <c r="N50" s="15"/>
      <c r="O50" s="15"/>
      <c r="P50" s="15"/>
      <c r="Q50" s="15"/>
      <c r="R50" s="15"/>
    </row>
    <row r="51" spans="1:26" ht="15.75" thickBot="1">
      <c r="A51" s="11"/>
      <c r="B51" s="25"/>
      <c r="C51" s="25"/>
      <c r="D51" s="40" t="s">
        <v>426</v>
      </c>
      <c r="E51" s="40"/>
      <c r="F51" s="40"/>
      <c r="G51" s="40"/>
      <c r="H51" s="40"/>
      <c r="I51" s="40"/>
      <c r="J51" s="40"/>
      <c r="K51" s="40"/>
      <c r="L51" s="40"/>
      <c r="M51" s="40"/>
      <c r="N51" s="40"/>
      <c r="O51" s="40"/>
      <c r="P51" s="40"/>
      <c r="Q51" s="40"/>
      <c r="R51" s="40"/>
    </row>
    <row r="52" spans="1:26" ht="15.75" thickBot="1">
      <c r="A52" s="11"/>
      <c r="B52" s="25"/>
      <c r="C52" s="25"/>
      <c r="D52" s="96">
        <v>2015</v>
      </c>
      <c r="E52" s="96"/>
      <c r="F52" s="96"/>
      <c r="G52" s="96"/>
      <c r="H52" s="96"/>
      <c r="I52" s="96"/>
      <c r="J52" s="96"/>
      <c r="K52" s="25"/>
      <c r="L52" s="96">
        <v>2014</v>
      </c>
      <c r="M52" s="96"/>
      <c r="N52" s="96"/>
      <c r="O52" s="96"/>
      <c r="P52" s="96"/>
      <c r="Q52" s="96"/>
      <c r="R52" s="96"/>
    </row>
    <row r="53" spans="1:26" ht="15.75" thickBot="1">
      <c r="A53" s="11"/>
      <c r="B53" s="35"/>
      <c r="C53" s="25"/>
      <c r="D53" s="96" t="s">
        <v>524</v>
      </c>
      <c r="E53" s="96"/>
      <c r="F53" s="96"/>
      <c r="G53" s="25"/>
      <c r="H53" s="96" t="s">
        <v>525</v>
      </c>
      <c r="I53" s="96"/>
      <c r="J53" s="96"/>
      <c r="K53" s="25"/>
      <c r="L53" s="96" t="s">
        <v>524</v>
      </c>
      <c r="M53" s="96"/>
      <c r="N53" s="96"/>
      <c r="O53" s="25"/>
      <c r="P53" s="96" t="s">
        <v>525</v>
      </c>
      <c r="Q53" s="96"/>
      <c r="R53" s="96"/>
    </row>
    <row r="54" spans="1:26">
      <c r="A54" s="11"/>
      <c r="B54" s="28" t="s">
        <v>263</v>
      </c>
      <c r="C54" s="25"/>
      <c r="D54" s="46"/>
      <c r="E54" s="46"/>
      <c r="F54" s="46"/>
      <c r="G54" s="25"/>
      <c r="H54" s="46"/>
      <c r="I54" s="46"/>
      <c r="J54" s="46"/>
      <c r="K54" s="25"/>
      <c r="L54" s="46"/>
      <c r="M54" s="46"/>
      <c r="N54" s="46"/>
      <c r="O54" s="25"/>
      <c r="P54" s="46"/>
      <c r="Q54" s="46"/>
      <c r="R54" s="46"/>
    </row>
    <row r="55" spans="1:26">
      <c r="A55" s="11"/>
      <c r="B55" s="75" t="s">
        <v>526</v>
      </c>
      <c r="C55" s="50"/>
      <c r="D55" s="58" t="s">
        <v>266</v>
      </c>
      <c r="E55" s="56">
        <v>19606</v>
      </c>
      <c r="F55" s="50"/>
      <c r="G55" s="50"/>
      <c r="H55" s="58" t="s">
        <v>266</v>
      </c>
      <c r="I55" s="57">
        <v>149</v>
      </c>
      <c r="J55" s="50"/>
      <c r="K55" s="50"/>
      <c r="L55" s="75" t="s">
        <v>266</v>
      </c>
      <c r="M55" s="80">
        <v>13417</v>
      </c>
      <c r="N55" s="50"/>
      <c r="O55" s="50"/>
      <c r="P55" s="75" t="s">
        <v>266</v>
      </c>
      <c r="Q55" s="82">
        <v>68</v>
      </c>
      <c r="R55" s="50"/>
    </row>
    <row r="56" spans="1:26">
      <c r="A56" s="11"/>
      <c r="B56" s="75"/>
      <c r="C56" s="50"/>
      <c r="D56" s="58"/>
      <c r="E56" s="56"/>
      <c r="F56" s="50"/>
      <c r="G56" s="50"/>
      <c r="H56" s="58"/>
      <c r="I56" s="57"/>
      <c r="J56" s="50"/>
      <c r="K56" s="50"/>
      <c r="L56" s="75"/>
      <c r="M56" s="80"/>
      <c r="N56" s="50"/>
      <c r="O56" s="50"/>
      <c r="P56" s="75"/>
      <c r="Q56" s="82"/>
      <c r="R56" s="50"/>
    </row>
    <row r="57" spans="1:26">
      <c r="A57" s="2" t="s">
        <v>1006</v>
      </c>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30">
      <c r="A58" s="3" t="s">
        <v>1002</v>
      </c>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c r="A59" s="11" t="s">
        <v>1007</v>
      </c>
      <c r="B59" s="108" t="s">
        <v>472</v>
      </c>
      <c r="C59" s="108"/>
      <c r="D59" s="108"/>
      <c r="E59" s="108"/>
      <c r="F59" s="108"/>
      <c r="G59" s="108"/>
      <c r="H59" s="108"/>
      <c r="I59" s="108"/>
      <c r="J59" s="108"/>
      <c r="K59" s="108"/>
      <c r="L59" s="108"/>
      <c r="M59" s="108"/>
      <c r="N59" s="108"/>
      <c r="O59" s="108"/>
      <c r="P59" s="108"/>
      <c r="Q59" s="108"/>
      <c r="R59" s="108"/>
      <c r="S59" s="108"/>
      <c r="T59" s="108"/>
      <c r="U59" s="108"/>
      <c r="V59" s="108"/>
      <c r="W59" s="108"/>
      <c r="X59" s="108"/>
      <c r="Y59" s="108"/>
      <c r="Z59" s="108"/>
    </row>
    <row r="60" spans="1:26">
      <c r="A60" s="11"/>
      <c r="B60" s="39"/>
      <c r="C60" s="39"/>
      <c r="D60" s="39"/>
      <c r="E60" s="39"/>
      <c r="F60" s="39"/>
      <c r="G60" s="39"/>
      <c r="H60" s="39"/>
      <c r="I60" s="39"/>
      <c r="J60" s="39"/>
    </row>
    <row r="61" spans="1:26">
      <c r="A61" s="11"/>
      <c r="B61" s="15"/>
      <c r="C61" s="15"/>
      <c r="D61" s="15"/>
      <c r="E61" s="15"/>
      <c r="F61" s="15"/>
      <c r="G61" s="15"/>
      <c r="H61" s="15"/>
      <c r="I61" s="15"/>
      <c r="J61" s="15"/>
    </row>
    <row r="62" spans="1:26" ht="15.75" thickBot="1">
      <c r="A62" s="11"/>
      <c r="B62" s="25"/>
      <c r="C62" s="25"/>
      <c r="D62" s="40" t="s">
        <v>473</v>
      </c>
      <c r="E62" s="40"/>
      <c r="F62" s="40"/>
      <c r="G62" s="40"/>
      <c r="H62" s="40"/>
      <c r="I62" s="40"/>
      <c r="J62" s="40"/>
    </row>
    <row r="63" spans="1:26" ht="15.75" thickBot="1">
      <c r="A63" s="11"/>
      <c r="B63" s="35"/>
      <c r="C63" s="25"/>
      <c r="D63" s="96">
        <v>2015</v>
      </c>
      <c r="E63" s="96"/>
      <c r="F63" s="96"/>
      <c r="G63" s="25"/>
      <c r="H63" s="96">
        <v>2014</v>
      </c>
      <c r="I63" s="96"/>
      <c r="J63" s="96"/>
    </row>
    <row r="64" spans="1:26">
      <c r="A64" s="11"/>
      <c r="B64" s="28" t="s">
        <v>263</v>
      </c>
      <c r="C64" s="25"/>
      <c r="D64" s="46"/>
      <c r="E64" s="46"/>
      <c r="F64" s="46"/>
      <c r="G64" s="25"/>
      <c r="H64" s="46"/>
      <c r="I64" s="46"/>
      <c r="J64" s="46"/>
    </row>
    <row r="65" spans="1:10">
      <c r="A65" s="11"/>
      <c r="B65" s="75" t="s">
        <v>474</v>
      </c>
      <c r="C65" s="50"/>
      <c r="D65" s="58" t="s">
        <v>266</v>
      </c>
      <c r="E65" s="56">
        <v>1404</v>
      </c>
      <c r="F65" s="50"/>
      <c r="G65" s="50"/>
      <c r="H65" s="75" t="s">
        <v>266</v>
      </c>
      <c r="I65" s="82">
        <v>934</v>
      </c>
      <c r="J65" s="50"/>
    </row>
    <row r="66" spans="1:10">
      <c r="A66" s="11"/>
      <c r="B66" s="75"/>
      <c r="C66" s="50"/>
      <c r="D66" s="58"/>
      <c r="E66" s="56"/>
      <c r="F66" s="50"/>
      <c r="G66" s="50"/>
      <c r="H66" s="75"/>
      <c r="I66" s="82"/>
      <c r="J66" s="50"/>
    </row>
    <row r="67" spans="1:10">
      <c r="A67" s="11"/>
      <c r="B67" s="110" t="s">
        <v>475</v>
      </c>
      <c r="C67" s="25"/>
      <c r="D67" s="54" t="s">
        <v>476</v>
      </c>
      <c r="E67" s="54"/>
      <c r="F67" s="28" t="s">
        <v>269</v>
      </c>
      <c r="G67" s="25"/>
      <c r="H67" s="79" t="s">
        <v>477</v>
      </c>
      <c r="I67" s="79"/>
      <c r="J67" s="24" t="s">
        <v>269</v>
      </c>
    </row>
    <row r="68" spans="1:10">
      <c r="A68" s="11"/>
      <c r="B68" s="75" t="s">
        <v>478</v>
      </c>
      <c r="C68" s="50"/>
      <c r="D68" s="57" t="s">
        <v>479</v>
      </c>
      <c r="E68" s="57"/>
      <c r="F68" s="58" t="s">
        <v>269</v>
      </c>
      <c r="G68" s="50"/>
      <c r="H68" s="82">
        <v>236</v>
      </c>
      <c r="I68" s="82"/>
      <c r="J68" s="50"/>
    </row>
    <row r="69" spans="1:10" ht="15.75" thickBot="1">
      <c r="A69" s="11"/>
      <c r="B69" s="75"/>
      <c r="C69" s="50"/>
      <c r="D69" s="69"/>
      <c r="E69" s="69"/>
      <c r="F69" s="70"/>
      <c r="G69" s="50"/>
      <c r="H69" s="83"/>
      <c r="I69" s="83"/>
      <c r="J69" s="68"/>
    </row>
    <row r="70" spans="1:10">
      <c r="A70" s="11"/>
      <c r="B70" s="48" t="s">
        <v>480</v>
      </c>
      <c r="C70" s="41"/>
      <c r="D70" s="74" t="s">
        <v>266</v>
      </c>
      <c r="E70" s="73">
        <v>717</v>
      </c>
      <c r="F70" s="46"/>
      <c r="G70" s="41"/>
      <c r="H70" s="49" t="s">
        <v>266</v>
      </c>
      <c r="I70" s="85">
        <v>1141</v>
      </c>
      <c r="J70" s="46"/>
    </row>
    <row r="71" spans="1:10" ht="15.75" thickBot="1">
      <c r="A71" s="11"/>
      <c r="B71" s="48"/>
      <c r="C71" s="41"/>
      <c r="D71" s="61"/>
      <c r="E71" s="60"/>
      <c r="F71" s="42"/>
      <c r="G71" s="41"/>
      <c r="H71" s="89"/>
      <c r="I71" s="87"/>
      <c r="J71" s="42"/>
    </row>
    <row r="72" spans="1:10" ht="23.25">
      <c r="A72" s="11"/>
      <c r="B72" s="111" t="s">
        <v>481</v>
      </c>
      <c r="C72" s="30"/>
      <c r="D72" s="64"/>
      <c r="E72" s="64"/>
      <c r="F72" s="64"/>
      <c r="G72" s="30"/>
      <c r="H72" s="64"/>
      <c r="I72" s="64"/>
      <c r="J72" s="64"/>
    </row>
    <row r="73" spans="1:10">
      <c r="A73" s="11"/>
      <c r="B73" s="51" t="s">
        <v>482</v>
      </c>
      <c r="C73" s="41"/>
      <c r="D73" s="52" t="s">
        <v>266</v>
      </c>
      <c r="E73" s="53">
        <v>31651</v>
      </c>
      <c r="F73" s="41"/>
      <c r="G73" s="41"/>
      <c r="H73" s="48" t="s">
        <v>266</v>
      </c>
      <c r="I73" s="78">
        <v>14262</v>
      </c>
      <c r="J73" s="41"/>
    </row>
    <row r="74" spans="1:10">
      <c r="A74" s="11"/>
      <c r="B74" s="51"/>
      <c r="C74" s="41"/>
      <c r="D74" s="52"/>
      <c r="E74" s="53"/>
      <c r="F74" s="41"/>
      <c r="G74" s="41"/>
      <c r="H74" s="48"/>
      <c r="I74" s="78"/>
      <c r="J74" s="41"/>
    </row>
    <row r="75" spans="1:10">
      <c r="A75" s="11"/>
      <c r="B75" s="55" t="s">
        <v>483</v>
      </c>
      <c r="C75" s="50"/>
      <c r="D75" s="58" t="s">
        <v>266</v>
      </c>
      <c r="E75" s="56">
        <v>530098</v>
      </c>
      <c r="F75" s="50"/>
      <c r="G75" s="50"/>
      <c r="H75" s="75" t="s">
        <v>266</v>
      </c>
      <c r="I75" s="80">
        <v>678311</v>
      </c>
      <c r="J75" s="50"/>
    </row>
    <row r="76" spans="1:10">
      <c r="A76" s="11"/>
      <c r="B76" s="55"/>
      <c r="C76" s="50"/>
      <c r="D76" s="58"/>
      <c r="E76" s="56"/>
      <c r="F76" s="50"/>
      <c r="G76" s="50"/>
      <c r="H76" s="75"/>
      <c r="I76" s="80"/>
      <c r="J76" s="50"/>
    </row>
    <row r="77" spans="1:10">
      <c r="A77" s="11"/>
      <c r="B77" s="15"/>
      <c r="C77" s="15"/>
    </row>
    <row r="78" spans="1:10" ht="56.25">
      <c r="A78" s="11"/>
      <c r="B78" s="93">
        <v>-1</v>
      </c>
      <c r="C78" s="121" t="s">
        <v>484</v>
      </c>
    </row>
    <row r="79" spans="1:10">
      <c r="A79" s="11"/>
      <c r="B79" s="15"/>
      <c r="C79" s="15"/>
    </row>
    <row r="80" spans="1:10" ht="56.25">
      <c r="A80" s="11"/>
      <c r="B80" s="93">
        <v>-2</v>
      </c>
      <c r="C80" s="121" t="s">
        <v>485</v>
      </c>
    </row>
    <row r="81" spans="1:26">
      <c r="A81" s="11"/>
      <c r="B81" s="108"/>
      <c r="C81" s="108"/>
      <c r="D81" s="108"/>
      <c r="E81" s="108"/>
      <c r="F81" s="108"/>
      <c r="G81" s="108"/>
      <c r="H81" s="108"/>
      <c r="I81" s="108"/>
      <c r="J81" s="108"/>
      <c r="K81" s="108"/>
      <c r="L81" s="108"/>
      <c r="M81" s="108"/>
      <c r="N81" s="108"/>
      <c r="O81" s="108"/>
      <c r="P81" s="108"/>
      <c r="Q81" s="108"/>
      <c r="R81" s="108"/>
      <c r="S81" s="108"/>
      <c r="T81" s="108"/>
      <c r="U81" s="108"/>
      <c r="V81" s="108"/>
      <c r="W81" s="108"/>
      <c r="X81" s="108"/>
      <c r="Y81" s="108"/>
      <c r="Z81" s="108"/>
    </row>
  </sheetData>
  <mergeCells count="378">
    <mergeCell ref="A48:A56"/>
    <mergeCell ref="B48:Z48"/>
    <mergeCell ref="B57:Z57"/>
    <mergeCell ref="B58:Z58"/>
    <mergeCell ref="A59:A81"/>
    <mergeCell ref="B59:Z59"/>
    <mergeCell ref="B81:Z81"/>
    <mergeCell ref="A1:A2"/>
    <mergeCell ref="B1:Z1"/>
    <mergeCell ref="B2:Z2"/>
    <mergeCell ref="B3:Z3"/>
    <mergeCell ref="A4:A47"/>
    <mergeCell ref="B4:Z4"/>
    <mergeCell ref="J73:J74"/>
    <mergeCell ref="B75:B76"/>
    <mergeCell ref="C75:C76"/>
    <mergeCell ref="D75:D76"/>
    <mergeCell ref="E75:E76"/>
    <mergeCell ref="F75:F76"/>
    <mergeCell ref="G75:G76"/>
    <mergeCell ref="H75:H76"/>
    <mergeCell ref="I75:I76"/>
    <mergeCell ref="J75:J76"/>
    <mergeCell ref="D72:F72"/>
    <mergeCell ref="H72:J72"/>
    <mergeCell ref="B73:B74"/>
    <mergeCell ref="C73:C74"/>
    <mergeCell ref="D73:D74"/>
    <mergeCell ref="E73:E74"/>
    <mergeCell ref="F73:F74"/>
    <mergeCell ref="G73:G74"/>
    <mergeCell ref="H73:H74"/>
    <mergeCell ref="I73:I74"/>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G65:G66"/>
    <mergeCell ref="H65:H66"/>
    <mergeCell ref="I65:I66"/>
    <mergeCell ref="J65:J66"/>
    <mergeCell ref="D67:E67"/>
    <mergeCell ref="H67:I67"/>
    <mergeCell ref="D62:J62"/>
    <mergeCell ref="D63:F63"/>
    <mergeCell ref="H63:J63"/>
    <mergeCell ref="D64:F64"/>
    <mergeCell ref="H64:J64"/>
    <mergeCell ref="B65:B66"/>
    <mergeCell ref="C65:C66"/>
    <mergeCell ref="D65:D66"/>
    <mergeCell ref="E65:E66"/>
    <mergeCell ref="F65:F66"/>
    <mergeCell ref="N55:N56"/>
    <mergeCell ref="O55:O56"/>
    <mergeCell ref="P55:P56"/>
    <mergeCell ref="Q55:Q56"/>
    <mergeCell ref="R55:R56"/>
    <mergeCell ref="B60:J60"/>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D51:R51"/>
    <mergeCell ref="D52:J52"/>
    <mergeCell ref="L52:R52"/>
    <mergeCell ref="D53:F53"/>
    <mergeCell ref="H53:J53"/>
    <mergeCell ref="L53:N53"/>
    <mergeCell ref="P53:R53"/>
    <mergeCell ref="V34:V35"/>
    <mergeCell ref="W34:W35"/>
    <mergeCell ref="X34:X35"/>
    <mergeCell ref="Y34:Y35"/>
    <mergeCell ref="Z34:Z35"/>
    <mergeCell ref="B49:R49"/>
    <mergeCell ref="O34:O35"/>
    <mergeCell ref="P34:P35"/>
    <mergeCell ref="Q34:Q35"/>
    <mergeCell ref="R34:R35"/>
    <mergeCell ref="S34:S35"/>
    <mergeCell ref="T34:U35"/>
    <mergeCell ref="H34:I35"/>
    <mergeCell ref="J34:J35"/>
    <mergeCell ref="K34:K35"/>
    <mergeCell ref="L34:L35"/>
    <mergeCell ref="M34:M35"/>
    <mergeCell ref="N34:N35"/>
    <mergeCell ref="W32:W33"/>
    <mergeCell ref="X32:X33"/>
    <mergeCell ref="Y32:Y33"/>
    <mergeCell ref="Z32:Z33"/>
    <mergeCell ref="B34:B35"/>
    <mergeCell ref="C34:C35"/>
    <mergeCell ref="D34:D35"/>
    <mergeCell ref="E34:E35"/>
    <mergeCell ref="F34:F35"/>
    <mergeCell ref="G34:G35"/>
    <mergeCell ref="P32:P33"/>
    <mergeCell ref="Q32:Q33"/>
    <mergeCell ref="R32:R33"/>
    <mergeCell ref="S32:S33"/>
    <mergeCell ref="T32:U33"/>
    <mergeCell ref="V32:V33"/>
    <mergeCell ref="J32:J33"/>
    <mergeCell ref="K32:K33"/>
    <mergeCell ref="L32:L33"/>
    <mergeCell ref="M32:M33"/>
    <mergeCell ref="N32:N33"/>
    <mergeCell ref="O32:O33"/>
    <mergeCell ref="X30:X31"/>
    <mergeCell ref="Y30:Y31"/>
    <mergeCell ref="Z30:Z31"/>
    <mergeCell ref="B32:B33"/>
    <mergeCell ref="C32:C33"/>
    <mergeCell ref="D32:D33"/>
    <mergeCell ref="E32:E33"/>
    <mergeCell ref="F32:F33"/>
    <mergeCell ref="G32:G33"/>
    <mergeCell ref="H32:I33"/>
    <mergeCell ref="R30:R31"/>
    <mergeCell ref="S30:S31"/>
    <mergeCell ref="T30:T31"/>
    <mergeCell ref="U30:U31"/>
    <mergeCell ref="V30:V31"/>
    <mergeCell ref="W30:W31"/>
    <mergeCell ref="L30:L31"/>
    <mergeCell ref="M30:M31"/>
    <mergeCell ref="N30:N31"/>
    <mergeCell ref="O30:O31"/>
    <mergeCell ref="P30:P31"/>
    <mergeCell ref="Q30:Q31"/>
    <mergeCell ref="X29:Y29"/>
    <mergeCell ref="C30:C31"/>
    <mergeCell ref="D30:D31"/>
    <mergeCell ref="E30:E31"/>
    <mergeCell ref="F30:F31"/>
    <mergeCell ref="G30:G31"/>
    <mergeCell ref="H30:H31"/>
    <mergeCell ref="I30:I31"/>
    <mergeCell ref="J30:J31"/>
    <mergeCell ref="K30:K31"/>
    <mergeCell ref="V27:V28"/>
    <mergeCell ref="W27:W28"/>
    <mergeCell ref="X27:X28"/>
    <mergeCell ref="Y27:Y28"/>
    <mergeCell ref="Z27:Z28"/>
    <mergeCell ref="D29:E29"/>
    <mergeCell ref="H29:I29"/>
    <mergeCell ref="L29:M29"/>
    <mergeCell ref="P29:Q29"/>
    <mergeCell ref="T29:U29"/>
    <mergeCell ref="O27:O28"/>
    <mergeCell ref="P27:P28"/>
    <mergeCell ref="Q27:Q28"/>
    <mergeCell ref="R27:R28"/>
    <mergeCell ref="S27:S28"/>
    <mergeCell ref="T27:U28"/>
    <mergeCell ref="H27:I28"/>
    <mergeCell ref="J27:J28"/>
    <mergeCell ref="K27:K28"/>
    <mergeCell ref="L27:L28"/>
    <mergeCell ref="M27:M28"/>
    <mergeCell ref="N27:N28"/>
    <mergeCell ref="B27:B28"/>
    <mergeCell ref="C27:C28"/>
    <mergeCell ref="D27:D28"/>
    <mergeCell ref="E27:E28"/>
    <mergeCell ref="F27:F28"/>
    <mergeCell ref="G27:G28"/>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2:W23"/>
    <mergeCell ref="X22:X23"/>
    <mergeCell ref="Y22:Y23"/>
    <mergeCell ref="Z22:Z23"/>
    <mergeCell ref="B24:B25"/>
    <mergeCell ref="C24:C25"/>
    <mergeCell ref="D24:D25"/>
    <mergeCell ref="E24:E25"/>
    <mergeCell ref="F24:F25"/>
    <mergeCell ref="G24:G25"/>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10:Z10"/>
    <mergeCell ref="D11:F11"/>
    <mergeCell ref="H11:J11"/>
    <mergeCell ref="L11:N11"/>
    <mergeCell ref="P11:R11"/>
    <mergeCell ref="T11:V11"/>
    <mergeCell ref="X11:Z11"/>
    <mergeCell ref="P8:R9"/>
    <mergeCell ref="S8:S9"/>
    <mergeCell ref="T8:V9"/>
    <mergeCell ref="W8:W9"/>
    <mergeCell ref="X8:Z9"/>
    <mergeCell ref="D10:F10"/>
    <mergeCell ref="H10:J10"/>
    <mergeCell ref="L10:N10"/>
    <mergeCell ref="P10:R10"/>
    <mergeCell ref="T10:V10"/>
    <mergeCell ref="B5:Z5"/>
    <mergeCell ref="D7:N7"/>
    <mergeCell ref="P7:Z7"/>
    <mergeCell ref="C8:C9"/>
    <mergeCell ref="D8:F9"/>
    <mergeCell ref="G8:G9"/>
    <mergeCell ref="H8:J9"/>
    <mergeCell ref="K8:K9"/>
    <mergeCell ref="L8:N9"/>
    <mergeCell ref="O8: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cols>
    <col min="1" max="3" width="36.5703125" bestFit="1" customWidth="1"/>
    <col min="4" max="4" width="4.85546875" customWidth="1"/>
    <col min="5" max="5" width="23.7109375" customWidth="1"/>
    <col min="6" max="6" width="3.85546875" customWidth="1"/>
    <col min="7" max="7" width="24.7109375" customWidth="1"/>
    <col min="8" max="8" width="4.85546875" customWidth="1"/>
    <col min="9" max="9" width="17.7109375" customWidth="1"/>
    <col min="10" max="10" width="3.85546875" customWidth="1"/>
    <col min="11" max="11" width="24.7109375" customWidth="1"/>
    <col min="12" max="12" width="4.85546875" customWidth="1"/>
    <col min="13" max="13" width="17.7109375" customWidth="1"/>
    <col min="14" max="14" width="3.85546875" customWidth="1"/>
    <col min="15" max="15" width="24.7109375" customWidth="1"/>
    <col min="16" max="16" width="7" customWidth="1"/>
    <col min="17" max="17" width="25.5703125" customWidth="1"/>
    <col min="18" max="18" width="5.5703125" customWidth="1"/>
  </cols>
  <sheetData>
    <row r="1" spans="1:18" ht="15" customHeight="1">
      <c r="A1" s="7" t="s">
        <v>10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2</v>
      </c>
      <c r="B3" s="10"/>
      <c r="C3" s="10"/>
      <c r="D3" s="10"/>
      <c r="E3" s="10"/>
      <c r="F3" s="10"/>
      <c r="G3" s="10"/>
      <c r="H3" s="10"/>
      <c r="I3" s="10"/>
      <c r="J3" s="10"/>
      <c r="K3" s="10"/>
      <c r="L3" s="10"/>
      <c r="M3" s="10"/>
      <c r="N3" s="10"/>
      <c r="O3" s="10"/>
      <c r="P3" s="10"/>
      <c r="Q3" s="10"/>
      <c r="R3" s="10"/>
    </row>
    <row r="4" spans="1:18">
      <c r="A4" s="11" t="s">
        <v>1009</v>
      </c>
      <c r="B4" s="20" t="s">
        <v>551</v>
      </c>
      <c r="C4" s="20"/>
      <c r="D4" s="20"/>
      <c r="E4" s="20"/>
      <c r="F4" s="20"/>
      <c r="G4" s="20"/>
      <c r="H4" s="20"/>
      <c r="I4" s="20"/>
      <c r="J4" s="20"/>
      <c r="K4" s="20"/>
      <c r="L4" s="20"/>
      <c r="M4" s="20"/>
      <c r="N4" s="20"/>
      <c r="O4" s="20"/>
      <c r="P4" s="20"/>
      <c r="Q4" s="20"/>
      <c r="R4" s="20"/>
    </row>
    <row r="5" spans="1:18">
      <c r="A5" s="11"/>
      <c r="B5" s="39"/>
      <c r="C5" s="39"/>
      <c r="D5" s="39"/>
      <c r="E5" s="39"/>
      <c r="F5" s="39"/>
      <c r="G5" s="39"/>
      <c r="H5" s="39"/>
      <c r="I5" s="39"/>
      <c r="J5" s="39"/>
      <c r="K5" s="39"/>
      <c r="L5" s="39"/>
      <c r="M5" s="39"/>
      <c r="N5" s="39"/>
    </row>
    <row r="6" spans="1:18">
      <c r="A6" s="11"/>
      <c r="B6" s="15"/>
      <c r="C6" s="15"/>
      <c r="D6" s="15"/>
      <c r="E6" s="15"/>
      <c r="F6" s="15"/>
      <c r="G6" s="15"/>
      <c r="H6" s="15"/>
      <c r="I6" s="15"/>
      <c r="J6" s="15"/>
      <c r="K6" s="15"/>
      <c r="L6" s="15"/>
      <c r="M6" s="15"/>
      <c r="N6" s="15"/>
    </row>
    <row r="7" spans="1:18" ht="15.75" thickBot="1">
      <c r="A7" s="11"/>
      <c r="B7" s="24"/>
      <c r="C7" s="25"/>
      <c r="D7" s="40" t="s">
        <v>253</v>
      </c>
      <c r="E7" s="40"/>
      <c r="F7" s="40"/>
      <c r="G7" s="40"/>
      <c r="H7" s="40"/>
      <c r="I7" s="40"/>
      <c r="J7" s="40"/>
      <c r="K7" s="40"/>
      <c r="L7" s="40"/>
      <c r="M7" s="40"/>
      <c r="N7" s="40"/>
    </row>
    <row r="8" spans="1:18">
      <c r="A8" s="11"/>
      <c r="B8" s="41"/>
      <c r="C8" s="41"/>
      <c r="D8" s="44" t="s">
        <v>552</v>
      </c>
      <c r="E8" s="44"/>
      <c r="F8" s="44"/>
      <c r="G8" s="46"/>
      <c r="H8" s="44" t="s">
        <v>553</v>
      </c>
      <c r="I8" s="44"/>
      <c r="J8" s="44"/>
      <c r="K8" s="46"/>
      <c r="L8" s="44" t="s">
        <v>554</v>
      </c>
      <c r="M8" s="44"/>
      <c r="N8" s="44"/>
    </row>
    <row r="9" spans="1:18" ht="15.75" thickBot="1">
      <c r="A9" s="11"/>
      <c r="B9" s="42"/>
      <c r="C9" s="41"/>
      <c r="D9" s="40" t="s">
        <v>387</v>
      </c>
      <c r="E9" s="40"/>
      <c r="F9" s="40"/>
      <c r="G9" s="41"/>
      <c r="H9" s="40" t="s">
        <v>29</v>
      </c>
      <c r="I9" s="40"/>
      <c r="J9" s="40"/>
      <c r="K9" s="41"/>
      <c r="L9" s="40"/>
      <c r="M9" s="40"/>
      <c r="N9" s="40"/>
    </row>
    <row r="10" spans="1:18">
      <c r="A10" s="11"/>
      <c r="B10" s="28" t="s">
        <v>555</v>
      </c>
      <c r="C10" s="25"/>
      <c r="D10" s="46"/>
      <c r="E10" s="46"/>
      <c r="F10" s="46"/>
      <c r="G10" s="25"/>
      <c r="H10" s="46"/>
      <c r="I10" s="46"/>
      <c r="J10" s="46"/>
      <c r="K10" s="25"/>
      <c r="L10" s="46"/>
      <c r="M10" s="46"/>
      <c r="N10" s="46"/>
    </row>
    <row r="11" spans="1:18">
      <c r="A11" s="11"/>
      <c r="B11" s="29" t="s">
        <v>556</v>
      </c>
      <c r="C11" s="30"/>
      <c r="D11" s="50"/>
      <c r="E11" s="50"/>
      <c r="F11" s="50"/>
      <c r="G11" s="30"/>
      <c r="H11" s="50"/>
      <c r="I11" s="50"/>
      <c r="J11" s="50"/>
      <c r="K11" s="30"/>
      <c r="L11" s="50"/>
      <c r="M11" s="50"/>
      <c r="N11" s="50"/>
    </row>
    <row r="12" spans="1:18">
      <c r="A12" s="11"/>
      <c r="B12" s="51" t="s">
        <v>557</v>
      </c>
      <c r="C12" s="41"/>
      <c r="D12" s="52" t="s">
        <v>266</v>
      </c>
      <c r="E12" s="53">
        <v>21039893</v>
      </c>
      <c r="F12" s="41"/>
      <c r="G12" s="41"/>
      <c r="H12" s="52" t="s">
        <v>266</v>
      </c>
      <c r="I12" s="53">
        <v>95800</v>
      </c>
      <c r="J12" s="41"/>
      <c r="K12" s="41"/>
      <c r="L12" s="52" t="s">
        <v>266</v>
      </c>
      <c r="M12" s="53">
        <v>287268</v>
      </c>
      <c r="N12" s="41"/>
    </row>
    <row r="13" spans="1:18">
      <c r="A13" s="11"/>
      <c r="B13" s="51"/>
      <c r="C13" s="41"/>
      <c r="D13" s="52"/>
      <c r="E13" s="53"/>
      <c r="F13" s="41"/>
      <c r="G13" s="41"/>
      <c r="H13" s="52"/>
      <c r="I13" s="53"/>
      <c r="J13" s="41"/>
      <c r="K13" s="41"/>
      <c r="L13" s="52"/>
      <c r="M13" s="53"/>
      <c r="N13" s="41"/>
    </row>
    <row r="14" spans="1:18">
      <c r="A14" s="11"/>
      <c r="B14" s="55" t="s">
        <v>558</v>
      </c>
      <c r="C14" s="50"/>
      <c r="D14" s="56">
        <v>10000</v>
      </c>
      <c r="E14" s="56"/>
      <c r="F14" s="50"/>
      <c r="G14" s="50"/>
      <c r="H14" s="57" t="s">
        <v>267</v>
      </c>
      <c r="I14" s="57"/>
      <c r="J14" s="50"/>
      <c r="K14" s="50"/>
      <c r="L14" s="57" t="s">
        <v>267</v>
      </c>
      <c r="M14" s="57"/>
      <c r="N14" s="50"/>
    </row>
    <row r="15" spans="1:18" ht="15.75" thickBot="1">
      <c r="A15" s="11"/>
      <c r="B15" s="55"/>
      <c r="C15" s="50"/>
      <c r="D15" s="67"/>
      <c r="E15" s="67"/>
      <c r="F15" s="68"/>
      <c r="G15" s="50"/>
      <c r="H15" s="69"/>
      <c r="I15" s="69"/>
      <c r="J15" s="68"/>
      <c r="K15" s="50"/>
      <c r="L15" s="69"/>
      <c r="M15" s="69"/>
      <c r="N15" s="68"/>
    </row>
    <row r="16" spans="1:18">
      <c r="A16" s="11"/>
      <c r="B16" s="71" t="s">
        <v>559</v>
      </c>
      <c r="C16" s="41"/>
      <c r="D16" s="72">
        <v>21049893</v>
      </c>
      <c r="E16" s="72"/>
      <c r="F16" s="46"/>
      <c r="G16" s="41"/>
      <c r="H16" s="72">
        <v>95800</v>
      </c>
      <c r="I16" s="72"/>
      <c r="J16" s="46"/>
      <c r="K16" s="41"/>
      <c r="L16" s="72">
        <v>287268</v>
      </c>
      <c r="M16" s="72"/>
      <c r="N16" s="46"/>
    </row>
    <row r="17" spans="1:14" ht="15.75" thickBot="1">
      <c r="A17" s="11"/>
      <c r="B17" s="71"/>
      <c r="C17" s="41"/>
      <c r="D17" s="59"/>
      <c r="E17" s="59"/>
      <c r="F17" s="42"/>
      <c r="G17" s="41"/>
      <c r="H17" s="59"/>
      <c r="I17" s="59"/>
      <c r="J17" s="42"/>
      <c r="K17" s="41"/>
      <c r="L17" s="59"/>
      <c r="M17" s="59"/>
      <c r="N17" s="42"/>
    </row>
    <row r="18" spans="1:14">
      <c r="A18" s="11"/>
      <c r="B18" s="75" t="s">
        <v>560</v>
      </c>
      <c r="C18" s="50"/>
      <c r="D18" s="92"/>
      <c r="E18" s="92"/>
      <c r="F18" s="64"/>
      <c r="G18" s="50"/>
      <c r="H18" s="92"/>
      <c r="I18" s="92"/>
      <c r="J18" s="64"/>
      <c r="K18" s="50"/>
      <c r="L18" s="92"/>
      <c r="M18" s="92"/>
      <c r="N18" s="64"/>
    </row>
    <row r="19" spans="1:14">
      <c r="A19" s="11"/>
      <c r="B19" s="75"/>
      <c r="C19" s="50"/>
      <c r="D19" s="82"/>
      <c r="E19" s="82"/>
      <c r="F19" s="50"/>
      <c r="G19" s="50"/>
      <c r="H19" s="82"/>
      <c r="I19" s="82"/>
      <c r="J19" s="50"/>
      <c r="K19" s="50"/>
      <c r="L19" s="82"/>
      <c r="M19" s="82"/>
      <c r="N19" s="50"/>
    </row>
    <row r="20" spans="1:14">
      <c r="A20" s="11"/>
      <c r="B20" s="51" t="s">
        <v>557</v>
      </c>
      <c r="C20" s="41"/>
      <c r="D20" s="53">
        <v>972761</v>
      </c>
      <c r="E20" s="53"/>
      <c r="F20" s="41"/>
      <c r="G20" s="41"/>
      <c r="H20" s="53">
        <v>21390</v>
      </c>
      <c r="I20" s="53"/>
      <c r="J20" s="41"/>
      <c r="K20" s="41"/>
      <c r="L20" s="53">
        <v>21377</v>
      </c>
      <c r="M20" s="53"/>
      <c r="N20" s="41"/>
    </row>
    <row r="21" spans="1:14">
      <c r="A21" s="11"/>
      <c r="B21" s="51"/>
      <c r="C21" s="41"/>
      <c r="D21" s="53"/>
      <c r="E21" s="53"/>
      <c r="F21" s="41"/>
      <c r="G21" s="41"/>
      <c r="H21" s="53"/>
      <c r="I21" s="53"/>
      <c r="J21" s="41"/>
      <c r="K21" s="41"/>
      <c r="L21" s="53"/>
      <c r="M21" s="53"/>
      <c r="N21" s="41"/>
    </row>
    <row r="22" spans="1:14">
      <c r="A22" s="11"/>
      <c r="B22" s="55" t="s">
        <v>561</v>
      </c>
      <c r="C22" s="50"/>
      <c r="D22" s="56">
        <v>375000</v>
      </c>
      <c r="E22" s="56"/>
      <c r="F22" s="50"/>
      <c r="G22" s="50"/>
      <c r="H22" s="57">
        <v>219</v>
      </c>
      <c r="I22" s="57"/>
      <c r="J22" s="50"/>
      <c r="K22" s="50"/>
      <c r="L22" s="57" t="s">
        <v>267</v>
      </c>
      <c r="M22" s="57"/>
      <c r="N22" s="50"/>
    </row>
    <row r="23" spans="1:14" ht="15.75" thickBot="1">
      <c r="A23" s="11"/>
      <c r="B23" s="55"/>
      <c r="C23" s="50"/>
      <c r="D23" s="67"/>
      <c r="E23" s="67"/>
      <c r="F23" s="68"/>
      <c r="G23" s="50"/>
      <c r="H23" s="69"/>
      <c r="I23" s="69"/>
      <c r="J23" s="68"/>
      <c r="K23" s="50"/>
      <c r="L23" s="69"/>
      <c r="M23" s="69"/>
      <c r="N23" s="68"/>
    </row>
    <row r="24" spans="1:14">
      <c r="A24" s="11"/>
      <c r="B24" s="71" t="s">
        <v>562</v>
      </c>
      <c r="C24" s="41"/>
      <c r="D24" s="72">
        <v>1347761</v>
      </c>
      <c r="E24" s="72"/>
      <c r="F24" s="46"/>
      <c r="G24" s="41"/>
      <c r="H24" s="72">
        <v>21609</v>
      </c>
      <c r="I24" s="72"/>
      <c r="J24" s="46"/>
      <c r="K24" s="41"/>
      <c r="L24" s="72">
        <v>21377</v>
      </c>
      <c r="M24" s="72"/>
      <c r="N24" s="46"/>
    </row>
    <row r="25" spans="1:14" ht="15.75" thickBot="1">
      <c r="A25" s="11"/>
      <c r="B25" s="71"/>
      <c r="C25" s="41"/>
      <c r="D25" s="59"/>
      <c r="E25" s="59"/>
      <c r="F25" s="42"/>
      <c r="G25" s="41"/>
      <c r="H25" s="59"/>
      <c r="I25" s="59"/>
      <c r="J25" s="42"/>
      <c r="K25" s="41"/>
      <c r="L25" s="59"/>
      <c r="M25" s="59"/>
      <c r="N25" s="42"/>
    </row>
    <row r="26" spans="1:14">
      <c r="A26" s="11"/>
      <c r="B26" s="75" t="s">
        <v>563</v>
      </c>
      <c r="C26" s="50"/>
      <c r="D26" s="66" t="s">
        <v>266</v>
      </c>
      <c r="E26" s="63">
        <v>22397654</v>
      </c>
      <c r="F26" s="64"/>
      <c r="G26" s="50"/>
      <c r="H26" s="63">
        <v>117409</v>
      </c>
      <c r="I26" s="63"/>
      <c r="J26" s="64"/>
      <c r="K26" s="50"/>
      <c r="L26" s="63">
        <v>308645</v>
      </c>
      <c r="M26" s="63"/>
      <c r="N26" s="64"/>
    </row>
    <row r="27" spans="1:14" ht="15.75" thickBot="1">
      <c r="A27" s="11"/>
      <c r="B27" s="75"/>
      <c r="C27" s="50"/>
      <c r="D27" s="70"/>
      <c r="E27" s="67"/>
      <c r="F27" s="68"/>
      <c r="G27" s="50"/>
      <c r="H27" s="56"/>
      <c r="I27" s="56"/>
      <c r="J27" s="50"/>
      <c r="K27" s="50"/>
      <c r="L27" s="56"/>
      <c r="M27" s="56"/>
      <c r="N27" s="50"/>
    </row>
    <row r="28" spans="1:14" ht="15.75" thickBot="1">
      <c r="A28" s="11"/>
      <c r="B28" s="24" t="s">
        <v>564</v>
      </c>
      <c r="C28" s="25"/>
      <c r="D28" s="46"/>
      <c r="E28" s="46"/>
      <c r="F28" s="46"/>
      <c r="G28" s="25"/>
      <c r="H28" s="60" t="s">
        <v>565</v>
      </c>
      <c r="I28" s="60"/>
      <c r="J28" s="119" t="s">
        <v>269</v>
      </c>
      <c r="K28" s="25"/>
      <c r="L28" s="60" t="s">
        <v>566</v>
      </c>
      <c r="M28" s="60"/>
      <c r="N28" s="119" t="s">
        <v>269</v>
      </c>
    </row>
    <row r="29" spans="1:14">
      <c r="A29" s="11"/>
      <c r="B29" s="75" t="s">
        <v>567</v>
      </c>
      <c r="C29" s="50"/>
      <c r="D29" s="50"/>
      <c r="E29" s="50"/>
      <c r="F29" s="50"/>
      <c r="G29" s="50"/>
      <c r="H29" s="66" t="s">
        <v>266</v>
      </c>
      <c r="I29" s="63">
        <v>49545</v>
      </c>
      <c r="J29" s="64"/>
      <c r="K29" s="50"/>
      <c r="L29" s="66" t="s">
        <v>266</v>
      </c>
      <c r="M29" s="63">
        <v>70791</v>
      </c>
      <c r="N29" s="64"/>
    </row>
    <row r="30" spans="1:14" ht="15.75" thickBot="1">
      <c r="A30" s="11"/>
      <c r="B30" s="75"/>
      <c r="C30" s="50"/>
      <c r="D30" s="50"/>
      <c r="E30" s="50"/>
      <c r="F30" s="50"/>
      <c r="G30" s="50"/>
      <c r="H30" s="70"/>
      <c r="I30" s="67"/>
      <c r="J30" s="68"/>
      <c r="K30" s="50"/>
      <c r="L30" s="70"/>
      <c r="M30" s="67"/>
      <c r="N30" s="68"/>
    </row>
    <row r="31" spans="1:14">
      <c r="A31" s="11"/>
      <c r="B31" s="39"/>
      <c r="C31" s="39"/>
      <c r="D31" s="39"/>
      <c r="E31" s="39"/>
      <c r="F31" s="39"/>
      <c r="G31" s="39"/>
      <c r="H31" s="39"/>
      <c r="I31" s="39"/>
      <c r="J31" s="39"/>
      <c r="K31" s="39"/>
      <c r="L31" s="39"/>
      <c r="M31" s="39"/>
      <c r="N31" s="39"/>
    </row>
    <row r="32" spans="1:14">
      <c r="A32" s="11"/>
      <c r="B32" s="15"/>
      <c r="C32" s="15"/>
      <c r="D32" s="15"/>
      <c r="E32" s="15"/>
      <c r="F32" s="15"/>
      <c r="G32" s="15"/>
      <c r="H32" s="15"/>
      <c r="I32" s="15"/>
      <c r="J32" s="15"/>
      <c r="K32" s="15"/>
      <c r="L32" s="15"/>
      <c r="M32" s="15"/>
      <c r="N32" s="15"/>
    </row>
    <row r="33" spans="1:14" ht="15.75" thickBot="1">
      <c r="A33" s="11"/>
      <c r="B33" s="24"/>
      <c r="C33" s="25"/>
      <c r="D33" s="40" t="s">
        <v>285</v>
      </c>
      <c r="E33" s="40"/>
      <c r="F33" s="40"/>
      <c r="G33" s="40"/>
      <c r="H33" s="40"/>
      <c r="I33" s="40"/>
      <c r="J33" s="40"/>
      <c r="K33" s="40"/>
      <c r="L33" s="40"/>
      <c r="M33" s="40"/>
      <c r="N33" s="40"/>
    </row>
    <row r="34" spans="1:14">
      <c r="A34" s="11"/>
      <c r="B34" s="41"/>
      <c r="C34" s="41"/>
      <c r="D34" s="44" t="s">
        <v>568</v>
      </c>
      <c r="E34" s="44"/>
      <c r="F34" s="44"/>
      <c r="G34" s="46"/>
      <c r="H34" s="44" t="s">
        <v>569</v>
      </c>
      <c r="I34" s="44"/>
      <c r="J34" s="44"/>
      <c r="K34" s="46"/>
      <c r="L34" s="44" t="s">
        <v>569</v>
      </c>
      <c r="M34" s="44"/>
      <c r="N34" s="44"/>
    </row>
    <row r="35" spans="1:14" ht="15.75" thickBot="1">
      <c r="A35" s="11"/>
      <c r="B35" s="42"/>
      <c r="C35" s="41"/>
      <c r="D35" s="40" t="s">
        <v>387</v>
      </c>
      <c r="E35" s="40"/>
      <c r="F35" s="40"/>
      <c r="G35" s="41"/>
      <c r="H35" s="40" t="s">
        <v>29</v>
      </c>
      <c r="I35" s="40"/>
      <c r="J35" s="40"/>
      <c r="K35" s="41"/>
      <c r="L35" s="40" t="s">
        <v>45</v>
      </c>
      <c r="M35" s="40"/>
      <c r="N35" s="40"/>
    </row>
    <row r="36" spans="1:14">
      <c r="A36" s="11"/>
      <c r="B36" s="28" t="s">
        <v>263</v>
      </c>
      <c r="C36" s="25"/>
      <c r="D36" s="46"/>
      <c r="E36" s="46"/>
      <c r="F36" s="46"/>
      <c r="G36" s="25"/>
      <c r="H36" s="46"/>
      <c r="I36" s="46"/>
      <c r="J36" s="46"/>
      <c r="K36" s="25"/>
      <c r="L36" s="46"/>
      <c r="M36" s="46"/>
      <c r="N36" s="46"/>
    </row>
    <row r="37" spans="1:14">
      <c r="A37" s="11"/>
      <c r="B37" s="29" t="s">
        <v>556</v>
      </c>
      <c r="C37" s="30"/>
      <c r="D37" s="50"/>
      <c r="E37" s="50"/>
      <c r="F37" s="50"/>
      <c r="G37" s="30"/>
      <c r="H37" s="50"/>
      <c r="I37" s="50"/>
      <c r="J37" s="50"/>
      <c r="K37" s="30"/>
      <c r="L37" s="50"/>
      <c r="M37" s="50"/>
      <c r="N37" s="50"/>
    </row>
    <row r="38" spans="1:14">
      <c r="A38" s="11"/>
      <c r="B38" s="51" t="s">
        <v>557</v>
      </c>
      <c r="C38" s="41"/>
      <c r="D38" s="48" t="s">
        <v>266</v>
      </c>
      <c r="E38" s="78">
        <v>18819251</v>
      </c>
      <c r="F38" s="41"/>
      <c r="G38" s="41"/>
      <c r="H38" s="48" t="s">
        <v>266</v>
      </c>
      <c r="I38" s="78">
        <v>104760</v>
      </c>
      <c r="J38" s="41"/>
      <c r="K38" s="41"/>
      <c r="L38" s="48" t="s">
        <v>266</v>
      </c>
      <c r="M38" s="78">
        <v>268782</v>
      </c>
      <c r="N38" s="41"/>
    </row>
    <row r="39" spans="1:14">
      <c r="A39" s="11"/>
      <c r="B39" s="51"/>
      <c r="C39" s="41"/>
      <c r="D39" s="48"/>
      <c r="E39" s="78"/>
      <c r="F39" s="41"/>
      <c r="G39" s="41"/>
      <c r="H39" s="48"/>
      <c r="I39" s="78"/>
      <c r="J39" s="41"/>
      <c r="K39" s="41"/>
      <c r="L39" s="48"/>
      <c r="M39" s="78"/>
      <c r="N39" s="41"/>
    </row>
    <row r="40" spans="1:14">
      <c r="A40" s="11"/>
      <c r="B40" s="55" t="s">
        <v>558</v>
      </c>
      <c r="C40" s="50"/>
      <c r="D40" s="80">
        <v>10000</v>
      </c>
      <c r="E40" s="80"/>
      <c r="F40" s="50"/>
      <c r="G40" s="50"/>
      <c r="H40" s="82" t="s">
        <v>267</v>
      </c>
      <c r="I40" s="82"/>
      <c r="J40" s="50"/>
      <c r="K40" s="50"/>
      <c r="L40" s="82" t="s">
        <v>267</v>
      </c>
      <c r="M40" s="82"/>
      <c r="N40" s="50"/>
    </row>
    <row r="41" spans="1:14" ht="15.75" thickBot="1">
      <c r="A41" s="11"/>
      <c r="B41" s="55"/>
      <c r="C41" s="50"/>
      <c r="D41" s="81"/>
      <c r="E41" s="81"/>
      <c r="F41" s="68"/>
      <c r="G41" s="50"/>
      <c r="H41" s="83"/>
      <c r="I41" s="83"/>
      <c r="J41" s="68"/>
      <c r="K41" s="50"/>
      <c r="L41" s="83"/>
      <c r="M41" s="83"/>
      <c r="N41" s="68"/>
    </row>
    <row r="42" spans="1:14">
      <c r="A42" s="11"/>
      <c r="B42" s="71" t="s">
        <v>559</v>
      </c>
      <c r="C42" s="41"/>
      <c r="D42" s="85">
        <v>18829251</v>
      </c>
      <c r="E42" s="85"/>
      <c r="F42" s="46"/>
      <c r="G42" s="41"/>
      <c r="H42" s="85">
        <v>104760</v>
      </c>
      <c r="I42" s="85"/>
      <c r="J42" s="46"/>
      <c r="K42" s="41"/>
      <c r="L42" s="85">
        <v>268782</v>
      </c>
      <c r="M42" s="85"/>
      <c r="N42" s="46"/>
    </row>
    <row r="43" spans="1:14" ht="15.75" thickBot="1">
      <c r="A43" s="11"/>
      <c r="B43" s="71"/>
      <c r="C43" s="41"/>
      <c r="D43" s="87"/>
      <c r="E43" s="87"/>
      <c r="F43" s="42"/>
      <c r="G43" s="41"/>
      <c r="H43" s="87"/>
      <c r="I43" s="87"/>
      <c r="J43" s="42"/>
      <c r="K43" s="41"/>
      <c r="L43" s="87"/>
      <c r="M43" s="87"/>
      <c r="N43" s="42"/>
    </row>
    <row r="44" spans="1:14">
      <c r="A44" s="11"/>
      <c r="B44" s="75" t="s">
        <v>560</v>
      </c>
      <c r="C44" s="50"/>
      <c r="D44" s="92"/>
      <c r="E44" s="92"/>
      <c r="F44" s="64"/>
      <c r="G44" s="50"/>
      <c r="H44" s="92"/>
      <c r="I44" s="92"/>
      <c r="J44" s="64"/>
      <c r="K44" s="50"/>
      <c r="L44" s="92"/>
      <c r="M44" s="92"/>
      <c r="N44" s="64"/>
    </row>
    <row r="45" spans="1:14">
      <c r="A45" s="11"/>
      <c r="B45" s="75"/>
      <c r="C45" s="50"/>
      <c r="D45" s="82"/>
      <c r="E45" s="82"/>
      <c r="F45" s="50"/>
      <c r="G45" s="50"/>
      <c r="H45" s="82"/>
      <c r="I45" s="82"/>
      <c r="J45" s="50"/>
      <c r="K45" s="50"/>
      <c r="L45" s="82"/>
      <c r="M45" s="82"/>
      <c r="N45" s="50"/>
    </row>
    <row r="46" spans="1:14">
      <c r="A46" s="11"/>
      <c r="B46" s="51" t="s">
        <v>557</v>
      </c>
      <c r="C46" s="41"/>
      <c r="D46" s="78">
        <v>2472513</v>
      </c>
      <c r="E46" s="78"/>
      <c r="F46" s="41"/>
      <c r="G46" s="41"/>
      <c r="H46" s="78">
        <v>18703</v>
      </c>
      <c r="I46" s="78"/>
      <c r="J46" s="41"/>
      <c r="K46" s="41"/>
      <c r="L46" s="78">
        <v>18143</v>
      </c>
      <c r="M46" s="78"/>
      <c r="N46" s="41"/>
    </row>
    <row r="47" spans="1:14">
      <c r="A47" s="11"/>
      <c r="B47" s="51"/>
      <c r="C47" s="41"/>
      <c r="D47" s="78"/>
      <c r="E47" s="78"/>
      <c r="F47" s="41"/>
      <c r="G47" s="41"/>
      <c r="H47" s="78"/>
      <c r="I47" s="78"/>
      <c r="J47" s="41"/>
      <c r="K47" s="41"/>
      <c r="L47" s="78"/>
      <c r="M47" s="78"/>
      <c r="N47" s="41"/>
    </row>
    <row r="48" spans="1:14">
      <c r="A48" s="11"/>
      <c r="B48" s="55" t="s">
        <v>561</v>
      </c>
      <c r="C48" s="50"/>
      <c r="D48" s="80">
        <v>375000</v>
      </c>
      <c r="E48" s="80"/>
      <c r="F48" s="50"/>
      <c r="G48" s="50"/>
      <c r="H48" s="82">
        <v>305</v>
      </c>
      <c r="I48" s="82"/>
      <c r="J48" s="50"/>
      <c r="K48" s="50"/>
      <c r="L48" s="82" t="s">
        <v>267</v>
      </c>
      <c r="M48" s="82"/>
      <c r="N48" s="50"/>
    </row>
    <row r="49" spans="1:18" ht="15.75" thickBot="1">
      <c r="A49" s="11"/>
      <c r="B49" s="55"/>
      <c r="C49" s="50"/>
      <c r="D49" s="81"/>
      <c r="E49" s="81"/>
      <c r="F49" s="68"/>
      <c r="G49" s="50"/>
      <c r="H49" s="83"/>
      <c r="I49" s="83"/>
      <c r="J49" s="68"/>
      <c r="K49" s="50"/>
      <c r="L49" s="83"/>
      <c r="M49" s="83"/>
      <c r="N49" s="68"/>
    </row>
    <row r="50" spans="1:18">
      <c r="A50" s="11"/>
      <c r="B50" s="71" t="s">
        <v>562</v>
      </c>
      <c r="C50" s="41"/>
      <c r="D50" s="85">
        <v>2847513</v>
      </c>
      <c r="E50" s="85"/>
      <c r="F50" s="46"/>
      <c r="G50" s="41"/>
      <c r="H50" s="85">
        <v>19008</v>
      </c>
      <c r="I50" s="85"/>
      <c r="J50" s="46"/>
      <c r="K50" s="41"/>
      <c r="L50" s="85">
        <v>18143</v>
      </c>
      <c r="M50" s="85"/>
      <c r="N50" s="46"/>
    </row>
    <row r="51" spans="1:18" ht="15.75" thickBot="1">
      <c r="A51" s="11"/>
      <c r="B51" s="71"/>
      <c r="C51" s="41"/>
      <c r="D51" s="87"/>
      <c r="E51" s="87"/>
      <c r="F51" s="42"/>
      <c r="G51" s="41"/>
      <c r="H51" s="87"/>
      <c r="I51" s="87"/>
      <c r="J51" s="42"/>
      <c r="K51" s="41"/>
      <c r="L51" s="87"/>
      <c r="M51" s="87"/>
      <c r="N51" s="42"/>
    </row>
    <row r="52" spans="1:18">
      <c r="A52" s="11"/>
      <c r="B52" s="75" t="s">
        <v>570</v>
      </c>
      <c r="C52" s="50"/>
      <c r="D52" s="90" t="s">
        <v>266</v>
      </c>
      <c r="E52" s="91">
        <v>21676764</v>
      </c>
      <c r="F52" s="64"/>
      <c r="G52" s="50"/>
      <c r="H52" s="91">
        <v>123768</v>
      </c>
      <c r="I52" s="91"/>
      <c r="J52" s="64"/>
      <c r="K52" s="50"/>
      <c r="L52" s="91">
        <v>286925</v>
      </c>
      <c r="M52" s="91"/>
      <c r="N52" s="64"/>
    </row>
    <row r="53" spans="1:18" ht="15.75" thickBot="1">
      <c r="A53" s="11"/>
      <c r="B53" s="75"/>
      <c r="C53" s="50"/>
      <c r="D53" s="84"/>
      <c r="E53" s="81"/>
      <c r="F53" s="68"/>
      <c r="G53" s="50"/>
      <c r="H53" s="80"/>
      <c r="I53" s="80"/>
      <c r="J53" s="50"/>
      <c r="K53" s="50"/>
      <c r="L53" s="80"/>
      <c r="M53" s="80"/>
      <c r="N53" s="50"/>
    </row>
    <row r="54" spans="1:18" ht="15.75" thickBot="1">
      <c r="A54" s="11"/>
      <c r="B54" s="24" t="s">
        <v>564</v>
      </c>
      <c r="C54" s="25"/>
      <c r="D54" s="46"/>
      <c r="E54" s="46"/>
      <c r="F54" s="46"/>
      <c r="G54" s="25"/>
      <c r="H54" s="88" t="s">
        <v>571</v>
      </c>
      <c r="I54" s="88"/>
      <c r="J54" s="175" t="s">
        <v>269</v>
      </c>
      <c r="K54" s="25"/>
      <c r="L54" s="88" t="s">
        <v>572</v>
      </c>
      <c r="M54" s="88"/>
      <c r="N54" s="175" t="s">
        <v>269</v>
      </c>
    </row>
    <row r="55" spans="1:18">
      <c r="A55" s="11"/>
      <c r="B55" s="75" t="s">
        <v>567</v>
      </c>
      <c r="C55" s="50"/>
      <c r="D55" s="50"/>
      <c r="E55" s="50"/>
      <c r="F55" s="50"/>
      <c r="G55" s="50"/>
      <c r="H55" s="90" t="s">
        <v>266</v>
      </c>
      <c r="I55" s="91">
        <v>46254</v>
      </c>
      <c r="J55" s="64"/>
      <c r="K55" s="50"/>
      <c r="L55" s="90" t="s">
        <v>266</v>
      </c>
      <c r="M55" s="91">
        <v>76712</v>
      </c>
      <c r="N55" s="64"/>
    </row>
    <row r="56" spans="1:18" ht="15.75" thickBot="1">
      <c r="A56" s="11"/>
      <c r="B56" s="75"/>
      <c r="C56" s="50"/>
      <c r="D56" s="50"/>
      <c r="E56" s="50"/>
      <c r="F56" s="50"/>
      <c r="G56" s="50"/>
      <c r="H56" s="84"/>
      <c r="I56" s="81"/>
      <c r="J56" s="68"/>
      <c r="K56" s="50"/>
      <c r="L56" s="84"/>
      <c r="M56" s="81"/>
      <c r="N56" s="68"/>
    </row>
    <row r="57" spans="1:18">
      <c r="A57" s="11"/>
      <c r="B57" s="15"/>
      <c r="C57" s="15"/>
    </row>
    <row r="58" spans="1:18" ht="33.75">
      <c r="A58" s="11"/>
      <c r="B58" s="118" t="s">
        <v>453</v>
      </c>
      <c r="C58" s="94" t="s">
        <v>573</v>
      </c>
    </row>
    <row r="59" spans="1:18">
      <c r="A59" s="11"/>
      <c r="B59" s="115" t="s">
        <v>574</v>
      </c>
      <c r="C59" s="115"/>
      <c r="D59" s="115"/>
      <c r="E59" s="115"/>
      <c r="F59" s="115"/>
      <c r="G59" s="115"/>
      <c r="H59" s="115"/>
      <c r="I59" s="115"/>
      <c r="J59" s="115"/>
      <c r="K59" s="115"/>
      <c r="L59" s="115"/>
      <c r="M59" s="115"/>
      <c r="N59" s="115"/>
      <c r="O59" s="115"/>
      <c r="P59" s="115"/>
      <c r="Q59" s="115"/>
      <c r="R59" s="115"/>
    </row>
    <row r="60" spans="1:18">
      <c r="A60" s="11" t="s">
        <v>1010</v>
      </c>
      <c r="B60" s="20" t="s">
        <v>575</v>
      </c>
      <c r="C60" s="20"/>
      <c r="D60" s="20"/>
      <c r="E60" s="20"/>
      <c r="F60" s="20"/>
      <c r="G60" s="20"/>
      <c r="H60" s="20"/>
      <c r="I60" s="20"/>
      <c r="J60" s="20"/>
      <c r="K60" s="20"/>
      <c r="L60" s="20"/>
      <c r="M60" s="20"/>
      <c r="N60" s="20"/>
      <c r="O60" s="20"/>
      <c r="P60" s="20"/>
      <c r="Q60" s="20"/>
      <c r="R60" s="20"/>
    </row>
    <row r="61" spans="1:18">
      <c r="A61" s="11"/>
      <c r="B61" s="39"/>
      <c r="C61" s="39"/>
      <c r="D61" s="39"/>
      <c r="E61" s="39"/>
      <c r="F61" s="39"/>
      <c r="G61" s="39"/>
      <c r="H61" s="39"/>
      <c r="I61" s="39"/>
      <c r="J61" s="39"/>
    </row>
    <row r="62" spans="1:18">
      <c r="A62" s="11"/>
      <c r="B62" s="15"/>
      <c r="C62" s="15"/>
      <c r="D62" s="15"/>
      <c r="E62" s="15"/>
      <c r="F62" s="15"/>
      <c r="G62" s="15"/>
      <c r="H62" s="15"/>
      <c r="I62" s="15"/>
      <c r="J62" s="15"/>
    </row>
    <row r="63" spans="1:18" ht="15.75" thickBot="1">
      <c r="A63" s="11"/>
      <c r="B63" s="94"/>
      <c r="C63" s="25"/>
      <c r="D63" s="40" t="s">
        <v>426</v>
      </c>
      <c r="E63" s="40"/>
      <c r="F63" s="40"/>
      <c r="G63" s="40"/>
      <c r="H63" s="40"/>
      <c r="I63" s="40"/>
      <c r="J63" s="40"/>
    </row>
    <row r="64" spans="1:18" ht="15.75" thickBot="1">
      <c r="A64" s="11"/>
      <c r="B64" s="35"/>
      <c r="C64" s="25"/>
      <c r="D64" s="96">
        <v>2015</v>
      </c>
      <c r="E64" s="96"/>
      <c r="F64" s="96"/>
      <c r="G64" s="25"/>
      <c r="H64" s="96">
        <v>2014</v>
      </c>
      <c r="I64" s="96"/>
      <c r="J64" s="96"/>
    </row>
    <row r="65" spans="1:10">
      <c r="A65" s="11"/>
      <c r="B65" s="28" t="s">
        <v>263</v>
      </c>
      <c r="C65" s="25"/>
      <c r="D65" s="46"/>
      <c r="E65" s="46"/>
      <c r="F65" s="46"/>
      <c r="G65" s="25"/>
      <c r="H65" s="46"/>
      <c r="I65" s="46"/>
      <c r="J65" s="46"/>
    </row>
    <row r="66" spans="1:10" ht="23.25">
      <c r="A66" s="11"/>
      <c r="B66" s="29" t="s">
        <v>576</v>
      </c>
      <c r="C66" s="30"/>
      <c r="D66" s="50"/>
      <c r="E66" s="50"/>
      <c r="F66" s="50"/>
      <c r="G66" s="30"/>
      <c r="H66" s="50"/>
      <c r="I66" s="50"/>
      <c r="J66" s="50"/>
    </row>
    <row r="67" spans="1:10">
      <c r="A67" s="11"/>
      <c r="B67" s="51" t="s">
        <v>577</v>
      </c>
      <c r="C67" s="41"/>
      <c r="D67" s="52" t="s">
        <v>266</v>
      </c>
      <c r="E67" s="53">
        <v>1686</v>
      </c>
      <c r="F67" s="41"/>
      <c r="G67" s="41"/>
      <c r="H67" s="48" t="s">
        <v>266</v>
      </c>
      <c r="I67" s="79" t="s">
        <v>578</v>
      </c>
      <c r="J67" s="48" t="s">
        <v>269</v>
      </c>
    </row>
    <row r="68" spans="1:10">
      <c r="A68" s="11"/>
      <c r="B68" s="51"/>
      <c r="C68" s="41"/>
      <c r="D68" s="52"/>
      <c r="E68" s="53"/>
      <c r="F68" s="41"/>
      <c r="G68" s="41"/>
      <c r="H68" s="48"/>
      <c r="I68" s="79"/>
      <c r="J68" s="48"/>
    </row>
    <row r="69" spans="1:10" ht="23.25">
      <c r="A69" s="11"/>
      <c r="B69" s="29" t="s">
        <v>560</v>
      </c>
      <c r="C69" s="30"/>
      <c r="D69" s="50"/>
      <c r="E69" s="50"/>
      <c r="F69" s="50"/>
      <c r="G69" s="30"/>
      <c r="H69" s="50"/>
      <c r="I69" s="50"/>
      <c r="J69" s="50"/>
    </row>
    <row r="70" spans="1:10">
      <c r="A70" s="11"/>
      <c r="B70" s="31" t="s">
        <v>579</v>
      </c>
      <c r="C70" s="25"/>
      <c r="D70" s="41"/>
      <c r="E70" s="41"/>
      <c r="F70" s="41"/>
      <c r="G70" s="25"/>
      <c r="H70" s="41"/>
      <c r="I70" s="41"/>
      <c r="J70" s="41"/>
    </row>
    <row r="71" spans="1:10">
      <c r="A71" s="11"/>
      <c r="B71" s="62" t="s">
        <v>557</v>
      </c>
      <c r="C71" s="50"/>
      <c r="D71" s="57">
        <v>34</v>
      </c>
      <c r="E71" s="57"/>
      <c r="F71" s="50"/>
      <c r="G71" s="50"/>
      <c r="H71" s="82" t="s">
        <v>580</v>
      </c>
      <c r="I71" s="82"/>
      <c r="J71" s="75" t="s">
        <v>269</v>
      </c>
    </row>
    <row r="72" spans="1:10">
      <c r="A72" s="11"/>
      <c r="B72" s="62"/>
      <c r="C72" s="50"/>
      <c r="D72" s="57"/>
      <c r="E72" s="57"/>
      <c r="F72" s="50"/>
      <c r="G72" s="50"/>
      <c r="H72" s="82"/>
      <c r="I72" s="82"/>
      <c r="J72" s="75"/>
    </row>
    <row r="73" spans="1:10">
      <c r="A73" s="11"/>
      <c r="B73" s="37" t="s">
        <v>561</v>
      </c>
      <c r="C73" s="25"/>
      <c r="D73" s="54" t="s">
        <v>581</v>
      </c>
      <c r="E73" s="54"/>
      <c r="F73" s="28" t="s">
        <v>269</v>
      </c>
      <c r="G73" s="25"/>
      <c r="H73" s="79" t="s">
        <v>582</v>
      </c>
      <c r="I73" s="79"/>
      <c r="J73" s="24" t="s">
        <v>269</v>
      </c>
    </row>
    <row r="74" spans="1:10">
      <c r="A74" s="11"/>
      <c r="B74" s="62" t="s">
        <v>583</v>
      </c>
      <c r="C74" s="50"/>
      <c r="D74" s="57" t="s">
        <v>584</v>
      </c>
      <c r="E74" s="57"/>
      <c r="F74" s="58" t="s">
        <v>269</v>
      </c>
      <c r="G74" s="50"/>
      <c r="H74" s="82">
        <v>919</v>
      </c>
      <c r="I74" s="82"/>
      <c r="J74" s="50"/>
    </row>
    <row r="75" spans="1:10">
      <c r="A75" s="11"/>
      <c r="B75" s="62"/>
      <c r="C75" s="50"/>
      <c r="D75" s="57"/>
      <c r="E75" s="57"/>
      <c r="F75" s="58"/>
      <c r="G75" s="50"/>
      <c r="H75" s="82"/>
      <c r="I75" s="82"/>
      <c r="J75" s="50"/>
    </row>
    <row r="76" spans="1:10">
      <c r="A76" s="11"/>
      <c r="B76" s="31" t="s">
        <v>585</v>
      </c>
      <c r="C76" s="25"/>
      <c r="D76" s="41"/>
      <c r="E76" s="41"/>
      <c r="F76" s="41"/>
      <c r="G76" s="25"/>
      <c r="H76" s="41"/>
      <c r="I76" s="41"/>
      <c r="J76" s="41"/>
    </row>
    <row r="77" spans="1:10">
      <c r="A77" s="11"/>
      <c r="B77" s="62" t="s">
        <v>557</v>
      </c>
      <c r="C77" s="50"/>
      <c r="D77" s="57" t="s">
        <v>267</v>
      </c>
      <c r="E77" s="57"/>
      <c r="F77" s="50"/>
      <c r="G77" s="50"/>
      <c r="H77" s="82" t="s">
        <v>586</v>
      </c>
      <c r="I77" s="82"/>
      <c r="J77" s="75" t="s">
        <v>269</v>
      </c>
    </row>
    <row r="78" spans="1:10" ht="15.75" thickBot="1">
      <c r="A78" s="11"/>
      <c r="B78" s="62"/>
      <c r="C78" s="50"/>
      <c r="D78" s="69"/>
      <c r="E78" s="69"/>
      <c r="F78" s="68"/>
      <c r="G78" s="50"/>
      <c r="H78" s="83"/>
      <c r="I78" s="83"/>
      <c r="J78" s="84"/>
    </row>
    <row r="79" spans="1:10" ht="24" thickBot="1">
      <c r="A79" s="11"/>
      <c r="B79" s="114" t="s">
        <v>587</v>
      </c>
      <c r="C79" s="25"/>
      <c r="D79" s="178" t="s">
        <v>588</v>
      </c>
      <c r="E79" s="178"/>
      <c r="F79" s="176" t="s">
        <v>269</v>
      </c>
      <c r="G79" s="25"/>
      <c r="H79" s="179" t="s">
        <v>589</v>
      </c>
      <c r="I79" s="179"/>
      <c r="J79" s="177" t="s">
        <v>269</v>
      </c>
    </row>
    <row r="80" spans="1:10">
      <c r="A80" s="11"/>
      <c r="B80" s="75" t="s">
        <v>590</v>
      </c>
      <c r="C80" s="50"/>
      <c r="D80" s="66" t="s">
        <v>266</v>
      </c>
      <c r="E80" s="63">
        <v>1630</v>
      </c>
      <c r="F80" s="64"/>
      <c r="G80" s="50"/>
      <c r="H80" s="90" t="s">
        <v>266</v>
      </c>
      <c r="I80" s="92" t="s">
        <v>591</v>
      </c>
      <c r="J80" s="90" t="s">
        <v>269</v>
      </c>
    </row>
    <row r="81" spans="1:18" ht="15.75" thickBot="1">
      <c r="A81" s="11"/>
      <c r="B81" s="75"/>
      <c r="C81" s="50"/>
      <c r="D81" s="70"/>
      <c r="E81" s="67"/>
      <c r="F81" s="68"/>
      <c r="G81" s="50"/>
      <c r="H81" s="84"/>
      <c r="I81" s="83"/>
      <c r="J81" s="84"/>
    </row>
    <row r="82" spans="1:18">
      <c r="A82" s="11" t="s">
        <v>1011</v>
      </c>
      <c r="B82" s="108" t="s">
        <v>592</v>
      </c>
      <c r="C82" s="108"/>
      <c r="D82" s="108"/>
      <c r="E82" s="108"/>
      <c r="F82" s="108"/>
      <c r="G82" s="108"/>
      <c r="H82" s="108"/>
      <c r="I82" s="108"/>
      <c r="J82" s="108"/>
      <c r="K82" s="108"/>
      <c r="L82" s="108"/>
      <c r="M82" s="108"/>
      <c r="N82" s="108"/>
      <c r="O82" s="108"/>
      <c r="P82" s="108"/>
      <c r="Q82" s="108"/>
      <c r="R82" s="108"/>
    </row>
    <row r="83" spans="1:18">
      <c r="A83" s="11"/>
      <c r="B83" s="39"/>
      <c r="C83" s="39"/>
      <c r="D83" s="39"/>
      <c r="E83" s="39"/>
      <c r="F83" s="39"/>
      <c r="G83" s="39"/>
      <c r="H83" s="39"/>
      <c r="I83" s="39"/>
      <c r="J83" s="39"/>
      <c r="K83" s="39"/>
      <c r="L83" s="39"/>
      <c r="M83" s="39"/>
      <c r="N83" s="39"/>
      <c r="O83" s="39"/>
      <c r="P83" s="39"/>
      <c r="Q83" s="39"/>
      <c r="R83" s="39"/>
    </row>
    <row r="84" spans="1:18">
      <c r="A84" s="11"/>
      <c r="B84" s="15"/>
      <c r="C84" s="15"/>
      <c r="D84" s="15"/>
      <c r="E84" s="15"/>
      <c r="F84" s="15"/>
      <c r="G84" s="15"/>
      <c r="H84" s="15"/>
      <c r="I84" s="15"/>
      <c r="J84" s="15"/>
      <c r="K84" s="15"/>
      <c r="L84" s="15"/>
      <c r="M84" s="15"/>
      <c r="N84" s="15"/>
      <c r="O84" s="15"/>
      <c r="P84" s="15"/>
      <c r="Q84" s="15"/>
      <c r="R84" s="15"/>
    </row>
    <row r="85" spans="1:18" ht="15.75" thickBot="1">
      <c r="A85" s="11"/>
      <c r="B85" s="94"/>
      <c r="C85" s="25"/>
      <c r="D85" s="180" t="s">
        <v>349</v>
      </c>
      <c r="E85" s="180"/>
      <c r="F85" s="180"/>
      <c r="G85" s="180"/>
      <c r="H85" s="180"/>
      <c r="I85" s="180"/>
      <c r="J85" s="180"/>
      <c r="K85" s="180"/>
      <c r="L85" s="180"/>
      <c r="M85" s="180"/>
      <c r="N85" s="180"/>
      <c r="O85" s="180"/>
      <c r="P85" s="180"/>
      <c r="Q85" s="180"/>
      <c r="R85" s="180"/>
    </row>
    <row r="86" spans="1:18">
      <c r="A86" s="11"/>
      <c r="B86" s="41"/>
      <c r="C86" s="41"/>
      <c r="D86" s="44" t="s">
        <v>593</v>
      </c>
      <c r="E86" s="44"/>
      <c r="F86" s="44"/>
      <c r="G86" s="46"/>
      <c r="H86" s="44" t="s">
        <v>594</v>
      </c>
      <c r="I86" s="44"/>
      <c r="J86" s="44"/>
      <c r="K86" s="46"/>
      <c r="L86" s="44" t="s">
        <v>596</v>
      </c>
      <c r="M86" s="44"/>
      <c r="N86" s="44"/>
      <c r="O86" s="46"/>
      <c r="P86" s="44" t="s">
        <v>598</v>
      </c>
      <c r="Q86" s="44"/>
      <c r="R86" s="44"/>
    </row>
    <row r="87" spans="1:18" ht="15.75" thickBot="1">
      <c r="A87" s="11"/>
      <c r="B87" s="42"/>
      <c r="C87" s="41"/>
      <c r="D87" s="40"/>
      <c r="E87" s="40"/>
      <c r="F87" s="40"/>
      <c r="G87" s="41"/>
      <c r="H87" s="40" t="s">
        <v>595</v>
      </c>
      <c r="I87" s="40"/>
      <c r="J87" s="40"/>
      <c r="K87" s="41"/>
      <c r="L87" s="40" t="s">
        <v>597</v>
      </c>
      <c r="M87" s="40"/>
      <c r="N87" s="40"/>
      <c r="O87" s="41"/>
      <c r="P87" s="40"/>
      <c r="Q87" s="40"/>
      <c r="R87" s="40"/>
    </row>
    <row r="88" spans="1:18">
      <c r="A88" s="11"/>
      <c r="B88" s="28" t="s">
        <v>263</v>
      </c>
      <c r="C88" s="25"/>
      <c r="D88" s="46"/>
      <c r="E88" s="46"/>
      <c r="F88" s="46"/>
      <c r="G88" s="25"/>
      <c r="H88" s="46"/>
      <c r="I88" s="46"/>
      <c r="J88" s="46"/>
      <c r="K88" s="25"/>
      <c r="L88" s="46"/>
      <c r="M88" s="46"/>
      <c r="N88" s="46"/>
      <c r="O88" s="25"/>
      <c r="P88" s="46"/>
      <c r="Q88" s="46"/>
      <c r="R88" s="46"/>
    </row>
    <row r="89" spans="1:18">
      <c r="A89" s="11"/>
      <c r="B89" s="75" t="s">
        <v>86</v>
      </c>
      <c r="C89" s="50"/>
      <c r="D89" s="58" t="s">
        <v>266</v>
      </c>
      <c r="E89" s="57" t="s">
        <v>599</v>
      </c>
      <c r="F89" s="58" t="s">
        <v>269</v>
      </c>
      <c r="G89" s="113"/>
      <c r="H89" s="58" t="s">
        <v>266</v>
      </c>
      <c r="I89" s="56">
        <v>15819</v>
      </c>
      <c r="J89" s="50"/>
      <c r="K89" s="113"/>
      <c r="L89" s="58" t="s">
        <v>266</v>
      </c>
      <c r="M89" s="57" t="s">
        <v>600</v>
      </c>
      <c r="N89" s="58" t="s">
        <v>269</v>
      </c>
      <c r="O89" s="113"/>
      <c r="P89" s="58" t="s">
        <v>266</v>
      </c>
      <c r="Q89" s="57" t="s">
        <v>601</v>
      </c>
      <c r="R89" s="58" t="s">
        <v>269</v>
      </c>
    </row>
    <row r="90" spans="1:18">
      <c r="A90" s="11"/>
      <c r="B90" s="75"/>
      <c r="C90" s="50"/>
      <c r="D90" s="58"/>
      <c r="E90" s="57"/>
      <c r="F90" s="58"/>
      <c r="G90" s="113"/>
      <c r="H90" s="58"/>
      <c r="I90" s="56"/>
      <c r="J90" s="50"/>
      <c r="K90" s="113"/>
      <c r="L90" s="58"/>
      <c r="M90" s="57"/>
      <c r="N90" s="58"/>
      <c r="O90" s="113"/>
      <c r="P90" s="58"/>
      <c r="Q90" s="57"/>
      <c r="R90" s="58"/>
    </row>
    <row r="91" spans="1:18">
      <c r="A91" s="11"/>
      <c r="B91" s="48" t="s">
        <v>89</v>
      </c>
      <c r="C91" s="41"/>
      <c r="D91" s="54" t="s">
        <v>602</v>
      </c>
      <c r="E91" s="54"/>
      <c r="F91" s="52" t="s">
        <v>269</v>
      </c>
      <c r="G91" s="112"/>
      <c r="H91" s="53">
        <v>51557</v>
      </c>
      <c r="I91" s="53"/>
      <c r="J91" s="41"/>
      <c r="K91" s="112"/>
      <c r="L91" s="54" t="s">
        <v>603</v>
      </c>
      <c r="M91" s="54"/>
      <c r="N91" s="52" t="s">
        <v>269</v>
      </c>
      <c r="O91" s="112"/>
      <c r="P91" s="54" t="s">
        <v>307</v>
      </c>
      <c r="Q91" s="54"/>
      <c r="R91" s="52" t="s">
        <v>269</v>
      </c>
    </row>
    <row r="92" spans="1:18">
      <c r="A92" s="11"/>
      <c r="B92" s="48"/>
      <c r="C92" s="41"/>
      <c r="D92" s="54"/>
      <c r="E92" s="54"/>
      <c r="F92" s="52"/>
      <c r="G92" s="112"/>
      <c r="H92" s="53"/>
      <c r="I92" s="53"/>
      <c r="J92" s="41"/>
      <c r="K92" s="112"/>
      <c r="L92" s="54"/>
      <c r="M92" s="54"/>
      <c r="N92" s="52"/>
      <c r="O92" s="112"/>
      <c r="P92" s="54"/>
      <c r="Q92" s="54"/>
      <c r="R92" s="52"/>
    </row>
    <row r="93" spans="1:18">
      <c r="A93" s="11"/>
      <c r="B93" s="75" t="s">
        <v>604</v>
      </c>
      <c r="C93" s="50"/>
      <c r="D93" s="56">
        <v>26264</v>
      </c>
      <c r="E93" s="56"/>
      <c r="F93" s="50"/>
      <c r="G93" s="113"/>
      <c r="H93" s="57" t="s">
        <v>605</v>
      </c>
      <c r="I93" s="57"/>
      <c r="J93" s="58" t="s">
        <v>269</v>
      </c>
      <c r="K93" s="113"/>
      <c r="L93" s="56">
        <v>4085</v>
      </c>
      <c r="M93" s="56"/>
      <c r="N93" s="50"/>
      <c r="O93" s="113"/>
      <c r="P93" s="56">
        <v>24738</v>
      </c>
      <c r="Q93" s="56"/>
      <c r="R93" s="50"/>
    </row>
    <row r="94" spans="1:18">
      <c r="A94" s="11"/>
      <c r="B94" s="75"/>
      <c r="C94" s="50"/>
      <c r="D94" s="56"/>
      <c r="E94" s="56"/>
      <c r="F94" s="50"/>
      <c r="G94" s="113"/>
      <c r="H94" s="57"/>
      <c r="I94" s="57"/>
      <c r="J94" s="58"/>
      <c r="K94" s="113"/>
      <c r="L94" s="56"/>
      <c r="M94" s="56"/>
      <c r="N94" s="50"/>
      <c r="O94" s="113"/>
      <c r="P94" s="56"/>
      <c r="Q94" s="56"/>
      <c r="R94" s="50"/>
    </row>
    <row r="95" spans="1:18">
      <c r="A95" s="11"/>
      <c r="B95" s="48" t="s">
        <v>606</v>
      </c>
      <c r="C95" s="41"/>
      <c r="D95" s="54">
        <v>264</v>
      </c>
      <c r="E95" s="54"/>
      <c r="F95" s="41"/>
      <c r="G95" s="112"/>
      <c r="H95" s="54" t="s">
        <v>607</v>
      </c>
      <c r="I95" s="54"/>
      <c r="J95" s="52" t="s">
        <v>269</v>
      </c>
      <c r="K95" s="112"/>
      <c r="L95" s="54" t="s">
        <v>608</v>
      </c>
      <c r="M95" s="54"/>
      <c r="N95" s="52" t="s">
        <v>269</v>
      </c>
      <c r="O95" s="112"/>
      <c r="P95" s="54">
        <v>82</v>
      </c>
      <c r="Q95" s="54"/>
      <c r="R95" s="41"/>
    </row>
    <row r="96" spans="1:18" ht="15.75" thickBot="1">
      <c r="A96" s="11"/>
      <c r="B96" s="48"/>
      <c r="C96" s="41"/>
      <c r="D96" s="60"/>
      <c r="E96" s="60"/>
      <c r="F96" s="42"/>
      <c r="G96" s="112"/>
      <c r="H96" s="60"/>
      <c r="I96" s="60"/>
      <c r="J96" s="61"/>
      <c r="K96" s="112"/>
      <c r="L96" s="60"/>
      <c r="M96" s="60"/>
      <c r="N96" s="61"/>
      <c r="O96" s="112"/>
      <c r="P96" s="60"/>
      <c r="Q96" s="60"/>
      <c r="R96" s="42"/>
    </row>
    <row r="97" spans="1:18">
      <c r="A97" s="11"/>
      <c r="B97" s="75" t="s">
        <v>139</v>
      </c>
      <c r="C97" s="50"/>
      <c r="D97" s="66" t="s">
        <v>266</v>
      </c>
      <c r="E97" s="65" t="s">
        <v>609</v>
      </c>
      <c r="F97" s="66" t="s">
        <v>269</v>
      </c>
      <c r="G97" s="50"/>
      <c r="H97" s="66" t="s">
        <v>266</v>
      </c>
      <c r="I97" s="63">
        <v>44798</v>
      </c>
      <c r="J97" s="64"/>
      <c r="K97" s="50"/>
      <c r="L97" s="66" t="s">
        <v>266</v>
      </c>
      <c r="M97" s="63">
        <v>1686</v>
      </c>
      <c r="N97" s="64"/>
      <c r="O97" s="50"/>
      <c r="P97" s="66" t="s">
        <v>266</v>
      </c>
      <c r="Q97" s="65" t="s">
        <v>610</v>
      </c>
      <c r="R97" s="66" t="s">
        <v>269</v>
      </c>
    </row>
    <row r="98" spans="1:18" ht="15.75" thickBot="1">
      <c r="A98" s="11"/>
      <c r="B98" s="75"/>
      <c r="C98" s="50"/>
      <c r="D98" s="70"/>
      <c r="E98" s="69"/>
      <c r="F98" s="70"/>
      <c r="G98" s="50"/>
      <c r="H98" s="70"/>
      <c r="I98" s="67"/>
      <c r="J98" s="68"/>
      <c r="K98" s="50"/>
      <c r="L98" s="70"/>
      <c r="M98" s="67"/>
      <c r="N98" s="68"/>
      <c r="O98" s="50"/>
      <c r="P98" s="70"/>
      <c r="Q98" s="69"/>
      <c r="R98" s="70"/>
    </row>
    <row r="99" spans="1:18">
      <c r="A99" s="11"/>
      <c r="B99" s="39"/>
      <c r="C99" s="39"/>
      <c r="D99" s="39"/>
      <c r="E99" s="39"/>
      <c r="F99" s="39"/>
      <c r="G99" s="39"/>
      <c r="H99" s="39"/>
      <c r="I99" s="39"/>
      <c r="J99" s="39"/>
      <c r="K99" s="39"/>
      <c r="L99" s="39"/>
      <c r="M99" s="39"/>
      <c r="N99" s="39"/>
      <c r="O99" s="39"/>
      <c r="P99" s="39"/>
      <c r="Q99" s="39"/>
      <c r="R99" s="39"/>
    </row>
    <row r="100" spans="1:18">
      <c r="A100" s="11"/>
      <c r="B100" s="15"/>
      <c r="C100" s="15"/>
      <c r="D100" s="15"/>
      <c r="E100" s="15"/>
      <c r="F100" s="15"/>
      <c r="G100" s="15"/>
      <c r="H100" s="15"/>
      <c r="I100" s="15"/>
      <c r="J100" s="15"/>
      <c r="K100" s="15"/>
      <c r="L100" s="15"/>
      <c r="M100" s="15"/>
      <c r="N100" s="15"/>
      <c r="O100" s="15"/>
      <c r="P100" s="15"/>
      <c r="Q100" s="15"/>
      <c r="R100" s="15"/>
    </row>
    <row r="101" spans="1:18" ht="15.75" thickBot="1">
      <c r="A101" s="11"/>
      <c r="B101" s="94"/>
      <c r="C101" s="25"/>
      <c r="D101" s="180" t="s">
        <v>611</v>
      </c>
      <c r="E101" s="180"/>
      <c r="F101" s="180"/>
      <c r="G101" s="180"/>
      <c r="H101" s="180"/>
      <c r="I101" s="180"/>
      <c r="J101" s="180"/>
      <c r="K101" s="180"/>
      <c r="L101" s="180"/>
      <c r="M101" s="180"/>
      <c r="N101" s="180"/>
      <c r="O101" s="180"/>
      <c r="P101" s="180"/>
      <c r="Q101" s="180"/>
      <c r="R101" s="180"/>
    </row>
    <row r="102" spans="1:18">
      <c r="A102" s="11"/>
      <c r="B102" s="41"/>
      <c r="C102" s="41"/>
      <c r="D102" s="44" t="s">
        <v>593</v>
      </c>
      <c r="E102" s="44"/>
      <c r="F102" s="44"/>
      <c r="G102" s="46"/>
      <c r="H102" s="44" t="s">
        <v>594</v>
      </c>
      <c r="I102" s="44"/>
      <c r="J102" s="44"/>
      <c r="K102" s="46"/>
      <c r="L102" s="44" t="s">
        <v>596</v>
      </c>
      <c r="M102" s="44"/>
      <c r="N102" s="44"/>
      <c r="O102" s="46"/>
      <c r="P102" s="44" t="s">
        <v>598</v>
      </c>
      <c r="Q102" s="44"/>
      <c r="R102" s="44"/>
    </row>
    <row r="103" spans="1:18" ht="15.75" thickBot="1">
      <c r="A103" s="11"/>
      <c r="B103" s="42"/>
      <c r="C103" s="41"/>
      <c r="D103" s="40"/>
      <c r="E103" s="40"/>
      <c r="F103" s="40"/>
      <c r="G103" s="42"/>
      <c r="H103" s="40" t="s">
        <v>595</v>
      </c>
      <c r="I103" s="40"/>
      <c r="J103" s="40"/>
      <c r="K103" s="42"/>
      <c r="L103" s="40" t="s">
        <v>597</v>
      </c>
      <c r="M103" s="40"/>
      <c r="N103" s="40"/>
      <c r="O103" s="42"/>
      <c r="P103" s="40"/>
      <c r="Q103" s="40"/>
      <c r="R103" s="40"/>
    </row>
    <row r="104" spans="1:18">
      <c r="A104" s="11"/>
      <c r="B104" s="28" t="s">
        <v>263</v>
      </c>
      <c r="C104" s="25"/>
      <c r="D104" s="46"/>
      <c r="E104" s="46"/>
      <c r="F104" s="46"/>
      <c r="G104" s="25"/>
      <c r="H104" s="46"/>
      <c r="I104" s="46"/>
      <c r="J104" s="46"/>
      <c r="K104" s="25"/>
      <c r="L104" s="46"/>
      <c r="M104" s="46"/>
      <c r="N104" s="46"/>
      <c r="O104" s="25"/>
      <c r="P104" s="46"/>
      <c r="Q104" s="46"/>
      <c r="R104" s="46"/>
    </row>
    <row r="105" spans="1:18">
      <c r="A105" s="11"/>
      <c r="B105" s="75" t="s">
        <v>86</v>
      </c>
      <c r="C105" s="50"/>
      <c r="D105" s="75" t="s">
        <v>266</v>
      </c>
      <c r="E105" s="82">
        <v>507</v>
      </c>
      <c r="F105" s="50"/>
      <c r="G105" s="50"/>
      <c r="H105" s="75" t="s">
        <v>266</v>
      </c>
      <c r="I105" s="82" t="s">
        <v>612</v>
      </c>
      <c r="J105" s="75" t="s">
        <v>269</v>
      </c>
      <c r="K105" s="50"/>
      <c r="L105" s="75" t="s">
        <v>266</v>
      </c>
      <c r="M105" s="82" t="s">
        <v>613</v>
      </c>
      <c r="N105" s="75" t="s">
        <v>269</v>
      </c>
      <c r="O105" s="50"/>
      <c r="P105" s="75" t="s">
        <v>266</v>
      </c>
      <c r="Q105" s="82" t="s">
        <v>614</v>
      </c>
      <c r="R105" s="75" t="s">
        <v>269</v>
      </c>
    </row>
    <row r="106" spans="1:18">
      <c r="A106" s="11"/>
      <c r="B106" s="75"/>
      <c r="C106" s="50"/>
      <c r="D106" s="75"/>
      <c r="E106" s="82"/>
      <c r="F106" s="50"/>
      <c r="G106" s="50"/>
      <c r="H106" s="75"/>
      <c r="I106" s="82"/>
      <c r="J106" s="75"/>
      <c r="K106" s="50"/>
      <c r="L106" s="75"/>
      <c r="M106" s="82"/>
      <c r="N106" s="75"/>
      <c r="O106" s="50"/>
      <c r="P106" s="75"/>
      <c r="Q106" s="82"/>
      <c r="R106" s="75"/>
    </row>
    <row r="107" spans="1:18">
      <c r="A107" s="11"/>
      <c r="B107" s="48" t="s">
        <v>89</v>
      </c>
      <c r="C107" s="41"/>
      <c r="D107" s="79" t="s">
        <v>615</v>
      </c>
      <c r="E107" s="79"/>
      <c r="F107" s="48" t="s">
        <v>269</v>
      </c>
      <c r="G107" s="41"/>
      <c r="H107" s="78">
        <v>47202</v>
      </c>
      <c r="I107" s="78"/>
      <c r="J107" s="41"/>
      <c r="K107" s="41"/>
      <c r="L107" s="79" t="s">
        <v>616</v>
      </c>
      <c r="M107" s="79"/>
      <c r="N107" s="48" t="s">
        <v>269</v>
      </c>
      <c r="O107" s="41"/>
      <c r="P107" s="79" t="s">
        <v>617</v>
      </c>
      <c r="Q107" s="79"/>
      <c r="R107" s="48" t="s">
        <v>269</v>
      </c>
    </row>
    <row r="108" spans="1:18">
      <c r="A108" s="11"/>
      <c r="B108" s="48"/>
      <c r="C108" s="41"/>
      <c r="D108" s="79"/>
      <c r="E108" s="79"/>
      <c r="F108" s="48"/>
      <c r="G108" s="41"/>
      <c r="H108" s="78"/>
      <c r="I108" s="78"/>
      <c r="J108" s="41"/>
      <c r="K108" s="41"/>
      <c r="L108" s="79"/>
      <c r="M108" s="79"/>
      <c r="N108" s="48"/>
      <c r="O108" s="41"/>
      <c r="P108" s="79"/>
      <c r="Q108" s="79"/>
      <c r="R108" s="48"/>
    </row>
    <row r="109" spans="1:18">
      <c r="A109" s="11"/>
      <c r="B109" s="75" t="s">
        <v>604</v>
      </c>
      <c r="C109" s="50"/>
      <c r="D109" s="80">
        <v>16109</v>
      </c>
      <c r="E109" s="80"/>
      <c r="F109" s="50"/>
      <c r="G109" s="50"/>
      <c r="H109" s="82" t="s">
        <v>618</v>
      </c>
      <c r="I109" s="82"/>
      <c r="J109" s="75" t="s">
        <v>269</v>
      </c>
      <c r="K109" s="50"/>
      <c r="L109" s="80">
        <v>2609</v>
      </c>
      <c r="M109" s="80"/>
      <c r="N109" s="50"/>
      <c r="O109" s="50"/>
      <c r="P109" s="80">
        <v>30940</v>
      </c>
      <c r="Q109" s="80"/>
      <c r="R109" s="50"/>
    </row>
    <row r="110" spans="1:18">
      <c r="A110" s="11"/>
      <c r="B110" s="75"/>
      <c r="C110" s="50"/>
      <c r="D110" s="80"/>
      <c r="E110" s="80"/>
      <c r="F110" s="50"/>
      <c r="G110" s="50"/>
      <c r="H110" s="82"/>
      <c r="I110" s="82"/>
      <c r="J110" s="75"/>
      <c r="K110" s="50"/>
      <c r="L110" s="80"/>
      <c r="M110" s="80"/>
      <c r="N110" s="50"/>
      <c r="O110" s="50"/>
      <c r="P110" s="80"/>
      <c r="Q110" s="80"/>
      <c r="R110" s="50"/>
    </row>
    <row r="111" spans="1:18">
      <c r="A111" s="11"/>
      <c r="B111" s="48" t="s">
        <v>606</v>
      </c>
      <c r="C111" s="41"/>
      <c r="D111" s="79" t="s">
        <v>619</v>
      </c>
      <c r="E111" s="79"/>
      <c r="F111" s="48" t="s">
        <v>269</v>
      </c>
      <c r="G111" s="41"/>
      <c r="H111" s="79">
        <v>101</v>
      </c>
      <c r="I111" s="79"/>
      <c r="J111" s="41"/>
      <c r="K111" s="41"/>
      <c r="L111" s="79">
        <v>26</v>
      </c>
      <c r="M111" s="79"/>
      <c r="N111" s="41"/>
      <c r="O111" s="41"/>
      <c r="P111" s="79">
        <v>74</v>
      </c>
      <c r="Q111" s="79"/>
      <c r="R111" s="41"/>
    </row>
    <row r="112" spans="1:18" ht="15.75" thickBot="1">
      <c r="A112" s="11"/>
      <c r="B112" s="48"/>
      <c r="C112" s="41"/>
      <c r="D112" s="88"/>
      <c r="E112" s="88"/>
      <c r="F112" s="89"/>
      <c r="G112" s="41"/>
      <c r="H112" s="88"/>
      <c r="I112" s="88"/>
      <c r="J112" s="42"/>
      <c r="K112" s="41"/>
      <c r="L112" s="88"/>
      <c r="M112" s="88"/>
      <c r="N112" s="42"/>
      <c r="O112" s="41"/>
      <c r="P112" s="88"/>
      <c r="Q112" s="88"/>
      <c r="R112" s="42"/>
    </row>
    <row r="113" spans="1:18">
      <c r="A113" s="11"/>
      <c r="B113" s="75" t="s">
        <v>139</v>
      </c>
      <c r="C113" s="50"/>
      <c r="D113" s="90" t="s">
        <v>266</v>
      </c>
      <c r="E113" s="92" t="s">
        <v>620</v>
      </c>
      <c r="F113" s="90" t="s">
        <v>269</v>
      </c>
      <c r="G113" s="50"/>
      <c r="H113" s="90" t="s">
        <v>266</v>
      </c>
      <c r="I113" s="91">
        <v>32176</v>
      </c>
      <c r="J113" s="64"/>
      <c r="K113" s="50"/>
      <c r="L113" s="90" t="s">
        <v>266</v>
      </c>
      <c r="M113" s="92" t="s">
        <v>578</v>
      </c>
      <c r="N113" s="90" t="s">
        <v>269</v>
      </c>
      <c r="O113" s="50"/>
      <c r="P113" s="90" t="s">
        <v>266</v>
      </c>
      <c r="Q113" s="92" t="s">
        <v>621</v>
      </c>
      <c r="R113" s="90" t="s">
        <v>269</v>
      </c>
    </row>
    <row r="114" spans="1:18" ht="15.75" thickBot="1">
      <c r="A114" s="11"/>
      <c r="B114" s="75"/>
      <c r="C114" s="50"/>
      <c r="D114" s="84"/>
      <c r="E114" s="83"/>
      <c r="F114" s="84"/>
      <c r="G114" s="50"/>
      <c r="H114" s="84"/>
      <c r="I114" s="81"/>
      <c r="J114" s="68"/>
      <c r="K114" s="50"/>
      <c r="L114" s="84"/>
      <c r="M114" s="83"/>
      <c r="N114" s="84"/>
      <c r="O114" s="50"/>
      <c r="P114" s="84"/>
      <c r="Q114" s="83"/>
      <c r="R114" s="84"/>
    </row>
    <row r="115" spans="1:18">
      <c r="A115" s="11"/>
      <c r="B115" s="15"/>
      <c r="C115" s="15"/>
    </row>
    <row r="116" spans="1:18">
      <c r="A116" s="11"/>
      <c r="B116" s="93">
        <v>-1</v>
      </c>
      <c r="C116" s="118" t="s">
        <v>622</v>
      </c>
    </row>
    <row r="117" spans="1:18">
      <c r="A117" s="11"/>
      <c r="B117" s="15"/>
      <c r="C117" s="15"/>
    </row>
    <row r="118" spans="1:18" ht="56.25">
      <c r="A118" s="11"/>
      <c r="B118" s="93">
        <v>-2</v>
      </c>
      <c r="C118" s="121" t="s">
        <v>623</v>
      </c>
    </row>
    <row r="119" spans="1:18" ht="24" customHeight="1">
      <c r="A119" s="11" t="s">
        <v>1012</v>
      </c>
      <c r="B119" s="20" t="s">
        <v>1013</v>
      </c>
      <c r="C119" s="20"/>
      <c r="D119" s="20"/>
      <c r="E119" s="20"/>
      <c r="F119" s="20"/>
      <c r="G119" s="20"/>
      <c r="H119" s="20"/>
      <c r="I119" s="20"/>
      <c r="J119" s="20"/>
      <c r="K119" s="20"/>
      <c r="L119" s="20"/>
      <c r="M119" s="20"/>
      <c r="N119" s="20"/>
      <c r="O119" s="20"/>
      <c r="P119" s="20"/>
      <c r="Q119" s="20"/>
      <c r="R119" s="20"/>
    </row>
    <row r="120" spans="1:18">
      <c r="A120" s="11"/>
      <c r="B120" s="39"/>
      <c r="C120" s="39"/>
      <c r="D120" s="39"/>
      <c r="E120" s="39"/>
      <c r="F120" s="39"/>
      <c r="G120" s="39"/>
      <c r="H120" s="39"/>
      <c r="I120" s="39"/>
      <c r="J120" s="39"/>
      <c r="K120" s="39"/>
      <c r="L120" s="39"/>
      <c r="M120" s="39"/>
      <c r="N120" s="39"/>
      <c r="O120" s="39"/>
      <c r="P120" s="39"/>
      <c r="Q120" s="39"/>
      <c r="R120" s="39"/>
    </row>
    <row r="121" spans="1:18">
      <c r="A121" s="11"/>
      <c r="B121" s="15"/>
      <c r="C121" s="15"/>
      <c r="D121" s="15"/>
      <c r="E121" s="15"/>
      <c r="F121" s="15"/>
      <c r="G121" s="15"/>
      <c r="H121" s="15"/>
      <c r="I121" s="15"/>
      <c r="J121" s="15"/>
      <c r="K121" s="15"/>
      <c r="L121" s="15"/>
      <c r="M121" s="15"/>
      <c r="N121" s="15"/>
      <c r="O121" s="15"/>
      <c r="P121" s="15"/>
      <c r="Q121" s="15"/>
      <c r="R121" s="15"/>
    </row>
    <row r="122" spans="1:18" ht="15.75" thickBot="1">
      <c r="A122" s="11"/>
      <c r="B122" s="25"/>
      <c r="C122" s="25"/>
      <c r="D122" s="40" t="s">
        <v>253</v>
      </c>
      <c r="E122" s="40"/>
      <c r="F122" s="40"/>
      <c r="G122" s="40"/>
      <c r="H122" s="40"/>
      <c r="I122" s="40"/>
      <c r="J122" s="40"/>
      <c r="K122" s="25"/>
      <c r="L122" s="40" t="s">
        <v>285</v>
      </c>
      <c r="M122" s="40"/>
      <c r="N122" s="40"/>
      <c r="O122" s="40"/>
      <c r="P122" s="40"/>
      <c r="Q122" s="40"/>
      <c r="R122" s="40"/>
    </row>
    <row r="123" spans="1:18">
      <c r="A123" s="11"/>
      <c r="B123" s="112"/>
      <c r="C123" s="41"/>
      <c r="D123" s="44" t="s">
        <v>634</v>
      </c>
      <c r="E123" s="44"/>
      <c r="F123" s="44"/>
      <c r="G123" s="46"/>
      <c r="H123" s="44" t="s">
        <v>554</v>
      </c>
      <c r="I123" s="44"/>
      <c r="J123" s="44"/>
      <c r="K123" s="41"/>
      <c r="L123" s="44" t="s">
        <v>634</v>
      </c>
      <c r="M123" s="44"/>
      <c r="N123" s="44"/>
      <c r="O123" s="46"/>
      <c r="P123" s="44" t="s">
        <v>554</v>
      </c>
      <c r="Q123" s="44"/>
      <c r="R123" s="44"/>
    </row>
    <row r="124" spans="1:18" ht="15.75" thickBot="1">
      <c r="A124" s="11"/>
      <c r="B124" s="185"/>
      <c r="C124" s="41"/>
      <c r="D124" s="40"/>
      <c r="E124" s="40"/>
      <c r="F124" s="40"/>
      <c r="G124" s="41"/>
      <c r="H124" s="40"/>
      <c r="I124" s="40"/>
      <c r="J124" s="40"/>
      <c r="K124" s="41"/>
      <c r="L124" s="40"/>
      <c r="M124" s="40"/>
      <c r="N124" s="40"/>
      <c r="O124" s="41"/>
      <c r="P124" s="40"/>
      <c r="Q124" s="40"/>
      <c r="R124" s="40"/>
    </row>
    <row r="125" spans="1:18">
      <c r="A125" s="11"/>
      <c r="B125" s="28" t="s">
        <v>263</v>
      </c>
      <c r="C125" s="25"/>
      <c r="D125" s="46"/>
      <c r="E125" s="46"/>
      <c r="F125" s="46"/>
      <c r="G125" s="25"/>
      <c r="H125" s="46"/>
      <c r="I125" s="46"/>
      <c r="J125" s="46"/>
      <c r="K125" s="25"/>
      <c r="L125" s="46"/>
      <c r="M125" s="46"/>
      <c r="N125" s="46"/>
      <c r="O125" s="25"/>
      <c r="P125" s="46"/>
      <c r="Q125" s="46"/>
      <c r="R125" s="46"/>
    </row>
    <row r="126" spans="1:18" ht="23.25">
      <c r="A126" s="11"/>
      <c r="B126" s="29" t="s">
        <v>635</v>
      </c>
      <c r="C126" s="30"/>
      <c r="D126" s="50"/>
      <c r="E126" s="50"/>
      <c r="F126" s="50"/>
      <c r="G126" s="30"/>
      <c r="H126" s="50"/>
      <c r="I126" s="50"/>
      <c r="J126" s="50"/>
      <c r="K126" s="30"/>
      <c r="L126" s="50"/>
      <c r="M126" s="50"/>
      <c r="N126" s="50"/>
      <c r="O126" s="30"/>
      <c r="P126" s="50"/>
      <c r="Q126" s="50"/>
      <c r="R126" s="50"/>
    </row>
    <row r="127" spans="1:18">
      <c r="A127" s="11"/>
      <c r="B127" s="31" t="s">
        <v>636</v>
      </c>
      <c r="C127" s="25"/>
      <c r="D127" s="41"/>
      <c r="E127" s="41"/>
      <c r="F127" s="41"/>
      <c r="G127" s="25"/>
      <c r="H127" s="41"/>
      <c r="I127" s="41"/>
      <c r="J127" s="41"/>
      <c r="K127" s="25"/>
      <c r="L127" s="41"/>
      <c r="M127" s="41"/>
      <c r="N127" s="41"/>
      <c r="O127" s="25"/>
      <c r="P127" s="41"/>
      <c r="Q127" s="41"/>
      <c r="R127" s="41"/>
    </row>
    <row r="128" spans="1:18">
      <c r="A128" s="11"/>
      <c r="B128" s="62" t="s">
        <v>637</v>
      </c>
      <c r="C128" s="50"/>
      <c r="D128" s="58" t="s">
        <v>266</v>
      </c>
      <c r="E128" s="56">
        <v>111871</v>
      </c>
      <c r="F128" s="50"/>
      <c r="G128" s="50"/>
      <c r="H128" s="58" t="s">
        <v>266</v>
      </c>
      <c r="I128" s="56">
        <v>227632</v>
      </c>
      <c r="J128" s="50"/>
      <c r="K128" s="50"/>
      <c r="L128" s="75" t="s">
        <v>266</v>
      </c>
      <c r="M128" s="80">
        <v>118602</v>
      </c>
      <c r="N128" s="50"/>
      <c r="O128" s="50"/>
      <c r="P128" s="75" t="s">
        <v>266</v>
      </c>
      <c r="Q128" s="80">
        <v>227781</v>
      </c>
      <c r="R128" s="50"/>
    </row>
    <row r="129" spans="1:18">
      <c r="A129" s="11"/>
      <c r="B129" s="62"/>
      <c r="C129" s="50"/>
      <c r="D129" s="58"/>
      <c r="E129" s="56"/>
      <c r="F129" s="50"/>
      <c r="G129" s="50"/>
      <c r="H129" s="58"/>
      <c r="I129" s="56"/>
      <c r="J129" s="50"/>
      <c r="K129" s="50"/>
      <c r="L129" s="75"/>
      <c r="M129" s="80"/>
      <c r="N129" s="50"/>
      <c r="O129" s="50"/>
      <c r="P129" s="75"/>
      <c r="Q129" s="80"/>
      <c r="R129" s="50"/>
    </row>
    <row r="130" spans="1:18">
      <c r="A130" s="11"/>
      <c r="B130" s="71" t="s">
        <v>638</v>
      </c>
      <c r="C130" s="41"/>
      <c r="D130" s="53">
        <v>5538</v>
      </c>
      <c r="E130" s="53"/>
      <c r="F130" s="41"/>
      <c r="G130" s="41"/>
      <c r="H130" s="53">
        <v>81013</v>
      </c>
      <c r="I130" s="53"/>
      <c r="J130" s="41"/>
      <c r="K130" s="41"/>
      <c r="L130" s="78">
        <v>5166</v>
      </c>
      <c r="M130" s="78"/>
      <c r="N130" s="41"/>
      <c r="O130" s="41"/>
      <c r="P130" s="78">
        <v>59144</v>
      </c>
      <c r="Q130" s="78"/>
      <c r="R130" s="41"/>
    </row>
    <row r="131" spans="1:18" ht="15.75" thickBot="1">
      <c r="A131" s="11"/>
      <c r="B131" s="71"/>
      <c r="C131" s="41"/>
      <c r="D131" s="59"/>
      <c r="E131" s="59"/>
      <c r="F131" s="42"/>
      <c r="G131" s="41"/>
      <c r="H131" s="59"/>
      <c r="I131" s="59"/>
      <c r="J131" s="42"/>
      <c r="K131" s="41"/>
      <c r="L131" s="87"/>
      <c r="M131" s="87"/>
      <c r="N131" s="42"/>
      <c r="O131" s="41"/>
      <c r="P131" s="87"/>
      <c r="Q131" s="87"/>
      <c r="R131" s="42"/>
    </row>
    <row r="132" spans="1:18">
      <c r="A132" s="11"/>
      <c r="B132" s="186" t="s">
        <v>639</v>
      </c>
      <c r="C132" s="50"/>
      <c r="D132" s="63">
        <v>117409</v>
      </c>
      <c r="E132" s="63"/>
      <c r="F132" s="64"/>
      <c r="G132" s="50"/>
      <c r="H132" s="63">
        <v>308645</v>
      </c>
      <c r="I132" s="63"/>
      <c r="J132" s="64"/>
      <c r="K132" s="50"/>
      <c r="L132" s="91">
        <v>123768</v>
      </c>
      <c r="M132" s="91"/>
      <c r="N132" s="64"/>
      <c r="O132" s="50"/>
      <c r="P132" s="91">
        <v>286925</v>
      </c>
      <c r="Q132" s="91"/>
      <c r="R132" s="64"/>
    </row>
    <row r="133" spans="1:18" ht="15.75" thickBot="1">
      <c r="A133" s="11"/>
      <c r="B133" s="186"/>
      <c r="C133" s="50"/>
      <c r="D133" s="67"/>
      <c r="E133" s="67"/>
      <c r="F133" s="68"/>
      <c r="G133" s="50"/>
      <c r="H133" s="67"/>
      <c r="I133" s="67"/>
      <c r="J133" s="68"/>
      <c r="K133" s="50"/>
      <c r="L133" s="81"/>
      <c r="M133" s="81"/>
      <c r="N133" s="68"/>
      <c r="O133" s="50"/>
      <c r="P133" s="81"/>
      <c r="Q133" s="81"/>
      <c r="R133" s="68"/>
    </row>
    <row r="134" spans="1:18" ht="23.25">
      <c r="A134" s="11"/>
      <c r="B134" s="31" t="s">
        <v>640</v>
      </c>
      <c r="C134" s="25"/>
      <c r="D134" s="46"/>
      <c r="E134" s="46"/>
      <c r="F134" s="46"/>
      <c r="G134" s="25"/>
      <c r="H134" s="46"/>
      <c r="I134" s="46"/>
      <c r="J134" s="46"/>
      <c r="K134" s="25"/>
      <c r="L134" s="46"/>
      <c r="M134" s="46"/>
      <c r="N134" s="46"/>
      <c r="O134" s="25"/>
      <c r="P134" s="46"/>
      <c r="Q134" s="46"/>
      <c r="R134" s="46"/>
    </row>
    <row r="135" spans="1:18">
      <c r="A135" s="11"/>
      <c r="B135" s="36" t="s">
        <v>637</v>
      </c>
      <c r="C135" s="30"/>
      <c r="D135" s="57" t="s">
        <v>641</v>
      </c>
      <c r="E135" s="57"/>
      <c r="F135" s="34" t="s">
        <v>269</v>
      </c>
      <c r="G135" s="30"/>
      <c r="H135" s="57" t="s">
        <v>642</v>
      </c>
      <c r="I135" s="57"/>
      <c r="J135" s="34" t="s">
        <v>269</v>
      </c>
      <c r="K135" s="30"/>
      <c r="L135" s="82" t="s">
        <v>643</v>
      </c>
      <c r="M135" s="82"/>
      <c r="N135" s="29" t="s">
        <v>269</v>
      </c>
      <c r="O135" s="30"/>
      <c r="P135" s="82" t="s">
        <v>644</v>
      </c>
      <c r="Q135" s="82"/>
      <c r="R135" s="29" t="s">
        <v>269</v>
      </c>
    </row>
    <row r="136" spans="1:18">
      <c r="A136" s="11"/>
      <c r="B136" s="71" t="s">
        <v>638</v>
      </c>
      <c r="C136" s="41"/>
      <c r="D136" s="53">
        <v>28450</v>
      </c>
      <c r="E136" s="53"/>
      <c r="F136" s="41"/>
      <c r="G136" s="41"/>
      <c r="H136" s="54" t="s">
        <v>645</v>
      </c>
      <c r="I136" s="54"/>
      <c r="J136" s="52" t="s">
        <v>269</v>
      </c>
      <c r="K136" s="41"/>
      <c r="L136" s="78">
        <v>22560</v>
      </c>
      <c r="M136" s="78"/>
      <c r="N136" s="41"/>
      <c r="O136" s="41"/>
      <c r="P136" s="79" t="s">
        <v>646</v>
      </c>
      <c r="Q136" s="79"/>
      <c r="R136" s="48" t="s">
        <v>269</v>
      </c>
    </row>
    <row r="137" spans="1:18" ht="15.75" thickBot="1">
      <c r="A137" s="11"/>
      <c r="B137" s="71"/>
      <c r="C137" s="41"/>
      <c r="D137" s="59"/>
      <c r="E137" s="59"/>
      <c r="F137" s="42"/>
      <c r="G137" s="41"/>
      <c r="H137" s="60"/>
      <c r="I137" s="60"/>
      <c r="J137" s="61"/>
      <c r="K137" s="41"/>
      <c r="L137" s="87"/>
      <c r="M137" s="87"/>
      <c r="N137" s="42"/>
      <c r="O137" s="41"/>
      <c r="P137" s="88"/>
      <c r="Q137" s="88"/>
      <c r="R137" s="89"/>
    </row>
    <row r="138" spans="1:18" ht="24" thickBot="1">
      <c r="A138" s="11"/>
      <c r="B138" s="181" t="s">
        <v>647</v>
      </c>
      <c r="C138" s="30"/>
      <c r="D138" s="187" t="s">
        <v>565</v>
      </c>
      <c r="E138" s="187"/>
      <c r="F138" s="182" t="s">
        <v>269</v>
      </c>
      <c r="G138" s="30"/>
      <c r="H138" s="187" t="s">
        <v>566</v>
      </c>
      <c r="I138" s="187"/>
      <c r="J138" s="182" t="s">
        <v>269</v>
      </c>
      <c r="K138" s="30"/>
      <c r="L138" s="188" t="s">
        <v>571</v>
      </c>
      <c r="M138" s="188"/>
      <c r="N138" s="184" t="s">
        <v>269</v>
      </c>
      <c r="O138" s="30"/>
      <c r="P138" s="188" t="s">
        <v>572</v>
      </c>
      <c r="Q138" s="188"/>
      <c r="R138" s="184" t="s">
        <v>269</v>
      </c>
    </row>
    <row r="139" spans="1:18">
      <c r="A139" s="11"/>
      <c r="B139" s="51" t="s">
        <v>648</v>
      </c>
      <c r="C139" s="41"/>
      <c r="D139" s="189"/>
      <c r="E139" s="189"/>
      <c r="F139" s="189"/>
      <c r="G139" s="41"/>
      <c r="H139" s="189"/>
      <c r="I139" s="189"/>
      <c r="J139" s="189"/>
      <c r="K139" s="41"/>
      <c r="L139" s="189"/>
      <c r="M139" s="189"/>
      <c r="N139" s="189"/>
      <c r="O139" s="41"/>
      <c r="P139" s="189"/>
      <c r="Q139" s="189"/>
      <c r="R139" s="189"/>
    </row>
    <row r="140" spans="1:18">
      <c r="A140" s="11"/>
      <c r="B140" s="51"/>
      <c r="C140" s="41"/>
      <c r="D140" s="112"/>
      <c r="E140" s="112"/>
      <c r="F140" s="112"/>
      <c r="G140" s="41"/>
      <c r="H140" s="112"/>
      <c r="I140" s="112"/>
      <c r="J140" s="112"/>
      <c r="K140" s="41"/>
      <c r="L140" s="112"/>
      <c r="M140" s="112"/>
      <c r="N140" s="112"/>
      <c r="O140" s="41"/>
      <c r="P140" s="112"/>
      <c r="Q140" s="112"/>
      <c r="R140" s="112"/>
    </row>
    <row r="141" spans="1:18">
      <c r="A141" s="11"/>
      <c r="B141" s="62" t="s">
        <v>637</v>
      </c>
      <c r="C141" s="50"/>
      <c r="D141" s="56">
        <v>15557</v>
      </c>
      <c r="E141" s="56"/>
      <c r="F141" s="50"/>
      <c r="G141" s="50"/>
      <c r="H141" s="56">
        <v>70791</v>
      </c>
      <c r="I141" s="56"/>
      <c r="J141" s="50"/>
      <c r="K141" s="50"/>
      <c r="L141" s="80">
        <v>18528</v>
      </c>
      <c r="M141" s="80"/>
      <c r="N141" s="50"/>
      <c r="O141" s="50"/>
      <c r="P141" s="80">
        <v>76712</v>
      </c>
      <c r="Q141" s="80"/>
      <c r="R141" s="50"/>
    </row>
    <row r="142" spans="1:18">
      <c r="A142" s="11"/>
      <c r="B142" s="62"/>
      <c r="C142" s="50"/>
      <c r="D142" s="56"/>
      <c r="E142" s="56"/>
      <c r="F142" s="50"/>
      <c r="G142" s="50"/>
      <c r="H142" s="56"/>
      <c r="I142" s="56"/>
      <c r="J142" s="50"/>
      <c r="K142" s="50"/>
      <c r="L142" s="80"/>
      <c r="M142" s="80"/>
      <c r="N142" s="50"/>
      <c r="O142" s="50"/>
      <c r="P142" s="80"/>
      <c r="Q142" s="80"/>
      <c r="R142" s="50"/>
    </row>
    <row r="143" spans="1:18">
      <c r="A143" s="11"/>
      <c r="B143" s="71" t="s">
        <v>638</v>
      </c>
      <c r="C143" s="41"/>
      <c r="D143" s="53">
        <v>33988</v>
      </c>
      <c r="E143" s="53"/>
      <c r="F143" s="41"/>
      <c r="G143" s="41"/>
      <c r="H143" s="54" t="s">
        <v>267</v>
      </c>
      <c r="I143" s="54"/>
      <c r="J143" s="41"/>
      <c r="K143" s="41"/>
      <c r="L143" s="78">
        <v>27726</v>
      </c>
      <c r="M143" s="78"/>
      <c r="N143" s="41"/>
      <c r="O143" s="41"/>
      <c r="P143" s="79" t="s">
        <v>267</v>
      </c>
      <c r="Q143" s="79"/>
      <c r="R143" s="41"/>
    </row>
    <row r="144" spans="1:18" ht="15.75" thickBot="1">
      <c r="A144" s="11"/>
      <c r="B144" s="71"/>
      <c r="C144" s="41"/>
      <c r="D144" s="59"/>
      <c r="E144" s="59"/>
      <c r="F144" s="42"/>
      <c r="G144" s="41"/>
      <c r="H144" s="60"/>
      <c r="I144" s="60"/>
      <c r="J144" s="42"/>
      <c r="K144" s="41"/>
      <c r="L144" s="87"/>
      <c r="M144" s="87"/>
      <c r="N144" s="42"/>
      <c r="O144" s="41"/>
      <c r="P144" s="88"/>
      <c r="Q144" s="88"/>
      <c r="R144" s="42"/>
    </row>
    <row r="145" spans="1:18">
      <c r="A145" s="11"/>
      <c r="B145" s="55" t="s">
        <v>649</v>
      </c>
      <c r="C145" s="50"/>
      <c r="D145" s="63">
        <v>49545</v>
      </c>
      <c r="E145" s="63"/>
      <c r="F145" s="64"/>
      <c r="G145" s="50"/>
      <c r="H145" s="63">
        <v>70791</v>
      </c>
      <c r="I145" s="63"/>
      <c r="J145" s="64"/>
      <c r="K145" s="50"/>
      <c r="L145" s="91">
        <v>46254</v>
      </c>
      <c r="M145" s="91"/>
      <c r="N145" s="64"/>
      <c r="O145" s="50"/>
      <c r="P145" s="91">
        <v>76712</v>
      </c>
      <c r="Q145" s="91"/>
      <c r="R145" s="64"/>
    </row>
    <row r="146" spans="1:18">
      <c r="A146" s="11"/>
      <c r="B146" s="55"/>
      <c r="C146" s="50"/>
      <c r="D146" s="105"/>
      <c r="E146" s="105"/>
      <c r="F146" s="104"/>
      <c r="G146" s="50"/>
      <c r="H146" s="105"/>
      <c r="I146" s="105"/>
      <c r="J146" s="104"/>
      <c r="K146" s="50"/>
      <c r="L146" s="190"/>
      <c r="M146" s="190"/>
      <c r="N146" s="104"/>
      <c r="O146" s="50"/>
      <c r="P146" s="190"/>
      <c r="Q146" s="190"/>
      <c r="R146" s="104"/>
    </row>
    <row r="147" spans="1:18" ht="23.25">
      <c r="A147" s="11"/>
      <c r="B147" s="24" t="s">
        <v>650</v>
      </c>
      <c r="C147" s="25"/>
      <c r="D147" s="41"/>
      <c r="E147" s="41"/>
      <c r="F147" s="41"/>
      <c r="G147" s="25"/>
      <c r="H147" s="41"/>
      <c r="I147" s="41"/>
      <c r="J147" s="41"/>
      <c r="K147" s="25"/>
      <c r="L147" s="41"/>
      <c r="M147" s="41"/>
      <c r="N147" s="41"/>
      <c r="O147" s="25"/>
      <c r="P147" s="41"/>
      <c r="Q147" s="41"/>
      <c r="R147" s="41"/>
    </row>
    <row r="148" spans="1:18">
      <c r="A148" s="11"/>
      <c r="B148" s="32" t="s">
        <v>651</v>
      </c>
      <c r="C148" s="30"/>
      <c r="D148" s="50"/>
      <c r="E148" s="50"/>
      <c r="F148" s="50"/>
      <c r="G148" s="30"/>
      <c r="H148" s="50"/>
      <c r="I148" s="50"/>
      <c r="J148" s="50"/>
      <c r="K148" s="30"/>
      <c r="L148" s="50"/>
      <c r="M148" s="50"/>
      <c r="N148" s="50"/>
      <c r="O148" s="30"/>
      <c r="P148" s="50"/>
      <c r="Q148" s="50"/>
      <c r="R148" s="50"/>
    </row>
    <row r="149" spans="1:18">
      <c r="A149" s="11"/>
      <c r="B149" s="71" t="s">
        <v>637</v>
      </c>
      <c r="C149" s="41"/>
      <c r="D149" s="53">
        <v>7671</v>
      </c>
      <c r="E149" s="53"/>
      <c r="F149" s="41"/>
      <c r="G149" s="41"/>
      <c r="H149" s="54" t="s">
        <v>267</v>
      </c>
      <c r="I149" s="54"/>
      <c r="J149" s="41"/>
      <c r="K149" s="41"/>
      <c r="L149" s="78">
        <v>8699</v>
      </c>
      <c r="M149" s="78"/>
      <c r="N149" s="41"/>
      <c r="O149" s="41"/>
      <c r="P149" s="79" t="s">
        <v>267</v>
      </c>
      <c r="Q149" s="79"/>
      <c r="R149" s="41"/>
    </row>
    <row r="150" spans="1:18" ht="15.75" thickBot="1">
      <c r="A150" s="11"/>
      <c r="B150" s="71"/>
      <c r="C150" s="41"/>
      <c r="D150" s="59"/>
      <c r="E150" s="59"/>
      <c r="F150" s="42"/>
      <c r="G150" s="41"/>
      <c r="H150" s="60"/>
      <c r="I150" s="60"/>
      <c r="J150" s="42"/>
      <c r="K150" s="41"/>
      <c r="L150" s="87"/>
      <c r="M150" s="87"/>
      <c r="N150" s="42"/>
      <c r="O150" s="41"/>
      <c r="P150" s="88"/>
      <c r="Q150" s="88"/>
      <c r="R150" s="42"/>
    </row>
    <row r="151" spans="1:18">
      <c r="A151" s="11"/>
      <c r="B151" s="186" t="s">
        <v>652</v>
      </c>
      <c r="C151" s="50"/>
      <c r="D151" s="63">
        <v>7671</v>
      </c>
      <c r="E151" s="63"/>
      <c r="F151" s="64"/>
      <c r="G151" s="50"/>
      <c r="H151" s="65" t="s">
        <v>267</v>
      </c>
      <c r="I151" s="65"/>
      <c r="J151" s="64"/>
      <c r="K151" s="50"/>
      <c r="L151" s="91">
        <v>8699</v>
      </c>
      <c r="M151" s="91"/>
      <c r="N151" s="64"/>
      <c r="O151" s="50"/>
      <c r="P151" s="92" t="s">
        <v>267</v>
      </c>
      <c r="Q151" s="92"/>
      <c r="R151" s="64"/>
    </row>
    <row r="152" spans="1:18" ht="15.75" thickBot="1">
      <c r="A152" s="11"/>
      <c r="B152" s="186"/>
      <c r="C152" s="50"/>
      <c r="D152" s="67"/>
      <c r="E152" s="67"/>
      <c r="F152" s="68"/>
      <c r="G152" s="50"/>
      <c r="H152" s="69"/>
      <c r="I152" s="69"/>
      <c r="J152" s="68"/>
      <c r="K152" s="50"/>
      <c r="L152" s="81"/>
      <c r="M152" s="81"/>
      <c r="N152" s="68"/>
      <c r="O152" s="50"/>
      <c r="P152" s="83"/>
      <c r="Q152" s="83"/>
      <c r="R152" s="68"/>
    </row>
    <row r="153" spans="1:18">
      <c r="A153" s="11"/>
      <c r="B153" s="31" t="s">
        <v>653</v>
      </c>
      <c r="C153" s="25"/>
      <c r="D153" s="46"/>
      <c r="E153" s="46"/>
      <c r="F153" s="46"/>
      <c r="G153" s="25"/>
      <c r="H153" s="46"/>
      <c r="I153" s="46"/>
      <c r="J153" s="46"/>
      <c r="K153" s="25"/>
      <c r="L153" s="46"/>
      <c r="M153" s="46"/>
      <c r="N153" s="46"/>
      <c r="O153" s="25"/>
      <c r="P153" s="46"/>
      <c r="Q153" s="46"/>
      <c r="R153" s="46"/>
    </row>
    <row r="154" spans="1:18">
      <c r="A154" s="11"/>
      <c r="B154" s="62" t="s">
        <v>637</v>
      </c>
      <c r="C154" s="50"/>
      <c r="D154" s="56">
        <v>7886</v>
      </c>
      <c r="E154" s="56"/>
      <c r="F154" s="50"/>
      <c r="G154" s="50"/>
      <c r="H154" s="56">
        <v>70791</v>
      </c>
      <c r="I154" s="56"/>
      <c r="J154" s="50"/>
      <c r="K154" s="50"/>
      <c r="L154" s="80">
        <v>9829</v>
      </c>
      <c r="M154" s="80"/>
      <c r="N154" s="50"/>
      <c r="O154" s="50"/>
      <c r="P154" s="80">
        <v>76712</v>
      </c>
      <c r="Q154" s="80"/>
      <c r="R154" s="50"/>
    </row>
    <row r="155" spans="1:18">
      <c r="A155" s="11"/>
      <c r="B155" s="62"/>
      <c r="C155" s="50"/>
      <c r="D155" s="56"/>
      <c r="E155" s="56"/>
      <c r="F155" s="50"/>
      <c r="G155" s="50"/>
      <c r="H155" s="56"/>
      <c r="I155" s="56"/>
      <c r="J155" s="50"/>
      <c r="K155" s="50"/>
      <c r="L155" s="80"/>
      <c r="M155" s="80"/>
      <c r="N155" s="50"/>
      <c r="O155" s="50"/>
      <c r="P155" s="80"/>
      <c r="Q155" s="80"/>
      <c r="R155" s="50"/>
    </row>
    <row r="156" spans="1:18">
      <c r="A156" s="11"/>
      <c r="B156" s="71" t="s">
        <v>638</v>
      </c>
      <c r="C156" s="41"/>
      <c r="D156" s="53">
        <v>33988</v>
      </c>
      <c r="E156" s="53"/>
      <c r="F156" s="41"/>
      <c r="G156" s="41"/>
      <c r="H156" s="54" t="s">
        <v>267</v>
      </c>
      <c r="I156" s="54"/>
      <c r="J156" s="41"/>
      <c r="K156" s="41"/>
      <c r="L156" s="78">
        <v>27726</v>
      </c>
      <c r="M156" s="78"/>
      <c r="N156" s="41"/>
      <c r="O156" s="41"/>
      <c r="P156" s="79" t="s">
        <v>267</v>
      </c>
      <c r="Q156" s="79"/>
      <c r="R156" s="41"/>
    </row>
    <row r="157" spans="1:18" ht="15.75" thickBot="1">
      <c r="A157" s="11"/>
      <c r="B157" s="71"/>
      <c r="C157" s="41"/>
      <c r="D157" s="59"/>
      <c r="E157" s="59"/>
      <c r="F157" s="42"/>
      <c r="G157" s="41"/>
      <c r="H157" s="60"/>
      <c r="I157" s="60"/>
      <c r="J157" s="42"/>
      <c r="K157" s="41"/>
      <c r="L157" s="87"/>
      <c r="M157" s="87"/>
      <c r="N157" s="42"/>
      <c r="O157" s="41"/>
      <c r="P157" s="88"/>
      <c r="Q157" s="88"/>
      <c r="R157" s="42"/>
    </row>
    <row r="158" spans="1:18">
      <c r="A158" s="11"/>
      <c r="B158" s="186" t="s">
        <v>654</v>
      </c>
      <c r="C158" s="50"/>
      <c r="D158" s="66" t="s">
        <v>266</v>
      </c>
      <c r="E158" s="63">
        <v>41874</v>
      </c>
      <c r="F158" s="64"/>
      <c r="G158" s="50"/>
      <c r="H158" s="66" t="s">
        <v>266</v>
      </c>
      <c r="I158" s="63">
        <v>70791</v>
      </c>
      <c r="J158" s="64"/>
      <c r="K158" s="50"/>
      <c r="L158" s="90" t="s">
        <v>266</v>
      </c>
      <c r="M158" s="91">
        <v>37555</v>
      </c>
      <c r="N158" s="64"/>
      <c r="O158" s="50"/>
      <c r="P158" s="90" t="s">
        <v>266</v>
      </c>
      <c r="Q158" s="91">
        <v>76712</v>
      </c>
      <c r="R158" s="64"/>
    </row>
    <row r="159" spans="1:18" ht="15.75" thickBot="1">
      <c r="A159" s="11"/>
      <c r="B159" s="186"/>
      <c r="C159" s="50"/>
      <c r="D159" s="70"/>
      <c r="E159" s="67"/>
      <c r="F159" s="68"/>
      <c r="G159" s="50"/>
      <c r="H159" s="70"/>
      <c r="I159" s="67"/>
      <c r="J159" s="68"/>
      <c r="K159" s="50"/>
      <c r="L159" s="84"/>
      <c r="M159" s="81"/>
      <c r="N159" s="68"/>
      <c r="O159" s="50"/>
      <c r="P159" s="84"/>
      <c r="Q159" s="81"/>
      <c r="R159" s="68"/>
    </row>
    <row r="160" spans="1:18">
      <c r="A160" s="11"/>
      <c r="B160" s="191"/>
      <c r="C160" s="191"/>
      <c r="D160" s="191"/>
      <c r="E160" s="191"/>
      <c r="F160" s="191"/>
      <c r="G160" s="191"/>
      <c r="H160" s="191"/>
      <c r="I160" s="191"/>
      <c r="J160" s="191"/>
      <c r="K160" s="191"/>
      <c r="L160" s="191"/>
      <c r="M160" s="191"/>
      <c r="N160" s="191"/>
      <c r="O160" s="191"/>
      <c r="P160" s="191"/>
      <c r="Q160" s="191"/>
      <c r="R160" s="191"/>
    </row>
    <row r="161" spans="1:3">
      <c r="A161" s="11"/>
      <c r="B161" s="15"/>
      <c r="C161" s="15"/>
    </row>
    <row r="162" spans="1:3" ht="22.5">
      <c r="A162" s="11"/>
      <c r="B162" s="118" t="s">
        <v>453</v>
      </c>
      <c r="C162" s="121" t="s">
        <v>1014</v>
      </c>
    </row>
  </sheetData>
  <mergeCells count="703">
    <mergeCell ref="A119:A162"/>
    <mergeCell ref="B119:R119"/>
    <mergeCell ref="B160:R160"/>
    <mergeCell ref="B4:R4"/>
    <mergeCell ref="B59:R59"/>
    <mergeCell ref="A60:A81"/>
    <mergeCell ref="B60:R60"/>
    <mergeCell ref="A82:A118"/>
    <mergeCell ref="B82:R82"/>
    <mergeCell ref="N158:N159"/>
    <mergeCell ref="O158:O159"/>
    <mergeCell ref="P158:P159"/>
    <mergeCell ref="Q158:Q159"/>
    <mergeCell ref="R158:R159"/>
    <mergeCell ref="A1:A2"/>
    <mergeCell ref="B1:R1"/>
    <mergeCell ref="B2:R2"/>
    <mergeCell ref="B3:R3"/>
    <mergeCell ref="A4:A59"/>
    <mergeCell ref="H158:H159"/>
    <mergeCell ref="I158:I159"/>
    <mergeCell ref="J158:J159"/>
    <mergeCell ref="K158:K159"/>
    <mergeCell ref="L158:L159"/>
    <mergeCell ref="M158:M159"/>
    <mergeCell ref="N156:N157"/>
    <mergeCell ref="O156:O157"/>
    <mergeCell ref="P156:Q157"/>
    <mergeCell ref="R156:R157"/>
    <mergeCell ref="B158:B159"/>
    <mergeCell ref="C158:C159"/>
    <mergeCell ref="D158:D159"/>
    <mergeCell ref="E158:E159"/>
    <mergeCell ref="F158:F159"/>
    <mergeCell ref="G158:G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N151:N152"/>
    <mergeCell ref="O151:O152"/>
    <mergeCell ref="P151:Q152"/>
    <mergeCell ref="R151:R152"/>
    <mergeCell ref="D153:F153"/>
    <mergeCell ref="H153:J153"/>
    <mergeCell ref="L153:N153"/>
    <mergeCell ref="P153:R153"/>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R145:R146"/>
    <mergeCell ref="D147:F147"/>
    <mergeCell ref="H147:J147"/>
    <mergeCell ref="L147:N147"/>
    <mergeCell ref="P147:R147"/>
    <mergeCell ref="D148:F148"/>
    <mergeCell ref="H148:J148"/>
    <mergeCell ref="L148:N148"/>
    <mergeCell ref="P148:R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K139:K140"/>
    <mergeCell ref="L139:N140"/>
    <mergeCell ref="O139:O140"/>
    <mergeCell ref="P139:R140"/>
    <mergeCell ref="B141:B142"/>
    <mergeCell ref="C141:C142"/>
    <mergeCell ref="D141:E142"/>
    <mergeCell ref="F141:F142"/>
    <mergeCell ref="G141:G142"/>
    <mergeCell ref="H141:I142"/>
    <mergeCell ref="R136:R137"/>
    <mergeCell ref="D138:E138"/>
    <mergeCell ref="H138:I138"/>
    <mergeCell ref="L138:M138"/>
    <mergeCell ref="P138:Q138"/>
    <mergeCell ref="B139:B140"/>
    <mergeCell ref="C139:C140"/>
    <mergeCell ref="D139:F140"/>
    <mergeCell ref="G139:G140"/>
    <mergeCell ref="H139:J140"/>
    <mergeCell ref="J136:J137"/>
    <mergeCell ref="K136:K137"/>
    <mergeCell ref="L136:M137"/>
    <mergeCell ref="N136:N137"/>
    <mergeCell ref="O136:O137"/>
    <mergeCell ref="P136:Q137"/>
    <mergeCell ref="D135:E135"/>
    <mergeCell ref="H135:I135"/>
    <mergeCell ref="L135:M135"/>
    <mergeCell ref="P135:Q135"/>
    <mergeCell ref="B136:B137"/>
    <mergeCell ref="C136:C137"/>
    <mergeCell ref="D136:E137"/>
    <mergeCell ref="F136:F137"/>
    <mergeCell ref="G136:G137"/>
    <mergeCell ref="H136:I137"/>
    <mergeCell ref="L132:M133"/>
    <mergeCell ref="N132:N133"/>
    <mergeCell ref="O132:O133"/>
    <mergeCell ref="P132:Q133"/>
    <mergeCell ref="R132:R133"/>
    <mergeCell ref="D134:F134"/>
    <mergeCell ref="H134:J134"/>
    <mergeCell ref="L134:N134"/>
    <mergeCell ref="P134:R134"/>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6:F126"/>
    <mergeCell ref="H126:J126"/>
    <mergeCell ref="L126:N126"/>
    <mergeCell ref="P126:R126"/>
    <mergeCell ref="D127:F127"/>
    <mergeCell ref="H127:J127"/>
    <mergeCell ref="L127:N127"/>
    <mergeCell ref="P127:R127"/>
    <mergeCell ref="L123:N124"/>
    <mergeCell ref="O123:O124"/>
    <mergeCell ref="P123:R124"/>
    <mergeCell ref="D125:F125"/>
    <mergeCell ref="H125:J125"/>
    <mergeCell ref="L125:N125"/>
    <mergeCell ref="P125:R125"/>
    <mergeCell ref="B123:B124"/>
    <mergeCell ref="C123:C124"/>
    <mergeCell ref="D123:F124"/>
    <mergeCell ref="G123:G124"/>
    <mergeCell ref="H123:J124"/>
    <mergeCell ref="K123:K124"/>
    <mergeCell ref="P113:P114"/>
    <mergeCell ref="Q113:Q114"/>
    <mergeCell ref="R113:R114"/>
    <mergeCell ref="B120:R120"/>
    <mergeCell ref="D122:J122"/>
    <mergeCell ref="L122:R122"/>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H103:J103"/>
    <mergeCell ref="K102:K103"/>
    <mergeCell ref="L102:N102"/>
    <mergeCell ref="L103:N103"/>
    <mergeCell ref="O102:O103"/>
    <mergeCell ref="P102:R103"/>
    <mergeCell ref="P97:P98"/>
    <mergeCell ref="Q97:Q98"/>
    <mergeCell ref="R97:R98"/>
    <mergeCell ref="B99:R99"/>
    <mergeCell ref="D101:R101"/>
    <mergeCell ref="B102:B103"/>
    <mergeCell ref="C102:C103"/>
    <mergeCell ref="D102:F103"/>
    <mergeCell ref="G102:G103"/>
    <mergeCell ref="H102:J102"/>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L86:N86"/>
    <mergeCell ref="L87:N87"/>
    <mergeCell ref="O86:O87"/>
    <mergeCell ref="P86:R87"/>
    <mergeCell ref="D88:F88"/>
    <mergeCell ref="H88:J88"/>
    <mergeCell ref="L88:N88"/>
    <mergeCell ref="P88:R88"/>
    <mergeCell ref="J80:J81"/>
    <mergeCell ref="B83:R83"/>
    <mergeCell ref="D85:R85"/>
    <mergeCell ref="B86:B87"/>
    <mergeCell ref="C86:C87"/>
    <mergeCell ref="D86:F87"/>
    <mergeCell ref="G86:G87"/>
    <mergeCell ref="H86:J86"/>
    <mergeCell ref="H87:J87"/>
    <mergeCell ref="K86:K87"/>
    <mergeCell ref="D79:E79"/>
    <mergeCell ref="H79:I79"/>
    <mergeCell ref="B80:B81"/>
    <mergeCell ref="C80:C81"/>
    <mergeCell ref="D80:D81"/>
    <mergeCell ref="E80:E81"/>
    <mergeCell ref="F80:F81"/>
    <mergeCell ref="G80:G81"/>
    <mergeCell ref="H80:H81"/>
    <mergeCell ref="I80:I81"/>
    <mergeCell ref="J74:J75"/>
    <mergeCell ref="D76:F76"/>
    <mergeCell ref="H76:J76"/>
    <mergeCell ref="B77:B78"/>
    <mergeCell ref="C77:C78"/>
    <mergeCell ref="D77:E78"/>
    <mergeCell ref="F77:F78"/>
    <mergeCell ref="G77:G78"/>
    <mergeCell ref="H77:I78"/>
    <mergeCell ref="J77:J78"/>
    <mergeCell ref="H71:I72"/>
    <mergeCell ref="J71:J72"/>
    <mergeCell ref="D73:E73"/>
    <mergeCell ref="H73:I73"/>
    <mergeCell ref="B74:B75"/>
    <mergeCell ref="C74:C75"/>
    <mergeCell ref="D74:E75"/>
    <mergeCell ref="F74:F75"/>
    <mergeCell ref="G74:G75"/>
    <mergeCell ref="H74:I75"/>
    <mergeCell ref="J67:J68"/>
    <mergeCell ref="D69:F69"/>
    <mergeCell ref="H69:J69"/>
    <mergeCell ref="D70:F70"/>
    <mergeCell ref="H70:J70"/>
    <mergeCell ref="B71:B72"/>
    <mergeCell ref="C71:C72"/>
    <mergeCell ref="D71:E72"/>
    <mergeCell ref="F71:F72"/>
    <mergeCell ref="G71:G72"/>
    <mergeCell ref="D66:F66"/>
    <mergeCell ref="H66:J66"/>
    <mergeCell ref="B67:B68"/>
    <mergeCell ref="C67:C68"/>
    <mergeCell ref="D67:D68"/>
    <mergeCell ref="E67:E68"/>
    <mergeCell ref="F67:F68"/>
    <mergeCell ref="G67:G68"/>
    <mergeCell ref="H67:H68"/>
    <mergeCell ref="I67:I68"/>
    <mergeCell ref="B61:J61"/>
    <mergeCell ref="D63:J63"/>
    <mergeCell ref="D64:F64"/>
    <mergeCell ref="H64:J64"/>
    <mergeCell ref="D65:F65"/>
    <mergeCell ref="H65:J65"/>
    <mergeCell ref="I55:I56"/>
    <mergeCell ref="J55:J56"/>
    <mergeCell ref="K55:K56"/>
    <mergeCell ref="L55:L56"/>
    <mergeCell ref="M55:M56"/>
    <mergeCell ref="N55:N56"/>
    <mergeCell ref="L52:M53"/>
    <mergeCell ref="N52:N53"/>
    <mergeCell ref="D54:F54"/>
    <mergeCell ref="H54:I54"/>
    <mergeCell ref="L54:M54"/>
    <mergeCell ref="B55:B56"/>
    <mergeCell ref="C55:C56"/>
    <mergeCell ref="D55:F56"/>
    <mergeCell ref="G55:G56"/>
    <mergeCell ref="H55:H56"/>
    <mergeCell ref="N50:N51"/>
    <mergeCell ref="B52:B53"/>
    <mergeCell ref="C52:C53"/>
    <mergeCell ref="D52:D53"/>
    <mergeCell ref="E52:E53"/>
    <mergeCell ref="F52:F53"/>
    <mergeCell ref="G52:G53"/>
    <mergeCell ref="H52:I53"/>
    <mergeCell ref="J52:J53"/>
    <mergeCell ref="K52:K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L34:N34"/>
    <mergeCell ref="L35:N35"/>
    <mergeCell ref="D36:F36"/>
    <mergeCell ref="H36:J36"/>
    <mergeCell ref="L36:N36"/>
    <mergeCell ref="D37:F37"/>
    <mergeCell ref="H37:J37"/>
    <mergeCell ref="L37:N37"/>
    <mergeCell ref="B31:N31"/>
    <mergeCell ref="D33:N33"/>
    <mergeCell ref="B34:B35"/>
    <mergeCell ref="C34:C35"/>
    <mergeCell ref="D34:F34"/>
    <mergeCell ref="D35:F35"/>
    <mergeCell ref="G34:G35"/>
    <mergeCell ref="H34:J34"/>
    <mergeCell ref="H35:J35"/>
    <mergeCell ref="K34:K35"/>
    <mergeCell ref="I29:I30"/>
    <mergeCell ref="J29:J30"/>
    <mergeCell ref="K29:K30"/>
    <mergeCell ref="L29:L30"/>
    <mergeCell ref="M29:M30"/>
    <mergeCell ref="N29:N30"/>
    <mergeCell ref="L26:M27"/>
    <mergeCell ref="N26:N27"/>
    <mergeCell ref="D28:F28"/>
    <mergeCell ref="H28:I28"/>
    <mergeCell ref="L28:M28"/>
    <mergeCell ref="B29:B30"/>
    <mergeCell ref="C29:C30"/>
    <mergeCell ref="D29:F30"/>
    <mergeCell ref="G29:G30"/>
    <mergeCell ref="H29:H30"/>
    <mergeCell ref="N24:N25"/>
    <mergeCell ref="B26:B27"/>
    <mergeCell ref="C26:C27"/>
    <mergeCell ref="D26:D27"/>
    <mergeCell ref="E26:E27"/>
    <mergeCell ref="F26:F27"/>
    <mergeCell ref="G26:G27"/>
    <mergeCell ref="H26:I27"/>
    <mergeCell ref="J26:J27"/>
    <mergeCell ref="K26:K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L8:N9"/>
    <mergeCell ref="D10:F10"/>
    <mergeCell ref="H10:J10"/>
    <mergeCell ref="L10:N10"/>
    <mergeCell ref="D11:F11"/>
    <mergeCell ref="H11:J11"/>
    <mergeCell ref="L11:N11"/>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30">
      <c r="A1" s="1" t="s">
        <v>68</v>
      </c>
      <c r="B1" s="7" t="s">
        <v>2</v>
      </c>
      <c r="C1" s="7"/>
      <c r="D1" s="7" t="s">
        <v>28</v>
      </c>
    </row>
    <row r="2" spans="1:4" ht="30">
      <c r="A2" s="1" t="s">
        <v>69</v>
      </c>
      <c r="B2" s="7"/>
      <c r="C2" s="7"/>
      <c r="D2" s="7"/>
    </row>
    <row r="3" spans="1:4">
      <c r="A3" s="3" t="s">
        <v>29</v>
      </c>
      <c r="B3" s="4"/>
      <c r="C3" s="4"/>
      <c r="D3" s="4"/>
    </row>
    <row r="4" spans="1:4">
      <c r="A4" s="2" t="s">
        <v>70</v>
      </c>
      <c r="B4" s="8">
        <v>0</v>
      </c>
      <c r="C4" s="4"/>
      <c r="D4" s="8">
        <v>9167713</v>
      </c>
    </row>
    <row r="5" spans="1:4">
      <c r="A5" s="2" t="s">
        <v>71</v>
      </c>
      <c r="B5" s="4">
        <v>717</v>
      </c>
      <c r="C5" s="4"/>
      <c r="D5" s="6">
        <v>1404</v>
      </c>
    </row>
    <row r="6" spans="1:4">
      <c r="A6" s="2" t="s">
        <v>23</v>
      </c>
      <c r="B6" s="4"/>
      <c r="C6" s="4"/>
      <c r="D6" s="4"/>
    </row>
    <row r="7" spans="1:4">
      <c r="A7" s="3" t="s">
        <v>72</v>
      </c>
      <c r="B7" s="4"/>
      <c r="C7" s="4"/>
      <c r="D7" s="4"/>
    </row>
    <row r="8" spans="1:4" ht="17.25">
      <c r="A8" s="2" t="s">
        <v>73</v>
      </c>
      <c r="B8" s="8">
        <v>100</v>
      </c>
      <c r="C8" s="9" t="s">
        <v>74</v>
      </c>
      <c r="D8" s="8">
        <v>100</v>
      </c>
    </row>
    <row r="9" spans="1:4">
      <c r="A9" s="2" t="s">
        <v>75</v>
      </c>
      <c r="B9" s="6">
        <v>8244</v>
      </c>
      <c r="C9" s="4"/>
      <c r="D9" s="6">
        <v>8249</v>
      </c>
    </row>
    <row r="10" spans="1:4">
      <c r="A10" s="2" t="s">
        <v>76</v>
      </c>
      <c r="B10" s="6">
        <v>8244</v>
      </c>
      <c r="C10" s="4"/>
      <c r="D10" s="6">
        <v>8249</v>
      </c>
    </row>
    <row r="11" spans="1:4">
      <c r="A11" s="2" t="s">
        <v>25</v>
      </c>
      <c r="B11" s="4"/>
      <c r="C11" s="4"/>
      <c r="D11" s="4"/>
    </row>
    <row r="12" spans="1:4">
      <c r="A12" s="3" t="s">
        <v>72</v>
      </c>
      <c r="B12" s="4"/>
      <c r="C12" s="4"/>
      <c r="D12" s="4"/>
    </row>
    <row r="13" spans="1:4" ht="17.25">
      <c r="A13" s="2" t="s">
        <v>73</v>
      </c>
      <c r="B13" s="8">
        <v>100</v>
      </c>
      <c r="C13" s="9" t="s">
        <v>74</v>
      </c>
      <c r="D13" s="8">
        <v>100</v>
      </c>
    </row>
    <row r="14" spans="1:4">
      <c r="A14" s="2" t="s">
        <v>75</v>
      </c>
      <c r="B14" s="4">
        <v>314</v>
      </c>
      <c r="C14" s="4"/>
      <c r="D14" s="4">
        <v>332</v>
      </c>
    </row>
    <row r="15" spans="1:4">
      <c r="A15" s="2" t="s">
        <v>76</v>
      </c>
      <c r="B15" s="4">
        <v>314</v>
      </c>
      <c r="C15" s="4"/>
      <c r="D15" s="4">
        <v>332</v>
      </c>
    </row>
    <row r="16" spans="1:4">
      <c r="A16" s="2" t="s">
        <v>77</v>
      </c>
      <c r="B16" s="4"/>
      <c r="C16" s="4"/>
      <c r="D16" s="4"/>
    </row>
    <row r="17" spans="1:4">
      <c r="A17" s="3" t="s">
        <v>78</v>
      </c>
      <c r="B17" s="4"/>
      <c r="C17" s="4"/>
      <c r="D17" s="4"/>
    </row>
    <row r="18" spans="1:4">
      <c r="A18" s="2" t="s">
        <v>79</v>
      </c>
      <c r="B18" s="4">
        <v>0</v>
      </c>
      <c r="C18" s="4"/>
      <c r="D18" s="6">
        <v>499930</v>
      </c>
    </row>
    <row r="19" spans="1:4" ht="30">
      <c r="A19" s="2" t="s">
        <v>80</v>
      </c>
      <c r="B19" s="4"/>
      <c r="C19" s="4"/>
      <c r="D19" s="4"/>
    </row>
    <row r="20" spans="1:4">
      <c r="A20" s="3" t="s">
        <v>78</v>
      </c>
      <c r="B20" s="4"/>
      <c r="C20" s="4"/>
      <c r="D20" s="4"/>
    </row>
    <row r="21" spans="1:4">
      <c r="A21" s="2" t="s">
        <v>81</v>
      </c>
      <c r="B21" s="8">
        <v>499913</v>
      </c>
      <c r="C21" s="4"/>
      <c r="D21" s="8">
        <v>1499971</v>
      </c>
    </row>
    <row r="22" spans="1:4">
      <c r="A22" s="10"/>
      <c r="B22" s="10"/>
      <c r="C22" s="10"/>
      <c r="D22" s="10"/>
    </row>
    <row r="23" spans="1:4" ht="30" customHeight="1">
      <c r="A23" s="2" t="s">
        <v>74</v>
      </c>
      <c r="B23" s="11" t="s">
        <v>82</v>
      </c>
      <c r="C23" s="11"/>
      <c r="D23" s="11"/>
    </row>
  </sheetData>
  <mergeCells count="4">
    <mergeCell ref="B1:C2"/>
    <mergeCell ref="D1:D2"/>
    <mergeCell ref="A22:D22"/>
    <mergeCell ref="B23:D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6.5703125" bestFit="1" customWidth="1"/>
    <col min="2" max="2" width="30.5703125" bestFit="1" customWidth="1"/>
    <col min="3" max="3" width="26.140625" bestFit="1" customWidth="1"/>
    <col min="4" max="4" width="2.5703125" customWidth="1"/>
    <col min="5" max="5" width="12" customWidth="1"/>
    <col min="6" max="6" width="2.140625" customWidth="1"/>
    <col min="8" max="8" width="26.7109375" bestFit="1" customWidth="1"/>
    <col min="9" max="9" width="8.7109375" bestFit="1" customWidth="1"/>
    <col min="10" max="10" width="1.85546875" bestFit="1" customWidth="1"/>
    <col min="11" max="11" width="8.7109375" bestFit="1" customWidth="1"/>
    <col min="12" max="12" width="27.7109375" bestFit="1" customWidth="1"/>
    <col min="14" max="14" width="26.7109375" bestFit="1" customWidth="1"/>
  </cols>
  <sheetData>
    <row r="1" spans="1:14" ht="15" customHeight="1">
      <c r="A1" s="7" t="s">
        <v>10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56</v>
      </c>
      <c r="B3" s="10"/>
      <c r="C3" s="10"/>
      <c r="D3" s="10"/>
      <c r="E3" s="10"/>
      <c r="F3" s="10"/>
      <c r="G3" s="10"/>
      <c r="H3" s="10"/>
      <c r="I3" s="10"/>
      <c r="J3" s="10"/>
      <c r="K3" s="10"/>
      <c r="L3" s="10"/>
      <c r="M3" s="10"/>
      <c r="N3" s="10"/>
    </row>
    <row r="4" spans="1:14">
      <c r="A4" s="11" t="s">
        <v>1016</v>
      </c>
      <c r="B4" s="20" t="s">
        <v>1017</v>
      </c>
      <c r="C4" s="20"/>
      <c r="D4" s="20"/>
      <c r="E4" s="20"/>
      <c r="F4" s="20"/>
      <c r="G4" s="20"/>
      <c r="H4" s="20"/>
      <c r="I4" s="20"/>
      <c r="J4" s="20"/>
      <c r="K4" s="20"/>
      <c r="L4" s="20"/>
      <c r="M4" s="20"/>
      <c r="N4" s="20"/>
    </row>
    <row r="5" spans="1:14">
      <c r="A5" s="11"/>
      <c r="B5" s="39"/>
      <c r="C5" s="39"/>
      <c r="D5" s="39"/>
      <c r="E5" s="39"/>
      <c r="F5" s="39"/>
      <c r="G5" s="39"/>
      <c r="H5" s="39"/>
      <c r="I5" s="39"/>
      <c r="J5" s="39"/>
      <c r="K5" s="39"/>
      <c r="L5" s="39"/>
    </row>
    <row r="6" spans="1:14">
      <c r="A6" s="11"/>
      <c r="B6" s="15"/>
      <c r="C6" s="15"/>
      <c r="D6" s="15"/>
      <c r="E6" s="15"/>
      <c r="F6" s="15"/>
      <c r="G6" s="15"/>
      <c r="H6" s="15"/>
      <c r="I6" s="15"/>
      <c r="J6" s="15"/>
      <c r="K6" s="15"/>
      <c r="L6" s="15"/>
    </row>
    <row r="7" spans="1:14" ht="15.75" thickBot="1">
      <c r="A7" s="11"/>
      <c r="B7" s="35"/>
      <c r="C7" s="25"/>
      <c r="D7" s="40" t="s">
        <v>660</v>
      </c>
      <c r="E7" s="40"/>
      <c r="F7" s="40"/>
      <c r="G7" s="25"/>
      <c r="H7" s="40" t="s">
        <v>661</v>
      </c>
      <c r="I7" s="40"/>
      <c r="J7" s="40"/>
      <c r="K7" s="25"/>
      <c r="L7" s="26" t="s">
        <v>662</v>
      </c>
    </row>
    <row r="8" spans="1:14">
      <c r="A8" s="11"/>
      <c r="B8" s="28" t="s">
        <v>389</v>
      </c>
      <c r="C8" s="25"/>
      <c r="D8" s="46"/>
      <c r="E8" s="46"/>
      <c r="F8" s="46"/>
      <c r="G8" s="25"/>
      <c r="H8" s="46"/>
      <c r="I8" s="46"/>
      <c r="J8" s="46"/>
      <c r="K8" s="25"/>
      <c r="L8" s="25"/>
    </row>
    <row r="9" spans="1:14">
      <c r="A9" s="11"/>
      <c r="B9" s="75" t="s">
        <v>253</v>
      </c>
      <c r="C9" s="50"/>
      <c r="D9" s="58" t="s">
        <v>266</v>
      </c>
      <c r="E9" s="56">
        <v>14232389</v>
      </c>
      <c r="F9" s="50"/>
      <c r="G9" s="50"/>
      <c r="H9" s="58" t="s">
        <v>266</v>
      </c>
      <c r="I9" s="56">
        <v>14235342</v>
      </c>
      <c r="J9" s="50"/>
      <c r="K9" s="50"/>
      <c r="L9" s="57">
        <v>0.09</v>
      </c>
    </row>
    <row r="10" spans="1:14">
      <c r="A10" s="11"/>
      <c r="B10" s="75"/>
      <c r="C10" s="50"/>
      <c r="D10" s="58"/>
      <c r="E10" s="56"/>
      <c r="F10" s="50"/>
      <c r="G10" s="50"/>
      <c r="H10" s="58"/>
      <c r="I10" s="56"/>
      <c r="J10" s="50"/>
      <c r="K10" s="50"/>
      <c r="L10" s="57"/>
    </row>
    <row r="11" spans="1:14">
      <c r="A11" s="11"/>
      <c r="B11" s="48" t="s">
        <v>285</v>
      </c>
      <c r="C11" s="41"/>
      <c r="D11" s="48" t="s">
        <v>266</v>
      </c>
      <c r="E11" s="78">
        <v>14940178</v>
      </c>
      <c r="F11" s="41"/>
      <c r="G11" s="41"/>
      <c r="H11" s="48" t="s">
        <v>266</v>
      </c>
      <c r="I11" s="78">
        <v>14941527</v>
      </c>
      <c r="J11" s="41"/>
      <c r="K11" s="41"/>
      <c r="L11" s="79">
        <v>7.0000000000000007E-2</v>
      </c>
    </row>
    <row r="12" spans="1:14">
      <c r="A12" s="11"/>
      <c r="B12" s="48"/>
      <c r="C12" s="41"/>
      <c r="D12" s="48"/>
      <c r="E12" s="78"/>
      <c r="F12" s="41"/>
      <c r="G12" s="41"/>
      <c r="H12" s="48"/>
      <c r="I12" s="78"/>
      <c r="J12" s="41"/>
      <c r="K12" s="41"/>
      <c r="L12" s="79"/>
    </row>
    <row r="13" spans="1:14">
      <c r="A13" s="11"/>
      <c r="B13" s="15"/>
      <c r="C13" s="15"/>
    </row>
    <row r="14" spans="1:14">
      <c r="A14" s="11"/>
      <c r="B14" s="118" t="s">
        <v>453</v>
      </c>
      <c r="C14" s="94" t="s">
        <v>663</v>
      </c>
    </row>
    <row r="15" spans="1:14">
      <c r="A15" s="11" t="s">
        <v>1018</v>
      </c>
      <c r="B15" s="20" t="s">
        <v>665</v>
      </c>
      <c r="C15" s="20"/>
      <c r="D15" s="20"/>
      <c r="E15" s="20"/>
      <c r="F15" s="20"/>
      <c r="G15" s="20"/>
      <c r="H15" s="20"/>
      <c r="I15" s="20"/>
      <c r="J15" s="20"/>
      <c r="K15" s="20"/>
      <c r="L15" s="20"/>
      <c r="M15" s="20"/>
      <c r="N15" s="20"/>
    </row>
    <row r="16" spans="1:14">
      <c r="A16" s="11"/>
      <c r="B16" s="39"/>
      <c r="C16" s="39"/>
      <c r="D16" s="39"/>
      <c r="E16" s="39"/>
      <c r="F16" s="39"/>
      <c r="G16" s="39"/>
      <c r="H16" s="39"/>
      <c r="I16" s="39"/>
      <c r="J16" s="39"/>
      <c r="K16" s="39"/>
      <c r="L16" s="39"/>
      <c r="M16" s="39"/>
      <c r="N16" s="39"/>
    </row>
    <row r="17" spans="1:14">
      <c r="A17" s="11"/>
      <c r="B17" s="15"/>
      <c r="C17" s="15"/>
      <c r="D17" s="15"/>
      <c r="E17" s="15"/>
      <c r="F17" s="15"/>
      <c r="G17" s="15"/>
      <c r="H17" s="15"/>
      <c r="I17" s="15"/>
      <c r="J17" s="15"/>
      <c r="K17" s="15"/>
      <c r="L17" s="15"/>
      <c r="M17" s="15"/>
      <c r="N17" s="15"/>
    </row>
    <row r="18" spans="1:14" ht="15.75" thickBot="1">
      <c r="A18" s="11"/>
      <c r="B18" s="24"/>
      <c r="C18" s="25"/>
      <c r="D18" s="40" t="s">
        <v>253</v>
      </c>
      <c r="E18" s="40"/>
      <c r="F18" s="40"/>
      <c r="G18" s="40"/>
      <c r="H18" s="40"/>
      <c r="I18" s="25"/>
      <c r="J18" s="40" t="s">
        <v>285</v>
      </c>
      <c r="K18" s="40"/>
      <c r="L18" s="40"/>
      <c r="M18" s="40"/>
      <c r="N18" s="40"/>
    </row>
    <row r="19" spans="1:14" ht="15.75" thickBot="1">
      <c r="A19" s="11"/>
      <c r="B19" s="35"/>
      <c r="C19" s="25"/>
      <c r="D19" s="96" t="s">
        <v>387</v>
      </c>
      <c r="E19" s="96"/>
      <c r="F19" s="96"/>
      <c r="G19" s="25"/>
      <c r="H19" s="26" t="s">
        <v>388</v>
      </c>
      <c r="I19" s="25"/>
      <c r="J19" s="96" t="s">
        <v>387</v>
      </c>
      <c r="K19" s="96"/>
      <c r="L19" s="96"/>
      <c r="M19" s="25"/>
      <c r="N19" s="26" t="s">
        <v>388</v>
      </c>
    </row>
    <row r="20" spans="1:14">
      <c r="A20" s="11"/>
      <c r="B20" s="28" t="s">
        <v>389</v>
      </c>
      <c r="C20" s="25"/>
      <c r="D20" s="46"/>
      <c r="E20" s="46"/>
      <c r="F20" s="46"/>
      <c r="G20" s="25"/>
      <c r="H20" s="25"/>
      <c r="I20" s="25"/>
      <c r="J20" s="46"/>
      <c r="K20" s="46"/>
      <c r="L20" s="46"/>
      <c r="M20" s="25"/>
      <c r="N20" s="25"/>
    </row>
    <row r="21" spans="1:14">
      <c r="A21" s="11"/>
      <c r="B21" s="75" t="s">
        <v>332</v>
      </c>
      <c r="C21" s="50"/>
      <c r="D21" s="58" t="s">
        <v>266</v>
      </c>
      <c r="E21" s="56">
        <v>6293660</v>
      </c>
      <c r="F21" s="50"/>
      <c r="G21" s="50"/>
      <c r="H21" s="57">
        <v>0.63</v>
      </c>
      <c r="I21" s="50"/>
      <c r="J21" s="75" t="s">
        <v>266</v>
      </c>
      <c r="K21" s="80">
        <v>6209660</v>
      </c>
      <c r="L21" s="50"/>
      <c r="M21" s="50"/>
      <c r="N21" s="82">
        <v>0.37</v>
      </c>
    </row>
    <row r="22" spans="1:14">
      <c r="A22" s="11"/>
      <c r="B22" s="75"/>
      <c r="C22" s="50"/>
      <c r="D22" s="58"/>
      <c r="E22" s="56"/>
      <c r="F22" s="50"/>
      <c r="G22" s="50"/>
      <c r="H22" s="57"/>
      <c r="I22" s="50"/>
      <c r="J22" s="75"/>
      <c r="K22" s="80"/>
      <c r="L22" s="50"/>
      <c r="M22" s="50"/>
      <c r="N22" s="82"/>
    </row>
    <row r="23" spans="1:14">
      <c r="A23" s="11"/>
      <c r="B23" s="48" t="s">
        <v>390</v>
      </c>
      <c r="C23" s="41"/>
      <c r="D23" s="53">
        <v>1353000</v>
      </c>
      <c r="E23" s="53"/>
      <c r="F23" s="41"/>
      <c r="G23" s="41"/>
      <c r="H23" s="54">
        <v>0.74</v>
      </c>
      <c r="I23" s="41"/>
      <c r="J23" s="78">
        <v>2813500</v>
      </c>
      <c r="K23" s="78"/>
      <c r="L23" s="41"/>
      <c r="M23" s="41"/>
      <c r="N23" s="79">
        <v>1.04</v>
      </c>
    </row>
    <row r="24" spans="1:14">
      <c r="A24" s="11"/>
      <c r="B24" s="48"/>
      <c r="C24" s="41"/>
      <c r="D24" s="53"/>
      <c r="E24" s="53"/>
      <c r="F24" s="41"/>
      <c r="G24" s="41"/>
      <c r="H24" s="54"/>
      <c r="I24" s="41"/>
      <c r="J24" s="78"/>
      <c r="K24" s="78"/>
      <c r="L24" s="41"/>
      <c r="M24" s="41"/>
      <c r="N24" s="79"/>
    </row>
    <row r="25" spans="1:14">
      <c r="A25" s="11"/>
      <c r="B25" s="75" t="s">
        <v>391</v>
      </c>
      <c r="C25" s="50"/>
      <c r="D25" s="56">
        <v>2463000</v>
      </c>
      <c r="E25" s="56"/>
      <c r="F25" s="50"/>
      <c r="G25" s="50"/>
      <c r="H25" s="57">
        <v>1.44</v>
      </c>
      <c r="I25" s="50"/>
      <c r="J25" s="80">
        <v>2558000</v>
      </c>
      <c r="K25" s="80"/>
      <c r="L25" s="50"/>
      <c r="M25" s="50"/>
      <c r="N25" s="82">
        <v>1.34</v>
      </c>
    </row>
    <row r="26" spans="1:14">
      <c r="A26" s="11"/>
      <c r="B26" s="75"/>
      <c r="C26" s="50"/>
      <c r="D26" s="56"/>
      <c r="E26" s="56"/>
      <c r="F26" s="50"/>
      <c r="G26" s="50"/>
      <c r="H26" s="57"/>
      <c r="I26" s="50"/>
      <c r="J26" s="80"/>
      <c r="K26" s="80"/>
      <c r="L26" s="50"/>
      <c r="M26" s="50"/>
      <c r="N26" s="82"/>
    </row>
    <row r="27" spans="1:14">
      <c r="A27" s="11"/>
      <c r="B27" s="48" t="s">
        <v>392</v>
      </c>
      <c r="C27" s="41"/>
      <c r="D27" s="53">
        <v>1545650</v>
      </c>
      <c r="E27" s="53"/>
      <c r="F27" s="41"/>
      <c r="G27" s="41"/>
      <c r="H27" s="54">
        <v>1.9</v>
      </c>
      <c r="I27" s="41"/>
      <c r="J27" s="78">
        <v>1524650</v>
      </c>
      <c r="K27" s="78"/>
      <c r="L27" s="41"/>
      <c r="M27" s="41"/>
      <c r="N27" s="79">
        <v>1.9</v>
      </c>
    </row>
    <row r="28" spans="1:14">
      <c r="A28" s="11"/>
      <c r="B28" s="48"/>
      <c r="C28" s="41"/>
      <c r="D28" s="53"/>
      <c r="E28" s="53"/>
      <c r="F28" s="41"/>
      <c r="G28" s="41"/>
      <c r="H28" s="54"/>
      <c r="I28" s="41"/>
      <c r="J28" s="78"/>
      <c r="K28" s="78"/>
      <c r="L28" s="41"/>
      <c r="M28" s="41"/>
      <c r="N28" s="79"/>
    </row>
    <row r="29" spans="1:14">
      <c r="A29" s="11"/>
      <c r="B29" s="75" t="s">
        <v>393</v>
      </c>
      <c r="C29" s="50"/>
      <c r="D29" s="56">
        <v>1851245</v>
      </c>
      <c r="E29" s="56"/>
      <c r="F29" s="50"/>
      <c r="G29" s="50"/>
      <c r="H29" s="57">
        <v>2.92</v>
      </c>
      <c r="I29" s="50"/>
      <c r="J29" s="80">
        <v>1958245</v>
      </c>
      <c r="K29" s="80"/>
      <c r="L29" s="50"/>
      <c r="M29" s="50"/>
      <c r="N29" s="82">
        <v>2.83</v>
      </c>
    </row>
    <row r="30" spans="1:14">
      <c r="A30" s="11"/>
      <c r="B30" s="75"/>
      <c r="C30" s="50"/>
      <c r="D30" s="56"/>
      <c r="E30" s="56"/>
      <c r="F30" s="50"/>
      <c r="G30" s="50"/>
      <c r="H30" s="57"/>
      <c r="I30" s="50"/>
      <c r="J30" s="80"/>
      <c r="K30" s="80"/>
      <c r="L30" s="50"/>
      <c r="M30" s="50"/>
      <c r="N30" s="82"/>
    </row>
    <row r="31" spans="1:14">
      <c r="A31" s="11"/>
      <c r="B31" s="48" t="s">
        <v>394</v>
      </c>
      <c r="C31" s="41"/>
      <c r="D31" s="53">
        <v>1319365</v>
      </c>
      <c r="E31" s="53"/>
      <c r="F31" s="41"/>
      <c r="G31" s="41"/>
      <c r="H31" s="54">
        <v>3.61</v>
      </c>
      <c r="I31" s="41"/>
      <c r="J31" s="78">
        <v>1681565</v>
      </c>
      <c r="K31" s="78"/>
      <c r="L31" s="41"/>
      <c r="M31" s="41"/>
      <c r="N31" s="79">
        <v>3.11</v>
      </c>
    </row>
    <row r="32" spans="1:14" ht="15.75" thickBot="1">
      <c r="A32" s="11"/>
      <c r="B32" s="48"/>
      <c r="C32" s="41"/>
      <c r="D32" s="59"/>
      <c r="E32" s="59"/>
      <c r="F32" s="42"/>
      <c r="G32" s="41"/>
      <c r="H32" s="54"/>
      <c r="I32" s="41"/>
      <c r="J32" s="87"/>
      <c r="K32" s="87"/>
      <c r="L32" s="42"/>
      <c r="M32" s="41"/>
      <c r="N32" s="79"/>
    </row>
    <row r="33" spans="1:14">
      <c r="A33" s="11"/>
      <c r="B33" s="109" t="s">
        <v>395</v>
      </c>
      <c r="C33" s="50"/>
      <c r="D33" s="63">
        <v>14825920</v>
      </c>
      <c r="E33" s="63"/>
      <c r="F33" s="64"/>
      <c r="G33" s="50"/>
      <c r="H33" s="57">
        <v>1.46</v>
      </c>
      <c r="I33" s="50"/>
      <c r="J33" s="91">
        <v>16745620</v>
      </c>
      <c r="K33" s="91"/>
      <c r="L33" s="64"/>
      <c r="M33" s="50"/>
      <c r="N33" s="82">
        <v>1.33</v>
      </c>
    </row>
    <row r="34" spans="1:14">
      <c r="A34" s="11"/>
      <c r="B34" s="109"/>
      <c r="C34" s="50"/>
      <c r="D34" s="56"/>
      <c r="E34" s="56"/>
      <c r="F34" s="50"/>
      <c r="G34" s="50"/>
      <c r="H34" s="57"/>
      <c r="I34" s="50"/>
      <c r="J34" s="80"/>
      <c r="K34" s="80"/>
      <c r="L34" s="50"/>
      <c r="M34" s="50"/>
      <c r="N34" s="82"/>
    </row>
    <row r="35" spans="1:14">
      <c r="A35" s="11"/>
      <c r="B35" s="48" t="s">
        <v>442</v>
      </c>
      <c r="C35" s="41"/>
      <c r="D35" s="53">
        <v>5030</v>
      </c>
      <c r="E35" s="53"/>
      <c r="F35" s="41"/>
      <c r="G35" s="41"/>
      <c r="H35" s="79"/>
      <c r="I35" s="41"/>
      <c r="J35" s="78">
        <v>5273</v>
      </c>
      <c r="K35" s="78"/>
      <c r="L35" s="41"/>
      <c r="M35" s="41"/>
      <c r="N35" s="79"/>
    </row>
    <row r="36" spans="1:14">
      <c r="A36" s="11"/>
      <c r="B36" s="48"/>
      <c r="C36" s="41"/>
      <c r="D36" s="53"/>
      <c r="E36" s="53"/>
      <c r="F36" s="41"/>
      <c r="G36" s="41"/>
      <c r="H36" s="79"/>
      <c r="I36" s="41"/>
      <c r="J36" s="78"/>
      <c r="K36" s="78"/>
      <c r="L36" s="41"/>
      <c r="M36" s="41"/>
      <c r="N36" s="79"/>
    </row>
    <row r="37" spans="1:14">
      <c r="A37" s="11"/>
      <c r="B37" s="29" t="s">
        <v>443</v>
      </c>
      <c r="C37" s="30"/>
      <c r="D37" s="57" t="s">
        <v>666</v>
      </c>
      <c r="E37" s="57"/>
      <c r="F37" s="34" t="s">
        <v>269</v>
      </c>
      <c r="G37" s="30"/>
      <c r="H37" s="77"/>
      <c r="I37" s="30"/>
      <c r="J37" s="82" t="s">
        <v>667</v>
      </c>
      <c r="K37" s="82"/>
      <c r="L37" s="29" t="s">
        <v>269</v>
      </c>
      <c r="M37" s="30"/>
      <c r="N37" s="77"/>
    </row>
    <row r="38" spans="1:14">
      <c r="A38" s="11"/>
      <c r="B38" s="48" t="s">
        <v>403</v>
      </c>
      <c r="C38" s="41"/>
      <c r="D38" s="53">
        <v>125492</v>
      </c>
      <c r="E38" s="53"/>
      <c r="F38" s="41"/>
      <c r="G38" s="41"/>
      <c r="H38" s="79"/>
      <c r="I38" s="41"/>
      <c r="J38" s="78">
        <v>107787</v>
      </c>
      <c r="K38" s="78"/>
      <c r="L38" s="41"/>
      <c r="M38" s="41"/>
      <c r="N38" s="79"/>
    </row>
    <row r="39" spans="1:14">
      <c r="A39" s="11"/>
      <c r="B39" s="48"/>
      <c r="C39" s="41"/>
      <c r="D39" s="53"/>
      <c r="E39" s="53"/>
      <c r="F39" s="41"/>
      <c r="G39" s="41"/>
      <c r="H39" s="79"/>
      <c r="I39" s="41"/>
      <c r="J39" s="78"/>
      <c r="K39" s="78"/>
      <c r="L39" s="41"/>
      <c r="M39" s="41"/>
      <c r="N39" s="79"/>
    </row>
    <row r="40" spans="1:14" ht="15.75" thickBot="1">
      <c r="A40" s="11"/>
      <c r="B40" s="29" t="s">
        <v>668</v>
      </c>
      <c r="C40" s="30"/>
      <c r="D40" s="69" t="s">
        <v>669</v>
      </c>
      <c r="E40" s="69"/>
      <c r="F40" s="116" t="s">
        <v>269</v>
      </c>
      <c r="G40" s="30"/>
      <c r="H40" s="30"/>
      <c r="I40" s="30"/>
      <c r="J40" s="83" t="s">
        <v>477</v>
      </c>
      <c r="K40" s="83"/>
      <c r="L40" s="117" t="s">
        <v>269</v>
      </c>
      <c r="M40" s="30"/>
      <c r="N40" s="30"/>
    </row>
    <row r="41" spans="1:14">
      <c r="A41" s="11"/>
      <c r="B41" s="48" t="s">
        <v>139</v>
      </c>
      <c r="C41" s="41"/>
      <c r="D41" s="74" t="s">
        <v>266</v>
      </c>
      <c r="E41" s="72">
        <v>14948504</v>
      </c>
      <c r="F41" s="46"/>
      <c r="G41" s="41"/>
      <c r="H41" s="79"/>
      <c r="I41" s="41"/>
      <c r="J41" s="49" t="s">
        <v>266</v>
      </c>
      <c r="K41" s="85">
        <v>16850429</v>
      </c>
      <c r="L41" s="46"/>
      <c r="M41" s="41"/>
      <c r="N41" s="79"/>
    </row>
    <row r="42" spans="1:14" ht="15.75" thickBot="1">
      <c r="A42" s="11"/>
      <c r="B42" s="48"/>
      <c r="C42" s="41"/>
      <c r="D42" s="61"/>
      <c r="E42" s="59"/>
      <c r="F42" s="42"/>
      <c r="G42" s="41"/>
      <c r="H42" s="79"/>
      <c r="I42" s="41"/>
      <c r="J42" s="89"/>
      <c r="K42" s="87"/>
      <c r="L42" s="42"/>
      <c r="M42" s="41"/>
      <c r="N42" s="79"/>
    </row>
    <row r="43" spans="1:14">
      <c r="A43" s="11" t="s">
        <v>1019</v>
      </c>
      <c r="B43" s="20" t="s">
        <v>672</v>
      </c>
      <c r="C43" s="20"/>
      <c r="D43" s="20"/>
      <c r="E43" s="20"/>
      <c r="F43" s="20"/>
      <c r="G43" s="20"/>
      <c r="H43" s="20"/>
      <c r="I43" s="20"/>
      <c r="J43" s="20"/>
      <c r="K43" s="20"/>
      <c r="L43" s="20"/>
      <c r="M43" s="20"/>
      <c r="N43" s="20"/>
    </row>
    <row r="44" spans="1:14">
      <c r="A44" s="11"/>
      <c r="B44" s="39"/>
      <c r="C44" s="39"/>
      <c r="D44" s="39"/>
      <c r="E44" s="39"/>
      <c r="F44" s="39"/>
      <c r="G44" s="39"/>
      <c r="H44" s="39"/>
      <c r="I44" s="39"/>
      <c r="J44" s="39"/>
    </row>
    <row r="45" spans="1:14">
      <c r="A45" s="11"/>
      <c r="B45" s="15"/>
      <c r="C45" s="15"/>
      <c r="D45" s="15"/>
      <c r="E45" s="15"/>
      <c r="F45" s="15"/>
      <c r="G45" s="15"/>
      <c r="H45" s="15"/>
      <c r="I45" s="15"/>
      <c r="J45" s="15"/>
    </row>
    <row r="46" spans="1:14" ht="15.75" thickBot="1">
      <c r="A46" s="11"/>
      <c r="B46" s="35"/>
      <c r="C46" s="25"/>
      <c r="D46" s="40" t="s">
        <v>253</v>
      </c>
      <c r="E46" s="40"/>
      <c r="F46" s="40"/>
      <c r="G46" s="25"/>
      <c r="H46" s="40" t="s">
        <v>285</v>
      </c>
      <c r="I46" s="40"/>
      <c r="J46" s="40"/>
    </row>
    <row r="47" spans="1:14">
      <c r="A47" s="11"/>
      <c r="B47" s="28" t="s">
        <v>263</v>
      </c>
      <c r="C47" s="25"/>
      <c r="D47" s="46"/>
      <c r="E47" s="46"/>
      <c r="F47" s="46"/>
      <c r="G47" s="25"/>
      <c r="H47" s="46"/>
      <c r="I47" s="46"/>
      <c r="J47" s="46"/>
    </row>
    <row r="48" spans="1:14">
      <c r="A48" s="11"/>
      <c r="B48" s="75" t="s">
        <v>673</v>
      </c>
      <c r="C48" s="50"/>
      <c r="D48" s="58" t="s">
        <v>266</v>
      </c>
      <c r="E48" s="56">
        <v>8532270</v>
      </c>
      <c r="F48" s="50"/>
      <c r="G48" s="50"/>
      <c r="H48" s="75" t="s">
        <v>266</v>
      </c>
      <c r="I48" s="80">
        <v>8764770</v>
      </c>
      <c r="J48" s="50"/>
    </row>
    <row r="49" spans="1:14">
      <c r="A49" s="11"/>
      <c r="B49" s="75"/>
      <c r="C49" s="50"/>
      <c r="D49" s="58"/>
      <c r="E49" s="56"/>
      <c r="F49" s="50"/>
      <c r="G49" s="50"/>
      <c r="H49" s="75"/>
      <c r="I49" s="80"/>
      <c r="J49" s="50"/>
    </row>
    <row r="50" spans="1:14">
      <c r="A50" s="11"/>
      <c r="B50" s="48" t="s">
        <v>674</v>
      </c>
      <c r="C50" s="41"/>
      <c r="D50" s="53">
        <v>6293650</v>
      </c>
      <c r="E50" s="53"/>
      <c r="F50" s="41"/>
      <c r="G50" s="41"/>
      <c r="H50" s="78">
        <v>7980850</v>
      </c>
      <c r="I50" s="78"/>
      <c r="J50" s="41"/>
    </row>
    <row r="51" spans="1:14" ht="15.75" thickBot="1">
      <c r="A51" s="11"/>
      <c r="B51" s="48"/>
      <c r="C51" s="41"/>
      <c r="D51" s="59"/>
      <c r="E51" s="59"/>
      <c r="F51" s="42"/>
      <c r="G51" s="41"/>
      <c r="H51" s="87"/>
      <c r="I51" s="87"/>
      <c r="J51" s="42"/>
    </row>
    <row r="52" spans="1:14">
      <c r="A52" s="11"/>
      <c r="B52" s="75" t="s">
        <v>395</v>
      </c>
      <c r="C52" s="50"/>
      <c r="D52" s="66" t="s">
        <v>266</v>
      </c>
      <c r="E52" s="63">
        <v>14825920</v>
      </c>
      <c r="F52" s="64"/>
      <c r="G52" s="50"/>
      <c r="H52" s="90" t="s">
        <v>266</v>
      </c>
      <c r="I52" s="91">
        <v>16745620</v>
      </c>
      <c r="J52" s="64"/>
    </row>
    <row r="53" spans="1:14" ht="15.75" thickBot="1">
      <c r="A53" s="11"/>
      <c r="B53" s="75"/>
      <c r="C53" s="50"/>
      <c r="D53" s="70"/>
      <c r="E53" s="67"/>
      <c r="F53" s="68"/>
      <c r="G53" s="50"/>
      <c r="H53" s="84"/>
      <c r="I53" s="81"/>
      <c r="J53" s="68"/>
    </row>
    <row r="54" spans="1:14">
      <c r="A54" s="11" t="s">
        <v>1020</v>
      </c>
      <c r="B54" s="20" t="s">
        <v>676</v>
      </c>
      <c r="C54" s="20"/>
      <c r="D54" s="20"/>
      <c r="E54" s="20"/>
      <c r="F54" s="20"/>
      <c r="G54" s="20"/>
      <c r="H54" s="20"/>
      <c r="I54" s="20"/>
      <c r="J54" s="20"/>
      <c r="K54" s="20"/>
      <c r="L54" s="20"/>
      <c r="M54" s="20"/>
      <c r="N54" s="20"/>
    </row>
    <row r="55" spans="1:14">
      <c r="A55" s="11"/>
      <c r="B55" s="39"/>
      <c r="C55" s="39"/>
      <c r="D55" s="39"/>
      <c r="E55" s="39"/>
      <c r="F55" s="39"/>
      <c r="G55" s="39"/>
      <c r="H55" s="39"/>
      <c r="I55" s="39"/>
      <c r="J55" s="39"/>
    </row>
    <row r="56" spans="1:14">
      <c r="A56" s="11"/>
      <c r="B56" s="15"/>
      <c r="C56" s="15"/>
      <c r="D56" s="15"/>
      <c r="E56" s="15"/>
      <c r="F56" s="15"/>
      <c r="G56" s="15"/>
      <c r="H56" s="15"/>
      <c r="I56" s="15"/>
      <c r="J56" s="15"/>
    </row>
    <row r="57" spans="1:14" ht="15.75" thickBot="1">
      <c r="A57" s="11"/>
      <c r="B57" s="35"/>
      <c r="C57" s="25"/>
      <c r="D57" s="40" t="s">
        <v>253</v>
      </c>
      <c r="E57" s="40"/>
      <c r="F57" s="40"/>
      <c r="G57" s="25"/>
      <c r="H57" s="40" t="s">
        <v>285</v>
      </c>
      <c r="I57" s="40"/>
      <c r="J57" s="40"/>
    </row>
    <row r="58" spans="1:14">
      <c r="A58" s="11"/>
      <c r="B58" s="28" t="s">
        <v>263</v>
      </c>
      <c r="C58" s="25"/>
      <c r="D58" s="46"/>
      <c r="E58" s="46"/>
      <c r="F58" s="46"/>
      <c r="G58" s="25"/>
      <c r="H58" s="46"/>
      <c r="I58" s="46"/>
      <c r="J58" s="46"/>
    </row>
    <row r="59" spans="1:14">
      <c r="A59" s="11"/>
      <c r="B59" s="75" t="s">
        <v>332</v>
      </c>
      <c r="C59" s="50"/>
      <c r="D59" s="58" t="s">
        <v>266</v>
      </c>
      <c r="E59" s="56">
        <v>11572310</v>
      </c>
      <c r="F59" s="50"/>
      <c r="G59" s="50"/>
      <c r="H59" s="75" t="s">
        <v>266</v>
      </c>
      <c r="I59" s="80">
        <v>12190510</v>
      </c>
      <c r="J59" s="50"/>
    </row>
    <row r="60" spans="1:14">
      <c r="A60" s="11"/>
      <c r="B60" s="75"/>
      <c r="C60" s="50"/>
      <c r="D60" s="58"/>
      <c r="E60" s="56"/>
      <c r="F60" s="50"/>
      <c r="G60" s="50"/>
      <c r="H60" s="75"/>
      <c r="I60" s="80"/>
      <c r="J60" s="50"/>
    </row>
    <row r="61" spans="1:14">
      <c r="A61" s="11"/>
      <c r="B61" s="48" t="s">
        <v>390</v>
      </c>
      <c r="C61" s="41"/>
      <c r="D61" s="53">
        <v>723000</v>
      </c>
      <c r="E61" s="53"/>
      <c r="F61" s="41"/>
      <c r="G61" s="41"/>
      <c r="H61" s="78">
        <v>2208500</v>
      </c>
      <c r="I61" s="78"/>
      <c r="J61" s="41"/>
    </row>
    <row r="62" spans="1:14">
      <c r="A62" s="11"/>
      <c r="B62" s="48"/>
      <c r="C62" s="41"/>
      <c r="D62" s="53"/>
      <c r="E62" s="53"/>
      <c r="F62" s="41"/>
      <c r="G62" s="41"/>
      <c r="H62" s="78"/>
      <c r="I62" s="78"/>
      <c r="J62" s="41"/>
    </row>
    <row r="63" spans="1:14">
      <c r="A63" s="11"/>
      <c r="B63" s="75" t="s">
        <v>391</v>
      </c>
      <c r="C63" s="50"/>
      <c r="D63" s="56">
        <v>458000</v>
      </c>
      <c r="E63" s="56"/>
      <c r="F63" s="50"/>
      <c r="G63" s="50"/>
      <c r="H63" s="80">
        <v>453000</v>
      </c>
      <c r="I63" s="80"/>
      <c r="J63" s="50"/>
    </row>
    <row r="64" spans="1:14">
      <c r="A64" s="11"/>
      <c r="B64" s="75"/>
      <c r="C64" s="50"/>
      <c r="D64" s="56"/>
      <c r="E64" s="56"/>
      <c r="F64" s="50"/>
      <c r="G64" s="50"/>
      <c r="H64" s="80"/>
      <c r="I64" s="80"/>
      <c r="J64" s="50"/>
    </row>
    <row r="65" spans="1:14">
      <c r="A65" s="11"/>
      <c r="B65" s="48" t="s">
        <v>392</v>
      </c>
      <c r="C65" s="41"/>
      <c r="D65" s="53">
        <v>477000</v>
      </c>
      <c r="E65" s="53"/>
      <c r="F65" s="41"/>
      <c r="G65" s="41"/>
      <c r="H65" s="78">
        <v>316000</v>
      </c>
      <c r="I65" s="78"/>
      <c r="J65" s="41"/>
    </row>
    <row r="66" spans="1:14">
      <c r="A66" s="11"/>
      <c r="B66" s="48"/>
      <c r="C66" s="41"/>
      <c r="D66" s="53"/>
      <c r="E66" s="53"/>
      <c r="F66" s="41"/>
      <c r="G66" s="41"/>
      <c r="H66" s="78"/>
      <c r="I66" s="78"/>
      <c r="J66" s="41"/>
    </row>
    <row r="67" spans="1:14">
      <c r="A67" s="11"/>
      <c r="B67" s="75" t="s">
        <v>393</v>
      </c>
      <c r="C67" s="50"/>
      <c r="D67" s="56">
        <v>716245</v>
      </c>
      <c r="E67" s="56"/>
      <c r="F67" s="50"/>
      <c r="G67" s="50"/>
      <c r="H67" s="80">
        <v>708245</v>
      </c>
      <c r="I67" s="80"/>
      <c r="J67" s="50"/>
    </row>
    <row r="68" spans="1:14">
      <c r="A68" s="11"/>
      <c r="B68" s="75"/>
      <c r="C68" s="50"/>
      <c r="D68" s="56"/>
      <c r="E68" s="56"/>
      <c r="F68" s="50"/>
      <c r="G68" s="50"/>
      <c r="H68" s="80"/>
      <c r="I68" s="80"/>
      <c r="J68" s="50"/>
    </row>
    <row r="69" spans="1:14">
      <c r="A69" s="11"/>
      <c r="B69" s="48" t="s">
        <v>394</v>
      </c>
      <c r="C69" s="41"/>
      <c r="D69" s="53">
        <v>879365</v>
      </c>
      <c r="E69" s="53"/>
      <c r="F69" s="41"/>
      <c r="G69" s="41"/>
      <c r="H69" s="78">
        <v>869365</v>
      </c>
      <c r="I69" s="78"/>
      <c r="J69" s="41"/>
    </row>
    <row r="70" spans="1:14" ht="15.75" thickBot="1">
      <c r="A70" s="11"/>
      <c r="B70" s="48"/>
      <c r="C70" s="41"/>
      <c r="D70" s="59"/>
      <c r="E70" s="59"/>
      <c r="F70" s="42"/>
      <c r="G70" s="41"/>
      <c r="H70" s="87"/>
      <c r="I70" s="87"/>
      <c r="J70" s="42"/>
    </row>
    <row r="71" spans="1:14">
      <c r="A71" s="11"/>
      <c r="B71" s="75" t="s">
        <v>395</v>
      </c>
      <c r="C71" s="50"/>
      <c r="D71" s="66" t="s">
        <v>266</v>
      </c>
      <c r="E71" s="63">
        <v>14825920</v>
      </c>
      <c r="F71" s="64"/>
      <c r="G71" s="50"/>
      <c r="H71" s="90" t="s">
        <v>266</v>
      </c>
      <c r="I71" s="91">
        <v>16745620</v>
      </c>
      <c r="J71" s="64"/>
    </row>
    <row r="72" spans="1:14" ht="15.75" thickBot="1">
      <c r="A72" s="11"/>
      <c r="B72" s="75"/>
      <c r="C72" s="50"/>
      <c r="D72" s="70"/>
      <c r="E72" s="67"/>
      <c r="F72" s="68"/>
      <c r="G72" s="50"/>
      <c r="H72" s="84"/>
      <c r="I72" s="81"/>
      <c r="J72" s="68"/>
    </row>
    <row r="73" spans="1:14">
      <c r="A73" s="11" t="s">
        <v>1021</v>
      </c>
      <c r="B73" s="20" t="s">
        <v>677</v>
      </c>
      <c r="C73" s="20"/>
      <c r="D73" s="20"/>
      <c r="E73" s="20"/>
      <c r="F73" s="20"/>
      <c r="G73" s="20"/>
      <c r="H73" s="20"/>
      <c r="I73" s="20"/>
      <c r="J73" s="20"/>
      <c r="K73" s="20"/>
      <c r="L73" s="20"/>
      <c r="M73" s="20"/>
      <c r="N73" s="20"/>
    </row>
    <row r="74" spans="1:14">
      <c r="A74" s="11"/>
      <c r="B74" s="39"/>
      <c r="C74" s="39"/>
      <c r="D74" s="39"/>
      <c r="E74" s="39"/>
      <c r="F74" s="39"/>
      <c r="G74" s="39"/>
      <c r="H74" s="39"/>
      <c r="I74" s="39"/>
      <c r="J74" s="39"/>
    </row>
    <row r="75" spans="1:14">
      <c r="A75" s="11"/>
      <c r="B75" s="15"/>
      <c r="C75" s="15"/>
      <c r="D75" s="15"/>
      <c r="E75" s="15"/>
      <c r="F75" s="15"/>
      <c r="G75" s="15"/>
      <c r="H75" s="15"/>
      <c r="I75" s="15"/>
      <c r="J75" s="15"/>
    </row>
    <row r="76" spans="1:14" ht="15.75" thickBot="1">
      <c r="A76" s="11"/>
      <c r="B76" s="35"/>
      <c r="C76" s="25"/>
      <c r="D76" s="40" t="s">
        <v>253</v>
      </c>
      <c r="E76" s="40"/>
      <c r="F76" s="40"/>
      <c r="G76" s="25"/>
      <c r="H76" s="40" t="s">
        <v>285</v>
      </c>
      <c r="I76" s="40"/>
      <c r="J76" s="40"/>
    </row>
    <row r="77" spans="1:14">
      <c r="A77" s="11"/>
      <c r="B77" s="28" t="s">
        <v>263</v>
      </c>
      <c r="C77" s="25"/>
      <c r="D77" s="46"/>
      <c r="E77" s="46"/>
      <c r="F77" s="46"/>
      <c r="G77" s="25"/>
      <c r="H77" s="46"/>
      <c r="I77" s="46"/>
      <c r="J77" s="46"/>
    </row>
    <row r="78" spans="1:14">
      <c r="A78" s="11"/>
      <c r="B78" s="75" t="s">
        <v>341</v>
      </c>
      <c r="C78" s="50"/>
      <c r="D78" s="58" t="s">
        <v>266</v>
      </c>
      <c r="E78" s="56">
        <v>13655920</v>
      </c>
      <c r="F78" s="50"/>
      <c r="G78" s="50"/>
      <c r="H78" s="75" t="s">
        <v>266</v>
      </c>
      <c r="I78" s="80">
        <v>14988420</v>
      </c>
      <c r="J78" s="50"/>
    </row>
    <row r="79" spans="1:14">
      <c r="A79" s="11"/>
      <c r="B79" s="75"/>
      <c r="C79" s="50"/>
      <c r="D79" s="58"/>
      <c r="E79" s="56"/>
      <c r="F79" s="50"/>
      <c r="G79" s="50"/>
      <c r="H79" s="75"/>
      <c r="I79" s="80"/>
      <c r="J79" s="50"/>
    </row>
    <row r="80" spans="1:14">
      <c r="A80" s="11"/>
      <c r="B80" s="48" t="s">
        <v>678</v>
      </c>
      <c r="C80" s="41"/>
      <c r="D80" s="53">
        <v>895000</v>
      </c>
      <c r="E80" s="53"/>
      <c r="F80" s="41"/>
      <c r="G80" s="41"/>
      <c r="H80" s="78">
        <v>1382200</v>
      </c>
      <c r="I80" s="78"/>
      <c r="J80" s="41"/>
    </row>
    <row r="81" spans="1:10">
      <c r="A81" s="11"/>
      <c r="B81" s="48"/>
      <c r="C81" s="41"/>
      <c r="D81" s="53"/>
      <c r="E81" s="53"/>
      <c r="F81" s="41"/>
      <c r="G81" s="41"/>
      <c r="H81" s="78"/>
      <c r="I81" s="78"/>
      <c r="J81" s="41"/>
    </row>
    <row r="82" spans="1:10">
      <c r="A82" s="11"/>
      <c r="B82" s="75" t="s">
        <v>342</v>
      </c>
      <c r="C82" s="50"/>
      <c r="D82" s="56">
        <v>75000</v>
      </c>
      <c r="E82" s="56"/>
      <c r="F82" s="50"/>
      <c r="G82" s="50"/>
      <c r="H82" s="80">
        <v>175000</v>
      </c>
      <c r="I82" s="80"/>
      <c r="J82" s="50"/>
    </row>
    <row r="83" spans="1:10">
      <c r="A83" s="11"/>
      <c r="B83" s="75"/>
      <c r="C83" s="50"/>
      <c r="D83" s="56"/>
      <c r="E83" s="56"/>
      <c r="F83" s="50"/>
      <c r="G83" s="50"/>
      <c r="H83" s="80"/>
      <c r="I83" s="80"/>
      <c r="J83" s="50"/>
    </row>
    <row r="84" spans="1:10">
      <c r="A84" s="11"/>
      <c r="B84" s="48" t="s">
        <v>679</v>
      </c>
      <c r="C84" s="41"/>
      <c r="D84" s="53">
        <v>200000</v>
      </c>
      <c r="E84" s="53"/>
      <c r="F84" s="41"/>
      <c r="G84" s="41"/>
      <c r="H84" s="78">
        <v>200000</v>
      </c>
      <c r="I84" s="78"/>
      <c r="J84" s="41"/>
    </row>
    <row r="85" spans="1:10" ht="15.75" thickBot="1">
      <c r="A85" s="11"/>
      <c r="B85" s="48"/>
      <c r="C85" s="41"/>
      <c r="D85" s="59"/>
      <c r="E85" s="59"/>
      <c r="F85" s="42"/>
      <c r="G85" s="41"/>
      <c r="H85" s="87"/>
      <c r="I85" s="87"/>
      <c r="J85" s="42"/>
    </row>
    <row r="86" spans="1:10">
      <c r="A86" s="11"/>
      <c r="B86" s="75" t="s">
        <v>395</v>
      </c>
      <c r="C86" s="50"/>
      <c r="D86" s="66" t="s">
        <v>266</v>
      </c>
      <c r="E86" s="63">
        <v>14825920</v>
      </c>
      <c r="F86" s="64"/>
      <c r="G86" s="50"/>
      <c r="H86" s="90" t="s">
        <v>266</v>
      </c>
      <c r="I86" s="91">
        <v>16745620</v>
      </c>
      <c r="J86" s="64"/>
    </row>
    <row r="87" spans="1:10" ht="15.75" thickBot="1">
      <c r="A87" s="11"/>
      <c r="B87" s="75"/>
      <c r="C87" s="50"/>
      <c r="D87" s="70"/>
      <c r="E87" s="67"/>
      <c r="F87" s="68"/>
      <c r="G87" s="50"/>
      <c r="H87" s="84"/>
      <c r="I87" s="81"/>
      <c r="J87" s="68"/>
    </row>
  </sheetData>
  <mergeCells count="298">
    <mergeCell ref="A43:A53"/>
    <mergeCell ref="B43:N43"/>
    <mergeCell ref="A54:A72"/>
    <mergeCell ref="B54:N54"/>
    <mergeCell ref="A73:A87"/>
    <mergeCell ref="B73:N73"/>
    <mergeCell ref="H86:H87"/>
    <mergeCell ref="I86:I87"/>
    <mergeCell ref="J86:J87"/>
    <mergeCell ref="A1:A2"/>
    <mergeCell ref="B1:N1"/>
    <mergeCell ref="B2:N2"/>
    <mergeCell ref="B3:N3"/>
    <mergeCell ref="A4:A14"/>
    <mergeCell ref="B4:N4"/>
    <mergeCell ref="A15:A42"/>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D77:F77"/>
    <mergeCell ref="H77:J77"/>
    <mergeCell ref="B78:B79"/>
    <mergeCell ref="C78:C79"/>
    <mergeCell ref="D78:D79"/>
    <mergeCell ref="E78:E79"/>
    <mergeCell ref="F78:F79"/>
    <mergeCell ref="G78:G79"/>
    <mergeCell ref="H78:H79"/>
    <mergeCell ref="I78:I79"/>
    <mergeCell ref="H71:H72"/>
    <mergeCell ref="I71:I72"/>
    <mergeCell ref="J71:J72"/>
    <mergeCell ref="B74:J74"/>
    <mergeCell ref="D76:F76"/>
    <mergeCell ref="H76:J76"/>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H52:H53"/>
    <mergeCell ref="I52:I53"/>
    <mergeCell ref="J52:J53"/>
    <mergeCell ref="B55:J55"/>
    <mergeCell ref="D57:F57"/>
    <mergeCell ref="H57:J57"/>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M41:M42"/>
    <mergeCell ref="N41:N42"/>
    <mergeCell ref="B44:J44"/>
    <mergeCell ref="D46:F46"/>
    <mergeCell ref="H46:J46"/>
    <mergeCell ref="D47:F47"/>
    <mergeCell ref="H47:J47"/>
    <mergeCell ref="G41:G42"/>
    <mergeCell ref="H41:H42"/>
    <mergeCell ref="I41:I42"/>
    <mergeCell ref="J41:J42"/>
    <mergeCell ref="K41:K42"/>
    <mergeCell ref="L41:L42"/>
    <mergeCell ref="L38:L39"/>
    <mergeCell ref="M38:M39"/>
    <mergeCell ref="N38:N39"/>
    <mergeCell ref="D40:E40"/>
    <mergeCell ref="J40:K40"/>
    <mergeCell ref="B41:B42"/>
    <mergeCell ref="C41:C42"/>
    <mergeCell ref="D41:D42"/>
    <mergeCell ref="E41:E42"/>
    <mergeCell ref="F41:F42"/>
    <mergeCell ref="D37:E37"/>
    <mergeCell ref="J37:K37"/>
    <mergeCell ref="B38:B39"/>
    <mergeCell ref="C38:C39"/>
    <mergeCell ref="D38:E39"/>
    <mergeCell ref="F38:F39"/>
    <mergeCell ref="G38:G39"/>
    <mergeCell ref="H38:H39"/>
    <mergeCell ref="I38:I39"/>
    <mergeCell ref="J38:K39"/>
    <mergeCell ref="H35:H36"/>
    <mergeCell ref="I35:I36"/>
    <mergeCell ref="J35:K36"/>
    <mergeCell ref="L35:L36"/>
    <mergeCell ref="M35:M36"/>
    <mergeCell ref="N35:N36"/>
    <mergeCell ref="I33:I34"/>
    <mergeCell ref="J33:K34"/>
    <mergeCell ref="L33:L34"/>
    <mergeCell ref="M33:M34"/>
    <mergeCell ref="N33:N34"/>
    <mergeCell ref="B35:B36"/>
    <mergeCell ref="C35:C36"/>
    <mergeCell ref="D35:E36"/>
    <mergeCell ref="F35:F36"/>
    <mergeCell ref="G35:G36"/>
    <mergeCell ref="B33:B34"/>
    <mergeCell ref="C33:C34"/>
    <mergeCell ref="D33:E34"/>
    <mergeCell ref="F33:F34"/>
    <mergeCell ref="G33:G34"/>
    <mergeCell ref="H33:H34"/>
    <mergeCell ref="H31:H32"/>
    <mergeCell ref="I31:I32"/>
    <mergeCell ref="J31:K32"/>
    <mergeCell ref="L31:L32"/>
    <mergeCell ref="M31:M32"/>
    <mergeCell ref="N31:N32"/>
    <mergeCell ref="I29:I30"/>
    <mergeCell ref="J29:K30"/>
    <mergeCell ref="L29:L30"/>
    <mergeCell ref="M29:M30"/>
    <mergeCell ref="N29:N30"/>
    <mergeCell ref="B31:B32"/>
    <mergeCell ref="C31:C32"/>
    <mergeCell ref="D31:E32"/>
    <mergeCell ref="F31:F32"/>
    <mergeCell ref="G31:G32"/>
    <mergeCell ref="J27:K28"/>
    <mergeCell ref="L27:L28"/>
    <mergeCell ref="M27:M28"/>
    <mergeCell ref="N27:N28"/>
    <mergeCell ref="B29:B30"/>
    <mergeCell ref="C29:C30"/>
    <mergeCell ref="D29:E30"/>
    <mergeCell ref="F29:F30"/>
    <mergeCell ref="G29:G30"/>
    <mergeCell ref="H29:H30"/>
    <mergeCell ref="L25:L26"/>
    <mergeCell ref="M25:M26"/>
    <mergeCell ref="N25:N26"/>
    <mergeCell ref="B27:B28"/>
    <mergeCell ref="C27:C28"/>
    <mergeCell ref="D27:E28"/>
    <mergeCell ref="F27:F28"/>
    <mergeCell ref="G27:G28"/>
    <mergeCell ref="H27:H28"/>
    <mergeCell ref="I27:I28"/>
    <mergeCell ref="M23:M24"/>
    <mergeCell ref="N23:N24"/>
    <mergeCell ref="B25:B26"/>
    <mergeCell ref="C25:C26"/>
    <mergeCell ref="D25:E26"/>
    <mergeCell ref="F25:F26"/>
    <mergeCell ref="G25:G26"/>
    <mergeCell ref="H25:H26"/>
    <mergeCell ref="I25:I26"/>
    <mergeCell ref="J25:K26"/>
    <mergeCell ref="N21:N22"/>
    <mergeCell ref="B23:B24"/>
    <mergeCell ref="C23:C24"/>
    <mergeCell ref="D23:E24"/>
    <mergeCell ref="F23:F24"/>
    <mergeCell ref="G23:G24"/>
    <mergeCell ref="H23:H24"/>
    <mergeCell ref="I23:I24"/>
    <mergeCell ref="J23:K24"/>
    <mergeCell ref="L23:L24"/>
    <mergeCell ref="H21:H22"/>
    <mergeCell ref="I21:I22"/>
    <mergeCell ref="J21:J22"/>
    <mergeCell ref="K21:K22"/>
    <mergeCell ref="L21:L22"/>
    <mergeCell ref="M21:M22"/>
    <mergeCell ref="B21:B22"/>
    <mergeCell ref="C21:C22"/>
    <mergeCell ref="D21:D22"/>
    <mergeCell ref="E21:E22"/>
    <mergeCell ref="F21:F22"/>
    <mergeCell ref="G21:G22"/>
    <mergeCell ref="D18:H18"/>
    <mergeCell ref="J18:N18"/>
    <mergeCell ref="D19:F19"/>
    <mergeCell ref="J19:L19"/>
    <mergeCell ref="D20:F20"/>
    <mergeCell ref="J20:L20"/>
    <mergeCell ref="H11:H12"/>
    <mergeCell ref="I11:I12"/>
    <mergeCell ref="J11:J12"/>
    <mergeCell ref="K11:K12"/>
    <mergeCell ref="L11:L12"/>
    <mergeCell ref="B16:N16"/>
    <mergeCell ref="B15:N15"/>
    <mergeCell ref="B11:B12"/>
    <mergeCell ref="C11:C12"/>
    <mergeCell ref="D11:D12"/>
    <mergeCell ref="E11:E12"/>
    <mergeCell ref="F11:F12"/>
    <mergeCell ref="G11:G12"/>
    <mergeCell ref="G9:G10"/>
    <mergeCell ref="H9:H10"/>
    <mergeCell ref="I9:I10"/>
    <mergeCell ref="J9:J10"/>
    <mergeCell ref="K9:K10"/>
    <mergeCell ref="L9:L10"/>
    <mergeCell ref="B5:L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cols>
    <col min="1" max="3" width="36.5703125" bestFit="1" customWidth="1"/>
    <col min="4" max="4" width="4.7109375" customWidth="1"/>
    <col min="5" max="5" width="21.42578125" customWidth="1"/>
    <col min="6" max="6" width="5.85546875" customWidth="1"/>
    <col min="7" max="7" width="15.5703125" customWidth="1"/>
    <col min="8" max="8" width="5.28515625" customWidth="1"/>
    <col min="9" max="9" width="23.85546875" customWidth="1"/>
    <col min="10" max="10" width="6.5703125" customWidth="1"/>
    <col min="11" max="11" width="15.5703125" customWidth="1"/>
    <col min="12" max="12" width="7.7109375" customWidth="1"/>
    <col min="13" max="13" width="27.7109375" customWidth="1"/>
    <col min="14" max="14" width="6.5703125" customWidth="1"/>
    <col min="15" max="15" width="15.5703125" customWidth="1"/>
    <col min="16" max="16" width="3" customWidth="1"/>
    <col min="17" max="17" width="9.140625" customWidth="1"/>
    <col min="18" max="18" width="2.5703125" customWidth="1"/>
    <col min="19" max="19" width="15.5703125" customWidth="1"/>
    <col min="20" max="20" width="3" customWidth="1"/>
    <col min="21" max="21" width="10.7109375" customWidth="1"/>
    <col min="22" max="22" width="2.5703125" customWidth="1"/>
  </cols>
  <sheetData>
    <row r="1" spans="1:22" ht="15" customHeight="1">
      <c r="A1" s="7" t="s">
        <v>102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683</v>
      </c>
      <c r="B3" s="10"/>
      <c r="C3" s="10"/>
      <c r="D3" s="10"/>
      <c r="E3" s="10"/>
      <c r="F3" s="10"/>
      <c r="G3" s="10"/>
      <c r="H3" s="10"/>
      <c r="I3" s="10"/>
      <c r="J3" s="10"/>
      <c r="K3" s="10"/>
      <c r="L3" s="10"/>
      <c r="M3" s="10"/>
      <c r="N3" s="10"/>
      <c r="O3" s="10"/>
      <c r="P3" s="10"/>
      <c r="Q3" s="10"/>
      <c r="R3" s="10"/>
      <c r="S3" s="10"/>
      <c r="T3" s="10"/>
      <c r="U3" s="10"/>
      <c r="V3" s="10"/>
    </row>
    <row r="4" spans="1:22">
      <c r="A4" s="11" t="s">
        <v>1023</v>
      </c>
      <c r="B4" s="20" t="s">
        <v>685</v>
      </c>
      <c r="C4" s="20"/>
      <c r="D4" s="20"/>
      <c r="E4" s="20"/>
      <c r="F4" s="20"/>
      <c r="G4" s="20"/>
      <c r="H4" s="20"/>
      <c r="I4" s="20"/>
      <c r="J4" s="20"/>
      <c r="K4" s="20"/>
      <c r="L4" s="20"/>
      <c r="M4" s="20"/>
      <c r="N4" s="20"/>
      <c r="O4" s="20"/>
      <c r="P4" s="20"/>
      <c r="Q4" s="20"/>
      <c r="R4" s="20"/>
      <c r="S4" s="20"/>
      <c r="T4" s="20"/>
      <c r="U4" s="20"/>
      <c r="V4" s="20"/>
    </row>
    <row r="5" spans="1:22">
      <c r="A5" s="11"/>
      <c r="B5" s="39"/>
      <c r="C5" s="39"/>
      <c r="D5" s="39"/>
      <c r="E5" s="39"/>
      <c r="F5" s="39"/>
      <c r="G5" s="39"/>
      <c r="H5" s="39"/>
      <c r="I5" s="39"/>
      <c r="J5" s="39"/>
    </row>
    <row r="6" spans="1:22">
      <c r="A6" s="11"/>
      <c r="B6" s="15"/>
      <c r="C6" s="15"/>
      <c r="D6" s="15"/>
      <c r="E6" s="15"/>
      <c r="F6" s="15"/>
      <c r="G6" s="15"/>
      <c r="H6" s="15"/>
      <c r="I6" s="15"/>
      <c r="J6" s="15"/>
    </row>
    <row r="7" spans="1:22">
      <c r="A7" s="11"/>
      <c r="B7" s="41"/>
      <c r="C7" s="41"/>
      <c r="D7" s="43" t="s">
        <v>686</v>
      </c>
      <c r="E7" s="43"/>
      <c r="F7" s="43"/>
      <c r="G7" s="41"/>
      <c r="H7" s="43" t="s">
        <v>688</v>
      </c>
      <c r="I7" s="43"/>
      <c r="J7" s="43"/>
    </row>
    <row r="8" spans="1:22" ht="15.75" thickBot="1">
      <c r="A8" s="11"/>
      <c r="B8" s="42"/>
      <c r="C8" s="41"/>
      <c r="D8" s="40" t="s">
        <v>687</v>
      </c>
      <c r="E8" s="40"/>
      <c r="F8" s="40"/>
      <c r="G8" s="41"/>
      <c r="H8" s="40" t="s">
        <v>687</v>
      </c>
      <c r="I8" s="40"/>
      <c r="J8" s="40"/>
    </row>
    <row r="9" spans="1:22">
      <c r="A9" s="11"/>
      <c r="B9" s="28" t="s">
        <v>689</v>
      </c>
      <c r="C9" s="25"/>
      <c r="D9" s="46"/>
      <c r="E9" s="46"/>
      <c r="F9" s="46"/>
      <c r="G9" s="25"/>
      <c r="H9" s="49"/>
      <c r="I9" s="49"/>
      <c r="J9" s="49"/>
    </row>
    <row r="10" spans="1:22">
      <c r="A10" s="11"/>
      <c r="B10" s="111" t="s">
        <v>690</v>
      </c>
      <c r="C10" s="30"/>
      <c r="D10" s="192">
        <v>100</v>
      </c>
      <c r="E10" s="192"/>
      <c r="F10" s="192"/>
      <c r="G10" s="30"/>
      <c r="H10" s="192">
        <v>100</v>
      </c>
      <c r="I10" s="192"/>
      <c r="J10" s="192"/>
    </row>
    <row r="11" spans="1:22" ht="23.25">
      <c r="A11" s="11"/>
      <c r="B11" s="24" t="s">
        <v>691</v>
      </c>
      <c r="C11" s="25"/>
      <c r="D11" s="193" t="s">
        <v>17</v>
      </c>
      <c r="E11" s="193"/>
      <c r="F11" s="193"/>
      <c r="G11" s="25"/>
      <c r="H11" s="193" t="s">
        <v>20</v>
      </c>
      <c r="I11" s="193"/>
      <c r="J11" s="193"/>
    </row>
    <row r="12" spans="1:22" ht="23.25">
      <c r="A12" s="11"/>
      <c r="B12" s="29" t="s">
        <v>692</v>
      </c>
      <c r="C12" s="30"/>
      <c r="D12" s="194" t="s">
        <v>693</v>
      </c>
      <c r="E12" s="194"/>
      <c r="F12" s="194"/>
      <c r="G12" s="30"/>
      <c r="H12" s="194" t="s">
        <v>20</v>
      </c>
      <c r="I12" s="194"/>
      <c r="J12" s="194"/>
    </row>
    <row r="13" spans="1:22">
      <c r="A13" s="11"/>
      <c r="B13" s="110" t="s">
        <v>694</v>
      </c>
      <c r="C13" s="25"/>
      <c r="D13" s="193" t="s">
        <v>695</v>
      </c>
      <c r="E13" s="193"/>
      <c r="F13" s="193"/>
      <c r="G13" s="25"/>
      <c r="H13" s="193" t="s">
        <v>696</v>
      </c>
      <c r="I13" s="193"/>
      <c r="J13" s="193"/>
    </row>
    <row r="14" spans="1:22">
      <c r="A14" s="11"/>
      <c r="B14" s="29" t="s">
        <v>697</v>
      </c>
      <c r="C14" s="30"/>
      <c r="D14" s="75"/>
      <c r="E14" s="75"/>
      <c r="F14" s="75"/>
      <c r="G14" s="30"/>
      <c r="H14" s="75"/>
      <c r="I14" s="75"/>
      <c r="J14" s="75"/>
    </row>
    <row r="15" spans="1:22">
      <c r="A15" s="11"/>
      <c r="B15" s="195">
        <v>42094</v>
      </c>
      <c r="C15" s="41"/>
      <c r="D15" s="52" t="s">
        <v>266</v>
      </c>
      <c r="E15" s="53">
        <v>74928</v>
      </c>
      <c r="F15" s="41"/>
      <c r="G15" s="41"/>
      <c r="H15" s="52" t="s">
        <v>266</v>
      </c>
      <c r="I15" s="53">
        <v>2143616</v>
      </c>
      <c r="J15" s="41"/>
    </row>
    <row r="16" spans="1:22">
      <c r="A16" s="11"/>
      <c r="B16" s="195"/>
      <c r="C16" s="41"/>
      <c r="D16" s="52"/>
      <c r="E16" s="53"/>
      <c r="F16" s="41"/>
      <c r="G16" s="41"/>
      <c r="H16" s="52"/>
      <c r="I16" s="53"/>
      <c r="J16" s="41"/>
    </row>
    <row r="17" spans="1:22">
      <c r="A17" s="11"/>
      <c r="B17" s="55" t="s">
        <v>340</v>
      </c>
      <c r="C17" s="50"/>
      <c r="D17" s="75" t="s">
        <v>266</v>
      </c>
      <c r="E17" s="80">
        <v>82421</v>
      </c>
      <c r="F17" s="50"/>
      <c r="G17" s="50"/>
      <c r="H17" s="75" t="s">
        <v>266</v>
      </c>
      <c r="I17" s="80">
        <v>2230135</v>
      </c>
      <c r="J17" s="50"/>
    </row>
    <row r="18" spans="1:22">
      <c r="A18" s="11"/>
      <c r="B18" s="55"/>
      <c r="C18" s="50"/>
      <c r="D18" s="75"/>
      <c r="E18" s="80"/>
      <c r="F18" s="50"/>
      <c r="G18" s="50"/>
      <c r="H18" s="75"/>
      <c r="I18" s="80"/>
      <c r="J18" s="50"/>
    </row>
    <row r="19" spans="1:22">
      <c r="A19" s="11"/>
      <c r="B19" s="15"/>
      <c r="C19" s="15"/>
    </row>
    <row r="20" spans="1:22" ht="33.75">
      <c r="A20" s="11"/>
      <c r="B20" s="93">
        <v>-1</v>
      </c>
      <c r="C20" s="94" t="s">
        <v>82</v>
      </c>
    </row>
    <row r="21" spans="1:22">
      <c r="A21" s="11"/>
      <c r="B21" s="15"/>
      <c r="C21" s="15"/>
    </row>
    <row r="22" spans="1:22" ht="33.75">
      <c r="A22" s="11"/>
      <c r="B22" s="93">
        <v>-2</v>
      </c>
      <c r="C22" s="94" t="s">
        <v>698</v>
      </c>
    </row>
    <row r="23" spans="1:22">
      <c r="A23" s="11"/>
      <c r="B23" s="15"/>
      <c r="C23" s="15"/>
    </row>
    <row r="24" spans="1:22" ht="67.5">
      <c r="A24" s="11"/>
      <c r="B24" s="93">
        <v>-3</v>
      </c>
      <c r="C24" s="94" t="s">
        <v>699</v>
      </c>
    </row>
    <row r="25" spans="1:22">
      <c r="A25" s="11" t="s">
        <v>1024</v>
      </c>
      <c r="B25" s="20" t="s">
        <v>705</v>
      </c>
      <c r="C25" s="20"/>
      <c r="D25" s="20"/>
      <c r="E25" s="20"/>
      <c r="F25" s="20"/>
      <c r="G25" s="20"/>
      <c r="H25" s="20"/>
      <c r="I25" s="20"/>
      <c r="J25" s="20"/>
      <c r="K25" s="20"/>
      <c r="L25" s="20"/>
      <c r="M25" s="20"/>
      <c r="N25" s="20"/>
      <c r="O25" s="20"/>
      <c r="P25" s="20"/>
      <c r="Q25" s="20"/>
      <c r="R25" s="20"/>
      <c r="S25" s="20"/>
      <c r="T25" s="20"/>
      <c r="U25" s="20"/>
      <c r="V25" s="20"/>
    </row>
    <row r="26" spans="1:22">
      <c r="A26" s="11"/>
      <c r="B26" s="39"/>
      <c r="C26" s="39"/>
      <c r="D26" s="39"/>
      <c r="E26" s="39"/>
      <c r="F26" s="39"/>
      <c r="G26" s="39"/>
      <c r="H26" s="39"/>
      <c r="I26" s="39"/>
      <c r="J26" s="39"/>
    </row>
    <row r="27" spans="1:22">
      <c r="A27" s="11"/>
      <c r="B27" s="15"/>
      <c r="C27" s="15"/>
      <c r="D27" s="15"/>
      <c r="E27" s="15"/>
      <c r="F27" s="15"/>
      <c r="G27" s="15"/>
      <c r="H27" s="15"/>
      <c r="I27" s="15"/>
      <c r="J27" s="15"/>
    </row>
    <row r="28" spans="1:22" ht="15.75" thickBot="1">
      <c r="A28" s="11"/>
      <c r="B28" s="25"/>
      <c r="C28" s="25"/>
      <c r="D28" s="40" t="s">
        <v>426</v>
      </c>
      <c r="E28" s="40"/>
      <c r="F28" s="40"/>
      <c r="G28" s="40"/>
      <c r="H28" s="40"/>
      <c r="I28" s="40"/>
      <c r="J28" s="40"/>
    </row>
    <row r="29" spans="1:22" ht="15.75" thickBot="1">
      <c r="A29" s="11"/>
      <c r="B29" s="35"/>
      <c r="C29" s="25"/>
      <c r="D29" s="96">
        <v>2015</v>
      </c>
      <c r="E29" s="96"/>
      <c r="F29" s="96"/>
      <c r="G29" s="25"/>
      <c r="H29" s="96">
        <v>2014</v>
      </c>
      <c r="I29" s="96"/>
      <c r="J29" s="96"/>
    </row>
    <row r="30" spans="1:22">
      <c r="A30" s="11"/>
      <c r="B30" s="28" t="s">
        <v>263</v>
      </c>
      <c r="C30" s="25"/>
      <c r="D30" s="46"/>
      <c r="E30" s="46"/>
      <c r="F30" s="46"/>
      <c r="G30" s="25"/>
      <c r="H30" s="46"/>
      <c r="I30" s="46"/>
      <c r="J30" s="46"/>
    </row>
    <row r="31" spans="1:22">
      <c r="A31" s="11"/>
      <c r="B31" s="75" t="s">
        <v>474</v>
      </c>
      <c r="C31" s="50"/>
      <c r="D31" s="58" t="s">
        <v>266</v>
      </c>
      <c r="E31" s="56">
        <v>1454473</v>
      </c>
      <c r="F31" s="50"/>
      <c r="G31" s="50"/>
      <c r="H31" s="75" t="s">
        <v>266</v>
      </c>
      <c r="I31" s="80">
        <v>1747690</v>
      </c>
      <c r="J31" s="50"/>
    </row>
    <row r="32" spans="1:22">
      <c r="A32" s="11"/>
      <c r="B32" s="75"/>
      <c r="C32" s="50"/>
      <c r="D32" s="58"/>
      <c r="E32" s="56"/>
      <c r="F32" s="50"/>
      <c r="G32" s="50"/>
      <c r="H32" s="75"/>
      <c r="I32" s="80"/>
      <c r="J32" s="50"/>
    </row>
    <row r="33" spans="1:22">
      <c r="A33" s="11"/>
      <c r="B33" s="48" t="s">
        <v>706</v>
      </c>
      <c r="C33" s="41"/>
      <c r="D33" s="53">
        <v>2504</v>
      </c>
      <c r="E33" s="53"/>
      <c r="F33" s="41"/>
      <c r="G33" s="41"/>
      <c r="H33" s="78">
        <v>8457</v>
      </c>
      <c r="I33" s="78"/>
      <c r="J33" s="41"/>
    </row>
    <row r="34" spans="1:22">
      <c r="A34" s="11"/>
      <c r="B34" s="48"/>
      <c r="C34" s="41"/>
      <c r="D34" s="53"/>
      <c r="E34" s="53"/>
      <c r="F34" s="41"/>
      <c r="G34" s="41"/>
      <c r="H34" s="78"/>
      <c r="I34" s="78"/>
      <c r="J34" s="41"/>
    </row>
    <row r="35" spans="1:22" ht="15.75" thickBot="1">
      <c r="A35" s="11"/>
      <c r="B35" s="29" t="s">
        <v>707</v>
      </c>
      <c r="C35" s="30"/>
      <c r="D35" s="69" t="s">
        <v>708</v>
      </c>
      <c r="E35" s="69"/>
      <c r="F35" s="34" t="s">
        <v>269</v>
      </c>
      <c r="G35" s="30"/>
      <c r="H35" s="83" t="s">
        <v>709</v>
      </c>
      <c r="I35" s="83"/>
      <c r="J35" s="29" t="s">
        <v>269</v>
      </c>
    </row>
    <row r="36" spans="1:22">
      <c r="A36" s="11"/>
      <c r="B36" s="48" t="s">
        <v>710</v>
      </c>
      <c r="C36" s="41"/>
      <c r="D36" s="74" t="s">
        <v>266</v>
      </c>
      <c r="E36" s="72">
        <v>1362688</v>
      </c>
      <c r="F36" s="46"/>
      <c r="G36" s="41"/>
      <c r="H36" s="49" t="s">
        <v>266</v>
      </c>
      <c r="I36" s="85">
        <v>1661957</v>
      </c>
      <c r="J36" s="46"/>
    </row>
    <row r="37" spans="1:22" ht="15.75" thickBot="1">
      <c r="A37" s="11"/>
      <c r="B37" s="48"/>
      <c r="C37" s="41"/>
      <c r="D37" s="61"/>
      <c r="E37" s="59"/>
      <c r="F37" s="42"/>
      <c r="G37" s="41"/>
      <c r="H37" s="89"/>
      <c r="I37" s="87"/>
      <c r="J37" s="42"/>
    </row>
    <row r="38" spans="1:22">
      <c r="A38" s="11" t="s">
        <v>1025</v>
      </c>
      <c r="B38" s="20" t="s">
        <v>711</v>
      </c>
      <c r="C38" s="20"/>
      <c r="D38" s="20"/>
      <c r="E38" s="20"/>
      <c r="F38" s="20"/>
      <c r="G38" s="20"/>
      <c r="H38" s="20"/>
      <c r="I38" s="20"/>
      <c r="J38" s="20"/>
      <c r="K38" s="20"/>
      <c r="L38" s="20"/>
      <c r="M38" s="20"/>
      <c r="N38" s="20"/>
      <c r="O38" s="20"/>
      <c r="P38" s="20"/>
      <c r="Q38" s="20"/>
      <c r="R38" s="20"/>
      <c r="S38" s="20"/>
      <c r="T38" s="20"/>
      <c r="U38" s="20"/>
      <c r="V38" s="20"/>
    </row>
    <row r="39" spans="1:22">
      <c r="A39" s="11"/>
      <c r="B39" s="39"/>
      <c r="C39" s="39"/>
      <c r="D39" s="39"/>
      <c r="E39" s="39"/>
      <c r="F39" s="39"/>
      <c r="G39" s="39"/>
      <c r="H39" s="39"/>
      <c r="I39" s="39"/>
      <c r="J39" s="39"/>
    </row>
    <row r="40" spans="1:22">
      <c r="A40" s="11"/>
      <c r="B40" s="15"/>
      <c r="C40" s="15"/>
      <c r="D40" s="15"/>
      <c r="E40" s="15"/>
      <c r="F40" s="15"/>
      <c r="G40" s="15"/>
      <c r="H40" s="15"/>
      <c r="I40" s="15"/>
      <c r="J40" s="15"/>
    </row>
    <row r="41" spans="1:22" ht="15.75" thickBot="1">
      <c r="A41" s="11"/>
      <c r="B41" s="24"/>
      <c r="C41" s="25"/>
      <c r="D41" s="40" t="s">
        <v>253</v>
      </c>
      <c r="E41" s="40"/>
      <c r="F41" s="40"/>
      <c r="G41" s="40"/>
      <c r="H41" s="40"/>
      <c r="I41" s="40"/>
      <c r="J41" s="40"/>
    </row>
    <row r="42" spans="1:22">
      <c r="A42" s="11"/>
      <c r="B42" s="41"/>
      <c r="C42" s="41"/>
      <c r="D42" s="44" t="s">
        <v>712</v>
      </c>
      <c r="E42" s="44"/>
      <c r="F42" s="44"/>
      <c r="G42" s="46"/>
      <c r="H42" s="44" t="s">
        <v>713</v>
      </c>
      <c r="I42" s="44"/>
      <c r="J42" s="44"/>
    </row>
    <row r="43" spans="1:22" ht="15.75" thickBot="1">
      <c r="A43" s="11"/>
      <c r="B43" s="42"/>
      <c r="C43" s="41"/>
      <c r="D43" s="40" t="s">
        <v>687</v>
      </c>
      <c r="E43" s="40"/>
      <c r="F43" s="40"/>
      <c r="G43" s="41"/>
      <c r="H43" s="40" t="s">
        <v>687</v>
      </c>
      <c r="I43" s="40"/>
      <c r="J43" s="40"/>
    </row>
    <row r="44" spans="1:22">
      <c r="A44" s="11"/>
      <c r="B44" s="28" t="s">
        <v>263</v>
      </c>
      <c r="C44" s="25"/>
      <c r="D44" s="46"/>
      <c r="E44" s="46"/>
      <c r="F44" s="46"/>
      <c r="G44" s="25"/>
      <c r="H44" s="46"/>
      <c r="I44" s="46"/>
      <c r="J44" s="46"/>
    </row>
    <row r="45" spans="1:22">
      <c r="A45" s="11"/>
      <c r="B45" s="75" t="s">
        <v>714</v>
      </c>
      <c r="C45" s="50"/>
      <c r="D45" s="58" t="s">
        <v>266</v>
      </c>
      <c r="E45" s="57">
        <v>786</v>
      </c>
      <c r="F45" s="50"/>
      <c r="G45" s="50"/>
      <c r="H45" s="58" t="s">
        <v>266</v>
      </c>
      <c r="I45" s="56">
        <v>30938</v>
      </c>
      <c r="J45" s="50"/>
    </row>
    <row r="46" spans="1:22">
      <c r="A46" s="11"/>
      <c r="B46" s="75"/>
      <c r="C46" s="50"/>
      <c r="D46" s="58"/>
      <c r="E46" s="57"/>
      <c r="F46" s="50"/>
      <c r="G46" s="50"/>
      <c r="H46" s="58"/>
      <c r="I46" s="56"/>
      <c r="J46" s="50"/>
    </row>
    <row r="47" spans="1:22">
      <c r="A47" s="11"/>
      <c r="B47" s="48" t="s">
        <v>715</v>
      </c>
      <c r="C47" s="41"/>
      <c r="D47" s="54" t="s">
        <v>267</v>
      </c>
      <c r="E47" s="54"/>
      <c r="F47" s="41"/>
      <c r="G47" s="41"/>
      <c r="H47" s="53">
        <v>17463</v>
      </c>
      <c r="I47" s="53"/>
      <c r="J47" s="41"/>
    </row>
    <row r="48" spans="1:22">
      <c r="A48" s="11"/>
      <c r="B48" s="48"/>
      <c r="C48" s="41"/>
      <c r="D48" s="54"/>
      <c r="E48" s="54"/>
      <c r="F48" s="41"/>
      <c r="G48" s="41"/>
      <c r="H48" s="53"/>
      <c r="I48" s="53"/>
      <c r="J48" s="41"/>
    </row>
    <row r="49" spans="1:10">
      <c r="A49" s="11"/>
      <c r="B49" s="75" t="s">
        <v>716</v>
      </c>
      <c r="C49" s="50"/>
      <c r="D49" s="57" t="s">
        <v>267</v>
      </c>
      <c r="E49" s="57"/>
      <c r="F49" s="50"/>
      <c r="G49" s="50"/>
      <c r="H49" s="56">
        <v>7853</v>
      </c>
      <c r="I49" s="56"/>
      <c r="J49" s="50"/>
    </row>
    <row r="50" spans="1:10">
      <c r="A50" s="11"/>
      <c r="B50" s="75"/>
      <c r="C50" s="50"/>
      <c r="D50" s="57"/>
      <c r="E50" s="57"/>
      <c r="F50" s="50"/>
      <c r="G50" s="50"/>
      <c r="H50" s="56"/>
      <c r="I50" s="56"/>
      <c r="J50" s="50"/>
    </row>
    <row r="51" spans="1:10">
      <c r="A51" s="11"/>
      <c r="B51" s="48" t="s">
        <v>717</v>
      </c>
      <c r="C51" s="41"/>
      <c r="D51" s="54" t="s">
        <v>267</v>
      </c>
      <c r="E51" s="54"/>
      <c r="F51" s="41"/>
      <c r="G51" s="41"/>
      <c r="H51" s="53">
        <v>545773</v>
      </c>
      <c r="I51" s="53"/>
      <c r="J51" s="41"/>
    </row>
    <row r="52" spans="1:10">
      <c r="A52" s="11"/>
      <c r="B52" s="48"/>
      <c r="C52" s="41"/>
      <c r="D52" s="54"/>
      <c r="E52" s="54"/>
      <c r="F52" s="41"/>
      <c r="G52" s="41"/>
      <c r="H52" s="53"/>
      <c r="I52" s="53"/>
      <c r="J52" s="41"/>
    </row>
    <row r="53" spans="1:10">
      <c r="A53" s="11"/>
      <c r="B53" s="75" t="s">
        <v>718</v>
      </c>
      <c r="C53" s="50"/>
      <c r="D53" s="57" t="s">
        <v>267</v>
      </c>
      <c r="E53" s="57"/>
      <c r="F53" s="50"/>
      <c r="G53" s="50"/>
      <c r="H53" s="56">
        <v>84270</v>
      </c>
      <c r="I53" s="56"/>
      <c r="J53" s="50"/>
    </row>
    <row r="54" spans="1:10">
      <c r="A54" s="11"/>
      <c r="B54" s="75"/>
      <c r="C54" s="50"/>
      <c r="D54" s="57"/>
      <c r="E54" s="57"/>
      <c r="F54" s="50"/>
      <c r="G54" s="50"/>
      <c r="H54" s="56"/>
      <c r="I54" s="56"/>
      <c r="J54" s="50"/>
    </row>
    <row r="55" spans="1:10">
      <c r="A55" s="11"/>
      <c r="B55" s="112" t="s">
        <v>719</v>
      </c>
      <c r="C55" s="41"/>
      <c r="D55" s="54">
        <v>201</v>
      </c>
      <c r="E55" s="54"/>
      <c r="F55" s="41"/>
      <c r="G55" s="41"/>
      <c r="H55" s="53">
        <v>32137</v>
      </c>
      <c r="I55" s="53"/>
      <c r="J55" s="41"/>
    </row>
    <row r="56" spans="1:10">
      <c r="A56" s="11"/>
      <c r="B56" s="112"/>
      <c r="C56" s="41"/>
      <c r="D56" s="54"/>
      <c r="E56" s="54"/>
      <c r="F56" s="41"/>
      <c r="G56" s="41"/>
      <c r="H56" s="53"/>
      <c r="I56" s="53"/>
      <c r="J56" s="41"/>
    </row>
    <row r="57" spans="1:10">
      <c r="A57" s="11"/>
      <c r="B57" s="113" t="s">
        <v>720</v>
      </c>
      <c r="C57" s="50"/>
      <c r="D57" s="56">
        <v>42520</v>
      </c>
      <c r="E57" s="56"/>
      <c r="F57" s="50"/>
      <c r="G57" s="50"/>
      <c r="H57" s="56">
        <v>600747</v>
      </c>
      <c r="I57" s="56"/>
      <c r="J57" s="50"/>
    </row>
    <row r="58" spans="1:10" ht="15.75" thickBot="1">
      <c r="A58" s="11"/>
      <c r="B58" s="113"/>
      <c r="C58" s="50"/>
      <c r="D58" s="67"/>
      <c r="E58" s="67"/>
      <c r="F58" s="68"/>
      <c r="G58" s="50"/>
      <c r="H58" s="67"/>
      <c r="I58" s="67"/>
      <c r="J58" s="68"/>
    </row>
    <row r="59" spans="1:10">
      <c r="A59" s="11"/>
      <c r="B59" s="48" t="s">
        <v>139</v>
      </c>
      <c r="C59" s="41"/>
      <c r="D59" s="74" t="s">
        <v>266</v>
      </c>
      <c r="E59" s="72">
        <v>43507</v>
      </c>
      <c r="F59" s="46"/>
      <c r="G59" s="41"/>
      <c r="H59" s="74" t="s">
        <v>266</v>
      </c>
      <c r="I59" s="72">
        <v>1319181</v>
      </c>
      <c r="J59" s="46"/>
    </row>
    <row r="60" spans="1:10" ht="15.75" thickBot="1">
      <c r="A60" s="11"/>
      <c r="B60" s="48"/>
      <c r="C60" s="41"/>
      <c r="D60" s="61"/>
      <c r="E60" s="59"/>
      <c r="F60" s="42"/>
      <c r="G60" s="41"/>
      <c r="H60" s="61"/>
      <c r="I60" s="59"/>
      <c r="J60" s="42"/>
    </row>
    <row r="61" spans="1:10">
      <c r="A61" s="11"/>
      <c r="B61" s="15"/>
      <c r="C61" s="15"/>
    </row>
    <row r="62" spans="1:10" ht="56.25">
      <c r="A62" s="11"/>
      <c r="B62" s="93">
        <v>-1</v>
      </c>
      <c r="C62" s="94" t="s">
        <v>721</v>
      </c>
    </row>
    <row r="63" spans="1:10">
      <c r="A63" s="11"/>
      <c r="B63" s="15"/>
      <c r="C63" s="15"/>
    </row>
    <row r="64" spans="1:10" ht="33.75">
      <c r="A64" s="11"/>
      <c r="B64" s="118">
        <v>-2</v>
      </c>
      <c r="C64" s="94" t="s">
        <v>722</v>
      </c>
    </row>
    <row r="65" spans="1:22">
      <c r="A65" s="11"/>
      <c r="B65" s="15"/>
      <c r="C65" s="15"/>
    </row>
    <row r="66" spans="1:22" ht="90">
      <c r="A66" s="11"/>
      <c r="B66" s="118">
        <v>-3</v>
      </c>
      <c r="C66" s="94" t="s">
        <v>723</v>
      </c>
    </row>
    <row r="67" spans="1:22">
      <c r="A67" s="11" t="s">
        <v>1026</v>
      </c>
      <c r="B67" s="20" t="s">
        <v>729</v>
      </c>
      <c r="C67" s="20"/>
      <c r="D67" s="20"/>
      <c r="E67" s="20"/>
      <c r="F67" s="20"/>
      <c r="G67" s="20"/>
      <c r="H67" s="20"/>
      <c r="I67" s="20"/>
      <c r="J67" s="20"/>
      <c r="K67" s="20"/>
      <c r="L67" s="20"/>
      <c r="M67" s="20"/>
      <c r="N67" s="20"/>
      <c r="O67" s="20"/>
      <c r="P67" s="20"/>
      <c r="Q67" s="20"/>
      <c r="R67" s="20"/>
      <c r="S67" s="20"/>
      <c r="T67" s="20"/>
      <c r="U67" s="20"/>
      <c r="V67" s="20"/>
    </row>
    <row r="68" spans="1:22">
      <c r="A68" s="11"/>
      <c r="B68" s="39"/>
      <c r="C68" s="39"/>
      <c r="D68" s="39"/>
      <c r="E68" s="39"/>
      <c r="F68" s="39"/>
      <c r="G68" s="39"/>
      <c r="H68" s="39"/>
      <c r="I68" s="39"/>
      <c r="J68" s="39"/>
    </row>
    <row r="69" spans="1:22">
      <c r="A69" s="11"/>
      <c r="B69" s="15"/>
      <c r="C69" s="15"/>
      <c r="D69" s="15"/>
      <c r="E69" s="15"/>
      <c r="F69" s="15"/>
      <c r="G69" s="15"/>
      <c r="H69" s="15"/>
      <c r="I69" s="15"/>
      <c r="J69" s="15"/>
    </row>
    <row r="70" spans="1:22" ht="15.75" thickBot="1">
      <c r="A70" s="11"/>
      <c r="B70" s="25"/>
      <c r="C70" s="25"/>
      <c r="D70" s="40" t="s">
        <v>426</v>
      </c>
      <c r="E70" s="40"/>
      <c r="F70" s="40"/>
      <c r="G70" s="40"/>
      <c r="H70" s="40"/>
      <c r="I70" s="40"/>
      <c r="J70" s="40"/>
    </row>
    <row r="71" spans="1:22" ht="15.75" thickBot="1">
      <c r="A71" s="11"/>
      <c r="B71" s="35"/>
      <c r="C71" s="25"/>
      <c r="D71" s="96">
        <v>2015</v>
      </c>
      <c r="E71" s="96"/>
      <c r="F71" s="96"/>
      <c r="G71" s="27"/>
      <c r="H71" s="96">
        <v>2014</v>
      </c>
      <c r="I71" s="96"/>
      <c r="J71" s="96"/>
    </row>
    <row r="72" spans="1:22">
      <c r="A72" s="11"/>
      <c r="B72" s="28" t="s">
        <v>263</v>
      </c>
      <c r="C72" s="25"/>
      <c r="D72" s="46"/>
      <c r="E72" s="46"/>
      <c r="F72" s="46"/>
      <c r="G72" s="25"/>
      <c r="H72" s="46"/>
      <c r="I72" s="46"/>
      <c r="J72" s="46"/>
    </row>
    <row r="73" spans="1:22">
      <c r="A73" s="11"/>
      <c r="B73" s="29" t="s">
        <v>730</v>
      </c>
      <c r="C73" s="30"/>
      <c r="D73" s="50"/>
      <c r="E73" s="50"/>
      <c r="F73" s="50"/>
      <c r="G73" s="30"/>
      <c r="H73" s="50"/>
      <c r="I73" s="50"/>
      <c r="J73" s="50"/>
    </row>
    <row r="74" spans="1:22">
      <c r="A74" s="11"/>
      <c r="B74" s="48" t="s">
        <v>731</v>
      </c>
      <c r="C74" s="41"/>
      <c r="D74" s="52" t="s">
        <v>266</v>
      </c>
      <c r="E74" s="53">
        <v>4345</v>
      </c>
      <c r="F74" s="41"/>
      <c r="G74" s="41"/>
      <c r="H74" s="48" t="s">
        <v>266</v>
      </c>
      <c r="I74" s="78">
        <v>4699</v>
      </c>
      <c r="J74" s="41"/>
    </row>
    <row r="75" spans="1:22">
      <c r="A75" s="11"/>
      <c r="B75" s="48"/>
      <c r="C75" s="41"/>
      <c r="D75" s="52"/>
      <c r="E75" s="53"/>
      <c r="F75" s="41"/>
      <c r="G75" s="41"/>
      <c r="H75" s="48"/>
      <c r="I75" s="78"/>
      <c r="J75" s="41"/>
    </row>
    <row r="76" spans="1:22">
      <c r="A76" s="11"/>
      <c r="B76" s="75" t="s">
        <v>732</v>
      </c>
      <c r="C76" s="50"/>
      <c r="D76" s="56">
        <v>19306</v>
      </c>
      <c r="E76" s="56"/>
      <c r="F76" s="50"/>
      <c r="G76" s="50"/>
      <c r="H76" s="80">
        <v>19349</v>
      </c>
      <c r="I76" s="80"/>
      <c r="J76" s="50"/>
    </row>
    <row r="77" spans="1:22" ht="15.75" thickBot="1">
      <c r="A77" s="11"/>
      <c r="B77" s="75"/>
      <c r="C77" s="50"/>
      <c r="D77" s="67"/>
      <c r="E77" s="67"/>
      <c r="F77" s="68"/>
      <c r="G77" s="50"/>
      <c r="H77" s="81"/>
      <c r="I77" s="81"/>
      <c r="J77" s="68"/>
    </row>
    <row r="78" spans="1:22">
      <c r="A78" s="11"/>
      <c r="B78" s="48" t="s">
        <v>733</v>
      </c>
      <c r="C78" s="41"/>
      <c r="D78" s="72">
        <v>23651</v>
      </c>
      <c r="E78" s="72"/>
      <c r="F78" s="46"/>
      <c r="G78" s="41"/>
      <c r="H78" s="85">
        <v>24048</v>
      </c>
      <c r="I78" s="85"/>
      <c r="J78" s="46"/>
    </row>
    <row r="79" spans="1:22">
      <c r="A79" s="11"/>
      <c r="B79" s="48"/>
      <c r="C79" s="41"/>
      <c r="D79" s="53"/>
      <c r="E79" s="53"/>
      <c r="F79" s="41"/>
      <c r="G79" s="41"/>
      <c r="H79" s="78"/>
      <c r="I79" s="78"/>
      <c r="J79" s="41"/>
    </row>
    <row r="80" spans="1:22">
      <c r="A80" s="11"/>
      <c r="B80" s="75" t="s">
        <v>734</v>
      </c>
      <c r="C80" s="50"/>
      <c r="D80" s="56">
        <v>74983</v>
      </c>
      <c r="E80" s="56"/>
      <c r="F80" s="50"/>
      <c r="G80" s="50"/>
      <c r="H80" s="80">
        <v>74841</v>
      </c>
      <c r="I80" s="80"/>
      <c r="J80" s="50"/>
    </row>
    <row r="81" spans="1:22">
      <c r="A81" s="11"/>
      <c r="B81" s="75"/>
      <c r="C81" s="50"/>
      <c r="D81" s="56"/>
      <c r="E81" s="56"/>
      <c r="F81" s="50"/>
      <c r="G81" s="50"/>
      <c r="H81" s="80"/>
      <c r="I81" s="80"/>
      <c r="J81" s="50"/>
    </row>
    <row r="82" spans="1:22">
      <c r="A82" s="11"/>
      <c r="B82" s="48" t="s">
        <v>735</v>
      </c>
      <c r="C82" s="41"/>
      <c r="D82" s="53">
        <v>7556</v>
      </c>
      <c r="E82" s="53"/>
      <c r="F82" s="41"/>
      <c r="G82" s="41"/>
      <c r="H82" s="79">
        <v>610</v>
      </c>
      <c r="I82" s="79"/>
      <c r="J82" s="41"/>
    </row>
    <row r="83" spans="1:22" ht="15.75" thickBot="1">
      <c r="A83" s="11"/>
      <c r="B83" s="48"/>
      <c r="C83" s="42"/>
      <c r="D83" s="59"/>
      <c r="E83" s="59"/>
      <c r="F83" s="42"/>
      <c r="G83" s="42"/>
      <c r="H83" s="88"/>
      <c r="I83" s="88"/>
      <c r="J83" s="42"/>
    </row>
    <row r="84" spans="1:22">
      <c r="A84" s="11"/>
      <c r="B84" s="75" t="s">
        <v>139</v>
      </c>
      <c r="C84" s="64"/>
      <c r="D84" s="66" t="s">
        <v>266</v>
      </c>
      <c r="E84" s="63">
        <v>106190</v>
      </c>
      <c r="F84" s="64"/>
      <c r="G84" s="64"/>
      <c r="H84" s="90" t="s">
        <v>266</v>
      </c>
      <c r="I84" s="91">
        <v>99499</v>
      </c>
      <c r="J84" s="64"/>
    </row>
    <row r="85" spans="1:22" ht="15.75" thickBot="1">
      <c r="A85" s="11"/>
      <c r="B85" s="75"/>
      <c r="C85" s="68"/>
      <c r="D85" s="70"/>
      <c r="E85" s="67"/>
      <c r="F85" s="68"/>
      <c r="G85" s="68"/>
      <c r="H85" s="84"/>
      <c r="I85" s="81"/>
      <c r="J85" s="68"/>
    </row>
    <row r="86" spans="1:22">
      <c r="A86" s="11" t="s">
        <v>1027</v>
      </c>
      <c r="B86" s="20" t="s">
        <v>752</v>
      </c>
      <c r="C86" s="20"/>
      <c r="D86" s="20"/>
      <c r="E86" s="20"/>
      <c r="F86" s="20"/>
      <c r="G86" s="20"/>
      <c r="H86" s="20"/>
      <c r="I86" s="20"/>
      <c r="J86" s="20"/>
      <c r="K86" s="20"/>
      <c r="L86" s="20"/>
      <c r="M86" s="20"/>
      <c r="N86" s="20"/>
      <c r="O86" s="20"/>
      <c r="P86" s="20"/>
      <c r="Q86" s="20"/>
      <c r="R86" s="20"/>
      <c r="S86" s="20"/>
      <c r="T86" s="20"/>
      <c r="U86" s="20"/>
      <c r="V86" s="20"/>
    </row>
    <row r="87" spans="1:22">
      <c r="A87" s="11"/>
      <c r="B87" s="39"/>
      <c r="C87" s="39"/>
      <c r="D87" s="39"/>
      <c r="E87" s="39"/>
      <c r="F87" s="39"/>
      <c r="G87" s="39"/>
      <c r="H87" s="39"/>
      <c r="I87" s="39"/>
      <c r="J87" s="39"/>
    </row>
    <row r="88" spans="1:22">
      <c r="A88" s="11"/>
      <c r="B88" s="15"/>
      <c r="C88" s="15"/>
      <c r="D88" s="15"/>
      <c r="E88" s="15"/>
      <c r="F88" s="15"/>
      <c r="G88" s="15"/>
      <c r="H88" s="15"/>
      <c r="I88" s="15"/>
      <c r="J88" s="15"/>
    </row>
    <row r="89" spans="1:22" ht="15.75" thickBot="1">
      <c r="A89" s="11"/>
      <c r="B89" s="24"/>
      <c r="C89" s="25"/>
      <c r="D89" s="40" t="s">
        <v>253</v>
      </c>
      <c r="E89" s="40"/>
      <c r="F89" s="40"/>
      <c r="G89" s="40"/>
      <c r="H89" s="40"/>
      <c r="I89" s="40"/>
      <c r="J89" s="40"/>
    </row>
    <row r="90" spans="1:22" ht="15.75" thickBot="1">
      <c r="A90" s="11"/>
      <c r="B90" s="35"/>
      <c r="C90" s="25"/>
      <c r="D90" s="96" t="s">
        <v>753</v>
      </c>
      <c r="E90" s="96"/>
      <c r="F90" s="96"/>
      <c r="G90" s="25"/>
      <c r="H90" s="96" t="s">
        <v>754</v>
      </c>
      <c r="I90" s="96"/>
      <c r="J90" s="96"/>
    </row>
    <row r="91" spans="1:22">
      <c r="A91" s="11"/>
      <c r="B91" s="28" t="s">
        <v>755</v>
      </c>
      <c r="C91" s="25"/>
      <c r="D91" s="46"/>
      <c r="E91" s="46"/>
      <c r="F91" s="46"/>
      <c r="G91" s="25"/>
      <c r="H91" s="46"/>
      <c r="I91" s="46"/>
      <c r="J91" s="46"/>
    </row>
    <row r="92" spans="1:22">
      <c r="A92" s="11"/>
      <c r="B92" s="75" t="s">
        <v>756</v>
      </c>
      <c r="C92" s="50"/>
      <c r="D92" s="58" t="s">
        <v>266</v>
      </c>
      <c r="E92" s="56">
        <v>560683</v>
      </c>
      <c r="F92" s="50"/>
      <c r="G92" s="50"/>
      <c r="H92" s="58" t="s">
        <v>266</v>
      </c>
      <c r="I92" s="56">
        <v>2500221</v>
      </c>
      <c r="J92" s="50"/>
    </row>
    <row r="93" spans="1:22">
      <c r="A93" s="11"/>
      <c r="B93" s="75"/>
      <c r="C93" s="50"/>
      <c r="D93" s="58"/>
      <c r="E93" s="56"/>
      <c r="F93" s="50"/>
      <c r="G93" s="50"/>
      <c r="H93" s="58"/>
      <c r="I93" s="56"/>
      <c r="J93" s="50"/>
    </row>
    <row r="94" spans="1:22">
      <c r="A94" s="11"/>
      <c r="B94" s="24" t="s">
        <v>757</v>
      </c>
      <c r="C94" s="25"/>
      <c r="D94" s="54">
        <v>4</v>
      </c>
      <c r="E94" s="54"/>
      <c r="F94" s="28" t="s">
        <v>504</v>
      </c>
      <c r="G94" s="25"/>
      <c r="H94" s="54">
        <v>7.74</v>
      </c>
      <c r="I94" s="54"/>
      <c r="J94" s="28" t="s">
        <v>504</v>
      </c>
    </row>
    <row r="95" spans="1:22">
      <c r="A95" s="11"/>
      <c r="B95" s="75" t="s">
        <v>758</v>
      </c>
      <c r="C95" s="50"/>
      <c r="D95" s="58" t="s">
        <v>266</v>
      </c>
      <c r="E95" s="56">
        <v>1330458</v>
      </c>
      <c r="F95" s="50"/>
      <c r="G95" s="50"/>
      <c r="H95" s="58" t="s">
        <v>266</v>
      </c>
      <c r="I95" s="56">
        <v>2575149</v>
      </c>
      <c r="J95" s="50"/>
    </row>
    <row r="96" spans="1:22">
      <c r="A96" s="11"/>
      <c r="B96" s="75"/>
      <c r="C96" s="50"/>
      <c r="D96" s="58"/>
      <c r="E96" s="56"/>
      <c r="F96" s="50"/>
      <c r="G96" s="50"/>
      <c r="H96" s="58"/>
      <c r="I96" s="56"/>
      <c r="J96" s="50"/>
    </row>
    <row r="97" spans="1:22">
      <c r="A97" s="11"/>
      <c r="B97" s="24" t="s">
        <v>759</v>
      </c>
      <c r="C97" s="25"/>
      <c r="D97" s="54">
        <v>5</v>
      </c>
      <c r="E97" s="54"/>
      <c r="F97" s="28" t="s">
        <v>504</v>
      </c>
      <c r="G97" s="25"/>
      <c r="H97" s="54">
        <v>11.5</v>
      </c>
      <c r="I97" s="54"/>
      <c r="J97" s="28" t="s">
        <v>504</v>
      </c>
    </row>
    <row r="98" spans="1:22">
      <c r="A98" s="11"/>
      <c r="B98" s="75" t="s">
        <v>760</v>
      </c>
      <c r="C98" s="50"/>
      <c r="D98" s="58" t="s">
        <v>266</v>
      </c>
      <c r="E98" s="56">
        <v>1663072</v>
      </c>
      <c r="F98" s="50"/>
      <c r="G98" s="50"/>
      <c r="H98" s="58" t="s">
        <v>266</v>
      </c>
      <c r="I98" s="56">
        <v>3825260</v>
      </c>
      <c r="J98" s="50"/>
    </row>
    <row r="99" spans="1:22">
      <c r="A99" s="11"/>
      <c r="B99" s="75"/>
      <c r="C99" s="50"/>
      <c r="D99" s="58"/>
      <c r="E99" s="56"/>
      <c r="F99" s="50"/>
      <c r="G99" s="50"/>
      <c r="H99" s="58"/>
      <c r="I99" s="56"/>
      <c r="J99" s="50"/>
    </row>
    <row r="100" spans="1:22">
      <c r="A100" s="11" t="s">
        <v>1028</v>
      </c>
      <c r="B100" s="20" t="s">
        <v>774</v>
      </c>
      <c r="C100" s="20"/>
      <c r="D100" s="20"/>
      <c r="E100" s="20"/>
      <c r="F100" s="20"/>
      <c r="G100" s="20"/>
      <c r="H100" s="20"/>
      <c r="I100" s="20"/>
      <c r="J100" s="20"/>
      <c r="K100" s="20"/>
      <c r="L100" s="20"/>
      <c r="M100" s="20"/>
      <c r="N100" s="20"/>
      <c r="O100" s="20"/>
      <c r="P100" s="20"/>
      <c r="Q100" s="20"/>
      <c r="R100" s="20"/>
      <c r="S100" s="20"/>
      <c r="T100" s="20"/>
      <c r="U100" s="20"/>
      <c r="V100" s="20"/>
    </row>
    <row r="101" spans="1:22">
      <c r="A101" s="11"/>
      <c r="B101" s="39"/>
      <c r="C101" s="39"/>
      <c r="D101" s="39"/>
      <c r="E101" s="39"/>
      <c r="F101" s="39"/>
      <c r="G101" s="39"/>
      <c r="H101" s="39"/>
      <c r="I101" s="39"/>
      <c r="J101" s="39"/>
      <c r="K101" s="39"/>
      <c r="L101" s="39"/>
      <c r="M101" s="39"/>
      <c r="N101" s="39"/>
      <c r="O101" s="39"/>
      <c r="P101" s="39"/>
      <c r="Q101" s="39"/>
      <c r="R101" s="39"/>
      <c r="S101" s="39"/>
      <c r="T101" s="39"/>
      <c r="U101" s="39"/>
      <c r="V101" s="39"/>
    </row>
    <row r="102" spans="1:22">
      <c r="A102" s="11"/>
      <c r="B102" s="15"/>
      <c r="C102" s="15"/>
      <c r="D102" s="15"/>
      <c r="E102" s="15"/>
      <c r="F102" s="15"/>
      <c r="G102" s="15"/>
      <c r="H102" s="15"/>
      <c r="I102" s="15"/>
      <c r="J102" s="15"/>
      <c r="K102" s="15"/>
      <c r="L102" s="15"/>
      <c r="M102" s="15"/>
      <c r="N102" s="15"/>
      <c r="O102" s="15"/>
      <c r="P102" s="15"/>
      <c r="Q102" s="15"/>
      <c r="R102" s="15"/>
      <c r="S102" s="15"/>
      <c r="T102" s="15"/>
      <c r="U102" s="15"/>
      <c r="V102" s="15"/>
    </row>
    <row r="103" spans="1:22">
      <c r="A103" s="11"/>
      <c r="B103" s="41"/>
      <c r="C103" s="41"/>
      <c r="D103" s="130" t="s">
        <v>775</v>
      </c>
      <c r="E103" s="130"/>
      <c r="F103" s="130"/>
      <c r="G103" s="41"/>
      <c r="H103" s="130" t="s">
        <v>777</v>
      </c>
      <c r="I103" s="130"/>
      <c r="J103" s="130"/>
      <c r="K103" s="41"/>
      <c r="L103" s="130" t="s">
        <v>778</v>
      </c>
      <c r="M103" s="130"/>
      <c r="N103" s="130"/>
      <c r="O103" s="41"/>
      <c r="P103" s="130" t="s">
        <v>780</v>
      </c>
      <c r="Q103" s="130"/>
      <c r="R103" s="130"/>
      <c r="S103" s="41"/>
      <c r="T103" s="130" t="s">
        <v>781</v>
      </c>
      <c r="U103" s="130"/>
      <c r="V103" s="130"/>
    </row>
    <row r="104" spans="1:22" ht="15.75" thickBot="1">
      <c r="A104" s="11"/>
      <c r="B104" s="42"/>
      <c r="C104" s="41"/>
      <c r="D104" s="129" t="s">
        <v>776</v>
      </c>
      <c r="E104" s="129"/>
      <c r="F104" s="129"/>
      <c r="G104" s="41"/>
      <c r="H104" s="129" t="s">
        <v>776</v>
      </c>
      <c r="I104" s="129"/>
      <c r="J104" s="129"/>
      <c r="K104" s="41"/>
      <c r="L104" s="197" t="s">
        <v>779</v>
      </c>
      <c r="M104" s="197"/>
      <c r="N104" s="197"/>
      <c r="O104" s="41"/>
      <c r="P104" s="129"/>
      <c r="Q104" s="129"/>
      <c r="R104" s="129"/>
      <c r="S104" s="41"/>
      <c r="T104" s="129"/>
      <c r="U104" s="129"/>
      <c r="V104" s="129"/>
    </row>
    <row r="105" spans="1:22">
      <c r="A105" s="11"/>
      <c r="B105" s="28" t="s">
        <v>263</v>
      </c>
      <c r="C105" s="25"/>
      <c r="D105" s="46"/>
      <c r="E105" s="46"/>
      <c r="F105" s="46"/>
      <c r="G105" s="25"/>
      <c r="H105" s="46"/>
      <c r="I105" s="46"/>
      <c r="J105" s="46"/>
      <c r="K105" s="25"/>
      <c r="L105" s="46"/>
      <c r="M105" s="46"/>
      <c r="N105" s="46"/>
      <c r="O105" s="25"/>
      <c r="P105" s="46"/>
      <c r="Q105" s="46"/>
      <c r="R105" s="46"/>
      <c r="S105" s="25"/>
      <c r="T105" s="46"/>
      <c r="U105" s="46"/>
      <c r="V105" s="46"/>
    </row>
    <row r="106" spans="1:22">
      <c r="A106" s="11"/>
      <c r="B106" s="34" t="s">
        <v>782</v>
      </c>
      <c r="C106" s="30"/>
      <c r="D106" s="29" t="s">
        <v>266</v>
      </c>
      <c r="E106" s="77" t="s">
        <v>783</v>
      </c>
      <c r="F106" s="29" t="s">
        <v>269</v>
      </c>
      <c r="G106" s="30"/>
      <c r="H106" s="29" t="s">
        <v>266</v>
      </c>
      <c r="I106" s="77" t="s">
        <v>784</v>
      </c>
      <c r="J106" s="29" t="s">
        <v>269</v>
      </c>
      <c r="K106" s="30"/>
      <c r="L106" s="29" t="s">
        <v>266</v>
      </c>
      <c r="M106" s="77" t="s">
        <v>785</v>
      </c>
      <c r="N106" s="29" t="s">
        <v>269</v>
      </c>
      <c r="O106" s="30"/>
      <c r="P106" s="29" t="s">
        <v>266</v>
      </c>
      <c r="Q106" s="77" t="s">
        <v>786</v>
      </c>
      <c r="R106" s="29" t="s">
        <v>269</v>
      </c>
      <c r="S106" s="30"/>
      <c r="T106" s="29" t="s">
        <v>266</v>
      </c>
      <c r="U106" s="77" t="s">
        <v>787</v>
      </c>
      <c r="V106" s="29" t="s">
        <v>269</v>
      </c>
    </row>
    <row r="107" spans="1:22" ht="23.25">
      <c r="A107" s="11"/>
      <c r="B107" s="24" t="s">
        <v>788</v>
      </c>
      <c r="C107" s="25"/>
      <c r="D107" s="41"/>
      <c r="E107" s="41"/>
      <c r="F107" s="41"/>
      <c r="G107" s="25"/>
      <c r="H107" s="41"/>
      <c r="I107" s="41"/>
      <c r="J107" s="41"/>
      <c r="K107" s="25"/>
      <c r="L107" s="41"/>
      <c r="M107" s="41"/>
      <c r="N107" s="41"/>
      <c r="O107" s="25"/>
      <c r="P107" s="41"/>
      <c r="Q107" s="41"/>
      <c r="R107" s="41"/>
      <c r="S107" s="25"/>
      <c r="T107" s="41"/>
      <c r="U107" s="41"/>
      <c r="V107" s="41"/>
    </row>
    <row r="108" spans="1:22">
      <c r="A108" s="11"/>
      <c r="B108" s="55" t="s">
        <v>789</v>
      </c>
      <c r="C108" s="50"/>
      <c r="D108" s="80">
        <v>14980</v>
      </c>
      <c r="E108" s="80"/>
      <c r="F108" s="50"/>
      <c r="G108" s="50"/>
      <c r="H108" s="80">
        <v>30870</v>
      </c>
      <c r="I108" s="80"/>
      <c r="J108" s="50"/>
      <c r="K108" s="50"/>
      <c r="L108" s="82" t="s">
        <v>267</v>
      </c>
      <c r="M108" s="82"/>
      <c r="N108" s="50"/>
      <c r="O108" s="50"/>
      <c r="P108" s="82" t="s">
        <v>267</v>
      </c>
      <c r="Q108" s="82"/>
      <c r="R108" s="50"/>
      <c r="S108" s="50"/>
      <c r="T108" s="80">
        <v>45850</v>
      </c>
      <c r="U108" s="80"/>
      <c r="V108" s="50"/>
    </row>
    <row r="109" spans="1:22">
      <c r="A109" s="11"/>
      <c r="B109" s="55"/>
      <c r="C109" s="50"/>
      <c r="D109" s="80"/>
      <c r="E109" s="80"/>
      <c r="F109" s="50"/>
      <c r="G109" s="50"/>
      <c r="H109" s="80"/>
      <c r="I109" s="80"/>
      <c r="J109" s="50"/>
      <c r="K109" s="50"/>
      <c r="L109" s="82"/>
      <c r="M109" s="82"/>
      <c r="N109" s="50"/>
      <c r="O109" s="50"/>
      <c r="P109" s="82"/>
      <c r="Q109" s="82"/>
      <c r="R109" s="50"/>
      <c r="S109" s="50"/>
      <c r="T109" s="80"/>
      <c r="U109" s="80"/>
      <c r="V109" s="50"/>
    </row>
    <row r="110" spans="1:22">
      <c r="A110" s="11"/>
      <c r="B110" s="51" t="s">
        <v>790</v>
      </c>
      <c r="C110" s="41"/>
      <c r="D110" s="79" t="s">
        <v>267</v>
      </c>
      <c r="E110" s="79"/>
      <c r="F110" s="41"/>
      <c r="G110" s="41"/>
      <c r="H110" s="79" t="s">
        <v>267</v>
      </c>
      <c r="I110" s="79"/>
      <c r="J110" s="41"/>
      <c r="K110" s="41"/>
      <c r="L110" s="79">
        <v>740</v>
      </c>
      <c r="M110" s="79"/>
      <c r="N110" s="41"/>
      <c r="O110" s="41"/>
      <c r="P110" s="79" t="s">
        <v>267</v>
      </c>
      <c r="Q110" s="79"/>
      <c r="R110" s="41"/>
      <c r="S110" s="41"/>
      <c r="T110" s="79">
        <v>740</v>
      </c>
      <c r="U110" s="79"/>
      <c r="V110" s="41"/>
    </row>
    <row r="111" spans="1:22">
      <c r="A111" s="11"/>
      <c r="B111" s="51"/>
      <c r="C111" s="41"/>
      <c r="D111" s="79"/>
      <c r="E111" s="79"/>
      <c r="F111" s="41"/>
      <c r="G111" s="41"/>
      <c r="H111" s="79"/>
      <c r="I111" s="79"/>
      <c r="J111" s="41"/>
      <c r="K111" s="41"/>
      <c r="L111" s="79"/>
      <c r="M111" s="79"/>
      <c r="N111" s="41"/>
      <c r="O111" s="41"/>
      <c r="P111" s="79"/>
      <c r="Q111" s="79"/>
      <c r="R111" s="41"/>
      <c r="S111" s="41"/>
      <c r="T111" s="79"/>
      <c r="U111" s="79"/>
      <c r="V111" s="41"/>
    </row>
    <row r="112" spans="1:22" ht="23.25">
      <c r="A112" s="11"/>
      <c r="B112" s="29" t="s">
        <v>791</v>
      </c>
      <c r="C112" s="30"/>
      <c r="D112" s="50"/>
      <c r="E112" s="50"/>
      <c r="F112" s="50"/>
      <c r="G112" s="30"/>
      <c r="H112" s="50"/>
      <c r="I112" s="50"/>
      <c r="J112" s="50"/>
      <c r="K112" s="30"/>
      <c r="L112" s="50"/>
      <c r="M112" s="50"/>
      <c r="N112" s="50"/>
      <c r="O112" s="30"/>
      <c r="P112" s="50"/>
      <c r="Q112" s="50"/>
      <c r="R112" s="50"/>
      <c r="S112" s="30"/>
      <c r="T112" s="50"/>
      <c r="U112" s="50"/>
      <c r="V112" s="50"/>
    </row>
    <row r="113" spans="1:22">
      <c r="A113" s="11"/>
      <c r="B113" s="51" t="s">
        <v>166</v>
      </c>
      <c r="C113" s="41"/>
      <c r="D113" s="79" t="s">
        <v>267</v>
      </c>
      <c r="E113" s="79"/>
      <c r="F113" s="41"/>
      <c r="G113" s="41"/>
      <c r="H113" s="79">
        <v>3</v>
      </c>
      <c r="I113" s="79"/>
      <c r="J113" s="41"/>
      <c r="K113" s="41"/>
      <c r="L113" s="79" t="s">
        <v>267</v>
      </c>
      <c r="M113" s="79"/>
      <c r="N113" s="41"/>
      <c r="O113" s="41"/>
      <c r="P113" s="79" t="s">
        <v>267</v>
      </c>
      <c r="Q113" s="79"/>
      <c r="R113" s="41"/>
      <c r="S113" s="41"/>
      <c r="T113" s="79">
        <v>3</v>
      </c>
      <c r="U113" s="79"/>
      <c r="V113" s="41"/>
    </row>
    <row r="114" spans="1:22">
      <c r="A114" s="11"/>
      <c r="B114" s="51"/>
      <c r="C114" s="41"/>
      <c r="D114" s="79"/>
      <c r="E114" s="79"/>
      <c r="F114" s="41"/>
      <c r="G114" s="41"/>
      <c r="H114" s="79"/>
      <c r="I114" s="79"/>
      <c r="J114" s="41"/>
      <c r="K114" s="41"/>
      <c r="L114" s="79"/>
      <c r="M114" s="79"/>
      <c r="N114" s="41"/>
      <c r="O114" s="41"/>
      <c r="P114" s="79"/>
      <c r="Q114" s="79"/>
      <c r="R114" s="41"/>
      <c r="S114" s="41"/>
      <c r="T114" s="79"/>
      <c r="U114" s="79"/>
      <c r="V114" s="41"/>
    </row>
    <row r="115" spans="1:22">
      <c r="A115" s="11"/>
      <c r="B115" s="55" t="s">
        <v>134</v>
      </c>
      <c r="C115" s="50"/>
      <c r="D115" s="82" t="s">
        <v>267</v>
      </c>
      <c r="E115" s="82"/>
      <c r="F115" s="50"/>
      <c r="G115" s="50"/>
      <c r="H115" s="82" t="s">
        <v>267</v>
      </c>
      <c r="I115" s="82"/>
      <c r="J115" s="50"/>
      <c r="K115" s="50"/>
      <c r="L115" s="82" t="s">
        <v>267</v>
      </c>
      <c r="M115" s="82"/>
      <c r="N115" s="50"/>
      <c r="O115" s="50"/>
      <c r="P115" s="82">
        <v>5</v>
      </c>
      <c r="Q115" s="82"/>
      <c r="R115" s="50"/>
      <c r="S115" s="50"/>
      <c r="T115" s="82">
        <v>5</v>
      </c>
      <c r="U115" s="82"/>
      <c r="V115" s="50"/>
    </row>
    <row r="116" spans="1:22" ht="15.75" thickBot="1">
      <c r="A116" s="11"/>
      <c r="B116" s="55"/>
      <c r="C116" s="50"/>
      <c r="D116" s="83"/>
      <c r="E116" s="83"/>
      <c r="F116" s="68"/>
      <c r="G116" s="50"/>
      <c r="H116" s="83"/>
      <c r="I116" s="83"/>
      <c r="J116" s="68"/>
      <c r="K116" s="50"/>
      <c r="L116" s="83"/>
      <c r="M116" s="83"/>
      <c r="N116" s="68"/>
      <c r="O116" s="50"/>
      <c r="P116" s="83"/>
      <c r="Q116" s="83"/>
      <c r="R116" s="68"/>
      <c r="S116" s="50"/>
      <c r="T116" s="83"/>
      <c r="U116" s="83"/>
      <c r="V116" s="68"/>
    </row>
    <row r="117" spans="1:22">
      <c r="A117" s="11"/>
      <c r="B117" s="48" t="s">
        <v>792</v>
      </c>
      <c r="C117" s="41"/>
      <c r="D117" s="85">
        <v>14980</v>
      </c>
      <c r="E117" s="85"/>
      <c r="F117" s="46"/>
      <c r="G117" s="41"/>
      <c r="H117" s="85">
        <v>30873</v>
      </c>
      <c r="I117" s="85"/>
      <c r="J117" s="46"/>
      <c r="K117" s="41"/>
      <c r="L117" s="86">
        <v>740</v>
      </c>
      <c r="M117" s="86"/>
      <c r="N117" s="46"/>
      <c r="O117" s="41"/>
      <c r="P117" s="86">
        <v>5</v>
      </c>
      <c r="Q117" s="86"/>
      <c r="R117" s="46"/>
      <c r="S117" s="41"/>
      <c r="T117" s="85">
        <v>46598</v>
      </c>
      <c r="U117" s="85"/>
      <c r="V117" s="46"/>
    </row>
    <row r="118" spans="1:22" ht="15.75" thickBot="1">
      <c r="A118" s="11"/>
      <c r="B118" s="48"/>
      <c r="C118" s="41"/>
      <c r="D118" s="87"/>
      <c r="E118" s="87"/>
      <c r="F118" s="42"/>
      <c r="G118" s="41"/>
      <c r="H118" s="87"/>
      <c r="I118" s="87"/>
      <c r="J118" s="42"/>
      <c r="K118" s="41"/>
      <c r="L118" s="88"/>
      <c r="M118" s="88"/>
      <c r="N118" s="42"/>
      <c r="O118" s="41"/>
      <c r="P118" s="88"/>
      <c r="Q118" s="88"/>
      <c r="R118" s="42"/>
      <c r="S118" s="41"/>
      <c r="T118" s="87"/>
      <c r="U118" s="87"/>
      <c r="V118" s="42"/>
    </row>
    <row r="119" spans="1:22" ht="15.75" thickBot="1">
      <c r="A119" s="11"/>
      <c r="B119" s="34" t="s">
        <v>793</v>
      </c>
      <c r="C119" s="30"/>
      <c r="D119" s="184" t="s">
        <v>266</v>
      </c>
      <c r="E119" s="183" t="s">
        <v>794</v>
      </c>
      <c r="F119" s="184" t="s">
        <v>269</v>
      </c>
      <c r="G119" s="30"/>
      <c r="H119" s="184" t="s">
        <v>266</v>
      </c>
      <c r="I119" s="183" t="s">
        <v>795</v>
      </c>
      <c r="J119" s="184" t="s">
        <v>269</v>
      </c>
      <c r="K119" s="30"/>
      <c r="L119" s="184" t="s">
        <v>266</v>
      </c>
      <c r="M119" s="183" t="s">
        <v>796</v>
      </c>
      <c r="N119" s="184" t="s">
        <v>269</v>
      </c>
      <c r="O119" s="30"/>
      <c r="P119" s="184" t="s">
        <v>266</v>
      </c>
      <c r="Q119" s="183" t="s">
        <v>797</v>
      </c>
      <c r="R119" s="184" t="s">
        <v>269</v>
      </c>
      <c r="S119" s="30"/>
      <c r="T119" s="184" t="s">
        <v>266</v>
      </c>
      <c r="U119" s="183" t="s">
        <v>798</v>
      </c>
      <c r="V119" s="184" t="s">
        <v>269</v>
      </c>
    </row>
    <row r="120" spans="1:22">
      <c r="A120" s="11"/>
      <c r="B120" s="52" t="s">
        <v>799</v>
      </c>
      <c r="C120" s="41"/>
      <c r="D120" s="49" t="s">
        <v>266</v>
      </c>
      <c r="E120" s="85">
        <v>3826</v>
      </c>
      <c r="F120" s="46"/>
      <c r="G120" s="41"/>
      <c r="H120" s="49" t="s">
        <v>266</v>
      </c>
      <c r="I120" s="85">
        <v>10600</v>
      </c>
      <c r="J120" s="46"/>
      <c r="K120" s="41"/>
      <c r="L120" s="49" t="s">
        <v>266</v>
      </c>
      <c r="M120" s="86" t="s">
        <v>800</v>
      </c>
      <c r="N120" s="49" t="s">
        <v>269</v>
      </c>
      <c r="O120" s="41"/>
      <c r="P120" s="49" t="s">
        <v>266</v>
      </c>
      <c r="Q120" s="86" t="s">
        <v>801</v>
      </c>
      <c r="R120" s="49" t="s">
        <v>269</v>
      </c>
      <c r="S120" s="41"/>
      <c r="T120" s="49" t="s">
        <v>266</v>
      </c>
      <c r="U120" s="85">
        <v>1552</v>
      </c>
      <c r="V120" s="46"/>
    </row>
    <row r="121" spans="1:22">
      <c r="A121" s="11"/>
      <c r="B121" s="52"/>
      <c r="C121" s="41"/>
      <c r="D121" s="198"/>
      <c r="E121" s="98"/>
      <c r="F121" s="47"/>
      <c r="G121" s="41"/>
      <c r="H121" s="198"/>
      <c r="I121" s="98"/>
      <c r="J121" s="47"/>
      <c r="K121" s="41"/>
      <c r="L121" s="198"/>
      <c r="M121" s="199"/>
      <c r="N121" s="198"/>
      <c r="O121" s="41"/>
      <c r="P121" s="198"/>
      <c r="Q121" s="199"/>
      <c r="R121" s="198"/>
      <c r="S121" s="41"/>
      <c r="T121" s="48"/>
      <c r="U121" s="78"/>
      <c r="V121" s="41"/>
    </row>
    <row r="122" spans="1:22" ht="23.25">
      <c r="A122" s="11"/>
      <c r="B122" s="29" t="s">
        <v>788</v>
      </c>
      <c r="C122" s="30"/>
      <c r="D122" s="50"/>
      <c r="E122" s="50"/>
      <c r="F122" s="50"/>
      <c r="G122" s="30"/>
      <c r="H122" s="50"/>
      <c r="I122" s="50"/>
      <c r="J122" s="50"/>
      <c r="K122" s="30"/>
      <c r="L122" s="50"/>
      <c r="M122" s="50"/>
      <c r="N122" s="50"/>
      <c r="O122" s="30"/>
      <c r="P122" s="50"/>
      <c r="Q122" s="50"/>
      <c r="R122" s="50"/>
      <c r="S122" s="30"/>
      <c r="T122" s="50"/>
      <c r="U122" s="50"/>
      <c r="V122" s="50"/>
    </row>
    <row r="123" spans="1:22">
      <c r="A123" s="11"/>
      <c r="B123" s="51" t="s">
        <v>789</v>
      </c>
      <c r="C123" s="41"/>
      <c r="D123" s="53">
        <v>3838</v>
      </c>
      <c r="E123" s="53"/>
      <c r="F123" s="41"/>
      <c r="G123" s="41"/>
      <c r="H123" s="53">
        <v>6764</v>
      </c>
      <c r="I123" s="53"/>
      <c r="J123" s="41"/>
      <c r="K123" s="41"/>
      <c r="L123" s="54" t="s">
        <v>267</v>
      </c>
      <c r="M123" s="54"/>
      <c r="N123" s="41"/>
      <c r="O123" s="41"/>
      <c r="P123" s="54" t="s">
        <v>267</v>
      </c>
      <c r="Q123" s="54"/>
      <c r="R123" s="41"/>
      <c r="S123" s="41"/>
      <c r="T123" s="53">
        <v>10602</v>
      </c>
      <c r="U123" s="53"/>
      <c r="V123" s="41"/>
    </row>
    <row r="124" spans="1:22">
      <c r="A124" s="11"/>
      <c r="B124" s="51"/>
      <c r="C124" s="41"/>
      <c r="D124" s="53"/>
      <c r="E124" s="53"/>
      <c r="F124" s="41"/>
      <c r="G124" s="41"/>
      <c r="H124" s="53"/>
      <c r="I124" s="53"/>
      <c r="J124" s="41"/>
      <c r="K124" s="41"/>
      <c r="L124" s="54"/>
      <c r="M124" s="54"/>
      <c r="N124" s="41"/>
      <c r="O124" s="41"/>
      <c r="P124" s="54"/>
      <c r="Q124" s="54"/>
      <c r="R124" s="41"/>
      <c r="S124" s="41"/>
      <c r="T124" s="53"/>
      <c r="U124" s="53"/>
      <c r="V124" s="41"/>
    </row>
    <row r="125" spans="1:22">
      <c r="A125" s="11"/>
      <c r="B125" s="55" t="s">
        <v>802</v>
      </c>
      <c r="C125" s="50"/>
      <c r="D125" s="56">
        <v>58223</v>
      </c>
      <c r="E125" s="56"/>
      <c r="F125" s="50"/>
      <c r="G125" s="50"/>
      <c r="H125" s="57" t="s">
        <v>361</v>
      </c>
      <c r="I125" s="57"/>
      <c r="J125" s="58" t="s">
        <v>269</v>
      </c>
      <c r="K125" s="50"/>
      <c r="L125" s="57" t="s">
        <v>267</v>
      </c>
      <c r="M125" s="57"/>
      <c r="N125" s="50"/>
      <c r="O125" s="50"/>
      <c r="P125" s="57" t="s">
        <v>267</v>
      </c>
      <c r="Q125" s="57"/>
      <c r="R125" s="50"/>
      <c r="S125" s="50"/>
      <c r="T125" s="56">
        <v>52277</v>
      </c>
      <c r="U125" s="56"/>
      <c r="V125" s="50"/>
    </row>
    <row r="126" spans="1:22" ht="15.75" thickBot="1">
      <c r="A126" s="11"/>
      <c r="B126" s="55"/>
      <c r="C126" s="50"/>
      <c r="D126" s="67"/>
      <c r="E126" s="67"/>
      <c r="F126" s="68"/>
      <c r="G126" s="50"/>
      <c r="H126" s="69"/>
      <c r="I126" s="69"/>
      <c r="J126" s="70"/>
      <c r="K126" s="50"/>
      <c r="L126" s="69"/>
      <c r="M126" s="69"/>
      <c r="N126" s="68"/>
      <c r="O126" s="50"/>
      <c r="P126" s="69"/>
      <c r="Q126" s="69"/>
      <c r="R126" s="68"/>
      <c r="S126" s="50"/>
      <c r="T126" s="67"/>
      <c r="U126" s="67"/>
      <c r="V126" s="68"/>
    </row>
    <row r="127" spans="1:22">
      <c r="A127" s="11"/>
      <c r="B127" s="51" t="s">
        <v>803</v>
      </c>
      <c r="C127" s="41"/>
      <c r="D127" s="72">
        <v>62061</v>
      </c>
      <c r="E127" s="72"/>
      <c r="F127" s="46"/>
      <c r="G127" s="41"/>
      <c r="H127" s="73">
        <v>818</v>
      </c>
      <c r="I127" s="73"/>
      <c r="J127" s="46"/>
      <c r="K127" s="41"/>
      <c r="L127" s="73" t="s">
        <v>267</v>
      </c>
      <c r="M127" s="73"/>
      <c r="N127" s="46"/>
      <c r="O127" s="41"/>
      <c r="P127" s="73" t="s">
        <v>267</v>
      </c>
      <c r="Q127" s="73"/>
      <c r="R127" s="46"/>
      <c r="S127" s="41"/>
      <c r="T127" s="72">
        <v>62879</v>
      </c>
      <c r="U127" s="72"/>
      <c r="V127" s="46"/>
    </row>
    <row r="128" spans="1:22">
      <c r="A128" s="11"/>
      <c r="B128" s="51"/>
      <c r="C128" s="41"/>
      <c r="D128" s="53"/>
      <c r="E128" s="53"/>
      <c r="F128" s="41"/>
      <c r="G128" s="41"/>
      <c r="H128" s="54"/>
      <c r="I128" s="54"/>
      <c r="J128" s="41"/>
      <c r="K128" s="41"/>
      <c r="L128" s="54"/>
      <c r="M128" s="54"/>
      <c r="N128" s="41"/>
      <c r="O128" s="41"/>
      <c r="P128" s="54"/>
      <c r="Q128" s="54"/>
      <c r="R128" s="41"/>
      <c r="S128" s="41"/>
      <c r="T128" s="53"/>
      <c r="U128" s="53"/>
      <c r="V128" s="41"/>
    </row>
    <row r="129" spans="1:22">
      <c r="A129" s="11"/>
      <c r="B129" s="55" t="s">
        <v>804</v>
      </c>
      <c r="C129" s="50"/>
      <c r="D129" s="57" t="s">
        <v>267</v>
      </c>
      <c r="E129" s="57"/>
      <c r="F129" s="50"/>
      <c r="G129" s="50"/>
      <c r="H129" s="57" t="s">
        <v>360</v>
      </c>
      <c r="I129" s="57"/>
      <c r="J129" s="58" t="s">
        <v>269</v>
      </c>
      <c r="K129" s="50"/>
      <c r="L129" s="56">
        <v>10912</v>
      </c>
      <c r="M129" s="56"/>
      <c r="N129" s="50"/>
      <c r="O129" s="50"/>
      <c r="P129" s="57" t="s">
        <v>267</v>
      </c>
      <c r="Q129" s="57"/>
      <c r="R129" s="50"/>
      <c r="S129" s="50"/>
      <c r="T129" s="57" t="s">
        <v>267</v>
      </c>
      <c r="U129" s="57"/>
      <c r="V129" s="50"/>
    </row>
    <row r="130" spans="1:22">
      <c r="A130" s="11"/>
      <c r="B130" s="55"/>
      <c r="C130" s="50"/>
      <c r="D130" s="57"/>
      <c r="E130" s="57"/>
      <c r="F130" s="50"/>
      <c r="G130" s="50"/>
      <c r="H130" s="57"/>
      <c r="I130" s="57"/>
      <c r="J130" s="58"/>
      <c r="K130" s="50"/>
      <c r="L130" s="56"/>
      <c r="M130" s="56"/>
      <c r="N130" s="50"/>
      <c r="O130" s="50"/>
      <c r="P130" s="57"/>
      <c r="Q130" s="57"/>
      <c r="R130" s="50"/>
      <c r="S130" s="50"/>
      <c r="T130" s="57"/>
      <c r="U130" s="57"/>
      <c r="V130" s="50"/>
    </row>
    <row r="131" spans="1:22">
      <c r="A131" s="11"/>
      <c r="B131" s="51" t="s">
        <v>790</v>
      </c>
      <c r="C131" s="41"/>
      <c r="D131" s="54" t="s">
        <v>267</v>
      </c>
      <c r="E131" s="54"/>
      <c r="F131" s="41"/>
      <c r="G131" s="41"/>
      <c r="H131" s="54" t="s">
        <v>267</v>
      </c>
      <c r="I131" s="54"/>
      <c r="J131" s="41"/>
      <c r="K131" s="41"/>
      <c r="L131" s="54">
        <v>547</v>
      </c>
      <c r="M131" s="54"/>
      <c r="N131" s="41"/>
      <c r="O131" s="41"/>
      <c r="P131" s="54" t="s">
        <v>267</v>
      </c>
      <c r="Q131" s="54"/>
      <c r="R131" s="41"/>
      <c r="S131" s="41"/>
      <c r="T131" s="54">
        <v>547</v>
      </c>
      <c r="U131" s="54"/>
      <c r="V131" s="41"/>
    </row>
    <row r="132" spans="1:22">
      <c r="A132" s="11"/>
      <c r="B132" s="51"/>
      <c r="C132" s="41"/>
      <c r="D132" s="54"/>
      <c r="E132" s="54"/>
      <c r="F132" s="41"/>
      <c r="G132" s="41"/>
      <c r="H132" s="54"/>
      <c r="I132" s="54"/>
      <c r="J132" s="41"/>
      <c r="K132" s="41"/>
      <c r="L132" s="54"/>
      <c r="M132" s="54"/>
      <c r="N132" s="41"/>
      <c r="O132" s="41"/>
      <c r="P132" s="54"/>
      <c r="Q132" s="54"/>
      <c r="R132" s="41"/>
      <c r="S132" s="41"/>
      <c r="T132" s="54"/>
      <c r="U132" s="54"/>
      <c r="V132" s="41"/>
    </row>
    <row r="133" spans="1:22">
      <c r="A133" s="11"/>
      <c r="B133" s="75" t="s">
        <v>791</v>
      </c>
      <c r="C133" s="50"/>
      <c r="D133" s="50"/>
      <c r="E133" s="50"/>
      <c r="F133" s="50"/>
      <c r="G133" s="50"/>
      <c r="H133" s="50"/>
      <c r="I133" s="50"/>
      <c r="J133" s="50"/>
      <c r="K133" s="50"/>
      <c r="L133" s="50"/>
      <c r="M133" s="50"/>
      <c r="N133" s="50"/>
      <c r="O133" s="50"/>
      <c r="P133" s="50"/>
      <c r="Q133" s="50"/>
      <c r="R133" s="50"/>
      <c r="S133" s="50"/>
      <c r="T133" s="113"/>
      <c r="U133" s="113"/>
      <c r="V133" s="50"/>
    </row>
    <row r="134" spans="1:22">
      <c r="A134" s="11"/>
      <c r="B134" s="75"/>
      <c r="C134" s="50"/>
      <c r="D134" s="50"/>
      <c r="E134" s="50"/>
      <c r="F134" s="50"/>
      <c r="G134" s="50"/>
      <c r="H134" s="50"/>
      <c r="I134" s="50"/>
      <c r="J134" s="50"/>
      <c r="K134" s="50"/>
      <c r="L134" s="50"/>
      <c r="M134" s="50"/>
      <c r="N134" s="50"/>
      <c r="O134" s="50"/>
      <c r="P134" s="50"/>
      <c r="Q134" s="50"/>
      <c r="R134" s="50"/>
      <c r="S134" s="50"/>
      <c r="T134" s="113"/>
      <c r="U134" s="113"/>
      <c r="V134" s="50"/>
    </row>
    <row r="135" spans="1:22">
      <c r="A135" s="11"/>
      <c r="B135" s="51" t="s">
        <v>805</v>
      </c>
      <c r="C135" s="41"/>
      <c r="D135" s="54" t="s">
        <v>806</v>
      </c>
      <c r="E135" s="54"/>
      <c r="F135" s="52" t="s">
        <v>269</v>
      </c>
      <c r="G135" s="41"/>
      <c r="H135" s="54" t="s">
        <v>807</v>
      </c>
      <c r="I135" s="54"/>
      <c r="J135" s="52" t="s">
        <v>269</v>
      </c>
      <c r="K135" s="41"/>
      <c r="L135" s="54" t="s">
        <v>267</v>
      </c>
      <c r="M135" s="54"/>
      <c r="N135" s="41"/>
      <c r="O135" s="41"/>
      <c r="P135" s="54" t="s">
        <v>267</v>
      </c>
      <c r="Q135" s="54"/>
      <c r="R135" s="41"/>
      <c r="S135" s="41"/>
      <c r="T135" s="54" t="s">
        <v>808</v>
      </c>
      <c r="U135" s="54"/>
      <c r="V135" s="52" t="s">
        <v>269</v>
      </c>
    </row>
    <row r="136" spans="1:22">
      <c r="A136" s="11"/>
      <c r="B136" s="51"/>
      <c r="C136" s="41"/>
      <c r="D136" s="54"/>
      <c r="E136" s="54"/>
      <c r="F136" s="52"/>
      <c r="G136" s="41"/>
      <c r="H136" s="54"/>
      <c r="I136" s="54"/>
      <c r="J136" s="52"/>
      <c r="K136" s="41"/>
      <c r="L136" s="54"/>
      <c r="M136" s="54"/>
      <c r="N136" s="41"/>
      <c r="O136" s="41"/>
      <c r="P136" s="54"/>
      <c r="Q136" s="54"/>
      <c r="R136" s="41"/>
      <c r="S136" s="41"/>
      <c r="T136" s="54"/>
      <c r="U136" s="54"/>
      <c r="V136" s="52"/>
    </row>
    <row r="137" spans="1:22">
      <c r="A137" s="11"/>
      <c r="B137" s="55" t="s">
        <v>166</v>
      </c>
      <c r="C137" s="50"/>
      <c r="D137" s="57" t="s">
        <v>267</v>
      </c>
      <c r="E137" s="57"/>
      <c r="F137" s="50"/>
      <c r="G137" s="50"/>
      <c r="H137" s="56">
        <v>51529</v>
      </c>
      <c r="I137" s="56"/>
      <c r="J137" s="50"/>
      <c r="K137" s="50"/>
      <c r="L137" s="57" t="s">
        <v>267</v>
      </c>
      <c r="M137" s="57"/>
      <c r="N137" s="50"/>
      <c r="O137" s="50"/>
      <c r="P137" s="57" t="s">
        <v>267</v>
      </c>
      <c r="Q137" s="57"/>
      <c r="R137" s="50"/>
      <c r="S137" s="50"/>
      <c r="T137" s="56">
        <v>51529</v>
      </c>
      <c r="U137" s="56"/>
      <c r="V137" s="50"/>
    </row>
    <row r="138" spans="1:22">
      <c r="A138" s="11"/>
      <c r="B138" s="55"/>
      <c r="C138" s="50"/>
      <c r="D138" s="57"/>
      <c r="E138" s="57"/>
      <c r="F138" s="50"/>
      <c r="G138" s="50"/>
      <c r="H138" s="56"/>
      <c r="I138" s="56"/>
      <c r="J138" s="50"/>
      <c r="K138" s="50"/>
      <c r="L138" s="57"/>
      <c r="M138" s="57"/>
      <c r="N138" s="50"/>
      <c r="O138" s="50"/>
      <c r="P138" s="57"/>
      <c r="Q138" s="57"/>
      <c r="R138" s="50"/>
      <c r="S138" s="50"/>
      <c r="T138" s="56"/>
      <c r="U138" s="56"/>
      <c r="V138" s="50"/>
    </row>
    <row r="139" spans="1:22">
      <c r="A139" s="11"/>
      <c r="B139" s="51" t="s">
        <v>134</v>
      </c>
      <c r="C139" s="41"/>
      <c r="D139" s="54" t="s">
        <v>267</v>
      </c>
      <c r="E139" s="54"/>
      <c r="F139" s="41"/>
      <c r="G139" s="41"/>
      <c r="H139" s="54" t="s">
        <v>267</v>
      </c>
      <c r="I139" s="54"/>
      <c r="J139" s="41"/>
      <c r="K139" s="41"/>
      <c r="L139" s="54" t="s">
        <v>267</v>
      </c>
      <c r="M139" s="54"/>
      <c r="N139" s="41"/>
      <c r="O139" s="41"/>
      <c r="P139" s="54">
        <v>35</v>
      </c>
      <c r="Q139" s="54"/>
      <c r="R139" s="41"/>
      <c r="S139" s="41"/>
      <c r="T139" s="54">
        <v>35</v>
      </c>
      <c r="U139" s="54"/>
      <c r="V139" s="41"/>
    </row>
    <row r="140" spans="1:22" ht="15.75" thickBot="1">
      <c r="A140" s="11"/>
      <c r="B140" s="51"/>
      <c r="C140" s="41"/>
      <c r="D140" s="60"/>
      <c r="E140" s="60"/>
      <c r="F140" s="42"/>
      <c r="G140" s="41"/>
      <c r="H140" s="60"/>
      <c r="I140" s="60"/>
      <c r="J140" s="42"/>
      <c r="K140" s="41"/>
      <c r="L140" s="60"/>
      <c r="M140" s="60"/>
      <c r="N140" s="42"/>
      <c r="O140" s="41"/>
      <c r="P140" s="60"/>
      <c r="Q140" s="60"/>
      <c r="R140" s="42"/>
      <c r="S140" s="41"/>
      <c r="T140" s="60"/>
      <c r="U140" s="60"/>
      <c r="V140" s="42"/>
    </row>
    <row r="141" spans="1:22">
      <c r="A141" s="11"/>
      <c r="B141" s="75" t="s">
        <v>809</v>
      </c>
      <c r="C141" s="50"/>
      <c r="D141" s="63">
        <v>61775</v>
      </c>
      <c r="E141" s="63"/>
      <c r="F141" s="64"/>
      <c r="G141" s="50"/>
      <c r="H141" s="65" t="s">
        <v>810</v>
      </c>
      <c r="I141" s="65"/>
      <c r="J141" s="66" t="s">
        <v>269</v>
      </c>
      <c r="K141" s="50"/>
      <c r="L141" s="63">
        <v>11459</v>
      </c>
      <c r="M141" s="63"/>
      <c r="N141" s="64"/>
      <c r="O141" s="50"/>
      <c r="P141" s="65">
        <v>35</v>
      </c>
      <c r="Q141" s="65"/>
      <c r="R141" s="64"/>
      <c r="S141" s="50"/>
      <c r="T141" s="63">
        <v>62669</v>
      </c>
      <c r="U141" s="63"/>
      <c r="V141" s="64"/>
    </row>
    <row r="142" spans="1:22" ht="15.75" thickBot="1">
      <c r="A142" s="11"/>
      <c r="B142" s="75"/>
      <c r="C142" s="50"/>
      <c r="D142" s="67"/>
      <c r="E142" s="67"/>
      <c r="F142" s="68"/>
      <c r="G142" s="50"/>
      <c r="H142" s="69"/>
      <c r="I142" s="69"/>
      <c r="J142" s="70"/>
      <c r="K142" s="50"/>
      <c r="L142" s="67"/>
      <c r="M142" s="67"/>
      <c r="N142" s="68"/>
      <c r="O142" s="50"/>
      <c r="P142" s="69"/>
      <c r="Q142" s="69"/>
      <c r="R142" s="68"/>
      <c r="S142" s="50"/>
      <c r="T142" s="67"/>
      <c r="U142" s="67"/>
      <c r="V142" s="68"/>
    </row>
    <row r="143" spans="1:22">
      <c r="A143" s="11"/>
      <c r="B143" s="52" t="s">
        <v>811</v>
      </c>
      <c r="C143" s="41"/>
      <c r="D143" s="74" t="s">
        <v>266</v>
      </c>
      <c r="E143" s="72">
        <v>65601</v>
      </c>
      <c r="F143" s="46"/>
      <c r="G143" s="41"/>
      <c r="H143" s="74" t="s">
        <v>266</v>
      </c>
      <c r="I143" s="73" t="s">
        <v>267</v>
      </c>
      <c r="J143" s="46"/>
      <c r="K143" s="41"/>
      <c r="L143" s="74" t="s">
        <v>266</v>
      </c>
      <c r="M143" s="73" t="s">
        <v>267</v>
      </c>
      <c r="N143" s="46"/>
      <c r="O143" s="41"/>
      <c r="P143" s="74" t="s">
        <v>266</v>
      </c>
      <c r="Q143" s="73" t="s">
        <v>812</v>
      </c>
      <c r="R143" s="74" t="s">
        <v>269</v>
      </c>
      <c r="S143" s="41"/>
      <c r="T143" s="74" t="s">
        <v>266</v>
      </c>
      <c r="U143" s="72">
        <v>64221</v>
      </c>
      <c r="V143" s="46"/>
    </row>
    <row r="144" spans="1:22" ht="15.75" thickBot="1">
      <c r="A144" s="11"/>
      <c r="B144" s="52"/>
      <c r="C144" s="41"/>
      <c r="D144" s="61"/>
      <c r="E144" s="59"/>
      <c r="F144" s="42"/>
      <c r="G144" s="41"/>
      <c r="H144" s="61"/>
      <c r="I144" s="60"/>
      <c r="J144" s="42"/>
      <c r="K144" s="41"/>
      <c r="L144" s="61"/>
      <c r="M144" s="60"/>
      <c r="N144" s="42"/>
      <c r="O144" s="41"/>
      <c r="P144" s="61"/>
      <c r="Q144" s="60"/>
      <c r="R144" s="61"/>
      <c r="S144" s="41"/>
      <c r="T144" s="61"/>
      <c r="U144" s="59"/>
      <c r="V144" s="42"/>
    </row>
    <row r="145" spans="1:3">
      <c r="A145" s="11"/>
      <c r="B145" s="15"/>
      <c r="C145" s="15"/>
    </row>
    <row r="146" spans="1:3" ht="33.75">
      <c r="A146" s="11"/>
      <c r="B146" s="118" t="s">
        <v>813</v>
      </c>
      <c r="C146" s="94" t="s">
        <v>1029</v>
      </c>
    </row>
  </sheetData>
  <mergeCells count="562">
    <mergeCell ref="A100:A146"/>
    <mergeCell ref="B100:V100"/>
    <mergeCell ref="A38:A66"/>
    <mergeCell ref="B38:V38"/>
    <mergeCell ref="A67:A85"/>
    <mergeCell ref="B67:V67"/>
    <mergeCell ref="A86:A99"/>
    <mergeCell ref="B86:V86"/>
    <mergeCell ref="T143:T144"/>
    <mergeCell ref="U143:U144"/>
    <mergeCell ref="V143:V144"/>
    <mergeCell ref="A1:A2"/>
    <mergeCell ref="B1:V1"/>
    <mergeCell ref="B2:V2"/>
    <mergeCell ref="B3:V3"/>
    <mergeCell ref="A4:A24"/>
    <mergeCell ref="B4:V4"/>
    <mergeCell ref="A25:A37"/>
    <mergeCell ref="N143:N144"/>
    <mergeCell ref="O143:O144"/>
    <mergeCell ref="P143:P144"/>
    <mergeCell ref="Q143:Q144"/>
    <mergeCell ref="R143:R144"/>
    <mergeCell ref="S143:S144"/>
    <mergeCell ref="H143:H144"/>
    <mergeCell ref="I143:I144"/>
    <mergeCell ref="J143:J144"/>
    <mergeCell ref="K143:K144"/>
    <mergeCell ref="L143:L144"/>
    <mergeCell ref="M143:M144"/>
    <mergeCell ref="R141:R142"/>
    <mergeCell ref="S141:S142"/>
    <mergeCell ref="T141:U142"/>
    <mergeCell ref="V141:V142"/>
    <mergeCell ref="B143:B144"/>
    <mergeCell ref="C143:C144"/>
    <mergeCell ref="D143:D144"/>
    <mergeCell ref="E143:E144"/>
    <mergeCell ref="F143:F144"/>
    <mergeCell ref="G143:G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L133:N134"/>
    <mergeCell ref="O133:O134"/>
    <mergeCell ref="P133:R134"/>
    <mergeCell ref="S133:S134"/>
    <mergeCell ref="T133:U134"/>
    <mergeCell ref="V133:V134"/>
    <mergeCell ref="R131:R132"/>
    <mergeCell ref="S131:S132"/>
    <mergeCell ref="T131:U132"/>
    <mergeCell ref="V131:V132"/>
    <mergeCell ref="B133:B134"/>
    <mergeCell ref="C133:C134"/>
    <mergeCell ref="D133:F134"/>
    <mergeCell ref="G133:G134"/>
    <mergeCell ref="H133:J134"/>
    <mergeCell ref="K133:K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T120:T121"/>
    <mergeCell ref="U120:U121"/>
    <mergeCell ref="V120:V121"/>
    <mergeCell ref="D122:F122"/>
    <mergeCell ref="H122:J122"/>
    <mergeCell ref="L122:N122"/>
    <mergeCell ref="P122:R122"/>
    <mergeCell ref="T122:V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7:R118"/>
    <mergeCell ref="S117:S118"/>
    <mergeCell ref="T117:U118"/>
    <mergeCell ref="V117:V118"/>
    <mergeCell ref="B120:B121"/>
    <mergeCell ref="C120:C121"/>
    <mergeCell ref="D120:D121"/>
    <mergeCell ref="E120:E121"/>
    <mergeCell ref="F120:F121"/>
    <mergeCell ref="G120:G121"/>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P110:Q111"/>
    <mergeCell ref="R110:R111"/>
    <mergeCell ref="S110:S111"/>
    <mergeCell ref="T110:U111"/>
    <mergeCell ref="V110:V111"/>
    <mergeCell ref="D112:F112"/>
    <mergeCell ref="H112:J112"/>
    <mergeCell ref="L112:N112"/>
    <mergeCell ref="P112:R112"/>
    <mergeCell ref="T112:V112"/>
    <mergeCell ref="H110:I111"/>
    <mergeCell ref="J110:J111"/>
    <mergeCell ref="K110:K111"/>
    <mergeCell ref="L110:M111"/>
    <mergeCell ref="N110:N111"/>
    <mergeCell ref="O110:O111"/>
    <mergeCell ref="P108:Q109"/>
    <mergeCell ref="R108:R109"/>
    <mergeCell ref="S108:S109"/>
    <mergeCell ref="T108:U109"/>
    <mergeCell ref="V108:V109"/>
    <mergeCell ref="B110:B111"/>
    <mergeCell ref="C110:C111"/>
    <mergeCell ref="D110:E111"/>
    <mergeCell ref="F110:F111"/>
    <mergeCell ref="G110:G111"/>
    <mergeCell ref="H108:I109"/>
    <mergeCell ref="J108:J109"/>
    <mergeCell ref="K108:K109"/>
    <mergeCell ref="L108:M109"/>
    <mergeCell ref="N108:N109"/>
    <mergeCell ref="O108:O109"/>
    <mergeCell ref="D107:F107"/>
    <mergeCell ref="H107:J107"/>
    <mergeCell ref="L107:N107"/>
    <mergeCell ref="P107:R107"/>
    <mergeCell ref="T107:V107"/>
    <mergeCell ref="B108:B109"/>
    <mergeCell ref="C108:C109"/>
    <mergeCell ref="D108:E109"/>
    <mergeCell ref="F108:F109"/>
    <mergeCell ref="G108:G109"/>
    <mergeCell ref="S103:S104"/>
    <mergeCell ref="T103:V104"/>
    <mergeCell ref="D105:F105"/>
    <mergeCell ref="H105:J105"/>
    <mergeCell ref="L105:N105"/>
    <mergeCell ref="P105:R105"/>
    <mergeCell ref="T105:V105"/>
    <mergeCell ref="H104:J104"/>
    <mergeCell ref="K103:K104"/>
    <mergeCell ref="L103:N103"/>
    <mergeCell ref="L104:N104"/>
    <mergeCell ref="O103:O104"/>
    <mergeCell ref="P103:R104"/>
    <mergeCell ref="H98:H99"/>
    <mergeCell ref="I98:I99"/>
    <mergeCell ref="J98:J99"/>
    <mergeCell ref="B101:V101"/>
    <mergeCell ref="B103:B104"/>
    <mergeCell ref="C103:C104"/>
    <mergeCell ref="D103:F103"/>
    <mergeCell ref="D104:F104"/>
    <mergeCell ref="G103:G104"/>
    <mergeCell ref="H103:J103"/>
    <mergeCell ref="B98:B99"/>
    <mergeCell ref="C98:C99"/>
    <mergeCell ref="D98:D99"/>
    <mergeCell ref="E98:E99"/>
    <mergeCell ref="F98:F99"/>
    <mergeCell ref="G98:G99"/>
    <mergeCell ref="G95:G96"/>
    <mergeCell ref="H95:H96"/>
    <mergeCell ref="I95:I96"/>
    <mergeCell ref="J95:J96"/>
    <mergeCell ref="D97:E97"/>
    <mergeCell ref="H97:I97"/>
    <mergeCell ref="H92:H93"/>
    <mergeCell ref="I92:I93"/>
    <mergeCell ref="J92:J93"/>
    <mergeCell ref="D94:E94"/>
    <mergeCell ref="H94:I94"/>
    <mergeCell ref="B95:B96"/>
    <mergeCell ref="C95:C96"/>
    <mergeCell ref="D95:D96"/>
    <mergeCell ref="E95:E96"/>
    <mergeCell ref="F95:F96"/>
    <mergeCell ref="B92:B93"/>
    <mergeCell ref="C92:C93"/>
    <mergeCell ref="D92:D93"/>
    <mergeCell ref="E92:E93"/>
    <mergeCell ref="F92:F93"/>
    <mergeCell ref="G92:G93"/>
    <mergeCell ref="B87:J87"/>
    <mergeCell ref="D89:J89"/>
    <mergeCell ref="D90:F90"/>
    <mergeCell ref="H90:J90"/>
    <mergeCell ref="D91:F91"/>
    <mergeCell ref="H91:J91"/>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B68:J68"/>
    <mergeCell ref="D70:J70"/>
    <mergeCell ref="D71:F71"/>
    <mergeCell ref="H71:J71"/>
    <mergeCell ref="D72:F72"/>
    <mergeCell ref="H72:J72"/>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J36:J37"/>
    <mergeCell ref="B39:J39"/>
    <mergeCell ref="D41:J41"/>
    <mergeCell ref="B42:B43"/>
    <mergeCell ref="C42:C43"/>
    <mergeCell ref="D42:F42"/>
    <mergeCell ref="D43:F43"/>
    <mergeCell ref="G42:G43"/>
    <mergeCell ref="H42:J42"/>
    <mergeCell ref="H43:J43"/>
    <mergeCell ref="D35:E35"/>
    <mergeCell ref="H35:I35"/>
    <mergeCell ref="B36:B37"/>
    <mergeCell ref="C36:C37"/>
    <mergeCell ref="D36:D37"/>
    <mergeCell ref="E36:E37"/>
    <mergeCell ref="F36:F37"/>
    <mergeCell ref="G36:G37"/>
    <mergeCell ref="H36:H37"/>
    <mergeCell ref="I36:I37"/>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I17:I18"/>
    <mergeCell ref="J17:J18"/>
    <mergeCell ref="B26:J26"/>
    <mergeCell ref="D28:J28"/>
    <mergeCell ref="D29:F29"/>
    <mergeCell ref="H29:J29"/>
    <mergeCell ref="B25:V25"/>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D12:F12"/>
    <mergeCell ref="H12:J12"/>
    <mergeCell ref="D13:F13"/>
    <mergeCell ref="H13:J13"/>
    <mergeCell ref="D14:F14"/>
    <mergeCell ref="H14:J14"/>
    <mergeCell ref="D9:F9"/>
    <mergeCell ref="H9:J9"/>
    <mergeCell ref="D10:F10"/>
    <mergeCell ref="H10:J10"/>
    <mergeCell ref="D11:F11"/>
    <mergeCell ref="H11:J11"/>
    <mergeCell ref="B5:J5"/>
    <mergeCell ref="B7:B8"/>
    <mergeCell ref="C7:C8"/>
    <mergeCell ref="D7:F7"/>
    <mergeCell ref="D8:F8"/>
    <mergeCell ref="G7:G8"/>
    <mergeCell ref="H7:J7"/>
    <mergeCell ref="H8:J8"/>
  </mergeCells>
  <hyperlinks>
    <hyperlink ref="L104" location="s1558F5C94FD158D18705C4CAF7BE61D6" display="s1558F5C94FD158D18705C4CAF7BE61D6"/>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1"/>
  <sheetViews>
    <sheetView showGridLines="0" workbookViewId="0"/>
  </sheetViews>
  <sheetFormatPr defaultRowHeight="15"/>
  <cols>
    <col min="1" max="3" width="36.5703125" bestFit="1" customWidth="1"/>
    <col min="4" max="4" width="5.7109375" customWidth="1"/>
    <col min="5" max="5" width="26.85546875" customWidth="1"/>
    <col min="6" max="6" width="4.85546875" customWidth="1"/>
    <col min="7" max="7" width="28.28515625" customWidth="1"/>
    <col min="8" max="8" width="5.7109375" customWidth="1"/>
    <col min="9" max="9" width="24.28515625" customWidth="1"/>
    <col min="10" max="10" width="4.85546875" customWidth="1"/>
    <col min="11" max="11" width="28.28515625" customWidth="1"/>
    <col min="12" max="12" width="9.28515625" customWidth="1"/>
    <col min="13" max="13" width="36.5703125" customWidth="1"/>
    <col min="14" max="14" width="8" customWidth="1"/>
    <col min="15" max="15" width="28.28515625" customWidth="1"/>
    <col min="16" max="16" width="5.7109375" customWidth="1"/>
    <col min="17" max="17" width="24.28515625" customWidth="1"/>
    <col min="18" max="19" width="28.28515625" customWidth="1"/>
    <col min="20" max="20" width="5.7109375" customWidth="1"/>
    <col min="21" max="21" width="22" customWidth="1"/>
    <col min="22" max="22" width="4.85546875" customWidth="1"/>
    <col min="23" max="23" width="28.28515625" customWidth="1"/>
    <col min="24" max="24" width="5.7109375" customWidth="1"/>
    <col min="25" max="25" width="7.85546875" customWidth="1"/>
    <col min="26" max="26" width="4.85546875" customWidth="1"/>
  </cols>
  <sheetData>
    <row r="1" spans="1:26" ht="15" customHeight="1">
      <c r="A1" s="7" t="s">
        <v>10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816</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031</v>
      </c>
      <c r="B4" s="20" t="s">
        <v>1032</v>
      </c>
      <c r="C4" s="20"/>
      <c r="D4" s="20"/>
      <c r="E4" s="20"/>
      <c r="F4" s="20"/>
      <c r="G4" s="20"/>
      <c r="H4" s="20"/>
      <c r="I4" s="20"/>
      <c r="J4" s="20"/>
      <c r="K4" s="20"/>
      <c r="L4" s="20"/>
      <c r="M4" s="20"/>
      <c r="N4" s="20"/>
      <c r="O4" s="20"/>
      <c r="P4" s="20"/>
      <c r="Q4" s="20"/>
      <c r="R4" s="20"/>
      <c r="S4" s="20"/>
      <c r="T4" s="20"/>
      <c r="U4" s="20"/>
      <c r="V4" s="20"/>
      <c r="W4" s="20"/>
      <c r="X4" s="20"/>
      <c r="Y4" s="20"/>
      <c r="Z4" s="20"/>
    </row>
    <row r="5" spans="1:26">
      <c r="A5" s="11"/>
      <c r="B5" s="39"/>
      <c r="C5" s="39"/>
      <c r="D5" s="39"/>
      <c r="E5" s="39"/>
      <c r="F5" s="39"/>
      <c r="G5" s="39"/>
      <c r="H5" s="39"/>
      <c r="I5" s="39"/>
      <c r="J5" s="39"/>
      <c r="K5" s="39"/>
      <c r="L5" s="39"/>
      <c r="M5" s="39"/>
      <c r="N5" s="39"/>
      <c r="O5" s="39"/>
      <c r="P5" s="39"/>
      <c r="Q5" s="39"/>
      <c r="R5" s="39"/>
      <c r="S5" s="39"/>
      <c r="T5" s="39"/>
      <c r="U5" s="39"/>
      <c r="V5" s="39"/>
      <c r="W5" s="39"/>
      <c r="X5" s="39"/>
      <c r="Y5" s="39"/>
      <c r="Z5" s="39"/>
    </row>
    <row r="6" spans="1:26">
      <c r="A6" s="11"/>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1"/>
      <c r="B7" s="31"/>
      <c r="C7" s="25"/>
      <c r="D7" s="40" t="s">
        <v>253</v>
      </c>
      <c r="E7" s="40"/>
      <c r="F7" s="40"/>
      <c r="G7" s="40"/>
      <c r="H7" s="40"/>
      <c r="I7" s="40"/>
      <c r="J7" s="40"/>
      <c r="K7" s="40"/>
      <c r="L7" s="40"/>
      <c r="M7" s="40"/>
      <c r="N7" s="40"/>
      <c r="O7" s="40"/>
      <c r="P7" s="40"/>
      <c r="Q7" s="40"/>
      <c r="R7" s="40"/>
      <c r="S7" s="40"/>
      <c r="T7" s="40"/>
      <c r="U7" s="40"/>
      <c r="V7" s="40"/>
      <c r="W7" s="40"/>
      <c r="X7" s="40"/>
      <c r="Y7" s="40"/>
      <c r="Z7" s="40"/>
    </row>
    <row r="8" spans="1:26" ht="15.75" thickBot="1">
      <c r="A8" s="11"/>
      <c r="B8" s="25"/>
      <c r="C8" s="25"/>
      <c r="D8" s="46"/>
      <c r="E8" s="46"/>
      <c r="F8" s="46"/>
      <c r="G8" s="25"/>
      <c r="H8" s="96" t="s">
        <v>262</v>
      </c>
      <c r="I8" s="96"/>
      <c r="J8" s="96"/>
      <c r="K8" s="96"/>
      <c r="L8" s="96"/>
      <c r="M8" s="96"/>
      <c r="N8" s="96"/>
      <c r="O8" s="96"/>
      <c r="P8" s="96"/>
      <c r="Q8" s="96"/>
      <c r="R8" s="96"/>
      <c r="S8" s="96"/>
      <c r="T8" s="96"/>
      <c r="U8" s="96"/>
      <c r="V8" s="96"/>
      <c r="W8" s="96"/>
      <c r="X8" s="96"/>
      <c r="Y8" s="96"/>
      <c r="Z8" s="96"/>
    </row>
    <row r="9" spans="1:26">
      <c r="A9" s="11"/>
      <c r="B9" s="41"/>
      <c r="C9" s="41"/>
      <c r="D9" s="43" t="s">
        <v>352</v>
      </c>
      <c r="E9" s="43"/>
      <c r="F9" s="43"/>
      <c r="G9" s="41"/>
      <c r="H9" s="44" t="s">
        <v>139</v>
      </c>
      <c r="I9" s="44"/>
      <c r="J9" s="44"/>
      <c r="K9" s="46"/>
      <c r="L9" s="44" t="s">
        <v>828</v>
      </c>
      <c r="M9" s="44"/>
      <c r="N9" s="44"/>
      <c r="O9" s="46"/>
      <c r="P9" s="44" t="s">
        <v>829</v>
      </c>
      <c r="Q9" s="44"/>
      <c r="R9" s="44"/>
      <c r="S9" s="46"/>
      <c r="T9" s="44" t="s">
        <v>830</v>
      </c>
      <c r="U9" s="44"/>
      <c r="V9" s="44"/>
      <c r="W9" s="46"/>
      <c r="X9" s="44" t="s">
        <v>831</v>
      </c>
      <c r="Y9" s="44"/>
      <c r="Z9" s="44"/>
    </row>
    <row r="10" spans="1:26" ht="15.75" thickBot="1">
      <c r="A10" s="11"/>
      <c r="B10" s="42"/>
      <c r="C10" s="41"/>
      <c r="D10" s="40"/>
      <c r="E10" s="40"/>
      <c r="F10" s="40"/>
      <c r="G10" s="41"/>
      <c r="H10" s="40"/>
      <c r="I10" s="40"/>
      <c r="J10" s="40"/>
      <c r="K10" s="41"/>
      <c r="L10" s="40"/>
      <c r="M10" s="40"/>
      <c r="N10" s="40"/>
      <c r="O10" s="41"/>
      <c r="P10" s="40"/>
      <c r="Q10" s="40"/>
      <c r="R10" s="40"/>
      <c r="S10" s="41"/>
      <c r="T10" s="40"/>
      <c r="U10" s="40"/>
      <c r="V10" s="40"/>
      <c r="W10" s="41"/>
      <c r="X10" s="40" t="s">
        <v>832</v>
      </c>
      <c r="Y10" s="40"/>
      <c r="Z10" s="40"/>
    </row>
    <row r="11" spans="1:26">
      <c r="A11" s="11"/>
      <c r="B11" s="28" t="s">
        <v>263</v>
      </c>
      <c r="C11" s="25"/>
      <c r="D11" s="46"/>
      <c r="E11" s="46"/>
      <c r="F11" s="46"/>
      <c r="G11" s="25"/>
      <c r="H11" s="46"/>
      <c r="I11" s="46"/>
      <c r="J11" s="46"/>
      <c r="K11" s="25"/>
      <c r="L11" s="46"/>
      <c r="M11" s="46"/>
      <c r="N11" s="46"/>
      <c r="O11" s="25"/>
      <c r="P11" s="46"/>
      <c r="Q11" s="46"/>
      <c r="R11" s="46"/>
      <c r="S11" s="25"/>
      <c r="T11" s="46"/>
      <c r="U11" s="46"/>
      <c r="V11" s="46"/>
      <c r="W11" s="25"/>
      <c r="X11" s="46"/>
      <c r="Y11" s="46"/>
      <c r="Z11" s="46"/>
    </row>
    <row r="12" spans="1:26">
      <c r="A12" s="11"/>
      <c r="B12" s="29" t="s">
        <v>833</v>
      </c>
      <c r="C12" s="30"/>
      <c r="D12" s="75"/>
      <c r="E12" s="75"/>
      <c r="F12" s="75"/>
      <c r="G12" s="30"/>
      <c r="H12" s="50"/>
      <c r="I12" s="50"/>
      <c r="J12" s="50"/>
      <c r="K12" s="30"/>
      <c r="L12" s="50"/>
      <c r="M12" s="50"/>
      <c r="N12" s="50"/>
      <c r="O12" s="30"/>
      <c r="P12" s="50"/>
      <c r="Q12" s="50"/>
      <c r="R12" s="50"/>
      <c r="S12" s="30"/>
      <c r="T12" s="50"/>
      <c r="U12" s="50"/>
      <c r="V12" s="50"/>
      <c r="W12" s="30"/>
      <c r="X12" s="50"/>
      <c r="Y12" s="50"/>
      <c r="Z12" s="50"/>
    </row>
    <row r="13" spans="1:26">
      <c r="A13" s="11"/>
      <c r="B13" s="51" t="s">
        <v>30</v>
      </c>
      <c r="C13" s="41"/>
      <c r="D13" s="52" t="s">
        <v>266</v>
      </c>
      <c r="E13" s="54">
        <v>144</v>
      </c>
      <c r="F13" s="41"/>
      <c r="G13" s="41"/>
      <c r="H13" s="52" t="s">
        <v>266</v>
      </c>
      <c r="I13" s="54">
        <v>144</v>
      </c>
      <c r="J13" s="41"/>
      <c r="K13" s="41"/>
      <c r="L13" s="52" t="s">
        <v>266</v>
      </c>
      <c r="M13" s="54">
        <v>144</v>
      </c>
      <c r="N13" s="41"/>
      <c r="O13" s="41"/>
      <c r="P13" s="52" t="s">
        <v>266</v>
      </c>
      <c r="Q13" s="54" t="s">
        <v>267</v>
      </c>
      <c r="R13" s="41"/>
      <c r="S13" s="41"/>
      <c r="T13" s="52" t="s">
        <v>266</v>
      </c>
      <c r="U13" s="54" t="s">
        <v>267</v>
      </c>
      <c r="V13" s="41"/>
      <c r="W13" s="41"/>
      <c r="X13" s="52" t="s">
        <v>266</v>
      </c>
      <c r="Y13" s="54" t="s">
        <v>267</v>
      </c>
      <c r="Z13" s="41"/>
    </row>
    <row r="14" spans="1:26">
      <c r="A14" s="11"/>
      <c r="B14" s="51"/>
      <c r="C14" s="41"/>
      <c r="D14" s="52"/>
      <c r="E14" s="54"/>
      <c r="F14" s="41"/>
      <c r="G14" s="41"/>
      <c r="H14" s="52"/>
      <c r="I14" s="54"/>
      <c r="J14" s="41"/>
      <c r="K14" s="41"/>
      <c r="L14" s="52"/>
      <c r="M14" s="54"/>
      <c r="N14" s="41"/>
      <c r="O14" s="41"/>
      <c r="P14" s="52"/>
      <c r="Q14" s="54"/>
      <c r="R14" s="41"/>
      <c r="S14" s="41"/>
      <c r="T14" s="52"/>
      <c r="U14" s="54"/>
      <c r="V14" s="41"/>
      <c r="W14" s="41"/>
      <c r="X14" s="52"/>
      <c r="Y14" s="54"/>
      <c r="Z14" s="41"/>
    </row>
    <row r="15" spans="1:26">
      <c r="A15" s="11"/>
      <c r="B15" s="55" t="s">
        <v>177</v>
      </c>
      <c r="C15" s="50"/>
      <c r="D15" s="57">
        <v>248</v>
      </c>
      <c r="E15" s="57"/>
      <c r="F15" s="50"/>
      <c r="G15" s="50"/>
      <c r="H15" s="57">
        <v>248</v>
      </c>
      <c r="I15" s="57"/>
      <c r="J15" s="50"/>
      <c r="K15" s="50"/>
      <c r="L15" s="57">
        <v>248</v>
      </c>
      <c r="M15" s="57"/>
      <c r="N15" s="50"/>
      <c r="O15" s="50"/>
      <c r="P15" s="57" t="s">
        <v>267</v>
      </c>
      <c r="Q15" s="57"/>
      <c r="R15" s="50"/>
      <c r="S15" s="50"/>
      <c r="T15" s="57" t="s">
        <v>267</v>
      </c>
      <c r="U15" s="57"/>
      <c r="V15" s="50"/>
      <c r="W15" s="50"/>
      <c r="X15" s="57" t="s">
        <v>267</v>
      </c>
      <c r="Y15" s="57"/>
      <c r="Z15" s="50"/>
    </row>
    <row r="16" spans="1:26">
      <c r="A16" s="11"/>
      <c r="B16" s="55"/>
      <c r="C16" s="50"/>
      <c r="D16" s="57"/>
      <c r="E16" s="57"/>
      <c r="F16" s="50"/>
      <c r="G16" s="50"/>
      <c r="H16" s="57"/>
      <c r="I16" s="57"/>
      <c r="J16" s="50"/>
      <c r="K16" s="50"/>
      <c r="L16" s="57"/>
      <c r="M16" s="57"/>
      <c r="N16" s="50"/>
      <c r="O16" s="50"/>
      <c r="P16" s="57"/>
      <c r="Q16" s="57"/>
      <c r="R16" s="50"/>
      <c r="S16" s="50"/>
      <c r="T16" s="57"/>
      <c r="U16" s="57"/>
      <c r="V16" s="50"/>
      <c r="W16" s="50"/>
      <c r="X16" s="57"/>
      <c r="Y16" s="57"/>
      <c r="Z16" s="50"/>
    </row>
    <row r="17" spans="1:26">
      <c r="A17" s="11"/>
      <c r="B17" s="51" t="s">
        <v>32</v>
      </c>
      <c r="C17" s="41"/>
      <c r="D17" s="53">
        <v>5250000</v>
      </c>
      <c r="E17" s="53"/>
      <c r="F17" s="41"/>
      <c r="G17" s="41"/>
      <c r="H17" s="53">
        <v>5249999</v>
      </c>
      <c r="I17" s="53"/>
      <c r="J17" s="41"/>
      <c r="K17" s="41"/>
      <c r="L17" s="54" t="s">
        <v>267</v>
      </c>
      <c r="M17" s="54"/>
      <c r="N17" s="41"/>
      <c r="O17" s="41"/>
      <c r="P17" s="53">
        <v>5249999</v>
      </c>
      <c r="Q17" s="53"/>
      <c r="R17" s="41"/>
      <c r="S17" s="41"/>
      <c r="T17" s="54" t="s">
        <v>267</v>
      </c>
      <c r="U17" s="54"/>
      <c r="V17" s="41"/>
      <c r="W17" s="41"/>
      <c r="X17" s="54" t="s">
        <v>267</v>
      </c>
      <c r="Y17" s="54"/>
      <c r="Z17" s="41"/>
    </row>
    <row r="18" spans="1:26">
      <c r="A18" s="11"/>
      <c r="B18" s="51"/>
      <c r="C18" s="41"/>
      <c r="D18" s="53"/>
      <c r="E18" s="53"/>
      <c r="F18" s="41"/>
      <c r="G18" s="41"/>
      <c r="H18" s="53"/>
      <c r="I18" s="53"/>
      <c r="J18" s="41"/>
      <c r="K18" s="41"/>
      <c r="L18" s="54"/>
      <c r="M18" s="54"/>
      <c r="N18" s="41"/>
      <c r="O18" s="41"/>
      <c r="P18" s="53"/>
      <c r="Q18" s="53"/>
      <c r="R18" s="41"/>
      <c r="S18" s="41"/>
      <c r="T18" s="54"/>
      <c r="U18" s="54"/>
      <c r="V18" s="41"/>
      <c r="W18" s="41"/>
      <c r="X18" s="54"/>
      <c r="Y18" s="54"/>
      <c r="Z18" s="41"/>
    </row>
    <row r="19" spans="1:26">
      <c r="A19" s="11"/>
      <c r="B19" s="55" t="s">
        <v>33</v>
      </c>
      <c r="C19" s="50"/>
      <c r="D19" s="56">
        <v>2940800</v>
      </c>
      <c r="E19" s="56"/>
      <c r="F19" s="50"/>
      <c r="G19" s="50"/>
      <c r="H19" s="56">
        <v>2940878</v>
      </c>
      <c r="I19" s="56"/>
      <c r="J19" s="50"/>
      <c r="K19" s="50"/>
      <c r="L19" s="57" t="s">
        <v>267</v>
      </c>
      <c r="M19" s="57"/>
      <c r="N19" s="50"/>
      <c r="O19" s="50"/>
      <c r="P19" s="56">
        <v>2940878</v>
      </c>
      <c r="Q19" s="56"/>
      <c r="R19" s="50"/>
      <c r="S19" s="50"/>
      <c r="T19" s="57" t="s">
        <v>267</v>
      </c>
      <c r="U19" s="57"/>
      <c r="V19" s="50"/>
      <c r="W19" s="50"/>
      <c r="X19" s="57" t="s">
        <v>267</v>
      </c>
      <c r="Y19" s="57"/>
      <c r="Z19" s="50"/>
    </row>
    <row r="20" spans="1:26">
      <c r="A20" s="11"/>
      <c r="B20" s="55"/>
      <c r="C20" s="50"/>
      <c r="D20" s="56"/>
      <c r="E20" s="56"/>
      <c r="F20" s="50"/>
      <c r="G20" s="50"/>
      <c r="H20" s="56"/>
      <c r="I20" s="56"/>
      <c r="J20" s="50"/>
      <c r="K20" s="50"/>
      <c r="L20" s="57"/>
      <c r="M20" s="57"/>
      <c r="N20" s="50"/>
      <c r="O20" s="50"/>
      <c r="P20" s="56"/>
      <c r="Q20" s="56"/>
      <c r="R20" s="50"/>
      <c r="S20" s="50"/>
      <c r="T20" s="57"/>
      <c r="U20" s="57"/>
      <c r="V20" s="50"/>
      <c r="W20" s="50"/>
      <c r="X20" s="57"/>
      <c r="Y20" s="57"/>
      <c r="Z20" s="50"/>
    </row>
    <row r="21" spans="1:26">
      <c r="A21" s="11"/>
      <c r="B21" s="51" t="s">
        <v>89</v>
      </c>
      <c r="C21" s="41"/>
      <c r="D21" s="53">
        <v>15929939</v>
      </c>
      <c r="E21" s="53"/>
      <c r="F21" s="41"/>
      <c r="G21" s="41"/>
      <c r="H21" s="53">
        <v>15929939</v>
      </c>
      <c r="I21" s="53"/>
      <c r="J21" s="41"/>
      <c r="K21" s="41"/>
      <c r="L21" s="54" t="s">
        <v>267</v>
      </c>
      <c r="M21" s="54"/>
      <c r="N21" s="41"/>
      <c r="O21" s="41"/>
      <c r="P21" s="53">
        <v>15929939</v>
      </c>
      <c r="Q21" s="53"/>
      <c r="R21" s="41"/>
      <c r="S21" s="41"/>
      <c r="T21" s="54" t="s">
        <v>267</v>
      </c>
      <c r="U21" s="54"/>
      <c r="V21" s="41"/>
      <c r="W21" s="41"/>
      <c r="X21" s="54" t="s">
        <v>267</v>
      </c>
      <c r="Y21" s="54"/>
      <c r="Z21" s="41"/>
    </row>
    <row r="22" spans="1:26">
      <c r="A22" s="11"/>
      <c r="B22" s="51"/>
      <c r="C22" s="41"/>
      <c r="D22" s="53"/>
      <c r="E22" s="53"/>
      <c r="F22" s="41"/>
      <c r="G22" s="41"/>
      <c r="H22" s="53"/>
      <c r="I22" s="53"/>
      <c r="J22" s="41"/>
      <c r="K22" s="41"/>
      <c r="L22" s="54"/>
      <c r="M22" s="54"/>
      <c r="N22" s="41"/>
      <c r="O22" s="41"/>
      <c r="P22" s="53"/>
      <c r="Q22" s="53"/>
      <c r="R22" s="41"/>
      <c r="S22" s="41"/>
      <c r="T22" s="54"/>
      <c r="U22" s="54"/>
      <c r="V22" s="41"/>
      <c r="W22" s="41"/>
      <c r="X22" s="54"/>
      <c r="Y22" s="54"/>
      <c r="Z22" s="41"/>
    </row>
    <row r="23" spans="1:26">
      <c r="A23" s="11"/>
      <c r="B23" s="55" t="s">
        <v>834</v>
      </c>
      <c r="C23" s="50"/>
      <c r="D23" s="56">
        <v>8406368</v>
      </c>
      <c r="E23" s="56"/>
      <c r="F23" s="50"/>
      <c r="G23" s="50"/>
      <c r="H23" s="56">
        <v>8488732</v>
      </c>
      <c r="I23" s="56"/>
      <c r="J23" s="50"/>
      <c r="K23" s="50"/>
      <c r="L23" s="57" t="s">
        <v>267</v>
      </c>
      <c r="M23" s="57"/>
      <c r="N23" s="50"/>
      <c r="O23" s="50"/>
      <c r="P23" s="56">
        <v>8488732</v>
      </c>
      <c r="Q23" s="56"/>
      <c r="R23" s="50"/>
      <c r="S23" s="50"/>
      <c r="T23" s="57" t="s">
        <v>267</v>
      </c>
      <c r="U23" s="57"/>
      <c r="V23" s="50"/>
      <c r="W23" s="50"/>
      <c r="X23" s="57" t="s">
        <v>267</v>
      </c>
      <c r="Y23" s="57"/>
      <c r="Z23" s="50"/>
    </row>
    <row r="24" spans="1:26">
      <c r="A24" s="11"/>
      <c r="B24" s="55"/>
      <c r="C24" s="50"/>
      <c r="D24" s="56"/>
      <c r="E24" s="56"/>
      <c r="F24" s="50"/>
      <c r="G24" s="50"/>
      <c r="H24" s="56"/>
      <c r="I24" s="56"/>
      <c r="J24" s="50"/>
      <c r="K24" s="50"/>
      <c r="L24" s="57"/>
      <c r="M24" s="57"/>
      <c r="N24" s="50"/>
      <c r="O24" s="50"/>
      <c r="P24" s="56"/>
      <c r="Q24" s="56"/>
      <c r="R24" s="50"/>
      <c r="S24" s="50"/>
      <c r="T24" s="57"/>
      <c r="U24" s="57"/>
      <c r="V24" s="50"/>
      <c r="W24" s="50"/>
      <c r="X24" s="57"/>
      <c r="Y24" s="57"/>
      <c r="Z24" s="50"/>
    </row>
    <row r="25" spans="1:26">
      <c r="A25" s="11"/>
      <c r="B25" s="51" t="s">
        <v>835</v>
      </c>
      <c r="C25" s="41"/>
      <c r="D25" s="53">
        <v>618475</v>
      </c>
      <c r="E25" s="53"/>
      <c r="F25" s="41"/>
      <c r="G25" s="41"/>
      <c r="H25" s="53">
        <v>663391</v>
      </c>
      <c r="I25" s="53"/>
      <c r="J25" s="41"/>
      <c r="K25" s="41"/>
      <c r="L25" s="54" t="s">
        <v>267</v>
      </c>
      <c r="M25" s="54"/>
      <c r="N25" s="41"/>
      <c r="O25" s="41"/>
      <c r="P25" s="53">
        <v>663391</v>
      </c>
      <c r="Q25" s="53"/>
      <c r="R25" s="41"/>
      <c r="S25" s="41"/>
      <c r="T25" s="54" t="s">
        <v>267</v>
      </c>
      <c r="U25" s="54"/>
      <c r="V25" s="41"/>
      <c r="W25" s="41"/>
      <c r="X25" s="54" t="s">
        <v>267</v>
      </c>
      <c r="Y25" s="54"/>
      <c r="Z25" s="41"/>
    </row>
    <row r="26" spans="1:26">
      <c r="A26" s="11"/>
      <c r="B26" s="51"/>
      <c r="C26" s="41"/>
      <c r="D26" s="53"/>
      <c r="E26" s="53"/>
      <c r="F26" s="41"/>
      <c r="G26" s="41"/>
      <c r="H26" s="53"/>
      <c r="I26" s="53"/>
      <c r="J26" s="41"/>
      <c r="K26" s="41"/>
      <c r="L26" s="54"/>
      <c r="M26" s="54"/>
      <c r="N26" s="41"/>
      <c r="O26" s="41"/>
      <c r="P26" s="53"/>
      <c r="Q26" s="53"/>
      <c r="R26" s="41"/>
      <c r="S26" s="41"/>
      <c r="T26" s="54"/>
      <c r="U26" s="54"/>
      <c r="V26" s="41"/>
      <c r="W26" s="41"/>
      <c r="X26" s="54"/>
      <c r="Y26" s="54"/>
      <c r="Z26" s="41"/>
    </row>
    <row r="27" spans="1:26">
      <c r="A27" s="11"/>
      <c r="B27" s="55" t="s">
        <v>40</v>
      </c>
      <c r="C27" s="50"/>
      <c r="D27" s="56">
        <v>42970</v>
      </c>
      <c r="E27" s="56"/>
      <c r="F27" s="50"/>
      <c r="G27" s="50"/>
      <c r="H27" s="56">
        <v>42970</v>
      </c>
      <c r="I27" s="56"/>
      <c r="J27" s="50"/>
      <c r="K27" s="50"/>
      <c r="L27" s="57" t="s">
        <v>267</v>
      </c>
      <c r="M27" s="57"/>
      <c r="N27" s="50"/>
      <c r="O27" s="50"/>
      <c r="P27" s="56">
        <v>42970</v>
      </c>
      <c r="Q27" s="56"/>
      <c r="R27" s="50"/>
      <c r="S27" s="50"/>
      <c r="T27" s="57" t="s">
        <v>267</v>
      </c>
      <c r="U27" s="57"/>
      <c r="V27" s="50"/>
      <c r="W27" s="50"/>
      <c r="X27" s="57" t="s">
        <v>267</v>
      </c>
      <c r="Y27" s="57"/>
      <c r="Z27" s="50"/>
    </row>
    <row r="28" spans="1:26">
      <c r="A28" s="11"/>
      <c r="B28" s="55"/>
      <c r="C28" s="50"/>
      <c r="D28" s="56"/>
      <c r="E28" s="56"/>
      <c r="F28" s="50"/>
      <c r="G28" s="50"/>
      <c r="H28" s="56"/>
      <c r="I28" s="56"/>
      <c r="J28" s="50"/>
      <c r="K28" s="50"/>
      <c r="L28" s="57"/>
      <c r="M28" s="57"/>
      <c r="N28" s="50"/>
      <c r="O28" s="50"/>
      <c r="P28" s="56"/>
      <c r="Q28" s="56"/>
      <c r="R28" s="50"/>
      <c r="S28" s="50"/>
      <c r="T28" s="57"/>
      <c r="U28" s="57"/>
      <c r="V28" s="50"/>
      <c r="W28" s="50"/>
      <c r="X28" s="57"/>
      <c r="Y28" s="57"/>
      <c r="Z28" s="50"/>
    </row>
    <row r="29" spans="1:26">
      <c r="A29" s="11"/>
      <c r="B29" s="51" t="s">
        <v>836</v>
      </c>
      <c r="C29" s="41"/>
      <c r="D29" s="53">
        <v>49545</v>
      </c>
      <c r="E29" s="53"/>
      <c r="F29" s="41"/>
      <c r="G29" s="41"/>
      <c r="H29" s="53">
        <v>49545</v>
      </c>
      <c r="I29" s="53"/>
      <c r="J29" s="41"/>
      <c r="K29" s="41"/>
      <c r="L29" s="54" t="s">
        <v>267</v>
      </c>
      <c r="M29" s="54"/>
      <c r="N29" s="41"/>
      <c r="O29" s="41"/>
      <c r="P29" s="53">
        <v>117409</v>
      </c>
      <c r="Q29" s="53"/>
      <c r="R29" s="41"/>
      <c r="S29" s="41"/>
      <c r="T29" s="54" t="s">
        <v>267</v>
      </c>
      <c r="U29" s="54"/>
      <c r="V29" s="41"/>
      <c r="W29" s="41"/>
      <c r="X29" s="54" t="s">
        <v>565</v>
      </c>
      <c r="Y29" s="54"/>
      <c r="Z29" s="52" t="s">
        <v>269</v>
      </c>
    </row>
    <row r="30" spans="1:26">
      <c r="A30" s="11"/>
      <c r="B30" s="51"/>
      <c r="C30" s="41"/>
      <c r="D30" s="53"/>
      <c r="E30" s="53"/>
      <c r="F30" s="41"/>
      <c r="G30" s="41"/>
      <c r="H30" s="53"/>
      <c r="I30" s="53"/>
      <c r="J30" s="41"/>
      <c r="K30" s="41"/>
      <c r="L30" s="54"/>
      <c r="M30" s="54"/>
      <c r="N30" s="41"/>
      <c r="O30" s="41"/>
      <c r="P30" s="53"/>
      <c r="Q30" s="53"/>
      <c r="R30" s="41"/>
      <c r="S30" s="41"/>
      <c r="T30" s="54"/>
      <c r="U30" s="54"/>
      <c r="V30" s="41"/>
      <c r="W30" s="41"/>
      <c r="X30" s="54"/>
      <c r="Y30" s="54"/>
      <c r="Z30" s="52"/>
    </row>
    <row r="31" spans="1:26">
      <c r="A31" s="11"/>
      <c r="B31" s="55" t="s">
        <v>837</v>
      </c>
      <c r="C31" s="50"/>
      <c r="D31" s="56">
        <v>5123</v>
      </c>
      <c r="E31" s="56"/>
      <c r="F31" s="50"/>
      <c r="G31" s="50"/>
      <c r="H31" s="56">
        <v>5123</v>
      </c>
      <c r="I31" s="56"/>
      <c r="J31" s="50"/>
      <c r="K31" s="50"/>
      <c r="L31" s="56">
        <v>5123</v>
      </c>
      <c r="M31" s="56"/>
      <c r="N31" s="50"/>
      <c r="O31" s="50"/>
      <c r="P31" s="57" t="s">
        <v>267</v>
      </c>
      <c r="Q31" s="57"/>
      <c r="R31" s="50"/>
      <c r="S31" s="50"/>
      <c r="T31" s="57" t="s">
        <v>267</v>
      </c>
      <c r="U31" s="57"/>
      <c r="V31" s="50"/>
      <c r="W31" s="50"/>
      <c r="X31" s="57" t="s">
        <v>267</v>
      </c>
      <c r="Y31" s="57"/>
      <c r="Z31" s="50"/>
    </row>
    <row r="32" spans="1:26">
      <c r="A32" s="11"/>
      <c r="B32" s="55"/>
      <c r="C32" s="50"/>
      <c r="D32" s="56"/>
      <c r="E32" s="56"/>
      <c r="F32" s="50"/>
      <c r="G32" s="50"/>
      <c r="H32" s="56"/>
      <c r="I32" s="56"/>
      <c r="J32" s="50"/>
      <c r="K32" s="50"/>
      <c r="L32" s="56"/>
      <c r="M32" s="56"/>
      <c r="N32" s="50"/>
      <c r="O32" s="50"/>
      <c r="P32" s="57"/>
      <c r="Q32" s="57"/>
      <c r="R32" s="50"/>
      <c r="S32" s="50"/>
      <c r="T32" s="57"/>
      <c r="U32" s="57"/>
      <c r="V32" s="50"/>
      <c r="W32" s="50"/>
      <c r="X32" s="57"/>
      <c r="Y32" s="57"/>
      <c r="Z32" s="50"/>
    </row>
    <row r="33" spans="1:26">
      <c r="A33" s="11"/>
      <c r="B33" s="24" t="s">
        <v>838</v>
      </c>
      <c r="C33" s="25"/>
      <c r="D33" s="41"/>
      <c r="E33" s="41"/>
      <c r="F33" s="41"/>
      <c r="G33" s="25"/>
      <c r="H33" s="41"/>
      <c r="I33" s="41"/>
      <c r="J33" s="41"/>
      <c r="K33" s="25"/>
      <c r="L33" s="41"/>
      <c r="M33" s="41"/>
      <c r="N33" s="41"/>
      <c r="O33" s="25"/>
      <c r="P33" s="41"/>
      <c r="Q33" s="41"/>
      <c r="R33" s="41"/>
      <c r="S33" s="25"/>
      <c r="T33" s="41"/>
      <c r="U33" s="41"/>
      <c r="V33" s="41"/>
      <c r="W33" s="25"/>
      <c r="X33" s="41"/>
      <c r="Y33" s="41"/>
      <c r="Z33" s="41"/>
    </row>
    <row r="34" spans="1:26">
      <c r="A34" s="11"/>
      <c r="B34" s="55" t="s">
        <v>46</v>
      </c>
      <c r="C34" s="50"/>
      <c r="D34" s="56">
        <v>377743</v>
      </c>
      <c r="E34" s="56"/>
      <c r="F34" s="50"/>
      <c r="G34" s="50"/>
      <c r="H34" s="56">
        <v>377742</v>
      </c>
      <c r="I34" s="56"/>
      <c r="J34" s="50"/>
      <c r="K34" s="50"/>
      <c r="L34" s="57" t="s">
        <v>267</v>
      </c>
      <c r="M34" s="57"/>
      <c r="N34" s="50"/>
      <c r="O34" s="50"/>
      <c r="P34" s="56">
        <v>377742</v>
      </c>
      <c r="Q34" s="56"/>
      <c r="R34" s="50"/>
      <c r="S34" s="50"/>
      <c r="T34" s="57" t="s">
        <v>267</v>
      </c>
      <c r="U34" s="57"/>
      <c r="V34" s="50"/>
      <c r="W34" s="50"/>
      <c r="X34" s="57" t="s">
        <v>267</v>
      </c>
      <c r="Y34" s="57"/>
      <c r="Z34" s="50"/>
    </row>
    <row r="35" spans="1:26">
      <c r="A35" s="11"/>
      <c r="B35" s="55"/>
      <c r="C35" s="50"/>
      <c r="D35" s="56"/>
      <c r="E35" s="56"/>
      <c r="F35" s="50"/>
      <c r="G35" s="50"/>
      <c r="H35" s="56"/>
      <c r="I35" s="56"/>
      <c r="J35" s="50"/>
      <c r="K35" s="50"/>
      <c r="L35" s="57"/>
      <c r="M35" s="57"/>
      <c r="N35" s="50"/>
      <c r="O35" s="50"/>
      <c r="P35" s="56"/>
      <c r="Q35" s="56"/>
      <c r="R35" s="50"/>
      <c r="S35" s="50"/>
      <c r="T35" s="57"/>
      <c r="U35" s="57"/>
      <c r="V35" s="50"/>
      <c r="W35" s="50"/>
      <c r="X35" s="57"/>
      <c r="Y35" s="57"/>
      <c r="Z35" s="50"/>
    </row>
    <row r="36" spans="1:26">
      <c r="A36" s="11"/>
      <c r="B36" s="51" t="s">
        <v>839</v>
      </c>
      <c r="C36" s="41"/>
      <c r="D36" s="41"/>
      <c r="E36" s="41"/>
      <c r="F36" s="41"/>
      <c r="G36" s="41"/>
      <c r="H36" s="112"/>
      <c r="I36" s="112"/>
      <c r="J36" s="112"/>
      <c r="K36" s="41"/>
      <c r="L36" s="41"/>
      <c r="M36" s="41"/>
      <c r="N36" s="41"/>
      <c r="O36" s="41"/>
      <c r="P36" s="41"/>
      <c r="Q36" s="41"/>
      <c r="R36" s="41"/>
      <c r="S36" s="41"/>
      <c r="T36" s="41"/>
      <c r="U36" s="41"/>
      <c r="V36" s="41"/>
      <c r="W36" s="41"/>
      <c r="X36" s="41"/>
      <c r="Y36" s="41"/>
      <c r="Z36" s="41"/>
    </row>
    <row r="37" spans="1:26">
      <c r="A37" s="11"/>
      <c r="B37" s="51"/>
      <c r="C37" s="41"/>
      <c r="D37" s="41"/>
      <c r="E37" s="41"/>
      <c r="F37" s="41"/>
      <c r="G37" s="41"/>
      <c r="H37" s="112"/>
      <c r="I37" s="112"/>
      <c r="J37" s="112"/>
      <c r="K37" s="41"/>
      <c r="L37" s="41"/>
      <c r="M37" s="41"/>
      <c r="N37" s="41"/>
      <c r="O37" s="41"/>
      <c r="P37" s="41"/>
      <c r="Q37" s="41"/>
      <c r="R37" s="41"/>
      <c r="S37" s="41"/>
      <c r="T37" s="41"/>
      <c r="U37" s="41"/>
      <c r="V37" s="41"/>
      <c r="W37" s="41"/>
      <c r="X37" s="41"/>
      <c r="Y37" s="41"/>
      <c r="Z37" s="41"/>
    </row>
    <row r="38" spans="1:26">
      <c r="A38" s="11"/>
      <c r="B38" s="109" t="s">
        <v>840</v>
      </c>
      <c r="C38" s="50"/>
      <c r="D38" s="56">
        <v>14232389</v>
      </c>
      <c r="E38" s="56"/>
      <c r="F38" s="50"/>
      <c r="G38" s="50"/>
      <c r="H38" s="56">
        <v>14231864</v>
      </c>
      <c r="I38" s="56"/>
      <c r="J38" s="50"/>
      <c r="K38" s="50"/>
      <c r="L38" s="57" t="s">
        <v>267</v>
      </c>
      <c r="M38" s="57"/>
      <c r="N38" s="50"/>
      <c r="O38" s="50"/>
      <c r="P38" s="56">
        <v>14231864</v>
      </c>
      <c r="Q38" s="56"/>
      <c r="R38" s="50"/>
      <c r="S38" s="50"/>
      <c r="T38" s="57" t="s">
        <v>267</v>
      </c>
      <c r="U38" s="57"/>
      <c r="V38" s="50"/>
      <c r="W38" s="50"/>
      <c r="X38" s="57" t="s">
        <v>267</v>
      </c>
      <c r="Y38" s="57"/>
      <c r="Z38" s="50"/>
    </row>
    <row r="39" spans="1:26">
      <c r="A39" s="11"/>
      <c r="B39" s="109"/>
      <c r="C39" s="50"/>
      <c r="D39" s="56"/>
      <c r="E39" s="56"/>
      <c r="F39" s="50"/>
      <c r="G39" s="50"/>
      <c r="H39" s="56"/>
      <c r="I39" s="56"/>
      <c r="J39" s="50"/>
      <c r="K39" s="50"/>
      <c r="L39" s="57"/>
      <c r="M39" s="57"/>
      <c r="N39" s="50"/>
      <c r="O39" s="50"/>
      <c r="P39" s="56"/>
      <c r="Q39" s="56"/>
      <c r="R39" s="50"/>
      <c r="S39" s="50"/>
      <c r="T39" s="57"/>
      <c r="U39" s="57"/>
      <c r="V39" s="50"/>
      <c r="W39" s="50"/>
      <c r="X39" s="57"/>
      <c r="Y39" s="57"/>
      <c r="Z39" s="50"/>
    </row>
    <row r="40" spans="1:26">
      <c r="A40" s="11"/>
      <c r="B40" s="201" t="s">
        <v>841</v>
      </c>
      <c r="C40" s="41"/>
      <c r="D40" s="53">
        <v>14948504</v>
      </c>
      <c r="E40" s="53"/>
      <c r="F40" s="41"/>
      <c r="G40" s="41"/>
      <c r="H40" s="53">
        <v>15175710</v>
      </c>
      <c r="I40" s="53"/>
      <c r="J40" s="41"/>
      <c r="K40" s="41"/>
      <c r="L40" s="54" t="s">
        <v>267</v>
      </c>
      <c r="M40" s="54"/>
      <c r="N40" s="41"/>
      <c r="O40" s="41"/>
      <c r="P40" s="53">
        <v>15175710</v>
      </c>
      <c r="Q40" s="53"/>
      <c r="R40" s="41"/>
      <c r="S40" s="41"/>
      <c r="T40" s="54" t="s">
        <v>267</v>
      </c>
      <c r="U40" s="54"/>
      <c r="V40" s="41"/>
      <c r="W40" s="41"/>
      <c r="X40" s="54" t="s">
        <v>267</v>
      </c>
      <c r="Y40" s="54"/>
      <c r="Z40" s="41"/>
    </row>
    <row r="41" spans="1:26">
      <c r="A41" s="11"/>
      <c r="B41" s="201"/>
      <c r="C41" s="41"/>
      <c r="D41" s="53"/>
      <c r="E41" s="53"/>
      <c r="F41" s="41"/>
      <c r="G41" s="41"/>
      <c r="H41" s="53"/>
      <c r="I41" s="53"/>
      <c r="J41" s="41"/>
      <c r="K41" s="41"/>
      <c r="L41" s="54"/>
      <c r="M41" s="54"/>
      <c r="N41" s="41"/>
      <c r="O41" s="41"/>
      <c r="P41" s="53"/>
      <c r="Q41" s="53"/>
      <c r="R41" s="41"/>
      <c r="S41" s="41"/>
      <c r="T41" s="54"/>
      <c r="U41" s="54"/>
      <c r="V41" s="41"/>
      <c r="W41" s="41"/>
      <c r="X41" s="54"/>
      <c r="Y41" s="54"/>
      <c r="Z41" s="41"/>
    </row>
    <row r="42" spans="1:26">
      <c r="A42" s="11"/>
      <c r="B42" s="55" t="s">
        <v>842</v>
      </c>
      <c r="C42" s="50"/>
      <c r="D42" s="56">
        <v>1362688</v>
      </c>
      <c r="E42" s="56"/>
      <c r="F42" s="50"/>
      <c r="G42" s="50"/>
      <c r="H42" s="56">
        <v>1362688</v>
      </c>
      <c r="I42" s="56"/>
      <c r="J42" s="50"/>
      <c r="K42" s="50"/>
      <c r="L42" s="56">
        <v>1362688</v>
      </c>
      <c r="M42" s="56"/>
      <c r="N42" s="50"/>
      <c r="O42" s="50"/>
      <c r="P42" s="57" t="s">
        <v>267</v>
      </c>
      <c r="Q42" s="57"/>
      <c r="R42" s="50"/>
      <c r="S42" s="50"/>
      <c r="T42" s="57" t="s">
        <v>267</v>
      </c>
      <c r="U42" s="57"/>
      <c r="V42" s="50"/>
      <c r="W42" s="50"/>
      <c r="X42" s="57" t="s">
        <v>267</v>
      </c>
      <c r="Y42" s="57"/>
      <c r="Z42" s="50"/>
    </row>
    <row r="43" spans="1:26">
      <c r="A43" s="11"/>
      <c r="B43" s="55"/>
      <c r="C43" s="50"/>
      <c r="D43" s="56"/>
      <c r="E43" s="56"/>
      <c r="F43" s="50"/>
      <c r="G43" s="50"/>
      <c r="H43" s="56"/>
      <c r="I43" s="56"/>
      <c r="J43" s="50"/>
      <c r="K43" s="50"/>
      <c r="L43" s="56"/>
      <c r="M43" s="56"/>
      <c r="N43" s="50"/>
      <c r="O43" s="50"/>
      <c r="P43" s="57"/>
      <c r="Q43" s="57"/>
      <c r="R43" s="50"/>
      <c r="S43" s="50"/>
      <c r="T43" s="57"/>
      <c r="U43" s="57"/>
      <c r="V43" s="50"/>
      <c r="W43" s="50"/>
      <c r="X43" s="57"/>
      <c r="Y43" s="57"/>
      <c r="Z43" s="50"/>
    </row>
    <row r="44" spans="1:26">
      <c r="A44" s="11"/>
      <c r="B44" s="51" t="s">
        <v>52</v>
      </c>
      <c r="C44" s="41"/>
      <c r="D44" s="53">
        <v>51299</v>
      </c>
      <c r="E44" s="53"/>
      <c r="F44" s="41"/>
      <c r="G44" s="41"/>
      <c r="H44" s="53">
        <v>51299</v>
      </c>
      <c r="I44" s="53"/>
      <c r="J44" s="41"/>
      <c r="K44" s="41"/>
      <c r="L44" s="112"/>
      <c r="M44" s="112"/>
      <c r="N44" s="112"/>
      <c r="O44" s="41"/>
      <c r="P44" s="53">
        <v>51299</v>
      </c>
      <c r="Q44" s="53"/>
      <c r="R44" s="41"/>
      <c r="S44" s="41"/>
      <c r="T44" s="54" t="s">
        <v>267</v>
      </c>
      <c r="U44" s="54"/>
      <c r="V44" s="41"/>
      <c r="W44" s="41"/>
      <c r="X44" s="54" t="s">
        <v>267</v>
      </c>
      <c r="Y44" s="54"/>
      <c r="Z44" s="41"/>
    </row>
    <row r="45" spans="1:26">
      <c r="A45" s="11"/>
      <c r="B45" s="51"/>
      <c r="C45" s="41"/>
      <c r="D45" s="53"/>
      <c r="E45" s="53"/>
      <c r="F45" s="41"/>
      <c r="G45" s="41"/>
      <c r="H45" s="53"/>
      <c r="I45" s="53"/>
      <c r="J45" s="41"/>
      <c r="K45" s="41"/>
      <c r="L45" s="112"/>
      <c r="M45" s="112"/>
      <c r="N45" s="112"/>
      <c r="O45" s="41"/>
      <c r="P45" s="53"/>
      <c r="Q45" s="53"/>
      <c r="R45" s="41"/>
      <c r="S45" s="41"/>
      <c r="T45" s="54"/>
      <c r="U45" s="54"/>
      <c r="V45" s="41"/>
      <c r="W45" s="41"/>
      <c r="X45" s="54"/>
      <c r="Y45" s="54"/>
      <c r="Z45" s="41"/>
    </row>
    <row r="46" spans="1:26">
      <c r="A46" s="11"/>
      <c r="B46" s="55" t="s">
        <v>843</v>
      </c>
      <c r="C46" s="50"/>
      <c r="D46" s="56">
        <v>70791</v>
      </c>
      <c r="E46" s="56"/>
      <c r="F46" s="50"/>
      <c r="G46" s="50"/>
      <c r="H46" s="56">
        <v>70791</v>
      </c>
      <c r="I46" s="56"/>
      <c r="J46" s="50"/>
      <c r="K46" s="50"/>
      <c r="L46" s="57" t="s">
        <v>267</v>
      </c>
      <c r="M46" s="57"/>
      <c r="N46" s="50"/>
      <c r="O46" s="50"/>
      <c r="P46" s="56">
        <v>308645</v>
      </c>
      <c r="Q46" s="56"/>
      <c r="R46" s="50"/>
      <c r="S46" s="50"/>
      <c r="T46" s="57" t="s">
        <v>267</v>
      </c>
      <c r="U46" s="57"/>
      <c r="V46" s="50"/>
      <c r="W46" s="50"/>
      <c r="X46" s="57" t="s">
        <v>566</v>
      </c>
      <c r="Y46" s="57"/>
      <c r="Z46" s="58" t="s">
        <v>269</v>
      </c>
    </row>
    <row r="47" spans="1:26">
      <c r="A47" s="11"/>
      <c r="B47" s="55"/>
      <c r="C47" s="50"/>
      <c r="D47" s="56"/>
      <c r="E47" s="56"/>
      <c r="F47" s="50"/>
      <c r="G47" s="50"/>
      <c r="H47" s="56"/>
      <c r="I47" s="56"/>
      <c r="J47" s="50"/>
      <c r="K47" s="50"/>
      <c r="L47" s="57"/>
      <c r="M47" s="57"/>
      <c r="N47" s="50"/>
      <c r="O47" s="50"/>
      <c r="P47" s="56"/>
      <c r="Q47" s="56"/>
      <c r="R47" s="50"/>
      <c r="S47" s="50"/>
      <c r="T47" s="57"/>
      <c r="U47" s="57"/>
      <c r="V47" s="50"/>
      <c r="W47" s="50"/>
      <c r="X47" s="57"/>
      <c r="Y47" s="57"/>
      <c r="Z47" s="58"/>
    </row>
    <row r="48" spans="1:26">
      <c r="A48" s="11"/>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c r="A49" s="11"/>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15.75" thickBot="1">
      <c r="A50" s="11"/>
      <c r="B50" s="24"/>
      <c r="C50" s="25"/>
      <c r="D50" s="40" t="s">
        <v>285</v>
      </c>
      <c r="E50" s="40"/>
      <c r="F50" s="40"/>
      <c r="G50" s="40"/>
      <c r="H50" s="40"/>
      <c r="I50" s="40"/>
      <c r="J50" s="40"/>
      <c r="K50" s="40"/>
      <c r="L50" s="40"/>
      <c r="M50" s="40"/>
      <c r="N50" s="40"/>
      <c r="O50" s="40"/>
      <c r="P50" s="40"/>
      <c r="Q50" s="40"/>
      <c r="R50" s="40"/>
      <c r="S50" s="40"/>
      <c r="T50" s="40"/>
      <c r="U50" s="40"/>
      <c r="V50" s="40"/>
      <c r="W50" s="40"/>
      <c r="X50" s="40"/>
      <c r="Y50" s="40"/>
      <c r="Z50" s="40"/>
    </row>
    <row r="51" spans="1:26" ht="15.75" thickBot="1">
      <c r="A51" s="11"/>
      <c r="B51" s="25"/>
      <c r="C51" s="25"/>
      <c r="D51" s="46"/>
      <c r="E51" s="46"/>
      <c r="F51" s="46"/>
      <c r="G51" s="25"/>
      <c r="H51" s="96" t="s">
        <v>262</v>
      </c>
      <c r="I51" s="96"/>
      <c r="J51" s="96"/>
      <c r="K51" s="96"/>
      <c r="L51" s="96"/>
      <c r="M51" s="96"/>
      <c r="N51" s="96"/>
      <c r="O51" s="96"/>
      <c r="P51" s="96"/>
      <c r="Q51" s="96"/>
      <c r="R51" s="96"/>
      <c r="S51" s="96"/>
      <c r="T51" s="96"/>
      <c r="U51" s="96"/>
      <c r="V51" s="96"/>
      <c r="W51" s="96"/>
      <c r="X51" s="96"/>
      <c r="Y51" s="96"/>
      <c r="Z51" s="96"/>
    </row>
    <row r="52" spans="1:26">
      <c r="A52" s="11"/>
      <c r="B52" s="41"/>
      <c r="C52" s="41"/>
      <c r="D52" s="43" t="s">
        <v>352</v>
      </c>
      <c r="E52" s="43"/>
      <c r="F52" s="43"/>
      <c r="G52" s="41"/>
      <c r="H52" s="44" t="s">
        <v>139</v>
      </c>
      <c r="I52" s="44"/>
      <c r="J52" s="44"/>
      <c r="K52" s="46"/>
      <c r="L52" s="44" t="s">
        <v>828</v>
      </c>
      <c r="M52" s="44"/>
      <c r="N52" s="44"/>
      <c r="O52" s="46"/>
      <c r="P52" s="44" t="s">
        <v>829</v>
      </c>
      <c r="Q52" s="44"/>
      <c r="R52" s="44"/>
      <c r="S52" s="46"/>
      <c r="T52" s="44" t="s">
        <v>830</v>
      </c>
      <c r="U52" s="44"/>
      <c r="V52" s="44"/>
      <c r="W52" s="46"/>
      <c r="X52" s="44" t="s">
        <v>831</v>
      </c>
      <c r="Y52" s="44"/>
      <c r="Z52" s="44"/>
    </row>
    <row r="53" spans="1:26" ht="15.75" thickBot="1">
      <c r="A53" s="11"/>
      <c r="B53" s="42"/>
      <c r="C53" s="41"/>
      <c r="D53" s="40"/>
      <c r="E53" s="40"/>
      <c r="F53" s="40"/>
      <c r="G53" s="41"/>
      <c r="H53" s="40"/>
      <c r="I53" s="40"/>
      <c r="J53" s="40"/>
      <c r="K53" s="41"/>
      <c r="L53" s="40"/>
      <c r="M53" s="40"/>
      <c r="N53" s="40"/>
      <c r="O53" s="41"/>
      <c r="P53" s="40"/>
      <c r="Q53" s="40"/>
      <c r="R53" s="40"/>
      <c r="S53" s="41"/>
      <c r="T53" s="40"/>
      <c r="U53" s="40"/>
      <c r="V53" s="40"/>
      <c r="W53" s="41"/>
      <c r="X53" s="40" t="s">
        <v>832</v>
      </c>
      <c r="Y53" s="40"/>
      <c r="Z53" s="40"/>
    </row>
    <row r="54" spans="1:26">
      <c r="A54" s="11"/>
      <c r="B54" s="28" t="s">
        <v>263</v>
      </c>
      <c r="C54" s="25"/>
      <c r="D54" s="46"/>
      <c r="E54" s="46"/>
      <c r="F54" s="46"/>
      <c r="G54" s="25"/>
      <c r="H54" s="46"/>
      <c r="I54" s="46"/>
      <c r="J54" s="46"/>
      <c r="K54" s="25"/>
      <c r="L54" s="46"/>
      <c r="M54" s="46"/>
      <c r="N54" s="46"/>
      <c r="O54" s="25"/>
      <c r="P54" s="46"/>
      <c r="Q54" s="46"/>
      <c r="R54" s="46"/>
      <c r="S54" s="25"/>
      <c r="T54" s="46"/>
      <c r="U54" s="46"/>
      <c r="V54" s="46"/>
      <c r="W54" s="25"/>
      <c r="X54" s="46"/>
      <c r="Y54" s="46"/>
      <c r="Z54" s="46"/>
    </row>
    <row r="55" spans="1:26">
      <c r="A55" s="11"/>
      <c r="B55" s="29" t="s">
        <v>833</v>
      </c>
      <c r="C55" s="30"/>
      <c r="D55" s="50"/>
      <c r="E55" s="50"/>
      <c r="F55" s="50"/>
      <c r="G55" s="30"/>
      <c r="H55" s="50"/>
      <c r="I55" s="50"/>
      <c r="J55" s="50"/>
      <c r="K55" s="30"/>
      <c r="L55" s="50"/>
      <c r="M55" s="50"/>
      <c r="N55" s="50"/>
      <c r="O55" s="30"/>
      <c r="P55" s="50"/>
      <c r="Q55" s="50"/>
      <c r="R55" s="50"/>
      <c r="S55" s="30"/>
      <c r="T55" s="50"/>
      <c r="U55" s="50"/>
      <c r="V55" s="50"/>
      <c r="W55" s="30"/>
      <c r="X55" s="50"/>
      <c r="Y55" s="50"/>
      <c r="Z55" s="50"/>
    </row>
    <row r="56" spans="1:26">
      <c r="A56" s="11"/>
      <c r="B56" s="51" t="s">
        <v>30</v>
      </c>
      <c r="C56" s="41"/>
      <c r="D56" s="48" t="s">
        <v>266</v>
      </c>
      <c r="E56" s="79">
        <v>126</v>
      </c>
      <c r="F56" s="41"/>
      <c r="G56" s="41"/>
      <c r="H56" s="48" t="s">
        <v>266</v>
      </c>
      <c r="I56" s="79">
        <v>126</v>
      </c>
      <c r="J56" s="41"/>
      <c r="K56" s="41"/>
      <c r="L56" s="48" t="s">
        <v>266</v>
      </c>
      <c r="M56" s="79">
        <v>126</v>
      </c>
      <c r="N56" s="41"/>
      <c r="O56" s="41"/>
      <c r="P56" s="48" t="s">
        <v>266</v>
      </c>
      <c r="Q56" s="79" t="s">
        <v>267</v>
      </c>
      <c r="R56" s="41"/>
      <c r="S56" s="41"/>
      <c r="T56" s="48" t="s">
        <v>266</v>
      </c>
      <c r="U56" s="79" t="s">
        <v>267</v>
      </c>
      <c r="V56" s="41"/>
      <c r="W56" s="41"/>
      <c r="X56" s="48" t="s">
        <v>266</v>
      </c>
      <c r="Y56" s="79" t="s">
        <v>267</v>
      </c>
      <c r="Z56" s="41"/>
    </row>
    <row r="57" spans="1:26">
      <c r="A57" s="11"/>
      <c r="B57" s="51"/>
      <c r="C57" s="41"/>
      <c r="D57" s="48"/>
      <c r="E57" s="79"/>
      <c r="F57" s="41"/>
      <c r="G57" s="41"/>
      <c r="H57" s="48"/>
      <c r="I57" s="79"/>
      <c r="J57" s="41"/>
      <c r="K57" s="41"/>
      <c r="L57" s="48"/>
      <c r="M57" s="79"/>
      <c r="N57" s="41"/>
      <c r="O57" s="41"/>
      <c r="P57" s="48"/>
      <c r="Q57" s="79"/>
      <c r="R57" s="41"/>
      <c r="S57" s="41"/>
      <c r="T57" s="48"/>
      <c r="U57" s="79"/>
      <c r="V57" s="41"/>
      <c r="W57" s="41"/>
      <c r="X57" s="48"/>
      <c r="Y57" s="79"/>
      <c r="Z57" s="41"/>
    </row>
    <row r="58" spans="1:26">
      <c r="A58" s="11"/>
      <c r="B58" s="55" t="s">
        <v>844</v>
      </c>
      <c r="C58" s="50"/>
      <c r="D58" s="82">
        <v>140</v>
      </c>
      <c r="E58" s="82"/>
      <c r="F58" s="50"/>
      <c r="G58" s="50"/>
      <c r="H58" s="82">
        <v>140</v>
      </c>
      <c r="I58" s="82"/>
      <c r="J58" s="50"/>
      <c r="K58" s="50"/>
      <c r="L58" s="82">
        <v>140</v>
      </c>
      <c r="M58" s="82"/>
      <c r="N58" s="50"/>
      <c r="O58" s="50"/>
      <c r="P58" s="82" t="s">
        <v>267</v>
      </c>
      <c r="Q58" s="82"/>
      <c r="R58" s="50"/>
      <c r="S58" s="50"/>
      <c r="T58" s="82" t="s">
        <v>267</v>
      </c>
      <c r="U58" s="82"/>
      <c r="V58" s="50"/>
      <c r="W58" s="50"/>
      <c r="X58" s="82" t="s">
        <v>267</v>
      </c>
      <c r="Y58" s="82"/>
      <c r="Z58" s="50"/>
    </row>
    <row r="59" spans="1:26">
      <c r="A59" s="11"/>
      <c r="B59" s="55"/>
      <c r="C59" s="50"/>
      <c r="D59" s="82"/>
      <c r="E59" s="82"/>
      <c r="F59" s="50"/>
      <c r="G59" s="50"/>
      <c r="H59" s="82"/>
      <c r="I59" s="82"/>
      <c r="J59" s="50"/>
      <c r="K59" s="50"/>
      <c r="L59" s="82"/>
      <c r="M59" s="82"/>
      <c r="N59" s="50"/>
      <c r="O59" s="50"/>
      <c r="P59" s="82"/>
      <c r="Q59" s="82"/>
      <c r="R59" s="50"/>
      <c r="S59" s="50"/>
      <c r="T59" s="82"/>
      <c r="U59" s="82"/>
      <c r="V59" s="50"/>
      <c r="W59" s="50"/>
      <c r="X59" s="82"/>
      <c r="Y59" s="82"/>
      <c r="Z59" s="50"/>
    </row>
    <row r="60" spans="1:26">
      <c r="A60" s="11"/>
      <c r="B60" s="51" t="s">
        <v>32</v>
      </c>
      <c r="C60" s="41"/>
      <c r="D60" s="78">
        <v>3000000</v>
      </c>
      <c r="E60" s="78"/>
      <c r="F60" s="41"/>
      <c r="G60" s="41"/>
      <c r="H60" s="78">
        <v>3000000</v>
      </c>
      <c r="I60" s="78"/>
      <c r="J60" s="41"/>
      <c r="K60" s="41"/>
      <c r="L60" s="79" t="s">
        <v>267</v>
      </c>
      <c r="M60" s="79"/>
      <c r="N60" s="41"/>
      <c r="O60" s="41"/>
      <c r="P60" s="78">
        <v>3000000</v>
      </c>
      <c r="Q60" s="78"/>
      <c r="R60" s="41"/>
      <c r="S60" s="41"/>
      <c r="T60" s="79" t="s">
        <v>267</v>
      </c>
      <c r="U60" s="79"/>
      <c r="V60" s="41"/>
      <c r="W60" s="41"/>
      <c r="X60" s="79" t="s">
        <v>267</v>
      </c>
      <c r="Y60" s="79"/>
      <c r="Z60" s="41"/>
    </row>
    <row r="61" spans="1:26">
      <c r="A61" s="11"/>
      <c r="B61" s="51"/>
      <c r="C61" s="41"/>
      <c r="D61" s="78"/>
      <c r="E61" s="78"/>
      <c r="F61" s="41"/>
      <c r="G61" s="41"/>
      <c r="H61" s="78"/>
      <c r="I61" s="78"/>
      <c r="J61" s="41"/>
      <c r="K61" s="41"/>
      <c r="L61" s="79"/>
      <c r="M61" s="79"/>
      <c r="N61" s="41"/>
      <c r="O61" s="41"/>
      <c r="P61" s="78"/>
      <c r="Q61" s="78"/>
      <c r="R61" s="41"/>
      <c r="S61" s="41"/>
      <c r="T61" s="79"/>
      <c r="U61" s="79"/>
      <c r="V61" s="41"/>
      <c r="W61" s="41"/>
      <c r="X61" s="79"/>
      <c r="Y61" s="79"/>
      <c r="Z61" s="41"/>
    </row>
    <row r="62" spans="1:26">
      <c r="A62" s="11"/>
      <c r="B62" s="55" t="s">
        <v>33</v>
      </c>
      <c r="C62" s="50"/>
      <c r="D62" s="80">
        <v>4058800</v>
      </c>
      <c r="E62" s="80"/>
      <c r="F62" s="50"/>
      <c r="G62" s="50"/>
      <c r="H62" s="80">
        <v>4058854</v>
      </c>
      <c r="I62" s="80"/>
      <c r="J62" s="50"/>
      <c r="K62" s="50"/>
      <c r="L62" s="82" t="s">
        <v>267</v>
      </c>
      <c r="M62" s="82"/>
      <c r="N62" s="50"/>
      <c r="O62" s="50"/>
      <c r="P62" s="80">
        <v>4058854</v>
      </c>
      <c r="Q62" s="80"/>
      <c r="R62" s="50"/>
      <c r="S62" s="50"/>
      <c r="T62" s="82" t="s">
        <v>267</v>
      </c>
      <c r="U62" s="82"/>
      <c r="V62" s="50"/>
      <c r="W62" s="50"/>
      <c r="X62" s="82" t="s">
        <v>267</v>
      </c>
      <c r="Y62" s="82"/>
      <c r="Z62" s="50"/>
    </row>
    <row r="63" spans="1:26">
      <c r="A63" s="11"/>
      <c r="B63" s="55"/>
      <c r="C63" s="50"/>
      <c r="D63" s="80"/>
      <c r="E63" s="80"/>
      <c r="F63" s="50"/>
      <c r="G63" s="50"/>
      <c r="H63" s="80"/>
      <c r="I63" s="80"/>
      <c r="J63" s="50"/>
      <c r="K63" s="50"/>
      <c r="L63" s="82"/>
      <c r="M63" s="82"/>
      <c r="N63" s="50"/>
      <c r="O63" s="50"/>
      <c r="P63" s="80"/>
      <c r="Q63" s="80"/>
      <c r="R63" s="50"/>
      <c r="S63" s="50"/>
      <c r="T63" s="82"/>
      <c r="U63" s="82"/>
      <c r="V63" s="50"/>
      <c r="W63" s="50"/>
      <c r="X63" s="82"/>
      <c r="Y63" s="82"/>
      <c r="Z63" s="50"/>
    </row>
    <row r="64" spans="1:26">
      <c r="A64" s="11"/>
      <c r="B64" s="51" t="s">
        <v>89</v>
      </c>
      <c r="C64" s="41"/>
      <c r="D64" s="78">
        <v>7877334</v>
      </c>
      <c r="E64" s="78"/>
      <c r="F64" s="41"/>
      <c r="G64" s="41"/>
      <c r="H64" s="78">
        <v>7877334</v>
      </c>
      <c r="I64" s="78"/>
      <c r="J64" s="41"/>
      <c r="K64" s="41"/>
      <c r="L64" s="79" t="s">
        <v>267</v>
      </c>
      <c r="M64" s="79"/>
      <c r="N64" s="41"/>
      <c r="O64" s="41"/>
      <c r="P64" s="78">
        <v>6634874</v>
      </c>
      <c r="Q64" s="78"/>
      <c r="R64" s="41"/>
      <c r="S64" s="41"/>
      <c r="T64" s="78">
        <v>1242460</v>
      </c>
      <c r="U64" s="78"/>
      <c r="V64" s="41"/>
      <c r="W64" s="41"/>
      <c r="X64" s="79" t="s">
        <v>267</v>
      </c>
      <c r="Y64" s="79"/>
      <c r="Z64" s="41"/>
    </row>
    <row r="65" spans="1:26">
      <c r="A65" s="11"/>
      <c r="B65" s="51"/>
      <c r="C65" s="41"/>
      <c r="D65" s="78"/>
      <c r="E65" s="78"/>
      <c r="F65" s="41"/>
      <c r="G65" s="41"/>
      <c r="H65" s="78"/>
      <c r="I65" s="78"/>
      <c r="J65" s="41"/>
      <c r="K65" s="41"/>
      <c r="L65" s="79"/>
      <c r="M65" s="79"/>
      <c r="N65" s="41"/>
      <c r="O65" s="41"/>
      <c r="P65" s="78"/>
      <c r="Q65" s="78"/>
      <c r="R65" s="41"/>
      <c r="S65" s="41"/>
      <c r="T65" s="78"/>
      <c r="U65" s="78"/>
      <c r="V65" s="41"/>
      <c r="W65" s="41"/>
      <c r="X65" s="79"/>
      <c r="Y65" s="79"/>
      <c r="Z65" s="41"/>
    </row>
    <row r="66" spans="1:26">
      <c r="A66" s="11"/>
      <c r="B66" s="55" t="s">
        <v>90</v>
      </c>
      <c r="C66" s="50"/>
      <c r="D66" s="80">
        <v>9110269</v>
      </c>
      <c r="E66" s="80"/>
      <c r="F66" s="50"/>
      <c r="G66" s="50"/>
      <c r="H66" s="80">
        <v>9167713</v>
      </c>
      <c r="I66" s="80"/>
      <c r="J66" s="50"/>
      <c r="K66" s="50"/>
      <c r="L66" s="82" t="s">
        <v>267</v>
      </c>
      <c r="M66" s="82"/>
      <c r="N66" s="50"/>
      <c r="O66" s="50"/>
      <c r="P66" s="80">
        <v>8835350</v>
      </c>
      <c r="Q66" s="80"/>
      <c r="R66" s="50"/>
      <c r="S66" s="50"/>
      <c r="T66" s="80">
        <v>332363</v>
      </c>
      <c r="U66" s="80"/>
      <c r="V66" s="50"/>
      <c r="W66" s="50"/>
      <c r="X66" s="82" t="s">
        <v>267</v>
      </c>
      <c r="Y66" s="82"/>
      <c r="Z66" s="50"/>
    </row>
    <row r="67" spans="1:26">
      <c r="A67" s="11"/>
      <c r="B67" s="55"/>
      <c r="C67" s="50"/>
      <c r="D67" s="80"/>
      <c r="E67" s="80"/>
      <c r="F67" s="50"/>
      <c r="G67" s="50"/>
      <c r="H67" s="80"/>
      <c r="I67" s="80"/>
      <c r="J67" s="50"/>
      <c r="K67" s="50"/>
      <c r="L67" s="82"/>
      <c r="M67" s="82"/>
      <c r="N67" s="50"/>
      <c r="O67" s="50"/>
      <c r="P67" s="80"/>
      <c r="Q67" s="80"/>
      <c r="R67" s="50"/>
      <c r="S67" s="50"/>
      <c r="T67" s="80"/>
      <c r="U67" s="80"/>
      <c r="V67" s="50"/>
      <c r="W67" s="50"/>
      <c r="X67" s="82"/>
      <c r="Y67" s="82"/>
      <c r="Z67" s="50"/>
    </row>
    <row r="68" spans="1:26">
      <c r="A68" s="11"/>
      <c r="B68" s="51" t="s">
        <v>834</v>
      </c>
      <c r="C68" s="41"/>
      <c r="D68" s="78">
        <v>10313691</v>
      </c>
      <c r="E68" s="78"/>
      <c r="F68" s="41"/>
      <c r="G68" s="41"/>
      <c r="H68" s="78">
        <v>10384049</v>
      </c>
      <c r="I68" s="78"/>
      <c r="J68" s="41"/>
      <c r="K68" s="41"/>
      <c r="L68" s="79" t="s">
        <v>267</v>
      </c>
      <c r="M68" s="79"/>
      <c r="N68" s="41"/>
      <c r="O68" s="41"/>
      <c r="P68" s="78">
        <v>10384049</v>
      </c>
      <c r="Q68" s="78"/>
      <c r="R68" s="41"/>
      <c r="S68" s="41"/>
      <c r="T68" s="79" t="s">
        <v>267</v>
      </c>
      <c r="U68" s="79"/>
      <c r="V68" s="41"/>
      <c r="W68" s="41"/>
      <c r="X68" s="79" t="s">
        <v>267</v>
      </c>
      <c r="Y68" s="79"/>
      <c r="Z68" s="41"/>
    </row>
    <row r="69" spans="1:26">
      <c r="A69" s="11"/>
      <c r="B69" s="51"/>
      <c r="C69" s="41"/>
      <c r="D69" s="78"/>
      <c r="E69" s="78"/>
      <c r="F69" s="41"/>
      <c r="G69" s="41"/>
      <c r="H69" s="78"/>
      <c r="I69" s="78"/>
      <c r="J69" s="41"/>
      <c r="K69" s="41"/>
      <c r="L69" s="79"/>
      <c r="M69" s="79"/>
      <c r="N69" s="41"/>
      <c r="O69" s="41"/>
      <c r="P69" s="78"/>
      <c r="Q69" s="78"/>
      <c r="R69" s="41"/>
      <c r="S69" s="41"/>
      <c r="T69" s="79"/>
      <c r="U69" s="79"/>
      <c r="V69" s="41"/>
      <c r="W69" s="41"/>
      <c r="X69" s="79"/>
      <c r="Y69" s="79"/>
      <c r="Z69" s="41"/>
    </row>
    <row r="70" spans="1:26">
      <c r="A70" s="11"/>
      <c r="B70" s="55" t="s">
        <v>835</v>
      </c>
      <c r="C70" s="50"/>
      <c r="D70" s="80">
        <v>647179</v>
      </c>
      <c r="E70" s="80"/>
      <c r="F70" s="50"/>
      <c r="G70" s="50"/>
      <c r="H70" s="80">
        <v>689865</v>
      </c>
      <c r="I70" s="80"/>
      <c r="J70" s="50"/>
      <c r="K70" s="50"/>
      <c r="L70" s="82" t="s">
        <v>267</v>
      </c>
      <c r="M70" s="82"/>
      <c r="N70" s="50"/>
      <c r="O70" s="50"/>
      <c r="P70" s="80">
        <v>689865</v>
      </c>
      <c r="Q70" s="80"/>
      <c r="R70" s="50"/>
      <c r="S70" s="50"/>
      <c r="T70" s="82" t="s">
        <v>267</v>
      </c>
      <c r="U70" s="82"/>
      <c r="V70" s="50"/>
      <c r="W70" s="50"/>
      <c r="X70" s="82" t="s">
        <v>267</v>
      </c>
      <c r="Y70" s="82"/>
      <c r="Z70" s="50"/>
    </row>
    <row r="71" spans="1:26">
      <c r="A71" s="11"/>
      <c r="B71" s="55"/>
      <c r="C71" s="50"/>
      <c r="D71" s="80"/>
      <c r="E71" s="80"/>
      <c r="F71" s="50"/>
      <c r="G71" s="50"/>
      <c r="H71" s="80"/>
      <c r="I71" s="80"/>
      <c r="J71" s="50"/>
      <c r="K71" s="50"/>
      <c r="L71" s="82"/>
      <c r="M71" s="82"/>
      <c r="N71" s="50"/>
      <c r="O71" s="50"/>
      <c r="P71" s="80"/>
      <c r="Q71" s="80"/>
      <c r="R71" s="50"/>
      <c r="S71" s="50"/>
      <c r="T71" s="82"/>
      <c r="U71" s="82"/>
      <c r="V71" s="50"/>
      <c r="W71" s="50"/>
      <c r="X71" s="82"/>
      <c r="Y71" s="82"/>
      <c r="Z71" s="50"/>
    </row>
    <row r="72" spans="1:26">
      <c r="A72" s="11"/>
      <c r="B72" s="51" t="s">
        <v>40</v>
      </c>
      <c r="C72" s="41"/>
      <c r="D72" s="78">
        <v>49558</v>
      </c>
      <c r="E72" s="78"/>
      <c r="F72" s="41"/>
      <c r="G72" s="41"/>
      <c r="H72" s="78">
        <v>49558</v>
      </c>
      <c r="I72" s="78"/>
      <c r="J72" s="41"/>
      <c r="K72" s="41"/>
      <c r="L72" s="79" t="s">
        <v>267</v>
      </c>
      <c r="M72" s="79"/>
      <c r="N72" s="41"/>
      <c r="O72" s="41"/>
      <c r="P72" s="78">
        <v>49558</v>
      </c>
      <c r="Q72" s="78"/>
      <c r="R72" s="41"/>
      <c r="S72" s="41"/>
      <c r="T72" s="79" t="s">
        <v>267</v>
      </c>
      <c r="U72" s="79"/>
      <c r="V72" s="41"/>
      <c r="W72" s="41"/>
      <c r="X72" s="79" t="s">
        <v>267</v>
      </c>
      <c r="Y72" s="79"/>
      <c r="Z72" s="41"/>
    </row>
    <row r="73" spans="1:26">
      <c r="A73" s="11"/>
      <c r="B73" s="51"/>
      <c r="C73" s="41"/>
      <c r="D73" s="78"/>
      <c r="E73" s="78"/>
      <c r="F73" s="41"/>
      <c r="G73" s="41"/>
      <c r="H73" s="78"/>
      <c r="I73" s="78"/>
      <c r="J73" s="41"/>
      <c r="K73" s="41"/>
      <c r="L73" s="79"/>
      <c r="M73" s="79"/>
      <c r="N73" s="41"/>
      <c r="O73" s="41"/>
      <c r="P73" s="78"/>
      <c r="Q73" s="78"/>
      <c r="R73" s="41"/>
      <c r="S73" s="41"/>
      <c r="T73" s="79"/>
      <c r="U73" s="79"/>
      <c r="V73" s="41"/>
      <c r="W73" s="41"/>
      <c r="X73" s="79"/>
      <c r="Y73" s="79"/>
      <c r="Z73" s="41"/>
    </row>
    <row r="74" spans="1:26">
      <c r="A74" s="11"/>
      <c r="B74" s="55" t="s">
        <v>836</v>
      </c>
      <c r="C74" s="50"/>
      <c r="D74" s="80">
        <v>46254</v>
      </c>
      <c r="E74" s="80"/>
      <c r="F74" s="50"/>
      <c r="G74" s="50"/>
      <c r="H74" s="80">
        <v>46254</v>
      </c>
      <c r="I74" s="80"/>
      <c r="J74" s="50"/>
      <c r="K74" s="50"/>
      <c r="L74" s="82" t="s">
        <v>267</v>
      </c>
      <c r="M74" s="82"/>
      <c r="N74" s="50"/>
      <c r="O74" s="50"/>
      <c r="P74" s="80">
        <v>123768</v>
      </c>
      <c r="Q74" s="80"/>
      <c r="R74" s="50"/>
      <c r="S74" s="50"/>
      <c r="T74" s="82" t="s">
        <v>267</v>
      </c>
      <c r="U74" s="82"/>
      <c r="V74" s="50"/>
      <c r="W74" s="50"/>
      <c r="X74" s="82" t="s">
        <v>571</v>
      </c>
      <c r="Y74" s="82"/>
      <c r="Z74" s="75" t="s">
        <v>269</v>
      </c>
    </row>
    <row r="75" spans="1:26">
      <c r="A75" s="11"/>
      <c r="B75" s="55"/>
      <c r="C75" s="50"/>
      <c r="D75" s="80"/>
      <c r="E75" s="80"/>
      <c r="F75" s="50"/>
      <c r="G75" s="50"/>
      <c r="H75" s="80"/>
      <c r="I75" s="80"/>
      <c r="J75" s="50"/>
      <c r="K75" s="50"/>
      <c r="L75" s="82"/>
      <c r="M75" s="82"/>
      <c r="N75" s="50"/>
      <c r="O75" s="50"/>
      <c r="P75" s="80"/>
      <c r="Q75" s="80"/>
      <c r="R75" s="50"/>
      <c r="S75" s="50"/>
      <c r="T75" s="82"/>
      <c r="U75" s="82"/>
      <c r="V75" s="50"/>
      <c r="W75" s="50"/>
      <c r="X75" s="82"/>
      <c r="Y75" s="82"/>
      <c r="Z75" s="75"/>
    </row>
    <row r="76" spans="1:26">
      <c r="A76" s="11"/>
      <c r="B76" s="51" t="s">
        <v>837</v>
      </c>
      <c r="C76" s="41"/>
      <c r="D76" s="78">
        <v>5143</v>
      </c>
      <c r="E76" s="78"/>
      <c r="F76" s="41"/>
      <c r="G76" s="41"/>
      <c r="H76" s="78">
        <v>5143</v>
      </c>
      <c r="I76" s="78"/>
      <c r="J76" s="41"/>
      <c r="K76" s="41"/>
      <c r="L76" s="78">
        <v>5143</v>
      </c>
      <c r="M76" s="78"/>
      <c r="N76" s="41"/>
      <c r="O76" s="41"/>
      <c r="P76" s="79" t="s">
        <v>267</v>
      </c>
      <c r="Q76" s="79"/>
      <c r="R76" s="41"/>
      <c r="S76" s="41"/>
      <c r="T76" s="79" t="s">
        <v>267</v>
      </c>
      <c r="U76" s="79"/>
      <c r="V76" s="41"/>
      <c r="W76" s="41"/>
      <c r="X76" s="79" t="s">
        <v>267</v>
      </c>
      <c r="Y76" s="79"/>
      <c r="Z76" s="41"/>
    </row>
    <row r="77" spans="1:26">
      <c r="A77" s="11"/>
      <c r="B77" s="51"/>
      <c r="C77" s="41"/>
      <c r="D77" s="78"/>
      <c r="E77" s="78"/>
      <c r="F77" s="41"/>
      <c r="G77" s="41"/>
      <c r="H77" s="78"/>
      <c r="I77" s="78"/>
      <c r="J77" s="41"/>
      <c r="K77" s="41"/>
      <c r="L77" s="78"/>
      <c r="M77" s="78"/>
      <c r="N77" s="41"/>
      <c r="O77" s="41"/>
      <c r="P77" s="79"/>
      <c r="Q77" s="79"/>
      <c r="R77" s="41"/>
      <c r="S77" s="41"/>
      <c r="T77" s="79"/>
      <c r="U77" s="79"/>
      <c r="V77" s="41"/>
      <c r="W77" s="41"/>
      <c r="X77" s="79"/>
      <c r="Y77" s="79"/>
      <c r="Z77" s="41"/>
    </row>
    <row r="78" spans="1:26">
      <c r="A78" s="11"/>
      <c r="B78" s="29" t="s">
        <v>838</v>
      </c>
      <c r="C78" s="30"/>
      <c r="D78" s="50"/>
      <c r="E78" s="50"/>
      <c r="F78" s="50"/>
      <c r="G78" s="30"/>
      <c r="H78" s="50"/>
      <c r="I78" s="50"/>
      <c r="J78" s="50"/>
      <c r="K78" s="30"/>
      <c r="L78" s="50"/>
      <c r="M78" s="50"/>
      <c r="N78" s="50"/>
      <c r="O78" s="30"/>
      <c r="P78" s="50"/>
      <c r="Q78" s="50"/>
      <c r="R78" s="50"/>
      <c r="S78" s="30"/>
      <c r="T78" s="50"/>
      <c r="U78" s="50"/>
      <c r="V78" s="50"/>
      <c r="W78" s="30"/>
      <c r="X78" s="50"/>
      <c r="Y78" s="50"/>
      <c r="Z78" s="50"/>
    </row>
    <row r="79" spans="1:26">
      <c r="A79" s="11"/>
      <c r="B79" s="51" t="s">
        <v>46</v>
      </c>
      <c r="C79" s="41"/>
      <c r="D79" s="78">
        <v>410773</v>
      </c>
      <c r="E79" s="78"/>
      <c r="F79" s="41"/>
      <c r="G79" s="41"/>
      <c r="H79" s="78">
        <v>410731</v>
      </c>
      <c r="I79" s="78"/>
      <c r="J79" s="41"/>
      <c r="K79" s="41"/>
      <c r="L79" s="79" t="s">
        <v>267</v>
      </c>
      <c r="M79" s="79"/>
      <c r="N79" s="41"/>
      <c r="O79" s="41"/>
      <c r="P79" s="78">
        <v>410731</v>
      </c>
      <c r="Q79" s="78"/>
      <c r="R79" s="41"/>
      <c r="S79" s="112"/>
      <c r="T79" s="79" t="s">
        <v>267</v>
      </c>
      <c r="U79" s="79"/>
      <c r="V79" s="41"/>
      <c r="W79" s="112"/>
      <c r="X79" s="79" t="s">
        <v>267</v>
      </c>
      <c r="Y79" s="79"/>
      <c r="Z79" s="41"/>
    </row>
    <row r="80" spans="1:26">
      <c r="A80" s="11"/>
      <c r="B80" s="51"/>
      <c r="C80" s="41"/>
      <c r="D80" s="78"/>
      <c r="E80" s="78"/>
      <c r="F80" s="41"/>
      <c r="G80" s="41"/>
      <c r="H80" s="78"/>
      <c r="I80" s="78"/>
      <c r="J80" s="41"/>
      <c r="K80" s="41"/>
      <c r="L80" s="79"/>
      <c r="M80" s="79"/>
      <c r="N80" s="41"/>
      <c r="O80" s="41"/>
      <c r="P80" s="78"/>
      <c r="Q80" s="78"/>
      <c r="R80" s="41"/>
      <c r="S80" s="112"/>
      <c r="T80" s="79"/>
      <c r="U80" s="79"/>
      <c r="V80" s="41"/>
      <c r="W80" s="112"/>
      <c r="X80" s="79"/>
      <c r="Y80" s="79"/>
      <c r="Z80" s="41"/>
    </row>
    <row r="81" spans="1:26">
      <c r="A81" s="11"/>
      <c r="B81" s="55" t="s">
        <v>839</v>
      </c>
      <c r="C81" s="50"/>
      <c r="D81" s="113"/>
      <c r="E81" s="113"/>
      <c r="F81" s="113"/>
      <c r="G81" s="50"/>
      <c r="H81" s="113"/>
      <c r="I81" s="113"/>
      <c r="J81" s="113"/>
      <c r="K81" s="50"/>
      <c r="L81" s="50"/>
      <c r="M81" s="50"/>
      <c r="N81" s="50"/>
      <c r="O81" s="50"/>
      <c r="P81" s="50"/>
      <c r="Q81" s="50"/>
      <c r="R81" s="50"/>
      <c r="S81" s="50"/>
      <c r="T81" s="50"/>
      <c r="U81" s="50"/>
      <c r="V81" s="50"/>
      <c r="W81" s="50"/>
      <c r="X81" s="50"/>
      <c r="Y81" s="50"/>
      <c r="Z81" s="50"/>
    </row>
    <row r="82" spans="1:26">
      <c r="A82" s="11"/>
      <c r="B82" s="55"/>
      <c r="C82" s="50"/>
      <c r="D82" s="113"/>
      <c r="E82" s="113"/>
      <c r="F82" s="113"/>
      <c r="G82" s="50"/>
      <c r="H82" s="113"/>
      <c r="I82" s="113"/>
      <c r="J82" s="113"/>
      <c r="K82" s="50"/>
      <c r="L82" s="50"/>
      <c r="M82" s="50"/>
      <c r="N82" s="50"/>
      <c r="O82" s="50"/>
      <c r="P82" s="50"/>
      <c r="Q82" s="50"/>
      <c r="R82" s="50"/>
      <c r="S82" s="50"/>
      <c r="T82" s="50"/>
      <c r="U82" s="50"/>
      <c r="V82" s="50"/>
      <c r="W82" s="50"/>
      <c r="X82" s="50"/>
      <c r="Y82" s="50"/>
      <c r="Z82" s="50"/>
    </row>
    <row r="83" spans="1:26">
      <c r="A83" s="11"/>
      <c r="B83" s="201" t="s">
        <v>840</v>
      </c>
      <c r="C83" s="41"/>
      <c r="D83" s="78">
        <v>14940178</v>
      </c>
      <c r="E83" s="78"/>
      <c r="F83" s="41"/>
      <c r="G83" s="41"/>
      <c r="H83" s="78">
        <v>14939865</v>
      </c>
      <c r="I83" s="78"/>
      <c r="J83" s="41"/>
      <c r="K83" s="41"/>
      <c r="L83" s="79" t="s">
        <v>267</v>
      </c>
      <c r="M83" s="79"/>
      <c r="N83" s="41"/>
      <c r="O83" s="41"/>
      <c r="P83" s="78">
        <v>14939865</v>
      </c>
      <c r="Q83" s="78"/>
      <c r="R83" s="41"/>
      <c r="S83" s="41"/>
      <c r="T83" s="79" t="s">
        <v>267</v>
      </c>
      <c r="U83" s="79"/>
      <c r="V83" s="41"/>
      <c r="W83" s="41"/>
      <c r="X83" s="79" t="s">
        <v>267</v>
      </c>
      <c r="Y83" s="79"/>
      <c r="Z83" s="41"/>
    </row>
    <row r="84" spans="1:26">
      <c r="A84" s="11"/>
      <c r="B84" s="201"/>
      <c r="C84" s="41"/>
      <c r="D84" s="78"/>
      <c r="E84" s="78"/>
      <c r="F84" s="41"/>
      <c r="G84" s="41"/>
      <c r="H84" s="78"/>
      <c r="I84" s="78"/>
      <c r="J84" s="41"/>
      <c r="K84" s="41"/>
      <c r="L84" s="79"/>
      <c r="M84" s="79"/>
      <c r="N84" s="41"/>
      <c r="O84" s="41"/>
      <c r="P84" s="78"/>
      <c r="Q84" s="78"/>
      <c r="R84" s="41"/>
      <c r="S84" s="41"/>
      <c r="T84" s="79"/>
      <c r="U84" s="79"/>
      <c r="V84" s="41"/>
      <c r="W84" s="41"/>
      <c r="X84" s="79"/>
      <c r="Y84" s="79"/>
      <c r="Z84" s="41"/>
    </row>
    <row r="85" spans="1:26">
      <c r="A85" s="11"/>
      <c r="B85" s="109" t="s">
        <v>841</v>
      </c>
      <c r="C85" s="50"/>
      <c r="D85" s="80">
        <v>16850429</v>
      </c>
      <c r="E85" s="80"/>
      <c r="F85" s="50"/>
      <c r="G85" s="50"/>
      <c r="H85" s="80">
        <v>17038832</v>
      </c>
      <c r="I85" s="80"/>
      <c r="J85" s="50"/>
      <c r="K85" s="50"/>
      <c r="L85" s="82" t="s">
        <v>267</v>
      </c>
      <c r="M85" s="82"/>
      <c r="N85" s="50"/>
      <c r="O85" s="50"/>
      <c r="P85" s="80">
        <v>17038832</v>
      </c>
      <c r="Q85" s="80"/>
      <c r="R85" s="50"/>
      <c r="S85" s="50"/>
      <c r="T85" s="82" t="s">
        <v>267</v>
      </c>
      <c r="U85" s="82"/>
      <c r="V85" s="50"/>
      <c r="W85" s="50"/>
      <c r="X85" s="82" t="s">
        <v>267</v>
      </c>
      <c r="Y85" s="82"/>
      <c r="Z85" s="50"/>
    </row>
    <row r="86" spans="1:26">
      <c r="A86" s="11"/>
      <c r="B86" s="109"/>
      <c r="C86" s="50"/>
      <c r="D86" s="80"/>
      <c r="E86" s="80"/>
      <c r="F86" s="50"/>
      <c r="G86" s="50"/>
      <c r="H86" s="80"/>
      <c r="I86" s="80"/>
      <c r="J86" s="50"/>
      <c r="K86" s="50"/>
      <c r="L86" s="82"/>
      <c r="M86" s="82"/>
      <c r="N86" s="50"/>
      <c r="O86" s="50"/>
      <c r="P86" s="80"/>
      <c r="Q86" s="80"/>
      <c r="R86" s="50"/>
      <c r="S86" s="50"/>
      <c r="T86" s="82"/>
      <c r="U86" s="82"/>
      <c r="V86" s="50"/>
      <c r="W86" s="50"/>
      <c r="X86" s="82"/>
      <c r="Y86" s="82"/>
      <c r="Z86" s="50"/>
    </row>
    <row r="87" spans="1:26">
      <c r="A87" s="11"/>
      <c r="B87" s="51" t="s">
        <v>842</v>
      </c>
      <c r="C87" s="41"/>
      <c r="D87" s="78">
        <v>1454473</v>
      </c>
      <c r="E87" s="78"/>
      <c r="F87" s="41"/>
      <c r="G87" s="41"/>
      <c r="H87" s="78">
        <v>1454473</v>
      </c>
      <c r="I87" s="78"/>
      <c r="J87" s="41"/>
      <c r="K87" s="41"/>
      <c r="L87" s="78">
        <v>1454473</v>
      </c>
      <c r="M87" s="78"/>
      <c r="N87" s="41"/>
      <c r="O87" s="41"/>
      <c r="P87" s="79" t="s">
        <v>267</v>
      </c>
      <c r="Q87" s="79"/>
      <c r="R87" s="41"/>
      <c r="S87" s="41"/>
      <c r="T87" s="79" t="s">
        <v>267</v>
      </c>
      <c r="U87" s="79"/>
      <c r="V87" s="41"/>
      <c r="W87" s="41"/>
      <c r="X87" s="79" t="s">
        <v>267</v>
      </c>
      <c r="Y87" s="79"/>
      <c r="Z87" s="41"/>
    </row>
    <row r="88" spans="1:26">
      <c r="A88" s="11"/>
      <c r="B88" s="51"/>
      <c r="C88" s="41"/>
      <c r="D88" s="78"/>
      <c r="E88" s="78"/>
      <c r="F88" s="41"/>
      <c r="G88" s="41"/>
      <c r="H88" s="78"/>
      <c r="I88" s="78"/>
      <c r="J88" s="41"/>
      <c r="K88" s="41"/>
      <c r="L88" s="78"/>
      <c r="M88" s="78"/>
      <c r="N88" s="41"/>
      <c r="O88" s="41"/>
      <c r="P88" s="79"/>
      <c r="Q88" s="79"/>
      <c r="R88" s="41"/>
      <c r="S88" s="41"/>
      <c r="T88" s="79"/>
      <c r="U88" s="79"/>
      <c r="V88" s="41"/>
      <c r="W88" s="41"/>
      <c r="X88" s="79"/>
      <c r="Y88" s="79"/>
      <c r="Z88" s="41"/>
    </row>
    <row r="89" spans="1:26">
      <c r="A89" s="11"/>
      <c r="B89" s="55" t="s">
        <v>52</v>
      </c>
      <c r="C89" s="50"/>
      <c r="D89" s="80">
        <v>51382</v>
      </c>
      <c r="E89" s="80"/>
      <c r="F89" s="50"/>
      <c r="G89" s="50"/>
      <c r="H89" s="80">
        <v>51382</v>
      </c>
      <c r="I89" s="80"/>
      <c r="J89" s="50"/>
      <c r="K89" s="50"/>
      <c r="L89" s="82" t="s">
        <v>267</v>
      </c>
      <c r="M89" s="82"/>
      <c r="N89" s="50"/>
      <c r="O89" s="50"/>
      <c r="P89" s="80">
        <v>51382</v>
      </c>
      <c r="Q89" s="80"/>
      <c r="R89" s="50"/>
      <c r="S89" s="50"/>
      <c r="T89" s="82" t="s">
        <v>267</v>
      </c>
      <c r="U89" s="82"/>
      <c r="V89" s="50"/>
      <c r="W89" s="50"/>
      <c r="X89" s="82" t="s">
        <v>267</v>
      </c>
      <c r="Y89" s="82"/>
      <c r="Z89" s="50"/>
    </row>
    <row r="90" spans="1:26">
      <c r="A90" s="11"/>
      <c r="B90" s="55"/>
      <c r="C90" s="50"/>
      <c r="D90" s="80"/>
      <c r="E90" s="80"/>
      <c r="F90" s="50"/>
      <c r="G90" s="50"/>
      <c r="H90" s="80"/>
      <c r="I90" s="80"/>
      <c r="J90" s="50"/>
      <c r="K90" s="50"/>
      <c r="L90" s="82"/>
      <c r="M90" s="82"/>
      <c r="N90" s="50"/>
      <c r="O90" s="50"/>
      <c r="P90" s="80"/>
      <c r="Q90" s="80"/>
      <c r="R90" s="50"/>
      <c r="S90" s="50"/>
      <c r="T90" s="82"/>
      <c r="U90" s="82"/>
      <c r="V90" s="50"/>
      <c r="W90" s="50"/>
      <c r="X90" s="82"/>
      <c r="Y90" s="82"/>
      <c r="Z90" s="50"/>
    </row>
    <row r="91" spans="1:26">
      <c r="A91" s="11"/>
      <c r="B91" s="51" t="s">
        <v>843</v>
      </c>
      <c r="C91" s="41"/>
      <c r="D91" s="78">
        <v>76712</v>
      </c>
      <c r="E91" s="78"/>
      <c r="F91" s="41"/>
      <c r="G91" s="41"/>
      <c r="H91" s="78">
        <v>76712</v>
      </c>
      <c r="I91" s="78"/>
      <c r="J91" s="41"/>
      <c r="K91" s="41"/>
      <c r="L91" s="79" t="s">
        <v>267</v>
      </c>
      <c r="M91" s="79"/>
      <c r="N91" s="41"/>
      <c r="O91" s="41"/>
      <c r="P91" s="78">
        <v>286925</v>
      </c>
      <c r="Q91" s="78"/>
      <c r="R91" s="41"/>
      <c r="S91" s="41"/>
      <c r="T91" s="79" t="s">
        <v>267</v>
      </c>
      <c r="U91" s="79"/>
      <c r="V91" s="41"/>
      <c r="W91" s="41"/>
      <c r="X91" s="79" t="s">
        <v>572</v>
      </c>
      <c r="Y91" s="79"/>
      <c r="Z91" s="48" t="s">
        <v>269</v>
      </c>
    </row>
    <row r="92" spans="1:26">
      <c r="A92" s="11"/>
      <c r="B92" s="51"/>
      <c r="C92" s="41"/>
      <c r="D92" s="78"/>
      <c r="E92" s="78"/>
      <c r="F92" s="41"/>
      <c r="G92" s="41"/>
      <c r="H92" s="78"/>
      <c r="I92" s="78"/>
      <c r="J92" s="41"/>
      <c r="K92" s="41"/>
      <c r="L92" s="79"/>
      <c r="M92" s="79"/>
      <c r="N92" s="41"/>
      <c r="O92" s="41"/>
      <c r="P92" s="78"/>
      <c r="Q92" s="78"/>
      <c r="R92" s="41"/>
      <c r="S92" s="41"/>
      <c r="T92" s="79"/>
      <c r="U92" s="79"/>
      <c r="V92" s="41"/>
      <c r="W92" s="41"/>
      <c r="X92" s="79"/>
      <c r="Y92" s="79"/>
      <c r="Z92" s="48"/>
    </row>
    <row r="93" spans="1:26">
      <c r="A93" s="11"/>
      <c r="B93" s="15"/>
      <c r="C93" s="15"/>
    </row>
    <row r="94" spans="1:26" ht="45">
      <c r="A94" s="11"/>
      <c r="B94" s="93">
        <v>-1</v>
      </c>
      <c r="C94" s="94" t="s">
        <v>845</v>
      </c>
    </row>
    <row r="95" spans="1:26">
      <c r="A95" s="11"/>
      <c r="B95" s="15"/>
      <c r="C95" s="15"/>
    </row>
    <row r="96" spans="1:26" ht="112.5">
      <c r="A96" s="11"/>
      <c r="B96" s="118">
        <v>-2</v>
      </c>
      <c r="C96" s="94" t="s">
        <v>846</v>
      </c>
    </row>
    <row r="97" spans="1:26">
      <c r="A97" s="11"/>
      <c r="B97" s="15"/>
      <c r="C97" s="15"/>
    </row>
    <row r="98" spans="1:26" ht="78.75">
      <c r="A98" s="11"/>
      <c r="B98" s="118">
        <v>-3</v>
      </c>
      <c r="C98" s="94" t="s">
        <v>847</v>
      </c>
    </row>
    <row r="99" spans="1:26" ht="24" customHeight="1">
      <c r="A99" s="11" t="s">
        <v>1033</v>
      </c>
      <c r="B99" s="20" t="s">
        <v>856</v>
      </c>
      <c r="C99" s="20"/>
      <c r="D99" s="20"/>
      <c r="E99" s="20"/>
      <c r="F99" s="20"/>
      <c r="G99" s="20"/>
      <c r="H99" s="20"/>
      <c r="I99" s="20"/>
      <c r="J99" s="20"/>
      <c r="K99" s="20"/>
      <c r="L99" s="20"/>
      <c r="M99" s="20"/>
      <c r="N99" s="20"/>
      <c r="O99" s="20"/>
      <c r="P99" s="20"/>
      <c r="Q99" s="20"/>
      <c r="R99" s="20"/>
      <c r="S99" s="20"/>
      <c r="T99" s="20"/>
      <c r="U99" s="20"/>
      <c r="V99" s="20"/>
      <c r="W99" s="20"/>
      <c r="X99" s="20"/>
      <c r="Y99" s="20"/>
      <c r="Z99" s="20"/>
    </row>
    <row r="100" spans="1:26">
      <c r="A100" s="11"/>
      <c r="B100" s="39"/>
      <c r="C100" s="39"/>
      <c r="D100" s="39"/>
      <c r="E100" s="39"/>
      <c r="F100" s="39"/>
      <c r="G100" s="39"/>
      <c r="H100" s="39"/>
      <c r="I100" s="39"/>
      <c r="J100" s="39"/>
      <c r="K100" s="39"/>
      <c r="L100" s="39"/>
      <c r="M100" s="39"/>
      <c r="N100" s="39"/>
      <c r="O100" s="39"/>
      <c r="P100" s="39"/>
      <c r="Q100" s="39"/>
      <c r="R100" s="39"/>
      <c r="S100" s="39"/>
      <c r="T100" s="39"/>
      <c r="U100" s="39"/>
      <c r="V100" s="39"/>
    </row>
    <row r="101" spans="1:26">
      <c r="A101" s="11"/>
      <c r="B101" s="15"/>
      <c r="C101" s="15"/>
      <c r="D101" s="15"/>
      <c r="E101" s="15"/>
      <c r="F101" s="15"/>
      <c r="G101" s="15"/>
      <c r="H101" s="15"/>
      <c r="I101" s="15"/>
      <c r="J101" s="15"/>
      <c r="K101" s="15"/>
      <c r="L101" s="15"/>
      <c r="M101" s="15"/>
      <c r="N101" s="15"/>
      <c r="O101" s="15"/>
      <c r="P101" s="15"/>
      <c r="Q101" s="15"/>
      <c r="R101" s="15"/>
      <c r="S101" s="15"/>
      <c r="T101" s="15"/>
      <c r="U101" s="15"/>
      <c r="V101" s="15"/>
    </row>
    <row r="102" spans="1:26" ht="15.75" thickBot="1">
      <c r="A102" s="11"/>
      <c r="B102" s="94"/>
      <c r="C102" s="25"/>
      <c r="D102" s="180" t="s">
        <v>253</v>
      </c>
      <c r="E102" s="180"/>
      <c r="F102" s="180"/>
      <c r="G102" s="180"/>
      <c r="H102" s="180"/>
      <c r="I102" s="180"/>
      <c r="J102" s="180"/>
      <c r="K102" s="180"/>
      <c r="L102" s="180"/>
      <c r="M102" s="180"/>
      <c r="N102" s="180"/>
      <c r="O102" s="180"/>
      <c r="P102" s="180"/>
      <c r="Q102" s="180"/>
      <c r="R102" s="180"/>
      <c r="S102" s="180"/>
      <c r="T102" s="180"/>
      <c r="U102" s="180"/>
      <c r="V102" s="180"/>
    </row>
    <row r="103" spans="1:26" ht="15.75" thickBot="1">
      <c r="A103" s="11"/>
      <c r="B103" s="35"/>
      <c r="C103" s="25"/>
      <c r="D103" s="96" t="s">
        <v>139</v>
      </c>
      <c r="E103" s="96"/>
      <c r="F103" s="96"/>
      <c r="G103" s="25"/>
      <c r="H103" s="96" t="s">
        <v>828</v>
      </c>
      <c r="I103" s="96"/>
      <c r="J103" s="96"/>
      <c r="K103" s="25"/>
      <c r="L103" s="96" t="s">
        <v>829</v>
      </c>
      <c r="M103" s="96"/>
      <c r="N103" s="96"/>
      <c r="O103" s="25"/>
      <c r="P103" s="96" t="s">
        <v>830</v>
      </c>
      <c r="Q103" s="96"/>
      <c r="R103" s="96"/>
      <c r="S103" s="25"/>
      <c r="T103" s="96" t="s">
        <v>857</v>
      </c>
      <c r="U103" s="96"/>
      <c r="V103" s="96"/>
    </row>
    <row r="104" spans="1:26">
      <c r="A104" s="11"/>
      <c r="B104" s="28" t="s">
        <v>263</v>
      </c>
      <c r="C104" s="25"/>
      <c r="D104" s="46"/>
      <c r="E104" s="46"/>
      <c r="F104" s="46"/>
      <c r="G104" s="25"/>
      <c r="H104" s="46"/>
      <c r="I104" s="46"/>
      <c r="J104" s="46"/>
      <c r="K104" s="25"/>
      <c r="L104" s="46"/>
      <c r="M104" s="46"/>
      <c r="N104" s="46"/>
      <c r="O104" s="25"/>
      <c r="P104" s="46"/>
      <c r="Q104" s="46"/>
      <c r="R104" s="46"/>
      <c r="S104" s="25"/>
      <c r="T104" s="46"/>
      <c r="U104" s="46"/>
      <c r="V104" s="46"/>
    </row>
    <row r="105" spans="1:26">
      <c r="A105" s="11"/>
      <c r="B105" s="29" t="s">
        <v>858</v>
      </c>
      <c r="C105" s="30"/>
      <c r="D105" s="50"/>
      <c r="E105" s="50"/>
      <c r="F105" s="50"/>
      <c r="G105" s="30"/>
      <c r="H105" s="50"/>
      <c r="I105" s="50"/>
      <c r="J105" s="50"/>
      <c r="K105" s="30"/>
      <c r="L105" s="50"/>
      <c r="M105" s="50"/>
      <c r="N105" s="50"/>
      <c r="O105" s="30"/>
      <c r="P105" s="50"/>
      <c r="Q105" s="50"/>
      <c r="R105" s="50"/>
      <c r="S105" s="30"/>
      <c r="T105" s="50"/>
      <c r="U105" s="50"/>
      <c r="V105" s="50"/>
    </row>
    <row r="106" spans="1:26">
      <c r="A106" s="11"/>
      <c r="B106" s="31" t="s">
        <v>179</v>
      </c>
      <c r="C106" s="25"/>
      <c r="D106" s="41"/>
      <c r="E106" s="41"/>
      <c r="F106" s="41"/>
      <c r="G106" s="25"/>
      <c r="H106" s="41"/>
      <c r="I106" s="41"/>
      <c r="J106" s="41"/>
      <c r="K106" s="25"/>
      <c r="L106" s="41"/>
      <c r="M106" s="41"/>
      <c r="N106" s="41"/>
      <c r="O106" s="25"/>
      <c r="P106" s="41"/>
      <c r="Q106" s="41"/>
      <c r="R106" s="41"/>
      <c r="S106" s="25"/>
      <c r="T106" s="41"/>
      <c r="U106" s="41"/>
      <c r="V106" s="41"/>
    </row>
    <row r="107" spans="1:26">
      <c r="A107" s="11"/>
      <c r="B107" s="62" t="s">
        <v>859</v>
      </c>
      <c r="C107" s="50"/>
      <c r="D107" s="58" t="s">
        <v>266</v>
      </c>
      <c r="E107" s="56">
        <v>72234</v>
      </c>
      <c r="F107" s="50"/>
      <c r="G107" s="50"/>
      <c r="H107" s="58" t="s">
        <v>266</v>
      </c>
      <c r="I107" s="57" t="s">
        <v>267</v>
      </c>
      <c r="J107" s="50"/>
      <c r="K107" s="50"/>
      <c r="L107" s="58" t="s">
        <v>266</v>
      </c>
      <c r="M107" s="56">
        <v>72234</v>
      </c>
      <c r="N107" s="50"/>
      <c r="O107" s="50"/>
      <c r="P107" s="58" t="s">
        <v>266</v>
      </c>
      <c r="Q107" s="57" t="s">
        <v>267</v>
      </c>
      <c r="R107" s="50"/>
      <c r="S107" s="50"/>
      <c r="T107" s="58" t="s">
        <v>266</v>
      </c>
      <c r="U107" s="57" t="s">
        <v>267</v>
      </c>
      <c r="V107" s="50"/>
    </row>
    <row r="108" spans="1:26">
      <c r="A108" s="11"/>
      <c r="B108" s="62"/>
      <c r="C108" s="50"/>
      <c r="D108" s="58"/>
      <c r="E108" s="56"/>
      <c r="F108" s="50"/>
      <c r="G108" s="50"/>
      <c r="H108" s="58"/>
      <c r="I108" s="57"/>
      <c r="J108" s="50"/>
      <c r="K108" s="50"/>
      <c r="L108" s="58"/>
      <c r="M108" s="56"/>
      <c r="N108" s="50"/>
      <c r="O108" s="50"/>
      <c r="P108" s="58"/>
      <c r="Q108" s="57"/>
      <c r="R108" s="50"/>
      <c r="S108" s="50"/>
      <c r="T108" s="58"/>
      <c r="U108" s="57"/>
      <c r="V108" s="50"/>
    </row>
    <row r="109" spans="1:26">
      <c r="A109" s="11"/>
      <c r="B109" s="71" t="s">
        <v>860</v>
      </c>
      <c r="C109" s="41"/>
      <c r="D109" s="53">
        <v>7248533</v>
      </c>
      <c r="E109" s="53"/>
      <c r="F109" s="41"/>
      <c r="G109" s="41"/>
      <c r="H109" s="54" t="s">
        <v>267</v>
      </c>
      <c r="I109" s="54"/>
      <c r="J109" s="41"/>
      <c r="K109" s="41"/>
      <c r="L109" s="53">
        <v>7248533</v>
      </c>
      <c r="M109" s="53"/>
      <c r="N109" s="41"/>
      <c r="O109" s="41"/>
      <c r="P109" s="54" t="s">
        <v>267</v>
      </c>
      <c r="Q109" s="54"/>
      <c r="R109" s="41"/>
      <c r="S109" s="41"/>
      <c r="T109" s="54" t="s">
        <v>267</v>
      </c>
      <c r="U109" s="54"/>
      <c r="V109" s="41"/>
    </row>
    <row r="110" spans="1:26">
      <c r="A110" s="11"/>
      <c r="B110" s="71"/>
      <c r="C110" s="41"/>
      <c r="D110" s="53"/>
      <c r="E110" s="53"/>
      <c r="F110" s="41"/>
      <c r="G110" s="41"/>
      <c r="H110" s="54"/>
      <c r="I110" s="54"/>
      <c r="J110" s="41"/>
      <c r="K110" s="41"/>
      <c r="L110" s="53"/>
      <c r="M110" s="53"/>
      <c r="N110" s="41"/>
      <c r="O110" s="41"/>
      <c r="P110" s="54"/>
      <c r="Q110" s="54"/>
      <c r="R110" s="41"/>
      <c r="S110" s="41"/>
      <c r="T110" s="54"/>
      <c r="U110" s="54"/>
      <c r="V110" s="41"/>
    </row>
    <row r="111" spans="1:26">
      <c r="A111" s="11"/>
      <c r="B111" s="62" t="s">
        <v>300</v>
      </c>
      <c r="C111" s="50"/>
      <c r="D111" s="56">
        <v>4299314</v>
      </c>
      <c r="E111" s="56"/>
      <c r="F111" s="50"/>
      <c r="G111" s="50"/>
      <c r="H111" s="57" t="s">
        <v>267</v>
      </c>
      <c r="I111" s="57"/>
      <c r="J111" s="50"/>
      <c r="K111" s="50"/>
      <c r="L111" s="56">
        <v>4299314</v>
      </c>
      <c r="M111" s="56"/>
      <c r="N111" s="50"/>
      <c r="O111" s="50"/>
      <c r="P111" s="57" t="s">
        <v>267</v>
      </c>
      <c r="Q111" s="57"/>
      <c r="R111" s="50"/>
      <c r="S111" s="50"/>
      <c r="T111" s="57" t="s">
        <v>267</v>
      </c>
      <c r="U111" s="57"/>
      <c r="V111" s="50"/>
    </row>
    <row r="112" spans="1:26">
      <c r="A112" s="11"/>
      <c r="B112" s="62"/>
      <c r="C112" s="50"/>
      <c r="D112" s="56"/>
      <c r="E112" s="56"/>
      <c r="F112" s="50"/>
      <c r="G112" s="50"/>
      <c r="H112" s="57"/>
      <c r="I112" s="57"/>
      <c r="J112" s="50"/>
      <c r="K112" s="50"/>
      <c r="L112" s="56"/>
      <c r="M112" s="56"/>
      <c r="N112" s="50"/>
      <c r="O112" s="50"/>
      <c r="P112" s="57"/>
      <c r="Q112" s="57"/>
      <c r="R112" s="50"/>
      <c r="S112" s="50"/>
      <c r="T112" s="57"/>
      <c r="U112" s="57"/>
      <c r="V112" s="50"/>
    </row>
    <row r="113" spans="1:22">
      <c r="A113" s="11"/>
      <c r="B113" s="71" t="s">
        <v>303</v>
      </c>
      <c r="C113" s="41"/>
      <c r="D113" s="53">
        <v>2305713</v>
      </c>
      <c r="E113" s="53"/>
      <c r="F113" s="41"/>
      <c r="G113" s="41"/>
      <c r="H113" s="54" t="s">
        <v>267</v>
      </c>
      <c r="I113" s="54"/>
      <c r="J113" s="41"/>
      <c r="K113" s="41"/>
      <c r="L113" s="53">
        <v>2305713</v>
      </c>
      <c r="M113" s="53"/>
      <c r="N113" s="41"/>
      <c r="O113" s="41"/>
      <c r="P113" s="54" t="s">
        <v>267</v>
      </c>
      <c r="Q113" s="54"/>
      <c r="R113" s="41"/>
      <c r="S113" s="41"/>
      <c r="T113" s="54" t="s">
        <v>267</v>
      </c>
      <c r="U113" s="54"/>
      <c r="V113" s="41"/>
    </row>
    <row r="114" spans="1:22">
      <c r="A114" s="11"/>
      <c r="B114" s="71"/>
      <c r="C114" s="41"/>
      <c r="D114" s="53"/>
      <c r="E114" s="53"/>
      <c r="F114" s="41"/>
      <c r="G114" s="41"/>
      <c r="H114" s="54"/>
      <c r="I114" s="54"/>
      <c r="J114" s="41"/>
      <c r="K114" s="41"/>
      <c r="L114" s="53"/>
      <c r="M114" s="53"/>
      <c r="N114" s="41"/>
      <c r="O114" s="41"/>
      <c r="P114" s="54"/>
      <c r="Q114" s="54"/>
      <c r="R114" s="41"/>
      <c r="S114" s="41"/>
      <c r="T114" s="54"/>
      <c r="U114" s="54"/>
      <c r="V114" s="41"/>
    </row>
    <row r="115" spans="1:22">
      <c r="A115" s="11"/>
      <c r="B115" s="62" t="s">
        <v>304</v>
      </c>
      <c r="C115" s="50"/>
      <c r="D115" s="56">
        <v>2004145</v>
      </c>
      <c r="E115" s="56"/>
      <c r="F115" s="50"/>
      <c r="G115" s="50"/>
      <c r="H115" s="57" t="s">
        <v>267</v>
      </c>
      <c r="I115" s="57"/>
      <c r="J115" s="50"/>
      <c r="K115" s="50"/>
      <c r="L115" s="56">
        <v>2004145</v>
      </c>
      <c r="M115" s="56"/>
      <c r="N115" s="50"/>
      <c r="O115" s="50"/>
      <c r="P115" s="57" t="s">
        <v>267</v>
      </c>
      <c r="Q115" s="57"/>
      <c r="R115" s="50"/>
      <c r="S115" s="50"/>
      <c r="T115" s="57" t="s">
        <v>267</v>
      </c>
      <c r="U115" s="57"/>
      <c r="V115" s="50"/>
    </row>
    <row r="116" spans="1:22">
      <c r="A116" s="11"/>
      <c r="B116" s="62"/>
      <c r="C116" s="50"/>
      <c r="D116" s="56"/>
      <c r="E116" s="56"/>
      <c r="F116" s="50"/>
      <c r="G116" s="50"/>
      <c r="H116" s="57"/>
      <c r="I116" s="57"/>
      <c r="J116" s="50"/>
      <c r="K116" s="50"/>
      <c r="L116" s="56"/>
      <c r="M116" s="56"/>
      <c r="N116" s="50"/>
      <c r="O116" s="50"/>
      <c r="P116" s="57"/>
      <c r="Q116" s="57"/>
      <c r="R116" s="50"/>
      <c r="S116" s="50"/>
      <c r="T116" s="57"/>
      <c r="U116" s="57"/>
      <c r="V116" s="50"/>
    </row>
    <row r="117" spans="1:22">
      <c r="A117" s="11"/>
      <c r="B117" s="51" t="s">
        <v>836</v>
      </c>
      <c r="C117" s="41"/>
      <c r="D117" s="53">
        <v>49545</v>
      </c>
      <c r="E117" s="53"/>
      <c r="F117" s="41"/>
      <c r="G117" s="41"/>
      <c r="H117" s="112"/>
      <c r="I117" s="112"/>
      <c r="J117" s="41"/>
      <c r="K117" s="41"/>
      <c r="L117" s="53">
        <v>117409</v>
      </c>
      <c r="M117" s="53"/>
      <c r="N117" s="41"/>
      <c r="O117" s="41"/>
      <c r="P117" s="112"/>
      <c r="Q117" s="112"/>
      <c r="R117" s="41"/>
      <c r="S117" s="41"/>
      <c r="T117" s="54" t="s">
        <v>565</v>
      </c>
      <c r="U117" s="54"/>
      <c r="V117" s="52" t="s">
        <v>269</v>
      </c>
    </row>
    <row r="118" spans="1:22">
      <c r="A118" s="11"/>
      <c r="B118" s="51"/>
      <c r="C118" s="41"/>
      <c r="D118" s="53"/>
      <c r="E118" s="53"/>
      <c r="F118" s="41"/>
      <c r="G118" s="41"/>
      <c r="H118" s="112"/>
      <c r="I118" s="112"/>
      <c r="J118" s="41"/>
      <c r="K118" s="41"/>
      <c r="L118" s="53"/>
      <c r="M118" s="53"/>
      <c r="N118" s="41"/>
      <c r="O118" s="41"/>
      <c r="P118" s="112"/>
      <c r="Q118" s="112"/>
      <c r="R118" s="41"/>
      <c r="S118" s="41"/>
      <c r="T118" s="54"/>
      <c r="U118" s="54"/>
      <c r="V118" s="52"/>
    </row>
    <row r="119" spans="1:22">
      <c r="A119" s="11"/>
      <c r="B119" s="55" t="s">
        <v>837</v>
      </c>
      <c r="C119" s="50"/>
      <c r="D119" s="56">
        <v>5123</v>
      </c>
      <c r="E119" s="56"/>
      <c r="F119" s="50"/>
      <c r="G119" s="50"/>
      <c r="H119" s="56">
        <v>5123</v>
      </c>
      <c r="I119" s="56"/>
      <c r="J119" s="50"/>
      <c r="K119" s="50"/>
      <c r="L119" s="57" t="s">
        <v>267</v>
      </c>
      <c r="M119" s="57"/>
      <c r="N119" s="50"/>
      <c r="O119" s="50"/>
      <c r="P119" s="57" t="s">
        <v>267</v>
      </c>
      <c r="Q119" s="57"/>
      <c r="R119" s="50"/>
      <c r="S119" s="50"/>
      <c r="T119" s="57" t="s">
        <v>267</v>
      </c>
      <c r="U119" s="57"/>
      <c r="V119" s="50"/>
    </row>
    <row r="120" spans="1:22" ht="15.75" thickBot="1">
      <c r="A120" s="11"/>
      <c r="B120" s="55"/>
      <c r="C120" s="50"/>
      <c r="D120" s="67"/>
      <c r="E120" s="67"/>
      <c r="F120" s="68"/>
      <c r="G120" s="50"/>
      <c r="H120" s="67"/>
      <c r="I120" s="67"/>
      <c r="J120" s="68"/>
      <c r="K120" s="50"/>
      <c r="L120" s="69"/>
      <c r="M120" s="69"/>
      <c r="N120" s="68"/>
      <c r="O120" s="50"/>
      <c r="P120" s="69"/>
      <c r="Q120" s="69"/>
      <c r="R120" s="68"/>
      <c r="S120" s="50"/>
      <c r="T120" s="69"/>
      <c r="U120" s="69"/>
      <c r="V120" s="68"/>
    </row>
    <row r="121" spans="1:22">
      <c r="A121" s="11"/>
      <c r="B121" s="48" t="s">
        <v>861</v>
      </c>
      <c r="C121" s="41"/>
      <c r="D121" s="74" t="s">
        <v>266</v>
      </c>
      <c r="E121" s="72">
        <v>15984607</v>
      </c>
      <c r="F121" s="46"/>
      <c r="G121" s="41"/>
      <c r="H121" s="74" t="s">
        <v>266</v>
      </c>
      <c r="I121" s="72">
        <v>5123</v>
      </c>
      <c r="J121" s="46"/>
      <c r="K121" s="41"/>
      <c r="L121" s="74" t="s">
        <v>266</v>
      </c>
      <c r="M121" s="72">
        <v>16047348</v>
      </c>
      <c r="N121" s="46"/>
      <c r="O121" s="41"/>
      <c r="P121" s="74" t="s">
        <v>266</v>
      </c>
      <c r="Q121" s="73" t="s">
        <v>267</v>
      </c>
      <c r="R121" s="46"/>
      <c r="S121" s="41"/>
      <c r="T121" s="74" t="s">
        <v>266</v>
      </c>
      <c r="U121" s="73" t="s">
        <v>565</v>
      </c>
      <c r="V121" s="74" t="s">
        <v>269</v>
      </c>
    </row>
    <row r="122" spans="1:22" ht="15.75" thickBot="1">
      <c r="A122" s="11"/>
      <c r="B122" s="48"/>
      <c r="C122" s="41"/>
      <c r="D122" s="61"/>
      <c r="E122" s="59"/>
      <c r="F122" s="42"/>
      <c r="G122" s="41"/>
      <c r="H122" s="61"/>
      <c r="I122" s="59"/>
      <c r="J122" s="42"/>
      <c r="K122" s="41"/>
      <c r="L122" s="61"/>
      <c r="M122" s="59"/>
      <c r="N122" s="42"/>
      <c r="O122" s="41"/>
      <c r="P122" s="61"/>
      <c r="Q122" s="60"/>
      <c r="R122" s="42"/>
      <c r="S122" s="41"/>
      <c r="T122" s="61"/>
      <c r="U122" s="60"/>
      <c r="V122" s="61"/>
    </row>
    <row r="123" spans="1:22">
      <c r="A123" s="11"/>
      <c r="B123" s="55" t="s">
        <v>862</v>
      </c>
      <c r="C123" s="50"/>
      <c r="D123" s="66" t="s">
        <v>266</v>
      </c>
      <c r="E123" s="63">
        <v>499913</v>
      </c>
      <c r="F123" s="64"/>
      <c r="G123" s="113"/>
      <c r="H123" s="66" t="s">
        <v>266</v>
      </c>
      <c r="I123" s="65" t="s">
        <v>267</v>
      </c>
      <c r="J123" s="64"/>
      <c r="K123" s="113"/>
      <c r="L123" s="66" t="s">
        <v>266</v>
      </c>
      <c r="M123" s="63">
        <v>499913</v>
      </c>
      <c r="N123" s="64"/>
      <c r="O123" s="113"/>
      <c r="P123" s="66" t="s">
        <v>266</v>
      </c>
      <c r="Q123" s="65" t="s">
        <v>267</v>
      </c>
      <c r="R123" s="64"/>
      <c r="S123" s="113"/>
      <c r="T123" s="66" t="s">
        <v>266</v>
      </c>
      <c r="U123" s="65" t="s">
        <v>267</v>
      </c>
      <c r="V123" s="64"/>
    </row>
    <row r="124" spans="1:22">
      <c r="A124" s="11"/>
      <c r="B124" s="55"/>
      <c r="C124" s="50"/>
      <c r="D124" s="58"/>
      <c r="E124" s="56"/>
      <c r="F124" s="50"/>
      <c r="G124" s="113"/>
      <c r="H124" s="58"/>
      <c r="I124" s="57"/>
      <c r="J124" s="50"/>
      <c r="K124" s="113"/>
      <c r="L124" s="58"/>
      <c r="M124" s="56"/>
      <c r="N124" s="50"/>
      <c r="O124" s="113"/>
      <c r="P124" s="58"/>
      <c r="Q124" s="57"/>
      <c r="R124" s="50"/>
      <c r="S124" s="113"/>
      <c r="T124" s="58"/>
      <c r="U124" s="57"/>
      <c r="V124" s="50"/>
    </row>
    <row r="125" spans="1:22">
      <c r="A125" s="11"/>
      <c r="B125" s="51" t="s">
        <v>843</v>
      </c>
      <c r="C125" s="41"/>
      <c r="D125" s="53">
        <v>70791</v>
      </c>
      <c r="E125" s="53"/>
      <c r="F125" s="41"/>
      <c r="G125" s="41"/>
      <c r="H125" s="54" t="s">
        <v>267</v>
      </c>
      <c r="I125" s="54"/>
      <c r="J125" s="41"/>
      <c r="K125" s="41"/>
      <c r="L125" s="53">
        <v>308645</v>
      </c>
      <c r="M125" s="53"/>
      <c r="N125" s="41"/>
      <c r="O125" s="41"/>
      <c r="P125" s="54" t="s">
        <v>267</v>
      </c>
      <c r="Q125" s="54"/>
      <c r="R125" s="41"/>
      <c r="S125" s="41"/>
      <c r="T125" s="54" t="s">
        <v>566</v>
      </c>
      <c r="U125" s="54"/>
      <c r="V125" s="52" t="s">
        <v>269</v>
      </c>
    </row>
    <row r="126" spans="1:22" ht="15.75" thickBot="1">
      <c r="A126" s="11"/>
      <c r="B126" s="51"/>
      <c r="C126" s="41"/>
      <c r="D126" s="59"/>
      <c r="E126" s="59"/>
      <c r="F126" s="42"/>
      <c r="G126" s="41"/>
      <c r="H126" s="60"/>
      <c r="I126" s="60"/>
      <c r="J126" s="42"/>
      <c r="K126" s="41"/>
      <c r="L126" s="59"/>
      <c r="M126" s="59"/>
      <c r="N126" s="42"/>
      <c r="O126" s="41"/>
      <c r="P126" s="60"/>
      <c r="Q126" s="60"/>
      <c r="R126" s="42"/>
      <c r="S126" s="41"/>
      <c r="T126" s="60"/>
      <c r="U126" s="60"/>
      <c r="V126" s="61"/>
    </row>
    <row r="127" spans="1:22">
      <c r="A127" s="11"/>
      <c r="B127" s="202" t="s">
        <v>863</v>
      </c>
      <c r="C127" s="50"/>
      <c r="D127" s="66" t="s">
        <v>266</v>
      </c>
      <c r="E127" s="63">
        <v>570704</v>
      </c>
      <c r="F127" s="64"/>
      <c r="G127" s="50"/>
      <c r="H127" s="66" t="s">
        <v>266</v>
      </c>
      <c r="I127" s="65" t="s">
        <v>267</v>
      </c>
      <c r="J127" s="64"/>
      <c r="K127" s="50"/>
      <c r="L127" s="66" t="s">
        <v>266</v>
      </c>
      <c r="M127" s="63">
        <v>808558</v>
      </c>
      <c r="N127" s="64"/>
      <c r="O127" s="50"/>
      <c r="P127" s="66" t="s">
        <v>266</v>
      </c>
      <c r="Q127" s="65" t="s">
        <v>267</v>
      </c>
      <c r="R127" s="64"/>
      <c r="S127" s="50"/>
      <c r="T127" s="66" t="s">
        <v>266</v>
      </c>
      <c r="U127" s="65" t="s">
        <v>566</v>
      </c>
      <c r="V127" s="66" t="s">
        <v>269</v>
      </c>
    </row>
    <row r="128" spans="1:22" ht="15.75" thickBot="1">
      <c r="A128" s="11"/>
      <c r="B128" s="202"/>
      <c r="C128" s="50"/>
      <c r="D128" s="70"/>
      <c r="E128" s="67"/>
      <c r="F128" s="68"/>
      <c r="G128" s="50"/>
      <c r="H128" s="70"/>
      <c r="I128" s="69"/>
      <c r="J128" s="68"/>
      <c r="K128" s="50"/>
      <c r="L128" s="70"/>
      <c r="M128" s="67"/>
      <c r="N128" s="68"/>
      <c r="O128" s="50"/>
      <c r="P128" s="70"/>
      <c r="Q128" s="69"/>
      <c r="R128" s="68"/>
      <c r="S128" s="50"/>
      <c r="T128" s="70"/>
      <c r="U128" s="69"/>
      <c r="V128" s="70"/>
    </row>
    <row r="129" spans="1:22">
      <c r="A129" s="11"/>
      <c r="B129" s="24" t="s">
        <v>864</v>
      </c>
      <c r="C129" s="25"/>
      <c r="D129" s="46"/>
      <c r="E129" s="46"/>
      <c r="F129" s="46"/>
      <c r="G129" s="25"/>
      <c r="H129" s="46"/>
      <c r="I129" s="46"/>
      <c r="J129" s="46"/>
      <c r="K129" s="25"/>
      <c r="L129" s="46"/>
      <c r="M129" s="46"/>
      <c r="N129" s="46"/>
      <c r="O129" s="25"/>
      <c r="P129" s="46"/>
      <c r="Q129" s="46"/>
      <c r="R129" s="46"/>
      <c r="S129" s="25"/>
      <c r="T129" s="46"/>
      <c r="U129" s="46"/>
      <c r="V129" s="46"/>
    </row>
    <row r="130" spans="1:22">
      <c r="A130" s="11"/>
      <c r="B130" s="55" t="s">
        <v>865</v>
      </c>
      <c r="C130" s="50"/>
      <c r="D130" s="58" t="s">
        <v>266</v>
      </c>
      <c r="E130" s="56">
        <v>3070</v>
      </c>
      <c r="F130" s="50"/>
      <c r="G130" s="50"/>
      <c r="H130" s="58" t="s">
        <v>266</v>
      </c>
      <c r="I130" s="57" t="s">
        <v>267</v>
      </c>
      <c r="J130" s="50"/>
      <c r="K130" s="50"/>
      <c r="L130" s="58" t="s">
        <v>266</v>
      </c>
      <c r="M130" s="57">
        <v>128</v>
      </c>
      <c r="N130" s="50"/>
      <c r="O130" s="50"/>
      <c r="P130" s="58" t="s">
        <v>266</v>
      </c>
      <c r="Q130" s="56">
        <v>2942</v>
      </c>
      <c r="R130" s="50"/>
      <c r="S130" s="50"/>
      <c r="T130" s="58" t="s">
        <v>266</v>
      </c>
      <c r="U130" s="57" t="s">
        <v>267</v>
      </c>
      <c r="V130" s="50"/>
    </row>
    <row r="131" spans="1:22">
      <c r="A131" s="11"/>
      <c r="B131" s="55"/>
      <c r="C131" s="50"/>
      <c r="D131" s="58"/>
      <c r="E131" s="56"/>
      <c r="F131" s="50"/>
      <c r="G131" s="50"/>
      <c r="H131" s="58"/>
      <c r="I131" s="57"/>
      <c r="J131" s="50"/>
      <c r="K131" s="50"/>
      <c r="L131" s="58"/>
      <c r="M131" s="57"/>
      <c r="N131" s="50"/>
      <c r="O131" s="50"/>
      <c r="P131" s="58"/>
      <c r="Q131" s="56"/>
      <c r="R131" s="50"/>
      <c r="S131" s="50"/>
      <c r="T131" s="58"/>
      <c r="U131" s="57"/>
      <c r="V131" s="50"/>
    </row>
    <row r="132" spans="1:22">
      <c r="A132" s="11"/>
      <c r="B132" s="51" t="s">
        <v>527</v>
      </c>
      <c r="C132" s="41"/>
      <c r="D132" s="54">
        <v>234</v>
      </c>
      <c r="E132" s="54"/>
      <c r="F132" s="41"/>
      <c r="G132" s="41"/>
      <c r="H132" s="54" t="s">
        <v>267</v>
      </c>
      <c r="I132" s="54"/>
      <c r="J132" s="41"/>
      <c r="K132" s="41"/>
      <c r="L132" s="54" t="s">
        <v>267</v>
      </c>
      <c r="M132" s="54"/>
      <c r="N132" s="41"/>
      <c r="O132" s="41"/>
      <c r="P132" s="54">
        <v>234</v>
      </c>
      <c r="Q132" s="54"/>
      <c r="R132" s="41"/>
      <c r="S132" s="41"/>
      <c r="T132" s="54" t="s">
        <v>267</v>
      </c>
      <c r="U132" s="54"/>
      <c r="V132" s="41"/>
    </row>
    <row r="133" spans="1:22" ht="15.75" thickBot="1">
      <c r="A133" s="11"/>
      <c r="B133" s="51"/>
      <c r="C133" s="41"/>
      <c r="D133" s="60"/>
      <c r="E133" s="60"/>
      <c r="F133" s="42"/>
      <c r="G133" s="41"/>
      <c r="H133" s="60"/>
      <c r="I133" s="60"/>
      <c r="J133" s="42"/>
      <c r="K133" s="41"/>
      <c r="L133" s="60"/>
      <c r="M133" s="60"/>
      <c r="N133" s="42"/>
      <c r="O133" s="41"/>
      <c r="P133" s="60"/>
      <c r="Q133" s="60"/>
      <c r="R133" s="42"/>
      <c r="S133" s="41"/>
      <c r="T133" s="60"/>
      <c r="U133" s="60"/>
      <c r="V133" s="42"/>
    </row>
    <row r="134" spans="1:22">
      <c r="A134" s="11"/>
      <c r="B134" s="75" t="s">
        <v>866</v>
      </c>
      <c r="C134" s="50"/>
      <c r="D134" s="66" t="s">
        <v>266</v>
      </c>
      <c r="E134" s="63">
        <v>3304</v>
      </c>
      <c r="F134" s="64"/>
      <c r="G134" s="50"/>
      <c r="H134" s="66" t="s">
        <v>266</v>
      </c>
      <c r="I134" s="65" t="s">
        <v>267</v>
      </c>
      <c r="J134" s="64"/>
      <c r="K134" s="50"/>
      <c r="L134" s="66" t="s">
        <v>266</v>
      </c>
      <c r="M134" s="65">
        <v>128</v>
      </c>
      <c r="N134" s="64"/>
      <c r="O134" s="50"/>
      <c r="P134" s="66" t="s">
        <v>266</v>
      </c>
      <c r="Q134" s="63">
        <v>3176</v>
      </c>
      <c r="R134" s="64"/>
      <c r="S134" s="50"/>
      <c r="T134" s="66" t="s">
        <v>266</v>
      </c>
      <c r="U134" s="65" t="s">
        <v>267</v>
      </c>
      <c r="V134" s="64"/>
    </row>
    <row r="135" spans="1:22" ht="15.75" thickBot="1">
      <c r="A135" s="11"/>
      <c r="B135" s="75"/>
      <c r="C135" s="50"/>
      <c r="D135" s="70"/>
      <c r="E135" s="67"/>
      <c r="F135" s="68"/>
      <c r="G135" s="50"/>
      <c r="H135" s="70"/>
      <c r="I135" s="69"/>
      <c r="J135" s="68"/>
      <c r="K135" s="50"/>
      <c r="L135" s="70"/>
      <c r="M135" s="69"/>
      <c r="N135" s="68"/>
      <c r="O135" s="50"/>
      <c r="P135" s="70"/>
      <c r="Q135" s="67"/>
      <c r="R135" s="68"/>
      <c r="S135" s="50"/>
      <c r="T135" s="70"/>
      <c r="U135" s="69"/>
      <c r="V135" s="68"/>
    </row>
    <row r="136" spans="1:22">
      <c r="A136" s="11"/>
      <c r="B136" s="39"/>
      <c r="C136" s="39"/>
      <c r="D136" s="39"/>
      <c r="E136" s="39"/>
      <c r="F136" s="39"/>
      <c r="G136" s="39"/>
      <c r="H136" s="39"/>
      <c r="I136" s="39"/>
      <c r="J136" s="39"/>
      <c r="K136" s="39"/>
      <c r="L136" s="39"/>
      <c r="M136" s="39"/>
      <c r="N136" s="39"/>
      <c r="O136" s="39"/>
      <c r="P136" s="39"/>
      <c r="Q136" s="39"/>
      <c r="R136" s="39"/>
      <c r="S136" s="39"/>
      <c r="T136" s="39"/>
      <c r="U136" s="39"/>
      <c r="V136" s="39"/>
    </row>
    <row r="137" spans="1:22">
      <c r="A137" s="11"/>
      <c r="B137" s="15"/>
      <c r="C137" s="15"/>
      <c r="D137" s="15"/>
      <c r="E137" s="15"/>
      <c r="F137" s="15"/>
      <c r="G137" s="15"/>
      <c r="H137" s="15"/>
      <c r="I137" s="15"/>
      <c r="J137" s="15"/>
      <c r="K137" s="15"/>
      <c r="L137" s="15"/>
      <c r="M137" s="15"/>
      <c r="N137" s="15"/>
      <c r="O137" s="15"/>
      <c r="P137" s="15"/>
      <c r="Q137" s="15"/>
      <c r="R137" s="15"/>
      <c r="S137" s="15"/>
      <c r="T137" s="15"/>
      <c r="U137" s="15"/>
      <c r="V137" s="15"/>
    </row>
    <row r="138" spans="1:22" ht="15.75" thickBot="1">
      <c r="A138" s="11"/>
      <c r="B138" s="94"/>
      <c r="C138" s="25"/>
      <c r="D138" s="180" t="s">
        <v>285</v>
      </c>
      <c r="E138" s="180"/>
      <c r="F138" s="180"/>
      <c r="G138" s="180"/>
      <c r="H138" s="180"/>
      <c r="I138" s="180"/>
      <c r="J138" s="180"/>
      <c r="K138" s="180"/>
      <c r="L138" s="180"/>
      <c r="M138" s="180"/>
      <c r="N138" s="180"/>
      <c r="O138" s="180"/>
      <c r="P138" s="180"/>
      <c r="Q138" s="180"/>
      <c r="R138" s="180"/>
      <c r="S138" s="180"/>
      <c r="T138" s="180"/>
      <c r="U138" s="180"/>
      <c r="V138" s="180"/>
    </row>
    <row r="139" spans="1:22">
      <c r="A139" s="11"/>
      <c r="B139" s="41"/>
      <c r="C139" s="41"/>
      <c r="D139" s="44" t="s">
        <v>139</v>
      </c>
      <c r="E139" s="44"/>
      <c r="F139" s="44"/>
      <c r="G139" s="46"/>
      <c r="H139" s="44" t="s">
        <v>828</v>
      </c>
      <c r="I139" s="44"/>
      <c r="J139" s="44"/>
      <c r="K139" s="46"/>
      <c r="L139" s="44" t="s">
        <v>829</v>
      </c>
      <c r="M139" s="44"/>
      <c r="N139" s="44"/>
      <c r="O139" s="46"/>
      <c r="P139" s="44" t="s">
        <v>830</v>
      </c>
      <c r="Q139" s="44"/>
      <c r="R139" s="44"/>
      <c r="S139" s="46"/>
      <c r="T139" s="44" t="s">
        <v>867</v>
      </c>
      <c r="U139" s="44"/>
      <c r="V139" s="44"/>
    </row>
    <row r="140" spans="1:22">
      <c r="A140" s="11"/>
      <c r="B140" s="41"/>
      <c r="C140" s="41"/>
      <c r="D140" s="43"/>
      <c r="E140" s="43"/>
      <c r="F140" s="43"/>
      <c r="G140" s="41"/>
      <c r="H140" s="43"/>
      <c r="I140" s="43"/>
      <c r="J140" s="43"/>
      <c r="K140" s="41"/>
      <c r="L140" s="43"/>
      <c r="M140" s="43"/>
      <c r="N140" s="43"/>
      <c r="O140" s="41"/>
      <c r="P140" s="43"/>
      <c r="Q140" s="43"/>
      <c r="R140" s="43"/>
      <c r="S140" s="41"/>
      <c r="T140" s="43" t="s">
        <v>868</v>
      </c>
      <c r="U140" s="43"/>
      <c r="V140" s="43"/>
    </row>
    <row r="141" spans="1:22" ht="15.75" thickBot="1">
      <c r="A141" s="11"/>
      <c r="B141" s="42"/>
      <c r="C141" s="41"/>
      <c r="D141" s="40"/>
      <c r="E141" s="40"/>
      <c r="F141" s="40"/>
      <c r="G141" s="41"/>
      <c r="H141" s="40"/>
      <c r="I141" s="40"/>
      <c r="J141" s="40"/>
      <c r="K141" s="41"/>
      <c r="L141" s="40"/>
      <c r="M141" s="40"/>
      <c r="N141" s="40"/>
      <c r="O141" s="41"/>
      <c r="P141" s="40"/>
      <c r="Q141" s="40"/>
      <c r="R141" s="40"/>
      <c r="S141" s="41"/>
      <c r="T141" s="40" t="s">
        <v>869</v>
      </c>
      <c r="U141" s="40"/>
      <c r="V141" s="40"/>
    </row>
    <row r="142" spans="1:22">
      <c r="A142" s="11"/>
      <c r="B142" s="28" t="s">
        <v>263</v>
      </c>
      <c r="C142" s="25"/>
      <c r="D142" s="46"/>
      <c r="E142" s="46"/>
      <c r="F142" s="46"/>
      <c r="G142" s="25"/>
      <c r="H142" s="46"/>
      <c r="I142" s="46"/>
      <c r="J142" s="46"/>
      <c r="K142" s="25"/>
      <c r="L142" s="46"/>
      <c r="M142" s="46"/>
      <c r="N142" s="46"/>
      <c r="O142" s="25"/>
      <c r="P142" s="46"/>
      <c r="Q142" s="46"/>
      <c r="R142" s="46"/>
      <c r="S142" s="25"/>
      <c r="T142" s="46"/>
      <c r="U142" s="46"/>
      <c r="V142" s="46"/>
    </row>
    <row r="143" spans="1:22">
      <c r="A143" s="11"/>
      <c r="B143" s="29" t="s">
        <v>858</v>
      </c>
      <c r="C143" s="30"/>
      <c r="D143" s="50"/>
      <c r="E143" s="50"/>
      <c r="F143" s="50"/>
      <c r="G143" s="30"/>
      <c r="H143" s="50"/>
      <c r="I143" s="50"/>
      <c r="J143" s="50"/>
      <c r="K143" s="30"/>
      <c r="L143" s="50"/>
      <c r="M143" s="50"/>
      <c r="N143" s="50"/>
      <c r="O143" s="30"/>
      <c r="P143" s="50"/>
      <c r="Q143" s="50"/>
      <c r="R143" s="50"/>
      <c r="S143" s="30"/>
      <c r="T143" s="50"/>
      <c r="U143" s="50"/>
      <c r="V143" s="50"/>
    </row>
    <row r="144" spans="1:22">
      <c r="A144" s="11"/>
      <c r="B144" s="31" t="s">
        <v>179</v>
      </c>
      <c r="C144" s="25"/>
      <c r="D144" s="41"/>
      <c r="E144" s="41"/>
      <c r="F144" s="41"/>
      <c r="G144" s="25"/>
      <c r="H144" s="41"/>
      <c r="I144" s="41"/>
      <c r="J144" s="41"/>
      <c r="K144" s="25"/>
      <c r="L144" s="41"/>
      <c r="M144" s="41"/>
      <c r="N144" s="41"/>
      <c r="O144" s="25"/>
      <c r="P144" s="41"/>
      <c r="Q144" s="41"/>
      <c r="R144" s="41"/>
      <c r="S144" s="25"/>
      <c r="T144" s="41"/>
      <c r="U144" s="41"/>
      <c r="V144" s="41"/>
    </row>
    <row r="145" spans="1:22">
      <c r="A145" s="11"/>
      <c r="B145" s="62" t="s">
        <v>359</v>
      </c>
      <c r="C145" s="50"/>
      <c r="D145" s="75" t="s">
        <v>266</v>
      </c>
      <c r="E145" s="80">
        <v>1242460</v>
      </c>
      <c r="F145" s="50"/>
      <c r="G145" s="50"/>
      <c r="H145" s="75" t="s">
        <v>266</v>
      </c>
      <c r="I145" s="82" t="s">
        <v>267</v>
      </c>
      <c r="J145" s="50"/>
      <c r="K145" s="50"/>
      <c r="L145" s="75" t="s">
        <v>266</v>
      </c>
      <c r="M145" s="82" t="s">
        <v>267</v>
      </c>
      <c r="N145" s="50"/>
      <c r="O145" s="50"/>
      <c r="P145" s="75" t="s">
        <v>266</v>
      </c>
      <c r="Q145" s="80">
        <v>1242460</v>
      </c>
      <c r="R145" s="50"/>
      <c r="S145" s="50"/>
      <c r="T145" s="75" t="s">
        <v>266</v>
      </c>
      <c r="U145" s="82" t="s">
        <v>267</v>
      </c>
      <c r="V145" s="50"/>
    </row>
    <row r="146" spans="1:22">
      <c r="A146" s="11"/>
      <c r="B146" s="62"/>
      <c r="C146" s="50"/>
      <c r="D146" s="75"/>
      <c r="E146" s="80"/>
      <c r="F146" s="50"/>
      <c r="G146" s="50"/>
      <c r="H146" s="75"/>
      <c r="I146" s="82"/>
      <c r="J146" s="50"/>
      <c r="K146" s="50"/>
      <c r="L146" s="75"/>
      <c r="M146" s="82"/>
      <c r="N146" s="50"/>
      <c r="O146" s="50"/>
      <c r="P146" s="75"/>
      <c r="Q146" s="80"/>
      <c r="R146" s="50"/>
      <c r="S146" s="50"/>
      <c r="T146" s="75"/>
      <c r="U146" s="82"/>
      <c r="V146" s="50"/>
    </row>
    <row r="147" spans="1:22">
      <c r="A147" s="11"/>
      <c r="B147" s="71" t="s">
        <v>300</v>
      </c>
      <c r="C147" s="41"/>
      <c r="D147" s="78">
        <v>4353320</v>
      </c>
      <c r="E147" s="78"/>
      <c r="F147" s="41"/>
      <c r="G147" s="41"/>
      <c r="H147" s="79" t="s">
        <v>267</v>
      </c>
      <c r="I147" s="79"/>
      <c r="J147" s="41"/>
      <c r="K147" s="41"/>
      <c r="L147" s="78">
        <v>4353320</v>
      </c>
      <c r="M147" s="78"/>
      <c r="N147" s="41"/>
      <c r="O147" s="41"/>
      <c r="P147" s="79" t="s">
        <v>267</v>
      </c>
      <c r="Q147" s="79"/>
      <c r="R147" s="41"/>
      <c r="S147" s="41"/>
      <c r="T147" s="79" t="s">
        <v>267</v>
      </c>
      <c r="U147" s="79"/>
      <c r="V147" s="41"/>
    </row>
    <row r="148" spans="1:22">
      <c r="A148" s="11"/>
      <c r="B148" s="71"/>
      <c r="C148" s="41"/>
      <c r="D148" s="78"/>
      <c r="E148" s="78"/>
      <c r="F148" s="41"/>
      <c r="G148" s="41"/>
      <c r="H148" s="79"/>
      <c r="I148" s="79"/>
      <c r="J148" s="41"/>
      <c r="K148" s="41"/>
      <c r="L148" s="78"/>
      <c r="M148" s="78"/>
      <c r="N148" s="41"/>
      <c r="O148" s="41"/>
      <c r="P148" s="79"/>
      <c r="Q148" s="79"/>
      <c r="R148" s="41"/>
      <c r="S148" s="41"/>
      <c r="T148" s="79"/>
      <c r="U148" s="79"/>
      <c r="V148" s="41"/>
    </row>
    <row r="149" spans="1:22">
      <c r="A149" s="11"/>
      <c r="B149" s="62" t="s">
        <v>303</v>
      </c>
      <c r="C149" s="50"/>
      <c r="D149" s="80">
        <v>2281554</v>
      </c>
      <c r="E149" s="80"/>
      <c r="F149" s="50"/>
      <c r="G149" s="50"/>
      <c r="H149" s="82" t="s">
        <v>267</v>
      </c>
      <c r="I149" s="82"/>
      <c r="J149" s="50"/>
      <c r="K149" s="50"/>
      <c r="L149" s="80">
        <v>2281554</v>
      </c>
      <c r="M149" s="80"/>
      <c r="N149" s="50"/>
      <c r="O149" s="50"/>
      <c r="P149" s="82" t="s">
        <v>267</v>
      </c>
      <c r="Q149" s="82"/>
      <c r="R149" s="50"/>
      <c r="S149" s="50"/>
      <c r="T149" s="82" t="s">
        <v>267</v>
      </c>
      <c r="U149" s="82"/>
      <c r="V149" s="50"/>
    </row>
    <row r="150" spans="1:22">
      <c r="A150" s="11"/>
      <c r="B150" s="62"/>
      <c r="C150" s="50"/>
      <c r="D150" s="80"/>
      <c r="E150" s="80"/>
      <c r="F150" s="50"/>
      <c r="G150" s="50"/>
      <c r="H150" s="82"/>
      <c r="I150" s="82"/>
      <c r="J150" s="50"/>
      <c r="K150" s="50"/>
      <c r="L150" s="80"/>
      <c r="M150" s="80"/>
      <c r="N150" s="50"/>
      <c r="O150" s="50"/>
      <c r="P150" s="82"/>
      <c r="Q150" s="82"/>
      <c r="R150" s="50"/>
      <c r="S150" s="50"/>
      <c r="T150" s="82"/>
      <c r="U150" s="82"/>
      <c r="V150" s="50"/>
    </row>
    <row r="151" spans="1:22">
      <c r="A151" s="11"/>
      <c r="B151" s="51" t="s">
        <v>836</v>
      </c>
      <c r="C151" s="41"/>
      <c r="D151" s="78">
        <v>46254</v>
      </c>
      <c r="E151" s="78"/>
      <c r="F151" s="41"/>
      <c r="G151" s="41"/>
      <c r="H151" s="79" t="s">
        <v>267</v>
      </c>
      <c r="I151" s="79"/>
      <c r="J151" s="41"/>
      <c r="K151" s="41"/>
      <c r="L151" s="78">
        <v>123768</v>
      </c>
      <c r="M151" s="78"/>
      <c r="N151" s="41"/>
      <c r="O151" s="41"/>
      <c r="P151" s="79" t="s">
        <v>267</v>
      </c>
      <c r="Q151" s="79"/>
      <c r="R151" s="41"/>
      <c r="S151" s="41"/>
      <c r="T151" s="79" t="s">
        <v>571</v>
      </c>
      <c r="U151" s="79"/>
      <c r="V151" s="48" t="s">
        <v>269</v>
      </c>
    </row>
    <row r="152" spans="1:22">
      <c r="A152" s="11"/>
      <c r="B152" s="51"/>
      <c r="C152" s="41"/>
      <c r="D152" s="78"/>
      <c r="E152" s="78"/>
      <c r="F152" s="41"/>
      <c r="G152" s="41"/>
      <c r="H152" s="79"/>
      <c r="I152" s="79"/>
      <c r="J152" s="41"/>
      <c r="K152" s="41"/>
      <c r="L152" s="78"/>
      <c r="M152" s="78"/>
      <c r="N152" s="41"/>
      <c r="O152" s="41"/>
      <c r="P152" s="79"/>
      <c r="Q152" s="79"/>
      <c r="R152" s="41"/>
      <c r="S152" s="41"/>
      <c r="T152" s="79"/>
      <c r="U152" s="79"/>
      <c r="V152" s="48"/>
    </row>
    <row r="153" spans="1:22">
      <c r="A153" s="11"/>
      <c r="B153" s="55" t="s">
        <v>837</v>
      </c>
      <c r="C153" s="50"/>
      <c r="D153" s="80">
        <v>5143</v>
      </c>
      <c r="E153" s="80"/>
      <c r="F153" s="50"/>
      <c r="G153" s="50"/>
      <c r="H153" s="80">
        <v>5143</v>
      </c>
      <c r="I153" s="80"/>
      <c r="J153" s="50"/>
      <c r="K153" s="50"/>
      <c r="L153" s="82" t="s">
        <v>267</v>
      </c>
      <c r="M153" s="82"/>
      <c r="N153" s="50"/>
      <c r="O153" s="50"/>
      <c r="P153" s="82" t="s">
        <v>267</v>
      </c>
      <c r="Q153" s="82"/>
      <c r="R153" s="50"/>
      <c r="S153" s="50"/>
      <c r="T153" s="82" t="s">
        <v>267</v>
      </c>
      <c r="U153" s="82"/>
      <c r="V153" s="50"/>
    </row>
    <row r="154" spans="1:22" ht="15.75" thickBot="1">
      <c r="A154" s="11"/>
      <c r="B154" s="55"/>
      <c r="C154" s="50"/>
      <c r="D154" s="81"/>
      <c r="E154" s="81"/>
      <c r="F154" s="68"/>
      <c r="G154" s="50"/>
      <c r="H154" s="81"/>
      <c r="I154" s="81"/>
      <c r="J154" s="68"/>
      <c r="K154" s="50"/>
      <c r="L154" s="83"/>
      <c r="M154" s="83"/>
      <c r="N154" s="68"/>
      <c r="O154" s="50"/>
      <c r="P154" s="83"/>
      <c r="Q154" s="83"/>
      <c r="R154" s="68"/>
      <c r="S154" s="50"/>
      <c r="T154" s="83"/>
      <c r="U154" s="83"/>
      <c r="V154" s="68"/>
    </row>
    <row r="155" spans="1:22">
      <c r="A155" s="11"/>
      <c r="B155" s="48" t="s">
        <v>861</v>
      </c>
      <c r="C155" s="41"/>
      <c r="D155" s="49" t="s">
        <v>266</v>
      </c>
      <c r="E155" s="85">
        <v>7928731</v>
      </c>
      <c r="F155" s="46"/>
      <c r="G155" s="41"/>
      <c r="H155" s="49" t="s">
        <v>266</v>
      </c>
      <c r="I155" s="85">
        <v>5143</v>
      </c>
      <c r="J155" s="46"/>
      <c r="K155" s="41"/>
      <c r="L155" s="49" t="s">
        <v>266</v>
      </c>
      <c r="M155" s="85">
        <v>6758642</v>
      </c>
      <c r="N155" s="46"/>
      <c r="O155" s="41"/>
      <c r="P155" s="49" t="s">
        <v>266</v>
      </c>
      <c r="Q155" s="85">
        <v>1242460</v>
      </c>
      <c r="R155" s="46"/>
      <c r="S155" s="41"/>
      <c r="T155" s="49" t="s">
        <v>266</v>
      </c>
      <c r="U155" s="86" t="s">
        <v>571</v>
      </c>
      <c r="V155" s="49" t="s">
        <v>269</v>
      </c>
    </row>
    <row r="156" spans="1:22" ht="15.75" thickBot="1">
      <c r="A156" s="11"/>
      <c r="B156" s="48"/>
      <c r="C156" s="41"/>
      <c r="D156" s="89"/>
      <c r="E156" s="87"/>
      <c r="F156" s="42"/>
      <c r="G156" s="41"/>
      <c r="H156" s="89"/>
      <c r="I156" s="87"/>
      <c r="J156" s="42"/>
      <c r="K156" s="41"/>
      <c r="L156" s="89"/>
      <c r="M156" s="87"/>
      <c r="N156" s="42"/>
      <c r="O156" s="41"/>
      <c r="P156" s="89"/>
      <c r="Q156" s="87"/>
      <c r="R156" s="42"/>
      <c r="S156" s="41"/>
      <c r="T156" s="89"/>
      <c r="U156" s="88"/>
      <c r="V156" s="89"/>
    </row>
    <row r="157" spans="1:22">
      <c r="A157" s="11"/>
      <c r="B157" s="32" t="s">
        <v>839</v>
      </c>
      <c r="C157" s="30"/>
      <c r="D157" s="64"/>
      <c r="E157" s="64"/>
      <c r="F157" s="64"/>
      <c r="G157" s="30"/>
      <c r="H157" s="64"/>
      <c r="I157" s="64"/>
      <c r="J157" s="64"/>
      <c r="K157" s="30"/>
      <c r="L157" s="64"/>
      <c r="M157" s="64"/>
      <c r="N157" s="64"/>
      <c r="O157" s="30"/>
      <c r="P157" s="64"/>
      <c r="Q157" s="64"/>
      <c r="R157" s="64"/>
      <c r="S157" s="30"/>
      <c r="T157" s="64"/>
      <c r="U157" s="64"/>
      <c r="V157" s="64"/>
    </row>
    <row r="158" spans="1:22">
      <c r="A158" s="11"/>
      <c r="B158" s="71" t="s">
        <v>192</v>
      </c>
      <c r="C158" s="41"/>
      <c r="D158" s="48" t="s">
        <v>266</v>
      </c>
      <c r="E158" s="78">
        <v>499930</v>
      </c>
      <c r="F158" s="41"/>
      <c r="G158" s="41"/>
      <c r="H158" s="48" t="s">
        <v>266</v>
      </c>
      <c r="I158" s="79" t="s">
        <v>267</v>
      </c>
      <c r="J158" s="41"/>
      <c r="K158" s="41"/>
      <c r="L158" s="48" t="s">
        <v>266</v>
      </c>
      <c r="M158" s="78">
        <v>499930</v>
      </c>
      <c r="N158" s="41"/>
      <c r="O158" s="41"/>
      <c r="P158" s="48" t="s">
        <v>266</v>
      </c>
      <c r="Q158" s="79" t="s">
        <v>267</v>
      </c>
      <c r="R158" s="41"/>
      <c r="S158" s="41"/>
      <c r="T158" s="48" t="s">
        <v>266</v>
      </c>
      <c r="U158" s="79" t="s">
        <v>267</v>
      </c>
      <c r="V158" s="41"/>
    </row>
    <row r="159" spans="1:22">
      <c r="A159" s="11"/>
      <c r="B159" s="71"/>
      <c r="C159" s="41"/>
      <c r="D159" s="48"/>
      <c r="E159" s="78"/>
      <c r="F159" s="41"/>
      <c r="G159" s="41"/>
      <c r="H159" s="48"/>
      <c r="I159" s="79"/>
      <c r="J159" s="41"/>
      <c r="K159" s="41"/>
      <c r="L159" s="48"/>
      <c r="M159" s="78"/>
      <c r="N159" s="41"/>
      <c r="O159" s="41"/>
      <c r="P159" s="48"/>
      <c r="Q159" s="79"/>
      <c r="R159" s="41"/>
      <c r="S159" s="41"/>
      <c r="T159" s="48"/>
      <c r="U159" s="79"/>
      <c r="V159" s="41"/>
    </row>
    <row r="160" spans="1:22">
      <c r="A160" s="11"/>
      <c r="B160" s="62" t="s">
        <v>193</v>
      </c>
      <c r="C160" s="50"/>
      <c r="D160" s="80">
        <v>1499971</v>
      </c>
      <c r="E160" s="80"/>
      <c r="F160" s="50"/>
      <c r="G160" s="50"/>
      <c r="H160" s="82" t="s">
        <v>267</v>
      </c>
      <c r="I160" s="82"/>
      <c r="J160" s="50"/>
      <c r="K160" s="50"/>
      <c r="L160" s="80">
        <v>1499971</v>
      </c>
      <c r="M160" s="80"/>
      <c r="N160" s="50"/>
      <c r="O160" s="50"/>
      <c r="P160" s="82" t="s">
        <v>267</v>
      </c>
      <c r="Q160" s="82"/>
      <c r="R160" s="50"/>
      <c r="S160" s="50"/>
      <c r="T160" s="82" t="s">
        <v>267</v>
      </c>
      <c r="U160" s="82"/>
      <c r="V160" s="50"/>
    </row>
    <row r="161" spans="1:26">
      <c r="A161" s="11"/>
      <c r="B161" s="62"/>
      <c r="C161" s="50"/>
      <c r="D161" s="80"/>
      <c r="E161" s="80"/>
      <c r="F161" s="50"/>
      <c r="G161" s="50"/>
      <c r="H161" s="82"/>
      <c r="I161" s="82"/>
      <c r="J161" s="50"/>
      <c r="K161" s="50"/>
      <c r="L161" s="80"/>
      <c r="M161" s="80"/>
      <c r="N161" s="50"/>
      <c r="O161" s="50"/>
      <c r="P161" s="82"/>
      <c r="Q161" s="82"/>
      <c r="R161" s="50"/>
      <c r="S161" s="50"/>
      <c r="T161" s="82"/>
      <c r="U161" s="82"/>
      <c r="V161" s="50"/>
    </row>
    <row r="162" spans="1:26">
      <c r="A162" s="11"/>
      <c r="B162" s="51" t="s">
        <v>843</v>
      </c>
      <c r="C162" s="41"/>
      <c r="D162" s="78">
        <v>76712</v>
      </c>
      <c r="E162" s="78"/>
      <c r="F162" s="41"/>
      <c r="G162" s="41"/>
      <c r="H162" s="79" t="s">
        <v>267</v>
      </c>
      <c r="I162" s="79"/>
      <c r="J162" s="41"/>
      <c r="K162" s="41"/>
      <c r="L162" s="78">
        <v>286925</v>
      </c>
      <c r="M162" s="78"/>
      <c r="N162" s="41"/>
      <c r="O162" s="41"/>
      <c r="P162" s="79" t="s">
        <v>267</v>
      </c>
      <c r="Q162" s="79"/>
      <c r="R162" s="41"/>
      <c r="S162" s="41"/>
      <c r="T162" s="79" t="s">
        <v>572</v>
      </c>
      <c r="U162" s="79"/>
      <c r="V162" s="48" t="s">
        <v>269</v>
      </c>
    </row>
    <row r="163" spans="1:26" ht="15.75" thickBot="1">
      <c r="A163" s="11"/>
      <c r="B163" s="51"/>
      <c r="C163" s="41"/>
      <c r="D163" s="87"/>
      <c r="E163" s="87"/>
      <c r="F163" s="42"/>
      <c r="G163" s="41"/>
      <c r="H163" s="88"/>
      <c r="I163" s="88"/>
      <c r="J163" s="42"/>
      <c r="K163" s="41"/>
      <c r="L163" s="87"/>
      <c r="M163" s="87"/>
      <c r="N163" s="42"/>
      <c r="O163" s="41"/>
      <c r="P163" s="88"/>
      <c r="Q163" s="88"/>
      <c r="R163" s="42"/>
      <c r="S163" s="41"/>
      <c r="T163" s="88"/>
      <c r="U163" s="88"/>
      <c r="V163" s="89"/>
    </row>
    <row r="164" spans="1:26">
      <c r="A164" s="11"/>
      <c r="B164" s="75" t="s">
        <v>863</v>
      </c>
      <c r="C164" s="50"/>
      <c r="D164" s="90" t="s">
        <v>266</v>
      </c>
      <c r="E164" s="91">
        <v>2076613</v>
      </c>
      <c r="F164" s="64"/>
      <c r="G164" s="50"/>
      <c r="H164" s="90" t="s">
        <v>266</v>
      </c>
      <c r="I164" s="92" t="s">
        <v>267</v>
      </c>
      <c r="J164" s="64"/>
      <c r="K164" s="50"/>
      <c r="L164" s="90" t="s">
        <v>266</v>
      </c>
      <c r="M164" s="91">
        <v>2286826</v>
      </c>
      <c r="N164" s="64"/>
      <c r="O164" s="50"/>
      <c r="P164" s="90" t="s">
        <v>266</v>
      </c>
      <c r="Q164" s="92" t="s">
        <v>267</v>
      </c>
      <c r="R164" s="64"/>
      <c r="S164" s="50"/>
      <c r="T164" s="90" t="s">
        <v>266</v>
      </c>
      <c r="U164" s="92" t="s">
        <v>572</v>
      </c>
      <c r="V164" s="90" t="s">
        <v>269</v>
      </c>
    </row>
    <row r="165" spans="1:26" ht="15.75" thickBot="1">
      <c r="A165" s="11"/>
      <c r="B165" s="75"/>
      <c r="C165" s="50"/>
      <c r="D165" s="84"/>
      <c r="E165" s="81"/>
      <c r="F165" s="68"/>
      <c r="G165" s="50"/>
      <c r="H165" s="84"/>
      <c r="I165" s="83"/>
      <c r="J165" s="68"/>
      <c r="K165" s="50"/>
      <c r="L165" s="84"/>
      <c r="M165" s="81"/>
      <c r="N165" s="68"/>
      <c r="O165" s="50"/>
      <c r="P165" s="84"/>
      <c r="Q165" s="83"/>
      <c r="R165" s="68"/>
      <c r="S165" s="50"/>
      <c r="T165" s="84"/>
      <c r="U165" s="83"/>
      <c r="V165" s="84"/>
    </row>
    <row r="166" spans="1:26">
      <c r="A166" s="11"/>
      <c r="B166" s="48" t="s">
        <v>864</v>
      </c>
      <c r="C166" s="41"/>
      <c r="D166" s="46"/>
      <c r="E166" s="46"/>
      <c r="F166" s="46"/>
      <c r="G166" s="41"/>
      <c r="H166" s="46"/>
      <c r="I166" s="46"/>
      <c r="J166" s="46"/>
      <c r="K166" s="41"/>
      <c r="L166" s="189"/>
      <c r="M166" s="189"/>
      <c r="N166" s="46"/>
      <c r="O166" s="41"/>
      <c r="P166" s="189"/>
      <c r="Q166" s="189"/>
      <c r="R166" s="46"/>
      <c r="S166" s="41"/>
      <c r="T166" s="189"/>
      <c r="U166" s="189"/>
      <c r="V166" s="46"/>
    </row>
    <row r="167" spans="1:26">
      <c r="A167" s="11"/>
      <c r="B167" s="48"/>
      <c r="C167" s="41"/>
      <c r="D167" s="47"/>
      <c r="E167" s="47"/>
      <c r="F167" s="47"/>
      <c r="G167" s="41"/>
      <c r="H167" s="47"/>
      <c r="I167" s="47"/>
      <c r="J167" s="47"/>
      <c r="K167" s="41"/>
      <c r="L167" s="203"/>
      <c r="M167" s="203"/>
      <c r="N167" s="47"/>
      <c r="O167" s="41"/>
      <c r="P167" s="203"/>
      <c r="Q167" s="203"/>
      <c r="R167" s="47"/>
      <c r="S167" s="41"/>
      <c r="T167" s="203"/>
      <c r="U167" s="203"/>
      <c r="V167" s="47"/>
    </row>
    <row r="168" spans="1:26">
      <c r="A168" s="11"/>
      <c r="B168" s="55" t="s">
        <v>870</v>
      </c>
      <c r="C168" s="50"/>
      <c r="D168" s="75" t="s">
        <v>266</v>
      </c>
      <c r="E168" s="82">
        <v>491</v>
      </c>
      <c r="F168" s="50"/>
      <c r="G168" s="50"/>
      <c r="H168" s="75" t="s">
        <v>266</v>
      </c>
      <c r="I168" s="82" t="s">
        <v>267</v>
      </c>
      <c r="J168" s="50"/>
      <c r="K168" s="50"/>
      <c r="L168" s="75" t="s">
        <v>266</v>
      </c>
      <c r="M168" s="82">
        <v>491</v>
      </c>
      <c r="N168" s="50"/>
      <c r="O168" s="50"/>
      <c r="P168" s="75" t="s">
        <v>266</v>
      </c>
      <c r="Q168" s="82" t="s">
        <v>267</v>
      </c>
      <c r="R168" s="50"/>
      <c r="S168" s="50"/>
      <c r="T168" s="75" t="s">
        <v>266</v>
      </c>
      <c r="U168" s="82" t="s">
        <v>267</v>
      </c>
      <c r="V168" s="50"/>
    </row>
    <row r="169" spans="1:26">
      <c r="A169" s="11"/>
      <c r="B169" s="55"/>
      <c r="C169" s="50"/>
      <c r="D169" s="75"/>
      <c r="E169" s="82"/>
      <c r="F169" s="50"/>
      <c r="G169" s="50"/>
      <c r="H169" s="75"/>
      <c r="I169" s="82"/>
      <c r="J169" s="50"/>
      <c r="K169" s="50"/>
      <c r="L169" s="75"/>
      <c r="M169" s="82"/>
      <c r="N169" s="50"/>
      <c r="O169" s="50"/>
      <c r="P169" s="75"/>
      <c r="Q169" s="82"/>
      <c r="R169" s="50"/>
      <c r="S169" s="50"/>
      <c r="T169" s="75"/>
      <c r="U169" s="82"/>
      <c r="V169" s="50"/>
    </row>
    <row r="170" spans="1:26">
      <c r="A170" s="11"/>
      <c r="B170" s="51" t="s">
        <v>527</v>
      </c>
      <c r="C170" s="41"/>
      <c r="D170" s="79">
        <v>697</v>
      </c>
      <c r="E170" s="79"/>
      <c r="F170" s="41"/>
      <c r="G170" s="41"/>
      <c r="H170" s="79" t="s">
        <v>267</v>
      </c>
      <c r="I170" s="79"/>
      <c r="J170" s="41"/>
      <c r="K170" s="41"/>
      <c r="L170" s="79" t="s">
        <v>267</v>
      </c>
      <c r="M170" s="79"/>
      <c r="N170" s="41"/>
      <c r="O170" s="41"/>
      <c r="P170" s="79">
        <v>697</v>
      </c>
      <c r="Q170" s="79"/>
      <c r="R170" s="41"/>
      <c r="S170" s="41"/>
      <c r="T170" s="79" t="s">
        <v>267</v>
      </c>
      <c r="U170" s="79"/>
      <c r="V170" s="41"/>
    </row>
    <row r="171" spans="1:26" ht="15.75" thickBot="1">
      <c r="A171" s="11"/>
      <c r="B171" s="51"/>
      <c r="C171" s="41"/>
      <c r="D171" s="88"/>
      <c r="E171" s="88"/>
      <c r="F171" s="42"/>
      <c r="G171" s="41"/>
      <c r="H171" s="88"/>
      <c r="I171" s="88"/>
      <c r="J171" s="42"/>
      <c r="K171" s="41"/>
      <c r="L171" s="88"/>
      <c r="M171" s="88"/>
      <c r="N171" s="42"/>
      <c r="O171" s="41"/>
      <c r="P171" s="88"/>
      <c r="Q171" s="88"/>
      <c r="R171" s="42"/>
      <c r="S171" s="41"/>
      <c r="T171" s="88"/>
      <c r="U171" s="88"/>
      <c r="V171" s="42"/>
    </row>
    <row r="172" spans="1:26">
      <c r="A172" s="11"/>
      <c r="B172" s="75" t="s">
        <v>866</v>
      </c>
      <c r="C172" s="50"/>
      <c r="D172" s="90" t="s">
        <v>266</v>
      </c>
      <c r="E172" s="91">
        <v>1188</v>
      </c>
      <c r="F172" s="64"/>
      <c r="G172" s="50"/>
      <c r="H172" s="90" t="s">
        <v>266</v>
      </c>
      <c r="I172" s="92" t="s">
        <v>267</v>
      </c>
      <c r="J172" s="64"/>
      <c r="K172" s="50"/>
      <c r="L172" s="204" t="s">
        <v>266</v>
      </c>
      <c r="M172" s="206">
        <v>491</v>
      </c>
      <c r="N172" s="64"/>
      <c r="O172" s="50"/>
      <c r="P172" s="90" t="s">
        <v>266</v>
      </c>
      <c r="Q172" s="92">
        <v>697</v>
      </c>
      <c r="R172" s="64"/>
      <c r="S172" s="50"/>
      <c r="T172" s="90" t="s">
        <v>266</v>
      </c>
      <c r="U172" s="92" t="s">
        <v>267</v>
      </c>
      <c r="V172" s="64"/>
    </row>
    <row r="173" spans="1:26" ht="15.75" thickBot="1">
      <c r="A173" s="11"/>
      <c r="B173" s="75"/>
      <c r="C173" s="50"/>
      <c r="D173" s="84"/>
      <c r="E173" s="81"/>
      <c r="F173" s="68"/>
      <c r="G173" s="50"/>
      <c r="H173" s="84"/>
      <c r="I173" s="83"/>
      <c r="J173" s="68"/>
      <c r="K173" s="50"/>
      <c r="L173" s="205"/>
      <c r="M173" s="207"/>
      <c r="N173" s="68"/>
      <c r="O173" s="50"/>
      <c r="P173" s="84"/>
      <c r="Q173" s="83"/>
      <c r="R173" s="68"/>
      <c r="S173" s="50"/>
      <c r="T173" s="84"/>
      <c r="U173" s="83"/>
      <c r="V173" s="68"/>
    </row>
    <row r="174" spans="1:26">
      <c r="A174" s="11"/>
      <c r="B174" s="15"/>
      <c r="C174" s="15"/>
    </row>
    <row r="175" spans="1:26" ht="56.25">
      <c r="A175" s="11"/>
      <c r="B175" s="118" t="s">
        <v>453</v>
      </c>
      <c r="C175" s="94" t="s">
        <v>1034</v>
      </c>
    </row>
    <row r="176" spans="1:26">
      <c r="A176" s="11" t="s">
        <v>1035</v>
      </c>
      <c r="B176" s="20" t="s">
        <v>875</v>
      </c>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row>
    <row r="177" spans="1:26">
      <c r="A177" s="11"/>
      <c r="B177" s="39"/>
      <c r="C177" s="39"/>
      <c r="D177" s="39"/>
      <c r="E177" s="39"/>
      <c r="F177" s="39"/>
      <c r="G177" s="39"/>
      <c r="H177" s="39"/>
      <c r="I177" s="39"/>
      <c r="J177" s="39"/>
    </row>
    <row r="178" spans="1:26">
      <c r="A178" s="11"/>
      <c r="B178" s="15"/>
      <c r="C178" s="15"/>
      <c r="D178" s="15"/>
      <c r="E178" s="15"/>
      <c r="F178" s="15"/>
      <c r="G178" s="15"/>
      <c r="H178" s="15"/>
      <c r="I178" s="15"/>
      <c r="J178" s="15"/>
    </row>
    <row r="179" spans="1:26" ht="15.75" thickBot="1">
      <c r="A179" s="11"/>
      <c r="B179" s="25"/>
      <c r="C179" s="25"/>
      <c r="D179" s="40" t="s">
        <v>426</v>
      </c>
      <c r="E179" s="40"/>
      <c r="F179" s="40"/>
      <c r="G179" s="40"/>
      <c r="H179" s="40"/>
      <c r="I179" s="40"/>
      <c r="J179" s="40"/>
    </row>
    <row r="180" spans="1:26" ht="15.75" thickBot="1">
      <c r="A180" s="11"/>
      <c r="B180" s="35"/>
      <c r="C180" s="25"/>
      <c r="D180" s="96">
        <v>2015</v>
      </c>
      <c r="E180" s="96"/>
      <c r="F180" s="96"/>
      <c r="G180" s="25"/>
      <c r="H180" s="96">
        <v>2014</v>
      </c>
      <c r="I180" s="96"/>
      <c r="J180" s="96"/>
    </row>
    <row r="181" spans="1:26">
      <c r="A181" s="11"/>
      <c r="B181" s="38" t="s">
        <v>263</v>
      </c>
      <c r="C181" s="25"/>
      <c r="D181" s="46"/>
      <c r="E181" s="46"/>
      <c r="F181" s="46"/>
      <c r="G181" s="25"/>
      <c r="H181" s="46"/>
      <c r="I181" s="46"/>
      <c r="J181" s="46"/>
    </row>
    <row r="182" spans="1:26">
      <c r="A182" s="11"/>
      <c r="B182" s="75" t="s">
        <v>876</v>
      </c>
      <c r="C182" s="50"/>
      <c r="D182" s="58" t="s">
        <v>266</v>
      </c>
      <c r="E182" s="56">
        <v>1499971</v>
      </c>
      <c r="F182" s="50"/>
      <c r="G182" s="50"/>
      <c r="H182" s="75" t="s">
        <v>266</v>
      </c>
      <c r="I182" s="80">
        <v>500020</v>
      </c>
      <c r="J182" s="50"/>
    </row>
    <row r="183" spans="1:26">
      <c r="A183" s="11"/>
      <c r="B183" s="75"/>
      <c r="C183" s="50"/>
      <c r="D183" s="58"/>
      <c r="E183" s="56"/>
      <c r="F183" s="50"/>
      <c r="G183" s="50"/>
      <c r="H183" s="75"/>
      <c r="I183" s="80"/>
      <c r="J183" s="50"/>
    </row>
    <row r="184" spans="1:26">
      <c r="A184" s="11"/>
      <c r="B184" s="48" t="s">
        <v>877</v>
      </c>
      <c r="C184" s="41"/>
      <c r="D184" s="53">
        <v>500000</v>
      </c>
      <c r="E184" s="53"/>
      <c r="F184" s="41"/>
      <c r="G184" s="41"/>
      <c r="H184" s="79" t="s">
        <v>267</v>
      </c>
      <c r="I184" s="79"/>
      <c r="J184" s="41"/>
    </row>
    <row r="185" spans="1:26">
      <c r="A185" s="11"/>
      <c r="B185" s="48"/>
      <c r="C185" s="41"/>
      <c r="D185" s="53"/>
      <c r="E185" s="53"/>
      <c r="F185" s="41"/>
      <c r="G185" s="41"/>
      <c r="H185" s="79"/>
      <c r="I185" s="79"/>
      <c r="J185" s="41"/>
    </row>
    <row r="186" spans="1:26">
      <c r="A186" s="11"/>
      <c r="B186" s="29" t="s">
        <v>878</v>
      </c>
      <c r="C186" s="30"/>
      <c r="D186" s="57" t="s">
        <v>879</v>
      </c>
      <c r="E186" s="57"/>
      <c r="F186" s="34" t="s">
        <v>269</v>
      </c>
      <c r="G186" s="30"/>
      <c r="H186" s="82" t="s">
        <v>880</v>
      </c>
      <c r="I186" s="82"/>
      <c r="J186" s="29" t="s">
        <v>269</v>
      </c>
    </row>
    <row r="187" spans="1:26" ht="24" thickBot="1">
      <c r="A187" s="11"/>
      <c r="B187" s="24" t="s">
        <v>881</v>
      </c>
      <c r="C187" s="25"/>
      <c r="D187" s="60" t="s">
        <v>882</v>
      </c>
      <c r="E187" s="60"/>
      <c r="F187" s="28" t="s">
        <v>269</v>
      </c>
      <c r="G187" s="25"/>
      <c r="H187" s="88" t="s">
        <v>883</v>
      </c>
      <c r="I187" s="88"/>
      <c r="J187" s="24" t="s">
        <v>269</v>
      </c>
    </row>
    <row r="188" spans="1:26">
      <c r="A188" s="11"/>
      <c r="B188" s="75" t="s">
        <v>884</v>
      </c>
      <c r="C188" s="50"/>
      <c r="D188" s="66" t="s">
        <v>266</v>
      </c>
      <c r="E188" s="63">
        <v>499913</v>
      </c>
      <c r="F188" s="64"/>
      <c r="G188" s="50"/>
      <c r="H188" s="90" t="s">
        <v>266</v>
      </c>
      <c r="I188" s="92" t="s">
        <v>267</v>
      </c>
      <c r="J188" s="64"/>
    </row>
    <row r="189" spans="1:26" ht="15.75" thickBot="1">
      <c r="A189" s="11"/>
      <c r="B189" s="75"/>
      <c r="C189" s="50"/>
      <c r="D189" s="70"/>
      <c r="E189" s="67"/>
      <c r="F189" s="68"/>
      <c r="G189" s="50"/>
      <c r="H189" s="84"/>
      <c r="I189" s="83"/>
      <c r="J189" s="68"/>
    </row>
    <row r="190" spans="1:26">
      <c r="A190" s="11"/>
      <c r="B190" s="20" t="s">
        <v>885</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row>
    <row r="191" spans="1:26">
      <c r="A191" s="11"/>
      <c r="B191" s="39"/>
      <c r="C191" s="39"/>
      <c r="D191" s="39"/>
      <c r="E191" s="39"/>
      <c r="F191" s="39"/>
      <c r="G191" s="39"/>
      <c r="H191" s="39"/>
      <c r="I191" s="39"/>
      <c r="J191" s="39"/>
    </row>
    <row r="192" spans="1:26">
      <c r="A192" s="11"/>
      <c r="B192" s="15"/>
      <c r="C192" s="15"/>
      <c r="D192" s="15"/>
      <c r="E192" s="15"/>
      <c r="F192" s="15"/>
      <c r="G192" s="15"/>
      <c r="H192" s="15"/>
      <c r="I192" s="15"/>
      <c r="J192" s="15"/>
    </row>
    <row r="193" spans="1:26" ht="15.75" thickBot="1">
      <c r="A193" s="11"/>
      <c r="B193" s="25"/>
      <c r="C193" s="25"/>
      <c r="D193" s="40" t="s">
        <v>426</v>
      </c>
      <c r="E193" s="40"/>
      <c r="F193" s="40"/>
      <c r="G193" s="40"/>
      <c r="H193" s="40"/>
      <c r="I193" s="40"/>
      <c r="J193" s="40"/>
    </row>
    <row r="194" spans="1:26" ht="15.75" thickBot="1">
      <c r="A194" s="11"/>
      <c r="B194" s="35"/>
      <c r="C194" s="25"/>
      <c r="D194" s="96">
        <v>2015</v>
      </c>
      <c r="E194" s="96"/>
      <c r="F194" s="96"/>
      <c r="G194" s="27"/>
      <c r="H194" s="96">
        <v>2014</v>
      </c>
      <c r="I194" s="96"/>
      <c r="J194" s="96"/>
    </row>
    <row r="195" spans="1:26">
      <c r="A195" s="11"/>
      <c r="B195" s="38" t="s">
        <v>263</v>
      </c>
      <c r="C195" s="25"/>
      <c r="D195" s="46"/>
      <c r="E195" s="46"/>
      <c r="F195" s="46"/>
      <c r="G195" s="25"/>
      <c r="H195" s="46"/>
      <c r="I195" s="46"/>
      <c r="J195" s="46"/>
    </row>
    <row r="196" spans="1:26">
      <c r="A196" s="11"/>
      <c r="B196" s="75" t="s">
        <v>876</v>
      </c>
      <c r="C196" s="50"/>
      <c r="D196" s="58" t="s">
        <v>266</v>
      </c>
      <c r="E196" s="56">
        <v>499930</v>
      </c>
      <c r="F196" s="50"/>
      <c r="G196" s="50"/>
      <c r="H196" s="75" t="s">
        <v>266</v>
      </c>
      <c r="I196" s="80">
        <v>999890</v>
      </c>
      <c r="J196" s="50"/>
    </row>
    <row r="197" spans="1:26">
      <c r="A197" s="11"/>
      <c r="B197" s="75"/>
      <c r="C197" s="50"/>
      <c r="D197" s="58"/>
      <c r="E197" s="56"/>
      <c r="F197" s="50"/>
      <c r="G197" s="50"/>
      <c r="H197" s="75"/>
      <c r="I197" s="80"/>
      <c r="J197" s="50"/>
    </row>
    <row r="198" spans="1:26">
      <c r="A198" s="11"/>
      <c r="B198" s="24" t="s">
        <v>878</v>
      </c>
      <c r="C198" s="25"/>
      <c r="D198" s="54" t="s">
        <v>880</v>
      </c>
      <c r="E198" s="54"/>
      <c r="F198" s="28" t="s">
        <v>269</v>
      </c>
      <c r="G198" s="25"/>
      <c r="H198" s="79" t="s">
        <v>886</v>
      </c>
      <c r="I198" s="79"/>
      <c r="J198" s="24" t="s">
        <v>269</v>
      </c>
    </row>
    <row r="199" spans="1:26">
      <c r="A199" s="11"/>
      <c r="B199" s="75" t="s">
        <v>881</v>
      </c>
      <c r="C199" s="50"/>
      <c r="D199" s="57">
        <v>70</v>
      </c>
      <c r="E199" s="57"/>
      <c r="F199" s="50"/>
      <c r="G199" s="50"/>
      <c r="H199" s="82">
        <v>110</v>
      </c>
      <c r="I199" s="82"/>
      <c r="J199" s="50"/>
    </row>
    <row r="200" spans="1:26" ht="15.75" thickBot="1">
      <c r="A200" s="11"/>
      <c r="B200" s="75"/>
      <c r="C200" s="50"/>
      <c r="D200" s="69"/>
      <c r="E200" s="69"/>
      <c r="F200" s="68"/>
      <c r="G200" s="50"/>
      <c r="H200" s="83"/>
      <c r="I200" s="83"/>
      <c r="J200" s="68"/>
    </row>
    <row r="201" spans="1:26">
      <c r="A201" s="11"/>
      <c r="B201" s="48" t="s">
        <v>884</v>
      </c>
      <c r="C201" s="41"/>
      <c r="D201" s="74" t="s">
        <v>266</v>
      </c>
      <c r="E201" s="73" t="s">
        <v>267</v>
      </c>
      <c r="F201" s="46"/>
      <c r="G201" s="41"/>
      <c r="H201" s="49" t="s">
        <v>266</v>
      </c>
      <c r="I201" s="86" t="s">
        <v>267</v>
      </c>
      <c r="J201" s="46"/>
    </row>
    <row r="202" spans="1:26" ht="15.75" thickBot="1">
      <c r="A202" s="11"/>
      <c r="B202" s="48"/>
      <c r="C202" s="41"/>
      <c r="D202" s="61"/>
      <c r="E202" s="60"/>
      <c r="F202" s="42"/>
      <c r="G202" s="41"/>
      <c r="H202" s="89"/>
      <c r="I202" s="88"/>
      <c r="J202" s="42"/>
    </row>
    <row r="203" spans="1:26">
      <c r="A203" s="11" t="s">
        <v>1036</v>
      </c>
      <c r="B203" s="20" t="s">
        <v>888</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row>
    <row r="204" spans="1:26">
      <c r="A204" s="11"/>
      <c r="B204" s="39"/>
      <c r="C204" s="39"/>
      <c r="D204" s="39"/>
      <c r="E204" s="39"/>
      <c r="F204" s="39"/>
      <c r="G204" s="39"/>
      <c r="H204" s="39"/>
      <c r="I204" s="39"/>
      <c r="J204" s="39"/>
      <c r="K204" s="39"/>
      <c r="L204" s="39"/>
      <c r="M204" s="39"/>
      <c r="N204" s="39"/>
    </row>
    <row r="205" spans="1:26">
      <c r="A205" s="11"/>
      <c r="B205" s="15"/>
      <c r="C205" s="15"/>
      <c r="D205" s="15"/>
      <c r="E205" s="15"/>
      <c r="F205" s="15"/>
      <c r="G205" s="15"/>
      <c r="H205" s="15"/>
      <c r="I205" s="15"/>
      <c r="J205" s="15"/>
      <c r="K205" s="15"/>
      <c r="L205" s="15"/>
      <c r="M205" s="15"/>
      <c r="N205" s="15"/>
    </row>
    <row r="206" spans="1:26" ht="15.75" thickBot="1">
      <c r="A206" s="11"/>
      <c r="B206" s="25"/>
      <c r="C206" s="25"/>
      <c r="D206" s="40" t="s">
        <v>253</v>
      </c>
      <c r="E206" s="40"/>
      <c r="F206" s="40"/>
      <c r="G206" s="40"/>
      <c r="H206" s="40"/>
      <c r="I206" s="40"/>
      <c r="J206" s="40"/>
      <c r="K206" s="40"/>
      <c r="L206" s="40"/>
      <c r="M206" s="40"/>
      <c r="N206" s="40"/>
    </row>
    <row r="207" spans="1:26" ht="22.5" customHeight="1" thickBot="1">
      <c r="A207" s="11"/>
      <c r="B207" s="35"/>
      <c r="C207" s="25"/>
      <c r="D207" s="96" t="s">
        <v>889</v>
      </c>
      <c r="E207" s="96"/>
      <c r="F207" s="96"/>
      <c r="G207" s="25"/>
      <c r="H207" s="96" t="s">
        <v>890</v>
      </c>
      <c r="I207" s="96"/>
      <c r="J207" s="96"/>
      <c r="K207" s="25"/>
      <c r="L207" s="96" t="s">
        <v>891</v>
      </c>
      <c r="M207" s="96"/>
      <c r="N207" s="96"/>
    </row>
    <row r="208" spans="1:26">
      <c r="A208" s="11"/>
      <c r="B208" s="28" t="s">
        <v>263</v>
      </c>
      <c r="C208" s="25"/>
      <c r="D208" s="46"/>
      <c r="E208" s="46"/>
      <c r="F208" s="46"/>
      <c r="G208" s="25"/>
      <c r="H208" s="46"/>
      <c r="I208" s="46"/>
      <c r="J208" s="46"/>
      <c r="K208" s="25"/>
      <c r="L208" s="46"/>
      <c r="M208" s="46"/>
      <c r="N208" s="46"/>
    </row>
    <row r="209" spans="1:14">
      <c r="A209" s="11"/>
      <c r="B209" s="75" t="s">
        <v>604</v>
      </c>
      <c r="C209" s="50"/>
      <c r="D209" s="58" t="s">
        <v>266</v>
      </c>
      <c r="E209" s="56">
        <v>500000</v>
      </c>
      <c r="F209" s="50"/>
      <c r="G209" s="50"/>
      <c r="H209" s="58" t="s">
        <v>266</v>
      </c>
      <c r="I209" s="56">
        <v>499913</v>
      </c>
      <c r="J209" s="50"/>
      <c r="K209" s="50"/>
      <c r="L209" s="58" t="s">
        <v>266</v>
      </c>
      <c r="M209" s="57" t="s">
        <v>669</v>
      </c>
      <c r="N209" s="58" t="s">
        <v>269</v>
      </c>
    </row>
    <row r="210" spans="1:14">
      <c r="A210" s="11"/>
      <c r="B210" s="75"/>
      <c r="C210" s="50"/>
      <c r="D210" s="58"/>
      <c r="E210" s="56"/>
      <c r="F210" s="50"/>
      <c r="G210" s="50"/>
      <c r="H210" s="58"/>
      <c r="I210" s="56"/>
      <c r="J210" s="50"/>
      <c r="K210" s="50"/>
      <c r="L210" s="58"/>
      <c r="M210" s="57"/>
      <c r="N210" s="58"/>
    </row>
    <row r="211" spans="1:14">
      <c r="A211" s="11"/>
      <c r="B211" s="39"/>
      <c r="C211" s="39"/>
      <c r="D211" s="39"/>
      <c r="E211" s="39"/>
      <c r="F211" s="39"/>
      <c r="G211" s="39"/>
      <c r="H211" s="39"/>
      <c r="I211" s="39"/>
      <c r="J211" s="39"/>
      <c r="K211" s="39"/>
      <c r="L211" s="39"/>
      <c r="M211" s="39"/>
      <c r="N211" s="39"/>
    </row>
    <row r="212" spans="1:14">
      <c r="A212" s="11"/>
      <c r="B212" s="15"/>
      <c r="C212" s="15"/>
      <c r="D212" s="15"/>
      <c r="E212" s="15"/>
      <c r="F212" s="15"/>
      <c r="G212" s="15"/>
      <c r="H212" s="15"/>
      <c r="I212" s="15"/>
      <c r="J212" s="15"/>
      <c r="K212" s="15"/>
      <c r="L212" s="15"/>
      <c r="M212" s="15"/>
      <c r="N212" s="15"/>
    </row>
    <row r="213" spans="1:14" ht="15.75" thickBot="1">
      <c r="A213" s="11"/>
      <c r="B213" s="25"/>
      <c r="C213" s="25"/>
      <c r="D213" s="40" t="s">
        <v>285</v>
      </c>
      <c r="E213" s="40"/>
      <c r="F213" s="40"/>
      <c r="G213" s="40"/>
      <c r="H213" s="40"/>
      <c r="I213" s="40"/>
      <c r="J213" s="40"/>
      <c r="K213" s="40"/>
      <c r="L213" s="40"/>
      <c r="M213" s="40"/>
      <c r="N213" s="40"/>
    </row>
    <row r="214" spans="1:14" ht="22.5" customHeight="1" thickBot="1">
      <c r="A214" s="11"/>
      <c r="B214" s="35"/>
      <c r="C214" s="25"/>
      <c r="D214" s="96" t="s">
        <v>889</v>
      </c>
      <c r="E214" s="96"/>
      <c r="F214" s="96"/>
      <c r="G214" s="25"/>
      <c r="H214" s="96" t="s">
        <v>890</v>
      </c>
      <c r="I214" s="96"/>
      <c r="J214" s="96"/>
      <c r="K214" s="25"/>
      <c r="L214" s="96" t="s">
        <v>891</v>
      </c>
      <c r="M214" s="96"/>
      <c r="N214" s="96"/>
    </row>
    <row r="215" spans="1:14">
      <c r="A215" s="11"/>
      <c r="B215" s="28" t="s">
        <v>263</v>
      </c>
      <c r="C215" s="25"/>
      <c r="D215" s="46"/>
      <c r="E215" s="46"/>
      <c r="F215" s="46"/>
      <c r="G215" s="25"/>
      <c r="H215" s="46"/>
      <c r="I215" s="46"/>
      <c r="J215" s="46"/>
      <c r="K215" s="25"/>
      <c r="L215" s="46"/>
      <c r="M215" s="46"/>
      <c r="N215" s="46"/>
    </row>
    <row r="216" spans="1:14">
      <c r="A216" s="11"/>
      <c r="B216" s="75" t="s">
        <v>606</v>
      </c>
      <c r="C216" s="50"/>
      <c r="D216" s="75" t="s">
        <v>266</v>
      </c>
      <c r="E216" s="80">
        <v>500000</v>
      </c>
      <c r="F216" s="50"/>
      <c r="G216" s="50"/>
      <c r="H216" s="75" t="s">
        <v>266</v>
      </c>
      <c r="I216" s="80">
        <v>499930</v>
      </c>
      <c r="J216" s="50"/>
      <c r="K216" s="50"/>
      <c r="L216" s="75" t="s">
        <v>266</v>
      </c>
      <c r="M216" s="82" t="s">
        <v>892</v>
      </c>
      <c r="N216" s="75" t="s">
        <v>269</v>
      </c>
    </row>
    <row r="217" spans="1:14">
      <c r="A217" s="11"/>
      <c r="B217" s="75"/>
      <c r="C217" s="50"/>
      <c r="D217" s="75"/>
      <c r="E217" s="80"/>
      <c r="F217" s="50"/>
      <c r="G217" s="50"/>
      <c r="H217" s="75"/>
      <c r="I217" s="80"/>
      <c r="J217" s="50"/>
      <c r="K217" s="50"/>
      <c r="L217" s="75"/>
      <c r="M217" s="82"/>
      <c r="N217" s="75"/>
    </row>
    <row r="218" spans="1:14">
      <c r="A218" s="11"/>
      <c r="B218" s="48" t="s">
        <v>604</v>
      </c>
      <c r="C218" s="41"/>
      <c r="D218" s="78">
        <v>1500000</v>
      </c>
      <c r="E218" s="78"/>
      <c r="F218" s="41"/>
      <c r="G218" s="41"/>
      <c r="H218" s="78">
        <v>1499971</v>
      </c>
      <c r="I218" s="78"/>
      <c r="J218" s="41"/>
      <c r="K218" s="41"/>
      <c r="L218" s="79" t="s">
        <v>477</v>
      </c>
      <c r="M218" s="79"/>
      <c r="N218" s="48" t="s">
        <v>269</v>
      </c>
    </row>
    <row r="219" spans="1:14" ht="15.75" thickBot="1">
      <c r="A219" s="11"/>
      <c r="B219" s="48"/>
      <c r="C219" s="41"/>
      <c r="D219" s="87"/>
      <c r="E219" s="87"/>
      <c r="F219" s="42"/>
      <c r="G219" s="41"/>
      <c r="H219" s="87"/>
      <c r="I219" s="87"/>
      <c r="J219" s="42"/>
      <c r="K219" s="41"/>
      <c r="L219" s="88"/>
      <c r="M219" s="88"/>
      <c r="N219" s="89"/>
    </row>
    <row r="220" spans="1:14">
      <c r="A220" s="11"/>
      <c r="B220" s="75" t="s">
        <v>139</v>
      </c>
      <c r="C220" s="50"/>
      <c r="D220" s="90" t="s">
        <v>266</v>
      </c>
      <c r="E220" s="91">
        <v>2000000</v>
      </c>
      <c r="F220" s="64"/>
      <c r="G220" s="50"/>
      <c r="H220" s="90" t="s">
        <v>266</v>
      </c>
      <c r="I220" s="91">
        <v>1999901</v>
      </c>
      <c r="J220" s="64"/>
      <c r="K220" s="50"/>
      <c r="L220" s="90" t="s">
        <v>266</v>
      </c>
      <c r="M220" s="92" t="s">
        <v>893</v>
      </c>
      <c r="N220" s="90" t="s">
        <v>269</v>
      </c>
    </row>
    <row r="221" spans="1:14" ht="15.75" thickBot="1">
      <c r="A221" s="11"/>
      <c r="B221" s="75"/>
      <c r="C221" s="50"/>
      <c r="D221" s="84"/>
      <c r="E221" s="81"/>
      <c r="F221" s="68"/>
      <c r="G221" s="50"/>
      <c r="H221" s="84"/>
      <c r="I221" s="81"/>
      <c r="J221" s="68"/>
      <c r="K221" s="50"/>
      <c r="L221" s="84"/>
      <c r="M221" s="83"/>
      <c r="N221" s="84"/>
    </row>
  </sheetData>
  <mergeCells count="1450">
    <mergeCell ref="A99:A175"/>
    <mergeCell ref="B99:Z99"/>
    <mergeCell ref="A176:A202"/>
    <mergeCell ref="B176:Z176"/>
    <mergeCell ref="B190:Z190"/>
    <mergeCell ref="A203:A221"/>
    <mergeCell ref="B203:Z203"/>
    <mergeCell ref="K220:K221"/>
    <mergeCell ref="L220:L221"/>
    <mergeCell ref="M220:M221"/>
    <mergeCell ref="N220:N221"/>
    <mergeCell ref="A1:A2"/>
    <mergeCell ref="B1:Z1"/>
    <mergeCell ref="B2:Z2"/>
    <mergeCell ref="B3:Z3"/>
    <mergeCell ref="A4:A98"/>
    <mergeCell ref="B4:Z4"/>
    <mergeCell ref="N218:N219"/>
    <mergeCell ref="B220:B221"/>
    <mergeCell ref="C220:C221"/>
    <mergeCell ref="D220:D221"/>
    <mergeCell ref="E220:E221"/>
    <mergeCell ref="F220:F221"/>
    <mergeCell ref="G220:G221"/>
    <mergeCell ref="H220:H221"/>
    <mergeCell ref="I220:I221"/>
    <mergeCell ref="J220:J221"/>
    <mergeCell ref="N216:N217"/>
    <mergeCell ref="B218:B219"/>
    <mergeCell ref="C218:C219"/>
    <mergeCell ref="D218:E219"/>
    <mergeCell ref="F218:F219"/>
    <mergeCell ref="G218:G219"/>
    <mergeCell ref="H218:I219"/>
    <mergeCell ref="J218:J219"/>
    <mergeCell ref="K218:K219"/>
    <mergeCell ref="L218:M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B211:N211"/>
    <mergeCell ref="D213:N213"/>
    <mergeCell ref="D214:F214"/>
    <mergeCell ref="H214:J214"/>
    <mergeCell ref="L214:N214"/>
    <mergeCell ref="D215:F215"/>
    <mergeCell ref="H215:J215"/>
    <mergeCell ref="L215:N215"/>
    <mergeCell ref="I209:I210"/>
    <mergeCell ref="J209:J210"/>
    <mergeCell ref="K209:K210"/>
    <mergeCell ref="L209:L210"/>
    <mergeCell ref="M209:M210"/>
    <mergeCell ref="N209:N210"/>
    <mergeCell ref="D208:F208"/>
    <mergeCell ref="H208:J208"/>
    <mergeCell ref="L208:N208"/>
    <mergeCell ref="B209:B210"/>
    <mergeCell ref="C209:C210"/>
    <mergeCell ref="D209:D210"/>
    <mergeCell ref="E209:E210"/>
    <mergeCell ref="F209:F210"/>
    <mergeCell ref="G209:G210"/>
    <mergeCell ref="H209:H210"/>
    <mergeCell ref="H201:H202"/>
    <mergeCell ref="I201:I202"/>
    <mergeCell ref="J201:J202"/>
    <mergeCell ref="B204:N204"/>
    <mergeCell ref="D206:N206"/>
    <mergeCell ref="D207:F207"/>
    <mergeCell ref="H207:J207"/>
    <mergeCell ref="L207:N207"/>
    <mergeCell ref="B201:B202"/>
    <mergeCell ref="C201:C202"/>
    <mergeCell ref="D201:D202"/>
    <mergeCell ref="E201:E202"/>
    <mergeCell ref="F201:F202"/>
    <mergeCell ref="G201:G202"/>
    <mergeCell ref="J196:J197"/>
    <mergeCell ref="D198:E198"/>
    <mergeCell ref="H198:I198"/>
    <mergeCell ref="B199:B200"/>
    <mergeCell ref="C199:C200"/>
    <mergeCell ref="D199:E200"/>
    <mergeCell ref="F199:F200"/>
    <mergeCell ref="G199:G200"/>
    <mergeCell ref="H199:I200"/>
    <mergeCell ref="J199:J200"/>
    <mergeCell ref="D195:F195"/>
    <mergeCell ref="H195:J195"/>
    <mergeCell ref="B196:B197"/>
    <mergeCell ref="C196:C197"/>
    <mergeCell ref="D196:D197"/>
    <mergeCell ref="E196:E197"/>
    <mergeCell ref="F196:F197"/>
    <mergeCell ref="G196:G197"/>
    <mergeCell ref="H196:H197"/>
    <mergeCell ref="I196:I197"/>
    <mergeCell ref="H188:H189"/>
    <mergeCell ref="I188:I189"/>
    <mergeCell ref="J188:J189"/>
    <mergeCell ref="B191:J191"/>
    <mergeCell ref="D193:J193"/>
    <mergeCell ref="D194:F194"/>
    <mergeCell ref="H194:J194"/>
    <mergeCell ref="D186:E186"/>
    <mergeCell ref="H186:I186"/>
    <mergeCell ref="D187:E187"/>
    <mergeCell ref="H187:I187"/>
    <mergeCell ref="B188:B189"/>
    <mergeCell ref="C188:C189"/>
    <mergeCell ref="D188:D189"/>
    <mergeCell ref="E188:E189"/>
    <mergeCell ref="F188:F189"/>
    <mergeCell ref="G188:G189"/>
    <mergeCell ref="J182:J183"/>
    <mergeCell ref="B184:B185"/>
    <mergeCell ref="C184:C185"/>
    <mergeCell ref="D184:E185"/>
    <mergeCell ref="F184:F185"/>
    <mergeCell ref="G184:G185"/>
    <mergeCell ref="H184:I185"/>
    <mergeCell ref="J184:J185"/>
    <mergeCell ref="D181:F181"/>
    <mergeCell ref="H181:J181"/>
    <mergeCell ref="B182:B183"/>
    <mergeCell ref="C182:C183"/>
    <mergeCell ref="D182:D183"/>
    <mergeCell ref="E182:E183"/>
    <mergeCell ref="F182:F183"/>
    <mergeCell ref="G182:G183"/>
    <mergeCell ref="H182:H183"/>
    <mergeCell ref="I182:I183"/>
    <mergeCell ref="U172:U173"/>
    <mergeCell ref="V172:V173"/>
    <mergeCell ref="B177:J177"/>
    <mergeCell ref="D179:J179"/>
    <mergeCell ref="D180:F180"/>
    <mergeCell ref="H180:J180"/>
    <mergeCell ref="O172:O173"/>
    <mergeCell ref="P172:P173"/>
    <mergeCell ref="Q172:Q173"/>
    <mergeCell ref="R172:R173"/>
    <mergeCell ref="S172:S173"/>
    <mergeCell ref="T172:T173"/>
    <mergeCell ref="I172:I173"/>
    <mergeCell ref="J172:J173"/>
    <mergeCell ref="K172:K173"/>
    <mergeCell ref="L172:L173"/>
    <mergeCell ref="M172:M173"/>
    <mergeCell ref="N172:N173"/>
    <mergeCell ref="S170:S171"/>
    <mergeCell ref="T170:U171"/>
    <mergeCell ref="V170:V171"/>
    <mergeCell ref="B172:B173"/>
    <mergeCell ref="C172:C173"/>
    <mergeCell ref="D172:D173"/>
    <mergeCell ref="E172:E173"/>
    <mergeCell ref="F172:F173"/>
    <mergeCell ref="G172:G173"/>
    <mergeCell ref="H172:H173"/>
    <mergeCell ref="K170:K171"/>
    <mergeCell ref="L170:M171"/>
    <mergeCell ref="N170:N171"/>
    <mergeCell ref="O170:O171"/>
    <mergeCell ref="P170:Q171"/>
    <mergeCell ref="R170:R171"/>
    <mergeCell ref="T168:T169"/>
    <mergeCell ref="U168:U169"/>
    <mergeCell ref="V168:V169"/>
    <mergeCell ref="B170:B171"/>
    <mergeCell ref="C170:C171"/>
    <mergeCell ref="D170:E171"/>
    <mergeCell ref="F170:F171"/>
    <mergeCell ref="G170:G171"/>
    <mergeCell ref="H170:I171"/>
    <mergeCell ref="J170:J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O166:O167"/>
    <mergeCell ref="P166:Q167"/>
    <mergeCell ref="R166:R167"/>
    <mergeCell ref="S166:S167"/>
    <mergeCell ref="T166:U167"/>
    <mergeCell ref="V166:V167"/>
    <mergeCell ref="U164:U165"/>
    <mergeCell ref="V164:V165"/>
    <mergeCell ref="B166:B167"/>
    <mergeCell ref="C166:C167"/>
    <mergeCell ref="D166:F167"/>
    <mergeCell ref="G166:G167"/>
    <mergeCell ref="H166:J167"/>
    <mergeCell ref="K166:K167"/>
    <mergeCell ref="L166:M167"/>
    <mergeCell ref="N166:N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S162:S163"/>
    <mergeCell ref="T162:U163"/>
    <mergeCell ref="V162:V163"/>
    <mergeCell ref="B164:B165"/>
    <mergeCell ref="C164:C165"/>
    <mergeCell ref="D164:D165"/>
    <mergeCell ref="E164:E165"/>
    <mergeCell ref="F164:F165"/>
    <mergeCell ref="G164:G165"/>
    <mergeCell ref="H164:H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T158:T159"/>
    <mergeCell ref="U158:U159"/>
    <mergeCell ref="V158:V159"/>
    <mergeCell ref="B160:B161"/>
    <mergeCell ref="C160:C161"/>
    <mergeCell ref="D160:E161"/>
    <mergeCell ref="F160:F161"/>
    <mergeCell ref="G160:G161"/>
    <mergeCell ref="H160:I161"/>
    <mergeCell ref="J160:J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T155:T156"/>
    <mergeCell ref="U155:U156"/>
    <mergeCell ref="V155:V156"/>
    <mergeCell ref="D157:F157"/>
    <mergeCell ref="H157:J157"/>
    <mergeCell ref="L157:N157"/>
    <mergeCell ref="P157:R157"/>
    <mergeCell ref="T157:V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R153:R154"/>
    <mergeCell ref="S153:S154"/>
    <mergeCell ref="T153:U154"/>
    <mergeCell ref="V153:V154"/>
    <mergeCell ref="B155:B156"/>
    <mergeCell ref="C155:C156"/>
    <mergeCell ref="D155:D156"/>
    <mergeCell ref="E155:E156"/>
    <mergeCell ref="F155:F156"/>
    <mergeCell ref="G155:G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S145:S146"/>
    <mergeCell ref="T145:T146"/>
    <mergeCell ref="U145:U146"/>
    <mergeCell ref="V145:V146"/>
    <mergeCell ref="B147:B148"/>
    <mergeCell ref="C147:C148"/>
    <mergeCell ref="D147:E148"/>
    <mergeCell ref="F147:F148"/>
    <mergeCell ref="G147:G148"/>
    <mergeCell ref="H147:I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4:F144"/>
    <mergeCell ref="H144:J144"/>
    <mergeCell ref="L144:N144"/>
    <mergeCell ref="P144:R144"/>
    <mergeCell ref="T144:V144"/>
    <mergeCell ref="B145:B146"/>
    <mergeCell ref="C145:C146"/>
    <mergeCell ref="D145:D146"/>
    <mergeCell ref="E145:E146"/>
    <mergeCell ref="F145:F146"/>
    <mergeCell ref="D142:F142"/>
    <mergeCell ref="H142:J142"/>
    <mergeCell ref="L142:N142"/>
    <mergeCell ref="P142:R142"/>
    <mergeCell ref="T142:V142"/>
    <mergeCell ref="D143:F143"/>
    <mergeCell ref="H143:J143"/>
    <mergeCell ref="L143:N143"/>
    <mergeCell ref="P143:R143"/>
    <mergeCell ref="T143:V143"/>
    <mergeCell ref="L139:N141"/>
    <mergeCell ref="O139:O141"/>
    <mergeCell ref="P139:R141"/>
    <mergeCell ref="S139:S141"/>
    <mergeCell ref="T139:V139"/>
    <mergeCell ref="T140:V140"/>
    <mergeCell ref="T141:V141"/>
    <mergeCell ref="U134:U135"/>
    <mergeCell ref="V134:V135"/>
    <mergeCell ref="B136:V136"/>
    <mergeCell ref="D138:V138"/>
    <mergeCell ref="B139:B141"/>
    <mergeCell ref="C139:C141"/>
    <mergeCell ref="D139:F141"/>
    <mergeCell ref="G139:G141"/>
    <mergeCell ref="H139:J141"/>
    <mergeCell ref="K139:K141"/>
    <mergeCell ref="O134:O135"/>
    <mergeCell ref="P134:P135"/>
    <mergeCell ref="Q134:Q135"/>
    <mergeCell ref="R134:R135"/>
    <mergeCell ref="S134:S135"/>
    <mergeCell ref="T134:T135"/>
    <mergeCell ref="I134:I135"/>
    <mergeCell ref="J134:J135"/>
    <mergeCell ref="K134:K135"/>
    <mergeCell ref="L134:L135"/>
    <mergeCell ref="M134:M135"/>
    <mergeCell ref="N134:N135"/>
    <mergeCell ref="S132:S133"/>
    <mergeCell ref="T132:U133"/>
    <mergeCell ref="V132:V133"/>
    <mergeCell ref="B134:B135"/>
    <mergeCell ref="C134:C135"/>
    <mergeCell ref="D134:D135"/>
    <mergeCell ref="E134:E135"/>
    <mergeCell ref="F134:F135"/>
    <mergeCell ref="G134:G135"/>
    <mergeCell ref="H134:H135"/>
    <mergeCell ref="K132:K133"/>
    <mergeCell ref="L132:M133"/>
    <mergeCell ref="N132:N133"/>
    <mergeCell ref="O132:O133"/>
    <mergeCell ref="P132:Q133"/>
    <mergeCell ref="R132:R133"/>
    <mergeCell ref="T130:T131"/>
    <mergeCell ref="U130:U131"/>
    <mergeCell ref="V130:V131"/>
    <mergeCell ref="B132:B133"/>
    <mergeCell ref="C132:C133"/>
    <mergeCell ref="D132:E133"/>
    <mergeCell ref="F132:F133"/>
    <mergeCell ref="G132:G133"/>
    <mergeCell ref="H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V127:V128"/>
    <mergeCell ref="D129:F129"/>
    <mergeCell ref="H129:J129"/>
    <mergeCell ref="L129:N129"/>
    <mergeCell ref="P129:R129"/>
    <mergeCell ref="T129:V129"/>
    <mergeCell ref="P127:P128"/>
    <mergeCell ref="Q127:Q128"/>
    <mergeCell ref="R127:R128"/>
    <mergeCell ref="S127:S128"/>
    <mergeCell ref="T127:T128"/>
    <mergeCell ref="U127:U128"/>
    <mergeCell ref="J127:J128"/>
    <mergeCell ref="K127:K128"/>
    <mergeCell ref="L127:L128"/>
    <mergeCell ref="M127:M128"/>
    <mergeCell ref="N127:N128"/>
    <mergeCell ref="O127:O128"/>
    <mergeCell ref="T125:U126"/>
    <mergeCell ref="V125:V126"/>
    <mergeCell ref="B127:B128"/>
    <mergeCell ref="C127:C128"/>
    <mergeCell ref="D127:D128"/>
    <mergeCell ref="E127:E128"/>
    <mergeCell ref="F127:F128"/>
    <mergeCell ref="G127:G128"/>
    <mergeCell ref="H127:H128"/>
    <mergeCell ref="I127:I128"/>
    <mergeCell ref="L125:M126"/>
    <mergeCell ref="N125:N126"/>
    <mergeCell ref="O125:O126"/>
    <mergeCell ref="P125:Q126"/>
    <mergeCell ref="R125:R126"/>
    <mergeCell ref="S125:S126"/>
    <mergeCell ref="U123:U124"/>
    <mergeCell ref="V123:V124"/>
    <mergeCell ref="B125:B126"/>
    <mergeCell ref="C125:C126"/>
    <mergeCell ref="D125:E126"/>
    <mergeCell ref="F125:F126"/>
    <mergeCell ref="G125:G126"/>
    <mergeCell ref="H125:I126"/>
    <mergeCell ref="J125:J126"/>
    <mergeCell ref="K125:K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T121:T122"/>
    <mergeCell ref="U121:U122"/>
    <mergeCell ref="V121:V122"/>
    <mergeCell ref="B123:B124"/>
    <mergeCell ref="C123:C124"/>
    <mergeCell ref="D123:D124"/>
    <mergeCell ref="E123:E124"/>
    <mergeCell ref="F123:F124"/>
    <mergeCell ref="G123:G124"/>
    <mergeCell ref="H123:H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R119:R120"/>
    <mergeCell ref="S119:S120"/>
    <mergeCell ref="T119:U120"/>
    <mergeCell ref="V119:V120"/>
    <mergeCell ref="B121:B122"/>
    <mergeCell ref="C121:C122"/>
    <mergeCell ref="D121:D122"/>
    <mergeCell ref="E121:E122"/>
    <mergeCell ref="F121:F122"/>
    <mergeCell ref="G121:G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S107:S108"/>
    <mergeCell ref="T107:T108"/>
    <mergeCell ref="U107:U108"/>
    <mergeCell ref="V107:V108"/>
    <mergeCell ref="B109:B110"/>
    <mergeCell ref="C109:C110"/>
    <mergeCell ref="D109:E110"/>
    <mergeCell ref="F109:F110"/>
    <mergeCell ref="G109:G110"/>
    <mergeCell ref="H109:I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D106:F106"/>
    <mergeCell ref="H106:J106"/>
    <mergeCell ref="L106:N106"/>
    <mergeCell ref="P106:R106"/>
    <mergeCell ref="T106:V106"/>
    <mergeCell ref="B107:B108"/>
    <mergeCell ref="C107:C108"/>
    <mergeCell ref="D107:D108"/>
    <mergeCell ref="E107:E108"/>
    <mergeCell ref="F107:F108"/>
    <mergeCell ref="D104:F104"/>
    <mergeCell ref="H104:J104"/>
    <mergeCell ref="L104:N104"/>
    <mergeCell ref="P104:R104"/>
    <mergeCell ref="T104:V104"/>
    <mergeCell ref="D105:F105"/>
    <mergeCell ref="H105:J105"/>
    <mergeCell ref="L105:N105"/>
    <mergeCell ref="P105:R105"/>
    <mergeCell ref="T105:V105"/>
    <mergeCell ref="Z91:Z92"/>
    <mergeCell ref="B100:V100"/>
    <mergeCell ref="D102:V102"/>
    <mergeCell ref="D103:F103"/>
    <mergeCell ref="H103:J103"/>
    <mergeCell ref="L103:N103"/>
    <mergeCell ref="P103:R103"/>
    <mergeCell ref="T103:V103"/>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S81:S82"/>
    <mergeCell ref="T81:V82"/>
    <mergeCell ref="W81:W82"/>
    <mergeCell ref="X81:Z82"/>
    <mergeCell ref="B83:B84"/>
    <mergeCell ref="C83:C84"/>
    <mergeCell ref="D83:E84"/>
    <mergeCell ref="F83:F84"/>
    <mergeCell ref="G83:G84"/>
    <mergeCell ref="H83:I84"/>
    <mergeCell ref="Z79:Z80"/>
    <mergeCell ref="B81:B82"/>
    <mergeCell ref="C81:C82"/>
    <mergeCell ref="D81:F82"/>
    <mergeCell ref="G81:G82"/>
    <mergeCell ref="H81:J82"/>
    <mergeCell ref="K81:K82"/>
    <mergeCell ref="L81:N82"/>
    <mergeCell ref="O81:O82"/>
    <mergeCell ref="P81:R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Z76:Z77"/>
    <mergeCell ref="D78:F78"/>
    <mergeCell ref="H78:J78"/>
    <mergeCell ref="L78:N78"/>
    <mergeCell ref="P78:R78"/>
    <mergeCell ref="T78:V78"/>
    <mergeCell ref="X78:Z78"/>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J55"/>
    <mergeCell ref="L55:N55"/>
    <mergeCell ref="P55:R55"/>
    <mergeCell ref="T55:V55"/>
    <mergeCell ref="X55:Z55"/>
    <mergeCell ref="X52:Z52"/>
    <mergeCell ref="X53:Z53"/>
    <mergeCell ref="D54:F54"/>
    <mergeCell ref="H54:J54"/>
    <mergeCell ref="L54:N54"/>
    <mergeCell ref="P54:R54"/>
    <mergeCell ref="T54:V54"/>
    <mergeCell ref="X54:Z54"/>
    <mergeCell ref="L52:N53"/>
    <mergeCell ref="O52:O53"/>
    <mergeCell ref="P52:R53"/>
    <mergeCell ref="S52:S53"/>
    <mergeCell ref="T52:V53"/>
    <mergeCell ref="W52:W53"/>
    <mergeCell ref="B48:Z48"/>
    <mergeCell ref="D50:Z50"/>
    <mergeCell ref="D51:F51"/>
    <mergeCell ref="H51:Z51"/>
    <mergeCell ref="B52:B53"/>
    <mergeCell ref="C52:C53"/>
    <mergeCell ref="D52:F53"/>
    <mergeCell ref="G52:G53"/>
    <mergeCell ref="H52:J53"/>
    <mergeCell ref="K52:K53"/>
    <mergeCell ref="S46:S47"/>
    <mergeCell ref="T46:U47"/>
    <mergeCell ref="V46:V47"/>
    <mergeCell ref="W46:W47"/>
    <mergeCell ref="X46:Y47"/>
    <mergeCell ref="Z46:Z47"/>
    <mergeCell ref="K46:K47"/>
    <mergeCell ref="L46:M47"/>
    <mergeCell ref="N46:N47"/>
    <mergeCell ref="O46:O47"/>
    <mergeCell ref="P46:Q47"/>
    <mergeCell ref="R46:R47"/>
    <mergeCell ref="W44:W45"/>
    <mergeCell ref="X44:Y45"/>
    <mergeCell ref="Z44:Z45"/>
    <mergeCell ref="B46:B47"/>
    <mergeCell ref="C46:C47"/>
    <mergeCell ref="D46:E47"/>
    <mergeCell ref="F46:F47"/>
    <mergeCell ref="G46:G47"/>
    <mergeCell ref="H46:I47"/>
    <mergeCell ref="J46:J47"/>
    <mergeCell ref="O44:O45"/>
    <mergeCell ref="P44:Q45"/>
    <mergeCell ref="R44:R45"/>
    <mergeCell ref="S44:S45"/>
    <mergeCell ref="T44:U45"/>
    <mergeCell ref="V44:V45"/>
    <mergeCell ref="Z42:Z43"/>
    <mergeCell ref="B44:B45"/>
    <mergeCell ref="C44:C45"/>
    <mergeCell ref="D44:E45"/>
    <mergeCell ref="F44:F45"/>
    <mergeCell ref="G44:G45"/>
    <mergeCell ref="H44:I45"/>
    <mergeCell ref="J44:J45"/>
    <mergeCell ref="K44:K45"/>
    <mergeCell ref="L44:N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S36:S37"/>
    <mergeCell ref="T36:V37"/>
    <mergeCell ref="W36:W37"/>
    <mergeCell ref="X36:Z37"/>
    <mergeCell ref="B38:B39"/>
    <mergeCell ref="C38:C39"/>
    <mergeCell ref="D38:E39"/>
    <mergeCell ref="F38:F39"/>
    <mergeCell ref="G38:G39"/>
    <mergeCell ref="H38:I39"/>
    <mergeCell ref="Z34:Z35"/>
    <mergeCell ref="B36:B37"/>
    <mergeCell ref="C36:C37"/>
    <mergeCell ref="D36:F37"/>
    <mergeCell ref="G36:G37"/>
    <mergeCell ref="H36:J37"/>
    <mergeCell ref="K36:K37"/>
    <mergeCell ref="L36:N37"/>
    <mergeCell ref="O36:O37"/>
    <mergeCell ref="P36:R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X9:Z9"/>
    <mergeCell ref="X10:Z10"/>
    <mergeCell ref="D11:F11"/>
    <mergeCell ref="H11:J11"/>
    <mergeCell ref="L11:N11"/>
    <mergeCell ref="P11:R11"/>
    <mergeCell ref="T11:V11"/>
    <mergeCell ref="X11:Z11"/>
    <mergeCell ref="L9:N10"/>
    <mergeCell ref="O9:O10"/>
    <mergeCell ref="P9:R10"/>
    <mergeCell ref="S9:S10"/>
    <mergeCell ref="T9:V10"/>
    <mergeCell ref="W9:W10"/>
    <mergeCell ref="B5:Z5"/>
    <mergeCell ref="D7:Z7"/>
    <mergeCell ref="D8:F8"/>
    <mergeCell ref="H8:Z8"/>
    <mergeCell ref="B9:B10"/>
    <mergeCell ref="C9:C10"/>
    <mergeCell ref="D9:F10"/>
    <mergeCell ref="G9:G10"/>
    <mergeCell ref="H9: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36.5703125" bestFit="1" customWidth="1"/>
    <col min="4" max="4" width="3.5703125" customWidth="1"/>
    <col min="5" max="5" width="10.5703125" customWidth="1"/>
    <col min="6" max="6" width="3" customWidth="1"/>
    <col min="7" max="7" width="17.7109375" customWidth="1"/>
    <col min="8" max="8" width="3.7109375" customWidth="1"/>
    <col min="9" max="9" width="13.28515625" customWidth="1"/>
    <col min="10" max="10" width="3.140625" customWidth="1"/>
  </cols>
  <sheetData>
    <row r="1" spans="1:10" ht="15" customHeight="1">
      <c r="A1" s="7" t="s">
        <v>1037</v>
      </c>
      <c r="B1" s="7" t="s">
        <v>1</v>
      </c>
      <c r="C1" s="7"/>
      <c r="D1" s="7"/>
      <c r="E1" s="7"/>
      <c r="F1" s="7"/>
      <c r="G1" s="7"/>
      <c r="H1" s="7"/>
      <c r="I1" s="7"/>
      <c r="J1" s="7"/>
    </row>
    <row r="2" spans="1:10" ht="15" customHeight="1">
      <c r="A2" s="7"/>
      <c r="B2" s="7" t="s">
        <v>2</v>
      </c>
      <c r="C2" s="7"/>
      <c r="D2" s="7"/>
      <c r="E2" s="7"/>
      <c r="F2" s="7"/>
      <c r="G2" s="7"/>
      <c r="H2" s="7"/>
      <c r="I2" s="7"/>
      <c r="J2" s="7"/>
    </row>
    <row r="3" spans="1:10">
      <c r="A3" s="3" t="s">
        <v>895</v>
      </c>
      <c r="B3" s="10"/>
      <c r="C3" s="10"/>
      <c r="D3" s="10"/>
      <c r="E3" s="10"/>
      <c r="F3" s="10"/>
      <c r="G3" s="10"/>
      <c r="H3" s="10"/>
      <c r="I3" s="10"/>
      <c r="J3" s="10"/>
    </row>
    <row r="4" spans="1:10" ht="24" customHeight="1">
      <c r="A4" s="11" t="s">
        <v>1038</v>
      </c>
      <c r="B4" s="108" t="s">
        <v>902</v>
      </c>
      <c r="C4" s="108"/>
      <c r="D4" s="108"/>
      <c r="E4" s="108"/>
      <c r="F4" s="108"/>
      <c r="G4" s="108"/>
      <c r="H4" s="108"/>
      <c r="I4" s="108"/>
      <c r="J4" s="108"/>
    </row>
    <row r="5" spans="1:10">
      <c r="A5" s="11"/>
      <c r="B5" s="39"/>
      <c r="C5" s="39"/>
      <c r="D5" s="39"/>
      <c r="E5" s="39"/>
      <c r="F5" s="39"/>
      <c r="G5" s="39"/>
      <c r="H5" s="39"/>
      <c r="I5" s="39"/>
      <c r="J5" s="39"/>
    </row>
    <row r="6" spans="1:10">
      <c r="A6" s="11"/>
      <c r="B6" s="15"/>
      <c r="C6" s="15"/>
      <c r="D6" s="15"/>
      <c r="E6" s="15"/>
      <c r="F6" s="15"/>
      <c r="G6" s="15"/>
      <c r="H6" s="15"/>
      <c r="I6" s="15"/>
      <c r="J6" s="15"/>
    </row>
    <row r="7" spans="1:10" ht="15.75" thickBot="1">
      <c r="A7" s="11"/>
      <c r="B7" s="119" t="s">
        <v>903</v>
      </c>
      <c r="C7" s="25"/>
      <c r="D7" s="40" t="s">
        <v>253</v>
      </c>
      <c r="E7" s="40"/>
      <c r="F7" s="40"/>
      <c r="G7" s="25"/>
      <c r="H7" s="40" t="s">
        <v>285</v>
      </c>
      <c r="I7" s="40"/>
      <c r="J7" s="40"/>
    </row>
    <row r="8" spans="1:10">
      <c r="A8" s="11"/>
      <c r="B8" s="28" t="s">
        <v>263</v>
      </c>
      <c r="C8" s="25"/>
      <c r="D8" s="46"/>
      <c r="E8" s="46"/>
      <c r="F8" s="46"/>
      <c r="G8" s="25"/>
      <c r="H8" s="46"/>
      <c r="I8" s="46"/>
      <c r="J8" s="46"/>
    </row>
    <row r="9" spans="1:10">
      <c r="A9" s="11"/>
      <c r="B9" s="29" t="s">
        <v>904</v>
      </c>
      <c r="C9" s="30"/>
      <c r="D9" s="50"/>
      <c r="E9" s="50"/>
      <c r="F9" s="50"/>
      <c r="G9" s="30"/>
      <c r="H9" s="50"/>
      <c r="I9" s="50"/>
      <c r="J9" s="50"/>
    </row>
    <row r="10" spans="1:10">
      <c r="A10" s="11"/>
      <c r="B10" s="51" t="s">
        <v>89</v>
      </c>
      <c r="C10" s="41"/>
      <c r="D10" s="52" t="s">
        <v>266</v>
      </c>
      <c r="E10" s="54" t="s">
        <v>267</v>
      </c>
      <c r="F10" s="41"/>
      <c r="G10" s="41"/>
      <c r="H10" s="48" t="s">
        <v>266</v>
      </c>
      <c r="I10" s="78">
        <v>467562</v>
      </c>
      <c r="J10" s="41"/>
    </row>
    <row r="11" spans="1:10">
      <c r="A11" s="11"/>
      <c r="B11" s="51"/>
      <c r="C11" s="41"/>
      <c r="D11" s="52"/>
      <c r="E11" s="54"/>
      <c r="F11" s="41"/>
      <c r="G11" s="41"/>
      <c r="H11" s="48"/>
      <c r="I11" s="78"/>
      <c r="J11" s="41"/>
    </row>
    <row r="12" spans="1:10">
      <c r="A12" s="11"/>
      <c r="B12" s="55" t="s">
        <v>90</v>
      </c>
      <c r="C12" s="50"/>
      <c r="D12" s="57" t="s">
        <v>267</v>
      </c>
      <c r="E12" s="57"/>
      <c r="F12" s="50"/>
      <c r="G12" s="50"/>
      <c r="H12" s="80">
        <v>102563</v>
      </c>
      <c r="I12" s="80"/>
      <c r="J12" s="50"/>
    </row>
    <row r="13" spans="1:10">
      <c r="A13" s="11"/>
      <c r="B13" s="55"/>
      <c r="C13" s="50"/>
      <c r="D13" s="57"/>
      <c r="E13" s="57"/>
      <c r="F13" s="50"/>
      <c r="G13" s="50"/>
      <c r="H13" s="80"/>
      <c r="I13" s="80"/>
      <c r="J13" s="50"/>
    </row>
    <row r="14" spans="1:10">
      <c r="A14" s="11"/>
      <c r="B14" s="51" t="s">
        <v>905</v>
      </c>
      <c r="C14" s="41"/>
      <c r="D14" s="53">
        <v>2216499</v>
      </c>
      <c r="E14" s="53"/>
      <c r="F14" s="41"/>
      <c r="G14" s="41"/>
      <c r="H14" s="78">
        <v>3427971</v>
      </c>
      <c r="I14" s="78"/>
      <c r="J14" s="41"/>
    </row>
    <row r="15" spans="1:10">
      <c r="A15" s="11"/>
      <c r="B15" s="51"/>
      <c r="C15" s="41"/>
      <c r="D15" s="53"/>
      <c r="E15" s="53"/>
      <c r="F15" s="41"/>
      <c r="G15" s="41"/>
      <c r="H15" s="78"/>
      <c r="I15" s="78"/>
      <c r="J15" s="41"/>
    </row>
    <row r="16" spans="1:10">
      <c r="A16" s="11"/>
      <c r="B16" s="55" t="s">
        <v>91</v>
      </c>
      <c r="C16" s="50"/>
      <c r="D16" s="56">
        <v>479860</v>
      </c>
      <c r="E16" s="56"/>
      <c r="F16" s="50"/>
      <c r="G16" s="50"/>
      <c r="H16" s="80">
        <v>502407</v>
      </c>
      <c r="I16" s="80"/>
      <c r="J16" s="50"/>
    </row>
    <row r="17" spans="1:10">
      <c r="A17" s="11"/>
      <c r="B17" s="55"/>
      <c r="C17" s="50"/>
      <c r="D17" s="56"/>
      <c r="E17" s="56"/>
      <c r="F17" s="50"/>
      <c r="G17" s="50"/>
      <c r="H17" s="80"/>
      <c r="I17" s="80"/>
      <c r="J17" s="50"/>
    </row>
    <row r="18" spans="1:10">
      <c r="A18" s="11"/>
      <c r="B18" s="24" t="s">
        <v>906</v>
      </c>
      <c r="C18" s="25"/>
      <c r="D18" s="41"/>
      <c r="E18" s="41"/>
      <c r="F18" s="41"/>
      <c r="G18" s="25"/>
      <c r="H18" s="41"/>
      <c r="I18" s="41"/>
      <c r="J18" s="41"/>
    </row>
    <row r="19" spans="1:10">
      <c r="A19" s="11"/>
      <c r="B19" s="55" t="s">
        <v>46</v>
      </c>
      <c r="C19" s="50"/>
      <c r="D19" s="56">
        <v>8917</v>
      </c>
      <c r="E19" s="56"/>
      <c r="F19" s="50"/>
      <c r="G19" s="50"/>
      <c r="H19" s="80">
        <v>7281</v>
      </c>
      <c r="I19" s="80"/>
      <c r="J19" s="50"/>
    </row>
    <row r="20" spans="1:10">
      <c r="A20" s="11"/>
      <c r="B20" s="55"/>
      <c r="C20" s="50"/>
      <c r="D20" s="56"/>
      <c r="E20" s="56"/>
      <c r="F20" s="50"/>
      <c r="G20" s="50"/>
      <c r="H20" s="80"/>
      <c r="I20" s="80"/>
      <c r="J20" s="50"/>
    </row>
    <row r="21" spans="1:10">
      <c r="A21" s="11"/>
      <c r="B21" s="51" t="s">
        <v>842</v>
      </c>
      <c r="C21" s="41"/>
      <c r="D21" s="53">
        <v>1037735</v>
      </c>
      <c r="E21" s="53"/>
      <c r="F21" s="41"/>
      <c r="G21" s="41"/>
      <c r="H21" s="78">
        <v>1103755</v>
      </c>
      <c r="I21" s="78"/>
      <c r="J21" s="41"/>
    </row>
    <row r="22" spans="1:10">
      <c r="A22" s="11"/>
      <c r="B22" s="51"/>
      <c r="C22" s="41"/>
      <c r="D22" s="53"/>
      <c r="E22" s="53"/>
      <c r="F22" s="41"/>
      <c r="G22" s="41"/>
      <c r="H22" s="78"/>
      <c r="I22" s="78"/>
      <c r="J22" s="41"/>
    </row>
    <row r="23" spans="1:10">
      <c r="A23" s="11"/>
      <c r="B23" s="55" t="s">
        <v>907</v>
      </c>
      <c r="C23" s="50"/>
      <c r="D23" s="56">
        <v>135185</v>
      </c>
      <c r="E23" s="56"/>
      <c r="F23" s="50"/>
      <c r="G23" s="50"/>
      <c r="H23" s="80">
        <v>84902</v>
      </c>
      <c r="I23" s="80"/>
      <c r="J23" s="50"/>
    </row>
    <row r="24" spans="1:10">
      <c r="A24" s="11"/>
      <c r="B24" s="55"/>
      <c r="C24" s="50"/>
      <c r="D24" s="56"/>
      <c r="E24" s="56"/>
      <c r="F24" s="50"/>
      <c r="G24" s="50"/>
      <c r="H24" s="80"/>
      <c r="I24" s="80"/>
      <c r="J24" s="50"/>
    </row>
    <row r="25" spans="1:10">
      <c r="A25" s="11"/>
      <c r="B25" s="51" t="s">
        <v>908</v>
      </c>
      <c r="C25" s="41"/>
      <c r="D25" s="53">
        <v>1136</v>
      </c>
      <c r="E25" s="53"/>
      <c r="F25" s="41"/>
      <c r="G25" s="41"/>
      <c r="H25" s="78">
        <v>1129</v>
      </c>
      <c r="I25" s="78"/>
      <c r="J25" s="41"/>
    </row>
    <row r="26" spans="1:10">
      <c r="A26" s="11"/>
      <c r="B26" s="51"/>
      <c r="C26" s="41"/>
      <c r="D26" s="53"/>
      <c r="E26" s="53"/>
      <c r="F26" s="41"/>
      <c r="G26" s="41"/>
      <c r="H26" s="78"/>
      <c r="I26" s="78"/>
      <c r="J26" s="41"/>
    </row>
    <row r="27" spans="1:10">
      <c r="A27" s="11"/>
      <c r="B27" s="55" t="s">
        <v>909</v>
      </c>
      <c r="C27" s="50"/>
      <c r="D27" s="57" t="s">
        <v>267</v>
      </c>
      <c r="E27" s="57"/>
      <c r="F27" s="50"/>
      <c r="G27" s="50"/>
      <c r="H27" s="80">
        <v>21252</v>
      </c>
      <c r="I27" s="80"/>
      <c r="J27" s="50"/>
    </row>
    <row r="28" spans="1:10">
      <c r="A28" s="11"/>
      <c r="B28" s="55"/>
      <c r="C28" s="50"/>
      <c r="D28" s="57"/>
      <c r="E28" s="57"/>
      <c r="F28" s="50"/>
      <c r="G28" s="50"/>
      <c r="H28" s="80"/>
      <c r="I28" s="80"/>
      <c r="J28" s="50"/>
    </row>
    <row r="29" spans="1:10">
      <c r="A29" s="11"/>
      <c r="B29" s="24" t="s">
        <v>910</v>
      </c>
      <c r="C29" s="25"/>
      <c r="D29" s="41"/>
      <c r="E29" s="41"/>
      <c r="F29" s="41"/>
      <c r="G29" s="25"/>
      <c r="H29" s="41"/>
      <c r="I29" s="41"/>
      <c r="J29" s="41"/>
    </row>
    <row r="30" spans="1:10">
      <c r="A30" s="11"/>
      <c r="B30" s="55" t="s">
        <v>911</v>
      </c>
      <c r="C30" s="50"/>
      <c r="D30" s="56">
        <v>6205251</v>
      </c>
      <c r="E30" s="56"/>
      <c r="F30" s="50"/>
      <c r="G30" s="50"/>
      <c r="H30" s="80">
        <v>7204203</v>
      </c>
      <c r="I30" s="80"/>
      <c r="J30" s="50"/>
    </row>
    <row r="31" spans="1:10">
      <c r="A31" s="11"/>
      <c r="B31" s="55"/>
      <c r="C31" s="50"/>
      <c r="D31" s="56"/>
      <c r="E31" s="56"/>
      <c r="F31" s="50"/>
      <c r="G31" s="50"/>
      <c r="H31" s="80"/>
      <c r="I31" s="80"/>
      <c r="J31" s="50"/>
    </row>
    <row r="32" spans="1:10">
      <c r="A32" s="11" t="s">
        <v>1039</v>
      </c>
      <c r="B32" s="39"/>
      <c r="C32" s="39"/>
      <c r="D32" s="39"/>
      <c r="E32" s="39"/>
      <c r="F32" s="39"/>
      <c r="G32" s="39"/>
      <c r="H32" s="39"/>
      <c r="I32" s="39"/>
      <c r="J32" s="39"/>
    </row>
    <row r="33" spans="1:10">
      <c r="A33" s="11"/>
      <c r="B33" s="15"/>
      <c r="C33" s="15"/>
      <c r="D33" s="15"/>
      <c r="E33" s="15"/>
      <c r="F33" s="15"/>
      <c r="G33" s="15"/>
      <c r="H33" s="15"/>
      <c r="I33" s="15"/>
      <c r="J33" s="15"/>
    </row>
    <row r="34" spans="1:10" ht="15.75" thickBot="1">
      <c r="A34" s="11"/>
      <c r="B34" s="25"/>
      <c r="C34" s="25"/>
      <c r="D34" s="40" t="s">
        <v>426</v>
      </c>
      <c r="E34" s="40"/>
      <c r="F34" s="40"/>
      <c r="G34" s="40"/>
      <c r="H34" s="40"/>
      <c r="I34" s="40"/>
      <c r="J34" s="40"/>
    </row>
    <row r="35" spans="1:10">
      <c r="A35" s="11"/>
      <c r="B35" s="52" t="s">
        <v>912</v>
      </c>
      <c r="C35" s="41"/>
      <c r="D35" s="44">
        <v>2015</v>
      </c>
      <c r="E35" s="44"/>
      <c r="F35" s="44"/>
      <c r="G35" s="189"/>
      <c r="H35" s="44">
        <v>2014</v>
      </c>
      <c r="I35" s="44"/>
      <c r="J35" s="44"/>
    </row>
    <row r="36" spans="1:10" ht="15.75" thickBot="1">
      <c r="A36" s="11"/>
      <c r="B36" s="61"/>
      <c r="C36" s="41"/>
      <c r="D36" s="40"/>
      <c r="E36" s="40"/>
      <c r="F36" s="40"/>
      <c r="G36" s="112"/>
      <c r="H36" s="40"/>
      <c r="I36" s="40"/>
      <c r="J36" s="40"/>
    </row>
    <row r="37" spans="1:10">
      <c r="A37" s="11"/>
      <c r="B37" s="28" t="s">
        <v>263</v>
      </c>
      <c r="C37" s="25"/>
      <c r="D37" s="46"/>
      <c r="E37" s="46"/>
      <c r="F37" s="46"/>
      <c r="G37" s="25"/>
      <c r="H37" s="46"/>
      <c r="I37" s="46"/>
      <c r="J37" s="46"/>
    </row>
    <row r="38" spans="1:10">
      <c r="A38" s="11"/>
      <c r="B38" s="32" t="s">
        <v>913</v>
      </c>
      <c r="C38" s="30"/>
      <c r="D38" s="34" t="s">
        <v>266</v>
      </c>
      <c r="E38" s="33" t="s">
        <v>914</v>
      </c>
      <c r="F38" s="34" t="s">
        <v>269</v>
      </c>
      <c r="G38" s="30"/>
      <c r="H38" s="29" t="s">
        <v>266</v>
      </c>
      <c r="I38" s="77" t="s">
        <v>915</v>
      </c>
      <c r="J38" s="29" t="s">
        <v>269</v>
      </c>
    </row>
    <row r="39" spans="1:10">
      <c r="A39" s="11"/>
      <c r="B39" s="51" t="s">
        <v>33</v>
      </c>
      <c r="C39" s="41"/>
      <c r="D39" s="54" t="s">
        <v>267</v>
      </c>
      <c r="E39" s="54"/>
      <c r="F39" s="41"/>
      <c r="G39" s="41"/>
      <c r="H39" s="79">
        <v>39</v>
      </c>
      <c r="I39" s="79"/>
      <c r="J39" s="41"/>
    </row>
    <row r="40" spans="1:10">
      <c r="A40" s="11"/>
      <c r="B40" s="51"/>
      <c r="C40" s="41"/>
      <c r="D40" s="54"/>
      <c r="E40" s="54"/>
      <c r="F40" s="41"/>
      <c r="G40" s="41"/>
      <c r="H40" s="79"/>
      <c r="I40" s="79"/>
      <c r="J40" s="41"/>
    </row>
    <row r="41" spans="1:10">
      <c r="A41" s="11"/>
      <c r="B41" s="55" t="s">
        <v>89</v>
      </c>
      <c r="C41" s="50"/>
      <c r="D41" s="56">
        <v>3037</v>
      </c>
      <c r="E41" s="56"/>
      <c r="F41" s="50"/>
      <c r="G41" s="50"/>
      <c r="H41" s="80">
        <v>3076</v>
      </c>
      <c r="I41" s="80"/>
      <c r="J41" s="50"/>
    </row>
    <row r="42" spans="1:10">
      <c r="A42" s="11"/>
      <c r="B42" s="55"/>
      <c r="C42" s="50"/>
      <c r="D42" s="56"/>
      <c r="E42" s="56"/>
      <c r="F42" s="50"/>
      <c r="G42" s="50"/>
      <c r="H42" s="80"/>
      <c r="I42" s="80"/>
      <c r="J42" s="50"/>
    </row>
    <row r="43" spans="1:10">
      <c r="A43" s="11"/>
      <c r="B43" s="51" t="s">
        <v>90</v>
      </c>
      <c r="C43" s="41"/>
      <c r="D43" s="54">
        <v>204</v>
      </c>
      <c r="E43" s="54"/>
      <c r="F43" s="41"/>
      <c r="G43" s="41"/>
      <c r="H43" s="79">
        <v>401</v>
      </c>
      <c r="I43" s="79"/>
      <c r="J43" s="41"/>
    </row>
    <row r="44" spans="1:10">
      <c r="A44" s="11"/>
      <c r="B44" s="51"/>
      <c r="C44" s="41"/>
      <c r="D44" s="54"/>
      <c r="E44" s="54"/>
      <c r="F44" s="41"/>
      <c r="G44" s="41"/>
      <c r="H44" s="79"/>
      <c r="I44" s="79"/>
      <c r="J44" s="41"/>
    </row>
    <row r="45" spans="1:10">
      <c r="A45" s="11"/>
      <c r="B45" s="55" t="s">
        <v>91</v>
      </c>
      <c r="C45" s="50"/>
      <c r="D45" s="56">
        <v>6532</v>
      </c>
      <c r="E45" s="56"/>
      <c r="F45" s="50"/>
      <c r="G45" s="50"/>
      <c r="H45" s="80">
        <v>8004</v>
      </c>
      <c r="I45" s="80"/>
      <c r="J45" s="50"/>
    </row>
    <row r="46" spans="1:10">
      <c r="A46" s="11"/>
      <c r="B46" s="55"/>
      <c r="C46" s="50"/>
      <c r="D46" s="56"/>
      <c r="E46" s="56"/>
      <c r="F46" s="50"/>
      <c r="G46" s="50"/>
      <c r="H46" s="80"/>
      <c r="I46" s="80"/>
      <c r="J46" s="50"/>
    </row>
    <row r="47" spans="1:10" ht="15.75" thickBot="1">
      <c r="A47" s="11"/>
      <c r="B47" s="31" t="s">
        <v>842</v>
      </c>
      <c r="C47" s="25"/>
      <c r="D47" s="60" t="s">
        <v>916</v>
      </c>
      <c r="E47" s="60"/>
      <c r="F47" s="119" t="s">
        <v>269</v>
      </c>
      <c r="G47" s="25"/>
      <c r="H47" s="88" t="s">
        <v>917</v>
      </c>
      <c r="I47" s="88"/>
      <c r="J47" s="175" t="s">
        <v>269</v>
      </c>
    </row>
    <row r="48" spans="1:10">
      <c r="A48" s="11"/>
      <c r="B48" s="62" t="s">
        <v>139</v>
      </c>
      <c r="C48" s="50"/>
      <c r="D48" s="66" t="s">
        <v>266</v>
      </c>
      <c r="E48" s="63">
        <v>8300</v>
      </c>
      <c r="F48" s="64"/>
      <c r="G48" s="50"/>
      <c r="H48" s="90" t="s">
        <v>266</v>
      </c>
      <c r="I48" s="91">
        <v>7269</v>
      </c>
      <c r="J48" s="64"/>
    </row>
    <row r="49" spans="1:10" ht="15.75" thickBot="1">
      <c r="A49" s="11"/>
      <c r="B49" s="62"/>
      <c r="C49" s="50"/>
      <c r="D49" s="70"/>
      <c r="E49" s="67"/>
      <c r="F49" s="68"/>
      <c r="G49" s="50"/>
      <c r="H49" s="84"/>
      <c r="I49" s="81"/>
      <c r="J49" s="68"/>
    </row>
    <row r="50" spans="1:10">
      <c r="A50" s="11"/>
      <c r="B50" s="15"/>
      <c r="C50" s="15"/>
    </row>
    <row r="51" spans="1:10" ht="56.25">
      <c r="A51" s="11"/>
      <c r="B51" s="118" t="s">
        <v>453</v>
      </c>
      <c r="C51" s="118" t="s">
        <v>918</v>
      </c>
    </row>
  </sheetData>
  <mergeCells count="138">
    <mergeCell ref="I48:I49"/>
    <mergeCell ref="J48:J49"/>
    <mergeCell ref="A1:A2"/>
    <mergeCell ref="B1:J1"/>
    <mergeCell ref="B2:J2"/>
    <mergeCell ref="B3:J3"/>
    <mergeCell ref="A4:A31"/>
    <mergeCell ref="B4:J4"/>
    <mergeCell ref="A32:A51"/>
    <mergeCell ref="J45:J46"/>
    <mergeCell ref="D47:E47"/>
    <mergeCell ref="H47:I47"/>
    <mergeCell ref="B48:B49"/>
    <mergeCell ref="C48:C49"/>
    <mergeCell ref="D48:D49"/>
    <mergeCell ref="E48:E49"/>
    <mergeCell ref="F48:F49"/>
    <mergeCell ref="G48:G49"/>
    <mergeCell ref="H48:H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D37:F37"/>
    <mergeCell ref="H37:J37"/>
    <mergeCell ref="B39:B40"/>
    <mergeCell ref="C39:C40"/>
    <mergeCell ref="D39:E40"/>
    <mergeCell ref="F39:F40"/>
    <mergeCell ref="G39:G40"/>
    <mergeCell ref="H39:I40"/>
    <mergeCell ref="J39:J40"/>
    <mergeCell ref="B32:J32"/>
    <mergeCell ref="D34:J34"/>
    <mergeCell ref="B35:B36"/>
    <mergeCell ref="C35:C36"/>
    <mergeCell ref="D35:F36"/>
    <mergeCell ref="G35:G36"/>
    <mergeCell ref="H35:J36"/>
    <mergeCell ref="D29:F29"/>
    <mergeCell ref="H29:J29"/>
    <mergeCell ref="B30:B31"/>
    <mergeCell ref="C30:C31"/>
    <mergeCell ref="D30:E31"/>
    <mergeCell ref="F30:F31"/>
    <mergeCell ref="G30:G31"/>
    <mergeCell ref="H30:I31"/>
    <mergeCell ref="J30: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3" width="36.5703125" bestFit="1" customWidth="1"/>
    <col min="4" max="4" width="1.85546875" bestFit="1" customWidth="1"/>
    <col min="5" max="5" width="6.5703125" bestFit="1" customWidth="1"/>
    <col min="8" max="8" width="1.85546875" bestFit="1" customWidth="1"/>
    <col min="9" max="9" width="4.85546875" bestFit="1" customWidth="1"/>
    <col min="12" max="12" width="1.85546875" bestFit="1" customWidth="1"/>
    <col min="13" max="13" width="6.5703125" bestFit="1" customWidth="1"/>
    <col min="16" max="16" width="2.140625" customWidth="1"/>
    <col min="17" max="17" width="7.5703125" customWidth="1"/>
    <col min="18" max="18" width="10.42578125" customWidth="1"/>
  </cols>
  <sheetData>
    <row r="1" spans="1:18" ht="15" customHeight="1">
      <c r="A1" s="7" t="s">
        <v>10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26</v>
      </c>
      <c r="B3" s="10"/>
      <c r="C3" s="10"/>
      <c r="D3" s="10"/>
      <c r="E3" s="10"/>
      <c r="F3" s="10"/>
      <c r="G3" s="10"/>
      <c r="H3" s="10"/>
      <c r="I3" s="10"/>
      <c r="J3" s="10"/>
      <c r="K3" s="10"/>
      <c r="L3" s="10"/>
      <c r="M3" s="10"/>
      <c r="N3" s="10"/>
      <c r="O3" s="10"/>
      <c r="P3" s="10"/>
      <c r="Q3" s="10"/>
      <c r="R3" s="10"/>
    </row>
    <row r="4" spans="1:18">
      <c r="A4" s="11" t="s">
        <v>1041</v>
      </c>
      <c r="B4" s="20" t="s">
        <v>927</v>
      </c>
      <c r="C4" s="20"/>
      <c r="D4" s="20"/>
      <c r="E4" s="20"/>
      <c r="F4" s="20"/>
      <c r="G4" s="20"/>
      <c r="H4" s="20"/>
      <c r="I4" s="20"/>
      <c r="J4" s="20"/>
      <c r="K4" s="20"/>
      <c r="L4" s="20"/>
      <c r="M4" s="20"/>
      <c r="N4" s="20"/>
      <c r="O4" s="20"/>
      <c r="P4" s="20"/>
      <c r="Q4" s="20"/>
      <c r="R4" s="20"/>
    </row>
    <row r="5" spans="1:18">
      <c r="A5" s="11"/>
      <c r="B5" s="39"/>
      <c r="C5" s="39"/>
      <c r="D5" s="39"/>
      <c r="E5" s="39"/>
      <c r="F5" s="39"/>
      <c r="G5" s="39"/>
      <c r="H5" s="39"/>
      <c r="I5" s="39"/>
      <c r="J5" s="39"/>
      <c r="K5" s="39"/>
      <c r="L5" s="39"/>
      <c r="M5" s="39"/>
      <c r="N5" s="39"/>
      <c r="O5" s="39"/>
      <c r="P5" s="39"/>
      <c r="Q5" s="39"/>
      <c r="R5" s="39"/>
    </row>
    <row r="6" spans="1:18">
      <c r="A6" s="11"/>
      <c r="B6" s="15"/>
      <c r="C6" s="15"/>
      <c r="D6" s="15"/>
      <c r="E6" s="15"/>
      <c r="F6" s="15"/>
      <c r="G6" s="15"/>
      <c r="H6" s="15"/>
      <c r="I6" s="15"/>
      <c r="J6" s="15"/>
      <c r="K6" s="15"/>
      <c r="L6" s="15"/>
      <c r="M6" s="15"/>
      <c r="N6" s="15"/>
      <c r="O6" s="15"/>
      <c r="P6" s="15"/>
      <c r="Q6" s="15"/>
      <c r="R6" s="15"/>
    </row>
    <row r="7" spans="1:18" ht="15.75" thickBot="1">
      <c r="A7" s="11"/>
      <c r="B7" s="25"/>
      <c r="C7" s="25"/>
      <c r="D7" s="40" t="s">
        <v>253</v>
      </c>
      <c r="E7" s="40"/>
      <c r="F7" s="40"/>
      <c r="G7" s="40"/>
      <c r="H7" s="40"/>
      <c r="I7" s="40"/>
      <c r="J7" s="40"/>
      <c r="K7" s="40"/>
      <c r="L7" s="40"/>
      <c r="M7" s="40"/>
      <c r="N7" s="40"/>
      <c r="O7" s="25"/>
      <c r="P7" s="40" t="s">
        <v>285</v>
      </c>
      <c r="Q7" s="40"/>
      <c r="R7" s="40"/>
    </row>
    <row r="8" spans="1:18">
      <c r="A8" s="11"/>
      <c r="B8" s="41"/>
      <c r="C8" s="41"/>
      <c r="D8" s="44" t="s">
        <v>928</v>
      </c>
      <c r="E8" s="44"/>
      <c r="F8" s="44"/>
      <c r="G8" s="46"/>
      <c r="H8" s="44" t="s">
        <v>930</v>
      </c>
      <c r="I8" s="44"/>
      <c r="J8" s="44"/>
      <c r="K8" s="46"/>
      <c r="L8" s="44" t="s">
        <v>139</v>
      </c>
      <c r="M8" s="44"/>
      <c r="N8" s="44"/>
      <c r="O8" s="41"/>
      <c r="P8" s="44" t="s">
        <v>139</v>
      </c>
      <c r="Q8" s="44"/>
      <c r="R8" s="44"/>
    </row>
    <row r="9" spans="1:18" ht="15.75" thickBot="1">
      <c r="A9" s="11"/>
      <c r="B9" s="42"/>
      <c r="C9" s="41"/>
      <c r="D9" s="40" t="s">
        <v>929</v>
      </c>
      <c r="E9" s="40"/>
      <c r="F9" s="40"/>
      <c r="G9" s="41"/>
      <c r="H9" s="40" t="s">
        <v>929</v>
      </c>
      <c r="I9" s="40"/>
      <c r="J9" s="40"/>
      <c r="K9" s="41"/>
      <c r="L9" s="40"/>
      <c r="M9" s="40"/>
      <c r="N9" s="40"/>
      <c r="O9" s="41"/>
      <c r="P9" s="40"/>
      <c r="Q9" s="40"/>
      <c r="R9" s="40"/>
    </row>
    <row r="10" spans="1:18">
      <c r="A10" s="11"/>
      <c r="B10" s="28" t="s">
        <v>263</v>
      </c>
      <c r="C10" s="25"/>
      <c r="D10" s="46"/>
      <c r="E10" s="46"/>
      <c r="F10" s="46"/>
      <c r="G10" s="25"/>
      <c r="H10" s="46"/>
      <c r="I10" s="46"/>
      <c r="J10" s="46"/>
      <c r="K10" s="25"/>
      <c r="L10" s="46"/>
      <c r="M10" s="46"/>
      <c r="N10" s="46"/>
      <c r="O10" s="25"/>
      <c r="P10" s="46"/>
      <c r="Q10" s="46"/>
      <c r="R10" s="46"/>
    </row>
    <row r="11" spans="1:18">
      <c r="A11" s="11"/>
      <c r="B11" s="113" t="s">
        <v>931</v>
      </c>
      <c r="C11" s="50"/>
      <c r="D11" s="58" t="s">
        <v>266</v>
      </c>
      <c r="E11" s="56">
        <v>382568</v>
      </c>
      <c r="F11" s="50"/>
      <c r="G11" s="50"/>
      <c r="H11" s="58" t="s">
        <v>266</v>
      </c>
      <c r="I11" s="56">
        <v>3163</v>
      </c>
      <c r="J11" s="50"/>
      <c r="K11" s="50"/>
      <c r="L11" s="58" t="s">
        <v>266</v>
      </c>
      <c r="M11" s="56">
        <v>385731</v>
      </c>
      <c r="N11" s="50"/>
      <c r="O11" s="50"/>
      <c r="P11" s="75" t="s">
        <v>266</v>
      </c>
      <c r="Q11" s="80">
        <v>428516</v>
      </c>
      <c r="R11" s="50"/>
    </row>
    <row r="12" spans="1:18">
      <c r="A12" s="11"/>
      <c r="B12" s="113"/>
      <c r="C12" s="50"/>
      <c r="D12" s="58"/>
      <c r="E12" s="56"/>
      <c r="F12" s="50"/>
      <c r="G12" s="50"/>
      <c r="H12" s="58"/>
      <c r="I12" s="56"/>
      <c r="J12" s="50"/>
      <c r="K12" s="50"/>
      <c r="L12" s="58"/>
      <c r="M12" s="56"/>
      <c r="N12" s="50"/>
      <c r="O12" s="50"/>
      <c r="P12" s="75"/>
      <c r="Q12" s="80"/>
      <c r="R12" s="50"/>
    </row>
    <row r="13" spans="1:18">
      <c r="A13" s="11"/>
      <c r="B13" s="48" t="s">
        <v>932</v>
      </c>
      <c r="C13" s="41"/>
      <c r="D13" s="53">
        <v>5000</v>
      </c>
      <c r="E13" s="53"/>
      <c r="F13" s="41"/>
      <c r="G13" s="41"/>
      <c r="H13" s="54" t="s">
        <v>267</v>
      </c>
      <c r="I13" s="54"/>
      <c r="J13" s="41"/>
      <c r="K13" s="41"/>
      <c r="L13" s="53">
        <v>5000</v>
      </c>
      <c r="M13" s="53"/>
      <c r="N13" s="41"/>
      <c r="O13" s="41"/>
      <c r="P13" s="78">
        <v>5000</v>
      </c>
      <c r="Q13" s="78"/>
      <c r="R13" s="41"/>
    </row>
    <row r="14" spans="1:18">
      <c r="A14" s="11"/>
      <c r="B14" s="48"/>
      <c r="C14" s="41"/>
      <c r="D14" s="53"/>
      <c r="E14" s="53"/>
      <c r="F14" s="41"/>
      <c r="G14" s="41"/>
      <c r="H14" s="54"/>
      <c r="I14" s="54"/>
      <c r="J14" s="41"/>
      <c r="K14" s="41"/>
      <c r="L14" s="53"/>
      <c r="M14" s="53"/>
      <c r="N14" s="41"/>
      <c r="O14" s="41"/>
      <c r="P14" s="78"/>
      <c r="Q14" s="78"/>
      <c r="R14" s="41"/>
    </row>
    <row r="15" spans="1:18">
      <c r="A15" s="11"/>
      <c r="B15" s="113" t="s">
        <v>933</v>
      </c>
      <c r="C15" s="50"/>
      <c r="D15" s="56">
        <v>30000</v>
      </c>
      <c r="E15" s="56"/>
      <c r="F15" s="50"/>
      <c r="G15" s="50"/>
      <c r="H15" s="57" t="s">
        <v>267</v>
      </c>
      <c r="I15" s="57"/>
      <c r="J15" s="50"/>
      <c r="K15" s="50"/>
      <c r="L15" s="56">
        <v>30000</v>
      </c>
      <c r="M15" s="56"/>
      <c r="N15" s="50"/>
      <c r="O15" s="50"/>
      <c r="P15" s="80">
        <v>15000</v>
      </c>
      <c r="Q15" s="80"/>
      <c r="R15" s="50"/>
    </row>
    <row r="16" spans="1:18">
      <c r="A16" s="11"/>
      <c r="B16" s="113"/>
      <c r="C16" s="50"/>
      <c r="D16" s="56"/>
      <c r="E16" s="56"/>
      <c r="F16" s="50"/>
      <c r="G16" s="50"/>
      <c r="H16" s="57"/>
      <c r="I16" s="57"/>
      <c r="J16" s="50"/>
      <c r="K16" s="50"/>
      <c r="L16" s="56"/>
      <c r="M16" s="56"/>
      <c r="N16" s="50"/>
      <c r="O16" s="50"/>
      <c r="P16" s="80"/>
      <c r="Q16" s="80"/>
      <c r="R16" s="50"/>
    </row>
    <row r="17" spans="1:18">
      <c r="A17" s="11"/>
      <c r="B17" s="48" t="s">
        <v>934</v>
      </c>
      <c r="C17" s="41"/>
      <c r="D17" s="54" t="s">
        <v>267</v>
      </c>
      <c r="E17" s="54"/>
      <c r="F17" s="41"/>
      <c r="G17" s="41"/>
      <c r="H17" s="54" t="s">
        <v>267</v>
      </c>
      <c r="I17" s="54"/>
      <c r="J17" s="41"/>
      <c r="K17" s="41"/>
      <c r="L17" s="54" t="s">
        <v>267</v>
      </c>
      <c r="M17" s="54"/>
      <c r="N17" s="41"/>
      <c r="O17" s="41"/>
      <c r="P17" s="78">
        <v>257861</v>
      </c>
      <c r="Q17" s="78"/>
      <c r="R17" s="41"/>
    </row>
    <row r="18" spans="1:18" ht="15.75" thickBot="1">
      <c r="A18" s="11"/>
      <c r="B18" s="48"/>
      <c r="C18" s="41"/>
      <c r="D18" s="60"/>
      <c r="E18" s="60"/>
      <c r="F18" s="42"/>
      <c r="G18" s="41"/>
      <c r="H18" s="60"/>
      <c r="I18" s="60"/>
      <c r="J18" s="42"/>
      <c r="K18" s="41"/>
      <c r="L18" s="60"/>
      <c r="M18" s="60"/>
      <c r="N18" s="42"/>
      <c r="O18" s="41"/>
      <c r="P18" s="87"/>
      <c r="Q18" s="87"/>
      <c r="R18" s="42"/>
    </row>
    <row r="19" spans="1:18">
      <c r="A19" s="11"/>
      <c r="B19" s="75" t="s">
        <v>139</v>
      </c>
      <c r="C19" s="50"/>
      <c r="D19" s="66" t="s">
        <v>266</v>
      </c>
      <c r="E19" s="63">
        <v>417568</v>
      </c>
      <c r="F19" s="64"/>
      <c r="G19" s="50"/>
      <c r="H19" s="66" t="s">
        <v>266</v>
      </c>
      <c r="I19" s="63">
        <v>3163</v>
      </c>
      <c r="J19" s="64"/>
      <c r="K19" s="50"/>
      <c r="L19" s="66" t="s">
        <v>266</v>
      </c>
      <c r="M19" s="63">
        <v>420731</v>
      </c>
      <c r="N19" s="64"/>
      <c r="O19" s="50"/>
      <c r="P19" s="90" t="s">
        <v>266</v>
      </c>
      <c r="Q19" s="91">
        <v>706377</v>
      </c>
      <c r="R19" s="64"/>
    </row>
    <row r="20" spans="1:18" ht="15.75" thickBot="1">
      <c r="A20" s="11"/>
      <c r="B20" s="75"/>
      <c r="C20" s="50"/>
      <c r="D20" s="70"/>
      <c r="E20" s="67"/>
      <c r="F20" s="68"/>
      <c r="G20" s="50"/>
      <c r="H20" s="70"/>
      <c r="I20" s="67"/>
      <c r="J20" s="68"/>
      <c r="K20" s="50"/>
      <c r="L20" s="70"/>
      <c r="M20" s="67"/>
      <c r="N20" s="68"/>
      <c r="O20" s="50"/>
      <c r="P20" s="84"/>
      <c r="Q20" s="81"/>
      <c r="R20" s="68"/>
    </row>
    <row r="21" spans="1:18">
      <c r="A21" s="11"/>
      <c r="B21" s="15"/>
      <c r="C21" s="15"/>
    </row>
    <row r="22" spans="1:18" ht="33.75">
      <c r="A22" s="11"/>
      <c r="B22" s="93">
        <v>-1</v>
      </c>
      <c r="C22" s="94" t="s">
        <v>935</v>
      </c>
    </row>
    <row r="23" spans="1:18">
      <c r="A23" s="11"/>
      <c r="B23" s="15"/>
      <c r="C23" s="15"/>
    </row>
    <row r="24" spans="1:18" ht="45">
      <c r="A24" s="11"/>
      <c r="B24" s="93">
        <v>-2</v>
      </c>
      <c r="C24" s="94" t="s">
        <v>936</v>
      </c>
    </row>
  </sheetData>
  <mergeCells count="97">
    <mergeCell ref="P19:P20"/>
    <mergeCell ref="Q19:Q20"/>
    <mergeCell ref="R19:R20"/>
    <mergeCell ref="A1:A2"/>
    <mergeCell ref="B1:R1"/>
    <mergeCell ref="B2:R2"/>
    <mergeCell ref="B3:R3"/>
    <mergeCell ref="A4:A24"/>
    <mergeCell ref="B4:R4"/>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9"/>
    <mergeCell ref="L8:N9"/>
    <mergeCell ref="O8:O9"/>
    <mergeCell ref="P8:R9"/>
    <mergeCell ref="D10:F10"/>
    <mergeCell ref="H10:J10"/>
    <mergeCell ref="L10:N10"/>
    <mergeCell ref="P10:R10"/>
    <mergeCell ref="B5:R5"/>
    <mergeCell ref="D7:N7"/>
    <mergeCell ref="P7:R7"/>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30">
      <c r="A1" s="1" t="s">
        <v>1042</v>
      </c>
      <c r="B1" s="7" t="s">
        <v>2</v>
      </c>
      <c r="C1" s="7"/>
      <c r="D1" s="7" t="s">
        <v>28</v>
      </c>
      <c r="E1" s="7"/>
    </row>
    <row r="2" spans="1:5" ht="30">
      <c r="A2" s="1" t="s">
        <v>27</v>
      </c>
      <c r="B2" s="7"/>
      <c r="C2" s="7"/>
      <c r="D2" s="7"/>
      <c r="E2" s="7"/>
    </row>
    <row r="3" spans="1:5" ht="30">
      <c r="A3" s="3" t="s">
        <v>984</v>
      </c>
      <c r="B3" s="4"/>
      <c r="C3" s="4"/>
      <c r="D3" s="4"/>
      <c r="E3" s="4"/>
    </row>
    <row r="4" spans="1:5" ht="17.25">
      <c r="A4" s="2" t="s">
        <v>1043</v>
      </c>
      <c r="B4" s="8">
        <v>15864338</v>
      </c>
      <c r="C4" s="9" t="s">
        <v>74</v>
      </c>
      <c r="D4" s="8">
        <v>7862908</v>
      </c>
      <c r="E4" s="9" t="s">
        <v>74</v>
      </c>
    </row>
    <row r="5" spans="1:5">
      <c r="A5" s="2" t="s">
        <v>1044</v>
      </c>
      <c r="B5" s="4">
        <v>0</v>
      </c>
      <c r="C5" s="4"/>
      <c r="D5" s="6">
        <v>-35109</v>
      </c>
      <c r="E5" s="4"/>
    </row>
    <row r="6" spans="1:5">
      <c r="A6" s="2" t="s">
        <v>1045</v>
      </c>
      <c r="B6" s="6">
        <v>88538</v>
      </c>
      <c r="C6" s="4"/>
      <c r="D6" s="6">
        <v>61721</v>
      </c>
      <c r="E6" s="4"/>
    </row>
    <row r="7" spans="1:5">
      <c r="A7" s="2" t="s">
        <v>1046</v>
      </c>
      <c r="B7" s="6">
        <v>-22937</v>
      </c>
      <c r="C7" s="4"/>
      <c r="D7" s="6">
        <v>-12186</v>
      </c>
      <c r="E7" s="4"/>
    </row>
    <row r="8" spans="1:5">
      <c r="A8" s="2" t="s">
        <v>262</v>
      </c>
      <c r="B8" s="6">
        <v>15929939</v>
      </c>
      <c r="C8" s="4"/>
      <c r="D8" s="6">
        <v>7877334</v>
      </c>
      <c r="E8" s="4"/>
    </row>
    <row r="9" spans="1:5">
      <c r="A9" s="2" t="s">
        <v>1047</v>
      </c>
      <c r="B9" s="4"/>
      <c r="C9" s="4"/>
      <c r="D9" s="4"/>
      <c r="E9" s="4"/>
    </row>
    <row r="10" spans="1:5" ht="30">
      <c r="A10" s="3" t="s">
        <v>984</v>
      </c>
      <c r="B10" s="4"/>
      <c r="C10" s="4"/>
      <c r="D10" s="4"/>
      <c r="E10" s="4"/>
    </row>
    <row r="11" spans="1:5" ht="17.25">
      <c r="A11" s="2" t="s">
        <v>1043</v>
      </c>
      <c r="B11" s="6">
        <v>8604777</v>
      </c>
      <c r="C11" s="9" t="s">
        <v>74</v>
      </c>
      <c r="D11" s="6">
        <v>6631048</v>
      </c>
      <c r="E11" s="9" t="s">
        <v>74</v>
      </c>
    </row>
    <row r="12" spans="1:5">
      <c r="A12" s="2" t="s">
        <v>1044</v>
      </c>
      <c r="B12" s="4">
        <v>0</v>
      </c>
      <c r="C12" s="4"/>
      <c r="D12" s="4">
        <v>0</v>
      </c>
      <c r="E12" s="4"/>
    </row>
    <row r="13" spans="1:5">
      <c r="A13" s="2" t="s">
        <v>1045</v>
      </c>
      <c r="B13" s="6">
        <v>24671</v>
      </c>
      <c r="C13" s="4"/>
      <c r="D13" s="6">
        <v>16012</v>
      </c>
      <c r="E13" s="4"/>
    </row>
    <row r="14" spans="1:5">
      <c r="A14" s="2" t="s">
        <v>1046</v>
      </c>
      <c r="B14" s="6">
        <v>-20276</v>
      </c>
      <c r="C14" s="4"/>
      <c r="D14" s="6">
        <v>-12186</v>
      </c>
      <c r="E14" s="4"/>
    </row>
    <row r="15" spans="1:5">
      <c r="A15" s="2" t="s">
        <v>262</v>
      </c>
      <c r="B15" s="6">
        <v>8609172</v>
      </c>
      <c r="C15" s="4"/>
      <c r="D15" s="6">
        <v>6634874</v>
      </c>
      <c r="E15" s="4"/>
    </row>
    <row r="16" spans="1:5" ht="30">
      <c r="A16" s="2" t="s">
        <v>1048</v>
      </c>
      <c r="B16" s="4"/>
      <c r="C16" s="4"/>
      <c r="D16" s="4"/>
      <c r="E16" s="4"/>
    </row>
    <row r="17" spans="1:5" ht="30">
      <c r="A17" s="3" t="s">
        <v>984</v>
      </c>
      <c r="B17" s="4"/>
      <c r="C17" s="4"/>
      <c r="D17" s="4"/>
      <c r="E17" s="4"/>
    </row>
    <row r="18" spans="1:5" ht="17.25">
      <c r="A18" s="2" t="s">
        <v>1043</v>
      </c>
      <c r="B18" s="6">
        <v>4304683</v>
      </c>
      <c r="C18" s="9" t="s">
        <v>1049</v>
      </c>
      <c r="D18" s="6">
        <v>4359947</v>
      </c>
      <c r="E18" s="9" t="s">
        <v>1049</v>
      </c>
    </row>
    <row r="19" spans="1:5" ht="17.25">
      <c r="A19" s="2" t="s">
        <v>1044</v>
      </c>
      <c r="B19" s="4">
        <v>0</v>
      </c>
      <c r="C19" s="9" t="s">
        <v>1050</v>
      </c>
      <c r="D19" s="4">
        <v>0</v>
      </c>
      <c r="E19" s="9" t="s">
        <v>1050</v>
      </c>
    </row>
    <row r="20" spans="1:5" ht="17.25">
      <c r="A20" s="2" t="s">
        <v>1045</v>
      </c>
      <c r="B20" s="6">
        <v>6027</v>
      </c>
      <c r="C20" s="9" t="s">
        <v>1050</v>
      </c>
      <c r="D20" s="6">
        <v>4066</v>
      </c>
      <c r="E20" s="9" t="s">
        <v>1050</v>
      </c>
    </row>
    <row r="21" spans="1:5" ht="17.25">
      <c r="A21" s="2" t="s">
        <v>1046</v>
      </c>
      <c r="B21" s="6">
        <v>-11396</v>
      </c>
      <c r="C21" s="9" t="s">
        <v>1050</v>
      </c>
      <c r="D21" s="6">
        <v>-10693</v>
      </c>
      <c r="E21" s="9" t="s">
        <v>1050</v>
      </c>
    </row>
    <row r="22" spans="1:5" ht="17.25">
      <c r="A22" s="2" t="s">
        <v>262</v>
      </c>
      <c r="B22" s="6">
        <v>4299314</v>
      </c>
      <c r="C22" s="9" t="s">
        <v>1050</v>
      </c>
      <c r="D22" s="6">
        <v>4353320</v>
      </c>
      <c r="E22" s="9" t="s">
        <v>1050</v>
      </c>
    </row>
    <row r="23" spans="1:5">
      <c r="A23" s="2" t="s">
        <v>1051</v>
      </c>
      <c r="B23" s="4"/>
      <c r="C23" s="4"/>
      <c r="D23" s="4"/>
      <c r="E23" s="4"/>
    </row>
    <row r="24" spans="1:5" ht="30">
      <c r="A24" s="3" t="s">
        <v>984</v>
      </c>
      <c r="B24" s="4"/>
      <c r="C24" s="4"/>
      <c r="D24" s="4"/>
      <c r="E24" s="4"/>
    </row>
    <row r="25" spans="1:5" ht="17.25">
      <c r="A25" s="2" t="s">
        <v>1043</v>
      </c>
      <c r="B25" s="6">
        <v>2297779</v>
      </c>
      <c r="C25" s="9" t="s">
        <v>1052</v>
      </c>
      <c r="D25" s="6">
        <v>2271101</v>
      </c>
      <c r="E25" s="9" t="s">
        <v>1052</v>
      </c>
    </row>
    <row r="26" spans="1:5" ht="17.25">
      <c r="A26" s="2" t="s">
        <v>1044</v>
      </c>
      <c r="B26" s="4">
        <v>0</v>
      </c>
      <c r="C26" s="9" t="s">
        <v>1053</v>
      </c>
      <c r="D26" s="4">
        <v>0</v>
      </c>
      <c r="E26" s="9" t="s">
        <v>1053</v>
      </c>
    </row>
    <row r="27" spans="1:5" ht="17.25">
      <c r="A27" s="2" t="s">
        <v>1045</v>
      </c>
      <c r="B27" s="6">
        <v>14676</v>
      </c>
      <c r="C27" s="9" t="s">
        <v>1053</v>
      </c>
      <c r="D27" s="6">
        <v>11946</v>
      </c>
      <c r="E27" s="9" t="s">
        <v>1053</v>
      </c>
    </row>
    <row r="28" spans="1:5" ht="17.25">
      <c r="A28" s="2" t="s">
        <v>1046</v>
      </c>
      <c r="B28" s="6">
        <v>-6742</v>
      </c>
      <c r="C28" s="9" t="s">
        <v>1053</v>
      </c>
      <c r="D28" s="6">
        <v>-1493</v>
      </c>
      <c r="E28" s="9" t="s">
        <v>1053</v>
      </c>
    </row>
    <row r="29" spans="1:5" ht="17.25">
      <c r="A29" s="2" t="s">
        <v>262</v>
      </c>
      <c r="B29" s="6">
        <v>2305713</v>
      </c>
      <c r="C29" s="9" t="s">
        <v>1053</v>
      </c>
      <c r="D29" s="6">
        <v>2281554</v>
      </c>
      <c r="E29" s="9" t="s">
        <v>1053</v>
      </c>
    </row>
    <row r="30" spans="1:5" ht="30">
      <c r="A30" s="2" t="s">
        <v>1054</v>
      </c>
      <c r="B30" s="4"/>
      <c r="C30" s="4"/>
      <c r="D30" s="4"/>
      <c r="E30" s="4"/>
    </row>
    <row r="31" spans="1:5" ht="30">
      <c r="A31" s="3" t="s">
        <v>984</v>
      </c>
      <c r="B31" s="4"/>
      <c r="C31" s="4"/>
      <c r="D31" s="4"/>
      <c r="E31" s="4"/>
    </row>
    <row r="32" spans="1:5" ht="17.25">
      <c r="A32" s="2" t="s">
        <v>1043</v>
      </c>
      <c r="B32" s="6">
        <v>2002315</v>
      </c>
      <c r="C32" s="9" t="s">
        <v>1055</v>
      </c>
      <c r="D32" s="4"/>
      <c r="E32" s="4"/>
    </row>
    <row r="33" spans="1:5" ht="17.25">
      <c r="A33" s="2" t="s">
        <v>1044</v>
      </c>
      <c r="B33" s="4">
        <v>0</v>
      </c>
      <c r="C33" s="9" t="s">
        <v>1056</v>
      </c>
      <c r="D33" s="4"/>
      <c r="E33" s="4"/>
    </row>
    <row r="34" spans="1:5" ht="17.25">
      <c r="A34" s="2" t="s">
        <v>1045</v>
      </c>
      <c r="B34" s="6">
        <v>3968</v>
      </c>
      <c r="C34" s="9" t="s">
        <v>1056</v>
      </c>
      <c r="D34" s="4"/>
      <c r="E34" s="4"/>
    </row>
    <row r="35" spans="1:5" ht="17.25">
      <c r="A35" s="2" t="s">
        <v>1046</v>
      </c>
      <c r="B35" s="6">
        <v>-2138</v>
      </c>
      <c r="C35" s="9" t="s">
        <v>1056</v>
      </c>
      <c r="D35" s="4"/>
      <c r="E35" s="4"/>
    </row>
    <row r="36" spans="1:5" ht="17.25">
      <c r="A36" s="2" t="s">
        <v>262</v>
      </c>
      <c r="B36" s="6">
        <v>2004145</v>
      </c>
      <c r="C36" s="9" t="s">
        <v>1056</v>
      </c>
      <c r="D36" s="4"/>
      <c r="E36" s="4"/>
    </row>
    <row r="37" spans="1:5">
      <c r="A37" s="2" t="s">
        <v>1057</v>
      </c>
      <c r="B37" s="4"/>
      <c r="C37" s="4"/>
      <c r="D37" s="4"/>
      <c r="E37" s="4"/>
    </row>
    <row r="38" spans="1:5" ht="30">
      <c r="A38" s="3" t="s">
        <v>984</v>
      </c>
      <c r="B38" s="4"/>
      <c r="C38" s="4"/>
      <c r="D38" s="4"/>
      <c r="E38" s="4"/>
    </row>
    <row r="39" spans="1:5" ht="17.25">
      <c r="A39" s="2" t="s">
        <v>1043</v>
      </c>
      <c r="B39" s="6">
        <v>7259561</v>
      </c>
      <c r="C39" s="9" t="s">
        <v>74</v>
      </c>
      <c r="D39" s="6">
        <v>1231860</v>
      </c>
      <c r="E39" s="4"/>
    </row>
    <row r="40" spans="1:5">
      <c r="A40" s="2" t="s">
        <v>1044</v>
      </c>
      <c r="B40" s="4">
        <v>0</v>
      </c>
      <c r="C40" s="4"/>
      <c r="D40" s="4"/>
      <c r="E40" s="4"/>
    </row>
    <row r="41" spans="1:5">
      <c r="A41" s="2" t="s">
        <v>1045</v>
      </c>
      <c r="B41" s="6">
        <v>63867</v>
      </c>
      <c r="C41" s="4"/>
      <c r="D41" s="4"/>
      <c r="E41" s="4"/>
    </row>
    <row r="42" spans="1:5">
      <c r="A42" s="2" t="s">
        <v>1046</v>
      </c>
      <c r="B42" s="6">
        <v>-2661</v>
      </c>
      <c r="C42" s="4"/>
      <c r="D42" s="4"/>
      <c r="E42" s="4"/>
    </row>
    <row r="43" spans="1:5">
      <c r="A43" s="2" t="s">
        <v>262</v>
      </c>
      <c r="B43" s="6">
        <v>7320767</v>
      </c>
      <c r="C43" s="4"/>
      <c r="D43" s="6">
        <v>1242460</v>
      </c>
      <c r="E43" s="4"/>
    </row>
    <row r="44" spans="1:5" ht="30">
      <c r="A44" s="2" t="s">
        <v>1058</v>
      </c>
      <c r="B44" s="4"/>
      <c r="C44" s="4"/>
      <c r="D44" s="4"/>
      <c r="E44" s="4"/>
    </row>
    <row r="45" spans="1:5" ht="30">
      <c r="A45" s="3" t="s">
        <v>984</v>
      </c>
      <c r="B45" s="4"/>
      <c r="C45" s="4"/>
      <c r="D45" s="4"/>
      <c r="E45" s="4"/>
    </row>
    <row r="46" spans="1:5" ht="17.25">
      <c r="A46" s="2" t="s">
        <v>1043</v>
      </c>
      <c r="B46" s="6">
        <v>72055</v>
      </c>
      <c r="C46" s="9" t="s">
        <v>1049</v>
      </c>
      <c r="D46" s="4"/>
      <c r="E46" s="4"/>
    </row>
    <row r="47" spans="1:5" ht="17.25">
      <c r="A47" s="2" t="s">
        <v>1044</v>
      </c>
      <c r="B47" s="4">
        <v>0</v>
      </c>
      <c r="C47" s="9" t="s">
        <v>1050</v>
      </c>
      <c r="D47" s="4"/>
      <c r="E47" s="4"/>
    </row>
    <row r="48" spans="1:5" ht="17.25">
      <c r="A48" s="2" t="s">
        <v>1045</v>
      </c>
      <c r="B48" s="4">
        <v>179</v>
      </c>
      <c r="C48" s="9" t="s">
        <v>1050</v>
      </c>
      <c r="D48" s="4"/>
      <c r="E48" s="4"/>
    </row>
    <row r="49" spans="1:5" ht="17.25">
      <c r="A49" s="2" t="s">
        <v>1046</v>
      </c>
      <c r="B49" s="4">
        <v>0</v>
      </c>
      <c r="C49" s="9" t="s">
        <v>1050</v>
      </c>
      <c r="D49" s="4"/>
      <c r="E49" s="4"/>
    </row>
    <row r="50" spans="1:5" ht="17.25">
      <c r="A50" s="2" t="s">
        <v>262</v>
      </c>
      <c r="B50" s="6">
        <v>72234</v>
      </c>
      <c r="C50" s="9" t="s">
        <v>1050</v>
      </c>
      <c r="D50" s="4"/>
      <c r="E50" s="4"/>
    </row>
    <row r="51" spans="1:5" ht="30">
      <c r="A51" s="2" t="s">
        <v>1059</v>
      </c>
      <c r="B51" s="4"/>
      <c r="C51" s="4"/>
      <c r="D51" s="4"/>
      <c r="E51" s="4"/>
    </row>
    <row r="52" spans="1:5" ht="30">
      <c r="A52" s="3" t="s">
        <v>984</v>
      </c>
      <c r="B52" s="4"/>
      <c r="C52" s="4"/>
      <c r="D52" s="4"/>
      <c r="E52" s="4"/>
    </row>
    <row r="53" spans="1:5" ht="17.25">
      <c r="A53" s="2" t="s">
        <v>1043</v>
      </c>
      <c r="B53" s="6">
        <v>4625846</v>
      </c>
      <c r="C53" s="9" t="s">
        <v>1052</v>
      </c>
      <c r="D53" s="4"/>
      <c r="E53" s="4"/>
    </row>
    <row r="54" spans="1:5" ht="17.25">
      <c r="A54" s="2" t="s">
        <v>1044</v>
      </c>
      <c r="B54" s="4">
        <v>0</v>
      </c>
      <c r="C54" s="9" t="s">
        <v>1053</v>
      </c>
      <c r="D54" s="4"/>
      <c r="E54" s="4"/>
    </row>
    <row r="55" spans="1:5" ht="17.25">
      <c r="A55" s="2" t="s">
        <v>1045</v>
      </c>
      <c r="B55" s="6">
        <v>62535</v>
      </c>
      <c r="C55" s="9" t="s">
        <v>1053</v>
      </c>
      <c r="D55" s="4"/>
      <c r="E55" s="4"/>
    </row>
    <row r="56" spans="1:5" ht="17.25">
      <c r="A56" s="2" t="s">
        <v>1046</v>
      </c>
      <c r="B56" s="4">
        <v>-864</v>
      </c>
      <c r="C56" s="9" t="s">
        <v>1053</v>
      </c>
      <c r="D56" s="4"/>
      <c r="E56" s="4"/>
    </row>
    <row r="57" spans="1:5" ht="17.25">
      <c r="A57" s="2" t="s">
        <v>262</v>
      </c>
      <c r="B57" s="6">
        <v>4687517</v>
      </c>
      <c r="C57" s="9" t="s">
        <v>1053</v>
      </c>
      <c r="D57" s="4"/>
      <c r="E57" s="4"/>
    </row>
    <row r="58" spans="1:5" ht="30">
      <c r="A58" s="2" t="s">
        <v>1060</v>
      </c>
      <c r="B58" s="4"/>
      <c r="C58" s="4"/>
      <c r="D58" s="4"/>
      <c r="E58" s="4"/>
    </row>
    <row r="59" spans="1:5" ht="30">
      <c r="A59" s="3" t="s">
        <v>984</v>
      </c>
      <c r="B59" s="4"/>
      <c r="C59" s="4"/>
      <c r="D59" s="4"/>
      <c r="E59" s="4"/>
    </row>
    <row r="60" spans="1:5" ht="17.25">
      <c r="A60" s="2" t="s">
        <v>1043</v>
      </c>
      <c r="B60" s="6">
        <v>2561660</v>
      </c>
      <c r="C60" s="9" t="s">
        <v>1052</v>
      </c>
      <c r="D60" s="4"/>
      <c r="E60" s="4"/>
    </row>
    <row r="61" spans="1:5" ht="17.25">
      <c r="A61" s="2" t="s">
        <v>1044</v>
      </c>
      <c r="B61" s="4">
        <v>0</v>
      </c>
      <c r="C61" s="9" t="s">
        <v>1053</v>
      </c>
      <c r="D61" s="4"/>
      <c r="E61" s="4"/>
    </row>
    <row r="62" spans="1:5" ht="17.25">
      <c r="A62" s="2" t="s">
        <v>1045</v>
      </c>
      <c r="B62" s="6">
        <v>1153</v>
      </c>
      <c r="C62" s="9" t="s">
        <v>1053</v>
      </c>
      <c r="D62" s="4"/>
      <c r="E62" s="4"/>
    </row>
    <row r="63" spans="1:5" ht="17.25">
      <c r="A63" s="2" t="s">
        <v>1046</v>
      </c>
      <c r="B63" s="6">
        <v>-1797</v>
      </c>
      <c r="C63" s="9" t="s">
        <v>1053</v>
      </c>
      <c r="D63" s="4"/>
      <c r="E63" s="4"/>
    </row>
    <row r="64" spans="1:5" ht="17.25">
      <c r="A64" s="2" t="s">
        <v>262</v>
      </c>
      <c r="B64" s="6">
        <v>2561016</v>
      </c>
      <c r="C64" s="9" t="s">
        <v>1053</v>
      </c>
      <c r="D64" s="4"/>
      <c r="E64" s="4"/>
    </row>
    <row r="65" spans="1:5" ht="30">
      <c r="A65" s="2" t="s">
        <v>1061</v>
      </c>
      <c r="B65" s="4"/>
      <c r="C65" s="4"/>
      <c r="D65" s="4"/>
      <c r="E65" s="4"/>
    </row>
    <row r="66" spans="1:5" ht="30">
      <c r="A66" s="3" t="s">
        <v>984</v>
      </c>
      <c r="B66" s="4"/>
      <c r="C66" s="4"/>
      <c r="D66" s="4"/>
      <c r="E66" s="4"/>
    </row>
    <row r="67" spans="1:5" ht="17.25">
      <c r="A67" s="2" t="s">
        <v>1043</v>
      </c>
      <c r="B67" s="4"/>
      <c r="C67" s="4"/>
      <c r="D67" s="6">
        <v>1231860</v>
      </c>
      <c r="E67" s="9" t="s">
        <v>1062</v>
      </c>
    </row>
    <row r="68" spans="1:5" ht="17.25">
      <c r="A68" s="2" t="s">
        <v>1044</v>
      </c>
      <c r="B68" s="4"/>
      <c r="C68" s="4"/>
      <c r="D68" s="6">
        <v>-35109</v>
      </c>
      <c r="E68" s="9" t="s">
        <v>1063</v>
      </c>
    </row>
    <row r="69" spans="1:5" ht="17.25">
      <c r="A69" s="2" t="s">
        <v>1045</v>
      </c>
      <c r="B69" s="4"/>
      <c r="C69" s="4"/>
      <c r="D69" s="6">
        <v>45709</v>
      </c>
      <c r="E69" s="9" t="s">
        <v>1063</v>
      </c>
    </row>
    <row r="70" spans="1:5" ht="17.25">
      <c r="A70" s="2" t="s">
        <v>1046</v>
      </c>
      <c r="B70" s="4"/>
      <c r="C70" s="4"/>
      <c r="D70" s="4">
        <v>0</v>
      </c>
      <c r="E70" s="9" t="s">
        <v>1063</v>
      </c>
    </row>
    <row r="71" spans="1:5" ht="17.25">
      <c r="A71" s="2" t="s">
        <v>262</v>
      </c>
      <c r="B71" s="4"/>
      <c r="C71" s="4"/>
      <c r="D71" s="8">
        <v>1242460</v>
      </c>
      <c r="E71" s="9" t="s">
        <v>1063</v>
      </c>
    </row>
    <row r="72" spans="1:5">
      <c r="A72" s="10"/>
      <c r="B72" s="10"/>
      <c r="C72" s="10"/>
      <c r="D72" s="10"/>
      <c r="E72" s="10"/>
    </row>
    <row r="73" spans="1:5" ht="30" customHeight="1">
      <c r="A73" s="2" t="s">
        <v>74</v>
      </c>
      <c r="B73" s="11" t="s">
        <v>291</v>
      </c>
      <c r="C73" s="11"/>
      <c r="D73" s="11"/>
      <c r="E73" s="11"/>
    </row>
    <row r="74" spans="1:5" ht="45" customHeight="1">
      <c r="A74" s="2" t="s">
        <v>1050</v>
      </c>
      <c r="B74" s="11" t="s">
        <v>292</v>
      </c>
      <c r="C74" s="11"/>
      <c r="D74" s="11"/>
      <c r="E74" s="11"/>
    </row>
    <row r="75" spans="1:5" ht="30" customHeight="1">
      <c r="A75" s="2" t="s">
        <v>1053</v>
      </c>
      <c r="B75" s="11" t="s">
        <v>293</v>
      </c>
      <c r="C75" s="11"/>
      <c r="D75" s="11"/>
      <c r="E75" s="11"/>
    </row>
    <row r="76" spans="1:5" ht="15" customHeight="1">
      <c r="A76" s="2" t="s">
        <v>1056</v>
      </c>
      <c r="B76" s="11" t="s">
        <v>294</v>
      </c>
      <c r="C76" s="11"/>
      <c r="D76" s="11"/>
      <c r="E76" s="11"/>
    </row>
    <row r="77" spans="1:5" ht="45" customHeight="1">
      <c r="A77" s="2" t="s">
        <v>1063</v>
      </c>
      <c r="B77" s="11" t="s">
        <v>1064</v>
      </c>
      <c r="C77" s="11"/>
      <c r="D77" s="11"/>
      <c r="E77" s="11"/>
    </row>
  </sheetData>
  <mergeCells count="8">
    <mergeCell ref="B76:E76"/>
    <mergeCell ref="B77:E77"/>
    <mergeCell ref="B1:C2"/>
    <mergeCell ref="D1:E2"/>
    <mergeCell ref="A72:E72"/>
    <mergeCell ref="B73:E73"/>
    <mergeCell ref="B74:E74"/>
    <mergeCell ref="B75:E7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35" customWidth="1"/>
    <col min="3" max="3" width="29.42578125" customWidth="1"/>
    <col min="4" max="4" width="7.140625" customWidth="1"/>
  </cols>
  <sheetData>
    <row r="1" spans="1:4" ht="30">
      <c r="A1" s="1" t="s">
        <v>1065</v>
      </c>
      <c r="B1" s="7" t="s">
        <v>2</v>
      </c>
      <c r="C1" s="7" t="s">
        <v>28</v>
      </c>
      <c r="D1" s="7"/>
    </row>
    <row r="2" spans="1:4" ht="30">
      <c r="A2" s="1" t="s">
        <v>27</v>
      </c>
      <c r="B2" s="7"/>
      <c r="C2" s="7"/>
      <c r="D2" s="7"/>
    </row>
    <row r="3" spans="1:4" ht="30">
      <c r="A3" s="3" t="s">
        <v>984</v>
      </c>
      <c r="B3" s="4"/>
      <c r="C3" s="4"/>
      <c r="D3" s="4"/>
    </row>
    <row r="4" spans="1:4">
      <c r="A4" s="2" t="s">
        <v>1066</v>
      </c>
      <c r="B4" s="8">
        <v>3532769</v>
      </c>
      <c r="C4" s="8">
        <v>2800096</v>
      </c>
      <c r="D4" s="4"/>
    </row>
    <row r="5" spans="1:4">
      <c r="A5" s="2" t="s">
        <v>1067</v>
      </c>
      <c r="B5" s="6">
        <v>-16702</v>
      </c>
      <c r="C5" s="6">
        <v>-12470</v>
      </c>
      <c r="D5" s="4"/>
    </row>
    <row r="6" spans="1:4">
      <c r="A6" s="2" t="s">
        <v>1068</v>
      </c>
      <c r="B6" s="6">
        <v>1945601</v>
      </c>
      <c r="C6" s="6">
        <v>1184023</v>
      </c>
      <c r="D6" s="4"/>
    </row>
    <row r="7" spans="1:4">
      <c r="A7" s="2" t="s">
        <v>1069</v>
      </c>
      <c r="B7" s="6">
        <v>-6235</v>
      </c>
      <c r="C7" s="6">
        <v>-34825</v>
      </c>
      <c r="D7" s="4"/>
    </row>
    <row r="8" spans="1:4">
      <c r="A8" s="2" t="s">
        <v>1070</v>
      </c>
      <c r="B8" s="6">
        <v>5478370</v>
      </c>
      <c r="C8" s="6">
        <v>3984119</v>
      </c>
      <c r="D8" s="4"/>
    </row>
    <row r="9" spans="1:4">
      <c r="A9" s="2" t="s">
        <v>1071</v>
      </c>
      <c r="B9" s="6">
        <v>-22937</v>
      </c>
      <c r="C9" s="6">
        <v>-47295</v>
      </c>
      <c r="D9" s="4"/>
    </row>
    <row r="10" spans="1:4">
      <c r="A10" s="2" t="s">
        <v>1047</v>
      </c>
      <c r="B10" s="4"/>
      <c r="C10" s="4"/>
      <c r="D10" s="4"/>
    </row>
    <row r="11" spans="1:4" ht="30">
      <c r="A11" s="3" t="s">
        <v>984</v>
      </c>
      <c r="B11" s="4"/>
      <c r="C11" s="4"/>
      <c r="D11" s="4"/>
    </row>
    <row r="12" spans="1:4">
      <c r="A12" s="2" t="s">
        <v>1066</v>
      </c>
      <c r="B12" s="6">
        <v>2220281</v>
      </c>
      <c r="C12" s="6">
        <v>2696642</v>
      </c>
      <c r="D12" s="4"/>
    </row>
    <row r="13" spans="1:4">
      <c r="A13" s="2" t="s">
        <v>1067</v>
      </c>
      <c r="B13" s="6">
        <v>-14880</v>
      </c>
      <c r="C13" s="6">
        <v>-11193</v>
      </c>
      <c r="D13" s="4"/>
    </row>
    <row r="14" spans="1:4">
      <c r="A14" s="2" t="s">
        <v>1068</v>
      </c>
      <c r="B14" s="6">
        <v>1544223</v>
      </c>
      <c r="C14" s="6">
        <v>739667</v>
      </c>
      <c r="D14" s="4"/>
    </row>
    <row r="15" spans="1:4">
      <c r="A15" s="2" t="s">
        <v>1069</v>
      </c>
      <c r="B15" s="6">
        <v>-5396</v>
      </c>
      <c r="C15" s="4">
        <v>-993</v>
      </c>
      <c r="D15" s="4"/>
    </row>
    <row r="16" spans="1:4">
      <c r="A16" s="2" t="s">
        <v>1070</v>
      </c>
      <c r="B16" s="6">
        <v>3764504</v>
      </c>
      <c r="C16" s="6">
        <v>3436309</v>
      </c>
      <c r="D16" s="4"/>
    </row>
    <row r="17" spans="1:4">
      <c r="A17" s="2" t="s">
        <v>1071</v>
      </c>
      <c r="B17" s="6">
        <v>-20276</v>
      </c>
      <c r="C17" s="6">
        <v>-12186</v>
      </c>
      <c r="D17" s="4"/>
    </row>
    <row r="18" spans="1:4" ht="30">
      <c r="A18" s="2" t="s">
        <v>1048</v>
      </c>
      <c r="B18" s="4"/>
      <c r="C18" s="4"/>
      <c r="D18" s="4"/>
    </row>
    <row r="19" spans="1:4" ht="30">
      <c r="A19" s="3" t="s">
        <v>984</v>
      </c>
      <c r="B19" s="4"/>
      <c r="C19" s="4"/>
      <c r="D19" s="4"/>
    </row>
    <row r="20" spans="1:4">
      <c r="A20" s="2" t="s">
        <v>1066</v>
      </c>
      <c r="B20" s="6">
        <v>1596314</v>
      </c>
      <c r="C20" s="6">
        <v>2140887</v>
      </c>
      <c r="D20" s="4"/>
    </row>
    <row r="21" spans="1:4">
      <c r="A21" s="2" t="s">
        <v>1067</v>
      </c>
      <c r="B21" s="6">
        <v>-7961</v>
      </c>
      <c r="C21" s="6">
        <v>-9700</v>
      </c>
      <c r="D21" s="4"/>
    </row>
    <row r="22" spans="1:4">
      <c r="A22" s="2" t="s">
        <v>1068</v>
      </c>
      <c r="B22" s="6">
        <v>1293894</v>
      </c>
      <c r="C22" s="6">
        <v>739667</v>
      </c>
      <c r="D22" s="4"/>
    </row>
    <row r="23" spans="1:4">
      <c r="A23" s="2" t="s">
        <v>1069</v>
      </c>
      <c r="B23" s="6">
        <v>-3435</v>
      </c>
      <c r="C23" s="4">
        <v>-993</v>
      </c>
      <c r="D23" s="4"/>
    </row>
    <row r="24" spans="1:4">
      <c r="A24" s="2" t="s">
        <v>1070</v>
      </c>
      <c r="B24" s="6">
        <v>2890208</v>
      </c>
      <c r="C24" s="6">
        <v>2880554</v>
      </c>
      <c r="D24" s="4"/>
    </row>
    <row r="25" spans="1:4">
      <c r="A25" s="2" t="s">
        <v>1071</v>
      </c>
      <c r="B25" s="6">
        <v>-11396</v>
      </c>
      <c r="C25" s="6">
        <v>-10693</v>
      </c>
      <c r="D25" s="4"/>
    </row>
    <row r="26" spans="1:4">
      <c r="A26" s="2" t="s">
        <v>1051</v>
      </c>
      <c r="B26" s="4"/>
      <c r="C26" s="4"/>
      <c r="D26" s="4"/>
    </row>
    <row r="27" spans="1:4" ht="30">
      <c r="A27" s="3" t="s">
        <v>984</v>
      </c>
      <c r="B27" s="4"/>
      <c r="C27" s="4"/>
      <c r="D27" s="4"/>
    </row>
    <row r="28" spans="1:4">
      <c r="A28" s="2" t="s">
        <v>1066</v>
      </c>
      <c r="B28" s="6">
        <v>458724</v>
      </c>
      <c r="C28" s="6">
        <v>555755</v>
      </c>
      <c r="D28" s="4"/>
    </row>
    <row r="29" spans="1:4">
      <c r="A29" s="2" t="s">
        <v>1067</v>
      </c>
      <c r="B29" s="6">
        <v>-6742</v>
      </c>
      <c r="C29" s="6">
        <v>-1493</v>
      </c>
      <c r="D29" s="4"/>
    </row>
    <row r="30" spans="1:4">
      <c r="A30" s="2" t="s">
        <v>1068</v>
      </c>
      <c r="B30" s="4">
        <v>0</v>
      </c>
      <c r="C30" s="4">
        <v>0</v>
      </c>
      <c r="D30" s="4"/>
    </row>
    <row r="31" spans="1:4">
      <c r="A31" s="2" t="s">
        <v>1069</v>
      </c>
      <c r="B31" s="4">
        <v>0</v>
      </c>
      <c r="C31" s="4">
        <v>0</v>
      </c>
      <c r="D31" s="4"/>
    </row>
    <row r="32" spans="1:4">
      <c r="A32" s="2" t="s">
        <v>1070</v>
      </c>
      <c r="B32" s="6">
        <v>458724</v>
      </c>
      <c r="C32" s="6">
        <v>555755</v>
      </c>
      <c r="D32" s="4"/>
    </row>
    <row r="33" spans="1:4">
      <c r="A33" s="2" t="s">
        <v>1071</v>
      </c>
      <c r="B33" s="6">
        <v>-6742</v>
      </c>
      <c r="C33" s="6">
        <v>-1493</v>
      </c>
      <c r="D33" s="4"/>
    </row>
    <row r="34" spans="1:4" ht="30">
      <c r="A34" s="2" t="s">
        <v>1054</v>
      </c>
      <c r="B34" s="4"/>
      <c r="C34" s="4"/>
      <c r="D34" s="4"/>
    </row>
    <row r="35" spans="1:4" ht="30">
      <c r="A35" s="3" t="s">
        <v>984</v>
      </c>
      <c r="B35" s="4"/>
      <c r="C35" s="4"/>
      <c r="D35" s="4"/>
    </row>
    <row r="36" spans="1:4">
      <c r="A36" s="2" t="s">
        <v>1066</v>
      </c>
      <c r="B36" s="6">
        <v>165243</v>
      </c>
      <c r="C36" s="4"/>
      <c r="D36" s="4"/>
    </row>
    <row r="37" spans="1:4">
      <c r="A37" s="2" t="s">
        <v>1067</v>
      </c>
      <c r="B37" s="4">
        <v>-177</v>
      </c>
      <c r="C37" s="4"/>
      <c r="D37" s="4"/>
    </row>
    <row r="38" spans="1:4">
      <c r="A38" s="2" t="s">
        <v>1068</v>
      </c>
      <c r="B38" s="6">
        <v>250329</v>
      </c>
      <c r="C38" s="4"/>
      <c r="D38" s="4"/>
    </row>
    <row r="39" spans="1:4">
      <c r="A39" s="2" t="s">
        <v>1069</v>
      </c>
      <c r="B39" s="6">
        <v>-1961</v>
      </c>
      <c r="C39" s="4"/>
      <c r="D39" s="4"/>
    </row>
    <row r="40" spans="1:4">
      <c r="A40" s="2" t="s">
        <v>1070</v>
      </c>
      <c r="B40" s="6">
        <v>415572</v>
      </c>
      <c r="C40" s="4"/>
      <c r="D40" s="4"/>
    </row>
    <row r="41" spans="1:4">
      <c r="A41" s="2" t="s">
        <v>1071</v>
      </c>
      <c r="B41" s="6">
        <v>-2138</v>
      </c>
      <c r="C41" s="4"/>
      <c r="D41" s="4"/>
    </row>
    <row r="42" spans="1:4">
      <c r="A42" s="2" t="s">
        <v>1057</v>
      </c>
      <c r="B42" s="4"/>
      <c r="C42" s="4"/>
      <c r="D42" s="4"/>
    </row>
    <row r="43" spans="1:4" ht="30">
      <c r="A43" s="3" t="s">
        <v>984</v>
      </c>
      <c r="B43" s="4"/>
      <c r="C43" s="4"/>
      <c r="D43" s="4"/>
    </row>
    <row r="44" spans="1:4">
      <c r="A44" s="2" t="s">
        <v>1066</v>
      </c>
      <c r="B44" s="6">
        <v>1312488</v>
      </c>
      <c r="C44" s="4"/>
      <c r="D44" s="4"/>
    </row>
    <row r="45" spans="1:4">
      <c r="A45" s="2" t="s">
        <v>1067</v>
      </c>
      <c r="B45" s="6">
        <v>-1822</v>
      </c>
      <c r="C45" s="4"/>
      <c r="D45" s="4"/>
    </row>
    <row r="46" spans="1:4">
      <c r="A46" s="2" t="s">
        <v>1068</v>
      </c>
      <c r="B46" s="6">
        <v>401378</v>
      </c>
      <c r="C46" s="4"/>
      <c r="D46" s="4"/>
    </row>
    <row r="47" spans="1:4">
      <c r="A47" s="2" t="s">
        <v>1069</v>
      </c>
      <c r="B47" s="4">
        <v>-839</v>
      </c>
      <c r="C47" s="4"/>
      <c r="D47" s="4"/>
    </row>
    <row r="48" spans="1:4">
      <c r="A48" s="2" t="s">
        <v>1070</v>
      </c>
      <c r="B48" s="6">
        <v>1713866</v>
      </c>
      <c r="C48" s="4"/>
      <c r="D48" s="4"/>
    </row>
    <row r="49" spans="1:4">
      <c r="A49" s="2" t="s">
        <v>1071</v>
      </c>
      <c r="B49" s="6">
        <v>-2661</v>
      </c>
      <c r="C49" s="4"/>
      <c r="D49" s="4"/>
    </row>
    <row r="50" spans="1:4" ht="30">
      <c r="A50" s="2" t="s">
        <v>1059</v>
      </c>
      <c r="B50" s="4"/>
      <c r="C50" s="4"/>
      <c r="D50" s="4"/>
    </row>
    <row r="51" spans="1:4" ht="30">
      <c r="A51" s="3" t="s">
        <v>984</v>
      </c>
      <c r="B51" s="4"/>
      <c r="C51" s="4"/>
      <c r="D51" s="4"/>
    </row>
    <row r="52" spans="1:4">
      <c r="A52" s="2" t="s">
        <v>1066</v>
      </c>
      <c r="B52" s="6">
        <v>153880</v>
      </c>
      <c r="C52" s="4"/>
      <c r="D52" s="4"/>
    </row>
    <row r="53" spans="1:4">
      <c r="A53" s="2" t="s">
        <v>1067</v>
      </c>
      <c r="B53" s="4">
        <v>-117</v>
      </c>
      <c r="C53" s="4"/>
      <c r="D53" s="4"/>
    </row>
    <row r="54" spans="1:4">
      <c r="A54" s="2" t="s">
        <v>1068</v>
      </c>
      <c r="B54" s="6">
        <v>383960</v>
      </c>
      <c r="C54" s="4"/>
      <c r="D54" s="4"/>
    </row>
    <row r="55" spans="1:4">
      <c r="A55" s="2" t="s">
        <v>1069</v>
      </c>
      <c r="B55" s="4">
        <v>-747</v>
      </c>
      <c r="C55" s="4"/>
      <c r="D55" s="4"/>
    </row>
    <row r="56" spans="1:4">
      <c r="A56" s="2" t="s">
        <v>1070</v>
      </c>
      <c r="B56" s="6">
        <v>537840</v>
      </c>
      <c r="C56" s="4"/>
      <c r="D56" s="4"/>
    </row>
    <row r="57" spans="1:4">
      <c r="A57" s="2" t="s">
        <v>1071</v>
      </c>
      <c r="B57" s="4">
        <v>-864</v>
      </c>
      <c r="C57" s="4"/>
      <c r="D57" s="4"/>
    </row>
    <row r="58" spans="1:4" ht="30">
      <c r="A58" s="2" t="s">
        <v>1060</v>
      </c>
      <c r="B58" s="4"/>
      <c r="C58" s="4"/>
      <c r="D58" s="4"/>
    </row>
    <row r="59" spans="1:4" ht="30">
      <c r="A59" s="3" t="s">
        <v>984</v>
      </c>
      <c r="B59" s="4"/>
      <c r="C59" s="4"/>
      <c r="D59" s="4"/>
    </row>
    <row r="60" spans="1:4">
      <c r="A60" s="2" t="s">
        <v>1066</v>
      </c>
      <c r="B60" s="6">
        <v>1158608</v>
      </c>
      <c r="C60" s="4"/>
      <c r="D60" s="4"/>
    </row>
    <row r="61" spans="1:4">
      <c r="A61" s="2" t="s">
        <v>1067</v>
      </c>
      <c r="B61" s="6">
        <v>-1705</v>
      </c>
      <c r="C61" s="4"/>
      <c r="D61" s="4"/>
    </row>
    <row r="62" spans="1:4">
      <c r="A62" s="2" t="s">
        <v>1068</v>
      </c>
      <c r="B62" s="6">
        <v>17418</v>
      </c>
      <c r="C62" s="4"/>
      <c r="D62" s="4"/>
    </row>
    <row r="63" spans="1:4">
      <c r="A63" s="2" t="s">
        <v>1069</v>
      </c>
      <c r="B63" s="4">
        <v>-92</v>
      </c>
      <c r="C63" s="4"/>
      <c r="D63" s="4"/>
    </row>
    <row r="64" spans="1:4">
      <c r="A64" s="2" t="s">
        <v>1070</v>
      </c>
      <c r="B64" s="6">
        <v>1176026</v>
      </c>
      <c r="C64" s="4"/>
      <c r="D64" s="4"/>
    </row>
    <row r="65" spans="1:4">
      <c r="A65" s="2" t="s">
        <v>1071</v>
      </c>
      <c r="B65" s="6">
        <v>-1797</v>
      </c>
      <c r="C65" s="4"/>
      <c r="D65" s="4"/>
    </row>
    <row r="66" spans="1:4" ht="30">
      <c r="A66" s="2" t="s">
        <v>1061</v>
      </c>
      <c r="B66" s="4"/>
      <c r="C66" s="4"/>
      <c r="D66" s="4"/>
    </row>
    <row r="67" spans="1:4" ht="30">
      <c r="A67" s="3" t="s">
        <v>984</v>
      </c>
      <c r="B67" s="4"/>
      <c r="C67" s="4"/>
      <c r="D67" s="4"/>
    </row>
    <row r="68" spans="1:4" ht="17.25">
      <c r="A68" s="2" t="s">
        <v>1066</v>
      </c>
      <c r="B68" s="4"/>
      <c r="C68" s="6">
        <v>103454</v>
      </c>
      <c r="D68" s="9" t="s">
        <v>74</v>
      </c>
    </row>
    <row r="69" spans="1:4" ht="17.25">
      <c r="A69" s="2" t="s">
        <v>1067</v>
      </c>
      <c r="B69" s="4"/>
      <c r="C69" s="6">
        <v>-1277</v>
      </c>
      <c r="D69" s="9" t="s">
        <v>74</v>
      </c>
    </row>
    <row r="70" spans="1:4" ht="17.25">
      <c r="A70" s="2" t="s">
        <v>1068</v>
      </c>
      <c r="B70" s="4"/>
      <c r="C70" s="6">
        <v>444356</v>
      </c>
      <c r="D70" s="9" t="s">
        <v>74</v>
      </c>
    </row>
    <row r="71" spans="1:4" ht="17.25">
      <c r="A71" s="2" t="s">
        <v>1069</v>
      </c>
      <c r="B71" s="4"/>
      <c r="C71" s="6">
        <v>-33832</v>
      </c>
      <c r="D71" s="9" t="s">
        <v>74</v>
      </c>
    </row>
    <row r="72" spans="1:4" ht="17.25">
      <c r="A72" s="2" t="s">
        <v>1070</v>
      </c>
      <c r="B72" s="4"/>
      <c r="C72" s="6">
        <v>547810</v>
      </c>
      <c r="D72" s="9" t="s">
        <v>74</v>
      </c>
    </row>
    <row r="73" spans="1:4" ht="17.25">
      <c r="A73" s="2" t="s">
        <v>1071</v>
      </c>
      <c r="B73" s="4"/>
      <c r="C73" s="8">
        <v>-35109</v>
      </c>
      <c r="D73" s="9" t="s">
        <v>74</v>
      </c>
    </row>
    <row r="74" spans="1:4">
      <c r="A74" s="10"/>
      <c r="B74" s="10"/>
      <c r="C74" s="10"/>
      <c r="D74" s="10"/>
    </row>
    <row r="75" spans="1:4" ht="15" customHeight="1">
      <c r="A75" s="2" t="s">
        <v>74</v>
      </c>
      <c r="B75" s="11" t="s">
        <v>1072</v>
      </c>
      <c r="C75" s="11"/>
      <c r="D75" s="11"/>
    </row>
  </sheetData>
  <mergeCells count="4">
    <mergeCell ref="B1:B2"/>
    <mergeCell ref="C1:D2"/>
    <mergeCell ref="A74:D74"/>
    <mergeCell ref="B75:D7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5703125" customWidth="1"/>
    <col min="3" max="3" width="3.42578125" customWidth="1"/>
    <col min="4" max="4" width="16.85546875" customWidth="1"/>
    <col min="5" max="5" width="16.5703125" customWidth="1"/>
  </cols>
  <sheetData>
    <row r="1" spans="1:5" ht="15" customHeight="1">
      <c r="A1" s="1" t="s">
        <v>1073</v>
      </c>
      <c r="B1" s="7" t="s">
        <v>1</v>
      </c>
      <c r="C1" s="7"/>
      <c r="D1" s="7"/>
      <c r="E1" s="1"/>
    </row>
    <row r="2" spans="1:5" ht="30">
      <c r="A2" s="1" t="s">
        <v>27</v>
      </c>
      <c r="B2" s="7" t="s">
        <v>2</v>
      </c>
      <c r="C2" s="7"/>
      <c r="D2" s="1" t="s">
        <v>84</v>
      </c>
      <c r="E2" s="1" t="s">
        <v>28</v>
      </c>
    </row>
    <row r="3" spans="1:5" ht="30">
      <c r="A3" s="3" t="s">
        <v>984</v>
      </c>
      <c r="B3" s="4"/>
      <c r="C3" s="4"/>
      <c r="D3" s="4"/>
      <c r="E3" s="4"/>
    </row>
    <row r="4" spans="1:5" ht="30">
      <c r="A4" s="2" t="s">
        <v>35</v>
      </c>
      <c r="B4" s="8">
        <v>15929939</v>
      </c>
      <c r="C4" s="4"/>
      <c r="D4" s="4"/>
      <c r="E4" s="8">
        <v>7877334</v>
      </c>
    </row>
    <row r="5" spans="1:5">
      <c r="A5" s="2" t="s">
        <v>1074</v>
      </c>
      <c r="B5" s="6">
        <v>1560247</v>
      </c>
      <c r="C5" s="4"/>
      <c r="D5" s="4"/>
      <c r="E5" s="4"/>
    </row>
    <row r="6" spans="1:5" ht="30">
      <c r="A6" s="2" t="s">
        <v>104</v>
      </c>
      <c r="B6" s="6">
        <v>52321</v>
      </c>
      <c r="C6" s="4"/>
      <c r="D6" s="4"/>
      <c r="E6" s="4"/>
    </row>
    <row r="7" spans="1:5">
      <c r="A7" s="2" t="s">
        <v>166</v>
      </c>
      <c r="B7" s="6">
        <v>-51529</v>
      </c>
      <c r="C7" s="4"/>
      <c r="D7" s="4">
        <v>-3</v>
      </c>
      <c r="E7" s="4"/>
    </row>
    <row r="8" spans="1:5">
      <c r="A8" s="2" t="s">
        <v>1075</v>
      </c>
      <c r="B8" s="4">
        <v>792</v>
      </c>
      <c r="C8" s="4"/>
      <c r="D8" s="4"/>
      <c r="E8" s="4"/>
    </row>
    <row r="9" spans="1:5" ht="30">
      <c r="A9" s="2" t="s">
        <v>1076</v>
      </c>
      <c r="B9" s="4"/>
      <c r="C9" s="4"/>
      <c r="D9" s="4">
        <v>0</v>
      </c>
      <c r="E9" s="4"/>
    </row>
    <row r="10" spans="1:5" ht="30">
      <c r="A10" s="2" t="s">
        <v>1054</v>
      </c>
      <c r="B10" s="4"/>
      <c r="C10" s="4"/>
      <c r="D10" s="4"/>
      <c r="E10" s="4"/>
    </row>
    <row r="11" spans="1:5" ht="30">
      <c r="A11" s="3" t="s">
        <v>984</v>
      </c>
      <c r="B11" s="4"/>
      <c r="C11" s="4"/>
      <c r="D11" s="4"/>
      <c r="E11" s="4"/>
    </row>
    <row r="12" spans="1:5" ht="30">
      <c r="A12" s="2" t="s">
        <v>35</v>
      </c>
      <c r="B12" s="6">
        <v>2004145</v>
      </c>
      <c r="C12" s="9" t="s">
        <v>74</v>
      </c>
      <c r="D12" s="4"/>
      <c r="E12" s="4"/>
    </row>
    <row r="13" spans="1:5" ht="45">
      <c r="A13" s="2" t="s">
        <v>1077</v>
      </c>
      <c r="B13" s="4"/>
      <c r="C13" s="4"/>
      <c r="D13" s="4"/>
      <c r="E13" s="4"/>
    </row>
    <row r="14" spans="1:5" ht="30">
      <c r="A14" s="3" t="s">
        <v>984</v>
      </c>
      <c r="B14" s="4"/>
      <c r="C14" s="4"/>
      <c r="D14" s="4"/>
      <c r="E14" s="4"/>
    </row>
    <row r="15" spans="1:5" ht="30">
      <c r="A15" s="2" t="s">
        <v>35</v>
      </c>
      <c r="B15" s="8">
        <v>140000</v>
      </c>
      <c r="C15" s="4"/>
      <c r="D15" s="4"/>
      <c r="E15" s="4"/>
    </row>
    <row r="16" spans="1:5">
      <c r="A16" s="10"/>
      <c r="B16" s="10"/>
      <c r="C16" s="10"/>
      <c r="D16" s="10"/>
      <c r="E16" s="10"/>
    </row>
    <row r="17" spans="1:5" ht="15" customHeight="1">
      <c r="A17" s="2" t="s">
        <v>74</v>
      </c>
      <c r="B17" s="11" t="s">
        <v>294</v>
      </c>
      <c r="C17" s="11"/>
      <c r="D17" s="11"/>
      <c r="E17" s="11"/>
    </row>
  </sheetData>
  <mergeCells count="4">
    <mergeCell ref="B1:D1"/>
    <mergeCell ref="B2:C2"/>
    <mergeCell ref="A16:E16"/>
    <mergeCell ref="B17:E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078</v>
      </c>
      <c r="B1" s="7" t="s">
        <v>2</v>
      </c>
      <c r="C1" s="7"/>
      <c r="D1" s="7" t="s">
        <v>28</v>
      </c>
      <c r="E1" s="7"/>
    </row>
    <row r="2" spans="1:5" ht="30">
      <c r="A2" s="1" t="s">
        <v>27</v>
      </c>
      <c r="B2" s="7"/>
      <c r="C2" s="7"/>
      <c r="D2" s="7"/>
      <c r="E2" s="7"/>
    </row>
    <row r="3" spans="1:5">
      <c r="A3" s="3" t="s">
        <v>1079</v>
      </c>
      <c r="B3" s="4"/>
      <c r="C3" s="4"/>
      <c r="D3" s="4"/>
      <c r="E3" s="4"/>
    </row>
    <row r="4" spans="1:5" ht="17.25">
      <c r="A4" s="2" t="s">
        <v>1043</v>
      </c>
      <c r="B4" s="8">
        <v>15864338</v>
      </c>
      <c r="C4" s="9" t="s">
        <v>74</v>
      </c>
      <c r="D4" s="8">
        <v>7862908</v>
      </c>
      <c r="E4" s="9" t="s">
        <v>74</v>
      </c>
    </row>
    <row r="5" spans="1:5">
      <c r="A5" s="3" t="s">
        <v>1080</v>
      </c>
      <c r="B5" s="4"/>
      <c r="C5" s="4"/>
      <c r="D5" s="4"/>
      <c r="E5" s="4"/>
    </row>
    <row r="6" spans="1:5">
      <c r="A6" s="2" t="s">
        <v>262</v>
      </c>
      <c r="B6" s="6">
        <v>15929939</v>
      </c>
      <c r="C6" s="4"/>
      <c r="D6" s="6">
        <v>7877334</v>
      </c>
      <c r="E6" s="4"/>
    </row>
    <row r="7" spans="1:5">
      <c r="A7" s="2" t="s">
        <v>1081</v>
      </c>
      <c r="B7" s="4"/>
      <c r="C7" s="4"/>
      <c r="D7" s="4"/>
      <c r="E7" s="4"/>
    </row>
    <row r="8" spans="1:5">
      <c r="A8" s="3" t="s">
        <v>1079</v>
      </c>
      <c r="B8" s="4"/>
      <c r="C8" s="4"/>
      <c r="D8" s="4"/>
      <c r="E8" s="4"/>
    </row>
    <row r="9" spans="1:5">
      <c r="A9" s="2" t="s">
        <v>1082</v>
      </c>
      <c r="B9" s="6">
        <v>194165</v>
      </c>
      <c r="C9" s="4"/>
      <c r="D9" s="6">
        <v>170136</v>
      </c>
      <c r="E9" s="4"/>
    </row>
    <row r="10" spans="1:5">
      <c r="A10" s="2" t="s">
        <v>333</v>
      </c>
      <c r="B10" s="6">
        <v>1363621</v>
      </c>
      <c r="C10" s="4"/>
      <c r="D10" s="6">
        <v>1142883</v>
      </c>
      <c r="E10" s="4"/>
    </row>
    <row r="11" spans="1:5">
      <c r="A11" s="2" t="s">
        <v>334</v>
      </c>
      <c r="B11" s="6">
        <v>3691742</v>
      </c>
      <c r="C11" s="4"/>
      <c r="D11" s="6">
        <v>3164162</v>
      </c>
      <c r="E11" s="4"/>
    </row>
    <row r="12" spans="1:5">
      <c r="A12" s="2" t="s">
        <v>335</v>
      </c>
      <c r="B12" s="6">
        <v>3355249</v>
      </c>
      <c r="C12" s="4"/>
      <c r="D12" s="6">
        <v>2153867</v>
      </c>
      <c r="E12" s="4"/>
    </row>
    <row r="13" spans="1:5" ht="17.25">
      <c r="A13" s="2" t="s">
        <v>1043</v>
      </c>
      <c r="B13" s="6">
        <v>8604777</v>
      </c>
      <c r="C13" s="9" t="s">
        <v>74</v>
      </c>
      <c r="D13" s="6">
        <v>6631048</v>
      </c>
      <c r="E13" s="9" t="s">
        <v>74</v>
      </c>
    </row>
    <row r="14" spans="1:5">
      <c r="A14" s="3" t="s">
        <v>1080</v>
      </c>
      <c r="B14" s="4"/>
      <c r="C14" s="4"/>
      <c r="D14" s="4"/>
      <c r="E14" s="4"/>
    </row>
    <row r="15" spans="1:5">
      <c r="A15" s="2" t="s">
        <v>1082</v>
      </c>
      <c r="B15" s="6">
        <v>194194</v>
      </c>
      <c r="C15" s="4"/>
      <c r="D15" s="6">
        <v>170176</v>
      </c>
      <c r="E15" s="4"/>
    </row>
    <row r="16" spans="1:5">
      <c r="A16" s="2" t="s">
        <v>333</v>
      </c>
      <c r="B16" s="6">
        <v>1366611</v>
      </c>
      <c r="C16" s="4"/>
      <c r="D16" s="6">
        <v>1142558</v>
      </c>
      <c r="E16" s="4"/>
    </row>
    <row r="17" spans="1:5">
      <c r="A17" s="2" t="s">
        <v>334</v>
      </c>
      <c r="B17" s="6">
        <v>3696491</v>
      </c>
      <c r="C17" s="4"/>
      <c r="D17" s="6">
        <v>3169375</v>
      </c>
      <c r="E17" s="4"/>
    </row>
    <row r="18" spans="1:5">
      <c r="A18" s="2" t="s">
        <v>335</v>
      </c>
      <c r="B18" s="6">
        <v>3351876</v>
      </c>
      <c r="C18" s="4"/>
      <c r="D18" s="6">
        <v>2152765</v>
      </c>
      <c r="E18" s="4"/>
    </row>
    <row r="19" spans="1:5">
      <c r="A19" s="2" t="s">
        <v>262</v>
      </c>
      <c r="B19" s="6">
        <v>8609172</v>
      </c>
      <c r="C19" s="4"/>
      <c r="D19" s="6">
        <v>6634874</v>
      </c>
      <c r="E19" s="4"/>
    </row>
    <row r="20" spans="1:5">
      <c r="A20" s="2" t="s">
        <v>1083</v>
      </c>
      <c r="B20" s="4"/>
      <c r="C20" s="4"/>
      <c r="D20" s="4"/>
      <c r="E20" s="4"/>
    </row>
    <row r="21" spans="1:5">
      <c r="A21" s="3" t="s">
        <v>1079</v>
      </c>
      <c r="B21" s="4"/>
      <c r="C21" s="4"/>
      <c r="D21" s="4"/>
      <c r="E21" s="4"/>
    </row>
    <row r="22" spans="1:5" ht="17.25">
      <c r="A22" s="2" t="s">
        <v>1043</v>
      </c>
      <c r="B22" s="6">
        <v>7259561</v>
      </c>
      <c r="C22" s="9" t="s">
        <v>74</v>
      </c>
      <c r="D22" s="6">
        <v>1231860</v>
      </c>
      <c r="E22" s="4"/>
    </row>
    <row r="23" spans="1:5">
      <c r="A23" s="3" t="s">
        <v>1080</v>
      </c>
      <c r="B23" s="4"/>
      <c r="C23" s="4"/>
      <c r="D23" s="4"/>
      <c r="E23" s="4"/>
    </row>
    <row r="24" spans="1:5">
      <c r="A24" s="2" t="s">
        <v>262</v>
      </c>
      <c r="B24" s="8">
        <v>7320767</v>
      </c>
      <c r="C24" s="4"/>
      <c r="D24" s="8">
        <v>1242460</v>
      </c>
      <c r="E24" s="4"/>
    </row>
    <row r="25" spans="1:5">
      <c r="A25" s="10"/>
      <c r="B25" s="10"/>
      <c r="C25" s="10"/>
      <c r="D25" s="10"/>
      <c r="E25" s="10"/>
    </row>
    <row r="26" spans="1:5" ht="30" customHeight="1">
      <c r="A26" s="2" t="s">
        <v>74</v>
      </c>
      <c r="B26" s="11" t="s">
        <v>291</v>
      </c>
      <c r="C26" s="11"/>
      <c r="D26" s="11"/>
      <c r="E26" s="11"/>
    </row>
  </sheetData>
  <mergeCells count="4">
    <mergeCell ref="B1:C2"/>
    <mergeCell ref="D1:E2"/>
    <mergeCell ref="A25:E25"/>
    <mergeCell ref="B26:E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084</v>
      </c>
      <c r="B1" s="7" t="s">
        <v>2</v>
      </c>
      <c r="C1" s="7"/>
      <c r="D1" s="7" t="s">
        <v>28</v>
      </c>
      <c r="E1" s="7"/>
    </row>
    <row r="2" spans="1:5" ht="30">
      <c r="A2" s="1" t="s">
        <v>27</v>
      </c>
      <c r="B2" s="7"/>
      <c r="C2" s="7"/>
      <c r="D2" s="7"/>
      <c r="E2" s="7"/>
    </row>
    <row r="3" spans="1:5" ht="30">
      <c r="A3" s="3" t="s">
        <v>984</v>
      </c>
      <c r="B3" s="4"/>
      <c r="C3" s="4"/>
      <c r="D3" s="4"/>
      <c r="E3" s="4"/>
    </row>
    <row r="4" spans="1:5" ht="17.25">
      <c r="A4" s="2" t="s">
        <v>1043</v>
      </c>
      <c r="B4" s="8">
        <v>15864338</v>
      </c>
      <c r="C4" s="9" t="s">
        <v>74</v>
      </c>
      <c r="D4" s="8">
        <v>7862908</v>
      </c>
      <c r="E4" s="9" t="s">
        <v>74</v>
      </c>
    </row>
    <row r="5" spans="1:5">
      <c r="A5" s="2" t="s">
        <v>1081</v>
      </c>
      <c r="B5" s="4"/>
      <c r="C5" s="4"/>
      <c r="D5" s="4"/>
      <c r="E5" s="4"/>
    </row>
    <row r="6" spans="1:5" ht="30">
      <c r="A6" s="3" t="s">
        <v>984</v>
      </c>
      <c r="B6" s="4"/>
      <c r="C6" s="4"/>
      <c r="D6" s="4"/>
      <c r="E6" s="4"/>
    </row>
    <row r="7" spans="1:5" ht="17.25">
      <c r="A7" s="2" t="s">
        <v>1043</v>
      </c>
      <c r="B7" s="6">
        <v>8604777</v>
      </c>
      <c r="C7" s="9" t="s">
        <v>74</v>
      </c>
      <c r="D7" s="6">
        <v>6631048</v>
      </c>
      <c r="E7" s="9" t="s">
        <v>74</v>
      </c>
    </row>
    <row r="8" spans="1:5">
      <c r="A8" s="2" t="s">
        <v>1085</v>
      </c>
      <c r="B8" s="4"/>
      <c r="C8" s="4"/>
      <c r="D8" s="4"/>
      <c r="E8" s="4"/>
    </row>
    <row r="9" spans="1:5" ht="30">
      <c r="A9" s="3" t="s">
        <v>984</v>
      </c>
      <c r="B9" s="4"/>
      <c r="C9" s="4"/>
      <c r="D9" s="4"/>
      <c r="E9" s="4"/>
    </row>
    <row r="10" spans="1:5">
      <c r="A10" s="2" t="s">
        <v>1043</v>
      </c>
      <c r="B10" s="6">
        <v>4239448</v>
      </c>
      <c r="C10" s="4"/>
      <c r="D10" s="6">
        <v>4159932</v>
      </c>
      <c r="E10" s="4"/>
    </row>
    <row r="11" spans="1:5" ht="30">
      <c r="A11" s="2" t="s">
        <v>1086</v>
      </c>
      <c r="B11" s="4"/>
      <c r="C11" s="4"/>
      <c r="D11" s="4"/>
      <c r="E11" s="4"/>
    </row>
    <row r="12" spans="1:5" ht="30">
      <c r="A12" s="3" t="s">
        <v>984</v>
      </c>
      <c r="B12" s="4"/>
      <c r="C12" s="4"/>
      <c r="D12" s="4"/>
      <c r="E12" s="4"/>
    </row>
    <row r="13" spans="1:5">
      <c r="A13" s="2" t="s">
        <v>1043</v>
      </c>
      <c r="B13" s="6">
        <v>4365329</v>
      </c>
      <c r="C13" s="4"/>
      <c r="D13" s="6">
        <v>2471116</v>
      </c>
      <c r="E13" s="4"/>
    </row>
    <row r="14" spans="1:5">
      <c r="A14" s="2" t="s">
        <v>1057</v>
      </c>
      <c r="B14" s="4"/>
      <c r="C14" s="4"/>
      <c r="D14" s="4"/>
      <c r="E14" s="4"/>
    </row>
    <row r="15" spans="1:5" ht="30">
      <c r="A15" s="3" t="s">
        <v>984</v>
      </c>
      <c r="B15" s="4"/>
      <c r="C15" s="4"/>
      <c r="D15" s="4"/>
      <c r="E15" s="4"/>
    </row>
    <row r="16" spans="1:5" ht="17.25">
      <c r="A16" s="2" t="s">
        <v>1043</v>
      </c>
      <c r="B16" s="6">
        <v>7259561</v>
      </c>
      <c r="C16" s="9" t="s">
        <v>74</v>
      </c>
      <c r="D16" s="6">
        <v>1231860</v>
      </c>
      <c r="E16" s="4"/>
    </row>
    <row r="17" spans="1:5">
      <c r="A17" s="2" t="s">
        <v>1087</v>
      </c>
      <c r="B17" s="4"/>
      <c r="C17" s="4"/>
      <c r="D17" s="4"/>
      <c r="E17" s="4"/>
    </row>
    <row r="18" spans="1:5" ht="30">
      <c r="A18" s="3" t="s">
        <v>984</v>
      </c>
      <c r="B18" s="4"/>
      <c r="C18" s="4"/>
      <c r="D18" s="4"/>
      <c r="E18" s="4"/>
    </row>
    <row r="19" spans="1:5">
      <c r="A19" s="2" t="s">
        <v>1043</v>
      </c>
      <c r="B19" s="6">
        <v>1187335</v>
      </c>
      <c r="C19" s="4"/>
      <c r="D19" s="4">
        <v>0</v>
      </c>
      <c r="E19" s="4"/>
    </row>
    <row r="20" spans="1:5" ht="30">
      <c r="A20" s="2" t="s">
        <v>1088</v>
      </c>
      <c r="B20" s="4"/>
      <c r="C20" s="4"/>
      <c r="D20" s="4"/>
      <c r="E20" s="4"/>
    </row>
    <row r="21" spans="1:5" ht="30">
      <c r="A21" s="3" t="s">
        <v>984</v>
      </c>
      <c r="B21" s="4"/>
      <c r="C21" s="4"/>
      <c r="D21" s="4"/>
      <c r="E21" s="4"/>
    </row>
    <row r="22" spans="1:5">
      <c r="A22" s="2" t="s">
        <v>1043</v>
      </c>
      <c r="B22" s="8">
        <v>6072226</v>
      </c>
      <c r="C22" s="4"/>
      <c r="D22" s="8">
        <v>1231860</v>
      </c>
      <c r="E22" s="4"/>
    </row>
    <row r="23" spans="1:5">
      <c r="A23" s="10"/>
      <c r="B23" s="10"/>
      <c r="C23" s="10"/>
      <c r="D23" s="10"/>
      <c r="E23" s="10"/>
    </row>
    <row r="24" spans="1:5" ht="30" customHeight="1">
      <c r="A24" s="2" t="s">
        <v>74</v>
      </c>
      <c r="B24" s="11" t="s">
        <v>291</v>
      </c>
      <c r="C24" s="11"/>
      <c r="D24" s="11"/>
      <c r="E24" s="11"/>
    </row>
  </sheetData>
  <mergeCells count="4">
    <mergeCell ref="B1:C2"/>
    <mergeCell ref="D1:E2"/>
    <mergeCell ref="A23:E23"/>
    <mergeCell ref="B24:E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ht="30">
      <c r="A2" s="1" t="s">
        <v>27</v>
      </c>
      <c r="B2" s="1" t="s">
        <v>2</v>
      </c>
      <c r="C2" s="1" t="s">
        <v>84</v>
      </c>
    </row>
    <row r="3" spans="1:3">
      <c r="A3" s="3" t="s">
        <v>85</v>
      </c>
      <c r="B3" s="4"/>
      <c r="C3" s="4"/>
    </row>
    <row r="4" spans="1:3">
      <c r="A4" s="2" t="s">
        <v>86</v>
      </c>
      <c r="B4" s="8">
        <v>16489</v>
      </c>
      <c r="C4" s="8">
        <v>16251</v>
      </c>
    </row>
    <row r="5" spans="1:3">
      <c r="A5" s="2" t="s">
        <v>87</v>
      </c>
      <c r="B5" s="4">
        <v>558</v>
      </c>
      <c r="C5" s="4">
        <v>21</v>
      </c>
    </row>
    <row r="6" spans="1:3">
      <c r="A6" s="2" t="s">
        <v>88</v>
      </c>
      <c r="B6" s="4">
        <v>37</v>
      </c>
      <c r="C6" s="4">
        <v>7</v>
      </c>
    </row>
    <row r="7" spans="1:3" ht="30">
      <c r="A7" s="2" t="s">
        <v>32</v>
      </c>
      <c r="B7" s="4">
        <v>582</v>
      </c>
      <c r="C7" s="4">
        <v>228</v>
      </c>
    </row>
    <row r="8" spans="1:3">
      <c r="A8" s="2" t="s">
        <v>33</v>
      </c>
      <c r="B8" s="6">
        <v>2187</v>
      </c>
      <c r="C8" s="6">
        <v>1674</v>
      </c>
    </row>
    <row r="9" spans="1:3">
      <c r="A9" s="2" t="s">
        <v>89</v>
      </c>
      <c r="B9" s="6">
        <v>21852</v>
      </c>
      <c r="C9" s="6">
        <v>17035</v>
      </c>
    </row>
    <row r="10" spans="1:3">
      <c r="A10" s="2" t="s">
        <v>90</v>
      </c>
      <c r="B10" s="6">
        <v>16531</v>
      </c>
      <c r="C10" s="6">
        <v>22883</v>
      </c>
    </row>
    <row r="11" spans="1:3">
      <c r="A11" s="2" t="s">
        <v>91</v>
      </c>
      <c r="B11" s="6">
        <v>8361</v>
      </c>
      <c r="C11" s="6">
        <v>10264</v>
      </c>
    </row>
    <row r="12" spans="1:3">
      <c r="A12" s="2" t="s">
        <v>92</v>
      </c>
      <c r="B12" s="6">
        <v>66597</v>
      </c>
      <c r="C12" s="6">
        <v>68363</v>
      </c>
    </row>
    <row r="13" spans="1:3">
      <c r="A13" s="3" t="s">
        <v>93</v>
      </c>
      <c r="B13" s="4"/>
      <c r="C13" s="4"/>
    </row>
    <row r="14" spans="1:3" ht="30">
      <c r="A14" s="2" t="s">
        <v>94</v>
      </c>
      <c r="B14" s="6">
        <v>3471</v>
      </c>
      <c r="C14" s="6">
        <v>2347</v>
      </c>
    </row>
    <row r="15" spans="1:3">
      <c r="A15" s="2" t="s">
        <v>95</v>
      </c>
      <c r="B15" s="6">
        <v>24964</v>
      </c>
      <c r="C15" s="6">
        <v>33839</v>
      </c>
    </row>
    <row r="16" spans="1:3">
      <c r="A16" s="2" t="s">
        <v>46</v>
      </c>
      <c r="B16" s="4">
        <v>29</v>
      </c>
      <c r="C16" s="4">
        <v>30</v>
      </c>
    </row>
    <row r="17" spans="1:3">
      <c r="A17" s="2" t="s">
        <v>96</v>
      </c>
      <c r="B17" s="4">
        <v>383</v>
      </c>
      <c r="C17" s="4">
        <v>441</v>
      </c>
    </row>
    <row r="18" spans="1:3">
      <c r="A18" s="2" t="s">
        <v>97</v>
      </c>
      <c r="B18" s="6">
        <v>28847</v>
      </c>
      <c r="C18" s="6">
        <v>36657</v>
      </c>
    </row>
    <row r="19" spans="1:3">
      <c r="A19" s="2" t="s">
        <v>98</v>
      </c>
      <c r="B19" s="6">
        <v>37750</v>
      </c>
      <c r="C19" s="6">
        <v>31706</v>
      </c>
    </row>
    <row r="20" spans="1:3" ht="30">
      <c r="A20" s="2" t="s">
        <v>99</v>
      </c>
      <c r="B20" s="4">
        <v>-208</v>
      </c>
      <c r="C20" s="4"/>
    </row>
    <row r="21" spans="1:3" ht="30">
      <c r="A21" s="2" t="s">
        <v>99</v>
      </c>
      <c r="B21" s="4"/>
      <c r="C21" s="4">
        <v>236</v>
      </c>
    </row>
    <row r="22" spans="1:3" ht="30">
      <c r="A22" s="2" t="s">
        <v>100</v>
      </c>
      <c r="B22" s="6">
        <v>37958</v>
      </c>
      <c r="C22" s="6">
        <v>31470</v>
      </c>
    </row>
    <row r="23" spans="1:3">
      <c r="A23" s="3" t="s">
        <v>101</v>
      </c>
      <c r="B23" s="4"/>
      <c r="C23" s="4"/>
    </row>
    <row r="24" spans="1:3" ht="45">
      <c r="A24" s="2" t="s">
        <v>102</v>
      </c>
      <c r="B24" s="6">
        <v>-51529</v>
      </c>
      <c r="C24" s="4">
        <v>-3</v>
      </c>
    </row>
    <row r="25" spans="1:3" ht="30">
      <c r="A25" s="2" t="s">
        <v>103</v>
      </c>
      <c r="B25" s="4">
        <v>-12</v>
      </c>
      <c r="C25" s="4">
        <v>-90</v>
      </c>
    </row>
    <row r="26" spans="1:3" ht="30">
      <c r="A26" s="2" t="s">
        <v>104</v>
      </c>
      <c r="B26" s="6">
        <v>52321</v>
      </c>
      <c r="C26" s="4">
        <v>0</v>
      </c>
    </row>
    <row r="27" spans="1:3" ht="30">
      <c r="A27" s="2" t="s">
        <v>105</v>
      </c>
      <c r="B27" s="6">
        <v>1630</v>
      </c>
      <c r="C27" s="6">
        <v>-1434</v>
      </c>
    </row>
    <row r="28" spans="1:3" ht="45">
      <c r="A28" s="2" t="s">
        <v>106</v>
      </c>
      <c r="B28" s="4">
        <v>-264</v>
      </c>
      <c r="C28" s="4">
        <v>63</v>
      </c>
    </row>
    <row r="29" spans="1:3">
      <c r="A29" s="2" t="s">
        <v>107</v>
      </c>
      <c r="B29" s="4">
        <v>280</v>
      </c>
      <c r="C29" s="4">
        <v>799</v>
      </c>
    </row>
    <row r="30" spans="1:3">
      <c r="A30" s="2" t="s">
        <v>108</v>
      </c>
      <c r="B30" s="6">
        <v>2426</v>
      </c>
      <c r="C30" s="4">
        <v>-665</v>
      </c>
    </row>
    <row r="31" spans="1:3">
      <c r="A31" s="3" t="s">
        <v>109</v>
      </c>
      <c r="B31" s="4"/>
      <c r="C31" s="4"/>
    </row>
    <row r="32" spans="1:3">
      <c r="A32" s="2" t="s">
        <v>110</v>
      </c>
      <c r="B32" s="6">
        <v>10858</v>
      </c>
      <c r="C32" s="6">
        <v>9304</v>
      </c>
    </row>
    <row r="33" spans="1:3">
      <c r="A33" s="2" t="s">
        <v>111</v>
      </c>
      <c r="B33" s="6">
        <v>16562</v>
      </c>
      <c r="C33" s="6">
        <v>8171</v>
      </c>
    </row>
    <row r="34" spans="1:3" ht="30">
      <c r="A34" s="2" t="s">
        <v>112</v>
      </c>
      <c r="B34" s="4">
        <v>683</v>
      </c>
      <c r="C34" s="4">
        <v>779</v>
      </c>
    </row>
    <row r="35" spans="1:3">
      <c r="A35" s="2" t="s">
        <v>113</v>
      </c>
      <c r="B35" s="4">
        <v>548</v>
      </c>
      <c r="C35" s="4">
        <v>595</v>
      </c>
    </row>
    <row r="36" spans="1:3">
      <c r="A36" s="2" t="s">
        <v>107</v>
      </c>
      <c r="B36" s="4">
        <v>85</v>
      </c>
      <c r="C36" s="4">
        <v>39</v>
      </c>
    </row>
    <row r="37" spans="1:3">
      <c r="A37" s="2" t="s">
        <v>114</v>
      </c>
      <c r="B37" s="6">
        <v>28736</v>
      </c>
      <c r="C37" s="6">
        <v>18888</v>
      </c>
    </row>
    <row r="38" spans="1:3">
      <c r="A38" s="2" t="s">
        <v>115</v>
      </c>
      <c r="B38" s="6">
        <v>11648</v>
      </c>
      <c r="C38" s="6">
        <v>11917</v>
      </c>
    </row>
    <row r="39" spans="1:3">
      <c r="A39" s="2" t="s">
        <v>116</v>
      </c>
      <c r="B39" s="6">
        <v>1203</v>
      </c>
      <c r="C39" s="6">
        <v>1236</v>
      </c>
    </row>
    <row r="40" spans="1:3">
      <c r="A40" s="2" t="s">
        <v>117</v>
      </c>
      <c r="B40" s="8">
        <v>10445</v>
      </c>
      <c r="C40" s="8">
        <v>106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34.42578125" customWidth="1"/>
    <col min="3" max="3" width="8.28515625" customWidth="1"/>
    <col min="4" max="4" width="36.5703125" customWidth="1"/>
  </cols>
  <sheetData>
    <row r="1" spans="1:4" ht="15" customHeight="1">
      <c r="A1" s="1" t="s">
        <v>1089</v>
      </c>
      <c r="B1" s="7" t="s">
        <v>1</v>
      </c>
      <c r="C1" s="7"/>
      <c r="D1" s="7"/>
    </row>
    <row r="2" spans="1:4" ht="30">
      <c r="A2" s="1" t="s">
        <v>27</v>
      </c>
      <c r="B2" s="7" t="s">
        <v>2</v>
      </c>
      <c r="C2" s="7"/>
      <c r="D2" s="1" t="s">
        <v>84</v>
      </c>
    </row>
    <row r="3" spans="1:4" ht="30">
      <c r="A3" s="3" t="s">
        <v>1090</v>
      </c>
      <c r="B3" s="4"/>
      <c r="C3" s="4"/>
      <c r="D3" s="4"/>
    </row>
    <row r="4" spans="1:4">
      <c r="A4" s="2" t="s">
        <v>350</v>
      </c>
      <c r="B4" s="8">
        <v>9035734</v>
      </c>
      <c r="C4" s="4"/>
      <c r="D4" s="4"/>
    </row>
    <row r="5" spans="1:4" ht="17.25">
      <c r="A5" s="2" t="s">
        <v>1044</v>
      </c>
      <c r="B5" s="6">
        <v>-10912</v>
      </c>
      <c r="C5" s="9" t="s">
        <v>74</v>
      </c>
      <c r="D5" s="4">
        <v>0</v>
      </c>
    </row>
    <row r="6" spans="1:4">
      <c r="A6" s="2" t="s">
        <v>352</v>
      </c>
      <c r="B6" s="6">
        <v>9024822</v>
      </c>
      <c r="C6" s="4"/>
      <c r="D6" s="4"/>
    </row>
    <row r="7" spans="1:4" ht="30">
      <c r="A7" s="2" t="s">
        <v>1091</v>
      </c>
      <c r="B7" s="6">
        <v>52277</v>
      </c>
      <c r="C7" s="9" t="s">
        <v>1050</v>
      </c>
      <c r="D7" s="4"/>
    </row>
    <row r="8" spans="1:4">
      <c r="A8" s="2" t="s">
        <v>262</v>
      </c>
      <c r="B8" s="6">
        <v>9077099</v>
      </c>
      <c r="C8" s="4"/>
      <c r="D8" s="4"/>
    </row>
    <row r="9" spans="1:4">
      <c r="A9" s="2" t="s">
        <v>1047</v>
      </c>
      <c r="B9" s="4"/>
      <c r="C9" s="4"/>
      <c r="D9" s="4"/>
    </row>
    <row r="10" spans="1:4" ht="30">
      <c r="A10" s="3" t="s">
        <v>1090</v>
      </c>
      <c r="B10" s="4"/>
      <c r="C10" s="4"/>
      <c r="D10" s="4"/>
    </row>
    <row r="11" spans="1:4">
      <c r="A11" s="2" t="s">
        <v>350</v>
      </c>
      <c r="B11" s="6">
        <v>2256930</v>
      </c>
      <c r="C11" s="4"/>
      <c r="D11" s="4"/>
    </row>
    <row r="12" spans="1:4" ht="17.25">
      <c r="A12" s="2" t="s">
        <v>1044</v>
      </c>
      <c r="B12" s="4">
        <v>0</v>
      </c>
      <c r="C12" s="9" t="s">
        <v>74</v>
      </c>
      <c r="D12" s="4"/>
    </row>
    <row r="13" spans="1:4">
      <c r="A13" s="2" t="s">
        <v>352</v>
      </c>
      <c r="B13" s="6">
        <v>2256930</v>
      </c>
      <c r="C13" s="4"/>
      <c r="D13" s="4"/>
    </row>
    <row r="14" spans="1:4" ht="30">
      <c r="A14" s="2" t="s">
        <v>1091</v>
      </c>
      <c r="B14" s="6">
        <v>1469</v>
      </c>
      <c r="C14" s="9" t="s">
        <v>1050</v>
      </c>
      <c r="D14" s="4"/>
    </row>
    <row r="15" spans="1:4">
      <c r="A15" s="2" t="s">
        <v>262</v>
      </c>
      <c r="B15" s="6">
        <v>2258399</v>
      </c>
      <c r="C15" s="4"/>
      <c r="D15" s="4"/>
    </row>
    <row r="16" spans="1:4">
      <c r="A16" s="2" t="s">
        <v>1092</v>
      </c>
      <c r="B16" s="4"/>
      <c r="C16" s="4"/>
      <c r="D16" s="4"/>
    </row>
    <row r="17" spans="1:4" ht="30">
      <c r="A17" s="3" t="s">
        <v>1090</v>
      </c>
      <c r="B17" s="4"/>
      <c r="C17" s="4"/>
      <c r="D17" s="4"/>
    </row>
    <row r="18" spans="1:4">
      <c r="A18" s="2" t="s">
        <v>350</v>
      </c>
      <c r="B18" s="6">
        <v>239000</v>
      </c>
      <c r="C18" s="4"/>
      <c r="D18" s="4"/>
    </row>
    <row r="19" spans="1:4" ht="17.25">
      <c r="A19" s="2" t="s">
        <v>1044</v>
      </c>
      <c r="B19" s="4">
        <v>0</v>
      </c>
      <c r="C19" s="9" t="s">
        <v>74</v>
      </c>
      <c r="D19" s="4"/>
    </row>
    <row r="20" spans="1:4">
      <c r="A20" s="2" t="s">
        <v>352</v>
      </c>
      <c r="B20" s="6">
        <v>239000</v>
      </c>
      <c r="C20" s="4"/>
      <c r="D20" s="4"/>
    </row>
    <row r="21" spans="1:4" ht="30">
      <c r="A21" s="2" t="s">
        <v>1091</v>
      </c>
      <c r="B21" s="4">
        <v>3</v>
      </c>
      <c r="C21" s="9" t="s">
        <v>1050</v>
      </c>
      <c r="D21" s="4"/>
    </row>
    <row r="22" spans="1:4">
      <c r="A22" s="2" t="s">
        <v>262</v>
      </c>
      <c r="B22" s="6">
        <v>239003</v>
      </c>
      <c r="C22" s="4"/>
      <c r="D22" s="4"/>
    </row>
    <row r="23" spans="1:4" ht="30">
      <c r="A23" s="2" t="s">
        <v>1048</v>
      </c>
      <c r="B23" s="4"/>
      <c r="C23" s="4"/>
      <c r="D23" s="4"/>
    </row>
    <row r="24" spans="1:4" ht="30">
      <c r="A24" s="3" t="s">
        <v>1090</v>
      </c>
      <c r="B24" s="4"/>
      <c r="C24" s="4"/>
      <c r="D24" s="4"/>
    </row>
    <row r="25" spans="1:4">
      <c r="A25" s="2" t="s">
        <v>350</v>
      </c>
      <c r="B25" s="6">
        <v>15615</v>
      </c>
      <c r="C25" s="4"/>
      <c r="D25" s="4"/>
    </row>
    <row r="26" spans="1:4" ht="17.25">
      <c r="A26" s="2" t="s">
        <v>1044</v>
      </c>
      <c r="B26" s="4">
        <v>0</v>
      </c>
      <c r="C26" s="9" t="s">
        <v>74</v>
      </c>
      <c r="D26" s="4"/>
    </row>
    <row r="27" spans="1:4">
      <c r="A27" s="2" t="s">
        <v>352</v>
      </c>
      <c r="B27" s="6">
        <v>15615</v>
      </c>
      <c r="C27" s="4"/>
      <c r="D27" s="4"/>
    </row>
    <row r="28" spans="1:4" ht="30">
      <c r="A28" s="2" t="s">
        <v>1091</v>
      </c>
      <c r="B28" s="4">
        <v>134</v>
      </c>
      <c r="C28" s="9" t="s">
        <v>1050</v>
      </c>
      <c r="D28" s="4"/>
    </row>
    <row r="29" spans="1:4">
      <c r="A29" s="2" t="s">
        <v>262</v>
      </c>
      <c r="B29" s="6">
        <v>15749</v>
      </c>
      <c r="C29" s="4"/>
      <c r="D29" s="4"/>
    </row>
    <row r="30" spans="1:4" ht="30">
      <c r="A30" s="2" t="s">
        <v>1054</v>
      </c>
      <c r="B30" s="4"/>
      <c r="C30" s="4"/>
      <c r="D30" s="4"/>
    </row>
    <row r="31" spans="1:4" ht="30">
      <c r="A31" s="3" t="s">
        <v>1090</v>
      </c>
      <c r="B31" s="4"/>
      <c r="C31" s="4"/>
      <c r="D31" s="4"/>
    </row>
    <row r="32" spans="1:4">
      <c r="A32" s="2" t="s">
        <v>350</v>
      </c>
      <c r="B32" s="6">
        <v>2002315</v>
      </c>
      <c r="C32" s="4"/>
      <c r="D32" s="4"/>
    </row>
    <row r="33" spans="1:4" ht="17.25">
      <c r="A33" s="2" t="s">
        <v>1044</v>
      </c>
      <c r="B33" s="4">
        <v>0</v>
      </c>
      <c r="C33" s="9" t="s">
        <v>74</v>
      </c>
      <c r="D33" s="4"/>
    </row>
    <row r="34" spans="1:4">
      <c r="A34" s="2" t="s">
        <v>352</v>
      </c>
      <c r="B34" s="6">
        <v>2002315</v>
      </c>
      <c r="C34" s="4"/>
      <c r="D34" s="4"/>
    </row>
    <row r="35" spans="1:4" ht="30">
      <c r="A35" s="2" t="s">
        <v>1091</v>
      </c>
      <c r="B35" s="6">
        <v>1332</v>
      </c>
      <c r="C35" s="9" t="s">
        <v>1050</v>
      </c>
      <c r="D35" s="4"/>
    </row>
    <row r="36" spans="1:4">
      <c r="A36" s="2" t="s">
        <v>262</v>
      </c>
      <c r="B36" s="6">
        <v>2003647</v>
      </c>
      <c r="C36" s="4"/>
      <c r="D36" s="4"/>
    </row>
    <row r="37" spans="1:4">
      <c r="A37" s="2" t="s">
        <v>1057</v>
      </c>
      <c r="B37" s="4"/>
      <c r="C37" s="4"/>
      <c r="D37" s="4"/>
    </row>
    <row r="38" spans="1:4" ht="30">
      <c r="A38" s="3" t="s">
        <v>1090</v>
      </c>
      <c r="B38" s="4"/>
      <c r="C38" s="4"/>
      <c r="D38" s="4"/>
    </row>
    <row r="39" spans="1:4">
      <c r="A39" s="2" t="s">
        <v>350</v>
      </c>
      <c r="B39" s="6">
        <v>6778804</v>
      </c>
      <c r="C39" s="4"/>
      <c r="D39" s="4"/>
    </row>
    <row r="40" spans="1:4" ht="17.25">
      <c r="A40" s="2" t="s">
        <v>1044</v>
      </c>
      <c r="B40" s="6">
        <v>-10912</v>
      </c>
      <c r="C40" s="9" t="s">
        <v>74</v>
      </c>
      <c r="D40" s="4"/>
    </row>
    <row r="41" spans="1:4">
      <c r="A41" s="2" t="s">
        <v>352</v>
      </c>
      <c r="B41" s="6">
        <v>6767892</v>
      </c>
      <c r="C41" s="4"/>
      <c r="D41" s="4"/>
    </row>
    <row r="42" spans="1:4" ht="30">
      <c r="A42" s="2" t="s">
        <v>1091</v>
      </c>
      <c r="B42" s="6">
        <v>50808</v>
      </c>
      <c r="C42" s="9" t="s">
        <v>1050</v>
      </c>
      <c r="D42" s="4"/>
    </row>
    <row r="43" spans="1:4">
      <c r="A43" s="2" t="s">
        <v>262</v>
      </c>
      <c r="B43" s="6">
        <v>6818700</v>
      </c>
      <c r="C43" s="4"/>
      <c r="D43" s="4"/>
    </row>
    <row r="44" spans="1:4" ht="30">
      <c r="A44" s="2" t="s">
        <v>1058</v>
      </c>
      <c r="B44" s="4"/>
      <c r="C44" s="4"/>
      <c r="D44" s="4"/>
    </row>
    <row r="45" spans="1:4" ht="30">
      <c r="A45" s="3" t="s">
        <v>1090</v>
      </c>
      <c r="B45" s="4"/>
      <c r="C45" s="4"/>
      <c r="D45" s="4"/>
    </row>
    <row r="46" spans="1:4">
      <c r="A46" s="2" t="s">
        <v>350</v>
      </c>
      <c r="B46" s="6">
        <v>74699</v>
      </c>
      <c r="C46" s="4"/>
      <c r="D46" s="4"/>
    </row>
    <row r="47" spans="1:4" ht="17.25">
      <c r="A47" s="2" t="s">
        <v>1044</v>
      </c>
      <c r="B47" s="4">
        <v>0</v>
      </c>
      <c r="C47" s="9" t="s">
        <v>74</v>
      </c>
      <c r="D47" s="4"/>
    </row>
    <row r="48" spans="1:4">
      <c r="A48" s="2" t="s">
        <v>352</v>
      </c>
      <c r="B48" s="6">
        <v>74699</v>
      </c>
      <c r="C48" s="4"/>
      <c r="D48" s="4"/>
    </row>
    <row r="49" spans="1:4" ht="30">
      <c r="A49" s="2" t="s">
        <v>1091</v>
      </c>
      <c r="B49" s="4">
        <v>192</v>
      </c>
      <c r="C49" s="9" t="s">
        <v>1050</v>
      </c>
      <c r="D49" s="4"/>
    </row>
    <row r="50" spans="1:4">
      <c r="A50" s="2" t="s">
        <v>262</v>
      </c>
      <c r="B50" s="6">
        <v>74891</v>
      </c>
      <c r="C50" s="4"/>
      <c r="D50" s="4"/>
    </row>
    <row r="51" spans="1:4" ht="30">
      <c r="A51" s="2" t="s">
        <v>1059</v>
      </c>
      <c r="B51" s="4"/>
      <c r="C51" s="4"/>
      <c r="D51" s="4"/>
    </row>
    <row r="52" spans="1:4" ht="30">
      <c r="A52" s="3" t="s">
        <v>1090</v>
      </c>
      <c r="B52" s="4"/>
      <c r="C52" s="4"/>
      <c r="D52" s="4"/>
    </row>
    <row r="53" spans="1:4">
      <c r="A53" s="2" t="s">
        <v>350</v>
      </c>
      <c r="B53" s="6">
        <v>4467094</v>
      </c>
      <c r="C53" s="4"/>
      <c r="D53" s="4"/>
    </row>
    <row r="54" spans="1:4" ht="17.25">
      <c r="A54" s="2" t="s">
        <v>1044</v>
      </c>
      <c r="B54" s="4">
        <v>0</v>
      </c>
      <c r="C54" s="9" t="s">
        <v>74</v>
      </c>
      <c r="D54" s="4"/>
    </row>
    <row r="55" spans="1:4">
      <c r="A55" s="2" t="s">
        <v>352</v>
      </c>
      <c r="B55" s="6">
        <v>4467094</v>
      </c>
      <c r="C55" s="4"/>
      <c r="D55" s="4"/>
    </row>
    <row r="56" spans="1:4" ht="30">
      <c r="A56" s="2" t="s">
        <v>1091</v>
      </c>
      <c r="B56" s="6">
        <v>57216</v>
      </c>
      <c r="C56" s="9" t="s">
        <v>1050</v>
      </c>
      <c r="D56" s="4"/>
    </row>
    <row r="57" spans="1:4">
      <c r="A57" s="2" t="s">
        <v>262</v>
      </c>
      <c r="B57" s="6">
        <v>4524310</v>
      </c>
      <c r="C57" s="4"/>
      <c r="D57" s="4"/>
    </row>
    <row r="58" spans="1:4" ht="30">
      <c r="A58" s="2" t="s">
        <v>1060</v>
      </c>
      <c r="B58" s="4"/>
      <c r="C58" s="4"/>
      <c r="D58" s="4"/>
    </row>
    <row r="59" spans="1:4" ht="30">
      <c r="A59" s="3" t="s">
        <v>1090</v>
      </c>
      <c r="B59" s="4"/>
      <c r="C59" s="4"/>
      <c r="D59" s="4"/>
    </row>
    <row r="60" spans="1:4">
      <c r="A60" s="2" t="s">
        <v>350</v>
      </c>
      <c r="B60" s="6">
        <v>1896685</v>
      </c>
      <c r="C60" s="4"/>
      <c r="D60" s="4"/>
    </row>
    <row r="61" spans="1:4" ht="17.25">
      <c r="A61" s="2" t="s">
        <v>1044</v>
      </c>
      <c r="B61" s="4">
        <v>0</v>
      </c>
      <c r="C61" s="9" t="s">
        <v>74</v>
      </c>
      <c r="D61" s="4"/>
    </row>
    <row r="62" spans="1:4">
      <c r="A62" s="2" t="s">
        <v>352</v>
      </c>
      <c r="B62" s="6">
        <v>1896685</v>
      </c>
      <c r="C62" s="4"/>
      <c r="D62" s="4"/>
    </row>
    <row r="63" spans="1:4" ht="30">
      <c r="A63" s="2" t="s">
        <v>1091</v>
      </c>
      <c r="B63" s="4">
        <v>-654</v>
      </c>
      <c r="C63" s="9" t="s">
        <v>1050</v>
      </c>
      <c r="D63" s="4"/>
    </row>
    <row r="64" spans="1:4">
      <c r="A64" s="2" t="s">
        <v>262</v>
      </c>
      <c r="B64" s="6">
        <v>1896031</v>
      </c>
      <c r="C64" s="4"/>
      <c r="D64" s="4"/>
    </row>
    <row r="65" spans="1:4">
      <c r="A65" s="2" t="s">
        <v>1093</v>
      </c>
      <c r="B65" s="4"/>
      <c r="C65" s="4"/>
      <c r="D65" s="4"/>
    </row>
    <row r="66" spans="1:4" ht="30">
      <c r="A66" s="3" t="s">
        <v>1090</v>
      </c>
      <c r="B66" s="4"/>
      <c r="C66" s="4"/>
      <c r="D66" s="4"/>
    </row>
    <row r="67" spans="1:4">
      <c r="A67" s="2" t="s">
        <v>1044</v>
      </c>
      <c r="B67" s="6">
        <v>-10912</v>
      </c>
      <c r="C67" s="4"/>
      <c r="D67" s="4"/>
    </row>
    <row r="68" spans="1:4" ht="30">
      <c r="A68" s="2" t="s">
        <v>1061</v>
      </c>
      <c r="B68" s="4"/>
      <c r="C68" s="4"/>
      <c r="D68" s="4"/>
    </row>
    <row r="69" spans="1:4" ht="30">
      <c r="A69" s="3" t="s">
        <v>1090</v>
      </c>
      <c r="B69" s="4"/>
      <c r="C69" s="4"/>
      <c r="D69" s="4"/>
    </row>
    <row r="70" spans="1:4">
      <c r="A70" s="2" t="s">
        <v>350</v>
      </c>
      <c r="B70" s="6">
        <v>340326</v>
      </c>
      <c r="C70" s="4"/>
      <c r="D70" s="4"/>
    </row>
    <row r="71" spans="1:4" ht="17.25">
      <c r="A71" s="2" t="s">
        <v>1044</v>
      </c>
      <c r="B71" s="6">
        <v>-10912</v>
      </c>
      <c r="C71" s="9" t="s">
        <v>74</v>
      </c>
      <c r="D71" s="4"/>
    </row>
    <row r="72" spans="1:4">
      <c r="A72" s="2" t="s">
        <v>352</v>
      </c>
      <c r="B72" s="6">
        <v>329414</v>
      </c>
      <c r="C72" s="4"/>
      <c r="D72" s="4"/>
    </row>
    <row r="73" spans="1:4" ht="30">
      <c r="A73" s="2" t="s">
        <v>1091</v>
      </c>
      <c r="B73" s="6">
        <v>-5946</v>
      </c>
      <c r="C73" s="9" t="s">
        <v>1050</v>
      </c>
      <c r="D73" s="4"/>
    </row>
    <row r="74" spans="1:4">
      <c r="A74" s="2" t="s">
        <v>262</v>
      </c>
      <c r="B74" s="8">
        <v>323468</v>
      </c>
      <c r="C74" s="4"/>
      <c r="D74" s="4"/>
    </row>
    <row r="75" spans="1:4">
      <c r="A75" s="10"/>
      <c r="B75" s="10"/>
      <c r="C75" s="10"/>
      <c r="D75" s="10"/>
    </row>
    <row r="76" spans="1:4" ht="30" customHeight="1">
      <c r="A76" s="2" t="s">
        <v>74</v>
      </c>
      <c r="B76" s="11" t="s">
        <v>137</v>
      </c>
      <c r="C76" s="11"/>
      <c r="D76" s="11"/>
    </row>
    <row r="77" spans="1:4" ht="30" customHeight="1">
      <c r="A77" s="2" t="s">
        <v>1050</v>
      </c>
      <c r="B77" s="11" t="s">
        <v>363</v>
      </c>
      <c r="C77" s="11"/>
      <c r="D77" s="11"/>
    </row>
  </sheetData>
  <mergeCells count="5">
    <mergeCell ref="B1:D1"/>
    <mergeCell ref="B2:C2"/>
    <mergeCell ref="A75:D75"/>
    <mergeCell ref="B76:D76"/>
    <mergeCell ref="B77:D7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1094</v>
      </c>
      <c r="B1" s="7" t="s">
        <v>1</v>
      </c>
      <c r="C1" s="7"/>
      <c r="D1" s="7"/>
    </row>
    <row r="2" spans="1:4" ht="30">
      <c r="A2" s="1" t="s">
        <v>27</v>
      </c>
      <c r="B2" s="7" t="s">
        <v>2</v>
      </c>
      <c r="C2" s="7"/>
      <c r="D2" s="1" t="s">
        <v>84</v>
      </c>
    </row>
    <row r="3" spans="1:4" ht="30">
      <c r="A3" s="3" t="s">
        <v>1095</v>
      </c>
      <c r="B3" s="4"/>
      <c r="C3" s="4"/>
      <c r="D3" s="4"/>
    </row>
    <row r="4" spans="1:4" ht="45">
      <c r="A4" s="2" t="s">
        <v>1096</v>
      </c>
      <c r="B4" s="8">
        <v>10912</v>
      </c>
      <c r="C4" s="9" t="s">
        <v>74</v>
      </c>
      <c r="D4" s="8">
        <v>0</v>
      </c>
    </row>
    <row r="5" spans="1:4" ht="30">
      <c r="A5" s="2" t="s">
        <v>377</v>
      </c>
      <c r="B5" s="6">
        <v>51529</v>
      </c>
      <c r="C5" s="4"/>
      <c r="D5" s="4">
        <v>3</v>
      </c>
    </row>
    <row r="6" spans="1:4">
      <c r="A6" s="2" t="s">
        <v>1093</v>
      </c>
      <c r="B6" s="4"/>
      <c r="C6" s="4"/>
      <c r="D6" s="4"/>
    </row>
    <row r="7" spans="1:4" ht="30">
      <c r="A7" s="3" t="s">
        <v>1095</v>
      </c>
      <c r="B7" s="4"/>
      <c r="C7" s="4"/>
      <c r="D7" s="4"/>
    </row>
    <row r="8" spans="1:4" ht="30">
      <c r="A8" s="2" t="s">
        <v>1097</v>
      </c>
      <c r="B8" s="6">
        <v>34385</v>
      </c>
      <c r="C8" s="4"/>
      <c r="D8" s="4"/>
    </row>
    <row r="9" spans="1:4" ht="45">
      <c r="A9" s="2" t="s">
        <v>1096</v>
      </c>
      <c r="B9" s="6">
        <v>10912</v>
      </c>
      <c r="C9" s="4"/>
      <c r="D9" s="4"/>
    </row>
    <row r="10" spans="1:4" ht="60">
      <c r="A10" s="2" t="s">
        <v>1098</v>
      </c>
      <c r="B10" s="6">
        <v>-6844</v>
      </c>
      <c r="C10" s="4"/>
      <c r="D10" s="4"/>
    </row>
    <row r="11" spans="1:4" ht="45">
      <c r="A11" s="2" t="s">
        <v>1099</v>
      </c>
      <c r="B11" s="6">
        <v>13076</v>
      </c>
      <c r="C11" s="4"/>
      <c r="D11" s="4"/>
    </row>
    <row r="12" spans="1:4" ht="30">
      <c r="A12" s="2" t="s">
        <v>377</v>
      </c>
      <c r="B12" s="8">
        <v>51529</v>
      </c>
      <c r="C12" s="4"/>
      <c r="D12" s="4"/>
    </row>
    <row r="13" spans="1:4">
      <c r="A13" s="10"/>
      <c r="B13" s="10"/>
      <c r="C13" s="10"/>
      <c r="D13" s="10"/>
    </row>
    <row r="14" spans="1:4" ht="30" customHeight="1">
      <c r="A14" s="2" t="s">
        <v>74</v>
      </c>
      <c r="B14" s="11" t="s">
        <v>137</v>
      </c>
      <c r="C14" s="11"/>
      <c r="D14" s="11"/>
    </row>
  </sheetData>
  <mergeCells count="4">
    <mergeCell ref="B1:D1"/>
    <mergeCell ref="B2:C2"/>
    <mergeCell ref="A13:D13"/>
    <mergeCell ref="B14:D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00</v>
      </c>
      <c r="B1" s="1" t="s">
        <v>1</v>
      </c>
      <c r="C1" s="1"/>
    </row>
    <row r="2" spans="1:3" ht="30">
      <c r="A2" s="1" t="s">
        <v>27</v>
      </c>
      <c r="B2" s="1" t="s">
        <v>2</v>
      </c>
      <c r="C2" s="1" t="s">
        <v>28</v>
      </c>
    </row>
    <row r="3" spans="1:3" ht="30">
      <c r="A3" s="3" t="s">
        <v>346</v>
      </c>
      <c r="B3" s="4"/>
      <c r="C3" s="4"/>
    </row>
    <row r="4" spans="1:3" ht="30">
      <c r="A4" s="2" t="s">
        <v>104</v>
      </c>
      <c r="B4" s="8">
        <v>52321</v>
      </c>
      <c r="C4" s="4"/>
    </row>
    <row r="5" spans="1:3">
      <c r="A5" s="2" t="s">
        <v>1075</v>
      </c>
      <c r="B5" s="4">
        <v>792</v>
      </c>
      <c r="C5" s="4"/>
    </row>
    <row r="6" spans="1:3">
      <c r="A6" s="2" t="s">
        <v>1101</v>
      </c>
      <c r="B6" s="4"/>
      <c r="C6" s="6">
        <v>373690</v>
      </c>
    </row>
    <row r="7" spans="1:3" ht="30">
      <c r="A7" s="2" t="s">
        <v>1102</v>
      </c>
      <c r="B7" s="8">
        <v>5806</v>
      </c>
      <c r="C7"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103</v>
      </c>
      <c r="B1" s="1" t="s">
        <v>1</v>
      </c>
      <c r="C1" s="1"/>
    </row>
    <row r="2" spans="1:3" ht="30">
      <c r="A2" s="1" t="s">
        <v>27</v>
      </c>
      <c r="B2" s="1" t="s">
        <v>2</v>
      </c>
      <c r="C2" s="1" t="s">
        <v>28</v>
      </c>
    </row>
    <row r="3" spans="1:3" ht="30">
      <c r="A3" s="3" t="s">
        <v>1104</v>
      </c>
      <c r="B3" s="4"/>
      <c r="C3" s="4"/>
    </row>
    <row r="4" spans="1:3">
      <c r="A4" s="2" t="s">
        <v>395</v>
      </c>
      <c r="B4" s="6">
        <v>8299579</v>
      </c>
      <c r="C4" s="8">
        <v>10222838</v>
      </c>
    </row>
    <row r="5" spans="1:3">
      <c r="A5" s="2" t="s">
        <v>1105</v>
      </c>
      <c r="B5" s="4"/>
      <c r="C5" s="4"/>
    </row>
    <row r="6" spans="1:3" ht="30">
      <c r="A6" s="3" t="s">
        <v>1104</v>
      </c>
      <c r="B6" s="4"/>
      <c r="C6" s="4"/>
    </row>
    <row r="7" spans="1:3">
      <c r="A7" s="2" t="s">
        <v>395</v>
      </c>
      <c r="B7" s="6">
        <v>15810</v>
      </c>
      <c r="C7" s="6">
        <v>15810</v>
      </c>
    </row>
    <row r="8" spans="1:3" ht="30">
      <c r="A8" s="2" t="s">
        <v>1106</v>
      </c>
      <c r="B8" s="6">
        <v>10810</v>
      </c>
      <c r="C8" s="4"/>
    </row>
    <row r="9" spans="1:3" ht="30">
      <c r="A9" s="2" t="s">
        <v>1106</v>
      </c>
      <c r="B9" s="6">
        <v>5000</v>
      </c>
      <c r="C9" s="4"/>
    </row>
    <row r="10" spans="1:3">
      <c r="A10" s="2" t="s">
        <v>1107</v>
      </c>
      <c r="B10" s="4"/>
      <c r="C10" s="4"/>
    </row>
    <row r="11" spans="1:3" ht="30">
      <c r="A11" s="3" t="s">
        <v>1104</v>
      </c>
      <c r="B11" s="4"/>
      <c r="C11" s="4"/>
    </row>
    <row r="12" spans="1:3">
      <c r="A12" s="2" t="s">
        <v>395</v>
      </c>
      <c r="B12" s="4">
        <v>0</v>
      </c>
      <c r="C12" s="6">
        <v>125000</v>
      </c>
    </row>
    <row r="13" spans="1:3" ht="30">
      <c r="A13" s="2" t="s">
        <v>1108</v>
      </c>
      <c r="B13" s="4"/>
      <c r="C13" s="4"/>
    </row>
    <row r="14" spans="1:3" ht="30">
      <c r="A14" s="3" t="s">
        <v>1104</v>
      </c>
      <c r="B14" s="4"/>
      <c r="C14" s="4"/>
    </row>
    <row r="15" spans="1:3">
      <c r="A15" s="2" t="s">
        <v>395</v>
      </c>
      <c r="B15" s="6">
        <v>552726</v>
      </c>
      <c r="C15" s="6">
        <v>554079</v>
      </c>
    </row>
    <row r="16" spans="1:3">
      <c r="A16" s="2" t="s">
        <v>1109</v>
      </c>
      <c r="B16" s="4"/>
      <c r="C16" s="4"/>
    </row>
    <row r="17" spans="1:3" ht="30">
      <c r="A17" s="3" t="s">
        <v>1104</v>
      </c>
      <c r="B17" s="4"/>
      <c r="C17" s="4"/>
    </row>
    <row r="18" spans="1:3">
      <c r="A18" s="2" t="s">
        <v>395</v>
      </c>
      <c r="B18" s="6">
        <v>853516</v>
      </c>
      <c r="C18" s="6">
        <v>881016</v>
      </c>
    </row>
    <row r="19" spans="1:3">
      <c r="A19" s="2" t="s">
        <v>1110</v>
      </c>
      <c r="B19" s="4"/>
      <c r="C19" s="4"/>
    </row>
    <row r="20" spans="1:3" ht="30">
      <c r="A20" s="3" t="s">
        <v>1104</v>
      </c>
      <c r="B20" s="4"/>
      <c r="C20" s="4"/>
    </row>
    <row r="21" spans="1:3" ht="30">
      <c r="A21" s="2" t="s">
        <v>1111</v>
      </c>
      <c r="B21" s="4" t="s">
        <v>1112</v>
      </c>
      <c r="C21" s="4"/>
    </row>
    <row r="22" spans="1:3" ht="30">
      <c r="A22" s="2" t="s">
        <v>1113</v>
      </c>
      <c r="B22" s="4" t="s">
        <v>1114</v>
      </c>
      <c r="C22" s="4"/>
    </row>
    <row r="23" spans="1:3">
      <c r="A23" s="2" t="s">
        <v>1115</v>
      </c>
      <c r="B23" s="4"/>
      <c r="C23" s="4"/>
    </row>
    <row r="24" spans="1:3" ht="30">
      <c r="A24" s="3" t="s">
        <v>1104</v>
      </c>
      <c r="B24" s="4"/>
      <c r="C24" s="4"/>
    </row>
    <row r="25" spans="1:3" ht="30">
      <c r="A25" s="2" t="s">
        <v>1111</v>
      </c>
      <c r="B25" s="4" t="s">
        <v>1116</v>
      </c>
      <c r="C25" s="4"/>
    </row>
    <row r="26" spans="1:3" ht="30">
      <c r="A26" s="2" t="s">
        <v>1113</v>
      </c>
      <c r="B26" s="4" t="s">
        <v>1117</v>
      </c>
      <c r="C26" s="4"/>
    </row>
    <row r="27" spans="1:3">
      <c r="A27" s="2" t="s">
        <v>1118</v>
      </c>
      <c r="B27" s="4"/>
      <c r="C27" s="4"/>
    </row>
    <row r="28" spans="1:3" ht="30">
      <c r="A28" s="3" t="s">
        <v>1104</v>
      </c>
      <c r="B28" s="4"/>
      <c r="C28" s="4"/>
    </row>
    <row r="29" spans="1:3">
      <c r="A29" s="2" t="s">
        <v>395</v>
      </c>
      <c r="B29" s="6">
        <v>5259174</v>
      </c>
      <c r="C29" s="6">
        <v>6783109</v>
      </c>
    </row>
    <row r="30" spans="1:3" ht="30">
      <c r="A30" s="2" t="s">
        <v>1119</v>
      </c>
      <c r="B30" s="211">
        <v>0.63400000000000001</v>
      </c>
      <c r="C30" s="211">
        <v>0.66400000000000003</v>
      </c>
    </row>
    <row r="31" spans="1:3">
      <c r="A31" s="2" t="s">
        <v>1120</v>
      </c>
      <c r="B31" s="4"/>
      <c r="C31" s="4"/>
    </row>
    <row r="32" spans="1:3" ht="30">
      <c r="A32" s="3" t="s">
        <v>1104</v>
      </c>
      <c r="B32" s="4"/>
      <c r="C32" s="4"/>
    </row>
    <row r="33" spans="1:3">
      <c r="A33" s="2" t="s">
        <v>395</v>
      </c>
      <c r="B33" s="6">
        <v>1562945</v>
      </c>
      <c r="C33" s="4"/>
    </row>
    <row r="34" spans="1:3" ht="30">
      <c r="A34" s="2" t="s">
        <v>1121</v>
      </c>
      <c r="B34" s="6">
        <v>1500000</v>
      </c>
      <c r="C34" s="4"/>
    </row>
    <row r="35" spans="1:3" ht="30">
      <c r="A35" s="2" t="s">
        <v>1122</v>
      </c>
      <c r="B35" s="211">
        <v>0.96</v>
      </c>
      <c r="C35"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23</v>
      </c>
      <c r="B1" s="7" t="s">
        <v>2</v>
      </c>
      <c r="C1" s="7" t="s">
        <v>28</v>
      </c>
    </row>
    <row r="2" spans="1:3" ht="30">
      <c r="A2" s="1" t="s">
        <v>27</v>
      </c>
      <c r="B2" s="7"/>
      <c r="C2" s="7"/>
    </row>
    <row r="3" spans="1:3" ht="30">
      <c r="A3" s="3" t="s">
        <v>1124</v>
      </c>
      <c r="B3" s="4"/>
      <c r="C3" s="4"/>
    </row>
    <row r="4" spans="1:3">
      <c r="A4" s="2" t="s">
        <v>332</v>
      </c>
      <c r="B4" s="8">
        <v>3575403</v>
      </c>
      <c r="C4" s="8">
        <v>3722410</v>
      </c>
    </row>
    <row r="5" spans="1:3">
      <c r="A5" s="2" t="s">
        <v>390</v>
      </c>
      <c r="B5" s="6">
        <v>1256543</v>
      </c>
      <c r="C5" s="6">
        <v>2936039</v>
      </c>
    </row>
    <row r="6" spans="1:3" ht="30">
      <c r="A6" s="2" t="s">
        <v>391</v>
      </c>
      <c r="B6" s="6">
        <v>1118987</v>
      </c>
      <c r="C6" s="6">
        <v>1141114</v>
      </c>
    </row>
    <row r="7" spans="1:3" ht="30">
      <c r="A7" s="2" t="s">
        <v>392</v>
      </c>
      <c r="B7" s="6">
        <v>586169</v>
      </c>
      <c r="C7" s="6">
        <v>788648</v>
      </c>
    </row>
    <row r="8" spans="1:3">
      <c r="A8" s="2" t="s">
        <v>393</v>
      </c>
      <c r="B8" s="6">
        <v>532538</v>
      </c>
      <c r="C8" s="6">
        <v>451505</v>
      </c>
    </row>
    <row r="9" spans="1:3">
      <c r="A9" s="2" t="s">
        <v>394</v>
      </c>
      <c r="B9" s="6">
        <v>1229939</v>
      </c>
      <c r="C9" s="6">
        <v>1183122</v>
      </c>
    </row>
    <row r="10" spans="1:3">
      <c r="A10" s="2" t="s">
        <v>395</v>
      </c>
      <c r="B10" s="6">
        <v>8299579</v>
      </c>
      <c r="C10" s="6">
        <v>10222838</v>
      </c>
    </row>
    <row r="11" spans="1:3">
      <c r="A11" s="2" t="s">
        <v>396</v>
      </c>
      <c r="B11" s="4">
        <v>-309</v>
      </c>
      <c r="C11" s="4">
        <v>-320</v>
      </c>
    </row>
    <row r="12" spans="1:3">
      <c r="A12" s="2" t="s">
        <v>399</v>
      </c>
      <c r="B12" s="6">
        <v>6252</v>
      </c>
      <c r="C12" s="6">
        <v>6586</v>
      </c>
    </row>
    <row r="13" spans="1:3">
      <c r="A13" s="2" t="s">
        <v>400</v>
      </c>
      <c r="B13" s="6">
        <v>-4603</v>
      </c>
      <c r="C13" s="6">
        <v>-5052</v>
      </c>
    </row>
    <row r="14" spans="1:3">
      <c r="A14" s="2" t="s">
        <v>403</v>
      </c>
      <c r="B14" s="6">
        <v>105449</v>
      </c>
      <c r="C14" s="6">
        <v>89639</v>
      </c>
    </row>
    <row r="15" spans="1:3">
      <c r="A15" s="2" t="s">
        <v>139</v>
      </c>
      <c r="B15" s="8">
        <v>8406368</v>
      </c>
      <c r="C15" s="8">
        <v>10313691</v>
      </c>
    </row>
    <row r="16" spans="1:3" ht="45">
      <c r="A16" s="3" t="s">
        <v>1125</v>
      </c>
      <c r="B16" s="4"/>
      <c r="C16" s="4"/>
    </row>
    <row r="17" spans="1:3" ht="30">
      <c r="A17" s="2" t="s">
        <v>1126</v>
      </c>
      <c r="B17" s="211">
        <v>5.5999999999999999E-3</v>
      </c>
      <c r="C17" s="211">
        <v>4.5999999999999999E-3</v>
      </c>
    </row>
    <row r="18" spans="1:3" ht="30">
      <c r="A18" s="2" t="s">
        <v>1127</v>
      </c>
      <c r="B18" s="211">
        <v>2.3300000000000001E-2</v>
      </c>
      <c r="C18" s="211">
        <v>1.09E-2</v>
      </c>
    </row>
    <row r="19" spans="1:3" ht="30">
      <c r="A19" s="2" t="s">
        <v>1128</v>
      </c>
      <c r="B19" s="211">
        <v>3.27E-2</v>
      </c>
      <c r="C19" s="211">
        <v>3.2099999999999997E-2</v>
      </c>
    </row>
    <row r="20" spans="1:3" ht="30">
      <c r="A20" s="2" t="s">
        <v>1129</v>
      </c>
      <c r="B20" s="211">
        <v>1.95E-2</v>
      </c>
      <c r="C20" s="211">
        <v>2.2599999999999999E-2</v>
      </c>
    </row>
    <row r="21" spans="1:3" ht="30">
      <c r="A21" s="2" t="s">
        <v>1130</v>
      </c>
      <c r="B21" s="211">
        <v>2.06E-2</v>
      </c>
      <c r="C21" s="211">
        <v>2.1000000000000001E-2</v>
      </c>
    </row>
    <row r="22" spans="1:3" ht="30">
      <c r="A22" s="2" t="s">
        <v>1131</v>
      </c>
      <c r="B22" s="211">
        <v>2.9700000000000001E-2</v>
      </c>
      <c r="C22" s="211">
        <v>0.03</v>
      </c>
    </row>
    <row r="23" spans="1:3" ht="30">
      <c r="A23" s="2" t="s">
        <v>1132</v>
      </c>
      <c r="B23" s="211">
        <v>1.7399999999999999E-2</v>
      </c>
      <c r="C23" s="211">
        <v>1.4500000000000001E-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30">
      <c r="A1" s="1" t="s">
        <v>1133</v>
      </c>
      <c r="B1" s="7" t="s">
        <v>2</v>
      </c>
      <c r="C1" s="7"/>
      <c r="D1" s="7" t="s">
        <v>28</v>
      </c>
      <c r="E1" s="7"/>
    </row>
    <row r="2" spans="1:5" ht="30">
      <c r="A2" s="1" t="s">
        <v>27</v>
      </c>
      <c r="B2" s="7"/>
      <c r="C2" s="7"/>
      <c r="D2" s="7"/>
      <c r="E2" s="7"/>
    </row>
    <row r="3" spans="1:5" ht="60">
      <c r="A3" s="3" t="s">
        <v>1134</v>
      </c>
      <c r="B3" s="4"/>
      <c r="C3" s="4"/>
      <c r="D3" s="4"/>
      <c r="E3" s="4"/>
    </row>
    <row r="4" spans="1:5">
      <c r="A4" s="2" t="s">
        <v>332</v>
      </c>
      <c r="B4" s="8">
        <v>4288919</v>
      </c>
      <c r="C4" s="4"/>
      <c r="D4" s="8">
        <v>4510926</v>
      </c>
      <c r="E4" s="4"/>
    </row>
    <row r="5" spans="1:5" ht="17.25">
      <c r="A5" s="2" t="s">
        <v>390</v>
      </c>
      <c r="B5" s="6">
        <v>925527</v>
      </c>
      <c r="C5" s="9" t="s">
        <v>74</v>
      </c>
      <c r="D5" s="6">
        <v>2567023</v>
      </c>
      <c r="E5" s="9" t="s">
        <v>74</v>
      </c>
    </row>
    <row r="6" spans="1:5" ht="30">
      <c r="A6" s="2" t="s">
        <v>391</v>
      </c>
      <c r="B6" s="6">
        <v>876487</v>
      </c>
      <c r="C6" s="9" t="s">
        <v>1050</v>
      </c>
      <c r="D6" s="6">
        <v>876614</v>
      </c>
      <c r="E6" s="9" t="s">
        <v>1050</v>
      </c>
    </row>
    <row r="7" spans="1:5" ht="30">
      <c r="A7" s="2" t="s">
        <v>392</v>
      </c>
      <c r="B7" s="6">
        <v>576169</v>
      </c>
      <c r="C7" s="4"/>
      <c r="D7" s="6">
        <v>763648</v>
      </c>
      <c r="E7" s="4"/>
    </row>
    <row r="8" spans="1:5">
      <c r="A8" s="2" t="s">
        <v>393</v>
      </c>
      <c r="B8" s="6">
        <v>532538</v>
      </c>
      <c r="C8" s="4"/>
      <c r="D8" s="6">
        <v>451505</v>
      </c>
      <c r="E8" s="4"/>
    </row>
    <row r="9" spans="1:5">
      <c r="A9" s="2" t="s">
        <v>394</v>
      </c>
      <c r="B9" s="6">
        <v>1099939</v>
      </c>
      <c r="C9" s="4"/>
      <c r="D9" s="6">
        <v>1053122</v>
      </c>
      <c r="E9" s="4"/>
    </row>
    <row r="10" spans="1:5">
      <c r="A10" s="2" t="s">
        <v>395</v>
      </c>
      <c r="B10" s="8">
        <v>8299579</v>
      </c>
      <c r="C10" s="4"/>
      <c r="D10" s="8">
        <v>10222838</v>
      </c>
      <c r="E10" s="4"/>
    </row>
    <row r="11" spans="1:5">
      <c r="A11" s="10"/>
      <c r="B11" s="10"/>
      <c r="C11" s="10"/>
      <c r="D11" s="10"/>
      <c r="E11" s="10"/>
    </row>
    <row r="12" spans="1:5" ht="30" customHeight="1">
      <c r="A12" s="2" t="s">
        <v>74</v>
      </c>
      <c r="B12" s="11" t="s">
        <v>1135</v>
      </c>
      <c r="C12" s="11"/>
      <c r="D12" s="11"/>
      <c r="E12" s="11"/>
    </row>
    <row r="13" spans="1:5" ht="30" customHeight="1">
      <c r="A13" s="2" t="s">
        <v>1050</v>
      </c>
      <c r="B13" s="11" t="s">
        <v>1136</v>
      </c>
      <c r="C13" s="11"/>
      <c r="D13" s="11"/>
      <c r="E13" s="11"/>
    </row>
  </sheetData>
  <mergeCells count="5">
    <mergeCell ref="B1:C2"/>
    <mergeCell ref="D1:E2"/>
    <mergeCell ref="A11:E11"/>
    <mergeCell ref="B12:E12"/>
    <mergeCell ref="B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37</v>
      </c>
      <c r="B1" s="7" t="s">
        <v>2</v>
      </c>
      <c r="C1" s="7" t="s">
        <v>28</v>
      </c>
    </row>
    <row r="2" spans="1:3" ht="30">
      <c r="A2" s="1" t="s">
        <v>27</v>
      </c>
      <c r="B2" s="7"/>
      <c r="C2" s="7"/>
    </row>
    <row r="3" spans="1:3">
      <c r="A3" s="3" t="s">
        <v>414</v>
      </c>
      <c r="B3" s="4"/>
      <c r="C3" s="4"/>
    </row>
    <row r="4" spans="1:3">
      <c r="A4" s="2" t="s">
        <v>332</v>
      </c>
      <c r="B4" s="8">
        <v>1857393</v>
      </c>
      <c r="C4" s="8">
        <v>1761526</v>
      </c>
    </row>
    <row r="5" spans="1:3">
      <c r="A5" s="2" t="s">
        <v>415</v>
      </c>
      <c r="B5" s="6">
        <v>4724176</v>
      </c>
      <c r="C5" s="6">
        <v>4875428</v>
      </c>
    </row>
    <row r="6" spans="1:3">
      <c r="A6" s="2" t="s">
        <v>416</v>
      </c>
      <c r="B6" s="6">
        <v>6581569</v>
      </c>
      <c r="C6" s="6">
        <v>6636954</v>
      </c>
    </row>
    <row r="7" spans="1:3">
      <c r="A7" s="3" t="s">
        <v>417</v>
      </c>
      <c r="B7" s="4"/>
      <c r="C7" s="4"/>
    </row>
    <row r="8" spans="1:3">
      <c r="A8" s="2" t="s">
        <v>332</v>
      </c>
      <c r="B8" s="6">
        <v>1718010</v>
      </c>
      <c r="C8" s="6">
        <v>1960884</v>
      </c>
    </row>
    <row r="9" spans="1:3">
      <c r="A9" s="2" t="s">
        <v>415</v>
      </c>
      <c r="B9" s="4">
        <v>0</v>
      </c>
      <c r="C9" s="6">
        <v>1625000</v>
      </c>
    </row>
    <row r="10" spans="1:3">
      <c r="A10" s="2" t="s">
        <v>418</v>
      </c>
      <c r="B10" s="6">
        <v>1718010</v>
      </c>
      <c r="C10" s="6">
        <v>3585884</v>
      </c>
    </row>
    <row r="11" spans="1:3">
      <c r="A11" s="2" t="s">
        <v>395</v>
      </c>
      <c r="B11" s="8">
        <v>8299579</v>
      </c>
      <c r="C11" s="8">
        <v>1022283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38</v>
      </c>
      <c r="B1" s="7" t="s">
        <v>1</v>
      </c>
      <c r="C1" s="7"/>
    </row>
    <row r="2" spans="1:3" ht="30">
      <c r="A2" s="1" t="s">
        <v>27</v>
      </c>
      <c r="B2" s="1" t="s">
        <v>2</v>
      </c>
      <c r="C2" s="1" t="s">
        <v>84</v>
      </c>
    </row>
    <row r="3" spans="1:3">
      <c r="A3" s="3" t="s">
        <v>383</v>
      </c>
      <c r="B3" s="4"/>
      <c r="C3" s="4"/>
    </row>
    <row r="4" spans="1:3">
      <c r="A4" s="2" t="s">
        <v>427</v>
      </c>
      <c r="B4" s="8">
        <v>539</v>
      </c>
      <c r="C4" s="8">
        <v>80</v>
      </c>
    </row>
    <row r="5" spans="1:3">
      <c r="A5" s="2" t="s">
        <v>428</v>
      </c>
      <c r="B5" s="4">
        <v>19</v>
      </c>
      <c r="C5" s="4">
        <v>-59</v>
      </c>
    </row>
    <row r="6" spans="1:3">
      <c r="A6" s="2" t="s">
        <v>430</v>
      </c>
      <c r="B6" s="4">
        <v>558</v>
      </c>
      <c r="C6" s="4">
        <v>21</v>
      </c>
    </row>
    <row r="7" spans="1:3">
      <c r="A7" s="2" t="s">
        <v>431</v>
      </c>
      <c r="B7" s="8">
        <v>136510</v>
      </c>
      <c r="C7" s="8">
        <v>934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9" customWidth="1"/>
    <col min="3" max="3" width="5.28515625" customWidth="1"/>
    <col min="4" max="4" width="18.7109375" customWidth="1"/>
    <col min="5" max="5" width="5" customWidth="1"/>
  </cols>
  <sheetData>
    <row r="1" spans="1:5" ht="30">
      <c r="A1" s="1" t="s">
        <v>1139</v>
      </c>
      <c r="B1" s="7" t="s">
        <v>2</v>
      </c>
      <c r="C1" s="7"/>
      <c r="D1" s="7" t="s">
        <v>28</v>
      </c>
      <c r="E1" s="7"/>
    </row>
    <row r="2" spans="1:5" ht="30">
      <c r="A2" s="1" t="s">
        <v>27</v>
      </c>
      <c r="B2" s="7"/>
      <c r="C2" s="7"/>
      <c r="D2" s="7"/>
      <c r="E2" s="7"/>
    </row>
    <row r="3" spans="1:5" ht="30">
      <c r="A3" s="3" t="s">
        <v>1140</v>
      </c>
      <c r="B3" s="4"/>
      <c r="C3" s="4"/>
      <c r="D3" s="4"/>
      <c r="E3" s="4"/>
    </row>
    <row r="4" spans="1:5">
      <c r="A4" s="2" t="s">
        <v>1141</v>
      </c>
      <c r="B4" s="8">
        <v>619643</v>
      </c>
      <c r="C4" s="4"/>
      <c r="D4" s="8">
        <v>649038</v>
      </c>
      <c r="E4" s="4"/>
    </row>
    <row r="5" spans="1:5">
      <c r="A5" s="2" t="s">
        <v>442</v>
      </c>
      <c r="B5" s="6">
        <v>2806</v>
      </c>
      <c r="C5" s="4"/>
      <c r="D5" s="6">
        <v>2997</v>
      </c>
      <c r="E5" s="4"/>
    </row>
    <row r="6" spans="1:5">
      <c r="A6" s="2" t="s">
        <v>443</v>
      </c>
      <c r="B6" s="6">
        <v>-3243</v>
      </c>
      <c r="C6" s="4"/>
      <c r="D6" s="6">
        <v>-3438</v>
      </c>
      <c r="E6" s="4"/>
    </row>
    <row r="7" spans="1:5">
      <c r="A7" s="2" t="s">
        <v>446</v>
      </c>
      <c r="B7" s="4">
        <v>-14</v>
      </c>
      <c r="C7" s="4"/>
      <c r="D7" s="4">
        <v>-14</v>
      </c>
      <c r="E7" s="4"/>
    </row>
    <row r="8" spans="1:5" ht="30">
      <c r="A8" s="2" t="s">
        <v>448</v>
      </c>
      <c r="B8" s="6">
        <v>619192</v>
      </c>
      <c r="C8" s="4"/>
      <c r="D8" s="6">
        <v>648583</v>
      </c>
      <c r="E8" s="4"/>
    </row>
    <row r="9" spans="1:5" ht="30">
      <c r="A9" s="2" t="s">
        <v>449</v>
      </c>
      <c r="B9" s="4">
        <v>-717</v>
      </c>
      <c r="C9" s="4"/>
      <c r="D9" s="6">
        <v>-1404</v>
      </c>
      <c r="E9" s="4"/>
    </row>
    <row r="10" spans="1:5" ht="30">
      <c r="A10" s="2" t="s">
        <v>452</v>
      </c>
      <c r="B10" s="6">
        <v>618475</v>
      </c>
      <c r="C10" s="4"/>
      <c r="D10" s="6">
        <v>647179</v>
      </c>
      <c r="E10" s="4"/>
    </row>
    <row r="11" spans="1:5" ht="30">
      <c r="A11" s="2" t="s">
        <v>1142</v>
      </c>
      <c r="B11" s="4"/>
      <c r="C11" s="4"/>
      <c r="D11" s="4"/>
      <c r="E11" s="4"/>
    </row>
    <row r="12" spans="1:5" ht="30">
      <c r="A12" s="3" t="s">
        <v>1140</v>
      </c>
      <c r="B12" s="4"/>
      <c r="C12" s="4"/>
      <c r="D12" s="4"/>
      <c r="E12" s="4"/>
    </row>
    <row r="13" spans="1:5" ht="17.25">
      <c r="A13" s="2" t="s">
        <v>1141</v>
      </c>
      <c r="B13" s="6">
        <v>20720</v>
      </c>
      <c r="C13" s="9" t="s">
        <v>74</v>
      </c>
      <c r="D13" s="6">
        <v>23254</v>
      </c>
      <c r="E13" s="9" t="s">
        <v>74</v>
      </c>
    </row>
    <row r="14" spans="1:5" ht="30">
      <c r="A14" s="2" t="s">
        <v>1143</v>
      </c>
      <c r="B14" s="4"/>
      <c r="C14" s="4"/>
      <c r="D14" s="4"/>
      <c r="E14" s="4"/>
    </row>
    <row r="15" spans="1:5" ht="30">
      <c r="A15" s="3" t="s">
        <v>1140</v>
      </c>
      <c r="B15" s="4"/>
      <c r="C15" s="4"/>
      <c r="D15" s="4"/>
      <c r="E15" s="4"/>
    </row>
    <row r="16" spans="1:5">
      <c r="A16" s="2" t="s">
        <v>1141</v>
      </c>
      <c r="B16" s="8">
        <v>598923</v>
      </c>
      <c r="C16" s="4"/>
      <c r="D16" s="8">
        <v>625784</v>
      </c>
      <c r="E16" s="4"/>
    </row>
    <row r="17" spans="1:5">
      <c r="A17" s="10"/>
      <c r="B17" s="10"/>
      <c r="C17" s="10"/>
      <c r="D17" s="10"/>
      <c r="E17" s="10"/>
    </row>
    <row r="18" spans="1:5" ht="15" customHeight="1">
      <c r="A18" s="2" t="s">
        <v>74</v>
      </c>
      <c r="B18" s="11" t="s">
        <v>1144</v>
      </c>
      <c r="C18" s="11"/>
      <c r="D18" s="11"/>
      <c r="E18" s="11"/>
    </row>
  </sheetData>
  <mergeCells count="4">
    <mergeCell ref="B1:C2"/>
    <mergeCell ref="D1:E2"/>
    <mergeCell ref="A17:E17"/>
    <mergeCell ref="B18:E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45</v>
      </c>
      <c r="B1" s="7" t="s">
        <v>2</v>
      </c>
      <c r="C1" s="7" t="s">
        <v>28</v>
      </c>
    </row>
    <row r="2" spans="1:3" ht="30">
      <c r="A2" s="1" t="s">
        <v>27</v>
      </c>
      <c r="B2" s="7"/>
      <c r="C2" s="7"/>
    </row>
    <row r="3" spans="1:3" ht="30">
      <c r="A3" s="3" t="s">
        <v>1140</v>
      </c>
      <c r="B3" s="4"/>
      <c r="C3" s="4"/>
    </row>
    <row r="4" spans="1:3">
      <c r="A4" s="2" t="s">
        <v>441</v>
      </c>
      <c r="B4" s="8">
        <v>619643</v>
      </c>
      <c r="C4" s="8">
        <v>649038</v>
      </c>
    </row>
    <row r="5" spans="1:3">
      <c r="A5" s="2" t="s">
        <v>1146</v>
      </c>
      <c r="B5" s="4"/>
      <c r="C5" s="4"/>
    </row>
    <row r="6" spans="1:3" ht="30">
      <c r="A6" s="3" t="s">
        <v>1140</v>
      </c>
      <c r="B6" s="4"/>
      <c r="C6" s="4"/>
    </row>
    <row r="7" spans="1:3">
      <c r="A7" s="2" t="s">
        <v>441</v>
      </c>
      <c r="B7" s="6">
        <v>59614</v>
      </c>
      <c r="C7" s="6">
        <v>62170</v>
      </c>
    </row>
    <row r="8" spans="1:3">
      <c r="A8" s="2" t="s">
        <v>1006</v>
      </c>
      <c r="B8" s="4"/>
      <c r="C8" s="4"/>
    </row>
    <row r="9" spans="1:3" ht="30">
      <c r="A9" s="3" t="s">
        <v>1140</v>
      </c>
      <c r="B9" s="4"/>
      <c r="C9" s="4"/>
    </row>
    <row r="10" spans="1:3">
      <c r="A10" s="2" t="s">
        <v>441</v>
      </c>
      <c r="B10" s="8">
        <v>560029</v>
      </c>
      <c r="C10" s="8">
        <v>58686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118</v>
      </c>
      <c r="B1" s="7" t="s">
        <v>1</v>
      </c>
      <c r="C1" s="7"/>
      <c r="D1" s="7"/>
    </row>
    <row r="2" spans="1:4" ht="30">
      <c r="A2" s="1" t="s">
        <v>27</v>
      </c>
      <c r="B2" s="7" t="s">
        <v>2</v>
      </c>
      <c r="C2" s="7"/>
      <c r="D2" s="1" t="s">
        <v>84</v>
      </c>
    </row>
    <row r="3" spans="1:4">
      <c r="A3" s="2" t="s">
        <v>119</v>
      </c>
      <c r="B3" s="8">
        <v>10445</v>
      </c>
      <c r="C3" s="4"/>
      <c r="D3" s="8">
        <v>10681</v>
      </c>
    </row>
    <row r="4" spans="1:4">
      <c r="A4" s="3" t="s">
        <v>120</v>
      </c>
      <c r="B4" s="4"/>
      <c r="C4" s="4"/>
      <c r="D4" s="4"/>
    </row>
    <row r="5" spans="1:4">
      <c r="A5" s="2" t="s">
        <v>121</v>
      </c>
      <c r="B5" s="6">
        <v>62061</v>
      </c>
      <c r="C5" s="4"/>
      <c r="D5" s="6">
        <v>14980</v>
      </c>
    </row>
    <row r="6" spans="1:4" ht="30">
      <c r="A6" s="2" t="s">
        <v>122</v>
      </c>
      <c r="B6" s="4">
        <v>-286</v>
      </c>
      <c r="C6" s="4"/>
      <c r="D6" s="4">
        <v>0</v>
      </c>
    </row>
    <row r="7" spans="1:4" ht="30">
      <c r="A7" s="2" t="s">
        <v>123</v>
      </c>
      <c r="B7" s="6">
        <v>61775</v>
      </c>
      <c r="C7" s="4"/>
      <c r="D7" s="6">
        <v>14980</v>
      </c>
    </row>
    <row r="8" spans="1:4" ht="30">
      <c r="A8" s="3" t="s">
        <v>124</v>
      </c>
      <c r="B8" s="4"/>
      <c r="C8" s="4"/>
      <c r="D8" s="4"/>
    </row>
    <row r="9" spans="1:4" ht="30">
      <c r="A9" s="2" t="s">
        <v>125</v>
      </c>
      <c r="B9" s="6">
        <v>-10912</v>
      </c>
      <c r="C9" s="9" t="s">
        <v>74</v>
      </c>
      <c r="D9" s="4">
        <v>0</v>
      </c>
    </row>
    <row r="10" spans="1:4" ht="30">
      <c r="A10" s="2" t="s">
        <v>126</v>
      </c>
      <c r="B10" s="4">
        <v>818</v>
      </c>
      <c r="C10" s="4"/>
      <c r="D10" s="6">
        <v>30870</v>
      </c>
    </row>
    <row r="11" spans="1:4" ht="30">
      <c r="A11" s="2" t="s">
        <v>127</v>
      </c>
      <c r="B11" s="6">
        <v>51529</v>
      </c>
      <c r="C11" s="4"/>
      <c r="D11" s="4">
        <v>3</v>
      </c>
    </row>
    <row r="12" spans="1:4" ht="30">
      <c r="A12" s="2" t="s">
        <v>128</v>
      </c>
      <c r="B12" s="6">
        <v>-52035</v>
      </c>
      <c r="C12" s="4"/>
      <c r="D12" s="4">
        <v>0</v>
      </c>
    </row>
    <row r="13" spans="1:4" ht="30">
      <c r="A13" s="2" t="s">
        <v>129</v>
      </c>
      <c r="B13" s="6">
        <v>10600</v>
      </c>
      <c r="C13" s="4"/>
      <c r="D13" s="6">
        <v>-30873</v>
      </c>
    </row>
    <row r="14" spans="1:4" ht="30">
      <c r="A14" s="3" t="s">
        <v>130</v>
      </c>
      <c r="B14" s="4"/>
      <c r="C14" s="4"/>
      <c r="D14" s="4"/>
    </row>
    <row r="15" spans="1:4">
      <c r="A15" s="2" t="s">
        <v>131</v>
      </c>
      <c r="B15" s="4">
        <v>547</v>
      </c>
      <c r="C15" s="4"/>
      <c r="D15" s="4">
        <v>740</v>
      </c>
    </row>
    <row r="16" spans="1:4" ht="45">
      <c r="A16" s="2" t="s">
        <v>132</v>
      </c>
      <c r="B16" s="6">
        <v>10912</v>
      </c>
      <c r="C16" s="4"/>
      <c r="D16" s="4">
        <v>0</v>
      </c>
    </row>
    <row r="17" spans="1:4" ht="30">
      <c r="A17" s="2" t="s">
        <v>133</v>
      </c>
      <c r="B17" s="6">
        <v>11459</v>
      </c>
      <c r="C17" s="4"/>
      <c r="D17" s="4">
        <v>740</v>
      </c>
    </row>
    <row r="18" spans="1:4">
      <c r="A18" s="2" t="s">
        <v>134</v>
      </c>
      <c r="B18" s="4">
        <v>35</v>
      </c>
      <c r="C18" s="4"/>
      <c r="D18" s="4">
        <v>5</v>
      </c>
    </row>
    <row r="19" spans="1:4" ht="30">
      <c r="A19" s="2" t="s">
        <v>135</v>
      </c>
      <c r="B19" s="6">
        <v>62669</v>
      </c>
      <c r="C19" s="4"/>
      <c r="D19" s="6">
        <v>46598</v>
      </c>
    </row>
    <row r="20" spans="1:4">
      <c r="A20" s="2" t="s">
        <v>136</v>
      </c>
      <c r="B20" s="8">
        <v>73114</v>
      </c>
      <c r="C20" s="4"/>
      <c r="D20" s="8">
        <v>57279</v>
      </c>
    </row>
    <row r="21" spans="1:4">
      <c r="A21" s="10"/>
      <c r="B21" s="10"/>
      <c r="C21" s="10"/>
      <c r="D21" s="10"/>
    </row>
    <row r="22" spans="1:4" ht="30" customHeight="1">
      <c r="A22" s="2" t="s">
        <v>74</v>
      </c>
      <c r="B22" s="11" t="s">
        <v>137</v>
      </c>
      <c r="C22" s="11"/>
      <c r="D22" s="11"/>
    </row>
  </sheetData>
  <mergeCells count="4">
    <mergeCell ref="B1:D1"/>
    <mergeCell ref="B2:C2"/>
    <mergeCell ref="A21:D21"/>
    <mergeCell ref="B22:D2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47</v>
      </c>
      <c r="B1" s="1" t="s">
        <v>2</v>
      </c>
      <c r="C1" s="1" t="s">
        <v>28</v>
      </c>
    </row>
    <row r="2" spans="1:3">
      <c r="A2" s="2" t="s">
        <v>1148</v>
      </c>
      <c r="B2" s="4"/>
      <c r="C2" s="4"/>
    </row>
    <row r="3" spans="1:3" ht="30">
      <c r="A3" s="3" t="s">
        <v>1140</v>
      </c>
      <c r="B3" s="4"/>
      <c r="C3" s="4"/>
    </row>
    <row r="4" spans="1:3" ht="45">
      <c r="A4" s="2" t="s">
        <v>1149</v>
      </c>
      <c r="B4" s="211">
        <v>0.77</v>
      </c>
      <c r="C4" s="211">
        <v>0.7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150</v>
      </c>
      <c r="B1" s="7" t="s">
        <v>1</v>
      </c>
      <c r="C1" s="7"/>
      <c r="D1" s="7"/>
      <c r="E1" s="7"/>
    </row>
    <row r="2" spans="1:5" ht="30">
      <c r="A2" s="1" t="s">
        <v>27</v>
      </c>
      <c r="B2" s="7" t="s">
        <v>2</v>
      </c>
      <c r="C2" s="7"/>
      <c r="D2" s="7" t="s">
        <v>84</v>
      </c>
      <c r="E2" s="7"/>
    </row>
    <row r="3" spans="1:5" ht="30">
      <c r="A3" s="3" t="s">
        <v>1151</v>
      </c>
      <c r="B3" s="4"/>
      <c r="C3" s="4"/>
      <c r="D3" s="4"/>
      <c r="E3" s="4"/>
    </row>
    <row r="4" spans="1:5">
      <c r="A4" s="2" t="s">
        <v>474</v>
      </c>
      <c r="B4" s="8">
        <v>1404</v>
      </c>
      <c r="C4" s="4"/>
      <c r="D4" s="4"/>
      <c r="E4" s="4"/>
    </row>
    <row r="5" spans="1:5">
      <c r="A5" s="2" t="s">
        <v>171</v>
      </c>
      <c r="B5" s="4">
        <v>-208</v>
      </c>
      <c r="C5" s="4"/>
      <c r="D5" s="4"/>
      <c r="E5" s="4"/>
    </row>
    <row r="6" spans="1:5">
      <c r="A6" s="2" t="s">
        <v>171</v>
      </c>
      <c r="B6" s="4"/>
      <c r="C6" s="4"/>
      <c r="D6" s="4">
        <v>236</v>
      </c>
      <c r="E6" s="4"/>
    </row>
    <row r="7" spans="1:5" ht="30">
      <c r="A7" s="2" t="s">
        <v>480</v>
      </c>
      <c r="B7" s="4">
        <v>717</v>
      </c>
      <c r="C7" s="4"/>
      <c r="D7" s="4"/>
      <c r="E7" s="4"/>
    </row>
    <row r="8" spans="1:5">
      <c r="A8" s="2" t="s">
        <v>1006</v>
      </c>
      <c r="B8" s="4"/>
      <c r="C8" s="4"/>
      <c r="D8" s="4"/>
      <c r="E8" s="4"/>
    </row>
    <row r="9" spans="1:5" ht="30">
      <c r="A9" s="3" t="s">
        <v>1151</v>
      </c>
      <c r="B9" s="4"/>
      <c r="C9" s="4"/>
      <c r="D9" s="4"/>
      <c r="E9" s="4"/>
    </row>
    <row r="10" spans="1:5">
      <c r="A10" s="2" t="s">
        <v>474</v>
      </c>
      <c r="B10" s="6">
        <v>1404</v>
      </c>
      <c r="C10" s="4"/>
      <c r="D10" s="4">
        <v>934</v>
      </c>
      <c r="E10" s="4"/>
    </row>
    <row r="11" spans="1:5" ht="17.25">
      <c r="A11" s="2" t="s">
        <v>1152</v>
      </c>
      <c r="B11" s="4">
        <v>-479</v>
      </c>
      <c r="C11" s="9" t="s">
        <v>74</v>
      </c>
      <c r="D11" s="4">
        <v>-29</v>
      </c>
      <c r="E11" s="4"/>
    </row>
    <row r="12" spans="1:5">
      <c r="A12" s="2" t="s">
        <v>171</v>
      </c>
      <c r="B12" s="4">
        <v>-208</v>
      </c>
      <c r="C12" s="4"/>
      <c r="D12" s="4"/>
      <c r="E12" s="4"/>
    </row>
    <row r="13" spans="1:5">
      <c r="A13" s="2" t="s">
        <v>171</v>
      </c>
      <c r="B13" s="4"/>
      <c r="C13" s="4"/>
      <c r="D13" s="4">
        <v>236</v>
      </c>
      <c r="E13" s="4"/>
    </row>
    <row r="14" spans="1:5" ht="30">
      <c r="A14" s="2" t="s">
        <v>480</v>
      </c>
      <c r="B14" s="4">
        <v>717</v>
      </c>
      <c r="C14" s="4"/>
      <c r="D14" s="6">
        <v>1141</v>
      </c>
      <c r="E14" s="4"/>
    </row>
    <row r="15" spans="1:5" ht="30">
      <c r="A15" s="3" t="s">
        <v>1153</v>
      </c>
      <c r="B15" s="4"/>
      <c r="C15" s="4"/>
      <c r="D15" s="4"/>
      <c r="E15" s="4"/>
    </row>
    <row r="16" spans="1:5" ht="17.25">
      <c r="A16" s="2" t="s">
        <v>482</v>
      </c>
      <c r="B16" s="6">
        <v>31651</v>
      </c>
      <c r="C16" s="9" t="s">
        <v>1050</v>
      </c>
      <c r="D16" s="6">
        <v>14262</v>
      </c>
      <c r="E16" s="9" t="s">
        <v>1050</v>
      </c>
    </row>
    <row r="17" spans="1:5" ht="17.25">
      <c r="A17" s="2" t="s">
        <v>483</v>
      </c>
      <c r="B17" s="8">
        <v>530098</v>
      </c>
      <c r="C17" s="9" t="s">
        <v>1050</v>
      </c>
      <c r="D17" s="8">
        <v>678311</v>
      </c>
      <c r="E17" s="9" t="s">
        <v>1050</v>
      </c>
    </row>
    <row r="18" spans="1:5">
      <c r="A18" s="10"/>
      <c r="B18" s="10"/>
      <c r="C18" s="10"/>
      <c r="D18" s="10"/>
      <c r="E18" s="10"/>
    </row>
    <row r="19" spans="1:5" ht="30" customHeight="1">
      <c r="A19" s="2" t="s">
        <v>74</v>
      </c>
      <c r="B19" s="11" t="s">
        <v>484</v>
      </c>
      <c r="C19" s="11"/>
      <c r="D19" s="11"/>
      <c r="E19" s="11"/>
    </row>
    <row r="20" spans="1:5" ht="30" customHeight="1">
      <c r="A20" s="2" t="s">
        <v>1050</v>
      </c>
      <c r="B20" s="11" t="s">
        <v>485</v>
      </c>
      <c r="C20" s="11"/>
      <c r="D20" s="11"/>
      <c r="E20" s="11"/>
    </row>
  </sheetData>
  <mergeCells count="6">
    <mergeCell ref="B1:E1"/>
    <mergeCell ref="B2:C2"/>
    <mergeCell ref="D2:E2"/>
    <mergeCell ref="A18:E18"/>
    <mergeCell ref="B19:E19"/>
    <mergeCell ref="B20:E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2.140625" customWidth="1"/>
    <col min="3" max="3" width="26.28515625" customWidth="1"/>
    <col min="4" max="4" width="32.140625" customWidth="1"/>
    <col min="5" max="5" width="26.28515625" customWidth="1"/>
  </cols>
  <sheetData>
    <row r="1" spans="1:5" ht="30">
      <c r="A1" s="1" t="s">
        <v>1154</v>
      </c>
      <c r="B1" s="7" t="s">
        <v>2</v>
      </c>
      <c r="C1" s="7"/>
      <c r="D1" s="7" t="s">
        <v>28</v>
      </c>
      <c r="E1" s="7"/>
    </row>
    <row r="2" spans="1:5" ht="30">
      <c r="A2" s="1" t="s">
        <v>27</v>
      </c>
      <c r="B2" s="7"/>
      <c r="C2" s="7"/>
      <c r="D2" s="7"/>
      <c r="E2" s="7"/>
    </row>
    <row r="3" spans="1:5">
      <c r="A3" s="3" t="s">
        <v>188</v>
      </c>
      <c r="B3" s="4"/>
      <c r="C3" s="4"/>
      <c r="D3" s="4"/>
      <c r="E3" s="4"/>
    </row>
    <row r="4" spans="1:5" ht="30">
      <c r="A4" s="2" t="s">
        <v>1155</v>
      </c>
      <c r="B4" s="8">
        <v>20475</v>
      </c>
      <c r="C4" s="9" t="s">
        <v>74</v>
      </c>
      <c r="D4" s="8">
        <v>26326</v>
      </c>
      <c r="E4" s="9" t="s">
        <v>74</v>
      </c>
    </row>
    <row r="5" spans="1:5" ht="30">
      <c r="A5" s="2" t="s">
        <v>1156</v>
      </c>
      <c r="B5" s="6">
        <v>9533</v>
      </c>
      <c r="C5" s="9" t="s">
        <v>74</v>
      </c>
      <c r="D5" s="6">
        <v>8518</v>
      </c>
      <c r="E5" s="9" t="s">
        <v>74</v>
      </c>
    </row>
    <row r="6" spans="1:5" ht="17.25">
      <c r="A6" s="2" t="s">
        <v>1157</v>
      </c>
      <c r="B6" s="6">
        <v>29357</v>
      </c>
      <c r="C6" s="9" t="s">
        <v>1049</v>
      </c>
      <c r="D6" s="6">
        <v>32732</v>
      </c>
      <c r="E6" s="9" t="s">
        <v>1049</v>
      </c>
    </row>
    <row r="7" spans="1:5" ht="17.25">
      <c r="A7" s="2" t="s">
        <v>496</v>
      </c>
      <c r="B7" s="6">
        <v>59365</v>
      </c>
      <c r="C7" s="9" t="s">
        <v>74</v>
      </c>
      <c r="D7" s="6">
        <v>67576</v>
      </c>
      <c r="E7" s="9" t="s">
        <v>74</v>
      </c>
    </row>
    <row r="8" spans="1:5" ht="17.25">
      <c r="A8" s="2" t="s">
        <v>497</v>
      </c>
      <c r="B8" s="6">
        <v>562587</v>
      </c>
      <c r="C8" s="9" t="s">
        <v>74</v>
      </c>
      <c r="D8" s="6">
        <v>583897</v>
      </c>
      <c r="E8" s="9" t="s">
        <v>74</v>
      </c>
    </row>
    <row r="9" spans="1:5" ht="17.25">
      <c r="A9" s="2" t="s">
        <v>498</v>
      </c>
      <c r="B9" s="6">
        <v>621952</v>
      </c>
      <c r="C9" s="9" t="s">
        <v>74</v>
      </c>
      <c r="D9" s="6">
        <v>651473</v>
      </c>
      <c r="E9" s="9" t="s">
        <v>74</v>
      </c>
    </row>
    <row r="10" spans="1:5">
      <c r="A10" s="2" t="s">
        <v>499</v>
      </c>
      <c r="B10" s="6">
        <v>2760</v>
      </c>
      <c r="C10" s="4"/>
      <c r="D10" s="6">
        <v>2890</v>
      </c>
      <c r="E10" s="4"/>
    </row>
    <row r="11" spans="1:5">
      <c r="A11" s="3" t="s">
        <v>500</v>
      </c>
      <c r="B11" s="4"/>
      <c r="C11" s="4"/>
      <c r="D11" s="4"/>
      <c r="E11" s="4"/>
    </row>
    <row r="12" spans="1:5" ht="30">
      <c r="A12" s="2" t="s">
        <v>1158</v>
      </c>
      <c r="B12" s="6">
        <v>18687</v>
      </c>
      <c r="C12" s="9" t="s">
        <v>1159</v>
      </c>
      <c r="D12" s="6">
        <v>18762</v>
      </c>
      <c r="E12" s="9" t="s">
        <v>1159</v>
      </c>
    </row>
    <row r="13" spans="1:5" ht="17.25">
      <c r="A13" s="2" t="s">
        <v>1160</v>
      </c>
      <c r="B13" s="211">
        <v>4.7E-2</v>
      </c>
      <c r="C13" s="9" t="s">
        <v>1056</v>
      </c>
      <c r="D13" s="211">
        <v>0.05</v>
      </c>
      <c r="E13" s="9" t="s">
        <v>1056</v>
      </c>
    </row>
    <row r="14" spans="1:5" ht="30">
      <c r="A14" s="2" t="s">
        <v>1161</v>
      </c>
      <c r="B14" s="6">
        <v>6066</v>
      </c>
      <c r="C14" s="9" t="s">
        <v>74</v>
      </c>
      <c r="D14" s="6">
        <v>6772</v>
      </c>
      <c r="E14" s="9" t="s">
        <v>74</v>
      </c>
    </row>
    <row r="15" spans="1:5" ht="17.25">
      <c r="A15" s="2" t="s">
        <v>1162</v>
      </c>
      <c r="B15" s="6">
        <v>23291</v>
      </c>
      <c r="C15" s="9" t="s">
        <v>1062</v>
      </c>
      <c r="D15" s="6">
        <v>25960</v>
      </c>
      <c r="E15" s="9" t="s">
        <v>1062</v>
      </c>
    </row>
    <row r="16" spans="1:5" ht="17.25">
      <c r="A16" s="2" t="s">
        <v>527</v>
      </c>
      <c r="B16" s="6">
        <v>1410</v>
      </c>
      <c r="C16" s="9" t="s">
        <v>1163</v>
      </c>
      <c r="D16" s="6">
        <v>1279</v>
      </c>
      <c r="E16" s="9" t="s">
        <v>1163</v>
      </c>
    </row>
    <row r="17" spans="1:5">
      <c r="A17" s="2" t="s">
        <v>1006</v>
      </c>
      <c r="B17" s="4"/>
      <c r="C17" s="4"/>
      <c r="D17" s="4"/>
      <c r="E17" s="4"/>
    </row>
    <row r="18" spans="1:5">
      <c r="A18" s="3" t="s">
        <v>188</v>
      </c>
      <c r="B18" s="4"/>
      <c r="C18" s="4"/>
      <c r="D18" s="4"/>
      <c r="E18" s="4"/>
    </row>
    <row r="19" spans="1:5" ht="30">
      <c r="A19" s="2" t="s">
        <v>1155</v>
      </c>
      <c r="B19" s="6">
        <v>14537</v>
      </c>
      <c r="C19" s="9" t="s">
        <v>74</v>
      </c>
      <c r="D19" s="6">
        <v>18508</v>
      </c>
      <c r="E19" s="9" t="s">
        <v>74</v>
      </c>
    </row>
    <row r="20" spans="1:5" ht="30">
      <c r="A20" s="2" t="s">
        <v>1156</v>
      </c>
      <c r="B20" s="6">
        <v>7225</v>
      </c>
      <c r="C20" s="9" t="s">
        <v>74</v>
      </c>
      <c r="D20" s="6">
        <v>5687</v>
      </c>
      <c r="E20" s="9" t="s">
        <v>74</v>
      </c>
    </row>
    <row r="21" spans="1:5" ht="17.25">
      <c r="A21" s="2" t="s">
        <v>1157</v>
      </c>
      <c r="B21" s="6">
        <v>23291</v>
      </c>
      <c r="C21" s="9" t="s">
        <v>1049</v>
      </c>
      <c r="D21" s="6">
        <v>25960</v>
      </c>
      <c r="E21" s="9" t="s">
        <v>1049</v>
      </c>
    </row>
    <row r="22" spans="1:5" ht="17.25">
      <c r="A22" s="2" t="s">
        <v>496</v>
      </c>
      <c r="B22" s="6">
        <v>45053</v>
      </c>
      <c r="C22" s="9" t="s">
        <v>74</v>
      </c>
      <c r="D22" s="6">
        <v>50155</v>
      </c>
      <c r="E22" s="9" t="s">
        <v>74</v>
      </c>
    </row>
    <row r="23" spans="1:5" ht="17.25">
      <c r="A23" s="2" t="s">
        <v>497</v>
      </c>
      <c r="B23" s="6">
        <v>516696</v>
      </c>
      <c r="C23" s="9" t="s">
        <v>74</v>
      </c>
      <c r="D23" s="6">
        <v>538534</v>
      </c>
      <c r="E23" s="9" t="s">
        <v>74</v>
      </c>
    </row>
    <row r="24" spans="1:5" ht="17.25">
      <c r="A24" s="2" t="s">
        <v>498</v>
      </c>
      <c r="B24" s="6">
        <v>561749</v>
      </c>
      <c r="C24" s="9" t="s">
        <v>74</v>
      </c>
      <c r="D24" s="6">
        <v>588689</v>
      </c>
      <c r="E24" s="9" t="s">
        <v>74</v>
      </c>
    </row>
    <row r="25" spans="1:5">
      <c r="A25" s="2" t="s">
        <v>499</v>
      </c>
      <c r="B25" s="6">
        <v>2481</v>
      </c>
      <c r="C25" s="4"/>
      <c r="D25" s="6">
        <v>2599</v>
      </c>
      <c r="E25" s="4"/>
    </row>
    <row r="26" spans="1:5">
      <c r="A26" s="3" t="s">
        <v>500</v>
      </c>
      <c r="B26" s="4"/>
      <c r="C26" s="4"/>
      <c r="D26" s="4"/>
      <c r="E26" s="4"/>
    </row>
    <row r="27" spans="1:5" ht="30">
      <c r="A27" s="2" t="s">
        <v>1158</v>
      </c>
      <c r="B27" s="6">
        <v>18687</v>
      </c>
      <c r="C27" s="9" t="s">
        <v>1159</v>
      </c>
      <c r="D27" s="6">
        <v>18762</v>
      </c>
      <c r="E27" s="9" t="s">
        <v>1159</v>
      </c>
    </row>
    <row r="28" spans="1:5" ht="17.25">
      <c r="A28" s="2" t="s">
        <v>1160</v>
      </c>
      <c r="B28" s="211">
        <v>4.1000000000000002E-2</v>
      </c>
      <c r="C28" s="9" t="s">
        <v>1056</v>
      </c>
      <c r="D28" s="211">
        <v>4.3999999999999997E-2</v>
      </c>
      <c r="E28" s="9" t="s">
        <v>1056</v>
      </c>
    </row>
    <row r="29" spans="1:5" ht="30">
      <c r="A29" s="2" t="s">
        <v>1161</v>
      </c>
      <c r="B29" s="4">
        <v>0</v>
      </c>
      <c r="C29" s="9" t="s">
        <v>74</v>
      </c>
      <c r="D29" s="4">
        <v>0</v>
      </c>
      <c r="E29" s="9" t="s">
        <v>74</v>
      </c>
    </row>
    <row r="30" spans="1:5" ht="17.25">
      <c r="A30" s="2" t="s">
        <v>1162</v>
      </c>
      <c r="B30" s="6">
        <v>23291</v>
      </c>
      <c r="C30" s="9" t="s">
        <v>1062</v>
      </c>
      <c r="D30" s="6">
        <v>25960</v>
      </c>
      <c r="E30" s="9" t="s">
        <v>1062</v>
      </c>
    </row>
    <row r="31" spans="1:5" ht="17.25">
      <c r="A31" s="2" t="s">
        <v>527</v>
      </c>
      <c r="B31" s="6">
        <v>1410</v>
      </c>
      <c r="C31" s="9" t="s">
        <v>1163</v>
      </c>
      <c r="D31" s="6">
        <v>1279</v>
      </c>
      <c r="E31" s="9" t="s">
        <v>1163</v>
      </c>
    </row>
    <row r="32" spans="1:5">
      <c r="A32" s="2" t="s">
        <v>1146</v>
      </c>
      <c r="B32" s="4"/>
      <c r="C32" s="4"/>
      <c r="D32" s="4"/>
      <c r="E32" s="4"/>
    </row>
    <row r="33" spans="1:5">
      <c r="A33" s="3" t="s">
        <v>188</v>
      </c>
      <c r="B33" s="4"/>
      <c r="C33" s="4"/>
      <c r="D33" s="4"/>
      <c r="E33" s="4"/>
    </row>
    <row r="34" spans="1:5" ht="30">
      <c r="A34" s="2" t="s">
        <v>1155</v>
      </c>
      <c r="B34" s="6">
        <v>5938</v>
      </c>
      <c r="C34" s="9" t="s">
        <v>74</v>
      </c>
      <c r="D34" s="6">
        <v>7818</v>
      </c>
      <c r="E34" s="9" t="s">
        <v>74</v>
      </c>
    </row>
    <row r="35" spans="1:5" ht="30">
      <c r="A35" s="2" t="s">
        <v>1156</v>
      </c>
      <c r="B35" s="6">
        <v>2308</v>
      </c>
      <c r="C35" s="9" t="s">
        <v>74</v>
      </c>
      <c r="D35" s="6">
        <v>2831</v>
      </c>
      <c r="E35" s="9" t="s">
        <v>74</v>
      </c>
    </row>
    <row r="36" spans="1:5" ht="17.25">
      <c r="A36" s="2" t="s">
        <v>1157</v>
      </c>
      <c r="B36" s="6">
        <v>6066</v>
      </c>
      <c r="C36" s="9" t="s">
        <v>74</v>
      </c>
      <c r="D36" s="6">
        <v>6772</v>
      </c>
      <c r="E36" s="9" t="s">
        <v>74</v>
      </c>
    </row>
    <row r="37" spans="1:5" ht="17.25">
      <c r="A37" s="2" t="s">
        <v>496</v>
      </c>
      <c r="B37" s="6">
        <v>14312</v>
      </c>
      <c r="C37" s="9" t="s">
        <v>74</v>
      </c>
      <c r="D37" s="6">
        <v>17421</v>
      </c>
      <c r="E37" s="9" t="s">
        <v>74</v>
      </c>
    </row>
    <row r="38" spans="1:5" ht="17.25">
      <c r="A38" s="2" t="s">
        <v>497</v>
      </c>
      <c r="B38" s="6">
        <v>45891</v>
      </c>
      <c r="C38" s="9" t="s">
        <v>74</v>
      </c>
      <c r="D38" s="6">
        <v>45363</v>
      </c>
      <c r="E38" s="9" t="s">
        <v>74</v>
      </c>
    </row>
    <row r="39" spans="1:5" ht="17.25">
      <c r="A39" s="2" t="s">
        <v>498</v>
      </c>
      <c r="B39" s="6">
        <v>60203</v>
      </c>
      <c r="C39" s="9" t="s">
        <v>74</v>
      </c>
      <c r="D39" s="6">
        <v>62784</v>
      </c>
      <c r="E39" s="9" t="s">
        <v>74</v>
      </c>
    </row>
    <row r="40" spans="1:5">
      <c r="A40" s="2" t="s">
        <v>499</v>
      </c>
      <c r="B40" s="4">
        <v>279</v>
      </c>
      <c r="C40" s="4"/>
      <c r="D40" s="4">
        <v>291</v>
      </c>
      <c r="E40" s="4"/>
    </row>
    <row r="41" spans="1:5">
      <c r="A41" s="3" t="s">
        <v>500</v>
      </c>
      <c r="B41" s="4"/>
      <c r="C41" s="4"/>
      <c r="D41" s="4"/>
      <c r="E41" s="4"/>
    </row>
    <row r="42" spans="1:5" ht="17.25">
      <c r="A42" s="2" t="s">
        <v>1160</v>
      </c>
      <c r="B42" s="211">
        <v>0.10100000000000001</v>
      </c>
      <c r="C42" s="9" t="s">
        <v>1056</v>
      </c>
      <c r="D42" s="211">
        <v>0.108</v>
      </c>
      <c r="E42" s="9" t="s">
        <v>1056</v>
      </c>
    </row>
    <row r="43" spans="1:5" ht="30">
      <c r="A43" s="2" t="s">
        <v>1161</v>
      </c>
      <c r="B43" s="8">
        <v>6066</v>
      </c>
      <c r="C43" s="9" t="s">
        <v>74</v>
      </c>
      <c r="D43" s="8">
        <v>6772</v>
      </c>
      <c r="E43" s="9" t="s">
        <v>74</v>
      </c>
    </row>
    <row r="44" spans="1:5">
      <c r="A44" s="10"/>
      <c r="B44" s="10"/>
      <c r="C44" s="10"/>
      <c r="D44" s="10"/>
      <c r="E44" s="10"/>
    </row>
    <row r="45" spans="1:5" ht="30" customHeight="1">
      <c r="A45" s="2" t="s">
        <v>74</v>
      </c>
      <c r="B45" s="11" t="s">
        <v>509</v>
      </c>
      <c r="C45" s="11"/>
      <c r="D45" s="11"/>
      <c r="E45" s="11"/>
    </row>
    <row r="46" spans="1:5" ht="45" customHeight="1">
      <c r="A46" s="2" t="s">
        <v>1050</v>
      </c>
      <c r="B46" s="11" t="s">
        <v>1164</v>
      </c>
      <c r="C46" s="11"/>
      <c r="D46" s="11"/>
      <c r="E46" s="11"/>
    </row>
    <row r="47" spans="1:5" ht="15" customHeight="1">
      <c r="A47" s="2" t="s">
        <v>1053</v>
      </c>
      <c r="B47" s="11" t="s">
        <v>511</v>
      </c>
      <c r="C47" s="11"/>
      <c r="D47" s="11"/>
      <c r="E47" s="11"/>
    </row>
    <row r="48" spans="1:5" ht="30" customHeight="1">
      <c r="A48" s="2" t="s">
        <v>1056</v>
      </c>
      <c r="B48" s="11" t="s">
        <v>512</v>
      </c>
      <c r="C48" s="11"/>
      <c r="D48" s="11"/>
      <c r="E48" s="11"/>
    </row>
    <row r="49" spans="1:5" ht="30" customHeight="1">
      <c r="A49" s="2" t="s">
        <v>1063</v>
      </c>
      <c r="B49" s="11" t="s">
        <v>1165</v>
      </c>
      <c r="C49" s="11"/>
      <c r="D49" s="11"/>
      <c r="E49" s="11"/>
    </row>
    <row r="50" spans="1:5" ht="15" customHeight="1">
      <c r="A50" s="2" t="s">
        <v>1163</v>
      </c>
      <c r="B50" s="11" t="s">
        <v>1166</v>
      </c>
      <c r="C50" s="11"/>
      <c r="D50" s="11"/>
      <c r="E50" s="11"/>
    </row>
  </sheetData>
  <mergeCells count="9">
    <mergeCell ref="B48:E48"/>
    <mergeCell ref="B49:E49"/>
    <mergeCell ref="B50:E50"/>
    <mergeCell ref="B1:C2"/>
    <mergeCell ref="D1:E2"/>
    <mergeCell ref="A44:E44"/>
    <mergeCell ref="B45:E45"/>
    <mergeCell ref="B46:E46"/>
    <mergeCell ref="B47:E4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67</v>
      </c>
      <c r="B1" s="7" t="s">
        <v>1</v>
      </c>
      <c r="C1" s="7"/>
    </row>
    <row r="2" spans="1:3" ht="30">
      <c r="A2" s="1" t="s">
        <v>27</v>
      </c>
      <c r="B2" s="1" t="s">
        <v>2</v>
      </c>
      <c r="C2" s="1" t="s">
        <v>84</v>
      </c>
    </row>
    <row r="3" spans="1:3">
      <c r="A3" s="2" t="s">
        <v>1006</v>
      </c>
      <c r="B3" s="4"/>
      <c r="C3" s="4"/>
    </row>
    <row r="4" spans="1:3" ht="30">
      <c r="A4" s="3" t="s">
        <v>1168</v>
      </c>
      <c r="B4" s="4"/>
      <c r="C4" s="4"/>
    </row>
    <row r="5" spans="1:3" ht="30">
      <c r="A5" s="2" t="s">
        <v>1169</v>
      </c>
      <c r="B5" s="8">
        <v>19606</v>
      </c>
      <c r="C5" s="8">
        <v>13417</v>
      </c>
    </row>
    <row r="6" spans="1:3" ht="30">
      <c r="A6" s="2" t="s">
        <v>1170</v>
      </c>
      <c r="B6" s="8">
        <v>149</v>
      </c>
      <c r="C6" s="8">
        <v>6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4.28515625" customWidth="1"/>
    <col min="3" max="3" width="8.85546875" customWidth="1"/>
    <col min="4" max="4" width="33.85546875" customWidth="1"/>
    <col min="5" max="6" width="33.140625" customWidth="1"/>
  </cols>
  <sheetData>
    <row r="1" spans="1:6" ht="15" customHeight="1">
      <c r="A1" s="1" t="s">
        <v>1171</v>
      </c>
      <c r="B1" s="7" t="s">
        <v>1</v>
      </c>
      <c r="C1" s="7"/>
      <c r="D1" s="7"/>
      <c r="E1" s="1"/>
      <c r="F1" s="1"/>
    </row>
    <row r="2" spans="1:6" ht="30">
      <c r="A2" s="1" t="s">
        <v>27</v>
      </c>
      <c r="B2" s="7" t="s">
        <v>2</v>
      </c>
      <c r="C2" s="7"/>
      <c r="D2" s="1" t="s">
        <v>84</v>
      </c>
      <c r="E2" s="1" t="s">
        <v>28</v>
      </c>
      <c r="F2" s="1" t="s">
        <v>1172</v>
      </c>
    </row>
    <row r="3" spans="1:6" ht="30">
      <c r="A3" s="3" t="s">
        <v>1173</v>
      </c>
      <c r="B3" s="4"/>
      <c r="C3" s="4"/>
      <c r="D3" s="4"/>
      <c r="E3" s="4"/>
      <c r="F3" s="4"/>
    </row>
    <row r="4" spans="1:6">
      <c r="A4" s="2" t="s">
        <v>71</v>
      </c>
      <c r="B4" s="8">
        <v>717</v>
      </c>
      <c r="C4" s="4"/>
      <c r="D4" s="4"/>
      <c r="E4" s="8">
        <v>1404</v>
      </c>
      <c r="F4" s="4"/>
    </row>
    <row r="5" spans="1:6">
      <c r="A5" s="2" t="s">
        <v>1174</v>
      </c>
      <c r="B5" s="4"/>
      <c r="C5" s="4"/>
      <c r="D5" s="4"/>
      <c r="E5" s="4"/>
      <c r="F5" s="4"/>
    </row>
    <row r="6" spans="1:6" ht="30">
      <c r="A6" s="3" t="s">
        <v>1173</v>
      </c>
      <c r="B6" s="4"/>
      <c r="C6" s="4"/>
      <c r="D6" s="4"/>
      <c r="E6" s="4"/>
      <c r="F6" s="4"/>
    </row>
    <row r="7" spans="1:6" ht="45">
      <c r="A7" s="2" t="s">
        <v>1175</v>
      </c>
      <c r="B7" s="4">
        <v>0</v>
      </c>
      <c r="C7" s="4"/>
      <c r="D7" s="4"/>
      <c r="E7" s="4">
        <v>0</v>
      </c>
      <c r="F7" s="4"/>
    </row>
    <row r="8" spans="1:6">
      <c r="A8" s="2" t="s">
        <v>1176</v>
      </c>
      <c r="B8" s="4">
        <v>0</v>
      </c>
      <c r="C8" s="4"/>
      <c r="D8" s="4"/>
      <c r="E8" s="4">
        <v>0</v>
      </c>
      <c r="F8" s="4"/>
    </row>
    <row r="9" spans="1:6" ht="30">
      <c r="A9" s="2" t="s">
        <v>1177</v>
      </c>
      <c r="B9" s="4"/>
      <c r="C9" s="4"/>
      <c r="D9" s="4"/>
      <c r="E9" s="4"/>
      <c r="F9" s="4"/>
    </row>
    <row r="10" spans="1:6" ht="30">
      <c r="A10" s="3" t="s">
        <v>1173</v>
      </c>
      <c r="B10" s="4"/>
      <c r="C10" s="4"/>
      <c r="D10" s="4"/>
      <c r="E10" s="4"/>
      <c r="F10" s="4"/>
    </row>
    <row r="11" spans="1:6">
      <c r="A11" s="2" t="s">
        <v>71</v>
      </c>
      <c r="B11" s="4">
        <v>0</v>
      </c>
      <c r="C11" s="4"/>
      <c r="D11" s="4"/>
      <c r="E11" s="4">
        <v>0</v>
      </c>
      <c r="F11" s="4"/>
    </row>
    <row r="12" spans="1:6">
      <c r="A12" s="2" t="s">
        <v>1006</v>
      </c>
      <c r="B12" s="4"/>
      <c r="C12" s="4"/>
      <c r="D12" s="4"/>
      <c r="E12" s="4"/>
      <c r="F12" s="4"/>
    </row>
    <row r="13" spans="1:6" ht="30">
      <c r="A13" s="3" t="s">
        <v>1173</v>
      </c>
      <c r="B13" s="4"/>
      <c r="C13" s="4"/>
      <c r="D13" s="4"/>
      <c r="E13" s="4"/>
      <c r="F13" s="4"/>
    </row>
    <row r="14" spans="1:6">
      <c r="A14" s="2" t="s">
        <v>71</v>
      </c>
      <c r="B14" s="4">
        <v>717</v>
      </c>
      <c r="C14" s="4"/>
      <c r="D14" s="6">
        <v>1141</v>
      </c>
      <c r="E14" s="6">
        <v>1404</v>
      </c>
      <c r="F14" s="4">
        <v>934</v>
      </c>
    </row>
    <row r="15" spans="1:6" ht="30">
      <c r="A15" s="2" t="s">
        <v>1178</v>
      </c>
      <c r="B15" s="6">
        <v>18322</v>
      </c>
      <c r="C15" s="4"/>
      <c r="D15" s="4"/>
      <c r="E15" s="6">
        <v>17947</v>
      </c>
      <c r="F15" s="4"/>
    </row>
    <row r="16" spans="1:6" ht="45">
      <c r="A16" s="2" t="s">
        <v>1179</v>
      </c>
      <c r="B16" s="6">
        <v>13329</v>
      </c>
      <c r="C16" s="4"/>
      <c r="D16" s="4"/>
      <c r="E16" s="4"/>
      <c r="F16" s="4"/>
    </row>
    <row r="17" spans="1:6" ht="45">
      <c r="A17" s="2" t="s">
        <v>1180</v>
      </c>
      <c r="B17" s="6">
        <v>13331</v>
      </c>
      <c r="C17" s="4"/>
      <c r="D17" s="4"/>
      <c r="E17" s="4"/>
      <c r="F17" s="4"/>
    </row>
    <row r="18" spans="1:6" ht="30">
      <c r="A18" s="2" t="s">
        <v>1181</v>
      </c>
      <c r="B18" s="4">
        <v>531</v>
      </c>
      <c r="C18" s="4"/>
      <c r="D18" s="4"/>
      <c r="E18" s="4"/>
      <c r="F18" s="4"/>
    </row>
    <row r="19" spans="1:6" ht="17.25">
      <c r="A19" s="2" t="s">
        <v>1182</v>
      </c>
      <c r="B19" s="4">
        <v>479</v>
      </c>
      <c r="C19" s="9" t="s">
        <v>74</v>
      </c>
      <c r="D19" s="4">
        <v>29</v>
      </c>
      <c r="E19" s="4"/>
      <c r="F19" s="4"/>
    </row>
    <row r="20" spans="1:6" ht="30">
      <c r="A20" s="2" t="s">
        <v>1183</v>
      </c>
      <c r="B20" s="4">
        <v>52</v>
      </c>
      <c r="C20" s="4"/>
      <c r="D20" s="4"/>
      <c r="E20" s="4"/>
      <c r="F20" s="4"/>
    </row>
    <row r="21" spans="1:6" ht="30">
      <c r="A21" s="2" t="s">
        <v>1184</v>
      </c>
      <c r="B21" s="4"/>
      <c r="C21" s="4"/>
      <c r="D21" s="4"/>
      <c r="E21" s="4"/>
      <c r="F21" s="4"/>
    </row>
    <row r="22" spans="1:6" ht="30">
      <c r="A22" s="3" t="s">
        <v>1173</v>
      </c>
      <c r="B22" s="4"/>
      <c r="C22" s="4"/>
      <c r="D22" s="4"/>
      <c r="E22" s="4"/>
      <c r="F22" s="4"/>
    </row>
    <row r="23" spans="1:6" ht="30">
      <c r="A23" s="2" t="s">
        <v>1178</v>
      </c>
      <c r="B23" s="8">
        <v>5990</v>
      </c>
      <c r="C23" s="4"/>
      <c r="D23" s="4"/>
      <c r="E23" s="8">
        <v>6653</v>
      </c>
      <c r="F23" s="4"/>
    </row>
    <row r="24" spans="1:6">
      <c r="A24" s="10"/>
      <c r="B24" s="10"/>
      <c r="C24" s="10"/>
      <c r="D24" s="10"/>
      <c r="E24" s="10"/>
      <c r="F24" s="10"/>
    </row>
    <row r="25" spans="1:6" ht="30" customHeight="1">
      <c r="A25" s="2" t="s">
        <v>74</v>
      </c>
      <c r="B25" s="11" t="s">
        <v>484</v>
      </c>
      <c r="C25" s="11"/>
      <c r="D25" s="11"/>
      <c r="E25" s="11"/>
      <c r="F25" s="11"/>
    </row>
  </sheetData>
  <mergeCells count="4">
    <mergeCell ref="B1:D1"/>
    <mergeCell ref="B2:C2"/>
    <mergeCell ref="A24:F24"/>
    <mergeCell ref="B25:F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185</v>
      </c>
      <c r="B1" s="7" t="s">
        <v>2</v>
      </c>
      <c r="C1" s="7"/>
      <c r="D1" s="7" t="s">
        <v>28</v>
      </c>
      <c r="E1" s="7"/>
    </row>
    <row r="2" spans="1:5" ht="30">
      <c r="A2" s="1" t="s">
        <v>27</v>
      </c>
      <c r="B2" s="7"/>
      <c r="C2" s="7"/>
      <c r="D2" s="7"/>
      <c r="E2" s="7"/>
    </row>
    <row r="3" spans="1:5">
      <c r="A3" s="3" t="s">
        <v>1186</v>
      </c>
      <c r="B3" s="4"/>
      <c r="C3" s="4"/>
      <c r="D3" s="4"/>
      <c r="E3" s="4"/>
    </row>
    <row r="4" spans="1:5">
      <c r="A4" s="2" t="s">
        <v>911</v>
      </c>
      <c r="B4" s="8">
        <v>22397654</v>
      </c>
      <c r="C4" s="4"/>
      <c r="D4" s="8">
        <v>21676764</v>
      </c>
      <c r="E4" s="4"/>
    </row>
    <row r="5" spans="1:5" ht="45">
      <c r="A5" s="2" t="s">
        <v>1187</v>
      </c>
      <c r="B5" s="6">
        <v>117409</v>
      </c>
      <c r="C5" s="4"/>
      <c r="D5" s="6">
        <v>123768</v>
      </c>
      <c r="E5" s="4"/>
    </row>
    <row r="6" spans="1:5" ht="45">
      <c r="A6" s="2" t="s">
        <v>1188</v>
      </c>
      <c r="B6" s="6">
        <v>308645</v>
      </c>
      <c r="C6" s="4"/>
      <c r="D6" s="6">
        <v>286925</v>
      </c>
      <c r="E6" s="4"/>
    </row>
    <row r="7" spans="1:5" ht="30">
      <c r="A7" s="2" t="s">
        <v>1189</v>
      </c>
      <c r="B7" s="6">
        <v>-67864</v>
      </c>
      <c r="C7" s="9" t="s">
        <v>74</v>
      </c>
      <c r="D7" s="6">
        <v>-77514</v>
      </c>
      <c r="E7" s="9" t="s">
        <v>74</v>
      </c>
    </row>
    <row r="8" spans="1:5" ht="30">
      <c r="A8" s="2" t="s">
        <v>1190</v>
      </c>
      <c r="B8" s="6">
        <v>-237854</v>
      </c>
      <c r="C8" s="9" t="s">
        <v>74</v>
      </c>
      <c r="D8" s="6">
        <v>-210213</v>
      </c>
      <c r="E8" s="9" t="s">
        <v>74</v>
      </c>
    </row>
    <row r="9" spans="1:5">
      <c r="A9" s="2" t="s">
        <v>1191</v>
      </c>
      <c r="B9" s="6">
        <v>49545</v>
      </c>
      <c r="C9" s="4"/>
      <c r="D9" s="6">
        <v>46254</v>
      </c>
      <c r="E9" s="4"/>
    </row>
    <row r="10" spans="1:5">
      <c r="A10" s="2" t="s">
        <v>1192</v>
      </c>
      <c r="B10" s="6">
        <v>70791</v>
      </c>
      <c r="C10" s="4"/>
      <c r="D10" s="6">
        <v>76712</v>
      </c>
      <c r="E10" s="4"/>
    </row>
    <row r="11" spans="1:5" ht="30">
      <c r="A11" s="2" t="s">
        <v>1193</v>
      </c>
      <c r="B11" s="6">
        <v>-169990</v>
      </c>
      <c r="C11" s="4"/>
      <c r="D11" s="6">
        <v>-132699</v>
      </c>
      <c r="E11" s="4"/>
    </row>
    <row r="12" spans="1:5" ht="30">
      <c r="A12" s="2" t="s">
        <v>1194</v>
      </c>
      <c r="B12" s="4"/>
      <c r="C12" s="4"/>
      <c r="D12" s="4"/>
      <c r="E12" s="4"/>
    </row>
    <row r="13" spans="1:5">
      <c r="A13" s="3" t="s">
        <v>1186</v>
      </c>
      <c r="B13" s="4"/>
      <c r="C13" s="4"/>
      <c r="D13" s="4"/>
      <c r="E13" s="4"/>
    </row>
    <row r="14" spans="1:5">
      <c r="A14" s="2" t="s">
        <v>911</v>
      </c>
      <c r="B14" s="6">
        <v>21049893</v>
      </c>
      <c r="C14" s="4"/>
      <c r="D14" s="6">
        <v>18829251</v>
      </c>
      <c r="E14" s="4"/>
    </row>
    <row r="15" spans="1:5" ht="45">
      <c r="A15" s="2" t="s">
        <v>1187</v>
      </c>
      <c r="B15" s="6">
        <v>95800</v>
      </c>
      <c r="C15" s="4"/>
      <c r="D15" s="6">
        <v>104760</v>
      </c>
      <c r="E15" s="4"/>
    </row>
    <row r="16" spans="1:5" ht="45">
      <c r="A16" s="2" t="s">
        <v>1188</v>
      </c>
      <c r="B16" s="6">
        <v>287268</v>
      </c>
      <c r="C16" s="4"/>
      <c r="D16" s="6">
        <v>268782</v>
      </c>
      <c r="E16" s="4"/>
    </row>
    <row r="17" spans="1:5" ht="45">
      <c r="A17" s="2" t="s">
        <v>1195</v>
      </c>
      <c r="B17" s="4"/>
      <c r="C17" s="4"/>
      <c r="D17" s="4"/>
      <c r="E17" s="4"/>
    </row>
    <row r="18" spans="1:5">
      <c r="A18" s="3" t="s">
        <v>1186</v>
      </c>
      <c r="B18" s="4"/>
      <c r="C18" s="4"/>
      <c r="D18" s="4"/>
      <c r="E18" s="4"/>
    </row>
    <row r="19" spans="1:5">
      <c r="A19" s="2" t="s">
        <v>911</v>
      </c>
      <c r="B19" s="6">
        <v>21039893</v>
      </c>
      <c r="C19" s="4"/>
      <c r="D19" s="6">
        <v>18819251</v>
      </c>
      <c r="E19" s="4"/>
    </row>
    <row r="20" spans="1:5" ht="45">
      <c r="A20" s="2" t="s">
        <v>1187</v>
      </c>
      <c r="B20" s="6">
        <v>95800</v>
      </c>
      <c r="C20" s="4"/>
      <c r="D20" s="6">
        <v>104760</v>
      </c>
      <c r="E20" s="4"/>
    </row>
    <row r="21" spans="1:5" ht="45">
      <c r="A21" s="2" t="s">
        <v>1188</v>
      </c>
      <c r="B21" s="6">
        <v>287268</v>
      </c>
      <c r="C21" s="4"/>
      <c r="D21" s="6">
        <v>268782</v>
      </c>
      <c r="E21" s="4"/>
    </row>
    <row r="22" spans="1:5" ht="45">
      <c r="A22" s="2" t="s">
        <v>1196</v>
      </c>
      <c r="B22" s="4"/>
      <c r="C22" s="4"/>
      <c r="D22" s="4"/>
      <c r="E22" s="4"/>
    </row>
    <row r="23" spans="1:5">
      <c r="A23" s="3" t="s">
        <v>1186</v>
      </c>
      <c r="B23" s="4"/>
      <c r="C23" s="4"/>
      <c r="D23" s="4"/>
      <c r="E23" s="4"/>
    </row>
    <row r="24" spans="1:5">
      <c r="A24" s="2" t="s">
        <v>911</v>
      </c>
      <c r="B24" s="6">
        <v>10000</v>
      </c>
      <c r="C24" s="4"/>
      <c r="D24" s="6">
        <v>10000</v>
      </c>
      <c r="E24" s="4"/>
    </row>
    <row r="25" spans="1:5" ht="45">
      <c r="A25" s="2" t="s">
        <v>1187</v>
      </c>
      <c r="B25" s="4">
        <v>0</v>
      </c>
      <c r="C25" s="4"/>
      <c r="D25" s="4">
        <v>0</v>
      </c>
      <c r="E25" s="4"/>
    </row>
    <row r="26" spans="1:5" ht="45">
      <c r="A26" s="2" t="s">
        <v>1188</v>
      </c>
      <c r="B26" s="4">
        <v>0</v>
      </c>
      <c r="C26" s="4"/>
      <c r="D26" s="4">
        <v>0</v>
      </c>
      <c r="E26" s="4"/>
    </row>
    <row r="27" spans="1:5" ht="30">
      <c r="A27" s="2" t="s">
        <v>1197</v>
      </c>
      <c r="B27" s="4"/>
      <c r="C27" s="4"/>
      <c r="D27" s="4"/>
      <c r="E27" s="4"/>
    </row>
    <row r="28" spans="1:5">
      <c r="A28" s="3" t="s">
        <v>1186</v>
      </c>
      <c r="B28" s="4"/>
      <c r="C28" s="4"/>
      <c r="D28" s="4"/>
      <c r="E28" s="4"/>
    </row>
    <row r="29" spans="1:5">
      <c r="A29" s="2" t="s">
        <v>911</v>
      </c>
      <c r="B29" s="6">
        <v>1347761</v>
      </c>
      <c r="C29" s="4"/>
      <c r="D29" s="6">
        <v>2847513</v>
      </c>
      <c r="E29" s="4"/>
    </row>
    <row r="30" spans="1:5" ht="45">
      <c r="A30" s="2" t="s">
        <v>1187</v>
      </c>
      <c r="B30" s="6">
        <v>21609</v>
      </c>
      <c r="C30" s="4"/>
      <c r="D30" s="6">
        <v>19008</v>
      </c>
      <c r="E30" s="4"/>
    </row>
    <row r="31" spans="1:5" ht="45">
      <c r="A31" s="2" t="s">
        <v>1188</v>
      </c>
      <c r="B31" s="6">
        <v>21377</v>
      </c>
      <c r="C31" s="4"/>
      <c r="D31" s="6">
        <v>18143</v>
      </c>
      <c r="E31" s="4"/>
    </row>
    <row r="32" spans="1:5" ht="45">
      <c r="A32" s="2" t="s">
        <v>1198</v>
      </c>
      <c r="B32" s="4"/>
      <c r="C32" s="4"/>
      <c r="D32" s="4"/>
      <c r="E32" s="4"/>
    </row>
    <row r="33" spans="1:5">
      <c r="A33" s="3" t="s">
        <v>1186</v>
      </c>
      <c r="B33" s="4"/>
      <c r="C33" s="4"/>
      <c r="D33" s="4"/>
      <c r="E33" s="4"/>
    </row>
    <row r="34" spans="1:5">
      <c r="A34" s="2" t="s">
        <v>911</v>
      </c>
      <c r="B34" s="6">
        <v>972761</v>
      </c>
      <c r="C34" s="4"/>
      <c r="D34" s="6">
        <v>2472513</v>
      </c>
      <c r="E34" s="4"/>
    </row>
    <row r="35" spans="1:5" ht="45">
      <c r="A35" s="2" t="s">
        <v>1187</v>
      </c>
      <c r="B35" s="6">
        <v>21390</v>
      </c>
      <c r="C35" s="4"/>
      <c r="D35" s="6">
        <v>18703</v>
      </c>
      <c r="E35" s="4"/>
    </row>
    <row r="36" spans="1:5" ht="45">
      <c r="A36" s="2" t="s">
        <v>1188</v>
      </c>
      <c r="B36" s="6">
        <v>21377</v>
      </c>
      <c r="C36" s="4"/>
      <c r="D36" s="6">
        <v>18143</v>
      </c>
      <c r="E36" s="4"/>
    </row>
    <row r="37" spans="1:5" ht="45">
      <c r="A37" s="2" t="s">
        <v>1199</v>
      </c>
      <c r="B37" s="4"/>
      <c r="C37" s="4"/>
      <c r="D37" s="4"/>
      <c r="E37" s="4"/>
    </row>
    <row r="38" spans="1:5">
      <c r="A38" s="3" t="s">
        <v>1186</v>
      </c>
      <c r="B38" s="4"/>
      <c r="C38" s="4"/>
      <c r="D38" s="4"/>
      <c r="E38" s="4"/>
    </row>
    <row r="39" spans="1:5">
      <c r="A39" s="2" t="s">
        <v>911</v>
      </c>
      <c r="B39" s="6">
        <v>375000</v>
      </c>
      <c r="C39" s="4"/>
      <c r="D39" s="6">
        <v>375000</v>
      </c>
      <c r="E39" s="4"/>
    </row>
    <row r="40" spans="1:5" ht="45">
      <c r="A40" s="2" t="s">
        <v>1187</v>
      </c>
      <c r="B40" s="4">
        <v>219</v>
      </c>
      <c r="C40" s="4"/>
      <c r="D40" s="4">
        <v>305</v>
      </c>
      <c r="E40" s="4"/>
    </row>
    <row r="41" spans="1:5" ht="45">
      <c r="A41" s="2" t="s">
        <v>1188</v>
      </c>
      <c r="B41" s="8">
        <v>0</v>
      </c>
      <c r="C41" s="4"/>
      <c r="D41" s="8">
        <v>0</v>
      </c>
      <c r="E41" s="4"/>
    </row>
    <row r="42" spans="1:5">
      <c r="A42" s="10"/>
      <c r="B42" s="10"/>
      <c r="C42" s="10"/>
      <c r="D42" s="10"/>
      <c r="E42" s="10"/>
    </row>
    <row r="43" spans="1:5" ht="60" customHeight="1">
      <c r="A43" s="2" t="s">
        <v>74</v>
      </c>
      <c r="B43" s="11" t="s">
        <v>1200</v>
      </c>
      <c r="C43" s="11"/>
      <c r="D43" s="11"/>
      <c r="E43" s="11"/>
    </row>
  </sheetData>
  <mergeCells count="4">
    <mergeCell ref="B1:C2"/>
    <mergeCell ref="D1:E2"/>
    <mergeCell ref="A42:E42"/>
    <mergeCell ref="B43:E4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28515625" customWidth="1"/>
    <col min="3" max="3" width="5.5703125" customWidth="1"/>
    <col min="4" max="4" width="15" customWidth="1"/>
    <col min="5" max="5" width="5.85546875" customWidth="1"/>
  </cols>
  <sheetData>
    <row r="1" spans="1:5" ht="15" customHeight="1">
      <c r="A1" s="1" t="s">
        <v>1201</v>
      </c>
      <c r="B1" s="7" t="s">
        <v>1</v>
      </c>
      <c r="C1" s="7"/>
      <c r="D1" s="7"/>
      <c r="E1" s="7"/>
    </row>
    <row r="2" spans="1:5" ht="30">
      <c r="A2" s="1" t="s">
        <v>27</v>
      </c>
      <c r="B2" s="7" t="s">
        <v>2</v>
      </c>
      <c r="C2" s="7"/>
      <c r="D2" s="7" t="s">
        <v>84</v>
      </c>
      <c r="E2" s="7"/>
    </row>
    <row r="3" spans="1:5" ht="30">
      <c r="A3" s="3" t="s">
        <v>1202</v>
      </c>
      <c r="B3" s="4"/>
      <c r="C3" s="4"/>
      <c r="D3" s="4"/>
      <c r="E3" s="4"/>
    </row>
    <row r="4" spans="1:5" ht="30">
      <c r="A4" s="2" t="s">
        <v>1203</v>
      </c>
      <c r="B4" s="8">
        <v>1686</v>
      </c>
      <c r="C4" s="9" t="s">
        <v>74</v>
      </c>
      <c r="D4" s="8">
        <v>-907</v>
      </c>
      <c r="E4" s="9" t="s">
        <v>74</v>
      </c>
    </row>
    <row r="5" spans="1:5" ht="30">
      <c r="A5" s="2" t="s">
        <v>1204</v>
      </c>
      <c r="B5" s="4">
        <v>-56</v>
      </c>
      <c r="C5" s="4"/>
      <c r="D5" s="4">
        <v>-527</v>
      </c>
      <c r="E5" s="4"/>
    </row>
    <row r="6" spans="1:5" ht="30">
      <c r="A6" s="2" t="s">
        <v>590</v>
      </c>
      <c r="B6" s="6">
        <v>1630</v>
      </c>
      <c r="C6" s="4"/>
      <c r="D6" s="6">
        <v>-1434</v>
      </c>
      <c r="E6" s="4"/>
    </row>
    <row r="7" spans="1:5" ht="30">
      <c r="A7" s="2" t="s">
        <v>1205</v>
      </c>
      <c r="B7" s="4"/>
      <c r="C7" s="4"/>
      <c r="D7" s="4"/>
      <c r="E7" s="4"/>
    </row>
    <row r="8" spans="1:5" ht="30">
      <c r="A8" s="3" t="s">
        <v>1202</v>
      </c>
      <c r="B8" s="4"/>
      <c r="C8" s="4"/>
      <c r="D8" s="4"/>
      <c r="E8" s="4"/>
    </row>
    <row r="9" spans="1:5" ht="30">
      <c r="A9" s="2" t="s">
        <v>1204</v>
      </c>
      <c r="B9" s="4">
        <v>0</v>
      </c>
      <c r="C9" s="4"/>
      <c r="D9" s="4">
        <v>-196</v>
      </c>
      <c r="E9" s="4"/>
    </row>
    <row r="10" spans="1:5">
      <c r="A10" s="2" t="s">
        <v>1206</v>
      </c>
      <c r="B10" s="4"/>
      <c r="C10" s="4"/>
      <c r="D10" s="4"/>
      <c r="E10" s="4"/>
    </row>
    <row r="11" spans="1:5" ht="30">
      <c r="A11" s="3" t="s">
        <v>1202</v>
      </c>
      <c r="B11" s="4"/>
      <c r="C11" s="4"/>
      <c r="D11" s="4"/>
      <c r="E11" s="4"/>
    </row>
    <row r="12" spans="1:5" ht="30">
      <c r="A12" s="2" t="s">
        <v>1203</v>
      </c>
      <c r="B12" s="6">
        <v>1686</v>
      </c>
      <c r="C12" s="4"/>
      <c r="D12" s="4">
        <v>-907</v>
      </c>
      <c r="E12" s="4"/>
    </row>
    <row r="13" spans="1:5" ht="30">
      <c r="A13" s="2" t="s">
        <v>1204</v>
      </c>
      <c r="B13" s="4">
        <v>34</v>
      </c>
      <c r="C13" s="4"/>
      <c r="D13" s="4">
        <v>-89</v>
      </c>
      <c r="E13" s="4"/>
    </row>
    <row r="14" spans="1:5">
      <c r="A14" s="2" t="s">
        <v>1207</v>
      </c>
      <c r="B14" s="4"/>
      <c r="C14" s="4"/>
      <c r="D14" s="4"/>
      <c r="E14" s="4"/>
    </row>
    <row r="15" spans="1:5" ht="30">
      <c r="A15" s="3" t="s">
        <v>1202</v>
      </c>
      <c r="B15" s="4"/>
      <c r="C15" s="4"/>
      <c r="D15" s="4"/>
      <c r="E15" s="4"/>
    </row>
    <row r="16" spans="1:5" ht="30">
      <c r="A16" s="2" t="s">
        <v>1204</v>
      </c>
      <c r="B16" s="4">
        <v>-85</v>
      </c>
      <c r="C16" s="4"/>
      <c r="D16" s="6">
        <v>-1161</v>
      </c>
      <c r="E16" s="4"/>
    </row>
    <row r="17" spans="1:5">
      <c r="A17" s="2" t="s">
        <v>1208</v>
      </c>
      <c r="B17" s="4"/>
      <c r="C17" s="4"/>
      <c r="D17" s="4"/>
      <c r="E17" s="4"/>
    </row>
    <row r="18" spans="1:5" ht="30">
      <c r="A18" s="3" t="s">
        <v>1202</v>
      </c>
      <c r="B18" s="4"/>
      <c r="C18" s="4"/>
      <c r="D18" s="4"/>
      <c r="E18" s="4"/>
    </row>
    <row r="19" spans="1:5" ht="30">
      <c r="A19" s="2" t="s">
        <v>1204</v>
      </c>
      <c r="B19" s="8">
        <v>-5</v>
      </c>
      <c r="C19" s="4"/>
      <c r="D19" s="8">
        <v>919</v>
      </c>
      <c r="E19" s="4"/>
    </row>
    <row r="20" spans="1:5">
      <c r="A20" s="10"/>
      <c r="B20" s="10"/>
      <c r="C20" s="10"/>
      <c r="D20" s="10"/>
      <c r="E20" s="10"/>
    </row>
    <row r="21" spans="1:5" ht="15" customHeight="1">
      <c r="A21" s="2" t="s">
        <v>74</v>
      </c>
      <c r="B21" s="11" t="s">
        <v>622</v>
      </c>
      <c r="C21" s="11"/>
      <c r="D21" s="11"/>
      <c r="E21" s="11"/>
    </row>
  </sheetData>
  <mergeCells count="5">
    <mergeCell ref="B1:E1"/>
    <mergeCell ref="B2:C2"/>
    <mergeCell ref="D2:E2"/>
    <mergeCell ref="A20:E20"/>
    <mergeCell ref="B21:E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1" t="s">
        <v>1209</v>
      </c>
      <c r="B1" s="7" t="s">
        <v>1</v>
      </c>
      <c r="C1" s="7"/>
      <c r="D1" s="7"/>
      <c r="E1" s="7"/>
    </row>
    <row r="2" spans="1:5" ht="30">
      <c r="A2" s="1" t="s">
        <v>27</v>
      </c>
      <c r="B2" s="7" t="s">
        <v>2</v>
      </c>
      <c r="C2" s="7"/>
      <c r="D2" s="7" t="s">
        <v>84</v>
      </c>
      <c r="E2" s="7"/>
    </row>
    <row r="3" spans="1:5" ht="30">
      <c r="A3" s="3" t="s">
        <v>1202</v>
      </c>
      <c r="B3" s="4"/>
      <c r="C3" s="4"/>
      <c r="D3" s="4"/>
      <c r="E3" s="4"/>
    </row>
    <row r="4" spans="1:5">
      <c r="A4" s="2" t="s">
        <v>593</v>
      </c>
      <c r="B4" s="8">
        <v>-43112</v>
      </c>
      <c r="C4" s="4"/>
      <c r="D4" s="8">
        <v>-33083</v>
      </c>
      <c r="E4" s="4"/>
    </row>
    <row r="5" spans="1:5">
      <c r="A5" s="2" t="s">
        <v>1210</v>
      </c>
      <c r="B5" s="6">
        <v>44798</v>
      </c>
      <c r="C5" s="4"/>
      <c r="D5" s="6">
        <v>32176</v>
      </c>
      <c r="E5" s="4"/>
    </row>
    <row r="6" spans="1:5" ht="17.25">
      <c r="A6" s="2" t="s">
        <v>1211</v>
      </c>
      <c r="B6" s="6">
        <v>1686</v>
      </c>
      <c r="C6" s="9" t="s">
        <v>74</v>
      </c>
      <c r="D6" s="4">
        <v>-907</v>
      </c>
      <c r="E6" s="9" t="s">
        <v>74</v>
      </c>
    </row>
    <row r="7" spans="1:5" ht="30">
      <c r="A7" s="2" t="s">
        <v>1212</v>
      </c>
      <c r="B7" s="6">
        <v>-10419</v>
      </c>
      <c r="C7" s="9" t="s">
        <v>1050</v>
      </c>
      <c r="D7" s="6">
        <v>-5127</v>
      </c>
      <c r="E7" s="9" t="s">
        <v>1050</v>
      </c>
    </row>
    <row r="8" spans="1:5">
      <c r="A8" s="2" t="s">
        <v>1213</v>
      </c>
      <c r="B8" s="4"/>
      <c r="C8" s="4"/>
      <c r="D8" s="4"/>
      <c r="E8" s="4"/>
    </row>
    <row r="9" spans="1:5" ht="30">
      <c r="A9" s="3" t="s">
        <v>1202</v>
      </c>
      <c r="B9" s="4"/>
      <c r="C9" s="4"/>
      <c r="D9" s="4"/>
      <c r="E9" s="4"/>
    </row>
    <row r="10" spans="1:5">
      <c r="A10" s="2" t="s">
        <v>593</v>
      </c>
      <c r="B10" s="6">
        <v>-16359</v>
      </c>
      <c r="C10" s="4"/>
      <c r="D10" s="4">
        <v>507</v>
      </c>
      <c r="E10" s="4"/>
    </row>
    <row r="11" spans="1:5">
      <c r="A11" s="2" t="s">
        <v>1210</v>
      </c>
      <c r="B11" s="6">
        <v>15819</v>
      </c>
      <c r="C11" s="4"/>
      <c r="D11" s="6">
        <v>-1627</v>
      </c>
      <c r="E11" s="4"/>
    </row>
    <row r="12" spans="1:5" ht="17.25">
      <c r="A12" s="2" t="s">
        <v>1211</v>
      </c>
      <c r="B12" s="4">
        <v>-540</v>
      </c>
      <c r="C12" s="9" t="s">
        <v>74</v>
      </c>
      <c r="D12" s="6">
        <v>-1120</v>
      </c>
      <c r="E12" s="9" t="s">
        <v>74</v>
      </c>
    </row>
    <row r="13" spans="1:5" ht="30">
      <c r="A13" s="2" t="s">
        <v>1212</v>
      </c>
      <c r="B13" s="6">
        <v>-20359</v>
      </c>
      <c r="C13" s="9" t="s">
        <v>1050</v>
      </c>
      <c r="D13" s="6">
        <v>-21247</v>
      </c>
      <c r="E13" s="9" t="s">
        <v>1050</v>
      </c>
    </row>
    <row r="14" spans="1:5">
      <c r="A14" s="2" t="s">
        <v>987</v>
      </c>
      <c r="B14" s="4"/>
      <c r="C14" s="4"/>
      <c r="D14" s="4"/>
      <c r="E14" s="4"/>
    </row>
    <row r="15" spans="1:5" ht="30">
      <c r="A15" s="3" t="s">
        <v>1202</v>
      </c>
      <c r="B15" s="4"/>
      <c r="C15" s="4"/>
      <c r="D15" s="4"/>
      <c r="E15" s="4"/>
    </row>
    <row r="16" spans="1:5">
      <c r="A16" s="2" t="s">
        <v>593</v>
      </c>
      <c r="B16" s="6">
        <v>-53281</v>
      </c>
      <c r="C16" s="4"/>
      <c r="D16" s="6">
        <v>-49624</v>
      </c>
      <c r="E16" s="4"/>
    </row>
    <row r="17" spans="1:5">
      <c r="A17" s="2" t="s">
        <v>1210</v>
      </c>
      <c r="B17" s="6">
        <v>51557</v>
      </c>
      <c r="C17" s="4"/>
      <c r="D17" s="6">
        <v>47202</v>
      </c>
      <c r="E17" s="4"/>
    </row>
    <row r="18" spans="1:5" ht="17.25">
      <c r="A18" s="2" t="s">
        <v>1211</v>
      </c>
      <c r="B18" s="6">
        <v>-1724</v>
      </c>
      <c r="C18" s="9" t="s">
        <v>74</v>
      </c>
      <c r="D18" s="6">
        <v>-2422</v>
      </c>
      <c r="E18" s="9" t="s">
        <v>74</v>
      </c>
    </row>
    <row r="19" spans="1:5" ht="30">
      <c r="A19" s="2" t="s">
        <v>1212</v>
      </c>
      <c r="B19" s="6">
        <v>-14880</v>
      </c>
      <c r="C19" s="9" t="s">
        <v>1050</v>
      </c>
      <c r="D19" s="6">
        <v>-14894</v>
      </c>
      <c r="E19" s="9" t="s">
        <v>1050</v>
      </c>
    </row>
    <row r="20" spans="1:5" ht="30">
      <c r="A20" s="2" t="s">
        <v>80</v>
      </c>
      <c r="B20" s="4"/>
      <c r="C20" s="4"/>
      <c r="D20" s="4"/>
      <c r="E20" s="4"/>
    </row>
    <row r="21" spans="1:5" ht="30">
      <c r="A21" s="3" t="s">
        <v>1202</v>
      </c>
      <c r="B21" s="4"/>
      <c r="C21" s="4"/>
      <c r="D21" s="4"/>
      <c r="E21" s="4"/>
    </row>
    <row r="22" spans="1:5">
      <c r="A22" s="2" t="s">
        <v>593</v>
      </c>
      <c r="B22" s="6">
        <v>26264</v>
      </c>
      <c r="C22" s="4"/>
      <c r="D22" s="6">
        <v>16109</v>
      </c>
      <c r="E22" s="4"/>
    </row>
    <row r="23" spans="1:5">
      <c r="A23" s="2" t="s">
        <v>1210</v>
      </c>
      <c r="B23" s="6">
        <v>-22179</v>
      </c>
      <c r="C23" s="4"/>
      <c r="D23" s="6">
        <v>-13500</v>
      </c>
      <c r="E23" s="4"/>
    </row>
    <row r="24" spans="1:5" ht="17.25">
      <c r="A24" s="2" t="s">
        <v>1211</v>
      </c>
      <c r="B24" s="6">
        <v>4085</v>
      </c>
      <c r="C24" s="9" t="s">
        <v>74</v>
      </c>
      <c r="D24" s="6">
        <v>2609</v>
      </c>
      <c r="E24" s="9" t="s">
        <v>74</v>
      </c>
    </row>
    <row r="25" spans="1:5" ht="30">
      <c r="A25" s="2" t="s">
        <v>1212</v>
      </c>
      <c r="B25" s="6">
        <v>24738</v>
      </c>
      <c r="C25" s="9" t="s">
        <v>1050</v>
      </c>
      <c r="D25" s="6">
        <v>30940</v>
      </c>
      <c r="E25" s="9" t="s">
        <v>1050</v>
      </c>
    </row>
    <row r="26" spans="1:5" ht="30">
      <c r="A26" s="2" t="s">
        <v>1214</v>
      </c>
      <c r="B26" s="4"/>
      <c r="C26" s="4"/>
      <c r="D26" s="4"/>
      <c r="E26" s="4"/>
    </row>
    <row r="27" spans="1:5" ht="30">
      <c r="A27" s="3" t="s">
        <v>1202</v>
      </c>
      <c r="B27" s="4"/>
      <c r="C27" s="4"/>
      <c r="D27" s="4"/>
      <c r="E27" s="4"/>
    </row>
    <row r="28" spans="1:5">
      <c r="A28" s="2" t="s">
        <v>593</v>
      </c>
      <c r="B28" s="4">
        <v>264</v>
      </c>
      <c r="C28" s="4"/>
      <c r="D28" s="4">
        <v>-75</v>
      </c>
      <c r="E28" s="4"/>
    </row>
    <row r="29" spans="1:5">
      <c r="A29" s="2" t="s">
        <v>1210</v>
      </c>
      <c r="B29" s="4">
        <v>-399</v>
      </c>
      <c r="C29" s="4"/>
      <c r="D29" s="4">
        <v>101</v>
      </c>
      <c r="E29" s="4"/>
    </row>
    <row r="30" spans="1:5" ht="17.25">
      <c r="A30" s="2" t="s">
        <v>1211</v>
      </c>
      <c r="B30" s="4">
        <v>-135</v>
      </c>
      <c r="C30" s="9" t="s">
        <v>74</v>
      </c>
      <c r="D30" s="4">
        <v>26</v>
      </c>
      <c r="E30" s="9" t="s">
        <v>74</v>
      </c>
    </row>
    <row r="31" spans="1:5" ht="30">
      <c r="A31" s="2" t="s">
        <v>1212</v>
      </c>
      <c r="B31" s="8">
        <v>82</v>
      </c>
      <c r="C31" s="9" t="s">
        <v>1050</v>
      </c>
      <c r="D31" s="8">
        <v>74</v>
      </c>
      <c r="E31" s="9" t="s">
        <v>1050</v>
      </c>
    </row>
    <row r="32" spans="1:5">
      <c r="A32" s="10"/>
      <c r="B32" s="10"/>
      <c r="C32" s="10"/>
      <c r="D32" s="10"/>
      <c r="E32" s="10"/>
    </row>
    <row r="33" spans="1:5" ht="15" customHeight="1">
      <c r="A33" s="2" t="s">
        <v>74</v>
      </c>
      <c r="B33" s="11" t="s">
        <v>622</v>
      </c>
      <c r="C33" s="11"/>
      <c r="D33" s="11"/>
      <c r="E33" s="11"/>
    </row>
    <row r="34" spans="1:5" ht="45" customHeight="1">
      <c r="A34" s="2" t="s">
        <v>1050</v>
      </c>
      <c r="B34" s="11" t="s">
        <v>623</v>
      </c>
      <c r="C34" s="11"/>
      <c r="D34" s="11"/>
      <c r="E34" s="11"/>
    </row>
  </sheetData>
  <mergeCells count="6">
    <mergeCell ref="B1:E1"/>
    <mergeCell ref="B2:C2"/>
    <mergeCell ref="D2:E2"/>
    <mergeCell ref="A32:E32"/>
    <mergeCell ref="B33:E33"/>
    <mergeCell ref="B34:E3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1215</v>
      </c>
      <c r="B1" s="7" t="s">
        <v>2</v>
      </c>
      <c r="C1" s="7"/>
      <c r="D1" s="7" t="s">
        <v>28</v>
      </c>
      <c r="E1" s="7"/>
    </row>
    <row r="2" spans="1:5" ht="30">
      <c r="A2" s="1" t="s">
        <v>27</v>
      </c>
      <c r="B2" s="7"/>
      <c r="C2" s="7"/>
      <c r="D2" s="7"/>
      <c r="E2" s="7"/>
    </row>
    <row r="3" spans="1:5">
      <c r="A3" s="3" t="s">
        <v>1216</v>
      </c>
      <c r="B3" s="4"/>
      <c r="C3" s="4"/>
      <c r="D3" s="4"/>
      <c r="E3" s="4"/>
    </row>
    <row r="4" spans="1:5" ht="30">
      <c r="A4" s="2" t="s">
        <v>1217</v>
      </c>
      <c r="B4" s="8">
        <v>117409</v>
      </c>
      <c r="C4" s="4"/>
      <c r="D4" s="8">
        <v>123768</v>
      </c>
      <c r="E4" s="4"/>
    </row>
    <row r="5" spans="1:5" ht="30">
      <c r="A5" s="2" t="s">
        <v>1218</v>
      </c>
      <c r="B5" s="6">
        <v>-67864</v>
      </c>
      <c r="C5" s="9" t="s">
        <v>74</v>
      </c>
      <c r="D5" s="6">
        <v>-77514</v>
      </c>
      <c r="E5" s="9" t="s">
        <v>74</v>
      </c>
    </row>
    <row r="6" spans="1:5">
      <c r="A6" s="2" t="s">
        <v>1191</v>
      </c>
      <c r="B6" s="6">
        <v>49545</v>
      </c>
      <c r="C6" s="4"/>
      <c r="D6" s="6">
        <v>46254</v>
      </c>
      <c r="E6" s="4"/>
    </row>
    <row r="7" spans="1:5" ht="30">
      <c r="A7" s="2" t="s">
        <v>1219</v>
      </c>
      <c r="B7" s="6">
        <v>7671</v>
      </c>
      <c r="C7" s="9" t="s">
        <v>1050</v>
      </c>
      <c r="D7" s="6">
        <v>8699</v>
      </c>
      <c r="E7" s="9" t="s">
        <v>1050</v>
      </c>
    </row>
    <row r="8" spans="1:5" ht="30">
      <c r="A8" s="2" t="s">
        <v>1220</v>
      </c>
      <c r="B8" s="6">
        <v>41874</v>
      </c>
      <c r="C8" s="4"/>
      <c r="D8" s="6">
        <v>37555</v>
      </c>
      <c r="E8" s="4"/>
    </row>
    <row r="9" spans="1:5">
      <c r="A9" s="3" t="s">
        <v>1221</v>
      </c>
      <c r="B9" s="4"/>
      <c r="C9" s="4"/>
      <c r="D9" s="4"/>
      <c r="E9" s="4"/>
    </row>
    <row r="10" spans="1:5" ht="30">
      <c r="A10" s="2" t="s">
        <v>1222</v>
      </c>
      <c r="B10" s="6">
        <v>308645</v>
      </c>
      <c r="C10" s="4"/>
      <c r="D10" s="6">
        <v>286925</v>
      </c>
      <c r="E10" s="4"/>
    </row>
    <row r="11" spans="1:5" ht="45">
      <c r="A11" s="2" t="s">
        <v>1223</v>
      </c>
      <c r="B11" s="6">
        <v>-237854</v>
      </c>
      <c r="C11" s="9" t="s">
        <v>74</v>
      </c>
      <c r="D11" s="6">
        <v>-210213</v>
      </c>
      <c r="E11" s="9" t="s">
        <v>74</v>
      </c>
    </row>
    <row r="12" spans="1:5">
      <c r="A12" s="2" t="s">
        <v>1192</v>
      </c>
      <c r="B12" s="6">
        <v>70791</v>
      </c>
      <c r="C12" s="4"/>
      <c r="D12" s="6">
        <v>76712</v>
      </c>
      <c r="E12" s="4"/>
    </row>
    <row r="13" spans="1:5" ht="30">
      <c r="A13" s="2" t="s">
        <v>1224</v>
      </c>
      <c r="B13" s="4">
        <v>0</v>
      </c>
      <c r="C13" s="9" t="s">
        <v>1050</v>
      </c>
      <c r="D13" s="4">
        <v>0</v>
      </c>
      <c r="E13" s="9" t="s">
        <v>1050</v>
      </c>
    </row>
    <row r="14" spans="1:5" ht="30">
      <c r="A14" s="2" t="s">
        <v>1225</v>
      </c>
      <c r="B14" s="6">
        <v>70791</v>
      </c>
      <c r="C14" s="4"/>
      <c r="D14" s="6">
        <v>76712</v>
      </c>
      <c r="E14" s="4"/>
    </row>
    <row r="15" spans="1:5">
      <c r="A15" s="2" t="s">
        <v>1226</v>
      </c>
      <c r="B15" s="4"/>
      <c r="C15" s="4"/>
      <c r="D15" s="4"/>
      <c r="E15" s="4"/>
    </row>
    <row r="16" spans="1:5">
      <c r="A16" s="3" t="s">
        <v>1216</v>
      </c>
      <c r="B16" s="4"/>
      <c r="C16" s="4"/>
      <c r="D16" s="4"/>
      <c r="E16" s="4"/>
    </row>
    <row r="17" spans="1:5" ht="30">
      <c r="A17" s="2" t="s">
        <v>1217</v>
      </c>
      <c r="B17" s="6">
        <v>111871</v>
      </c>
      <c r="C17" s="4"/>
      <c r="D17" s="6">
        <v>118602</v>
      </c>
      <c r="E17" s="4"/>
    </row>
    <row r="18" spans="1:5" ht="30">
      <c r="A18" s="2" t="s">
        <v>1218</v>
      </c>
      <c r="B18" s="6">
        <v>-96314</v>
      </c>
      <c r="C18" s="4"/>
      <c r="D18" s="6">
        <v>-100074</v>
      </c>
      <c r="E18" s="4"/>
    </row>
    <row r="19" spans="1:5">
      <c r="A19" s="2" t="s">
        <v>1191</v>
      </c>
      <c r="B19" s="6">
        <v>15557</v>
      </c>
      <c r="C19" s="4"/>
      <c r="D19" s="6">
        <v>18528</v>
      </c>
      <c r="E19" s="4"/>
    </row>
    <row r="20" spans="1:5" ht="30">
      <c r="A20" s="2" t="s">
        <v>1219</v>
      </c>
      <c r="B20" s="6">
        <v>7671</v>
      </c>
      <c r="C20" s="4"/>
      <c r="D20" s="6">
        <v>8699</v>
      </c>
      <c r="E20" s="4"/>
    </row>
    <row r="21" spans="1:5" ht="30">
      <c r="A21" s="2" t="s">
        <v>1220</v>
      </c>
      <c r="B21" s="6">
        <v>7886</v>
      </c>
      <c r="C21" s="4"/>
      <c r="D21" s="6">
        <v>9829</v>
      </c>
      <c r="E21" s="4"/>
    </row>
    <row r="22" spans="1:5">
      <c r="A22" s="3" t="s">
        <v>1221</v>
      </c>
      <c r="B22" s="4"/>
      <c r="C22" s="4"/>
      <c r="D22" s="4"/>
      <c r="E22" s="4"/>
    </row>
    <row r="23" spans="1:5" ht="30">
      <c r="A23" s="2" t="s">
        <v>1222</v>
      </c>
      <c r="B23" s="6">
        <v>227632</v>
      </c>
      <c r="C23" s="4"/>
      <c r="D23" s="6">
        <v>227781</v>
      </c>
      <c r="E23" s="4"/>
    </row>
    <row r="24" spans="1:5" ht="45">
      <c r="A24" s="2" t="s">
        <v>1223</v>
      </c>
      <c r="B24" s="6">
        <v>-156841</v>
      </c>
      <c r="C24" s="4"/>
      <c r="D24" s="6">
        <v>-151069</v>
      </c>
      <c r="E24" s="4"/>
    </row>
    <row r="25" spans="1:5">
      <c r="A25" s="2" t="s">
        <v>1192</v>
      </c>
      <c r="B25" s="6">
        <v>70791</v>
      </c>
      <c r="C25" s="4"/>
      <c r="D25" s="6">
        <v>76712</v>
      </c>
      <c r="E25" s="4"/>
    </row>
    <row r="26" spans="1:5" ht="30">
      <c r="A26" s="2" t="s">
        <v>1224</v>
      </c>
      <c r="B26" s="4">
        <v>0</v>
      </c>
      <c r="C26" s="4"/>
      <c r="D26" s="4">
        <v>0</v>
      </c>
      <c r="E26" s="4"/>
    </row>
    <row r="27" spans="1:5" ht="30">
      <c r="A27" s="2" t="s">
        <v>1225</v>
      </c>
      <c r="B27" s="6">
        <v>70791</v>
      </c>
      <c r="C27" s="4"/>
      <c r="D27" s="6">
        <v>76712</v>
      </c>
      <c r="E27" s="4"/>
    </row>
    <row r="28" spans="1:5">
      <c r="A28" s="2" t="s">
        <v>1227</v>
      </c>
      <c r="B28" s="4"/>
      <c r="C28" s="4"/>
      <c r="D28" s="4"/>
      <c r="E28" s="4"/>
    </row>
    <row r="29" spans="1:5">
      <c r="A29" s="3" t="s">
        <v>1216</v>
      </c>
      <c r="B29" s="4"/>
      <c r="C29" s="4"/>
      <c r="D29" s="4"/>
      <c r="E29" s="4"/>
    </row>
    <row r="30" spans="1:5" ht="30">
      <c r="A30" s="2" t="s">
        <v>1217</v>
      </c>
      <c r="B30" s="6">
        <v>5538</v>
      </c>
      <c r="C30" s="4"/>
      <c r="D30" s="6">
        <v>5166</v>
      </c>
      <c r="E30" s="4"/>
    </row>
    <row r="31" spans="1:5" ht="30">
      <c r="A31" s="2" t="s">
        <v>1218</v>
      </c>
      <c r="B31" s="6">
        <v>28450</v>
      </c>
      <c r="C31" s="4"/>
      <c r="D31" s="6">
        <v>22560</v>
      </c>
      <c r="E31" s="4"/>
    </row>
    <row r="32" spans="1:5">
      <c r="A32" s="2" t="s">
        <v>1191</v>
      </c>
      <c r="B32" s="6">
        <v>33988</v>
      </c>
      <c r="C32" s="4"/>
      <c r="D32" s="6">
        <v>27726</v>
      </c>
      <c r="E32" s="4"/>
    </row>
    <row r="33" spans="1:5" ht="30">
      <c r="A33" s="2" t="s">
        <v>1220</v>
      </c>
      <c r="B33" s="6">
        <v>33988</v>
      </c>
      <c r="C33" s="4"/>
      <c r="D33" s="6">
        <v>27726</v>
      </c>
      <c r="E33" s="4"/>
    </row>
    <row r="34" spans="1:5">
      <c r="A34" s="3" t="s">
        <v>1221</v>
      </c>
      <c r="B34" s="4"/>
      <c r="C34" s="4"/>
      <c r="D34" s="4"/>
      <c r="E34" s="4"/>
    </row>
    <row r="35" spans="1:5" ht="30">
      <c r="A35" s="2" t="s">
        <v>1222</v>
      </c>
      <c r="B35" s="6">
        <v>81013</v>
      </c>
      <c r="C35" s="4"/>
      <c r="D35" s="6">
        <v>59144</v>
      </c>
      <c r="E35" s="4"/>
    </row>
    <row r="36" spans="1:5" ht="45">
      <c r="A36" s="2" t="s">
        <v>1223</v>
      </c>
      <c r="B36" s="6">
        <v>-81013</v>
      </c>
      <c r="C36" s="4"/>
      <c r="D36" s="6">
        <v>-59144</v>
      </c>
      <c r="E36" s="4"/>
    </row>
    <row r="37" spans="1:5">
      <c r="A37" s="2" t="s">
        <v>1192</v>
      </c>
      <c r="B37" s="4">
        <v>0</v>
      </c>
      <c r="C37" s="4"/>
      <c r="D37" s="4">
        <v>0</v>
      </c>
      <c r="E37" s="4"/>
    </row>
    <row r="38" spans="1:5" ht="30">
      <c r="A38" s="2" t="s">
        <v>1225</v>
      </c>
      <c r="B38" s="8">
        <v>0</v>
      </c>
      <c r="C38" s="4"/>
      <c r="D38" s="8">
        <v>0</v>
      </c>
      <c r="E38" s="4"/>
    </row>
    <row r="39" spans="1:5">
      <c r="A39" s="10"/>
      <c r="B39" s="10"/>
      <c r="C39" s="10"/>
      <c r="D39" s="10"/>
      <c r="E39" s="10"/>
    </row>
    <row r="40" spans="1:5" ht="60" customHeight="1">
      <c r="A40" s="2" t="s">
        <v>74</v>
      </c>
      <c r="B40" s="11" t="s">
        <v>1200</v>
      </c>
      <c r="C40" s="11"/>
      <c r="D40" s="11"/>
      <c r="E40" s="11"/>
    </row>
    <row r="41" spans="1:5" ht="15" customHeight="1">
      <c r="A41" s="2" t="s">
        <v>1050</v>
      </c>
      <c r="B41" s="11" t="s">
        <v>1014</v>
      </c>
      <c r="C41" s="11"/>
      <c r="D41" s="11"/>
      <c r="E41" s="11"/>
    </row>
  </sheetData>
  <mergeCells count="5">
    <mergeCell ref="B1:C2"/>
    <mergeCell ref="D1:E2"/>
    <mergeCell ref="A39:E39"/>
    <mergeCell ref="B40:E40"/>
    <mergeCell ref="B41:E4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1228</v>
      </c>
      <c r="B1" s="7" t="s">
        <v>2</v>
      </c>
    </row>
    <row r="2" spans="1:2" ht="30">
      <c r="A2" s="1" t="s">
        <v>27</v>
      </c>
      <c r="B2" s="7"/>
    </row>
    <row r="3" spans="1:2" ht="45">
      <c r="A3" s="3" t="s">
        <v>1229</v>
      </c>
      <c r="B3" s="4"/>
    </row>
    <row r="4" spans="1:2" ht="30">
      <c r="A4" s="2" t="s">
        <v>1230</v>
      </c>
      <c r="B4" s="8">
        <v>131319</v>
      </c>
    </row>
    <row r="5" spans="1:2" ht="30">
      <c r="A5" s="2" t="s">
        <v>1231</v>
      </c>
      <c r="B5" s="6">
        <v>60528</v>
      </c>
    </row>
    <row r="6" spans="1:2" ht="30">
      <c r="A6" s="2" t="s">
        <v>1232</v>
      </c>
      <c r="B6" s="8">
        <v>4394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2.5703125" bestFit="1" customWidth="1"/>
    <col min="3" max="3" width="10.5703125" bestFit="1" customWidth="1"/>
    <col min="4" max="4" width="17.140625" customWidth="1"/>
    <col min="5" max="5" width="4.85546875" customWidth="1"/>
    <col min="6" max="6" width="21.85546875" customWidth="1"/>
    <col min="7" max="7" width="6.85546875" customWidth="1"/>
    <col min="8" max="8" width="22.28515625" customWidth="1"/>
    <col min="9" max="9" width="6.28515625" customWidth="1"/>
    <col min="10" max="11" width="36.5703125" bestFit="1" customWidth="1"/>
    <col min="12" max="12" width="32.5703125" bestFit="1" customWidth="1"/>
    <col min="13" max="13" width="15.140625" bestFit="1" customWidth="1"/>
  </cols>
  <sheetData>
    <row r="1" spans="1:13" ht="15" customHeight="1">
      <c r="A1" s="7" t="s">
        <v>138</v>
      </c>
      <c r="B1" s="7"/>
      <c r="C1" s="7" t="s">
        <v>139</v>
      </c>
      <c r="D1" s="7" t="s">
        <v>140</v>
      </c>
      <c r="E1" s="7"/>
      <c r="F1" s="7" t="s">
        <v>140</v>
      </c>
      <c r="G1" s="7"/>
      <c r="H1" s="7" t="s">
        <v>140</v>
      </c>
      <c r="I1" s="7"/>
      <c r="J1" s="7" t="s">
        <v>141</v>
      </c>
      <c r="K1" s="7" t="s">
        <v>142</v>
      </c>
      <c r="L1" s="7" t="s">
        <v>143</v>
      </c>
      <c r="M1" s="7" t="s">
        <v>144</v>
      </c>
    </row>
    <row r="2" spans="1:13" ht="15" customHeight="1">
      <c r="A2" s="7" t="s">
        <v>27</v>
      </c>
      <c r="B2" s="7"/>
      <c r="C2" s="7"/>
      <c r="D2" s="7"/>
      <c r="E2" s="7"/>
      <c r="F2" s="7" t="s">
        <v>25</v>
      </c>
      <c r="G2" s="7"/>
      <c r="H2" s="7" t="s">
        <v>23</v>
      </c>
      <c r="I2" s="7"/>
      <c r="J2" s="7"/>
      <c r="K2" s="7"/>
      <c r="L2" s="7"/>
      <c r="M2" s="7"/>
    </row>
    <row r="3" spans="1:13" ht="17.25">
      <c r="A3" s="2" t="s">
        <v>145</v>
      </c>
      <c r="B3" s="9"/>
      <c r="C3" s="8">
        <v>1138299</v>
      </c>
      <c r="D3" s="8">
        <v>922977</v>
      </c>
      <c r="E3" s="9" t="s">
        <v>74</v>
      </c>
      <c r="F3" s="8">
        <v>45241</v>
      </c>
      <c r="G3" s="9" t="s">
        <v>74</v>
      </c>
      <c r="H3" s="8">
        <v>877736</v>
      </c>
      <c r="I3" s="9" t="s">
        <v>74</v>
      </c>
      <c r="J3" s="8">
        <v>236204</v>
      </c>
      <c r="K3" s="8">
        <v>50886</v>
      </c>
      <c r="L3" s="8">
        <v>287090</v>
      </c>
      <c r="M3" s="8">
        <v>-71768</v>
      </c>
    </row>
    <row r="4" spans="1:13" ht="17.25">
      <c r="A4" s="2" t="s">
        <v>146</v>
      </c>
      <c r="B4" s="9" t="s">
        <v>74</v>
      </c>
      <c r="C4" s="4"/>
      <c r="D4" s="6">
        <v>9229</v>
      </c>
      <c r="E4" s="4"/>
      <c r="F4" s="4">
        <v>452</v>
      </c>
      <c r="G4" s="4"/>
      <c r="H4" s="6">
        <v>8777</v>
      </c>
      <c r="I4" s="4"/>
      <c r="J4" s="4"/>
      <c r="K4" s="4"/>
      <c r="L4" s="4"/>
      <c r="M4" s="4"/>
    </row>
    <row r="5" spans="1:13" ht="30">
      <c r="A5" s="3" t="s">
        <v>147</v>
      </c>
      <c r="B5" s="9"/>
      <c r="C5" s="4"/>
      <c r="D5" s="4"/>
      <c r="E5" s="4"/>
      <c r="F5" s="4"/>
      <c r="G5" s="4"/>
      <c r="H5" s="4"/>
      <c r="I5" s="4"/>
      <c r="J5" s="4"/>
      <c r="K5" s="4"/>
      <c r="L5" s="4"/>
      <c r="M5" s="4"/>
    </row>
    <row r="6" spans="1:13" ht="30">
      <c r="A6" s="2" t="s">
        <v>148</v>
      </c>
      <c r="B6" s="9" t="s">
        <v>74</v>
      </c>
      <c r="C6" s="4"/>
      <c r="D6" s="4">
        <v>41</v>
      </c>
      <c r="E6" s="4"/>
      <c r="F6" s="4"/>
      <c r="G6" s="4"/>
      <c r="H6" s="4">
        <v>41</v>
      </c>
      <c r="I6" s="4"/>
      <c r="J6" s="4"/>
      <c r="K6" s="4"/>
      <c r="L6" s="4"/>
      <c r="M6" s="4"/>
    </row>
    <row r="7" spans="1:13" ht="30">
      <c r="A7" s="2" t="s">
        <v>149</v>
      </c>
      <c r="B7" s="9"/>
      <c r="C7" s="6">
        <v>4050</v>
      </c>
      <c r="D7" s="6">
        <v>4050</v>
      </c>
      <c r="E7" s="9" t="s">
        <v>74</v>
      </c>
      <c r="F7" s="4"/>
      <c r="G7" s="4"/>
      <c r="H7" s="6">
        <v>4050</v>
      </c>
      <c r="I7" s="9" t="s">
        <v>74</v>
      </c>
      <c r="J7" s="4"/>
      <c r="K7" s="4"/>
      <c r="L7" s="4"/>
      <c r="M7" s="4"/>
    </row>
    <row r="8" spans="1:13" ht="17.25">
      <c r="A8" s="2" t="s">
        <v>150</v>
      </c>
      <c r="B8" s="9" t="s">
        <v>74</v>
      </c>
      <c r="C8" s="4"/>
      <c r="D8" s="4">
        <v>-53</v>
      </c>
      <c r="E8" s="4"/>
      <c r="F8" s="4">
        <v>-21</v>
      </c>
      <c r="G8" s="4"/>
      <c r="H8" s="4">
        <v>-32</v>
      </c>
      <c r="I8" s="4"/>
      <c r="J8" s="4"/>
      <c r="K8" s="4"/>
      <c r="L8" s="4"/>
      <c r="M8" s="4"/>
    </row>
    <row r="9" spans="1:13" ht="17.25">
      <c r="A9" s="2" t="s">
        <v>151</v>
      </c>
      <c r="B9" s="9"/>
      <c r="C9" s="6">
        <v>-5309</v>
      </c>
      <c r="D9" s="6">
        <v>-5309</v>
      </c>
      <c r="E9" s="9" t="s">
        <v>74</v>
      </c>
      <c r="F9" s="6">
        <v>-2127</v>
      </c>
      <c r="G9" s="9" t="s">
        <v>74</v>
      </c>
      <c r="H9" s="6">
        <v>-3182</v>
      </c>
      <c r="I9" s="9" t="s">
        <v>74</v>
      </c>
      <c r="J9" s="4"/>
      <c r="K9" s="4"/>
      <c r="L9" s="4"/>
      <c r="M9" s="4"/>
    </row>
    <row r="10" spans="1:13" ht="17.25">
      <c r="A10" s="2" t="s">
        <v>152</v>
      </c>
      <c r="B10" s="9" t="s">
        <v>74</v>
      </c>
      <c r="C10" s="4"/>
      <c r="D10" s="4">
        <v>-85</v>
      </c>
      <c r="E10" s="4"/>
      <c r="F10" s="4">
        <v>-16</v>
      </c>
      <c r="G10" s="4"/>
      <c r="H10" s="4">
        <v>-69</v>
      </c>
      <c r="I10" s="4"/>
      <c r="J10" s="4"/>
      <c r="K10" s="4"/>
      <c r="L10" s="4"/>
      <c r="M10" s="4"/>
    </row>
    <row r="11" spans="1:13" ht="17.25">
      <c r="A11" s="2" t="s">
        <v>153</v>
      </c>
      <c r="B11" s="9"/>
      <c r="C11" s="6">
        <v>-8457</v>
      </c>
      <c r="D11" s="6">
        <v>-8457</v>
      </c>
      <c r="E11" s="9" t="s">
        <v>74</v>
      </c>
      <c r="F11" s="6">
        <v>-1574</v>
      </c>
      <c r="G11" s="9" t="s">
        <v>74</v>
      </c>
      <c r="H11" s="6">
        <v>-6883</v>
      </c>
      <c r="I11" s="9" t="s">
        <v>74</v>
      </c>
      <c r="J11" s="4"/>
      <c r="K11" s="4"/>
      <c r="L11" s="4"/>
      <c r="M11" s="4"/>
    </row>
    <row r="12" spans="1:13" ht="17.25">
      <c r="A12" s="2" t="s">
        <v>154</v>
      </c>
      <c r="B12" s="9"/>
      <c r="C12" s="4">
        <v>-231</v>
      </c>
      <c r="D12" s="4"/>
      <c r="E12" s="4"/>
      <c r="F12" s="4"/>
      <c r="G12" s="4"/>
      <c r="H12" s="4"/>
      <c r="I12" s="4"/>
      <c r="J12" s="4">
        <v>-231</v>
      </c>
      <c r="K12" s="4">
        <v>0</v>
      </c>
      <c r="L12" s="4">
        <v>-231</v>
      </c>
      <c r="M12" s="4"/>
    </row>
    <row r="13" spans="1:13" ht="17.25">
      <c r="A13" s="2" t="s">
        <v>136</v>
      </c>
      <c r="B13" s="9"/>
      <c r="C13" s="6">
        <v>57279</v>
      </c>
      <c r="D13" s="4"/>
      <c r="E13" s="4"/>
      <c r="F13" s="4"/>
      <c r="G13" s="4"/>
      <c r="H13" s="4"/>
      <c r="I13" s="4"/>
      <c r="J13" s="6">
        <v>8545</v>
      </c>
      <c r="K13" s="6">
        <v>2136</v>
      </c>
      <c r="L13" s="6">
        <v>10681</v>
      </c>
      <c r="M13" s="6">
        <v>46598</v>
      </c>
    </row>
    <row r="14" spans="1:13" ht="17.25">
      <c r="A14" s="2" t="s">
        <v>155</v>
      </c>
      <c r="B14" s="9"/>
      <c r="C14" s="6">
        <v>1185631</v>
      </c>
      <c r="D14" s="6">
        <v>913261</v>
      </c>
      <c r="E14" s="9" t="s">
        <v>74</v>
      </c>
      <c r="F14" s="6">
        <v>41540</v>
      </c>
      <c r="G14" s="9" t="s">
        <v>74</v>
      </c>
      <c r="H14" s="6">
        <v>871721</v>
      </c>
      <c r="I14" s="9" t="s">
        <v>74</v>
      </c>
      <c r="J14" s="6">
        <v>244518</v>
      </c>
      <c r="K14" s="6">
        <v>53022</v>
      </c>
      <c r="L14" s="6">
        <v>297540</v>
      </c>
      <c r="M14" s="6">
        <v>-25170</v>
      </c>
    </row>
    <row r="15" spans="1:13" ht="17.25">
      <c r="A15" s="2" t="s">
        <v>156</v>
      </c>
      <c r="B15" s="9" t="s">
        <v>74</v>
      </c>
      <c r="C15" s="4"/>
      <c r="D15" s="6">
        <v>9132</v>
      </c>
      <c r="E15" s="4"/>
      <c r="F15" s="4">
        <v>415</v>
      </c>
      <c r="G15" s="4"/>
      <c r="H15" s="6">
        <v>8717</v>
      </c>
      <c r="I15" s="4"/>
      <c r="J15" s="4"/>
      <c r="K15" s="4"/>
      <c r="L15" s="4"/>
      <c r="M15" s="4"/>
    </row>
    <row r="16" spans="1:13" ht="17.25">
      <c r="A16" s="2" t="s">
        <v>157</v>
      </c>
      <c r="B16" s="9"/>
      <c r="C16" s="6">
        <v>1206010</v>
      </c>
      <c r="D16" s="6">
        <v>858083</v>
      </c>
      <c r="E16" s="9" t="s">
        <v>74</v>
      </c>
      <c r="F16" s="6">
        <v>33196</v>
      </c>
      <c r="G16" s="9" t="s">
        <v>74</v>
      </c>
      <c r="H16" s="6">
        <v>824887</v>
      </c>
      <c r="I16" s="9" t="s">
        <v>74</v>
      </c>
      <c r="J16" s="6">
        <v>283451</v>
      </c>
      <c r="K16" s="6">
        <v>62924</v>
      </c>
      <c r="L16" s="6">
        <v>346375</v>
      </c>
      <c r="M16" s="6">
        <v>1552</v>
      </c>
    </row>
    <row r="17" spans="1:13" ht="17.25">
      <c r="A17" s="2" t="s">
        <v>158</v>
      </c>
      <c r="B17" s="9" t="s">
        <v>74</v>
      </c>
      <c r="C17" s="4"/>
      <c r="D17" s="6">
        <v>8581</v>
      </c>
      <c r="E17" s="4"/>
      <c r="F17" s="4">
        <v>332</v>
      </c>
      <c r="G17" s="4"/>
      <c r="H17" s="6">
        <v>8249</v>
      </c>
      <c r="I17" s="4"/>
      <c r="J17" s="4"/>
      <c r="K17" s="4"/>
      <c r="L17" s="4"/>
      <c r="M17" s="4"/>
    </row>
    <row r="18" spans="1:13" ht="30">
      <c r="A18" s="3" t="s">
        <v>147</v>
      </c>
      <c r="B18" s="9"/>
      <c r="C18" s="4"/>
      <c r="D18" s="4"/>
      <c r="E18" s="4"/>
      <c r="F18" s="4"/>
      <c r="G18" s="4"/>
      <c r="H18" s="4"/>
      <c r="I18" s="4"/>
      <c r="J18" s="4"/>
      <c r="K18" s="4"/>
      <c r="L18" s="4"/>
      <c r="M18" s="4"/>
    </row>
    <row r="19" spans="1:13" ht="30">
      <c r="A19" s="2" t="s">
        <v>148</v>
      </c>
      <c r="B19" s="9" t="s">
        <v>74</v>
      </c>
      <c r="C19" s="4"/>
      <c r="D19" s="4">
        <v>121</v>
      </c>
      <c r="E19" s="4"/>
      <c r="F19" s="4"/>
      <c r="G19" s="4"/>
      <c r="H19" s="4">
        <v>121</v>
      </c>
      <c r="I19" s="4"/>
      <c r="J19" s="4"/>
      <c r="K19" s="4"/>
      <c r="L19" s="4"/>
      <c r="M19" s="4"/>
    </row>
    <row r="20" spans="1:13" ht="30">
      <c r="A20" s="2" t="s">
        <v>149</v>
      </c>
      <c r="B20" s="9"/>
      <c r="C20" s="6">
        <v>12178</v>
      </c>
      <c r="D20" s="6">
        <v>12178</v>
      </c>
      <c r="E20" s="9" t="s">
        <v>74</v>
      </c>
      <c r="F20" s="4"/>
      <c r="G20" s="4"/>
      <c r="H20" s="6">
        <v>12178</v>
      </c>
      <c r="I20" s="9" t="s">
        <v>74</v>
      </c>
      <c r="J20" s="4"/>
      <c r="K20" s="4"/>
      <c r="L20" s="4"/>
      <c r="M20" s="4"/>
    </row>
    <row r="21" spans="1:13" ht="17.25">
      <c r="A21" s="2" t="s">
        <v>150</v>
      </c>
      <c r="B21" s="9" t="s">
        <v>74</v>
      </c>
      <c r="C21" s="4"/>
      <c r="D21" s="4">
        <v>-119</v>
      </c>
      <c r="E21" s="4"/>
      <c r="F21" s="4">
        <v>-16</v>
      </c>
      <c r="G21" s="4"/>
      <c r="H21" s="4">
        <v>-103</v>
      </c>
      <c r="I21" s="4"/>
      <c r="J21" s="4"/>
      <c r="K21" s="4"/>
      <c r="L21" s="4"/>
      <c r="M21" s="4"/>
    </row>
    <row r="22" spans="1:13" ht="17.25">
      <c r="A22" s="2" t="s">
        <v>151</v>
      </c>
      <c r="B22" s="9"/>
      <c r="C22" s="6">
        <v>-11901</v>
      </c>
      <c r="D22" s="6">
        <v>-11901</v>
      </c>
      <c r="E22" s="9" t="s">
        <v>74</v>
      </c>
      <c r="F22" s="6">
        <v>-1599</v>
      </c>
      <c r="G22" s="9" t="s">
        <v>74</v>
      </c>
      <c r="H22" s="6">
        <v>-10302</v>
      </c>
      <c r="I22" s="9" t="s">
        <v>74</v>
      </c>
      <c r="J22" s="4"/>
      <c r="K22" s="4"/>
      <c r="L22" s="4"/>
      <c r="M22" s="4"/>
    </row>
    <row r="23" spans="1:13" ht="17.25">
      <c r="A23" s="2" t="s">
        <v>152</v>
      </c>
      <c r="B23" s="9" t="s">
        <v>74</v>
      </c>
      <c r="C23" s="4"/>
      <c r="D23" s="4">
        <v>-25</v>
      </c>
      <c r="E23" s="4"/>
      <c r="F23" s="4">
        <v>-2</v>
      </c>
      <c r="G23" s="4"/>
      <c r="H23" s="4">
        <v>-23</v>
      </c>
      <c r="I23" s="4"/>
      <c r="J23" s="4"/>
      <c r="K23" s="4"/>
      <c r="L23" s="4"/>
      <c r="M23" s="4"/>
    </row>
    <row r="24" spans="1:13" ht="17.25">
      <c r="A24" s="2" t="s">
        <v>153</v>
      </c>
      <c r="B24" s="9"/>
      <c r="C24" s="6">
        <v>-2504</v>
      </c>
      <c r="D24" s="6">
        <v>-2504</v>
      </c>
      <c r="E24" s="9" t="s">
        <v>74</v>
      </c>
      <c r="F24" s="4">
        <v>-176</v>
      </c>
      <c r="G24" s="9" t="s">
        <v>74</v>
      </c>
      <c r="H24" s="6">
        <v>-2328</v>
      </c>
      <c r="I24" s="9" t="s">
        <v>74</v>
      </c>
      <c r="J24" s="4"/>
      <c r="K24" s="4"/>
      <c r="L24" s="4"/>
      <c r="M24" s="4"/>
    </row>
    <row r="25" spans="1:13" ht="17.25">
      <c r="A25" s="2" t="s">
        <v>154</v>
      </c>
      <c r="B25" s="9"/>
      <c r="C25" s="4">
        <v>-215</v>
      </c>
      <c r="D25" s="4"/>
      <c r="E25" s="4"/>
      <c r="F25" s="4"/>
      <c r="G25" s="4"/>
      <c r="H25" s="4"/>
      <c r="I25" s="4"/>
      <c r="J25" s="4">
        <v>-215</v>
      </c>
      <c r="K25" s="4">
        <v>0</v>
      </c>
      <c r="L25" s="4">
        <v>-215</v>
      </c>
      <c r="M25" s="4"/>
    </row>
    <row r="26" spans="1:13" ht="17.25">
      <c r="A26" s="2" t="s">
        <v>136</v>
      </c>
      <c r="B26" s="9"/>
      <c r="C26" s="6">
        <v>73114</v>
      </c>
      <c r="D26" s="4"/>
      <c r="E26" s="4"/>
      <c r="F26" s="4"/>
      <c r="G26" s="4"/>
      <c r="H26" s="4"/>
      <c r="I26" s="4"/>
      <c r="J26" s="6">
        <v>8356</v>
      </c>
      <c r="K26" s="6">
        <v>2089</v>
      </c>
      <c r="L26" s="6">
        <v>10445</v>
      </c>
      <c r="M26" s="6">
        <v>62669</v>
      </c>
    </row>
    <row r="27" spans="1:13" ht="17.25">
      <c r="A27" s="2" t="s">
        <v>159</v>
      </c>
      <c r="B27" s="9"/>
      <c r="C27" s="8">
        <v>1276682</v>
      </c>
      <c r="D27" s="8">
        <v>855856</v>
      </c>
      <c r="E27" s="9" t="s">
        <v>74</v>
      </c>
      <c r="F27" s="8">
        <v>31421</v>
      </c>
      <c r="G27" s="9" t="s">
        <v>74</v>
      </c>
      <c r="H27" s="8">
        <v>824435</v>
      </c>
      <c r="I27" s="9" t="s">
        <v>74</v>
      </c>
      <c r="J27" s="8">
        <v>291592</v>
      </c>
      <c r="K27" s="8">
        <v>65013</v>
      </c>
      <c r="L27" s="8">
        <v>356605</v>
      </c>
      <c r="M27" s="8">
        <v>64221</v>
      </c>
    </row>
    <row r="28" spans="1:13" ht="17.25">
      <c r="A28" s="2" t="s">
        <v>160</v>
      </c>
      <c r="B28" s="9" t="s">
        <v>74</v>
      </c>
      <c r="C28" s="4"/>
      <c r="D28" s="6">
        <v>8558</v>
      </c>
      <c r="E28" s="4"/>
      <c r="F28" s="4">
        <v>314</v>
      </c>
      <c r="G28" s="4"/>
      <c r="H28" s="6">
        <v>8244</v>
      </c>
      <c r="I28" s="4"/>
      <c r="J28" s="4"/>
      <c r="K28" s="4"/>
      <c r="L28" s="4"/>
      <c r="M28" s="4"/>
    </row>
    <row r="29" spans="1:13">
      <c r="A29" s="10"/>
      <c r="B29" s="10"/>
      <c r="C29" s="10"/>
      <c r="D29" s="10"/>
      <c r="E29" s="10"/>
      <c r="F29" s="10"/>
      <c r="G29" s="10"/>
      <c r="H29" s="10"/>
      <c r="I29" s="10"/>
      <c r="J29" s="10"/>
      <c r="K29" s="10"/>
      <c r="L29" s="10"/>
    </row>
    <row r="30" spans="1:13" ht="15" customHeight="1">
      <c r="A30" s="2" t="s">
        <v>74</v>
      </c>
      <c r="B30" s="11" t="s">
        <v>161</v>
      </c>
      <c r="C30" s="11"/>
      <c r="D30" s="11"/>
      <c r="E30" s="11"/>
      <c r="F30" s="11"/>
      <c r="G30" s="11"/>
      <c r="H30" s="11"/>
      <c r="I30" s="11"/>
      <c r="J30" s="11"/>
      <c r="K30" s="11"/>
      <c r="L30" s="11"/>
    </row>
  </sheetData>
  <mergeCells count="14">
    <mergeCell ref="A29:L29"/>
    <mergeCell ref="B30:L30"/>
    <mergeCell ref="H1:I1"/>
    <mergeCell ref="H2:I2"/>
    <mergeCell ref="J1:J2"/>
    <mergeCell ref="K1:K2"/>
    <mergeCell ref="L1:L2"/>
    <mergeCell ref="M1:M2"/>
    <mergeCell ref="A1:B1"/>
    <mergeCell ref="A2:B2"/>
    <mergeCell ref="C1:C2"/>
    <mergeCell ref="D1:E2"/>
    <mergeCell ref="F1:G1"/>
    <mergeCell ref="F2: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3.5703125" customWidth="1"/>
    <col min="3" max="3" width="3" customWidth="1"/>
    <col min="4" max="4" width="13.5703125" customWidth="1"/>
    <col min="5" max="5" width="3" customWidth="1"/>
  </cols>
  <sheetData>
    <row r="1" spans="1:5" ht="30">
      <c r="A1" s="1" t="s">
        <v>1233</v>
      </c>
      <c r="B1" s="7" t="s">
        <v>2</v>
      </c>
      <c r="C1" s="7"/>
      <c r="D1" s="7" t="s">
        <v>28</v>
      </c>
      <c r="E1" s="7"/>
    </row>
    <row r="2" spans="1:5" ht="30">
      <c r="A2" s="1" t="s">
        <v>27</v>
      </c>
      <c r="B2" s="7"/>
      <c r="C2" s="7"/>
      <c r="D2" s="7"/>
      <c r="E2" s="7"/>
    </row>
    <row r="3" spans="1:5">
      <c r="A3" s="3" t="s">
        <v>1234</v>
      </c>
      <c r="B3" s="4"/>
      <c r="C3" s="4"/>
      <c r="D3" s="4"/>
      <c r="E3" s="4"/>
    </row>
    <row r="4" spans="1:5">
      <c r="A4" s="2" t="s">
        <v>1235</v>
      </c>
      <c r="B4" s="8">
        <v>14232389</v>
      </c>
      <c r="C4" s="4"/>
      <c r="D4" s="8">
        <v>14940178</v>
      </c>
      <c r="E4" s="4"/>
    </row>
    <row r="5" spans="1:5" ht="30">
      <c r="A5" s="2" t="s">
        <v>1214</v>
      </c>
      <c r="B5" s="4"/>
      <c r="C5" s="4"/>
      <c r="D5" s="4"/>
      <c r="E5" s="4"/>
    </row>
    <row r="6" spans="1:5">
      <c r="A6" s="3" t="s">
        <v>1234</v>
      </c>
      <c r="B6" s="4"/>
      <c r="C6" s="4"/>
      <c r="D6" s="4"/>
      <c r="E6" s="4"/>
    </row>
    <row r="7" spans="1:5">
      <c r="A7" s="2" t="s">
        <v>1235</v>
      </c>
      <c r="B7" s="6">
        <v>14232389</v>
      </c>
      <c r="C7" s="4"/>
      <c r="D7" s="6">
        <v>14940178</v>
      </c>
      <c r="E7" s="4"/>
    </row>
    <row r="8" spans="1:5">
      <c r="A8" s="2" t="s">
        <v>1236</v>
      </c>
      <c r="B8" s="8">
        <v>14235342</v>
      </c>
      <c r="C8" s="4"/>
      <c r="D8" s="8">
        <v>14941527</v>
      </c>
      <c r="E8" s="4"/>
    </row>
    <row r="9" spans="1:5" ht="17.25">
      <c r="A9" s="2" t="s">
        <v>1237</v>
      </c>
      <c r="B9" s="211">
        <v>8.9999999999999998E-4</v>
      </c>
      <c r="C9" s="9" t="s">
        <v>74</v>
      </c>
      <c r="D9" s="211">
        <v>6.9999999999999999E-4</v>
      </c>
      <c r="E9" s="9" t="s">
        <v>74</v>
      </c>
    </row>
    <row r="10" spans="1:5">
      <c r="A10" s="10"/>
      <c r="B10" s="10"/>
      <c r="C10" s="10"/>
      <c r="D10" s="10"/>
      <c r="E10" s="10"/>
    </row>
    <row r="11" spans="1:5" ht="15" customHeight="1">
      <c r="A11" s="2" t="s">
        <v>74</v>
      </c>
      <c r="B11" s="11" t="s">
        <v>663</v>
      </c>
      <c r="C11" s="11"/>
      <c r="D11" s="11"/>
      <c r="E11" s="11"/>
    </row>
  </sheetData>
  <mergeCells count="4">
    <mergeCell ref="B1:C2"/>
    <mergeCell ref="D1:E2"/>
    <mergeCell ref="A10:E10"/>
    <mergeCell ref="B11:E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38</v>
      </c>
      <c r="B1" s="7" t="s">
        <v>2</v>
      </c>
      <c r="C1" s="7" t="s">
        <v>28</v>
      </c>
    </row>
    <row r="2" spans="1:3" ht="30">
      <c r="A2" s="1" t="s">
        <v>27</v>
      </c>
      <c r="B2" s="7"/>
      <c r="C2" s="7"/>
    </row>
    <row r="3" spans="1:3">
      <c r="A3" s="3" t="s">
        <v>1234</v>
      </c>
      <c r="B3" s="4"/>
      <c r="C3" s="4"/>
    </row>
    <row r="4" spans="1:3">
      <c r="A4" s="2" t="s">
        <v>139</v>
      </c>
      <c r="B4" s="8">
        <v>14948504</v>
      </c>
      <c r="C4" s="8">
        <v>16850429</v>
      </c>
    </row>
    <row r="5" spans="1:3" ht="30">
      <c r="A5" s="2" t="s">
        <v>80</v>
      </c>
      <c r="B5" s="4"/>
      <c r="C5" s="4"/>
    </row>
    <row r="6" spans="1:3">
      <c r="A6" s="3" t="s">
        <v>1234</v>
      </c>
      <c r="B6" s="4"/>
      <c r="C6" s="4"/>
    </row>
    <row r="7" spans="1:3">
      <c r="A7" s="2" t="s">
        <v>332</v>
      </c>
      <c r="B7" s="6">
        <v>6293660</v>
      </c>
      <c r="C7" s="6">
        <v>6209660</v>
      </c>
    </row>
    <row r="8" spans="1:3">
      <c r="A8" s="2" t="s">
        <v>390</v>
      </c>
      <c r="B8" s="6">
        <v>1353000</v>
      </c>
      <c r="C8" s="6">
        <v>2813500</v>
      </c>
    </row>
    <row r="9" spans="1:3" ht="30">
      <c r="A9" s="2" t="s">
        <v>391</v>
      </c>
      <c r="B9" s="6">
        <v>2463000</v>
      </c>
      <c r="C9" s="6">
        <v>2558000</v>
      </c>
    </row>
    <row r="10" spans="1:3" ht="30">
      <c r="A10" s="2" t="s">
        <v>392</v>
      </c>
      <c r="B10" s="6">
        <v>1545650</v>
      </c>
      <c r="C10" s="6">
        <v>1524650</v>
      </c>
    </row>
    <row r="11" spans="1:3">
      <c r="A11" s="2" t="s">
        <v>393</v>
      </c>
      <c r="B11" s="6">
        <v>1851245</v>
      </c>
      <c r="C11" s="6">
        <v>1958245</v>
      </c>
    </row>
    <row r="12" spans="1:3">
      <c r="A12" s="2" t="s">
        <v>394</v>
      </c>
      <c r="B12" s="6">
        <v>1319365</v>
      </c>
      <c r="C12" s="6">
        <v>1681565</v>
      </c>
    </row>
    <row r="13" spans="1:3">
      <c r="A13" s="2" t="s">
        <v>395</v>
      </c>
      <c r="B13" s="6">
        <v>14825920</v>
      </c>
      <c r="C13" s="6">
        <v>16745620</v>
      </c>
    </row>
    <row r="14" spans="1:3">
      <c r="A14" s="2" t="s">
        <v>442</v>
      </c>
      <c r="B14" s="6">
        <v>5030</v>
      </c>
      <c r="C14" s="6">
        <v>5273</v>
      </c>
    </row>
    <row r="15" spans="1:3">
      <c r="A15" s="2" t="s">
        <v>443</v>
      </c>
      <c r="B15" s="6">
        <v>-7851</v>
      </c>
      <c r="C15" s="6">
        <v>-8222</v>
      </c>
    </row>
    <row r="16" spans="1:3">
      <c r="A16" s="2" t="s">
        <v>403</v>
      </c>
      <c r="B16" s="6">
        <v>125492</v>
      </c>
      <c r="C16" s="6">
        <v>107787</v>
      </c>
    </row>
    <row r="17" spans="1:3" ht="30">
      <c r="A17" s="2" t="s">
        <v>668</v>
      </c>
      <c r="B17" s="8">
        <v>-87</v>
      </c>
      <c r="C17" s="8">
        <v>-29</v>
      </c>
    </row>
    <row r="18" spans="1:3" ht="30">
      <c r="A18" s="2" t="s">
        <v>1126</v>
      </c>
      <c r="B18" s="211">
        <v>6.3E-3</v>
      </c>
      <c r="C18" s="211">
        <v>3.7000000000000002E-3</v>
      </c>
    </row>
    <row r="19" spans="1:3" ht="30">
      <c r="A19" s="2" t="s">
        <v>1127</v>
      </c>
      <c r="B19" s="211">
        <v>7.4000000000000003E-3</v>
      </c>
      <c r="C19" s="211">
        <v>1.04E-2</v>
      </c>
    </row>
    <row r="20" spans="1:3" ht="30">
      <c r="A20" s="2" t="s">
        <v>1128</v>
      </c>
      <c r="B20" s="211">
        <v>1.44E-2</v>
      </c>
      <c r="C20" s="211">
        <v>1.34E-2</v>
      </c>
    </row>
    <row r="21" spans="1:3" ht="30">
      <c r="A21" s="2" t="s">
        <v>1129</v>
      </c>
      <c r="B21" s="211">
        <v>1.9E-2</v>
      </c>
      <c r="C21" s="211">
        <v>1.9E-2</v>
      </c>
    </row>
    <row r="22" spans="1:3" ht="30">
      <c r="A22" s="2" t="s">
        <v>1130</v>
      </c>
      <c r="B22" s="211">
        <v>2.92E-2</v>
      </c>
      <c r="C22" s="211">
        <v>2.8299999999999999E-2</v>
      </c>
    </row>
    <row r="23" spans="1:3" ht="30">
      <c r="A23" s="2" t="s">
        <v>1131</v>
      </c>
      <c r="B23" s="211">
        <v>3.61E-2</v>
      </c>
      <c r="C23" s="211">
        <v>3.1099999999999999E-2</v>
      </c>
    </row>
    <row r="24" spans="1:3" ht="30">
      <c r="A24" s="2" t="s">
        <v>1132</v>
      </c>
      <c r="B24" s="211">
        <v>1.46E-2</v>
      </c>
      <c r="C24" s="211">
        <v>1.3299999999999999E-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39</v>
      </c>
      <c r="B1" s="7" t="s">
        <v>2</v>
      </c>
      <c r="C1" s="7" t="s">
        <v>28</v>
      </c>
    </row>
    <row r="2" spans="1:3" ht="30">
      <c r="A2" s="1" t="s">
        <v>27</v>
      </c>
      <c r="B2" s="7"/>
      <c r="C2" s="7"/>
    </row>
    <row r="3" spans="1:3">
      <c r="A3" s="3" t="s">
        <v>1234</v>
      </c>
      <c r="B3" s="4"/>
      <c r="C3" s="4"/>
    </row>
    <row r="4" spans="1:3">
      <c r="A4" s="2" t="s">
        <v>395</v>
      </c>
      <c r="B4" s="8">
        <v>14825920</v>
      </c>
      <c r="C4" s="8">
        <v>16745620</v>
      </c>
    </row>
    <row r="5" spans="1:3">
      <c r="A5" s="2" t="s">
        <v>1240</v>
      </c>
      <c r="B5" s="4"/>
      <c r="C5" s="4"/>
    </row>
    <row r="6" spans="1:3">
      <c r="A6" s="3" t="s">
        <v>1234</v>
      </c>
      <c r="B6" s="4"/>
      <c r="C6" s="4"/>
    </row>
    <row r="7" spans="1:3">
      <c r="A7" s="2" t="s">
        <v>395</v>
      </c>
      <c r="B7" s="6">
        <v>8532270</v>
      </c>
      <c r="C7" s="6">
        <v>8764770</v>
      </c>
    </row>
    <row r="8" spans="1:3">
      <c r="A8" s="2" t="s">
        <v>1241</v>
      </c>
      <c r="B8" s="4"/>
      <c r="C8" s="4"/>
    </row>
    <row r="9" spans="1:3">
      <c r="A9" s="3" t="s">
        <v>1234</v>
      </c>
      <c r="B9" s="4"/>
      <c r="C9" s="4"/>
    </row>
    <row r="10" spans="1:3">
      <c r="A10" s="2" t="s">
        <v>395</v>
      </c>
      <c r="B10" s="8">
        <v>6293650</v>
      </c>
      <c r="C10" s="8">
        <v>798085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42</v>
      </c>
      <c r="B1" s="7" t="s">
        <v>2</v>
      </c>
      <c r="C1" s="7" t="s">
        <v>28</v>
      </c>
    </row>
    <row r="2" spans="1:3" ht="30">
      <c r="A2" s="1" t="s">
        <v>27</v>
      </c>
      <c r="B2" s="7"/>
      <c r="C2" s="7"/>
    </row>
    <row r="3" spans="1:3" ht="30">
      <c r="A3" s="2" t="s">
        <v>80</v>
      </c>
      <c r="B3" s="4"/>
      <c r="C3" s="4"/>
    </row>
    <row r="4" spans="1:3">
      <c r="A4" s="3" t="s">
        <v>1234</v>
      </c>
      <c r="B4" s="4"/>
      <c r="C4" s="4"/>
    </row>
    <row r="5" spans="1:3">
      <c r="A5" s="2" t="s">
        <v>332</v>
      </c>
      <c r="B5" s="8">
        <v>11572310</v>
      </c>
      <c r="C5" s="8">
        <v>12190510</v>
      </c>
    </row>
    <row r="6" spans="1:3">
      <c r="A6" s="2" t="s">
        <v>390</v>
      </c>
      <c r="B6" s="6">
        <v>723000</v>
      </c>
      <c r="C6" s="6">
        <v>2208500</v>
      </c>
    </row>
    <row r="7" spans="1:3" ht="30">
      <c r="A7" s="2" t="s">
        <v>391</v>
      </c>
      <c r="B7" s="6">
        <v>458000</v>
      </c>
      <c r="C7" s="6">
        <v>453000</v>
      </c>
    </row>
    <row r="8" spans="1:3" ht="30">
      <c r="A8" s="2" t="s">
        <v>392</v>
      </c>
      <c r="B8" s="6">
        <v>477000</v>
      </c>
      <c r="C8" s="6">
        <v>316000</v>
      </c>
    </row>
    <row r="9" spans="1:3">
      <c r="A9" s="2" t="s">
        <v>393</v>
      </c>
      <c r="B9" s="6">
        <v>716245</v>
      </c>
      <c r="C9" s="6">
        <v>708245</v>
      </c>
    </row>
    <row r="10" spans="1:3">
      <c r="A10" s="2" t="s">
        <v>394</v>
      </c>
      <c r="B10" s="6">
        <v>879365</v>
      </c>
      <c r="C10" s="6">
        <v>869365</v>
      </c>
    </row>
    <row r="11" spans="1:3">
      <c r="A11" s="2" t="s">
        <v>395</v>
      </c>
      <c r="B11" s="8">
        <v>14825920</v>
      </c>
      <c r="C11" s="8">
        <v>1674562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43</v>
      </c>
      <c r="B1" s="7" t="s">
        <v>2</v>
      </c>
      <c r="C1" s="7" t="s">
        <v>28</v>
      </c>
    </row>
    <row r="2" spans="1:3" ht="30">
      <c r="A2" s="1" t="s">
        <v>27</v>
      </c>
      <c r="B2" s="7"/>
      <c r="C2" s="7"/>
    </row>
    <row r="3" spans="1:3">
      <c r="A3" s="3" t="s">
        <v>1234</v>
      </c>
      <c r="B3" s="4"/>
      <c r="C3" s="4"/>
    </row>
    <row r="4" spans="1:3">
      <c r="A4" s="2" t="s">
        <v>395</v>
      </c>
      <c r="B4" s="8">
        <v>14825920</v>
      </c>
      <c r="C4" s="8">
        <v>16745620</v>
      </c>
    </row>
    <row r="5" spans="1:3">
      <c r="A5" s="2" t="s">
        <v>1244</v>
      </c>
      <c r="B5" s="4"/>
      <c r="C5" s="4"/>
    </row>
    <row r="6" spans="1:3">
      <c r="A6" s="3" t="s">
        <v>1234</v>
      </c>
      <c r="B6" s="4"/>
      <c r="C6" s="4"/>
    </row>
    <row r="7" spans="1:3">
      <c r="A7" s="2" t="s">
        <v>395</v>
      </c>
      <c r="B7" s="6">
        <v>13655920</v>
      </c>
      <c r="C7" s="6">
        <v>14988420</v>
      </c>
    </row>
    <row r="8" spans="1:3">
      <c r="A8" s="2" t="s">
        <v>1245</v>
      </c>
      <c r="B8" s="4"/>
      <c r="C8" s="4"/>
    </row>
    <row r="9" spans="1:3">
      <c r="A9" s="3" t="s">
        <v>1234</v>
      </c>
      <c r="B9" s="4"/>
      <c r="C9" s="4"/>
    </row>
    <row r="10" spans="1:3">
      <c r="A10" s="2" t="s">
        <v>395</v>
      </c>
      <c r="B10" s="6">
        <v>895000</v>
      </c>
      <c r="C10" s="6">
        <v>1382200</v>
      </c>
    </row>
    <row r="11" spans="1:3">
      <c r="A11" s="2" t="s">
        <v>1246</v>
      </c>
      <c r="B11" s="4"/>
      <c r="C11" s="4"/>
    </row>
    <row r="12" spans="1:3">
      <c r="A12" s="3" t="s">
        <v>1234</v>
      </c>
      <c r="B12" s="4"/>
      <c r="C12" s="4"/>
    </row>
    <row r="13" spans="1:3">
      <c r="A13" s="2" t="s">
        <v>395</v>
      </c>
      <c r="B13" s="6">
        <v>75000</v>
      </c>
      <c r="C13" s="6">
        <v>175000</v>
      </c>
    </row>
    <row r="14" spans="1:3">
      <c r="A14" s="2" t="s">
        <v>1247</v>
      </c>
      <c r="B14" s="4"/>
      <c r="C14" s="4"/>
    </row>
    <row r="15" spans="1:3">
      <c r="A15" s="3" t="s">
        <v>1234</v>
      </c>
      <c r="B15" s="4"/>
      <c r="C15" s="4"/>
    </row>
    <row r="16" spans="1:3">
      <c r="A16" s="2" t="s">
        <v>395</v>
      </c>
      <c r="B16" s="8">
        <v>200000</v>
      </c>
      <c r="C16" s="8">
        <v>200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48</v>
      </c>
      <c r="B1" s="7" t="s">
        <v>1</v>
      </c>
      <c r="C1" s="7"/>
      <c r="D1" s="1"/>
    </row>
    <row r="2" spans="1:4" ht="30">
      <c r="A2" s="1" t="s">
        <v>27</v>
      </c>
      <c r="B2" s="1" t="s">
        <v>2</v>
      </c>
      <c r="C2" s="7" t="s">
        <v>84</v>
      </c>
      <c r="D2" s="7" t="s">
        <v>28</v>
      </c>
    </row>
    <row r="3" spans="1:4">
      <c r="A3" s="1"/>
      <c r="B3" s="1" t="s">
        <v>1249</v>
      </c>
      <c r="C3" s="7"/>
      <c r="D3" s="7"/>
    </row>
    <row r="4" spans="1:4">
      <c r="A4" s="3" t="s">
        <v>1234</v>
      </c>
      <c r="B4" s="4"/>
      <c r="C4" s="4"/>
      <c r="D4" s="4"/>
    </row>
    <row r="5" spans="1:4">
      <c r="A5" s="2" t="s">
        <v>1250</v>
      </c>
      <c r="B5" s="4">
        <v>12</v>
      </c>
      <c r="C5" s="4"/>
      <c r="D5" s="4"/>
    </row>
    <row r="6" spans="1:4" ht="45">
      <c r="A6" s="2" t="s">
        <v>1251</v>
      </c>
      <c r="B6" s="8">
        <v>0</v>
      </c>
      <c r="C6" s="4"/>
      <c r="D6" s="4"/>
    </row>
    <row r="7" spans="1:4" ht="45">
      <c r="A7" s="2" t="s">
        <v>1252</v>
      </c>
      <c r="B7" s="4">
        <v>0</v>
      </c>
      <c r="C7" s="4">
        <v>0</v>
      </c>
      <c r="D7" s="4"/>
    </row>
    <row r="8" spans="1:4" ht="30">
      <c r="A8" s="2" t="s">
        <v>1253</v>
      </c>
      <c r="B8" s="6">
        <v>2145</v>
      </c>
      <c r="C8" s="4"/>
      <c r="D8" s="6">
        <v>2326</v>
      </c>
    </row>
    <row r="9" spans="1:4" ht="30">
      <c r="A9" s="2" t="s">
        <v>1254</v>
      </c>
      <c r="B9" s="4">
        <v>534</v>
      </c>
      <c r="C9" s="4">
        <v>507</v>
      </c>
      <c r="D9" s="4"/>
    </row>
    <row r="10" spans="1:4" ht="30">
      <c r="A10" s="2" t="s">
        <v>1214</v>
      </c>
      <c r="B10" s="4"/>
      <c r="C10" s="4"/>
      <c r="D10" s="4"/>
    </row>
    <row r="11" spans="1:4">
      <c r="A11" s="3" t="s">
        <v>1234</v>
      </c>
      <c r="B11" s="4"/>
      <c r="C11" s="4"/>
      <c r="D11" s="4"/>
    </row>
    <row r="12" spans="1:4">
      <c r="A12" s="2" t="s">
        <v>1255</v>
      </c>
      <c r="B12" s="4">
        <v>0</v>
      </c>
      <c r="C12" s="4"/>
      <c r="D12" s="6">
        <v>500000</v>
      </c>
    </row>
    <row r="13" spans="1:4" ht="30">
      <c r="A13" s="2" t="s">
        <v>80</v>
      </c>
      <c r="B13" s="4"/>
      <c r="C13" s="4"/>
      <c r="D13" s="4"/>
    </row>
    <row r="14" spans="1:4">
      <c r="A14" s="3" t="s">
        <v>1234</v>
      </c>
      <c r="B14" s="4"/>
      <c r="C14" s="4"/>
      <c r="D14" s="4"/>
    </row>
    <row r="15" spans="1:4">
      <c r="A15" s="2" t="s">
        <v>1255</v>
      </c>
      <c r="B15" s="6">
        <v>500000</v>
      </c>
      <c r="C15" s="4"/>
      <c r="D15" s="6">
        <v>1500000</v>
      </c>
    </row>
    <row r="16" spans="1:4">
      <c r="A16" s="2" t="s">
        <v>1256</v>
      </c>
      <c r="B16" s="4"/>
      <c r="C16" s="4"/>
      <c r="D16" s="4"/>
    </row>
    <row r="17" spans="1:4">
      <c r="A17" s="3" t="s">
        <v>1234</v>
      </c>
      <c r="B17" s="4"/>
      <c r="C17" s="4"/>
      <c r="D17" s="4"/>
    </row>
    <row r="18" spans="1:4" ht="45">
      <c r="A18" s="2" t="s">
        <v>1257</v>
      </c>
      <c r="B18" s="6">
        <v>812196510</v>
      </c>
      <c r="C18" s="4"/>
      <c r="D18" s="6">
        <v>847174797</v>
      </c>
    </row>
    <row r="19" spans="1:4" ht="30">
      <c r="A19" s="2" t="s">
        <v>1258</v>
      </c>
      <c r="B19" s="4"/>
      <c r="C19" s="4"/>
      <c r="D19" s="4"/>
    </row>
    <row r="20" spans="1:4">
      <c r="A20" s="3" t="s">
        <v>1234</v>
      </c>
      <c r="B20" s="4"/>
      <c r="C20" s="4"/>
      <c r="D20" s="4"/>
    </row>
    <row r="21" spans="1:4" ht="45">
      <c r="A21" s="2" t="s">
        <v>1251</v>
      </c>
      <c r="B21" s="4"/>
      <c r="C21" s="4"/>
      <c r="D21" s="6">
        <v>10000</v>
      </c>
    </row>
    <row r="22" spans="1:4">
      <c r="A22" s="2" t="s">
        <v>1259</v>
      </c>
      <c r="B22" s="4"/>
      <c r="C22" s="4"/>
      <c r="D22" s="8">
        <v>0</v>
      </c>
    </row>
  </sheetData>
  <mergeCells count="3">
    <mergeCell ref="B1:C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1260</v>
      </c>
      <c r="B1" s="7" t="s">
        <v>1</v>
      </c>
      <c r="C1" s="7"/>
      <c r="D1" s="1"/>
    </row>
    <row r="2" spans="1:4" ht="30">
      <c r="A2" s="1" t="s">
        <v>69</v>
      </c>
      <c r="B2" s="7" t="s">
        <v>2</v>
      </c>
      <c r="C2" s="7"/>
      <c r="D2" s="1" t="s">
        <v>28</v>
      </c>
    </row>
    <row r="3" spans="1:4">
      <c r="A3" s="2" t="s">
        <v>25</v>
      </c>
      <c r="B3" s="4"/>
      <c r="C3" s="4"/>
      <c r="D3" s="4"/>
    </row>
    <row r="4" spans="1:4">
      <c r="A4" s="3" t="s">
        <v>1261</v>
      </c>
      <c r="B4" s="4"/>
      <c r="C4" s="4"/>
      <c r="D4" s="4"/>
    </row>
    <row r="5" spans="1:4" ht="17.25">
      <c r="A5" s="2" t="s">
        <v>1262</v>
      </c>
      <c r="B5" s="8">
        <v>100</v>
      </c>
      <c r="C5" s="9" t="s">
        <v>74</v>
      </c>
      <c r="D5" s="8">
        <v>100</v>
      </c>
    </row>
    <row r="6" spans="1:4" ht="17.25">
      <c r="A6" s="2" t="s">
        <v>1263</v>
      </c>
      <c r="B6" s="4" t="s">
        <v>695</v>
      </c>
      <c r="C6" s="9" t="s">
        <v>1050</v>
      </c>
      <c r="D6" s="4"/>
    </row>
    <row r="7" spans="1:4" ht="30">
      <c r="A7" s="2" t="s">
        <v>1264</v>
      </c>
      <c r="B7" s="8">
        <v>74928</v>
      </c>
      <c r="C7" s="4"/>
      <c r="D7" s="8">
        <v>82421</v>
      </c>
    </row>
    <row r="8" spans="1:4">
      <c r="A8" s="2" t="s">
        <v>23</v>
      </c>
      <c r="B8" s="4"/>
      <c r="C8" s="4"/>
      <c r="D8" s="4"/>
    </row>
    <row r="9" spans="1:4">
      <c r="A9" s="3" t="s">
        <v>1261</v>
      </c>
      <c r="B9" s="4"/>
      <c r="C9" s="4"/>
      <c r="D9" s="4"/>
    </row>
    <row r="10" spans="1:4" ht="17.25">
      <c r="A10" s="2" t="s">
        <v>1262</v>
      </c>
      <c r="B10" s="8">
        <v>100</v>
      </c>
      <c r="C10" s="9" t="s">
        <v>74</v>
      </c>
      <c r="D10" s="8">
        <v>100</v>
      </c>
    </row>
    <row r="11" spans="1:4" ht="17.25">
      <c r="A11" s="2" t="s">
        <v>1263</v>
      </c>
      <c r="B11" s="4" t="s">
        <v>696</v>
      </c>
      <c r="C11" s="9" t="s">
        <v>1050</v>
      </c>
      <c r="D11" s="4"/>
    </row>
    <row r="12" spans="1:4" ht="30">
      <c r="A12" s="2" t="s">
        <v>1264</v>
      </c>
      <c r="B12" s="8">
        <v>2143616</v>
      </c>
      <c r="C12" s="4"/>
      <c r="D12" s="8">
        <v>2230135</v>
      </c>
    </row>
    <row r="13" spans="1:4">
      <c r="A13" s="10"/>
      <c r="B13" s="10"/>
      <c r="C13" s="10"/>
      <c r="D13" s="10"/>
    </row>
    <row r="14" spans="1:4" ht="30" customHeight="1">
      <c r="A14" s="2" t="s">
        <v>74</v>
      </c>
      <c r="B14" s="11" t="s">
        <v>82</v>
      </c>
      <c r="C14" s="11"/>
      <c r="D14" s="11"/>
    </row>
    <row r="15" spans="1:4" ht="45" customHeight="1">
      <c r="A15" s="2" t="s">
        <v>1050</v>
      </c>
      <c r="B15" s="11" t="s">
        <v>1265</v>
      </c>
      <c r="C15" s="11"/>
      <c r="D15" s="11"/>
    </row>
  </sheetData>
  <mergeCells count="5">
    <mergeCell ref="B1:C1"/>
    <mergeCell ref="B2:C2"/>
    <mergeCell ref="A13:D13"/>
    <mergeCell ref="B14:D14"/>
    <mergeCell ref="B15:D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1266</v>
      </c>
      <c r="B1" s="1" t="s">
        <v>1</v>
      </c>
    </row>
    <row r="2" spans="1:2">
      <c r="A2" s="7"/>
      <c r="B2" s="1" t="s">
        <v>2</v>
      </c>
    </row>
    <row r="3" spans="1:2">
      <c r="A3" s="7"/>
      <c r="B3" s="1" t="s">
        <v>1267</v>
      </c>
    </row>
    <row r="4" spans="1:2">
      <c r="A4" s="3" t="s">
        <v>1261</v>
      </c>
      <c r="B4" s="4"/>
    </row>
    <row r="5" spans="1:2">
      <c r="A5" s="2" t="s">
        <v>1268</v>
      </c>
      <c r="B5" s="4">
        <v>2</v>
      </c>
    </row>
    <row r="6" spans="1:2" ht="30">
      <c r="A6" s="2" t="s">
        <v>1269</v>
      </c>
      <c r="B6" s="211">
        <v>4.4999999999999998E-2</v>
      </c>
    </row>
    <row r="7" spans="1:2">
      <c r="A7" s="2" t="s">
        <v>1110</v>
      </c>
      <c r="B7" s="4"/>
    </row>
    <row r="8" spans="1:2">
      <c r="A8" s="3" t="s">
        <v>1261</v>
      </c>
      <c r="B8" s="4"/>
    </row>
    <row r="9" spans="1:2" ht="30">
      <c r="A9" s="2" t="s">
        <v>1270</v>
      </c>
      <c r="B9" s="4">
        <v>500</v>
      </c>
    </row>
    <row r="10" spans="1:2" ht="30">
      <c r="A10" s="2" t="s">
        <v>1271</v>
      </c>
      <c r="B10" s="211">
        <v>5.0000000000000001E-3</v>
      </c>
    </row>
    <row r="11" spans="1:2" ht="45">
      <c r="A11" s="2" t="s">
        <v>1272</v>
      </c>
      <c r="B11" s="211">
        <v>2.5000000000000001E-2</v>
      </c>
    </row>
    <row r="12" spans="1:2">
      <c r="A12" s="2" t="s">
        <v>1115</v>
      </c>
      <c r="B12" s="4"/>
    </row>
    <row r="13" spans="1:2">
      <c r="A13" s="3" t="s">
        <v>1261</v>
      </c>
      <c r="B13" s="4"/>
    </row>
    <row r="14" spans="1:2" ht="30">
      <c r="A14" s="2" t="s">
        <v>1273</v>
      </c>
      <c r="B14" s="6">
        <v>15000000</v>
      </c>
    </row>
    <row r="15" spans="1:2" ht="45">
      <c r="A15" s="2" t="s">
        <v>1272</v>
      </c>
      <c r="B15" s="211">
        <v>0.06</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74</v>
      </c>
      <c r="B1" s="7" t="s">
        <v>1</v>
      </c>
      <c r="C1" s="7"/>
    </row>
    <row r="2" spans="1:3" ht="30">
      <c r="A2" s="1" t="s">
        <v>27</v>
      </c>
      <c r="B2" s="1" t="s">
        <v>2</v>
      </c>
      <c r="C2" s="1" t="s">
        <v>84</v>
      </c>
    </row>
    <row r="3" spans="1:3" ht="30">
      <c r="A3" s="3" t="s">
        <v>1275</v>
      </c>
      <c r="B3" s="4"/>
      <c r="C3" s="4"/>
    </row>
    <row r="4" spans="1:3">
      <c r="A4" s="2" t="s">
        <v>474</v>
      </c>
      <c r="B4" s="8">
        <v>1454473</v>
      </c>
      <c r="C4" s="8">
        <v>1747690</v>
      </c>
    </row>
    <row r="5" spans="1:3" ht="30">
      <c r="A5" s="2" t="s">
        <v>1276</v>
      </c>
      <c r="B5" s="6">
        <v>2504</v>
      </c>
      <c r="C5" s="6">
        <v>8457</v>
      </c>
    </row>
    <row r="6" spans="1:3">
      <c r="A6" s="2" t="s">
        <v>707</v>
      </c>
      <c r="B6" s="6">
        <v>-94289</v>
      </c>
      <c r="C6" s="6">
        <v>-94190</v>
      </c>
    </row>
    <row r="7" spans="1:3">
      <c r="A7" s="2" t="s">
        <v>710</v>
      </c>
      <c r="B7" s="8">
        <v>1362688</v>
      </c>
      <c r="C7" s="8">
        <v>166195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5.42578125" customWidth="1"/>
    <col min="3" max="3" width="10.85546875" customWidth="1"/>
    <col min="4" max="4" width="29.42578125" customWidth="1"/>
    <col min="5" max="5" width="30.140625" customWidth="1"/>
    <col min="6" max="6" width="29.42578125" customWidth="1"/>
    <col min="7" max="7" width="29.140625" customWidth="1"/>
  </cols>
  <sheetData>
    <row r="1" spans="1:7" ht="15" customHeight="1">
      <c r="A1" s="1" t="s">
        <v>1277</v>
      </c>
      <c r="B1" s="7" t="s">
        <v>2</v>
      </c>
      <c r="C1" s="7"/>
      <c r="D1" s="1" t="s">
        <v>28</v>
      </c>
      <c r="E1" s="7" t="s">
        <v>84</v>
      </c>
      <c r="F1" s="7" t="s">
        <v>1172</v>
      </c>
      <c r="G1" s="7" t="s">
        <v>1279</v>
      </c>
    </row>
    <row r="2" spans="1:7" ht="30">
      <c r="A2" s="1" t="s">
        <v>27</v>
      </c>
      <c r="B2" s="7" t="s">
        <v>1278</v>
      </c>
      <c r="C2" s="7"/>
      <c r="D2" s="1" t="s">
        <v>1278</v>
      </c>
      <c r="E2" s="7"/>
      <c r="F2" s="7"/>
      <c r="G2" s="7"/>
    </row>
    <row r="3" spans="1:7">
      <c r="A3" s="3" t="s">
        <v>1280</v>
      </c>
      <c r="B3" s="4"/>
      <c r="C3" s="4"/>
      <c r="D3" s="4"/>
      <c r="E3" s="4"/>
      <c r="F3" s="4"/>
      <c r="G3" s="4"/>
    </row>
    <row r="4" spans="1:7">
      <c r="A4" s="2" t="s">
        <v>139</v>
      </c>
      <c r="B4" s="8">
        <v>1362688</v>
      </c>
      <c r="C4" s="4"/>
      <c r="D4" s="8">
        <v>1454473</v>
      </c>
      <c r="E4" s="8">
        <v>1661957</v>
      </c>
      <c r="F4" s="8">
        <v>1747690</v>
      </c>
      <c r="G4" s="4"/>
    </row>
    <row r="5" spans="1:7" ht="30">
      <c r="A5" s="2" t="s">
        <v>1281</v>
      </c>
      <c r="B5" s="4">
        <v>2</v>
      </c>
      <c r="C5" s="4"/>
      <c r="D5" s="4">
        <v>2</v>
      </c>
      <c r="E5" s="4"/>
      <c r="F5" s="4"/>
      <c r="G5" s="4"/>
    </row>
    <row r="6" spans="1:7">
      <c r="A6" s="2" t="s">
        <v>25</v>
      </c>
      <c r="B6" s="4"/>
      <c r="C6" s="4"/>
      <c r="D6" s="4"/>
      <c r="E6" s="4"/>
      <c r="F6" s="4"/>
      <c r="G6" s="4"/>
    </row>
    <row r="7" spans="1:7">
      <c r="A7" s="3" t="s">
        <v>1280</v>
      </c>
      <c r="B7" s="4"/>
      <c r="C7" s="4"/>
      <c r="D7" s="4"/>
      <c r="E7" s="4"/>
      <c r="F7" s="4"/>
      <c r="G7" s="4"/>
    </row>
    <row r="8" spans="1:7">
      <c r="A8" s="2" t="s">
        <v>714</v>
      </c>
      <c r="B8" s="4">
        <v>786</v>
      </c>
      <c r="C8" s="4"/>
      <c r="D8" s="4"/>
      <c r="E8" s="4"/>
      <c r="F8" s="4"/>
      <c r="G8" s="4"/>
    </row>
    <row r="9" spans="1:7">
      <c r="A9" s="2" t="s">
        <v>715</v>
      </c>
      <c r="B9" s="4">
        <v>0</v>
      </c>
      <c r="C9" s="4"/>
      <c r="D9" s="4"/>
      <c r="E9" s="4"/>
      <c r="F9" s="4"/>
      <c r="G9" s="4"/>
    </row>
    <row r="10" spans="1:7">
      <c r="A10" s="2" t="s">
        <v>716</v>
      </c>
      <c r="B10" s="4">
        <v>0</v>
      </c>
      <c r="C10" s="4"/>
      <c r="D10" s="4"/>
      <c r="E10" s="4"/>
      <c r="F10" s="4"/>
      <c r="G10" s="4"/>
    </row>
    <row r="11" spans="1:7">
      <c r="A11" s="2" t="s">
        <v>717</v>
      </c>
      <c r="B11" s="4">
        <v>0</v>
      </c>
      <c r="C11" s="4"/>
      <c r="D11" s="4"/>
      <c r="E11" s="4"/>
      <c r="F11" s="4"/>
      <c r="G11" s="4"/>
    </row>
    <row r="12" spans="1:7">
      <c r="A12" s="2" t="s">
        <v>718</v>
      </c>
      <c r="B12" s="4">
        <v>0</v>
      </c>
      <c r="C12" s="4"/>
      <c r="D12" s="4"/>
      <c r="E12" s="4"/>
      <c r="F12" s="4"/>
      <c r="G12" s="4"/>
    </row>
    <row r="13" spans="1:7" ht="30">
      <c r="A13" s="2" t="s">
        <v>1282</v>
      </c>
      <c r="B13" s="4">
        <v>201</v>
      </c>
      <c r="C13" s="9" t="s">
        <v>1049</v>
      </c>
      <c r="D13" s="4"/>
      <c r="E13" s="4"/>
      <c r="F13" s="4"/>
      <c r="G13" s="4"/>
    </row>
    <row r="14" spans="1:7" ht="30">
      <c r="A14" s="2" t="s">
        <v>1283</v>
      </c>
      <c r="B14" s="6">
        <v>42520</v>
      </c>
      <c r="C14" s="9" t="s">
        <v>1052</v>
      </c>
      <c r="D14" s="4"/>
      <c r="E14" s="4"/>
      <c r="F14" s="4"/>
      <c r="G14" s="4"/>
    </row>
    <row r="15" spans="1:7">
      <c r="A15" s="2" t="s">
        <v>139</v>
      </c>
      <c r="B15" s="6">
        <v>43507</v>
      </c>
      <c r="C15" s="4"/>
      <c r="D15" s="4"/>
      <c r="E15" s="4"/>
      <c r="F15" s="4"/>
      <c r="G15" s="4"/>
    </row>
    <row r="16" spans="1:7">
      <c r="A16" s="2" t="s">
        <v>23</v>
      </c>
      <c r="B16" s="4"/>
      <c r="C16" s="4"/>
      <c r="D16" s="4"/>
      <c r="E16" s="4"/>
      <c r="F16" s="4"/>
      <c r="G16" s="4"/>
    </row>
    <row r="17" spans="1:7">
      <c r="A17" s="3" t="s">
        <v>1280</v>
      </c>
      <c r="B17" s="4"/>
      <c r="C17" s="4"/>
      <c r="D17" s="4"/>
      <c r="E17" s="4"/>
      <c r="F17" s="4"/>
      <c r="G17" s="4"/>
    </row>
    <row r="18" spans="1:7">
      <c r="A18" s="2" t="s">
        <v>714</v>
      </c>
      <c r="B18" s="6">
        <v>30938</v>
      </c>
      <c r="C18" s="4"/>
      <c r="D18" s="4"/>
      <c r="E18" s="4"/>
      <c r="F18" s="4"/>
      <c r="G18" s="4"/>
    </row>
    <row r="19" spans="1:7">
      <c r="A19" s="2" t="s">
        <v>715</v>
      </c>
      <c r="B19" s="6">
        <v>17463</v>
      </c>
      <c r="C19" s="4"/>
      <c r="D19" s="4"/>
      <c r="E19" s="4"/>
      <c r="F19" s="4"/>
      <c r="G19" s="4"/>
    </row>
    <row r="20" spans="1:7">
      <c r="A20" s="2" t="s">
        <v>716</v>
      </c>
      <c r="B20" s="6">
        <v>7853</v>
      </c>
      <c r="C20" s="4"/>
      <c r="D20" s="4"/>
      <c r="E20" s="4"/>
      <c r="F20" s="4"/>
      <c r="G20" s="4"/>
    </row>
    <row r="21" spans="1:7">
      <c r="A21" s="2" t="s">
        <v>717</v>
      </c>
      <c r="B21" s="6">
        <v>545773</v>
      </c>
      <c r="C21" s="4"/>
      <c r="D21" s="4"/>
      <c r="E21" s="4"/>
      <c r="F21" s="4"/>
      <c r="G21" s="4"/>
    </row>
    <row r="22" spans="1:7">
      <c r="A22" s="2" t="s">
        <v>718</v>
      </c>
      <c r="B22" s="6">
        <v>84270</v>
      </c>
      <c r="C22" s="4"/>
      <c r="D22" s="4"/>
      <c r="E22" s="4"/>
      <c r="F22" s="4"/>
      <c r="G22" s="4"/>
    </row>
    <row r="23" spans="1:7" ht="30">
      <c r="A23" s="2" t="s">
        <v>1282</v>
      </c>
      <c r="B23" s="6">
        <v>32137</v>
      </c>
      <c r="C23" s="9" t="s">
        <v>1049</v>
      </c>
      <c r="D23" s="4"/>
      <c r="E23" s="4"/>
      <c r="F23" s="4"/>
      <c r="G23" s="4"/>
    </row>
    <row r="24" spans="1:7" ht="30">
      <c r="A24" s="2" t="s">
        <v>1283</v>
      </c>
      <c r="B24" s="6">
        <v>600747</v>
      </c>
      <c r="C24" s="9" t="s">
        <v>1052</v>
      </c>
      <c r="D24" s="4"/>
      <c r="E24" s="4"/>
      <c r="F24" s="4"/>
      <c r="G24" s="4"/>
    </row>
    <row r="25" spans="1:7">
      <c r="A25" s="2" t="s">
        <v>139</v>
      </c>
      <c r="B25" s="6">
        <v>1319181</v>
      </c>
      <c r="C25" s="4"/>
      <c r="D25" s="4"/>
      <c r="E25" s="4"/>
      <c r="F25" s="4"/>
      <c r="G25" s="4"/>
    </row>
    <row r="26" spans="1:7" ht="30">
      <c r="A26" s="2" t="s">
        <v>1284</v>
      </c>
      <c r="B26" s="4"/>
      <c r="C26" s="4"/>
      <c r="D26" s="4"/>
      <c r="E26" s="4"/>
      <c r="F26" s="4"/>
      <c r="G26" s="6">
        <v>584077</v>
      </c>
    </row>
    <row r="27" spans="1:7" ht="30">
      <c r="A27" s="2" t="s">
        <v>1285</v>
      </c>
      <c r="B27" s="4"/>
      <c r="C27" s="4"/>
      <c r="D27" s="4"/>
      <c r="E27" s="4"/>
      <c r="F27" s="4"/>
      <c r="G27" s="4"/>
    </row>
    <row r="28" spans="1:7">
      <c r="A28" s="3" t="s">
        <v>1280</v>
      </c>
      <c r="B28" s="4"/>
      <c r="C28" s="4"/>
      <c r="D28" s="4"/>
      <c r="E28" s="4"/>
      <c r="F28" s="4"/>
      <c r="G28" s="4"/>
    </row>
    <row r="29" spans="1:7">
      <c r="A29" s="2" t="s">
        <v>725</v>
      </c>
      <c r="B29" s="211">
        <v>0.45</v>
      </c>
      <c r="C29" s="4"/>
      <c r="D29" s="211">
        <v>0.46</v>
      </c>
      <c r="E29" s="4"/>
      <c r="F29" s="4"/>
      <c r="G29" s="4"/>
    </row>
    <row r="30" spans="1:7" ht="45">
      <c r="A30" s="2" t="s">
        <v>1286</v>
      </c>
      <c r="B30" s="4"/>
      <c r="C30" s="4"/>
      <c r="D30" s="4"/>
      <c r="E30" s="4"/>
      <c r="F30" s="4"/>
      <c r="G30" s="4"/>
    </row>
    <row r="31" spans="1:7">
      <c r="A31" s="3" t="s">
        <v>1280</v>
      </c>
      <c r="B31" s="4"/>
      <c r="C31" s="4"/>
      <c r="D31" s="4"/>
      <c r="E31" s="4"/>
      <c r="F31" s="4"/>
      <c r="G31" s="4"/>
    </row>
    <row r="32" spans="1:7">
      <c r="A32" s="2" t="s">
        <v>139</v>
      </c>
      <c r="B32" s="8">
        <v>993217</v>
      </c>
      <c r="C32" s="4"/>
      <c r="D32" s="4"/>
      <c r="E32" s="4"/>
      <c r="F32" s="4"/>
      <c r="G32" s="4"/>
    </row>
    <row r="33" spans="1:7">
      <c r="A33" s="10"/>
      <c r="B33" s="10"/>
      <c r="C33" s="10"/>
      <c r="D33" s="10"/>
      <c r="E33" s="10"/>
      <c r="F33" s="10"/>
      <c r="G33" s="10"/>
    </row>
    <row r="34" spans="1:7" ht="30" customHeight="1">
      <c r="A34" s="2" t="s">
        <v>74</v>
      </c>
      <c r="B34" s="11" t="s">
        <v>1287</v>
      </c>
      <c r="C34" s="11"/>
      <c r="D34" s="11"/>
      <c r="E34" s="11"/>
      <c r="F34" s="11"/>
      <c r="G34" s="11"/>
    </row>
    <row r="35" spans="1:7" ht="30" customHeight="1">
      <c r="A35" s="2" t="s">
        <v>1050</v>
      </c>
      <c r="B35" s="11" t="s">
        <v>721</v>
      </c>
      <c r="C35" s="11"/>
      <c r="D35" s="11"/>
      <c r="E35" s="11"/>
      <c r="F35" s="11"/>
      <c r="G35" s="11"/>
    </row>
    <row r="36" spans="1:7" ht="15" customHeight="1">
      <c r="A36" s="2" t="s">
        <v>1053</v>
      </c>
      <c r="B36" s="11" t="s">
        <v>722</v>
      </c>
      <c r="C36" s="11"/>
      <c r="D36" s="11"/>
      <c r="E36" s="11"/>
      <c r="F36" s="11"/>
      <c r="G36" s="11"/>
    </row>
  </sheetData>
  <mergeCells count="9">
    <mergeCell ref="B34:G34"/>
    <mergeCell ref="B35:G35"/>
    <mergeCell ref="B36:G36"/>
    <mergeCell ref="B1:C1"/>
    <mergeCell ref="B2:C2"/>
    <mergeCell ref="E1:E2"/>
    <mergeCell ref="F1:F2"/>
    <mergeCell ref="G1:G2"/>
    <mergeCell ref="A33:G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162</v>
      </c>
      <c r="B1" s="7" t="s">
        <v>1</v>
      </c>
      <c r="C1" s="7"/>
    </row>
    <row r="2" spans="1:3" ht="30">
      <c r="A2" s="1" t="s">
        <v>27</v>
      </c>
      <c r="B2" s="1" t="s">
        <v>2</v>
      </c>
      <c r="C2" s="1" t="s">
        <v>84</v>
      </c>
    </row>
    <row r="3" spans="1:3">
      <c r="A3" s="3" t="s">
        <v>163</v>
      </c>
      <c r="B3" s="4"/>
      <c r="C3" s="4"/>
    </row>
    <row r="4" spans="1:3">
      <c r="A4" s="2" t="s">
        <v>119</v>
      </c>
      <c r="B4" s="8">
        <v>10445</v>
      </c>
      <c r="C4" s="8">
        <v>10681</v>
      </c>
    </row>
    <row r="5" spans="1:3" ht="45">
      <c r="A5" s="3" t="s">
        <v>164</v>
      </c>
      <c r="B5" s="4"/>
      <c r="C5" s="4"/>
    </row>
    <row r="6" spans="1:3">
      <c r="A6" s="2" t="s">
        <v>165</v>
      </c>
      <c r="B6" s="6">
        <v>-5608</v>
      </c>
      <c r="C6" s="6">
        <v>-5640</v>
      </c>
    </row>
    <row r="7" spans="1:3">
      <c r="A7" s="2" t="s">
        <v>166</v>
      </c>
      <c r="B7" s="6">
        <v>51529</v>
      </c>
      <c r="C7" s="4">
        <v>3</v>
      </c>
    </row>
    <row r="8" spans="1:3" ht="30">
      <c r="A8" s="2" t="s">
        <v>104</v>
      </c>
      <c r="B8" s="6">
        <v>-52321</v>
      </c>
      <c r="C8" s="4">
        <v>0</v>
      </c>
    </row>
    <row r="9" spans="1:3" ht="45">
      <c r="A9" s="2" t="s">
        <v>167</v>
      </c>
      <c r="B9" s="4">
        <v>12</v>
      </c>
      <c r="C9" s="4">
        <v>90</v>
      </c>
    </row>
    <row r="10" spans="1:3" ht="30">
      <c r="A10" s="2" t="s">
        <v>168</v>
      </c>
      <c r="B10" s="6">
        <v>-9374</v>
      </c>
      <c r="C10" s="6">
        <v>-7219</v>
      </c>
    </row>
    <row r="11" spans="1:3" ht="45">
      <c r="A11" s="2" t="s">
        <v>169</v>
      </c>
      <c r="B11" s="4">
        <v>264</v>
      </c>
      <c r="C11" s="4">
        <v>-63</v>
      </c>
    </row>
    <row r="12" spans="1:3" ht="30">
      <c r="A12" s="2" t="s">
        <v>170</v>
      </c>
      <c r="B12" s="4">
        <v>0</v>
      </c>
      <c r="C12" s="4">
        <v>-4</v>
      </c>
    </row>
    <row r="13" spans="1:3">
      <c r="A13" s="2" t="s">
        <v>171</v>
      </c>
      <c r="B13" s="4">
        <v>-208</v>
      </c>
      <c r="C13" s="4"/>
    </row>
    <row r="14" spans="1:3">
      <c r="A14" s="2" t="s">
        <v>172</v>
      </c>
      <c r="B14" s="4"/>
      <c r="C14" s="4">
        <v>236</v>
      </c>
    </row>
    <row r="15" spans="1:3">
      <c r="A15" s="2" t="s">
        <v>173</v>
      </c>
      <c r="B15" s="4">
        <v>-178</v>
      </c>
      <c r="C15" s="4">
        <v>-82</v>
      </c>
    </row>
    <row r="16" spans="1:3">
      <c r="A16" s="3" t="s">
        <v>174</v>
      </c>
      <c r="B16" s="4"/>
      <c r="C16" s="4"/>
    </row>
    <row r="17" spans="1:3">
      <c r="A17" s="2" t="s">
        <v>40</v>
      </c>
      <c r="B17" s="6">
        <v>6654</v>
      </c>
      <c r="C17" s="6">
        <v>5688</v>
      </c>
    </row>
    <row r="18" spans="1:3">
      <c r="A18" s="2" t="s">
        <v>43</v>
      </c>
      <c r="B18" s="6">
        <v>1424</v>
      </c>
      <c r="C18" s="6">
        <v>2699</v>
      </c>
    </row>
    <row r="19" spans="1:3">
      <c r="A19" s="2" t="s">
        <v>52</v>
      </c>
      <c r="B19" s="4">
        <v>-83</v>
      </c>
      <c r="C19" s="4">
        <v>228</v>
      </c>
    </row>
    <row r="20" spans="1:3">
      <c r="A20" s="2" t="s">
        <v>55</v>
      </c>
      <c r="B20" s="6">
        <v>4960</v>
      </c>
      <c r="C20" s="6">
        <v>-4468</v>
      </c>
    </row>
    <row r="21" spans="1:3">
      <c r="A21" s="2" t="s">
        <v>175</v>
      </c>
      <c r="B21" s="6">
        <v>-2929</v>
      </c>
      <c r="C21" s="6">
        <v>-8532</v>
      </c>
    </row>
    <row r="22" spans="1:3" ht="30">
      <c r="A22" s="2" t="s">
        <v>176</v>
      </c>
      <c r="B22" s="6">
        <v>7516</v>
      </c>
      <c r="C22" s="6">
        <v>2149</v>
      </c>
    </row>
    <row r="23" spans="1:3">
      <c r="A23" s="3" t="s">
        <v>174</v>
      </c>
      <c r="B23" s="4"/>
      <c r="C23" s="4"/>
    </row>
    <row r="24" spans="1:3">
      <c r="A24" s="2" t="s">
        <v>88</v>
      </c>
      <c r="B24" s="6">
        <v>-37289</v>
      </c>
      <c r="C24" s="6">
        <v>9991</v>
      </c>
    </row>
    <row r="25" spans="1:3">
      <c r="A25" s="2" t="s">
        <v>177</v>
      </c>
      <c r="B25" s="4">
        <v>-108</v>
      </c>
      <c r="C25" s="4">
        <v>-72</v>
      </c>
    </row>
    <row r="26" spans="1:3" ht="30">
      <c r="A26" s="2" t="s">
        <v>32</v>
      </c>
      <c r="B26" s="6">
        <v>-2250000</v>
      </c>
      <c r="C26" s="6">
        <v>-1500000</v>
      </c>
    </row>
    <row r="27" spans="1:3">
      <c r="A27" s="2" t="s">
        <v>33</v>
      </c>
      <c r="B27" s="6">
        <v>1118000</v>
      </c>
      <c r="C27" s="6">
        <v>-589900</v>
      </c>
    </row>
    <row r="28" spans="1:3">
      <c r="A28" s="2" t="s">
        <v>178</v>
      </c>
      <c r="B28" s="4">
        <v>185</v>
      </c>
      <c r="C28" s="4">
        <v>-548</v>
      </c>
    </row>
    <row r="29" spans="1:3">
      <c r="A29" s="3" t="s">
        <v>179</v>
      </c>
      <c r="B29" s="4"/>
      <c r="C29" s="4"/>
    </row>
    <row r="30" spans="1:3">
      <c r="A30" s="2" t="s">
        <v>180</v>
      </c>
      <c r="B30" s="6">
        <v>239000</v>
      </c>
      <c r="C30" s="4">
        <v>0</v>
      </c>
    </row>
    <row r="31" spans="1:3">
      <c r="A31" s="2" t="s">
        <v>181</v>
      </c>
      <c r="B31" s="6">
        <v>1831232</v>
      </c>
      <c r="C31" s="6">
        <v>678144</v>
      </c>
    </row>
    <row r="32" spans="1:3">
      <c r="A32" s="2" t="s">
        <v>182</v>
      </c>
      <c r="B32" s="6">
        <v>-367930</v>
      </c>
      <c r="C32" s="6">
        <v>-336890</v>
      </c>
    </row>
    <row r="33" spans="1:3">
      <c r="A33" s="3" t="s">
        <v>183</v>
      </c>
      <c r="B33" s="4"/>
      <c r="C33" s="4"/>
    </row>
    <row r="34" spans="1:3">
      <c r="A34" s="2" t="s">
        <v>184</v>
      </c>
      <c r="B34" s="6">
        <v>117000</v>
      </c>
      <c r="C34" s="6">
        <v>-912051</v>
      </c>
    </row>
    <row r="35" spans="1:3">
      <c r="A35" s="2" t="s">
        <v>181</v>
      </c>
      <c r="B35" s="6">
        <v>262646</v>
      </c>
      <c r="C35" s="6">
        <v>263213</v>
      </c>
    </row>
    <row r="36" spans="1:3">
      <c r="A36" s="2" t="s">
        <v>182</v>
      </c>
      <c r="B36" s="6">
        <v>-109687</v>
      </c>
      <c r="C36" s="6">
        <v>-21511</v>
      </c>
    </row>
    <row r="37" spans="1:3">
      <c r="A37" s="3" t="s">
        <v>185</v>
      </c>
      <c r="B37" s="4"/>
      <c r="C37" s="4"/>
    </row>
    <row r="38" spans="1:3">
      <c r="A38" s="2" t="s">
        <v>186</v>
      </c>
      <c r="B38" s="6">
        <v>7980972</v>
      </c>
      <c r="C38" s="6">
        <v>8736310</v>
      </c>
    </row>
    <row r="39" spans="1:3">
      <c r="A39" s="2" t="s">
        <v>187</v>
      </c>
      <c r="B39" s="6">
        <v>-6057713</v>
      </c>
      <c r="C39" s="6">
        <v>-7662959</v>
      </c>
    </row>
    <row r="40" spans="1:3">
      <c r="A40" s="3" t="s">
        <v>188</v>
      </c>
      <c r="B40" s="4"/>
      <c r="C40" s="4"/>
    </row>
    <row r="41" spans="1:3">
      <c r="A41" s="2" t="s">
        <v>186</v>
      </c>
      <c r="B41" s="6">
        <v>28862</v>
      </c>
      <c r="C41" s="6">
        <v>35878</v>
      </c>
    </row>
    <row r="42" spans="1:3" ht="30">
      <c r="A42" s="2" t="s">
        <v>189</v>
      </c>
      <c r="B42" s="6">
        <v>2755170</v>
      </c>
      <c r="C42" s="6">
        <v>-1300395</v>
      </c>
    </row>
    <row r="43" spans="1:3">
      <c r="A43" s="3" t="s">
        <v>174</v>
      </c>
      <c r="B43" s="4"/>
      <c r="C43" s="4"/>
    </row>
    <row r="44" spans="1:3">
      <c r="A44" s="2" t="s">
        <v>46</v>
      </c>
      <c r="B44" s="6">
        <v>-33030</v>
      </c>
      <c r="C44" s="6">
        <v>21717</v>
      </c>
    </row>
    <row r="45" spans="1:3" ht="30">
      <c r="A45" s="2" t="s">
        <v>190</v>
      </c>
      <c r="B45" s="6">
        <v>-6991</v>
      </c>
      <c r="C45" s="6">
        <v>-8190</v>
      </c>
    </row>
    <row r="46" spans="1:3" ht="30">
      <c r="A46" s="3" t="s">
        <v>191</v>
      </c>
      <c r="B46" s="4"/>
      <c r="C46" s="4"/>
    </row>
    <row r="47" spans="1:3">
      <c r="A47" s="2" t="s">
        <v>192</v>
      </c>
      <c r="B47" s="6">
        <v>152302524</v>
      </c>
      <c r="C47" s="6">
        <v>141404112</v>
      </c>
    </row>
    <row r="48" spans="1:3">
      <c r="A48" s="2" t="s">
        <v>193</v>
      </c>
      <c r="B48" s="6">
        <v>2168943</v>
      </c>
      <c r="C48" s="6">
        <v>2398209</v>
      </c>
    </row>
    <row r="49" spans="1:3" ht="30">
      <c r="A49" s="3" t="s">
        <v>194</v>
      </c>
      <c r="B49" s="4"/>
      <c r="C49" s="4"/>
    </row>
    <row r="50" spans="1:3">
      <c r="A50" s="2" t="s">
        <v>192</v>
      </c>
      <c r="B50" s="6">
        <v>-153011187</v>
      </c>
      <c r="C50" s="6">
        <v>-140838585</v>
      </c>
    </row>
    <row r="51" spans="1:3">
      <c r="A51" s="2" t="s">
        <v>193</v>
      </c>
      <c r="B51" s="6">
        <v>-4088700</v>
      </c>
      <c r="C51" s="6">
        <v>-3042398</v>
      </c>
    </row>
    <row r="52" spans="1:3">
      <c r="A52" s="2" t="s">
        <v>195</v>
      </c>
      <c r="B52" s="6">
        <v>12178</v>
      </c>
      <c r="C52" s="6">
        <v>4050</v>
      </c>
    </row>
    <row r="53" spans="1:3">
      <c r="A53" s="2" t="s">
        <v>196</v>
      </c>
      <c r="B53" s="6">
        <v>-94289</v>
      </c>
      <c r="C53" s="6">
        <v>-94190</v>
      </c>
    </row>
    <row r="54" spans="1:3" ht="30">
      <c r="A54" s="2" t="s">
        <v>197</v>
      </c>
      <c r="B54" s="6">
        <v>-11901</v>
      </c>
      <c r="C54" s="6">
        <v>-5309</v>
      </c>
    </row>
    <row r="55" spans="1:3">
      <c r="A55" s="2" t="s">
        <v>198</v>
      </c>
      <c r="B55" s="4">
        <v>-215</v>
      </c>
      <c r="C55" s="4">
        <v>-231</v>
      </c>
    </row>
    <row r="56" spans="1:3">
      <c r="A56" s="2" t="s">
        <v>199</v>
      </c>
      <c r="B56" s="6">
        <v>-2762668</v>
      </c>
      <c r="C56" s="6">
        <v>-160815</v>
      </c>
    </row>
    <row r="57" spans="1:3">
      <c r="A57" s="2" t="s">
        <v>200</v>
      </c>
      <c r="B57" s="4">
        <v>18</v>
      </c>
      <c r="C57" s="6">
        <v>-1459061</v>
      </c>
    </row>
    <row r="58" spans="1:3" ht="30">
      <c r="A58" s="2" t="s">
        <v>201</v>
      </c>
      <c r="B58" s="4">
        <v>126</v>
      </c>
      <c r="C58" s="6">
        <v>1459261</v>
      </c>
    </row>
    <row r="59" spans="1:3" ht="30">
      <c r="A59" s="2" t="s">
        <v>202</v>
      </c>
      <c r="B59" s="4">
        <v>144</v>
      </c>
      <c r="C59" s="4">
        <v>200</v>
      </c>
    </row>
    <row r="60" spans="1:3">
      <c r="A60" s="3" t="s">
        <v>203</v>
      </c>
      <c r="B60" s="4"/>
      <c r="C60" s="4"/>
    </row>
    <row r="61" spans="1:3">
      <c r="A61" s="2" t="s">
        <v>204</v>
      </c>
      <c r="B61" s="6">
        <v>28930</v>
      </c>
      <c r="C61" s="6">
        <v>36429</v>
      </c>
    </row>
    <row r="62" spans="1:3">
      <c r="A62" s="2" t="s">
        <v>205</v>
      </c>
      <c r="B62" s="6">
        <v>2613</v>
      </c>
      <c r="C62" s="4">
        <v>955</v>
      </c>
    </row>
    <row r="63" spans="1:3" ht="30">
      <c r="A63" s="2" t="s">
        <v>206</v>
      </c>
      <c r="B63" s="4">
        <v>351</v>
      </c>
      <c r="C63" s="4">
        <v>463</v>
      </c>
    </row>
    <row r="64" spans="1:3" ht="30">
      <c r="A64" s="2" t="s">
        <v>207</v>
      </c>
      <c r="B64" s="8">
        <v>9024822</v>
      </c>
      <c r="C64"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88</v>
      </c>
      <c r="B1" s="7" t="s">
        <v>1</v>
      </c>
      <c r="C1" s="7"/>
    </row>
    <row r="2" spans="1:3" ht="30">
      <c r="A2" s="1" t="s">
        <v>27</v>
      </c>
      <c r="B2" s="1" t="s">
        <v>2</v>
      </c>
      <c r="C2" s="1" t="s">
        <v>84</v>
      </c>
    </row>
    <row r="3" spans="1:3" ht="30">
      <c r="A3" s="3" t="s">
        <v>1289</v>
      </c>
      <c r="B3" s="4"/>
      <c r="C3" s="4"/>
    </row>
    <row r="4" spans="1:3">
      <c r="A4" s="2" t="s">
        <v>1290</v>
      </c>
      <c r="B4" s="8">
        <v>4345</v>
      </c>
      <c r="C4" s="8">
        <v>4699</v>
      </c>
    </row>
    <row r="5" spans="1:3">
      <c r="A5" s="2" t="s">
        <v>1291</v>
      </c>
      <c r="B5" s="6">
        <v>19306</v>
      </c>
      <c r="C5" s="6">
        <v>19349</v>
      </c>
    </row>
    <row r="6" spans="1:3">
      <c r="A6" s="2" t="s">
        <v>1292</v>
      </c>
      <c r="B6" s="6">
        <v>23651</v>
      </c>
      <c r="C6" s="6">
        <v>24048</v>
      </c>
    </row>
    <row r="7" spans="1:3">
      <c r="A7" s="2" t="s">
        <v>734</v>
      </c>
      <c r="B7" s="6">
        <v>74983</v>
      </c>
      <c r="C7" s="6">
        <v>74841</v>
      </c>
    </row>
    <row r="8" spans="1:3" ht="30">
      <c r="A8" s="2" t="s">
        <v>735</v>
      </c>
      <c r="B8" s="6">
        <v>7556</v>
      </c>
      <c r="C8" s="4">
        <v>610</v>
      </c>
    </row>
    <row r="9" spans="1:3">
      <c r="A9" s="2" t="s">
        <v>139</v>
      </c>
      <c r="B9" s="6">
        <v>106190</v>
      </c>
      <c r="C9" s="6">
        <v>99499</v>
      </c>
    </row>
    <row r="10" spans="1:3" ht="45">
      <c r="A10" s="2" t="s">
        <v>1293</v>
      </c>
      <c r="B10" s="6">
        <v>25000</v>
      </c>
      <c r="C10" s="4"/>
    </row>
    <row r="11" spans="1:3" ht="45">
      <c r="A11" s="2" t="s">
        <v>1294</v>
      </c>
      <c r="B11" s="6">
        <v>75000</v>
      </c>
      <c r="C11" s="4"/>
    </row>
    <row r="12" spans="1:3">
      <c r="A12" s="2" t="s">
        <v>1295</v>
      </c>
      <c r="B12" s="6">
        <v>637927</v>
      </c>
      <c r="C12" s="4"/>
    </row>
    <row r="13" spans="1:3" ht="30">
      <c r="A13" s="2" t="s">
        <v>1296</v>
      </c>
      <c r="B13" s="8">
        <v>11958</v>
      </c>
      <c r="C13"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1" t="s">
        <v>1297</v>
      </c>
      <c r="B1" s="7" t="s">
        <v>1</v>
      </c>
      <c r="C1" s="7"/>
      <c r="D1" s="1" t="s">
        <v>1298</v>
      </c>
      <c r="E1" s="1" t="s">
        <v>1299</v>
      </c>
    </row>
    <row r="2" spans="1:5" ht="30">
      <c r="A2" s="1" t="s">
        <v>69</v>
      </c>
      <c r="B2" s="1" t="s">
        <v>2</v>
      </c>
      <c r="C2" s="1" t="s">
        <v>84</v>
      </c>
      <c r="D2" s="1" t="s">
        <v>3</v>
      </c>
      <c r="E2" s="212">
        <v>42155</v>
      </c>
    </row>
    <row r="3" spans="1:5">
      <c r="A3" s="3" t="s">
        <v>1300</v>
      </c>
      <c r="B3" s="4"/>
      <c r="C3" s="4"/>
      <c r="D3" s="4"/>
      <c r="E3" s="4"/>
    </row>
    <row r="4" spans="1:5">
      <c r="A4" s="2" t="s">
        <v>1301</v>
      </c>
      <c r="B4" s="213">
        <v>2.5000000000000001E-2</v>
      </c>
      <c r="C4" s="4"/>
      <c r="D4" s="4"/>
      <c r="E4" s="4"/>
    </row>
    <row r="5" spans="1:5" ht="30">
      <c r="A5" s="2" t="s">
        <v>1302</v>
      </c>
      <c r="B5" s="8">
        <v>598</v>
      </c>
      <c r="C5" s="8">
        <v>672</v>
      </c>
      <c r="D5" s="4"/>
      <c r="E5" s="4"/>
    </row>
    <row r="6" spans="1:5">
      <c r="A6" s="2" t="s">
        <v>1303</v>
      </c>
      <c r="B6" s="4">
        <v>215</v>
      </c>
      <c r="C6" s="4">
        <v>231</v>
      </c>
      <c r="D6" s="4"/>
      <c r="E6" s="4"/>
    </row>
    <row r="7" spans="1:5">
      <c r="A7" s="2" t="s">
        <v>1304</v>
      </c>
      <c r="B7" s="4">
        <v>383</v>
      </c>
      <c r="C7" s="4">
        <v>441</v>
      </c>
      <c r="D7" s="4"/>
      <c r="E7" s="4"/>
    </row>
    <row r="8" spans="1:5" ht="45">
      <c r="A8" s="2" t="s">
        <v>1305</v>
      </c>
      <c r="B8" s="211">
        <v>0.01</v>
      </c>
      <c r="C8" s="4"/>
      <c r="D8" s="4"/>
      <c r="E8" s="4"/>
    </row>
    <row r="9" spans="1:5">
      <c r="A9" s="2" t="s">
        <v>1306</v>
      </c>
      <c r="B9" s="6">
        <v>1605476</v>
      </c>
      <c r="C9" s="4"/>
      <c r="D9" s="4"/>
      <c r="E9" s="4"/>
    </row>
    <row r="10" spans="1:5">
      <c r="A10" s="2" t="s">
        <v>1307</v>
      </c>
      <c r="B10" s="211">
        <v>4.8000000000000001E-2</v>
      </c>
      <c r="C10" s="4"/>
      <c r="D10" s="4"/>
      <c r="E10" s="4"/>
    </row>
    <row r="11" spans="1:5">
      <c r="A11" s="2" t="s">
        <v>1308</v>
      </c>
      <c r="B11" s="4"/>
      <c r="C11" s="4"/>
      <c r="D11" s="4"/>
      <c r="E11" s="4"/>
    </row>
    <row r="12" spans="1:5">
      <c r="A12" s="3" t="s">
        <v>1300</v>
      </c>
      <c r="B12" s="4"/>
      <c r="C12" s="4"/>
      <c r="D12" s="4"/>
      <c r="E12" s="4"/>
    </row>
    <row r="13" spans="1:5">
      <c r="A13" s="2" t="s">
        <v>1301</v>
      </c>
      <c r="B13" s="4"/>
      <c r="C13" s="4"/>
      <c r="D13" s="213">
        <v>2.5000000000000001E-2</v>
      </c>
      <c r="E13" s="213">
        <v>1.7000000000000001E-2</v>
      </c>
    </row>
    <row r="14" spans="1:5" ht="30">
      <c r="A14" s="2" t="s">
        <v>1302</v>
      </c>
      <c r="B14" s="4"/>
      <c r="C14" s="4"/>
      <c r="D14" s="4">
        <v>576</v>
      </c>
      <c r="E14" s="4"/>
    </row>
    <row r="15" spans="1:5">
      <c r="A15" s="2" t="s">
        <v>1303</v>
      </c>
      <c r="B15" s="4"/>
      <c r="C15" s="4"/>
      <c r="D15" s="4">
        <v>215</v>
      </c>
      <c r="E15" s="4"/>
    </row>
    <row r="16" spans="1:5">
      <c r="A16" s="2" t="s">
        <v>1304</v>
      </c>
      <c r="B16" s="4"/>
      <c r="C16" s="4"/>
      <c r="D16" s="8">
        <v>361</v>
      </c>
      <c r="E16"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30">
      <c r="A1" s="1" t="s">
        <v>1309</v>
      </c>
      <c r="B1" s="1" t="s">
        <v>2</v>
      </c>
    </row>
    <row r="2" spans="1:2" ht="30">
      <c r="A2" s="1" t="s">
        <v>27</v>
      </c>
      <c r="B2" s="1" t="s">
        <v>1278</v>
      </c>
    </row>
    <row r="3" spans="1:2">
      <c r="A3" s="3" t="s">
        <v>683</v>
      </c>
      <c r="B3" s="4"/>
    </row>
    <row r="4" spans="1:2">
      <c r="A4" s="2" t="s">
        <v>1310</v>
      </c>
      <c r="B4" s="8">
        <v>560683</v>
      </c>
    </row>
    <row r="5" spans="1:2">
      <c r="A5" s="2" t="s">
        <v>1311</v>
      </c>
      <c r="B5" s="6">
        <v>2500221</v>
      </c>
    </row>
    <row r="6" spans="1:2" ht="30">
      <c r="A6" s="2" t="s">
        <v>1312</v>
      </c>
      <c r="B6" s="211">
        <v>0.04</v>
      </c>
    </row>
    <row r="7" spans="1:2" ht="30">
      <c r="A7" s="2" t="s">
        <v>1313</v>
      </c>
      <c r="B7" s="211">
        <v>7.7399999999999997E-2</v>
      </c>
    </row>
    <row r="8" spans="1:2">
      <c r="A8" s="2" t="s">
        <v>1314</v>
      </c>
      <c r="B8" s="6">
        <v>1330458</v>
      </c>
    </row>
    <row r="9" spans="1:2">
      <c r="A9" s="2" t="s">
        <v>1315</v>
      </c>
      <c r="B9" s="6">
        <v>2575149</v>
      </c>
    </row>
    <row r="10" spans="1:2" ht="30">
      <c r="A10" s="2" t="s">
        <v>1316</v>
      </c>
      <c r="B10" s="211">
        <v>0.05</v>
      </c>
    </row>
    <row r="11" spans="1:2">
      <c r="A11" s="2" t="s">
        <v>1317</v>
      </c>
      <c r="B11" s="211">
        <v>0.115</v>
      </c>
    </row>
    <row r="12" spans="1:2">
      <c r="A12" s="2" t="s">
        <v>1318</v>
      </c>
      <c r="B12" s="6">
        <v>1663072</v>
      </c>
    </row>
    <row r="13" spans="1:2">
      <c r="A13" s="2" t="s">
        <v>1319</v>
      </c>
      <c r="B13" s="8">
        <v>3825260</v>
      </c>
    </row>
    <row r="14" spans="1:2" ht="30">
      <c r="A14" s="2" t="s">
        <v>1320</v>
      </c>
      <c r="B14" s="4">
        <v>3</v>
      </c>
    </row>
    <row r="15" spans="1:2" ht="30">
      <c r="A15" s="2" t="s">
        <v>1321</v>
      </c>
      <c r="B15" s="4">
        <v>1.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22</v>
      </c>
      <c r="B1" s="7" t="s">
        <v>1</v>
      </c>
      <c r="C1" s="7"/>
      <c r="D1" s="1"/>
    </row>
    <row r="2" spans="1:4" ht="30">
      <c r="A2" s="1" t="s">
        <v>27</v>
      </c>
      <c r="B2" s="1" t="s">
        <v>2</v>
      </c>
      <c r="C2" s="7" t="s">
        <v>84</v>
      </c>
      <c r="D2" s="7" t="s">
        <v>28</v>
      </c>
    </row>
    <row r="3" spans="1:4">
      <c r="A3" s="1"/>
      <c r="B3" s="1" t="s">
        <v>1249</v>
      </c>
      <c r="C3" s="7"/>
      <c r="D3" s="7"/>
    </row>
    <row r="4" spans="1:4">
      <c r="A4" s="3" t="s">
        <v>1280</v>
      </c>
      <c r="B4" s="4"/>
      <c r="C4" s="4"/>
      <c r="D4" s="4"/>
    </row>
    <row r="5" spans="1:4">
      <c r="A5" s="2" t="s">
        <v>1323</v>
      </c>
      <c r="B5" s="4">
        <v>12</v>
      </c>
      <c r="C5" s="4"/>
      <c r="D5" s="4"/>
    </row>
    <row r="6" spans="1:4" ht="30">
      <c r="A6" s="2" t="s">
        <v>1324</v>
      </c>
      <c r="B6" s="211">
        <v>0.2</v>
      </c>
      <c r="C6" s="4"/>
      <c r="D6" s="4"/>
    </row>
    <row r="7" spans="1:4" ht="60">
      <c r="A7" s="2" t="s">
        <v>1325</v>
      </c>
      <c r="B7" s="211">
        <v>0.01</v>
      </c>
      <c r="C7" s="4"/>
      <c r="D7" s="4"/>
    </row>
    <row r="8" spans="1:4">
      <c r="A8" s="2" t="s">
        <v>1326</v>
      </c>
      <c r="B8" s="8">
        <v>73114</v>
      </c>
      <c r="C8" s="8">
        <v>57279</v>
      </c>
      <c r="D8" s="4"/>
    </row>
    <row r="9" spans="1:4">
      <c r="A9" s="2" t="s">
        <v>64</v>
      </c>
      <c r="B9" s="6">
        <v>356605</v>
      </c>
      <c r="C9" s="4"/>
      <c r="D9" s="6">
        <v>346375</v>
      </c>
    </row>
    <row r="10" spans="1:4" ht="30">
      <c r="A10" s="2" t="s">
        <v>1327</v>
      </c>
      <c r="B10" s="4"/>
      <c r="C10" s="4"/>
      <c r="D10" s="4"/>
    </row>
    <row r="11" spans="1:4">
      <c r="A11" s="3" t="s">
        <v>1280</v>
      </c>
      <c r="B11" s="4"/>
      <c r="C11" s="4"/>
      <c r="D11" s="4"/>
    </row>
    <row r="12" spans="1:4">
      <c r="A12" s="2" t="s">
        <v>1326</v>
      </c>
      <c r="B12" s="6">
        <v>8356</v>
      </c>
      <c r="C12" s="6">
        <v>8545</v>
      </c>
      <c r="D12" s="4"/>
    </row>
    <row r="13" spans="1:4" ht="30">
      <c r="A13" s="2" t="s">
        <v>1328</v>
      </c>
      <c r="B13" s="4"/>
      <c r="C13" s="4"/>
      <c r="D13" s="4"/>
    </row>
    <row r="14" spans="1:4">
      <c r="A14" s="3" t="s">
        <v>1280</v>
      </c>
      <c r="B14" s="4"/>
      <c r="C14" s="4"/>
      <c r="D14" s="4"/>
    </row>
    <row r="15" spans="1:4">
      <c r="A15" s="2" t="s">
        <v>1326</v>
      </c>
      <c r="B15" s="8">
        <v>2089</v>
      </c>
      <c r="C15" s="8">
        <v>2136</v>
      </c>
      <c r="D15" s="4"/>
    </row>
  </sheetData>
  <mergeCells count="3">
    <mergeCell ref="B1:C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3.42578125" customWidth="1"/>
  </cols>
  <sheetData>
    <row r="1" spans="1:5" ht="15" customHeight="1">
      <c r="A1" s="1" t="s">
        <v>1329</v>
      </c>
      <c r="B1" s="7" t="s">
        <v>1</v>
      </c>
      <c r="C1" s="7"/>
      <c r="D1" s="7"/>
      <c r="E1" s="7"/>
    </row>
    <row r="2" spans="1:5" ht="30">
      <c r="A2" s="1" t="s">
        <v>27</v>
      </c>
      <c r="B2" s="7" t="s">
        <v>2</v>
      </c>
      <c r="C2" s="7"/>
      <c r="D2" s="7" t="s">
        <v>84</v>
      </c>
      <c r="E2" s="7"/>
    </row>
    <row r="3" spans="1:5" ht="30">
      <c r="A3" s="3" t="s">
        <v>1330</v>
      </c>
      <c r="B3" s="4"/>
      <c r="C3" s="4"/>
      <c r="D3" s="4"/>
      <c r="E3" s="4"/>
    </row>
    <row r="4" spans="1:5" ht="30">
      <c r="A4" s="2" t="s">
        <v>1331</v>
      </c>
      <c r="B4" s="8">
        <v>1552</v>
      </c>
      <c r="C4" s="4"/>
      <c r="D4" s="4"/>
      <c r="E4" s="4"/>
    </row>
    <row r="5" spans="1:5" ht="45">
      <c r="A5" s="2" t="s">
        <v>802</v>
      </c>
      <c r="B5" s="6">
        <v>52277</v>
      </c>
      <c r="C5" s="9" t="s">
        <v>74</v>
      </c>
      <c r="D5" s="4"/>
      <c r="E5" s="4"/>
    </row>
    <row r="6" spans="1:5" ht="17.25">
      <c r="A6" s="2" t="s">
        <v>1044</v>
      </c>
      <c r="B6" s="6">
        <v>-10912</v>
      </c>
      <c r="C6" s="9" t="s">
        <v>1050</v>
      </c>
      <c r="D6" s="4">
        <v>0</v>
      </c>
      <c r="E6" s="4"/>
    </row>
    <row r="7" spans="1:5">
      <c r="A7" s="2" t="s">
        <v>804</v>
      </c>
      <c r="B7" s="6">
        <v>10912</v>
      </c>
      <c r="C7" s="4"/>
      <c r="D7" s="4">
        <v>0</v>
      </c>
      <c r="E7" s="4"/>
    </row>
    <row r="8" spans="1:5">
      <c r="A8" s="2" t="s">
        <v>790</v>
      </c>
      <c r="B8" s="4">
        <v>547</v>
      </c>
      <c r="C8" s="4"/>
      <c r="D8" s="4">
        <v>740</v>
      </c>
      <c r="E8" s="4"/>
    </row>
    <row r="9" spans="1:5">
      <c r="A9" s="2" t="s">
        <v>805</v>
      </c>
      <c r="B9" s="4">
        <v>-286</v>
      </c>
      <c r="C9" s="4"/>
      <c r="D9" s="4">
        <v>0</v>
      </c>
      <c r="E9" s="4"/>
    </row>
    <row r="10" spans="1:5">
      <c r="A10" s="2" t="s">
        <v>166</v>
      </c>
      <c r="B10" s="6">
        <v>51529</v>
      </c>
      <c r="C10" s="4"/>
      <c r="D10" s="4">
        <v>3</v>
      </c>
      <c r="E10" s="4"/>
    </row>
    <row r="11" spans="1:5">
      <c r="A11" s="2" t="s">
        <v>134</v>
      </c>
      <c r="B11" s="4">
        <v>35</v>
      </c>
      <c r="C11" s="4"/>
      <c r="D11" s="4">
        <v>5</v>
      </c>
      <c r="E11" s="4"/>
    </row>
    <row r="12" spans="1:5" ht="30">
      <c r="A12" s="2" t="s">
        <v>809</v>
      </c>
      <c r="B12" s="6">
        <v>62669</v>
      </c>
      <c r="C12" s="4"/>
      <c r="D12" s="6">
        <v>46598</v>
      </c>
      <c r="E12" s="4"/>
    </row>
    <row r="13" spans="1:5" ht="30">
      <c r="A13" s="2" t="s">
        <v>1332</v>
      </c>
      <c r="B13" s="6">
        <v>64221</v>
      </c>
      <c r="C13" s="4"/>
      <c r="D13" s="4"/>
      <c r="E13" s="4"/>
    </row>
    <row r="14" spans="1:5" ht="45">
      <c r="A14" s="2" t="s">
        <v>1333</v>
      </c>
      <c r="B14" s="4"/>
      <c r="C14" s="4"/>
      <c r="D14" s="4"/>
      <c r="E14" s="4"/>
    </row>
    <row r="15" spans="1:5" ht="30">
      <c r="A15" s="3" t="s">
        <v>1330</v>
      </c>
      <c r="B15" s="4"/>
      <c r="C15" s="4"/>
      <c r="D15" s="4"/>
      <c r="E15" s="4"/>
    </row>
    <row r="16" spans="1:5" ht="30">
      <c r="A16" s="2" t="s">
        <v>1331</v>
      </c>
      <c r="B16" s="6">
        <v>3826</v>
      </c>
      <c r="C16" s="4"/>
      <c r="D16" s="6">
        <v>-15336</v>
      </c>
      <c r="E16" s="4"/>
    </row>
    <row r="17" spans="1:5">
      <c r="A17" s="2" t="s">
        <v>789</v>
      </c>
      <c r="B17" s="6">
        <v>3838</v>
      </c>
      <c r="C17" s="4"/>
      <c r="D17" s="6">
        <v>14980</v>
      </c>
      <c r="E17" s="4"/>
    </row>
    <row r="18" spans="1:5" ht="45">
      <c r="A18" s="2" t="s">
        <v>802</v>
      </c>
      <c r="B18" s="6">
        <v>58223</v>
      </c>
      <c r="C18" s="4"/>
      <c r="D18" s="4"/>
      <c r="E18" s="4"/>
    </row>
    <row r="19" spans="1:5">
      <c r="A19" s="2" t="s">
        <v>1334</v>
      </c>
      <c r="B19" s="6">
        <v>62061</v>
      </c>
      <c r="C19" s="4"/>
      <c r="D19" s="4"/>
      <c r="E19" s="4"/>
    </row>
    <row r="20" spans="1:5">
      <c r="A20" s="2" t="s">
        <v>805</v>
      </c>
      <c r="B20" s="4">
        <v>-286</v>
      </c>
      <c r="C20" s="4"/>
      <c r="D20" s="4"/>
      <c r="E20" s="4"/>
    </row>
    <row r="21" spans="1:5">
      <c r="A21" s="2" t="s">
        <v>166</v>
      </c>
      <c r="B21" s="4">
        <v>0</v>
      </c>
      <c r="C21" s="4"/>
      <c r="D21" s="4"/>
      <c r="E21" s="4"/>
    </row>
    <row r="22" spans="1:5" ht="30">
      <c r="A22" s="2" t="s">
        <v>809</v>
      </c>
      <c r="B22" s="6">
        <v>61775</v>
      </c>
      <c r="C22" s="4"/>
      <c r="D22" s="6">
        <v>14980</v>
      </c>
      <c r="E22" s="4"/>
    </row>
    <row r="23" spans="1:5" ht="30">
      <c r="A23" s="2" t="s">
        <v>1332</v>
      </c>
      <c r="B23" s="6">
        <v>65601</v>
      </c>
      <c r="C23" s="4"/>
      <c r="D23" s="4">
        <v>-356</v>
      </c>
      <c r="E23" s="4"/>
    </row>
    <row r="24" spans="1:5" ht="45">
      <c r="A24" s="2" t="s">
        <v>1335</v>
      </c>
      <c r="B24" s="4"/>
      <c r="C24" s="4"/>
      <c r="D24" s="4"/>
      <c r="E24" s="4"/>
    </row>
    <row r="25" spans="1:5" ht="30">
      <c r="A25" s="3" t="s">
        <v>1330</v>
      </c>
      <c r="B25" s="4"/>
      <c r="C25" s="4"/>
      <c r="D25" s="4"/>
      <c r="E25" s="4"/>
    </row>
    <row r="26" spans="1:5" ht="30">
      <c r="A26" s="2" t="s">
        <v>1331</v>
      </c>
      <c r="B26" s="6">
        <v>10600</v>
      </c>
      <c r="C26" s="4"/>
      <c r="D26" s="6">
        <v>-41429</v>
      </c>
      <c r="E26" s="4"/>
    </row>
    <row r="27" spans="1:5">
      <c r="A27" s="2" t="s">
        <v>789</v>
      </c>
      <c r="B27" s="6">
        <v>6764</v>
      </c>
      <c r="C27" s="4"/>
      <c r="D27" s="6">
        <v>30870</v>
      </c>
      <c r="E27" s="4"/>
    </row>
    <row r="28" spans="1:5" ht="45">
      <c r="A28" s="2" t="s">
        <v>802</v>
      </c>
      <c r="B28" s="6">
        <v>-5946</v>
      </c>
      <c r="C28" s="4"/>
      <c r="D28" s="4"/>
      <c r="E28" s="4"/>
    </row>
    <row r="29" spans="1:5">
      <c r="A29" s="2" t="s">
        <v>1334</v>
      </c>
      <c r="B29" s="4">
        <v>818</v>
      </c>
      <c r="C29" s="4"/>
      <c r="D29" s="4"/>
      <c r="E29" s="4"/>
    </row>
    <row r="30" spans="1:5">
      <c r="A30" s="2" t="s">
        <v>1044</v>
      </c>
      <c r="B30" s="6">
        <v>-10912</v>
      </c>
      <c r="C30" s="4"/>
      <c r="D30" s="4"/>
      <c r="E30" s="4"/>
    </row>
    <row r="31" spans="1:5">
      <c r="A31" s="2" t="s">
        <v>805</v>
      </c>
      <c r="B31" s="6">
        <v>-52035</v>
      </c>
      <c r="C31" s="4"/>
      <c r="D31" s="4"/>
      <c r="E31" s="4"/>
    </row>
    <row r="32" spans="1:5">
      <c r="A32" s="2" t="s">
        <v>166</v>
      </c>
      <c r="B32" s="6">
        <v>51529</v>
      </c>
      <c r="C32" s="4"/>
      <c r="D32" s="4">
        <v>3</v>
      </c>
      <c r="E32" s="4"/>
    </row>
    <row r="33" spans="1:5" ht="30">
      <c r="A33" s="2" t="s">
        <v>809</v>
      </c>
      <c r="B33" s="6">
        <v>-10600</v>
      </c>
      <c r="C33" s="4"/>
      <c r="D33" s="6">
        <v>30873</v>
      </c>
      <c r="E33" s="4"/>
    </row>
    <row r="34" spans="1:5" ht="30">
      <c r="A34" s="2" t="s">
        <v>1332</v>
      </c>
      <c r="B34" s="4">
        <v>0</v>
      </c>
      <c r="C34" s="4"/>
      <c r="D34" s="6">
        <v>-10556</v>
      </c>
      <c r="E34" s="4"/>
    </row>
    <row r="35" spans="1:5" ht="45">
      <c r="A35" s="2" t="s">
        <v>1336</v>
      </c>
      <c r="B35" s="4"/>
      <c r="C35" s="4"/>
      <c r="D35" s="4"/>
      <c r="E35" s="4"/>
    </row>
    <row r="36" spans="1:5" ht="30">
      <c r="A36" s="3" t="s">
        <v>1330</v>
      </c>
      <c r="B36" s="4"/>
      <c r="C36" s="4"/>
      <c r="D36" s="4"/>
      <c r="E36" s="4"/>
    </row>
    <row r="37" spans="1:5" ht="30">
      <c r="A37" s="2" t="s">
        <v>1331</v>
      </c>
      <c r="B37" s="6">
        <v>-11459</v>
      </c>
      <c r="C37" s="4"/>
      <c r="D37" s="6">
        <v>-14418</v>
      </c>
      <c r="E37" s="4"/>
    </row>
    <row r="38" spans="1:5">
      <c r="A38" s="2" t="s">
        <v>804</v>
      </c>
      <c r="B38" s="6">
        <v>10912</v>
      </c>
      <c r="C38" s="4"/>
      <c r="D38" s="4"/>
      <c r="E38" s="4"/>
    </row>
    <row r="39" spans="1:5">
      <c r="A39" s="2" t="s">
        <v>790</v>
      </c>
      <c r="B39" s="4">
        <v>547</v>
      </c>
      <c r="C39" s="4"/>
      <c r="D39" s="4">
        <v>740</v>
      </c>
      <c r="E39" s="4"/>
    </row>
    <row r="40" spans="1:5" ht="30">
      <c r="A40" s="2" t="s">
        <v>809</v>
      </c>
      <c r="B40" s="6">
        <v>11459</v>
      </c>
      <c r="C40" s="4"/>
      <c r="D40" s="4">
        <v>740</v>
      </c>
      <c r="E40" s="4"/>
    </row>
    <row r="41" spans="1:5" ht="30">
      <c r="A41" s="2" t="s">
        <v>1332</v>
      </c>
      <c r="B41" s="4">
        <v>0</v>
      </c>
      <c r="C41" s="4"/>
      <c r="D41" s="6">
        <v>-13678</v>
      </c>
      <c r="E41" s="4"/>
    </row>
    <row r="42" spans="1:5">
      <c r="A42" s="2" t="s">
        <v>1337</v>
      </c>
      <c r="B42" s="4"/>
      <c r="C42" s="4"/>
      <c r="D42" s="4"/>
      <c r="E42" s="4"/>
    </row>
    <row r="43" spans="1:5" ht="30">
      <c r="A43" s="3" t="s">
        <v>1330</v>
      </c>
      <c r="B43" s="4"/>
      <c r="C43" s="4"/>
      <c r="D43" s="4"/>
      <c r="E43" s="4"/>
    </row>
    <row r="44" spans="1:5" ht="30">
      <c r="A44" s="2" t="s">
        <v>1331</v>
      </c>
      <c r="B44" s="6">
        <v>-1415</v>
      </c>
      <c r="C44" s="9" t="s">
        <v>1053</v>
      </c>
      <c r="D44" s="4">
        <v>-585</v>
      </c>
      <c r="E44" s="9" t="s">
        <v>1053</v>
      </c>
    </row>
    <row r="45" spans="1:5" ht="17.25">
      <c r="A45" s="2" t="s">
        <v>134</v>
      </c>
      <c r="B45" s="4">
        <v>35</v>
      </c>
      <c r="C45" s="9" t="s">
        <v>1053</v>
      </c>
      <c r="D45" s="4">
        <v>5</v>
      </c>
      <c r="E45" s="9" t="s">
        <v>1053</v>
      </c>
    </row>
    <row r="46" spans="1:5" ht="30">
      <c r="A46" s="2" t="s">
        <v>809</v>
      </c>
      <c r="B46" s="4">
        <v>35</v>
      </c>
      <c r="C46" s="9" t="s">
        <v>1053</v>
      </c>
      <c r="D46" s="4">
        <v>5</v>
      </c>
      <c r="E46" s="9" t="s">
        <v>1053</v>
      </c>
    </row>
    <row r="47" spans="1:5" ht="30">
      <c r="A47" s="2" t="s">
        <v>1332</v>
      </c>
      <c r="B47" s="6">
        <v>-1380</v>
      </c>
      <c r="C47" s="9" t="s">
        <v>1053</v>
      </c>
      <c r="D47" s="4">
        <v>-580</v>
      </c>
      <c r="E47" s="9" t="s">
        <v>1053</v>
      </c>
    </row>
    <row r="48" spans="1:5">
      <c r="A48" s="2" t="s">
        <v>1338</v>
      </c>
      <c r="B48" s="4"/>
      <c r="C48" s="4"/>
      <c r="D48" s="4"/>
      <c r="E48" s="4"/>
    </row>
    <row r="49" spans="1:5" ht="30">
      <c r="A49" s="3" t="s">
        <v>1330</v>
      </c>
      <c r="B49" s="4"/>
      <c r="C49" s="4"/>
      <c r="D49" s="4"/>
      <c r="E49" s="4"/>
    </row>
    <row r="50" spans="1:5" ht="30">
      <c r="A50" s="2" t="s">
        <v>1331</v>
      </c>
      <c r="B50" s="6">
        <v>1552</v>
      </c>
      <c r="C50" s="4"/>
      <c r="D50" s="6">
        <v>-71768</v>
      </c>
      <c r="E50" s="4"/>
    </row>
    <row r="51" spans="1:5">
      <c r="A51" s="2" t="s">
        <v>789</v>
      </c>
      <c r="B51" s="6">
        <v>10602</v>
      </c>
      <c r="C51" s="4"/>
      <c r="D51" s="6">
        <v>45850</v>
      </c>
      <c r="E51" s="4"/>
    </row>
    <row r="52" spans="1:5" ht="45">
      <c r="A52" s="2" t="s">
        <v>802</v>
      </c>
      <c r="B52" s="6">
        <v>52277</v>
      </c>
      <c r="C52" s="4"/>
      <c r="D52" s="4"/>
      <c r="E52" s="4"/>
    </row>
    <row r="53" spans="1:5">
      <c r="A53" s="2" t="s">
        <v>1334</v>
      </c>
      <c r="B53" s="6">
        <v>62879</v>
      </c>
      <c r="C53" s="4"/>
      <c r="D53" s="4"/>
      <c r="E53" s="4"/>
    </row>
    <row r="54" spans="1:5">
      <c r="A54" s="2" t="s">
        <v>790</v>
      </c>
      <c r="B54" s="4">
        <v>547</v>
      </c>
      <c r="C54" s="4"/>
      <c r="D54" s="4">
        <v>740</v>
      </c>
      <c r="E54" s="4"/>
    </row>
    <row r="55" spans="1:5">
      <c r="A55" s="2" t="s">
        <v>805</v>
      </c>
      <c r="B55" s="6">
        <v>-52321</v>
      </c>
      <c r="C55" s="4"/>
      <c r="D55" s="4"/>
      <c r="E55" s="4"/>
    </row>
    <row r="56" spans="1:5">
      <c r="A56" s="2" t="s">
        <v>166</v>
      </c>
      <c r="B56" s="6">
        <v>51529</v>
      </c>
      <c r="C56" s="4"/>
      <c r="D56" s="4">
        <v>3</v>
      </c>
      <c r="E56" s="4"/>
    </row>
    <row r="57" spans="1:5">
      <c r="A57" s="2" t="s">
        <v>134</v>
      </c>
      <c r="B57" s="4">
        <v>35</v>
      </c>
      <c r="C57" s="4"/>
      <c r="D57" s="4">
        <v>5</v>
      </c>
      <c r="E57" s="4"/>
    </row>
    <row r="58" spans="1:5" ht="30">
      <c r="A58" s="2" t="s">
        <v>809</v>
      </c>
      <c r="B58" s="6">
        <v>62669</v>
      </c>
      <c r="C58" s="4"/>
      <c r="D58" s="6">
        <v>46598</v>
      </c>
      <c r="E58" s="4"/>
    </row>
    <row r="59" spans="1:5" ht="30">
      <c r="A59" s="2" t="s">
        <v>1332</v>
      </c>
      <c r="B59" s="8">
        <v>64221</v>
      </c>
      <c r="C59" s="4"/>
      <c r="D59" s="8">
        <v>-25170</v>
      </c>
      <c r="E59" s="4"/>
    </row>
    <row r="60" spans="1:5">
      <c r="A60" s="10"/>
      <c r="B60" s="10"/>
      <c r="C60" s="10"/>
      <c r="D60" s="10"/>
      <c r="E60" s="10"/>
    </row>
    <row r="61" spans="1:5" ht="30" customHeight="1">
      <c r="A61" s="2" t="s">
        <v>74</v>
      </c>
      <c r="B61" s="11" t="s">
        <v>363</v>
      </c>
      <c r="C61" s="11"/>
      <c r="D61" s="11"/>
      <c r="E61" s="11"/>
    </row>
    <row r="62" spans="1:5" ht="15" customHeight="1">
      <c r="A62" s="2" t="s">
        <v>1050</v>
      </c>
      <c r="B62" s="11" t="s">
        <v>137</v>
      </c>
      <c r="C62" s="11"/>
      <c r="D62" s="11"/>
      <c r="E62" s="11"/>
    </row>
    <row r="63" spans="1:5" ht="30" customHeight="1">
      <c r="A63" s="2" t="s">
        <v>1053</v>
      </c>
      <c r="B63" s="11" t="s">
        <v>1029</v>
      </c>
      <c r="C63" s="11"/>
      <c r="D63" s="11"/>
      <c r="E63" s="11"/>
    </row>
  </sheetData>
  <mergeCells count="7">
    <mergeCell ref="B63:E63"/>
    <mergeCell ref="B1:E1"/>
    <mergeCell ref="B2:C2"/>
    <mergeCell ref="D2:E2"/>
    <mergeCell ref="A60:E60"/>
    <mergeCell ref="B61:E61"/>
    <mergeCell ref="B62:E6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9"/>
  <sheetViews>
    <sheetView showGridLines="0" workbookViewId="0"/>
  </sheetViews>
  <sheetFormatPr defaultRowHeight="15"/>
  <cols>
    <col min="1" max="1" width="36.5703125" bestFit="1" customWidth="1"/>
    <col min="2" max="2" width="36.5703125" customWidth="1"/>
    <col min="3" max="3" width="8.140625" customWidth="1"/>
    <col min="4" max="4" width="33.85546875" customWidth="1"/>
    <col min="5" max="5" width="8.140625" customWidth="1"/>
    <col min="6" max="7" width="36.5703125" customWidth="1"/>
  </cols>
  <sheetData>
    <row r="1" spans="1:7" ht="30">
      <c r="A1" s="1" t="s">
        <v>1339</v>
      </c>
      <c r="B1" s="7" t="s">
        <v>2</v>
      </c>
      <c r="C1" s="7"/>
      <c r="D1" s="7" t="s">
        <v>28</v>
      </c>
      <c r="E1" s="7"/>
      <c r="F1" s="7" t="s">
        <v>84</v>
      </c>
      <c r="G1" s="7" t="s">
        <v>1172</v>
      </c>
    </row>
    <row r="2" spans="1:7" ht="30">
      <c r="A2" s="1" t="s">
        <v>27</v>
      </c>
      <c r="B2" s="7"/>
      <c r="C2" s="7"/>
      <c r="D2" s="7"/>
      <c r="E2" s="7"/>
      <c r="F2" s="7"/>
      <c r="G2" s="7"/>
    </row>
    <row r="3" spans="1:7">
      <c r="A3" s="3" t="s">
        <v>833</v>
      </c>
      <c r="B3" s="4"/>
      <c r="C3" s="4"/>
      <c r="D3" s="4"/>
      <c r="E3" s="4"/>
      <c r="F3" s="4"/>
      <c r="G3" s="4"/>
    </row>
    <row r="4" spans="1:7" ht="30">
      <c r="A4" s="2" t="s">
        <v>35</v>
      </c>
      <c r="B4" s="8">
        <v>15929939</v>
      </c>
      <c r="C4" s="4"/>
      <c r="D4" s="8">
        <v>7877334</v>
      </c>
      <c r="E4" s="4"/>
      <c r="F4" s="4"/>
      <c r="G4" s="4"/>
    </row>
    <row r="5" spans="1:7">
      <c r="A5" s="2" t="s">
        <v>90</v>
      </c>
      <c r="B5" s="4">
        <v>0</v>
      </c>
      <c r="C5" s="4"/>
      <c r="D5" s="6">
        <v>9110269</v>
      </c>
      <c r="E5" s="4"/>
      <c r="F5" s="4"/>
      <c r="G5" s="4"/>
    </row>
    <row r="6" spans="1:7">
      <c r="A6" s="2" t="s">
        <v>90</v>
      </c>
      <c r="B6" s="4">
        <v>0</v>
      </c>
      <c r="C6" s="4"/>
      <c r="D6" s="6">
        <v>9167713</v>
      </c>
      <c r="E6" s="4"/>
      <c r="F6" s="4"/>
      <c r="G6" s="4"/>
    </row>
    <row r="7" spans="1:7">
      <c r="A7" s="2" t="s">
        <v>1191</v>
      </c>
      <c r="B7" s="6">
        <v>49545</v>
      </c>
      <c r="C7" s="4"/>
      <c r="D7" s="6">
        <v>46254</v>
      </c>
      <c r="E7" s="4"/>
      <c r="F7" s="4"/>
      <c r="G7" s="4"/>
    </row>
    <row r="8" spans="1:7" ht="30">
      <c r="A8" s="2" t="s">
        <v>1189</v>
      </c>
      <c r="B8" s="6">
        <v>-67864</v>
      </c>
      <c r="C8" s="9" t="s">
        <v>74</v>
      </c>
      <c r="D8" s="6">
        <v>-77514</v>
      </c>
      <c r="E8" s="9" t="s">
        <v>74</v>
      </c>
      <c r="F8" s="4"/>
      <c r="G8" s="4"/>
    </row>
    <row r="9" spans="1:7">
      <c r="A9" s="3" t="s">
        <v>838</v>
      </c>
      <c r="B9" s="4"/>
      <c r="C9" s="4"/>
      <c r="D9" s="4"/>
      <c r="E9" s="4"/>
      <c r="F9" s="4"/>
      <c r="G9" s="4"/>
    </row>
    <row r="10" spans="1:7">
      <c r="A10" s="2" t="s">
        <v>96</v>
      </c>
      <c r="B10" s="6">
        <v>1362688</v>
      </c>
      <c r="C10" s="4"/>
      <c r="D10" s="6">
        <v>1454473</v>
      </c>
      <c r="E10" s="4"/>
      <c r="F10" s="6">
        <v>1661957</v>
      </c>
      <c r="G10" s="6">
        <v>1747690</v>
      </c>
    </row>
    <row r="11" spans="1:7">
      <c r="A11" s="2" t="s">
        <v>1192</v>
      </c>
      <c r="B11" s="6">
        <v>70791</v>
      </c>
      <c r="C11" s="4"/>
      <c r="D11" s="6">
        <v>76712</v>
      </c>
      <c r="E11" s="4"/>
      <c r="F11" s="4"/>
      <c r="G11" s="4"/>
    </row>
    <row r="12" spans="1:7" ht="30">
      <c r="A12" s="2" t="s">
        <v>1190</v>
      </c>
      <c r="B12" s="6">
        <v>-237854</v>
      </c>
      <c r="C12" s="9" t="s">
        <v>74</v>
      </c>
      <c r="D12" s="6">
        <v>-210213</v>
      </c>
      <c r="E12" s="9" t="s">
        <v>74</v>
      </c>
      <c r="F12" s="4"/>
      <c r="G12" s="4"/>
    </row>
    <row r="13" spans="1:7">
      <c r="A13" s="2" t="s">
        <v>1340</v>
      </c>
      <c r="B13" s="6">
        <v>4289247</v>
      </c>
      <c r="C13" s="4"/>
      <c r="D13" s="6">
        <v>4218225</v>
      </c>
      <c r="E13" s="4"/>
      <c r="F13" s="4"/>
      <c r="G13" s="4"/>
    </row>
    <row r="14" spans="1:7" ht="30">
      <c r="A14" s="2" t="s">
        <v>1341</v>
      </c>
      <c r="B14" s="6">
        <v>3247252</v>
      </c>
      <c r="C14" s="4"/>
      <c r="D14" s="6">
        <v>249876</v>
      </c>
      <c r="E14" s="4"/>
      <c r="F14" s="4"/>
      <c r="G14" s="4"/>
    </row>
    <row r="15" spans="1:7">
      <c r="A15" s="2" t="s">
        <v>1342</v>
      </c>
      <c r="B15" s="6">
        <v>10578910</v>
      </c>
      <c r="C15" s="4"/>
      <c r="D15" s="6">
        <v>11386109</v>
      </c>
      <c r="E15" s="4"/>
      <c r="F15" s="4"/>
      <c r="G15" s="4"/>
    </row>
    <row r="16" spans="1:7">
      <c r="A16" s="2" t="s">
        <v>1343</v>
      </c>
      <c r="B16" s="4"/>
      <c r="C16" s="4"/>
      <c r="D16" s="4"/>
      <c r="E16" s="4"/>
      <c r="F16" s="4"/>
      <c r="G16" s="4"/>
    </row>
    <row r="17" spans="1:7">
      <c r="A17" s="3" t="s">
        <v>833</v>
      </c>
      <c r="B17" s="4"/>
      <c r="C17" s="4"/>
      <c r="D17" s="4"/>
      <c r="E17" s="4"/>
      <c r="F17" s="4"/>
      <c r="G17" s="4"/>
    </row>
    <row r="18" spans="1:7">
      <c r="A18" s="2" t="s">
        <v>30</v>
      </c>
      <c r="B18" s="4">
        <v>144</v>
      </c>
      <c r="C18" s="4"/>
      <c r="D18" s="4">
        <v>126</v>
      </c>
      <c r="E18" s="4"/>
      <c r="F18" s="4"/>
      <c r="G18" s="4"/>
    </row>
    <row r="19" spans="1:7">
      <c r="A19" s="2" t="s">
        <v>844</v>
      </c>
      <c r="B19" s="4">
        <v>248</v>
      </c>
      <c r="C19" s="4"/>
      <c r="D19" s="4">
        <v>140</v>
      </c>
      <c r="E19" s="4"/>
      <c r="F19" s="4"/>
      <c r="G19" s="4"/>
    </row>
    <row r="20" spans="1:7" ht="30">
      <c r="A20" s="2" t="s">
        <v>32</v>
      </c>
      <c r="B20" s="6">
        <v>5250000</v>
      </c>
      <c r="C20" s="4"/>
      <c r="D20" s="6">
        <v>3000000</v>
      </c>
      <c r="E20" s="4"/>
      <c r="F20" s="4"/>
      <c r="G20" s="4"/>
    </row>
    <row r="21" spans="1:7">
      <c r="A21" s="2" t="s">
        <v>33</v>
      </c>
      <c r="B21" s="6">
        <v>2940800</v>
      </c>
      <c r="C21" s="4"/>
      <c r="D21" s="6">
        <v>4058800</v>
      </c>
      <c r="E21" s="4"/>
      <c r="F21" s="4"/>
      <c r="G21" s="4"/>
    </row>
    <row r="22" spans="1:7" ht="30">
      <c r="A22" s="2" t="s">
        <v>35</v>
      </c>
      <c r="B22" s="6">
        <v>15929939</v>
      </c>
      <c r="C22" s="4"/>
      <c r="D22" s="6">
        <v>7877334</v>
      </c>
      <c r="E22" s="4"/>
      <c r="F22" s="4"/>
      <c r="G22" s="4"/>
    </row>
    <row r="23" spans="1:7">
      <c r="A23" s="2" t="s">
        <v>90</v>
      </c>
      <c r="B23" s="4"/>
      <c r="C23" s="4"/>
      <c r="D23" s="6">
        <v>9110269</v>
      </c>
      <c r="E23" s="4"/>
      <c r="F23" s="4"/>
      <c r="G23" s="4"/>
    </row>
    <row r="24" spans="1:7" ht="17.25">
      <c r="A24" s="2" t="s">
        <v>86</v>
      </c>
      <c r="B24" s="6">
        <v>8406368</v>
      </c>
      <c r="C24" s="9" t="s">
        <v>1050</v>
      </c>
      <c r="D24" s="6">
        <v>10313691</v>
      </c>
      <c r="E24" s="9" t="s">
        <v>1050</v>
      </c>
      <c r="F24" s="4"/>
      <c r="G24" s="4"/>
    </row>
    <row r="25" spans="1:7">
      <c r="A25" s="2" t="s">
        <v>835</v>
      </c>
      <c r="B25" s="6">
        <v>618475</v>
      </c>
      <c r="C25" s="4"/>
      <c r="D25" s="6">
        <v>647179</v>
      </c>
      <c r="E25" s="4"/>
      <c r="F25" s="4"/>
      <c r="G25" s="4"/>
    </row>
    <row r="26" spans="1:7">
      <c r="A26" s="2" t="s">
        <v>40</v>
      </c>
      <c r="B26" s="6">
        <v>42970</v>
      </c>
      <c r="C26" s="4"/>
      <c r="D26" s="6">
        <v>49558</v>
      </c>
      <c r="E26" s="4"/>
      <c r="F26" s="4"/>
      <c r="G26" s="4"/>
    </row>
    <row r="27" spans="1:7">
      <c r="A27" s="2" t="s">
        <v>1191</v>
      </c>
      <c r="B27" s="6">
        <v>49545</v>
      </c>
      <c r="C27" s="4"/>
      <c r="D27" s="6">
        <v>46254</v>
      </c>
      <c r="E27" s="4"/>
      <c r="F27" s="4"/>
      <c r="G27" s="4"/>
    </row>
    <row r="28" spans="1:7">
      <c r="A28" s="2" t="s">
        <v>837</v>
      </c>
      <c r="B28" s="6">
        <v>5123</v>
      </c>
      <c r="C28" s="4"/>
      <c r="D28" s="6">
        <v>5143</v>
      </c>
      <c r="E28" s="4"/>
      <c r="F28" s="4"/>
      <c r="G28" s="4"/>
    </row>
    <row r="29" spans="1:7">
      <c r="A29" s="3" t="s">
        <v>838</v>
      </c>
      <c r="B29" s="4"/>
      <c r="C29" s="4"/>
      <c r="D29" s="4"/>
      <c r="E29" s="4"/>
      <c r="F29" s="4"/>
      <c r="G29" s="4"/>
    </row>
    <row r="30" spans="1:7">
      <c r="A30" s="2" t="s">
        <v>46</v>
      </c>
      <c r="B30" s="6">
        <v>377743</v>
      </c>
      <c r="C30" s="4"/>
      <c r="D30" s="6">
        <v>410773</v>
      </c>
      <c r="E30" s="4"/>
      <c r="F30" s="4"/>
      <c r="G30" s="4"/>
    </row>
    <row r="31" spans="1:7">
      <c r="A31" s="2" t="s">
        <v>96</v>
      </c>
      <c r="B31" s="6">
        <v>1362688</v>
      </c>
      <c r="C31" s="4"/>
      <c r="D31" s="6">
        <v>1454473</v>
      </c>
      <c r="E31" s="4"/>
      <c r="F31" s="4"/>
      <c r="G31" s="4"/>
    </row>
    <row r="32" spans="1:7">
      <c r="A32" s="2" t="s">
        <v>52</v>
      </c>
      <c r="B32" s="6">
        <v>51299</v>
      </c>
      <c r="C32" s="4"/>
      <c r="D32" s="6">
        <v>51382</v>
      </c>
      <c r="E32" s="4"/>
      <c r="F32" s="4"/>
      <c r="G32" s="4"/>
    </row>
    <row r="33" spans="1:7">
      <c r="A33" s="2" t="s">
        <v>1192</v>
      </c>
      <c r="B33" s="6">
        <v>70791</v>
      </c>
      <c r="C33" s="4"/>
      <c r="D33" s="6">
        <v>76712</v>
      </c>
      <c r="E33" s="4"/>
      <c r="F33" s="4"/>
      <c r="G33" s="4"/>
    </row>
    <row r="34" spans="1:7">
      <c r="A34" s="2" t="s">
        <v>1344</v>
      </c>
      <c r="B34" s="4"/>
      <c r="C34" s="4"/>
      <c r="D34" s="4"/>
      <c r="E34" s="4"/>
      <c r="F34" s="4"/>
      <c r="G34" s="4"/>
    </row>
    <row r="35" spans="1:7">
      <c r="A35" s="3" t="s">
        <v>833</v>
      </c>
      <c r="B35" s="4"/>
      <c r="C35" s="4"/>
      <c r="D35" s="4"/>
      <c r="E35" s="4"/>
      <c r="F35" s="4"/>
      <c r="G35" s="4"/>
    </row>
    <row r="36" spans="1:7">
      <c r="A36" s="2" t="s">
        <v>30</v>
      </c>
      <c r="B36" s="4">
        <v>144</v>
      </c>
      <c r="C36" s="4"/>
      <c r="D36" s="4">
        <v>126</v>
      </c>
      <c r="E36" s="4"/>
      <c r="F36" s="4"/>
      <c r="G36" s="4"/>
    </row>
    <row r="37" spans="1:7">
      <c r="A37" s="2" t="s">
        <v>844</v>
      </c>
      <c r="B37" s="4">
        <v>248</v>
      </c>
      <c r="C37" s="4"/>
      <c r="D37" s="4">
        <v>140</v>
      </c>
      <c r="E37" s="4"/>
      <c r="F37" s="4"/>
      <c r="G37" s="4"/>
    </row>
    <row r="38" spans="1:7" ht="30">
      <c r="A38" s="2" t="s">
        <v>32</v>
      </c>
      <c r="B38" s="6">
        <v>5249999</v>
      </c>
      <c r="C38" s="4"/>
      <c r="D38" s="6">
        <v>3000000</v>
      </c>
      <c r="E38" s="4"/>
      <c r="F38" s="4"/>
      <c r="G38" s="4"/>
    </row>
    <row r="39" spans="1:7">
      <c r="A39" s="2" t="s">
        <v>33</v>
      </c>
      <c r="B39" s="6">
        <v>2940878</v>
      </c>
      <c r="C39" s="4"/>
      <c r="D39" s="6">
        <v>4058854</v>
      </c>
      <c r="E39" s="4"/>
      <c r="F39" s="4"/>
      <c r="G39" s="4"/>
    </row>
    <row r="40" spans="1:7" ht="30">
      <c r="A40" s="2" t="s">
        <v>35</v>
      </c>
      <c r="B40" s="6">
        <v>15929939</v>
      </c>
      <c r="C40" s="4"/>
      <c r="D40" s="6">
        <v>7877334</v>
      </c>
      <c r="E40" s="4"/>
      <c r="F40" s="4"/>
      <c r="G40" s="4"/>
    </row>
    <row r="41" spans="1:7">
      <c r="A41" s="2" t="s">
        <v>90</v>
      </c>
      <c r="B41" s="4"/>
      <c r="C41" s="4"/>
      <c r="D41" s="6">
        <v>9167713</v>
      </c>
      <c r="E41" s="4"/>
      <c r="F41" s="4"/>
      <c r="G41" s="4"/>
    </row>
    <row r="42" spans="1:7" ht="17.25">
      <c r="A42" s="2" t="s">
        <v>86</v>
      </c>
      <c r="B42" s="6">
        <v>8488732</v>
      </c>
      <c r="C42" s="9" t="s">
        <v>1050</v>
      </c>
      <c r="D42" s="6">
        <v>10384049</v>
      </c>
      <c r="E42" s="9" t="s">
        <v>1050</v>
      </c>
      <c r="F42" s="4"/>
      <c r="G42" s="4"/>
    </row>
    <row r="43" spans="1:7">
      <c r="A43" s="2" t="s">
        <v>835</v>
      </c>
      <c r="B43" s="6">
        <v>663391</v>
      </c>
      <c r="C43" s="4"/>
      <c r="D43" s="6">
        <v>689865</v>
      </c>
      <c r="E43" s="4"/>
      <c r="F43" s="4"/>
      <c r="G43" s="4"/>
    </row>
    <row r="44" spans="1:7">
      <c r="A44" s="2" t="s">
        <v>40</v>
      </c>
      <c r="B44" s="6">
        <v>42970</v>
      </c>
      <c r="C44" s="4"/>
      <c r="D44" s="6">
        <v>49558</v>
      </c>
      <c r="E44" s="4"/>
      <c r="F44" s="4"/>
      <c r="G44" s="4"/>
    </row>
    <row r="45" spans="1:7">
      <c r="A45" s="2" t="s">
        <v>1191</v>
      </c>
      <c r="B45" s="6">
        <v>49545</v>
      </c>
      <c r="C45" s="4"/>
      <c r="D45" s="6">
        <v>46254</v>
      </c>
      <c r="E45" s="4"/>
      <c r="F45" s="4"/>
      <c r="G45" s="4"/>
    </row>
    <row r="46" spans="1:7" ht="30">
      <c r="A46" s="2" t="s">
        <v>1189</v>
      </c>
      <c r="B46" s="6">
        <v>-67864</v>
      </c>
      <c r="C46" s="4"/>
      <c r="D46" s="6">
        <v>-77514</v>
      </c>
      <c r="E46" s="4"/>
      <c r="F46" s="4"/>
      <c r="G46" s="4"/>
    </row>
    <row r="47" spans="1:7">
      <c r="A47" s="2" t="s">
        <v>837</v>
      </c>
      <c r="B47" s="6">
        <v>5123</v>
      </c>
      <c r="C47" s="4"/>
      <c r="D47" s="6">
        <v>5143</v>
      </c>
      <c r="E47" s="4"/>
      <c r="F47" s="4"/>
      <c r="G47" s="4"/>
    </row>
    <row r="48" spans="1:7">
      <c r="A48" s="3" t="s">
        <v>838</v>
      </c>
      <c r="B48" s="4"/>
      <c r="C48" s="4"/>
      <c r="D48" s="4"/>
      <c r="E48" s="4"/>
      <c r="F48" s="4"/>
      <c r="G48" s="4"/>
    </row>
    <row r="49" spans="1:7">
      <c r="A49" s="2" t="s">
        <v>46</v>
      </c>
      <c r="B49" s="6">
        <v>377742</v>
      </c>
      <c r="C49" s="4"/>
      <c r="D49" s="6">
        <v>410731</v>
      </c>
      <c r="E49" s="4"/>
      <c r="F49" s="4"/>
      <c r="G49" s="4"/>
    </row>
    <row r="50" spans="1:7">
      <c r="A50" s="2" t="s">
        <v>96</v>
      </c>
      <c r="B50" s="6">
        <v>1362688</v>
      </c>
      <c r="C50" s="4"/>
      <c r="D50" s="6">
        <v>1454473</v>
      </c>
      <c r="E50" s="4"/>
      <c r="F50" s="4"/>
      <c r="G50" s="4"/>
    </row>
    <row r="51" spans="1:7">
      <c r="A51" s="2" t="s">
        <v>52</v>
      </c>
      <c r="B51" s="6">
        <v>51299</v>
      </c>
      <c r="C51" s="4"/>
      <c r="D51" s="6">
        <v>51382</v>
      </c>
      <c r="E51" s="4"/>
      <c r="F51" s="4"/>
      <c r="G51" s="4"/>
    </row>
    <row r="52" spans="1:7">
      <c r="A52" s="2" t="s">
        <v>1192</v>
      </c>
      <c r="B52" s="6">
        <v>70791</v>
      </c>
      <c r="C52" s="4"/>
      <c r="D52" s="6">
        <v>76712</v>
      </c>
      <c r="E52" s="4"/>
      <c r="F52" s="4"/>
      <c r="G52" s="4"/>
    </row>
    <row r="53" spans="1:7" ht="30">
      <c r="A53" s="2" t="s">
        <v>1190</v>
      </c>
      <c r="B53" s="6">
        <v>-237854</v>
      </c>
      <c r="C53" s="4"/>
      <c r="D53" s="6">
        <v>-210213</v>
      </c>
      <c r="E53" s="4"/>
      <c r="F53" s="4"/>
      <c r="G53" s="4"/>
    </row>
    <row r="54" spans="1:7" ht="30">
      <c r="A54" s="2" t="s">
        <v>1345</v>
      </c>
      <c r="B54" s="4"/>
      <c r="C54" s="4"/>
      <c r="D54" s="4"/>
      <c r="E54" s="4"/>
      <c r="F54" s="4"/>
      <c r="G54" s="4"/>
    </row>
    <row r="55" spans="1:7">
      <c r="A55" s="3" t="s">
        <v>833</v>
      </c>
      <c r="B55" s="4"/>
      <c r="C55" s="4"/>
      <c r="D55" s="4"/>
      <c r="E55" s="4"/>
      <c r="F55" s="4"/>
      <c r="G55" s="4"/>
    </row>
    <row r="56" spans="1:7">
      <c r="A56" s="2" t="s">
        <v>30</v>
      </c>
      <c r="B56" s="4">
        <v>144</v>
      </c>
      <c r="C56" s="4"/>
      <c r="D56" s="4">
        <v>126</v>
      </c>
      <c r="E56" s="4"/>
      <c r="F56" s="4"/>
      <c r="G56" s="4"/>
    </row>
    <row r="57" spans="1:7">
      <c r="A57" s="2" t="s">
        <v>844</v>
      </c>
      <c r="B57" s="4">
        <v>248</v>
      </c>
      <c r="C57" s="4"/>
      <c r="D57" s="4">
        <v>140</v>
      </c>
      <c r="E57" s="4"/>
      <c r="F57" s="4"/>
      <c r="G57" s="4"/>
    </row>
    <row r="58" spans="1:7" ht="30">
      <c r="A58" s="2" t="s">
        <v>32</v>
      </c>
      <c r="B58" s="4">
        <v>0</v>
      </c>
      <c r="C58" s="4"/>
      <c r="D58" s="4">
        <v>0</v>
      </c>
      <c r="E58" s="4"/>
      <c r="F58" s="4"/>
      <c r="G58" s="4"/>
    </row>
    <row r="59" spans="1:7">
      <c r="A59" s="2" t="s">
        <v>33</v>
      </c>
      <c r="B59" s="4">
        <v>0</v>
      </c>
      <c r="C59" s="4"/>
      <c r="D59" s="4">
        <v>0</v>
      </c>
      <c r="E59" s="4"/>
      <c r="F59" s="4"/>
      <c r="G59" s="4"/>
    </row>
    <row r="60" spans="1:7" ht="30">
      <c r="A60" s="2" t="s">
        <v>35</v>
      </c>
      <c r="B60" s="4">
        <v>0</v>
      </c>
      <c r="C60" s="4"/>
      <c r="D60" s="4">
        <v>0</v>
      </c>
      <c r="E60" s="4"/>
      <c r="F60" s="4"/>
      <c r="G60" s="4"/>
    </row>
    <row r="61" spans="1:7">
      <c r="A61" s="2" t="s">
        <v>90</v>
      </c>
      <c r="B61" s="4"/>
      <c r="C61" s="4"/>
      <c r="D61" s="4">
        <v>0</v>
      </c>
      <c r="E61" s="4"/>
      <c r="F61" s="4"/>
      <c r="G61" s="4"/>
    </row>
    <row r="62" spans="1:7" ht="17.25">
      <c r="A62" s="2" t="s">
        <v>86</v>
      </c>
      <c r="B62" s="4">
        <v>0</v>
      </c>
      <c r="C62" s="9" t="s">
        <v>1050</v>
      </c>
      <c r="D62" s="4">
        <v>0</v>
      </c>
      <c r="E62" s="9" t="s">
        <v>1050</v>
      </c>
      <c r="F62" s="4"/>
      <c r="G62" s="4"/>
    </row>
    <row r="63" spans="1:7">
      <c r="A63" s="2" t="s">
        <v>835</v>
      </c>
      <c r="B63" s="4">
        <v>0</v>
      </c>
      <c r="C63" s="4"/>
      <c r="D63" s="4">
        <v>0</v>
      </c>
      <c r="E63" s="4"/>
      <c r="F63" s="4"/>
      <c r="G63" s="4"/>
    </row>
    <row r="64" spans="1:7">
      <c r="A64" s="2" t="s">
        <v>40</v>
      </c>
      <c r="B64" s="4">
        <v>0</v>
      </c>
      <c r="C64" s="4"/>
      <c r="D64" s="4">
        <v>0</v>
      </c>
      <c r="E64" s="4"/>
      <c r="F64" s="4"/>
      <c r="G64" s="4"/>
    </row>
    <row r="65" spans="1:7">
      <c r="A65" s="2" t="s">
        <v>1191</v>
      </c>
      <c r="B65" s="4">
        <v>0</v>
      </c>
      <c r="C65" s="4"/>
      <c r="D65" s="4">
        <v>0</v>
      </c>
      <c r="E65" s="4"/>
      <c r="F65" s="4"/>
      <c r="G65" s="4"/>
    </row>
    <row r="66" spans="1:7">
      <c r="A66" s="2" t="s">
        <v>837</v>
      </c>
      <c r="B66" s="6">
        <v>5123</v>
      </c>
      <c r="C66" s="4"/>
      <c r="D66" s="6">
        <v>5143</v>
      </c>
      <c r="E66" s="4"/>
      <c r="F66" s="4"/>
      <c r="G66" s="4"/>
    </row>
    <row r="67" spans="1:7">
      <c r="A67" s="3" t="s">
        <v>838</v>
      </c>
      <c r="B67" s="4"/>
      <c r="C67" s="4"/>
      <c r="D67" s="4"/>
      <c r="E67" s="4"/>
      <c r="F67" s="4"/>
      <c r="G67" s="4"/>
    </row>
    <row r="68" spans="1:7">
      <c r="A68" s="2" t="s">
        <v>46</v>
      </c>
      <c r="B68" s="4">
        <v>0</v>
      </c>
      <c r="C68" s="4"/>
      <c r="D68" s="4">
        <v>0</v>
      </c>
      <c r="E68" s="4"/>
      <c r="F68" s="4"/>
      <c r="G68" s="4"/>
    </row>
    <row r="69" spans="1:7">
      <c r="A69" s="2" t="s">
        <v>96</v>
      </c>
      <c r="B69" s="6">
        <v>1362688</v>
      </c>
      <c r="C69" s="4"/>
      <c r="D69" s="6">
        <v>1454473</v>
      </c>
      <c r="E69" s="4"/>
      <c r="F69" s="4"/>
      <c r="G69" s="4"/>
    </row>
    <row r="70" spans="1:7">
      <c r="A70" s="2" t="s">
        <v>52</v>
      </c>
      <c r="B70" s="4" t="s">
        <v>58</v>
      </c>
      <c r="C70" s="4"/>
      <c r="D70" s="4">
        <v>0</v>
      </c>
      <c r="E70" s="4"/>
      <c r="F70" s="4"/>
      <c r="G70" s="4"/>
    </row>
    <row r="71" spans="1:7">
      <c r="A71" s="2" t="s">
        <v>1192</v>
      </c>
      <c r="B71" s="4">
        <v>0</v>
      </c>
      <c r="C71" s="4"/>
      <c r="D71" s="4">
        <v>0</v>
      </c>
      <c r="E71" s="4"/>
      <c r="F71" s="4"/>
      <c r="G71" s="4"/>
    </row>
    <row r="72" spans="1:7" ht="30">
      <c r="A72" s="2" t="s">
        <v>1346</v>
      </c>
      <c r="B72" s="4"/>
      <c r="C72" s="4"/>
      <c r="D72" s="4"/>
      <c r="E72" s="4"/>
      <c r="F72" s="4"/>
      <c r="G72" s="4"/>
    </row>
    <row r="73" spans="1:7">
      <c r="A73" s="3" t="s">
        <v>833</v>
      </c>
      <c r="B73" s="4"/>
      <c r="C73" s="4"/>
      <c r="D73" s="4"/>
      <c r="E73" s="4"/>
      <c r="F73" s="4"/>
      <c r="G73" s="4"/>
    </row>
    <row r="74" spans="1:7">
      <c r="A74" s="2" t="s">
        <v>30</v>
      </c>
      <c r="B74" s="4">
        <v>0</v>
      </c>
      <c r="C74" s="4"/>
      <c r="D74" s="4">
        <v>0</v>
      </c>
      <c r="E74" s="4"/>
      <c r="F74" s="4"/>
      <c r="G74" s="4"/>
    </row>
    <row r="75" spans="1:7">
      <c r="A75" s="2" t="s">
        <v>844</v>
      </c>
      <c r="B75" s="4">
        <v>0</v>
      </c>
      <c r="C75" s="4"/>
      <c r="D75" s="4">
        <v>0</v>
      </c>
      <c r="E75" s="4"/>
      <c r="F75" s="4"/>
      <c r="G75" s="4"/>
    </row>
    <row r="76" spans="1:7" ht="30">
      <c r="A76" s="2" t="s">
        <v>32</v>
      </c>
      <c r="B76" s="6">
        <v>5249999</v>
      </c>
      <c r="C76" s="4"/>
      <c r="D76" s="6">
        <v>3000000</v>
      </c>
      <c r="E76" s="4"/>
      <c r="F76" s="4"/>
      <c r="G76" s="4"/>
    </row>
    <row r="77" spans="1:7">
      <c r="A77" s="2" t="s">
        <v>33</v>
      </c>
      <c r="B77" s="6">
        <v>2940878</v>
      </c>
      <c r="C77" s="4"/>
      <c r="D77" s="6">
        <v>4058854</v>
      </c>
      <c r="E77" s="4"/>
      <c r="F77" s="4"/>
      <c r="G77" s="4"/>
    </row>
    <row r="78" spans="1:7" ht="30">
      <c r="A78" s="2" t="s">
        <v>35</v>
      </c>
      <c r="B78" s="6">
        <v>15929939</v>
      </c>
      <c r="C78" s="4"/>
      <c r="D78" s="6">
        <v>6634874</v>
      </c>
      <c r="E78" s="4"/>
      <c r="F78" s="4"/>
      <c r="G78" s="4"/>
    </row>
    <row r="79" spans="1:7">
      <c r="A79" s="2" t="s">
        <v>90</v>
      </c>
      <c r="B79" s="4"/>
      <c r="C79" s="4"/>
      <c r="D79" s="6">
        <v>8835350</v>
      </c>
      <c r="E79" s="4"/>
      <c r="F79" s="4"/>
      <c r="G79" s="4"/>
    </row>
    <row r="80" spans="1:7" ht="17.25">
      <c r="A80" s="2" t="s">
        <v>86</v>
      </c>
      <c r="B80" s="6">
        <v>8488732</v>
      </c>
      <c r="C80" s="9" t="s">
        <v>1050</v>
      </c>
      <c r="D80" s="6">
        <v>10384049</v>
      </c>
      <c r="E80" s="9" t="s">
        <v>1050</v>
      </c>
      <c r="F80" s="4"/>
      <c r="G80" s="4"/>
    </row>
    <row r="81" spans="1:7">
      <c r="A81" s="2" t="s">
        <v>835</v>
      </c>
      <c r="B81" s="6">
        <v>663391</v>
      </c>
      <c r="C81" s="4"/>
      <c r="D81" s="6">
        <v>689865</v>
      </c>
      <c r="E81" s="4"/>
      <c r="F81" s="4"/>
      <c r="G81" s="4"/>
    </row>
    <row r="82" spans="1:7">
      <c r="A82" s="2" t="s">
        <v>40</v>
      </c>
      <c r="B82" s="6">
        <v>42970</v>
      </c>
      <c r="C82" s="4"/>
      <c r="D82" s="6">
        <v>49558</v>
      </c>
      <c r="E82" s="4"/>
      <c r="F82" s="4"/>
      <c r="G82" s="4"/>
    </row>
    <row r="83" spans="1:7">
      <c r="A83" s="2" t="s">
        <v>1191</v>
      </c>
      <c r="B83" s="6">
        <v>117409</v>
      </c>
      <c r="C83" s="4"/>
      <c r="D83" s="6">
        <v>123768</v>
      </c>
      <c r="E83" s="4"/>
      <c r="F83" s="4"/>
      <c r="G83" s="4"/>
    </row>
    <row r="84" spans="1:7">
      <c r="A84" s="2" t="s">
        <v>837</v>
      </c>
      <c r="B84" s="4">
        <v>0</v>
      </c>
      <c r="C84" s="4"/>
      <c r="D84" s="4">
        <v>0</v>
      </c>
      <c r="E84" s="4"/>
      <c r="F84" s="4"/>
      <c r="G84" s="4"/>
    </row>
    <row r="85" spans="1:7">
      <c r="A85" s="3" t="s">
        <v>838</v>
      </c>
      <c r="B85" s="4"/>
      <c r="C85" s="4"/>
      <c r="D85" s="4"/>
      <c r="E85" s="4"/>
      <c r="F85" s="4"/>
      <c r="G85" s="4"/>
    </row>
    <row r="86" spans="1:7">
      <c r="A86" s="2" t="s">
        <v>46</v>
      </c>
      <c r="B86" s="6">
        <v>377742</v>
      </c>
      <c r="C86" s="4"/>
      <c r="D86" s="6">
        <v>410731</v>
      </c>
      <c r="E86" s="4"/>
      <c r="F86" s="4"/>
      <c r="G86" s="4"/>
    </row>
    <row r="87" spans="1:7">
      <c r="A87" s="2" t="s">
        <v>96</v>
      </c>
      <c r="B87" s="4">
        <v>0</v>
      </c>
      <c r="C87" s="4"/>
      <c r="D87" s="4">
        <v>0</v>
      </c>
      <c r="E87" s="4"/>
      <c r="F87" s="4"/>
      <c r="G87" s="4"/>
    </row>
    <row r="88" spans="1:7">
      <c r="A88" s="2" t="s">
        <v>52</v>
      </c>
      <c r="B88" s="6">
        <v>51299</v>
      </c>
      <c r="C88" s="4"/>
      <c r="D88" s="6">
        <v>51382</v>
      </c>
      <c r="E88" s="4"/>
      <c r="F88" s="4"/>
      <c r="G88" s="4"/>
    </row>
    <row r="89" spans="1:7">
      <c r="A89" s="2" t="s">
        <v>1192</v>
      </c>
      <c r="B89" s="6">
        <v>308645</v>
      </c>
      <c r="C89" s="4"/>
      <c r="D89" s="6">
        <v>286925</v>
      </c>
      <c r="E89" s="4"/>
      <c r="F89" s="4"/>
      <c r="G89" s="4"/>
    </row>
    <row r="90" spans="1:7" ht="30">
      <c r="A90" s="2" t="s">
        <v>1347</v>
      </c>
      <c r="B90" s="4"/>
      <c r="C90" s="4"/>
      <c r="D90" s="4"/>
      <c r="E90" s="4"/>
      <c r="F90" s="4"/>
      <c r="G90" s="4"/>
    </row>
    <row r="91" spans="1:7">
      <c r="A91" s="3" t="s">
        <v>833</v>
      </c>
      <c r="B91" s="4"/>
      <c r="C91" s="4"/>
      <c r="D91" s="4"/>
      <c r="E91" s="4"/>
      <c r="F91" s="4"/>
      <c r="G91" s="4"/>
    </row>
    <row r="92" spans="1:7">
      <c r="A92" s="2" t="s">
        <v>30</v>
      </c>
      <c r="B92" s="4">
        <v>0</v>
      </c>
      <c r="C92" s="4"/>
      <c r="D92" s="4">
        <v>0</v>
      </c>
      <c r="E92" s="4"/>
      <c r="F92" s="4"/>
      <c r="G92" s="4"/>
    </row>
    <row r="93" spans="1:7">
      <c r="A93" s="2" t="s">
        <v>844</v>
      </c>
      <c r="B93" s="4">
        <v>0</v>
      </c>
      <c r="C93" s="4"/>
      <c r="D93" s="4">
        <v>0</v>
      </c>
      <c r="E93" s="4"/>
      <c r="F93" s="4"/>
      <c r="G93" s="4"/>
    </row>
    <row r="94" spans="1:7" ht="30">
      <c r="A94" s="2" t="s">
        <v>32</v>
      </c>
      <c r="B94" s="4">
        <v>0</v>
      </c>
      <c r="C94" s="4"/>
      <c r="D94" s="4">
        <v>0</v>
      </c>
      <c r="E94" s="4"/>
      <c r="F94" s="4"/>
      <c r="G94" s="4"/>
    </row>
    <row r="95" spans="1:7">
      <c r="A95" s="2" t="s">
        <v>33</v>
      </c>
      <c r="B95" s="4">
        <v>0</v>
      </c>
      <c r="C95" s="4"/>
      <c r="D95" s="4">
        <v>0</v>
      </c>
      <c r="E95" s="4"/>
      <c r="F95" s="4"/>
      <c r="G95" s="4"/>
    </row>
    <row r="96" spans="1:7" ht="30">
      <c r="A96" s="2" t="s">
        <v>35</v>
      </c>
      <c r="B96" s="4">
        <v>0</v>
      </c>
      <c r="C96" s="4"/>
      <c r="D96" s="6">
        <v>1242460</v>
      </c>
      <c r="E96" s="4"/>
      <c r="F96" s="4"/>
      <c r="G96" s="4"/>
    </row>
    <row r="97" spans="1:7">
      <c r="A97" s="2" t="s">
        <v>90</v>
      </c>
      <c r="B97" s="4"/>
      <c r="C97" s="4"/>
      <c r="D97" s="6">
        <v>332363</v>
      </c>
      <c r="E97" s="4"/>
      <c r="F97" s="4"/>
      <c r="G97" s="4"/>
    </row>
    <row r="98" spans="1:7" ht="17.25">
      <c r="A98" s="2" t="s">
        <v>86</v>
      </c>
      <c r="B98" s="4">
        <v>0</v>
      </c>
      <c r="C98" s="9" t="s">
        <v>1050</v>
      </c>
      <c r="D98" s="4">
        <v>0</v>
      </c>
      <c r="E98" s="9" t="s">
        <v>1050</v>
      </c>
      <c r="F98" s="4"/>
      <c r="G98" s="4"/>
    </row>
    <row r="99" spans="1:7">
      <c r="A99" s="2" t="s">
        <v>835</v>
      </c>
      <c r="B99" s="4">
        <v>0</v>
      </c>
      <c r="C99" s="4"/>
      <c r="D99" s="4">
        <v>0</v>
      </c>
      <c r="E99" s="4"/>
      <c r="F99" s="4"/>
      <c r="G99" s="4"/>
    </row>
    <row r="100" spans="1:7">
      <c r="A100" s="2" t="s">
        <v>40</v>
      </c>
      <c r="B100" s="4">
        <v>0</v>
      </c>
      <c r="C100" s="4"/>
      <c r="D100" s="4">
        <v>0</v>
      </c>
      <c r="E100" s="4"/>
      <c r="F100" s="4"/>
      <c r="G100" s="4"/>
    </row>
    <row r="101" spans="1:7">
      <c r="A101" s="2" t="s">
        <v>1191</v>
      </c>
      <c r="B101" s="4">
        <v>0</v>
      </c>
      <c r="C101" s="4"/>
      <c r="D101" s="4">
        <v>0</v>
      </c>
      <c r="E101" s="4"/>
      <c r="F101" s="4"/>
      <c r="G101" s="4"/>
    </row>
    <row r="102" spans="1:7">
      <c r="A102" s="2" t="s">
        <v>837</v>
      </c>
      <c r="B102" s="4">
        <v>0</v>
      </c>
      <c r="C102" s="4"/>
      <c r="D102" s="4">
        <v>0</v>
      </c>
      <c r="E102" s="4"/>
      <c r="F102" s="4"/>
      <c r="G102" s="4"/>
    </row>
    <row r="103" spans="1:7">
      <c r="A103" s="3" t="s">
        <v>838</v>
      </c>
      <c r="B103" s="4"/>
      <c r="C103" s="4"/>
      <c r="D103" s="4"/>
      <c r="E103" s="4"/>
      <c r="F103" s="4"/>
      <c r="G103" s="4"/>
    </row>
    <row r="104" spans="1:7">
      <c r="A104" s="2" t="s">
        <v>46</v>
      </c>
      <c r="B104" s="4">
        <v>0</v>
      </c>
      <c r="C104" s="4"/>
      <c r="D104" s="4">
        <v>0</v>
      </c>
      <c r="E104" s="4"/>
      <c r="F104" s="4"/>
      <c r="G104" s="4"/>
    </row>
    <row r="105" spans="1:7">
      <c r="A105" s="2" t="s">
        <v>96</v>
      </c>
      <c r="B105" s="4">
        <v>0</v>
      </c>
      <c r="C105" s="4"/>
      <c r="D105" s="4">
        <v>0</v>
      </c>
      <c r="E105" s="4"/>
      <c r="F105" s="4"/>
      <c r="G105" s="4"/>
    </row>
    <row r="106" spans="1:7">
      <c r="A106" s="2" t="s">
        <v>52</v>
      </c>
      <c r="B106" s="4">
        <v>0</v>
      </c>
      <c r="C106" s="4"/>
      <c r="D106" s="4">
        <v>0</v>
      </c>
      <c r="E106" s="4"/>
      <c r="F106" s="4"/>
      <c r="G106" s="4"/>
    </row>
    <row r="107" spans="1:7">
      <c r="A107" s="2" t="s">
        <v>1192</v>
      </c>
      <c r="B107" s="4">
        <v>0</v>
      </c>
      <c r="C107" s="4"/>
      <c r="D107" s="4">
        <v>0</v>
      </c>
      <c r="E107" s="4"/>
      <c r="F107" s="4"/>
      <c r="G107" s="4"/>
    </row>
    <row r="108" spans="1:7" ht="30">
      <c r="A108" s="2" t="s">
        <v>1214</v>
      </c>
      <c r="B108" s="4"/>
      <c r="C108" s="4"/>
      <c r="D108" s="4"/>
      <c r="E108" s="4"/>
      <c r="F108" s="4"/>
      <c r="G108" s="4"/>
    </row>
    <row r="109" spans="1:7">
      <c r="A109" s="3" t="s">
        <v>838</v>
      </c>
      <c r="B109" s="4"/>
      <c r="C109" s="4"/>
      <c r="D109" s="4"/>
      <c r="E109" s="4"/>
      <c r="F109" s="4"/>
      <c r="G109" s="4"/>
    </row>
    <row r="110" spans="1:7">
      <c r="A110" s="2" t="s">
        <v>1255</v>
      </c>
      <c r="B110" s="4">
        <v>0</v>
      </c>
      <c r="C110" s="4"/>
      <c r="D110" s="6">
        <v>500000</v>
      </c>
      <c r="E110" s="4"/>
      <c r="F110" s="4"/>
      <c r="G110" s="4"/>
    </row>
    <row r="111" spans="1:7" ht="30">
      <c r="A111" s="2" t="s">
        <v>1348</v>
      </c>
      <c r="B111" s="4"/>
      <c r="C111" s="4"/>
      <c r="D111" s="4"/>
      <c r="E111" s="4"/>
      <c r="F111" s="4"/>
      <c r="G111" s="4"/>
    </row>
    <row r="112" spans="1:7">
      <c r="A112" s="3" t="s">
        <v>838</v>
      </c>
      <c r="B112" s="4"/>
      <c r="C112" s="4"/>
      <c r="D112" s="4"/>
      <c r="E112" s="4"/>
      <c r="F112" s="4"/>
      <c r="G112" s="4"/>
    </row>
    <row r="113" spans="1:7" ht="17.25">
      <c r="A113" s="2" t="s">
        <v>606</v>
      </c>
      <c r="B113" s="6">
        <v>14232389</v>
      </c>
      <c r="C113" s="9" t="s">
        <v>1053</v>
      </c>
      <c r="D113" s="6">
        <v>14940178</v>
      </c>
      <c r="E113" s="9" t="s">
        <v>1053</v>
      </c>
      <c r="F113" s="4"/>
      <c r="G113" s="4"/>
    </row>
    <row r="114" spans="1:7" ht="30">
      <c r="A114" s="2" t="s">
        <v>1349</v>
      </c>
      <c r="B114" s="4"/>
      <c r="C114" s="4"/>
      <c r="D114" s="4"/>
      <c r="E114" s="4"/>
      <c r="F114" s="4"/>
      <c r="G114" s="4"/>
    </row>
    <row r="115" spans="1:7">
      <c r="A115" s="3" t="s">
        <v>838</v>
      </c>
      <c r="B115" s="4"/>
      <c r="C115" s="4"/>
      <c r="D115" s="4"/>
      <c r="E115" s="4"/>
      <c r="F115" s="4"/>
      <c r="G115" s="4"/>
    </row>
    <row r="116" spans="1:7" ht="17.25">
      <c r="A116" s="2" t="s">
        <v>606</v>
      </c>
      <c r="B116" s="6">
        <v>14231864</v>
      </c>
      <c r="C116" s="9" t="s">
        <v>1053</v>
      </c>
      <c r="D116" s="6">
        <v>14939865</v>
      </c>
      <c r="E116" s="9" t="s">
        <v>1053</v>
      </c>
      <c r="F116" s="4"/>
      <c r="G116" s="4"/>
    </row>
    <row r="117" spans="1:7" ht="45">
      <c r="A117" s="2" t="s">
        <v>1350</v>
      </c>
      <c r="B117" s="4"/>
      <c r="C117" s="4"/>
      <c r="D117" s="4"/>
      <c r="E117" s="4"/>
      <c r="F117" s="4"/>
      <c r="G117" s="4"/>
    </row>
    <row r="118" spans="1:7">
      <c r="A118" s="3" t="s">
        <v>838</v>
      </c>
      <c r="B118" s="4"/>
      <c r="C118" s="4"/>
      <c r="D118" s="4"/>
      <c r="E118" s="4"/>
      <c r="F118" s="4"/>
      <c r="G118" s="4"/>
    </row>
    <row r="119" spans="1:7" ht="17.25">
      <c r="A119" s="2" t="s">
        <v>606</v>
      </c>
      <c r="B119" s="4">
        <v>0</v>
      </c>
      <c r="C119" s="9" t="s">
        <v>1053</v>
      </c>
      <c r="D119" s="4">
        <v>0</v>
      </c>
      <c r="E119" s="9" t="s">
        <v>1053</v>
      </c>
      <c r="F119" s="4"/>
      <c r="G119" s="4"/>
    </row>
    <row r="120" spans="1:7" ht="45">
      <c r="A120" s="2" t="s">
        <v>1351</v>
      </c>
      <c r="B120" s="4"/>
      <c r="C120" s="4"/>
      <c r="D120" s="4"/>
      <c r="E120" s="4"/>
      <c r="F120" s="4"/>
      <c r="G120" s="4"/>
    </row>
    <row r="121" spans="1:7">
      <c r="A121" s="3" t="s">
        <v>838</v>
      </c>
      <c r="B121" s="4"/>
      <c r="C121" s="4"/>
      <c r="D121" s="4"/>
      <c r="E121" s="4"/>
      <c r="F121" s="4"/>
      <c r="G121" s="4"/>
    </row>
    <row r="122" spans="1:7" ht="17.25">
      <c r="A122" s="2" t="s">
        <v>606</v>
      </c>
      <c r="B122" s="6">
        <v>14231864</v>
      </c>
      <c r="C122" s="9" t="s">
        <v>1053</v>
      </c>
      <c r="D122" s="6">
        <v>14939865</v>
      </c>
      <c r="E122" s="9" t="s">
        <v>1053</v>
      </c>
      <c r="F122" s="4"/>
      <c r="G122" s="4"/>
    </row>
    <row r="123" spans="1:7" ht="45">
      <c r="A123" s="2" t="s">
        <v>1352</v>
      </c>
      <c r="B123" s="4"/>
      <c r="C123" s="4"/>
      <c r="D123" s="4"/>
      <c r="E123" s="4"/>
      <c r="F123" s="4"/>
      <c r="G123" s="4"/>
    </row>
    <row r="124" spans="1:7">
      <c r="A124" s="3" t="s">
        <v>838</v>
      </c>
      <c r="B124" s="4"/>
      <c r="C124" s="4"/>
      <c r="D124" s="4"/>
      <c r="E124" s="4"/>
      <c r="F124" s="4"/>
      <c r="G124" s="4"/>
    </row>
    <row r="125" spans="1:7" ht="17.25">
      <c r="A125" s="2" t="s">
        <v>606</v>
      </c>
      <c r="B125" s="4">
        <v>0</v>
      </c>
      <c r="C125" s="9" t="s">
        <v>1053</v>
      </c>
      <c r="D125" s="4">
        <v>0</v>
      </c>
      <c r="E125" s="9" t="s">
        <v>1053</v>
      </c>
      <c r="F125" s="4"/>
      <c r="G125" s="4"/>
    </row>
    <row r="126" spans="1:7" ht="30">
      <c r="A126" s="2" t="s">
        <v>80</v>
      </c>
      <c r="B126" s="4"/>
      <c r="C126" s="4"/>
      <c r="D126" s="4"/>
      <c r="E126" s="4"/>
      <c r="F126" s="4"/>
      <c r="G126" s="4"/>
    </row>
    <row r="127" spans="1:7">
      <c r="A127" s="3" t="s">
        <v>838</v>
      </c>
      <c r="B127" s="4"/>
      <c r="C127" s="4"/>
      <c r="D127" s="4"/>
      <c r="E127" s="4"/>
      <c r="F127" s="4"/>
      <c r="G127" s="4"/>
    </row>
    <row r="128" spans="1:7">
      <c r="A128" s="2" t="s">
        <v>604</v>
      </c>
      <c r="B128" s="6">
        <v>499913</v>
      </c>
      <c r="C128" s="4"/>
      <c r="D128" s="6">
        <v>1499971</v>
      </c>
      <c r="E128" s="4"/>
      <c r="F128" s="4"/>
      <c r="G128" s="4"/>
    </row>
    <row r="129" spans="1:7">
      <c r="A129" s="2" t="s">
        <v>1255</v>
      </c>
      <c r="B129" s="6">
        <v>500000</v>
      </c>
      <c r="C129" s="4"/>
      <c r="D129" s="6">
        <v>1500000</v>
      </c>
      <c r="E129" s="4"/>
      <c r="F129" s="4"/>
      <c r="G129" s="4"/>
    </row>
    <row r="130" spans="1:7" ht="30">
      <c r="A130" s="2" t="s">
        <v>1353</v>
      </c>
      <c r="B130" s="4"/>
      <c r="C130" s="4"/>
      <c r="D130" s="4"/>
      <c r="E130" s="4"/>
      <c r="F130" s="4"/>
      <c r="G130" s="4"/>
    </row>
    <row r="131" spans="1:7">
      <c r="A131" s="3" t="s">
        <v>838</v>
      </c>
      <c r="B131" s="4"/>
      <c r="C131" s="4"/>
      <c r="D131" s="4"/>
      <c r="E131" s="4"/>
      <c r="F131" s="4"/>
      <c r="G131" s="4"/>
    </row>
    <row r="132" spans="1:7" ht="17.25">
      <c r="A132" s="2" t="s">
        <v>604</v>
      </c>
      <c r="B132" s="6">
        <v>14948504</v>
      </c>
      <c r="C132" s="9" t="s">
        <v>1056</v>
      </c>
      <c r="D132" s="6">
        <v>16850429</v>
      </c>
      <c r="E132" s="9" t="s">
        <v>1056</v>
      </c>
      <c r="F132" s="4"/>
      <c r="G132" s="4"/>
    </row>
    <row r="133" spans="1:7" ht="30">
      <c r="A133" s="2" t="s">
        <v>1354</v>
      </c>
      <c r="B133" s="4"/>
      <c r="C133" s="4"/>
      <c r="D133" s="4"/>
      <c r="E133" s="4"/>
      <c r="F133" s="4"/>
      <c r="G133" s="4"/>
    </row>
    <row r="134" spans="1:7">
      <c r="A134" s="3" t="s">
        <v>838</v>
      </c>
      <c r="B134" s="4"/>
      <c r="C134" s="4"/>
      <c r="D134" s="4"/>
      <c r="E134" s="4"/>
      <c r="F134" s="4"/>
      <c r="G134" s="4"/>
    </row>
    <row r="135" spans="1:7" ht="17.25">
      <c r="A135" s="2" t="s">
        <v>604</v>
      </c>
      <c r="B135" s="6">
        <v>15175710</v>
      </c>
      <c r="C135" s="9" t="s">
        <v>1056</v>
      </c>
      <c r="D135" s="6">
        <v>17038832</v>
      </c>
      <c r="E135" s="9" t="s">
        <v>1056</v>
      </c>
      <c r="F135" s="4"/>
      <c r="G135" s="4"/>
    </row>
    <row r="136" spans="1:7" ht="45">
      <c r="A136" s="2" t="s">
        <v>1355</v>
      </c>
      <c r="B136" s="4"/>
      <c r="C136" s="4"/>
      <c r="D136" s="4"/>
      <c r="E136" s="4"/>
      <c r="F136" s="4"/>
      <c r="G136" s="4"/>
    </row>
    <row r="137" spans="1:7">
      <c r="A137" s="3" t="s">
        <v>838</v>
      </c>
      <c r="B137" s="4"/>
      <c r="C137" s="4"/>
      <c r="D137" s="4"/>
      <c r="E137" s="4"/>
      <c r="F137" s="4"/>
      <c r="G137" s="4"/>
    </row>
    <row r="138" spans="1:7" ht="17.25">
      <c r="A138" s="2" t="s">
        <v>604</v>
      </c>
      <c r="B138" s="4">
        <v>0</v>
      </c>
      <c r="C138" s="9" t="s">
        <v>1056</v>
      </c>
      <c r="D138" s="4">
        <v>0</v>
      </c>
      <c r="E138" s="9" t="s">
        <v>1056</v>
      </c>
      <c r="F138" s="4"/>
      <c r="G138" s="4"/>
    </row>
    <row r="139" spans="1:7" ht="45">
      <c r="A139" s="2" t="s">
        <v>1356</v>
      </c>
      <c r="B139" s="4"/>
      <c r="C139" s="4"/>
      <c r="D139" s="4"/>
      <c r="E139" s="4"/>
      <c r="F139" s="4"/>
      <c r="G139" s="4"/>
    </row>
    <row r="140" spans="1:7">
      <c r="A140" s="3" t="s">
        <v>838</v>
      </c>
      <c r="B140" s="4"/>
      <c r="C140" s="4"/>
      <c r="D140" s="4"/>
      <c r="E140" s="4"/>
      <c r="F140" s="4"/>
      <c r="G140" s="4"/>
    </row>
    <row r="141" spans="1:7" ht="17.25">
      <c r="A141" s="2" t="s">
        <v>604</v>
      </c>
      <c r="B141" s="6">
        <v>15175710</v>
      </c>
      <c r="C141" s="9" t="s">
        <v>1056</v>
      </c>
      <c r="D141" s="6">
        <v>17038832</v>
      </c>
      <c r="E141" s="9" t="s">
        <v>1056</v>
      </c>
      <c r="F141" s="4"/>
      <c r="G141" s="4"/>
    </row>
    <row r="142" spans="1:7" ht="45">
      <c r="A142" s="2" t="s">
        <v>1357</v>
      </c>
      <c r="B142" s="4"/>
      <c r="C142" s="4"/>
      <c r="D142" s="4"/>
      <c r="E142" s="4"/>
      <c r="F142" s="4"/>
      <c r="G142" s="4"/>
    </row>
    <row r="143" spans="1:7">
      <c r="A143" s="3" t="s">
        <v>838</v>
      </c>
      <c r="B143" s="4"/>
      <c r="C143" s="4"/>
      <c r="D143" s="4"/>
      <c r="E143" s="4"/>
      <c r="F143" s="4"/>
      <c r="G143" s="4"/>
    </row>
    <row r="144" spans="1:7" ht="17.25">
      <c r="A144" s="2" t="s">
        <v>604</v>
      </c>
      <c r="B144" s="8">
        <v>0</v>
      </c>
      <c r="C144" s="9" t="s">
        <v>1056</v>
      </c>
      <c r="D144" s="8">
        <v>0</v>
      </c>
      <c r="E144" s="9" t="s">
        <v>1056</v>
      </c>
      <c r="F144" s="4"/>
      <c r="G144" s="4"/>
    </row>
    <row r="145" spans="1:7">
      <c r="A145" s="10"/>
      <c r="B145" s="10"/>
      <c r="C145" s="10"/>
      <c r="D145" s="10"/>
      <c r="E145" s="10"/>
      <c r="F145" s="10"/>
      <c r="G145" s="10"/>
    </row>
    <row r="146" spans="1:7" ht="45" customHeight="1">
      <c r="A146" s="2" t="s">
        <v>74</v>
      </c>
      <c r="B146" s="11" t="s">
        <v>1200</v>
      </c>
      <c r="C146" s="11"/>
      <c r="D146" s="11"/>
      <c r="E146" s="11"/>
      <c r="F146" s="11"/>
      <c r="G146" s="11"/>
    </row>
    <row r="147" spans="1:7" ht="15" customHeight="1">
      <c r="A147" s="2" t="s">
        <v>1050</v>
      </c>
      <c r="B147" s="11" t="s">
        <v>1358</v>
      </c>
      <c r="C147" s="11"/>
      <c r="D147" s="11"/>
      <c r="E147" s="11"/>
      <c r="F147" s="11"/>
      <c r="G147" s="11"/>
    </row>
    <row r="148" spans="1:7" ht="45" customHeight="1">
      <c r="A148" s="2" t="s">
        <v>1053</v>
      </c>
      <c r="B148" s="11" t="s">
        <v>1359</v>
      </c>
      <c r="C148" s="11"/>
      <c r="D148" s="11"/>
      <c r="E148" s="11"/>
      <c r="F148" s="11"/>
      <c r="G148" s="11"/>
    </row>
    <row r="149" spans="1:7" ht="30" customHeight="1">
      <c r="A149" s="2" t="s">
        <v>1056</v>
      </c>
      <c r="B149" s="11" t="s">
        <v>1360</v>
      </c>
      <c r="C149" s="11"/>
      <c r="D149" s="11"/>
      <c r="E149" s="11"/>
      <c r="F149" s="11"/>
      <c r="G149" s="11"/>
    </row>
  </sheetData>
  <mergeCells count="9">
    <mergeCell ref="B147:G147"/>
    <mergeCell ref="B148:G148"/>
    <mergeCell ref="B149:G149"/>
    <mergeCell ref="B1:C2"/>
    <mergeCell ref="D1:E2"/>
    <mergeCell ref="F1:F2"/>
    <mergeCell ref="G1:G2"/>
    <mergeCell ref="A145:G145"/>
    <mergeCell ref="B146:G14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ustomHeight="1">
      <c r="A1" s="7" t="s">
        <v>1361</v>
      </c>
      <c r="B1" s="1" t="s">
        <v>2</v>
      </c>
    </row>
    <row r="2" spans="1:2">
      <c r="A2" s="7"/>
      <c r="B2" s="1" t="s">
        <v>1362</v>
      </c>
    </row>
    <row r="3" spans="1:2" ht="60">
      <c r="A3" s="3" t="s">
        <v>1363</v>
      </c>
      <c r="B3" s="4"/>
    </row>
    <row r="4" spans="1:2" ht="30">
      <c r="A4" s="2" t="s">
        <v>1364</v>
      </c>
      <c r="B4" s="4">
        <v>4</v>
      </c>
    </row>
    <row r="5" spans="1:2">
      <c r="A5" s="2" t="s">
        <v>1115</v>
      </c>
      <c r="B5" s="4"/>
    </row>
    <row r="6" spans="1:2" ht="60">
      <c r="A6" s="3" t="s">
        <v>1363</v>
      </c>
      <c r="B6" s="4"/>
    </row>
    <row r="7" spans="1:2" ht="30">
      <c r="A7" s="2" t="s">
        <v>1365</v>
      </c>
      <c r="B7" s="4">
        <v>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 r="A1" s="1" t="s">
        <v>1366</v>
      </c>
      <c r="B1" s="7" t="s">
        <v>2</v>
      </c>
      <c r="C1" s="7"/>
      <c r="D1" s="7" t="s">
        <v>28</v>
      </c>
      <c r="E1" s="7"/>
    </row>
    <row r="2" spans="1:5" ht="30">
      <c r="A2" s="1" t="s">
        <v>27</v>
      </c>
      <c r="B2" s="7"/>
      <c r="C2" s="7"/>
      <c r="D2" s="7"/>
      <c r="E2" s="7"/>
    </row>
    <row r="3" spans="1:5" ht="45">
      <c r="A3" s="3" t="s">
        <v>1367</v>
      </c>
      <c r="B3" s="4"/>
      <c r="C3" s="4"/>
      <c r="D3" s="4"/>
      <c r="E3" s="4"/>
    </row>
    <row r="4" spans="1:5" ht="30">
      <c r="A4" s="2" t="s">
        <v>35</v>
      </c>
      <c r="B4" s="8">
        <v>15929939</v>
      </c>
      <c r="C4" s="4"/>
      <c r="D4" s="8">
        <v>7877334</v>
      </c>
      <c r="E4" s="4"/>
    </row>
    <row r="5" spans="1:5">
      <c r="A5" s="2" t="s">
        <v>1191</v>
      </c>
      <c r="B5" s="6">
        <v>49545</v>
      </c>
      <c r="C5" s="4"/>
      <c r="D5" s="6">
        <v>46254</v>
      </c>
      <c r="E5" s="4"/>
    </row>
    <row r="6" spans="1:5" ht="30">
      <c r="A6" s="2" t="s">
        <v>1189</v>
      </c>
      <c r="B6" s="6">
        <v>-67864</v>
      </c>
      <c r="C6" s="9" t="s">
        <v>74</v>
      </c>
      <c r="D6" s="6">
        <v>-77514</v>
      </c>
      <c r="E6" s="9" t="s">
        <v>74</v>
      </c>
    </row>
    <row r="7" spans="1:5">
      <c r="A7" s="2" t="s">
        <v>1192</v>
      </c>
      <c r="B7" s="6">
        <v>70791</v>
      </c>
      <c r="C7" s="4"/>
      <c r="D7" s="6">
        <v>76712</v>
      </c>
      <c r="E7" s="4"/>
    </row>
    <row r="8" spans="1:5" ht="30">
      <c r="A8" s="2" t="s">
        <v>1190</v>
      </c>
      <c r="B8" s="6">
        <v>-237854</v>
      </c>
      <c r="C8" s="9" t="s">
        <v>74</v>
      </c>
      <c r="D8" s="6">
        <v>-210213</v>
      </c>
      <c r="E8" s="9" t="s">
        <v>74</v>
      </c>
    </row>
    <row r="9" spans="1:5">
      <c r="A9" s="2" t="s">
        <v>1344</v>
      </c>
      <c r="B9" s="4"/>
      <c r="C9" s="4"/>
      <c r="D9" s="4"/>
      <c r="E9" s="4"/>
    </row>
    <row r="10" spans="1:5" ht="45">
      <c r="A10" s="3" t="s">
        <v>1367</v>
      </c>
      <c r="B10" s="4"/>
      <c r="C10" s="4"/>
      <c r="D10" s="4"/>
      <c r="E10" s="4"/>
    </row>
    <row r="11" spans="1:5" ht="30">
      <c r="A11" s="2" t="s">
        <v>35</v>
      </c>
      <c r="B11" s="6">
        <v>15929939</v>
      </c>
      <c r="C11" s="4"/>
      <c r="D11" s="6">
        <v>7877334</v>
      </c>
      <c r="E11" s="4"/>
    </row>
    <row r="12" spans="1:5">
      <c r="A12" s="2" t="s">
        <v>1191</v>
      </c>
      <c r="B12" s="6">
        <v>49545</v>
      </c>
      <c r="C12" s="4"/>
      <c r="D12" s="6">
        <v>46254</v>
      </c>
      <c r="E12" s="4"/>
    </row>
    <row r="13" spans="1:5" ht="30">
      <c r="A13" s="2" t="s">
        <v>1189</v>
      </c>
      <c r="B13" s="6">
        <v>-67864</v>
      </c>
      <c r="C13" s="4"/>
      <c r="D13" s="6">
        <v>-77514</v>
      </c>
      <c r="E13" s="4"/>
    </row>
    <row r="14" spans="1:5">
      <c r="A14" s="2" t="s">
        <v>837</v>
      </c>
      <c r="B14" s="6">
        <v>5123</v>
      </c>
      <c r="C14" s="4"/>
      <c r="D14" s="6">
        <v>5143</v>
      </c>
      <c r="E14" s="4"/>
    </row>
    <row r="15" spans="1:5">
      <c r="A15" s="2" t="s">
        <v>1192</v>
      </c>
      <c r="B15" s="6">
        <v>70791</v>
      </c>
      <c r="C15" s="4"/>
      <c r="D15" s="6">
        <v>76712</v>
      </c>
      <c r="E15" s="4"/>
    </row>
    <row r="16" spans="1:5" ht="30">
      <c r="A16" s="2" t="s">
        <v>1190</v>
      </c>
      <c r="B16" s="6">
        <v>-237854</v>
      </c>
      <c r="C16" s="4"/>
      <c r="D16" s="6">
        <v>-210213</v>
      </c>
      <c r="E16" s="4"/>
    </row>
    <row r="17" spans="1:5">
      <c r="A17" s="2" t="s">
        <v>835</v>
      </c>
      <c r="B17" s="6">
        <v>663391</v>
      </c>
      <c r="C17" s="4"/>
      <c r="D17" s="6">
        <v>689865</v>
      </c>
      <c r="E17" s="4"/>
    </row>
    <row r="18" spans="1:5" ht="30">
      <c r="A18" s="2" t="s">
        <v>1368</v>
      </c>
      <c r="B18" s="4"/>
      <c r="C18" s="4"/>
      <c r="D18" s="4"/>
      <c r="E18" s="4"/>
    </row>
    <row r="19" spans="1:5" ht="45">
      <c r="A19" s="3" t="s">
        <v>1367</v>
      </c>
      <c r="B19" s="4"/>
      <c r="C19" s="4"/>
      <c r="D19" s="4"/>
      <c r="E19" s="4"/>
    </row>
    <row r="20" spans="1:5" ht="30">
      <c r="A20" s="2" t="s">
        <v>35</v>
      </c>
      <c r="B20" s="4">
        <v>0</v>
      </c>
      <c r="C20" s="4"/>
      <c r="D20" s="4">
        <v>0</v>
      </c>
      <c r="E20" s="4"/>
    </row>
    <row r="21" spans="1:5">
      <c r="A21" s="2" t="s">
        <v>1191</v>
      </c>
      <c r="B21" s="4">
        <v>0</v>
      </c>
      <c r="C21" s="4"/>
      <c r="D21" s="4">
        <v>0</v>
      </c>
      <c r="E21" s="4"/>
    </row>
    <row r="22" spans="1:5">
      <c r="A22" s="2" t="s">
        <v>837</v>
      </c>
      <c r="B22" s="6">
        <v>5123</v>
      </c>
      <c r="C22" s="4"/>
      <c r="D22" s="6">
        <v>5143</v>
      </c>
      <c r="E22" s="4"/>
    </row>
    <row r="23" spans="1:5">
      <c r="A23" s="2" t="s">
        <v>1192</v>
      </c>
      <c r="B23" s="4">
        <v>0</v>
      </c>
      <c r="C23" s="4"/>
      <c r="D23" s="4">
        <v>0</v>
      </c>
      <c r="E23" s="4"/>
    </row>
    <row r="24" spans="1:5">
      <c r="A24" s="2" t="s">
        <v>835</v>
      </c>
      <c r="B24" s="4">
        <v>0</v>
      </c>
      <c r="C24" s="4"/>
      <c r="D24" s="4">
        <v>0</v>
      </c>
      <c r="E24" s="4"/>
    </row>
    <row r="25" spans="1:5" ht="30">
      <c r="A25" s="2" t="s">
        <v>1369</v>
      </c>
      <c r="B25" s="4"/>
      <c r="C25" s="4"/>
      <c r="D25" s="4"/>
      <c r="E25" s="4"/>
    </row>
    <row r="26" spans="1:5" ht="45">
      <c r="A26" s="3" t="s">
        <v>1367</v>
      </c>
      <c r="B26" s="4"/>
      <c r="C26" s="4"/>
      <c r="D26" s="4"/>
      <c r="E26" s="4"/>
    </row>
    <row r="27" spans="1:5" ht="30">
      <c r="A27" s="2" t="s">
        <v>35</v>
      </c>
      <c r="B27" s="6">
        <v>15929939</v>
      </c>
      <c r="C27" s="4"/>
      <c r="D27" s="6">
        <v>6634874</v>
      </c>
      <c r="E27" s="4"/>
    </row>
    <row r="28" spans="1:5">
      <c r="A28" s="2" t="s">
        <v>1191</v>
      </c>
      <c r="B28" s="6">
        <v>117409</v>
      </c>
      <c r="C28" s="4"/>
      <c r="D28" s="6">
        <v>123768</v>
      </c>
      <c r="E28" s="4"/>
    </row>
    <row r="29" spans="1:5">
      <c r="A29" s="2" t="s">
        <v>837</v>
      </c>
      <c r="B29" s="4">
        <v>0</v>
      </c>
      <c r="C29" s="4"/>
      <c r="D29" s="4">
        <v>0</v>
      </c>
      <c r="E29" s="4"/>
    </row>
    <row r="30" spans="1:5">
      <c r="A30" s="2" t="s">
        <v>1192</v>
      </c>
      <c r="B30" s="6">
        <v>308645</v>
      </c>
      <c r="C30" s="4"/>
      <c r="D30" s="6">
        <v>286925</v>
      </c>
      <c r="E30" s="4"/>
    </row>
    <row r="31" spans="1:5">
      <c r="A31" s="2" t="s">
        <v>835</v>
      </c>
      <c r="B31" s="6">
        <v>663391</v>
      </c>
      <c r="C31" s="4"/>
      <c r="D31" s="6">
        <v>689865</v>
      </c>
      <c r="E31" s="4"/>
    </row>
    <row r="32" spans="1:5" ht="30">
      <c r="A32" s="2" t="s">
        <v>1370</v>
      </c>
      <c r="B32" s="4"/>
      <c r="C32" s="4"/>
      <c r="D32" s="4"/>
      <c r="E32" s="4"/>
    </row>
    <row r="33" spans="1:5" ht="45">
      <c r="A33" s="3" t="s">
        <v>1367</v>
      </c>
      <c r="B33" s="4"/>
      <c r="C33" s="4"/>
      <c r="D33" s="4"/>
      <c r="E33" s="4"/>
    </row>
    <row r="34" spans="1:5" ht="30">
      <c r="A34" s="2" t="s">
        <v>35</v>
      </c>
      <c r="B34" s="4">
        <v>0</v>
      </c>
      <c r="C34" s="4"/>
      <c r="D34" s="6">
        <v>1242460</v>
      </c>
      <c r="E34" s="4"/>
    </row>
    <row r="35" spans="1:5">
      <c r="A35" s="2" t="s">
        <v>1191</v>
      </c>
      <c r="B35" s="4">
        <v>0</v>
      </c>
      <c r="C35" s="4"/>
      <c r="D35" s="4">
        <v>0</v>
      </c>
      <c r="E35" s="4"/>
    </row>
    <row r="36" spans="1:5">
      <c r="A36" s="2" t="s">
        <v>837</v>
      </c>
      <c r="B36" s="4">
        <v>0</v>
      </c>
      <c r="C36" s="4"/>
      <c r="D36" s="4">
        <v>0</v>
      </c>
      <c r="E36" s="4"/>
    </row>
    <row r="37" spans="1:5">
      <c r="A37" s="2" t="s">
        <v>1192</v>
      </c>
      <c r="B37" s="4">
        <v>0</v>
      </c>
      <c r="C37" s="4"/>
      <c r="D37" s="4">
        <v>0</v>
      </c>
      <c r="E37" s="4"/>
    </row>
    <row r="38" spans="1:5">
      <c r="A38" s="2" t="s">
        <v>835</v>
      </c>
      <c r="B38" s="4">
        <v>0</v>
      </c>
      <c r="C38" s="4"/>
      <c r="D38" s="4">
        <v>0</v>
      </c>
      <c r="E38" s="4"/>
    </row>
    <row r="39" spans="1:5" ht="30">
      <c r="A39" s="2" t="s">
        <v>1371</v>
      </c>
      <c r="B39" s="4"/>
      <c r="C39" s="4"/>
      <c r="D39" s="4"/>
      <c r="E39" s="4"/>
    </row>
    <row r="40" spans="1:5" ht="45">
      <c r="A40" s="3" t="s">
        <v>1367</v>
      </c>
      <c r="B40" s="4"/>
      <c r="C40" s="4"/>
      <c r="D40" s="4"/>
      <c r="E40" s="4"/>
    </row>
    <row r="41" spans="1:5" ht="30">
      <c r="A41" s="2" t="s">
        <v>1189</v>
      </c>
      <c r="B41" s="6">
        <v>-67864</v>
      </c>
      <c r="C41" s="9" t="s">
        <v>1050</v>
      </c>
      <c r="D41" s="6">
        <v>-77514</v>
      </c>
      <c r="E41" s="9" t="s">
        <v>1050</v>
      </c>
    </row>
    <row r="42" spans="1:5" ht="30">
      <c r="A42" s="2" t="s">
        <v>1190</v>
      </c>
      <c r="B42" s="6">
        <v>-237854</v>
      </c>
      <c r="C42" s="9" t="s">
        <v>1050</v>
      </c>
      <c r="D42" s="6">
        <v>-210213</v>
      </c>
      <c r="E42" s="9" t="s">
        <v>1050</v>
      </c>
    </row>
    <row r="43" spans="1:5" ht="45">
      <c r="A43" s="2" t="s">
        <v>1372</v>
      </c>
      <c r="B43" s="4"/>
      <c r="C43" s="4"/>
      <c r="D43" s="4"/>
      <c r="E43" s="4"/>
    </row>
    <row r="44" spans="1:5" ht="45">
      <c r="A44" s="3" t="s">
        <v>1367</v>
      </c>
      <c r="B44" s="4"/>
      <c r="C44" s="4"/>
      <c r="D44" s="4"/>
      <c r="E44" s="4"/>
    </row>
    <row r="45" spans="1:5">
      <c r="A45" s="2" t="s">
        <v>1191</v>
      </c>
      <c r="B45" s="4" t="s">
        <v>58</v>
      </c>
      <c r="C45" s="4"/>
      <c r="D45" s="4">
        <v>0</v>
      </c>
      <c r="E45" s="4"/>
    </row>
    <row r="46" spans="1:5">
      <c r="A46" s="2" t="s">
        <v>837</v>
      </c>
      <c r="B46" s="6">
        <v>5123</v>
      </c>
      <c r="C46" s="4"/>
      <c r="D46" s="6">
        <v>5143</v>
      </c>
      <c r="E46" s="4"/>
    </row>
    <row r="47" spans="1:5">
      <c r="A47" s="2" t="s">
        <v>861</v>
      </c>
      <c r="B47" s="6">
        <v>5123</v>
      </c>
      <c r="C47" s="4"/>
      <c r="D47" s="6">
        <v>5143</v>
      </c>
      <c r="E47" s="4"/>
    </row>
    <row r="48" spans="1:5">
      <c r="A48" s="2" t="s">
        <v>1192</v>
      </c>
      <c r="B48" s="4">
        <v>0</v>
      </c>
      <c r="C48" s="4"/>
      <c r="D48" s="4">
        <v>0</v>
      </c>
      <c r="E48" s="4"/>
    </row>
    <row r="49" spans="1:5">
      <c r="A49" s="2" t="s">
        <v>863</v>
      </c>
      <c r="B49" s="4">
        <v>0</v>
      </c>
      <c r="C49" s="4"/>
      <c r="D49" s="4">
        <v>0</v>
      </c>
      <c r="E49" s="4"/>
    </row>
    <row r="50" spans="1:5" ht="45">
      <c r="A50" s="2" t="s">
        <v>1373</v>
      </c>
      <c r="B50" s="4"/>
      <c r="C50" s="4"/>
      <c r="D50" s="4"/>
      <c r="E50" s="4"/>
    </row>
    <row r="51" spans="1:5" ht="45">
      <c r="A51" s="3" t="s">
        <v>1367</v>
      </c>
      <c r="B51" s="4"/>
      <c r="C51" s="4"/>
      <c r="D51" s="4"/>
      <c r="E51" s="4"/>
    </row>
    <row r="52" spans="1:5">
      <c r="A52" s="2" t="s">
        <v>1191</v>
      </c>
      <c r="B52" s="6">
        <v>117409</v>
      </c>
      <c r="C52" s="4"/>
      <c r="D52" s="6">
        <v>123768</v>
      </c>
      <c r="E52" s="4"/>
    </row>
    <row r="53" spans="1:5">
      <c r="A53" s="2" t="s">
        <v>837</v>
      </c>
      <c r="B53" s="4">
        <v>0</v>
      </c>
      <c r="C53" s="4"/>
      <c r="D53" s="4">
        <v>0</v>
      </c>
      <c r="E53" s="4"/>
    </row>
    <row r="54" spans="1:5">
      <c r="A54" s="2" t="s">
        <v>861</v>
      </c>
      <c r="B54" s="6">
        <v>16047348</v>
      </c>
      <c r="C54" s="4"/>
      <c r="D54" s="6">
        <v>6758642</v>
      </c>
      <c r="E54" s="4"/>
    </row>
    <row r="55" spans="1:5">
      <c r="A55" s="2" t="s">
        <v>1192</v>
      </c>
      <c r="B55" s="6">
        <v>308645</v>
      </c>
      <c r="C55" s="4"/>
      <c r="D55" s="6">
        <v>286925</v>
      </c>
      <c r="E55" s="4"/>
    </row>
    <row r="56" spans="1:5">
      <c r="A56" s="2" t="s">
        <v>863</v>
      </c>
      <c r="B56" s="6">
        <v>808558</v>
      </c>
      <c r="C56" s="4"/>
      <c r="D56" s="6">
        <v>2286826</v>
      </c>
      <c r="E56" s="4"/>
    </row>
    <row r="57" spans="1:5" ht="45">
      <c r="A57" s="2" t="s">
        <v>1374</v>
      </c>
      <c r="B57" s="4"/>
      <c r="C57" s="4"/>
      <c r="D57" s="4"/>
      <c r="E57" s="4"/>
    </row>
    <row r="58" spans="1:5" ht="45">
      <c r="A58" s="3" t="s">
        <v>1367</v>
      </c>
      <c r="B58" s="4"/>
      <c r="C58" s="4"/>
      <c r="D58" s="4"/>
      <c r="E58" s="4"/>
    </row>
    <row r="59" spans="1:5">
      <c r="A59" s="2" t="s">
        <v>1191</v>
      </c>
      <c r="B59" s="4" t="s">
        <v>58</v>
      </c>
      <c r="C59" s="4"/>
      <c r="D59" s="4">
        <v>0</v>
      </c>
      <c r="E59" s="4"/>
    </row>
    <row r="60" spans="1:5">
      <c r="A60" s="2" t="s">
        <v>837</v>
      </c>
      <c r="B60" s="4">
        <v>0</v>
      </c>
      <c r="C60" s="4"/>
      <c r="D60" s="4">
        <v>0</v>
      </c>
      <c r="E60" s="4"/>
    </row>
    <row r="61" spans="1:5">
      <c r="A61" s="2" t="s">
        <v>861</v>
      </c>
      <c r="B61" s="4">
        <v>0</v>
      </c>
      <c r="C61" s="4"/>
      <c r="D61" s="6">
        <v>1242460</v>
      </c>
      <c r="E61" s="4"/>
    </row>
    <row r="62" spans="1:5">
      <c r="A62" s="2" t="s">
        <v>1192</v>
      </c>
      <c r="B62" s="4">
        <v>0</v>
      </c>
      <c r="C62" s="4"/>
      <c r="D62" s="4">
        <v>0</v>
      </c>
      <c r="E62" s="4"/>
    </row>
    <row r="63" spans="1:5">
      <c r="A63" s="2" t="s">
        <v>863</v>
      </c>
      <c r="B63" s="4">
        <v>0</v>
      </c>
      <c r="C63" s="4"/>
      <c r="D63" s="4">
        <v>0</v>
      </c>
      <c r="E63" s="4"/>
    </row>
    <row r="64" spans="1:5" ht="30">
      <c r="A64" s="2" t="s">
        <v>1375</v>
      </c>
      <c r="B64" s="4"/>
      <c r="C64" s="4"/>
      <c r="D64" s="4"/>
      <c r="E64" s="4"/>
    </row>
    <row r="65" spans="1:5" ht="45">
      <c r="A65" s="3" t="s">
        <v>1367</v>
      </c>
      <c r="B65" s="4"/>
      <c r="C65" s="4"/>
      <c r="D65" s="4"/>
      <c r="E65" s="4"/>
    </row>
    <row r="66" spans="1:5">
      <c r="A66" s="2" t="s">
        <v>1191</v>
      </c>
      <c r="B66" s="6">
        <v>49545</v>
      </c>
      <c r="C66" s="4"/>
      <c r="D66" s="6">
        <v>46254</v>
      </c>
      <c r="E66" s="4"/>
    </row>
    <row r="67" spans="1:5">
      <c r="A67" s="2" t="s">
        <v>837</v>
      </c>
      <c r="B67" s="6">
        <v>5123</v>
      </c>
      <c r="C67" s="4"/>
      <c r="D67" s="6">
        <v>5143</v>
      </c>
      <c r="E67" s="4"/>
    </row>
    <row r="68" spans="1:5">
      <c r="A68" s="2" t="s">
        <v>861</v>
      </c>
      <c r="B68" s="6">
        <v>15984607</v>
      </c>
      <c r="C68" s="4"/>
      <c r="D68" s="6">
        <v>7928731</v>
      </c>
      <c r="E68" s="4"/>
    </row>
    <row r="69" spans="1:5">
      <c r="A69" s="2" t="s">
        <v>1192</v>
      </c>
      <c r="B69" s="6">
        <v>70791</v>
      </c>
      <c r="C69" s="4"/>
      <c r="D69" s="6">
        <v>76712</v>
      </c>
      <c r="E69" s="4"/>
    </row>
    <row r="70" spans="1:5">
      <c r="A70" s="2" t="s">
        <v>863</v>
      </c>
      <c r="B70" s="6">
        <v>570704</v>
      </c>
      <c r="C70" s="4"/>
      <c r="D70" s="6">
        <v>2076613</v>
      </c>
      <c r="E70" s="4"/>
    </row>
    <row r="71" spans="1:5" ht="60">
      <c r="A71" s="2" t="s">
        <v>1376</v>
      </c>
      <c r="B71" s="4"/>
      <c r="C71" s="4"/>
      <c r="D71" s="4"/>
      <c r="E71" s="4"/>
    </row>
    <row r="72" spans="1:5" ht="45">
      <c r="A72" s="3" t="s">
        <v>1367</v>
      </c>
      <c r="B72" s="4"/>
      <c r="C72" s="4"/>
      <c r="D72" s="4"/>
      <c r="E72" s="4"/>
    </row>
    <row r="73" spans="1:5" ht="30">
      <c r="A73" s="2" t="s">
        <v>35</v>
      </c>
      <c r="B73" s="4">
        <v>0</v>
      </c>
      <c r="C73" s="4"/>
      <c r="D73" s="4"/>
      <c r="E73" s="4"/>
    </row>
    <row r="74" spans="1:5" ht="60">
      <c r="A74" s="2" t="s">
        <v>1377</v>
      </c>
      <c r="B74" s="4"/>
      <c r="C74" s="4"/>
      <c r="D74" s="4"/>
      <c r="E74" s="4"/>
    </row>
    <row r="75" spans="1:5" ht="45">
      <c r="A75" s="3" t="s">
        <v>1367</v>
      </c>
      <c r="B75" s="4"/>
      <c r="C75" s="4"/>
      <c r="D75" s="4"/>
      <c r="E75" s="4"/>
    </row>
    <row r="76" spans="1:5" ht="30">
      <c r="A76" s="2" t="s">
        <v>35</v>
      </c>
      <c r="B76" s="6">
        <v>72234</v>
      </c>
      <c r="C76" s="4"/>
      <c r="D76" s="4"/>
      <c r="E76" s="4"/>
    </row>
    <row r="77" spans="1:5" ht="60">
      <c r="A77" s="2" t="s">
        <v>1378</v>
      </c>
      <c r="B77" s="4"/>
      <c r="C77" s="4"/>
      <c r="D77" s="4"/>
      <c r="E77" s="4"/>
    </row>
    <row r="78" spans="1:5" ht="45">
      <c r="A78" s="3" t="s">
        <v>1367</v>
      </c>
      <c r="B78" s="4"/>
      <c r="C78" s="4"/>
      <c r="D78" s="4"/>
      <c r="E78" s="4"/>
    </row>
    <row r="79" spans="1:5" ht="30">
      <c r="A79" s="2" t="s">
        <v>35</v>
      </c>
      <c r="B79" s="4">
        <v>0</v>
      </c>
      <c r="C79" s="4"/>
      <c r="D79" s="4"/>
      <c r="E79" s="4"/>
    </row>
    <row r="80" spans="1:5" ht="60">
      <c r="A80" s="2" t="s">
        <v>1379</v>
      </c>
      <c r="B80" s="4"/>
      <c r="C80" s="4"/>
      <c r="D80" s="4"/>
      <c r="E80" s="4"/>
    </row>
    <row r="81" spans="1:5" ht="45">
      <c r="A81" s="3" t="s">
        <v>1367</v>
      </c>
      <c r="B81" s="4"/>
      <c r="C81" s="4"/>
      <c r="D81" s="4"/>
      <c r="E81" s="4"/>
    </row>
    <row r="82" spans="1:5" ht="30">
      <c r="A82" s="2" t="s">
        <v>35</v>
      </c>
      <c r="B82" s="6">
        <v>72234</v>
      </c>
      <c r="C82" s="4"/>
      <c r="D82" s="4"/>
      <c r="E82" s="4"/>
    </row>
    <row r="83" spans="1:5" ht="45">
      <c r="A83" s="2" t="s">
        <v>1380</v>
      </c>
      <c r="B83" s="4"/>
      <c r="C83" s="4"/>
      <c r="D83" s="4"/>
      <c r="E83" s="4"/>
    </row>
    <row r="84" spans="1:5" ht="45">
      <c r="A84" s="3" t="s">
        <v>1367</v>
      </c>
      <c r="B84" s="4"/>
      <c r="C84" s="4"/>
      <c r="D84" s="4"/>
      <c r="E84" s="4"/>
    </row>
    <row r="85" spans="1:5" ht="30">
      <c r="A85" s="2" t="s">
        <v>35</v>
      </c>
      <c r="B85" s="4">
        <v>0</v>
      </c>
      <c r="C85" s="4"/>
      <c r="D85" s="4"/>
      <c r="E85" s="4"/>
    </row>
    <row r="86" spans="1:5" ht="45">
      <c r="A86" s="2" t="s">
        <v>1381</v>
      </c>
      <c r="B86" s="4"/>
      <c r="C86" s="4"/>
      <c r="D86" s="4"/>
      <c r="E86" s="4"/>
    </row>
    <row r="87" spans="1:5" ht="45">
      <c r="A87" s="3" t="s">
        <v>1367</v>
      </c>
      <c r="B87" s="4"/>
      <c r="C87" s="4"/>
      <c r="D87" s="4"/>
      <c r="E87" s="4"/>
    </row>
    <row r="88" spans="1:5" ht="30">
      <c r="A88" s="2" t="s">
        <v>35</v>
      </c>
      <c r="B88" s="6">
        <v>7248533</v>
      </c>
      <c r="C88" s="4"/>
      <c r="D88" s="4"/>
      <c r="E88" s="4"/>
    </row>
    <row r="89" spans="1:5" ht="45">
      <c r="A89" s="2" t="s">
        <v>1382</v>
      </c>
      <c r="B89" s="4"/>
      <c r="C89" s="4"/>
      <c r="D89" s="4"/>
      <c r="E89" s="4"/>
    </row>
    <row r="90" spans="1:5" ht="45">
      <c r="A90" s="3" t="s">
        <v>1367</v>
      </c>
      <c r="B90" s="4"/>
      <c r="C90" s="4"/>
      <c r="D90" s="4"/>
      <c r="E90" s="4"/>
    </row>
    <row r="91" spans="1:5" ht="30">
      <c r="A91" s="2" t="s">
        <v>35</v>
      </c>
      <c r="B91" s="4">
        <v>0</v>
      </c>
      <c r="C91" s="4"/>
      <c r="D91" s="4"/>
      <c r="E91" s="4"/>
    </row>
    <row r="92" spans="1:5" ht="45">
      <c r="A92" s="2" t="s">
        <v>1383</v>
      </c>
      <c r="B92" s="4"/>
      <c r="C92" s="4"/>
      <c r="D92" s="4"/>
      <c r="E92" s="4"/>
    </row>
    <row r="93" spans="1:5" ht="45">
      <c r="A93" s="3" t="s">
        <v>1367</v>
      </c>
      <c r="B93" s="4"/>
      <c r="C93" s="4"/>
      <c r="D93" s="4"/>
      <c r="E93" s="4"/>
    </row>
    <row r="94" spans="1:5" ht="30">
      <c r="A94" s="2" t="s">
        <v>35</v>
      </c>
      <c r="B94" s="6">
        <v>7248533</v>
      </c>
      <c r="C94" s="4"/>
      <c r="D94" s="4"/>
      <c r="E94" s="4"/>
    </row>
    <row r="95" spans="1:5" ht="45">
      <c r="A95" s="2" t="s">
        <v>1384</v>
      </c>
      <c r="B95" s="4"/>
      <c r="C95" s="4"/>
      <c r="D95" s="4"/>
      <c r="E95" s="4"/>
    </row>
    <row r="96" spans="1:5" ht="45">
      <c r="A96" s="3" t="s">
        <v>1367</v>
      </c>
      <c r="B96" s="4"/>
      <c r="C96" s="4"/>
      <c r="D96" s="4"/>
      <c r="E96" s="4"/>
    </row>
    <row r="97" spans="1:5" ht="30">
      <c r="A97" s="2" t="s">
        <v>35</v>
      </c>
      <c r="B97" s="4"/>
      <c r="C97" s="4"/>
      <c r="D97" s="4">
        <v>0</v>
      </c>
      <c r="E97" s="4"/>
    </row>
    <row r="98" spans="1:5" ht="45">
      <c r="A98" s="2" t="s">
        <v>1385</v>
      </c>
      <c r="B98" s="4"/>
      <c r="C98" s="4"/>
      <c r="D98" s="4"/>
      <c r="E98" s="4"/>
    </row>
    <row r="99" spans="1:5" ht="45">
      <c r="A99" s="3" t="s">
        <v>1367</v>
      </c>
      <c r="B99" s="4"/>
      <c r="C99" s="4"/>
      <c r="D99" s="4"/>
      <c r="E99" s="4"/>
    </row>
    <row r="100" spans="1:5" ht="30">
      <c r="A100" s="2" t="s">
        <v>35</v>
      </c>
      <c r="B100" s="4"/>
      <c r="C100" s="4"/>
      <c r="D100" s="4">
        <v>0</v>
      </c>
      <c r="E100" s="4"/>
    </row>
    <row r="101" spans="1:5" ht="45">
      <c r="A101" s="2" t="s">
        <v>1386</v>
      </c>
      <c r="B101" s="4"/>
      <c r="C101" s="4"/>
      <c r="D101" s="4"/>
      <c r="E101" s="4"/>
    </row>
    <row r="102" spans="1:5" ht="45">
      <c r="A102" s="3" t="s">
        <v>1367</v>
      </c>
      <c r="B102" s="4"/>
      <c r="C102" s="4"/>
      <c r="D102" s="4"/>
      <c r="E102" s="4"/>
    </row>
    <row r="103" spans="1:5" ht="30">
      <c r="A103" s="2" t="s">
        <v>35</v>
      </c>
      <c r="B103" s="4"/>
      <c r="C103" s="4"/>
      <c r="D103" s="6">
        <v>1242460</v>
      </c>
      <c r="E103" s="4"/>
    </row>
    <row r="104" spans="1:5" ht="45">
      <c r="A104" s="2" t="s">
        <v>1387</v>
      </c>
      <c r="B104" s="4"/>
      <c r="C104" s="4"/>
      <c r="D104" s="4"/>
      <c r="E104" s="4"/>
    </row>
    <row r="105" spans="1:5" ht="45">
      <c r="A105" s="3" t="s">
        <v>1367</v>
      </c>
      <c r="B105" s="4"/>
      <c r="C105" s="4"/>
      <c r="D105" s="4"/>
      <c r="E105" s="4"/>
    </row>
    <row r="106" spans="1:5" ht="30">
      <c r="A106" s="2" t="s">
        <v>35</v>
      </c>
      <c r="B106" s="4"/>
      <c r="C106" s="4"/>
      <c r="D106" s="6">
        <v>1242460</v>
      </c>
      <c r="E106" s="4"/>
    </row>
    <row r="107" spans="1:5" ht="60">
      <c r="A107" s="2" t="s">
        <v>1388</v>
      </c>
      <c r="B107" s="4"/>
      <c r="C107" s="4"/>
      <c r="D107" s="4"/>
      <c r="E107" s="4"/>
    </row>
    <row r="108" spans="1:5" ht="45">
      <c r="A108" s="3" t="s">
        <v>1367</v>
      </c>
      <c r="B108" s="4"/>
      <c r="C108" s="4"/>
      <c r="D108" s="4"/>
      <c r="E108" s="4"/>
    </row>
    <row r="109" spans="1:5" ht="30">
      <c r="A109" s="2" t="s">
        <v>35</v>
      </c>
      <c r="B109" s="4">
        <v>0</v>
      </c>
      <c r="C109" s="4"/>
      <c r="D109" s="4">
        <v>0</v>
      </c>
      <c r="E109" s="4"/>
    </row>
    <row r="110" spans="1:5" ht="60">
      <c r="A110" s="2" t="s">
        <v>1389</v>
      </c>
      <c r="B110" s="4"/>
      <c r="C110" s="4"/>
      <c r="D110" s="4"/>
      <c r="E110" s="4"/>
    </row>
    <row r="111" spans="1:5" ht="45">
      <c r="A111" s="3" t="s">
        <v>1367</v>
      </c>
      <c r="B111" s="4"/>
      <c r="C111" s="4"/>
      <c r="D111" s="4"/>
      <c r="E111" s="4"/>
    </row>
    <row r="112" spans="1:5" ht="30">
      <c r="A112" s="2" t="s">
        <v>35</v>
      </c>
      <c r="B112" s="6">
        <v>4299314</v>
      </c>
      <c r="C112" s="4"/>
      <c r="D112" s="6">
        <v>4353320</v>
      </c>
      <c r="E112" s="4"/>
    </row>
    <row r="113" spans="1:5" ht="60">
      <c r="A113" s="2" t="s">
        <v>1390</v>
      </c>
      <c r="B113" s="4"/>
      <c r="C113" s="4"/>
      <c r="D113" s="4"/>
      <c r="E113" s="4"/>
    </row>
    <row r="114" spans="1:5" ht="45">
      <c r="A114" s="3" t="s">
        <v>1367</v>
      </c>
      <c r="B114" s="4"/>
      <c r="C114" s="4"/>
      <c r="D114" s="4"/>
      <c r="E114" s="4"/>
    </row>
    <row r="115" spans="1:5" ht="30">
      <c r="A115" s="2" t="s">
        <v>35</v>
      </c>
      <c r="B115" s="4">
        <v>0</v>
      </c>
      <c r="C115" s="4"/>
      <c r="D115" s="4">
        <v>0</v>
      </c>
      <c r="E115" s="4"/>
    </row>
    <row r="116" spans="1:5" ht="60">
      <c r="A116" s="2" t="s">
        <v>1391</v>
      </c>
      <c r="B116" s="4"/>
      <c r="C116" s="4"/>
      <c r="D116" s="4"/>
      <c r="E116" s="4"/>
    </row>
    <row r="117" spans="1:5" ht="45">
      <c r="A117" s="3" t="s">
        <v>1367</v>
      </c>
      <c r="B117" s="4"/>
      <c r="C117" s="4"/>
      <c r="D117" s="4"/>
      <c r="E117" s="4"/>
    </row>
    <row r="118" spans="1:5" ht="30">
      <c r="A118" s="2" t="s">
        <v>35</v>
      </c>
      <c r="B118" s="6">
        <v>4299314</v>
      </c>
      <c r="C118" s="4"/>
      <c r="D118" s="6">
        <v>4353320</v>
      </c>
      <c r="E118" s="4"/>
    </row>
    <row r="119" spans="1:5" ht="45">
      <c r="A119" s="2" t="s">
        <v>1392</v>
      </c>
      <c r="B119" s="4"/>
      <c r="C119" s="4"/>
      <c r="D119" s="4"/>
      <c r="E119" s="4"/>
    </row>
    <row r="120" spans="1:5" ht="45">
      <c r="A120" s="3" t="s">
        <v>1367</v>
      </c>
      <c r="B120" s="4"/>
      <c r="C120" s="4"/>
      <c r="D120" s="4"/>
      <c r="E120" s="4"/>
    </row>
    <row r="121" spans="1:5" ht="30">
      <c r="A121" s="2" t="s">
        <v>35</v>
      </c>
      <c r="B121" s="4">
        <v>0</v>
      </c>
      <c r="C121" s="4"/>
      <c r="D121" s="4">
        <v>0</v>
      </c>
      <c r="E121" s="4"/>
    </row>
    <row r="122" spans="1:5" ht="45">
      <c r="A122" s="2" t="s">
        <v>1393</v>
      </c>
      <c r="B122" s="4"/>
      <c r="C122" s="4"/>
      <c r="D122" s="4"/>
      <c r="E122" s="4"/>
    </row>
    <row r="123" spans="1:5" ht="45">
      <c r="A123" s="3" t="s">
        <v>1367</v>
      </c>
      <c r="B123" s="4"/>
      <c r="C123" s="4"/>
      <c r="D123" s="4"/>
      <c r="E123" s="4"/>
    </row>
    <row r="124" spans="1:5" ht="30">
      <c r="A124" s="2" t="s">
        <v>35</v>
      </c>
      <c r="B124" s="6">
        <v>2305713</v>
      </c>
      <c r="C124" s="4"/>
      <c r="D124" s="6">
        <v>2281554</v>
      </c>
      <c r="E124" s="4"/>
    </row>
    <row r="125" spans="1:5" ht="45">
      <c r="A125" s="2" t="s">
        <v>1394</v>
      </c>
      <c r="B125" s="4"/>
      <c r="C125" s="4"/>
      <c r="D125" s="4"/>
      <c r="E125" s="4"/>
    </row>
    <row r="126" spans="1:5" ht="45">
      <c r="A126" s="3" t="s">
        <v>1367</v>
      </c>
      <c r="B126" s="4"/>
      <c r="C126" s="4"/>
      <c r="D126" s="4"/>
      <c r="E126" s="4"/>
    </row>
    <row r="127" spans="1:5" ht="30">
      <c r="A127" s="2" t="s">
        <v>35</v>
      </c>
      <c r="B127" s="4">
        <v>0</v>
      </c>
      <c r="C127" s="4"/>
      <c r="D127" s="4">
        <v>0</v>
      </c>
      <c r="E127" s="4"/>
    </row>
    <row r="128" spans="1:5" ht="45">
      <c r="A128" s="2" t="s">
        <v>1395</v>
      </c>
      <c r="B128" s="4"/>
      <c r="C128" s="4"/>
      <c r="D128" s="4"/>
      <c r="E128" s="4"/>
    </row>
    <row r="129" spans="1:5" ht="45">
      <c r="A129" s="3" t="s">
        <v>1367</v>
      </c>
      <c r="B129" s="4"/>
      <c r="C129" s="4"/>
      <c r="D129" s="4"/>
      <c r="E129" s="4"/>
    </row>
    <row r="130" spans="1:5" ht="30">
      <c r="A130" s="2" t="s">
        <v>35</v>
      </c>
      <c r="B130" s="6">
        <v>2305713</v>
      </c>
      <c r="C130" s="4"/>
      <c r="D130" s="6">
        <v>2281554</v>
      </c>
      <c r="E130" s="4"/>
    </row>
    <row r="131" spans="1:5" ht="60">
      <c r="A131" s="2" t="s">
        <v>1396</v>
      </c>
      <c r="B131" s="4"/>
      <c r="C131" s="4"/>
      <c r="D131" s="4"/>
      <c r="E131" s="4"/>
    </row>
    <row r="132" spans="1:5" ht="45">
      <c r="A132" s="3" t="s">
        <v>1367</v>
      </c>
      <c r="B132" s="4"/>
      <c r="C132" s="4"/>
      <c r="D132" s="4"/>
      <c r="E132" s="4"/>
    </row>
    <row r="133" spans="1:5" ht="30">
      <c r="A133" s="2" t="s">
        <v>35</v>
      </c>
      <c r="B133" s="4">
        <v>0</v>
      </c>
      <c r="C133" s="4"/>
      <c r="D133" s="4"/>
      <c r="E133" s="4"/>
    </row>
    <row r="134" spans="1:5" ht="60">
      <c r="A134" s="2" t="s">
        <v>1397</v>
      </c>
      <c r="B134" s="4"/>
      <c r="C134" s="4"/>
      <c r="D134" s="4"/>
      <c r="E134" s="4"/>
    </row>
    <row r="135" spans="1:5" ht="45">
      <c r="A135" s="3" t="s">
        <v>1367</v>
      </c>
      <c r="B135" s="4"/>
      <c r="C135" s="4"/>
      <c r="D135" s="4"/>
      <c r="E135" s="4"/>
    </row>
    <row r="136" spans="1:5" ht="30">
      <c r="A136" s="2" t="s">
        <v>35</v>
      </c>
      <c r="B136" s="6">
        <v>2004145</v>
      </c>
      <c r="C136" s="4"/>
      <c r="D136" s="4"/>
      <c r="E136" s="4"/>
    </row>
    <row r="137" spans="1:5" ht="60">
      <c r="A137" s="2" t="s">
        <v>1398</v>
      </c>
      <c r="B137" s="4"/>
      <c r="C137" s="4"/>
      <c r="D137" s="4"/>
      <c r="E137" s="4"/>
    </row>
    <row r="138" spans="1:5" ht="45">
      <c r="A138" s="3" t="s">
        <v>1367</v>
      </c>
      <c r="B138" s="4"/>
      <c r="C138" s="4"/>
      <c r="D138" s="4"/>
      <c r="E138" s="4"/>
    </row>
    <row r="139" spans="1:5" ht="30">
      <c r="A139" s="2" t="s">
        <v>35</v>
      </c>
      <c r="B139" s="4">
        <v>0</v>
      </c>
      <c r="C139" s="4"/>
      <c r="D139" s="4"/>
      <c r="E139" s="4"/>
    </row>
    <row r="140" spans="1:5" ht="60">
      <c r="A140" s="2" t="s">
        <v>1399</v>
      </c>
      <c r="B140" s="4"/>
      <c r="C140" s="4"/>
      <c r="D140" s="4"/>
      <c r="E140" s="4"/>
    </row>
    <row r="141" spans="1:5" ht="45">
      <c r="A141" s="3" t="s">
        <v>1367</v>
      </c>
      <c r="B141" s="4"/>
      <c r="C141" s="4"/>
      <c r="D141" s="4"/>
      <c r="E141" s="4"/>
    </row>
    <row r="142" spans="1:5" ht="30">
      <c r="A142" s="2" t="s">
        <v>35</v>
      </c>
      <c r="B142" s="6">
        <v>2004145</v>
      </c>
      <c r="C142" s="4"/>
      <c r="D142" s="4"/>
      <c r="E142" s="4"/>
    </row>
    <row r="143" spans="1:5" ht="45">
      <c r="A143" s="2" t="s">
        <v>1400</v>
      </c>
      <c r="B143" s="4"/>
      <c r="C143" s="4"/>
      <c r="D143" s="4"/>
      <c r="E143" s="4"/>
    </row>
    <row r="144" spans="1:5" ht="45">
      <c r="A144" s="3" t="s">
        <v>1367</v>
      </c>
      <c r="B144" s="4"/>
      <c r="C144" s="4"/>
      <c r="D144" s="4"/>
      <c r="E144" s="4"/>
    </row>
    <row r="145" spans="1:5">
      <c r="A145" s="2" t="s">
        <v>835</v>
      </c>
      <c r="B145" s="4">
        <v>0</v>
      </c>
      <c r="C145" s="4"/>
      <c r="D145" s="4">
        <v>0</v>
      </c>
      <c r="E145" s="4"/>
    </row>
    <row r="146" spans="1:5">
      <c r="A146" s="2" t="s">
        <v>1401</v>
      </c>
      <c r="B146" s="4">
        <v>0</v>
      </c>
      <c r="C146" s="4"/>
      <c r="D146" s="4">
        <v>0</v>
      </c>
      <c r="E146" s="4"/>
    </row>
    <row r="147" spans="1:5">
      <c r="A147" s="2" t="s">
        <v>866</v>
      </c>
      <c r="B147" s="4">
        <v>0</v>
      </c>
      <c r="C147" s="4"/>
      <c r="D147" s="4">
        <v>0</v>
      </c>
      <c r="E147" s="4"/>
    </row>
    <row r="148" spans="1:5" ht="45">
      <c r="A148" s="2" t="s">
        <v>1402</v>
      </c>
      <c r="B148" s="4"/>
      <c r="C148" s="4"/>
      <c r="D148" s="4"/>
      <c r="E148" s="4"/>
    </row>
    <row r="149" spans="1:5" ht="45">
      <c r="A149" s="3" t="s">
        <v>1367</v>
      </c>
      <c r="B149" s="4"/>
      <c r="C149" s="4"/>
      <c r="D149" s="4"/>
      <c r="E149" s="4"/>
    </row>
    <row r="150" spans="1:5">
      <c r="A150" s="2" t="s">
        <v>835</v>
      </c>
      <c r="B150" s="4">
        <v>128</v>
      </c>
      <c r="C150" s="4"/>
      <c r="D150" s="4">
        <v>491</v>
      </c>
      <c r="E150" s="4"/>
    </row>
    <row r="151" spans="1:5">
      <c r="A151" s="2" t="s">
        <v>1401</v>
      </c>
      <c r="B151" s="4">
        <v>0</v>
      </c>
      <c r="C151" s="4"/>
      <c r="D151" s="4">
        <v>0</v>
      </c>
      <c r="E151" s="4"/>
    </row>
    <row r="152" spans="1:5">
      <c r="A152" s="2" t="s">
        <v>866</v>
      </c>
      <c r="B152" s="4">
        <v>128</v>
      </c>
      <c r="C152" s="4"/>
      <c r="D152" s="4">
        <v>491</v>
      </c>
      <c r="E152" s="4"/>
    </row>
    <row r="153" spans="1:5" ht="45">
      <c r="A153" s="2" t="s">
        <v>1403</v>
      </c>
      <c r="B153" s="4"/>
      <c r="C153" s="4"/>
      <c r="D153" s="4"/>
      <c r="E153" s="4"/>
    </row>
    <row r="154" spans="1:5" ht="45">
      <c r="A154" s="3" t="s">
        <v>1367</v>
      </c>
      <c r="B154" s="4"/>
      <c r="C154" s="4"/>
      <c r="D154" s="4"/>
      <c r="E154" s="4"/>
    </row>
    <row r="155" spans="1:5">
      <c r="A155" s="2" t="s">
        <v>835</v>
      </c>
      <c r="B155" s="6">
        <v>2942</v>
      </c>
      <c r="C155" s="4"/>
      <c r="D155" s="4">
        <v>0</v>
      </c>
      <c r="E155" s="4"/>
    </row>
    <row r="156" spans="1:5">
      <c r="A156" s="2" t="s">
        <v>1401</v>
      </c>
      <c r="B156" s="4">
        <v>234</v>
      </c>
      <c r="C156" s="4"/>
      <c r="D156" s="4">
        <v>697</v>
      </c>
      <c r="E156" s="4"/>
    </row>
    <row r="157" spans="1:5">
      <c r="A157" s="2" t="s">
        <v>866</v>
      </c>
      <c r="B157" s="6">
        <v>3176</v>
      </c>
      <c r="C157" s="4"/>
      <c r="D157" s="4">
        <v>697</v>
      </c>
      <c r="E157" s="4"/>
    </row>
    <row r="158" spans="1:5" ht="45">
      <c r="A158" s="2" t="s">
        <v>1404</v>
      </c>
      <c r="B158" s="4"/>
      <c r="C158" s="4"/>
      <c r="D158" s="4"/>
      <c r="E158" s="4"/>
    </row>
    <row r="159" spans="1:5" ht="45">
      <c r="A159" s="3" t="s">
        <v>1367</v>
      </c>
      <c r="B159" s="4"/>
      <c r="C159" s="4"/>
      <c r="D159" s="4"/>
      <c r="E159" s="4"/>
    </row>
    <row r="160" spans="1:5">
      <c r="A160" s="2" t="s">
        <v>835</v>
      </c>
      <c r="B160" s="6">
        <v>3070</v>
      </c>
      <c r="C160" s="4"/>
      <c r="D160" s="4">
        <v>491</v>
      </c>
      <c r="E160" s="4"/>
    </row>
    <row r="161" spans="1:5">
      <c r="A161" s="2" t="s">
        <v>1401</v>
      </c>
      <c r="B161" s="4">
        <v>234</v>
      </c>
      <c r="C161" s="4"/>
      <c r="D161" s="4">
        <v>697</v>
      </c>
      <c r="E161" s="4"/>
    </row>
    <row r="162" spans="1:5">
      <c r="A162" s="2" t="s">
        <v>866</v>
      </c>
      <c r="B162" s="6">
        <v>3304</v>
      </c>
      <c r="C162" s="4"/>
      <c r="D162" s="6">
        <v>1188</v>
      </c>
      <c r="E162" s="4"/>
    </row>
    <row r="163" spans="1:5" ht="30">
      <c r="A163" s="2" t="s">
        <v>80</v>
      </c>
      <c r="B163" s="4"/>
      <c r="C163" s="4"/>
      <c r="D163" s="4"/>
      <c r="E163" s="4"/>
    </row>
    <row r="164" spans="1:5" ht="45">
      <c r="A164" s="3" t="s">
        <v>1367</v>
      </c>
      <c r="B164" s="4"/>
      <c r="C164" s="4"/>
      <c r="D164" s="4"/>
      <c r="E164" s="4"/>
    </row>
    <row r="165" spans="1:5">
      <c r="A165" s="2" t="s">
        <v>604</v>
      </c>
      <c r="B165" s="6">
        <v>499913</v>
      </c>
      <c r="C165" s="4"/>
      <c r="D165" s="6">
        <v>1499971</v>
      </c>
      <c r="E165" s="4"/>
    </row>
    <row r="166" spans="1:5" ht="30">
      <c r="A166" s="2" t="s">
        <v>1354</v>
      </c>
      <c r="B166" s="4"/>
      <c r="C166" s="4"/>
      <c r="D166" s="4"/>
      <c r="E166" s="4"/>
    </row>
    <row r="167" spans="1:5" ht="45">
      <c r="A167" s="3" t="s">
        <v>1367</v>
      </c>
      <c r="B167" s="4"/>
      <c r="C167" s="4"/>
      <c r="D167" s="4"/>
      <c r="E167" s="4"/>
    </row>
    <row r="168" spans="1:5" ht="17.25">
      <c r="A168" s="2" t="s">
        <v>604</v>
      </c>
      <c r="B168" s="6">
        <v>15175710</v>
      </c>
      <c r="C168" s="9" t="s">
        <v>1053</v>
      </c>
      <c r="D168" s="6">
        <v>17038832</v>
      </c>
      <c r="E168" s="9" t="s">
        <v>1053</v>
      </c>
    </row>
    <row r="169" spans="1:5" ht="45">
      <c r="A169" s="2" t="s">
        <v>1405</v>
      </c>
      <c r="B169" s="4"/>
      <c r="C169" s="4"/>
      <c r="D169" s="4"/>
      <c r="E169" s="4"/>
    </row>
    <row r="170" spans="1:5" ht="45">
      <c r="A170" s="3" t="s">
        <v>1367</v>
      </c>
      <c r="B170" s="4"/>
      <c r="C170" s="4"/>
      <c r="D170" s="4"/>
      <c r="E170" s="4"/>
    </row>
    <row r="171" spans="1:5" ht="17.25">
      <c r="A171" s="2" t="s">
        <v>604</v>
      </c>
      <c r="B171" s="4">
        <v>0</v>
      </c>
      <c r="C171" s="9" t="s">
        <v>1053</v>
      </c>
      <c r="D171" s="4">
        <v>0</v>
      </c>
      <c r="E171" s="9" t="s">
        <v>1053</v>
      </c>
    </row>
    <row r="172" spans="1:5" ht="45">
      <c r="A172" s="2" t="s">
        <v>1406</v>
      </c>
      <c r="B172" s="4"/>
      <c r="C172" s="4"/>
      <c r="D172" s="4"/>
      <c r="E172" s="4"/>
    </row>
    <row r="173" spans="1:5" ht="45">
      <c r="A173" s="3" t="s">
        <v>1367</v>
      </c>
      <c r="B173" s="4"/>
      <c r="C173" s="4"/>
      <c r="D173" s="4"/>
      <c r="E173" s="4"/>
    </row>
    <row r="174" spans="1:5" ht="17.25">
      <c r="A174" s="2" t="s">
        <v>604</v>
      </c>
      <c r="B174" s="6">
        <v>15175710</v>
      </c>
      <c r="C174" s="9" t="s">
        <v>1053</v>
      </c>
      <c r="D174" s="6">
        <v>17038832</v>
      </c>
      <c r="E174" s="9" t="s">
        <v>1053</v>
      </c>
    </row>
    <row r="175" spans="1:5" ht="45">
      <c r="A175" s="2" t="s">
        <v>1407</v>
      </c>
      <c r="B175" s="4"/>
      <c r="C175" s="4"/>
      <c r="D175" s="4"/>
      <c r="E175" s="4"/>
    </row>
    <row r="176" spans="1:5" ht="45">
      <c r="A176" s="3" t="s">
        <v>1367</v>
      </c>
      <c r="B176" s="4"/>
      <c r="C176" s="4"/>
      <c r="D176" s="4"/>
      <c r="E176" s="4"/>
    </row>
    <row r="177" spans="1:5" ht="17.25">
      <c r="A177" s="2" t="s">
        <v>604</v>
      </c>
      <c r="B177" s="4">
        <v>0</v>
      </c>
      <c r="C177" s="9" t="s">
        <v>1053</v>
      </c>
      <c r="D177" s="4">
        <v>0</v>
      </c>
      <c r="E177" s="9" t="s">
        <v>1053</v>
      </c>
    </row>
    <row r="178" spans="1:5" ht="60">
      <c r="A178" s="2" t="s">
        <v>1408</v>
      </c>
      <c r="B178" s="4"/>
      <c r="C178" s="4"/>
      <c r="D178" s="4"/>
      <c r="E178" s="4"/>
    </row>
    <row r="179" spans="1:5" ht="45">
      <c r="A179" s="3" t="s">
        <v>1367</v>
      </c>
      <c r="B179" s="4"/>
      <c r="C179" s="4"/>
      <c r="D179" s="4"/>
      <c r="E179" s="4"/>
    </row>
    <row r="180" spans="1:5">
      <c r="A180" s="2" t="s">
        <v>604</v>
      </c>
      <c r="B180" s="4">
        <v>0</v>
      </c>
      <c r="C180" s="4"/>
      <c r="D180" s="4">
        <v>0</v>
      </c>
      <c r="E180" s="4"/>
    </row>
    <row r="181" spans="1:5" ht="60">
      <c r="A181" s="2" t="s">
        <v>1409</v>
      </c>
      <c r="B181" s="4"/>
      <c r="C181" s="4"/>
      <c r="D181" s="4"/>
      <c r="E181" s="4"/>
    </row>
    <row r="182" spans="1:5" ht="45">
      <c r="A182" s="3" t="s">
        <v>1367</v>
      </c>
      <c r="B182" s="4"/>
      <c r="C182" s="4"/>
      <c r="D182" s="4"/>
      <c r="E182" s="4"/>
    </row>
    <row r="183" spans="1:5">
      <c r="A183" s="2" t="s">
        <v>604</v>
      </c>
      <c r="B183" s="6">
        <v>499913</v>
      </c>
      <c r="C183" s="4"/>
      <c r="D183" s="6">
        <v>1499971</v>
      </c>
      <c r="E183" s="4"/>
    </row>
    <row r="184" spans="1:5" ht="60">
      <c r="A184" s="2" t="s">
        <v>1410</v>
      </c>
      <c r="B184" s="4"/>
      <c r="C184" s="4"/>
      <c r="D184" s="4"/>
      <c r="E184" s="4"/>
    </row>
    <row r="185" spans="1:5" ht="45">
      <c r="A185" s="3" t="s">
        <v>1367</v>
      </c>
      <c r="B185" s="4"/>
      <c r="C185" s="4"/>
      <c r="D185" s="4"/>
      <c r="E185" s="4"/>
    </row>
    <row r="186" spans="1:5">
      <c r="A186" s="2" t="s">
        <v>604</v>
      </c>
      <c r="B186" s="4">
        <v>0</v>
      </c>
      <c r="C186" s="4"/>
      <c r="D186" s="4">
        <v>0</v>
      </c>
      <c r="E186" s="4"/>
    </row>
    <row r="187" spans="1:5" ht="60">
      <c r="A187" s="2" t="s">
        <v>1411</v>
      </c>
      <c r="B187" s="4"/>
      <c r="C187" s="4"/>
      <c r="D187" s="4"/>
      <c r="E187" s="4"/>
    </row>
    <row r="188" spans="1:5" ht="45">
      <c r="A188" s="3" t="s">
        <v>1367</v>
      </c>
      <c r="B188" s="4"/>
      <c r="C188" s="4"/>
      <c r="D188" s="4"/>
      <c r="E188" s="4"/>
    </row>
    <row r="189" spans="1:5">
      <c r="A189" s="2" t="s">
        <v>604</v>
      </c>
      <c r="B189" s="6">
        <v>499913</v>
      </c>
      <c r="C189" s="4"/>
      <c r="D189" s="6">
        <v>1499971</v>
      </c>
      <c r="E189" s="4"/>
    </row>
    <row r="190" spans="1:5" ht="30">
      <c r="A190" s="2" t="s">
        <v>1349</v>
      </c>
      <c r="B190" s="4"/>
      <c r="C190" s="4"/>
      <c r="D190" s="4"/>
      <c r="E190" s="4"/>
    </row>
    <row r="191" spans="1:5" ht="45">
      <c r="A191" s="3" t="s">
        <v>1367</v>
      </c>
      <c r="B191" s="4"/>
      <c r="C191" s="4"/>
      <c r="D191" s="4"/>
      <c r="E191" s="4"/>
    </row>
    <row r="192" spans="1:5" ht="17.25">
      <c r="A192" s="2" t="s">
        <v>606</v>
      </c>
      <c r="B192" s="6">
        <v>14231864</v>
      </c>
      <c r="C192" s="9" t="s">
        <v>1056</v>
      </c>
      <c r="D192" s="6">
        <v>14939865</v>
      </c>
      <c r="E192" s="9" t="s">
        <v>1056</v>
      </c>
    </row>
    <row r="193" spans="1:5" ht="45">
      <c r="A193" s="2" t="s">
        <v>1412</v>
      </c>
      <c r="B193" s="4"/>
      <c r="C193" s="4"/>
      <c r="D193" s="4"/>
      <c r="E193" s="4"/>
    </row>
    <row r="194" spans="1:5" ht="45">
      <c r="A194" s="3" t="s">
        <v>1367</v>
      </c>
      <c r="B194" s="4"/>
      <c r="C194" s="4"/>
      <c r="D194" s="4"/>
      <c r="E194" s="4"/>
    </row>
    <row r="195" spans="1:5" ht="17.25">
      <c r="A195" s="2" t="s">
        <v>606</v>
      </c>
      <c r="B195" s="4">
        <v>0</v>
      </c>
      <c r="C195" s="9" t="s">
        <v>1056</v>
      </c>
      <c r="D195" s="4">
        <v>0</v>
      </c>
      <c r="E195" s="9" t="s">
        <v>1056</v>
      </c>
    </row>
    <row r="196" spans="1:5" ht="45">
      <c r="A196" s="2" t="s">
        <v>1413</v>
      </c>
      <c r="B196" s="4"/>
      <c r="C196" s="4"/>
      <c r="D196" s="4"/>
      <c r="E196" s="4"/>
    </row>
    <row r="197" spans="1:5" ht="45">
      <c r="A197" s="3" t="s">
        <v>1367</v>
      </c>
      <c r="B197" s="4"/>
      <c r="C197" s="4"/>
      <c r="D197" s="4"/>
      <c r="E197" s="4"/>
    </row>
    <row r="198" spans="1:5" ht="17.25">
      <c r="A198" s="2" t="s">
        <v>606</v>
      </c>
      <c r="B198" s="6">
        <v>14231864</v>
      </c>
      <c r="C198" s="9" t="s">
        <v>1056</v>
      </c>
      <c r="D198" s="6">
        <v>14939865</v>
      </c>
      <c r="E198" s="9" t="s">
        <v>1056</v>
      </c>
    </row>
    <row r="199" spans="1:5" ht="45">
      <c r="A199" s="2" t="s">
        <v>1414</v>
      </c>
      <c r="B199" s="4"/>
      <c r="C199" s="4"/>
      <c r="D199" s="4"/>
      <c r="E199" s="4"/>
    </row>
    <row r="200" spans="1:5" ht="45">
      <c r="A200" s="3" t="s">
        <v>1367</v>
      </c>
      <c r="B200" s="4"/>
      <c r="C200" s="4"/>
      <c r="D200" s="4"/>
      <c r="E200" s="4"/>
    </row>
    <row r="201" spans="1:5" ht="17.25">
      <c r="A201" s="2" t="s">
        <v>606</v>
      </c>
      <c r="B201" s="4">
        <v>0</v>
      </c>
      <c r="C201" s="9" t="s">
        <v>1056</v>
      </c>
      <c r="D201" s="4">
        <v>0</v>
      </c>
      <c r="E201" s="9" t="s">
        <v>1056</v>
      </c>
    </row>
    <row r="202" spans="1:5" ht="60">
      <c r="A202" s="2" t="s">
        <v>1415</v>
      </c>
      <c r="B202" s="4"/>
      <c r="C202" s="4"/>
      <c r="D202" s="4"/>
      <c r="E202" s="4"/>
    </row>
    <row r="203" spans="1:5" ht="45">
      <c r="A203" s="3" t="s">
        <v>1367</v>
      </c>
      <c r="B203" s="4"/>
      <c r="C203" s="4"/>
      <c r="D203" s="4"/>
      <c r="E203" s="4"/>
    </row>
    <row r="204" spans="1:5">
      <c r="A204" s="2" t="s">
        <v>606</v>
      </c>
      <c r="B204" s="4"/>
      <c r="C204" s="4"/>
      <c r="D204" s="4">
        <v>0</v>
      </c>
      <c r="E204" s="4"/>
    </row>
    <row r="205" spans="1:5" ht="60">
      <c r="A205" s="2" t="s">
        <v>1416</v>
      </c>
      <c r="B205" s="4"/>
      <c r="C205" s="4"/>
      <c r="D205" s="4"/>
      <c r="E205" s="4"/>
    </row>
    <row r="206" spans="1:5" ht="45">
      <c r="A206" s="3" t="s">
        <v>1367</v>
      </c>
      <c r="B206" s="4"/>
      <c r="C206" s="4"/>
      <c r="D206" s="4"/>
      <c r="E206" s="4"/>
    </row>
    <row r="207" spans="1:5">
      <c r="A207" s="2" t="s">
        <v>606</v>
      </c>
      <c r="B207" s="4"/>
      <c r="C207" s="4"/>
      <c r="D207" s="6">
        <v>499930</v>
      </c>
      <c r="E207" s="4"/>
    </row>
    <row r="208" spans="1:5" ht="60">
      <c r="A208" s="2" t="s">
        <v>1417</v>
      </c>
      <c r="B208" s="4"/>
      <c r="C208" s="4"/>
      <c r="D208" s="4"/>
      <c r="E208" s="4"/>
    </row>
    <row r="209" spans="1:5" ht="45">
      <c r="A209" s="3" t="s">
        <v>1367</v>
      </c>
      <c r="B209" s="4"/>
      <c r="C209" s="4"/>
      <c r="D209" s="4"/>
      <c r="E209" s="4"/>
    </row>
    <row r="210" spans="1:5">
      <c r="A210" s="2" t="s">
        <v>606</v>
      </c>
      <c r="B210" s="4"/>
      <c r="C210" s="4"/>
      <c r="D210" s="4">
        <v>0</v>
      </c>
      <c r="E210" s="4"/>
    </row>
    <row r="211" spans="1:5" ht="60">
      <c r="A211" s="2" t="s">
        <v>1418</v>
      </c>
      <c r="B211" s="4"/>
      <c r="C211" s="4"/>
      <c r="D211" s="4"/>
      <c r="E211" s="4"/>
    </row>
    <row r="212" spans="1:5" ht="45">
      <c r="A212" s="3" t="s">
        <v>1367</v>
      </c>
      <c r="B212" s="4"/>
      <c r="C212" s="4"/>
      <c r="D212" s="4"/>
      <c r="E212" s="4"/>
    </row>
    <row r="213" spans="1:5">
      <c r="A213" s="2" t="s">
        <v>606</v>
      </c>
      <c r="B213" s="4"/>
      <c r="C213" s="4"/>
      <c r="D213" s="8">
        <v>499930</v>
      </c>
      <c r="E213" s="4"/>
    </row>
    <row r="214" spans="1:5">
      <c r="A214" s="10"/>
      <c r="B214" s="10"/>
      <c r="C214" s="10"/>
      <c r="D214" s="10"/>
      <c r="E214" s="10"/>
    </row>
    <row r="215" spans="1:5" ht="60" customHeight="1">
      <c r="A215" s="2" t="s">
        <v>74</v>
      </c>
      <c r="B215" s="11" t="s">
        <v>1200</v>
      </c>
      <c r="C215" s="11"/>
      <c r="D215" s="11"/>
      <c r="E215" s="11"/>
    </row>
    <row r="216" spans="1:5" ht="45" customHeight="1">
      <c r="A216" s="2" t="s">
        <v>1050</v>
      </c>
      <c r="B216" s="11" t="s">
        <v>1034</v>
      </c>
      <c r="C216" s="11"/>
      <c r="D216" s="11"/>
      <c r="E216" s="11"/>
    </row>
    <row r="217" spans="1:5" ht="45" customHeight="1">
      <c r="A217" s="2" t="s">
        <v>1053</v>
      </c>
      <c r="B217" s="11" t="s">
        <v>1360</v>
      </c>
      <c r="C217" s="11"/>
      <c r="D217" s="11"/>
      <c r="E217" s="11"/>
    </row>
    <row r="218" spans="1:5" ht="75" customHeight="1">
      <c r="A218" s="2" t="s">
        <v>1056</v>
      </c>
      <c r="B218" s="11" t="s">
        <v>1359</v>
      </c>
      <c r="C218" s="11"/>
      <c r="D218" s="11"/>
      <c r="E218" s="11"/>
    </row>
  </sheetData>
  <mergeCells count="7">
    <mergeCell ref="B218:E218"/>
    <mergeCell ref="B1:C2"/>
    <mergeCell ref="D1:E2"/>
    <mergeCell ref="A214:E214"/>
    <mergeCell ref="B215:E215"/>
    <mergeCell ref="B216:E216"/>
    <mergeCell ref="B217:E21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19</v>
      </c>
      <c r="B1" s="7" t="s">
        <v>1</v>
      </c>
      <c r="C1" s="7"/>
      <c r="D1" s="1"/>
    </row>
    <row r="2" spans="1:4" ht="30">
      <c r="A2" s="1" t="s">
        <v>27</v>
      </c>
      <c r="B2" s="1" t="s">
        <v>2</v>
      </c>
      <c r="C2" s="1" t="s">
        <v>84</v>
      </c>
      <c r="D2" s="1" t="s">
        <v>28</v>
      </c>
    </row>
    <row r="3" spans="1:4" ht="30">
      <c r="A3" s="3" t="s">
        <v>1420</v>
      </c>
      <c r="B3" s="4"/>
      <c r="C3" s="4"/>
      <c r="D3" s="4"/>
    </row>
    <row r="4" spans="1:4" ht="45">
      <c r="A4" s="2" t="s">
        <v>881</v>
      </c>
      <c r="B4" s="8">
        <v>12</v>
      </c>
      <c r="C4" s="8">
        <v>90</v>
      </c>
      <c r="D4" s="4"/>
    </row>
    <row r="5" spans="1:4" ht="30">
      <c r="A5" s="2" t="s">
        <v>1421</v>
      </c>
      <c r="B5" s="4">
        <v>0</v>
      </c>
      <c r="C5" s="4"/>
      <c r="D5" s="4">
        <v>0</v>
      </c>
    </row>
    <row r="6" spans="1:4" ht="30">
      <c r="A6" s="2" t="s">
        <v>80</v>
      </c>
      <c r="B6" s="4"/>
      <c r="C6" s="4"/>
      <c r="D6" s="4"/>
    </row>
    <row r="7" spans="1:4" ht="30">
      <c r="A7" s="3" t="s">
        <v>1420</v>
      </c>
      <c r="B7" s="4"/>
      <c r="C7" s="4"/>
      <c r="D7" s="4"/>
    </row>
    <row r="8" spans="1:4">
      <c r="A8" s="2" t="s">
        <v>876</v>
      </c>
      <c r="B8" s="6">
        <v>1499971</v>
      </c>
      <c r="C8" s="6">
        <v>500020</v>
      </c>
      <c r="D8" s="4"/>
    </row>
    <row r="9" spans="1:4" ht="30">
      <c r="A9" s="2" t="s">
        <v>877</v>
      </c>
      <c r="B9" s="6">
        <v>500000</v>
      </c>
      <c r="C9" s="4">
        <v>0</v>
      </c>
      <c r="D9" s="4"/>
    </row>
    <row r="10" spans="1:4">
      <c r="A10" s="2" t="s">
        <v>878</v>
      </c>
      <c r="B10" s="6">
        <v>-1500000</v>
      </c>
      <c r="C10" s="6">
        <v>-500000</v>
      </c>
      <c r="D10" s="4"/>
    </row>
    <row r="11" spans="1:4" ht="45">
      <c r="A11" s="2" t="s">
        <v>881</v>
      </c>
      <c r="B11" s="4">
        <v>-58</v>
      </c>
      <c r="C11" s="4">
        <v>-20</v>
      </c>
      <c r="D11" s="4"/>
    </row>
    <row r="12" spans="1:4">
      <c r="A12" s="2" t="s">
        <v>884</v>
      </c>
      <c r="B12" s="6">
        <v>499913</v>
      </c>
      <c r="C12" s="4">
        <v>0</v>
      </c>
      <c r="D12" s="4"/>
    </row>
    <row r="13" spans="1:4" ht="30">
      <c r="A13" s="2" t="s">
        <v>1214</v>
      </c>
      <c r="B13" s="4"/>
      <c r="C13" s="4"/>
      <c r="D13" s="4"/>
    </row>
    <row r="14" spans="1:4" ht="30">
      <c r="A14" s="3" t="s">
        <v>1420</v>
      </c>
      <c r="B14" s="4"/>
      <c r="C14" s="4"/>
      <c r="D14" s="4"/>
    </row>
    <row r="15" spans="1:4">
      <c r="A15" s="2" t="s">
        <v>876</v>
      </c>
      <c r="B15" s="6">
        <v>499930</v>
      </c>
      <c r="C15" s="6">
        <v>999890</v>
      </c>
      <c r="D15" s="4"/>
    </row>
    <row r="16" spans="1:4">
      <c r="A16" s="2" t="s">
        <v>878</v>
      </c>
      <c r="B16" s="6">
        <v>-500000</v>
      </c>
      <c r="C16" s="6">
        <v>-1000000</v>
      </c>
      <c r="D16" s="4"/>
    </row>
    <row r="17" spans="1:4" ht="45">
      <c r="A17" s="2" t="s">
        <v>881</v>
      </c>
      <c r="B17" s="4">
        <v>70</v>
      </c>
      <c r="C17" s="4">
        <v>110</v>
      </c>
      <c r="D17" s="4"/>
    </row>
    <row r="18" spans="1:4">
      <c r="A18" s="2" t="s">
        <v>1422</v>
      </c>
      <c r="B18" s="8">
        <v>0</v>
      </c>
      <c r="C18" s="8">
        <v>0</v>
      </c>
      <c r="D18"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423</v>
      </c>
      <c r="B1" s="7" t="s">
        <v>2</v>
      </c>
      <c r="C1" s="7" t="s">
        <v>28</v>
      </c>
      <c r="D1" s="7" t="s">
        <v>84</v>
      </c>
      <c r="E1" s="7" t="s">
        <v>1172</v>
      </c>
    </row>
    <row r="2" spans="1:5" ht="30">
      <c r="A2" s="1" t="s">
        <v>27</v>
      </c>
      <c r="B2" s="7"/>
      <c r="C2" s="7"/>
      <c r="D2" s="7"/>
      <c r="E2" s="7"/>
    </row>
    <row r="3" spans="1:5" ht="30">
      <c r="A3" s="2" t="s">
        <v>1214</v>
      </c>
      <c r="B3" s="4"/>
      <c r="C3" s="4"/>
      <c r="D3" s="4"/>
      <c r="E3" s="4"/>
    </row>
    <row r="4" spans="1:5" ht="30">
      <c r="A4" s="3" t="s">
        <v>1420</v>
      </c>
      <c r="B4" s="4"/>
      <c r="C4" s="4"/>
      <c r="D4" s="4"/>
      <c r="E4" s="4"/>
    </row>
    <row r="5" spans="1:5">
      <c r="A5" s="2" t="s">
        <v>889</v>
      </c>
      <c r="B5" s="8">
        <v>0</v>
      </c>
      <c r="C5" s="8">
        <v>500000</v>
      </c>
      <c r="D5" s="4"/>
      <c r="E5" s="4"/>
    </row>
    <row r="6" spans="1:5">
      <c r="A6" s="2" t="s">
        <v>79</v>
      </c>
      <c r="B6" s="4">
        <v>0</v>
      </c>
      <c r="C6" s="6">
        <v>499930</v>
      </c>
      <c r="D6" s="4">
        <v>0</v>
      </c>
      <c r="E6" s="6">
        <v>999890</v>
      </c>
    </row>
    <row r="7" spans="1:5" ht="30">
      <c r="A7" s="2" t="s">
        <v>891</v>
      </c>
      <c r="B7" s="4"/>
      <c r="C7" s="4">
        <v>-70</v>
      </c>
      <c r="D7" s="4"/>
      <c r="E7" s="4"/>
    </row>
    <row r="8" spans="1:5" ht="30">
      <c r="A8" s="2" t="s">
        <v>80</v>
      </c>
      <c r="B8" s="4"/>
      <c r="C8" s="4"/>
      <c r="D8" s="4"/>
      <c r="E8" s="4"/>
    </row>
    <row r="9" spans="1:5" ht="30">
      <c r="A9" s="3" t="s">
        <v>1420</v>
      </c>
      <c r="B9" s="4"/>
      <c r="C9" s="4"/>
      <c r="D9" s="4"/>
      <c r="E9" s="4"/>
    </row>
    <row r="10" spans="1:5">
      <c r="A10" s="2" t="s">
        <v>889</v>
      </c>
      <c r="B10" s="6">
        <v>500000</v>
      </c>
      <c r="C10" s="6">
        <v>1500000</v>
      </c>
      <c r="D10" s="4"/>
      <c r="E10" s="4"/>
    </row>
    <row r="11" spans="1:5">
      <c r="A11" s="2" t="s">
        <v>81</v>
      </c>
      <c r="B11" s="6">
        <v>499913</v>
      </c>
      <c r="C11" s="6">
        <v>1499971</v>
      </c>
      <c r="D11" s="4">
        <v>0</v>
      </c>
      <c r="E11" s="6">
        <v>500020</v>
      </c>
    </row>
    <row r="12" spans="1:5" ht="30">
      <c r="A12" s="2" t="s">
        <v>891</v>
      </c>
      <c r="B12" s="4">
        <v>-87</v>
      </c>
      <c r="C12" s="4">
        <v>-29</v>
      </c>
      <c r="D12" s="4"/>
      <c r="E12" s="4"/>
    </row>
    <row r="13" spans="1:5" ht="30">
      <c r="A13" s="2" t="s">
        <v>1424</v>
      </c>
      <c r="B13" s="4"/>
      <c r="C13" s="4"/>
      <c r="D13" s="4"/>
      <c r="E13" s="4"/>
    </row>
    <row r="14" spans="1:5" ht="30">
      <c r="A14" s="3" t="s">
        <v>1420</v>
      </c>
      <c r="B14" s="4"/>
      <c r="C14" s="4"/>
      <c r="D14" s="4"/>
      <c r="E14" s="4"/>
    </row>
    <row r="15" spans="1:5">
      <c r="A15" s="2" t="s">
        <v>889</v>
      </c>
      <c r="B15" s="4"/>
      <c r="C15" s="6">
        <v>2000000</v>
      </c>
      <c r="D15" s="4"/>
      <c r="E15" s="4"/>
    </row>
    <row r="16" spans="1:5">
      <c r="A16" s="2" t="s">
        <v>890</v>
      </c>
      <c r="B16" s="4"/>
      <c r="C16" s="6">
        <v>1999901</v>
      </c>
      <c r="D16" s="4"/>
      <c r="E16" s="4"/>
    </row>
    <row r="17" spans="1:5" ht="30">
      <c r="A17" s="2" t="s">
        <v>891</v>
      </c>
      <c r="B17" s="4"/>
      <c r="C17" s="8">
        <v>-99</v>
      </c>
      <c r="D17" s="4"/>
      <c r="E17"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45">
      <c r="A3" s="3" t="s">
        <v>209</v>
      </c>
      <c r="B3" s="4"/>
    </row>
    <row r="4" spans="1:2">
      <c r="A4" s="11" t="s">
        <v>210</v>
      </c>
      <c r="B4" s="12" t="s">
        <v>211</v>
      </c>
    </row>
    <row r="5" spans="1:2" ht="144.75">
      <c r="A5" s="11"/>
      <c r="B5" s="13" t="s">
        <v>212</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425</v>
      </c>
      <c r="B1" s="7" t="s">
        <v>2</v>
      </c>
      <c r="C1" s="7" t="s">
        <v>28</v>
      </c>
      <c r="D1" s="7" t="s">
        <v>84</v>
      </c>
      <c r="E1" s="7" t="s">
        <v>1172</v>
      </c>
    </row>
    <row r="2" spans="1:5" ht="30">
      <c r="A2" s="1" t="s">
        <v>27</v>
      </c>
      <c r="B2" s="7"/>
      <c r="C2" s="7"/>
      <c r="D2" s="7"/>
      <c r="E2" s="7"/>
    </row>
    <row r="3" spans="1:5">
      <c r="A3" s="3" t="s">
        <v>904</v>
      </c>
      <c r="B3" s="4"/>
      <c r="C3" s="4"/>
      <c r="D3" s="4"/>
      <c r="E3" s="4"/>
    </row>
    <row r="4" spans="1:5">
      <c r="A4" s="2" t="s">
        <v>90</v>
      </c>
      <c r="B4" s="8">
        <v>0</v>
      </c>
      <c r="C4" s="8">
        <v>9110269</v>
      </c>
      <c r="D4" s="4"/>
      <c r="E4" s="4"/>
    </row>
    <row r="5" spans="1:5">
      <c r="A5" s="2" t="s">
        <v>905</v>
      </c>
      <c r="B5" s="6">
        <v>8299579</v>
      </c>
      <c r="C5" s="6">
        <v>10222838</v>
      </c>
      <c r="D5" s="4"/>
      <c r="E5" s="4"/>
    </row>
    <row r="6" spans="1:5">
      <c r="A6" s="2" t="s">
        <v>91</v>
      </c>
      <c r="B6" s="6">
        <v>619192</v>
      </c>
      <c r="C6" s="6">
        <v>648583</v>
      </c>
      <c r="D6" s="4"/>
      <c r="E6" s="4"/>
    </row>
    <row r="7" spans="1:5">
      <c r="A7" s="3" t="s">
        <v>906</v>
      </c>
      <c r="B7" s="4"/>
      <c r="C7" s="4"/>
      <c r="D7" s="4"/>
      <c r="E7" s="4"/>
    </row>
    <row r="8" spans="1:5">
      <c r="A8" s="2" t="s">
        <v>46</v>
      </c>
      <c r="B8" s="6">
        <v>377743</v>
      </c>
      <c r="C8" s="6">
        <v>410773</v>
      </c>
      <c r="D8" s="4"/>
      <c r="E8" s="4"/>
    </row>
    <row r="9" spans="1:5">
      <c r="A9" s="2" t="s">
        <v>96</v>
      </c>
      <c r="B9" s="6">
        <v>1362688</v>
      </c>
      <c r="C9" s="6">
        <v>1454473</v>
      </c>
      <c r="D9" s="6">
        <v>1661957</v>
      </c>
      <c r="E9" s="6">
        <v>1747690</v>
      </c>
    </row>
    <row r="10" spans="1:5">
      <c r="A10" s="2" t="s">
        <v>1426</v>
      </c>
      <c r="B10" s="6">
        <v>855856</v>
      </c>
      <c r="C10" s="6">
        <v>858083</v>
      </c>
      <c r="D10" s="4"/>
      <c r="E10" s="4"/>
    </row>
    <row r="11" spans="1:5" ht="30">
      <c r="A11" s="2" t="s">
        <v>65</v>
      </c>
      <c r="B11" s="6">
        <v>64221</v>
      </c>
      <c r="C11" s="6">
        <v>1552</v>
      </c>
      <c r="D11" s="4"/>
      <c r="E11" s="4"/>
    </row>
    <row r="12" spans="1:5">
      <c r="A12" s="3" t="s">
        <v>910</v>
      </c>
      <c r="B12" s="4"/>
      <c r="C12" s="4"/>
      <c r="D12" s="4"/>
      <c r="E12" s="4"/>
    </row>
    <row r="13" spans="1:5">
      <c r="A13" s="2" t="s">
        <v>911</v>
      </c>
      <c r="B13" s="6">
        <v>22397654</v>
      </c>
      <c r="C13" s="6">
        <v>21676764</v>
      </c>
      <c r="D13" s="4"/>
      <c r="E13" s="4"/>
    </row>
    <row r="14" spans="1:5">
      <c r="A14" s="2" t="s">
        <v>23</v>
      </c>
      <c r="B14" s="4"/>
      <c r="C14" s="4"/>
      <c r="D14" s="4"/>
      <c r="E14" s="4"/>
    </row>
    <row r="15" spans="1:5">
      <c r="A15" s="3" t="s">
        <v>906</v>
      </c>
      <c r="B15" s="4"/>
      <c r="C15" s="4"/>
      <c r="D15" s="4"/>
      <c r="E15" s="4"/>
    </row>
    <row r="16" spans="1:5">
      <c r="A16" s="2" t="s">
        <v>96</v>
      </c>
      <c r="B16" s="6">
        <v>1319181</v>
      </c>
      <c r="C16" s="4"/>
      <c r="D16" s="4"/>
      <c r="E16" s="4"/>
    </row>
    <row r="17" spans="1:5">
      <c r="A17" s="2" t="s">
        <v>1426</v>
      </c>
      <c r="B17" s="6">
        <v>824435</v>
      </c>
      <c r="C17" s="6">
        <v>824887</v>
      </c>
      <c r="D17" s="4"/>
      <c r="E17" s="4"/>
    </row>
    <row r="18" spans="1:5">
      <c r="A18" s="2" t="s">
        <v>25</v>
      </c>
      <c r="B18" s="4"/>
      <c r="C18" s="4"/>
      <c r="D18" s="4"/>
      <c r="E18" s="4"/>
    </row>
    <row r="19" spans="1:5">
      <c r="A19" s="3" t="s">
        <v>906</v>
      </c>
      <c r="B19" s="4"/>
      <c r="C19" s="4"/>
      <c r="D19" s="4"/>
      <c r="E19" s="4"/>
    </row>
    <row r="20" spans="1:5">
      <c r="A20" s="2" t="s">
        <v>96</v>
      </c>
      <c r="B20" s="6">
        <v>43507</v>
      </c>
      <c r="C20" s="4"/>
      <c r="D20" s="4"/>
      <c r="E20" s="4"/>
    </row>
    <row r="21" spans="1:5">
      <c r="A21" s="2" t="s">
        <v>1426</v>
      </c>
      <c r="B21" s="6">
        <v>31421</v>
      </c>
      <c r="C21" s="6">
        <v>33196</v>
      </c>
      <c r="D21" s="4"/>
      <c r="E21" s="4"/>
    </row>
    <row r="22" spans="1:5">
      <c r="A22" s="2" t="s">
        <v>1427</v>
      </c>
      <c r="B22" s="4"/>
      <c r="C22" s="4"/>
      <c r="D22" s="4"/>
      <c r="E22" s="4"/>
    </row>
    <row r="23" spans="1:5">
      <c r="A23" s="3" t="s">
        <v>904</v>
      </c>
      <c r="B23" s="4"/>
      <c r="C23" s="4"/>
      <c r="D23" s="4"/>
      <c r="E23" s="4"/>
    </row>
    <row r="24" spans="1:5">
      <c r="A24" s="2" t="s">
        <v>89</v>
      </c>
      <c r="B24" s="4">
        <v>0</v>
      </c>
      <c r="C24" s="6">
        <v>467562</v>
      </c>
      <c r="D24" s="4"/>
      <c r="E24" s="4"/>
    </row>
    <row r="25" spans="1:5">
      <c r="A25" s="2" t="s">
        <v>90</v>
      </c>
      <c r="B25" s="4">
        <v>0</v>
      </c>
      <c r="C25" s="6">
        <v>102563</v>
      </c>
      <c r="D25" s="4"/>
      <c r="E25" s="4"/>
    </row>
    <row r="26" spans="1:5">
      <c r="A26" s="2" t="s">
        <v>905</v>
      </c>
      <c r="B26" s="6">
        <v>2216499</v>
      </c>
      <c r="C26" s="6">
        <v>3427971</v>
      </c>
      <c r="D26" s="4"/>
      <c r="E26" s="4"/>
    </row>
    <row r="27" spans="1:5">
      <c r="A27" s="2" t="s">
        <v>91</v>
      </c>
      <c r="B27" s="6">
        <v>479860</v>
      </c>
      <c r="C27" s="6">
        <v>502407</v>
      </c>
      <c r="D27" s="4"/>
      <c r="E27" s="4"/>
    </row>
    <row r="28" spans="1:5">
      <c r="A28" s="3" t="s">
        <v>906</v>
      </c>
      <c r="B28" s="4"/>
      <c r="C28" s="4"/>
      <c r="D28" s="4"/>
      <c r="E28" s="4"/>
    </row>
    <row r="29" spans="1:5">
      <c r="A29" s="2" t="s">
        <v>46</v>
      </c>
      <c r="B29" s="6">
        <v>8917</v>
      </c>
      <c r="C29" s="6">
        <v>7281</v>
      </c>
      <c r="D29" s="4"/>
      <c r="E29" s="4"/>
    </row>
    <row r="30" spans="1:5">
      <c r="A30" s="2" t="s">
        <v>96</v>
      </c>
      <c r="B30" s="6">
        <v>1037735</v>
      </c>
      <c r="C30" s="6">
        <v>1103755</v>
      </c>
      <c r="D30" s="4"/>
      <c r="E30" s="4"/>
    </row>
    <row r="31" spans="1:5" ht="30">
      <c r="A31" s="2" t="s">
        <v>65</v>
      </c>
      <c r="B31" s="4">
        <v>0</v>
      </c>
      <c r="C31" s="6">
        <v>21252</v>
      </c>
      <c r="D31" s="4"/>
      <c r="E31" s="4"/>
    </row>
    <row r="32" spans="1:5">
      <c r="A32" s="3" t="s">
        <v>910</v>
      </c>
      <c r="B32" s="4"/>
      <c r="C32" s="4"/>
      <c r="D32" s="4"/>
      <c r="E32" s="4"/>
    </row>
    <row r="33" spans="1:5">
      <c r="A33" s="2" t="s">
        <v>911</v>
      </c>
      <c r="B33" s="6">
        <v>6205251</v>
      </c>
      <c r="C33" s="6">
        <v>7204203</v>
      </c>
      <c r="D33" s="4"/>
      <c r="E33" s="4"/>
    </row>
    <row r="34" spans="1:5" ht="30">
      <c r="A34" s="2" t="s">
        <v>1428</v>
      </c>
      <c r="B34" s="4"/>
      <c r="C34" s="4"/>
      <c r="D34" s="4"/>
      <c r="E34" s="4"/>
    </row>
    <row r="35" spans="1:5">
      <c r="A35" s="3" t="s">
        <v>906</v>
      </c>
      <c r="B35" s="4"/>
      <c r="C35" s="4"/>
      <c r="D35" s="4"/>
      <c r="E35" s="4"/>
    </row>
    <row r="36" spans="1:5">
      <c r="A36" s="2" t="s">
        <v>1426</v>
      </c>
      <c r="B36" s="6">
        <v>135185</v>
      </c>
      <c r="C36" s="6">
        <v>84902</v>
      </c>
      <c r="D36" s="4"/>
      <c r="E36" s="4"/>
    </row>
    <row r="37" spans="1:5" ht="30">
      <c r="A37" s="2" t="s">
        <v>1429</v>
      </c>
      <c r="B37" s="4"/>
      <c r="C37" s="4"/>
      <c r="D37" s="4"/>
      <c r="E37" s="4"/>
    </row>
    <row r="38" spans="1:5">
      <c r="A38" s="3" t="s">
        <v>906</v>
      </c>
      <c r="B38" s="4"/>
      <c r="C38" s="4"/>
      <c r="D38" s="4"/>
      <c r="E38" s="4"/>
    </row>
    <row r="39" spans="1:5">
      <c r="A39" s="2" t="s">
        <v>1426</v>
      </c>
      <c r="B39" s="8">
        <v>1136</v>
      </c>
      <c r="C39" s="8">
        <v>1129</v>
      </c>
      <c r="D39" s="4"/>
      <c r="E39"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430</v>
      </c>
      <c r="B1" s="7" t="s">
        <v>1</v>
      </c>
      <c r="C1" s="7"/>
      <c r="D1" s="7"/>
      <c r="E1" s="7"/>
    </row>
    <row r="2" spans="1:5" ht="30">
      <c r="A2" s="1" t="s">
        <v>27</v>
      </c>
      <c r="B2" s="7" t="s">
        <v>2</v>
      </c>
      <c r="C2" s="7"/>
      <c r="D2" s="7" t="s">
        <v>84</v>
      </c>
      <c r="E2" s="7"/>
    </row>
    <row r="3" spans="1:5">
      <c r="A3" s="2" t="s">
        <v>33</v>
      </c>
      <c r="B3" s="8">
        <v>2187</v>
      </c>
      <c r="C3" s="4"/>
      <c r="D3" s="8">
        <v>1674</v>
      </c>
      <c r="E3" s="4"/>
    </row>
    <row r="4" spans="1:5">
      <c r="A4" s="2" t="s">
        <v>89</v>
      </c>
      <c r="B4" s="6">
        <v>21852</v>
      </c>
      <c r="C4" s="4"/>
      <c r="D4" s="6">
        <v>17035</v>
      </c>
      <c r="E4" s="4"/>
    </row>
    <row r="5" spans="1:5">
      <c r="A5" s="2" t="s">
        <v>90</v>
      </c>
      <c r="B5" s="6">
        <v>16531</v>
      </c>
      <c r="C5" s="4"/>
      <c r="D5" s="6">
        <v>22883</v>
      </c>
      <c r="E5" s="4"/>
    </row>
    <row r="6" spans="1:5">
      <c r="A6" s="2" t="s">
        <v>91</v>
      </c>
      <c r="B6" s="6">
        <v>8361</v>
      </c>
      <c r="C6" s="4"/>
      <c r="D6" s="6">
        <v>10264</v>
      </c>
      <c r="E6" s="4"/>
    </row>
    <row r="7" spans="1:5">
      <c r="A7" s="2" t="s">
        <v>96</v>
      </c>
      <c r="B7" s="4">
        <v>-383</v>
      </c>
      <c r="C7" s="4"/>
      <c r="D7" s="4">
        <v>-441</v>
      </c>
      <c r="E7" s="4"/>
    </row>
    <row r="8" spans="1:5">
      <c r="A8" s="2" t="s">
        <v>117</v>
      </c>
      <c r="B8" s="6">
        <v>10445</v>
      </c>
      <c r="C8" s="4"/>
      <c r="D8" s="6">
        <v>10681</v>
      </c>
      <c r="E8" s="4"/>
    </row>
    <row r="9" spans="1:5">
      <c r="A9" s="2" t="s">
        <v>1427</v>
      </c>
      <c r="B9" s="4"/>
      <c r="C9" s="4"/>
      <c r="D9" s="4"/>
      <c r="E9" s="4"/>
    </row>
    <row r="10" spans="1:5" ht="17.25">
      <c r="A10" s="2" t="s">
        <v>1431</v>
      </c>
      <c r="B10" s="6">
        <v>-1182</v>
      </c>
      <c r="C10" s="9" t="s">
        <v>74</v>
      </c>
      <c r="D10" s="6">
        <v>-3905</v>
      </c>
      <c r="E10" s="9" t="s">
        <v>74</v>
      </c>
    </row>
    <row r="11" spans="1:5">
      <c r="A11" s="2" t="s">
        <v>33</v>
      </c>
      <c r="B11" s="4">
        <v>0</v>
      </c>
      <c r="C11" s="4"/>
      <c r="D11" s="4">
        <v>39</v>
      </c>
      <c r="E11" s="4"/>
    </row>
    <row r="12" spans="1:5">
      <c r="A12" s="2" t="s">
        <v>89</v>
      </c>
      <c r="B12" s="6">
        <v>3037</v>
      </c>
      <c r="C12" s="4"/>
      <c r="D12" s="6">
        <v>3076</v>
      </c>
      <c r="E12" s="4"/>
    </row>
    <row r="13" spans="1:5">
      <c r="A13" s="2" t="s">
        <v>90</v>
      </c>
      <c r="B13" s="4">
        <v>204</v>
      </c>
      <c r="C13" s="4"/>
      <c r="D13" s="4">
        <v>401</v>
      </c>
      <c r="E13" s="4"/>
    </row>
    <row r="14" spans="1:5">
      <c r="A14" s="2" t="s">
        <v>91</v>
      </c>
      <c r="B14" s="6">
        <v>6532</v>
      </c>
      <c r="C14" s="4"/>
      <c r="D14" s="6">
        <v>8004</v>
      </c>
      <c r="E14" s="4"/>
    </row>
    <row r="15" spans="1:5">
      <c r="A15" s="2" t="s">
        <v>96</v>
      </c>
      <c r="B15" s="4">
        <v>-291</v>
      </c>
      <c r="C15" s="4"/>
      <c r="D15" s="4">
        <v>-346</v>
      </c>
      <c r="E15" s="4"/>
    </row>
    <row r="16" spans="1:5">
      <c r="A16" s="2" t="s">
        <v>117</v>
      </c>
      <c r="B16" s="8">
        <v>8300</v>
      </c>
      <c r="C16" s="4"/>
      <c r="D16" s="8">
        <v>7269</v>
      </c>
      <c r="E16" s="4"/>
    </row>
    <row r="17" spans="1:5">
      <c r="A17" s="10"/>
      <c r="B17" s="10"/>
      <c r="C17" s="10"/>
      <c r="D17" s="10"/>
      <c r="E17" s="10"/>
    </row>
    <row r="18" spans="1:5" ht="30" customHeight="1">
      <c r="A18" s="2" t="s">
        <v>74</v>
      </c>
      <c r="B18" s="11" t="s">
        <v>918</v>
      </c>
      <c r="C18" s="11"/>
      <c r="D18" s="11"/>
      <c r="E18" s="11"/>
    </row>
  </sheetData>
  <mergeCells count="5">
    <mergeCell ref="B1:E1"/>
    <mergeCell ref="B2:C2"/>
    <mergeCell ref="D2:E2"/>
    <mergeCell ref="A17:E17"/>
    <mergeCell ref="B18:E1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32</v>
      </c>
      <c r="B1" s="7" t="s">
        <v>1</v>
      </c>
      <c r="C1" s="7"/>
      <c r="D1" s="1"/>
    </row>
    <row r="2" spans="1:4" ht="30">
      <c r="A2" s="1" t="s">
        <v>27</v>
      </c>
      <c r="B2" s="1" t="s">
        <v>2</v>
      </c>
      <c r="C2" s="1" t="s">
        <v>84</v>
      </c>
      <c r="D2" s="1" t="s">
        <v>28</v>
      </c>
    </row>
    <row r="3" spans="1:4">
      <c r="A3" s="3" t="s">
        <v>1433</v>
      </c>
      <c r="B3" s="4"/>
      <c r="C3" s="4"/>
      <c r="D3" s="4"/>
    </row>
    <row r="4" spans="1:4" ht="30">
      <c r="A4" s="2" t="s">
        <v>1434</v>
      </c>
      <c r="B4" s="8">
        <v>30000</v>
      </c>
      <c r="C4" s="8">
        <v>0</v>
      </c>
      <c r="D4" s="4"/>
    </row>
    <row r="5" spans="1:4" ht="30">
      <c r="A5" s="2" t="s">
        <v>1435</v>
      </c>
      <c r="B5" s="4" t="s">
        <v>1112</v>
      </c>
      <c r="C5" s="4"/>
      <c r="D5" s="4"/>
    </row>
    <row r="6" spans="1:4">
      <c r="A6" s="2" t="s">
        <v>1436</v>
      </c>
      <c r="B6" s="6">
        <v>23173</v>
      </c>
      <c r="C6" s="6">
        <v>1927</v>
      </c>
      <c r="D6" s="4"/>
    </row>
    <row r="7" spans="1:4" ht="30">
      <c r="A7" s="2" t="s">
        <v>1437</v>
      </c>
      <c r="B7" s="4">
        <v>248</v>
      </c>
      <c r="C7" s="4"/>
      <c r="D7" s="4">
        <v>140</v>
      </c>
    </row>
    <row r="8" spans="1:4" ht="30">
      <c r="A8" s="2" t="s">
        <v>1258</v>
      </c>
      <c r="B8" s="4"/>
      <c r="C8" s="4"/>
      <c r="D8" s="4"/>
    </row>
    <row r="9" spans="1:4">
      <c r="A9" s="3" t="s">
        <v>1433</v>
      </c>
      <c r="B9" s="4"/>
      <c r="C9" s="4"/>
      <c r="D9" s="4"/>
    </row>
    <row r="10" spans="1:4" ht="30">
      <c r="A10" s="2" t="s">
        <v>1437</v>
      </c>
      <c r="B10" s="8">
        <v>248</v>
      </c>
      <c r="C10" s="4"/>
      <c r="D10" s="8">
        <v>140</v>
      </c>
    </row>
    <row r="11" spans="1:4">
      <c r="A11" s="2" t="s">
        <v>1110</v>
      </c>
      <c r="B11" s="4"/>
      <c r="C11" s="4"/>
      <c r="D11" s="4"/>
    </row>
    <row r="12" spans="1:4">
      <c r="A12" s="3" t="s">
        <v>1433</v>
      </c>
      <c r="B12" s="4"/>
      <c r="C12" s="4"/>
      <c r="D12" s="4"/>
    </row>
    <row r="13" spans="1:4" ht="30">
      <c r="A13" s="2" t="s">
        <v>1438</v>
      </c>
      <c r="B13" s="211">
        <v>0.1</v>
      </c>
      <c r="C13" s="4"/>
      <c r="D13"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3" customWidth="1"/>
  </cols>
  <sheetData>
    <row r="1" spans="1:5" ht="15" customHeight="1">
      <c r="A1" s="1" t="s">
        <v>1439</v>
      </c>
      <c r="B1" s="7" t="s">
        <v>1</v>
      </c>
      <c r="C1" s="7"/>
      <c r="D1" s="7"/>
      <c r="E1" s="7"/>
    </row>
    <row r="2" spans="1:5" ht="30">
      <c r="A2" s="1" t="s">
        <v>27</v>
      </c>
      <c r="B2" s="7" t="s">
        <v>2</v>
      </c>
      <c r="C2" s="7"/>
      <c r="D2" s="7" t="s">
        <v>28</v>
      </c>
      <c r="E2" s="7"/>
    </row>
    <row r="3" spans="1:5">
      <c r="A3" s="3" t="s">
        <v>1440</v>
      </c>
      <c r="B3" s="4"/>
      <c r="C3" s="4"/>
      <c r="D3" s="4"/>
      <c r="E3" s="4"/>
    </row>
    <row r="4" spans="1:5">
      <c r="A4" s="2" t="s">
        <v>1441</v>
      </c>
      <c r="B4" s="8">
        <v>417568</v>
      </c>
      <c r="C4" s="4"/>
      <c r="D4" s="4"/>
      <c r="E4" s="4"/>
    </row>
    <row r="5" spans="1:5">
      <c r="A5" s="2" t="s">
        <v>1442</v>
      </c>
      <c r="B5" s="6">
        <v>3163</v>
      </c>
      <c r="C5" s="4"/>
      <c r="D5" s="4"/>
      <c r="E5" s="4"/>
    </row>
    <row r="6" spans="1:5">
      <c r="A6" s="2" t="s">
        <v>139</v>
      </c>
      <c r="B6" s="6">
        <v>420731</v>
      </c>
      <c r="C6" s="4"/>
      <c r="D6" s="6">
        <v>706377</v>
      </c>
      <c r="E6" s="4"/>
    </row>
    <row r="7" spans="1:5" ht="30">
      <c r="A7" s="2" t="s">
        <v>1443</v>
      </c>
      <c r="B7" s="4">
        <v>2017</v>
      </c>
      <c r="C7" s="4"/>
      <c r="D7" s="4"/>
      <c r="E7" s="4"/>
    </row>
    <row r="8" spans="1:5">
      <c r="A8" s="2" t="s">
        <v>55</v>
      </c>
      <c r="B8" s="6">
        <v>920282</v>
      </c>
      <c r="C8" s="4"/>
      <c r="D8" s="6">
        <v>116761</v>
      </c>
      <c r="E8" s="4"/>
    </row>
    <row r="9" spans="1:5">
      <c r="A9" s="2" t="s">
        <v>1110</v>
      </c>
      <c r="B9" s="4"/>
      <c r="C9" s="4"/>
      <c r="D9" s="4"/>
      <c r="E9" s="4"/>
    </row>
    <row r="10" spans="1:5">
      <c r="A10" s="3" t="s">
        <v>1440</v>
      </c>
      <c r="B10" s="4"/>
      <c r="C10" s="4"/>
      <c r="D10" s="4"/>
      <c r="E10" s="4"/>
    </row>
    <row r="11" spans="1:5">
      <c r="A11" s="2" t="s">
        <v>1444</v>
      </c>
      <c r="B11" s="4" t="s">
        <v>1445</v>
      </c>
      <c r="C11" s="4"/>
      <c r="D11" s="4"/>
      <c r="E11" s="4"/>
    </row>
    <row r="12" spans="1:5">
      <c r="A12" s="2" t="s">
        <v>1115</v>
      </c>
      <c r="B12" s="4"/>
      <c r="C12" s="4"/>
      <c r="D12" s="4"/>
      <c r="E12" s="4"/>
    </row>
    <row r="13" spans="1:5">
      <c r="A13" s="3" t="s">
        <v>1440</v>
      </c>
      <c r="B13" s="4"/>
      <c r="C13" s="4"/>
      <c r="D13" s="4"/>
      <c r="E13" s="4"/>
    </row>
    <row r="14" spans="1:5">
      <c r="A14" s="2" t="s">
        <v>1444</v>
      </c>
      <c r="B14" s="4" t="s">
        <v>1446</v>
      </c>
      <c r="C14" s="4"/>
      <c r="D14" s="4"/>
      <c r="E14" s="4"/>
    </row>
    <row r="15" spans="1:5">
      <c r="A15" s="2" t="s">
        <v>1447</v>
      </c>
      <c r="B15" s="4"/>
      <c r="C15" s="4"/>
      <c r="D15" s="4"/>
      <c r="E15" s="4"/>
    </row>
    <row r="16" spans="1:5">
      <c r="A16" s="3" t="s">
        <v>1440</v>
      </c>
      <c r="B16" s="4"/>
      <c r="C16" s="4"/>
      <c r="D16" s="4"/>
      <c r="E16" s="4"/>
    </row>
    <row r="17" spans="1:5" ht="17.25">
      <c r="A17" s="2" t="s">
        <v>1441</v>
      </c>
      <c r="B17" s="6">
        <v>382568</v>
      </c>
      <c r="C17" s="9" t="s">
        <v>74</v>
      </c>
      <c r="D17" s="4"/>
      <c r="E17" s="4"/>
    </row>
    <row r="18" spans="1:5" ht="17.25">
      <c r="A18" s="2" t="s">
        <v>1442</v>
      </c>
      <c r="B18" s="6">
        <v>3163</v>
      </c>
      <c r="C18" s="9" t="s">
        <v>74</v>
      </c>
      <c r="D18" s="4"/>
      <c r="E18" s="4"/>
    </row>
    <row r="19" spans="1:5" ht="17.25">
      <c r="A19" s="2" t="s">
        <v>139</v>
      </c>
      <c r="B19" s="6">
        <v>385731</v>
      </c>
      <c r="C19" s="9" t="s">
        <v>74</v>
      </c>
      <c r="D19" s="6">
        <v>428516</v>
      </c>
      <c r="E19" s="9" t="s">
        <v>74</v>
      </c>
    </row>
    <row r="20" spans="1:5">
      <c r="A20" s="2" t="s">
        <v>55</v>
      </c>
      <c r="B20" s="4">
        <v>120</v>
      </c>
      <c r="C20" s="4"/>
      <c r="D20" s="4">
        <v>153</v>
      </c>
      <c r="E20" s="4"/>
    </row>
    <row r="21" spans="1:5" ht="30">
      <c r="A21" s="2" t="s">
        <v>1448</v>
      </c>
      <c r="B21" s="4"/>
      <c r="C21" s="4"/>
      <c r="D21" s="4"/>
      <c r="E21" s="4"/>
    </row>
    <row r="22" spans="1:5">
      <c r="A22" s="3" t="s">
        <v>1440</v>
      </c>
      <c r="B22" s="4"/>
      <c r="C22" s="4"/>
      <c r="D22" s="4"/>
      <c r="E22" s="4"/>
    </row>
    <row r="23" spans="1:5">
      <c r="A23" s="2" t="s">
        <v>1441</v>
      </c>
      <c r="B23" s="6">
        <v>5000</v>
      </c>
      <c r="C23" s="4"/>
      <c r="D23" s="4"/>
      <c r="E23" s="4"/>
    </row>
    <row r="24" spans="1:5">
      <c r="A24" s="2" t="s">
        <v>1442</v>
      </c>
      <c r="B24" s="4">
        <v>0</v>
      </c>
      <c r="C24" s="4"/>
      <c r="D24" s="4"/>
      <c r="E24" s="4"/>
    </row>
    <row r="25" spans="1:5">
      <c r="A25" s="2" t="s">
        <v>139</v>
      </c>
      <c r="B25" s="6">
        <v>5000</v>
      </c>
      <c r="C25" s="4"/>
      <c r="D25" s="6">
        <v>5000</v>
      </c>
      <c r="E25" s="4"/>
    </row>
    <row r="26" spans="1:5" ht="30">
      <c r="A26" s="2" t="s">
        <v>1449</v>
      </c>
      <c r="B26" s="4"/>
      <c r="C26" s="4"/>
      <c r="D26" s="4"/>
      <c r="E26" s="4"/>
    </row>
    <row r="27" spans="1:5">
      <c r="A27" s="3" t="s">
        <v>1440</v>
      </c>
      <c r="B27" s="4"/>
      <c r="C27" s="4"/>
      <c r="D27" s="4"/>
      <c r="E27" s="4"/>
    </row>
    <row r="28" spans="1:5" ht="17.25">
      <c r="A28" s="2" t="s">
        <v>1441</v>
      </c>
      <c r="B28" s="6">
        <v>30000</v>
      </c>
      <c r="C28" s="9" t="s">
        <v>1050</v>
      </c>
      <c r="D28" s="4"/>
      <c r="E28" s="4"/>
    </row>
    <row r="29" spans="1:5" ht="17.25">
      <c r="A29" s="2" t="s">
        <v>1442</v>
      </c>
      <c r="B29" s="4">
        <v>0</v>
      </c>
      <c r="C29" s="9" t="s">
        <v>1050</v>
      </c>
      <c r="D29" s="4"/>
      <c r="E29" s="4"/>
    </row>
    <row r="30" spans="1:5" ht="17.25">
      <c r="A30" s="2" t="s">
        <v>139</v>
      </c>
      <c r="B30" s="6">
        <v>30000</v>
      </c>
      <c r="C30" s="9" t="s">
        <v>1050</v>
      </c>
      <c r="D30" s="6">
        <v>15000</v>
      </c>
      <c r="E30" s="9" t="s">
        <v>1050</v>
      </c>
    </row>
    <row r="31" spans="1:5" ht="30">
      <c r="A31" s="2" t="s">
        <v>1450</v>
      </c>
      <c r="B31" s="4"/>
      <c r="C31" s="4"/>
      <c r="D31" s="4"/>
      <c r="E31" s="4"/>
    </row>
    <row r="32" spans="1:5">
      <c r="A32" s="3" t="s">
        <v>1440</v>
      </c>
      <c r="B32" s="4"/>
      <c r="C32" s="4"/>
      <c r="D32" s="4"/>
      <c r="E32" s="4"/>
    </row>
    <row r="33" spans="1:5">
      <c r="A33" s="2" t="s">
        <v>1441</v>
      </c>
      <c r="B33" s="4">
        <v>0</v>
      </c>
      <c r="C33" s="4"/>
      <c r="D33" s="4"/>
      <c r="E33" s="4"/>
    </row>
    <row r="34" spans="1:5">
      <c r="A34" s="2" t="s">
        <v>1442</v>
      </c>
      <c r="B34" s="4">
        <v>0</v>
      </c>
      <c r="C34" s="4"/>
      <c r="D34" s="4"/>
      <c r="E34" s="4"/>
    </row>
    <row r="35" spans="1:5">
      <c r="A35" s="2" t="s">
        <v>139</v>
      </c>
      <c r="B35" s="4">
        <v>0</v>
      </c>
      <c r="C35" s="4"/>
      <c r="D35" s="6">
        <v>257861</v>
      </c>
      <c r="E35" s="4"/>
    </row>
    <row r="36" spans="1:5" ht="30">
      <c r="A36" s="2" t="s">
        <v>1451</v>
      </c>
      <c r="B36" s="4"/>
      <c r="C36" s="4"/>
      <c r="D36" s="4"/>
      <c r="E36" s="4"/>
    </row>
    <row r="37" spans="1:5">
      <c r="A37" s="3" t="s">
        <v>1440</v>
      </c>
      <c r="B37" s="4"/>
      <c r="C37" s="4"/>
      <c r="D37" s="4"/>
      <c r="E37" s="4"/>
    </row>
    <row r="38" spans="1:5">
      <c r="A38" s="2" t="s">
        <v>139</v>
      </c>
      <c r="B38" s="8">
        <v>6000</v>
      </c>
      <c r="C38" s="4"/>
      <c r="D38" s="8">
        <v>6000</v>
      </c>
      <c r="E38" s="4"/>
    </row>
    <row r="39" spans="1:5">
      <c r="A39" s="10"/>
      <c r="B39" s="10"/>
      <c r="C39" s="10"/>
      <c r="D39" s="10"/>
      <c r="E39" s="10"/>
    </row>
    <row r="40" spans="1:5" ht="30" customHeight="1">
      <c r="A40" s="2" t="s">
        <v>74</v>
      </c>
      <c r="B40" s="11" t="s">
        <v>1452</v>
      </c>
      <c r="C40" s="11"/>
      <c r="D40" s="11"/>
      <c r="E40" s="11"/>
    </row>
    <row r="41" spans="1:5" ht="30" customHeight="1">
      <c r="A41" s="2" t="s">
        <v>1050</v>
      </c>
      <c r="B41" s="11" t="s">
        <v>1453</v>
      </c>
      <c r="C41" s="11"/>
      <c r="D41" s="11"/>
      <c r="E41" s="11"/>
    </row>
  </sheetData>
  <mergeCells count="7">
    <mergeCell ref="B41:E41"/>
    <mergeCell ref="B1:C1"/>
    <mergeCell ref="D1:E1"/>
    <mergeCell ref="B2:C2"/>
    <mergeCell ref="D2:E2"/>
    <mergeCell ref="A39:E39"/>
    <mergeCell ref="B40:E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45">
      <c r="A3" s="3" t="s">
        <v>209</v>
      </c>
      <c r="B3" s="4"/>
    </row>
    <row r="4" spans="1:2">
      <c r="A4" s="11" t="s">
        <v>214</v>
      </c>
      <c r="B4" s="12" t="s">
        <v>215</v>
      </c>
    </row>
    <row r="5" spans="1:2" ht="240.75">
      <c r="A5" s="11"/>
      <c r="B5" s="13" t="s">
        <v>216</v>
      </c>
    </row>
    <row r="6" spans="1:2" ht="252.75">
      <c r="A6" s="11"/>
      <c r="B6" s="13" t="s">
        <v>217</v>
      </c>
    </row>
    <row r="7" spans="1:2" ht="156.75">
      <c r="A7" s="11"/>
      <c r="B7" s="13" t="s">
        <v>21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Statements_of_Condition</vt:lpstr>
      <vt:lpstr>Statements_of_Condition_Parent</vt:lpstr>
      <vt:lpstr>Statements_of_Income</vt:lpstr>
      <vt:lpstr>Statements_of_Comprehensive_In</vt:lpstr>
      <vt:lpstr>Statements_of_Capital_Accounts</vt:lpstr>
      <vt:lpstr>Statements_of_Cash_Flow_Statem</vt:lpstr>
      <vt:lpstr>Background_Information_Notes</vt:lpstr>
      <vt:lpstr>Merger_Notes</vt:lpstr>
      <vt:lpstr>Basis_of_Presentation_and_Use_</vt:lpstr>
      <vt:lpstr>Recently_Issued_or_Adopted_Acc</vt:lpstr>
      <vt:lpstr>AvailableforSale_Securities</vt:lpstr>
      <vt:lpstr>Investment_Classification_and_</vt:lpstr>
      <vt:lpstr>Advances</vt:lpstr>
      <vt:lpstr>Mortgage_Loans</vt:lpstr>
      <vt:lpstr>Allowance_for_Credit_Losses</vt:lpstr>
      <vt:lpstr>Derivatives_and_Hedging_Activi</vt:lpstr>
      <vt:lpstr>Consolidated_Obligations</vt:lpstr>
      <vt:lpstr>Capital</vt:lpstr>
      <vt:lpstr>Fair_Value_Measurement</vt:lpstr>
      <vt:lpstr>Transactions_with_Related_Part</vt:lpstr>
      <vt:lpstr>Commitments_and_Contingencies</vt:lpstr>
      <vt:lpstr>Recently_Issued_or_Adopted_Acc1</vt:lpstr>
      <vt:lpstr>AvailableforSale_Securities_Ta</vt:lpstr>
      <vt:lpstr>Investment_Classification_and_1</vt:lpstr>
      <vt:lpstr>Advances_Tables</vt:lpstr>
      <vt:lpstr>Mortgage_Loans_Tables</vt:lpstr>
      <vt:lpstr>Allowance_for_Credit_Losses_Ta</vt:lpstr>
      <vt:lpstr>Derivatives_and_Hedging_Activi1</vt:lpstr>
      <vt:lpstr>Consolidated_Obligations_Table</vt:lpstr>
      <vt:lpstr>Capital_Tables</vt:lpstr>
      <vt:lpstr>Fair_Value_Measurement_Tables</vt:lpstr>
      <vt:lpstr>Transactions_with_Related_Part1</vt:lpstr>
      <vt:lpstr>Commitments_and_Contingencies_</vt:lpstr>
      <vt:lpstr>AvailableforSale_Securities_Ma</vt:lpstr>
      <vt:lpstr>AvailableforSale_Securities_Un</vt:lpstr>
      <vt:lpstr>AvailableforSale_Securities_Na</vt:lpstr>
      <vt:lpstr>AvailableforSale_Securities_Re</vt:lpstr>
      <vt:lpstr>AvailableforSale_Securities_In</vt:lpstr>
      <vt:lpstr>Investment_Classification_and_2</vt:lpstr>
      <vt:lpstr>Investment_Classification_and_3</vt:lpstr>
      <vt:lpstr>Investment_Classification_and_4</vt:lpstr>
      <vt:lpstr>Advances_Narrative_Details</vt:lpstr>
      <vt:lpstr>Advances_Remaining_TermtoMatur</vt:lpstr>
      <vt:lpstr>Advances_Advances_by_Next_PutC</vt:lpstr>
      <vt:lpstr>Advances_InterestRate_Payment_</vt:lpstr>
      <vt:lpstr>Advances_Prepayment_Fees_Detai</vt:lpstr>
      <vt:lpstr>Mortgage_Loans_Mortgage_Loans_</vt:lpstr>
      <vt:lpstr>Mortgage_Loans_Mortgage_Loans_1</vt:lpstr>
      <vt:lpstr>Mortgage_Loans_Narrative_Detai</vt:lpstr>
      <vt:lpstr>Allowance_for_Credit_Losses_Mo</vt:lpstr>
      <vt:lpstr>Allowance_for_Credit_Losses_Cr</vt:lpstr>
      <vt:lpstr>Allowance_for_Credit_Losses_In</vt:lpstr>
      <vt:lpstr>Allowance_for_Credit_Losses_Na</vt:lpstr>
      <vt:lpstr>Derivatives_and_Hedging_Activi2</vt:lpstr>
      <vt:lpstr>Derivatives_and_Hedging_Activi3</vt:lpstr>
      <vt:lpstr>Derivatives_and_Hedging_Activi4</vt:lpstr>
      <vt:lpstr>Derivatives_and_Hedging_Activi5</vt:lpstr>
      <vt:lpstr>Derivatives_and_Hedging_Activi6</vt:lpstr>
      <vt:lpstr>Consolidated_Obligations_Disco</vt:lpstr>
      <vt:lpstr>Consolidated_Obligations_Bonds</vt:lpstr>
      <vt:lpstr>Consolidated_Obligations_Bonds1</vt:lpstr>
      <vt:lpstr>Consolidated_Obligations_Bonds2</vt:lpstr>
      <vt:lpstr>Consolidated_Obligations_Bonds3</vt:lpstr>
      <vt:lpstr>Consolidated_Obligations_Narra</vt:lpstr>
      <vt:lpstr>Capital_Capital_Stock_by_Class</vt:lpstr>
      <vt:lpstr>Capital_Capital_Stock_Narrativ</vt:lpstr>
      <vt:lpstr>Capital_Mandatorily_Redeemable</vt:lpstr>
      <vt:lpstr>Capital_Mandatorily_Redeemable1</vt:lpstr>
      <vt:lpstr>Capital_Stock_Repurchases_and_</vt:lpstr>
      <vt:lpstr>Capital_Dividends_Details</vt:lpstr>
      <vt:lpstr>Capital_Capital_Requirements_D</vt:lpstr>
      <vt:lpstr>Capital_Capital_Agreement_Deta</vt:lpstr>
      <vt:lpstr>Capital_Accumulated_Other_Comp</vt:lpstr>
      <vt:lpstr>Fair_Value_Measurement_Fair_Va</vt:lpstr>
      <vt:lpstr>Fair_Value_Measurement_Valuati</vt:lpstr>
      <vt:lpstr>Fair_Value_Measurement_Fair_Va1</vt:lpstr>
      <vt:lpstr>Fair_Value_Measurement_Consoli</vt:lpstr>
      <vt:lpstr>Fair_Value_Measurement_Fair_Va2</vt:lpstr>
      <vt:lpstr>Transactions_with_Related_Part2</vt:lpstr>
      <vt:lpstr>Transactions_with_Related_Part3</vt:lpstr>
      <vt:lpstr>Transactions_with_Related_Part4</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39:26Z</dcterms:created>
  <dcterms:modified xsi:type="dcterms:W3CDTF">2015-05-07T17:39:27Z</dcterms:modified>
</cp:coreProperties>
</file>